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2" r:id="rId2"/>
    <sheet name="Consolidated_Balance_Sheets_Pa" sheetId="53" r:id="rId3"/>
    <sheet name="Consolidated_Statements_Of_Com" sheetId="4" r:id="rId4"/>
    <sheet name="Consolidated_Statement_of_Stoc" sheetId="54" r:id="rId5"/>
    <sheet name="Consolidated_Statements_Of_Cas" sheetId="6" r:id="rId6"/>
    <sheet name="Unaudited_Interim_Consolidated" sheetId="55" r:id="rId7"/>
    <sheet name="Organization" sheetId="56" r:id="rId8"/>
    <sheet name="Summary_of_Significant_Account" sheetId="57" r:id="rId9"/>
    <sheet name="Investment_Securities" sheetId="58" r:id="rId10"/>
    <sheet name="Repurchase_Agreements_And_Othe" sheetId="59" r:id="rId11"/>
    <sheet name="Derivative_and_Other_Hedging_I" sheetId="60" r:id="rId12"/>
    <sheet name="Offsetting_Assets_and_Liabilit" sheetId="61" r:id="rId13"/>
    <sheet name="Fair_Value_Measurements" sheetId="62" r:id="rId14"/>
    <sheet name="Stockholders_Equity" sheetId="63" r:id="rId15"/>
    <sheet name="Summary_of_Significant_Account1" sheetId="64" r:id="rId16"/>
    <sheet name="Investment_Securities_Tables" sheetId="65" r:id="rId17"/>
    <sheet name="Recovered_Sheet1" sheetId="66" r:id="rId18"/>
    <sheet name="Derivative_and_Other_Hedging_I1" sheetId="67" r:id="rId19"/>
    <sheet name="Offsetting_Assets_and_Liabilit1" sheetId="68" r:id="rId20"/>
    <sheet name="Fair_Value_Measurements_Tables" sheetId="69" r:id="rId21"/>
    <sheet name="Stockholders_Equity_Equity_Off" sheetId="70" r:id="rId22"/>
    <sheet name="Organization_Details" sheetId="23" r:id="rId23"/>
    <sheet name="Summary_of_Significant_Account2" sheetId="24" r:id="rId24"/>
    <sheet name="Investment_Securities_Narrativ" sheetId="71" r:id="rId25"/>
    <sheet name="Investment_Securities_Summary_" sheetId="72" r:id="rId26"/>
    <sheet name="Investment_Securities_Componen" sheetId="73" r:id="rId27"/>
    <sheet name="Investment_Securities_Summary_1" sheetId="74" r:id="rId28"/>
    <sheet name="Investment_Securities_Summary_2" sheetId="29" r:id="rId29"/>
    <sheet name="Investment_Securities_Summary_3" sheetId="30" r:id="rId30"/>
    <sheet name="Investment_Securities_Summary_4" sheetId="31" r:id="rId31"/>
    <sheet name="Investment_Securities_Summary_5" sheetId="32" r:id="rId32"/>
    <sheet name="Investment_Securities_Summary_6" sheetId="75" r:id="rId33"/>
    <sheet name="Repurchase_Agreements_And_Othe1" sheetId="76" r:id="rId34"/>
    <sheet name="Repurchase_Agreements_And_Othe2" sheetId="35" r:id="rId35"/>
    <sheet name="Derivative_and_Other_Hedging_I2" sheetId="77" r:id="rId36"/>
    <sheet name="Derivative_and_Other_Hedging_I3" sheetId="78" r:id="rId37"/>
    <sheet name="Derivative_and_Other_Hedging_I4" sheetId="38" r:id="rId38"/>
    <sheet name="Derivative_and_Other_Hedging_I5" sheetId="39" r:id="rId39"/>
    <sheet name="Derivative_and_Other_Hedging_I6" sheetId="79" r:id="rId40"/>
    <sheet name="Derivative_and_Other_Hedging_I7" sheetId="80" r:id="rId41"/>
    <sheet name="Derivative_and_Other_Hedging_I8" sheetId="42" r:id="rId42"/>
    <sheet name="Derivative_and_Other_Hedging_I9" sheetId="81" r:id="rId43"/>
    <sheet name="Recovered_Sheet2" sheetId="82" r:id="rId44"/>
    <sheet name="Recovered_Sheet3" sheetId="83" r:id="rId45"/>
    <sheet name="Recovered_Sheet4" sheetId="84" r:id="rId46"/>
    <sheet name="Recovered_Sheet5" sheetId="85" r:id="rId47"/>
    <sheet name="Offsetting_Assets_and_Liabilit2" sheetId="86" r:id="rId48"/>
    <sheet name="Fair_Value_Measurements_Detail" sheetId="49" r:id="rId49"/>
    <sheet name="Stockholders_Equity_Summary_of" sheetId="87" r:id="rId50"/>
    <sheet name="Stockholders_Equity_Details" sheetId="88" r:id="rId51"/>
  </sheets>
  <calcPr calcId="0"/>
</workbook>
</file>

<file path=xl/sharedStrings.xml><?xml version="1.0" encoding="utf-8"?>
<sst xmlns="http://schemas.openxmlformats.org/spreadsheetml/2006/main" count="11212" uniqueCount="1070">
  <si>
    <t>Document and Entity Information</t>
  </si>
  <si>
    <t>9 Months Ended</t>
  </si>
  <si>
    <t>Sep. 30, 2013</t>
  </si>
  <si>
    <t>Oct. 31, 2013</t>
  </si>
  <si>
    <t>Entity Information [Line Items]</t>
  </si>
  <si>
    <t>'</t>
  </si>
  <si>
    <t>Document Type</t>
  </si>
  <si>
    <t>'10-Q</t>
  </si>
  <si>
    <t>Amendment Flag</t>
  </si>
  <si>
    <t>'false</t>
  </si>
  <si>
    <t>Document Period End Date</t>
  </si>
  <si>
    <t>Document Fiscal Year Focus</t>
  </si>
  <si>
    <t>'2013</t>
  </si>
  <si>
    <t>Document Fiscal Period Focus</t>
  </si>
  <si>
    <t>'Q3</t>
  </si>
  <si>
    <t>Entity Registrant Name</t>
  </si>
  <si>
    <t>'American Capital Agency Corp</t>
  </si>
  <si>
    <t>Entity Central Index Key</t>
  </si>
  <si>
    <t>'0001423689</t>
  </si>
  <si>
    <t>Entity Filer Category</t>
  </si>
  <si>
    <t>'Large Accelerated Filer</t>
  </si>
  <si>
    <t>Current Fiscal Year End Date</t>
  </si>
  <si>
    <t>'--12-31</t>
  </si>
  <si>
    <t>Entity Common Stock, Shares Outstanding</t>
  </si>
  <si>
    <t>Trading Symbol</t>
  </si>
  <si>
    <t>'AGNC</t>
  </si>
  <si>
    <t>Entity Well-known Seasoned Issuer</t>
  </si>
  <si>
    <t>'Yes</t>
  </si>
  <si>
    <t>Entity Voluntary Filers</t>
  </si>
  <si>
    <t>'No</t>
  </si>
  <si>
    <t>Entity Current Reporting Status</t>
  </si>
  <si>
    <t>Consolidated Balance Sheets (USD $)</t>
  </si>
  <si>
    <t>In Millions, unless otherwise specified</t>
  </si>
  <si>
    <t>Dec. 31, 2012</t>
  </si>
  <si>
    <t>Assets:</t>
  </si>
  <si>
    <t>Agency securities, at fair value</t>
  </si>
  <si>
    <t>Agency securities transferred to consolidated variable interest entities, at fair value</t>
  </si>
  <si>
    <t>U.S. Treasury securities, at fair value</t>
  </si>
  <si>
    <t>Cash and cash equivalents</t>
  </si>
  <si>
    <t>Restricted cash</t>
  </si>
  <si>
    <t>Derivative assets, at fair value</t>
  </si>
  <si>
    <t>Receivable for agency securities sold</t>
  </si>
  <si>
    <t>Receivable under reverse repurchase agreements</t>
  </si>
  <si>
    <t>Other assets</t>
  </si>
  <si>
    <t>Total assets</t>
  </si>
  <si>
    <t>Liabilities:</t>
  </si>
  <si>
    <t>Repurchase agreements</t>
  </si>
  <si>
    <t>Other debt</t>
  </si>
  <si>
    <t>Payable for agency securities purchased</t>
  </si>
  <si>
    <t>Derivative liabilities, at fair value</t>
  </si>
  <si>
    <t>Dividend payable</t>
  </si>
  <si>
    <t>Obligation to return securities borrowed under reverse repurchase agreements, at fair value</t>
  </si>
  <si>
    <t>Accounts payable and other accrued liabilities</t>
  </si>
  <si>
    <t>Total liabilities</t>
  </si>
  <si>
    <t>Stockholders' equity:</t>
  </si>
  <si>
    <t>Preferred stock</t>
  </si>
  <si>
    <t>Common stock</t>
  </si>
  <si>
    <t>Additional paid-in capital</t>
  </si>
  <si>
    <t>Retained earnings (deficit)</t>
  </si>
  <si>
    <t>Accumulated other comprehensive income</t>
  </si>
  <si>
    <t>Total stockholders' equity</t>
  </si>
  <si>
    <t>Total liabilities and stockholders' equity</t>
  </si>
  <si>
    <t>Consolidated Balance Sheets (Parentheticals) (USD $)</t>
  </si>
  <si>
    <t>In Millions, except Per Share data, unless otherwise specified</t>
  </si>
  <si>
    <t>Available-for-sale Securities Pledged as Collateral</t>
  </si>
  <si>
    <t>Trading Securities Pledged as Collateral</t>
  </si>
  <si>
    <t>Assets Pledged included in Receivable for Securities Sold</t>
  </si>
  <si>
    <t>Preferred Stock, Par or Stated Value Per Share</t>
  </si>
  <si>
    <t>Preferred Stock, Shares Issued</t>
  </si>
  <si>
    <t>Preferred Stock, Shares Outstanding</t>
  </si>
  <si>
    <t>Pref'd Stock Liquidation Preference</t>
  </si>
  <si>
    <t>Common Stock, Par or Stated Value Per Share</t>
  </si>
  <si>
    <t>Common Stock, Shares Authorized</t>
  </si>
  <si>
    <t>Common Stock, Shares, Issued</t>
  </si>
  <si>
    <t>Common Stock, Shares, Outstanding</t>
  </si>
  <si>
    <t>Consolidated Statements Of Comprehensive Income (USD $)</t>
  </si>
  <si>
    <t>3 Months Ended</t>
  </si>
  <si>
    <t>Sep. 30, 2012</t>
  </si>
  <si>
    <t>Interest income:</t>
  </si>
  <si>
    <t>Interest income</t>
  </si>
  <si>
    <t>Interest expense</t>
  </si>
  <si>
    <t>Net interest income</t>
  </si>
  <si>
    <t>Other income, net:</t>
  </si>
  <si>
    <t>Gain on sale of agency securities, net</t>
  </si>
  <si>
    <t>(Loss) gain on derivative instruments and other securities, net</t>
  </si>
  <si>
    <t>Total other income, net</t>
  </si>
  <si>
    <t>Expenses:</t>
  </si>
  <si>
    <t>Management fees</t>
  </si>
  <si>
    <t>General and administrative expenses</t>
  </si>
  <si>
    <t>Total expenses</t>
  </si>
  <si>
    <t>Income before income tax</t>
  </si>
  <si>
    <t>Income tax benefit, net</t>
  </si>
  <si>
    <t>Dividend on preferred stock</t>
  </si>
  <si>
    <t>Net income</t>
  </si>
  <si>
    <t>Net (loss) income (attributable) available to common shareholders</t>
  </si>
  <si>
    <t>Other comprehensive income (loss):</t>
  </si>
  <si>
    <t>Unrealized gain (loss) on available-for-sale securities, net</t>
  </si>
  <si>
    <t>Unrealized (loss) gain on derivative instruments, net</t>
  </si>
  <si>
    <t>Other comprehensive income (loss)</t>
  </si>
  <si>
    <t>Comprehensive income</t>
  </si>
  <si>
    <t>Comprehensive income available to common shareholders</t>
  </si>
  <si>
    <t>Weighted average number of common shares outstanding-basic and diluted</t>
  </si>
  <si>
    <t>Net income per common share - basic and diluted</t>
  </si>
  <si>
    <t>Comprehensive income per share - basic and diluted</t>
  </si>
  <si>
    <t>Dividends declared per common share</t>
  </si>
  <si>
    <t>Consolidated Statement of Stockholders' Equity (USD $)</t>
  </si>
  <si>
    <t>Total</t>
  </si>
  <si>
    <t>Preferred Stock [Member]</t>
  </si>
  <si>
    <t>Common Stock [Member]</t>
  </si>
  <si>
    <t>Additional Paid-in Capital [Member]</t>
  </si>
  <si>
    <t>Retained Earnings (Accumulated Deficit) [Member]</t>
  </si>
  <si>
    <t>Accumulated Other Comprehensive Income (Loss) [Member]</t>
  </si>
  <si>
    <t>Interest Rate Swap [Member]</t>
  </si>
  <si>
    <t>Balance, value at Dec. 31, 2012</t>
  </si>
  <si>
    <t>Balance, Common Stock, shares at Dec. 31, 2012</t>
  </si>
  <si>
    <t>Balance, Preferred Stock, shares at Dec. 31, 2012</t>
  </si>
  <si>
    <t>Unrealized (loss) gain on derivative instruments, net (Discontinuation of Election to Account for Interest Rate Swaps as Designated Cash Flow Hedges [Member])</t>
  </si>
  <si>
    <t>Issuance of common stock, value</t>
  </si>
  <si>
    <t>Stock Repurchased During Period, Shares</t>
  </si>
  <si>
    <t>Payments for Repurchase of Common Stock</t>
  </si>
  <si>
    <t>Dividends, Preferred Stock, Cash</t>
  </si>
  <si>
    <t>Stock Repurchased During Period, Value</t>
  </si>
  <si>
    <t>Issuance of common stock, shares</t>
  </si>
  <si>
    <t>Common dividends declared</t>
  </si>
  <si>
    <t>Balance, value at Sep. 30, 2013</t>
  </si>
  <si>
    <t>Balance, Common Stock, shares at Sep. 30, 2013</t>
  </si>
  <si>
    <t>Balance, Preferred Stock, shares at Sep. 30, 2013</t>
  </si>
  <si>
    <t>Balance, value at Jun. 30, 2013</t>
  </si>
  <si>
    <t>Consolidated Statements Of Cash Flows (USD $)</t>
  </si>
  <si>
    <t>Operating activities:</t>
  </si>
  <si>
    <t>Net income (loss)</t>
  </si>
  <si>
    <t>Adjustments to reconcile net income to net cash provided by operating activities:</t>
  </si>
  <si>
    <t>Amortization of agency securities premiums and discounts, net</t>
  </si>
  <si>
    <t>Amortization of accumulated other comprehensive loss on interest rate swaps de-designated as qualifying hedges</t>
  </si>
  <si>
    <t>Loss (gain) on derivative instruments and other securities, net</t>
  </si>
  <si>
    <t>Increase in other assets</t>
  </si>
  <si>
    <t>Increase in accounts payable and other accrued liabilities</t>
  </si>
  <si>
    <t>Accretion of discounts on debt of consolidated variable interest entities</t>
  </si>
  <si>
    <t>Net cash provided by operating activities</t>
  </si>
  <si>
    <t>Investing activities:</t>
  </si>
  <si>
    <t>Purchases of agency securities</t>
  </si>
  <si>
    <t>Proceeds from sale of agency securities</t>
  </si>
  <si>
    <t>Principal collections on agency securities</t>
  </si>
  <si>
    <t>Purchases of U.S. Treasury securities</t>
  </si>
  <si>
    <t>Proceeds from sale of U.S. Treasury securities</t>
  </si>
  <si>
    <t>Proceeds from reverse repurchase agreements</t>
  </si>
  <si>
    <t>Net (payments) receipts on other derivative instruments not designated as qualifying hedges</t>
  </si>
  <si>
    <t>Decrease in restricted cash</t>
  </si>
  <si>
    <t>Net cash used in investing activities</t>
  </si>
  <si>
    <t>Financing activities:</t>
  </si>
  <si>
    <t>Proceeds from repurchase arrangements, net</t>
  </si>
  <si>
    <t>Payments made on repurchase agreements</t>
  </si>
  <si>
    <t>Proceeds from other debt</t>
  </si>
  <si>
    <t>Repayments on other debt</t>
  </si>
  <si>
    <t>Proceeds from Issuance of Preferred Stock and Preference Stock</t>
  </si>
  <si>
    <t>Net proceeds from common stock issuances</t>
  </si>
  <si>
    <t>Payments made on common stock repurchases</t>
  </si>
  <si>
    <t>Cash dividends paid</t>
  </si>
  <si>
    <t>Net cash provided by financing activities</t>
  </si>
  <si>
    <t>Net change in cash and cash equivalents</t>
  </si>
  <si>
    <t>Cash and cash equivalents at beginning of period</t>
  </si>
  <si>
    <t>Cash and cash equivalents at end of period</t>
  </si>
  <si>
    <t>Unaudited Interim Consolidated Financial Statements</t>
  </si>
  <si>
    <t>Unaudited Interim Financials [Abstract]</t>
  </si>
  <si>
    <t>The unaudited interim consolidated financial statements of American Capital Agency Corp. (referred throughout this report as the "Company", "we", "us" and "our") are prepared in accordance with U.S. generally accepted accounting principles ("GAAP") for interim financial information and pursuant to the requirements for reporting on Form 10-Q and Article 10 of Regulation S-X.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Our unaudited interim consolidated financial statements include the accounts of our wholly-owned subsidiary, American Capital Agency TRS, LLC, and variable interest entities for which the Company is the primary beneficiary. Significant intercompany accounts and transactions have been eliminated. In the opinion of management, all adjustments, consisting solely of normal recurring accruals, necessary for the fair presentation of financial statements for the interim period have been included. The current period’s results of operations are not necessarily indicative of results that ultimately may be achieved for the year.</t>
  </si>
  <si>
    <t>Organization</t>
  </si>
  <si>
    <t>Organization [Abstract]</t>
  </si>
  <si>
    <t>We were organized in Delaware on January 7, 2008, and commenced operations on May 20, 2008 following the completion of our initial public offering ("IPO"). Our common stock is traded on The NASDAQ Global Select Market under the symbol "AGNC".</t>
  </si>
  <si>
    <t>We are externally managed by American Capital AGNC Management, LLC (our "Manager"), an affiliate of American Capital, Ltd. ("American Capital").</t>
  </si>
  <si>
    <r>
      <t xml:space="preserve">We operate so as to qualify to be taxed as a real estate investment trust ("REIT") under the Internal Revenue Code of 1986, as amended (the "Internal Revenue Code"). As a REIT, we are required to distribute annually </t>
    </r>
    <r>
      <rPr>
        <sz val="10"/>
        <color rgb="FF000000"/>
        <rFont val="Inherit"/>
      </rPr>
      <t>90%</t>
    </r>
    <r>
      <rPr>
        <sz val="10"/>
        <color theme="1"/>
        <rFont val="Inherit"/>
      </rPr>
      <t xml:space="preserve"> of our taxable net income. As long as we continue to qualify as a REIT, we will generally not be subject to U.S. federal or state corporate taxes on our taxable net income to the extent that we distribute all of our annual taxable net income to our stockholders. It is our intention to distribute 100% of our taxable net income, after application of available tax attributes, within the limits prescribed by the Internal Revenue Code, which may extend into the subsequent taxable year.</t>
    </r>
    <r>
      <rPr>
        <b/>
        <sz val="10"/>
        <color theme="1"/>
        <rFont val="Inherit"/>
      </rPr>
      <t xml:space="preserve"> </t>
    </r>
  </si>
  <si>
    <t>We earn income primarily from investing on a leveraged basis in agency mortgage-backed securities ("agency MBS"). These investments consist of residential mortgage pass-through securities and collateralized mortgage obligations ("CMOs") for which the principal and interest payments are guaranteed by a government-sponsored enterprise, such as the Federal National Mortgage Association ("Fannie Mae") and the Federal Home Loan Mortgage Corporation ("Freddie Mac"), or by a U.S. Government agency, such as the Government National Mortgage Association ("Ginnie Mae") (collectively referred to as "GSEs"). We may also invest in agency debenture securities issued by Freddie Mac, Fannie Mae or the Federal Home Loan Bank ("FHLB"). We refer to agency MBS and agency debenture securities collectively as "investment securities" and we refer to the specific investment securities in which we invest as our "investment portfolio."</t>
  </si>
  <si>
    <t>Our principal objective is to preserve our net asset value (also referred to as "net book value", "NAV" and "stockholders' equity") while generating attractive risk-adjusted returns for distribution to our stockholders through regular quarterly dividends from the combination of our net interest income and net realized gains and losses on our investments and hedging activities. We fund our investments primarily through short-term borrowings structured as repurchase agreements.</t>
  </si>
  <si>
    <t>Summary of Significant Accounting Policies</t>
  </si>
  <si>
    <t>Accounting Policies [Abstract]</t>
  </si>
  <si>
    <t>Investment Securities</t>
  </si>
  <si>
    <r>
      <t xml:space="preserve">ASC Topic 320, </t>
    </r>
    <r>
      <rPr>
        <i/>
        <sz val="10"/>
        <color theme="1"/>
        <rFont val="Inherit"/>
      </rPr>
      <t>Investments—Debt and Equity Securities</t>
    </r>
    <r>
      <rPr>
        <sz val="10"/>
        <color theme="1"/>
        <rFont val="Inherit"/>
      </rPr>
      <t xml:space="preserve"> ("ASC 320"), requires that at the time of purchase, we designate a security as held-to-maturity, available-for-sale or trading, depending on our ability and intent to hold such security to maturity. Securities classified as trading and available-for-sale are reported at fair value, while securities classified as held-to-maturity are reported at amortized cost. We may, from time to time, sell any of our investment securities as part of our overall management of our investment portfolio. Accordingly, we typically designate our investment securities as available-for-sale. All securities classified as available-for-sale are reported at fair value, with unrealized gains and losses reported in accumulated other comprehensive income (loss) ("OCI"), a separate component of stockholders’ equity. Upon the sale of a security, we determine the cost of the security and the amount of unrealized gains or losses to reclassify out of accumulated OCI into earnings based on the specific identification method.</t>
    </r>
  </si>
  <si>
    <t>Interest-only securities and inverse interest-only securities (collectively referred to as "interest-only securities") represent our right to receive a specified proportion of the contractual interest flows of specific agency CMO securities. Principal-only securities represent our right to receive the contractual principal flows of specific agency CMO securities. Interest-only and principal-only securities are measured at fair value through earnings in gain (loss) on derivative instruments and other securities, net in our consolidated statements of comprehensive income. Our investments in interest-only and principal-only securities are included in agency securities, at fair value on the accompanying consolidated balance sheets.</t>
  </si>
  <si>
    <t>We estimate the fair value of our investment securities based on a market approach using Level 2 inputs from third-party pricing services and non-binding dealer quotes derived from common market pricing methods. Such methods incorporate, but are not limited to, reported trades and executable bid and asked prices for similar securities, bench mark interest rate curves, such as the spread to the U.S. Treasury rate and interest rate swap curves, convexity, duration and the underlying characteristics of the particular security, including coupon, periodic and life caps, rate reset period, issuer, additional credit support and expected life of the security. Refer to Note 8 for further discussion of fair value measurements.</t>
  </si>
  <si>
    <t>We evaluate individual securities for other-than-temporary impairment ("OTTI") on at least a quarterly basis. The determination of whether a security is other-than-temporarily impaired may involve judgments and assumptions based on subjective and objective factors. When a security is impaired, an OTTI is considered to have occurred if any one of the following three conditions exist as of the financial reporting date: (i) we intend to sell the security (that is, a decision has been made to sell the security), (ii) it is more likely than not that we will be required to sell the security before recovery of its amortized cost basis or (iii) we do not expect to recover the security's amortized cost basis, even if we do not intend to sell the security and it is not more likely than not that we will be required to sell the security. A general allowance for unidentified impairments in a portfolio of securities is not permitted.</t>
  </si>
  <si>
    <t xml:space="preserve">If either of the first two conditions exists as of the financial reporting date, the entire amount of the impairment loss, if any, is recognized in earnings as a realized loss and the cost basis of the security is adjusted to its fair value. If the third condition exists, the OTTI is separated into (i) the amount relating to credit loss (the "credit component") and (ii) the amount relating to all other factors (the "non-credit components"). Only the credit component is recognized in earnings, with the non-credit components recognized in OCI. However, in evaluating if the third condition exists, our investments in agency securities typically would not have a credit component since the principal and interest are guaranteed by a GSE and, therefore, any unrealized loss is not the result of a credit loss. In addition, since we designate our agency securities as available-for-sale securities with unrealized gains and losses already recognized in OCI, any impairment loss for non-credit components is already recognized in OCI. </t>
  </si>
  <si>
    <t>The liquidity of the agency securities market allows us to obtain competitive bids and execute on a sale transaction typically within a day of making the decision to sell a security and, therefore, we generally do not make decisions to sell specific agency securities until shortly prior to initiating a sell order. In some instances, we may sell specific agency securities by delivering such securities into existing short to-be-announced ("TBA") contracts. TBA market conventions require the identification of the specific securities to be delivered no later than 48 hours prior to settlement. If we settle a short TBA contract through the delivery of securities, we will generally identify the specific securities to be delivered within one to two days of the 48-hour deadline.</t>
  </si>
  <si>
    <t>Interest Income</t>
  </si>
  <si>
    <r>
      <t xml:space="preserve">Interest income is accrued based on the outstanding principal amount of the investment securities and their contractual terms. Premiums or discounts associated with the purchase of investment securities are amortized or accreted into interest income, respectively, over the projected lives of the securities, including contractual payments and estimated prepayments using the interest method in accordance with ASC Subtopic 310-20, </t>
    </r>
    <r>
      <rPr>
        <i/>
        <sz val="10"/>
        <color theme="1"/>
        <rFont val="Inherit"/>
      </rPr>
      <t>Receivables—Nonrefundable Fees and Other Costs</t>
    </r>
    <r>
      <rPr>
        <sz val="10"/>
        <color theme="1"/>
        <rFont val="Inherit"/>
      </rPr>
      <t xml:space="preserve"> ("ASC 310-20").</t>
    </r>
  </si>
  <si>
    <t>We estimate long-term prepayment speeds of our agency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volatility and other factors. We review the prepayment speeds estimated by the third-party service and compare the results to market consensus prepayment speeds, if available. We also consider historical prepayment speeds and current market conditions to validate the reasonableness of the prepayment speeds estimated by the third-party service and, based on our Manager’s judgment, we may make adjustments to its estimates. Actual and anticipated prepayment experience is reviewed quarterly and effective yields are recalculated when differences arise between (i) our previously estimated future prepayments and (ii) actual prepayments to date plus currently estimated future prepayments. If the actual and estimated future prepayment experience differs from our prior estimate of prepayments, we are required to record an adjustment in the current period to the amortization or accretion of premiums and discounts for the cumulative difference in the effective yield through the reporting date.</t>
  </si>
  <si>
    <t>Derivative Instruments</t>
  </si>
  <si>
    <t>We use a variety of derivative instruments to economically hedge a portion of our exposure to market risks, including interest rate risk, prepayment risk and extension risk. The objective of our risk management strategy is to reduce fluctuations in net book value over a range of interest rate scenarios. In particular, we attempt to mitigate the risk of the cost of our variable rate liabilities increasing during a period of rising interest rates. The principal instruments that we use are interest rate swaps and options to enter into interest rate swaps ("interest rate swaptions"). We also utilize forward contracts for the purchase or sale of agency MBS securities on a generic pool, or a TBA contract, basis and on a non-generic specified pool basis, and we utilize U.S. Treasury securities and U.S. Treasury futures contracts, primarily through short sales. We may also purchase or write put or call options on TBA securities and we may invest in other types of mortgage derivatives, such as interest-only securities, and synthetic total return swaps, such as the Markit IOS Synthetic Total Return Swap Index ("Markit IOS Index").</t>
  </si>
  <si>
    <t xml:space="preserve">We may also enter into TBA contracts as a means of investing in and financing agency securities (thereby increasing our "at risk" leverage) or as a means of disposing of or reducing our exposure to agency securities (thereby reducing our "at risk" leverage). Pursuant to TBA contracts, we agree to purchase or sell, for future delivery, agency securities with certain principal and interest terms and certain types of collateral, but the particular agency securities to be delivered are not identified until shortly before the TBA settlement date. We also may choose, prior to settlement, to move the settlement of these securities out to a later date by entering into an offsetting short or long position (referred to as a "pair off"), net settling the paired off positions for cash, and simultaneously purchasing or selling a similar TBA contract for a later settlement date. This transaction is commonly referred to as a "dollar roll." The agency securities purchased or sold for a forward settlement date are typically priced at a discount to agency securities for settlement in the current month. This difference (or discount) is referred to as the "price drop." The price drop is the economic equivalent of net interest carry income on the underlying agency securities over the roll period (interest income less implied financing cost) and is commonly referred to as "dollar roll income/loss." Consequently, forward purchases of agency securities and dollar roll transactions represent a form of off-balance sheet financing. </t>
  </si>
  <si>
    <r>
      <t xml:space="preserve">We account for derivative instruments in accordance with ASC Topic 815, </t>
    </r>
    <r>
      <rPr>
        <i/>
        <sz val="10"/>
        <color theme="1"/>
        <rFont val="Inherit"/>
      </rPr>
      <t>Derivatives and Hedging</t>
    </r>
    <r>
      <rPr>
        <sz val="10"/>
        <color theme="1"/>
        <rFont val="Inherit"/>
      </rPr>
      <t xml:space="preserve"> ("ASC 815"). ASC 815 requires an entity to recognize all derivatives as either assets or liabilities in the balance sheet and to measure those instruments at fair value. </t>
    </r>
  </si>
  <si>
    <t>Our derivative agreements generally contain provisions that allow for netting or setting off derivative assets and liabilities with each counterparty; however, we report related assets and liabilities on a gross basis in our consolidated balance sheets. Derivative instruments in a gain position are reported as derivative assets at fair value and derivative instruments in a loss position are reported as derivative liabilities at fair value in our consolidated balance sheets. Changes in fair value of derivative instruments and periodic settlements related to our derivative instruments are recorded in gain (loss) on derivative instruments and other securities, net in our consolidated statements of comprehensive income. Cash receipts and payments related to derivative instruments are classified in our consolidated statements of cash flows according to the underlying nature or purpose of the derivative transaction, generally in the investing section.</t>
  </si>
  <si>
    <t xml:space="preserve">The use of derivatives creates exposure to credit risk relating to potential losses that could be recognized in the event that the counterparties to these instruments fail to perform their obligations under the contracts. We attempt to minimize this risk by limiting our counterparties to major financial institutions with acceptable credit ratings, monitoring positions with individual counterparties and adjusting posted collateral as required. </t>
  </si>
  <si>
    <t>Discontinuation of hedge accounting for interest rate swap agreements</t>
  </si>
  <si>
    <t xml:space="preserve">Prior to September 30, 2011, we entered into interest rate swap agreements typically with the intention of qualifying for hedge accounting under ASC 815. However, as of September 30, 2011, we elected to discontinue hedge accounting for our interest rate swaps. Upon discontinuation of hedge accounting, the net deferred loss related to our de-designated interest rate swaps remained in accumulated OCI and is being reclassified from accumulated OCI into interest expense on a straight-line basis over the remaining term of each interest rate swap. </t>
  </si>
  <si>
    <t>Interest rate swap agreements</t>
  </si>
  <si>
    <t>We use interest rate swaps to economically hedge the variable cash flows associated with borrowings made under our repurchase agreement facilities. Under our interest rate swap agreements, we typically pay a fixed rate and receive a floating rate based on one, three or six-month LIBOR ("payer swaps") with terms up to 20 years. The floating rate we receive under our swap agreements has the effect of offsetting the repricing characteristics of our repurchase agreements and cash flows on such liabilities. Our swap agreements are privately negotiated in the over−the−counter ("OTC") market and may be centrally cleared through a registered commodities exchange ("centrally cleared swaps").</t>
  </si>
  <si>
    <t xml:space="preserve">We estimate the fair value of our centrally cleared swaps using the daily settlement price determined by the respective exchange. Centrally cleared swaps are valued by the exchange using a pricing model that references the underlying rates including the overnight index swap rate and LIBOR forward rate to produce the daily settlement price. </t>
  </si>
  <si>
    <t xml:space="preserve">We estimate the fair value of our "non-centrally cleared" swaps using a combination of inputs from counterparty and third-party pricing models to estimate the net present value of the future cash flows using a forward interest rate yield curve in effect as of the end of the measurement period. We also incorporate both our own and our counterparties’ nonperformance risk in estimating the fair value of our interest rate swaps. In considering the effect of nonperformance risk, we consider the impact of netting and credit enhancements, such as collateral postings and guarantees, and have concluded that our own and our counterparty risk is not significant to the overall valuation of these agreements. </t>
  </si>
  <si>
    <t>Interest rate swaptions</t>
  </si>
  <si>
    <t>We purchase interest rate swaptions to help mitigate the potential impact of larger increases or decreases in interest rates on the performance of our investment portfolio (referred to as "convexity risk"). The interest rate swaptions provide us the option to enter into an interest rate swap agreement for a predetermined notional amount, stated term and pay and receive interest rates in the future. Our swaption agreements typically provide us the option to enter into a pay fixed rate interest rate swap, which we refer as "payer swaptions". We may also enter into swaption agreements that provide us the option to enter into a receive fixed interest rate swap, which we refer to as "receiver swaptions". The premium paid for interest rate swaptions is reported as an asset in our consolidated balance sheets. The premium is valued at an amount equal to the fair value of the swaption that would have the effect of closing the position adjusted for nonperformance risk, if any. The difference between the premium and the fair value of the swaption is reported in gain (loss) on derivative instruments and other securities, net in our consolidated statements of comprehensive income. If a swaption expires unexercised, the realized loss on the swaption would be equal to the premium paid. If we sell or exercise a swaption, the realized gain or loss on the swaption would be equal to the difference between the cash or the fair value of the underlying interest rate swap received and the premium paid.</t>
  </si>
  <si>
    <t>Our interest rates swaption agreements are privately negotiated in the OTC market and are not subject to central clearing. We estimate the fair value of interest rate swaptions using a combination of inputs from counterparty and third-party pricing models based on the fair value of the future interest rate swap that we have the option to enter into as well as the remaining length of time that we have to exercise the option, adjusted for non-performance risk, if any.</t>
  </si>
  <si>
    <t>TBA securities</t>
  </si>
  <si>
    <t xml:space="preserve">A TBA security is a forward contract for the purchase ("long position") or sale ("short position") of agency MBS at a predetermined price, face amount, issuer, coupon and stated maturity on an agreed-upon future date. The specific agency MBS delivered into the contract upon the settlement date, published each month by the Securities Industry and Financial Markets Association, are not known at the time of the transaction. We may enter into TBA contracts as a means of hedging against short-term changes in interest rates. We may also enter into TBA contracts as a means of acquiring or disposing of agency securities and we may from time to time utilize TBA dollar roll transactions to finance agency MBS purchases. </t>
  </si>
  <si>
    <t>We account for TBA contracts as derivative instruments since we cannot assert that it is probable at inception and throughout the term of the TBA contract that we will take physical delivery of the agency security upon settlement of the contract. We account for TBA dollar roll transactions as a series of derivative transactions. Gains, losses and dollar roll income associated with our TBA contracts and dollar roll transactions are recognized in our consolidated statements of comprehensive income in gain (loss) on derivative instruments and other securities, net.</t>
  </si>
  <si>
    <t>We estimate the fair value of TBA securities based on similar methods used to value our agency MBS securities.</t>
  </si>
  <si>
    <t>Forward commitments to purchase or sell specified agency MBS</t>
  </si>
  <si>
    <t>We enter into forward commitments to purchase or sell specified agency MBS from time to time as a means of acquiring assets or as a hedge against short-term changes in interest rates. Such forward commitments typically require physical settlement. We account for such forward commitments as derivatives if the delivery of the specified agency MBS and settlement extend beyond established market conventions. Realized and unrealized gains and losses associated with forward commitments accounted for as derivatives are recognized in our consolidated statements of comprehensive income in gain (loss) on derivative instruments and other securities, net.</t>
  </si>
  <si>
    <t>We estimate the fair value of forward commitments to purchase or sell specified agency MBS based on similar methods used to value agency MBS, as well as the remaining length of time of the forward commitment.</t>
  </si>
  <si>
    <t>U.S. Treasury securities</t>
  </si>
  <si>
    <t>We purchase or sell short U.S. Treasury securities and U.S. Treasury futures contracts to help mitigate the potential impact of changes in interest rates on the performance of our portfolio. We borrow securities to cover short sales of U.S. Treasury securities under reverse repurchase agreements. We account for these as securities borrowing transactions and recognize an obligation to return the borrowed securities at fair value on the balance sheet based on the value of the underlying borrowed securities as of the reporting date. Gains and losses associated with purchases and short sales of U.S. Treasury securities and U.S. Treasury futures contracts are recognized in gain (loss) on derivative instruments and other securities, net in our consolidated statements of comprehensive income.</t>
  </si>
  <si>
    <t>Available-for-sale Securities [Abstract]</t>
  </si>
  <si>
    <r>
      <t xml:space="preserve">As of </t>
    </r>
    <r>
      <rPr>
        <sz val="10"/>
        <color rgb="FF000000"/>
        <rFont val="Times New Roman"/>
        <family val="1"/>
      </rPr>
      <t>September 30, 2013</t>
    </r>
    <r>
      <rPr>
        <sz val="10"/>
        <color theme="1"/>
        <rFont val="Inherit"/>
      </rPr>
      <t xml:space="preserve">, we had agency MBS at fair value of </t>
    </r>
    <r>
      <rPr>
        <sz val="10"/>
        <color rgb="FF000000"/>
        <rFont val="Times New Roman"/>
        <family val="1"/>
      </rPr>
      <t>$85.0 billion</t>
    </r>
    <r>
      <rPr>
        <sz val="10"/>
        <color theme="1"/>
        <rFont val="Inherit"/>
      </rPr>
      <t xml:space="preserve">, with a total cost basis of </t>
    </r>
    <r>
      <rPr>
        <sz val="10"/>
        <color rgb="FF000000"/>
        <rFont val="Times New Roman"/>
        <family val="1"/>
      </rPr>
      <t>$85.8 billion</t>
    </r>
    <r>
      <rPr>
        <sz val="10"/>
        <color theme="1"/>
        <rFont val="Inherit"/>
      </rPr>
      <t xml:space="preserve">. The net unamortized premium balance on our investment portfolio as of </t>
    </r>
    <r>
      <rPr>
        <sz val="10"/>
        <color rgb="FF000000"/>
        <rFont val="Times New Roman"/>
        <family val="1"/>
      </rPr>
      <t>September 30, 2013</t>
    </r>
    <r>
      <rPr>
        <sz val="10"/>
        <color theme="1"/>
        <rFont val="Inherit"/>
      </rPr>
      <t xml:space="preserve"> was </t>
    </r>
    <r>
      <rPr>
        <sz val="10"/>
        <color rgb="FF000000"/>
        <rFont val="Times New Roman"/>
        <family val="1"/>
      </rPr>
      <t>$3.8 billion</t>
    </r>
    <r>
      <rPr>
        <sz val="10"/>
        <color theme="1"/>
        <rFont val="Inherit"/>
      </rPr>
      <t xml:space="preserve">, including interest-only and principal-only strips. The following tables summarize our investments in agency MBS as of </t>
    </r>
    <r>
      <rPr>
        <sz val="10"/>
        <color rgb="FF000000"/>
        <rFont val="Times New Roman"/>
        <family val="1"/>
      </rPr>
      <t>September 30, 2013</t>
    </r>
    <r>
      <rPr>
        <sz val="10"/>
        <color theme="1"/>
        <rFont val="Inherit"/>
      </rPr>
      <t xml:space="preserve"> (dollars in millions): </t>
    </r>
  </si>
  <si>
    <t>Agency MBS</t>
  </si>
  <si>
    <t>Fannie Mae</t>
  </si>
  <si>
    <t>Freddie Mac</t>
  </si>
  <si>
    <t>Ginnie Mae</t>
  </si>
  <si>
    <t>Available-for-sale agency MBS:</t>
  </si>
  <si>
    <t>Agency MBS, par</t>
  </si>
  <si>
    <t>$</t>
  </si>
  <si>
    <t>Unamortized discount</t>
  </si>
  <si>
    <t>(44</t>
  </si>
  <si>
    <t>)</t>
  </si>
  <si>
    <t>(20</t>
  </si>
  <si>
    <t>—</t>
  </si>
  <si>
    <t>(64</t>
  </si>
  <si>
    <t>Unamortized premium</t>
  </si>
  <si>
    <t>Amortized cost</t>
  </si>
  <si>
    <t>Gross unrealized gains</t>
  </si>
  <si>
    <t>Gross unrealized losses</t>
  </si>
  <si>
    <t>(923</t>
  </si>
  <si>
    <t>(428</t>
  </si>
  <si>
    <t>(1,351</t>
  </si>
  <si>
    <t>Total available-for-sale agency MBS, at fair value</t>
  </si>
  <si>
    <t>Agency MBS remeasured at fair value through earnings:</t>
  </si>
  <si>
    <r>
      <t xml:space="preserve">Interest-only and principal-only strips, amortized cost </t>
    </r>
    <r>
      <rPr>
        <sz val="5"/>
        <color theme="1"/>
        <rFont val="Inherit"/>
      </rPr>
      <t>(1)</t>
    </r>
  </si>
  <si>
    <t>(10</t>
  </si>
  <si>
    <t>(4</t>
  </si>
  <si>
    <t>(14</t>
  </si>
  <si>
    <t>Total agency MBS remeasured at fair value through earnings</t>
  </si>
  <si>
    <t>Total agency MBS, at fair value</t>
  </si>
  <si>
    <r>
      <t xml:space="preserve">Weighted average coupon as of September 30, 2013 </t>
    </r>
    <r>
      <rPr>
        <sz val="5"/>
        <color theme="1"/>
        <rFont val="Inherit"/>
      </rPr>
      <t>(2)</t>
    </r>
  </si>
  <si>
    <t>%</t>
  </si>
  <si>
    <r>
      <t xml:space="preserve">Weighted average yield as of September 30, 2013 </t>
    </r>
    <r>
      <rPr>
        <sz val="5"/>
        <color theme="1"/>
        <rFont val="Inherit"/>
      </rPr>
      <t>(3)</t>
    </r>
  </si>
  <si>
    <r>
      <t>Weighted average yield for the three months ended September 30, 2013</t>
    </r>
    <r>
      <rPr>
        <sz val="5"/>
        <color theme="1"/>
        <rFont val="Inherit"/>
      </rPr>
      <t> (3)</t>
    </r>
  </si>
  <si>
    <r>
      <t xml:space="preserve">Weighted average yield for the nine months ended September 30, 2013 </t>
    </r>
    <r>
      <rPr>
        <sz val="5"/>
        <color theme="1"/>
        <rFont val="Inherit"/>
      </rPr>
      <t>(3)</t>
    </r>
  </si>
  <si>
    <t> ________________________</t>
  </si>
  <si>
    <r>
      <t xml:space="preserve">The underlying unamortized principal balance ("UPB" or "par value") of our interest-only agency MBS strips was </t>
    </r>
    <r>
      <rPr>
        <sz val="8"/>
        <color rgb="FF000000"/>
        <rFont val="Inherit"/>
      </rPr>
      <t>$1.3 billion</t>
    </r>
    <r>
      <rPr>
        <sz val="8"/>
        <color theme="1"/>
        <rFont val="Inherit"/>
      </rPr>
      <t xml:space="preserve"> and the weighted average contractual interest we are entitled to receive was </t>
    </r>
    <r>
      <rPr>
        <sz val="8"/>
        <color rgb="FF000000"/>
        <rFont val="Inherit"/>
      </rPr>
      <t>5.80%</t>
    </r>
    <r>
      <rPr>
        <sz val="8"/>
        <color theme="1"/>
        <rFont val="Inherit"/>
      </rPr>
      <t xml:space="preserve"> of this amount as of </t>
    </r>
    <r>
      <rPr>
        <sz val="8"/>
        <color rgb="FF000000"/>
        <rFont val="Inherit"/>
      </rPr>
      <t>September 30, 2013</t>
    </r>
    <r>
      <rPr>
        <sz val="8"/>
        <color theme="1"/>
        <rFont val="Inherit"/>
      </rPr>
      <t xml:space="preserve">. The par value of our principal-only agency MBS strips was </t>
    </r>
    <r>
      <rPr>
        <sz val="8"/>
        <color rgb="FF000000"/>
        <rFont val="Inherit"/>
      </rPr>
      <t>$278 million</t>
    </r>
    <r>
      <rPr>
        <sz val="8"/>
        <color theme="1"/>
        <rFont val="Inherit"/>
      </rPr>
      <t xml:space="preserve"> as of </t>
    </r>
    <r>
      <rPr>
        <sz val="8"/>
        <color rgb="FF000000"/>
        <rFont val="Inherit"/>
      </rPr>
      <t>September 30, 2013</t>
    </r>
    <r>
      <rPr>
        <sz val="8"/>
        <color theme="1"/>
        <rFont val="Inherit"/>
      </rPr>
      <t>.</t>
    </r>
  </si>
  <si>
    <r>
      <t xml:space="preserve">The weighted average coupon includes the interest cash flows from our interest-only agency MBS strips taken together with the interest cash flows from our fixed-rate, adjustable-rate and CMO agency MBS as a percentage of the par value of our agency MBS (excluding the UPB of our interest-only securities) as of </t>
    </r>
    <r>
      <rPr>
        <sz val="8"/>
        <color rgb="FF000000"/>
        <rFont val="Inherit"/>
      </rPr>
      <t>September 30, 2013</t>
    </r>
    <r>
      <rPr>
        <sz val="8"/>
        <color theme="1"/>
        <rFont val="Inherit"/>
      </rPr>
      <t>.</t>
    </r>
  </si>
  <si>
    <r>
      <t xml:space="preserve">Incorporates a weighted average future constant prepayment rate assumption of </t>
    </r>
    <r>
      <rPr>
        <sz val="8"/>
        <color rgb="FF000000"/>
        <rFont val="Inherit"/>
      </rPr>
      <t>8%</t>
    </r>
    <r>
      <rPr>
        <sz val="8"/>
        <color theme="1"/>
        <rFont val="Inherit"/>
      </rPr>
      <t xml:space="preserve"> based on forward rates as of </t>
    </r>
    <r>
      <rPr>
        <sz val="8"/>
        <color rgb="FF000000"/>
        <rFont val="Inherit"/>
      </rPr>
      <t>September 30, 2013</t>
    </r>
    <r>
      <rPr>
        <sz val="8"/>
        <color theme="1"/>
        <rFont val="Inherit"/>
      </rPr>
      <t>.</t>
    </r>
  </si>
  <si>
    <t>Amortized</t>
  </si>
  <si>
    <t>Cost</t>
  </si>
  <si>
    <t>Gross</t>
  </si>
  <si>
    <t>Unrealized</t>
  </si>
  <si>
    <t>Gain</t>
  </si>
  <si>
    <t>Loss</t>
  </si>
  <si>
    <t>Fair Value</t>
  </si>
  <si>
    <t>Fixed-Rate</t>
  </si>
  <si>
    <t>Adjustable-Rate</t>
  </si>
  <si>
    <t>CMO</t>
  </si>
  <si>
    <t>Interest-only and principal-only strips</t>
  </si>
  <si>
    <t>Total agency MBS</t>
  </si>
  <si>
    <t>(1,365</t>
  </si>
  <si>
    <r>
      <t xml:space="preserve">As of </t>
    </r>
    <r>
      <rPr>
        <sz val="10"/>
        <color rgb="FF000000"/>
        <rFont val="Inherit"/>
      </rPr>
      <t>December 31, 2012</t>
    </r>
    <r>
      <rPr>
        <sz val="10"/>
        <color theme="1"/>
        <rFont val="Inherit"/>
      </rPr>
      <t xml:space="preserve">, we had agency MBS at fair value of </t>
    </r>
    <r>
      <rPr>
        <sz val="10"/>
        <color rgb="FF000000"/>
        <rFont val="Times New Roman"/>
        <family val="1"/>
      </rPr>
      <t>$85.2 billion</t>
    </r>
    <r>
      <rPr>
        <sz val="10"/>
        <color theme="1"/>
        <rFont val="Inherit"/>
      </rPr>
      <t xml:space="preserve">, with a total cost basis of </t>
    </r>
    <r>
      <rPr>
        <sz val="10"/>
        <color rgb="FF000000"/>
        <rFont val="Times New Roman"/>
        <family val="1"/>
      </rPr>
      <t>$83.2 billion</t>
    </r>
    <r>
      <rPr>
        <sz val="10"/>
        <color theme="1"/>
        <rFont val="Inherit"/>
      </rPr>
      <t xml:space="preserve">. The net unamortized premium balance on our investment portfolio as of </t>
    </r>
    <r>
      <rPr>
        <sz val="10"/>
        <color rgb="FF000000"/>
        <rFont val="Inherit"/>
      </rPr>
      <t>December 31, 2012</t>
    </r>
    <r>
      <rPr>
        <sz val="10"/>
        <color theme="1"/>
        <rFont val="Inherit"/>
      </rPr>
      <t xml:space="preserve"> was </t>
    </r>
    <r>
      <rPr>
        <sz val="10"/>
        <color rgb="FF000000"/>
        <rFont val="Inherit"/>
      </rPr>
      <t>$4.4 billion</t>
    </r>
    <r>
      <rPr>
        <sz val="10"/>
        <color theme="1"/>
        <rFont val="Inherit"/>
      </rPr>
      <t xml:space="preserve">, including interest-only and principal-only strips. The following tables summarize our investments in agency MBS as of </t>
    </r>
    <r>
      <rPr>
        <sz val="10"/>
        <color rgb="FF000000"/>
        <rFont val="Inherit"/>
      </rPr>
      <t>December 31, 2012</t>
    </r>
    <r>
      <rPr>
        <sz val="10"/>
        <color theme="1"/>
        <rFont val="Inherit"/>
      </rPr>
      <t xml:space="preserve"> (dollars in millions):</t>
    </r>
    <r>
      <rPr>
        <sz val="9"/>
        <color theme="1"/>
        <rFont val="Inherit"/>
      </rPr>
      <t> </t>
    </r>
  </si>
  <si>
    <t>December 31, 2012</t>
  </si>
  <si>
    <t>Fannie Mae</t>
  </si>
  <si>
    <t>(18</t>
  </si>
  <si>
    <t>(7</t>
  </si>
  <si>
    <t>(25</t>
  </si>
  <si>
    <t>(9</t>
  </si>
  <si>
    <t>(13</t>
  </si>
  <si>
    <t>(22</t>
  </si>
  <si>
    <r>
      <t xml:space="preserve">Weighted average coupon as of December 31, 2012 </t>
    </r>
    <r>
      <rPr>
        <sz val="5"/>
        <color theme="1"/>
        <rFont val="Inherit"/>
      </rPr>
      <t>(2)</t>
    </r>
  </si>
  <si>
    <r>
      <t xml:space="preserve">Weighted average yield as of December 31, 2012 </t>
    </r>
    <r>
      <rPr>
        <sz val="5"/>
        <color theme="1"/>
        <rFont val="Inherit"/>
      </rPr>
      <t>(3)</t>
    </r>
  </si>
  <si>
    <r>
      <t xml:space="preserve">Weighted average yield for the year ended December 31, 2012 </t>
    </r>
    <r>
      <rPr>
        <sz val="5"/>
        <color theme="1"/>
        <rFont val="Inherit"/>
      </rPr>
      <t>(3)</t>
    </r>
  </si>
  <si>
    <r>
      <t xml:space="preserve">The UPB of our interest-only securities was </t>
    </r>
    <r>
      <rPr>
        <sz val="8"/>
        <color rgb="FF000000"/>
        <rFont val="Inherit"/>
      </rPr>
      <t>$1.7 billion</t>
    </r>
    <r>
      <rPr>
        <sz val="8"/>
        <color theme="1"/>
        <rFont val="Inherit"/>
      </rPr>
      <t xml:space="preserve"> and the weighted average contractual interest we are entitled to receive was </t>
    </r>
    <r>
      <rPr>
        <sz val="8"/>
        <color rgb="FF000000"/>
        <rFont val="Inherit"/>
      </rPr>
      <t>5.78%</t>
    </r>
    <r>
      <rPr>
        <sz val="8"/>
        <color theme="1"/>
        <rFont val="Inherit"/>
      </rPr>
      <t xml:space="preserve"> of this amount as of </t>
    </r>
    <r>
      <rPr>
        <sz val="8"/>
        <color rgb="FF000000"/>
        <rFont val="Inherit"/>
      </rPr>
      <t>December 31, 2012</t>
    </r>
    <r>
      <rPr>
        <sz val="8"/>
        <color theme="1"/>
        <rFont val="Inherit"/>
      </rPr>
      <t xml:space="preserve">. The par value of our principal-only agency MBS strips was </t>
    </r>
    <r>
      <rPr>
        <sz val="8"/>
        <color rgb="FF000000"/>
        <rFont val="Inherit"/>
      </rPr>
      <t>$302 million</t>
    </r>
    <r>
      <rPr>
        <sz val="8"/>
        <color theme="1"/>
        <rFont val="Inherit"/>
      </rPr>
      <t xml:space="preserve"> as of </t>
    </r>
    <r>
      <rPr>
        <sz val="8"/>
        <color rgb="FF000000"/>
        <rFont val="Inherit"/>
      </rPr>
      <t>December 31, 2012</t>
    </r>
    <r>
      <rPr>
        <sz val="8"/>
        <color theme="1"/>
        <rFont val="Inherit"/>
      </rPr>
      <t>.</t>
    </r>
  </si>
  <si>
    <r>
      <t xml:space="preserve">The weighted average coupon includes the interest cash flows from our interest-only securities taken together with the interest cash flows from our fixed-rate, adjustable-rate and CMO securities as a percentage of the par value of our agency securities (excluding the UPB of our interest-only securities) as of </t>
    </r>
    <r>
      <rPr>
        <sz val="8"/>
        <color rgb="FF000000"/>
        <rFont val="Inherit"/>
      </rPr>
      <t>December 31, 2012</t>
    </r>
    <r>
      <rPr>
        <sz val="8"/>
        <color theme="1"/>
        <rFont val="Inherit"/>
      </rPr>
      <t>.</t>
    </r>
  </si>
  <si>
    <r>
      <t xml:space="preserve">Incorporates a weighted average future constant prepayment rate assumption of </t>
    </r>
    <r>
      <rPr>
        <sz val="8"/>
        <color rgb="FF000000"/>
        <rFont val="Inherit"/>
      </rPr>
      <t>11%</t>
    </r>
    <r>
      <rPr>
        <sz val="8"/>
        <color theme="1"/>
        <rFont val="Inherit"/>
      </rPr>
      <t xml:space="preserve"> based on forward rates as of </t>
    </r>
    <r>
      <rPr>
        <sz val="8"/>
        <color rgb="FF000000"/>
        <rFont val="Inherit"/>
      </rPr>
      <t>December 31, 2012</t>
    </r>
    <r>
      <rPr>
        <sz val="8"/>
        <color theme="1"/>
        <rFont val="Inherit"/>
      </rPr>
      <t xml:space="preserve">. </t>
    </r>
  </si>
  <si>
    <t>Fair Value</t>
  </si>
  <si>
    <t>(47</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did not have investments in agency debenture securities.</t>
    </r>
  </si>
  <si>
    <r>
      <t xml:space="preserve">The actual maturities of our agency MBS securities are generally shorter than the stated contractual maturities. Actual maturities are affected by the contractual lives of the underlying mortgages, periodic contractual principal payments and principal prepay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weighted average expected constant prepayment rate ("CPR") over the remaining life of our aggregate agency MBS portfolio was </t>
    </r>
    <r>
      <rPr>
        <sz val="10"/>
        <color rgb="FF000000"/>
        <rFont val="Inherit"/>
      </rPr>
      <t>8%</t>
    </r>
    <r>
      <rPr>
        <sz val="10"/>
        <color theme="1"/>
        <rFont val="Inherit"/>
      </rPr>
      <t xml:space="preserve"> and </t>
    </r>
    <r>
      <rPr>
        <sz val="10"/>
        <color rgb="FF000000"/>
        <rFont val="Inherit"/>
      </rPr>
      <t>11%</t>
    </r>
    <r>
      <rPr>
        <sz val="10"/>
        <color theme="1"/>
        <rFont val="Inherit"/>
      </rPr>
      <t>, respectively. Our estimates differ materially for different types of securities and thus individual holdings have a wide range of projected CPRs. We estimate long-term prepayment assumptions for different securities using a third-party service and market data. The third-party service estimates prepayment speeds using models that incorporate the forward yield curve, current mortgage rates and mortgage rates of the outstanding loans, age and size of the outstanding loans, loan-to-value ratios, volatility and other factors. We review the prepayment speeds estimated by the third-party service and compare the results to market consensus prepayment speeds, if available. We also consider historical prepayment speeds and current market conditions to validate reasonableness. As market conditions may change rapidly, we may make adjustments for different securities based on our Manager's judgment. Various market participants could use materially different assumptions.</t>
    </r>
  </si>
  <si>
    <r>
      <t xml:space="preserve">The following table summarizes our agency MBS classified as available-for-sal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ording to their estimated weighted average life classification (dollars in millions):</t>
    </r>
  </si>
  <si>
    <r>
      <t xml:space="preserve">Estimated Weighted Average Life of Agency MBS Classified as Available-for-Sale </t>
    </r>
    <r>
      <rPr>
        <b/>
        <sz val="5"/>
        <color theme="1"/>
        <rFont val="Inherit"/>
      </rPr>
      <t>(1)</t>
    </r>
  </si>
  <si>
    <t>Weighted</t>
  </si>
  <si>
    <t>Average</t>
  </si>
  <si>
    <t>Coupon</t>
  </si>
  <si>
    <t>Yield</t>
  </si>
  <si>
    <t>≤ 3 years</t>
  </si>
  <si>
    <t>&gt; 3 years and ≤ 5 years</t>
  </si>
  <si>
    <t>&gt; 5 years and ≤10 years</t>
  </si>
  <si>
    <t>&gt; 10 years</t>
  </si>
  <si>
    <t> _______________________</t>
  </si>
  <si>
    <t>Excludes interest and principal-only strips.</t>
  </si>
  <si>
    <r>
      <t xml:space="preserve">The weighted average life of our interest-only strips was </t>
    </r>
    <r>
      <rPr>
        <sz val="10"/>
        <color rgb="FF000000"/>
        <rFont val="Inherit"/>
      </rPr>
      <t>6.3</t>
    </r>
    <r>
      <rPr>
        <sz val="10"/>
        <color theme="1"/>
        <rFont val="Inherit"/>
      </rPr>
      <t xml:space="preserve"> and </t>
    </r>
    <r>
      <rPr>
        <sz val="10"/>
        <color rgb="FF000000"/>
        <rFont val="Inherit"/>
      </rPr>
      <t>5.7</t>
    </r>
    <r>
      <rPr>
        <sz val="10"/>
        <color theme="1"/>
        <rFont val="Inherit"/>
      </rPr>
      <t xml:space="preserve"> yea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weighted average life of our principal-only strips was </t>
    </r>
    <r>
      <rPr>
        <sz val="10"/>
        <color rgb="FF000000"/>
        <rFont val="Inherit"/>
      </rPr>
      <t>8.4</t>
    </r>
    <r>
      <rPr>
        <sz val="10"/>
        <color theme="1"/>
        <rFont val="Inherit"/>
      </rPr>
      <t xml:space="preserve"> and </t>
    </r>
    <r>
      <rPr>
        <sz val="10"/>
        <color rgb="FF000000"/>
        <rFont val="Inherit"/>
      </rPr>
      <t>6.4</t>
    </r>
    <r>
      <rPr>
        <sz val="10"/>
        <color theme="1"/>
        <rFont val="Inherit"/>
      </rPr>
      <t xml:space="preserve"> yea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Our agency securities classified as available-for-sale are reported at fair value, with unrealized gains and losses excluded from earnings and reported in accumulated OCI. The following table summarizes changes in accumulated OCI, a separate component of stockholders' equity, for our available-for-sale securiti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r>
      <rPr>
        <sz val="9"/>
        <color theme="1"/>
        <rFont val="Inherit"/>
      </rPr>
      <t> </t>
    </r>
  </si>
  <si>
    <t>Agency Securities Classified as</t>
  </si>
  <si>
    <t>Available-for-Sale</t>
  </si>
  <si>
    <t>Beginning Accumulated OCI</t>
  </si>
  <si>
    <t>Balance</t>
  </si>
  <si>
    <t>Unrealized Gains</t>
  </si>
  <si>
    <t>and (Losses), Net</t>
  </si>
  <si>
    <t>Reversal of </t>
  </si>
  <si>
    <t>(Gains) and Losses,</t>
  </si>
  <si>
    <t>Net on Realization</t>
  </si>
  <si>
    <t>Ending</t>
  </si>
  <si>
    <t>Accumulated OCI</t>
  </si>
  <si>
    <t>Three months ended September 30, 2013</t>
  </si>
  <si>
    <t>(1,610</t>
  </si>
  <si>
    <t>(777</t>
  </si>
  <si>
    <t>Three months ended September 30, 2012</t>
  </si>
  <si>
    <t>(210</t>
  </si>
  <si>
    <t>Nine months ended September 30, 2013</t>
  </si>
  <si>
    <t>(3,559</t>
  </si>
  <si>
    <t>Nine months ended September 30, 2012</t>
  </si>
  <si>
    <t>(843</t>
  </si>
  <si>
    <r>
      <t xml:space="preserve">The following table presents the gross unrealized loss and fair values of our available-for-sale agency securities by length of time that such securities have been in a continuous unrealized loss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Unrealized Loss Position For</t>
  </si>
  <si>
    <t>Less than 12 Months</t>
  </si>
  <si>
    <t>12 Months or More</t>
  </si>
  <si>
    <t>Estimated Fair</t>
  </si>
  <si>
    <t>Value</t>
  </si>
  <si>
    <t>Estimated</t>
  </si>
  <si>
    <t>September 30, 2013</t>
  </si>
  <si>
    <t>(1,340</t>
  </si>
  <si>
    <t>(11</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 decision had not been made to sell any of these agency securities and we do not believe it is more likely than not we will be required to sell the agency securities before recovery of their amortized cost basis. The unrealized losses on these agency securities are not due to credit losses given the GSE guarantees, but are rather due to changes in interest rates and prepayment expectations. Accordingly, we did not recognize any OTTI charges on our investment securiti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owever, as we continue to actively manage our portfolio, we may recognize additional realized losses on our agency securities upon selecting specific securities to sell. </t>
    </r>
  </si>
  <si>
    <t>Gains and Losses</t>
  </si>
  <si>
    <r>
      <t xml:space="preserve">The following table is a summary of our net gain (loss) from the sale of agency MB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r>
      <rPr>
        <sz val="9"/>
        <color theme="1"/>
        <rFont val="Inherit"/>
      </rPr>
      <t> </t>
    </r>
  </si>
  <si>
    <t>Three Months Ended</t>
  </si>
  <si>
    <t>Nine Months Ended</t>
  </si>
  <si>
    <t>September 30, 2012</t>
  </si>
  <si>
    <t>Agency MBS sold, at cost</t>
  </si>
  <si>
    <t>(25,147</t>
  </si>
  <si>
    <t>(10,172</t>
  </si>
  <si>
    <t>(60,541</t>
  </si>
  <si>
    <t>(45,258</t>
  </si>
  <si>
    <r>
      <t xml:space="preserve">Proceeds from agency MBS sold </t>
    </r>
    <r>
      <rPr>
        <sz val="5"/>
        <color theme="1"/>
        <rFont val="Inherit"/>
      </rPr>
      <t>(1)</t>
    </r>
  </si>
  <si>
    <t>Net (loss) gain on sale of agency MBS</t>
  </si>
  <si>
    <t>(733</t>
  </si>
  <si>
    <t>(742</t>
  </si>
  <si>
    <t>Gross gain on sale of agency MBS</t>
  </si>
  <si>
    <t>Gross loss on sale of agency MBS</t>
  </si>
  <si>
    <t>(735</t>
  </si>
  <si>
    <t>(925</t>
  </si>
  <si>
    <t>(12</t>
  </si>
  <si>
    <t>  ________________________</t>
  </si>
  <si>
    <t>Proceeds include cash received during the period, plus receivable for agency MBS sold during the period as of period end.</t>
  </si>
  <si>
    <r>
      <t xml:space="preserve">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ognized an unrealized gain of </t>
    </r>
    <r>
      <rPr>
        <sz val="10"/>
        <color rgb="FF000000"/>
        <rFont val="Inherit"/>
      </rPr>
      <t>$14 million</t>
    </r>
    <r>
      <rPr>
        <sz val="10"/>
        <color theme="1"/>
        <rFont val="Inherit"/>
      </rPr>
      <t xml:space="preserve"> and an unrealized loss of </t>
    </r>
    <r>
      <rPr>
        <sz val="10"/>
        <color rgb="FF000000"/>
        <rFont val="Inherit"/>
      </rPr>
      <t>$8 million</t>
    </r>
    <r>
      <rPr>
        <sz val="10"/>
        <color theme="1"/>
        <rFont val="Inherit"/>
      </rPr>
      <t xml:space="preserve">, respectively, and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recognized an unrealized gain of </t>
    </r>
    <r>
      <rPr>
        <sz val="10"/>
        <color rgb="FF000000"/>
        <rFont val="Inherit"/>
      </rPr>
      <t>$20 million</t>
    </r>
    <r>
      <rPr>
        <sz val="10"/>
        <color theme="1"/>
        <rFont val="Inherit"/>
      </rPr>
      <t xml:space="preserve"> and </t>
    </r>
    <r>
      <rPr>
        <sz val="10"/>
        <color rgb="FF000000"/>
        <rFont val="Inherit"/>
      </rPr>
      <t>$19 million</t>
    </r>
    <r>
      <rPr>
        <sz val="10"/>
        <color theme="1"/>
        <rFont val="Inherit"/>
      </rPr>
      <t xml:space="preserve">, respectively, in gain (loss) on derivative instruments and other securities, net in our consolidated statements of comprehensive income for the change in value of investments in interest-only and principal-only strips, net of prior period reversal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we did not recognize any realized gains or losses on our interest-only or principal-only securities.</t>
    </r>
  </si>
  <si>
    <t>Pledged Assets</t>
  </si>
  <si>
    <r>
      <t xml:space="preserve">The following tables summarize our assets pledged as collateral under repurchase agreements, debt of consolidated variable interest entities ("VIEs"), derivative agreements and prime broker agreements by type, including securities pledged related to securities sold but not yet settle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Assets Pledged</t>
  </si>
  <si>
    <t>Repurchase Agreements</t>
  </si>
  <si>
    <t>Debt of Consolidated VIEs</t>
  </si>
  <si>
    <t>Derivative Agreements</t>
  </si>
  <si>
    <t>Prime Broker Agreements</t>
  </si>
  <si>
    <t>Agency MBS - fair value</t>
  </si>
  <si>
    <t>U. S. Treasury securities - fair value</t>
  </si>
  <si>
    <t>Accrued interest on pledged securities</t>
  </si>
  <si>
    <r>
      <t>Restricted cash</t>
    </r>
    <r>
      <rPr>
        <sz val="5"/>
        <color theme="1"/>
        <rFont val="Inherit"/>
      </rPr>
      <t> (1)</t>
    </r>
  </si>
  <si>
    <t>   ________________________</t>
  </si>
  <si>
    <t xml:space="preserve">Restricted cash in the table above excludes net cash received from counterparties recorded as a contra-asset within restricted cash. </t>
  </si>
  <si>
    <r>
      <t xml:space="preserve">The following table summarizes our securities pledged as collateral under repurchase agreements and debt of consolidated VIEs by remaining maturity, including securities pledged related to sold but not yet settled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Agency Securities Pledged by Remaining Maturity of Repurchase Agreements and Debt of Consolidated VIEs</t>
  </si>
  <si>
    <t>Fair Value of Pledged Securities</t>
  </si>
  <si>
    <t>Cost of Pledged Securities</t>
  </si>
  <si>
    <t>Accrued</t>
  </si>
  <si>
    <t>Interest on</t>
  </si>
  <si>
    <t>Pledged</t>
  </si>
  <si>
    <t>Securities</t>
  </si>
  <si>
    <t>Agency MBS:</t>
  </si>
  <si>
    <t>  ≤ 30 days</t>
  </si>
  <si>
    <t>  &gt; 30 and ≤ 60 days</t>
  </si>
  <si>
    <t>  &gt; 60 and ≤ 90 days</t>
  </si>
  <si>
    <t>  &gt; 90 days</t>
  </si>
  <si>
    <t>U.S. Treasury securities:</t>
  </si>
  <si>
    <t>   1 day</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ne of our repurchase agreement borrowings backed by agency MBS were due on demand or mature overnight. </t>
    </r>
  </si>
  <si>
    <t>Securitizations and Variable Interest Entiti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eld investments in CMO trusts, which are VIEs. We have consolidated certain of these CMO trusts in our consolidated financial statements where we have determined we are the primary beneficiary of the trusts. All of our CMO securities are backed by fixed or adjustable-rate agency MBS. Fannie Mae or Freddie Mac guarantees the payment of interest and principal and acts as the trustee and administrator of their respective securitization trusts. Accordingly, we are not required to provide the beneficial interest holders of the CMO securities any financial or other support. Our maximum exposure to loss related to our involvement with CMO trusts is the fair value of the CMO securities and interest and principal-only securities held by us, less principal amounts guaranteed by Fannie Mae and Freddie Mac. </t>
    </r>
  </si>
  <si>
    <r>
      <t xml:space="preserve">In connection with our consolidated CMO trus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recognized agency securities with a total fair value of </t>
    </r>
    <r>
      <rPr>
        <sz val="10"/>
        <color rgb="FF000000"/>
        <rFont val="Inherit"/>
      </rPr>
      <t>$1.2 billion</t>
    </r>
    <r>
      <rPr>
        <sz val="10"/>
        <color theme="1"/>
        <rFont val="Inherit"/>
      </rPr>
      <t xml:space="preserve"> and </t>
    </r>
    <r>
      <rPr>
        <sz val="10"/>
        <color rgb="FF000000"/>
        <rFont val="Inherit"/>
      </rPr>
      <t>$1.5 billion</t>
    </r>
    <r>
      <rPr>
        <sz val="10"/>
        <color theme="1"/>
        <rFont val="Inherit"/>
      </rPr>
      <t xml:space="preserve">, respectively, and debt, at fair value, of </t>
    </r>
    <r>
      <rPr>
        <sz val="10"/>
        <color rgb="FF000000"/>
        <rFont val="Inherit"/>
      </rPr>
      <t>$736 million</t>
    </r>
    <r>
      <rPr>
        <sz val="10"/>
        <color theme="1"/>
        <rFont val="Inherit"/>
      </rPr>
      <t xml:space="preserve"> and </t>
    </r>
    <r>
      <rPr>
        <sz val="10"/>
        <color rgb="FF000000"/>
        <rFont val="Inherit"/>
      </rPr>
      <t>$937 million</t>
    </r>
    <r>
      <rPr>
        <sz val="10"/>
        <color theme="1"/>
        <rFont val="Inherit"/>
      </rPr>
      <t xml:space="preserve">, respectively, in our accompanying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such agency securities had an aggregate unpaid principal balance of </t>
    </r>
    <r>
      <rPr>
        <sz val="10"/>
        <color rgb="FF000000"/>
        <rFont val="Inherit"/>
      </rPr>
      <t>$1.1 billion</t>
    </r>
    <r>
      <rPr>
        <sz val="10"/>
        <color theme="1"/>
        <rFont val="Inherit"/>
      </rPr>
      <t xml:space="preserve"> and </t>
    </r>
    <r>
      <rPr>
        <sz val="10"/>
        <color rgb="FF000000"/>
        <rFont val="Inherit"/>
      </rPr>
      <t>$1.4 billion</t>
    </r>
    <r>
      <rPr>
        <sz val="10"/>
        <color theme="1"/>
        <rFont val="Inherit"/>
      </rPr>
      <t xml:space="preserve">, respectively, and such debt had an aggregate unpaid principal balance of </t>
    </r>
    <r>
      <rPr>
        <sz val="10"/>
        <color rgb="FF000000"/>
        <rFont val="Inherit"/>
      </rPr>
      <t>$729 million</t>
    </r>
    <r>
      <rPr>
        <sz val="10"/>
        <color theme="1"/>
        <rFont val="Inherit"/>
      </rPr>
      <t xml:space="preserve"> and </t>
    </r>
    <r>
      <rPr>
        <sz val="10"/>
        <color rgb="FF000000"/>
        <rFont val="Inherit"/>
      </rPr>
      <t>$908 million</t>
    </r>
    <r>
      <rPr>
        <sz val="10"/>
        <color theme="1"/>
        <rFont val="Inherit"/>
      </rPr>
      <t xml:space="preserve">, respectively. We re-measure our consolidated debt at fair value through earnings in gain (loss) on derivative instruments and other securities, net in our consolidated statements of comprehensive income. For the three months ended </t>
    </r>
    <r>
      <rPr>
        <sz val="10"/>
        <color rgb="FF000000"/>
        <rFont val="Inherit"/>
      </rPr>
      <t>September 30, 2013</t>
    </r>
    <r>
      <rPr>
        <sz val="10"/>
        <color theme="1"/>
        <rFont val="Inherit"/>
      </rPr>
      <t xml:space="preserve">, we did not recognize any gain or loss through earnings associated with our consolidated debt.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we recognized a net gain of </t>
    </r>
    <r>
      <rPr>
        <sz val="10"/>
        <color rgb="FF000000"/>
        <rFont val="Inherit"/>
      </rPr>
      <t>$33 million</t>
    </r>
    <r>
      <rPr>
        <sz val="10"/>
        <color theme="1"/>
        <rFont val="Inherit"/>
      </rPr>
      <t xml:space="preserve"> in earnings associated with our consolidated debt.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recognized a net loss of </t>
    </r>
    <r>
      <rPr>
        <sz val="10"/>
        <color rgb="FF000000"/>
        <rFont val="Inherit"/>
      </rPr>
      <t>$24 million</t>
    </r>
    <r>
      <rPr>
        <sz val="10"/>
        <color theme="1"/>
        <rFont val="Inherit"/>
      </rPr>
      <t xml:space="preserve"> and $32 million, respectively. Our involvement with the consolidated trusts is limited to the agency securities transferred by us upon the formation of the trusts and the CMO securities subsequently held by us. There are no arrangements that could require us to provide financial support to the trusts.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fair value of our CMO securities and interest and principal-only securities, excluding the consolidated CMO trusts discussed above, was </t>
    </r>
    <r>
      <rPr>
        <sz val="10"/>
        <color rgb="FF000000"/>
        <rFont val="Inherit"/>
      </rPr>
      <t>$1.7 billion</t>
    </r>
    <r>
      <rPr>
        <sz val="10"/>
        <color theme="1"/>
        <rFont val="Inherit"/>
      </rPr>
      <t xml:space="preserve"> and </t>
    </r>
    <r>
      <rPr>
        <sz val="10"/>
        <color rgb="FF000000"/>
        <rFont val="Inherit"/>
      </rPr>
      <t>$719 million</t>
    </r>
    <r>
      <rPr>
        <sz val="10"/>
        <color theme="1"/>
        <rFont val="Inherit"/>
      </rPr>
      <t xml:space="preserve">, respectively, or </t>
    </r>
    <r>
      <rPr>
        <sz val="10"/>
        <color rgb="FF000000"/>
        <rFont val="Inherit"/>
      </rPr>
      <t>$2.2 billion</t>
    </r>
    <r>
      <rPr>
        <sz val="10"/>
        <color theme="1"/>
        <rFont val="Inherit"/>
      </rPr>
      <t xml:space="preserve"> and </t>
    </r>
    <r>
      <rPr>
        <sz val="10"/>
        <color rgb="FF000000"/>
        <rFont val="Inherit"/>
      </rPr>
      <t>$1.3 billion</t>
    </r>
    <r>
      <rPr>
        <sz val="10"/>
        <color theme="1"/>
        <rFont val="Inherit"/>
      </rPr>
      <t xml:space="preserve">, respectively, including the net asset value of our consolidated CMO trusts discussed above. Our maximum exposure to loss related to our CMO securities and interest and principal-only securities, including our consolidated CMO trusts, was </t>
    </r>
    <r>
      <rPr>
        <sz val="10"/>
        <color rgb="FF000000"/>
        <rFont val="Inherit"/>
      </rPr>
      <t>$259 million</t>
    </r>
    <r>
      <rPr>
        <sz val="10"/>
        <color theme="1"/>
        <rFont val="Inherit"/>
      </rPr>
      <t xml:space="preserve"> and </t>
    </r>
    <r>
      <rPr>
        <sz val="10"/>
        <color rgb="FF000000"/>
        <rFont val="Inherit"/>
      </rPr>
      <t>$34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Repurchase Agreements And Other Debt</t>
  </si>
  <si>
    <t>Disclosure of Repurchase Agreements [Abstract]</t>
  </si>
  <si>
    <t xml:space="preserve">Repurchase Agreements and Other Debt </t>
  </si>
  <si>
    <r>
      <t xml:space="preserve">We pledge certain of our securities as collateral under repurchase arrangements with financial institutions, the terms and conditions of which are negotiated on a transaction-by-transaction basis. Interest rates on these borrowings are generally based on LIBOR plus or minus a margin and amounts available to be borrowed are dependent upon the fair value of the securities pledged as collateral, which fluctuates with changes in interest rates, type of security and liquidity conditions within the banking, mortgage finance and real estate industries. In response to declines in fair value of pledged securities, lenders may require us to post additional collateral or pay down borrowings to re-establish agreed upon collateral requirements, referred to as margin call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ve met all margin call requirements. </t>
    </r>
  </si>
  <si>
    <r>
      <t xml:space="preserve">The following table summarizes our borrowings under repurchase arrangements and weighted average interest rates classified by remaining mat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millions):</t>
    </r>
  </si>
  <si>
    <t>Remaining Maturity</t>
  </si>
  <si>
    <t>Interest</t>
  </si>
  <si>
    <t>Rate</t>
  </si>
  <si>
    <t>Average Days</t>
  </si>
  <si>
    <t>to Maturity</t>
  </si>
  <si>
    <t>≤ 1 month</t>
  </si>
  <si>
    <t>&gt; 1 to ≤ 3 months</t>
  </si>
  <si>
    <t>&gt; 3 to ≤ 6 months</t>
  </si>
  <si>
    <t>&gt; 6 to ≤ 9 months</t>
  </si>
  <si>
    <t>&gt; 9 to ≤ 12 months</t>
  </si>
  <si>
    <t>&gt; 12 to ≤ 24 months</t>
  </si>
  <si>
    <t>&gt; 24 to ≤ 36 months</t>
  </si>
  <si>
    <t>&gt; 36 months</t>
  </si>
  <si>
    <t>1 day</t>
  </si>
  <si>
    <t>Total / Weighted Averag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did not have an amount at risk with any repurchase agreement counterparty greater than </t>
    </r>
    <r>
      <rPr>
        <sz val="10"/>
        <color rgb="FF000000"/>
        <rFont val="Inherit"/>
      </rPr>
      <t>4%</t>
    </r>
    <r>
      <rPr>
        <sz val="10"/>
        <color theme="1"/>
        <rFont val="Inherit"/>
      </rPr>
      <t xml:space="preserve"> of our stockholders’ equity.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ebt of consolidated VIEs, at fair value ("other debt") was </t>
    </r>
    <r>
      <rPr>
        <sz val="10"/>
        <color rgb="FF000000"/>
        <rFont val="Inherit"/>
      </rPr>
      <t>$736 million</t>
    </r>
    <r>
      <rPr>
        <sz val="10"/>
        <color theme="1"/>
        <rFont val="Inherit"/>
      </rPr>
      <t xml:space="preserve"> and </t>
    </r>
    <r>
      <rPr>
        <sz val="10"/>
        <color rgb="FF000000"/>
        <rFont val="Inherit"/>
      </rPr>
      <t>$937 m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our other debt had a weighted average interest rate of </t>
    </r>
    <r>
      <rPr>
        <sz val="10"/>
        <color rgb="FF000000"/>
        <rFont val="Inherit"/>
      </rPr>
      <t>LIBOR</t>
    </r>
    <r>
      <rPr>
        <sz val="10"/>
        <color theme="1"/>
        <rFont val="Inherit"/>
      </rPr>
      <t xml:space="preserve"> plus </t>
    </r>
    <r>
      <rPr>
        <sz val="10"/>
        <color rgb="FF000000"/>
        <rFont val="Inherit"/>
      </rPr>
      <t>42</t>
    </r>
    <r>
      <rPr>
        <sz val="10"/>
        <color theme="1"/>
        <rFont val="Inherit"/>
      </rPr>
      <t xml:space="preserve"> and 43 basis points, respectively, and a principal balance of </t>
    </r>
    <r>
      <rPr>
        <sz val="10"/>
        <color rgb="FF000000"/>
        <rFont val="Inherit"/>
      </rPr>
      <t>$729 million</t>
    </r>
    <r>
      <rPr>
        <sz val="10"/>
        <color theme="1"/>
        <rFont val="Inherit"/>
      </rPr>
      <t xml:space="preserve"> and </t>
    </r>
    <r>
      <rPr>
        <sz val="10"/>
        <color rgb="FF000000"/>
        <rFont val="Inherit"/>
      </rPr>
      <t>$908 million</t>
    </r>
    <r>
      <rPr>
        <sz val="10"/>
        <color theme="1"/>
        <rFont val="Inherit"/>
      </rPr>
      <t xml:space="preserve">, respectively. The actual maturities of our other debt are generally shorter than the stated contractual maturities. The actual maturities are affected by the contractual lives of the underlying agency MBS securitizing our other debt and periodic principal prepayments of such underlying securities. The estimated weighted average life of our other debt as of </t>
    </r>
    <r>
      <rPr>
        <sz val="10"/>
        <color rgb="FF000000"/>
        <rFont val="Inherit"/>
      </rPr>
      <t>September 30, 2013</t>
    </r>
    <r>
      <rPr>
        <sz val="10"/>
        <color theme="1"/>
        <rFont val="Inherit"/>
      </rPr>
      <t xml:space="preserve"> was </t>
    </r>
    <r>
      <rPr>
        <sz val="10"/>
        <color rgb="FF000000"/>
        <rFont val="Inherit"/>
      </rPr>
      <t>6.6</t>
    </r>
    <r>
      <rPr>
        <sz val="10"/>
        <color theme="1"/>
        <rFont val="Inherit"/>
      </rPr>
      <t xml:space="preserve"> years.</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also had outstanding forward commitments to purchase and sell agency securities, including TBA dollar roll transactions, (see Notes 3 and 6). These transactions represent a form of off-balance sheet financing and serve to either increase, in the case of forward purchases, or decrease, in the case of forward sales, our "at risk" leverage. However, pursuant to ASC 815, we typically account for such transactions as one or more series of derivative transactions and, consequently, they are not included in our on-balance sheet debt or measurement of commensurate leverage ratios.</t>
    </r>
  </si>
  <si>
    <t>Derivative and Other Hedging Instruments</t>
  </si>
  <si>
    <t>Derivative Asset, Fair Value, Amount Not Offset Against Collateral [Abstract]</t>
  </si>
  <si>
    <t xml:space="preserve">In connection with our risk management strategy, we hedge a portion of our interest rate risk by entering into derivative and other hedging instrument contracts. We may enter into agreements for interest rate swaps, interest rate swaptions, interest rate cap or floor contracts and futures or forward contracts. We may also purchase or short TBA and U.S. Treasury securities, purchase or write put or call options on TBA securities or we may invest in other types of mortgage derivative securities, such as interest-only securities, and synthetic total return swaps, such as the Markit IOS Index. Our risk management strategy attempts to manage the overall risk of the portfolio, reduce fluctuations in book value and generate additional income distributable to stockholders. For additional information regarding our derivative instruments and our overall risk management strategy, please refer to the discussion of derivative and other hedging instruments in Note 3. </t>
  </si>
  <si>
    <r>
      <t xml:space="preserve">Prior to September 30, 2011, our interest rate swaps were typically designated as cash flow hedges under ASC 815; however, as of September 30, 2011, we elected to discontinue hedge accounting for our interest rate swaps in order to increase our funding flexibility.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we reclassified </t>
    </r>
    <r>
      <rPr>
        <sz val="10"/>
        <color rgb="FF000000"/>
        <rFont val="Inherit"/>
      </rPr>
      <t>$47 million</t>
    </r>
    <r>
      <rPr>
        <sz val="10"/>
        <color theme="1"/>
        <rFont val="Inherit"/>
      </rPr>
      <t xml:space="preserve"> and </t>
    </r>
    <r>
      <rPr>
        <sz val="10"/>
        <color rgb="FF000000"/>
        <rFont val="Inherit"/>
      </rPr>
      <t>$144 million</t>
    </r>
    <r>
      <rPr>
        <sz val="10"/>
        <color theme="1"/>
        <rFont val="Inherit"/>
      </rPr>
      <t xml:space="preserve">, respectively, and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we reclassified </t>
    </r>
    <r>
      <rPr>
        <sz val="10"/>
        <color rgb="FF000000"/>
        <rFont val="Inherit"/>
      </rPr>
      <t>$51 million</t>
    </r>
    <r>
      <rPr>
        <sz val="10"/>
        <color theme="1"/>
        <rFont val="Inherit"/>
      </rPr>
      <t xml:space="preserve"> and </t>
    </r>
    <r>
      <rPr>
        <sz val="10"/>
        <color rgb="FF000000"/>
        <rFont val="Inherit"/>
      </rPr>
      <t>$155 million</t>
    </r>
    <r>
      <rPr>
        <sz val="10"/>
        <color theme="1"/>
        <rFont val="Inherit"/>
      </rPr>
      <t xml:space="preserve">, respectively, of net deferred losses from accumulated OCI into interest expense related to our de-designated interest rate swaps and recognized an equal, but offsetting, amount in other comprehensive income. Our total net periodic interest costs on our swap portfolio was </t>
    </r>
    <r>
      <rPr>
        <sz val="10"/>
        <color rgb="FF000000"/>
        <rFont val="Inherit"/>
      </rPr>
      <t>$178 million</t>
    </r>
    <r>
      <rPr>
        <sz val="10"/>
        <color theme="1"/>
        <rFont val="Inherit"/>
      </rPr>
      <t xml:space="preserve"> and </t>
    </r>
    <r>
      <rPr>
        <sz val="10"/>
        <color rgb="FF000000"/>
        <rFont val="Inherit"/>
      </rPr>
      <t>$464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125 million</t>
    </r>
    <r>
      <rPr>
        <sz val="10"/>
        <color theme="1"/>
        <rFont val="Inherit"/>
      </rPr>
      <t xml:space="preserve"> and </t>
    </r>
    <r>
      <rPr>
        <sz val="10"/>
        <color rgb="FF000000"/>
        <rFont val="Inherit"/>
      </rPr>
      <t>$330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The difference of </t>
    </r>
    <r>
      <rPr>
        <sz val="10"/>
        <color rgb="FF000000"/>
        <rFont val="Inherit"/>
      </rPr>
      <t>$131 million</t>
    </r>
    <r>
      <rPr>
        <sz val="10"/>
        <color theme="1"/>
        <rFont val="Inherit"/>
      </rPr>
      <t xml:space="preserve"> and </t>
    </r>
    <r>
      <rPr>
        <sz val="10"/>
        <color rgb="FF000000"/>
        <rFont val="Inherit"/>
      </rPr>
      <t>$320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respectively, and </t>
    </r>
    <r>
      <rPr>
        <sz val="10"/>
        <color rgb="FF000000"/>
        <rFont val="Inherit"/>
      </rPr>
      <t>$74 million</t>
    </r>
    <r>
      <rPr>
        <sz val="10"/>
        <color theme="1"/>
        <rFont val="Inherit"/>
      </rPr>
      <t xml:space="preserve"> and </t>
    </r>
    <r>
      <rPr>
        <sz val="10"/>
        <color rgb="FF000000"/>
        <rFont val="Inherit"/>
      </rPr>
      <t>$175 million</t>
    </r>
    <r>
      <rPr>
        <sz val="10"/>
        <color theme="1"/>
        <rFont val="Inherit"/>
      </rPr>
      <t xml:space="preserve"> for the </t>
    </r>
    <r>
      <rPr>
        <sz val="10"/>
        <color rgb="FF000000"/>
        <rFont val="Inherit"/>
      </rPr>
      <t>three and nine months ended</t>
    </r>
    <r>
      <rPr>
        <sz val="10"/>
        <color theme="1"/>
        <rFont val="Inherit"/>
      </rPr>
      <t xml:space="preserve"> </t>
    </r>
    <r>
      <rPr>
        <sz val="10"/>
        <color rgb="FF000000"/>
        <rFont val="Inherit"/>
      </rPr>
      <t>September 30, 2012</t>
    </r>
    <r>
      <rPr>
        <sz val="10"/>
        <color theme="1"/>
        <rFont val="Inherit"/>
      </rPr>
      <t xml:space="preserve">, respectively, is reported in our accompanying consolidated statements of comprehensive income in gain (loss) on derivative instruments and other securities, net. As of </t>
    </r>
    <r>
      <rPr>
        <sz val="10"/>
        <color rgb="FF000000"/>
        <rFont val="Inherit"/>
      </rPr>
      <t>September 30, 2013</t>
    </r>
    <r>
      <rPr>
        <sz val="10"/>
        <color theme="1"/>
        <rFont val="Inherit"/>
      </rPr>
      <t xml:space="preserve">, the remaining net deferred loss in accumulated OCI related to de-designated interest rate swaps was </t>
    </r>
    <r>
      <rPr>
        <sz val="10"/>
        <color rgb="FF000000"/>
        <rFont val="Inherit"/>
      </rPr>
      <t>$341 million</t>
    </r>
    <r>
      <rPr>
        <sz val="10"/>
        <color theme="1"/>
        <rFont val="Inherit"/>
      </rPr>
      <t xml:space="preserve"> and will be reclassified from OCI into interest expense over a remaining weighted average period of </t>
    </r>
    <r>
      <rPr>
        <sz val="10"/>
        <color rgb="FF000000"/>
        <rFont val="Inherit"/>
      </rPr>
      <t>2.3 years</t>
    </r>
    <r>
      <rPr>
        <sz val="10"/>
        <color theme="1"/>
        <rFont val="Inherit"/>
      </rPr>
      <t xml:space="preserve">. The net deferred loss expected to be reclassified from OCI into interest expense over the next twelve months is </t>
    </r>
    <r>
      <rPr>
        <sz val="10"/>
        <color rgb="FF000000"/>
        <rFont val="Inherit"/>
      </rPr>
      <t>$167 million</t>
    </r>
    <r>
      <rPr>
        <sz val="10"/>
        <color theme="1"/>
        <rFont val="Inherit"/>
      </rPr>
      <t xml:space="preserve"> as of </t>
    </r>
    <r>
      <rPr>
        <sz val="10"/>
        <color rgb="FF000000"/>
        <rFont val="Inherit"/>
      </rPr>
      <t>September 30, 2013</t>
    </r>
    <r>
      <rPr>
        <sz val="10"/>
        <color theme="1"/>
        <rFont val="Inherit"/>
      </rPr>
      <t xml:space="preserve">. </t>
    </r>
  </si>
  <si>
    <t>For the current and prior years periods presented below, none of our derivative instruments were designated as cash flow hedges under ASC 815.</t>
  </si>
  <si>
    <t>Derivative Assets (Liabilities), at Fair Value</t>
  </si>
  <si>
    <r>
      <t xml:space="preserve">The table below summarizes fair value information about our derivative assets and liabil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Derivatives Instruments</t>
  </si>
  <si>
    <t>Balance Sheet Location</t>
  </si>
  <si>
    <t>Interest rate swaps</t>
  </si>
  <si>
    <t>Payer swaptions</t>
  </si>
  <si>
    <t>Purchase of TBA and forward settling agency securities</t>
  </si>
  <si>
    <t>Sale of TBA and forward settling agency securities</t>
  </si>
  <si>
    <t>(652</t>
  </si>
  <si>
    <t>(1,243</t>
  </si>
  <si>
    <t>(1</t>
  </si>
  <si>
    <t>(320</t>
  </si>
  <si>
    <t>U.S. Treasury futures - short</t>
  </si>
  <si>
    <t>(32</t>
  </si>
  <si>
    <t>Put option</t>
  </si>
  <si>
    <t>(1,015</t>
  </si>
  <si>
    <t>(1,264</t>
  </si>
  <si>
    <r>
      <t> </t>
    </r>
    <r>
      <rPr>
        <sz val="10"/>
        <color theme="1"/>
        <rFont val="Inherit"/>
      </rPr>
      <t xml:space="preserve"> Additional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obligations to return U.S. Treasury securities borrowed under reverse repurchase agreements accounted for as securities borrowing transactions at a fair value of </t>
    </r>
    <r>
      <rPr>
        <sz val="10"/>
        <color rgb="FF000000"/>
        <rFont val="Inherit"/>
      </rPr>
      <t>$1.8 billion</t>
    </r>
    <r>
      <rPr>
        <sz val="10"/>
        <color theme="1"/>
        <rFont val="Inherit"/>
      </rPr>
      <t xml:space="preserve"> and </t>
    </r>
    <r>
      <rPr>
        <sz val="10"/>
        <color rgb="FF000000"/>
        <rFont val="Inherit"/>
      </rPr>
      <t>$11.8 billion</t>
    </r>
    <r>
      <rPr>
        <sz val="10"/>
        <color theme="1"/>
        <rFont val="Inherit"/>
      </rPr>
      <t xml:space="preserve">, respectively. The borrowed securities were used to cover short sales of U.S. Treasury securities from which we received total proceeds of </t>
    </r>
    <r>
      <rPr>
        <sz val="10"/>
        <color rgb="FF000000"/>
        <rFont val="Inherit"/>
      </rPr>
      <t>$1.8 billion</t>
    </r>
    <r>
      <rPr>
        <sz val="10"/>
        <color theme="1"/>
        <rFont val="Inherit"/>
      </rPr>
      <t xml:space="preserve"> and </t>
    </r>
    <r>
      <rPr>
        <sz val="10"/>
        <color rgb="FF000000"/>
        <rFont val="Inherit"/>
      </rPr>
      <t>$11.7 billion</t>
    </r>
    <r>
      <rPr>
        <sz val="10"/>
        <color theme="1"/>
        <rFont val="Inherit"/>
      </rPr>
      <t>, respectively. The change in fair value of the borrowed securities is recorded in gain (loss) on derivative instruments and other securities, net in our consolidated statements of comprehensive income.</t>
    </r>
  </si>
  <si>
    <r>
      <t xml:space="preserve">The following tables summarize our interest rate swap agreements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millions):</t>
    </r>
  </si>
  <si>
    <t>Interest Rate Swaps</t>
  </si>
  <si>
    <t>Notional</t>
  </si>
  <si>
    <t>Amount</t>
  </si>
  <si>
    <t>Fixed</t>
  </si>
  <si>
    <t>Pay Rate</t>
  </si>
  <si>
    <t>Receive</t>
  </si>
  <si>
    <t>Net</t>
  </si>
  <si>
    <t>Maturity</t>
  </si>
  <si>
    <t>(Years)</t>
  </si>
  <si>
    <t>(416</t>
  </si>
  <si>
    <t>&gt; 3 to ≤ 5 years</t>
  </si>
  <si>
    <t>&gt; 5 to ≤ 7 years</t>
  </si>
  <si>
    <t>&gt; 7 to ≤ 10 years</t>
  </si>
  <si>
    <t>Total Payer Interest Rate Swaps</t>
  </si>
  <si>
    <r>
      <t xml:space="preserve">Interest Rate Swaps </t>
    </r>
    <r>
      <rPr>
        <b/>
        <sz val="5"/>
        <color theme="1"/>
        <rFont val="Inherit"/>
      </rPr>
      <t>(1)</t>
    </r>
  </si>
  <si>
    <t>(294</t>
  </si>
  <si>
    <t>(666</t>
  </si>
  <si>
    <t>(163</t>
  </si>
  <si>
    <t>(113</t>
  </si>
  <si>
    <t>(1,229</t>
  </si>
  <si>
    <r>
      <t> </t>
    </r>
    <r>
      <rPr>
        <sz val="10"/>
        <color theme="1"/>
        <rFont val="Inherit"/>
      </rPr>
      <t>  ________________________</t>
    </r>
  </si>
  <si>
    <r>
      <t xml:space="preserve">Amounts include forward starting swaps of </t>
    </r>
    <r>
      <rPr>
        <sz val="8"/>
        <color rgb="FF000000"/>
        <rFont val="Times New Roman"/>
        <family val="1"/>
      </rPr>
      <t>$1.7 billion</t>
    </r>
    <r>
      <rPr>
        <sz val="8"/>
        <color theme="1"/>
        <rFont val="Inherit"/>
      </rPr>
      <t xml:space="preserve"> ranging up to </t>
    </r>
    <r>
      <rPr>
        <sz val="8"/>
        <color rgb="FF000000"/>
        <rFont val="Times New Roman"/>
        <family val="1"/>
      </rPr>
      <t>four</t>
    </r>
    <r>
      <rPr>
        <sz val="8"/>
        <color theme="1"/>
        <rFont val="Inherit"/>
      </rPr>
      <t xml:space="preserve"> months from </t>
    </r>
    <r>
      <rPr>
        <sz val="8"/>
        <color rgb="FF000000"/>
        <rFont val="Inherit"/>
      </rPr>
      <t>December 31, 2012</t>
    </r>
    <r>
      <rPr>
        <sz val="8"/>
        <color theme="1"/>
        <rFont val="Inherit"/>
      </rPr>
      <t>.</t>
    </r>
  </si>
  <si>
    <r>
      <t xml:space="preserve">The following tables summarize our interest rate swaption agreements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millions):</t>
    </r>
  </si>
  <si>
    <t>Option</t>
  </si>
  <si>
    <t>Underlying Swap</t>
  </si>
  <si>
    <t>Payer Swaptions</t>
  </si>
  <si>
    <t>Fair</t>
  </si>
  <si>
    <t>Months to</t>
  </si>
  <si>
    <t>Expiration</t>
  </si>
  <si>
    <t>Average Fixed Pay</t>
  </si>
  <si>
    <t>(LIBOR)</t>
  </si>
  <si>
    <t>Term</t>
  </si>
  <si>
    <t>≤ 1 year</t>
  </si>
  <si>
    <t>3M</t>
  </si>
  <si>
    <t>&gt; 1 to ≤ 2 years</t>
  </si>
  <si>
    <t>&gt; 2 to ≤ 3 years</t>
  </si>
  <si>
    <t>&gt; 3 to ≤ 4 years</t>
  </si>
  <si>
    <t>&gt; 4 to ≤ 5 years</t>
  </si>
  <si>
    <t>Total/Wtd Avg</t>
  </si>
  <si>
    <t>1M / 3M</t>
  </si>
  <si>
    <r>
      <t xml:space="preserve">The following table summarizes our contracts to purchase and sell TBA and specified agency securities on a forward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Purchase and Sale Contracts for TBAs and Forward Settling Securities</t>
  </si>
  <si>
    <t>Notional </t>
  </si>
  <si>
    <r>
      <t xml:space="preserve">Amount </t>
    </r>
    <r>
      <rPr>
        <b/>
        <sz val="5"/>
        <color theme="1"/>
        <rFont val="Inherit"/>
      </rPr>
      <t>(1)</t>
    </r>
  </si>
  <si>
    <r>
      <t xml:space="preserve">Cost Basis </t>
    </r>
    <r>
      <rPr>
        <b/>
        <sz val="5"/>
        <color theme="1"/>
        <rFont val="Inherit"/>
      </rPr>
      <t>(2)</t>
    </r>
  </si>
  <si>
    <r>
      <t xml:space="preserve">Market Value </t>
    </r>
    <r>
      <rPr>
        <b/>
        <sz val="5"/>
        <color theme="1"/>
        <rFont val="Inherit"/>
      </rPr>
      <t>(3)</t>
    </r>
  </si>
  <si>
    <r>
      <t xml:space="preserve">Net Carrying Value </t>
    </r>
    <r>
      <rPr>
        <b/>
        <sz val="5"/>
        <color theme="1"/>
        <rFont val="Inherit"/>
      </rPr>
      <t>(4)</t>
    </r>
  </si>
  <si>
    <t>TBA securities:</t>
  </si>
  <si>
    <t>Purchase contracts</t>
  </si>
  <si>
    <t>Sale contracts</t>
  </si>
  <si>
    <t>(12,142</t>
  </si>
  <si>
    <t>(11,945</t>
  </si>
  <si>
    <t>(12,258</t>
  </si>
  <si>
    <t>(313</t>
  </si>
  <si>
    <t>(9,378</t>
  </si>
  <si>
    <t>(9,991</t>
  </si>
  <si>
    <t>(10,011</t>
  </si>
  <si>
    <r>
      <t xml:space="preserve">TBA securities, net </t>
    </r>
    <r>
      <rPr>
        <sz val="6"/>
        <color theme="1"/>
        <rFont val="Inherit"/>
      </rPr>
      <t>(5)</t>
    </r>
  </si>
  <si>
    <t>(7,326</t>
  </si>
  <si>
    <t>(7,060</t>
  </si>
  <si>
    <t>(7,256</t>
  </si>
  <si>
    <t>(196</t>
  </si>
  <si>
    <t>Forward settling securities:</t>
  </si>
  <si>
    <r>
      <t xml:space="preserve">Forward settling securities, net </t>
    </r>
    <r>
      <rPr>
        <sz val="6"/>
        <color theme="1"/>
        <rFont val="Inherit"/>
      </rPr>
      <t>(6)</t>
    </r>
  </si>
  <si>
    <t>Total TBA and forward settling securities, net</t>
  </si>
  <si>
    <t>Notional amount represents the par value (or principal balance) of the underlying agency security.</t>
  </si>
  <si>
    <t>Cost basis represents the forward price to be paid/(received) for the underlying agency security.</t>
  </si>
  <si>
    <t>Market value represents the current market value of the TBA contract (or of the underlying agency security) as of period-end.</t>
  </si>
  <si>
    <t xml:space="preserve">Net carrying value represents the difference between the market value of the TBA contract as of period-end and the cost basis and is reported in derivative assets / (liabilities), at fair value in our consolidated balance sheets. </t>
  </si>
  <si>
    <t>Includes 15-year and 30-year TBA securities of varying coupons</t>
  </si>
  <si>
    <t>Includes 30-year fixed securities of varying coupons</t>
  </si>
  <si>
    <t>Gain (Loss) From Derivative Instruments and Other Securities, Net</t>
  </si>
  <si>
    <r>
      <t xml:space="preserve">The tables below summarize the effect of derivative instruments on our consolidated statements of comprehensive income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Three Months Ended September 30, 2013</t>
  </si>
  <si>
    <t>Notional Amount</t>
  </si>
  <si>
    <t xml:space="preserve">Long/(Short) </t>
  </si>
  <si>
    <t>Additions</t>
  </si>
  <si>
    <t>Settlement, Termination,</t>
  </si>
  <si>
    <t>Expiration or</t>
  </si>
  <si>
    <t>Exercise</t>
  </si>
  <si>
    <t>Notional Amount Long/(Short)September 30, 2013</t>
  </si>
  <si>
    <t>Amount of</t>
  </si>
  <si>
    <t>Gain/(Loss)</t>
  </si>
  <si>
    <t>Recognized in</t>
  </si>
  <si>
    <t>Income on</t>
  </si>
  <si>
    <r>
      <t>Derivatives</t>
    </r>
    <r>
      <rPr>
        <b/>
        <sz val="5"/>
        <color theme="1"/>
        <rFont val="Inherit"/>
      </rPr>
      <t>(1)</t>
    </r>
  </si>
  <si>
    <t>Net TBA and forward settling agency securities</t>
  </si>
  <si>
    <t>(33,697</t>
  </si>
  <si>
    <t>(82</t>
  </si>
  <si>
    <t>(55,650</t>
  </si>
  <si>
    <t>(850</t>
  </si>
  <si>
    <t>(50,200</t>
  </si>
  <si>
    <t>(222</t>
  </si>
  <si>
    <t>(23,750</t>
  </si>
  <si>
    <t>(9,450</t>
  </si>
  <si>
    <t>(20,200</t>
  </si>
  <si>
    <t>(134</t>
  </si>
  <si>
    <t>U.S. Treasury securities - short position</t>
  </si>
  <si>
    <t>(10,477</t>
  </si>
  <si>
    <t>(11,266</t>
  </si>
  <si>
    <t>(1,910</t>
  </si>
  <si>
    <t>U.S. Treasury securities - long position</t>
  </si>
  <si>
    <t>(11,249</t>
  </si>
  <si>
    <t>U.S. Treasury futures contracts - short position</t>
  </si>
  <si>
    <t>(2,430</t>
  </si>
  <si>
    <t>(3,730</t>
  </si>
  <si>
    <t>(1,730</t>
  </si>
  <si>
    <t>(49</t>
  </si>
  <si>
    <t>TBA put option</t>
  </si>
  <si>
    <t>(50</t>
  </si>
  <si>
    <t>(351</t>
  </si>
  <si>
    <t>  ________________________________</t>
  </si>
  <si>
    <r>
      <t xml:space="preserve">Excludes a net gain of </t>
    </r>
    <r>
      <rPr>
        <sz val="8"/>
        <color rgb="FF000000"/>
        <rFont val="Inherit"/>
      </rPr>
      <t>$14 million</t>
    </r>
    <r>
      <rPr>
        <sz val="8"/>
        <color theme="1"/>
        <rFont val="Inherit"/>
      </rPr>
      <t xml:space="preserve"> from interest-only and principal-only securities re-measured at fair value through earnings and other miscellaneous net losses of $2 million recognized in gain (loss) on derivative instruments and other securities, net in our consolidated statements of comprehensive income.</t>
    </r>
  </si>
  <si>
    <t>Three Months Ended September 30, 2012</t>
  </si>
  <si>
    <t>Long/(Short)</t>
  </si>
  <si>
    <t>Expiration or</t>
  </si>
  <si>
    <t>Notional Amount Long/(Short)September 30, 2012</t>
  </si>
  <si>
    <r>
      <t xml:space="preserve">Derivatives </t>
    </r>
    <r>
      <rPr>
        <b/>
        <sz val="5"/>
        <color theme="1"/>
        <rFont val="Inherit"/>
      </rPr>
      <t>(1)</t>
    </r>
  </si>
  <si>
    <t>(3,404</t>
  </si>
  <si>
    <t>(16,362</t>
  </si>
  <si>
    <t>(48,550</t>
  </si>
  <si>
    <t>(3,450</t>
  </si>
  <si>
    <t>(48,850</t>
  </si>
  <si>
    <t>(438</t>
  </si>
  <si>
    <t>(8,800</t>
  </si>
  <si>
    <t>(2,000</t>
  </si>
  <si>
    <t>(8,550</t>
  </si>
  <si>
    <t>(1,250</t>
  </si>
  <si>
    <t>(11,550</t>
  </si>
  <si>
    <t>(7,295</t>
  </si>
  <si>
    <t>(15</t>
  </si>
  <si>
    <t>US Treasury futures contracts - short position</t>
  </si>
  <si>
    <t>(1,919</t>
  </si>
  <si>
    <t>(27</t>
  </si>
  <si>
    <t>Markit IOS total return swaps, net</t>
  </si>
  <si>
    <t>(144</t>
  </si>
  <si>
    <t>(456</t>
  </si>
  <si>
    <t>  ______________________</t>
  </si>
  <si>
    <r>
      <t xml:space="preserve">Excludes a net gain of </t>
    </r>
    <r>
      <rPr>
        <sz val="8"/>
        <color rgb="FF000000"/>
        <rFont val="Inherit"/>
      </rPr>
      <t>$20 million</t>
    </r>
    <r>
      <rPr>
        <sz val="8"/>
        <color theme="1"/>
        <rFont val="Inherit"/>
      </rPr>
      <t xml:space="preserve"> on interest-only and principal-only securities re-measured at fair value through earnings and a net loss of </t>
    </r>
    <r>
      <rPr>
        <sz val="8"/>
        <color rgb="FF000000"/>
        <rFont val="Inherit"/>
      </rPr>
      <t>$24 million</t>
    </r>
    <r>
      <rPr>
        <sz val="8"/>
        <color theme="1"/>
        <rFont val="Inherit"/>
      </rPr>
      <t xml:space="preserve"> from debt of consolidated VIEs re-measured at fair value through earnings recognized in gain (loss) on derivative instruments and other securities, net in our consolidated statements of comprehensive income. </t>
    </r>
  </si>
  <si>
    <t>Nine Months Ended September 30, 2013</t>
  </si>
  <si>
    <t xml:space="preserve">Notional Amount </t>
  </si>
  <si>
    <t>Long/(Short) December 31, 2012</t>
  </si>
  <si>
    <t>Notional Amount Long/(Short) September 30, 2013</t>
  </si>
  <si>
    <t>(94,799</t>
  </si>
  <si>
    <t>(756</t>
  </si>
  <si>
    <t>(46,850</t>
  </si>
  <si>
    <t>(16,700</t>
  </si>
  <si>
    <t>(14,450</t>
  </si>
  <si>
    <t>(23,800</t>
  </si>
  <si>
    <t>(11,835</t>
  </si>
  <si>
    <t>(31,408</t>
  </si>
  <si>
    <t>(14,803</t>
  </si>
  <si>
    <t>(7,359</t>
  </si>
  <si>
    <r>
      <t xml:space="preserve">Excludes a net loss of </t>
    </r>
    <r>
      <rPr>
        <sz val="8"/>
        <color rgb="FF000000"/>
        <rFont val="Inherit"/>
      </rPr>
      <t>$8 million</t>
    </r>
    <r>
      <rPr>
        <sz val="8"/>
        <color theme="1"/>
        <rFont val="Inherit"/>
      </rPr>
      <t xml:space="preserve"> from interest-only and principal-only securities, a net gain of </t>
    </r>
    <r>
      <rPr>
        <sz val="8"/>
        <color rgb="FF000000"/>
        <rFont val="Inherit"/>
      </rPr>
      <t>$33 million</t>
    </r>
    <r>
      <rPr>
        <sz val="8"/>
        <color theme="1"/>
        <rFont val="Inherit"/>
      </rPr>
      <t xml:space="preserve"> from debt of consolidated VIEs re-measured at fair value through earnings and other miscellaneous net losses of $3 million recognized in gain (loss) on derivative instruments and other securities, net in our consolidated statements of comprehensive income. </t>
    </r>
  </si>
  <si>
    <t>Nine Months Ended September 30, 2012</t>
  </si>
  <si>
    <t>Long/(Short) December 31, 2011</t>
  </si>
  <si>
    <t>Notional Amount Long/(Short) September 30, 2012</t>
  </si>
  <si>
    <t>(104</t>
  </si>
  <si>
    <t>(40,532</t>
  </si>
  <si>
    <t>(59</t>
  </si>
  <si>
    <t>(30,250</t>
  </si>
  <si>
    <t>(23,300</t>
  </si>
  <si>
    <t>(1,067</t>
  </si>
  <si>
    <t>(3,200</t>
  </si>
  <si>
    <t>(12,150</t>
  </si>
  <si>
    <t>(96</t>
  </si>
  <si>
    <t>(880</t>
  </si>
  <si>
    <t>(30,480</t>
  </si>
  <si>
    <t>(115</t>
  </si>
  <si>
    <t>(2,546</t>
  </si>
  <si>
    <t>(783</t>
  </si>
  <si>
    <t>(3,838</t>
  </si>
  <si>
    <t>(91</t>
  </si>
  <si>
    <t>(165</t>
  </si>
  <si>
    <t>(1,429</t>
  </si>
  <si>
    <r>
      <t xml:space="preserve">Excludes a net gain of </t>
    </r>
    <r>
      <rPr>
        <sz val="8"/>
        <color rgb="FF000000"/>
        <rFont val="Inherit"/>
      </rPr>
      <t>$19 million</t>
    </r>
    <r>
      <rPr>
        <sz val="8"/>
        <color theme="1"/>
        <rFont val="Inherit"/>
      </rPr>
      <t xml:space="preserve"> on interest-only and principal-only securities and a net loss of $32 million from debt of consolidated VIEs re-measured at fair value through earnings recognized in gain (loss) on derivative instruments and other securities, net in our consolidated statements of comprehensive income.</t>
    </r>
  </si>
  <si>
    <t>Credit Risk-Related Contingent Features</t>
  </si>
  <si>
    <t>The use of derivatives creates exposure to credit risk relating to potential losses that could be recognized in the event that the counterparties to these instruments fail to perform their obligations under the contracts. We minimize this risk by limiting our counterparties for instruments which are not centrally cleared on a registered exchange to major financial institutions with acceptable credit ratings and monitoring positions with individual counterparties. In addition, we may be required to pledge assets as collateral for our derivatives, whose amounts vary over time based on the market value, notional amount and remaining term of the derivative contract. In the event of a default by a counterparty we may not receive payments provided for under the terms of our derivative agreements, and may have difficulty obtaining our assets pledged as collateral for our derivatives. The cash and cash equivalents and agency securities pledged as collateral for our derivative instruments are included in restricted cash and agency securities, at fair value, respectively, on our consolidated balance sheets.</t>
  </si>
  <si>
    <t>Each of our International Swaps and Derivatives Association ("ISDA") Master Agreements and central clearing exchange agreements contains provisions under which we are required to fully collateralize our obligations under our interest rate swap agreements if at any point the fair value of the swap represents a liability greater than the minimum transfer amount contained within our agreements. We were also required to post initial collateral upon execution of certain of our swap transactions. If we breach any of these provisions, we will be required to settle our obligations under the agreements at their termination values.</t>
  </si>
  <si>
    <t>Further, each of our ISDA Master Agreements also contains a cross default provision under which a default under certain of our other indebtedness in excess of a certain threshold causes an event of default under the agreement. Threshold amounts vary by lender. Following an event of default, we could be required to settle our obligations under the agreements at their termination values. Additionally, under certain of our ISDA Master Agreements, we could be required to settle our obligations under the agreements at their termination values if we fail to maintain certain minimum shareholders’ equity thresholds or our REIT status or if we fail to comply with limits on our leverage above certain specified levels.</t>
  </si>
  <si>
    <r>
      <t xml:space="preserve">Excluding centrally cleared swaps, as of </t>
    </r>
    <r>
      <rPr>
        <sz val="10"/>
        <color rgb="FF000000"/>
        <rFont val="Inherit"/>
      </rPr>
      <t>September 30, 2013</t>
    </r>
    <r>
      <rPr>
        <sz val="10"/>
        <color theme="1"/>
        <rFont val="Inherit"/>
      </rPr>
      <t xml:space="preserve">, our amount at risk with any counterparty related to our interest rate swap and swaption agreements was less than </t>
    </r>
    <r>
      <rPr>
        <sz val="10"/>
        <color rgb="FF000000"/>
        <rFont val="Inherit"/>
      </rPr>
      <t>1%</t>
    </r>
    <r>
      <rPr>
        <sz val="10"/>
        <color theme="1"/>
        <rFont val="Inherit"/>
      </rPr>
      <t xml:space="preserve"> of our stockholders’ equity. </t>
    </r>
  </si>
  <si>
    <t>In the case of centrally cleared interest rate swap contracts, we could be exposed to credit risk if the central clearing agency or a clearing member defaults on its respective obligation to perform under the contract. However, we believe that the risk is minimal due to the exchange's initial and daily mark to market margin requirements and a clearinghouse guarantee fund and other resources that are available in the event of a clearing member default.</t>
  </si>
  <si>
    <t>Offsetting Assets and Liabilities (Notes)</t>
  </si>
  <si>
    <t>Offsetting Assets and Liabilities [Abstract]</t>
  </si>
  <si>
    <t>Offsetting Assets and Liabilities [Text Block]</t>
  </si>
  <si>
    <t xml:space="preserve">Offsetting Assets and Liabilities </t>
  </si>
  <si>
    <r>
      <t xml:space="preserve">Certain of our repurchase agreements and derivative transactions are governed by underlying agreements that generally provide for a right of setoff under master netting arrangements (or similar agreements), including in the event of default or in the event of bankruptcy of either party to the transactions. We present our assets and liabilities subject to such arrangements on a gross basis in our consolidated balance sheets. The following tables present information about our assets and liabilities that are subject to such arrangements and can potentially be offset o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Offsetting of Financial Assets and Derivative Assets:</t>
  </si>
  <si>
    <t>Gross Amounts of Recognized Assets</t>
  </si>
  <si>
    <t>Gross Amounts Offset in the Consolidated Balance Sheets</t>
  </si>
  <si>
    <t>Net Amounts of Assets Presented in the Consolidated Balance Sheets</t>
  </si>
  <si>
    <t>Gross Amounts Not Offset</t>
  </si>
  <si>
    <t xml:space="preserve"> in the </t>
  </si>
  <si>
    <t>Consolidated Balance Sheets</t>
  </si>
  <si>
    <t>Net Amount</t>
  </si>
  <si>
    <t>Financial Instruments</t>
  </si>
  <si>
    <r>
      <t xml:space="preserve">Collateral Received </t>
    </r>
    <r>
      <rPr>
        <b/>
        <sz val="5"/>
        <color theme="1"/>
        <rFont val="Inherit"/>
      </rPr>
      <t>(2)</t>
    </r>
  </si>
  <si>
    <r>
      <t xml:space="preserve">Interest rate swap and swaption agreements, at fair value </t>
    </r>
    <r>
      <rPr>
        <sz val="5"/>
        <color theme="1"/>
        <rFont val="Inherit"/>
      </rPr>
      <t>(1)</t>
    </r>
  </si>
  <si>
    <t>(531</t>
  </si>
  <si>
    <t>(581</t>
  </si>
  <si>
    <t>(1,808</t>
  </si>
  <si>
    <t>Total derivative, other hedging instruments and other assets</t>
  </si>
  <si>
    <t>(2,339</t>
  </si>
  <si>
    <r>
      <t>Interest rate swap and swaption agreements, at fair value</t>
    </r>
    <r>
      <rPr>
        <sz val="5"/>
        <color theme="1"/>
        <rFont val="Inherit"/>
      </rPr>
      <t> (1)</t>
    </r>
  </si>
  <si>
    <t>(185</t>
  </si>
  <si>
    <t>(10,482</t>
  </si>
  <si>
    <t>(1,157</t>
  </si>
  <si>
    <t>(10,667</t>
  </si>
  <si>
    <t xml:space="preserve">Offsetting of Financial Liabilities and Derivative Liabilities: </t>
  </si>
  <si>
    <t>Gross Amounts of Recognized Liabilities</t>
  </si>
  <si>
    <t>Net Amounts of Liabilities Presented in the Consolidated Balance Sheets</t>
  </si>
  <si>
    <r>
      <t xml:space="preserve">Collateral Pledged </t>
    </r>
    <r>
      <rPr>
        <b/>
        <sz val="5"/>
        <color theme="1"/>
        <rFont val="Inherit"/>
      </rPr>
      <t>(2)</t>
    </r>
  </si>
  <si>
    <r>
      <t xml:space="preserve">Interest rate swap agreements, at fair value </t>
    </r>
    <r>
      <rPr>
        <sz val="5"/>
        <color theme="1"/>
        <rFont val="Inherit"/>
      </rPr>
      <t>(1)</t>
    </r>
  </si>
  <si>
    <t>(121</t>
  </si>
  <si>
    <t>(80,665</t>
  </si>
  <si>
    <t>Total derivative, other hedging instruments and other liabilities</t>
  </si>
  <si>
    <t>(80,786</t>
  </si>
  <si>
    <r>
      <t>Interest rate swap agreements, at fair value</t>
    </r>
    <r>
      <rPr>
        <sz val="5"/>
        <color theme="1"/>
        <rFont val="Inherit"/>
      </rPr>
      <t> (1)</t>
    </r>
  </si>
  <si>
    <t>(1,058</t>
  </si>
  <si>
    <t>(63,996</t>
  </si>
  <si>
    <t>(65,054</t>
  </si>
  <si>
    <t>_______________________</t>
  </si>
  <si>
    <t>Reported under derivative assets / liabilities, at fair value in the accompanying consolidated balance sheets. Refer to Note 6 for a reconciliation of derivative assets / liabilities, at fair value to their sub-components.</t>
  </si>
  <si>
    <t>Includes cash and securities received / pledged as collateral, at fair value. Amounts presented are limited to collateral pledged sufficient to reduce the net amount to zero for individual counterparties, as applicable. Refer to Note 4 for additional information regarding assets pledged as collateral.</t>
  </si>
  <si>
    <t>Fair Value Measurements</t>
  </si>
  <si>
    <t>Fair Value, Assets and Liabilities Measured on Recurring and Nonrecurring Basis [Line Items]</t>
  </si>
  <si>
    <t>Fair Value Disclosures [Text Block]</t>
  </si>
  <si>
    <t>We determine the fair value of our agency securities and debt of consolidated VIEs based upon fair value estimates obtained from multiple third party pricing services and dealers.  In determining fair value, third party pricing sources use various valuation approaches, including market and income approaches.  Factors used by third party sources in estimating the fair value of an instrument may include observable inputs such as coupons, primary and secondary mortgage rates, pricing information, credit data, volatility statistics, and other market data that are current as of the measurement date. The availability of observable inputs can vary by instrument and is affected by a wide variety of factors, including the type of instrument, whether the instrument is new and not yet established in the marketplace and other characteristics particular to the instrument.  Third party pricing sources may also use certain unobservable inputs, such as assumptions of future levels of prepayment, defaults and foreclosures, especially when estimating fair values for securities with lower levels of recent trading activity. We make inquiries of third party pricing sources to understand the significant inputs and assumptions they used to determine their prices. For further information regarding valuation of our derivative instruments, please refer to the discussion of derivative and other hedging instruments in Note 3.</t>
  </si>
  <si>
    <r>
      <t> </t>
    </r>
    <r>
      <rPr>
        <sz val="12"/>
        <color theme="1"/>
        <rFont val="Inherit"/>
      </rPr>
      <t xml:space="preserve"> </t>
    </r>
  </si>
  <si>
    <t xml:space="preserve">We review the various third party fair value estimates and perform procedures to validate their reasonableness, including an analysis of the range of third party estimates for each position, comparison to recent trade activity for similar securities, and management review for consistency with market conditions observed as of the measurement date. While we do not adjust prices we obtain from third party pricing sources, we will exclude third party prices for securities from our determination of fair value if we determine (based on our validation procedures and our market knowledge and expertise) that the price is significantly different than observable market data would indicate and we cannot obtain an understanding from the third party source as to the significant inputs used to determine the price. </t>
  </si>
  <si>
    <r>
      <t xml:space="preserve">The validation procedures described above also influence our determination of the appropriate fair value measurement classification.  We utilize a three-level valuation hierarchy for disclosure of fair value measurement. The valuation hierarchy is based upon the transparency of inputs to the valuation of an asset or liability as of the measurement date. A financial instrument's categorization within the hierarchy is based upon the lowest level of input that is significant to the fair value measurement. There were </t>
    </r>
    <r>
      <rPr>
        <sz val="10"/>
        <color rgb="FF000000"/>
        <rFont val="Inherit"/>
      </rPr>
      <t>no</t>
    </r>
    <r>
      <rPr>
        <sz val="10"/>
        <color theme="1"/>
        <rFont val="Inherit"/>
      </rPr>
      <t xml:space="preserve"> transfers between hierarchy level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The three levels of hierarchy are defined as follows:</t>
    </r>
  </si>
  <si>
    <t>•</t>
  </si>
  <si>
    <t>Level 1 Inputs —Quoted prices (unadjusted) for identical unrestricted assets and liabilities in active markets that are accessible at the measurement date.</t>
  </si>
  <si>
    <t>Level 2 Inputs —Quoted prices for similar assets and liabilities in active markets; quoted prices for identical or similar instruments in markets that are not active; and model-derived valuations whose inputs are observable or whose significant value drivers are observable.</t>
  </si>
  <si>
    <t>Level 3 Inputs —Instruments with primarily unobservable market data that cannot be corroborated.</t>
  </si>
  <si>
    <r>
      <t xml:space="preserve">The following table provides a summary of our assets and liabilities that ar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dollars in millions):</t>
    </r>
  </si>
  <si>
    <t>Fair Value Hierarchy</t>
  </si>
  <si>
    <t>Level 1</t>
  </si>
  <si>
    <t>Level 2</t>
  </si>
  <si>
    <t>Level 3</t>
  </si>
  <si>
    <t>Agency securities</t>
  </si>
  <si>
    <t>Debt of consolidated VIEs</t>
  </si>
  <si>
    <t>Obligation to return U.S. Treasury securities borrowed under reverse repurchase agreements</t>
  </si>
  <si>
    <t>U.S. Treasury futures</t>
  </si>
  <si>
    <t>Put options</t>
  </si>
  <si>
    <t>We elected the option to account for debt of consolidated VIEs at fair value with changes in fair value reflected in earnings during the period in which they occur, because we believe this election more appropriately reflects our financial position as both the consolidated agency securities and consolidated debt are presented in a consistent manner, at fair value, on our consolidated balance sheets. We estimate the fair value of the consolidated debt based on a market approach using Level 2 inputs from third-party pricing services and dealer quotes.</t>
  </si>
  <si>
    <t>Stockholders' Equity</t>
  </si>
  <si>
    <t>Stockholders' Equity Note [Abstract]</t>
  </si>
  <si>
    <r>
      <t xml:space="preserve">Stockholders' Equity </t>
    </r>
    <r>
      <rPr>
        <sz val="7"/>
        <color theme="1"/>
        <rFont val="Inherit"/>
      </rPr>
      <t> </t>
    </r>
  </si>
  <si>
    <t>Stock Repurchase Program</t>
  </si>
  <si>
    <r>
      <t xml:space="preserve">In October </t>
    </r>
    <r>
      <rPr>
        <sz val="10"/>
        <color rgb="FF000000"/>
        <rFont val="Inherit"/>
      </rPr>
      <t>2012</t>
    </r>
    <r>
      <rPr>
        <sz val="10"/>
        <color theme="1"/>
        <rFont val="Inherit"/>
      </rPr>
      <t xml:space="preserve">, our Board of Directors adopted a program that may provide for stock repurchases of up to </t>
    </r>
    <r>
      <rPr>
        <sz val="10"/>
        <color rgb="FF000000"/>
        <rFont val="Inherit"/>
      </rPr>
      <t>$500 million</t>
    </r>
    <r>
      <rPr>
        <sz val="10"/>
        <color theme="1"/>
        <rFont val="Inherit"/>
      </rPr>
      <t xml:space="preserve"> of our outstanding shares of common stock through </t>
    </r>
    <r>
      <rPr>
        <sz val="10"/>
        <color rgb="FF000000"/>
        <rFont val="Inherit"/>
      </rPr>
      <t>December 31, 2013</t>
    </r>
    <r>
      <rPr>
        <sz val="10"/>
        <color theme="1"/>
        <rFont val="Inherit"/>
      </rPr>
      <t xml:space="preserve">.  In September 2013, our Board of Directors increased the authorized amount to up to </t>
    </r>
    <r>
      <rPr>
        <sz val="10"/>
        <color rgb="FF000000"/>
        <rFont val="Inherit"/>
      </rPr>
      <t>$1 billion</t>
    </r>
    <r>
      <rPr>
        <sz val="10"/>
        <color theme="1"/>
        <rFont val="Inherit"/>
      </rPr>
      <t xml:space="preserve"> of our outstanding shares of common stock and extended its authorization through </t>
    </r>
    <r>
      <rPr>
        <sz val="10"/>
        <color rgb="FF000000"/>
        <rFont val="Inherit"/>
      </rPr>
      <t>December 31, 2014</t>
    </r>
    <r>
      <rPr>
        <sz val="10"/>
        <color theme="1"/>
        <rFont val="Inherit"/>
      </rPr>
      <t xml:space="preserve">. Shares of our common stock may be purchased in the open market, including through block purchases, or through privately negotiated transactions, or pursuant to any trading plan that may be adopted in accordance with Rule 10b5-1 of the Securities Exchange Act of 1934, as amended.  The timing, manner, price and amount of any repurchases will be determined at our discretion and the program may be suspended, terminated or modified at any time for any reason.  We intend to repurchase shares only when the purchase price is less than our estimate of our current net asset value per share of our common stock. Generally, when we repurchase our common stock at a discount to our net asset value, the net asset value of our remaining shares of common stock outstanding increases. In addition, we do not intend to repurchase any shares from directors, officers or other affiliates. The program does not obligate us to acquire any specific number of shares, and all repurchases will be made in accordance with Rule 10b-18, which sets certain restrictions on the method, timing, price and volume of stock repurchases. </t>
    </r>
  </si>
  <si>
    <r>
      <t xml:space="preserve">During the </t>
    </r>
    <r>
      <rPr>
        <sz val="10"/>
        <color rgb="FF000000"/>
        <rFont val="Inherit"/>
      </rPr>
      <t>three months ended</t>
    </r>
    <r>
      <rPr>
        <sz val="10"/>
        <color theme="1"/>
        <rFont val="Inherit"/>
      </rPr>
      <t xml:space="preserve"> </t>
    </r>
    <r>
      <rPr>
        <sz val="10"/>
        <color rgb="FF000000"/>
        <rFont val="Times New Roman"/>
        <family val="1"/>
      </rPr>
      <t>September 30, 2013</t>
    </r>
    <r>
      <rPr>
        <sz val="10"/>
        <color theme="1"/>
        <rFont val="Inherit"/>
      </rPr>
      <t xml:space="preserve">, we repurchased </t>
    </r>
    <r>
      <rPr>
        <sz val="10"/>
        <color rgb="FF000000"/>
        <rFont val="Inherit"/>
      </rPr>
      <t>11.9 million</t>
    </r>
    <r>
      <rPr>
        <sz val="10"/>
        <color theme="1"/>
        <rFont val="Inherit"/>
      </rPr>
      <t xml:space="preserve"> shares of our common stock at an average repurchase price of </t>
    </r>
    <r>
      <rPr>
        <sz val="10"/>
        <color rgb="FF000000"/>
        <rFont val="Inherit"/>
      </rPr>
      <t>$22.16</t>
    </r>
    <r>
      <rPr>
        <sz val="10"/>
        <color theme="1"/>
        <rFont val="Inherit"/>
      </rPr>
      <t xml:space="preserve"> per share, including expenses, totaling </t>
    </r>
    <r>
      <rPr>
        <sz val="10"/>
        <color rgb="FF000000"/>
        <rFont val="Inherit"/>
      </rPr>
      <t>$263 million</t>
    </r>
    <r>
      <rPr>
        <sz val="10"/>
        <color theme="1"/>
        <rFont val="Inherit"/>
      </rPr>
      <t xml:space="preserve">.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we repurchased </t>
    </r>
    <r>
      <rPr>
        <sz val="10"/>
        <color rgb="FF000000"/>
        <rFont val="Inherit"/>
      </rPr>
      <t>12.1 million</t>
    </r>
    <r>
      <rPr>
        <sz val="10"/>
        <color theme="1"/>
        <rFont val="Inherit"/>
      </rPr>
      <t xml:space="preserve"> shares of our common stock at an average repurchase price of </t>
    </r>
    <r>
      <rPr>
        <sz val="10"/>
        <color rgb="FF000000"/>
        <rFont val="Inherit"/>
      </rPr>
      <t>$22.24</t>
    </r>
    <r>
      <rPr>
        <sz val="10"/>
        <color theme="1"/>
        <rFont val="Inherit"/>
      </rPr>
      <t xml:space="preserve"> per share, including expenses, totaling </t>
    </r>
    <r>
      <rPr>
        <sz val="10"/>
        <color rgb="FF000000"/>
        <rFont val="Inherit"/>
      </rPr>
      <t>$270 million</t>
    </r>
    <r>
      <rPr>
        <sz val="10"/>
        <color theme="1"/>
        <rFont val="Inherit"/>
      </rPr>
      <t xml:space="preserve">. As of </t>
    </r>
    <r>
      <rPr>
        <sz val="10"/>
        <color rgb="FF000000"/>
        <rFont val="Times New Roman"/>
        <family val="1"/>
      </rPr>
      <t>September 30, 2013</t>
    </r>
    <r>
      <rPr>
        <sz val="10"/>
        <color theme="1"/>
        <rFont val="Inherit"/>
      </rPr>
      <t xml:space="preserve">, the total remaining amount authorized for repurchases of our common stock was </t>
    </r>
    <r>
      <rPr>
        <sz val="10"/>
        <color rgb="FF000000"/>
        <rFont val="Inherit"/>
      </rPr>
      <t>$653 million</t>
    </r>
    <r>
      <rPr>
        <sz val="10"/>
        <color theme="1"/>
        <rFont val="Inherit"/>
      </rPr>
      <t xml:space="preserve">. </t>
    </r>
  </si>
  <si>
    <t>Follow-On Equity Offering</t>
  </si>
  <si>
    <r>
      <t xml:space="preserve">In March </t>
    </r>
    <r>
      <rPr>
        <sz val="10"/>
        <color rgb="FF000000"/>
        <rFont val="Inherit"/>
      </rPr>
      <t>2013</t>
    </r>
    <r>
      <rPr>
        <sz val="10"/>
        <color theme="1"/>
        <rFont val="Inherit"/>
      </rPr>
      <t xml:space="preserve">, we completed a public offering in which </t>
    </r>
    <r>
      <rPr>
        <sz val="10"/>
        <color rgb="FF000000"/>
        <rFont val="Inherit"/>
      </rPr>
      <t>57.5 million</t>
    </r>
    <r>
      <rPr>
        <sz val="10"/>
        <color theme="1"/>
        <rFont val="Inherit"/>
      </rPr>
      <t xml:space="preserve"> shares of our common stock were sold to the underwriters at a price of </t>
    </r>
    <r>
      <rPr>
        <sz val="10"/>
        <color rgb="FF000000"/>
        <rFont val="Inherit"/>
      </rPr>
      <t>$31.34</t>
    </r>
    <r>
      <rPr>
        <sz val="10"/>
        <color theme="1"/>
        <rFont val="Inherit"/>
      </rPr>
      <t xml:space="preserve"> per share.  Upon completion of the March offering, we received proceeds, net of offering expenses, of approximately $1.8 billion. The underwriters in the offering sold the shares of our common stock in one or more transactions on the NASDAQ Global Select Market, in the over-the-counter market, through negotiated transactions or otherwise at market prices prevailing at the time of sale. </t>
    </r>
  </si>
  <si>
    <t>At-the-Market Offering Program</t>
  </si>
  <si>
    <r>
      <t xml:space="preserve">We have entered into sales agreements with sales agents to publicly offer and sell shares of our common stock in privately negotiated and/or at-the-market transactions from time to time.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we had no sales under this program. As of </t>
    </r>
    <r>
      <rPr>
        <sz val="10"/>
        <color rgb="FF000000"/>
        <rFont val="Times New Roman"/>
        <family val="1"/>
      </rPr>
      <t>September 30, 2013</t>
    </r>
    <r>
      <rPr>
        <sz val="10"/>
        <color theme="1"/>
        <rFont val="Inherit"/>
      </rPr>
      <t xml:space="preserve">, </t>
    </r>
    <r>
      <rPr>
        <sz val="10"/>
        <color rgb="FF000000"/>
        <rFont val="Inherit"/>
      </rPr>
      <t>16.7 million</t>
    </r>
    <r>
      <rPr>
        <sz val="10"/>
        <color theme="1"/>
        <rFont val="Inherit"/>
      </rPr>
      <t xml:space="preserve"> shares remain available for issuance under these sales agreements. The sales agreements will remain in effect until all of the shares are sold under the agreements, subject to early termination rights. </t>
    </r>
  </si>
  <si>
    <t>Dividend Reinvestment and Direct Stock Purchase Plan</t>
  </si>
  <si>
    <r>
      <t xml:space="preserve">We sponsor a dividend reinvestment and direct stock purchase plan through which stockholders may purchase additional shares of our common stock by reinvesting some or all of the cash dividends received on shares of our common stock. Stockholders may also make optional cash purchases of shares of our common stock subject to certain limitations detailed in the plan prospectus. During the </t>
    </r>
    <r>
      <rPr>
        <sz val="10"/>
        <color rgb="FF000000"/>
        <rFont val="Inherit"/>
      </rPr>
      <t>nine months ended</t>
    </r>
    <r>
      <rPr>
        <sz val="10"/>
        <color theme="1"/>
        <rFont val="Inherit"/>
      </rPr>
      <t xml:space="preserve"> </t>
    </r>
    <r>
      <rPr>
        <sz val="10"/>
        <color rgb="FF000000"/>
        <rFont val="Times New Roman"/>
        <family val="1"/>
      </rPr>
      <t>September 30, 2013</t>
    </r>
    <r>
      <rPr>
        <sz val="10"/>
        <color theme="1"/>
        <rFont val="Inherit"/>
      </rPr>
      <t xml:space="preserve">, there were no shares issued under the plan. As of </t>
    </r>
    <r>
      <rPr>
        <sz val="10"/>
        <color rgb="FF000000"/>
        <rFont val="Times New Roman"/>
        <family val="1"/>
      </rPr>
      <t>September 30, 2013</t>
    </r>
    <r>
      <rPr>
        <sz val="10"/>
        <color theme="1"/>
        <rFont val="Inherit"/>
      </rPr>
      <t xml:space="preserve">, </t>
    </r>
    <r>
      <rPr>
        <sz val="10"/>
        <color rgb="FF000000"/>
        <rFont val="Inherit"/>
      </rPr>
      <t>21.7 million</t>
    </r>
    <r>
      <rPr>
        <sz val="10"/>
        <color theme="1"/>
        <rFont val="Inherit"/>
      </rPr>
      <t xml:space="preserve"> shares remain available for issuance under the plan.</t>
    </r>
  </si>
  <si>
    <t>Accumulated Other Comprehensive Income (Loss)</t>
  </si>
  <si>
    <r>
      <t xml:space="preserve">The following tables summarize changes to accumulated OCI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 millions):</t>
    </r>
  </si>
  <si>
    <t>Net Unrealized Gain (Loss) on Available-for-Sale MBS</t>
  </si>
  <si>
    <t>Net Unrealized Gain (Loss) on Swaps</t>
  </si>
  <si>
    <t>Total Accumulated OCI</t>
  </si>
  <si>
    <t>Balance as of June 30, 2013</t>
  </si>
  <si>
    <t>(388</t>
  </si>
  <si>
    <t>(1,998</t>
  </si>
  <si>
    <t>OCI before reclassifications</t>
  </si>
  <si>
    <t>Amounts reclassified from accumulated OCI</t>
  </si>
  <si>
    <t>Net current period OCI</t>
  </si>
  <si>
    <t>Balance as of September 30, 2013</t>
  </si>
  <si>
    <t>(341</t>
  </si>
  <si>
    <t>(1,118</t>
  </si>
  <si>
    <t>Balance as of December 31, 2012</t>
  </si>
  <si>
    <t>(485</t>
  </si>
  <si>
    <t>(2,817</t>
  </si>
  <si>
    <t>(2,673</t>
  </si>
  <si>
    <r>
      <t xml:space="preserve">The following table summarizes reclassifications out of accumulated OCI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in millions):</t>
    </r>
  </si>
  <si>
    <t>Amounts Reclassified from Accumulated OCI</t>
  </si>
  <si>
    <t>Line Item in the Consolidated Statements of Comprehensive Income Where Net Income is Presented</t>
  </si>
  <si>
    <t>(Gain) loss amounts reclassified from accumulated OCI for available-for-sale MBS</t>
  </si>
  <si>
    <t>Gain (loss) on sale of agency securities, net</t>
  </si>
  <si>
    <t>Periodic interest costs of interest rate swaps previously designated as hedges under GAAP, net</t>
  </si>
  <si>
    <t>     Total reclassifications</t>
  </si>
  <si>
    <t>Summary of Significant Accounting Policies (Policy)</t>
  </si>
  <si>
    <t>New Accounting Pronouncements or Change in Accounting Principle [Line Items]</t>
  </si>
  <si>
    <t>Derivative and other Hedging Instruments</t>
  </si>
  <si>
    <t>Discontinuation of Election to Account for Interest Rate Swaps as Designated Cash Flow Hedges [Member]</t>
  </si>
  <si>
    <t>Investment Securities (Tables)</t>
  </si>
  <si>
    <t>Agency Securities [Table Text Block]</t>
  </si>
  <si>
    <r>
      <t xml:space="preserve">The following tables summarize our investments in agency MBS as of </t>
    </r>
    <r>
      <rPr>
        <sz val="10"/>
        <color rgb="FF000000"/>
        <rFont val="Inherit"/>
      </rPr>
      <t>December 31, 2012</t>
    </r>
    <r>
      <rPr>
        <sz val="10"/>
        <color theme="1"/>
        <rFont val="Inherit"/>
      </rPr>
      <t xml:space="preserve"> (dollars in millions):</t>
    </r>
    <r>
      <rPr>
        <sz val="9"/>
        <color theme="1"/>
        <rFont val="Inherit"/>
      </rPr>
      <t> </t>
    </r>
  </si>
  <si>
    <r>
      <t xml:space="preserve">The following tables summarize our investments in agency MBS as of </t>
    </r>
    <r>
      <rPr>
        <sz val="10"/>
        <color rgb="FF000000"/>
        <rFont val="Times New Roman"/>
        <family val="1"/>
      </rPr>
      <t>September 30, 2013</t>
    </r>
    <r>
      <rPr>
        <sz val="10"/>
        <color theme="1"/>
        <rFont val="Inherit"/>
      </rPr>
      <t xml:space="preserve"> (dollars in millions): </t>
    </r>
  </si>
  <si>
    <r>
      <t xml:space="preserve">Incorporates a weighted average future constant prepayment rate assumption of </t>
    </r>
    <r>
      <rPr>
        <sz val="8"/>
        <color rgb="FF000000"/>
        <rFont val="Inherit"/>
      </rPr>
      <t>8%</t>
    </r>
    <r>
      <rPr>
        <sz val="8"/>
        <color theme="1"/>
        <rFont val="Inherit"/>
      </rPr>
      <t xml:space="preserve"> based on forward rates as of </t>
    </r>
    <r>
      <rPr>
        <sz val="8"/>
        <color rgb="FF000000"/>
        <rFont val="Inherit"/>
      </rPr>
      <t>September 30, 2013</t>
    </r>
  </si>
  <si>
    <t>Summary Of Agency Securities Estimated Weighted Average Life Classifications</t>
  </si>
  <si>
    <t>Summary Of Agency Securities Pledged As Collateral Under Repurchase Agreements by Remaining Maturity</t>
  </si>
  <si>
    <t>Schedule of Investments Owned and Pledged as Collateral [Table Text Block]</t>
  </si>
  <si>
    <t>Summary of Changes in Accumulated OCI for Agency Securitie [Table Text Block]</t>
  </si>
  <si>
    <r>
      <t xml:space="preserve">The following table summarizes changes in accumulated OCI, a separate component of stockholders' equity, for our available-for-sale securitie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r>
      <rPr>
        <sz val="9"/>
        <color theme="1"/>
        <rFont val="Inherit"/>
      </rPr>
      <t> </t>
    </r>
  </si>
  <si>
    <t>Components of Investment Securities [Table Text Block]</t>
  </si>
  <si>
    <t>Summary of Continuous Unrealized Loss Position of Available for Sale Securities [Table Text Block]</t>
  </si>
  <si>
    <t>Summary of Net Gain from Sale of Agency Securities [Table Text Block]</t>
  </si>
  <si>
    <t>Repurchase Agreements and Other Debt (Tables)</t>
  </si>
  <si>
    <t>Schedule of Borrowings under Repurchase Agreements and Weighted Average Interest Rates [Table Text Block]</t>
  </si>
  <si>
    <t>Derivative and Other Hedging Instruments (Tables)</t>
  </si>
  <si>
    <t>Derivative [Line Items]</t>
  </si>
  <si>
    <t>Schedule of Interest Rate Swaption Agreements Outstandin [Table Text Block]</t>
  </si>
  <si>
    <t>Summary of Long and Short Position of Derivative Instruments</t>
  </si>
  <si>
    <t>Schedule of Outstanding Derivatives Not Designated as Hedging Instruments [Table Text Block]</t>
  </si>
  <si>
    <t>Schedule Of Outstanding Not Designated As Hedging Instruments [Table Text Block]</t>
  </si>
  <si>
    <r>
      <t xml:space="preserve">Excludes a net loss of </t>
    </r>
    <r>
      <rPr>
        <sz val="8"/>
        <color rgb="FF000000"/>
        <rFont val="Inherit"/>
      </rPr>
      <t>$8 million</t>
    </r>
    <r>
      <rPr>
        <sz val="8"/>
        <color theme="1"/>
        <rFont val="Inherit"/>
      </rPr>
      <t xml:space="preserve"> from interest-only and principal-only securities, a net gain of </t>
    </r>
    <r>
      <rPr>
        <sz val="8"/>
        <color rgb="FF000000"/>
        <rFont val="Inherit"/>
      </rPr>
      <t>$33 million</t>
    </r>
    <r>
      <rPr>
        <sz val="8"/>
        <color theme="1"/>
        <rFont val="Inherit"/>
      </rPr>
      <t xml:space="preserve"> from debt of consolidated VIEs re-measured at fair value through earnings and other miscellaneous net losses of $3 million recognized in gain (loss) on derivative instruments and other securities, net in our consolidated statements of comprehensive income.</t>
    </r>
  </si>
  <si>
    <r>
      <t xml:space="preserve">Excludes a net gain of </t>
    </r>
    <r>
      <rPr>
        <sz val="8"/>
        <color rgb="FF000000"/>
        <rFont val="Inherit"/>
      </rPr>
      <t>$20 million</t>
    </r>
    <r>
      <rPr>
        <sz val="8"/>
        <color theme="1"/>
        <rFont val="Inherit"/>
      </rPr>
      <t xml:space="preserve"> on interest-only and principal-only securities re-measured at fair value through earnings and a net loss of </t>
    </r>
    <r>
      <rPr>
        <sz val="8"/>
        <color rgb="FF000000"/>
        <rFont val="Inherit"/>
      </rPr>
      <t>$24 million</t>
    </r>
    <r>
      <rPr>
        <sz val="8"/>
        <color theme="1"/>
        <rFont val="Inherit"/>
      </rPr>
      <t xml:space="preserve"> from debt of consolidated VIEs re-measured at fair value through earnings recognized in gain (loss) on derivative instruments and other securities, net in our consolidated statements of comprehensive income.</t>
    </r>
  </si>
  <si>
    <t>Not Designated as Hedging Instrument [Member]</t>
  </si>
  <si>
    <t>Schedule Of Interest Rate Swap Agreement By Remaining Maturity</t>
  </si>
  <si>
    <t>Offsetting Assets and Liabilities (Tables)</t>
  </si>
  <si>
    <t>Offsetting Assets and Liabilities [Table Text Block]</t>
  </si>
  <si>
    <r>
      <t xml:space="preserve">The following tables present information about our assets and liabilities that are subject to such arrangements and can potentially be offset on our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millions):</t>
    </r>
  </si>
  <si>
    <t>Fair Value Measurements (Tables)</t>
  </si>
  <si>
    <t>Schedule of Fair Value, Assets and Liabilities Measured on Recurring Basis</t>
  </si>
  <si>
    <t>Stockholders' Equity Equity Offerings (Tables)</t>
  </si>
  <si>
    <t>Class of Stock [Line Items]</t>
  </si>
  <si>
    <t>Schedule of Accumulated Other Comprehensive Income (Loss) [Table Text Block]</t>
  </si>
  <si>
    <t>Organization (Details)</t>
  </si>
  <si>
    <t>Required distribution of taxable net income on a annual basis</t>
  </si>
  <si>
    <t>Summary of Significant Accounting Policies (Details) (USD $)</t>
  </si>
  <si>
    <t>Required Annual Distribution of Taxable Net Income</t>
  </si>
  <si>
    <t>Investment Securities (Narrative) (Details) (USD $)</t>
  </si>
  <si>
    <t>12 Months Ended</t>
  </si>
  <si>
    <t>years</t>
  </si>
  <si>
    <t>Schedule of Available-for-sale Securities [Line Items]</t>
  </si>
  <si>
    <t>Gain Loss on Other Debt</t>
  </si>
  <si>
    <t>Future Prepayment Rate Assumption Of Investment Portfolio</t>
  </si>
  <si>
    <t>Weighted Average Life of Interest Only Securities</t>
  </si>
  <si>
    <t>Weighted Average Life Of Principal Only Securities</t>
  </si>
  <si>
    <t>Unrealized gain on interest-only and principal-only securities</t>
  </si>
  <si>
    <t>Fair value of CMO securities and interest-only strips</t>
  </si>
  <si>
    <t>Securitized CMO Securities</t>
  </si>
  <si>
    <t>CMO and Interest Only, Pricincipal Only Securities, Maximum Loss Exposure</t>
  </si>
  <si>
    <t>Fair value of agency securities collaterizing debt issued by securitization trust</t>
  </si>
  <si>
    <t>Principal balance of agency securities collaterizing debt issued by securitization trust</t>
  </si>
  <si>
    <t>Other Long-term Debt</t>
  </si>
  <si>
    <t>Investment Securities (Summary of Investment in Agency Security) (Details) (USD $)</t>
  </si>
  <si>
    <t>Debt Instrument, Face Amount</t>
  </si>
  <si>
    <t>Securities Held as Collateral, at Fair Value</t>
  </si>
  <si>
    <t>Unrealized Gain On Derivative Instrument And Trading Securities</t>
  </si>
  <si>
    <t>Weighted average coupon</t>
  </si>
  <si>
    <t>[1]</t>
  </si>
  <si>
    <t>Weighted average yield</t>
  </si>
  <si>
    <t>[2]</t>
  </si>
  <si>
    <t>Weighted average yield for the year ended</t>
  </si>
  <si>
    <t>Unamortized principal balance of interest-only strips</t>
  </si>
  <si>
    <t>Unamortized principal balance of principal-only strips</t>
  </si>
  <si>
    <t>Weighted average contractual interest rate of interest only strips</t>
  </si>
  <si>
    <t>Average prepayment rate based on forward rate assumption</t>
  </si>
  <si>
    <t>Fannie Mae [Member]</t>
  </si>
  <si>
    <t>Freddie Mac [Member]</t>
  </si>
  <si>
    <t>Ginnie Mae [Member]</t>
  </si>
  <si>
    <t>Available-for-sale Securities [Member]</t>
  </si>
  <si>
    <t>Available-for-sale Securities [Member] | Fannie Mae [Member]</t>
  </si>
  <si>
    <t>Available-for-sale Securities [Member] | Freddie Mac [Member]</t>
  </si>
  <si>
    <t>Available-for-sale Securities [Member] | Ginnie Mae [Member]</t>
  </si>
  <si>
    <t>Agency MBS remeasured at fair value through earnings [Member]</t>
  </si>
  <si>
    <t>Interest-only and principal-only strips, amortized cost</t>
  </si>
  <si>
    <t>[3]</t>
  </si>
  <si>
    <t>Total agency MBS remeasured at fair value through earnings, at fair value</t>
  </si>
  <si>
    <t>Agency MBS remeasured at fair value through earnings [Member] | Fannie Mae [Member]</t>
  </si>
  <si>
    <t>Agency MBS remeasured at fair value through earnings [Member] | Freddie Mac [Member]</t>
  </si>
  <si>
    <t>Agency MBS remeasured at fair value through earnings [Member] | Ginnie Mae [Member]</t>
  </si>
  <si>
    <t>The underlying unamortized principal balance ("UPB" or "par value") of our interest-only agency MBS strips was $1.3 billion and the weighted average contractual interest we are entitled to receive was 5.80% of this amount as of SeptemberB 30, 2013. The par value of our principal-only agency MBS strips was $278 million as of SeptemberB 30, 2013.</t>
  </si>
  <si>
    <t>Incorporates a weighted average future constant prepayment rate assumption of 8% based on forward rates as of SeptemberB 30, 2013</t>
  </si>
  <si>
    <t>The UPB of our interest-only securities was $1.7 billion and the weighted average contractual interest we are entitled to receive was 5.78% of this amount as of DecemberB 31, 2012. The par value of our principal-only agency MBS strips was $302 million as of DecemberB 31, 2012</t>
  </si>
  <si>
    <t>Investment Securities (Components Of Investment Securities) (Details) (USD $)</t>
  </si>
  <si>
    <t>Principal Balance of Securities Held as Collateral</t>
  </si>
  <si>
    <t>Fair Value Of CMO Securities Directly Held</t>
  </si>
  <si>
    <t>Available-for-sale Securities, Fair Value Disclosure</t>
  </si>
  <si>
    <t>Total Agency Securities</t>
  </si>
  <si>
    <t>Fixed-Rate [Member]</t>
  </si>
  <si>
    <t>Adjustable-Rate [Member]</t>
  </si>
  <si>
    <t>CMO [Member]</t>
  </si>
  <si>
    <t>Interest-Only-Strip [Member]</t>
  </si>
  <si>
    <t>Interest-Only And Principal-Only Securities [Member]</t>
  </si>
  <si>
    <t>Investment Securities (Summary Of Agency Securities Estimated Weighted Average Life Classifications) (Details) (USD $)</t>
  </si>
  <si>
    <t>Agency securities classified as available for sale, Fair value</t>
  </si>
  <si>
    <t>Agency securities classified as available for sale, Amortized cost</t>
  </si>
  <si>
    <t>Available For Sale Securities Weighted Average Life yield</t>
  </si>
  <si>
    <t>Greater Than One Year and Less Than or Equal to Three Years [Member]</t>
  </si>
  <si>
    <t>Available For Sale Securities Weighted Average Life Fair Value</t>
  </si>
  <si>
    <t>Available For Sale Securities Weighted Average Life Amortized Cost</t>
  </si>
  <si>
    <t>Greater Than Three Years and Less Than or Equal to Five Years [Member]</t>
  </si>
  <si>
    <t>Greater Than Five Years [Member]</t>
  </si>
  <si>
    <t>Greater Than Ten Years [Member]</t>
  </si>
  <si>
    <t>Investment Securities (Summary Of Changes In Accumulated OCI For Available-For-Sale Security) (Details) (USD $)</t>
  </si>
  <si>
    <t>Accumulated Other Comprehensive Income (Loss) [Roll Forward]</t>
  </si>
  <si>
    <t>Agency Securities [Member]</t>
  </si>
  <si>
    <t>Beginning OCI Balance</t>
  </si>
  <si>
    <t>Reversal of prior Period Unrealized (Gains) and Losses, Net on Realization</t>
  </si>
  <si>
    <t>Ending OCI Balance</t>
  </si>
  <si>
    <t>Investment Securities (Summary Of Continuous Unrealized Loss Positions Of Available-For-Sale Security) (Details) (Accumulated Other Comprehensive Income (Loss) [Member], USD $)</t>
  </si>
  <si>
    <t>Unrealized Loss Position For - Estimated Fair Value - Less than 12 Months</t>
  </si>
  <si>
    <t>Unrealized Loss Position For - Unrealized Loss - Less than 12 Months</t>
  </si>
  <si>
    <t>Unrealized Loss Position For - Estimated Fair Value - 12 Months or More</t>
  </si>
  <si>
    <t>Unrealized Loss Position For - Unrealized Loss - 12 Months or More</t>
  </si>
  <si>
    <t>Unrealized Loss Position For - Estimated Fair Value - Total</t>
  </si>
  <si>
    <t>Unrealized Loss Position For - Unrealized Loss - Total</t>
  </si>
  <si>
    <t>Investment Securities (Summary Of Net Gain From Sale Of Agency Securities) (Details) (USD $)</t>
  </si>
  <si>
    <t>Proceeds from agency MBS sold</t>
  </si>
  <si>
    <t>Gain (Loss) on Sales of Mortgage Backed Securities (MBS)</t>
  </si>
  <si>
    <t>Agency Securities Amortized Cost</t>
  </si>
  <si>
    <t>Gross gains on sale of agency MBS</t>
  </si>
  <si>
    <t>Gross losses on sale of agency MBS</t>
  </si>
  <si>
    <t>Available For Sale Securities Par</t>
  </si>
  <si>
    <t>Investment Securities (Summary Of Agency Securities Pledged As Collateral Under Repurchase, Other Debt, Derivative And Prime Broker Agreements) (Details) (USD $)</t>
  </si>
  <si>
    <t>Agency Securities Pledged As Collateral Amortized Cost Under Repurchase Agreements</t>
  </si>
  <si>
    <t>Fair value</t>
  </si>
  <si>
    <t>Financial Instruments, Owned, US Government and Agency Obligations, at Fair Value</t>
  </si>
  <si>
    <t>Accrued interest on pledged agency securities</t>
  </si>
  <si>
    <t>Restricted Cash and Cash Equivalents</t>
  </si>
  <si>
    <t>Total Fair Value of Agency Securities Pledged and Accrued Interest</t>
  </si>
  <si>
    <t>Agency Securities Pledged As Collateral Amortized Cost</t>
  </si>
  <si>
    <t>Agency Securities Pledged As Collateral Accrued Interest</t>
  </si>
  <si>
    <t>Treasuries [Member]</t>
  </si>
  <si>
    <t>Repurchase Agreements [Member]</t>
  </si>
  <si>
    <t>Repurchase Agreements [Member] | Derivative [Member]</t>
  </si>
  <si>
    <t>Under Repurchase Agreements [Member]</t>
  </si>
  <si>
    <t>Under Derivative Agreements [Member]</t>
  </si>
  <si>
    <t>Under Prime Broker Agreements [Member] | Fannie Mae [Member]</t>
  </si>
  <si>
    <t>Includes Sold But Not Yet Settled Securities [Member]</t>
  </si>
  <si>
    <t>Cost Of Sale Of Available For Sale Securities</t>
  </si>
  <si>
    <t>Excluding Cash Received [Member]</t>
  </si>
  <si>
    <t>Under Prime Broker Agreements [Member]</t>
  </si>
  <si>
    <t>30 Days or Less [Member]</t>
  </si>
  <si>
    <t>Maturity 31 To 59 Days [Member]</t>
  </si>
  <si>
    <t>Maturity 60 To 90 Days [Member]</t>
  </si>
  <si>
    <t>Maturity over 90 days [Member]</t>
  </si>
  <si>
    <t>Maturity Overnight [Member]</t>
  </si>
  <si>
    <t>Investment Securities (Summary Of Agency Securities Pledged As Collateral Under Repurchase Agreements By Remaining Maturity) (Details) (USD $)</t>
  </si>
  <si>
    <t>Accrued Interest on pledged agency securities</t>
  </si>
  <si>
    <t>Greater than 90 Days [Member]</t>
  </si>
  <si>
    <t>Repurchase Agreements [Member] | Treasuries [Member]</t>
  </si>
  <si>
    <t>Repurchase Agreements And Other Debt (Narrative) (Details) (USD $)</t>
  </si>
  <si>
    <t>Debt Instrument [Line Items]</t>
  </si>
  <si>
    <t>Weighted Average Life of Other Debt</t>
  </si>
  <si>
    <t>Secured Debt, Dollar Rolls</t>
  </si>
  <si>
    <t>Risk of repurchase agreement to stockholders equity</t>
  </si>
  <si>
    <t>Debt Instrument, Description of Variable Rate Basis, LIBOR</t>
  </si>
  <si>
    <t>'LIBOR</t>
  </si>
  <si>
    <t>Spread Over LIBOR</t>
  </si>
  <si>
    <t>'42</t>
  </si>
  <si>
    <t>'43</t>
  </si>
  <si>
    <t>Repurchase Agreements And Other Debt (Repurchase Arrangements And Weighted Average Interest Rates Classified By Original Maturities) (Details) (USD $)</t>
  </si>
  <si>
    <t>Borrowings Outstanding</t>
  </si>
  <si>
    <t>Average Interest Rate</t>
  </si>
  <si>
    <t>Weighted Average Days to Maturity</t>
  </si>
  <si>
    <t>1 Month or Less</t>
  </si>
  <si>
    <t>thirty one to ninety [Member]</t>
  </si>
  <si>
    <t>120 to 180 days [Member]</t>
  </si>
  <si>
    <t>210 to 270 days [Member]</t>
  </si>
  <si>
    <t>300 to 360 days [Member]</t>
  </si>
  <si>
    <t>390 to 720 days [Member]</t>
  </si>
  <si>
    <t>750 to 1080 days [Member]</t>
  </si>
  <si>
    <t>Greater than 1080 days [Member]</t>
  </si>
  <si>
    <t>Mortgage Backed Securities, Other [Member]</t>
  </si>
  <si>
    <t>Derivative and Other Hedging Instruments (Narrative) (Details) (USD $)</t>
  </si>
  <si>
    <t>Jun. 30, 2013</t>
  </si>
  <si>
    <t>Derivative Instruments, Gain Reclassified from Accumulated OCI into Income, Effective Portion</t>
  </si>
  <si>
    <t>Other Comprehensive Income (Loss), Unrealized Gain (Loss) on Derivatives Arising During Period, Net of Tax</t>
  </si>
  <si>
    <t>Net Periodic Interest Rate Costs on Swaps</t>
  </si>
  <si>
    <t>Deferred Gain (Loss) on Discontinuation of Interest Rate Fair Value Hedge</t>
  </si>
  <si>
    <t>Fair Value of Derivative Instruments</t>
  </si>
  <si>
    <t>Proceeds from sales of treasury securities</t>
  </si>
  <si>
    <t>Deferred gain loss discontinued interest rate swap expected to be reclassified from OCI to interest expense next twelve months</t>
  </si>
  <si>
    <t>Interest rate swap agreement outstanding not designated as hedge</t>
  </si>
  <si>
    <t>Gain on interest only securities remeasured at fair value through earnings</t>
  </si>
  <si>
    <t>Loss on Interest Only Securities Remeasured at Fair Value Through Earnings</t>
  </si>
  <si>
    <t>Gain on trading securities</t>
  </si>
  <si>
    <t>Unrealized Gain (Loss) On Derivative Instrument And Trading Securities</t>
  </si>
  <si>
    <t>Credit Derivative, Maximum Exposure, Undiscounted</t>
  </si>
  <si>
    <t>Derivative and Other Hedging Instruments (Remaining Interest Rate Swap Term) (Details) (USD $)</t>
  </si>
  <si>
    <t>Payer Swaption [Member]</t>
  </si>
  <si>
    <t>Jun. 30, 2012</t>
  </si>
  <si>
    <t>Dec. 31, 2011</t>
  </si>
  <si>
    <t>Greater Than Five Years and Less than or Equal to Seven Years [Member]</t>
  </si>
  <si>
    <t>Greater Than Seven Years and Less than or Equal to Ten Years [Member]</t>
  </si>
  <si>
    <t>Average Maturity (Years)</t>
  </si>
  <si>
    <t>'5 years 2 months 0 days</t>
  </si>
  <si>
    <t>'4 years 5 months 0 days</t>
  </si>
  <si>
    <t>'1 year 10 months 0 days</t>
  </si>
  <si>
    <t>'2 years 0 months 0 days</t>
  </si>
  <si>
    <t>'4 years 1 month 0 days</t>
  </si>
  <si>
    <t>'5 years 11 months 0 days</t>
  </si>
  <si>
    <t>'6 years 1 month 0 days</t>
  </si>
  <si>
    <t>'9 years 4 months 0 days</t>
  </si>
  <si>
    <t>'9 years 2 months 0 days</t>
  </si>
  <si>
    <t>'15 years 2 months 0 days</t>
  </si>
  <si>
    <t>'10 years 2 months 0 days</t>
  </si>
  <si>
    <t>Average Fixed Pay Rate</t>
  </si>
  <si>
    <t>Average Receive Rate</t>
  </si>
  <si>
    <t>Net Estimated Fair Value</t>
  </si>
  <si>
    <t>Notional amount of forward starting swaps</t>
  </si>
  <si>
    <t>Remaining interest rate swap term, maximum</t>
  </si>
  <si>
    <t>'4 months</t>
  </si>
  <si>
    <t>Derivative and Other Hedging Instruments (Summary Of Outstanding Interest Rate Swaps Designated As Hedging Instruments) (Details) (USD $)</t>
  </si>
  <si>
    <t>Interest Rate Swap [Member] | Discontinuation of Election to Account for Interest Rate Swaps as Designated Cash Flow Hedges [Member]</t>
  </si>
  <si>
    <t>Derivative and Other Hedging Instruments (Effect Of Interest Rate Swaps Designated As Hedges) (Details) (USD $)</t>
  </si>
  <si>
    <t>Derivatives, Fair Value [Line Items]</t>
  </si>
  <si>
    <t>Derivative and Other Hedging Instruments (Summary Of Outstanding Forward Contracts Designated As Hedging Instruments) (Details) (USD $)</t>
  </si>
  <si>
    <t>Purchases Of TBAs And Forward Settling Agency Securities [Member]</t>
  </si>
  <si>
    <t>Derivative and Other Hedging Instruments (Effect of Forward Contracts Designated as Hedges) (Details) (USD $)</t>
  </si>
  <si>
    <t>Derivative and Other Hedging Instruments (Summary of Long and Short Position of Derivative Instruments) (Details) (USD $)</t>
  </si>
  <si>
    <t>Derivative Liability, Fair Value, Gross Liability</t>
  </si>
  <si>
    <t>Derivative Asset, Fair Value, Gross Asset</t>
  </si>
  <si>
    <t>US Treasury Securities [Member]</t>
  </si>
  <si>
    <t>Gain on Derivative Instruments and Trading Securities</t>
  </si>
  <si>
    <t>TBA securities Fifteen Year and Thirty Year Securities [Member]</t>
  </si>
  <si>
    <t>Derivative, Forward Settlement Value</t>
  </si>
  <si>
    <t>TBA securities Fifteen Year and Thirty Year Securities [Member] | Purchase [Member]</t>
  </si>
  <si>
    <t>TBA securities Fifteen Year and Thirty Year Securities [Member] | Sale [Member]</t>
  </si>
  <si>
    <t>Forward settling securities Twenty Year Securities and ARMs [Member]</t>
  </si>
  <si>
    <t>Forward settling securities Twenty Year Securities and ARMs [Member] | Purchase [Member]</t>
  </si>
  <si>
    <t>1.Notional amount represents the par value (or principal balance) of the underlying agency security.</t>
  </si>
  <si>
    <t>2.Cost basis represents the forward price to be paid/(received) for the underlying agency security.</t>
  </si>
  <si>
    <t>Derivative and Other Hedging Instruments (Summary Of Outstanding Interest Rate Swaps Agreements Not Designated As Hedges) (Details) (USD $)</t>
  </si>
  <si>
    <t>Markit IOS Total Return Swaps - Short [Member]</t>
  </si>
  <si>
    <t>Treasury Futures Short [Member]</t>
  </si>
  <si>
    <t>Payer Interest Rate Swaps [Member]</t>
  </si>
  <si>
    <t>Treasury Futures [Member]</t>
  </si>
  <si>
    <t>Short Sales Of U S Government Securities [Member]</t>
  </si>
  <si>
    <t>Put Option [Member]</t>
  </si>
  <si>
    <t>Derivative liabilities, at fair value [Member]</t>
  </si>
  <si>
    <t>Sale Of TBA And Forward Settling Agency Securities [Member]</t>
  </si>
  <si>
    <t>Derivative assets, at fair value [Member]</t>
  </si>
  <si>
    <t>Obligation to Return Securities Borrowed Under Reverse Repurchase Agreements at Fair Value</t>
  </si>
  <si>
    <t>Derivative Instruments Not Designated as Hedging Instruments, Asset, at Fair Value</t>
  </si>
  <si>
    <t>Interest Rate Derivative Not Designated As Hedging Instruments Average receive Rate</t>
  </si>
  <si>
    <t>Derivative Instruments Not Designated as Hedging Instruments, Liability, at Fair Value</t>
  </si>
  <si>
    <t>Notional Amount Of Derivatives Not Designated As Hedging Instruments Additions During The Period</t>
  </si>
  <si>
    <t>Notional Amount Of Derivatives Not Designated As Hedging Instruments additions due to Hedge De-Designations</t>
  </si>
  <si>
    <t>Notional Amount Of Derivatives Not Designated As Hedging Instruments Settlement Expiration During The Period</t>
  </si>
  <si>
    <t>Derivative Asset, Notional Amount</t>
  </si>
  <si>
    <t>Derivative Instruments Not Designated as Hedging Instruments, Gain (Loss), Net</t>
  </si>
  <si>
    <t>Trading Securities</t>
  </si>
  <si>
    <t>Trading Securities Added During the Period</t>
  </si>
  <si>
    <t>Notional Amount Of Trading Securities Settlement Expiration During The Period</t>
  </si>
  <si>
    <t>Derivative, Average Remaining Maturity</t>
  </si>
  <si>
    <t>Proceeds from Securities Purchased under Agreements to Resell</t>
  </si>
  <si>
    <t>Derivative and Other Hedging Instruments (Summary Of Outstanding Interest Rate Swaps Agreements Designated As Hedges in the Future) (Details) (USD $)</t>
  </si>
  <si>
    <t>Less Than or Equal to One Year [Member]</t>
  </si>
  <si>
    <t>greater than two years less than or equal to three years [Member]</t>
  </si>
  <si>
    <t>greater than three years less than or equal to four years [Member]</t>
  </si>
  <si>
    <t>greater than four years less than or equal to five years [Member]</t>
  </si>
  <si>
    <t>Average Months to Expiration</t>
  </si>
  <si>
    <t>Pay Rate</t>
  </si>
  <si>
    <t>Receive Rate</t>
  </si>
  <si>
    <t>'1M / 3M</t>
  </si>
  <si>
    <t>'3M</t>
  </si>
  <si>
    <t>Term (Years)</t>
  </si>
  <si>
    <t>'7 years 9 months 12 days</t>
  </si>
  <si>
    <t>'7.0</t>
  </si>
  <si>
    <t>'7.7</t>
  </si>
  <si>
    <t>'8 years 6 months 24 days</t>
  </si>
  <si>
    <t>'5.7</t>
  </si>
  <si>
    <t>'6 years 8 months</t>
  </si>
  <si>
    <t>'6.1</t>
  </si>
  <si>
    <t>'5.0</t>
  </si>
  <si>
    <t>'6 years 1 month 12 days</t>
  </si>
  <si>
    <t>'5 years 0 months</t>
  </si>
  <si>
    <t>Derivative and Other Hedging Instruments (Summary of Outstanding Total Return Swaps) (Details) (USD $)</t>
  </si>
  <si>
    <t>Derivative and Other Hedging Instruments (Summary Of Derivatives Outstanding Not Designated As Hedging Instruments) (Details) (USD $)</t>
  </si>
  <si>
    <t>Interest Rate Swaps [Member]</t>
  </si>
  <si>
    <t>Options At Cost</t>
  </si>
  <si>
    <t>Interest Rate Derivatives, at Fair Value, Net</t>
  </si>
  <si>
    <t>Cash Flow Hedges Derivative Instruments Not Designated As Hedging Instruments Average Months To Expiration</t>
  </si>
  <si>
    <t>Derivative assets not designated as hedging instruments</t>
  </si>
  <si>
    <t>Derivative liabilities not designated as hedging instruments</t>
  </si>
  <si>
    <t>'2 years 3 months 20 days</t>
  </si>
  <si>
    <t>Derivative, Higher Remaining Maturity Range</t>
  </si>
  <si>
    <t>Additions Due to Hedge De-Designations</t>
  </si>
  <si>
    <t>Interest Rate Derivative Not Designated As Hedging instruments Pay Rate</t>
  </si>
  <si>
    <t>Interest Rate Derivative Not Designated As Hedging Instruments Receive Rate</t>
  </si>
  <si>
    <t>Derivatives Average Term</t>
  </si>
  <si>
    <t>Other realized gain (loss) on derivative instruments and other securities, net</t>
  </si>
  <si>
    <t>Derivative and Other Hedging Instruments (Effect Of Derivative Instruments Not Designated As Hedges On Income Statement) (Details) (USD $)</t>
  </si>
  <si>
    <t>Settlement, Expirations or Exercise</t>
  </si>
  <si>
    <t>Amount Gain/(Loss) Recognized in Income on Derivatives</t>
  </si>
  <si>
    <t>Offsetting Assets and Liabilities (Details) (USD $)</t>
  </si>
  <si>
    <t>Offsetting Assets and Liabilities [Line Items]</t>
  </si>
  <si>
    <t>Derivative Liability, Fair Value, Amount Not Offset Against Collateral</t>
  </si>
  <si>
    <t>Amount of Liabilities and Collateral Pledged, Net</t>
  </si>
  <si>
    <t>Derivative Asset, Fair Value, Amount Not Offset Against Collateral</t>
  </si>
  <si>
    <t>Obligation to Return Securities Received as Collateral</t>
  </si>
  <si>
    <t>Receivable Under Reverse Repurchase Agreements</t>
  </si>
  <si>
    <t>Receivable under Reverse Repurchase Agreement not offset against collateral</t>
  </si>
  <si>
    <t>obligation to return cash collateral received</t>
  </si>
  <si>
    <t>Amount of Net Assets and Collateral Received, Net</t>
  </si>
  <si>
    <t>Total Derivative, Other Hedging Instruments and Other Assets, Gross</t>
  </si>
  <si>
    <t>Total Derivative Other Hedging Instruments and Other Assets Not Offset vs Collateral</t>
  </si>
  <si>
    <t>Total Derivative, Other Hedging Instruments and Other Liabilities, Gross</t>
  </si>
  <si>
    <t>Interest Rate Swap and Swaption [Member]</t>
  </si>
  <si>
    <t>Restricted Cash Pledged As Collateral</t>
  </si>
  <si>
    <t>Repurchase Agreements [Member] | Interest Rate Swap and Swaption [Member]</t>
  </si>
  <si>
    <t>Reverse Repurchase Agreements [Member]</t>
  </si>
  <si>
    <t>Fair Value Measurements (Details) (USD $)</t>
  </si>
  <si>
    <t>Financial Instruments, Owned, Mortgages, Mortgage-backed and Asset-backed Securities, at Fair Value</t>
  </si>
  <si>
    <t>Derivative Assets</t>
  </si>
  <si>
    <t>Derivative Liabilities</t>
  </si>
  <si>
    <t>Transfers between hierarchy levels</t>
  </si>
  <si>
    <t>'0</t>
  </si>
  <si>
    <t>Fair Value, Inputs, Level 2 [Member]</t>
  </si>
  <si>
    <t>Debt Instrument, Fair Value Disclosure</t>
  </si>
  <si>
    <t>Fair Value, Measurements, Recurring [Member] | Fair Value, Inputs, Level 1 [Member]</t>
  </si>
  <si>
    <t>Assets, Fair Value Disclosure</t>
  </si>
  <si>
    <t>Liabilities, Fair Value Disclosure</t>
  </si>
  <si>
    <t>Fair Value, Measurements, Recurring [Member] | Fair Value, Inputs, Level 1 [Member] | Treasury Futures [Member]</t>
  </si>
  <si>
    <t>Fair Value, Measurements, Recurring [Member] | Fair Value, Inputs, Level 2 [Member]</t>
  </si>
  <si>
    <t>Fair Value, Measurements, Recurring [Member] | Fair Value, Inputs, Level 2 [Member] | Other derivative instruments [Member]</t>
  </si>
  <si>
    <t>Fair Value, Measurements, Recurring [Member] | Fair Value, Inputs, Level 2 [Member] | Put Option [Member]</t>
  </si>
  <si>
    <t>Fair Value, Measurements, Recurring [Member] | Fair Value, Inputs, Level 2 [Member] | Swaptions [Member]</t>
  </si>
  <si>
    <t>Fair Value, Measurements, Recurring [Member] | Fair Value, Inputs, Level 2 [Member] | TBA and Forward Settling Agency Securities [Member]</t>
  </si>
  <si>
    <t>Fair Value, Measurements, Recurring [Member] | Fair Value, Inputs, Level 2 [Member] | Sale Of TBA And Forward Settling Agency Securities [Member]</t>
  </si>
  <si>
    <t>Interest Rate Swaps [Member] | Derivative assets, at fair value [Member]</t>
  </si>
  <si>
    <t>Interest Rate Swaps [Member] | Derivative assets, at fair value [Member] | Fair Value, Measurements, Recurring [Member] | Fair Value, Inputs, Level 2 [Member] | Interest Rate Swap [Member]</t>
  </si>
  <si>
    <t>Interest Rate Swaps [Member] | Derivative liabilities, at fair value [Member] | Fair Value, Measurements, Recurring [Member] | Fair Value, Inputs, Level 2 [Member] | Interest Rate Swap [Member]</t>
  </si>
  <si>
    <t>Payer Swaption [Member] | Derivative assets, at fair value [Member]</t>
  </si>
  <si>
    <t>Payer Swaption [Member] | Derivative assets, at fair value [Member] | Fair Value, Measurements, Recurring [Member] | Fair Value, Inputs, Level 2 [Member] | Swaptions [Member]</t>
  </si>
  <si>
    <t>Collateralized Mortgage Backed Securities [Member] | Fair Value, Inputs, Level 2 [Member]</t>
  </si>
  <si>
    <t>Stockholders' Equity (Summary of Follow-on Public Offerings of Common Stock) (Details) (USD $)</t>
  </si>
  <si>
    <t>At the Market Offering Program [Member]</t>
  </si>
  <si>
    <t>Dividend Reinvestment And Direct Stock Purchase Plan [Member]</t>
  </si>
  <si>
    <t>Stock Repurchase Program, Authorized Amount</t>
  </si>
  <si>
    <t>Treasury Stock Acquired, Average Cost Per Share</t>
  </si>
  <si>
    <t>Stock Repurchase Program, Remaining Authorized Repurchase Amount</t>
  </si>
  <si>
    <t>Accumulated Other Comprehensive Income (Loss), Available-for-sale Securities Adjustment, Net of Tax</t>
  </si>
  <si>
    <t>Other Comprehensive Income (Loss), Unrealized Holding Gain (Loss) on Securities Arising During Period, Net of Tax</t>
  </si>
  <si>
    <t>Other Comprehensive Income Reclassification Adjustment For Sale Of Security Reversal Of Prior Period Unrealized Gain And Losses On Realization</t>
  </si>
  <si>
    <t>Total Reclass of Other Comprehensive Income</t>
  </si>
  <si>
    <t>net current period other comprehensive income</t>
  </si>
  <si>
    <t>Common Stock, Capital Shares Reserved for Future Issuance</t>
  </si>
  <si>
    <t>Public offering price per share</t>
  </si>
  <si>
    <t>Public offering of common stock</t>
  </si>
  <si>
    <t>Proceeds from Issuance of Common Stock</t>
  </si>
  <si>
    <t>Accumulated Other Comprehensive Income (Loss), Net of Tax</t>
  </si>
  <si>
    <t>Stockholders' Equity (Details) (USD $)</t>
  </si>
  <si>
    <t>Preferred stock, shares issued</t>
  </si>
  <si>
    <t>Shares available for issuance</t>
  </si>
  <si>
    <t>Other Comprehensive Income (Loss), Net of Tax, Portion Attributable to Pa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sz val="10"/>
      <color theme="1"/>
      <name val="Inherit"/>
    </font>
    <font>
      <sz val="10"/>
      <color rgb="FF000000"/>
      <name val="Times New Roman"/>
      <family val="1"/>
    </font>
    <font>
      <sz val="8"/>
      <color theme="1"/>
      <name val="Inherit"/>
    </font>
    <font>
      <b/>
      <sz val="8"/>
      <color theme="1"/>
      <name val="Inherit"/>
    </font>
    <font>
      <sz val="5"/>
      <color theme="1"/>
      <name val="Inherit"/>
    </font>
    <font>
      <sz val="8"/>
      <color rgb="FF000000"/>
      <name val="Inherit"/>
    </font>
    <font>
      <sz val="9"/>
      <color theme="1"/>
      <name val="Inherit"/>
    </font>
    <font>
      <b/>
      <sz val="5"/>
      <color theme="1"/>
      <name val="Inherit"/>
    </font>
    <font>
      <sz val="8"/>
      <color rgb="FF000000"/>
      <name val="Times New Roman"/>
      <family val="1"/>
    </font>
    <font>
      <b/>
      <sz val="7"/>
      <color theme="1"/>
      <name val="Inherit"/>
    </font>
    <font>
      <sz val="6"/>
      <color theme="1"/>
      <name val="Inherit"/>
    </font>
    <font>
      <sz val="12"/>
      <color theme="1"/>
      <name val="Inherit"/>
    </font>
    <font>
      <b/>
      <sz val="9"/>
      <color theme="1"/>
      <name val="Inherit"/>
    </font>
    <font>
      <b/>
      <u/>
      <sz val="9"/>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left" wrapText="1"/>
    </xf>
    <xf numFmtId="0" fontId="20" fillId="0" borderId="0" xfId="0" applyFont="1" applyAlignment="1">
      <alignmen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5"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25" fillId="33" borderId="0" xfId="0" applyFont="1" applyFill="1" applyAlignment="1">
      <alignment wrapText="1"/>
    </xf>
    <xf numFmtId="0" fontId="18" fillId="0" borderId="0" xfId="0" applyFont="1" applyAlignment="1">
      <alignmen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5" fillId="0" borderId="0" xfId="0" applyFont="1" applyAlignment="1">
      <alignment horizontal="left" wrapText="1" indent="4"/>
    </xf>
    <xf numFmtId="0" fontId="20" fillId="0" borderId="0" xfId="0" applyFont="1" applyAlignment="1">
      <alignment wrapTex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indent="4"/>
    </xf>
    <xf numFmtId="0" fontId="25" fillId="33" borderId="0" xfId="0" applyFont="1" applyFill="1" applyAlignment="1">
      <alignment horizontal="right" wrapText="1"/>
    </xf>
    <xf numFmtId="0" fontId="25" fillId="33" borderId="0" xfId="0" applyFont="1" applyFill="1" applyAlignment="1">
      <alignment horizontal="left" wrapText="1"/>
    </xf>
    <xf numFmtId="3" fontId="25" fillId="0" borderId="10" xfId="0" applyNumberFormat="1" applyFont="1" applyBorder="1" applyAlignment="1">
      <alignment horizontal="right" wrapText="1"/>
    </xf>
    <xf numFmtId="0" fontId="20" fillId="0" borderId="10" xfId="0" applyFont="1" applyBorder="1" applyAlignment="1">
      <alignment wrapText="1"/>
    </xf>
    <xf numFmtId="0" fontId="25" fillId="0" borderId="10" xfId="0" applyFont="1" applyBorder="1" applyAlignment="1">
      <alignment horizontal="right" wrapText="1"/>
    </xf>
    <xf numFmtId="0" fontId="25" fillId="33" borderId="0" xfId="0" applyFont="1" applyFill="1" applyAlignment="1">
      <alignment horizontal="left" wrapText="1" indent="2"/>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20" fillId="33" borderId="10" xfId="0" applyFont="1" applyFill="1" applyBorder="1" applyAlignment="1">
      <alignment wrapText="1"/>
    </xf>
    <xf numFmtId="0" fontId="25" fillId="0" borderId="0" xfId="0" applyFont="1" applyAlignment="1">
      <alignment horizontal="left" wrapText="1" indent="2"/>
    </xf>
    <xf numFmtId="3" fontId="25" fillId="0" borderId="13" xfId="0" applyNumberFormat="1" applyFont="1" applyBorder="1" applyAlignment="1">
      <alignment horizontal="right" wrapText="1"/>
    </xf>
    <xf numFmtId="0" fontId="20" fillId="0" borderId="13" xfId="0" applyFont="1" applyBorder="1" applyAlignment="1">
      <alignment wrapText="1"/>
    </xf>
    <xf numFmtId="0" fontId="25" fillId="0" borderId="13" xfId="0" applyFont="1" applyBorder="1" applyAlignment="1">
      <alignment horizontal="right" wrapText="1"/>
    </xf>
    <xf numFmtId="0" fontId="25" fillId="33" borderId="0" xfId="0" applyFont="1" applyFill="1" applyAlignment="1">
      <alignment wrapText="1"/>
    </xf>
    <xf numFmtId="0" fontId="25" fillId="33" borderId="13" xfId="0" applyFont="1" applyFill="1" applyBorder="1" applyAlignment="1">
      <alignment wrapText="1"/>
    </xf>
    <xf numFmtId="0" fontId="25" fillId="0" borderId="10" xfId="0" applyFont="1" applyBorder="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0" fillId="0" borderId="11" xfId="0" applyFont="1" applyBorder="1" applyAlignment="1">
      <alignment wrapText="1"/>
    </xf>
    <xf numFmtId="0" fontId="25" fillId="0" borderId="11" xfId="0" applyFont="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justify" vertical="top" wrapText="1"/>
    </xf>
    <xf numFmtId="0" fontId="26" fillId="0" borderId="0" xfId="0" applyFont="1" applyAlignment="1">
      <alignment horizontal="left" wrapText="1"/>
    </xf>
    <xf numFmtId="0" fontId="0" fillId="0" borderId="10" xfId="0" applyBorder="1" applyAlignment="1">
      <alignmen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3" xfId="0" applyFont="1" applyBorder="1" applyAlignment="1">
      <alignment horizontal="center" wrapText="1"/>
    </xf>
    <xf numFmtId="0" fontId="0" fillId="0" borderId="10" xfId="0" applyBorder="1" applyAlignment="1">
      <alignment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33" borderId="11" xfId="0" applyFont="1" applyFill="1" applyBorder="1" applyAlignment="1">
      <alignment horizontal="right" wrapText="1"/>
    </xf>
    <xf numFmtId="0" fontId="25" fillId="0" borderId="0" xfId="0" applyFont="1" applyAlignment="1">
      <alignment wrapText="1"/>
    </xf>
    <xf numFmtId="3" fontId="25" fillId="33" borderId="10" xfId="0" applyNumberFormat="1" applyFont="1" applyFill="1" applyBorder="1" applyAlignment="1">
      <alignment horizontal="right" wrapText="1"/>
    </xf>
    <xf numFmtId="0" fontId="25" fillId="0" borderId="14" xfId="0" applyFont="1" applyBorder="1" applyAlignment="1">
      <alignment horizontal="right"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0" fillId="33" borderId="0" xfId="0" applyFont="1" applyFill="1" applyBorder="1" applyAlignment="1">
      <alignment wrapText="1"/>
    </xf>
    <xf numFmtId="0" fontId="25" fillId="33" borderId="0" xfId="0" applyFont="1" applyFill="1" applyBorder="1" applyAlignment="1">
      <alignment horizontal="right" wrapText="1"/>
    </xf>
    <xf numFmtId="0" fontId="26" fillId="0" borderId="13" xfId="0" applyFont="1" applyBorder="1" applyAlignment="1">
      <alignment horizontal="center" wrapText="1"/>
    </xf>
    <xf numFmtId="0" fontId="26" fillId="0" borderId="0" xfId="0" applyFont="1" applyAlignment="1">
      <alignment wrapText="1"/>
    </xf>
    <xf numFmtId="0" fontId="26" fillId="0" borderId="10" xfId="0" applyFont="1" applyBorder="1" applyAlignment="1">
      <alignment wrapText="1"/>
    </xf>
    <xf numFmtId="0" fontId="20" fillId="0" borderId="0" xfId="0" applyFont="1" applyBorder="1" applyAlignment="1">
      <alignment wrapText="1"/>
    </xf>
    <xf numFmtId="10" fontId="25" fillId="33" borderId="0" xfId="0" applyNumberFormat="1" applyFont="1" applyFill="1" applyAlignment="1">
      <alignment horizontal="center" wrapText="1"/>
    </xf>
    <xf numFmtId="10" fontId="25" fillId="33" borderId="13" xfId="0" applyNumberFormat="1" applyFont="1" applyFill="1" applyBorder="1" applyAlignment="1">
      <alignment horizontal="center" wrapText="1"/>
    </xf>
    <xf numFmtId="10" fontId="25" fillId="0" borderId="0" xfId="0" applyNumberFormat="1" applyFont="1" applyAlignment="1">
      <alignment horizontal="center" wrapText="1"/>
    </xf>
    <xf numFmtId="10" fontId="25" fillId="0" borderId="10" xfId="0" applyNumberFormat="1" applyFont="1" applyBorder="1" applyAlignment="1">
      <alignment horizontal="center" wrapText="1"/>
    </xf>
    <xf numFmtId="10" fontId="25" fillId="33" borderId="11" xfId="0" applyNumberFormat="1" applyFont="1" applyFill="1" applyBorder="1" applyAlignment="1">
      <alignment horizontal="center" wrapText="1"/>
    </xf>
    <xf numFmtId="0" fontId="0" fillId="0" borderId="0" xfId="0" applyAlignment="1">
      <alignment wrapText="1"/>
    </xf>
    <xf numFmtId="15" fontId="26" fillId="0" borderId="12" xfId="0" applyNumberFormat="1" applyFont="1" applyBorder="1" applyAlignment="1">
      <alignment horizontal="center" wrapText="1"/>
    </xf>
    <xf numFmtId="0" fontId="25" fillId="0" borderId="0" xfId="0" applyFont="1" applyAlignment="1">
      <alignment wrapText="1"/>
    </xf>
    <xf numFmtId="0" fontId="20" fillId="0" borderId="14" xfId="0" applyFont="1" applyBorder="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9" fillId="33" borderId="0" xfId="0" applyFont="1" applyFill="1" applyAlignment="1">
      <alignment horizontal="left" wrapText="1"/>
    </xf>
    <xf numFmtId="0" fontId="29" fillId="0" borderId="0" xfId="0" applyFont="1" applyAlignment="1">
      <alignment horizontal="lef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indent="2"/>
    </xf>
    <xf numFmtId="3" fontId="29" fillId="0" borderId="13"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3" xfId="0"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2"/>
    </xf>
    <xf numFmtId="0" fontId="29" fillId="33" borderId="13" xfId="0" applyFont="1" applyFill="1" applyBorder="1" applyAlignment="1">
      <alignment horizontal="left" wrapText="1"/>
    </xf>
    <xf numFmtId="0" fontId="29" fillId="33" borderId="11" xfId="0" applyFont="1" applyFill="1" applyBorder="1" applyAlignment="1">
      <alignment horizontal="left" wrapText="1"/>
    </xf>
    <xf numFmtId="3" fontId="29" fillId="33" borderId="13" xfId="0" applyNumberFormat="1" applyFont="1" applyFill="1" applyBorder="1" applyAlignment="1">
      <alignment horizontal="right" wrapText="1"/>
    </xf>
    <xf numFmtId="3" fontId="29" fillId="33" borderId="11" xfId="0" applyNumberFormat="1" applyFont="1" applyFill="1" applyBorder="1" applyAlignment="1">
      <alignment horizontal="right" wrapText="1"/>
    </xf>
    <xf numFmtId="0" fontId="29" fillId="33" borderId="13" xfId="0" applyFont="1" applyFill="1" applyBorder="1" applyAlignment="1">
      <alignment horizontal="right" wrapText="1"/>
    </xf>
    <xf numFmtId="0" fontId="29"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3" fontId="20" fillId="0" borderId="13" xfId="0" applyNumberFormat="1" applyFont="1" applyBorder="1" applyAlignment="1">
      <alignment horizontal="right" wrapText="1"/>
    </xf>
    <xf numFmtId="3" fontId="20" fillId="0" borderId="10" xfId="0" applyNumberFormat="1"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9" fillId="33" borderId="14" xfId="0" applyFont="1" applyFill="1" applyBorder="1" applyAlignment="1">
      <alignment horizontal="left" wrapText="1"/>
    </xf>
    <xf numFmtId="0" fontId="29" fillId="33" borderId="14" xfId="0" applyFont="1" applyFill="1" applyBorder="1" applyAlignment="1">
      <alignment horizontal="righ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15" xfId="0" applyFont="1" applyBorder="1" applyAlignment="1">
      <alignment horizontal="left" wrapText="1"/>
    </xf>
    <xf numFmtId="0" fontId="29" fillId="0" borderId="15" xfId="0" applyFont="1" applyBorder="1" applyAlignment="1">
      <alignment horizontal="right" wrapText="1"/>
    </xf>
    <xf numFmtId="0" fontId="29" fillId="0" borderId="13" xfId="0" applyFont="1" applyBorder="1" applyAlignment="1">
      <alignment horizontal="left" wrapText="1"/>
    </xf>
    <xf numFmtId="0" fontId="29" fillId="0" borderId="0" xfId="0" applyFont="1" applyBorder="1" applyAlignment="1">
      <alignment horizontal="left" wrapText="1"/>
    </xf>
    <xf numFmtId="0" fontId="29" fillId="0" borderId="0" xfId="0" applyFont="1" applyBorder="1" applyAlignment="1">
      <alignment horizontal="right" wrapText="1"/>
    </xf>
    <xf numFmtId="0" fontId="29" fillId="0" borderId="11" xfId="0" applyFont="1" applyBorder="1" applyAlignment="1">
      <alignment horizontal="lef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29" fillId="33" borderId="10" xfId="0" applyFont="1" applyFill="1" applyBorder="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33" borderId="0" xfId="0" applyFont="1" applyFill="1" applyBorder="1" applyAlignment="1">
      <alignment horizontal="right" wrapText="1"/>
    </xf>
    <xf numFmtId="10" fontId="29" fillId="33" borderId="13" xfId="0" applyNumberFormat="1" applyFont="1" applyFill="1" applyBorder="1" applyAlignment="1">
      <alignment horizontal="center" wrapText="1"/>
    </xf>
    <xf numFmtId="10" fontId="29" fillId="33" borderId="0" xfId="0" applyNumberFormat="1" applyFont="1" applyFill="1" applyBorder="1" applyAlignment="1">
      <alignment horizontal="center" wrapText="1"/>
    </xf>
    <xf numFmtId="0" fontId="29" fillId="33" borderId="0" xfId="0" applyFont="1" applyFill="1" applyAlignment="1">
      <alignment horizontal="center" wrapText="1"/>
    </xf>
    <xf numFmtId="0" fontId="29" fillId="33" borderId="13" xfId="0" applyFont="1" applyFill="1" applyBorder="1" applyAlignment="1">
      <alignment horizontal="center" wrapText="1"/>
    </xf>
    <xf numFmtId="10" fontId="29" fillId="0" borderId="0" xfId="0" applyNumberFormat="1" applyFont="1" applyAlignment="1">
      <alignment horizontal="center" wrapText="1"/>
    </xf>
    <xf numFmtId="0" fontId="29" fillId="0" borderId="0" xfId="0" applyFont="1" applyAlignment="1">
      <alignment horizontal="center" wrapText="1"/>
    </xf>
    <xf numFmtId="10" fontId="29" fillId="33" borderId="0" xfId="0" applyNumberFormat="1" applyFont="1" applyFill="1" applyAlignment="1">
      <alignment horizontal="center" wrapText="1"/>
    </xf>
    <xf numFmtId="10" fontId="29" fillId="33" borderId="10" xfId="0" applyNumberFormat="1" applyFont="1" applyFill="1" applyBorder="1" applyAlignment="1">
      <alignment horizontal="center" wrapText="1"/>
    </xf>
    <xf numFmtId="0" fontId="29" fillId="33" borderId="10" xfId="0" applyFont="1" applyFill="1" applyBorder="1" applyAlignment="1">
      <alignment horizontal="center" wrapText="1"/>
    </xf>
    <xf numFmtId="10" fontId="29" fillId="0" borderId="13" xfId="0" applyNumberFormat="1" applyFont="1" applyBorder="1" applyAlignment="1">
      <alignment horizontal="center" wrapText="1"/>
    </xf>
    <xf numFmtId="10" fontId="29" fillId="0" borderId="11" xfId="0" applyNumberFormat="1" applyFont="1" applyBorder="1" applyAlignment="1">
      <alignment horizontal="center" wrapText="1"/>
    </xf>
    <xf numFmtId="0" fontId="29" fillId="0" borderId="13" xfId="0" applyFont="1" applyBorder="1" applyAlignment="1">
      <alignment horizontal="center" wrapText="1"/>
    </xf>
    <xf numFmtId="0" fontId="29" fillId="0" borderId="11" xfId="0" applyFont="1" applyBorder="1" applyAlignment="1">
      <alignment horizontal="center" wrapText="1"/>
    </xf>
    <xf numFmtId="0" fontId="29" fillId="33" borderId="0" xfId="0" applyFont="1" applyFill="1" applyBorder="1" applyAlignment="1">
      <alignment horizontal="center" wrapText="1"/>
    </xf>
    <xf numFmtId="6" fontId="29" fillId="0" borderId="13" xfId="0" applyNumberFormat="1" applyFont="1" applyBorder="1" applyAlignment="1">
      <alignment horizontal="right" wrapText="1"/>
    </xf>
    <xf numFmtId="6" fontId="29" fillId="0" borderId="11" xfId="0" applyNumberFormat="1" applyFont="1" applyBorder="1" applyAlignment="1">
      <alignment horizontal="right" wrapText="1"/>
    </xf>
    <xf numFmtId="0" fontId="29" fillId="33" borderId="0" xfId="0" applyFont="1" applyFill="1" applyAlignment="1">
      <alignment horizontal="left" wrapText="1" indent="3"/>
    </xf>
    <xf numFmtId="0" fontId="29" fillId="33" borderId="10" xfId="0" applyFont="1" applyFill="1" applyBorder="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32" fillId="0" borderId="13" xfId="0" applyFont="1" applyBorder="1" applyAlignment="1">
      <alignment horizontal="center" wrapText="1"/>
    </xf>
    <xf numFmtId="0" fontId="32" fillId="0" borderId="10" xfId="0" applyFont="1" applyBorder="1" applyAlignment="1">
      <alignment horizontal="center" wrapText="1"/>
    </xf>
    <xf numFmtId="0" fontId="29" fillId="0" borderId="0" xfId="0" applyFont="1" applyAlignment="1">
      <alignment horizontal="left" wrapText="1" indent="3"/>
    </xf>
    <xf numFmtId="0" fontId="29" fillId="0" borderId="0" xfId="0" applyFont="1" applyAlignment="1">
      <alignment wrapText="1"/>
    </xf>
    <xf numFmtId="0" fontId="29" fillId="0" borderId="10" xfId="0" applyFont="1" applyBorder="1" applyAlignment="1">
      <alignment horizontal="left" wrapText="1"/>
    </xf>
    <xf numFmtId="0" fontId="29" fillId="33" borderId="0" xfId="0" applyFont="1" applyFill="1" applyAlignment="1">
      <alignment wrapText="1"/>
    </xf>
    <xf numFmtId="0" fontId="29" fillId="33" borderId="13" xfId="0" applyFont="1" applyFill="1" applyBorder="1" applyAlignment="1">
      <alignment wrapText="1"/>
    </xf>
    <xf numFmtId="15" fontId="26" fillId="0" borderId="0" xfId="0" applyNumberFormat="1" applyFont="1" applyAlignment="1">
      <alignment horizontal="center" wrapText="1"/>
    </xf>
    <xf numFmtId="0" fontId="26" fillId="0" borderId="0" xfId="0" applyFont="1" applyBorder="1" applyAlignment="1">
      <alignment horizontal="center" wrapText="1"/>
    </xf>
    <xf numFmtId="0" fontId="29" fillId="33" borderId="15" xfId="0" applyFont="1" applyFill="1" applyBorder="1" applyAlignment="1">
      <alignment horizontal="left" wrapText="1"/>
    </xf>
    <xf numFmtId="0" fontId="29" fillId="33" borderId="15" xfId="0" applyFont="1" applyFill="1" applyBorder="1" applyAlignment="1">
      <alignment horizontal="right" wrapText="1"/>
    </xf>
    <xf numFmtId="0" fontId="29" fillId="0" borderId="0" xfId="0" applyFont="1" applyAlignment="1">
      <alignment horizontal="justify" wrapText="1"/>
    </xf>
    <xf numFmtId="0" fontId="18" fillId="0" borderId="0" xfId="0" applyFont="1" applyAlignment="1">
      <alignment horizontal="left" wrapText="1"/>
    </xf>
    <xf numFmtId="15" fontId="26" fillId="33" borderId="13" xfId="0" applyNumberFormat="1" applyFont="1" applyFill="1" applyBorder="1" applyAlignment="1">
      <alignment horizontal="left" wrapText="1"/>
    </xf>
    <xf numFmtId="15" fontId="26" fillId="0" borderId="0" xfId="0" applyNumberFormat="1" applyFont="1" applyAlignment="1">
      <alignment horizontal="left" wrapText="1"/>
    </xf>
    <xf numFmtId="0" fontId="20" fillId="33" borderId="14" xfId="0" applyFont="1" applyFill="1" applyBorder="1" applyAlignment="1">
      <alignment wrapText="1"/>
    </xf>
    <xf numFmtId="0" fontId="25" fillId="0" borderId="0" xfId="0" applyFont="1" applyAlignment="1">
      <alignment vertical="top" wrapText="1"/>
    </xf>
    <xf numFmtId="0" fontId="23"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36" fillId="33" borderId="0" xfId="0" applyFont="1" applyFill="1" applyAlignment="1">
      <alignment horizontal="center" wrapText="1"/>
    </xf>
    <xf numFmtId="0" fontId="36" fillId="0" borderId="0" xfId="0" applyFont="1" applyAlignment="1">
      <alignment horizontal="center" wrapText="1"/>
    </xf>
    <xf numFmtId="0" fontId="35" fillId="0" borderId="10" xfId="0" applyFont="1" applyBorder="1" applyAlignment="1">
      <alignment horizontal="center" wrapText="1"/>
    </xf>
    <xf numFmtId="0" fontId="35" fillId="0" borderId="12" xfId="0" applyFont="1" applyBorder="1" applyAlignment="1">
      <alignment horizontal="center" wrapText="1"/>
    </xf>
    <xf numFmtId="0" fontId="29" fillId="0" borderId="0" xfId="0" applyFont="1" applyAlignment="1">
      <alignment horizontal="left" wrapText="1" indent="1"/>
    </xf>
    <xf numFmtId="0" fontId="29" fillId="33" borderId="0" xfId="0" applyFont="1" applyFill="1" applyAlignment="1">
      <alignment horizontal="left" wrapText="1" indent="1"/>
    </xf>
    <xf numFmtId="0" fontId="29" fillId="0" borderId="10" xfId="0" applyFont="1" applyBorder="1" applyAlignment="1">
      <alignment horizontal="left" wrapText="1"/>
    </xf>
    <xf numFmtId="0" fontId="29" fillId="0" borderId="10" xfId="0" applyFont="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xf numFmtId="0" fontId="3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8.425781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96451470</v>
      </c>
    </row>
    <row r="14" spans="1:3">
      <c r="A14" s="2" t="s">
        <v>24</v>
      </c>
      <c r="B14" s="4" t="s">
        <v>25</v>
      </c>
      <c r="C14" s="4" t="s">
        <v>5</v>
      </c>
    </row>
    <row r="15" spans="1:3">
      <c r="A15" s="2" t="s">
        <v>26</v>
      </c>
      <c r="B15" s="4" t="s">
        <v>27</v>
      </c>
      <c r="C15" s="4" t="s">
        <v>5</v>
      </c>
    </row>
    <row r="16" spans="1:3">
      <c r="A16" s="2" t="s">
        <v>28</v>
      </c>
      <c r="B16" s="4" t="s">
        <v>29</v>
      </c>
      <c r="C16" s="4" t="s">
        <v>5</v>
      </c>
    </row>
    <row r="17" spans="1:3">
      <c r="A17" s="2" t="s">
        <v>30</v>
      </c>
      <c r="B17" s="4" t="s">
        <v>27</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6"/>
  <sheetViews>
    <sheetView showGridLines="0" workbookViewId="0"/>
  </sheetViews>
  <sheetFormatPr defaultRowHeight="15"/>
  <cols>
    <col min="1" max="1" width="36" bestFit="1" customWidth="1"/>
    <col min="2" max="3" width="36.5703125" bestFit="1" customWidth="1"/>
    <col min="4" max="4" width="6.5703125" customWidth="1"/>
    <col min="5" max="5" width="21.85546875" customWidth="1"/>
    <col min="6" max="6" width="8" customWidth="1"/>
    <col min="7" max="7" width="31.28515625" customWidth="1"/>
    <col min="8" max="8" width="18.28515625" customWidth="1"/>
    <col min="9" max="9" width="21.85546875" customWidth="1"/>
    <col min="10" max="10" width="8" customWidth="1"/>
    <col min="11" max="11" width="14.140625" customWidth="1"/>
    <col min="12" max="12" width="28.85546875" customWidth="1"/>
    <col min="13" max="13" width="21.28515625" customWidth="1"/>
    <col min="14" max="14" width="28.85546875" customWidth="1"/>
    <col min="15" max="15" width="16.28515625" customWidth="1"/>
    <col min="16" max="16" width="6.5703125" customWidth="1"/>
    <col min="17" max="17" width="21.85546875" customWidth="1"/>
    <col min="18" max="18" width="8" customWidth="1"/>
    <col min="19" max="19" width="31.28515625" customWidth="1"/>
    <col min="20" max="20" width="6.5703125" customWidth="1"/>
    <col min="21" max="21" width="21.85546875" customWidth="1"/>
    <col min="22" max="23" width="31.28515625" customWidth="1"/>
    <col min="24" max="24" width="28.85546875" customWidth="1"/>
    <col min="25" max="25" width="18.28515625" customWidth="1"/>
    <col min="26" max="26" width="28.85546875" customWidth="1"/>
  </cols>
  <sheetData>
    <row r="1" spans="1:26" ht="15" customHeight="1">
      <c r="A1" s="7" t="s">
        <v>17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9</v>
      </c>
      <c r="B3" s="95" t="s">
        <v>5</v>
      </c>
      <c r="C3" s="95"/>
      <c r="D3" s="95"/>
      <c r="E3" s="95"/>
      <c r="F3" s="95"/>
      <c r="G3" s="95"/>
      <c r="H3" s="95"/>
      <c r="I3" s="95"/>
      <c r="J3" s="95"/>
      <c r="K3" s="95"/>
      <c r="L3" s="95"/>
      <c r="M3" s="95"/>
      <c r="N3" s="95"/>
      <c r="O3" s="95"/>
      <c r="P3" s="95"/>
      <c r="Q3" s="95"/>
      <c r="R3" s="95"/>
      <c r="S3" s="95"/>
      <c r="T3" s="95"/>
      <c r="U3" s="95"/>
      <c r="V3" s="95"/>
      <c r="W3" s="95"/>
      <c r="X3" s="95"/>
      <c r="Y3" s="95"/>
      <c r="Z3" s="95"/>
    </row>
    <row r="4" spans="1:26" ht="15" customHeight="1">
      <c r="A4" s="12" t="s">
        <v>175</v>
      </c>
      <c r="B4" s="95" t="s">
        <v>5</v>
      </c>
      <c r="C4" s="95"/>
      <c r="D4" s="95"/>
      <c r="E4" s="95"/>
      <c r="F4" s="95"/>
      <c r="G4" s="95"/>
      <c r="H4" s="95"/>
      <c r="I4" s="95"/>
      <c r="J4" s="95"/>
      <c r="K4" s="95"/>
      <c r="L4" s="95"/>
      <c r="M4" s="95"/>
      <c r="N4" s="95"/>
      <c r="O4" s="95"/>
      <c r="P4" s="95"/>
      <c r="Q4" s="95"/>
      <c r="R4" s="95"/>
      <c r="S4" s="95"/>
      <c r="T4" s="95"/>
      <c r="U4" s="95"/>
      <c r="V4" s="95"/>
      <c r="W4" s="95"/>
      <c r="X4" s="95"/>
      <c r="Y4" s="95"/>
      <c r="Z4" s="95"/>
    </row>
    <row r="5" spans="1:26">
      <c r="A5" s="12"/>
      <c r="B5" s="123" t="s">
        <v>175</v>
      </c>
      <c r="C5" s="123"/>
      <c r="D5" s="123"/>
      <c r="E5" s="123"/>
      <c r="F5" s="123"/>
      <c r="G5" s="123"/>
      <c r="H5" s="123"/>
      <c r="I5" s="123"/>
      <c r="J5" s="123"/>
      <c r="K5" s="123"/>
      <c r="L5" s="123"/>
      <c r="M5" s="123"/>
      <c r="N5" s="123"/>
      <c r="O5" s="123"/>
      <c r="P5" s="123"/>
      <c r="Q5" s="123"/>
      <c r="R5" s="123"/>
      <c r="S5" s="123"/>
      <c r="T5" s="123"/>
      <c r="U5" s="123"/>
      <c r="V5" s="123"/>
      <c r="W5" s="123"/>
      <c r="X5" s="123"/>
      <c r="Y5" s="123"/>
      <c r="Z5" s="123"/>
    </row>
    <row r="6" spans="1:26">
      <c r="A6" s="12"/>
      <c r="B6" s="95"/>
      <c r="C6" s="95"/>
      <c r="D6" s="95"/>
      <c r="E6" s="95"/>
      <c r="F6" s="95"/>
      <c r="G6" s="95"/>
      <c r="H6" s="95"/>
      <c r="I6" s="95"/>
      <c r="J6" s="95"/>
      <c r="K6" s="95"/>
      <c r="L6" s="95"/>
      <c r="M6" s="95"/>
      <c r="N6" s="95"/>
      <c r="O6" s="95"/>
      <c r="P6" s="95"/>
      <c r="Q6" s="95"/>
      <c r="R6" s="95"/>
      <c r="S6" s="95"/>
      <c r="T6" s="95"/>
      <c r="U6" s="95"/>
      <c r="V6" s="95"/>
      <c r="W6" s="95"/>
      <c r="X6" s="95"/>
      <c r="Y6" s="95"/>
      <c r="Z6" s="95"/>
    </row>
    <row r="7" spans="1:26">
      <c r="A7" s="12"/>
      <c r="B7" s="124" t="s">
        <v>210</v>
      </c>
      <c r="C7" s="124"/>
      <c r="D7" s="124"/>
      <c r="E7" s="124"/>
      <c r="F7" s="124"/>
      <c r="G7" s="124"/>
      <c r="H7" s="124"/>
      <c r="I7" s="124"/>
      <c r="J7" s="124"/>
      <c r="K7" s="124"/>
      <c r="L7" s="124"/>
      <c r="M7" s="124"/>
      <c r="N7" s="124"/>
      <c r="O7" s="124"/>
      <c r="P7" s="124"/>
      <c r="Q7" s="124"/>
      <c r="R7" s="124"/>
      <c r="S7" s="124"/>
      <c r="T7" s="124"/>
      <c r="U7" s="124"/>
      <c r="V7" s="124"/>
      <c r="W7" s="124"/>
      <c r="X7" s="124"/>
      <c r="Y7" s="124"/>
      <c r="Z7" s="124"/>
    </row>
    <row r="8" spans="1:26">
      <c r="A8" s="12"/>
      <c r="B8" s="26"/>
      <c r="C8" s="26"/>
      <c r="D8" s="26"/>
      <c r="E8" s="26"/>
      <c r="F8" s="26"/>
      <c r="G8" s="26"/>
      <c r="H8" s="26"/>
      <c r="I8" s="26"/>
      <c r="J8" s="26"/>
      <c r="K8" s="26"/>
      <c r="L8" s="26"/>
      <c r="M8" s="26"/>
      <c r="N8" s="26"/>
      <c r="O8" s="26"/>
      <c r="P8" s="26"/>
      <c r="Q8" s="26"/>
      <c r="R8" s="26"/>
    </row>
    <row r="9" spans="1:26">
      <c r="A9" s="12"/>
      <c r="B9" s="16"/>
      <c r="C9" s="16"/>
      <c r="D9" s="16"/>
      <c r="E9" s="16"/>
      <c r="F9" s="16"/>
      <c r="G9" s="16"/>
      <c r="H9" s="16"/>
      <c r="I9" s="16"/>
      <c r="J9" s="16"/>
      <c r="K9" s="16"/>
      <c r="L9" s="16"/>
      <c r="M9" s="16"/>
      <c r="N9" s="16"/>
      <c r="O9" s="16"/>
      <c r="P9" s="16"/>
      <c r="Q9" s="16"/>
      <c r="R9" s="16"/>
    </row>
    <row r="10" spans="1:26" ht="15.75" thickBot="1">
      <c r="A10" s="12"/>
      <c r="B10" s="17"/>
      <c r="C10" s="18"/>
      <c r="D10" s="27">
        <v>41547</v>
      </c>
      <c r="E10" s="27"/>
      <c r="F10" s="27"/>
      <c r="G10" s="27"/>
      <c r="H10" s="27"/>
      <c r="I10" s="27"/>
      <c r="J10" s="27"/>
      <c r="K10" s="27"/>
      <c r="L10" s="27"/>
      <c r="M10" s="27"/>
      <c r="N10" s="27"/>
      <c r="O10" s="27"/>
      <c r="P10" s="27"/>
      <c r="Q10" s="27"/>
      <c r="R10" s="27"/>
    </row>
    <row r="11" spans="1:26" ht="15.75" thickBot="1">
      <c r="A11" s="12"/>
      <c r="B11" s="19" t="s">
        <v>211</v>
      </c>
      <c r="C11" s="18"/>
      <c r="D11" s="29" t="s">
        <v>212</v>
      </c>
      <c r="E11" s="29"/>
      <c r="F11" s="29"/>
      <c r="G11" s="18"/>
      <c r="H11" s="29" t="s">
        <v>213</v>
      </c>
      <c r="I11" s="29"/>
      <c r="J11" s="29"/>
      <c r="K11" s="18"/>
      <c r="L11" s="29" t="s">
        <v>214</v>
      </c>
      <c r="M11" s="29"/>
      <c r="N11" s="29"/>
      <c r="O11" s="18"/>
      <c r="P11" s="29" t="s">
        <v>106</v>
      </c>
      <c r="Q11" s="29"/>
      <c r="R11" s="29"/>
    </row>
    <row r="12" spans="1:26">
      <c r="A12" s="12"/>
      <c r="B12" s="22" t="s">
        <v>215</v>
      </c>
      <c r="C12" s="23"/>
      <c r="D12" s="31"/>
      <c r="E12" s="31"/>
      <c r="F12" s="31"/>
      <c r="G12" s="23"/>
      <c r="H12" s="31"/>
      <c r="I12" s="31"/>
      <c r="J12" s="31"/>
      <c r="K12" s="23"/>
      <c r="L12" s="31"/>
      <c r="M12" s="31"/>
      <c r="N12" s="31"/>
      <c r="O12" s="23"/>
      <c r="P12" s="31"/>
      <c r="Q12" s="31"/>
      <c r="R12" s="31"/>
    </row>
    <row r="13" spans="1:26">
      <c r="A13" s="12"/>
      <c r="B13" s="32" t="s">
        <v>216</v>
      </c>
      <c r="C13" s="33"/>
      <c r="D13" s="34" t="s">
        <v>217</v>
      </c>
      <c r="E13" s="35">
        <v>63884</v>
      </c>
      <c r="F13" s="33"/>
      <c r="G13" s="33"/>
      <c r="H13" s="34" t="s">
        <v>217</v>
      </c>
      <c r="I13" s="35">
        <v>17604</v>
      </c>
      <c r="J13" s="33"/>
      <c r="K13" s="33"/>
      <c r="L13" s="34" t="s">
        <v>217</v>
      </c>
      <c r="M13" s="36">
        <v>237</v>
      </c>
      <c r="N13" s="33"/>
      <c r="O13" s="33"/>
      <c r="P13" s="34" t="s">
        <v>217</v>
      </c>
      <c r="Q13" s="35">
        <v>81725</v>
      </c>
      <c r="R13" s="33"/>
    </row>
    <row r="14" spans="1:26">
      <c r="A14" s="12"/>
      <c r="B14" s="32"/>
      <c r="C14" s="33"/>
      <c r="D14" s="34"/>
      <c r="E14" s="35"/>
      <c r="F14" s="33"/>
      <c r="G14" s="33"/>
      <c r="H14" s="34"/>
      <c r="I14" s="35"/>
      <c r="J14" s="33"/>
      <c r="K14" s="33"/>
      <c r="L14" s="34"/>
      <c r="M14" s="36"/>
      <c r="N14" s="33"/>
      <c r="O14" s="33"/>
      <c r="P14" s="34"/>
      <c r="Q14" s="35"/>
      <c r="R14" s="33"/>
    </row>
    <row r="15" spans="1:26">
      <c r="A15" s="12"/>
      <c r="B15" s="37" t="s">
        <v>218</v>
      </c>
      <c r="C15" s="30"/>
      <c r="D15" s="38" t="s">
        <v>219</v>
      </c>
      <c r="E15" s="38"/>
      <c r="F15" s="39" t="s">
        <v>220</v>
      </c>
      <c r="G15" s="30"/>
      <c r="H15" s="38" t="s">
        <v>221</v>
      </c>
      <c r="I15" s="38"/>
      <c r="J15" s="39" t="s">
        <v>220</v>
      </c>
      <c r="K15" s="30"/>
      <c r="L15" s="38" t="s">
        <v>222</v>
      </c>
      <c r="M15" s="38"/>
      <c r="N15" s="30"/>
      <c r="O15" s="30"/>
      <c r="P15" s="38" t="s">
        <v>223</v>
      </c>
      <c r="Q15" s="38"/>
      <c r="R15" s="39" t="s">
        <v>220</v>
      </c>
    </row>
    <row r="16" spans="1:26">
      <c r="A16" s="12"/>
      <c r="B16" s="37"/>
      <c r="C16" s="30"/>
      <c r="D16" s="38"/>
      <c r="E16" s="38"/>
      <c r="F16" s="39"/>
      <c r="G16" s="30"/>
      <c r="H16" s="38"/>
      <c r="I16" s="38"/>
      <c r="J16" s="39"/>
      <c r="K16" s="30"/>
      <c r="L16" s="38"/>
      <c r="M16" s="38"/>
      <c r="N16" s="30"/>
      <c r="O16" s="30"/>
      <c r="P16" s="38"/>
      <c r="Q16" s="38"/>
      <c r="R16" s="39"/>
    </row>
    <row r="17" spans="1:18">
      <c r="A17" s="12"/>
      <c r="B17" s="32" t="s">
        <v>224</v>
      </c>
      <c r="C17" s="33"/>
      <c r="D17" s="35">
        <v>2882</v>
      </c>
      <c r="E17" s="35"/>
      <c r="F17" s="33"/>
      <c r="G17" s="33"/>
      <c r="H17" s="36">
        <v>795</v>
      </c>
      <c r="I17" s="36"/>
      <c r="J17" s="33"/>
      <c r="K17" s="33"/>
      <c r="L17" s="36">
        <v>8</v>
      </c>
      <c r="M17" s="36"/>
      <c r="N17" s="33"/>
      <c r="O17" s="33"/>
      <c r="P17" s="35">
        <v>3685</v>
      </c>
      <c r="Q17" s="35"/>
      <c r="R17" s="33"/>
    </row>
    <row r="18" spans="1:18" ht="15.75" thickBot="1">
      <c r="A18" s="12"/>
      <c r="B18" s="32"/>
      <c r="C18" s="33"/>
      <c r="D18" s="40"/>
      <c r="E18" s="40"/>
      <c r="F18" s="41"/>
      <c r="G18" s="33"/>
      <c r="H18" s="42"/>
      <c r="I18" s="42"/>
      <c r="J18" s="41"/>
      <c r="K18" s="33"/>
      <c r="L18" s="42"/>
      <c r="M18" s="42"/>
      <c r="N18" s="41"/>
      <c r="O18" s="33"/>
      <c r="P18" s="40"/>
      <c r="Q18" s="40"/>
      <c r="R18" s="41"/>
    </row>
    <row r="19" spans="1:18">
      <c r="A19" s="12"/>
      <c r="B19" s="43" t="s">
        <v>225</v>
      </c>
      <c r="C19" s="30"/>
      <c r="D19" s="45">
        <v>66722</v>
      </c>
      <c r="E19" s="45"/>
      <c r="F19" s="31"/>
      <c r="G19" s="30"/>
      <c r="H19" s="45">
        <v>18379</v>
      </c>
      <c r="I19" s="45"/>
      <c r="J19" s="31"/>
      <c r="K19" s="30"/>
      <c r="L19" s="46">
        <v>245</v>
      </c>
      <c r="M19" s="46"/>
      <c r="N19" s="31"/>
      <c r="O19" s="30"/>
      <c r="P19" s="45">
        <v>85346</v>
      </c>
      <c r="Q19" s="45"/>
      <c r="R19" s="31"/>
    </row>
    <row r="20" spans="1:18">
      <c r="A20" s="12"/>
      <c r="B20" s="43"/>
      <c r="C20" s="30"/>
      <c r="D20" s="44"/>
      <c r="E20" s="44"/>
      <c r="F20" s="30"/>
      <c r="G20" s="30"/>
      <c r="H20" s="44"/>
      <c r="I20" s="44"/>
      <c r="J20" s="30"/>
      <c r="K20" s="30"/>
      <c r="L20" s="38"/>
      <c r="M20" s="38"/>
      <c r="N20" s="30"/>
      <c r="O20" s="30"/>
      <c r="P20" s="44"/>
      <c r="Q20" s="44"/>
      <c r="R20" s="30"/>
    </row>
    <row r="21" spans="1:18">
      <c r="A21" s="12"/>
      <c r="B21" s="32" t="s">
        <v>226</v>
      </c>
      <c r="C21" s="33"/>
      <c r="D21" s="36">
        <v>452</v>
      </c>
      <c r="E21" s="36"/>
      <c r="F21" s="33"/>
      <c r="G21" s="33"/>
      <c r="H21" s="36">
        <v>118</v>
      </c>
      <c r="I21" s="36"/>
      <c r="J21" s="33"/>
      <c r="K21" s="33"/>
      <c r="L21" s="36">
        <v>4</v>
      </c>
      <c r="M21" s="36"/>
      <c r="N21" s="33"/>
      <c r="O21" s="33"/>
      <c r="P21" s="36">
        <v>574</v>
      </c>
      <c r="Q21" s="36"/>
      <c r="R21" s="33"/>
    </row>
    <row r="22" spans="1:18">
      <c r="A22" s="12"/>
      <c r="B22" s="32"/>
      <c r="C22" s="33"/>
      <c r="D22" s="36"/>
      <c r="E22" s="36"/>
      <c r="F22" s="33"/>
      <c r="G22" s="33"/>
      <c r="H22" s="36"/>
      <c r="I22" s="36"/>
      <c r="J22" s="33"/>
      <c r="K22" s="33"/>
      <c r="L22" s="36"/>
      <c r="M22" s="36"/>
      <c r="N22" s="33"/>
      <c r="O22" s="33"/>
      <c r="P22" s="36"/>
      <c r="Q22" s="36"/>
      <c r="R22" s="33"/>
    </row>
    <row r="23" spans="1:18">
      <c r="A23" s="12"/>
      <c r="B23" s="37" t="s">
        <v>227</v>
      </c>
      <c r="C23" s="30"/>
      <c r="D23" s="38" t="s">
        <v>228</v>
      </c>
      <c r="E23" s="38"/>
      <c r="F23" s="39" t="s">
        <v>220</v>
      </c>
      <c r="G23" s="30"/>
      <c r="H23" s="38" t="s">
        <v>229</v>
      </c>
      <c r="I23" s="38"/>
      <c r="J23" s="39" t="s">
        <v>220</v>
      </c>
      <c r="K23" s="30"/>
      <c r="L23" s="38" t="s">
        <v>222</v>
      </c>
      <c r="M23" s="38"/>
      <c r="N23" s="30"/>
      <c r="O23" s="30"/>
      <c r="P23" s="38" t="s">
        <v>230</v>
      </c>
      <c r="Q23" s="38"/>
      <c r="R23" s="39" t="s">
        <v>220</v>
      </c>
    </row>
    <row r="24" spans="1:18" ht="15.75" thickBot="1">
      <c r="A24" s="12"/>
      <c r="B24" s="37"/>
      <c r="C24" s="30"/>
      <c r="D24" s="47"/>
      <c r="E24" s="47"/>
      <c r="F24" s="48"/>
      <c r="G24" s="30"/>
      <c r="H24" s="47"/>
      <c r="I24" s="47"/>
      <c r="J24" s="48"/>
      <c r="K24" s="30"/>
      <c r="L24" s="47"/>
      <c r="M24" s="47"/>
      <c r="N24" s="49"/>
      <c r="O24" s="30"/>
      <c r="P24" s="47"/>
      <c r="Q24" s="47"/>
      <c r="R24" s="48"/>
    </row>
    <row r="25" spans="1:18">
      <c r="A25" s="12"/>
      <c r="B25" s="50" t="s">
        <v>231</v>
      </c>
      <c r="C25" s="33"/>
      <c r="D25" s="51">
        <v>66251</v>
      </c>
      <c r="E25" s="51"/>
      <c r="F25" s="52"/>
      <c r="G25" s="33"/>
      <c r="H25" s="51">
        <v>18069</v>
      </c>
      <c r="I25" s="51"/>
      <c r="J25" s="52"/>
      <c r="K25" s="33"/>
      <c r="L25" s="53">
        <v>249</v>
      </c>
      <c r="M25" s="53"/>
      <c r="N25" s="52"/>
      <c r="O25" s="33"/>
      <c r="P25" s="51">
        <v>84569</v>
      </c>
      <c r="Q25" s="51"/>
      <c r="R25" s="52"/>
    </row>
    <row r="26" spans="1:18" ht="15.75" thickBot="1">
      <c r="A26" s="12"/>
      <c r="B26" s="50"/>
      <c r="C26" s="33"/>
      <c r="D26" s="40"/>
      <c r="E26" s="40"/>
      <c r="F26" s="41"/>
      <c r="G26" s="33"/>
      <c r="H26" s="40"/>
      <c r="I26" s="40"/>
      <c r="J26" s="41"/>
      <c r="K26" s="33"/>
      <c r="L26" s="42"/>
      <c r="M26" s="42"/>
      <c r="N26" s="41"/>
      <c r="O26" s="33"/>
      <c r="P26" s="40"/>
      <c r="Q26" s="40"/>
      <c r="R26" s="41"/>
    </row>
    <row r="27" spans="1:18">
      <c r="A27" s="12"/>
      <c r="B27" s="39" t="s">
        <v>232</v>
      </c>
      <c r="C27" s="30"/>
      <c r="D27" s="31"/>
      <c r="E27" s="31"/>
      <c r="F27" s="31"/>
      <c r="G27" s="30"/>
      <c r="H27" s="31"/>
      <c r="I27" s="31"/>
      <c r="J27" s="31"/>
      <c r="K27" s="30"/>
      <c r="L27" s="31"/>
      <c r="M27" s="31"/>
      <c r="N27" s="31"/>
      <c r="O27" s="30"/>
      <c r="P27" s="55"/>
      <c r="Q27" s="55"/>
      <c r="R27" s="55"/>
    </row>
    <row r="28" spans="1:18">
      <c r="A28" s="12"/>
      <c r="B28" s="39"/>
      <c r="C28" s="30"/>
      <c r="D28" s="30"/>
      <c r="E28" s="30"/>
      <c r="F28" s="30"/>
      <c r="G28" s="30"/>
      <c r="H28" s="30"/>
      <c r="I28" s="30"/>
      <c r="J28" s="30"/>
      <c r="K28" s="30"/>
      <c r="L28" s="30"/>
      <c r="M28" s="30"/>
      <c r="N28" s="30"/>
      <c r="O28" s="30"/>
      <c r="P28" s="54"/>
      <c r="Q28" s="54"/>
      <c r="R28" s="54"/>
    </row>
    <row r="29" spans="1:18">
      <c r="A29" s="12"/>
      <c r="B29" s="32" t="s">
        <v>233</v>
      </c>
      <c r="C29" s="33"/>
      <c r="D29" s="36">
        <v>409</v>
      </c>
      <c r="E29" s="36"/>
      <c r="F29" s="33"/>
      <c r="G29" s="33"/>
      <c r="H29" s="36">
        <v>34</v>
      </c>
      <c r="I29" s="36"/>
      <c r="J29" s="33"/>
      <c r="K29" s="33"/>
      <c r="L29" s="36" t="s">
        <v>222</v>
      </c>
      <c r="M29" s="36"/>
      <c r="N29" s="33"/>
      <c r="O29" s="33"/>
      <c r="P29" s="36">
        <v>443</v>
      </c>
      <c r="Q29" s="36"/>
      <c r="R29" s="33"/>
    </row>
    <row r="30" spans="1:18">
      <c r="A30" s="12"/>
      <c r="B30" s="32"/>
      <c r="C30" s="33"/>
      <c r="D30" s="36"/>
      <c r="E30" s="36"/>
      <c r="F30" s="33"/>
      <c r="G30" s="33"/>
      <c r="H30" s="36"/>
      <c r="I30" s="36"/>
      <c r="J30" s="33"/>
      <c r="K30" s="33"/>
      <c r="L30" s="36"/>
      <c r="M30" s="36"/>
      <c r="N30" s="33"/>
      <c r="O30" s="33"/>
      <c r="P30" s="36"/>
      <c r="Q30" s="36"/>
      <c r="R30" s="33"/>
    </row>
    <row r="31" spans="1:18">
      <c r="A31" s="12"/>
      <c r="B31" s="37" t="s">
        <v>226</v>
      </c>
      <c r="C31" s="30"/>
      <c r="D31" s="38">
        <v>9</v>
      </c>
      <c r="E31" s="38"/>
      <c r="F31" s="30"/>
      <c r="G31" s="30"/>
      <c r="H31" s="38">
        <v>2</v>
      </c>
      <c r="I31" s="38"/>
      <c r="J31" s="30"/>
      <c r="K31" s="30"/>
      <c r="L31" s="38" t="s">
        <v>222</v>
      </c>
      <c r="M31" s="38"/>
      <c r="N31" s="30"/>
      <c r="O31" s="30"/>
      <c r="P31" s="38">
        <v>11</v>
      </c>
      <c r="Q31" s="38"/>
      <c r="R31" s="30"/>
    </row>
    <row r="32" spans="1:18">
      <c r="A32" s="12"/>
      <c r="B32" s="37"/>
      <c r="C32" s="30"/>
      <c r="D32" s="38"/>
      <c r="E32" s="38"/>
      <c r="F32" s="30"/>
      <c r="G32" s="30"/>
      <c r="H32" s="38"/>
      <c r="I32" s="38"/>
      <c r="J32" s="30"/>
      <c r="K32" s="30"/>
      <c r="L32" s="38"/>
      <c r="M32" s="38"/>
      <c r="N32" s="30"/>
      <c r="O32" s="30"/>
      <c r="P32" s="38"/>
      <c r="Q32" s="38"/>
      <c r="R32" s="30"/>
    </row>
    <row r="33" spans="1:26">
      <c r="A33" s="12"/>
      <c r="B33" s="32" t="s">
        <v>227</v>
      </c>
      <c r="C33" s="33"/>
      <c r="D33" s="36" t="s">
        <v>234</v>
      </c>
      <c r="E33" s="36"/>
      <c r="F33" s="34" t="s">
        <v>220</v>
      </c>
      <c r="G33" s="33"/>
      <c r="H33" s="36" t="s">
        <v>235</v>
      </c>
      <c r="I33" s="36"/>
      <c r="J33" s="34" t="s">
        <v>220</v>
      </c>
      <c r="K33" s="33"/>
      <c r="L33" s="36" t="s">
        <v>222</v>
      </c>
      <c r="M33" s="36"/>
      <c r="N33" s="33"/>
      <c r="O33" s="33"/>
      <c r="P33" s="36" t="s">
        <v>236</v>
      </c>
      <c r="Q33" s="36"/>
      <c r="R33" s="34" t="s">
        <v>220</v>
      </c>
    </row>
    <row r="34" spans="1:26" ht="15.75" thickBot="1">
      <c r="A34" s="12"/>
      <c r="B34" s="32"/>
      <c r="C34" s="33"/>
      <c r="D34" s="42"/>
      <c r="E34" s="42"/>
      <c r="F34" s="56"/>
      <c r="G34" s="33"/>
      <c r="H34" s="42"/>
      <c r="I34" s="42"/>
      <c r="J34" s="56"/>
      <c r="K34" s="33"/>
      <c r="L34" s="42"/>
      <c r="M34" s="42"/>
      <c r="N34" s="41"/>
      <c r="O34" s="33"/>
      <c r="P34" s="42"/>
      <c r="Q34" s="42"/>
      <c r="R34" s="56"/>
    </row>
    <row r="35" spans="1:26">
      <c r="A35" s="12"/>
      <c r="B35" s="43" t="s">
        <v>237</v>
      </c>
      <c r="C35" s="30"/>
      <c r="D35" s="46">
        <v>408</v>
      </c>
      <c r="E35" s="46"/>
      <c r="F35" s="31"/>
      <c r="G35" s="30"/>
      <c r="H35" s="46">
        <v>32</v>
      </c>
      <c r="I35" s="46"/>
      <c r="J35" s="31"/>
      <c r="K35" s="30"/>
      <c r="L35" s="46" t="s">
        <v>222</v>
      </c>
      <c r="M35" s="46"/>
      <c r="N35" s="31"/>
      <c r="O35" s="30"/>
      <c r="P35" s="46">
        <v>440</v>
      </c>
      <c r="Q35" s="46"/>
      <c r="R35" s="31"/>
    </row>
    <row r="36" spans="1:26" ht="15.75" thickBot="1">
      <c r="A36" s="12"/>
      <c r="B36" s="43"/>
      <c r="C36" s="30"/>
      <c r="D36" s="47"/>
      <c r="E36" s="47"/>
      <c r="F36" s="49"/>
      <c r="G36" s="30"/>
      <c r="H36" s="47"/>
      <c r="I36" s="47"/>
      <c r="J36" s="49"/>
      <c r="K36" s="30"/>
      <c r="L36" s="47"/>
      <c r="M36" s="47"/>
      <c r="N36" s="49"/>
      <c r="O36" s="30"/>
      <c r="P36" s="47"/>
      <c r="Q36" s="47"/>
      <c r="R36" s="49"/>
    </row>
    <row r="37" spans="1:26">
      <c r="A37" s="12"/>
      <c r="B37" s="34" t="s">
        <v>238</v>
      </c>
      <c r="C37" s="33"/>
      <c r="D37" s="57" t="s">
        <v>217</v>
      </c>
      <c r="E37" s="51">
        <v>66659</v>
      </c>
      <c r="F37" s="52"/>
      <c r="G37" s="33"/>
      <c r="H37" s="57" t="s">
        <v>217</v>
      </c>
      <c r="I37" s="51">
        <v>18101</v>
      </c>
      <c r="J37" s="52"/>
      <c r="K37" s="33"/>
      <c r="L37" s="57" t="s">
        <v>217</v>
      </c>
      <c r="M37" s="53">
        <v>249</v>
      </c>
      <c r="N37" s="52"/>
      <c r="O37" s="33"/>
      <c r="P37" s="57" t="s">
        <v>217</v>
      </c>
      <c r="Q37" s="51">
        <v>85009</v>
      </c>
      <c r="R37" s="52"/>
    </row>
    <row r="38" spans="1:26" ht="15.75" thickBot="1">
      <c r="A38" s="12"/>
      <c r="B38" s="34"/>
      <c r="C38" s="33"/>
      <c r="D38" s="58"/>
      <c r="E38" s="59"/>
      <c r="F38" s="60"/>
      <c r="G38" s="33"/>
      <c r="H38" s="58"/>
      <c r="I38" s="59"/>
      <c r="J38" s="60"/>
      <c r="K38" s="33"/>
      <c r="L38" s="58"/>
      <c r="M38" s="61"/>
      <c r="N38" s="60"/>
      <c r="O38" s="33"/>
      <c r="P38" s="58"/>
      <c r="Q38" s="59"/>
      <c r="R38" s="60"/>
    </row>
    <row r="39" spans="1:26" ht="24" thickTop="1">
      <c r="A39" s="12"/>
      <c r="B39" s="22" t="s">
        <v>239</v>
      </c>
      <c r="C39" s="23"/>
      <c r="D39" s="62">
        <v>3.52</v>
      </c>
      <c r="E39" s="62"/>
      <c r="F39" s="22" t="s">
        <v>240</v>
      </c>
      <c r="G39" s="23"/>
      <c r="H39" s="62">
        <v>3.65</v>
      </c>
      <c r="I39" s="62"/>
      <c r="J39" s="22" t="s">
        <v>240</v>
      </c>
      <c r="K39" s="23"/>
      <c r="L39" s="62">
        <v>3.57</v>
      </c>
      <c r="M39" s="62"/>
      <c r="N39" s="22" t="s">
        <v>240</v>
      </c>
      <c r="O39" s="23"/>
      <c r="P39" s="62">
        <v>3.54</v>
      </c>
      <c r="Q39" s="62"/>
      <c r="R39" s="22" t="s">
        <v>240</v>
      </c>
    </row>
    <row r="40" spans="1:26" ht="21">
      <c r="A40" s="12"/>
      <c r="B40" s="17" t="s">
        <v>241</v>
      </c>
      <c r="C40" s="18"/>
      <c r="D40" s="36">
        <v>2.66</v>
      </c>
      <c r="E40" s="36"/>
      <c r="F40" s="17" t="s">
        <v>240</v>
      </c>
      <c r="G40" s="18"/>
      <c r="H40" s="36">
        <v>2.86</v>
      </c>
      <c r="I40" s="36"/>
      <c r="J40" s="17" t="s">
        <v>240</v>
      </c>
      <c r="K40" s="18"/>
      <c r="L40" s="36">
        <v>1.1200000000000001</v>
      </c>
      <c r="M40" s="36"/>
      <c r="N40" s="17" t="s">
        <v>240</v>
      </c>
      <c r="O40" s="18"/>
      <c r="P40" s="36">
        <v>2.7</v>
      </c>
      <c r="Q40" s="36"/>
      <c r="R40" s="17" t="s">
        <v>240</v>
      </c>
    </row>
    <row r="41" spans="1:26" ht="23.25">
      <c r="A41" s="12"/>
      <c r="B41" s="22" t="s">
        <v>242</v>
      </c>
      <c r="C41" s="23"/>
      <c r="D41" s="38">
        <v>2.57</v>
      </c>
      <c r="E41" s="38"/>
      <c r="F41" s="22" t="s">
        <v>240</v>
      </c>
      <c r="G41" s="23"/>
      <c r="H41" s="38">
        <v>2.62</v>
      </c>
      <c r="I41" s="38"/>
      <c r="J41" s="22" t="s">
        <v>240</v>
      </c>
      <c r="K41" s="23"/>
      <c r="L41" s="38">
        <v>1.17</v>
      </c>
      <c r="M41" s="38"/>
      <c r="N41" s="22" t="s">
        <v>240</v>
      </c>
      <c r="O41" s="23"/>
      <c r="P41" s="38">
        <v>2.59</v>
      </c>
      <c r="Q41" s="38"/>
      <c r="R41" s="22" t="s">
        <v>240</v>
      </c>
    </row>
    <row r="42" spans="1:26" ht="23.25">
      <c r="A42" s="12"/>
      <c r="B42" s="17" t="s">
        <v>243</v>
      </c>
      <c r="C42" s="18"/>
      <c r="D42" s="36">
        <v>2.73</v>
      </c>
      <c r="E42" s="36"/>
      <c r="F42" s="17" t="s">
        <v>240</v>
      </c>
      <c r="G42" s="18"/>
      <c r="H42" s="36">
        <v>2.83</v>
      </c>
      <c r="I42" s="36"/>
      <c r="J42" s="17" t="s">
        <v>240</v>
      </c>
      <c r="K42" s="18"/>
      <c r="L42" s="36">
        <v>1.28</v>
      </c>
      <c r="M42" s="36"/>
      <c r="N42" s="17" t="s">
        <v>240</v>
      </c>
      <c r="O42" s="18"/>
      <c r="P42" s="36">
        <v>2.75</v>
      </c>
      <c r="Q42" s="36"/>
      <c r="R42" s="17" t="s">
        <v>240</v>
      </c>
    </row>
    <row r="43" spans="1:26">
      <c r="A43" s="12"/>
      <c r="B43" s="124" t="s">
        <v>244</v>
      </c>
      <c r="C43" s="124"/>
      <c r="D43" s="124"/>
      <c r="E43" s="124"/>
      <c r="F43" s="124"/>
      <c r="G43" s="124"/>
      <c r="H43" s="124"/>
      <c r="I43" s="124"/>
      <c r="J43" s="124"/>
      <c r="K43" s="124"/>
      <c r="L43" s="124"/>
      <c r="M43" s="124"/>
      <c r="N43" s="124"/>
      <c r="O43" s="124"/>
      <c r="P43" s="124"/>
      <c r="Q43" s="124"/>
      <c r="R43" s="124"/>
      <c r="S43" s="124"/>
      <c r="T43" s="124"/>
      <c r="U43" s="124"/>
      <c r="V43" s="124"/>
      <c r="W43" s="124"/>
      <c r="X43" s="124"/>
      <c r="Y43" s="124"/>
      <c r="Z43" s="124"/>
    </row>
    <row r="44" spans="1:26">
      <c r="A44" s="12"/>
      <c r="B44" s="16"/>
      <c r="C44" s="16"/>
    </row>
    <row r="45" spans="1:26" ht="90">
      <c r="A45" s="12"/>
      <c r="B45" s="63">
        <v>1</v>
      </c>
      <c r="C45" s="64" t="s">
        <v>245</v>
      </c>
    </row>
    <row r="46" spans="1:26">
      <c r="A46" s="12"/>
      <c r="B46" s="16"/>
      <c r="C46" s="16"/>
    </row>
    <row r="47" spans="1:26" ht="90">
      <c r="A47" s="12"/>
      <c r="B47" s="63">
        <v>2</v>
      </c>
      <c r="C47" s="64" t="s">
        <v>246</v>
      </c>
    </row>
    <row r="48" spans="1:26">
      <c r="A48" s="12"/>
      <c r="B48" s="16"/>
      <c r="C48" s="16"/>
    </row>
    <row r="49" spans="1:18" ht="33.75">
      <c r="A49" s="12"/>
      <c r="B49" s="63">
        <v>3</v>
      </c>
      <c r="C49" s="64" t="s">
        <v>247</v>
      </c>
    </row>
    <row r="50" spans="1:18">
      <c r="A50" s="12"/>
      <c r="B50" s="26"/>
      <c r="C50" s="26"/>
      <c r="D50" s="26"/>
      <c r="E50" s="26"/>
      <c r="F50" s="26"/>
      <c r="G50" s="26"/>
      <c r="H50" s="26"/>
      <c r="I50" s="26"/>
      <c r="J50" s="26"/>
      <c r="K50" s="26"/>
      <c r="L50" s="26"/>
      <c r="M50" s="26"/>
      <c r="N50" s="26"/>
      <c r="O50" s="26"/>
      <c r="P50" s="26"/>
      <c r="Q50" s="26"/>
      <c r="R50" s="26"/>
    </row>
    <row r="51" spans="1:18">
      <c r="A51" s="12"/>
      <c r="B51" s="16"/>
      <c r="C51" s="16"/>
      <c r="D51" s="16"/>
      <c r="E51" s="16"/>
      <c r="F51" s="16"/>
      <c r="G51" s="16"/>
      <c r="H51" s="16"/>
      <c r="I51" s="16"/>
      <c r="J51" s="16"/>
      <c r="K51" s="16"/>
      <c r="L51" s="16"/>
      <c r="M51" s="16"/>
      <c r="N51" s="16"/>
      <c r="O51" s="16"/>
      <c r="P51" s="16"/>
      <c r="Q51" s="16"/>
      <c r="R51" s="16"/>
    </row>
    <row r="52" spans="1:18" ht="15.75" thickBot="1">
      <c r="A52" s="12"/>
      <c r="B52" s="17"/>
      <c r="C52" s="18"/>
      <c r="D52" s="27">
        <v>41547</v>
      </c>
      <c r="E52" s="27"/>
      <c r="F52" s="27"/>
      <c r="G52" s="27"/>
      <c r="H52" s="27"/>
      <c r="I52" s="27"/>
      <c r="J52" s="27"/>
      <c r="K52" s="27"/>
      <c r="L52" s="27"/>
      <c r="M52" s="27"/>
      <c r="N52" s="27"/>
      <c r="O52" s="27"/>
      <c r="P52" s="27"/>
      <c r="Q52" s="27"/>
      <c r="R52" s="27"/>
    </row>
    <row r="53" spans="1:18">
      <c r="A53" s="12"/>
      <c r="B53" s="69" t="s">
        <v>211</v>
      </c>
      <c r="C53" s="33"/>
      <c r="D53" s="72" t="s">
        <v>248</v>
      </c>
      <c r="E53" s="72"/>
      <c r="F53" s="72"/>
      <c r="G53" s="52"/>
      <c r="H53" s="72" t="s">
        <v>250</v>
      </c>
      <c r="I53" s="72"/>
      <c r="J53" s="72"/>
      <c r="K53" s="52"/>
      <c r="L53" s="72" t="s">
        <v>250</v>
      </c>
      <c r="M53" s="72"/>
      <c r="N53" s="72"/>
      <c r="O53" s="52"/>
      <c r="P53" s="72" t="s">
        <v>254</v>
      </c>
      <c r="Q53" s="72"/>
      <c r="R53" s="72"/>
    </row>
    <row r="54" spans="1:18">
      <c r="A54" s="12"/>
      <c r="B54" s="69"/>
      <c r="C54" s="33"/>
      <c r="D54" s="71" t="s">
        <v>249</v>
      </c>
      <c r="E54" s="71"/>
      <c r="F54" s="71"/>
      <c r="G54" s="33"/>
      <c r="H54" s="71" t="s">
        <v>251</v>
      </c>
      <c r="I54" s="71"/>
      <c r="J54" s="71"/>
      <c r="K54" s="33"/>
      <c r="L54" s="71" t="s">
        <v>251</v>
      </c>
      <c r="M54" s="71"/>
      <c r="N54" s="71"/>
      <c r="O54" s="33"/>
      <c r="P54" s="71"/>
      <c r="Q54" s="71"/>
      <c r="R54" s="71"/>
    </row>
    <row r="55" spans="1:18" ht="15.75" thickBot="1">
      <c r="A55" s="12"/>
      <c r="B55" s="70"/>
      <c r="C55" s="33"/>
      <c r="D55" s="73"/>
      <c r="E55" s="73"/>
      <c r="F55" s="73"/>
      <c r="G55" s="33"/>
      <c r="H55" s="28" t="s">
        <v>252</v>
      </c>
      <c r="I55" s="28"/>
      <c r="J55" s="28"/>
      <c r="K55" s="33"/>
      <c r="L55" s="28" t="s">
        <v>253</v>
      </c>
      <c r="M55" s="28"/>
      <c r="N55" s="28"/>
      <c r="O55" s="33"/>
      <c r="P55" s="28"/>
      <c r="Q55" s="28"/>
      <c r="R55" s="28"/>
    </row>
    <row r="56" spans="1:18">
      <c r="A56" s="12"/>
      <c r="B56" s="74" t="s">
        <v>255</v>
      </c>
      <c r="C56" s="30"/>
      <c r="D56" s="74" t="s">
        <v>217</v>
      </c>
      <c r="E56" s="45">
        <v>83114</v>
      </c>
      <c r="F56" s="31"/>
      <c r="G56" s="30"/>
      <c r="H56" s="74" t="s">
        <v>217</v>
      </c>
      <c r="I56" s="46">
        <v>547</v>
      </c>
      <c r="J56" s="31"/>
      <c r="K56" s="30"/>
      <c r="L56" s="74" t="s">
        <v>217</v>
      </c>
      <c r="M56" s="46" t="s">
        <v>230</v>
      </c>
      <c r="N56" s="74" t="s">
        <v>220</v>
      </c>
      <c r="O56" s="30"/>
      <c r="P56" s="74" t="s">
        <v>217</v>
      </c>
      <c r="Q56" s="45">
        <v>82310</v>
      </c>
      <c r="R56" s="31"/>
    </row>
    <row r="57" spans="1:18">
      <c r="A57" s="12"/>
      <c r="B57" s="39"/>
      <c r="C57" s="30"/>
      <c r="D57" s="39"/>
      <c r="E57" s="44"/>
      <c r="F57" s="30"/>
      <c r="G57" s="30"/>
      <c r="H57" s="39"/>
      <c r="I57" s="38"/>
      <c r="J57" s="30"/>
      <c r="K57" s="30"/>
      <c r="L57" s="39"/>
      <c r="M57" s="38"/>
      <c r="N57" s="39"/>
      <c r="O57" s="30"/>
      <c r="P57" s="39"/>
      <c r="Q57" s="44"/>
      <c r="R57" s="30"/>
    </row>
    <row r="58" spans="1:18">
      <c r="A58" s="12"/>
      <c r="B58" s="34" t="s">
        <v>256</v>
      </c>
      <c r="C58" s="33"/>
      <c r="D58" s="36">
        <v>998</v>
      </c>
      <c r="E58" s="36"/>
      <c r="F58" s="33"/>
      <c r="G58" s="33"/>
      <c r="H58" s="36">
        <v>17</v>
      </c>
      <c r="I58" s="36"/>
      <c r="J58" s="33"/>
      <c r="K58" s="33"/>
      <c r="L58" s="36" t="s">
        <v>222</v>
      </c>
      <c r="M58" s="36"/>
      <c r="N58" s="33"/>
      <c r="O58" s="33"/>
      <c r="P58" s="35">
        <v>1015</v>
      </c>
      <c r="Q58" s="35"/>
      <c r="R58" s="33"/>
    </row>
    <row r="59" spans="1:18">
      <c r="A59" s="12"/>
      <c r="B59" s="34"/>
      <c r="C59" s="33"/>
      <c r="D59" s="36"/>
      <c r="E59" s="36"/>
      <c r="F59" s="33"/>
      <c r="G59" s="33"/>
      <c r="H59" s="36"/>
      <c r="I59" s="36"/>
      <c r="J59" s="33"/>
      <c r="K59" s="33"/>
      <c r="L59" s="36"/>
      <c r="M59" s="36"/>
      <c r="N59" s="33"/>
      <c r="O59" s="33"/>
      <c r="P59" s="35"/>
      <c r="Q59" s="35"/>
      <c r="R59" s="33"/>
    </row>
    <row r="60" spans="1:18">
      <c r="A60" s="12"/>
      <c r="B60" s="39" t="s">
        <v>257</v>
      </c>
      <c r="C60" s="30"/>
      <c r="D60" s="44">
        <v>1234</v>
      </c>
      <c r="E60" s="44"/>
      <c r="F60" s="30"/>
      <c r="G60" s="30"/>
      <c r="H60" s="38">
        <v>10</v>
      </c>
      <c r="I60" s="38"/>
      <c r="J60" s="30"/>
      <c r="K60" s="30"/>
      <c r="L60" s="38" t="s">
        <v>222</v>
      </c>
      <c r="M60" s="38"/>
      <c r="N60" s="30"/>
      <c r="O60" s="30"/>
      <c r="P60" s="44">
        <v>1244</v>
      </c>
      <c r="Q60" s="44"/>
      <c r="R60" s="30"/>
    </row>
    <row r="61" spans="1:18">
      <c r="A61" s="12"/>
      <c r="B61" s="39"/>
      <c r="C61" s="30"/>
      <c r="D61" s="44"/>
      <c r="E61" s="44"/>
      <c r="F61" s="30"/>
      <c r="G61" s="30"/>
      <c r="H61" s="38"/>
      <c r="I61" s="38"/>
      <c r="J61" s="30"/>
      <c r="K61" s="30"/>
      <c r="L61" s="38"/>
      <c r="M61" s="38"/>
      <c r="N61" s="30"/>
      <c r="O61" s="30"/>
      <c r="P61" s="44"/>
      <c r="Q61" s="44"/>
      <c r="R61" s="30"/>
    </row>
    <row r="62" spans="1:18">
      <c r="A62" s="12"/>
      <c r="B62" s="34" t="s">
        <v>258</v>
      </c>
      <c r="C62" s="33"/>
      <c r="D62" s="36">
        <v>443</v>
      </c>
      <c r="E62" s="36"/>
      <c r="F62" s="33"/>
      <c r="G62" s="33"/>
      <c r="H62" s="36">
        <v>11</v>
      </c>
      <c r="I62" s="36"/>
      <c r="J62" s="33"/>
      <c r="K62" s="33"/>
      <c r="L62" s="36" t="s">
        <v>236</v>
      </c>
      <c r="M62" s="36"/>
      <c r="N62" s="34" t="s">
        <v>220</v>
      </c>
      <c r="O62" s="33"/>
      <c r="P62" s="36">
        <v>440</v>
      </c>
      <c r="Q62" s="36"/>
      <c r="R62" s="33"/>
    </row>
    <row r="63" spans="1:18" ht="15.75" thickBot="1">
      <c r="A63" s="12"/>
      <c r="B63" s="34"/>
      <c r="C63" s="33"/>
      <c r="D63" s="42"/>
      <c r="E63" s="42"/>
      <c r="F63" s="41"/>
      <c r="G63" s="33"/>
      <c r="H63" s="42"/>
      <c r="I63" s="42"/>
      <c r="J63" s="41"/>
      <c r="K63" s="33"/>
      <c r="L63" s="42"/>
      <c r="M63" s="42"/>
      <c r="N63" s="56"/>
      <c r="O63" s="33"/>
      <c r="P63" s="42"/>
      <c r="Q63" s="42"/>
      <c r="R63" s="41"/>
    </row>
    <row r="64" spans="1:18">
      <c r="A64" s="12"/>
      <c r="B64" s="39" t="s">
        <v>259</v>
      </c>
      <c r="C64" s="30"/>
      <c r="D64" s="74" t="s">
        <v>217</v>
      </c>
      <c r="E64" s="45">
        <v>85789</v>
      </c>
      <c r="F64" s="31"/>
      <c r="G64" s="30"/>
      <c r="H64" s="74" t="s">
        <v>217</v>
      </c>
      <c r="I64" s="46">
        <v>585</v>
      </c>
      <c r="J64" s="31"/>
      <c r="K64" s="30"/>
      <c r="L64" s="74" t="s">
        <v>217</v>
      </c>
      <c r="M64" s="46" t="s">
        <v>260</v>
      </c>
      <c r="N64" s="74" t="s">
        <v>220</v>
      </c>
      <c r="O64" s="30"/>
      <c r="P64" s="74" t="s">
        <v>217</v>
      </c>
      <c r="Q64" s="45">
        <v>85009</v>
      </c>
      <c r="R64" s="31"/>
    </row>
    <row r="65" spans="1:26" ht="15.75" thickBot="1">
      <c r="A65" s="12"/>
      <c r="B65" s="39"/>
      <c r="C65" s="30"/>
      <c r="D65" s="75"/>
      <c r="E65" s="76"/>
      <c r="F65" s="77"/>
      <c r="G65" s="30"/>
      <c r="H65" s="75"/>
      <c r="I65" s="78"/>
      <c r="J65" s="77"/>
      <c r="K65" s="30"/>
      <c r="L65" s="75"/>
      <c r="M65" s="78"/>
      <c r="N65" s="75"/>
      <c r="O65" s="30"/>
      <c r="P65" s="75"/>
      <c r="Q65" s="76"/>
      <c r="R65" s="77"/>
    </row>
    <row r="66" spans="1:26" ht="15.75" thickTop="1">
      <c r="A66" s="12"/>
      <c r="B66" s="124" t="s">
        <v>261</v>
      </c>
      <c r="C66" s="124"/>
      <c r="D66" s="124"/>
      <c r="E66" s="124"/>
      <c r="F66" s="124"/>
      <c r="G66" s="124"/>
      <c r="H66" s="124"/>
      <c r="I66" s="124"/>
      <c r="J66" s="124"/>
      <c r="K66" s="124"/>
      <c r="L66" s="124"/>
      <c r="M66" s="124"/>
      <c r="N66" s="124"/>
      <c r="O66" s="124"/>
      <c r="P66" s="124"/>
      <c r="Q66" s="124"/>
      <c r="R66" s="124"/>
      <c r="S66" s="124"/>
      <c r="T66" s="124"/>
      <c r="U66" s="124"/>
      <c r="V66" s="124"/>
      <c r="W66" s="124"/>
      <c r="X66" s="124"/>
      <c r="Y66" s="124"/>
      <c r="Z66" s="124"/>
    </row>
    <row r="67" spans="1:26">
      <c r="A67" s="12"/>
      <c r="B67" s="125"/>
      <c r="C67" s="125"/>
      <c r="D67" s="125"/>
      <c r="E67" s="125"/>
      <c r="F67" s="125"/>
      <c r="G67" s="125"/>
      <c r="H67" s="125"/>
      <c r="I67" s="125"/>
      <c r="J67" s="125"/>
      <c r="K67" s="125"/>
      <c r="L67" s="125"/>
      <c r="M67" s="125"/>
      <c r="N67" s="125"/>
      <c r="O67" s="125"/>
      <c r="P67" s="125"/>
      <c r="Q67" s="125"/>
      <c r="R67" s="125"/>
      <c r="S67" s="125"/>
      <c r="T67" s="125"/>
      <c r="U67" s="125"/>
      <c r="V67" s="125"/>
      <c r="W67" s="125"/>
      <c r="X67" s="125"/>
      <c r="Y67" s="125"/>
      <c r="Z67" s="125"/>
    </row>
    <row r="68" spans="1:26">
      <c r="A68" s="12"/>
      <c r="B68" s="26"/>
      <c r="C68" s="26"/>
      <c r="D68" s="26"/>
      <c r="E68" s="26"/>
      <c r="F68" s="26"/>
      <c r="G68" s="26"/>
      <c r="H68" s="26"/>
      <c r="I68" s="26"/>
      <c r="J68" s="26"/>
      <c r="K68" s="26"/>
      <c r="L68" s="26"/>
      <c r="M68" s="26"/>
      <c r="N68" s="26"/>
      <c r="O68" s="26"/>
      <c r="P68" s="26"/>
      <c r="Q68" s="26"/>
      <c r="R68" s="26"/>
    </row>
    <row r="69" spans="1:26">
      <c r="A69" s="12"/>
      <c r="B69" s="16"/>
      <c r="C69" s="16"/>
      <c r="D69" s="16"/>
      <c r="E69" s="16"/>
      <c r="F69" s="16"/>
      <c r="G69" s="16"/>
      <c r="H69" s="16"/>
      <c r="I69" s="16"/>
      <c r="J69" s="16"/>
      <c r="K69" s="16"/>
      <c r="L69" s="16"/>
      <c r="M69" s="16"/>
      <c r="N69" s="16"/>
      <c r="O69" s="16"/>
      <c r="P69" s="16"/>
      <c r="Q69" s="16"/>
      <c r="R69" s="16"/>
    </row>
    <row r="70" spans="1:26" ht="15.75" thickBot="1">
      <c r="A70" s="12"/>
      <c r="B70" s="17"/>
      <c r="C70" s="18"/>
      <c r="D70" s="28" t="s">
        <v>262</v>
      </c>
      <c r="E70" s="28"/>
      <c r="F70" s="28"/>
      <c r="G70" s="28"/>
      <c r="H70" s="28"/>
      <c r="I70" s="28"/>
      <c r="J70" s="28"/>
      <c r="K70" s="28"/>
      <c r="L70" s="28"/>
      <c r="M70" s="28"/>
      <c r="N70" s="28"/>
      <c r="O70" s="28"/>
      <c r="P70" s="28"/>
      <c r="Q70" s="28"/>
      <c r="R70" s="28"/>
    </row>
    <row r="71" spans="1:26" ht="15.75" thickBot="1">
      <c r="A71" s="12"/>
      <c r="B71" s="19" t="s">
        <v>211</v>
      </c>
      <c r="C71" s="18"/>
      <c r="D71" s="29" t="s">
        <v>263</v>
      </c>
      <c r="E71" s="29"/>
      <c r="F71" s="29"/>
      <c r="G71" s="18"/>
      <c r="H71" s="29" t="s">
        <v>213</v>
      </c>
      <c r="I71" s="29"/>
      <c r="J71" s="29"/>
      <c r="K71" s="18"/>
      <c r="L71" s="29" t="s">
        <v>214</v>
      </c>
      <c r="M71" s="29"/>
      <c r="N71" s="29"/>
      <c r="O71" s="18"/>
      <c r="P71" s="29" t="s">
        <v>106</v>
      </c>
      <c r="Q71" s="29"/>
      <c r="R71" s="29"/>
    </row>
    <row r="72" spans="1:26">
      <c r="A72" s="12"/>
      <c r="B72" s="22" t="s">
        <v>215</v>
      </c>
      <c r="C72" s="23"/>
      <c r="D72" s="31"/>
      <c r="E72" s="31"/>
      <c r="F72" s="31"/>
      <c r="G72" s="23"/>
      <c r="H72" s="31"/>
      <c r="I72" s="31"/>
      <c r="J72" s="31"/>
      <c r="K72" s="23"/>
      <c r="L72" s="31"/>
      <c r="M72" s="31"/>
      <c r="N72" s="31"/>
      <c r="O72" s="23"/>
      <c r="P72" s="31"/>
      <c r="Q72" s="31"/>
      <c r="R72" s="31"/>
    </row>
    <row r="73" spans="1:26">
      <c r="A73" s="12"/>
      <c r="B73" s="32" t="s">
        <v>216</v>
      </c>
      <c r="C73" s="33"/>
      <c r="D73" s="34" t="s">
        <v>217</v>
      </c>
      <c r="E73" s="35">
        <v>58912</v>
      </c>
      <c r="F73" s="33"/>
      <c r="G73" s="33"/>
      <c r="H73" s="34" t="s">
        <v>217</v>
      </c>
      <c r="I73" s="35">
        <v>19336</v>
      </c>
      <c r="J73" s="33"/>
      <c r="K73" s="33"/>
      <c r="L73" s="34" t="s">
        <v>217</v>
      </c>
      <c r="M73" s="36">
        <v>238</v>
      </c>
      <c r="N73" s="33"/>
      <c r="O73" s="33"/>
      <c r="P73" s="34" t="s">
        <v>217</v>
      </c>
      <c r="Q73" s="35">
        <v>78486</v>
      </c>
      <c r="R73" s="33"/>
    </row>
    <row r="74" spans="1:26">
      <c r="A74" s="12"/>
      <c r="B74" s="32"/>
      <c r="C74" s="33"/>
      <c r="D74" s="34"/>
      <c r="E74" s="35"/>
      <c r="F74" s="33"/>
      <c r="G74" s="33"/>
      <c r="H74" s="34"/>
      <c r="I74" s="35"/>
      <c r="J74" s="33"/>
      <c r="K74" s="33"/>
      <c r="L74" s="34"/>
      <c r="M74" s="36"/>
      <c r="N74" s="33"/>
      <c r="O74" s="33"/>
      <c r="P74" s="34"/>
      <c r="Q74" s="35"/>
      <c r="R74" s="33"/>
    </row>
    <row r="75" spans="1:26">
      <c r="A75" s="12"/>
      <c r="B75" s="37" t="s">
        <v>224</v>
      </c>
      <c r="C75" s="30"/>
      <c r="D75" s="44">
        <v>3208</v>
      </c>
      <c r="E75" s="44"/>
      <c r="F75" s="30"/>
      <c r="G75" s="30"/>
      <c r="H75" s="38">
        <v>948</v>
      </c>
      <c r="I75" s="38"/>
      <c r="J75" s="30"/>
      <c r="K75" s="30"/>
      <c r="L75" s="38">
        <v>10</v>
      </c>
      <c r="M75" s="38"/>
      <c r="N75" s="30"/>
      <c r="O75" s="30"/>
      <c r="P75" s="44">
        <v>4166</v>
      </c>
      <c r="Q75" s="44"/>
      <c r="R75" s="30"/>
    </row>
    <row r="76" spans="1:26" ht="15.75" thickBot="1">
      <c r="A76" s="12"/>
      <c r="B76" s="37"/>
      <c r="C76" s="30"/>
      <c r="D76" s="80"/>
      <c r="E76" s="80"/>
      <c r="F76" s="49"/>
      <c r="G76" s="30"/>
      <c r="H76" s="47"/>
      <c r="I76" s="47"/>
      <c r="J76" s="49"/>
      <c r="K76" s="30"/>
      <c r="L76" s="47"/>
      <c r="M76" s="47"/>
      <c r="N76" s="49"/>
      <c r="O76" s="30"/>
      <c r="P76" s="80"/>
      <c r="Q76" s="80"/>
      <c r="R76" s="49"/>
    </row>
    <row r="77" spans="1:26">
      <c r="A77" s="12"/>
      <c r="B77" s="50" t="s">
        <v>225</v>
      </c>
      <c r="C77" s="33"/>
      <c r="D77" s="51">
        <v>62120</v>
      </c>
      <c r="E77" s="51"/>
      <c r="F77" s="52"/>
      <c r="G77" s="33"/>
      <c r="H77" s="51">
        <v>20284</v>
      </c>
      <c r="I77" s="51"/>
      <c r="J77" s="52"/>
      <c r="K77" s="33"/>
      <c r="L77" s="53">
        <v>248</v>
      </c>
      <c r="M77" s="53"/>
      <c r="N77" s="52"/>
      <c r="O77" s="33"/>
      <c r="P77" s="51">
        <v>82652</v>
      </c>
      <c r="Q77" s="51"/>
      <c r="R77" s="52"/>
    </row>
    <row r="78" spans="1:26">
      <c r="A78" s="12"/>
      <c r="B78" s="50"/>
      <c r="C78" s="33"/>
      <c r="D78" s="35"/>
      <c r="E78" s="35"/>
      <c r="F78" s="33"/>
      <c r="G78" s="33"/>
      <c r="H78" s="35"/>
      <c r="I78" s="35"/>
      <c r="J78" s="33"/>
      <c r="K78" s="33"/>
      <c r="L78" s="36"/>
      <c r="M78" s="36"/>
      <c r="N78" s="33"/>
      <c r="O78" s="33"/>
      <c r="P78" s="35"/>
      <c r="Q78" s="35"/>
      <c r="R78" s="33"/>
    </row>
    <row r="79" spans="1:26">
      <c r="A79" s="12"/>
      <c r="B79" s="37" t="s">
        <v>226</v>
      </c>
      <c r="C79" s="30"/>
      <c r="D79" s="44">
        <v>1585</v>
      </c>
      <c r="E79" s="44"/>
      <c r="F79" s="30"/>
      <c r="G79" s="30"/>
      <c r="H79" s="38">
        <v>481</v>
      </c>
      <c r="I79" s="38"/>
      <c r="J79" s="30"/>
      <c r="K79" s="30"/>
      <c r="L79" s="38">
        <v>6</v>
      </c>
      <c r="M79" s="38"/>
      <c r="N79" s="30"/>
      <c r="O79" s="30"/>
      <c r="P79" s="44">
        <v>2072</v>
      </c>
      <c r="Q79" s="44"/>
      <c r="R79" s="30"/>
    </row>
    <row r="80" spans="1:26">
      <c r="A80" s="12"/>
      <c r="B80" s="37"/>
      <c r="C80" s="30"/>
      <c r="D80" s="44"/>
      <c r="E80" s="44"/>
      <c r="F80" s="30"/>
      <c r="G80" s="30"/>
      <c r="H80" s="38"/>
      <c r="I80" s="38"/>
      <c r="J80" s="30"/>
      <c r="K80" s="30"/>
      <c r="L80" s="38"/>
      <c r="M80" s="38"/>
      <c r="N80" s="30"/>
      <c r="O80" s="30"/>
      <c r="P80" s="44"/>
      <c r="Q80" s="44"/>
      <c r="R80" s="30"/>
    </row>
    <row r="81" spans="1:18">
      <c r="A81" s="12"/>
      <c r="B81" s="32" t="s">
        <v>227</v>
      </c>
      <c r="C81" s="33"/>
      <c r="D81" s="36" t="s">
        <v>264</v>
      </c>
      <c r="E81" s="36"/>
      <c r="F81" s="34" t="s">
        <v>220</v>
      </c>
      <c r="G81" s="33"/>
      <c r="H81" s="36" t="s">
        <v>265</v>
      </c>
      <c r="I81" s="36"/>
      <c r="J81" s="34" t="s">
        <v>220</v>
      </c>
      <c r="K81" s="33"/>
      <c r="L81" s="36" t="s">
        <v>222</v>
      </c>
      <c r="M81" s="36"/>
      <c r="N81" s="33"/>
      <c r="O81" s="33"/>
      <c r="P81" s="36" t="s">
        <v>266</v>
      </c>
      <c r="Q81" s="36"/>
      <c r="R81" s="34" t="s">
        <v>220</v>
      </c>
    </row>
    <row r="82" spans="1:18" ht="15.75" thickBot="1">
      <c r="A82" s="12"/>
      <c r="B82" s="32"/>
      <c r="C82" s="33"/>
      <c r="D82" s="42"/>
      <c r="E82" s="42"/>
      <c r="F82" s="56"/>
      <c r="G82" s="33"/>
      <c r="H82" s="42"/>
      <c r="I82" s="42"/>
      <c r="J82" s="56"/>
      <c r="K82" s="33"/>
      <c r="L82" s="42"/>
      <c r="M82" s="42"/>
      <c r="N82" s="41"/>
      <c r="O82" s="33"/>
      <c r="P82" s="42"/>
      <c r="Q82" s="42"/>
      <c r="R82" s="56"/>
    </row>
    <row r="83" spans="1:18">
      <c r="A83" s="12"/>
      <c r="B83" s="43" t="s">
        <v>231</v>
      </c>
      <c r="C83" s="30"/>
      <c r="D83" s="45">
        <v>63687</v>
      </c>
      <c r="E83" s="45"/>
      <c r="F83" s="31"/>
      <c r="G83" s="30"/>
      <c r="H83" s="45">
        <v>20758</v>
      </c>
      <c r="I83" s="45"/>
      <c r="J83" s="31"/>
      <c r="K83" s="30"/>
      <c r="L83" s="46">
        <v>254</v>
      </c>
      <c r="M83" s="46"/>
      <c r="N83" s="31"/>
      <c r="O83" s="30"/>
      <c r="P83" s="45">
        <v>84699</v>
      </c>
      <c r="Q83" s="45"/>
      <c r="R83" s="31"/>
    </row>
    <row r="84" spans="1:18" ht="15.75" thickBot="1">
      <c r="A84" s="12"/>
      <c r="B84" s="43"/>
      <c r="C84" s="30"/>
      <c r="D84" s="80"/>
      <c r="E84" s="80"/>
      <c r="F84" s="49"/>
      <c r="G84" s="30"/>
      <c r="H84" s="80"/>
      <c r="I84" s="80"/>
      <c r="J84" s="49"/>
      <c r="K84" s="30"/>
      <c r="L84" s="47"/>
      <c r="M84" s="47"/>
      <c r="N84" s="49"/>
      <c r="O84" s="30"/>
      <c r="P84" s="80"/>
      <c r="Q84" s="80"/>
      <c r="R84" s="49"/>
    </row>
    <row r="85" spans="1:18" ht="23.25">
      <c r="A85" s="12"/>
      <c r="B85" s="17" t="s">
        <v>232</v>
      </c>
      <c r="C85" s="18"/>
      <c r="D85" s="52"/>
      <c r="E85" s="52"/>
      <c r="F85" s="52"/>
      <c r="G85" s="18"/>
      <c r="H85" s="52"/>
      <c r="I85" s="52"/>
      <c r="J85" s="52"/>
      <c r="K85" s="18"/>
      <c r="L85" s="52"/>
      <c r="M85" s="52"/>
      <c r="N85" s="52"/>
      <c r="O85" s="18"/>
      <c r="P85" s="52"/>
      <c r="Q85" s="52"/>
      <c r="R85" s="52"/>
    </row>
    <row r="86" spans="1:18">
      <c r="A86" s="12"/>
      <c r="B86" s="37" t="s">
        <v>233</v>
      </c>
      <c r="C86" s="30"/>
      <c r="D86" s="38">
        <v>486</v>
      </c>
      <c r="E86" s="38"/>
      <c r="F86" s="30"/>
      <c r="G86" s="30"/>
      <c r="H86" s="38">
        <v>55</v>
      </c>
      <c r="I86" s="38"/>
      <c r="J86" s="30"/>
      <c r="K86" s="30"/>
      <c r="L86" s="38" t="s">
        <v>222</v>
      </c>
      <c r="M86" s="38"/>
      <c r="N86" s="30"/>
      <c r="O86" s="30"/>
      <c r="P86" s="38">
        <v>541</v>
      </c>
      <c r="Q86" s="38"/>
      <c r="R86" s="30"/>
    </row>
    <row r="87" spans="1:18">
      <c r="A87" s="12"/>
      <c r="B87" s="37"/>
      <c r="C87" s="30"/>
      <c r="D87" s="38"/>
      <c r="E87" s="38"/>
      <c r="F87" s="30"/>
      <c r="G87" s="30"/>
      <c r="H87" s="38"/>
      <c r="I87" s="38"/>
      <c r="J87" s="30"/>
      <c r="K87" s="30"/>
      <c r="L87" s="38"/>
      <c r="M87" s="38"/>
      <c r="N87" s="30"/>
      <c r="O87" s="30"/>
      <c r="P87" s="38"/>
      <c r="Q87" s="38"/>
      <c r="R87" s="30"/>
    </row>
    <row r="88" spans="1:18">
      <c r="A88" s="12"/>
      <c r="B88" s="32" t="s">
        <v>226</v>
      </c>
      <c r="C88" s="33"/>
      <c r="D88" s="36">
        <v>26</v>
      </c>
      <c r="E88" s="36"/>
      <c r="F88" s="33"/>
      <c r="G88" s="33"/>
      <c r="H88" s="36">
        <v>1</v>
      </c>
      <c r="I88" s="36"/>
      <c r="J88" s="33"/>
      <c r="K88" s="33"/>
      <c r="L88" s="36" t="s">
        <v>222</v>
      </c>
      <c r="M88" s="36"/>
      <c r="N88" s="33"/>
      <c r="O88" s="33"/>
      <c r="P88" s="36">
        <v>27</v>
      </c>
      <c r="Q88" s="36"/>
      <c r="R88" s="33"/>
    </row>
    <row r="89" spans="1:18">
      <c r="A89" s="12"/>
      <c r="B89" s="32"/>
      <c r="C89" s="33"/>
      <c r="D89" s="36"/>
      <c r="E89" s="36"/>
      <c r="F89" s="33"/>
      <c r="G89" s="33"/>
      <c r="H89" s="36"/>
      <c r="I89" s="36"/>
      <c r="J89" s="33"/>
      <c r="K89" s="33"/>
      <c r="L89" s="36"/>
      <c r="M89" s="36"/>
      <c r="N89" s="33"/>
      <c r="O89" s="33"/>
      <c r="P89" s="36"/>
      <c r="Q89" s="36"/>
      <c r="R89" s="33"/>
    </row>
    <row r="90" spans="1:18">
      <c r="A90" s="12"/>
      <c r="B90" s="37" t="s">
        <v>227</v>
      </c>
      <c r="C90" s="30"/>
      <c r="D90" s="38" t="s">
        <v>267</v>
      </c>
      <c r="E90" s="38"/>
      <c r="F90" s="39" t="s">
        <v>220</v>
      </c>
      <c r="G90" s="30"/>
      <c r="H90" s="38" t="s">
        <v>268</v>
      </c>
      <c r="I90" s="38"/>
      <c r="J90" s="39" t="s">
        <v>220</v>
      </c>
      <c r="K90" s="30"/>
      <c r="L90" s="38" t="s">
        <v>222</v>
      </c>
      <c r="M90" s="38"/>
      <c r="N90" s="30"/>
      <c r="O90" s="30"/>
      <c r="P90" s="38" t="s">
        <v>269</v>
      </c>
      <c r="Q90" s="38"/>
      <c r="R90" s="39" t="s">
        <v>220</v>
      </c>
    </row>
    <row r="91" spans="1:18" ht="15.75" thickBot="1">
      <c r="A91" s="12"/>
      <c r="B91" s="37"/>
      <c r="C91" s="30"/>
      <c r="D91" s="47"/>
      <c r="E91" s="47"/>
      <c r="F91" s="48"/>
      <c r="G91" s="30"/>
      <c r="H91" s="47"/>
      <c r="I91" s="47"/>
      <c r="J91" s="48"/>
      <c r="K91" s="30"/>
      <c r="L91" s="47"/>
      <c r="M91" s="47"/>
      <c r="N91" s="49"/>
      <c r="O91" s="30"/>
      <c r="P91" s="47"/>
      <c r="Q91" s="47"/>
      <c r="R91" s="48"/>
    </row>
    <row r="92" spans="1:18">
      <c r="A92" s="12"/>
      <c r="B92" s="50" t="s">
        <v>237</v>
      </c>
      <c r="C92" s="33"/>
      <c r="D92" s="53">
        <v>503</v>
      </c>
      <c r="E92" s="53"/>
      <c r="F92" s="52"/>
      <c r="G92" s="33"/>
      <c r="H92" s="53">
        <v>43</v>
      </c>
      <c r="I92" s="53"/>
      <c r="J92" s="52"/>
      <c r="K92" s="33"/>
      <c r="L92" s="53" t="s">
        <v>222</v>
      </c>
      <c r="M92" s="53"/>
      <c r="N92" s="52"/>
      <c r="O92" s="33"/>
      <c r="P92" s="53">
        <v>546</v>
      </c>
      <c r="Q92" s="53"/>
      <c r="R92" s="52"/>
    </row>
    <row r="93" spans="1:18" ht="15.75" thickBot="1">
      <c r="A93" s="12"/>
      <c r="B93" s="50"/>
      <c r="C93" s="33"/>
      <c r="D93" s="42"/>
      <c r="E93" s="42"/>
      <c r="F93" s="41"/>
      <c r="G93" s="33"/>
      <c r="H93" s="42"/>
      <c r="I93" s="42"/>
      <c r="J93" s="41"/>
      <c r="K93" s="33"/>
      <c r="L93" s="42"/>
      <c r="M93" s="42"/>
      <c r="N93" s="41"/>
      <c r="O93" s="33"/>
      <c r="P93" s="42"/>
      <c r="Q93" s="42"/>
      <c r="R93" s="41"/>
    </row>
    <row r="94" spans="1:18">
      <c r="A94" s="12"/>
      <c r="B94" s="39" t="s">
        <v>238</v>
      </c>
      <c r="C94" s="30"/>
      <c r="D94" s="74" t="s">
        <v>217</v>
      </c>
      <c r="E94" s="45">
        <v>64190</v>
      </c>
      <c r="F94" s="31"/>
      <c r="G94" s="30"/>
      <c r="H94" s="74" t="s">
        <v>217</v>
      </c>
      <c r="I94" s="45">
        <v>20801</v>
      </c>
      <c r="J94" s="31"/>
      <c r="K94" s="30"/>
      <c r="L94" s="74" t="s">
        <v>217</v>
      </c>
      <c r="M94" s="46">
        <v>254</v>
      </c>
      <c r="N94" s="31"/>
      <c r="O94" s="30"/>
      <c r="P94" s="74" t="s">
        <v>217</v>
      </c>
      <c r="Q94" s="45">
        <v>85245</v>
      </c>
      <c r="R94" s="31"/>
    </row>
    <row r="95" spans="1:18" ht="15.75" thickBot="1">
      <c r="A95" s="12"/>
      <c r="B95" s="39"/>
      <c r="C95" s="30"/>
      <c r="D95" s="75"/>
      <c r="E95" s="76"/>
      <c r="F95" s="77"/>
      <c r="G95" s="30"/>
      <c r="H95" s="75"/>
      <c r="I95" s="76"/>
      <c r="J95" s="77"/>
      <c r="K95" s="30"/>
      <c r="L95" s="75"/>
      <c r="M95" s="78"/>
      <c r="N95" s="77"/>
      <c r="O95" s="30"/>
      <c r="P95" s="75"/>
      <c r="Q95" s="76"/>
      <c r="R95" s="77"/>
    </row>
    <row r="96" spans="1:18" ht="24" thickTop="1">
      <c r="A96" s="12"/>
      <c r="B96" s="79" t="s">
        <v>270</v>
      </c>
      <c r="C96" s="18"/>
      <c r="D96" s="81">
        <v>3.7</v>
      </c>
      <c r="E96" s="81"/>
      <c r="F96" s="17" t="s">
        <v>240</v>
      </c>
      <c r="G96" s="18"/>
      <c r="H96" s="81">
        <v>3.67</v>
      </c>
      <c r="I96" s="81"/>
      <c r="J96" s="17" t="s">
        <v>240</v>
      </c>
      <c r="K96" s="18"/>
      <c r="L96" s="81">
        <v>3.77</v>
      </c>
      <c r="M96" s="81"/>
      <c r="N96" s="17" t="s">
        <v>240</v>
      </c>
      <c r="O96" s="18"/>
      <c r="P96" s="81">
        <v>3.69</v>
      </c>
      <c r="Q96" s="81"/>
      <c r="R96" s="17" t="s">
        <v>240</v>
      </c>
    </row>
    <row r="97" spans="1:26" ht="21">
      <c r="A97" s="12"/>
      <c r="B97" s="25" t="s">
        <v>271</v>
      </c>
      <c r="C97" s="23"/>
      <c r="D97" s="38">
        <v>2.62</v>
      </c>
      <c r="E97" s="38"/>
      <c r="F97" s="22" t="s">
        <v>240</v>
      </c>
      <c r="G97" s="23"/>
      <c r="H97" s="38">
        <v>2.61</v>
      </c>
      <c r="I97" s="38"/>
      <c r="J97" s="22" t="s">
        <v>240</v>
      </c>
      <c r="K97" s="23"/>
      <c r="L97" s="38">
        <v>1.6</v>
      </c>
      <c r="M97" s="38"/>
      <c r="N97" s="22" t="s">
        <v>240</v>
      </c>
      <c r="O97" s="23"/>
      <c r="P97" s="38">
        <v>2.61</v>
      </c>
      <c r="Q97" s="38"/>
      <c r="R97" s="22" t="s">
        <v>240</v>
      </c>
    </row>
    <row r="98" spans="1:26" ht="23.25">
      <c r="A98" s="12"/>
      <c r="B98" s="79" t="s">
        <v>272</v>
      </c>
      <c r="C98" s="18"/>
      <c r="D98" s="36">
        <v>2.83</v>
      </c>
      <c r="E98" s="36"/>
      <c r="F98" s="17" t="s">
        <v>240</v>
      </c>
      <c r="G98" s="18"/>
      <c r="H98" s="36">
        <v>2.83</v>
      </c>
      <c r="I98" s="36"/>
      <c r="J98" s="17" t="s">
        <v>240</v>
      </c>
      <c r="K98" s="18"/>
      <c r="L98" s="36">
        <v>1.63</v>
      </c>
      <c r="M98" s="36"/>
      <c r="N98" s="17" t="s">
        <v>240</v>
      </c>
      <c r="O98" s="18"/>
      <c r="P98" s="36">
        <v>2.82</v>
      </c>
      <c r="Q98" s="36"/>
      <c r="R98" s="17" t="s">
        <v>240</v>
      </c>
    </row>
    <row r="99" spans="1:26">
      <c r="A99" s="12"/>
      <c r="B99" s="124" t="s">
        <v>244</v>
      </c>
      <c r="C99" s="124"/>
      <c r="D99" s="124"/>
      <c r="E99" s="124"/>
      <c r="F99" s="124"/>
      <c r="G99" s="124"/>
      <c r="H99" s="124"/>
      <c r="I99" s="124"/>
      <c r="J99" s="124"/>
      <c r="K99" s="124"/>
      <c r="L99" s="124"/>
      <c r="M99" s="124"/>
      <c r="N99" s="124"/>
      <c r="O99" s="124"/>
      <c r="P99" s="124"/>
      <c r="Q99" s="124"/>
      <c r="R99" s="124"/>
      <c r="S99" s="124"/>
      <c r="T99" s="124"/>
      <c r="U99" s="124"/>
      <c r="V99" s="124"/>
      <c r="W99" s="124"/>
      <c r="X99" s="124"/>
      <c r="Y99" s="124"/>
      <c r="Z99" s="124"/>
    </row>
    <row r="100" spans="1:26">
      <c r="A100" s="12"/>
      <c r="B100" s="16"/>
      <c r="C100" s="16"/>
    </row>
    <row r="101" spans="1:26" ht="67.5">
      <c r="A101" s="12"/>
      <c r="B101" s="63">
        <v>1</v>
      </c>
      <c r="C101" s="64" t="s">
        <v>273</v>
      </c>
    </row>
    <row r="102" spans="1:26">
      <c r="A102" s="12"/>
      <c r="B102" s="16"/>
      <c r="C102" s="16"/>
    </row>
    <row r="103" spans="1:26" ht="90">
      <c r="A103" s="12"/>
      <c r="B103" s="63">
        <v>2</v>
      </c>
      <c r="C103" s="64" t="s">
        <v>274</v>
      </c>
    </row>
    <row r="104" spans="1:26">
      <c r="A104" s="12"/>
      <c r="B104" s="16"/>
      <c r="C104" s="16"/>
    </row>
    <row r="105" spans="1:26" ht="33.75">
      <c r="A105" s="12"/>
      <c r="B105" s="63">
        <v>3</v>
      </c>
      <c r="C105" s="64" t="s">
        <v>275</v>
      </c>
    </row>
    <row r="106" spans="1:26">
      <c r="A106" s="12"/>
      <c r="B106" s="125"/>
      <c r="C106" s="125"/>
      <c r="D106" s="125"/>
      <c r="E106" s="125"/>
      <c r="F106" s="125"/>
      <c r="G106" s="125"/>
      <c r="H106" s="125"/>
      <c r="I106" s="125"/>
      <c r="J106" s="125"/>
      <c r="K106" s="125"/>
      <c r="L106" s="125"/>
      <c r="M106" s="125"/>
      <c r="N106" s="125"/>
      <c r="O106" s="125"/>
      <c r="P106" s="125"/>
      <c r="Q106" s="125"/>
      <c r="R106" s="125"/>
      <c r="S106" s="125"/>
      <c r="T106" s="125"/>
      <c r="U106" s="125"/>
      <c r="V106" s="125"/>
      <c r="W106" s="125"/>
      <c r="X106" s="125"/>
      <c r="Y106" s="125"/>
      <c r="Z106" s="125"/>
    </row>
    <row r="107" spans="1:26">
      <c r="A107" s="12"/>
      <c r="B107" s="26"/>
      <c r="C107" s="26"/>
      <c r="D107" s="26"/>
      <c r="E107" s="26"/>
      <c r="F107" s="26"/>
      <c r="G107" s="26"/>
      <c r="H107" s="26"/>
      <c r="I107" s="26"/>
      <c r="J107" s="26"/>
      <c r="K107" s="26"/>
      <c r="L107" s="26"/>
      <c r="M107" s="26"/>
      <c r="N107" s="26"/>
      <c r="O107" s="26"/>
      <c r="P107" s="26"/>
      <c r="Q107" s="26"/>
      <c r="R107" s="26"/>
    </row>
    <row r="108" spans="1:26">
      <c r="A108" s="12"/>
      <c r="B108" s="16"/>
      <c r="C108" s="16"/>
      <c r="D108" s="16"/>
      <c r="E108" s="16"/>
      <c r="F108" s="16"/>
      <c r="G108" s="16"/>
      <c r="H108" s="16"/>
      <c r="I108" s="16"/>
      <c r="J108" s="16"/>
      <c r="K108" s="16"/>
      <c r="L108" s="16"/>
      <c r="M108" s="16"/>
      <c r="N108" s="16"/>
      <c r="O108" s="16"/>
      <c r="P108" s="16"/>
      <c r="Q108" s="16"/>
      <c r="R108" s="16"/>
    </row>
    <row r="109" spans="1:26" ht="15.75" thickBot="1">
      <c r="A109" s="12"/>
      <c r="B109" s="17"/>
      <c r="C109" s="18"/>
      <c r="D109" s="28" t="s">
        <v>262</v>
      </c>
      <c r="E109" s="28"/>
      <c r="F109" s="28"/>
      <c r="G109" s="28"/>
      <c r="H109" s="28"/>
      <c r="I109" s="28"/>
      <c r="J109" s="28"/>
      <c r="K109" s="28"/>
      <c r="L109" s="28"/>
      <c r="M109" s="28"/>
      <c r="N109" s="28"/>
      <c r="O109" s="28"/>
      <c r="P109" s="28"/>
      <c r="Q109" s="28"/>
      <c r="R109" s="28"/>
    </row>
    <row r="110" spans="1:26">
      <c r="A110" s="12"/>
      <c r="B110" s="69" t="s">
        <v>211</v>
      </c>
      <c r="C110" s="33"/>
      <c r="D110" s="72" t="s">
        <v>248</v>
      </c>
      <c r="E110" s="72"/>
      <c r="F110" s="72"/>
      <c r="G110" s="52"/>
      <c r="H110" s="72" t="s">
        <v>250</v>
      </c>
      <c r="I110" s="72"/>
      <c r="J110" s="72"/>
      <c r="K110" s="52"/>
      <c r="L110" s="72" t="s">
        <v>250</v>
      </c>
      <c r="M110" s="72"/>
      <c r="N110" s="72"/>
      <c r="O110" s="52"/>
      <c r="P110" s="72" t="s">
        <v>276</v>
      </c>
      <c r="Q110" s="72"/>
      <c r="R110" s="72"/>
    </row>
    <row r="111" spans="1:26">
      <c r="A111" s="12"/>
      <c r="B111" s="69"/>
      <c r="C111" s="33"/>
      <c r="D111" s="71" t="s">
        <v>249</v>
      </c>
      <c r="E111" s="71"/>
      <c r="F111" s="71"/>
      <c r="G111" s="33"/>
      <c r="H111" s="71" t="s">
        <v>251</v>
      </c>
      <c r="I111" s="71"/>
      <c r="J111" s="71"/>
      <c r="K111" s="33"/>
      <c r="L111" s="71" t="s">
        <v>251</v>
      </c>
      <c r="M111" s="71"/>
      <c r="N111" s="71"/>
      <c r="O111" s="33"/>
      <c r="P111" s="71"/>
      <c r="Q111" s="71"/>
      <c r="R111" s="71"/>
    </row>
    <row r="112" spans="1:26" ht="15.75" thickBot="1">
      <c r="A112" s="12"/>
      <c r="B112" s="70"/>
      <c r="C112" s="33"/>
      <c r="D112" s="73"/>
      <c r="E112" s="73"/>
      <c r="F112" s="73"/>
      <c r="G112" s="33"/>
      <c r="H112" s="28" t="s">
        <v>252</v>
      </c>
      <c r="I112" s="28"/>
      <c r="J112" s="28"/>
      <c r="K112" s="33"/>
      <c r="L112" s="28" t="s">
        <v>253</v>
      </c>
      <c r="M112" s="28"/>
      <c r="N112" s="28"/>
      <c r="O112" s="33"/>
      <c r="P112" s="28"/>
      <c r="Q112" s="28"/>
      <c r="R112" s="28"/>
    </row>
    <row r="113" spans="1:26">
      <c r="A113" s="12"/>
      <c r="B113" s="74" t="s">
        <v>255</v>
      </c>
      <c r="C113" s="30"/>
      <c r="D113" s="74" t="s">
        <v>217</v>
      </c>
      <c r="E113" s="45">
        <v>81617</v>
      </c>
      <c r="F113" s="31"/>
      <c r="G113" s="30"/>
      <c r="H113" s="74" t="s">
        <v>217</v>
      </c>
      <c r="I113" s="45">
        <v>2043</v>
      </c>
      <c r="J113" s="31"/>
      <c r="K113" s="30"/>
      <c r="L113" s="74" t="s">
        <v>217</v>
      </c>
      <c r="M113" s="46" t="s">
        <v>266</v>
      </c>
      <c r="N113" s="74" t="s">
        <v>220</v>
      </c>
      <c r="O113" s="30"/>
      <c r="P113" s="74" t="s">
        <v>217</v>
      </c>
      <c r="Q113" s="45">
        <v>83635</v>
      </c>
      <c r="R113" s="31"/>
    </row>
    <row r="114" spans="1:26">
      <c r="A114" s="12"/>
      <c r="B114" s="39"/>
      <c r="C114" s="30"/>
      <c r="D114" s="39"/>
      <c r="E114" s="44"/>
      <c r="F114" s="30"/>
      <c r="G114" s="30"/>
      <c r="H114" s="82"/>
      <c r="I114" s="83"/>
      <c r="J114" s="84"/>
      <c r="K114" s="30"/>
      <c r="L114" s="82"/>
      <c r="M114" s="85"/>
      <c r="N114" s="82"/>
      <c r="O114" s="30"/>
      <c r="P114" s="82"/>
      <c r="Q114" s="83"/>
      <c r="R114" s="84"/>
    </row>
    <row r="115" spans="1:26">
      <c r="A115" s="12"/>
      <c r="B115" s="34" t="s">
        <v>256</v>
      </c>
      <c r="C115" s="33"/>
      <c r="D115" s="36">
        <v>865</v>
      </c>
      <c r="E115" s="36"/>
      <c r="F115" s="33"/>
      <c r="G115" s="33"/>
      <c r="H115" s="36">
        <v>26</v>
      </c>
      <c r="I115" s="36"/>
      <c r="J115" s="33"/>
      <c r="K115" s="33"/>
      <c r="L115" s="36" t="s">
        <v>222</v>
      </c>
      <c r="M115" s="36"/>
      <c r="N115" s="33"/>
      <c r="O115" s="33"/>
      <c r="P115" s="36">
        <v>891</v>
      </c>
      <c r="Q115" s="36"/>
      <c r="R115" s="33"/>
    </row>
    <row r="116" spans="1:26">
      <c r="A116" s="12"/>
      <c r="B116" s="34"/>
      <c r="C116" s="33"/>
      <c r="D116" s="36"/>
      <c r="E116" s="36"/>
      <c r="F116" s="33"/>
      <c r="G116" s="33"/>
      <c r="H116" s="36"/>
      <c r="I116" s="36"/>
      <c r="J116" s="33"/>
      <c r="K116" s="33"/>
      <c r="L116" s="36"/>
      <c r="M116" s="36"/>
      <c r="N116" s="33"/>
      <c r="O116" s="33"/>
      <c r="P116" s="36"/>
      <c r="Q116" s="36"/>
      <c r="R116" s="33"/>
    </row>
    <row r="117" spans="1:26">
      <c r="A117" s="12"/>
      <c r="B117" s="39" t="s">
        <v>257</v>
      </c>
      <c r="C117" s="30"/>
      <c r="D117" s="38">
        <v>170</v>
      </c>
      <c r="E117" s="38"/>
      <c r="F117" s="30"/>
      <c r="G117" s="30"/>
      <c r="H117" s="38">
        <v>3</v>
      </c>
      <c r="I117" s="38"/>
      <c r="J117" s="30"/>
      <c r="K117" s="30"/>
      <c r="L117" s="38" t="s">
        <v>222</v>
      </c>
      <c r="M117" s="38"/>
      <c r="N117" s="30"/>
      <c r="O117" s="30"/>
      <c r="P117" s="38">
        <v>173</v>
      </c>
      <c r="Q117" s="38"/>
      <c r="R117" s="30"/>
    </row>
    <row r="118" spans="1:26">
      <c r="A118" s="12"/>
      <c r="B118" s="39"/>
      <c r="C118" s="30"/>
      <c r="D118" s="38"/>
      <c r="E118" s="38"/>
      <c r="F118" s="30"/>
      <c r="G118" s="30"/>
      <c r="H118" s="38"/>
      <c r="I118" s="38"/>
      <c r="J118" s="30"/>
      <c r="K118" s="30"/>
      <c r="L118" s="38"/>
      <c r="M118" s="38"/>
      <c r="N118" s="30"/>
      <c r="O118" s="30"/>
      <c r="P118" s="38"/>
      <c r="Q118" s="38"/>
      <c r="R118" s="30"/>
    </row>
    <row r="119" spans="1:26">
      <c r="A119" s="12"/>
      <c r="B119" s="34" t="s">
        <v>258</v>
      </c>
      <c r="C119" s="33"/>
      <c r="D119" s="36">
        <v>541</v>
      </c>
      <c r="E119" s="36"/>
      <c r="F119" s="33"/>
      <c r="G119" s="33"/>
      <c r="H119" s="36">
        <v>27</v>
      </c>
      <c r="I119" s="36"/>
      <c r="J119" s="33"/>
      <c r="K119" s="33"/>
      <c r="L119" s="36" t="s">
        <v>269</v>
      </c>
      <c r="M119" s="36"/>
      <c r="N119" s="34" t="s">
        <v>220</v>
      </c>
      <c r="O119" s="33"/>
      <c r="P119" s="36">
        <v>546</v>
      </c>
      <c r="Q119" s="36"/>
      <c r="R119" s="33"/>
    </row>
    <row r="120" spans="1:26" ht="15.75" thickBot="1">
      <c r="A120" s="12"/>
      <c r="B120" s="34"/>
      <c r="C120" s="33"/>
      <c r="D120" s="42"/>
      <c r="E120" s="42"/>
      <c r="F120" s="41"/>
      <c r="G120" s="33"/>
      <c r="H120" s="42"/>
      <c r="I120" s="42"/>
      <c r="J120" s="41"/>
      <c r="K120" s="33"/>
      <c r="L120" s="42"/>
      <c r="M120" s="42"/>
      <c r="N120" s="56"/>
      <c r="O120" s="33"/>
      <c r="P120" s="42"/>
      <c r="Q120" s="42"/>
      <c r="R120" s="41"/>
    </row>
    <row r="121" spans="1:26">
      <c r="A121" s="12"/>
      <c r="B121" s="39" t="s">
        <v>259</v>
      </c>
      <c r="C121" s="30"/>
      <c r="D121" s="74" t="s">
        <v>217</v>
      </c>
      <c r="E121" s="45">
        <v>83193</v>
      </c>
      <c r="F121" s="31"/>
      <c r="G121" s="30"/>
      <c r="H121" s="74" t="s">
        <v>217</v>
      </c>
      <c r="I121" s="45">
        <v>2099</v>
      </c>
      <c r="J121" s="31"/>
      <c r="K121" s="30"/>
      <c r="L121" s="74" t="s">
        <v>217</v>
      </c>
      <c r="M121" s="46" t="s">
        <v>277</v>
      </c>
      <c r="N121" s="74" t="s">
        <v>220</v>
      </c>
      <c r="O121" s="30"/>
      <c r="P121" s="74" t="s">
        <v>217</v>
      </c>
      <c r="Q121" s="45">
        <v>85245</v>
      </c>
      <c r="R121" s="31"/>
    </row>
    <row r="122" spans="1:26" ht="15.75" thickBot="1">
      <c r="A122" s="12"/>
      <c r="B122" s="39"/>
      <c r="C122" s="30"/>
      <c r="D122" s="75"/>
      <c r="E122" s="76"/>
      <c r="F122" s="77"/>
      <c r="G122" s="30"/>
      <c r="H122" s="75"/>
      <c r="I122" s="76"/>
      <c r="J122" s="77"/>
      <c r="K122" s="30"/>
      <c r="L122" s="75"/>
      <c r="M122" s="78"/>
      <c r="N122" s="75"/>
      <c r="O122" s="30"/>
      <c r="P122" s="75"/>
      <c r="Q122" s="76"/>
      <c r="R122" s="77"/>
    </row>
    <row r="123" spans="1:26" ht="15.75" thickTop="1">
      <c r="A123" s="12"/>
      <c r="B123" s="95"/>
      <c r="C123" s="95"/>
      <c r="D123" s="95"/>
      <c r="E123" s="95"/>
      <c r="F123" s="95"/>
      <c r="G123" s="95"/>
      <c r="H123" s="95"/>
      <c r="I123" s="95"/>
      <c r="J123" s="95"/>
      <c r="K123" s="95"/>
      <c r="L123" s="95"/>
      <c r="M123" s="95"/>
      <c r="N123" s="95"/>
      <c r="O123" s="95"/>
      <c r="P123" s="95"/>
      <c r="Q123" s="95"/>
      <c r="R123" s="95"/>
      <c r="S123" s="95"/>
      <c r="T123" s="95"/>
      <c r="U123" s="95"/>
      <c r="V123" s="95"/>
      <c r="W123" s="95"/>
      <c r="X123" s="95"/>
      <c r="Y123" s="95"/>
      <c r="Z123" s="95"/>
    </row>
    <row r="124" spans="1:26">
      <c r="A124" s="12"/>
      <c r="B124" s="124" t="s">
        <v>278</v>
      </c>
      <c r="C124" s="124"/>
      <c r="D124" s="124"/>
      <c r="E124" s="124"/>
      <c r="F124" s="124"/>
      <c r="G124" s="124"/>
      <c r="H124" s="124"/>
      <c r="I124" s="124"/>
      <c r="J124" s="124"/>
      <c r="K124" s="124"/>
      <c r="L124" s="124"/>
      <c r="M124" s="124"/>
      <c r="N124" s="124"/>
      <c r="O124" s="124"/>
      <c r="P124" s="124"/>
      <c r="Q124" s="124"/>
      <c r="R124" s="124"/>
      <c r="S124" s="124"/>
      <c r="T124" s="124"/>
      <c r="U124" s="124"/>
      <c r="V124" s="124"/>
      <c r="W124" s="124"/>
      <c r="X124" s="124"/>
      <c r="Y124" s="124"/>
      <c r="Z124" s="124"/>
    </row>
    <row r="125" spans="1:26">
      <c r="A125" s="12"/>
      <c r="B125" s="95"/>
      <c r="C125" s="95"/>
      <c r="D125" s="95"/>
      <c r="E125" s="95"/>
      <c r="F125" s="95"/>
      <c r="G125" s="95"/>
      <c r="H125" s="95"/>
      <c r="I125" s="95"/>
      <c r="J125" s="95"/>
      <c r="K125" s="95"/>
      <c r="L125" s="95"/>
      <c r="M125" s="95"/>
      <c r="N125" s="95"/>
      <c r="O125" s="95"/>
      <c r="P125" s="95"/>
      <c r="Q125" s="95"/>
      <c r="R125" s="95"/>
      <c r="S125" s="95"/>
      <c r="T125" s="95"/>
      <c r="U125" s="95"/>
      <c r="V125" s="95"/>
      <c r="W125" s="95"/>
      <c r="X125" s="95"/>
      <c r="Y125" s="95"/>
      <c r="Z125" s="95"/>
    </row>
    <row r="126" spans="1:26" ht="38.25" customHeight="1">
      <c r="A126" s="12"/>
      <c r="B126" s="124" t="s">
        <v>279</v>
      </c>
      <c r="C126" s="124"/>
      <c r="D126" s="124"/>
      <c r="E126" s="124"/>
      <c r="F126" s="124"/>
      <c r="G126" s="124"/>
      <c r="H126" s="124"/>
      <c r="I126" s="124"/>
      <c r="J126" s="124"/>
      <c r="K126" s="124"/>
      <c r="L126" s="124"/>
      <c r="M126" s="124"/>
      <c r="N126" s="124"/>
      <c r="O126" s="124"/>
      <c r="P126" s="124"/>
      <c r="Q126" s="124"/>
      <c r="R126" s="124"/>
      <c r="S126" s="124"/>
      <c r="T126" s="124"/>
      <c r="U126" s="124"/>
      <c r="V126" s="124"/>
      <c r="W126" s="124"/>
      <c r="X126" s="124"/>
      <c r="Y126" s="124"/>
      <c r="Z126" s="124"/>
    </row>
    <row r="127" spans="1:26">
      <c r="A127" s="12"/>
      <c r="B127" s="95"/>
      <c r="C127" s="95"/>
      <c r="D127" s="95"/>
      <c r="E127" s="95"/>
      <c r="F127" s="95"/>
      <c r="G127" s="95"/>
      <c r="H127" s="95"/>
      <c r="I127" s="95"/>
      <c r="J127" s="95"/>
      <c r="K127" s="95"/>
      <c r="L127" s="95"/>
      <c r="M127" s="95"/>
      <c r="N127" s="95"/>
      <c r="O127" s="95"/>
      <c r="P127" s="95"/>
      <c r="Q127" s="95"/>
      <c r="R127" s="95"/>
      <c r="S127" s="95"/>
      <c r="T127" s="95"/>
      <c r="U127" s="95"/>
      <c r="V127" s="95"/>
      <c r="W127" s="95"/>
      <c r="X127" s="95"/>
      <c r="Y127" s="95"/>
      <c r="Z127" s="95"/>
    </row>
    <row r="128" spans="1:26">
      <c r="A128" s="12"/>
      <c r="B128" s="124" t="s">
        <v>280</v>
      </c>
      <c r="C128" s="124"/>
      <c r="D128" s="124"/>
      <c r="E128" s="124"/>
      <c r="F128" s="124"/>
      <c r="G128" s="124"/>
      <c r="H128" s="124"/>
      <c r="I128" s="124"/>
      <c r="J128" s="124"/>
      <c r="K128" s="124"/>
      <c r="L128" s="124"/>
      <c r="M128" s="124"/>
      <c r="N128" s="124"/>
      <c r="O128" s="124"/>
      <c r="P128" s="124"/>
      <c r="Q128" s="124"/>
      <c r="R128" s="124"/>
      <c r="S128" s="124"/>
      <c r="T128" s="124"/>
      <c r="U128" s="124"/>
      <c r="V128" s="124"/>
      <c r="W128" s="124"/>
      <c r="X128" s="124"/>
      <c r="Y128" s="124"/>
      <c r="Z128" s="124"/>
    </row>
    <row r="129" spans="1:26">
      <c r="A129" s="12"/>
      <c r="B129" s="126"/>
      <c r="C129" s="126"/>
      <c r="D129" s="126"/>
      <c r="E129" s="126"/>
      <c r="F129" s="126"/>
      <c r="G129" s="126"/>
      <c r="H129" s="126"/>
      <c r="I129" s="126"/>
      <c r="J129" s="126"/>
      <c r="K129" s="126"/>
      <c r="L129" s="126"/>
      <c r="M129" s="126"/>
      <c r="N129" s="126"/>
      <c r="O129" s="126"/>
      <c r="P129" s="126"/>
      <c r="Q129" s="126"/>
      <c r="R129" s="126"/>
      <c r="S129" s="126"/>
      <c r="T129" s="126"/>
      <c r="U129" s="126"/>
      <c r="V129" s="126"/>
      <c r="W129" s="126"/>
      <c r="X129" s="126"/>
      <c r="Y129" s="126"/>
      <c r="Z129" s="126"/>
    </row>
    <row r="130" spans="1:26">
      <c r="A130" s="1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c r="A131" s="12"/>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ht="15.75" thickBot="1">
      <c r="A132" s="12"/>
      <c r="B132" s="17"/>
      <c r="C132" s="18"/>
      <c r="D132" s="27">
        <v>41547</v>
      </c>
      <c r="E132" s="27"/>
      <c r="F132" s="27"/>
      <c r="G132" s="27"/>
      <c r="H132" s="27"/>
      <c r="I132" s="27"/>
      <c r="J132" s="27"/>
      <c r="K132" s="27"/>
      <c r="L132" s="27"/>
      <c r="M132" s="27"/>
      <c r="N132" s="27"/>
      <c r="O132" s="18"/>
      <c r="P132" s="28" t="s">
        <v>262</v>
      </c>
      <c r="Q132" s="28"/>
      <c r="R132" s="28"/>
      <c r="S132" s="28"/>
      <c r="T132" s="28"/>
      <c r="U132" s="28"/>
      <c r="V132" s="28"/>
      <c r="W132" s="28"/>
      <c r="X132" s="28"/>
      <c r="Y132" s="28"/>
      <c r="Z132" s="28"/>
    </row>
    <row r="133" spans="1:26">
      <c r="A133" s="12"/>
      <c r="B133" s="87" t="s">
        <v>281</v>
      </c>
      <c r="C133" s="33"/>
      <c r="D133" s="72" t="s">
        <v>254</v>
      </c>
      <c r="E133" s="72"/>
      <c r="F133" s="72"/>
      <c r="G133" s="52"/>
      <c r="H133" s="72" t="s">
        <v>248</v>
      </c>
      <c r="I133" s="72"/>
      <c r="J133" s="72"/>
      <c r="K133" s="52"/>
      <c r="L133" s="20" t="s">
        <v>282</v>
      </c>
      <c r="M133" s="52"/>
      <c r="N133" s="20" t="s">
        <v>282</v>
      </c>
      <c r="O133" s="33"/>
      <c r="P133" s="72" t="s">
        <v>254</v>
      </c>
      <c r="Q133" s="72"/>
      <c r="R133" s="72"/>
      <c r="S133" s="52"/>
      <c r="T133" s="72" t="s">
        <v>248</v>
      </c>
      <c r="U133" s="72"/>
      <c r="V133" s="72"/>
      <c r="W133" s="52"/>
      <c r="X133" s="86" t="s">
        <v>282</v>
      </c>
      <c r="Y133" s="52"/>
      <c r="Z133" s="86" t="s">
        <v>282</v>
      </c>
    </row>
    <row r="134" spans="1:26">
      <c r="A134" s="12"/>
      <c r="B134" s="87"/>
      <c r="C134" s="33"/>
      <c r="D134" s="71"/>
      <c r="E134" s="71"/>
      <c r="F134" s="71"/>
      <c r="G134" s="33"/>
      <c r="H134" s="71" t="s">
        <v>249</v>
      </c>
      <c r="I134" s="71"/>
      <c r="J134" s="71"/>
      <c r="K134" s="33"/>
      <c r="L134" s="20" t="s">
        <v>283</v>
      </c>
      <c r="M134" s="33"/>
      <c r="N134" s="20" t="s">
        <v>283</v>
      </c>
      <c r="O134" s="33"/>
      <c r="P134" s="71"/>
      <c r="Q134" s="71"/>
      <c r="R134" s="71"/>
      <c r="S134" s="33"/>
      <c r="T134" s="71" t="s">
        <v>249</v>
      </c>
      <c r="U134" s="71"/>
      <c r="V134" s="71"/>
      <c r="W134" s="33"/>
      <c r="X134" s="20" t="s">
        <v>283</v>
      </c>
      <c r="Y134" s="89"/>
      <c r="Z134" s="20" t="s">
        <v>283</v>
      </c>
    </row>
    <row r="135" spans="1:26" ht="15.75" thickBot="1">
      <c r="A135" s="12"/>
      <c r="B135" s="88"/>
      <c r="C135" s="33"/>
      <c r="D135" s="28"/>
      <c r="E135" s="28"/>
      <c r="F135" s="28"/>
      <c r="G135" s="33"/>
      <c r="H135" s="73"/>
      <c r="I135" s="73"/>
      <c r="J135" s="73"/>
      <c r="K135" s="33"/>
      <c r="L135" s="21" t="s">
        <v>284</v>
      </c>
      <c r="M135" s="41"/>
      <c r="N135" s="21" t="s">
        <v>285</v>
      </c>
      <c r="O135" s="33"/>
      <c r="P135" s="28"/>
      <c r="Q135" s="28"/>
      <c r="R135" s="28"/>
      <c r="S135" s="33"/>
      <c r="T135" s="73"/>
      <c r="U135" s="73"/>
      <c r="V135" s="73"/>
      <c r="W135" s="33"/>
      <c r="X135" s="21" t="s">
        <v>284</v>
      </c>
      <c r="Y135" s="41"/>
      <c r="Z135" s="21" t="s">
        <v>285</v>
      </c>
    </row>
    <row r="136" spans="1:26">
      <c r="A136" s="12"/>
      <c r="B136" s="74" t="s">
        <v>286</v>
      </c>
      <c r="C136" s="30"/>
      <c r="D136" s="74" t="s">
        <v>217</v>
      </c>
      <c r="E136" s="46">
        <v>588</v>
      </c>
      <c r="F136" s="31"/>
      <c r="G136" s="30"/>
      <c r="H136" s="74" t="s">
        <v>217</v>
      </c>
      <c r="I136" s="46">
        <v>577</v>
      </c>
      <c r="J136" s="31"/>
      <c r="K136" s="30"/>
      <c r="L136" s="91">
        <v>3.8899999999999997E-2</v>
      </c>
      <c r="M136" s="31"/>
      <c r="N136" s="91">
        <v>2.1100000000000001E-2</v>
      </c>
      <c r="O136" s="30"/>
      <c r="P136" s="74" t="s">
        <v>217</v>
      </c>
      <c r="Q136" s="45">
        <v>1119</v>
      </c>
      <c r="R136" s="31"/>
      <c r="S136" s="30"/>
      <c r="T136" s="74" t="s">
        <v>217</v>
      </c>
      <c r="U136" s="45">
        <v>1108</v>
      </c>
      <c r="V136" s="31"/>
      <c r="W136" s="30"/>
      <c r="X136" s="91">
        <v>4.1799999999999997E-2</v>
      </c>
      <c r="Y136" s="31"/>
      <c r="Z136" s="91">
        <v>2.1399999999999999E-2</v>
      </c>
    </row>
    <row r="137" spans="1:26">
      <c r="A137" s="12"/>
      <c r="B137" s="39"/>
      <c r="C137" s="30"/>
      <c r="D137" s="39"/>
      <c r="E137" s="38"/>
      <c r="F137" s="30"/>
      <c r="G137" s="30"/>
      <c r="H137" s="39"/>
      <c r="I137" s="38"/>
      <c r="J137" s="30"/>
      <c r="K137" s="30"/>
      <c r="L137" s="90"/>
      <c r="M137" s="30"/>
      <c r="N137" s="90"/>
      <c r="O137" s="30"/>
      <c r="P137" s="39"/>
      <c r="Q137" s="44"/>
      <c r="R137" s="30"/>
      <c r="S137" s="30"/>
      <c r="T137" s="39"/>
      <c r="U137" s="44"/>
      <c r="V137" s="30"/>
      <c r="W137" s="30"/>
      <c r="X137" s="90"/>
      <c r="Y137" s="30"/>
      <c r="Z137" s="90"/>
    </row>
    <row r="138" spans="1:26">
      <c r="A138" s="12"/>
      <c r="B138" s="34" t="s">
        <v>287</v>
      </c>
      <c r="C138" s="33"/>
      <c r="D138" s="35">
        <v>26492</v>
      </c>
      <c r="E138" s="35"/>
      <c r="F138" s="33"/>
      <c r="G138" s="33"/>
      <c r="H138" s="35">
        <v>26146</v>
      </c>
      <c r="I138" s="35"/>
      <c r="J138" s="33"/>
      <c r="K138" s="33"/>
      <c r="L138" s="92">
        <v>3.5999999999999997E-2</v>
      </c>
      <c r="M138" s="33"/>
      <c r="N138" s="92">
        <v>2.5600000000000001E-2</v>
      </c>
      <c r="O138" s="33"/>
      <c r="P138" s="35">
        <v>27448</v>
      </c>
      <c r="Q138" s="35"/>
      <c r="R138" s="33"/>
      <c r="S138" s="33"/>
      <c r="T138" s="35">
        <v>26750</v>
      </c>
      <c r="U138" s="35"/>
      <c r="V138" s="33"/>
      <c r="W138" s="33"/>
      <c r="X138" s="92">
        <v>3.3599999999999998E-2</v>
      </c>
      <c r="Y138" s="33"/>
      <c r="Z138" s="92">
        <v>2.29E-2</v>
      </c>
    </row>
    <row r="139" spans="1:26">
      <c r="A139" s="12"/>
      <c r="B139" s="34"/>
      <c r="C139" s="33"/>
      <c r="D139" s="35"/>
      <c r="E139" s="35"/>
      <c r="F139" s="33"/>
      <c r="G139" s="33"/>
      <c r="H139" s="35"/>
      <c r="I139" s="35"/>
      <c r="J139" s="33"/>
      <c r="K139" s="33"/>
      <c r="L139" s="92"/>
      <c r="M139" s="33"/>
      <c r="N139" s="92"/>
      <c r="O139" s="33"/>
      <c r="P139" s="35"/>
      <c r="Q139" s="35"/>
      <c r="R139" s="33"/>
      <c r="S139" s="33"/>
      <c r="T139" s="35"/>
      <c r="U139" s="35"/>
      <c r="V139" s="33"/>
      <c r="W139" s="33"/>
      <c r="X139" s="92"/>
      <c r="Y139" s="33"/>
      <c r="Z139" s="92"/>
    </row>
    <row r="140" spans="1:26">
      <c r="A140" s="12"/>
      <c r="B140" s="39" t="s">
        <v>288</v>
      </c>
      <c r="C140" s="30"/>
      <c r="D140" s="44">
        <v>48453</v>
      </c>
      <c r="E140" s="44"/>
      <c r="F140" s="30"/>
      <c r="G140" s="30"/>
      <c r="H140" s="44">
        <v>49212</v>
      </c>
      <c r="I140" s="44"/>
      <c r="J140" s="30"/>
      <c r="K140" s="30"/>
      <c r="L140" s="90">
        <v>3.4500000000000003E-2</v>
      </c>
      <c r="M140" s="30"/>
      <c r="N140" s="90">
        <v>2.7300000000000001E-2</v>
      </c>
      <c r="O140" s="30"/>
      <c r="P140" s="44">
        <v>54054</v>
      </c>
      <c r="Q140" s="44"/>
      <c r="R140" s="30"/>
      <c r="S140" s="30"/>
      <c r="T140" s="44">
        <v>52735</v>
      </c>
      <c r="U140" s="44"/>
      <c r="V140" s="30"/>
      <c r="W140" s="30"/>
      <c r="X140" s="90">
        <v>3.6900000000000002E-2</v>
      </c>
      <c r="Y140" s="30"/>
      <c r="Z140" s="90">
        <v>2.75E-2</v>
      </c>
    </row>
    <row r="141" spans="1:26">
      <c r="A141" s="12"/>
      <c r="B141" s="39"/>
      <c r="C141" s="30"/>
      <c r="D141" s="44"/>
      <c r="E141" s="44"/>
      <c r="F141" s="30"/>
      <c r="G141" s="30"/>
      <c r="H141" s="44"/>
      <c r="I141" s="44"/>
      <c r="J141" s="30"/>
      <c r="K141" s="30"/>
      <c r="L141" s="90"/>
      <c r="M141" s="30"/>
      <c r="N141" s="90"/>
      <c r="O141" s="30"/>
      <c r="P141" s="44"/>
      <c r="Q141" s="44"/>
      <c r="R141" s="30"/>
      <c r="S141" s="30"/>
      <c r="T141" s="44"/>
      <c r="U141" s="44"/>
      <c r="V141" s="30"/>
      <c r="W141" s="30"/>
      <c r="X141" s="90"/>
      <c r="Y141" s="30"/>
      <c r="Z141" s="90"/>
    </row>
    <row r="142" spans="1:26">
      <c r="A142" s="12"/>
      <c r="B142" s="34" t="s">
        <v>289</v>
      </c>
      <c r="C142" s="33"/>
      <c r="D142" s="35">
        <v>9036</v>
      </c>
      <c r="E142" s="35"/>
      <c r="F142" s="33"/>
      <c r="G142" s="33"/>
      <c r="H142" s="35">
        <v>9411</v>
      </c>
      <c r="I142" s="35"/>
      <c r="J142" s="33"/>
      <c r="K142" s="33"/>
      <c r="L142" s="92">
        <v>3.1899999999999998E-2</v>
      </c>
      <c r="M142" s="33"/>
      <c r="N142" s="92">
        <v>2.81E-2</v>
      </c>
      <c r="O142" s="33"/>
      <c r="P142" s="35">
        <v>2078</v>
      </c>
      <c r="Q142" s="35"/>
      <c r="R142" s="33"/>
      <c r="S142" s="33"/>
      <c r="T142" s="35">
        <v>2059</v>
      </c>
      <c r="U142" s="35"/>
      <c r="V142" s="33"/>
      <c r="W142" s="33"/>
      <c r="X142" s="92">
        <v>3.44E-2</v>
      </c>
      <c r="Y142" s="33"/>
      <c r="Z142" s="92">
        <v>2.6499999999999999E-2</v>
      </c>
    </row>
    <row r="143" spans="1:26" ht="15.75" thickBot="1">
      <c r="A143" s="12"/>
      <c r="B143" s="34"/>
      <c r="C143" s="33"/>
      <c r="D143" s="40"/>
      <c r="E143" s="40"/>
      <c r="F143" s="41"/>
      <c r="G143" s="33"/>
      <c r="H143" s="40"/>
      <c r="I143" s="40"/>
      <c r="J143" s="41"/>
      <c r="K143" s="33"/>
      <c r="L143" s="93"/>
      <c r="M143" s="41"/>
      <c r="N143" s="93"/>
      <c r="O143" s="33"/>
      <c r="P143" s="40"/>
      <c r="Q143" s="40"/>
      <c r="R143" s="41"/>
      <c r="S143" s="33"/>
      <c r="T143" s="40"/>
      <c r="U143" s="40"/>
      <c r="V143" s="41"/>
      <c r="W143" s="33"/>
      <c r="X143" s="93"/>
      <c r="Y143" s="41"/>
      <c r="Z143" s="93"/>
    </row>
    <row r="144" spans="1:26">
      <c r="A144" s="12"/>
      <c r="B144" s="43" t="s">
        <v>106</v>
      </c>
      <c r="C144" s="30"/>
      <c r="D144" s="74" t="s">
        <v>217</v>
      </c>
      <c r="E144" s="45">
        <v>84569</v>
      </c>
      <c r="F144" s="31"/>
      <c r="G144" s="30"/>
      <c r="H144" s="74" t="s">
        <v>217</v>
      </c>
      <c r="I144" s="45">
        <v>85346</v>
      </c>
      <c r="J144" s="31"/>
      <c r="K144" s="30"/>
      <c r="L144" s="91">
        <v>3.4599999999999999E-2</v>
      </c>
      <c r="M144" s="31"/>
      <c r="N144" s="91">
        <v>2.6800000000000001E-2</v>
      </c>
      <c r="O144" s="30"/>
      <c r="P144" s="74" t="s">
        <v>217</v>
      </c>
      <c r="Q144" s="45">
        <v>84699</v>
      </c>
      <c r="R144" s="31"/>
      <c r="S144" s="30"/>
      <c r="T144" s="74" t="s">
        <v>217</v>
      </c>
      <c r="U144" s="45">
        <v>82652</v>
      </c>
      <c r="V144" s="31"/>
      <c r="W144" s="30"/>
      <c r="X144" s="91">
        <v>3.5900000000000001E-2</v>
      </c>
      <c r="Y144" s="31"/>
      <c r="Z144" s="91">
        <v>2.5899999999999999E-2</v>
      </c>
    </row>
    <row r="145" spans="1:26" ht="15.75" thickBot="1">
      <c r="A145" s="12"/>
      <c r="B145" s="43"/>
      <c r="C145" s="30"/>
      <c r="D145" s="75"/>
      <c r="E145" s="76"/>
      <c r="F145" s="77"/>
      <c r="G145" s="30"/>
      <c r="H145" s="75"/>
      <c r="I145" s="76"/>
      <c r="J145" s="77"/>
      <c r="K145" s="30"/>
      <c r="L145" s="94"/>
      <c r="M145" s="77"/>
      <c r="N145" s="94"/>
      <c r="O145" s="30"/>
      <c r="P145" s="75"/>
      <c r="Q145" s="76"/>
      <c r="R145" s="77"/>
      <c r="S145" s="30"/>
      <c r="T145" s="75"/>
      <c r="U145" s="76"/>
      <c r="V145" s="77"/>
      <c r="W145" s="30"/>
      <c r="X145" s="94"/>
      <c r="Y145" s="77"/>
      <c r="Z145" s="94"/>
    </row>
    <row r="146" spans="1:26" ht="15.75" thickTop="1">
      <c r="A146" s="12"/>
      <c r="B146" s="124" t="s">
        <v>290</v>
      </c>
      <c r="C146" s="124"/>
      <c r="D146" s="124"/>
      <c r="E146" s="124"/>
      <c r="F146" s="124"/>
      <c r="G146" s="124"/>
      <c r="H146" s="124"/>
      <c r="I146" s="124"/>
      <c r="J146" s="124"/>
      <c r="K146" s="124"/>
      <c r="L146" s="124"/>
      <c r="M146" s="124"/>
      <c r="N146" s="124"/>
      <c r="O146" s="124"/>
      <c r="P146" s="124"/>
      <c r="Q146" s="124"/>
      <c r="R146" s="124"/>
      <c r="S146" s="124"/>
      <c r="T146" s="124"/>
      <c r="U146" s="124"/>
      <c r="V146" s="124"/>
      <c r="W146" s="124"/>
      <c r="X146" s="124"/>
      <c r="Y146" s="124"/>
      <c r="Z146" s="124"/>
    </row>
    <row r="147" spans="1:26">
      <c r="A147" s="12"/>
      <c r="B147" s="16"/>
      <c r="C147" s="16"/>
    </row>
    <row r="148" spans="1:26">
      <c r="A148" s="12"/>
      <c r="B148" s="63">
        <v>1</v>
      </c>
      <c r="C148" s="64" t="s">
        <v>291</v>
      </c>
    </row>
    <row r="149" spans="1:26">
      <c r="A149" s="12"/>
      <c r="B149" s="95"/>
      <c r="C149" s="95"/>
      <c r="D149" s="95"/>
      <c r="E149" s="95"/>
      <c r="F149" s="95"/>
      <c r="G149" s="95"/>
      <c r="H149" s="95"/>
      <c r="I149" s="95"/>
      <c r="J149" s="95"/>
      <c r="K149" s="95"/>
      <c r="L149" s="95"/>
      <c r="M149" s="95"/>
      <c r="N149" s="95"/>
      <c r="O149" s="95"/>
      <c r="P149" s="95"/>
      <c r="Q149" s="95"/>
      <c r="R149" s="95"/>
      <c r="S149" s="95"/>
      <c r="T149" s="95"/>
      <c r="U149" s="95"/>
      <c r="V149" s="95"/>
      <c r="W149" s="95"/>
      <c r="X149" s="95"/>
      <c r="Y149" s="95"/>
      <c r="Z149" s="95"/>
    </row>
    <row r="150" spans="1:26">
      <c r="A150" s="12"/>
      <c r="B150" s="124" t="s">
        <v>292</v>
      </c>
      <c r="C150" s="124"/>
      <c r="D150" s="124"/>
      <c r="E150" s="124"/>
      <c r="F150" s="124"/>
      <c r="G150" s="124"/>
      <c r="H150" s="124"/>
      <c r="I150" s="124"/>
      <c r="J150" s="124"/>
      <c r="K150" s="124"/>
      <c r="L150" s="124"/>
      <c r="M150" s="124"/>
      <c r="N150" s="124"/>
      <c r="O150" s="124"/>
      <c r="P150" s="124"/>
      <c r="Q150" s="124"/>
      <c r="R150" s="124"/>
      <c r="S150" s="124"/>
      <c r="T150" s="124"/>
      <c r="U150" s="124"/>
      <c r="V150" s="124"/>
      <c r="W150" s="124"/>
      <c r="X150" s="124"/>
      <c r="Y150" s="124"/>
      <c r="Z150" s="124"/>
    </row>
    <row r="151" spans="1:26">
      <c r="A151" s="12"/>
      <c r="B151" s="95"/>
      <c r="C151" s="95"/>
      <c r="D151" s="95"/>
      <c r="E151" s="95"/>
      <c r="F151" s="95"/>
      <c r="G151" s="95"/>
      <c r="H151" s="95"/>
      <c r="I151" s="95"/>
      <c r="J151" s="95"/>
      <c r="K151" s="95"/>
      <c r="L151" s="95"/>
      <c r="M151" s="95"/>
      <c r="N151" s="95"/>
      <c r="O151" s="95"/>
      <c r="P151" s="95"/>
      <c r="Q151" s="95"/>
      <c r="R151" s="95"/>
      <c r="S151" s="95"/>
      <c r="T151" s="95"/>
      <c r="U151" s="95"/>
      <c r="V151" s="95"/>
      <c r="W151" s="95"/>
      <c r="X151" s="95"/>
      <c r="Y151" s="95"/>
      <c r="Z151" s="95"/>
    </row>
    <row r="152" spans="1:26">
      <c r="A152" s="12"/>
      <c r="B152" s="124" t="s">
        <v>293</v>
      </c>
      <c r="C152" s="124"/>
      <c r="D152" s="124"/>
      <c r="E152" s="124"/>
      <c r="F152" s="124"/>
      <c r="G152" s="124"/>
      <c r="H152" s="124"/>
      <c r="I152" s="124"/>
      <c r="J152" s="124"/>
      <c r="K152" s="124"/>
      <c r="L152" s="124"/>
      <c r="M152" s="124"/>
      <c r="N152" s="124"/>
      <c r="O152" s="124"/>
      <c r="P152" s="124"/>
      <c r="Q152" s="124"/>
      <c r="R152" s="124"/>
      <c r="S152" s="124"/>
      <c r="T152" s="124"/>
      <c r="U152" s="124"/>
      <c r="V152" s="124"/>
      <c r="W152" s="124"/>
      <c r="X152" s="124"/>
      <c r="Y152" s="124"/>
      <c r="Z152" s="124"/>
    </row>
    <row r="153" spans="1:26">
      <c r="A153" s="12"/>
      <c r="B153" s="125"/>
      <c r="C153" s="125"/>
      <c r="D153" s="125"/>
      <c r="E153" s="125"/>
      <c r="F153" s="125"/>
      <c r="G153" s="125"/>
      <c r="H153" s="125"/>
      <c r="I153" s="125"/>
      <c r="J153" s="125"/>
      <c r="K153" s="125"/>
      <c r="L153" s="125"/>
      <c r="M153" s="125"/>
      <c r="N153" s="125"/>
      <c r="O153" s="125"/>
      <c r="P153" s="125"/>
      <c r="Q153" s="125"/>
      <c r="R153" s="125"/>
      <c r="S153" s="125"/>
      <c r="T153" s="125"/>
      <c r="U153" s="125"/>
      <c r="V153" s="125"/>
      <c r="W153" s="125"/>
      <c r="X153" s="125"/>
      <c r="Y153" s="125"/>
      <c r="Z153" s="125"/>
    </row>
    <row r="154" spans="1:26">
      <c r="A154" s="12"/>
      <c r="B154" s="26"/>
      <c r="C154" s="26"/>
      <c r="D154" s="26"/>
      <c r="E154" s="26"/>
      <c r="F154" s="26"/>
      <c r="G154" s="26"/>
      <c r="H154" s="26"/>
      <c r="I154" s="26"/>
      <c r="J154" s="26"/>
      <c r="K154" s="26"/>
      <c r="L154" s="26"/>
      <c r="M154" s="26"/>
      <c r="N154" s="26"/>
      <c r="O154" s="26"/>
      <c r="P154" s="26"/>
    </row>
    <row r="155" spans="1:26">
      <c r="A155" s="12"/>
      <c r="B155" s="16"/>
      <c r="C155" s="16"/>
      <c r="D155" s="16"/>
      <c r="E155" s="16"/>
      <c r="F155" s="16"/>
      <c r="G155" s="16"/>
      <c r="H155" s="16"/>
      <c r="I155" s="16"/>
      <c r="J155" s="16"/>
      <c r="K155" s="16"/>
      <c r="L155" s="16"/>
      <c r="M155" s="16"/>
      <c r="N155" s="16"/>
      <c r="O155" s="16"/>
      <c r="P155" s="16"/>
    </row>
    <row r="156" spans="1:26">
      <c r="A156" s="12"/>
      <c r="B156" s="65" t="s">
        <v>294</v>
      </c>
      <c r="C156" s="33"/>
      <c r="D156" s="71" t="s">
        <v>296</v>
      </c>
      <c r="E156" s="71"/>
      <c r="F156" s="71"/>
      <c r="G156" s="33"/>
      <c r="H156" s="71" t="s">
        <v>298</v>
      </c>
      <c r="I156" s="71"/>
      <c r="J156" s="33"/>
      <c r="K156" s="71" t="s">
        <v>300</v>
      </c>
      <c r="L156" s="71"/>
      <c r="M156" s="33"/>
      <c r="N156" s="71" t="s">
        <v>303</v>
      </c>
      <c r="O156" s="71"/>
      <c r="P156" s="71"/>
    </row>
    <row r="157" spans="1:26">
      <c r="A157" s="12"/>
      <c r="B157" s="65" t="s">
        <v>295</v>
      </c>
      <c r="C157" s="33"/>
      <c r="D157" s="71" t="s">
        <v>297</v>
      </c>
      <c r="E157" s="71"/>
      <c r="F157" s="71"/>
      <c r="G157" s="33"/>
      <c r="H157" s="71" t="s">
        <v>299</v>
      </c>
      <c r="I157" s="71"/>
      <c r="J157" s="33"/>
      <c r="K157" s="71" t="s">
        <v>251</v>
      </c>
      <c r="L157" s="71"/>
      <c r="M157" s="33"/>
      <c r="N157" s="71" t="s">
        <v>304</v>
      </c>
      <c r="O157" s="71"/>
      <c r="P157" s="71"/>
    </row>
    <row r="158" spans="1:26">
      <c r="A158" s="12"/>
      <c r="B158" s="4"/>
      <c r="C158" s="33"/>
      <c r="D158" s="95"/>
      <c r="E158" s="95"/>
      <c r="F158" s="95"/>
      <c r="G158" s="33"/>
      <c r="H158" s="95"/>
      <c r="I158" s="95"/>
      <c r="J158" s="33"/>
      <c r="K158" s="71" t="s">
        <v>301</v>
      </c>
      <c r="L158" s="71"/>
      <c r="M158" s="33"/>
      <c r="N158" s="71" t="s">
        <v>297</v>
      </c>
      <c r="O158" s="71"/>
      <c r="P158" s="71"/>
    </row>
    <row r="159" spans="1:26" ht="15.75" thickBot="1">
      <c r="A159" s="12"/>
      <c r="B159" s="66"/>
      <c r="C159" s="33"/>
      <c r="D159" s="73"/>
      <c r="E159" s="73"/>
      <c r="F159" s="73"/>
      <c r="G159" s="33"/>
      <c r="H159" s="73"/>
      <c r="I159" s="73"/>
      <c r="J159" s="33"/>
      <c r="K159" s="28" t="s">
        <v>302</v>
      </c>
      <c r="L159" s="28"/>
      <c r="M159" s="33"/>
      <c r="N159" s="73"/>
      <c r="O159" s="73"/>
      <c r="P159" s="73"/>
    </row>
    <row r="160" spans="1:26">
      <c r="A160" s="12"/>
      <c r="B160" s="74" t="s">
        <v>305</v>
      </c>
      <c r="C160" s="30"/>
      <c r="D160" s="74" t="s">
        <v>217</v>
      </c>
      <c r="E160" s="46" t="s">
        <v>306</v>
      </c>
      <c r="F160" s="74" t="s">
        <v>220</v>
      </c>
      <c r="G160" s="30"/>
      <c r="H160" s="46">
        <v>100</v>
      </c>
      <c r="I160" s="31"/>
      <c r="J160" s="30"/>
      <c r="K160" s="46">
        <v>733</v>
      </c>
      <c r="L160" s="31"/>
      <c r="M160" s="30"/>
      <c r="N160" s="74" t="s">
        <v>217</v>
      </c>
      <c r="O160" s="46" t="s">
        <v>307</v>
      </c>
      <c r="P160" s="74" t="s">
        <v>220</v>
      </c>
    </row>
    <row r="161" spans="1:26">
      <c r="A161" s="12"/>
      <c r="B161" s="82"/>
      <c r="C161" s="30"/>
      <c r="D161" s="82"/>
      <c r="E161" s="85"/>
      <c r="F161" s="82"/>
      <c r="G161" s="30"/>
      <c r="H161" s="85"/>
      <c r="I161" s="84"/>
      <c r="J161" s="30"/>
      <c r="K161" s="85"/>
      <c r="L161" s="84"/>
      <c r="M161" s="30"/>
      <c r="N161" s="82"/>
      <c r="O161" s="85"/>
      <c r="P161" s="82"/>
    </row>
    <row r="162" spans="1:26">
      <c r="A162" s="12"/>
      <c r="B162" s="34" t="s">
        <v>308</v>
      </c>
      <c r="C162" s="33"/>
      <c r="D162" s="34" t="s">
        <v>217</v>
      </c>
      <c r="E162" s="35">
        <v>1585</v>
      </c>
      <c r="F162" s="33"/>
      <c r="G162" s="33"/>
      <c r="H162" s="35">
        <v>1400</v>
      </c>
      <c r="I162" s="33"/>
      <c r="J162" s="33"/>
      <c r="K162" s="36" t="s">
        <v>309</v>
      </c>
      <c r="L162" s="34" t="s">
        <v>220</v>
      </c>
      <c r="M162" s="33"/>
      <c r="N162" s="34" t="s">
        <v>217</v>
      </c>
      <c r="O162" s="35">
        <v>2775</v>
      </c>
      <c r="P162" s="33"/>
    </row>
    <row r="163" spans="1:26">
      <c r="A163" s="12"/>
      <c r="B163" s="34"/>
      <c r="C163" s="33"/>
      <c r="D163" s="34"/>
      <c r="E163" s="35"/>
      <c r="F163" s="33"/>
      <c r="G163" s="33"/>
      <c r="H163" s="35"/>
      <c r="I163" s="33"/>
      <c r="J163" s="33"/>
      <c r="K163" s="36"/>
      <c r="L163" s="34"/>
      <c r="M163" s="33"/>
      <c r="N163" s="34"/>
      <c r="O163" s="35"/>
      <c r="P163" s="33"/>
    </row>
    <row r="164" spans="1:26">
      <c r="A164" s="12"/>
      <c r="B164" s="39" t="s">
        <v>310</v>
      </c>
      <c r="C164" s="30"/>
      <c r="D164" s="39" t="s">
        <v>217</v>
      </c>
      <c r="E164" s="44">
        <v>2040</v>
      </c>
      <c r="F164" s="30"/>
      <c r="G164" s="30"/>
      <c r="H164" s="38" t="s">
        <v>311</v>
      </c>
      <c r="I164" s="39" t="s">
        <v>220</v>
      </c>
      <c r="J164" s="30"/>
      <c r="K164" s="38">
        <v>742</v>
      </c>
      <c r="L164" s="30"/>
      <c r="M164" s="30"/>
      <c r="N164" s="39" t="s">
        <v>217</v>
      </c>
      <c r="O164" s="38" t="s">
        <v>307</v>
      </c>
      <c r="P164" s="39" t="s">
        <v>220</v>
      </c>
    </row>
    <row r="165" spans="1:26">
      <c r="A165" s="12"/>
      <c r="B165" s="39"/>
      <c r="C165" s="30"/>
      <c r="D165" s="39"/>
      <c r="E165" s="44"/>
      <c r="F165" s="30"/>
      <c r="G165" s="30"/>
      <c r="H165" s="38"/>
      <c r="I165" s="39"/>
      <c r="J165" s="30"/>
      <c r="K165" s="38"/>
      <c r="L165" s="30"/>
      <c r="M165" s="30"/>
      <c r="N165" s="39"/>
      <c r="O165" s="38"/>
      <c r="P165" s="39"/>
    </row>
    <row r="166" spans="1:26">
      <c r="A166" s="12"/>
      <c r="B166" s="34" t="s">
        <v>312</v>
      </c>
      <c r="C166" s="33"/>
      <c r="D166" s="34" t="s">
        <v>217</v>
      </c>
      <c r="E166" s="35">
        <v>1002</v>
      </c>
      <c r="F166" s="33"/>
      <c r="G166" s="33"/>
      <c r="H166" s="35">
        <v>2616</v>
      </c>
      <c r="I166" s="33"/>
      <c r="J166" s="33"/>
      <c r="K166" s="36" t="s">
        <v>313</v>
      </c>
      <c r="L166" s="34" t="s">
        <v>220</v>
      </c>
      <c r="M166" s="33"/>
      <c r="N166" s="34" t="s">
        <v>217</v>
      </c>
      <c r="O166" s="35">
        <v>2775</v>
      </c>
      <c r="P166" s="33"/>
    </row>
    <row r="167" spans="1:26">
      <c r="A167" s="12"/>
      <c r="B167" s="34"/>
      <c r="C167" s="33"/>
      <c r="D167" s="34"/>
      <c r="E167" s="35"/>
      <c r="F167" s="33"/>
      <c r="G167" s="33"/>
      <c r="H167" s="35"/>
      <c r="I167" s="33"/>
      <c r="J167" s="33"/>
      <c r="K167" s="36"/>
      <c r="L167" s="34"/>
      <c r="M167" s="33"/>
      <c r="N167" s="34"/>
      <c r="O167" s="35"/>
      <c r="P167" s="33"/>
    </row>
    <row r="168" spans="1:26">
      <c r="A168" s="12"/>
      <c r="B168" s="95"/>
      <c r="C168" s="95"/>
      <c r="D168" s="95"/>
      <c r="E168" s="95"/>
      <c r="F168" s="95"/>
      <c r="G168" s="95"/>
      <c r="H168" s="95"/>
      <c r="I168" s="95"/>
      <c r="J168" s="95"/>
      <c r="K168" s="95"/>
      <c r="L168" s="95"/>
      <c r="M168" s="95"/>
      <c r="N168" s="95"/>
      <c r="O168" s="95"/>
      <c r="P168" s="95"/>
      <c r="Q168" s="95"/>
      <c r="R168" s="95"/>
      <c r="S168" s="95"/>
      <c r="T168" s="95"/>
      <c r="U168" s="95"/>
      <c r="V168" s="95"/>
      <c r="W168" s="95"/>
      <c r="X168" s="95"/>
      <c r="Y168" s="95"/>
      <c r="Z168" s="95"/>
    </row>
    <row r="169" spans="1:26">
      <c r="A169" s="12"/>
      <c r="B169" s="124" t="s">
        <v>314</v>
      </c>
      <c r="C169" s="124"/>
      <c r="D169" s="124"/>
      <c r="E169" s="124"/>
      <c r="F169" s="124"/>
      <c r="G169" s="124"/>
      <c r="H169" s="124"/>
      <c r="I169" s="124"/>
      <c r="J169" s="124"/>
      <c r="K169" s="124"/>
      <c r="L169" s="124"/>
      <c r="M169" s="124"/>
      <c r="N169" s="124"/>
      <c r="O169" s="124"/>
      <c r="P169" s="124"/>
      <c r="Q169" s="124"/>
      <c r="R169" s="124"/>
      <c r="S169" s="124"/>
      <c r="T169" s="124"/>
      <c r="U169" s="124"/>
      <c r="V169" s="124"/>
      <c r="W169" s="124"/>
      <c r="X169" s="124"/>
      <c r="Y169" s="124"/>
      <c r="Z169" s="124"/>
    </row>
    <row r="170" spans="1:26">
      <c r="A170" s="12"/>
      <c r="B170" s="125"/>
      <c r="C170" s="125"/>
      <c r="D170" s="125"/>
      <c r="E170" s="125"/>
      <c r="F170" s="125"/>
      <c r="G170" s="125"/>
      <c r="H170" s="125"/>
      <c r="I170" s="125"/>
      <c r="J170" s="125"/>
      <c r="K170" s="125"/>
      <c r="L170" s="125"/>
      <c r="M170" s="125"/>
      <c r="N170" s="125"/>
      <c r="O170" s="125"/>
      <c r="P170" s="125"/>
      <c r="Q170" s="125"/>
      <c r="R170" s="125"/>
      <c r="S170" s="125"/>
      <c r="T170" s="125"/>
      <c r="U170" s="125"/>
      <c r="V170" s="125"/>
      <c r="W170" s="125"/>
      <c r="X170" s="125"/>
      <c r="Y170" s="125"/>
      <c r="Z170" s="125"/>
    </row>
    <row r="171" spans="1:26">
      <c r="A171" s="12"/>
      <c r="B171" s="26"/>
      <c r="C171" s="26"/>
      <c r="D171" s="26"/>
      <c r="E171" s="26"/>
      <c r="F171" s="26"/>
      <c r="G171" s="26"/>
      <c r="H171" s="26"/>
      <c r="I171" s="26"/>
      <c r="J171" s="26"/>
      <c r="K171" s="26"/>
      <c r="L171" s="26"/>
      <c r="M171" s="26"/>
      <c r="N171" s="26"/>
      <c r="O171" s="26"/>
      <c r="P171" s="26"/>
      <c r="Q171" s="26"/>
      <c r="R171" s="26"/>
      <c r="S171" s="26"/>
      <c r="T171" s="26"/>
      <c r="U171" s="26"/>
      <c r="V171" s="26"/>
      <c r="W171" s="26"/>
      <c r="X171" s="26"/>
      <c r="Y171" s="26"/>
      <c r="Z171" s="26"/>
    </row>
    <row r="172" spans="1:26">
      <c r="A172" s="12"/>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row>
    <row r="173" spans="1:26" ht="15.75" thickBot="1">
      <c r="A173" s="12"/>
      <c r="B173" s="17"/>
      <c r="C173" s="18"/>
      <c r="D173" s="28" t="s">
        <v>315</v>
      </c>
      <c r="E173" s="28"/>
      <c r="F173" s="28"/>
      <c r="G173" s="28"/>
      <c r="H173" s="28"/>
      <c r="I173" s="28"/>
      <c r="J173" s="28"/>
      <c r="K173" s="28"/>
      <c r="L173" s="28"/>
      <c r="M173" s="28"/>
      <c r="N173" s="28"/>
      <c r="O173" s="28"/>
      <c r="P173" s="28"/>
      <c r="Q173" s="28"/>
      <c r="R173" s="28"/>
      <c r="S173" s="28"/>
      <c r="T173" s="28"/>
      <c r="U173" s="28"/>
      <c r="V173" s="28"/>
      <c r="W173" s="28"/>
      <c r="X173" s="28"/>
      <c r="Y173" s="28"/>
      <c r="Z173" s="28"/>
    </row>
    <row r="174" spans="1:26" ht="15.75" thickBot="1">
      <c r="A174" s="12"/>
      <c r="B174" s="17"/>
      <c r="C174" s="18"/>
      <c r="D174" s="29" t="s">
        <v>316</v>
      </c>
      <c r="E174" s="29"/>
      <c r="F174" s="29"/>
      <c r="G174" s="29"/>
      <c r="H174" s="29"/>
      <c r="I174" s="29"/>
      <c r="J174" s="29"/>
      <c r="K174" s="18"/>
      <c r="L174" s="29" t="s">
        <v>317</v>
      </c>
      <c r="M174" s="29"/>
      <c r="N174" s="29"/>
      <c r="O174" s="29"/>
      <c r="P174" s="29"/>
      <c r="Q174" s="29"/>
      <c r="R174" s="29"/>
      <c r="S174" s="18"/>
      <c r="T174" s="29" t="s">
        <v>106</v>
      </c>
      <c r="U174" s="29"/>
      <c r="V174" s="29"/>
      <c r="W174" s="29"/>
      <c r="X174" s="29"/>
      <c r="Y174" s="29"/>
      <c r="Z174" s="29"/>
    </row>
    <row r="175" spans="1:26">
      <c r="A175" s="12"/>
      <c r="B175" s="65" t="s">
        <v>294</v>
      </c>
      <c r="C175" s="33"/>
      <c r="D175" s="72" t="s">
        <v>318</v>
      </c>
      <c r="E175" s="72"/>
      <c r="F175" s="72"/>
      <c r="G175" s="52"/>
      <c r="H175" s="72" t="s">
        <v>251</v>
      </c>
      <c r="I175" s="72"/>
      <c r="J175" s="72"/>
      <c r="K175" s="33"/>
      <c r="L175" s="72" t="s">
        <v>320</v>
      </c>
      <c r="M175" s="72"/>
      <c r="N175" s="72"/>
      <c r="O175" s="52"/>
      <c r="P175" s="72" t="s">
        <v>251</v>
      </c>
      <c r="Q175" s="72"/>
      <c r="R175" s="72"/>
      <c r="S175" s="33"/>
      <c r="T175" s="72" t="s">
        <v>318</v>
      </c>
      <c r="U175" s="72"/>
      <c r="V175" s="72"/>
      <c r="W175" s="52"/>
      <c r="X175" s="72" t="s">
        <v>251</v>
      </c>
      <c r="Y175" s="72"/>
      <c r="Z175" s="72"/>
    </row>
    <row r="176" spans="1:26" ht="15.75" thickBot="1">
      <c r="A176" s="12"/>
      <c r="B176" s="19" t="s">
        <v>295</v>
      </c>
      <c r="C176" s="33"/>
      <c r="D176" s="28" t="s">
        <v>319</v>
      </c>
      <c r="E176" s="28"/>
      <c r="F176" s="28"/>
      <c r="G176" s="89"/>
      <c r="H176" s="28" t="s">
        <v>253</v>
      </c>
      <c r="I176" s="28"/>
      <c r="J176" s="28"/>
      <c r="K176" s="33"/>
      <c r="L176" s="28" t="s">
        <v>276</v>
      </c>
      <c r="M176" s="28"/>
      <c r="N176" s="28"/>
      <c r="O176" s="89"/>
      <c r="P176" s="28" t="s">
        <v>253</v>
      </c>
      <c r="Q176" s="28"/>
      <c r="R176" s="28"/>
      <c r="S176" s="33"/>
      <c r="T176" s="28" t="s">
        <v>319</v>
      </c>
      <c r="U176" s="28"/>
      <c r="V176" s="28"/>
      <c r="W176" s="33"/>
      <c r="X176" s="28" t="s">
        <v>253</v>
      </c>
      <c r="Y176" s="28"/>
      <c r="Z176" s="28"/>
    </row>
    <row r="177" spans="1:26">
      <c r="A177" s="12"/>
      <c r="B177" s="74" t="s">
        <v>321</v>
      </c>
      <c r="C177" s="30"/>
      <c r="D177" s="74" t="s">
        <v>217</v>
      </c>
      <c r="E177" s="45">
        <v>43570</v>
      </c>
      <c r="F177" s="31"/>
      <c r="G177" s="30"/>
      <c r="H177" s="74" t="s">
        <v>217</v>
      </c>
      <c r="I177" s="46" t="s">
        <v>322</v>
      </c>
      <c r="J177" s="74" t="s">
        <v>220</v>
      </c>
      <c r="K177" s="30"/>
      <c r="L177" s="74" t="s">
        <v>217</v>
      </c>
      <c r="M177" s="46">
        <v>296</v>
      </c>
      <c r="N177" s="31"/>
      <c r="O177" s="30"/>
      <c r="P177" s="74" t="s">
        <v>217</v>
      </c>
      <c r="Q177" s="46" t="s">
        <v>323</v>
      </c>
      <c r="R177" s="74" t="s">
        <v>220</v>
      </c>
      <c r="S177" s="30"/>
      <c r="T177" s="74" t="s">
        <v>217</v>
      </c>
      <c r="U177" s="45">
        <v>43866</v>
      </c>
      <c r="V177" s="31"/>
      <c r="W177" s="30"/>
      <c r="X177" s="74" t="s">
        <v>217</v>
      </c>
      <c r="Y177" s="46" t="s">
        <v>230</v>
      </c>
      <c r="Z177" s="74" t="s">
        <v>220</v>
      </c>
    </row>
    <row r="178" spans="1:26">
      <c r="A178" s="12"/>
      <c r="B178" s="39"/>
      <c r="C178" s="30"/>
      <c r="D178" s="82"/>
      <c r="E178" s="83"/>
      <c r="F178" s="84"/>
      <c r="G178" s="30"/>
      <c r="H178" s="82"/>
      <c r="I178" s="85"/>
      <c r="J178" s="82"/>
      <c r="K178" s="30"/>
      <c r="L178" s="82"/>
      <c r="M178" s="85"/>
      <c r="N178" s="84"/>
      <c r="O178" s="30"/>
      <c r="P178" s="82"/>
      <c r="Q178" s="85"/>
      <c r="R178" s="82"/>
      <c r="S178" s="30"/>
      <c r="T178" s="82"/>
      <c r="U178" s="83"/>
      <c r="V178" s="84"/>
      <c r="W178" s="30"/>
      <c r="X178" s="82"/>
      <c r="Y178" s="85"/>
      <c r="Z178" s="82"/>
    </row>
    <row r="179" spans="1:26">
      <c r="A179" s="12"/>
      <c r="B179" s="34" t="s">
        <v>262</v>
      </c>
      <c r="C179" s="33"/>
      <c r="D179" s="34" t="s">
        <v>217</v>
      </c>
      <c r="E179" s="35">
        <v>8430</v>
      </c>
      <c r="F179" s="33"/>
      <c r="G179" s="33"/>
      <c r="H179" s="34" t="s">
        <v>217</v>
      </c>
      <c r="I179" s="36" t="s">
        <v>266</v>
      </c>
      <c r="J179" s="34" t="s">
        <v>220</v>
      </c>
      <c r="K179" s="33"/>
      <c r="L179" s="34" t="s">
        <v>217</v>
      </c>
      <c r="M179" s="36" t="s">
        <v>222</v>
      </c>
      <c r="N179" s="33"/>
      <c r="O179" s="33"/>
      <c r="P179" s="34" t="s">
        <v>217</v>
      </c>
      <c r="Q179" s="36" t="s">
        <v>222</v>
      </c>
      <c r="R179" s="33"/>
      <c r="S179" s="33"/>
      <c r="T179" s="34" t="s">
        <v>217</v>
      </c>
      <c r="U179" s="35">
        <v>8430</v>
      </c>
      <c r="V179" s="33"/>
      <c r="W179" s="33"/>
      <c r="X179" s="34" t="s">
        <v>217</v>
      </c>
      <c r="Y179" s="36" t="s">
        <v>266</v>
      </c>
      <c r="Z179" s="34" t="s">
        <v>220</v>
      </c>
    </row>
    <row r="180" spans="1:26">
      <c r="A180" s="12"/>
      <c r="B180" s="34"/>
      <c r="C180" s="33"/>
      <c r="D180" s="34"/>
      <c r="E180" s="35"/>
      <c r="F180" s="33"/>
      <c r="G180" s="33"/>
      <c r="H180" s="34"/>
      <c r="I180" s="36"/>
      <c r="J180" s="34"/>
      <c r="K180" s="33"/>
      <c r="L180" s="34"/>
      <c r="M180" s="36"/>
      <c r="N180" s="33"/>
      <c r="O180" s="33"/>
      <c r="P180" s="34"/>
      <c r="Q180" s="36"/>
      <c r="R180" s="33"/>
      <c r="S180" s="33"/>
      <c r="T180" s="34"/>
      <c r="U180" s="35"/>
      <c r="V180" s="33"/>
      <c r="W180" s="33"/>
      <c r="X180" s="34"/>
      <c r="Y180" s="36"/>
      <c r="Z180" s="34"/>
    </row>
    <row r="181" spans="1:26">
      <c r="A181" s="12"/>
      <c r="B181" s="95"/>
      <c r="C181" s="95"/>
      <c r="D181" s="95"/>
      <c r="E181" s="95"/>
      <c r="F181" s="95"/>
      <c r="G181" s="95"/>
      <c r="H181" s="95"/>
      <c r="I181" s="95"/>
      <c r="J181" s="95"/>
      <c r="K181" s="95"/>
      <c r="L181" s="95"/>
      <c r="M181" s="95"/>
      <c r="N181" s="95"/>
      <c r="O181" s="95"/>
      <c r="P181" s="95"/>
      <c r="Q181" s="95"/>
      <c r="R181" s="95"/>
      <c r="S181" s="95"/>
      <c r="T181" s="95"/>
      <c r="U181" s="95"/>
      <c r="V181" s="95"/>
      <c r="W181" s="95"/>
      <c r="X181" s="95"/>
      <c r="Y181" s="95"/>
      <c r="Z181" s="95"/>
    </row>
    <row r="182" spans="1:26" ht="25.5" customHeight="1">
      <c r="A182" s="12"/>
      <c r="B182" s="124" t="s">
        <v>324</v>
      </c>
      <c r="C182" s="124"/>
      <c r="D182" s="124"/>
      <c r="E182" s="124"/>
      <c r="F182" s="124"/>
      <c r="G182" s="124"/>
      <c r="H182" s="124"/>
      <c r="I182" s="124"/>
      <c r="J182" s="124"/>
      <c r="K182" s="124"/>
      <c r="L182" s="124"/>
      <c r="M182" s="124"/>
      <c r="N182" s="124"/>
      <c r="O182" s="124"/>
      <c r="P182" s="124"/>
      <c r="Q182" s="124"/>
      <c r="R182" s="124"/>
      <c r="S182" s="124"/>
      <c r="T182" s="124"/>
      <c r="U182" s="124"/>
      <c r="V182" s="124"/>
      <c r="W182" s="124"/>
      <c r="X182" s="124"/>
      <c r="Y182" s="124"/>
      <c r="Z182" s="124"/>
    </row>
    <row r="183" spans="1:26">
      <c r="A183" s="12"/>
      <c r="B183" s="127" t="s">
        <v>325</v>
      </c>
      <c r="C183" s="127"/>
      <c r="D183" s="127"/>
      <c r="E183" s="127"/>
      <c r="F183" s="127"/>
      <c r="G183" s="127"/>
      <c r="H183" s="127"/>
      <c r="I183" s="127"/>
      <c r="J183" s="127"/>
      <c r="K183" s="127"/>
      <c r="L183" s="127"/>
      <c r="M183" s="127"/>
      <c r="N183" s="127"/>
      <c r="O183" s="127"/>
      <c r="P183" s="127"/>
      <c r="Q183" s="127"/>
      <c r="R183" s="127"/>
      <c r="S183" s="127"/>
      <c r="T183" s="127"/>
      <c r="U183" s="127"/>
      <c r="V183" s="127"/>
      <c r="W183" s="127"/>
      <c r="X183" s="127"/>
      <c r="Y183" s="127"/>
      <c r="Z183" s="127"/>
    </row>
    <row r="184" spans="1:26">
      <c r="A184" s="12"/>
      <c r="B184" s="124" t="s">
        <v>326</v>
      </c>
      <c r="C184" s="124"/>
      <c r="D184" s="124"/>
      <c r="E184" s="124"/>
      <c r="F184" s="124"/>
      <c r="G184" s="124"/>
      <c r="H184" s="124"/>
      <c r="I184" s="124"/>
      <c r="J184" s="124"/>
      <c r="K184" s="124"/>
      <c r="L184" s="124"/>
      <c r="M184" s="124"/>
      <c r="N184" s="124"/>
      <c r="O184" s="124"/>
      <c r="P184" s="124"/>
      <c r="Q184" s="124"/>
      <c r="R184" s="124"/>
      <c r="S184" s="124"/>
      <c r="T184" s="124"/>
      <c r="U184" s="124"/>
      <c r="V184" s="124"/>
      <c r="W184" s="124"/>
      <c r="X184" s="124"/>
      <c r="Y184" s="124"/>
      <c r="Z184" s="124"/>
    </row>
    <row r="185" spans="1:26">
      <c r="A185" s="12"/>
      <c r="B185" s="26"/>
      <c r="C185" s="26"/>
      <c r="D185" s="26"/>
      <c r="E185" s="26"/>
      <c r="F185" s="26"/>
      <c r="G185" s="26"/>
      <c r="H185" s="26"/>
      <c r="I185" s="26"/>
      <c r="J185" s="26"/>
      <c r="K185" s="26"/>
      <c r="L185" s="26"/>
      <c r="M185" s="26"/>
      <c r="N185" s="26"/>
      <c r="O185" s="26"/>
      <c r="P185" s="26"/>
      <c r="Q185" s="26"/>
      <c r="R185" s="26"/>
    </row>
    <row r="186" spans="1:26">
      <c r="A186" s="12"/>
      <c r="B186" s="16"/>
      <c r="C186" s="16"/>
      <c r="D186" s="16"/>
      <c r="E186" s="16"/>
      <c r="F186" s="16"/>
      <c r="G186" s="16"/>
      <c r="H186" s="16"/>
      <c r="I186" s="16"/>
      <c r="J186" s="16"/>
      <c r="K186" s="16"/>
      <c r="L186" s="16"/>
      <c r="M186" s="16"/>
      <c r="N186" s="16"/>
      <c r="O186" s="16"/>
      <c r="P186" s="16"/>
      <c r="Q186" s="16"/>
      <c r="R186" s="16"/>
    </row>
    <row r="187" spans="1:26" ht="15.75" thickBot="1">
      <c r="A187" s="12"/>
      <c r="B187" s="18"/>
      <c r="C187" s="18"/>
      <c r="D187" s="28" t="s">
        <v>327</v>
      </c>
      <c r="E187" s="28"/>
      <c r="F187" s="28"/>
      <c r="G187" s="28"/>
      <c r="H187" s="28"/>
      <c r="I187" s="28"/>
      <c r="J187" s="28"/>
      <c r="K187" s="18"/>
      <c r="L187" s="28" t="s">
        <v>328</v>
      </c>
      <c r="M187" s="28"/>
      <c r="N187" s="28"/>
      <c r="O187" s="28"/>
      <c r="P187" s="28"/>
      <c r="Q187" s="28"/>
      <c r="R187" s="28"/>
    </row>
    <row r="188" spans="1:26" ht="15.75" thickBot="1">
      <c r="A188" s="12"/>
      <c r="B188" s="19" t="s">
        <v>211</v>
      </c>
      <c r="C188" s="18"/>
      <c r="D188" s="96">
        <v>41547</v>
      </c>
      <c r="E188" s="96"/>
      <c r="F188" s="96"/>
      <c r="G188" s="18"/>
      <c r="H188" s="29" t="s">
        <v>329</v>
      </c>
      <c r="I188" s="29"/>
      <c r="J188" s="29"/>
      <c r="K188" s="18"/>
      <c r="L188" s="96">
        <v>41547</v>
      </c>
      <c r="M188" s="96"/>
      <c r="N188" s="96"/>
      <c r="O188" s="18"/>
      <c r="P188" s="29" t="s">
        <v>329</v>
      </c>
      <c r="Q188" s="29"/>
      <c r="R188" s="29"/>
    </row>
    <row r="189" spans="1:26">
      <c r="A189" s="12"/>
      <c r="B189" s="22" t="s">
        <v>330</v>
      </c>
      <c r="C189" s="23"/>
      <c r="D189" s="67" t="s">
        <v>217</v>
      </c>
      <c r="E189" s="68" t="s">
        <v>331</v>
      </c>
      <c r="F189" s="67" t="s">
        <v>220</v>
      </c>
      <c r="G189" s="23"/>
      <c r="H189" s="67" t="s">
        <v>217</v>
      </c>
      <c r="I189" s="68" t="s">
        <v>332</v>
      </c>
      <c r="J189" s="67" t="s">
        <v>220</v>
      </c>
      <c r="K189" s="23"/>
      <c r="L189" s="67" t="s">
        <v>217</v>
      </c>
      <c r="M189" s="68" t="s">
        <v>333</v>
      </c>
      <c r="N189" s="67" t="s">
        <v>220</v>
      </c>
      <c r="O189" s="23"/>
      <c r="P189" s="67" t="s">
        <v>217</v>
      </c>
      <c r="Q189" s="68" t="s">
        <v>334</v>
      </c>
      <c r="R189" s="67" t="s">
        <v>220</v>
      </c>
    </row>
    <row r="190" spans="1:26">
      <c r="A190" s="12"/>
      <c r="B190" s="97" t="s">
        <v>335</v>
      </c>
      <c r="C190" s="33"/>
      <c r="D190" s="35">
        <v>24414</v>
      </c>
      <c r="E190" s="35"/>
      <c r="F190" s="33"/>
      <c r="G190" s="33"/>
      <c r="H190" s="35">
        <v>10382</v>
      </c>
      <c r="I190" s="35"/>
      <c r="J190" s="33"/>
      <c r="K190" s="33"/>
      <c r="L190" s="35">
        <v>59799</v>
      </c>
      <c r="M190" s="35"/>
      <c r="N190" s="33"/>
      <c r="O190" s="33"/>
      <c r="P190" s="35">
        <v>46101</v>
      </c>
      <c r="Q190" s="35"/>
      <c r="R190" s="33"/>
    </row>
    <row r="191" spans="1:26" ht="15.75" thickBot="1">
      <c r="A191" s="12"/>
      <c r="B191" s="97"/>
      <c r="C191" s="33"/>
      <c r="D191" s="40"/>
      <c r="E191" s="40"/>
      <c r="F191" s="41"/>
      <c r="G191" s="33"/>
      <c r="H191" s="40"/>
      <c r="I191" s="40"/>
      <c r="J191" s="41"/>
      <c r="K191" s="33"/>
      <c r="L191" s="40"/>
      <c r="M191" s="40"/>
      <c r="N191" s="41"/>
      <c r="O191" s="33"/>
      <c r="P191" s="40"/>
      <c r="Q191" s="40"/>
      <c r="R191" s="41"/>
    </row>
    <row r="192" spans="1:26">
      <c r="A192" s="12"/>
      <c r="B192" s="39" t="s">
        <v>336</v>
      </c>
      <c r="C192" s="30"/>
      <c r="D192" s="74" t="s">
        <v>217</v>
      </c>
      <c r="E192" s="46" t="s">
        <v>337</v>
      </c>
      <c r="F192" s="74" t="s">
        <v>220</v>
      </c>
      <c r="G192" s="30"/>
      <c r="H192" s="74" t="s">
        <v>217</v>
      </c>
      <c r="I192" s="46">
        <v>210</v>
      </c>
      <c r="J192" s="31"/>
      <c r="K192" s="30"/>
      <c r="L192" s="74" t="s">
        <v>217</v>
      </c>
      <c r="M192" s="46" t="s">
        <v>338</v>
      </c>
      <c r="N192" s="74" t="s">
        <v>220</v>
      </c>
      <c r="O192" s="30"/>
      <c r="P192" s="74" t="s">
        <v>217</v>
      </c>
      <c r="Q192" s="46">
        <v>843</v>
      </c>
      <c r="R192" s="31"/>
    </row>
    <row r="193" spans="1:26" ht="15.75" thickBot="1">
      <c r="A193" s="12"/>
      <c r="B193" s="39"/>
      <c r="C193" s="30"/>
      <c r="D193" s="75"/>
      <c r="E193" s="78"/>
      <c r="F193" s="75"/>
      <c r="G193" s="30"/>
      <c r="H193" s="75"/>
      <c r="I193" s="78"/>
      <c r="J193" s="77"/>
      <c r="K193" s="30"/>
      <c r="L193" s="75"/>
      <c r="M193" s="78"/>
      <c r="N193" s="75"/>
      <c r="O193" s="30"/>
      <c r="P193" s="75"/>
      <c r="Q193" s="78"/>
      <c r="R193" s="77"/>
    </row>
    <row r="194" spans="1:26" ht="15.75" thickTop="1">
      <c r="A194" s="12"/>
      <c r="B194" s="18"/>
      <c r="C194" s="18"/>
      <c r="D194" s="98"/>
      <c r="E194" s="98"/>
      <c r="F194" s="98"/>
      <c r="G194" s="18"/>
      <c r="H194" s="98"/>
      <c r="I194" s="98"/>
      <c r="J194" s="98"/>
      <c r="K194" s="18"/>
      <c r="L194" s="98"/>
      <c r="M194" s="98"/>
      <c r="N194" s="98"/>
      <c r="O194" s="18"/>
      <c r="P194" s="98"/>
      <c r="Q194" s="98"/>
      <c r="R194" s="98"/>
    </row>
    <row r="195" spans="1:26">
      <c r="A195" s="12"/>
      <c r="B195" s="39" t="s">
        <v>339</v>
      </c>
      <c r="C195" s="30"/>
      <c r="D195" s="39" t="s">
        <v>217</v>
      </c>
      <c r="E195" s="38">
        <v>2</v>
      </c>
      <c r="F195" s="30"/>
      <c r="G195" s="30"/>
      <c r="H195" s="39" t="s">
        <v>217</v>
      </c>
      <c r="I195" s="38">
        <v>210</v>
      </c>
      <c r="J195" s="30"/>
      <c r="K195" s="30"/>
      <c r="L195" s="39" t="s">
        <v>217</v>
      </c>
      <c r="M195" s="38">
        <v>183</v>
      </c>
      <c r="N195" s="30"/>
      <c r="O195" s="30"/>
      <c r="P195" s="39" t="s">
        <v>217</v>
      </c>
      <c r="Q195" s="38">
        <v>855</v>
      </c>
      <c r="R195" s="30"/>
    </row>
    <row r="196" spans="1:26">
      <c r="A196" s="12"/>
      <c r="B196" s="39"/>
      <c r="C196" s="30"/>
      <c r="D196" s="39"/>
      <c r="E196" s="38"/>
      <c r="F196" s="30"/>
      <c r="G196" s="30"/>
      <c r="H196" s="39"/>
      <c r="I196" s="38"/>
      <c r="J196" s="30"/>
      <c r="K196" s="30"/>
      <c r="L196" s="39"/>
      <c r="M196" s="38"/>
      <c r="N196" s="30"/>
      <c r="O196" s="30"/>
      <c r="P196" s="39"/>
      <c r="Q196" s="38"/>
      <c r="R196" s="30"/>
    </row>
    <row r="197" spans="1:26">
      <c r="A197" s="12"/>
      <c r="B197" s="34" t="s">
        <v>340</v>
      </c>
      <c r="C197" s="33"/>
      <c r="D197" s="36" t="s">
        <v>341</v>
      </c>
      <c r="E197" s="36"/>
      <c r="F197" s="34" t="s">
        <v>220</v>
      </c>
      <c r="G197" s="33"/>
      <c r="H197" s="36" t="s">
        <v>222</v>
      </c>
      <c r="I197" s="36"/>
      <c r="J197" s="33"/>
      <c r="K197" s="33"/>
      <c r="L197" s="36" t="s">
        <v>342</v>
      </c>
      <c r="M197" s="36"/>
      <c r="N197" s="34" t="s">
        <v>220</v>
      </c>
      <c r="O197" s="33"/>
      <c r="P197" s="36" t="s">
        <v>343</v>
      </c>
      <c r="Q197" s="36"/>
      <c r="R197" s="34" t="s">
        <v>220</v>
      </c>
    </row>
    <row r="198" spans="1:26" ht="15.75" thickBot="1">
      <c r="A198" s="12"/>
      <c r="B198" s="34"/>
      <c r="C198" s="33"/>
      <c r="D198" s="42"/>
      <c r="E198" s="42"/>
      <c r="F198" s="56"/>
      <c r="G198" s="33"/>
      <c r="H198" s="42"/>
      <c r="I198" s="42"/>
      <c r="J198" s="41"/>
      <c r="K198" s="33"/>
      <c r="L198" s="42"/>
      <c r="M198" s="42"/>
      <c r="N198" s="56"/>
      <c r="O198" s="33"/>
      <c r="P198" s="42"/>
      <c r="Q198" s="42"/>
      <c r="R198" s="56"/>
    </row>
    <row r="199" spans="1:26">
      <c r="A199" s="12"/>
      <c r="B199" s="39" t="s">
        <v>336</v>
      </c>
      <c r="C199" s="30"/>
      <c r="D199" s="74" t="s">
        <v>217</v>
      </c>
      <c r="E199" s="46" t="s">
        <v>337</v>
      </c>
      <c r="F199" s="74" t="s">
        <v>220</v>
      </c>
      <c r="G199" s="30"/>
      <c r="H199" s="74" t="s">
        <v>217</v>
      </c>
      <c r="I199" s="46">
        <v>210</v>
      </c>
      <c r="J199" s="31"/>
      <c r="K199" s="30"/>
      <c r="L199" s="74" t="s">
        <v>217</v>
      </c>
      <c r="M199" s="46" t="s">
        <v>338</v>
      </c>
      <c r="N199" s="74" t="s">
        <v>220</v>
      </c>
      <c r="O199" s="30"/>
      <c r="P199" s="74" t="s">
        <v>217</v>
      </c>
      <c r="Q199" s="46">
        <v>843</v>
      </c>
      <c r="R199" s="31"/>
    </row>
    <row r="200" spans="1:26" ht="15.75" thickBot="1">
      <c r="A200" s="12"/>
      <c r="B200" s="39"/>
      <c r="C200" s="30"/>
      <c r="D200" s="75"/>
      <c r="E200" s="78"/>
      <c r="F200" s="75"/>
      <c r="G200" s="30"/>
      <c r="H200" s="75"/>
      <c r="I200" s="78"/>
      <c r="J200" s="77"/>
      <c r="K200" s="30"/>
      <c r="L200" s="75"/>
      <c r="M200" s="78"/>
      <c r="N200" s="75"/>
      <c r="O200" s="30"/>
      <c r="P200" s="75"/>
      <c r="Q200" s="78"/>
      <c r="R200" s="77"/>
    </row>
    <row r="201" spans="1:26" ht="15.75" thickTop="1">
      <c r="A201" s="12"/>
      <c r="B201" s="124" t="s">
        <v>344</v>
      </c>
      <c r="C201" s="124"/>
      <c r="D201" s="124"/>
      <c r="E201" s="124"/>
      <c r="F201" s="124"/>
      <c r="G201" s="124"/>
      <c r="H201" s="124"/>
      <c r="I201" s="124"/>
      <c r="J201" s="124"/>
      <c r="K201" s="124"/>
      <c r="L201" s="124"/>
      <c r="M201" s="124"/>
      <c r="N201" s="124"/>
      <c r="O201" s="124"/>
      <c r="P201" s="124"/>
      <c r="Q201" s="124"/>
      <c r="R201" s="124"/>
      <c r="S201" s="124"/>
      <c r="T201" s="124"/>
      <c r="U201" s="124"/>
      <c r="V201" s="124"/>
      <c r="W201" s="124"/>
      <c r="X201" s="124"/>
      <c r="Y201" s="124"/>
      <c r="Z201" s="124"/>
    </row>
    <row r="202" spans="1:26">
      <c r="A202" s="12"/>
      <c r="B202" s="16"/>
      <c r="C202" s="16"/>
    </row>
    <row r="203" spans="1:26" ht="33.75">
      <c r="A203" s="12"/>
      <c r="B203" s="63">
        <v>1</v>
      </c>
      <c r="C203" s="64" t="s">
        <v>345</v>
      </c>
    </row>
    <row r="204" spans="1:26">
      <c r="A204" s="12"/>
      <c r="B204" s="95"/>
      <c r="C204" s="95"/>
      <c r="D204" s="95"/>
      <c r="E204" s="95"/>
      <c r="F204" s="95"/>
      <c r="G204" s="95"/>
      <c r="H204" s="95"/>
      <c r="I204" s="95"/>
      <c r="J204" s="95"/>
      <c r="K204" s="95"/>
      <c r="L204" s="95"/>
      <c r="M204" s="95"/>
      <c r="N204" s="95"/>
      <c r="O204" s="95"/>
      <c r="P204" s="95"/>
      <c r="Q204" s="95"/>
      <c r="R204" s="95"/>
      <c r="S204" s="95"/>
      <c r="T204" s="95"/>
      <c r="U204" s="95"/>
      <c r="V204" s="95"/>
      <c r="W204" s="95"/>
      <c r="X204" s="95"/>
      <c r="Y204" s="95"/>
      <c r="Z204" s="95"/>
    </row>
    <row r="205" spans="1:26" ht="25.5" customHeight="1">
      <c r="A205" s="12"/>
      <c r="B205" s="124" t="s">
        <v>346</v>
      </c>
      <c r="C205" s="124"/>
      <c r="D205" s="124"/>
      <c r="E205" s="124"/>
      <c r="F205" s="124"/>
      <c r="G205" s="124"/>
      <c r="H205" s="124"/>
      <c r="I205" s="124"/>
      <c r="J205" s="124"/>
      <c r="K205" s="124"/>
      <c r="L205" s="124"/>
      <c r="M205" s="124"/>
      <c r="N205" s="124"/>
      <c r="O205" s="124"/>
      <c r="P205" s="124"/>
      <c r="Q205" s="124"/>
      <c r="R205" s="124"/>
      <c r="S205" s="124"/>
      <c r="T205" s="124"/>
      <c r="U205" s="124"/>
      <c r="V205" s="124"/>
      <c r="W205" s="124"/>
      <c r="X205" s="124"/>
      <c r="Y205" s="124"/>
      <c r="Z205" s="124"/>
    </row>
    <row r="206" spans="1:26">
      <c r="A206" s="12"/>
      <c r="B206" s="127" t="s">
        <v>347</v>
      </c>
      <c r="C206" s="127"/>
      <c r="D206" s="127"/>
      <c r="E206" s="127"/>
      <c r="F206" s="127"/>
      <c r="G206" s="127"/>
      <c r="H206" s="127"/>
      <c r="I206" s="127"/>
      <c r="J206" s="127"/>
      <c r="K206" s="127"/>
      <c r="L206" s="127"/>
      <c r="M206" s="127"/>
      <c r="N206" s="127"/>
      <c r="O206" s="127"/>
      <c r="P206" s="127"/>
      <c r="Q206" s="127"/>
      <c r="R206" s="127"/>
      <c r="S206" s="127"/>
      <c r="T206" s="127"/>
      <c r="U206" s="127"/>
      <c r="V206" s="127"/>
      <c r="W206" s="127"/>
      <c r="X206" s="127"/>
      <c r="Y206" s="127"/>
      <c r="Z206" s="127"/>
    </row>
    <row r="207" spans="1:26">
      <c r="A207" s="12"/>
      <c r="B207" s="124" t="s">
        <v>348</v>
      </c>
      <c r="C207" s="124"/>
      <c r="D207" s="124"/>
      <c r="E207" s="124"/>
      <c r="F207" s="124"/>
      <c r="G207" s="124"/>
      <c r="H207" s="124"/>
      <c r="I207" s="124"/>
      <c r="J207" s="124"/>
      <c r="K207" s="124"/>
      <c r="L207" s="124"/>
      <c r="M207" s="124"/>
      <c r="N207" s="124"/>
      <c r="O207" s="124"/>
      <c r="P207" s="124"/>
      <c r="Q207" s="124"/>
      <c r="R207" s="124"/>
      <c r="S207" s="124"/>
      <c r="T207" s="124"/>
      <c r="U207" s="124"/>
      <c r="V207" s="124"/>
      <c r="W207" s="124"/>
      <c r="X207" s="124"/>
      <c r="Y207" s="124"/>
      <c r="Z207" s="124"/>
    </row>
    <row r="208" spans="1:26">
      <c r="A208" s="12"/>
      <c r="B208" s="26"/>
      <c r="C208" s="26"/>
      <c r="D208" s="26"/>
      <c r="E208" s="26"/>
      <c r="F208" s="26"/>
      <c r="G208" s="26"/>
      <c r="H208" s="26"/>
      <c r="I208" s="26"/>
      <c r="J208" s="26"/>
      <c r="K208" s="26"/>
      <c r="L208" s="26"/>
      <c r="M208" s="26"/>
      <c r="N208" s="26"/>
      <c r="O208" s="26"/>
      <c r="P208" s="26"/>
      <c r="Q208" s="26"/>
      <c r="R208" s="26"/>
      <c r="S208" s="26"/>
      <c r="T208" s="26"/>
      <c r="U208" s="26"/>
      <c r="V208" s="26"/>
    </row>
    <row r="209" spans="1:26">
      <c r="A209" s="12"/>
      <c r="B209" s="16"/>
      <c r="C209" s="16"/>
      <c r="D209" s="16"/>
      <c r="E209" s="16"/>
      <c r="F209" s="16"/>
      <c r="G209" s="16"/>
      <c r="H209" s="16"/>
      <c r="I209" s="16"/>
      <c r="J209" s="16"/>
      <c r="K209" s="16"/>
      <c r="L209" s="16"/>
      <c r="M209" s="16"/>
      <c r="N209" s="16"/>
      <c r="O209" s="16"/>
      <c r="P209" s="16"/>
      <c r="Q209" s="16"/>
      <c r="R209" s="16"/>
      <c r="S209" s="16"/>
      <c r="T209" s="16"/>
      <c r="U209" s="16"/>
      <c r="V209" s="16"/>
    </row>
    <row r="210" spans="1:26" ht="15.75" thickBot="1">
      <c r="A210" s="12"/>
      <c r="B210" s="18"/>
      <c r="C210" s="18"/>
      <c r="D210" s="28" t="s">
        <v>321</v>
      </c>
      <c r="E210" s="28"/>
      <c r="F210" s="28"/>
      <c r="G210" s="28"/>
      <c r="H210" s="28"/>
      <c r="I210" s="28"/>
      <c r="J210" s="28"/>
      <c r="K210" s="28"/>
      <c r="L210" s="28"/>
      <c r="M210" s="28"/>
      <c r="N210" s="28"/>
      <c r="O210" s="28"/>
      <c r="P210" s="28"/>
      <c r="Q210" s="28"/>
      <c r="R210" s="28"/>
      <c r="S210" s="28"/>
      <c r="T210" s="28"/>
      <c r="U210" s="28"/>
      <c r="V210" s="28"/>
    </row>
    <row r="211" spans="1:26" ht="15.75" thickBot="1">
      <c r="A211" s="12"/>
      <c r="B211" s="19" t="s">
        <v>349</v>
      </c>
      <c r="C211" s="18"/>
      <c r="D211" s="29" t="s">
        <v>350</v>
      </c>
      <c r="E211" s="29"/>
      <c r="F211" s="29"/>
      <c r="G211" s="18"/>
      <c r="H211" s="29" t="s">
        <v>351</v>
      </c>
      <c r="I211" s="29"/>
      <c r="J211" s="29"/>
      <c r="K211" s="18"/>
      <c r="L211" s="29" t="s">
        <v>352</v>
      </c>
      <c r="M211" s="29"/>
      <c r="N211" s="29"/>
      <c r="O211" s="18"/>
      <c r="P211" s="29" t="s">
        <v>353</v>
      </c>
      <c r="Q211" s="29"/>
      <c r="R211" s="29"/>
      <c r="S211" s="18"/>
      <c r="T211" s="29" t="s">
        <v>106</v>
      </c>
      <c r="U211" s="29"/>
      <c r="V211" s="29"/>
    </row>
    <row r="212" spans="1:26">
      <c r="A212" s="12"/>
      <c r="B212" s="74" t="s">
        <v>354</v>
      </c>
      <c r="C212" s="30"/>
      <c r="D212" s="74" t="s">
        <v>217</v>
      </c>
      <c r="E212" s="45">
        <v>81745</v>
      </c>
      <c r="F212" s="31"/>
      <c r="G212" s="30"/>
      <c r="H212" s="74" t="s">
        <v>217</v>
      </c>
      <c r="I212" s="45">
        <v>1204</v>
      </c>
      <c r="J212" s="31"/>
      <c r="K212" s="30"/>
      <c r="L212" s="74" t="s">
        <v>217</v>
      </c>
      <c r="M212" s="46">
        <v>51</v>
      </c>
      <c r="N212" s="31"/>
      <c r="O212" s="30"/>
      <c r="P212" s="74" t="s">
        <v>217</v>
      </c>
      <c r="Q212" s="46">
        <v>342</v>
      </c>
      <c r="R212" s="31"/>
      <c r="S212" s="30"/>
      <c r="T212" s="74" t="s">
        <v>217</v>
      </c>
      <c r="U212" s="45">
        <v>83342</v>
      </c>
      <c r="V212" s="31"/>
    </row>
    <row r="213" spans="1:26">
      <c r="A213" s="12"/>
      <c r="B213" s="82"/>
      <c r="C213" s="30"/>
      <c r="D213" s="82"/>
      <c r="E213" s="83"/>
      <c r="F213" s="84"/>
      <c r="G213" s="30"/>
      <c r="H213" s="82"/>
      <c r="I213" s="83"/>
      <c r="J213" s="84"/>
      <c r="K213" s="30"/>
      <c r="L213" s="82"/>
      <c r="M213" s="85"/>
      <c r="N213" s="84"/>
      <c r="O213" s="30"/>
      <c r="P213" s="82"/>
      <c r="Q213" s="85"/>
      <c r="R213" s="84"/>
      <c r="S213" s="30"/>
      <c r="T213" s="39"/>
      <c r="U213" s="44"/>
      <c r="V213" s="30"/>
    </row>
    <row r="214" spans="1:26">
      <c r="A214" s="12"/>
      <c r="B214" s="99" t="s">
        <v>355</v>
      </c>
      <c r="C214" s="33"/>
      <c r="D214" s="35">
        <v>4648</v>
      </c>
      <c r="E214" s="35"/>
      <c r="F214" s="33"/>
      <c r="G214" s="33"/>
      <c r="H214" s="36" t="s">
        <v>222</v>
      </c>
      <c r="I214" s="36"/>
      <c r="J214" s="33"/>
      <c r="K214" s="33"/>
      <c r="L214" s="36">
        <v>62</v>
      </c>
      <c r="M214" s="36"/>
      <c r="N214" s="33"/>
      <c r="O214" s="33"/>
      <c r="P214" s="36" t="s">
        <v>222</v>
      </c>
      <c r="Q214" s="36"/>
      <c r="R214" s="33"/>
      <c r="S214" s="33"/>
      <c r="T214" s="35">
        <v>4710</v>
      </c>
      <c r="U214" s="35"/>
      <c r="V214" s="33"/>
    </row>
    <row r="215" spans="1:26">
      <c r="A215" s="12"/>
      <c r="B215" s="99"/>
      <c r="C215" s="33"/>
      <c r="D215" s="35"/>
      <c r="E215" s="35"/>
      <c r="F215" s="33"/>
      <c r="G215" s="33"/>
      <c r="H215" s="36"/>
      <c r="I215" s="36"/>
      <c r="J215" s="33"/>
      <c r="K215" s="33"/>
      <c r="L215" s="36"/>
      <c r="M215" s="36"/>
      <c r="N215" s="33"/>
      <c r="O215" s="33"/>
      <c r="P215" s="36"/>
      <c r="Q215" s="36"/>
      <c r="R215" s="33"/>
      <c r="S215" s="33"/>
      <c r="T215" s="35"/>
      <c r="U215" s="35"/>
      <c r="V215" s="33"/>
    </row>
    <row r="216" spans="1:26">
      <c r="A216" s="12"/>
      <c r="B216" s="100" t="s">
        <v>356</v>
      </c>
      <c r="C216" s="30"/>
      <c r="D216" s="38">
        <v>237</v>
      </c>
      <c r="E216" s="38"/>
      <c r="F216" s="30"/>
      <c r="G216" s="30"/>
      <c r="H216" s="38">
        <v>4</v>
      </c>
      <c r="I216" s="38"/>
      <c r="J216" s="30"/>
      <c r="K216" s="30"/>
      <c r="L216" s="38" t="s">
        <v>222</v>
      </c>
      <c r="M216" s="38"/>
      <c r="N216" s="30"/>
      <c r="O216" s="30"/>
      <c r="P216" s="38">
        <v>1</v>
      </c>
      <c r="Q216" s="38"/>
      <c r="R216" s="30"/>
      <c r="S216" s="30"/>
      <c r="T216" s="38">
        <v>242</v>
      </c>
      <c r="U216" s="38"/>
      <c r="V216" s="30"/>
    </row>
    <row r="217" spans="1:26">
      <c r="A217" s="12"/>
      <c r="B217" s="100"/>
      <c r="C217" s="30"/>
      <c r="D217" s="38"/>
      <c r="E217" s="38"/>
      <c r="F217" s="30"/>
      <c r="G217" s="30"/>
      <c r="H217" s="38"/>
      <c r="I217" s="38"/>
      <c r="J217" s="30"/>
      <c r="K217" s="30"/>
      <c r="L217" s="38"/>
      <c r="M217" s="38"/>
      <c r="N217" s="30"/>
      <c r="O217" s="30"/>
      <c r="P217" s="38"/>
      <c r="Q217" s="38"/>
      <c r="R217" s="30"/>
      <c r="S217" s="30"/>
      <c r="T217" s="38"/>
      <c r="U217" s="38"/>
      <c r="V217" s="30"/>
    </row>
    <row r="218" spans="1:26">
      <c r="A218" s="12"/>
      <c r="B218" s="97" t="s">
        <v>357</v>
      </c>
      <c r="C218" s="33"/>
      <c r="D218" s="36">
        <v>43</v>
      </c>
      <c r="E218" s="36"/>
      <c r="F218" s="33"/>
      <c r="G218" s="33"/>
      <c r="H218" s="36" t="s">
        <v>222</v>
      </c>
      <c r="I218" s="36"/>
      <c r="J218" s="33"/>
      <c r="K218" s="33"/>
      <c r="L218" s="36">
        <v>290</v>
      </c>
      <c r="M218" s="36"/>
      <c r="N218" s="33"/>
      <c r="O218" s="33"/>
      <c r="P218" s="36">
        <v>73</v>
      </c>
      <c r="Q218" s="36"/>
      <c r="R218" s="33"/>
      <c r="S218" s="33"/>
      <c r="T218" s="36">
        <v>406</v>
      </c>
      <c r="U218" s="36"/>
      <c r="V218" s="33"/>
    </row>
    <row r="219" spans="1:26" ht="15.75" thickBot="1">
      <c r="A219" s="12"/>
      <c r="B219" s="97"/>
      <c r="C219" s="33"/>
      <c r="D219" s="42"/>
      <c r="E219" s="42"/>
      <c r="F219" s="41"/>
      <c r="G219" s="33"/>
      <c r="H219" s="42"/>
      <c r="I219" s="42"/>
      <c r="J219" s="41"/>
      <c r="K219" s="33"/>
      <c r="L219" s="42"/>
      <c r="M219" s="42"/>
      <c r="N219" s="41"/>
      <c r="O219" s="33"/>
      <c r="P219" s="42"/>
      <c r="Q219" s="42"/>
      <c r="R219" s="41"/>
      <c r="S219" s="33"/>
      <c r="T219" s="42"/>
      <c r="U219" s="42"/>
      <c r="V219" s="41"/>
    </row>
    <row r="220" spans="1:26">
      <c r="A220" s="12"/>
      <c r="B220" s="100" t="s">
        <v>106</v>
      </c>
      <c r="C220" s="30"/>
      <c r="D220" s="74" t="s">
        <v>217</v>
      </c>
      <c r="E220" s="45">
        <v>86673</v>
      </c>
      <c r="F220" s="31"/>
      <c r="G220" s="30"/>
      <c r="H220" s="74" t="s">
        <v>217</v>
      </c>
      <c r="I220" s="45">
        <v>1208</v>
      </c>
      <c r="J220" s="31"/>
      <c r="K220" s="30"/>
      <c r="L220" s="74" t="s">
        <v>217</v>
      </c>
      <c r="M220" s="46">
        <v>403</v>
      </c>
      <c r="N220" s="31"/>
      <c r="O220" s="30"/>
      <c r="P220" s="74" t="s">
        <v>217</v>
      </c>
      <c r="Q220" s="46">
        <v>416</v>
      </c>
      <c r="R220" s="31"/>
      <c r="S220" s="30"/>
      <c r="T220" s="74" t="s">
        <v>217</v>
      </c>
      <c r="U220" s="45">
        <v>88700</v>
      </c>
      <c r="V220" s="31"/>
    </row>
    <row r="221" spans="1:26" ht="15.75" thickBot="1">
      <c r="A221" s="12"/>
      <c r="B221" s="100"/>
      <c r="C221" s="30"/>
      <c r="D221" s="75"/>
      <c r="E221" s="76"/>
      <c r="F221" s="77"/>
      <c r="G221" s="30"/>
      <c r="H221" s="75"/>
      <c r="I221" s="76"/>
      <c r="J221" s="77"/>
      <c r="K221" s="30"/>
      <c r="L221" s="75"/>
      <c r="M221" s="78"/>
      <c r="N221" s="77"/>
      <c r="O221" s="30"/>
      <c r="P221" s="75"/>
      <c r="Q221" s="78"/>
      <c r="R221" s="77"/>
      <c r="S221" s="30"/>
      <c r="T221" s="75"/>
      <c r="U221" s="76"/>
      <c r="V221" s="77"/>
    </row>
    <row r="222" spans="1:26" ht="15.75" thickTop="1">
      <c r="A222" s="12"/>
      <c r="B222" s="124" t="s">
        <v>358</v>
      </c>
      <c r="C222" s="124"/>
      <c r="D222" s="124"/>
      <c r="E222" s="124"/>
      <c r="F222" s="124"/>
      <c r="G222" s="124"/>
      <c r="H222" s="124"/>
      <c r="I222" s="124"/>
      <c r="J222" s="124"/>
      <c r="K222" s="124"/>
      <c r="L222" s="124"/>
      <c r="M222" s="124"/>
      <c r="N222" s="124"/>
      <c r="O222" s="124"/>
      <c r="P222" s="124"/>
      <c r="Q222" s="124"/>
      <c r="R222" s="124"/>
      <c r="S222" s="124"/>
      <c r="T222" s="124"/>
      <c r="U222" s="124"/>
      <c r="V222" s="124"/>
      <c r="W222" s="124"/>
      <c r="X222" s="124"/>
      <c r="Y222" s="124"/>
      <c r="Z222" s="124"/>
    </row>
    <row r="223" spans="1:26">
      <c r="A223" s="12"/>
      <c r="B223" s="16"/>
      <c r="C223" s="16"/>
    </row>
    <row r="224" spans="1:26" ht="33.75">
      <c r="A224" s="12"/>
      <c r="B224" s="63">
        <v>1</v>
      </c>
      <c r="C224" s="64" t="s">
        <v>359</v>
      </c>
    </row>
    <row r="225" spans="1:26">
      <c r="A225" s="12"/>
      <c r="B225" s="26"/>
      <c r="C225" s="26"/>
      <c r="D225" s="26"/>
      <c r="E225" s="26"/>
      <c r="F225" s="26"/>
      <c r="G225" s="26"/>
      <c r="H225" s="26"/>
      <c r="I225" s="26"/>
      <c r="J225" s="26"/>
      <c r="K225" s="26"/>
      <c r="L225" s="26"/>
      <c r="M225" s="26"/>
      <c r="N225" s="26"/>
      <c r="O225" s="26"/>
      <c r="P225" s="26"/>
      <c r="Q225" s="26"/>
      <c r="R225" s="26"/>
      <c r="S225" s="26"/>
      <c r="T225" s="26"/>
      <c r="U225" s="26"/>
      <c r="V225" s="26"/>
    </row>
    <row r="226" spans="1:26">
      <c r="A226" s="12"/>
      <c r="B226" s="16"/>
      <c r="C226" s="16"/>
      <c r="D226" s="16"/>
      <c r="E226" s="16"/>
      <c r="F226" s="16"/>
      <c r="G226" s="16"/>
      <c r="H226" s="16"/>
      <c r="I226" s="16"/>
      <c r="J226" s="16"/>
      <c r="K226" s="16"/>
      <c r="L226" s="16"/>
      <c r="M226" s="16"/>
      <c r="N226" s="16"/>
      <c r="O226" s="16"/>
      <c r="P226" s="16"/>
      <c r="Q226" s="16"/>
      <c r="R226" s="16"/>
      <c r="S226" s="16"/>
      <c r="T226" s="16"/>
      <c r="U226" s="16"/>
      <c r="V226" s="16"/>
    </row>
    <row r="227" spans="1:26" ht="15.75" thickBot="1">
      <c r="A227" s="12"/>
      <c r="B227" s="18"/>
      <c r="C227" s="18"/>
      <c r="D227" s="28" t="s">
        <v>262</v>
      </c>
      <c r="E227" s="28"/>
      <c r="F227" s="28"/>
      <c r="G227" s="28"/>
      <c r="H227" s="28"/>
      <c r="I227" s="28"/>
      <c r="J227" s="28"/>
      <c r="K227" s="28"/>
      <c r="L227" s="28"/>
      <c r="M227" s="28"/>
      <c r="N227" s="28"/>
      <c r="O227" s="28"/>
      <c r="P227" s="28"/>
      <c r="Q227" s="28"/>
      <c r="R227" s="28"/>
      <c r="S227" s="28"/>
      <c r="T227" s="28"/>
      <c r="U227" s="28"/>
      <c r="V227" s="28"/>
    </row>
    <row r="228" spans="1:26" ht="15.75" thickBot="1">
      <c r="A228" s="12"/>
      <c r="B228" s="19" t="s">
        <v>349</v>
      </c>
      <c r="C228" s="18"/>
      <c r="D228" s="29" t="s">
        <v>350</v>
      </c>
      <c r="E228" s="29"/>
      <c r="F228" s="29"/>
      <c r="G228" s="18"/>
      <c r="H228" s="29" t="s">
        <v>351</v>
      </c>
      <c r="I228" s="29"/>
      <c r="J228" s="29"/>
      <c r="K228" s="18"/>
      <c r="L228" s="29" t="s">
        <v>352</v>
      </c>
      <c r="M228" s="29"/>
      <c r="N228" s="29"/>
      <c r="O228" s="18"/>
      <c r="P228" s="29" t="s">
        <v>353</v>
      </c>
      <c r="Q228" s="29"/>
      <c r="R228" s="29"/>
      <c r="S228" s="18"/>
      <c r="T228" s="29" t="s">
        <v>106</v>
      </c>
      <c r="U228" s="29"/>
      <c r="V228" s="29"/>
    </row>
    <row r="229" spans="1:26">
      <c r="A229" s="12"/>
      <c r="B229" s="74" t="s">
        <v>354</v>
      </c>
      <c r="C229" s="30"/>
      <c r="D229" s="74" t="s">
        <v>217</v>
      </c>
      <c r="E229" s="45">
        <v>78400</v>
      </c>
      <c r="F229" s="31"/>
      <c r="G229" s="30"/>
      <c r="H229" s="74" t="s">
        <v>217</v>
      </c>
      <c r="I229" s="45">
        <v>1535</v>
      </c>
      <c r="J229" s="31"/>
      <c r="K229" s="30"/>
      <c r="L229" s="74" t="s">
        <v>217</v>
      </c>
      <c r="M229" s="45">
        <v>1065</v>
      </c>
      <c r="N229" s="31"/>
      <c r="O229" s="30"/>
      <c r="P229" s="74" t="s">
        <v>217</v>
      </c>
      <c r="Q229" s="46">
        <v>501</v>
      </c>
      <c r="R229" s="31"/>
      <c r="S229" s="30"/>
      <c r="T229" s="74" t="s">
        <v>217</v>
      </c>
      <c r="U229" s="45">
        <v>81501</v>
      </c>
      <c r="V229" s="31"/>
    </row>
    <row r="230" spans="1:26">
      <c r="A230" s="12"/>
      <c r="B230" s="39"/>
      <c r="C230" s="30"/>
      <c r="D230" s="82"/>
      <c r="E230" s="83"/>
      <c r="F230" s="84"/>
      <c r="G230" s="30"/>
      <c r="H230" s="82"/>
      <c r="I230" s="83"/>
      <c r="J230" s="84"/>
      <c r="K230" s="30"/>
      <c r="L230" s="82"/>
      <c r="M230" s="83"/>
      <c r="N230" s="84"/>
      <c r="O230" s="30"/>
      <c r="P230" s="82"/>
      <c r="Q230" s="85"/>
      <c r="R230" s="84"/>
      <c r="S230" s="30"/>
      <c r="T230" s="39"/>
      <c r="U230" s="44"/>
      <c r="V230" s="30"/>
    </row>
    <row r="231" spans="1:26">
      <c r="A231" s="12"/>
      <c r="B231" s="99" t="s">
        <v>356</v>
      </c>
      <c r="C231" s="33"/>
      <c r="D231" s="36">
        <v>217</v>
      </c>
      <c r="E231" s="36"/>
      <c r="F231" s="33"/>
      <c r="G231" s="33"/>
      <c r="H231" s="36">
        <v>5</v>
      </c>
      <c r="I231" s="36"/>
      <c r="J231" s="33"/>
      <c r="K231" s="33"/>
      <c r="L231" s="36">
        <v>3</v>
      </c>
      <c r="M231" s="36"/>
      <c r="N231" s="33"/>
      <c r="O231" s="33"/>
      <c r="P231" s="36">
        <v>1</v>
      </c>
      <c r="Q231" s="36"/>
      <c r="R231" s="33"/>
      <c r="S231" s="33"/>
      <c r="T231" s="36">
        <v>226</v>
      </c>
      <c r="U231" s="36"/>
      <c r="V231" s="33"/>
    </row>
    <row r="232" spans="1:26">
      <c r="A232" s="12"/>
      <c r="B232" s="99"/>
      <c r="C232" s="33"/>
      <c r="D232" s="36"/>
      <c r="E232" s="36"/>
      <c r="F232" s="33"/>
      <c r="G232" s="33"/>
      <c r="H232" s="36"/>
      <c r="I232" s="36"/>
      <c r="J232" s="33"/>
      <c r="K232" s="33"/>
      <c r="L232" s="36"/>
      <c r="M232" s="36"/>
      <c r="N232" s="33"/>
      <c r="O232" s="33"/>
      <c r="P232" s="36"/>
      <c r="Q232" s="36"/>
      <c r="R232" s="33"/>
      <c r="S232" s="33"/>
      <c r="T232" s="36"/>
      <c r="U232" s="36"/>
      <c r="V232" s="33"/>
    </row>
    <row r="233" spans="1:26">
      <c r="A233" s="12"/>
      <c r="B233" s="39" t="s">
        <v>39</v>
      </c>
      <c r="C233" s="30"/>
      <c r="D233" s="38" t="s">
        <v>222</v>
      </c>
      <c r="E233" s="38"/>
      <c r="F233" s="30"/>
      <c r="G233" s="30"/>
      <c r="H233" s="38" t="s">
        <v>222</v>
      </c>
      <c r="I233" s="38"/>
      <c r="J233" s="30"/>
      <c r="K233" s="30"/>
      <c r="L233" s="38">
        <v>249</v>
      </c>
      <c r="M233" s="38"/>
      <c r="N233" s="38"/>
      <c r="O233" s="30"/>
      <c r="P233" s="38">
        <v>150</v>
      </c>
      <c r="Q233" s="38"/>
      <c r="R233" s="30"/>
      <c r="S233" s="30"/>
      <c r="T233" s="38">
        <v>399</v>
      </c>
      <c r="U233" s="38"/>
      <c r="V233" s="30"/>
    </row>
    <row r="234" spans="1:26" ht="15.75" thickBot="1">
      <c r="A234" s="12"/>
      <c r="B234" s="39"/>
      <c r="C234" s="30"/>
      <c r="D234" s="47"/>
      <c r="E234" s="47"/>
      <c r="F234" s="49"/>
      <c r="G234" s="30"/>
      <c r="H234" s="47"/>
      <c r="I234" s="47"/>
      <c r="J234" s="49"/>
      <c r="K234" s="30"/>
      <c r="L234" s="47"/>
      <c r="M234" s="47"/>
      <c r="N234" s="47"/>
      <c r="O234" s="30"/>
      <c r="P234" s="47"/>
      <c r="Q234" s="47"/>
      <c r="R234" s="49"/>
      <c r="S234" s="30"/>
      <c r="T234" s="47"/>
      <c r="U234" s="47"/>
      <c r="V234" s="49"/>
    </row>
    <row r="235" spans="1:26">
      <c r="A235" s="12"/>
      <c r="B235" s="99" t="s">
        <v>106</v>
      </c>
      <c r="C235" s="33"/>
      <c r="D235" s="57" t="s">
        <v>217</v>
      </c>
      <c r="E235" s="51">
        <v>78617</v>
      </c>
      <c r="F235" s="52"/>
      <c r="G235" s="33"/>
      <c r="H235" s="57" t="s">
        <v>217</v>
      </c>
      <c r="I235" s="51">
        <v>1540</v>
      </c>
      <c r="J235" s="52"/>
      <c r="K235" s="33"/>
      <c r="L235" s="57" t="s">
        <v>217</v>
      </c>
      <c r="M235" s="51">
        <v>1317</v>
      </c>
      <c r="N235" s="52"/>
      <c r="O235" s="33"/>
      <c r="P235" s="57" t="s">
        <v>217</v>
      </c>
      <c r="Q235" s="53">
        <v>652</v>
      </c>
      <c r="R235" s="52"/>
      <c r="S235" s="33"/>
      <c r="T235" s="57" t="s">
        <v>217</v>
      </c>
      <c r="U235" s="51">
        <v>82126</v>
      </c>
      <c r="V235" s="52"/>
    </row>
    <row r="236" spans="1:26" ht="15.75" thickBot="1">
      <c r="A236" s="12"/>
      <c r="B236" s="99"/>
      <c r="C236" s="33"/>
      <c r="D236" s="58"/>
      <c r="E236" s="59"/>
      <c r="F236" s="60"/>
      <c r="G236" s="33"/>
      <c r="H236" s="58"/>
      <c r="I236" s="59"/>
      <c r="J236" s="60"/>
      <c r="K236" s="33"/>
      <c r="L236" s="58"/>
      <c r="M236" s="59"/>
      <c r="N236" s="60"/>
      <c r="O236" s="33"/>
      <c r="P236" s="58"/>
      <c r="Q236" s="61"/>
      <c r="R236" s="60"/>
      <c r="S236" s="33"/>
      <c r="T236" s="58"/>
      <c r="U236" s="59"/>
      <c r="V236" s="60"/>
    </row>
    <row r="237" spans="1:26" ht="15.75" thickTop="1">
      <c r="A237" s="12"/>
      <c r="B237" s="95"/>
      <c r="C237" s="95"/>
      <c r="D237" s="95"/>
      <c r="E237" s="95"/>
      <c r="F237" s="95"/>
      <c r="G237" s="95"/>
      <c r="H237" s="95"/>
      <c r="I237" s="95"/>
      <c r="J237" s="95"/>
      <c r="K237" s="95"/>
      <c r="L237" s="95"/>
      <c r="M237" s="95"/>
      <c r="N237" s="95"/>
      <c r="O237" s="95"/>
      <c r="P237" s="95"/>
      <c r="Q237" s="95"/>
      <c r="R237" s="95"/>
      <c r="S237" s="95"/>
      <c r="T237" s="95"/>
      <c r="U237" s="95"/>
      <c r="V237" s="95"/>
      <c r="W237" s="95"/>
      <c r="X237" s="95"/>
      <c r="Y237" s="95"/>
      <c r="Z237" s="95"/>
    </row>
    <row r="238" spans="1:26">
      <c r="A238" s="12"/>
      <c r="B238" s="124" t="s">
        <v>360</v>
      </c>
      <c r="C238" s="124"/>
      <c r="D238" s="124"/>
      <c r="E238" s="124"/>
      <c r="F238" s="124"/>
      <c r="G238" s="124"/>
      <c r="H238" s="124"/>
      <c r="I238" s="124"/>
      <c r="J238" s="124"/>
      <c r="K238" s="124"/>
      <c r="L238" s="124"/>
      <c r="M238" s="124"/>
      <c r="N238" s="124"/>
      <c r="O238" s="124"/>
      <c r="P238" s="124"/>
      <c r="Q238" s="124"/>
      <c r="R238" s="124"/>
      <c r="S238" s="124"/>
      <c r="T238" s="124"/>
      <c r="U238" s="124"/>
      <c r="V238" s="124"/>
      <c r="W238" s="124"/>
      <c r="X238" s="124"/>
      <c r="Y238" s="124"/>
      <c r="Z238" s="124"/>
    </row>
    <row r="239" spans="1:26">
      <c r="A239" s="12"/>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c r="A240" s="12"/>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row>
    <row r="241" spans="1:26" ht="15.75" thickBot="1">
      <c r="A241" s="12"/>
      <c r="B241" s="17"/>
      <c r="C241" s="18"/>
      <c r="D241" s="28" t="s">
        <v>321</v>
      </c>
      <c r="E241" s="28"/>
      <c r="F241" s="28"/>
      <c r="G241" s="28"/>
      <c r="H241" s="28"/>
      <c r="I241" s="28"/>
      <c r="J241" s="28"/>
      <c r="K241" s="28"/>
      <c r="L241" s="28"/>
      <c r="M241" s="28"/>
      <c r="N241" s="28"/>
      <c r="O241" s="18"/>
      <c r="P241" s="28" t="s">
        <v>262</v>
      </c>
      <c r="Q241" s="28"/>
      <c r="R241" s="28"/>
      <c r="S241" s="28"/>
      <c r="T241" s="28"/>
      <c r="U241" s="28"/>
      <c r="V241" s="28"/>
      <c r="W241" s="28"/>
      <c r="X241" s="28"/>
      <c r="Y241" s="28"/>
      <c r="Z241" s="28"/>
    </row>
    <row r="242" spans="1:26">
      <c r="A242" s="12"/>
      <c r="B242" s="69" t="s">
        <v>361</v>
      </c>
      <c r="C242" s="33"/>
      <c r="D242" s="72" t="s">
        <v>362</v>
      </c>
      <c r="E242" s="72"/>
      <c r="F242" s="72"/>
      <c r="G242" s="52"/>
      <c r="H242" s="72" t="s">
        <v>248</v>
      </c>
      <c r="I242" s="72"/>
      <c r="J242" s="72"/>
      <c r="K242" s="52"/>
      <c r="L242" s="72" t="s">
        <v>364</v>
      </c>
      <c r="M242" s="72"/>
      <c r="N242" s="72"/>
      <c r="O242" s="33"/>
      <c r="P242" s="72" t="s">
        <v>362</v>
      </c>
      <c r="Q242" s="72"/>
      <c r="R242" s="72"/>
      <c r="S242" s="52"/>
      <c r="T242" s="72" t="s">
        <v>248</v>
      </c>
      <c r="U242" s="72"/>
      <c r="V242" s="72"/>
      <c r="W242" s="52"/>
      <c r="X242" s="72" t="s">
        <v>364</v>
      </c>
      <c r="Y242" s="72"/>
      <c r="Z242" s="72"/>
    </row>
    <row r="243" spans="1:26">
      <c r="A243" s="12"/>
      <c r="B243" s="69"/>
      <c r="C243" s="33"/>
      <c r="D243" s="71"/>
      <c r="E243" s="71"/>
      <c r="F243" s="71"/>
      <c r="G243" s="33"/>
      <c r="H243" s="71" t="s">
        <v>363</v>
      </c>
      <c r="I243" s="71"/>
      <c r="J243" s="71"/>
      <c r="K243" s="33"/>
      <c r="L243" s="71" t="s">
        <v>365</v>
      </c>
      <c r="M243" s="71"/>
      <c r="N243" s="71"/>
      <c r="O243" s="33"/>
      <c r="P243" s="71"/>
      <c r="Q243" s="71"/>
      <c r="R243" s="71"/>
      <c r="S243" s="33"/>
      <c r="T243" s="71" t="s">
        <v>363</v>
      </c>
      <c r="U243" s="71"/>
      <c r="V243" s="71"/>
      <c r="W243" s="33"/>
      <c r="X243" s="71" t="s">
        <v>365</v>
      </c>
      <c r="Y243" s="71"/>
      <c r="Z243" s="71"/>
    </row>
    <row r="244" spans="1:26">
      <c r="A244" s="12"/>
      <c r="B244" s="69"/>
      <c r="C244" s="33"/>
      <c r="D244" s="71"/>
      <c r="E244" s="71"/>
      <c r="F244" s="71"/>
      <c r="G244" s="33"/>
      <c r="H244" s="95"/>
      <c r="I244" s="95"/>
      <c r="J244" s="95"/>
      <c r="K244" s="33"/>
      <c r="L244" s="71" t="s">
        <v>366</v>
      </c>
      <c r="M244" s="71"/>
      <c r="N244" s="71"/>
      <c r="O244" s="33"/>
      <c r="P244" s="71"/>
      <c r="Q244" s="71"/>
      <c r="R244" s="71"/>
      <c r="S244" s="33"/>
      <c r="T244" s="95"/>
      <c r="U244" s="95"/>
      <c r="V244" s="95"/>
      <c r="W244" s="33"/>
      <c r="X244" s="71" t="s">
        <v>366</v>
      </c>
      <c r="Y244" s="71"/>
      <c r="Z244" s="71"/>
    </row>
    <row r="245" spans="1:26" ht="15.75" thickBot="1">
      <c r="A245" s="12"/>
      <c r="B245" s="70"/>
      <c r="C245" s="33"/>
      <c r="D245" s="28"/>
      <c r="E245" s="28"/>
      <c r="F245" s="28"/>
      <c r="G245" s="33"/>
      <c r="H245" s="73"/>
      <c r="I245" s="73"/>
      <c r="J245" s="73"/>
      <c r="K245" s="33"/>
      <c r="L245" s="28" t="s">
        <v>367</v>
      </c>
      <c r="M245" s="28"/>
      <c r="N245" s="28"/>
      <c r="O245" s="33"/>
      <c r="P245" s="28"/>
      <c r="Q245" s="28"/>
      <c r="R245" s="28"/>
      <c r="S245" s="33"/>
      <c r="T245" s="73"/>
      <c r="U245" s="73"/>
      <c r="V245" s="73"/>
      <c r="W245" s="33"/>
      <c r="X245" s="28" t="s">
        <v>367</v>
      </c>
      <c r="Y245" s="28"/>
      <c r="Z245" s="28"/>
    </row>
    <row r="246" spans="1:26">
      <c r="A246" s="12"/>
      <c r="B246" s="101" t="s">
        <v>368</v>
      </c>
      <c r="C246" s="23"/>
      <c r="D246" s="31"/>
      <c r="E246" s="31"/>
      <c r="F246" s="31"/>
      <c r="G246" s="23"/>
      <c r="H246" s="31"/>
      <c r="I246" s="31"/>
      <c r="J246" s="31"/>
      <c r="K246" s="23"/>
      <c r="L246" s="31"/>
      <c r="M246" s="31"/>
      <c r="N246" s="31"/>
      <c r="O246" s="23"/>
      <c r="P246" s="31"/>
      <c r="Q246" s="31"/>
      <c r="R246" s="31"/>
      <c r="S246" s="23"/>
      <c r="T246" s="31"/>
      <c r="U246" s="31"/>
      <c r="V246" s="31"/>
      <c r="W246" s="23"/>
      <c r="X246" s="31"/>
      <c r="Y246" s="31"/>
      <c r="Z246" s="31"/>
    </row>
    <row r="247" spans="1:26">
      <c r="A247" s="12"/>
      <c r="B247" s="103" t="s">
        <v>369</v>
      </c>
      <c r="C247" s="33"/>
      <c r="D247" s="103" t="s">
        <v>217</v>
      </c>
      <c r="E247" s="104">
        <v>31931</v>
      </c>
      <c r="F247" s="33"/>
      <c r="G247" s="33"/>
      <c r="H247" s="103" t="s">
        <v>217</v>
      </c>
      <c r="I247" s="104">
        <v>32277</v>
      </c>
      <c r="J247" s="33"/>
      <c r="K247" s="33"/>
      <c r="L247" s="103" t="s">
        <v>217</v>
      </c>
      <c r="M247" s="105">
        <v>89</v>
      </c>
      <c r="N247" s="33"/>
      <c r="O247" s="33"/>
      <c r="P247" s="103" t="s">
        <v>217</v>
      </c>
      <c r="Q247" s="104">
        <v>29284</v>
      </c>
      <c r="R247" s="33"/>
      <c r="S247" s="33"/>
      <c r="T247" s="103" t="s">
        <v>217</v>
      </c>
      <c r="U247" s="104">
        <v>28525</v>
      </c>
      <c r="V247" s="33"/>
      <c r="W247" s="33"/>
      <c r="X247" s="103" t="s">
        <v>217</v>
      </c>
      <c r="Y247" s="105">
        <v>82</v>
      </c>
      <c r="Z247" s="33"/>
    </row>
    <row r="248" spans="1:26">
      <c r="A248" s="12"/>
      <c r="B248" s="103"/>
      <c r="C248" s="33"/>
      <c r="D248" s="103"/>
      <c r="E248" s="104"/>
      <c r="F248" s="33"/>
      <c r="G248" s="33"/>
      <c r="H248" s="103"/>
      <c r="I248" s="104"/>
      <c r="J248" s="33"/>
      <c r="K248" s="33"/>
      <c r="L248" s="103"/>
      <c r="M248" s="105"/>
      <c r="N248" s="33"/>
      <c r="O248" s="33"/>
      <c r="P248" s="103"/>
      <c r="Q248" s="104"/>
      <c r="R248" s="33"/>
      <c r="S248" s="33"/>
      <c r="T248" s="103"/>
      <c r="U248" s="104"/>
      <c r="V248" s="33"/>
      <c r="W248" s="33"/>
      <c r="X248" s="103"/>
      <c r="Y248" s="105"/>
      <c r="Z248" s="33"/>
    </row>
    <row r="249" spans="1:26">
      <c r="A249" s="12"/>
      <c r="B249" s="106" t="s">
        <v>370</v>
      </c>
      <c r="C249" s="30"/>
      <c r="D249" s="107">
        <v>20926</v>
      </c>
      <c r="E249" s="107"/>
      <c r="F249" s="30"/>
      <c r="G249" s="30"/>
      <c r="H249" s="107">
        <v>21120</v>
      </c>
      <c r="I249" s="107"/>
      <c r="J249" s="30"/>
      <c r="K249" s="30"/>
      <c r="L249" s="108">
        <v>57</v>
      </c>
      <c r="M249" s="108"/>
      <c r="N249" s="30"/>
      <c r="O249" s="30"/>
      <c r="P249" s="107">
        <v>21716</v>
      </c>
      <c r="Q249" s="107"/>
      <c r="R249" s="30"/>
      <c r="S249" s="30"/>
      <c r="T249" s="107">
        <v>21251</v>
      </c>
      <c r="U249" s="107"/>
      <c r="V249" s="30"/>
      <c r="W249" s="30"/>
      <c r="X249" s="108">
        <v>58</v>
      </c>
      <c r="Y249" s="108"/>
      <c r="Z249" s="30"/>
    </row>
    <row r="250" spans="1:26">
      <c r="A250" s="12"/>
      <c r="B250" s="106"/>
      <c r="C250" s="30"/>
      <c r="D250" s="107"/>
      <c r="E250" s="107"/>
      <c r="F250" s="30"/>
      <c r="G250" s="30"/>
      <c r="H250" s="107"/>
      <c r="I250" s="107"/>
      <c r="J250" s="30"/>
      <c r="K250" s="30"/>
      <c r="L250" s="108"/>
      <c r="M250" s="108"/>
      <c r="N250" s="30"/>
      <c r="O250" s="30"/>
      <c r="P250" s="107"/>
      <c r="Q250" s="107"/>
      <c r="R250" s="30"/>
      <c r="S250" s="30"/>
      <c r="T250" s="107"/>
      <c r="U250" s="107"/>
      <c r="V250" s="30"/>
      <c r="W250" s="30"/>
      <c r="X250" s="108"/>
      <c r="Y250" s="108"/>
      <c r="Z250" s="30"/>
    </row>
    <row r="251" spans="1:26">
      <c r="A251" s="12"/>
      <c r="B251" s="103" t="s">
        <v>371</v>
      </c>
      <c r="C251" s="33"/>
      <c r="D251" s="104">
        <v>15684</v>
      </c>
      <c r="E251" s="104"/>
      <c r="F251" s="33"/>
      <c r="G251" s="33"/>
      <c r="H251" s="104">
        <v>15857</v>
      </c>
      <c r="I251" s="104"/>
      <c r="J251" s="33"/>
      <c r="K251" s="33"/>
      <c r="L251" s="105">
        <v>43</v>
      </c>
      <c r="M251" s="105"/>
      <c r="N251" s="33"/>
      <c r="O251" s="33"/>
      <c r="P251" s="104">
        <v>16188</v>
      </c>
      <c r="Q251" s="104"/>
      <c r="R251" s="33"/>
      <c r="S251" s="33"/>
      <c r="T251" s="104">
        <v>15780</v>
      </c>
      <c r="U251" s="104"/>
      <c r="V251" s="33"/>
      <c r="W251" s="33"/>
      <c r="X251" s="105">
        <v>45</v>
      </c>
      <c r="Y251" s="105"/>
      <c r="Z251" s="33"/>
    </row>
    <row r="252" spans="1:26">
      <c r="A252" s="12"/>
      <c r="B252" s="103"/>
      <c r="C252" s="33"/>
      <c r="D252" s="104"/>
      <c r="E252" s="104"/>
      <c r="F252" s="33"/>
      <c r="G252" s="33"/>
      <c r="H252" s="104"/>
      <c r="I252" s="104"/>
      <c r="J252" s="33"/>
      <c r="K252" s="33"/>
      <c r="L252" s="105"/>
      <c r="M252" s="105"/>
      <c r="N252" s="33"/>
      <c r="O252" s="33"/>
      <c r="P252" s="104"/>
      <c r="Q252" s="104"/>
      <c r="R252" s="33"/>
      <c r="S252" s="33"/>
      <c r="T252" s="104"/>
      <c r="U252" s="104"/>
      <c r="V252" s="33"/>
      <c r="W252" s="33"/>
      <c r="X252" s="105"/>
      <c r="Y252" s="105"/>
      <c r="Z252" s="33"/>
    </row>
    <row r="253" spans="1:26">
      <c r="A253" s="12"/>
      <c r="B253" s="106" t="s">
        <v>372</v>
      </c>
      <c r="C253" s="30"/>
      <c r="D253" s="107">
        <v>14408</v>
      </c>
      <c r="E253" s="107"/>
      <c r="F253" s="30"/>
      <c r="G253" s="30"/>
      <c r="H253" s="107">
        <v>14587</v>
      </c>
      <c r="I253" s="107"/>
      <c r="J253" s="30"/>
      <c r="K253" s="30"/>
      <c r="L253" s="108">
        <v>40</v>
      </c>
      <c r="M253" s="108"/>
      <c r="N253" s="30"/>
      <c r="O253" s="30"/>
      <c r="P253" s="107">
        <v>12747</v>
      </c>
      <c r="Q253" s="107"/>
      <c r="R253" s="30"/>
      <c r="S253" s="30"/>
      <c r="T253" s="107">
        <v>12447</v>
      </c>
      <c r="U253" s="107"/>
      <c r="V253" s="30"/>
      <c r="W253" s="30"/>
      <c r="X253" s="108">
        <v>37</v>
      </c>
      <c r="Y253" s="108"/>
      <c r="Z253" s="30"/>
    </row>
    <row r="254" spans="1:26" ht="15.75" thickBot="1">
      <c r="A254" s="12"/>
      <c r="B254" s="106"/>
      <c r="C254" s="30"/>
      <c r="D254" s="109"/>
      <c r="E254" s="109"/>
      <c r="F254" s="49"/>
      <c r="G254" s="30"/>
      <c r="H254" s="109"/>
      <c r="I254" s="109"/>
      <c r="J254" s="49"/>
      <c r="K254" s="30"/>
      <c r="L254" s="110"/>
      <c r="M254" s="110"/>
      <c r="N254" s="49"/>
      <c r="O254" s="30"/>
      <c r="P254" s="109"/>
      <c r="Q254" s="109"/>
      <c r="R254" s="49"/>
      <c r="S254" s="30"/>
      <c r="T254" s="109"/>
      <c r="U254" s="109"/>
      <c r="V254" s="49"/>
      <c r="W254" s="30"/>
      <c r="X254" s="110"/>
      <c r="Y254" s="110"/>
      <c r="Z254" s="49"/>
    </row>
    <row r="255" spans="1:26">
      <c r="A255" s="12"/>
      <c r="B255" s="111" t="s">
        <v>259</v>
      </c>
      <c r="C255" s="33"/>
      <c r="D255" s="112">
        <v>82949</v>
      </c>
      <c r="E255" s="112"/>
      <c r="F255" s="52"/>
      <c r="G255" s="33"/>
      <c r="H255" s="112">
        <v>83841</v>
      </c>
      <c r="I255" s="112"/>
      <c r="J255" s="52"/>
      <c r="K255" s="33"/>
      <c r="L255" s="114">
        <v>229</v>
      </c>
      <c r="M255" s="114"/>
      <c r="N255" s="52"/>
      <c r="O255" s="33"/>
      <c r="P255" s="112">
        <v>79935</v>
      </c>
      <c r="Q255" s="112"/>
      <c r="R255" s="52"/>
      <c r="S255" s="33"/>
      <c r="T255" s="112">
        <v>78003</v>
      </c>
      <c r="U255" s="112"/>
      <c r="V255" s="52"/>
      <c r="W255" s="33"/>
      <c r="X255" s="114">
        <v>222</v>
      </c>
      <c r="Y255" s="114"/>
      <c r="Z255" s="52"/>
    </row>
    <row r="256" spans="1:26" ht="15.75" thickBot="1">
      <c r="A256" s="12"/>
      <c r="B256" s="111"/>
      <c r="C256" s="33"/>
      <c r="D256" s="113"/>
      <c r="E256" s="113"/>
      <c r="F256" s="41"/>
      <c r="G256" s="33"/>
      <c r="H256" s="113"/>
      <c r="I256" s="113"/>
      <c r="J256" s="41"/>
      <c r="K256" s="33"/>
      <c r="L256" s="115"/>
      <c r="M256" s="115"/>
      <c r="N256" s="41"/>
      <c r="O256" s="33"/>
      <c r="P256" s="113"/>
      <c r="Q256" s="113"/>
      <c r="R256" s="41"/>
      <c r="S256" s="33"/>
      <c r="T256" s="113"/>
      <c r="U256" s="113"/>
      <c r="V256" s="41"/>
      <c r="W256" s="33"/>
      <c r="X256" s="115"/>
      <c r="Y256" s="115"/>
      <c r="Z256" s="41"/>
    </row>
    <row r="257" spans="1:26">
      <c r="A257" s="12"/>
      <c r="B257" s="101" t="s">
        <v>373</v>
      </c>
      <c r="C257" s="23"/>
      <c r="D257" s="31"/>
      <c r="E257" s="31"/>
      <c r="F257" s="31"/>
      <c r="G257" s="23"/>
      <c r="H257" s="31"/>
      <c r="I257" s="31"/>
      <c r="J257" s="31"/>
      <c r="K257" s="23"/>
      <c r="L257" s="31"/>
      <c r="M257" s="31"/>
      <c r="N257" s="31"/>
      <c r="O257" s="23"/>
      <c r="P257" s="31"/>
      <c r="Q257" s="31"/>
      <c r="R257" s="31"/>
      <c r="S257" s="23"/>
      <c r="T257" s="31"/>
      <c r="U257" s="31"/>
      <c r="V257" s="31"/>
      <c r="W257" s="23"/>
      <c r="X257" s="31"/>
      <c r="Y257" s="31"/>
      <c r="Z257" s="31"/>
    </row>
    <row r="258" spans="1:26">
      <c r="A258" s="12"/>
      <c r="B258" s="103" t="s">
        <v>374</v>
      </c>
      <c r="C258" s="33"/>
      <c r="D258" s="104">
        <v>4648</v>
      </c>
      <c r="E258" s="104"/>
      <c r="F258" s="33"/>
      <c r="G258" s="33"/>
      <c r="H258" s="104">
        <v>4596</v>
      </c>
      <c r="I258" s="104"/>
      <c r="J258" s="33"/>
      <c r="K258" s="33"/>
      <c r="L258" s="105">
        <v>12</v>
      </c>
      <c r="M258" s="105"/>
      <c r="N258" s="33"/>
      <c r="O258" s="33"/>
      <c r="P258" s="105" t="s">
        <v>222</v>
      </c>
      <c r="Q258" s="105"/>
      <c r="R258" s="33"/>
      <c r="S258" s="33"/>
      <c r="T258" s="105" t="s">
        <v>222</v>
      </c>
      <c r="U258" s="105"/>
      <c r="V258" s="33"/>
      <c r="W258" s="33"/>
      <c r="X258" s="105" t="s">
        <v>222</v>
      </c>
      <c r="Y258" s="105"/>
      <c r="Z258" s="33"/>
    </row>
    <row r="259" spans="1:26" ht="15.75" thickBot="1">
      <c r="A259" s="12"/>
      <c r="B259" s="103"/>
      <c r="C259" s="33"/>
      <c r="D259" s="113"/>
      <c r="E259" s="113"/>
      <c r="F259" s="41"/>
      <c r="G259" s="33"/>
      <c r="H259" s="113"/>
      <c r="I259" s="113"/>
      <c r="J259" s="41"/>
      <c r="K259" s="33"/>
      <c r="L259" s="115"/>
      <c r="M259" s="115"/>
      <c r="N259" s="41"/>
      <c r="O259" s="33"/>
      <c r="P259" s="115"/>
      <c r="Q259" s="115"/>
      <c r="R259" s="41"/>
      <c r="S259" s="33"/>
      <c r="T259" s="115"/>
      <c r="U259" s="115"/>
      <c r="V259" s="41"/>
      <c r="W259" s="33"/>
      <c r="X259" s="115"/>
      <c r="Y259" s="115"/>
      <c r="Z259" s="41"/>
    </row>
    <row r="260" spans="1:26">
      <c r="A260" s="12"/>
      <c r="B260" s="116" t="s">
        <v>106</v>
      </c>
      <c r="C260" s="30"/>
      <c r="D260" s="117" t="s">
        <v>217</v>
      </c>
      <c r="E260" s="119">
        <v>87597</v>
      </c>
      <c r="F260" s="31"/>
      <c r="G260" s="30"/>
      <c r="H260" s="117" t="s">
        <v>217</v>
      </c>
      <c r="I260" s="119">
        <v>88437</v>
      </c>
      <c r="J260" s="31"/>
      <c r="K260" s="30"/>
      <c r="L260" s="117" t="s">
        <v>217</v>
      </c>
      <c r="M260" s="121">
        <v>241</v>
      </c>
      <c r="N260" s="31"/>
      <c r="O260" s="30"/>
      <c r="P260" s="117" t="s">
        <v>217</v>
      </c>
      <c r="Q260" s="119">
        <v>79935</v>
      </c>
      <c r="R260" s="31"/>
      <c r="S260" s="30"/>
      <c r="T260" s="117" t="s">
        <v>217</v>
      </c>
      <c r="U260" s="119">
        <v>78003</v>
      </c>
      <c r="V260" s="31"/>
      <c r="W260" s="30"/>
      <c r="X260" s="117" t="s">
        <v>217</v>
      </c>
      <c r="Y260" s="121">
        <v>222</v>
      </c>
      <c r="Z260" s="31"/>
    </row>
    <row r="261" spans="1:26" ht="15.75" thickBot="1">
      <c r="A261" s="12"/>
      <c r="B261" s="116"/>
      <c r="C261" s="30"/>
      <c r="D261" s="118"/>
      <c r="E261" s="120"/>
      <c r="F261" s="77"/>
      <c r="G261" s="30"/>
      <c r="H261" s="118"/>
      <c r="I261" s="120"/>
      <c r="J261" s="77"/>
      <c r="K261" s="30"/>
      <c r="L261" s="118"/>
      <c r="M261" s="122"/>
      <c r="N261" s="77"/>
      <c r="O261" s="30"/>
      <c r="P261" s="118"/>
      <c r="Q261" s="120"/>
      <c r="R261" s="77"/>
      <c r="S261" s="30"/>
      <c r="T261" s="118"/>
      <c r="U261" s="120"/>
      <c r="V261" s="77"/>
      <c r="W261" s="30"/>
      <c r="X261" s="118"/>
      <c r="Y261" s="122"/>
      <c r="Z261" s="77"/>
    </row>
    <row r="262" spans="1:26" ht="15.75" thickTop="1">
      <c r="A262" s="12"/>
      <c r="B262" s="124" t="s">
        <v>375</v>
      </c>
      <c r="C262" s="124"/>
      <c r="D262" s="124"/>
      <c r="E262" s="124"/>
      <c r="F262" s="124"/>
      <c r="G262" s="124"/>
      <c r="H262" s="124"/>
      <c r="I262" s="124"/>
      <c r="J262" s="124"/>
      <c r="K262" s="124"/>
      <c r="L262" s="124"/>
      <c r="M262" s="124"/>
      <c r="N262" s="124"/>
      <c r="O262" s="124"/>
      <c r="P262" s="124"/>
      <c r="Q262" s="124"/>
      <c r="R262" s="124"/>
      <c r="S262" s="124"/>
      <c r="T262" s="124"/>
      <c r="U262" s="124"/>
      <c r="V262" s="124"/>
      <c r="W262" s="124"/>
      <c r="X262" s="124"/>
      <c r="Y262" s="124"/>
      <c r="Z262" s="124"/>
    </row>
    <row r="263" spans="1:26">
      <c r="A263" s="12"/>
      <c r="B263" s="127" t="s">
        <v>376</v>
      </c>
      <c r="C263" s="127"/>
      <c r="D263" s="127"/>
      <c r="E263" s="127"/>
      <c r="F263" s="127"/>
      <c r="G263" s="127"/>
      <c r="H263" s="127"/>
      <c r="I263" s="127"/>
      <c r="J263" s="127"/>
      <c r="K263" s="127"/>
      <c r="L263" s="127"/>
      <c r="M263" s="127"/>
      <c r="N263" s="127"/>
      <c r="O263" s="127"/>
      <c r="P263" s="127"/>
      <c r="Q263" s="127"/>
      <c r="R263" s="127"/>
      <c r="S263" s="127"/>
      <c r="T263" s="127"/>
      <c r="U263" s="127"/>
      <c r="V263" s="127"/>
      <c r="W263" s="127"/>
      <c r="X263" s="127"/>
      <c r="Y263" s="127"/>
      <c r="Z263" s="127"/>
    </row>
    <row r="264" spans="1:26" ht="25.5" customHeight="1">
      <c r="A264" s="12"/>
      <c r="B264" s="124" t="s">
        <v>377</v>
      </c>
      <c r="C264" s="124"/>
      <c r="D264" s="124"/>
      <c r="E264" s="124"/>
      <c r="F264" s="124"/>
      <c r="G264" s="124"/>
      <c r="H264" s="124"/>
      <c r="I264" s="124"/>
      <c r="J264" s="124"/>
      <c r="K264" s="124"/>
      <c r="L264" s="124"/>
      <c r="M264" s="124"/>
      <c r="N264" s="124"/>
      <c r="O264" s="124"/>
      <c r="P264" s="124"/>
      <c r="Q264" s="124"/>
      <c r="R264" s="124"/>
      <c r="S264" s="124"/>
      <c r="T264" s="124"/>
      <c r="U264" s="124"/>
      <c r="V264" s="124"/>
      <c r="W264" s="124"/>
      <c r="X264" s="124"/>
      <c r="Y264" s="124"/>
      <c r="Z264" s="124"/>
    </row>
    <row r="265" spans="1:26" ht="38.25" customHeight="1">
      <c r="A265" s="12"/>
      <c r="B265" s="124" t="s">
        <v>378</v>
      </c>
      <c r="C265" s="124"/>
      <c r="D265" s="124"/>
      <c r="E265" s="124"/>
      <c r="F265" s="124"/>
      <c r="G265" s="124"/>
      <c r="H265" s="124"/>
      <c r="I265" s="124"/>
      <c r="J265" s="124"/>
      <c r="K265" s="124"/>
      <c r="L265" s="124"/>
      <c r="M265" s="124"/>
      <c r="N265" s="124"/>
      <c r="O265" s="124"/>
      <c r="P265" s="124"/>
      <c r="Q265" s="124"/>
      <c r="R265" s="124"/>
      <c r="S265" s="124"/>
      <c r="T265" s="124"/>
      <c r="U265" s="124"/>
      <c r="V265" s="124"/>
      <c r="W265" s="124"/>
      <c r="X265" s="124"/>
      <c r="Y265" s="124"/>
      <c r="Z265" s="124"/>
    </row>
    <row r="266" spans="1:26">
      <c r="A266" s="12"/>
      <c r="B266" s="124" t="s">
        <v>379</v>
      </c>
      <c r="C266" s="124"/>
      <c r="D266" s="124"/>
      <c r="E266" s="124"/>
      <c r="F266" s="124"/>
      <c r="G266" s="124"/>
      <c r="H266" s="124"/>
      <c r="I266" s="124"/>
      <c r="J266" s="124"/>
      <c r="K266" s="124"/>
      <c r="L266" s="124"/>
      <c r="M266" s="124"/>
      <c r="N266" s="124"/>
      <c r="O266" s="124"/>
      <c r="P266" s="124"/>
      <c r="Q266" s="124"/>
      <c r="R266" s="124"/>
      <c r="S266" s="124"/>
      <c r="T266" s="124"/>
      <c r="U266" s="124"/>
      <c r="V266" s="124"/>
      <c r="W266" s="124"/>
      <c r="X266" s="124"/>
      <c r="Y266" s="124"/>
      <c r="Z266" s="124"/>
    </row>
  </sheetData>
  <mergeCells count="1340">
    <mergeCell ref="B266:Z266"/>
    <mergeCell ref="B237:Z237"/>
    <mergeCell ref="B238:Z238"/>
    <mergeCell ref="B262:Z262"/>
    <mergeCell ref="B263:Z263"/>
    <mergeCell ref="B264:Z264"/>
    <mergeCell ref="B265:Z265"/>
    <mergeCell ref="B184:Z184"/>
    <mergeCell ref="B201:Z201"/>
    <mergeCell ref="B204:Z204"/>
    <mergeCell ref="B205:Z205"/>
    <mergeCell ref="B206:Z206"/>
    <mergeCell ref="B207:Z207"/>
    <mergeCell ref="B127:Z127"/>
    <mergeCell ref="B128:Z128"/>
    <mergeCell ref="B129:Z129"/>
    <mergeCell ref="B146:Z146"/>
    <mergeCell ref="B149:Z149"/>
    <mergeCell ref="B150:Z150"/>
    <mergeCell ref="B99:Z99"/>
    <mergeCell ref="B106:Z106"/>
    <mergeCell ref="B123:Z123"/>
    <mergeCell ref="B124:Z124"/>
    <mergeCell ref="B125:Z125"/>
    <mergeCell ref="B126:Z126"/>
    <mergeCell ref="B5:Z5"/>
    <mergeCell ref="B6:Z6"/>
    <mergeCell ref="B7:Z7"/>
    <mergeCell ref="B43:Z43"/>
    <mergeCell ref="B66:Z66"/>
    <mergeCell ref="B67:Z67"/>
    <mergeCell ref="W260:W261"/>
    <mergeCell ref="X260:X261"/>
    <mergeCell ref="Y260:Y261"/>
    <mergeCell ref="Z260:Z261"/>
    <mergeCell ref="A1:A2"/>
    <mergeCell ref="B1:Z1"/>
    <mergeCell ref="B2:Z2"/>
    <mergeCell ref="B3:Z3"/>
    <mergeCell ref="A4:A266"/>
    <mergeCell ref="B4:Z4"/>
    <mergeCell ref="Q260:Q261"/>
    <mergeCell ref="R260:R261"/>
    <mergeCell ref="S260:S261"/>
    <mergeCell ref="T260:T261"/>
    <mergeCell ref="U260:U261"/>
    <mergeCell ref="V260:V261"/>
    <mergeCell ref="K260:K261"/>
    <mergeCell ref="L260:L261"/>
    <mergeCell ref="M260:M261"/>
    <mergeCell ref="N260:N261"/>
    <mergeCell ref="O260:O261"/>
    <mergeCell ref="P260:P261"/>
    <mergeCell ref="Z258:Z259"/>
    <mergeCell ref="B260:B261"/>
    <mergeCell ref="C260:C261"/>
    <mergeCell ref="D260:D261"/>
    <mergeCell ref="E260:E261"/>
    <mergeCell ref="F260:F261"/>
    <mergeCell ref="G260:G261"/>
    <mergeCell ref="H260:H261"/>
    <mergeCell ref="I260:I261"/>
    <mergeCell ref="J260:J261"/>
    <mergeCell ref="R258:R259"/>
    <mergeCell ref="S258:S259"/>
    <mergeCell ref="T258:U259"/>
    <mergeCell ref="V258:V259"/>
    <mergeCell ref="W258:W259"/>
    <mergeCell ref="X258:Y259"/>
    <mergeCell ref="J258:J259"/>
    <mergeCell ref="K258:K259"/>
    <mergeCell ref="L258:M259"/>
    <mergeCell ref="N258:N259"/>
    <mergeCell ref="O258:O259"/>
    <mergeCell ref="P258:Q259"/>
    <mergeCell ref="B258:B259"/>
    <mergeCell ref="C258:C259"/>
    <mergeCell ref="D258:E259"/>
    <mergeCell ref="F258:F259"/>
    <mergeCell ref="G258:G259"/>
    <mergeCell ref="H258:I259"/>
    <mergeCell ref="V255:V256"/>
    <mergeCell ref="W255:W256"/>
    <mergeCell ref="X255:Y256"/>
    <mergeCell ref="Z255:Z256"/>
    <mergeCell ref="D257:F257"/>
    <mergeCell ref="H257:J257"/>
    <mergeCell ref="L257:N257"/>
    <mergeCell ref="P257:R257"/>
    <mergeCell ref="T257:V257"/>
    <mergeCell ref="X257:Z257"/>
    <mergeCell ref="N255:N256"/>
    <mergeCell ref="O255:O256"/>
    <mergeCell ref="P255:Q256"/>
    <mergeCell ref="R255:R256"/>
    <mergeCell ref="S255:S256"/>
    <mergeCell ref="T255:U256"/>
    <mergeCell ref="Z253:Z254"/>
    <mergeCell ref="B255:B256"/>
    <mergeCell ref="C255:C256"/>
    <mergeCell ref="D255:E256"/>
    <mergeCell ref="F255:F256"/>
    <mergeCell ref="G255:G256"/>
    <mergeCell ref="H255:I256"/>
    <mergeCell ref="J255:J256"/>
    <mergeCell ref="K255:K256"/>
    <mergeCell ref="L255:M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W247:W248"/>
    <mergeCell ref="X247:X248"/>
    <mergeCell ref="Y247:Y248"/>
    <mergeCell ref="Z247:Z248"/>
    <mergeCell ref="B249:B250"/>
    <mergeCell ref="C249:C250"/>
    <mergeCell ref="D249:E250"/>
    <mergeCell ref="F249:F250"/>
    <mergeCell ref="G249:G250"/>
    <mergeCell ref="H249:I250"/>
    <mergeCell ref="Q247:Q248"/>
    <mergeCell ref="R247:R248"/>
    <mergeCell ref="S247:S248"/>
    <mergeCell ref="T247:T248"/>
    <mergeCell ref="U247:U248"/>
    <mergeCell ref="V247:V248"/>
    <mergeCell ref="K247:K248"/>
    <mergeCell ref="L247:L248"/>
    <mergeCell ref="M247:M248"/>
    <mergeCell ref="N247:N248"/>
    <mergeCell ref="O247:O248"/>
    <mergeCell ref="P247:P248"/>
    <mergeCell ref="X246:Z246"/>
    <mergeCell ref="B247:B248"/>
    <mergeCell ref="C247:C248"/>
    <mergeCell ref="D247:D248"/>
    <mergeCell ref="E247:E248"/>
    <mergeCell ref="F247:F248"/>
    <mergeCell ref="G247:G248"/>
    <mergeCell ref="H247:H248"/>
    <mergeCell ref="I247:I248"/>
    <mergeCell ref="J247:J248"/>
    <mergeCell ref="W242:W245"/>
    <mergeCell ref="X242:Z242"/>
    <mergeCell ref="X243:Z243"/>
    <mergeCell ref="X244:Z244"/>
    <mergeCell ref="X245:Z245"/>
    <mergeCell ref="D246:F246"/>
    <mergeCell ref="H246:J246"/>
    <mergeCell ref="L246:N246"/>
    <mergeCell ref="P246:R246"/>
    <mergeCell ref="T246:V246"/>
    <mergeCell ref="O242:O245"/>
    <mergeCell ref="P242:R245"/>
    <mergeCell ref="S242:S245"/>
    <mergeCell ref="T242:V242"/>
    <mergeCell ref="T243:V243"/>
    <mergeCell ref="T244:V244"/>
    <mergeCell ref="T245:V245"/>
    <mergeCell ref="H244:J244"/>
    <mergeCell ref="H245:J245"/>
    <mergeCell ref="K242:K245"/>
    <mergeCell ref="L242:N242"/>
    <mergeCell ref="L243:N243"/>
    <mergeCell ref="L244:N244"/>
    <mergeCell ref="L245:N245"/>
    <mergeCell ref="V235:V236"/>
    <mergeCell ref="B239:Z239"/>
    <mergeCell ref="D241:N241"/>
    <mergeCell ref="P241:Z241"/>
    <mergeCell ref="B242:B245"/>
    <mergeCell ref="C242:C245"/>
    <mergeCell ref="D242:F245"/>
    <mergeCell ref="G242:G245"/>
    <mergeCell ref="H242:J242"/>
    <mergeCell ref="H243:J243"/>
    <mergeCell ref="P235:P236"/>
    <mergeCell ref="Q235:Q236"/>
    <mergeCell ref="R235:R236"/>
    <mergeCell ref="S235:S236"/>
    <mergeCell ref="T235:T236"/>
    <mergeCell ref="U235:U236"/>
    <mergeCell ref="J235:J236"/>
    <mergeCell ref="K235:K236"/>
    <mergeCell ref="L235:L236"/>
    <mergeCell ref="M235:M236"/>
    <mergeCell ref="N235:N236"/>
    <mergeCell ref="O235:O236"/>
    <mergeCell ref="T233:U234"/>
    <mergeCell ref="V233:V234"/>
    <mergeCell ref="B235:B236"/>
    <mergeCell ref="C235:C236"/>
    <mergeCell ref="D235:D236"/>
    <mergeCell ref="E235:E236"/>
    <mergeCell ref="F235:F236"/>
    <mergeCell ref="G235:G236"/>
    <mergeCell ref="H235:H236"/>
    <mergeCell ref="I235:I236"/>
    <mergeCell ref="K233:K234"/>
    <mergeCell ref="L233:N234"/>
    <mergeCell ref="O233:O234"/>
    <mergeCell ref="P233:Q234"/>
    <mergeCell ref="R233:R234"/>
    <mergeCell ref="S233:S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T229:T230"/>
    <mergeCell ref="U229:U230"/>
    <mergeCell ref="V229:V230"/>
    <mergeCell ref="B231:B232"/>
    <mergeCell ref="C231:C232"/>
    <mergeCell ref="D231:E232"/>
    <mergeCell ref="F231:F232"/>
    <mergeCell ref="G231:G232"/>
    <mergeCell ref="H231:I232"/>
    <mergeCell ref="J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U220:U221"/>
    <mergeCell ref="V220:V221"/>
    <mergeCell ref="B225:V225"/>
    <mergeCell ref="D227:V227"/>
    <mergeCell ref="D228:F228"/>
    <mergeCell ref="H228:J228"/>
    <mergeCell ref="L228:N228"/>
    <mergeCell ref="P228:R228"/>
    <mergeCell ref="T228:V228"/>
    <mergeCell ref="B222:Z222"/>
    <mergeCell ref="O220:O221"/>
    <mergeCell ref="P220:P221"/>
    <mergeCell ref="Q220:Q221"/>
    <mergeCell ref="R220:R221"/>
    <mergeCell ref="S220:S221"/>
    <mergeCell ref="T220:T221"/>
    <mergeCell ref="I220:I221"/>
    <mergeCell ref="J220:J221"/>
    <mergeCell ref="K220:K221"/>
    <mergeCell ref="L220:L221"/>
    <mergeCell ref="M220:M221"/>
    <mergeCell ref="N220:N221"/>
    <mergeCell ref="S218:S219"/>
    <mergeCell ref="T218:U219"/>
    <mergeCell ref="V218:V219"/>
    <mergeCell ref="B220:B221"/>
    <mergeCell ref="C220:C221"/>
    <mergeCell ref="D220:D221"/>
    <mergeCell ref="E220:E221"/>
    <mergeCell ref="F220:F221"/>
    <mergeCell ref="G220:G221"/>
    <mergeCell ref="H220:H221"/>
    <mergeCell ref="K218:K219"/>
    <mergeCell ref="L218:M219"/>
    <mergeCell ref="N218:N219"/>
    <mergeCell ref="O218:O219"/>
    <mergeCell ref="P218:Q219"/>
    <mergeCell ref="R218:R219"/>
    <mergeCell ref="S216:S217"/>
    <mergeCell ref="T216:U217"/>
    <mergeCell ref="V216:V217"/>
    <mergeCell ref="B218:B219"/>
    <mergeCell ref="C218:C219"/>
    <mergeCell ref="D218:E219"/>
    <mergeCell ref="F218:F219"/>
    <mergeCell ref="G218:G219"/>
    <mergeCell ref="H218:I219"/>
    <mergeCell ref="J218:J219"/>
    <mergeCell ref="K216:K217"/>
    <mergeCell ref="L216:M217"/>
    <mergeCell ref="N216:N217"/>
    <mergeCell ref="O216:O217"/>
    <mergeCell ref="P216:Q217"/>
    <mergeCell ref="R216:R217"/>
    <mergeCell ref="S214:S215"/>
    <mergeCell ref="T214:U215"/>
    <mergeCell ref="V214:V215"/>
    <mergeCell ref="B216:B217"/>
    <mergeCell ref="C216:C217"/>
    <mergeCell ref="D216:E217"/>
    <mergeCell ref="F216:F217"/>
    <mergeCell ref="G216:G217"/>
    <mergeCell ref="H216:I217"/>
    <mergeCell ref="J216:J217"/>
    <mergeCell ref="K214:K215"/>
    <mergeCell ref="L214:M215"/>
    <mergeCell ref="N214:N215"/>
    <mergeCell ref="O214:O215"/>
    <mergeCell ref="P214:Q215"/>
    <mergeCell ref="R214:R215"/>
    <mergeCell ref="T212:T213"/>
    <mergeCell ref="U212:U213"/>
    <mergeCell ref="V212:V213"/>
    <mergeCell ref="B214:B215"/>
    <mergeCell ref="C214:C215"/>
    <mergeCell ref="D214:E215"/>
    <mergeCell ref="F214:F215"/>
    <mergeCell ref="G214:G215"/>
    <mergeCell ref="H214:I215"/>
    <mergeCell ref="J214:J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P199:P200"/>
    <mergeCell ref="Q199:Q200"/>
    <mergeCell ref="R199:R200"/>
    <mergeCell ref="B208:V208"/>
    <mergeCell ref="D210:V210"/>
    <mergeCell ref="D211:F211"/>
    <mergeCell ref="H211:J211"/>
    <mergeCell ref="L211:N211"/>
    <mergeCell ref="P211:R211"/>
    <mergeCell ref="T211:V211"/>
    <mergeCell ref="J199:J200"/>
    <mergeCell ref="K199:K200"/>
    <mergeCell ref="L199:L200"/>
    <mergeCell ref="M199:M200"/>
    <mergeCell ref="N199:N200"/>
    <mergeCell ref="O199:O200"/>
    <mergeCell ref="P197:Q198"/>
    <mergeCell ref="R197:R198"/>
    <mergeCell ref="B199:B200"/>
    <mergeCell ref="C199:C200"/>
    <mergeCell ref="D199:D200"/>
    <mergeCell ref="E199:E200"/>
    <mergeCell ref="F199:F200"/>
    <mergeCell ref="G199:G200"/>
    <mergeCell ref="H199:H200"/>
    <mergeCell ref="I199:I200"/>
    <mergeCell ref="H197:I198"/>
    <mergeCell ref="J197:J198"/>
    <mergeCell ref="K197:K198"/>
    <mergeCell ref="L197:M198"/>
    <mergeCell ref="N197:N198"/>
    <mergeCell ref="O197:O198"/>
    <mergeCell ref="N195:N196"/>
    <mergeCell ref="O195:O196"/>
    <mergeCell ref="P195:P196"/>
    <mergeCell ref="Q195:Q196"/>
    <mergeCell ref="R195:R196"/>
    <mergeCell ref="B197:B198"/>
    <mergeCell ref="C197:C198"/>
    <mergeCell ref="D197:E198"/>
    <mergeCell ref="F197:F198"/>
    <mergeCell ref="G197:G198"/>
    <mergeCell ref="H195:H196"/>
    <mergeCell ref="I195:I196"/>
    <mergeCell ref="J195:J196"/>
    <mergeCell ref="K195:K196"/>
    <mergeCell ref="L195:L196"/>
    <mergeCell ref="M195:M196"/>
    <mergeCell ref="B195:B196"/>
    <mergeCell ref="C195:C196"/>
    <mergeCell ref="D195:D196"/>
    <mergeCell ref="E195:E196"/>
    <mergeCell ref="F195:F196"/>
    <mergeCell ref="G195:G196"/>
    <mergeCell ref="Q192:Q193"/>
    <mergeCell ref="R192:R193"/>
    <mergeCell ref="D194:F194"/>
    <mergeCell ref="H194:J194"/>
    <mergeCell ref="L194:N194"/>
    <mergeCell ref="P194:R194"/>
    <mergeCell ref="K192:K193"/>
    <mergeCell ref="L192:L193"/>
    <mergeCell ref="M192:M193"/>
    <mergeCell ref="N192:N193"/>
    <mergeCell ref="O192:O193"/>
    <mergeCell ref="P192:P193"/>
    <mergeCell ref="R190:R191"/>
    <mergeCell ref="B192:B193"/>
    <mergeCell ref="C192:C193"/>
    <mergeCell ref="D192:D193"/>
    <mergeCell ref="E192:E193"/>
    <mergeCell ref="F192:F193"/>
    <mergeCell ref="G192:G193"/>
    <mergeCell ref="H192:H193"/>
    <mergeCell ref="I192:I193"/>
    <mergeCell ref="J192:J193"/>
    <mergeCell ref="J190:J191"/>
    <mergeCell ref="K190:K191"/>
    <mergeCell ref="L190:M191"/>
    <mergeCell ref="N190:N191"/>
    <mergeCell ref="O190:O191"/>
    <mergeCell ref="P190:Q191"/>
    <mergeCell ref="D188:F188"/>
    <mergeCell ref="H188:J188"/>
    <mergeCell ref="L188:N188"/>
    <mergeCell ref="P188:R188"/>
    <mergeCell ref="B190:B191"/>
    <mergeCell ref="C190:C191"/>
    <mergeCell ref="D190:E191"/>
    <mergeCell ref="F190:F191"/>
    <mergeCell ref="G190:G191"/>
    <mergeCell ref="H190:I191"/>
    <mergeCell ref="W179:W180"/>
    <mergeCell ref="X179:X180"/>
    <mergeCell ref="Y179:Y180"/>
    <mergeCell ref="Z179:Z180"/>
    <mergeCell ref="B185:R185"/>
    <mergeCell ref="D187:J187"/>
    <mergeCell ref="L187:R187"/>
    <mergeCell ref="B181:Z181"/>
    <mergeCell ref="B182:Z182"/>
    <mergeCell ref="B183:Z183"/>
    <mergeCell ref="Q179:Q180"/>
    <mergeCell ref="R179:R180"/>
    <mergeCell ref="S179:S180"/>
    <mergeCell ref="T179:T180"/>
    <mergeCell ref="U179:U180"/>
    <mergeCell ref="V179:V180"/>
    <mergeCell ref="K179:K180"/>
    <mergeCell ref="L179:L180"/>
    <mergeCell ref="M179:M180"/>
    <mergeCell ref="N179:N180"/>
    <mergeCell ref="O179:O180"/>
    <mergeCell ref="P179:P180"/>
    <mergeCell ref="Z177:Z178"/>
    <mergeCell ref="B179:B180"/>
    <mergeCell ref="C179:C180"/>
    <mergeCell ref="D179:D180"/>
    <mergeCell ref="E179:E180"/>
    <mergeCell ref="F179:F180"/>
    <mergeCell ref="G179:G180"/>
    <mergeCell ref="H179:H180"/>
    <mergeCell ref="I179:I180"/>
    <mergeCell ref="J179:J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S175:S176"/>
    <mergeCell ref="T175:V175"/>
    <mergeCell ref="T176:V176"/>
    <mergeCell ref="W175:W176"/>
    <mergeCell ref="X175:Z175"/>
    <mergeCell ref="X176:Z176"/>
    <mergeCell ref="K175:K176"/>
    <mergeCell ref="L175:N175"/>
    <mergeCell ref="L176:N176"/>
    <mergeCell ref="O175:O176"/>
    <mergeCell ref="P175:R175"/>
    <mergeCell ref="P176:R176"/>
    <mergeCell ref="C175:C176"/>
    <mergeCell ref="D175:F175"/>
    <mergeCell ref="D176:F176"/>
    <mergeCell ref="G175:G176"/>
    <mergeCell ref="H175:J175"/>
    <mergeCell ref="H176:J176"/>
    <mergeCell ref="P166:P167"/>
    <mergeCell ref="B171:Z171"/>
    <mergeCell ref="D173:Z173"/>
    <mergeCell ref="D174:J174"/>
    <mergeCell ref="L174:R174"/>
    <mergeCell ref="T174:Z174"/>
    <mergeCell ref="B168:Z168"/>
    <mergeCell ref="B169:Z169"/>
    <mergeCell ref="B170:Z170"/>
    <mergeCell ref="J166:J167"/>
    <mergeCell ref="K166:K167"/>
    <mergeCell ref="L166:L167"/>
    <mergeCell ref="M166:M167"/>
    <mergeCell ref="N166:N167"/>
    <mergeCell ref="O166:O167"/>
    <mergeCell ref="O164:O165"/>
    <mergeCell ref="P164:P165"/>
    <mergeCell ref="B166:B167"/>
    <mergeCell ref="C166:C167"/>
    <mergeCell ref="D166:D167"/>
    <mergeCell ref="E166:E167"/>
    <mergeCell ref="F166:F167"/>
    <mergeCell ref="G166:G167"/>
    <mergeCell ref="H166:H167"/>
    <mergeCell ref="I166:I167"/>
    <mergeCell ref="I164:I165"/>
    <mergeCell ref="J164:J165"/>
    <mergeCell ref="K164:K165"/>
    <mergeCell ref="L164:L165"/>
    <mergeCell ref="M164:M165"/>
    <mergeCell ref="N164:N165"/>
    <mergeCell ref="N162:N163"/>
    <mergeCell ref="O162:O163"/>
    <mergeCell ref="P162:P163"/>
    <mergeCell ref="B164:B165"/>
    <mergeCell ref="C164:C165"/>
    <mergeCell ref="D164:D165"/>
    <mergeCell ref="E164:E165"/>
    <mergeCell ref="F164:F165"/>
    <mergeCell ref="G164:G165"/>
    <mergeCell ref="H164:H165"/>
    <mergeCell ref="H162:H163"/>
    <mergeCell ref="I162:I163"/>
    <mergeCell ref="J162:J163"/>
    <mergeCell ref="K162:K163"/>
    <mergeCell ref="L162:L163"/>
    <mergeCell ref="M162:M163"/>
    <mergeCell ref="M160:M161"/>
    <mergeCell ref="N160:N161"/>
    <mergeCell ref="O160:O161"/>
    <mergeCell ref="P160:P161"/>
    <mergeCell ref="B162:B163"/>
    <mergeCell ref="C162:C163"/>
    <mergeCell ref="D162:D163"/>
    <mergeCell ref="E162:E163"/>
    <mergeCell ref="F162:F163"/>
    <mergeCell ref="G162:G163"/>
    <mergeCell ref="G160:G161"/>
    <mergeCell ref="H160:H161"/>
    <mergeCell ref="I160:I161"/>
    <mergeCell ref="J160:J161"/>
    <mergeCell ref="K160:K161"/>
    <mergeCell ref="L160:L161"/>
    <mergeCell ref="M156:M159"/>
    <mergeCell ref="N156:P156"/>
    <mergeCell ref="N157:P157"/>
    <mergeCell ref="N158:P158"/>
    <mergeCell ref="N159:P159"/>
    <mergeCell ref="B160:B161"/>
    <mergeCell ref="C160:C161"/>
    <mergeCell ref="D160:D161"/>
    <mergeCell ref="E160:E161"/>
    <mergeCell ref="F160:F161"/>
    <mergeCell ref="H156:I156"/>
    <mergeCell ref="H157:I157"/>
    <mergeCell ref="H158:I158"/>
    <mergeCell ref="H159:I159"/>
    <mergeCell ref="J156:J159"/>
    <mergeCell ref="K156:L156"/>
    <mergeCell ref="K157:L157"/>
    <mergeCell ref="K158:L158"/>
    <mergeCell ref="K159:L159"/>
    <mergeCell ref="C156:C159"/>
    <mergeCell ref="D156:F156"/>
    <mergeCell ref="D157:F157"/>
    <mergeCell ref="D158:F158"/>
    <mergeCell ref="D159:F159"/>
    <mergeCell ref="G156:G159"/>
    <mergeCell ref="V144:V145"/>
    <mergeCell ref="W144:W145"/>
    <mergeCell ref="X144:X145"/>
    <mergeCell ref="Y144:Y145"/>
    <mergeCell ref="Z144:Z145"/>
    <mergeCell ref="B154:P154"/>
    <mergeCell ref="B151:Z151"/>
    <mergeCell ref="B152:Z152"/>
    <mergeCell ref="B153:Z153"/>
    <mergeCell ref="P144:P145"/>
    <mergeCell ref="Q144:Q145"/>
    <mergeCell ref="R144:R145"/>
    <mergeCell ref="S144:S145"/>
    <mergeCell ref="T144:T145"/>
    <mergeCell ref="U144:U145"/>
    <mergeCell ref="J144:J145"/>
    <mergeCell ref="K144:K145"/>
    <mergeCell ref="L144:L145"/>
    <mergeCell ref="M144:M145"/>
    <mergeCell ref="N144:N145"/>
    <mergeCell ref="O144:O145"/>
    <mergeCell ref="Y142:Y143"/>
    <mergeCell ref="Z142:Z143"/>
    <mergeCell ref="B144:B145"/>
    <mergeCell ref="C144:C145"/>
    <mergeCell ref="D144:D145"/>
    <mergeCell ref="E144:E145"/>
    <mergeCell ref="F144:F145"/>
    <mergeCell ref="G144:G145"/>
    <mergeCell ref="H144:H145"/>
    <mergeCell ref="I144:I145"/>
    <mergeCell ref="R142:R143"/>
    <mergeCell ref="S142:S143"/>
    <mergeCell ref="T142:U143"/>
    <mergeCell ref="V142:V143"/>
    <mergeCell ref="W142:W143"/>
    <mergeCell ref="X142:X143"/>
    <mergeCell ref="K142:K143"/>
    <mergeCell ref="L142:L143"/>
    <mergeCell ref="M142:M143"/>
    <mergeCell ref="N142:N143"/>
    <mergeCell ref="O142:O143"/>
    <mergeCell ref="P142:Q143"/>
    <mergeCell ref="X140:X141"/>
    <mergeCell ref="Y140:Y141"/>
    <mergeCell ref="Z140:Z141"/>
    <mergeCell ref="B142:B143"/>
    <mergeCell ref="C142:C143"/>
    <mergeCell ref="D142:E143"/>
    <mergeCell ref="F142:F143"/>
    <mergeCell ref="G142:G143"/>
    <mergeCell ref="H142:I143"/>
    <mergeCell ref="J142:J143"/>
    <mergeCell ref="P140:Q141"/>
    <mergeCell ref="R140:R141"/>
    <mergeCell ref="S140:S141"/>
    <mergeCell ref="T140:U141"/>
    <mergeCell ref="V140:V141"/>
    <mergeCell ref="W140:W141"/>
    <mergeCell ref="J140:J141"/>
    <mergeCell ref="K140:K141"/>
    <mergeCell ref="L140:L141"/>
    <mergeCell ref="M140:M141"/>
    <mergeCell ref="N140:N141"/>
    <mergeCell ref="O140:O141"/>
    <mergeCell ref="W138:W139"/>
    <mergeCell ref="X138:X139"/>
    <mergeCell ref="Y138:Y139"/>
    <mergeCell ref="Z138:Z139"/>
    <mergeCell ref="B140:B141"/>
    <mergeCell ref="C140:C141"/>
    <mergeCell ref="D140:E141"/>
    <mergeCell ref="F140:F141"/>
    <mergeCell ref="G140:G141"/>
    <mergeCell ref="H140:I141"/>
    <mergeCell ref="O138:O139"/>
    <mergeCell ref="P138:Q139"/>
    <mergeCell ref="R138:R139"/>
    <mergeCell ref="S138:S139"/>
    <mergeCell ref="T138:U139"/>
    <mergeCell ref="V138:V139"/>
    <mergeCell ref="H138:I139"/>
    <mergeCell ref="J138:J139"/>
    <mergeCell ref="K138:K139"/>
    <mergeCell ref="L138:L139"/>
    <mergeCell ref="M138:M139"/>
    <mergeCell ref="N138:N139"/>
    <mergeCell ref="V136:V137"/>
    <mergeCell ref="W136:W137"/>
    <mergeCell ref="X136:X137"/>
    <mergeCell ref="Y136:Y137"/>
    <mergeCell ref="Z136:Z137"/>
    <mergeCell ref="B138:B139"/>
    <mergeCell ref="C138:C139"/>
    <mergeCell ref="D138:E139"/>
    <mergeCell ref="F138:F139"/>
    <mergeCell ref="G138:G139"/>
    <mergeCell ref="P136:P137"/>
    <mergeCell ref="Q136:Q137"/>
    <mergeCell ref="R136:R137"/>
    <mergeCell ref="S136:S137"/>
    <mergeCell ref="T136:T137"/>
    <mergeCell ref="U136:U137"/>
    <mergeCell ref="J136:J137"/>
    <mergeCell ref="K136:K137"/>
    <mergeCell ref="L136:L137"/>
    <mergeCell ref="M136:M137"/>
    <mergeCell ref="N136:N137"/>
    <mergeCell ref="O136:O137"/>
    <mergeCell ref="W133:W135"/>
    <mergeCell ref="Y133:Y135"/>
    <mergeCell ref="B136:B137"/>
    <mergeCell ref="C136:C137"/>
    <mergeCell ref="D136:D137"/>
    <mergeCell ref="E136:E137"/>
    <mergeCell ref="F136:F137"/>
    <mergeCell ref="G136:G137"/>
    <mergeCell ref="H136:H137"/>
    <mergeCell ref="I136:I137"/>
    <mergeCell ref="K133:K135"/>
    <mergeCell ref="M133:M135"/>
    <mergeCell ref="O133:O135"/>
    <mergeCell ref="P133:R135"/>
    <mergeCell ref="S133:S135"/>
    <mergeCell ref="T133:V133"/>
    <mergeCell ref="T134:V134"/>
    <mergeCell ref="T135:V135"/>
    <mergeCell ref="B130:Z130"/>
    <mergeCell ref="D132:N132"/>
    <mergeCell ref="P132:Z132"/>
    <mergeCell ref="B133:B135"/>
    <mergeCell ref="C133:C135"/>
    <mergeCell ref="D133:F135"/>
    <mergeCell ref="G133:G135"/>
    <mergeCell ref="H133:J133"/>
    <mergeCell ref="H134:J134"/>
    <mergeCell ref="H135:J135"/>
    <mergeCell ref="M121:M122"/>
    <mergeCell ref="N121:N122"/>
    <mergeCell ref="O121:O122"/>
    <mergeCell ref="P121:P122"/>
    <mergeCell ref="Q121:Q122"/>
    <mergeCell ref="R121:R122"/>
    <mergeCell ref="G121:G122"/>
    <mergeCell ref="H121:H122"/>
    <mergeCell ref="I121:I122"/>
    <mergeCell ref="J121:J122"/>
    <mergeCell ref="K121:K122"/>
    <mergeCell ref="L121:L122"/>
    <mergeCell ref="L119:M120"/>
    <mergeCell ref="N119:N120"/>
    <mergeCell ref="O119:O120"/>
    <mergeCell ref="P119:Q120"/>
    <mergeCell ref="R119:R120"/>
    <mergeCell ref="B121:B122"/>
    <mergeCell ref="C121:C122"/>
    <mergeCell ref="D121:D122"/>
    <mergeCell ref="E121:E122"/>
    <mergeCell ref="F121:F122"/>
    <mergeCell ref="P117:Q118"/>
    <mergeCell ref="R117:R118"/>
    <mergeCell ref="B119:B120"/>
    <mergeCell ref="C119:C120"/>
    <mergeCell ref="D119:E120"/>
    <mergeCell ref="F119:F120"/>
    <mergeCell ref="G119:G120"/>
    <mergeCell ref="H119:I120"/>
    <mergeCell ref="J119:J120"/>
    <mergeCell ref="K119:K120"/>
    <mergeCell ref="H117:I118"/>
    <mergeCell ref="J117:J118"/>
    <mergeCell ref="K117:K118"/>
    <mergeCell ref="L117:M118"/>
    <mergeCell ref="N117:N118"/>
    <mergeCell ref="O117:O118"/>
    <mergeCell ref="L115:M116"/>
    <mergeCell ref="N115:N116"/>
    <mergeCell ref="O115:O116"/>
    <mergeCell ref="P115:Q116"/>
    <mergeCell ref="R115:R116"/>
    <mergeCell ref="B117:B118"/>
    <mergeCell ref="C117:C118"/>
    <mergeCell ref="D117:E118"/>
    <mergeCell ref="F117:F118"/>
    <mergeCell ref="G117:G118"/>
    <mergeCell ref="Q113:Q114"/>
    <mergeCell ref="R113:R114"/>
    <mergeCell ref="B115:B116"/>
    <mergeCell ref="C115:C116"/>
    <mergeCell ref="D115:E116"/>
    <mergeCell ref="F115:F116"/>
    <mergeCell ref="G115:G116"/>
    <mergeCell ref="H115:I116"/>
    <mergeCell ref="J115:J116"/>
    <mergeCell ref="K115:K116"/>
    <mergeCell ref="K113:K114"/>
    <mergeCell ref="L113:L114"/>
    <mergeCell ref="M113:M114"/>
    <mergeCell ref="N113:N114"/>
    <mergeCell ref="O113:O114"/>
    <mergeCell ref="P113:P114"/>
    <mergeCell ref="P110:R112"/>
    <mergeCell ref="B113:B114"/>
    <mergeCell ref="C113:C114"/>
    <mergeCell ref="D113:D114"/>
    <mergeCell ref="E113:E114"/>
    <mergeCell ref="F113:F114"/>
    <mergeCell ref="G113:G114"/>
    <mergeCell ref="H113:H114"/>
    <mergeCell ref="I113:I114"/>
    <mergeCell ref="J113:J114"/>
    <mergeCell ref="H112:J112"/>
    <mergeCell ref="K110:K112"/>
    <mergeCell ref="L110:N110"/>
    <mergeCell ref="L111:N111"/>
    <mergeCell ref="L112:N112"/>
    <mergeCell ref="O110:O112"/>
    <mergeCell ref="B107:R107"/>
    <mergeCell ref="D109:R109"/>
    <mergeCell ref="B110:B112"/>
    <mergeCell ref="C110:C112"/>
    <mergeCell ref="D110:F110"/>
    <mergeCell ref="D111:F111"/>
    <mergeCell ref="D112:F112"/>
    <mergeCell ref="G110:G112"/>
    <mergeCell ref="H110:J110"/>
    <mergeCell ref="H111:J111"/>
    <mergeCell ref="D97:E97"/>
    <mergeCell ref="H97:I97"/>
    <mergeCell ref="L97:M97"/>
    <mergeCell ref="P97:Q97"/>
    <mergeCell ref="D98:E98"/>
    <mergeCell ref="H98:I98"/>
    <mergeCell ref="L98:M98"/>
    <mergeCell ref="P98:Q98"/>
    <mergeCell ref="N94:N95"/>
    <mergeCell ref="O94:O95"/>
    <mergeCell ref="P94:P95"/>
    <mergeCell ref="Q94:Q95"/>
    <mergeCell ref="R94:R95"/>
    <mergeCell ref="D96:E96"/>
    <mergeCell ref="H96:I96"/>
    <mergeCell ref="L96:M96"/>
    <mergeCell ref="P96:Q96"/>
    <mergeCell ref="H94:H95"/>
    <mergeCell ref="I94:I95"/>
    <mergeCell ref="J94:J95"/>
    <mergeCell ref="K94:K95"/>
    <mergeCell ref="L94:L95"/>
    <mergeCell ref="M94:M95"/>
    <mergeCell ref="N92:N93"/>
    <mergeCell ref="O92:O93"/>
    <mergeCell ref="P92:Q93"/>
    <mergeCell ref="R92:R93"/>
    <mergeCell ref="B94:B95"/>
    <mergeCell ref="C94:C95"/>
    <mergeCell ref="D94:D95"/>
    <mergeCell ref="E94:E95"/>
    <mergeCell ref="F94:F95"/>
    <mergeCell ref="G94:G95"/>
    <mergeCell ref="R90:R91"/>
    <mergeCell ref="B92:B93"/>
    <mergeCell ref="C92:C93"/>
    <mergeCell ref="D92:E93"/>
    <mergeCell ref="F92:F93"/>
    <mergeCell ref="G92:G93"/>
    <mergeCell ref="H92:I93"/>
    <mergeCell ref="J92:J93"/>
    <mergeCell ref="K92:K93"/>
    <mergeCell ref="L92:M93"/>
    <mergeCell ref="J90:J91"/>
    <mergeCell ref="K90:K91"/>
    <mergeCell ref="L90:M91"/>
    <mergeCell ref="N90:N91"/>
    <mergeCell ref="O90:O91"/>
    <mergeCell ref="P90:Q91"/>
    <mergeCell ref="N88:N89"/>
    <mergeCell ref="O88:O89"/>
    <mergeCell ref="P88:Q89"/>
    <mergeCell ref="R88:R89"/>
    <mergeCell ref="B90:B91"/>
    <mergeCell ref="C90:C91"/>
    <mergeCell ref="D90:E91"/>
    <mergeCell ref="F90:F91"/>
    <mergeCell ref="G90:G91"/>
    <mergeCell ref="H90:I91"/>
    <mergeCell ref="R86:R87"/>
    <mergeCell ref="B88:B89"/>
    <mergeCell ref="C88:C89"/>
    <mergeCell ref="D88:E89"/>
    <mergeCell ref="F88:F89"/>
    <mergeCell ref="G88:G89"/>
    <mergeCell ref="H88:I89"/>
    <mergeCell ref="J88:J89"/>
    <mergeCell ref="K88:K89"/>
    <mergeCell ref="L88:M89"/>
    <mergeCell ref="J86:J87"/>
    <mergeCell ref="K86:K87"/>
    <mergeCell ref="L86:M87"/>
    <mergeCell ref="N86:N87"/>
    <mergeCell ref="O86:O87"/>
    <mergeCell ref="P86:Q87"/>
    <mergeCell ref="B86:B87"/>
    <mergeCell ref="C86:C87"/>
    <mergeCell ref="D86:E87"/>
    <mergeCell ref="F86:F87"/>
    <mergeCell ref="G86:G87"/>
    <mergeCell ref="H86:I87"/>
    <mergeCell ref="P83:Q84"/>
    <mergeCell ref="R83:R84"/>
    <mergeCell ref="D85:F85"/>
    <mergeCell ref="H85:J85"/>
    <mergeCell ref="L85:N85"/>
    <mergeCell ref="P85:R85"/>
    <mergeCell ref="H83:I84"/>
    <mergeCell ref="J83:J84"/>
    <mergeCell ref="K83:K84"/>
    <mergeCell ref="L83:M84"/>
    <mergeCell ref="N83:N84"/>
    <mergeCell ref="O83:O84"/>
    <mergeCell ref="L81:M82"/>
    <mergeCell ref="N81:N82"/>
    <mergeCell ref="O81:O82"/>
    <mergeCell ref="P81:Q82"/>
    <mergeCell ref="R81:R82"/>
    <mergeCell ref="B83:B84"/>
    <mergeCell ref="C83:C84"/>
    <mergeCell ref="D83:E84"/>
    <mergeCell ref="F83:F84"/>
    <mergeCell ref="G83:G84"/>
    <mergeCell ref="P79:Q80"/>
    <mergeCell ref="R79:R80"/>
    <mergeCell ref="B81:B82"/>
    <mergeCell ref="C81:C82"/>
    <mergeCell ref="D81:E82"/>
    <mergeCell ref="F81:F82"/>
    <mergeCell ref="G81:G82"/>
    <mergeCell ref="H81:I82"/>
    <mergeCell ref="J81:J82"/>
    <mergeCell ref="K81:K82"/>
    <mergeCell ref="H79:I80"/>
    <mergeCell ref="J79:J80"/>
    <mergeCell ref="K79:K80"/>
    <mergeCell ref="L79:M80"/>
    <mergeCell ref="N79:N80"/>
    <mergeCell ref="O79:O80"/>
    <mergeCell ref="L77:M78"/>
    <mergeCell ref="N77:N78"/>
    <mergeCell ref="O77:O78"/>
    <mergeCell ref="P77:Q78"/>
    <mergeCell ref="R77:R78"/>
    <mergeCell ref="B79:B80"/>
    <mergeCell ref="C79:C80"/>
    <mergeCell ref="D79:E80"/>
    <mergeCell ref="F79:F80"/>
    <mergeCell ref="G79:G80"/>
    <mergeCell ref="P75:Q76"/>
    <mergeCell ref="R75:R76"/>
    <mergeCell ref="B77:B78"/>
    <mergeCell ref="C77:C78"/>
    <mergeCell ref="D77:E78"/>
    <mergeCell ref="F77:F78"/>
    <mergeCell ref="G77:G78"/>
    <mergeCell ref="H77:I78"/>
    <mergeCell ref="J77:J78"/>
    <mergeCell ref="K77:K78"/>
    <mergeCell ref="H75:I76"/>
    <mergeCell ref="J75:J76"/>
    <mergeCell ref="K75:K76"/>
    <mergeCell ref="L75:M76"/>
    <mergeCell ref="N75:N76"/>
    <mergeCell ref="O75:O76"/>
    <mergeCell ref="N73:N74"/>
    <mergeCell ref="O73:O74"/>
    <mergeCell ref="P73:P74"/>
    <mergeCell ref="Q73:Q74"/>
    <mergeCell ref="R73:R74"/>
    <mergeCell ref="B75:B76"/>
    <mergeCell ref="C75:C76"/>
    <mergeCell ref="D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D70:R70"/>
    <mergeCell ref="D71:F71"/>
    <mergeCell ref="H71:J71"/>
    <mergeCell ref="L71:N71"/>
    <mergeCell ref="P71:R71"/>
    <mergeCell ref="D72:F72"/>
    <mergeCell ref="H72:J72"/>
    <mergeCell ref="L72:N72"/>
    <mergeCell ref="P72:R72"/>
    <mergeCell ref="N64:N65"/>
    <mergeCell ref="O64:O65"/>
    <mergeCell ref="P64:P65"/>
    <mergeCell ref="Q64:Q65"/>
    <mergeCell ref="R64:R65"/>
    <mergeCell ref="B68:R68"/>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B60:B61"/>
    <mergeCell ref="C60:C61"/>
    <mergeCell ref="D60:E61"/>
    <mergeCell ref="F60:F61"/>
    <mergeCell ref="G60:G61"/>
    <mergeCell ref="H60:I61"/>
    <mergeCell ref="K58:K59"/>
    <mergeCell ref="L58:M59"/>
    <mergeCell ref="N58:N59"/>
    <mergeCell ref="O58:O59"/>
    <mergeCell ref="P58:Q59"/>
    <mergeCell ref="R58:R59"/>
    <mergeCell ref="P56:P57"/>
    <mergeCell ref="Q56:Q57"/>
    <mergeCell ref="R56:R57"/>
    <mergeCell ref="B58:B59"/>
    <mergeCell ref="C58:C59"/>
    <mergeCell ref="D58:E59"/>
    <mergeCell ref="F58:F59"/>
    <mergeCell ref="G58:G59"/>
    <mergeCell ref="H58:I59"/>
    <mergeCell ref="J58:J59"/>
    <mergeCell ref="J56:J57"/>
    <mergeCell ref="K56:K57"/>
    <mergeCell ref="L56:L57"/>
    <mergeCell ref="M56:M57"/>
    <mergeCell ref="N56:N57"/>
    <mergeCell ref="O56:O57"/>
    <mergeCell ref="O53:O55"/>
    <mergeCell ref="P53:R55"/>
    <mergeCell ref="B56:B57"/>
    <mergeCell ref="C56:C57"/>
    <mergeCell ref="D56:D57"/>
    <mergeCell ref="E56:E57"/>
    <mergeCell ref="F56:F57"/>
    <mergeCell ref="G56:G57"/>
    <mergeCell ref="H56:H57"/>
    <mergeCell ref="I56:I57"/>
    <mergeCell ref="H53:J53"/>
    <mergeCell ref="H54:J54"/>
    <mergeCell ref="H55:J55"/>
    <mergeCell ref="K53:K55"/>
    <mergeCell ref="L53:N53"/>
    <mergeCell ref="L54:N54"/>
    <mergeCell ref="L55:N55"/>
    <mergeCell ref="B53:B55"/>
    <mergeCell ref="C53:C55"/>
    <mergeCell ref="D53:F53"/>
    <mergeCell ref="D54:F54"/>
    <mergeCell ref="D55:F55"/>
    <mergeCell ref="G53:G55"/>
    <mergeCell ref="D42:E42"/>
    <mergeCell ref="H42:I42"/>
    <mergeCell ref="L42:M42"/>
    <mergeCell ref="P42:Q42"/>
    <mergeCell ref="B50:R50"/>
    <mergeCell ref="D52:R52"/>
    <mergeCell ref="D40:E40"/>
    <mergeCell ref="H40:I40"/>
    <mergeCell ref="L40:M40"/>
    <mergeCell ref="P40:Q40"/>
    <mergeCell ref="D41:E41"/>
    <mergeCell ref="H41:I41"/>
    <mergeCell ref="L41:M41"/>
    <mergeCell ref="P41:Q41"/>
    <mergeCell ref="N37:N38"/>
    <mergeCell ref="O37:O38"/>
    <mergeCell ref="P37:P38"/>
    <mergeCell ref="Q37:Q38"/>
    <mergeCell ref="R37:R38"/>
    <mergeCell ref="D39:E39"/>
    <mergeCell ref="H39:I39"/>
    <mergeCell ref="L39:M39"/>
    <mergeCell ref="P39:Q39"/>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K27:K28"/>
    <mergeCell ref="L27:N28"/>
    <mergeCell ref="O27:O28"/>
    <mergeCell ref="P27:R28"/>
    <mergeCell ref="B29:B30"/>
    <mergeCell ref="C29:C30"/>
    <mergeCell ref="D29:E30"/>
    <mergeCell ref="F29:F30"/>
    <mergeCell ref="G29:G30"/>
    <mergeCell ref="H29:I30"/>
    <mergeCell ref="L25:M26"/>
    <mergeCell ref="N25:N26"/>
    <mergeCell ref="O25:O26"/>
    <mergeCell ref="P25:Q26"/>
    <mergeCell ref="R25:R26"/>
    <mergeCell ref="B27:B28"/>
    <mergeCell ref="C27:C28"/>
    <mergeCell ref="D27:F28"/>
    <mergeCell ref="G27:G28"/>
    <mergeCell ref="H27:J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R8"/>
    <mergeCell ref="D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36.5703125" bestFit="1" customWidth="1"/>
    <col min="2" max="2" width="36.5703125" customWidth="1"/>
    <col min="3" max="3" width="35.42578125" customWidth="1"/>
    <col min="4" max="4" width="7.7109375" customWidth="1"/>
    <col min="5" max="5" width="25.42578125" customWidth="1"/>
    <col min="6" max="7" width="35.42578125" customWidth="1"/>
    <col min="8" max="8" width="19.28515625" customWidth="1"/>
    <col min="9" max="9" width="10.42578125" customWidth="1"/>
    <col min="10" max="10" width="35.42578125" customWidth="1"/>
    <col min="11" max="11" width="21.5703125" customWidth="1"/>
    <col min="12" max="13" width="35.42578125" customWidth="1"/>
    <col min="14" max="14" width="7.7109375" customWidth="1"/>
    <col min="15" max="15" width="25.42578125" customWidth="1"/>
    <col min="16" max="17" width="35.42578125" customWidth="1"/>
    <col min="18" max="18" width="19.28515625" customWidth="1"/>
    <col min="19" max="19" width="10.42578125" customWidth="1"/>
    <col min="20" max="20" width="35.42578125" customWidth="1"/>
    <col min="21" max="21" width="21.5703125" customWidth="1"/>
    <col min="22" max="22" width="35.42578125" customWidth="1"/>
  </cols>
  <sheetData>
    <row r="1" spans="1:22" ht="15" customHeight="1">
      <c r="A1" s="7" t="s">
        <v>38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81</v>
      </c>
      <c r="B3" s="95" t="s">
        <v>5</v>
      </c>
      <c r="C3" s="95"/>
      <c r="D3" s="95"/>
      <c r="E3" s="95"/>
      <c r="F3" s="95"/>
      <c r="G3" s="95"/>
      <c r="H3" s="95"/>
      <c r="I3" s="95"/>
      <c r="J3" s="95"/>
      <c r="K3" s="95"/>
      <c r="L3" s="95"/>
      <c r="M3" s="95"/>
      <c r="N3" s="95"/>
      <c r="O3" s="95"/>
      <c r="P3" s="95"/>
      <c r="Q3" s="95"/>
      <c r="R3" s="95"/>
      <c r="S3" s="95"/>
      <c r="T3" s="95"/>
      <c r="U3" s="95"/>
      <c r="V3" s="95"/>
    </row>
    <row r="4" spans="1:22" ht="15" customHeight="1">
      <c r="A4" s="12" t="s">
        <v>380</v>
      </c>
      <c r="B4" s="95" t="s">
        <v>5</v>
      </c>
      <c r="C4" s="95"/>
      <c r="D4" s="95"/>
      <c r="E4" s="95"/>
      <c r="F4" s="95"/>
      <c r="G4" s="95"/>
      <c r="H4" s="95"/>
      <c r="I4" s="95"/>
      <c r="J4" s="95"/>
      <c r="K4" s="95"/>
      <c r="L4" s="95"/>
      <c r="M4" s="95"/>
      <c r="N4" s="95"/>
      <c r="O4" s="95"/>
      <c r="P4" s="95"/>
      <c r="Q4" s="95"/>
      <c r="R4" s="95"/>
      <c r="S4" s="95"/>
      <c r="T4" s="95"/>
      <c r="U4" s="95"/>
      <c r="V4" s="95"/>
    </row>
    <row r="5" spans="1:22">
      <c r="A5" s="12"/>
      <c r="B5" s="123" t="s">
        <v>382</v>
      </c>
      <c r="C5" s="123"/>
      <c r="D5" s="123"/>
      <c r="E5" s="123"/>
      <c r="F5" s="123"/>
      <c r="G5" s="123"/>
      <c r="H5" s="123"/>
      <c r="I5" s="123"/>
      <c r="J5" s="123"/>
      <c r="K5" s="123"/>
      <c r="L5" s="123"/>
      <c r="M5" s="123"/>
      <c r="N5" s="123"/>
      <c r="O5" s="123"/>
      <c r="P5" s="123"/>
      <c r="Q5" s="123"/>
      <c r="R5" s="123"/>
      <c r="S5" s="123"/>
      <c r="T5" s="123"/>
      <c r="U5" s="123"/>
      <c r="V5" s="123"/>
    </row>
    <row r="6" spans="1:22" ht="25.5" customHeight="1">
      <c r="A6" s="12"/>
      <c r="B6" s="124" t="s">
        <v>383</v>
      </c>
      <c r="C6" s="124"/>
      <c r="D6" s="124"/>
      <c r="E6" s="124"/>
      <c r="F6" s="124"/>
      <c r="G6" s="124"/>
      <c r="H6" s="124"/>
      <c r="I6" s="124"/>
      <c r="J6" s="124"/>
      <c r="K6" s="124"/>
      <c r="L6" s="124"/>
      <c r="M6" s="124"/>
      <c r="N6" s="124"/>
      <c r="O6" s="124"/>
      <c r="P6" s="124"/>
      <c r="Q6" s="124"/>
      <c r="R6" s="124"/>
      <c r="S6" s="124"/>
      <c r="T6" s="124"/>
      <c r="U6" s="124"/>
      <c r="V6" s="124"/>
    </row>
    <row r="7" spans="1:22">
      <c r="A7" s="12"/>
      <c r="B7" s="124" t="s">
        <v>384</v>
      </c>
      <c r="C7" s="124"/>
      <c r="D7" s="124"/>
      <c r="E7" s="124"/>
      <c r="F7" s="124"/>
      <c r="G7" s="124"/>
      <c r="H7" s="124"/>
      <c r="I7" s="124"/>
      <c r="J7" s="124"/>
      <c r="K7" s="124"/>
      <c r="L7" s="124"/>
      <c r="M7" s="124"/>
      <c r="N7" s="124"/>
      <c r="O7" s="124"/>
      <c r="P7" s="124"/>
      <c r="Q7" s="124"/>
      <c r="R7" s="124"/>
      <c r="S7" s="124"/>
      <c r="T7" s="124"/>
      <c r="U7" s="124"/>
      <c r="V7" s="124"/>
    </row>
    <row r="8" spans="1:22">
      <c r="A8" s="12"/>
      <c r="B8" s="26"/>
      <c r="C8" s="26"/>
      <c r="D8" s="26"/>
      <c r="E8" s="26"/>
      <c r="F8" s="26"/>
      <c r="G8" s="26"/>
      <c r="H8" s="26"/>
      <c r="I8" s="26"/>
      <c r="J8" s="26"/>
      <c r="K8" s="26"/>
      <c r="L8" s="26"/>
      <c r="M8" s="26"/>
      <c r="N8" s="26"/>
      <c r="O8" s="26"/>
      <c r="P8" s="26"/>
      <c r="Q8" s="26"/>
      <c r="R8" s="26"/>
      <c r="S8" s="26"/>
      <c r="T8" s="26"/>
      <c r="U8" s="26"/>
      <c r="V8" s="26"/>
    </row>
    <row r="9" spans="1:22">
      <c r="A9" s="12"/>
      <c r="B9" s="16"/>
      <c r="C9" s="16"/>
      <c r="D9" s="16"/>
      <c r="E9" s="16"/>
      <c r="F9" s="16"/>
      <c r="G9" s="16"/>
      <c r="H9" s="16"/>
      <c r="I9" s="16"/>
      <c r="J9" s="16"/>
      <c r="K9" s="16"/>
      <c r="L9" s="16"/>
      <c r="M9" s="16"/>
      <c r="N9" s="16"/>
      <c r="O9" s="16"/>
      <c r="P9" s="16"/>
      <c r="Q9" s="16"/>
      <c r="R9" s="16"/>
      <c r="S9" s="16"/>
      <c r="T9" s="16"/>
      <c r="U9" s="16"/>
      <c r="V9" s="16"/>
    </row>
    <row r="10" spans="1:22" ht="15.75" thickBot="1">
      <c r="A10" s="12"/>
      <c r="B10" s="17"/>
      <c r="C10" s="18"/>
      <c r="D10" s="27">
        <v>41547</v>
      </c>
      <c r="E10" s="27"/>
      <c r="F10" s="27"/>
      <c r="G10" s="27"/>
      <c r="H10" s="27"/>
      <c r="I10" s="27"/>
      <c r="J10" s="27"/>
      <c r="K10" s="27"/>
      <c r="L10" s="27"/>
      <c r="M10" s="18"/>
      <c r="N10" s="28" t="s">
        <v>262</v>
      </c>
      <c r="O10" s="28"/>
      <c r="P10" s="28"/>
      <c r="Q10" s="28"/>
      <c r="R10" s="28"/>
      <c r="S10" s="28"/>
      <c r="T10" s="28"/>
      <c r="U10" s="28"/>
      <c r="V10" s="28"/>
    </row>
    <row r="11" spans="1:22">
      <c r="A11" s="12"/>
      <c r="B11" s="69" t="s">
        <v>385</v>
      </c>
      <c r="C11" s="33"/>
      <c r="D11" s="72" t="s">
        <v>350</v>
      </c>
      <c r="E11" s="72"/>
      <c r="F11" s="72"/>
      <c r="G11" s="52"/>
      <c r="H11" s="72" t="s">
        <v>282</v>
      </c>
      <c r="I11" s="72"/>
      <c r="J11" s="52"/>
      <c r="K11" s="72" t="s">
        <v>282</v>
      </c>
      <c r="L11" s="72"/>
      <c r="M11" s="33"/>
      <c r="N11" s="72" t="s">
        <v>350</v>
      </c>
      <c r="O11" s="72"/>
      <c r="P11" s="72"/>
      <c r="Q11" s="52"/>
      <c r="R11" s="72" t="s">
        <v>282</v>
      </c>
      <c r="S11" s="72"/>
      <c r="T11" s="52"/>
      <c r="U11" s="72" t="s">
        <v>282</v>
      </c>
      <c r="V11" s="72"/>
    </row>
    <row r="12" spans="1:22">
      <c r="A12" s="12"/>
      <c r="B12" s="69"/>
      <c r="C12" s="33"/>
      <c r="D12" s="71"/>
      <c r="E12" s="71"/>
      <c r="F12" s="71"/>
      <c r="G12" s="33"/>
      <c r="H12" s="71" t="s">
        <v>283</v>
      </c>
      <c r="I12" s="71"/>
      <c r="J12" s="33"/>
      <c r="K12" s="71" t="s">
        <v>388</v>
      </c>
      <c r="L12" s="71"/>
      <c r="M12" s="33"/>
      <c r="N12" s="71"/>
      <c r="O12" s="71"/>
      <c r="P12" s="71"/>
      <c r="Q12" s="33"/>
      <c r="R12" s="71" t="s">
        <v>283</v>
      </c>
      <c r="S12" s="71"/>
      <c r="T12" s="33"/>
      <c r="U12" s="71" t="s">
        <v>388</v>
      </c>
      <c r="V12" s="71"/>
    </row>
    <row r="13" spans="1:22">
      <c r="A13" s="12"/>
      <c r="B13" s="69"/>
      <c r="C13" s="33"/>
      <c r="D13" s="71"/>
      <c r="E13" s="71"/>
      <c r="F13" s="71"/>
      <c r="G13" s="33"/>
      <c r="H13" s="71" t="s">
        <v>386</v>
      </c>
      <c r="I13" s="71"/>
      <c r="J13" s="33"/>
      <c r="K13" s="71" t="s">
        <v>389</v>
      </c>
      <c r="L13" s="71"/>
      <c r="M13" s="33"/>
      <c r="N13" s="71"/>
      <c r="O13" s="71"/>
      <c r="P13" s="71"/>
      <c r="Q13" s="33"/>
      <c r="R13" s="71" t="s">
        <v>386</v>
      </c>
      <c r="S13" s="71"/>
      <c r="T13" s="33"/>
      <c r="U13" s="71" t="s">
        <v>389</v>
      </c>
      <c r="V13" s="71"/>
    </row>
    <row r="14" spans="1:22" ht="15.75" thickBot="1">
      <c r="A14" s="12"/>
      <c r="B14" s="70"/>
      <c r="C14" s="33"/>
      <c r="D14" s="28"/>
      <c r="E14" s="28"/>
      <c r="F14" s="28"/>
      <c r="G14" s="33"/>
      <c r="H14" s="28" t="s">
        <v>387</v>
      </c>
      <c r="I14" s="28"/>
      <c r="J14" s="33"/>
      <c r="K14" s="73"/>
      <c r="L14" s="73"/>
      <c r="M14" s="33"/>
      <c r="N14" s="28"/>
      <c r="O14" s="28"/>
      <c r="P14" s="28"/>
      <c r="Q14" s="33"/>
      <c r="R14" s="28" t="s">
        <v>387</v>
      </c>
      <c r="S14" s="28"/>
      <c r="T14" s="33"/>
      <c r="U14" s="73"/>
      <c r="V14" s="73"/>
    </row>
    <row r="15" spans="1:22">
      <c r="A15" s="12"/>
      <c r="B15" s="128" t="s">
        <v>368</v>
      </c>
      <c r="C15" s="23"/>
      <c r="D15" s="31"/>
      <c r="E15" s="31"/>
      <c r="F15" s="31"/>
      <c r="G15" s="23"/>
      <c r="H15" s="31"/>
      <c r="I15" s="31"/>
      <c r="J15" s="23"/>
      <c r="K15" s="31"/>
      <c r="L15" s="31"/>
      <c r="M15" s="23"/>
      <c r="N15" s="31"/>
      <c r="O15" s="31"/>
      <c r="P15" s="31"/>
      <c r="Q15" s="23"/>
      <c r="R15" s="31"/>
      <c r="S15" s="31"/>
      <c r="T15" s="23"/>
      <c r="U15" s="31"/>
      <c r="V15" s="31"/>
    </row>
    <row r="16" spans="1:22">
      <c r="A16" s="12"/>
      <c r="B16" s="129" t="s">
        <v>390</v>
      </c>
      <c r="C16" s="33"/>
      <c r="D16" s="129" t="s">
        <v>217</v>
      </c>
      <c r="E16" s="130">
        <v>30902</v>
      </c>
      <c r="F16" s="33"/>
      <c r="G16" s="33"/>
      <c r="H16" s="131">
        <v>0.41</v>
      </c>
      <c r="I16" s="129" t="s">
        <v>240</v>
      </c>
      <c r="J16" s="33"/>
      <c r="K16" s="131">
        <v>15</v>
      </c>
      <c r="L16" s="33"/>
      <c r="M16" s="33"/>
      <c r="N16" s="129" t="s">
        <v>217</v>
      </c>
      <c r="O16" s="130">
        <v>25473</v>
      </c>
      <c r="P16" s="33"/>
      <c r="Q16" s="33"/>
      <c r="R16" s="131">
        <v>0.48</v>
      </c>
      <c r="S16" s="129" t="s">
        <v>240</v>
      </c>
      <c r="T16" s="33"/>
      <c r="U16" s="131">
        <v>17</v>
      </c>
      <c r="V16" s="33"/>
    </row>
    <row r="17" spans="1:22">
      <c r="A17" s="12"/>
      <c r="B17" s="129"/>
      <c r="C17" s="33"/>
      <c r="D17" s="129"/>
      <c r="E17" s="130"/>
      <c r="F17" s="33"/>
      <c r="G17" s="33"/>
      <c r="H17" s="131"/>
      <c r="I17" s="129"/>
      <c r="J17" s="33"/>
      <c r="K17" s="131"/>
      <c r="L17" s="33"/>
      <c r="M17" s="33"/>
      <c r="N17" s="129"/>
      <c r="O17" s="130"/>
      <c r="P17" s="33"/>
      <c r="Q17" s="33"/>
      <c r="R17" s="131"/>
      <c r="S17" s="129"/>
      <c r="T17" s="33"/>
      <c r="U17" s="131"/>
      <c r="V17" s="33"/>
    </row>
    <row r="18" spans="1:22">
      <c r="A18" s="12"/>
      <c r="B18" s="132" t="s">
        <v>391</v>
      </c>
      <c r="C18" s="30"/>
      <c r="D18" s="133">
        <v>26291</v>
      </c>
      <c r="E18" s="133"/>
      <c r="F18" s="30"/>
      <c r="G18" s="30"/>
      <c r="H18" s="134">
        <v>0.42</v>
      </c>
      <c r="I18" s="132" t="s">
        <v>240</v>
      </c>
      <c r="J18" s="30"/>
      <c r="K18" s="134">
        <v>58</v>
      </c>
      <c r="L18" s="30"/>
      <c r="M18" s="30"/>
      <c r="N18" s="133">
        <v>30402</v>
      </c>
      <c r="O18" s="133"/>
      <c r="P18" s="30"/>
      <c r="Q18" s="30"/>
      <c r="R18" s="134">
        <v>0.49</v>
      </c>
      <c r="S18" s="132" t="s">
        <v>240</v>
      </c>
      <c r="T18" s="30"/>
      <c r="U18" s="134">
        <v>57</v>
      </c>
      <c r="V18" s="30"/>
    </row>
    <row r="19" spans="1:22">
      <c r="A19" s="12"/>
      <c r="B19" s="132"/>
      <c r="C19" s="30"/>
      <c r="D19" s="133"/>
      <c r="E19" s="133"/>
      <c r="F19" s="30"/>
      <c r="G19" s="30"/>
      <c r="H19" s="134"/>
      <c r="I19" s="132"/>
      <c r="J19" s="30"/>
      <c r="K19" s="134"/>
      <c r="L19" s="30"/>
      <c r="M19" s="30"/>
      <c r="N19" s="133"/>
      <c r="O19" s="133"/>
      <c r="P19" s="30"/>
      <c r="Q19" s="30"/>
      <c r="R19" s="134"/>
      <c r="S19" s="132"/>
      <c r="T19" s="30"/>
      <c r="U19" s="134"/>
      <c r="V19" s="30"/>
    </row>
    <row r="20" spans="1:22">
      <c r="A20" s="12"/>
      <c r="B20" s="129" t="s">
        <v>392</v>
      </c>
      <c r="C20" s="33"/>
      <c r="D20" s="130">
        <v>11993</v>
      </c>
      <c r="E20" s="130"/>
      <c r="F20" s="33"/>
      <c r="G20" s="33"/>
      <c r="H20" s="131">
        <v>0.47</v>
      </c>
      <c r="I20" s="129" t="s">
        <v>240</v>
      </c>
      <c r="J20" s="33"/>
      <c r="K20" s="131">
        <v>137</v>
      </c>
      <c r="L20" s="33"/>
      <c r="M20" s="33"/>
      <c r="N20" s="130">
        <v>7208</v>
      </c>
      <c r="O20" s="130"/>
      <c r="P20" s="33"/>
      <c r="Q20" s="33"/>
      <c r="R20" s="131">
        <v>0.53</v>
      </c>
      <c r="S20" s="129" t="s">
        <v>240</v>
      </c>
      <c r="T20" s="33"/>
      <c r="U20" s="131">
        <v>128</v>
      </c>
      <c r="V20" s="33"/>
    </row>
    <row r="21" spans="1:22">
      <c r="A21" s="12"/>
      <c r="B21" s="129"/>
      <c r="C21" s="33"/>
      <c r="D21" s="130"/>
      <c r="E21" s="130"/>
      <c r="F21" s="33"/>
      <c r="G21" s="33"/>
      <c r="H21" s="131"/>
      <c r="I21" s="129"/>
      <c r="J21" s="33"/>
      <c r="K21" s="131"/>
      <c r="L21" s="33"/>
      <c r="M21" s="33"/>
      <c r="N21" s="130"/>
      <c r="O21" s="130"/>
      <c r="P21" s="33"/>
      <c r="Q21" s="33"/>
      <c r="R21" s="131"/>
      <c r="S21" s="129"/>
      <c r="T21" s="33"/>
      <c r="U21" s="131"/>
      <c r="V21" s="33"/>
    </row>
    <row r="22" spans="1:22">
      <c r="A22" s="12"/>
      <c r="B22" s="132" t="s">
        <v>393</v>
      </c>
      <c r="C22" s="30"/>
      <c r="D22" s="133">
        <v>1943</v>
      </c>
      <c r="E22" s="133"/>
      <c r="F22" s="30"/>
      <c r="G22" s="30"/>
      <c r="H22" s="134">
        <v>0.5</v>
      </c>
      <c r="I22" s="132" t="s">
        <v>240</v>
      </c>
      <c r="J22" s="30"/>
      <c r="K22" s="134">
        <v>233</v>
      </c>
      <c r="L22" s="30"/>
      <c r="M22" s="30"/>
      <c r="N22" s="133">
        <v>4509</v>
      </c>
      <c r="O22" s="133"/>
      <c r="P22" s="30"/>
      <c r="Q22" s="30"/>
      <c r="R22" s="134">
        <v>0.56999999999999995</v>
      </c>
      <c r="S22" s="132" t="s">
        <v>240</v>
      </c>
      <c r="T22" s="30"/>
      <c r="U22" s="134">
        <v>234</v>
      </c>
      <c r="V22" s="30"/>
    </row>
    <row r="23" spans="1:22">
      <c r="A23" s="12"/>
      <c r="B23" s="132"/>
      <c r="C23" s="30"/>
      <c r="D23" s="133"/>
      <c r="E23" s="133"/>
      <c r="F23" s="30"/>
      <c r="G23" s="30"/>
      <c r="H23" s="134"/>
      <c r="I23" s="132"/>
      <c r="J23" s="30"/>
      <c r="K23" s="134"/>
      <c r="L23" s="30"/>
      <c r="M23" s="30"/>
      <c r="N23" s="133"/>
      <c r="O23" s="133"/>
      <c r="P23" s="30"/>
      <c r="Q23" s="30"/>
      <c r="R23" s="134"/>
      <c r="S23" s="132"/>
      <c r="T23" s="30"/>
      <c r="U23" s="134"/>
      <c r="V23" s="30"/>
    </row>
    <row r="24" spans="1:22">
      <c r="A24" s="12"/>
      <c r="B24" s="129" t="s">
        <v>394</v>
      </c>
      <c r="C24" s="33"/>
      <c r="D24" s="130">
        <v>2089</v>
      </c>
      <c r="E24" s="130"/>
      <c r="F24" s="33"/>
      <c r="G24" s="33"/>
      <c r="H24" s="131">
        <v>0.54</v>
      </c>
      <c r="I24" s="129" t="s">
        <v>240</v>
      </c>
      <c r="J24" s="33"/>
      <c r="K24" s="131">
        <v>322</v>
      </c>
      <c r="L24" s="33"/>
      <c r="M24" s="33"/>
      <c r="N24" s="130">
        <v>2149</v>
      </c>
      <c r="O24" s="130"/>
      <c r="P24" s="33"/>
      <c r="Q24" s="33"/>
      <c r="R24" s="131">
        <v>0.6</v>
      </c>
      <c r="S24" s="129" t="s">
        <v>240</v>
      </c>
      <c r="T24" s="33"/>
      <c r="U24" s="131">
        <v>312</v>
      </c>
      <c r="V24" s="33"/>
    </row>
    <row r="25" spans="1:22">
      <c r="A25" s="12"/>
      <c r="B25" s="129"/>
      <c r="C25" s="33"/>
      <c r="D25" s="130"/>
      <c r="E25" s="130"/>
      <c r="F25" s="33"/>
      <c r="G25" s="33"/>
      <c r="H25" s="131"/>
      <c r="I25" s="129"/>
      <c r="J25" s="33"/>
      <c r="K25" s="131"/>
      <c r="L25" s="33"/>
      <c r="M25" s="33"/>
      <c r="N25" s="130"/>
      <c r="O25" s="130"/>
      <c r="P25" s="33"/>
      <c r="Q25" s="33"/>
      <c r="R25" s="131"/>
      <c r="S25" s="129"/>
      <c r="T25" s="33"/>
      <c r="U25" s="131"/>
      <c r="V25" s="33"/>
    </row>
    <row r="26" spans="1:22">
      <c r="A26" s="12"/>
      <c r="B26" s="132" t="s">
        <v>395</v>
      </c>
      <c r="C26" s="30"/>
      <c r="D26" s="133">
        <v>2338</v>
      </c>
      <c r="E26" s="133"/>
      <c r="F26" s="30"/>
      <c r="G26" s="30"/>
      <c r="H26" s="134">
        <v>0.61</v>
      </c>
      <c r="I26" s="132" t="s">
        <v>240</v>
      </c>
      <c r="J26" s="30"/>
      <c r="K26" s="134">
        <v>543</v>
      </c>
      <c r="L26" s="30"/>
      <c r="M26" s="30"/>
      <c r="N26" s="133">
        <v>2142</v>
      </c>
      <c r="O26" s="133"/>
      <c r="P26" s="30"/>
      <c r="Q26" s="30"/>
      <c r="R26" s="134">
        <v>0.65</v>
      </c>
      <c r="S26" s="132" t="s">
        <v>240</v>
      </c>
      <c r="T26" s="30"/>
      <c r="U26" s="134">
        <v>591</v>
      </c>
      <c r="V26" s="30"/>
    </row>
    <row r="27" spans="1:22">
      <c r="A27" s="12"/>
      <c r="B27" s="132"/>
      <c r="C27" s="30"/>
      <c r="D27" s="133"/>
      <c r="E27" s="133"/>
      <c r="F27" s="30"/>
      <c r="G27" s="30"/>
      <c r="H27" s="134"/>
      <c r="I27" s="132"/>
      <c r="J27" s="30"/>
      <c r="K27" s="134"/>
      <c r="L27" s="30"/>
      <c r="M27" s="30"/>
      <c r="N27" s="133"/>
      <c r="O27" s="133"/>
      <c r="P27" s="30"/>
      <c r="Q27" s="30"/>
      <c r="R27" s="134"/>
      <c r="S27" s="132"/>
      <c r="T27" s="30"/>
      <c r="U27" s="134"/>
      <c r="V27" s="30"/>
    </row>
    <row r="28" spans="1:22">
      <c r="A28" s="12"/>
      <c r="B28" s="129" t="s">
        <v>396</v>
      </c>
      <c r="C28" s="33"/>
      <c r="D28" s="130">
        <v>2221</v>
      </c>
      <c r="E28" s="130"/>
      <c r="F28" s="33"/>
      <c r="G28" s="33"/>
      <c r="H28" s="131">
        <v>0.64</v>
      </c>
      <c r="I28" s="129" t="s">
        <v>240</v>
      </c>
      <c r="J28" s="33"/>
      <c r="K28" s="131">
        <v>815</v>
      </c>
      <c r="L28" s="33"/>
      <c r="M28" s="33"/>
      <c r="N28" s="130">
        <v>2492</v>
      </c>
      <c r="O28" s="130"/>
      <c r="P28" s="33"/>
      <c r="Q28" s="33"/>
      <c r="R28" s="131">
        <v>0.69</v>
      </c>
      <c r="S28" s="129" t="s">
        <v>240</v>
      </c>
      <c r="T28" s="33"/>
      <c r="U28" s="130">
        <v>1002</v>
      </c>
      <c r="V28" s="33"/>
    </row>
    <row r="29" spans="1:22">
      <c r="A29" s="12"/>
      <c r="B29" s="129"/>
      <c r="C29" s="33"/>
      <c r="D29" s="130"/>
      <c r="E29" s="130"/>
      <c r="F29" s="33"/>
      <c r="G29" s="33"/>
      <c r="H29" s="131"/>
      <c r="I29" s="129"/>
      <c r="J29" s="33"/>
      <c r="K29" s="131"/>
      <c r="L29" s="33"/>
      <c r="M29" s="33"/>
      <c r="N29" s="130"/>
      <c r="O29" s="130"/>
      <c r="P29" s="33"/>
      <c r="Q29" s="33"/>
      <c r="R29" s="131"/>
      <c r="S29" s="129"/>
      <c r="T29" s="33"/>
      <c r="U29" s="130"/>
      <c r="V29" s="33"/>
    </row>
    <row r="30" spans="1:22">
      <c r="A30" s="12"/>
      <c r="B30" s="132" t="s">
        <v>397</v>
      </c>
      <c r="C30" s="30"/>
      <c r="D30" s="134">
        <v>604</v>
      </c>
      <c r="E30" s="134"/>
      <c r="F30" s="30"/>
      <c r="G30" s="30"/>
      <c r="H30" s="134">
        <v>0.69</v>
      </c>
      <c r="I30" s="132" t="s">
        <v>240</v>
      </c>
      <c r="J30" s="30"/>
      <c r="K30" s="133">
        <v>1560</v>
      </c>
      <c r="L30" s="30"/>
      <c r="M30" s="30"/>
      <c r="N30" s="134">
        <v>102</v>
      </c>
      <c r="O30" s="134"/>
      <c r="P30" s="30"/>
      <c r="Q30" s="30"/>
      <c r="R30" s="134">
        <v>0.73</v>
      </c>
      <c r="S30" s="132" t="s">
        <v>240</v>
      </c>
      <c r="T30" s="30"/>
      <c r="U30" s="133">
        <v>1751</v>
      </c>
      <c r="V30" s="30"/>
    </row>
    <row r="31" spans="1:22" ht="15.75" thickBot="1">
      <c r="A31" s="12"/>
      <c r="B31" s="132"/>
      <c r="C31" s="30"/>
      <c r="D31" s="135"/>
      <c r="E31" s="135"/>
      <c r="F31" s="49"/>
      <c r="G31" s="30"/>
      <c r="H31" s="135"/>
      <c r="I31" s="136"/>
      <c r="J31" s="30"/>
      <c r="K31" s="137"/>
      <c r="L31" s="49"/>
      <c r="M31" s="30"/>
      <c r="N31" s="135"/>
      <c r="O31" s="135"/>
      <c r="P31" s="49"/>
      <c r="Q31" s="30"/>
      <c r="R31" s="135"/>
      <c r="S31" s="136"/>
      <c r="T31" s="30"/>
      <c r="U31" s="137"/>
      <c r="V31" s="49"/>
    </row>
    <row r="32" spans="1:22">
      <c r="A32" s="12"/>
      <c r="B32" s="138" t="s">
        <v>259</v>
      </c>
      <c r="C32" s="33"/>
      <c r="D32" s="139">
        <v>78381</v>
      </c>
      <c r="E32" s="139"/>
      <c r="F32" s="52"/>
      <c r="G32" s="33"/>
      <c r="H32" s="141">
        <v>0.44</v>
      </c>
      <c r="I32" s="143" t="s">
        <v>240</v>
      </c>
      <c r="J32" s="33"/>
      <c r="K32" s="141">
        <v>112</v>
      </c>
      <c r="L32" s="52"/>
      <c r="M32" s="33"/>
      <c r="N32" s="139">
        <v>74477</v>
      </c>
      <c r="O32" s="139"/>
      <c r="P32" s="52"/>
      <c r="Q32" s="33"/>
      <c r="R32" s="141">
        <v>0.51</v>
      </c>
      <c r="S32" s="143" t="s">
        <v>240</v>
      </c>
      <c r="T32" s="33"/>
      <c r="U32" s="141">
        <v>118</v>
      </c>
      <c r="V32" s="52"/>
    </row>
    <row r="33" spans="1:22" ht="15.75" thickBot="1">
      <c r="A33" s="12"/>
      <c r="B33" s="138"/>
      <c r="C33" s="33"/>
      <c r="D33" s="140"/>
      <c r="E33" s="140"/>
      <c r="F33" s="41"/>
      <c r="G33" s="33"/>
      <c r="H33" s="142"/>
      <c r="I33" s="144"/>
      <c r="J33" s="33"/>
      <c r="K33" s="142"/>
      <c r="L33" s="41"/>
      <c r="M33" s="33"/>
      <c r="N33" s="140"/>
      <c r="O33" s="140"/>
      <c r="P33" s="41"/>
      <c r="Q33" s="33"/>
      <c r="R33" s="142"/>
      <c r="S33" s="144"/>
      <c r="T33" s="33"/>
      <c r="U33" s="142"/>
      <c r="V33" s="41"/>
    </row>
    <row r="34" spans="1:22">
      <c r="A34" s="12"/>
      <c r="B34" s="128" t="s">
        <v>373</v>
      </c>
      <c r="C34" s="23"/>
      <c r="D34" s="31"/>
      <c r="E34" s="31"/>
      <c r="F34" s="31"/>
      <c r="G34" s="23"/>
      <c r="H34" s="31"/>
      <c r="I34" s="31"/>
      <c r="J34" s="23"/>
      <c r="K34" s="31"/>
      <c r="L34" s="31"/>
      <c r="M34" s="23"/>
      <c r="N34" s="31"/>
      <c r="O34" s="31"/>
      <c r="P34" s="31"/>
      <c r="Q34" s="23"/>
      <c r="R34" s="31"/>
      <c r="S34" s="31"/>
      <c r="T34" s="23"/>
      <c r="U34" s="31"/>
      <c r="V34" s="31"/>
    </row>
    <row r="35" spans="1:22">
      <c r="A35" s="12"/>
      <c r="B35" s="129" t="s">
        <v>398</v>
      </c>
      <c r="C35" s="33"/>
      <c r="D35" s="130">
        <v>4092</v>
      </c>
      <c r="E35" s="130"/>
      <c r="F35" s="33"/>
      <c r="G35" s="33"/>
      <c r="H35" s="131">
        <v>0.1</v>
      </c>
      <c r="I35" s="129" t="s">
        <v>240</v>
      </c>
      <c r="J35" s="33"/>
      <c r="K35" s="131">
        <v>1</v>
      </c>
      <c r="L35" s="33"/>
      <c r="M35" s="33"/>
      <c r="N35" s="129" t="s">
        <v>217</v>
      </c>
      <c r="O35" s="131" t="s">
        <v>222</v>
      </c>
      <c r="P35" s="33"/>
      <c r="Q35" s="33"/>
      <c r="R35" s="131" t="s">
        <v>222</v>
      </c>
      <c r="S35" s="129" t="s">
        <v>240</v>
      </c>
      <c r="T35" s="33"/>
      <c r="U35" s="131" t="s">
        <v>222</v>
      </c>
      <c r="V35" s="33"/>
    </row>
    <row r="36" spans="1:22" ht="15.75" thickBot="1">
      <c r="A36" s="12"/>
      <c r="B36" s="129"/>
      <c r="C36" s="33"/>
      <c r="D36" s="140"/>
      <c r="E36" s="140"/>
      <c r="F36" s="41"/>
      <c r="G36" s="33"/>
      <c r="H36" s="142"/>
      <c r="I36" s="144"/>
      <c r="J36" s="33"/>
      <c r="K36" s="142"/>
      <c r="L36" s="41"/>
      <c r="M36" s="33"/>
      <c r="N36" s="144"/>
      <c r="O36" s="142"/>
      <c r="P36" s="41"/>
      <c r="Q36" s="33"/>
      <c r="R36" s="142"/>
      <c r="S36" s="144"/>
      <c r="T36" s="33"/>
      <c r="U36" s="142"/>
      <c r="V36" s="41"/>
    </row>
    <row r="37" spans="1:22">
      <c r="A37" s="12"/>
      <c r="B37" s="132" t="s">
        <v>399</v>
      </c>
      <c r="C37" s="30"/>
      <c r="D37" s="145" t="s">
        <v>217</v>
      </c>
      <c r="E37" s="147">
        <v>82473</v>
      </c>
      <c r="F37" s="31"/>
      <c r="G37" s="30"/>
      <c r="H37" s="149">
        <v>0.42</v>
      </c>
      <c r="I37" s="145" t="s">
        <v>240</v>
      </c>
      <c r="J37" s="30"/>
      <c r="K37" s="149">
        <v>106</v>
      </c>
      <c r="L37" s="31"/>
      <c r="M37" s="30"/>
      <c r="N37" s="145" t="s">
        <v>217</v>
      </c>
      <c r="O37" s="147">
        <v>74477</v>
      </c>
      <c r="P37" s="31"/>
      <c r="Q37" s="30"/>
      <c r="R37" s="149">
        <v>0.51</v>
      </c>
      <c r="S37" s="145" t="s">
        <v>240</v>
      </c>
      <c r="T37" s="30"/>
      <c r="U37" s="149">
        <v>118</v>
      </c>
      <c r="V37" s="31"/>
    </row>
    <row r="38" spans="1:22" ht="15.75" thickBot="1">
      <c r="A38" s="12"/>
      <c r="B38" s="132"/>
      <c r="C38" s="30"/>
      <c r="D38" s="146"/>
      <c r="E38" s="148"/>
      <c r="F38" s="77"/>
      <c r="G38" s="30"/>
      <c r="H38" s="150"/>
      <c r="I38" s="146"/>
      <c r="J38" s="30"/>
      <c r="K38" s="150"/>
      <c r="L38" s="77"/>
      <c r="M38" s="30"/>
      <c r="N38" s="146"/>
      <c r="O38" s="148"/>
      <c r="P38" s="77"/>
      <c r="Q38" s="30"/>
      <c r="R38" s="150"/>
      <c r="S38" s="146"/>
      <c r="T38" s="30"/>
      <c r="U38" s="150"/>
      <c r="V38" s="77"/>
    </row>
    <row r="39" spans="1:22" ht="15.75" thickTop="1">
      <c r="A39" s="12"/>
      <c r="B39" s="124" t="s">
        <v>400</v>
      </c>
      <c r="C39" s="124"/>
      <c r="D39" s="124"/>
      <c r="E39" s="124"/>
      <c r="F39" s="124"/>
      <c r="G39" s="124"/>
      <c r="H39" s="124"/>
      <c r="I39" s="124"/>
      <c r="J39" s="124"/>
      <c r="K39" s="124"/>
      <c r="L39" s="124"/>
      <c r="M39" s="124"/>
      <c r="N39" s="124"/>
      <c r="O39" s="124"/>
      <c r="P39" s="124"/>
      <c r="Q39" s="124"/>
      <c r="R39" s="124"/>
      <c r="S39" s="124"/>
      <c r="T39" s="124"/>
      <c r="U39" s="124"/>
      <c r="V39" s="124"/>
    </row>
    <row r="40" spans="1:22" ht="25.5" customHeight="1">
      <c r="A40" s="12"/>
      <c r="B40" s="124" t="s">
        <v>401</v>
      </c>
      <c r="C40" s="124"/>
      <c r="D40" s="124"/>
      <c r="E40" s="124"/>
      <c r="F40" s="124"/>
      <c r="G40" s="124"/>
      <c r="H40" s="124"/>
      <c r="I40" s="124"/>
      <c r="J40" s="124"/>
      <c r="K40" s="124"/>
      <c r="L40" s="124"/>
      <c r="M40" s="124"/>
      <c r="N40" s="124"/>
      <c r="O40" s="124"/>
      <c r="P40" s="124"/>
      <c r="Q40" s="124"/>
      <c r="R40" s="124"/>
      <c r="S40" s="124"/>
      <c r="T40" s="124"/>
      <c r="U40" s="124"/>
      <c r="V40" s="124"/>
    </row>
    <row r="41" spans="1:22">
      <c r="A41" s="12"/>
      <c r="B41" s="124" t="s">
        <v>402</v>
      </c>
      <c r="C41" s="124"/>
      <c r="D41" s="124"/>
      <c r="E41" s="124"/>
      <c r="F41" s="124"/>
      <c r="G41" s="124"/>
      <c r="H41" s="124"/>
      <c r="I41" s="124"/>
      <c r="J41" s="124"/>
      <c r="K41" s="124"/>
      <c r="L41" s="124"/>
      <c r="M41" s="124"/>
      <c r="N41" s="124"/>
      <c r="O41" s="124"/>
      <c r="P41" s="124"/>
      <c r="Q41" s="124"/>
      <c r="R41" s="124"/>
      <c r="S41" s="124"/>
      <c r="T41" s="124"/>
      <c r="U41" s="124"/>
      <c r="V41" s="124"/>
    </row>
  </sheetData>
  <mergeCells count="266">
    <mergeCell ref="B39:V39"/>
    <mergeCell ref="B40:V40"/>
    <mergeCell ref="B41:V41"/>
    <mergeCell ref="V37:V38"/>
    <mergeCell ref="A1:A2"/>
    <mergeCell ref="B1:V1"/>
    <mergeCell ref="B2:V2"/>
    <mergeCell ref="B3:V3"/>
    <mergeCell ref="A4:A41"/>
    <mergeCell ref="B4:V4"/>
    <mergeCell ref="B5:V5"/>
    <mergeCell ref="B6:V6"/>
    <mergeCell ref="B7:V7"/>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B35:B36"/>
    <mergeCell ref="C35:C36"/>
    <mergeCell ref="D35:E36"/>
    <mergeCell ref="F35:F36"/>
    <mergeCell ref="G35:G36"/>
    <mergeCell ref="H35:H36"/>
    <mergeCell ref="S32:S33"/>
    <mergeCell ref="T32:T33"/>
    <mergeCell ref="U32:U33"/>
    <mergeCell ref="V32:V33"/>
    <mergeCell ref="D34:F34"/>
    <mergeCell ref="H34:I34"/>
    <mergeCell ref="K34:L34"/>
    <mergeCell ref="N34:P34"/>
    <mergeCell ref="R34:S34"/>
    <mergeCell ref="U34:V34"/>
    <mergeCell ref="L32:L33"/>
    <mergeCell ref="M32:M33"/>
    <mergeCell ref="N32:O33"/>
    <mergeCell ref="P32:P33"/>
    <mergeCell ref="Q32:Q33"/>
    <mergeCell ref="R32:R33"/>
    <mergeCell ref="V30:V31"/>
    <mergeCell ref="B32:B33"/>
    <mergeCell ref="C32:C33"/>
    <mergeCell ref="D32:E33"/>
    <mergeCell ref="F32:F33"/>
    <mergeCell ref="G32:G33"/>
    <mergeCell ref="H32:H33"/>
    <mergeCell ref="I32:I33"/>
    <mergeCell ref="J32:J33"/>
    <mergeCell ref="K32:K33"/>
    <mergeCell ref="P30:P31"/>
    <mergeCell ref="Q30:Q31"/>
    <mergeCell ref="R30:R31"/>
    <mergeCell ref="S30:S31"/>
    <mergeCell ref="T30:T31"/>
    <mergeCell ref="U30:U31"/>
    <mergeCell ref="I30:I31"/>
    <mergeCell ref="J30:J31"/>
    <mergeCell ref="K30:K31"/>
    <mergeCell ref="L30:L31"/>
    <mergeCell ref="M30:M31"/>
    <mergeCell ref="N30:O31"/>
    <mergeCell ref="S28:S29"/>
    <mergeCell ref="T28:T29"/>
    <mergeCell ref="U28:U29"/>
    <mergeCell ref="V28:V29"/>
    <mergeCell ref="B30:B31"/>
    <mergeCell ref="C30:C31"/>
    <mergeCell ref="D30:E31"/>
    <mergeCell ref="F30:F31"/>
    <mergeCell ref="G30:G31"/>
    <mergeCell ref="H30:H31"/>
    <mergeCell ref="L28:L29"/>
    <mergeCell ref="M28:M29"/>
    <mergeCell ref="N28:O29"/>
    <mergeCell ref="P28:P29"/>
    <mergeCell ref="Q28:Q29"/>
    <mergeCell ref="R28:R29"/>
    <mergeCell ref="V26:V27"/>
    <mergeCell ref="B28:B29"/>
    <mergeCell ref="C28:C29"/>
    <mergeCell ref="D28:E29"/>
    <mergeCell ref="F28:F29"/>
    <mergeCell ref="G28:G29"/>
    <mergeCell ref="H28:H29"/>
    <mergeCell ref="I28:I29"/>
    <mergeCell ref="J28:J29"/>
    <mergeCell ref="K28:K29"/>
    <mergeCell ref="P26:P27"/>
    <mergeCell ref="Q26:Q27"/>
    <mergeCell ref="R26:R27"/>
    <mergeCell ref="S26:S27"/>
    <mergeCell ref="T26:T27"/>
    <mergeCell ref="U26:U27"/>
    <mergeCell ref="I26:I27"/>
    <mergeCell ref="J26:J27"/>
    <mergeCell ref="K26:K27"/>
    <mergeCell ref="L26:L27"/>
    <mergeCell ref="M26:M27"/>
    <mergeCell ref="N26:O27"/>
    <mergeCell ref="S24:S25"/>
    <mergeCell ref="T24:T25"/>
    <mergeCell ref="U24:U25"/>
    <mergeCell ref="V24:V25"/>
    <mergeCell ref="B26:B27"/>
    <mergeCell ref="C26:C27"/>
    <mergeCell ref="D26:E27"/>
    <mergeCell ref="F26:F27"/>
    <mergeCell ref="G26:G27"/>
    <mergeCell ref="H26:H27"/>
    <mergeCell ref="L24:L25"/>
    <mergeCell ref="M24:M25"/>
    <mergeCell ref="N24:O25"/>
    <mergeCell ref="P24:P25"/>
    <mergeCell ref="Q24:Q25"/>
    <mergeCell ref="R24:R25"/>
    <mergeCell ref="V22:V23"/>
    <mergeCell ref="B24:B25"/>
    <mergeCell ref="C24:C25"/>
    <mergeCell ref="D24:E25"/>
    <mergeCell ref="F24:F25"/>
    <mergeCell ref="G24:G25"/>
    <mergeCell ref="H24:H25"/>
    <mergeCell ref="I24:I25"/>
    <mergeCell ref="J24:J25"/>
    <mergeCell ref="K24:K25"/>
    <mergeCell ref="P22:P23"/>
    <mergeCell ref="Q22:Q23"/>
    <mergeCell ref="R22:R23"/>
    <mergeCell ref="S22:S23"/>
    <mergeCell ref="T22:T23"/>
    <mergeCell ref="U22:U23"/>
    <mergeCell ref="I22:I23"/>
    <mergeCell ref="J22:J23"/>
    <mergeCell ref="K22:K23"/>
    <mergeCell ref="L22:L23"/>
    <mergeCell ref="M22:M23"/>
    <mergeCell ref="N22:O23"/>
    <mergeCell ref="S20:S21"/>
    <mergeCell ref="T20:T21"/>
    <mergeCell ref="U20:U21"/>
    <mergeCell ref="V20:V21"/>
    <mergeCell ref="B22:B23"/>
    <mergeCell ref="C22:C23"/>
    <mergeCell ref="D22:E23"/>
    <mergeCell ref="F22:F23"/>
    <mergeCell ref="G22:G23"/>
    <mergeCell ref="H22:H23"/>
    <mergeCell ref="L20:L21"/>
    <mergeCell ref="M20:M21"/>
    <mergeCell ref="N20:O21"/>
    <mergeCell ref="P20:P21"/>
    <mergeCell ref="Q20:Q21"/>
    <mergeCell ref="R20:R21"/>
    <mergeCell ref="V18:V19"/>
    <mergeCell ref="B20:B21"/>
    <mergeCell ref="C20:C21"/>
    <mergeCell ref="D20:E21"/>
    <mergeCell ref="F20:F21"/>
    <mergeCell ref="G20:G21"/>
    <mergeCell ref="H20:H21"/>
    <mergeCell ref="I20:I21"/>
    <mergeCell ref="J20:J21"/>
    <mergeCell ref="K20:K21"/>
    <mergeCell ref="P18:P19"/>
    <mergeCell ref="Q18:Q19"/>
    <mergeCell ref="R18:R19"/>
    <mergeCell ref="S18:S19"/>
    <mergeCell ref="T18:T19"/>
    <mergeCell ref="U18:U19"/>
    <mergeCell ref="I18:I19"/>
    <mergeCell ref="J18:J19"/>
    <mergeCell ref="K18:K19"/>
    <mergeCell ref="L18:L19"/>
    <mergeCell ref="M18:M19"/>
    <mergeCell ref="N18:O19"/>
    <mergeCell ref="B18:B19"/>
    <mergeCell ref="C18:C19"/>
    <mergeCell ref="D18:E19"/>
    <mergeCell ref="F18:F19"/>
    <mergeCell ref="G18:G19"/>
    <mergeCell ref="H18:H19"/>
    <mergeCell ref="Q16:Q17"/>
    <mergeCell ref="R16:R17"/>
    <mergeCell ref="S16:S17"/>
    <mergeCell ref="T16:T17"/>
    <mergeCell ref="U16:U17"/>
    <mergeCell ref="V16:V17"/>
    <mergeCell ref="K16:K17"/>
    <mergeCell ref="L16:L17"/>
    <mergeCell ref="M16:M17"/>
    <mergeCell ref="N16:N17"/>
    <mergeCell ref="O16:O17"/>
    <mergeCell ref="P16:P17"/>
    <mergeCell ref="U15:V15"/>
    <mergeCell ref="B16:B17"/>
    <mergeCell ref="C16:C17"/>
    <mergeCell ref="D16:D17"/>
    <mergeCell ref="E16:E17"/>
    <mergeCell ref="F16:F17"/>
    <mergeCell ref="G16:G17"/>
    <mergeCell ref="H16:H17"/>
    <mergeCell ref="I16:I17"/>
    <mergeCell ref="J16:J17"/>
    <mergeCell ref="T11:T14"/>
    <mergeCell ref="U11:V11"/>
    <mergeCell ref="U12:V12"/>
    <mergeCell ref="U13:V13"/>
    <mergeCell ref="U14:V14"/>
    <mergeCell ref="D15:F15"/>
    <mergeCell ref="H15:I15"/>
    <mergeCell ref="K15:L15"/>
    <mergeCell ref="N15:P15"/>
    <mergeCell ref="R15:S15"/>
    <mergeCell ref="M11:M14"/>
    <mergeCell ref="N11:P14"/>
    <mergeCell ref="Q11:Q14"/>
    <mergeCell ref="R11:S11"/>
    <mergeCell ref="R12:S12"/>
    <mergeCell ref="R13:S13"/>
    <mergeCell ref="R14:S14"/>
    <mergeCell ref="H14:I14"/>
    <mergeCell ref="J11:J14"/>
    <mergeCell ref="K11:L11"/>
    <mergeCell ref="K12:L12"/>
    <mergeCell ref="K13:L13"/>
    <mergeCell ref="K14:L14"/>
    <mergeCell ref="B8:V8"/>
    <mergeCell ref="D10:L10"/>
    <mergeCell ref="N10:V10"/>
    <mergeCell ref="B11:B14"/>
    <mergeCell ref="C11:C14"/>
    <mergeCell ref="D11:F14"/>
    <mergeCell ref="G11:G14"/>
    <mergeCell ref="H11:I11"/>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5"/>
  <sheetViews>
    <sheetView showGridLines="0" workbookViewId="0"/>
  </sheetViews>
  <sheetFormatPr defaultRowHeight="15"/>
  <cols>
    <col min="1" max="3" width="36.5703125" bestFit="1" customWidth="1"/>
    <col min="4" max="4" width="36.5703125" customWidth="1"/>
    <col min="5" max="5" width="20.5703125" customWidth="1"/>
    <col min="6" max="6" width="5.85546875" customWidth="1"/>
    <col min="7" max="7" width="17.5703125" customWidth="1"/>
    <col min="8" max="8" width="22.28515625" customWidth="1"/>
    <col min="9" max="9" width="17.5703125" customWidth="1"/>
    <col min="10" max="10" width="22.28515625" customWidth="1"/>
    <col min="11" max="11" width="20.5703125" customWidth="1"/>
    <col min="12" max="12" width="26.42578125" customWidth="1"/>
    <col min="13" max="13" width="17.5703125" customWidth="1"/>
    <col min="14" max="14" width="5.85546875" customWidth="1"/>
    <col min="15" max="15" width="20.5703125" customWidth="1"/>
    <col min="16" max="16" width="22.28515625" customWidth="1"/>
    <col min="17" max="17" width="13.42578125" customWidth="1"/>
    <col min="18" max="18" width="36.5703125" customWidth="1"/>
    <col min="19" max="19" width="17.5703125" customWidth="1"/>
    <col min="20" max="20" width="22.28515625" customWidth="1"/>
    <col min="21" max="21" width="18.85546875" customWidth="1"/>
    <col min="22" max="22" width="22.28515625" customWidth="1"/>
    <col min="23" max="23" width="26.85546875" customWidth="1"/>
    <col min="24" max="24" width="5.85546875" customWidth="1"/>
    <col min="25" max="25" width="18.85546875" customWidth="1"/>
    <col min="26" max="26" width="4.5703125" customWidth="1"/>
    <col min="27" max="27" width="26.85546875" customWidth="1"/>
    <col min="28" max="28" width="5.85546875" customWidth="1"/>
    <col min="29" max="29" width="18.85546875" customWidth="1"/>
    <col min="30" max="30" width="4.5703125" customWidth="1"/>
    <col min="31" max="31" width="26.85546875" customWidth="1"/>
    <col min="32" max="32" width="5.85546875" customWidth="1"/>
    <col min="33" max="33" width="11.7109375" customWidth="1"/>
    <col min="34" max="34" width="4.5703125" customWidth="1"/>
  </cols>
  <sheetData>
    <row r="1" spans="1:34" ht="15" customHeight="1">
      <c r="A1" s="7" t="s">
        <v>4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404</v>
      </c>
      <c r="B3" s="95" t="s">
        <v>5</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row>
    <row r="4" spans="1:34" ht="15" customHeight="1">
      <c r="A4" s="12" t="s">
        <v>403</v>
      </c>
      <c r="B4" s="95" t="s">
        <v>5</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row>
    <row r="5" spans="1:34">
      <c r="A5" s="12"/>
      <c r="B5" s="123" t="s">
        <v>403</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c r="AH5" s="123"/>
    </row>
    <row r="6" spans="1:34" ht="25.5" customHeight="1">
      <c r="A6" s="12"/>
      <c r="B6" s="124" t="s">
        <v>405</v>
      </c>
      <c r="C6" s="124"/>
      <c r="D6" s="124"/>
      <c r="E6" s="124"/>
      <c r="F6" s="124"/>
      <c r="G6" s="124"/>
      <c r="H6" s="124"/>
      <c r="I6" s="124"/>
      <c r="J6" s="124"/>
      <c r="K6" s="124"/>
      <c r="L6" s="124"/>
      <c r="M6" s="124"/>
      <c r="N6" s="124"/>
      <c r="O6" s="124"/>
      <c r="P6" s="124"/>
      <c r="Q6" s="124"/>
      <c r="R6" s="124"/>
      <c r="S6" s="124"/>
      <c r="T6" s="124"/>
      <c r="U6" s="124"/>
      <c r="V6" s="124"/>
      <c r="W6" s="124"/>
      <c r="X6" s="124"/>
      <c r="Y6" s="124"/>
      <c r="Z6" s="124"/>
      <c r="AA6" s="124"/>
      <c r="AB6" s="124"/>
      <c r="AC6" s="124"/>
      <c r="AD6" s="124"/>
      <c r="AE6" s="124"/>
      <c r="AF6" s="124"/>
      <c r="AG6" s="124"/>
      <c r="AH6" s="124"/>
    </row>
    <row r="7" spans="1:34" ht="38.25" customHeight="1">
      <c r="A7" s="12"/>
      <c r="B7" s="124" t="s">
        <v>406</v>
      </c>
      <c r="C7" s="124"/>
      <c r="D7" s="124"/>
      <c r="E7" s="124"/>
      <c r="F7" s="124"/>
      <c r="G7" s="124"/>
      <c r="H7" s="124"/>
      <c r="I7" s="124"/>
      <c r="J7" s="124"/>
      <c r="K7" s="124"/>
      <c r="L7" s="124"/>
      <c r="M7" s="124"/>
      <c r="N7" s="124"/>
      <c r="O7" s="124"/>
      <c r="P7" s="124"/>
      <c r="Q7" s="124"/>
      <c r="R7" s="124"/>
      <c r="S7" s="124"/>
      <c r="T7" s="124"/>
      <c r="U7" s="124"/>
      <c r="V7" s="124"/>
      <c r="W7" s="124"/>
      <c r="X7" s="124"/>
      <c r="Y7" s="124"/>
      <c r="Z7" s="124"/>
      <c r="AA7" s="124"/>
      <c r="AB7" s="124"/>
      <c r="AC7" s="124"/>
      <c r="AD7" s="124"/>
      <c r="AE7" s="124"/>
      <c r="AF7" s="124"/>
      <c r="AG7" s="124"/>
      <c r="AH7" s="124"/>
    </row>
    <row r="8" spans="1:34">
      <c r="A8" s="12"/>
      <c r="B8" s="124" t="s">
        <v>407</v>
      </c>
      <c r="C8" s="124"/>
      <c r="D8" s="124"/>
      <c r="E8" s="124"/>
      <c r="F8" s="124"/>
      <c r="G8" s="124"/>
      <c r="H8" s="124"/>
      <c r="I8" s="124"/>
      <c r="J8" s="124"/>
      <c r="K8" s="124"/>
      <c r="L8" s="124"/>
      <c r="M8" s="124"/>
      <c r="N8" s="124"/>
      <c r="O8" s="124"/>
      <c r="P8" s="124"/>
      <c r="Q8" s="124"/>
      <c r="R8" s="124"/>
      <c r="S8" s="124"/>
      <c r="T8" s="124"/>
      <c r="U8" s="124"/>
      <c r="V8" s="124"/>
      <c r="W8" s="124"/>
      <c r="X8" s="124"/>
      <c r="Y8" s="124"/>
      <c r="Z8" s="124"/>
      <c r="AA8" s="124"/>
      <c r="AB8" s="124"/>
      <c r="AC8" s="124"/>
      <c r="AD8" s="124"/>
      <c r="AE8" s="124"/>
      <c r="AF8" s="124"/>
      <c r="AG8" s="124"/>
      <c r="AH8" s="124"/>
    </row>
    <row r="9" spans="1:34">
      <c r="A9" s="12"/>
      <c r="B9" s="127" t="s">
        <v>408</v>
      </c>
      <c r="C9" s="127"/>
      <c r="D9" s="127"/>
      <c r="E9" s="127"/>
      <c r="F9" s="127"/>
      <c r="G9" s="127"/>
      <c r="H9" s="127"/>
      <c r="I9" s="127"/>
      <c r="J9" s="127"/>
      <c r="K9" s="127"/>
      <c r="L9" s="127"/>
      <c r="M9" s="127"/>
      <c r="N9" s="127"/>
      <c r="O9" s="127"/>
      <c r="P9" s="127"/>
      <c r="Q9" s="127"/>
      <c r="R9" s="127"/>
      <c r="S9" s="127"/>
      <c r="T9" s="127"/>
      <c r="U9" s="127"/>
      <c r="V9" s="127"/>
      <c r="W9" s="127"/>
      <c r="X9" s="127"/>
      <c r="Y9" s="127"/>
      <c r="Z9" s="127"/>
      <c r="AA9" s="127"/>
      <c r="AB9" s="127"/>
      <c r="AC9" s="127"/>
      <c r="AD9" s="127"/>
      <c r="AE9" s="127"/>
      <c r="AF9" s="127"/>
      <c r="AG9" s="127"/>
      <c r="AH9" s="127"/>
    </row>
    <row r="10" spans="1:34">
      <c r="A10" s="12"/>
      <c r="B10" s="124" t="s">
        <v>409</v>
      </c>
      <c r="C10" s="124"/>
      <c r="D10" s="124"/>
      <c r="E10" s="124"/>
      <c r="F10" s="124"/>
      <c r="G10" s="124"/>
      <c r="H10" s="124"/>
      <c r="I10" s="124"/>
      <c r="J10" s="124"/>
      <c r="K10" s="124"/>
      <c r="L10" s="124"/>
      <c r="M10" s="124"/>
      <c r="N10" s="124"/>
      <c r="O10" s="124"/>
      <c r="P10" s="124"/>
      <c r="Q10" s="124"/>
      <c r="R10" s="124"/>
      <c r="S10" s="124"/>
      <c r="T10" s="124"/>
      <c r="U10" s="124"/>
      <c r="V10" s="124"/>
      <c r="W10" s="124"/>
      <c r="X10" s="124"/>
      <c r="Y10" s="124"/>
      <c r="Z10" s="124"/>
      <c r="AA10" s="124"/>
      <c r="AB10" s="124"/>
      <c r="AC10" s="124"/>
      <c r="AD10" s="124"/>
      <c r="AE10" s="124"/>
      <c r="AF10" s="124"/>
      <c r="AG10" s="124"/>
      <c r="AH10" s="124"/>
    </row>
    <row r="11" spans="1:34">
      <c r="A11" s="12"/>
      <c r="B11" s="26"/>
      <c r="C11" s="26"/>
      <c r="D11" s="26"/>
      <c r="E11" s="26"/>
      <c r="F11" s="26"/>
      <c r="G11" s="26"/>
      <c r="H11" s="26"/>
      <c r="I11" s="26"/>
      <c r="J11" s="26"/>
      <c r="K11" s="26"/>
      <c r="L11" s="26"/>
    </row>
    <row r="12" spans="1:34">
      <c r="A12" s="12"/>
      <c r="B12" s="16"/>
      <c r="C12" s="16"/>
      <c r="D12" s="16"/>
      <c r="E12" s="16"/>
      <c r="F12" s="16"/>
      <c r="G12" s="16"/>
      <c r="H12" s="16"/>
      <c r="I12" s="16"/>
      <c r="J12" s="16"/>
      <c r="K12" s="16"/>
      <c r="L12" s="16"/>
    </row>
    <row r="13" spans="1:34" ht="15.75" thickBot="1">
      <c r="A13" s="12"/>
      <c r="B13" s="19" t="s">
        <v>410</v>
      </c>
      <c r="C13" s="18"/>
      <c r="D13" s="21" t="s">
        <v>411</v>
      </c>
      <c r="E13" s="18"/>
      <c r="F13" s="28" t="s">
        <v>321</v>
      </c>
      <c r="G13" s="28"/>
      <c r="H13" s="28"/>
      <c r="I13" s="18"/>
      <c r="J13" s="28" t="s">
        <v>262</v>
      </c>
      <c r="K13" s="28"/>
      <c r="L13" s="28"/>
    </row>
    <row r="14" spans="1:34">
      <c r="A14" s="12"/>
      <c r="B14" s="157" t="s">
        <v>412</v>
      </c>
      <c r="C14" s="33"/>
      <c r="D14" s="157" t="s">
        <v>40</v>
      </c>
      <c r="E14" s="33"/>
      <c r="F14" s="157" t="s">
        <v>217</v>
      </c>
      <c r="G14" s="114">
        <v>738</v>
      </c>
      <c r="H14" s="52"/>
      <c r="I14" s="33"/>
      <c r="J14" s="157" t="s">
        <v>217</v>
      </c>
      <c r="K14" s="114">
        <v>14</v>
      </c>
      <c r="L14" s="52"/>
    </row>
    <row r="15" spans="1:34">
      <c r="A15" s="12"/>
      <c r="B15" s="158"/>
      <c r="C15" s="33"/>
      <c r="D15" s="158"/>
      <c r="E15" s="33"/>
      <c r="F15" s="158"/>
      <c r="G15" s="159"/>
      <c r="H15" s="89"/>
      <c r="I15" s="33"/>
      <c r="J15" s="158"/>
      <c r="K15" s="159"/>
      <c r="L15" s="89"/>
    </row>
    <row r="16" spans="1:34">
      <c r="A16" s="12"/>
      <c r="B16" s="106" t="s">
        <v>413</v>
      </c>
      <c r="C16" s="30"/>
      <c r="D16" s="106" t="s">
        <v>40</v>
      </c>
      <c r="E16" s="30"/>
      <c r="F16" s="108">
        <v>374</v>
      </c>
      <c r="G16" s="108"/>
      <c r="H16" s="30"/>
      <c r="I16" s="30"/>
      <c r="J16" s="108">
        <v>171</v>
      </c>
      <c r="K16" s="108"/>
      <c r="L16" s="30"/>
    </row>
    <row r="17" spans="1:34">
      <c r="A17" s="12"/>
      <c r="B17" s="106"/>
      <c r="C17" s="30"/>
      <c r="D17" s="106"/>
      <c r="E17" s="30"/>
      <c r="F17" s="108"/>
      <c r="G17" s="108"/>
      <c r="H17" s="30"/>
      <c r="I17" s="30"/>
      <c r="J17" s="108"/>
      <c r="K17" s="108"/>
      <c r="L17" s="30"/>
    </row>
    <row r="18" spans="1:34">
      <c r="A18" s="12"/>
      <c r="B18" s="103" t="s">
        <v>414</v>
      </c>
      <c r="C18" s="33"/>
      <c r="D18" s="103" t="s">
        <v>40</v>
      </c>
      <c r="E18" s="33"/>
      <c r="F18" s="105">
        <v>127</v>
      </c>
      <c r="G18" s="105"/>
      <c r="H18" s="33"/>
      <c r="I18" s="33"/>
      <c r="J18" s="105">
        <v>116</v>
      </c>
      <c r="K18" s="105"/>
      <c r="L18" s="33"/>
    </row>
    <row r="19" spans="1:34">
      <c r="A19" s="12"/>
      <c r="B19" s="103"/>
      <c r="C19" s="33"/>
      <c r="D19" s="103"/>
      <c r="E19" s="33"/>
      <c r="F19" s="105"/>
      <c r="G19" s="105"/>
      <c r="H19" s="33"/>
      <c r="I19" s="33"/>
      <c r="J19" s="105"/>
      <c r="K19" s="105"/>
      <c r="L19" s="33"/>
    </row>
    <row r="20" spans="1:34">
      <c r="A20" s="12"/>
      <c r="B20" s="106" t="s">
        <v>415</v>
      </c>
      <c r="C20" s="30"/>
      <c r="D20" s="106" t="s">
        <v>40</v>
      </c>
      <c r="E20" s="30"/>
      <c r="F20" s="108">
        <v>7</v>
      </c>
      <c r="G20" s="108"/>
      <c r="H20" s="30"/>
      <c r="I20" s="30"/>
      <c r="J20" s="108" t="s">
        <v>222</v>
      </c>
      <c r="K20" s="108"/>
      <c r="L20" s="30"/>
    </row>
    <row r="21" spans="1:34" ht="15.75" thickBot="1">
      <c r="A21" s="12"/>
      <c r="B21" s="106"/>
      <c r="C21" s="30"/>
      <c r="D21" s="106"/>
      <c r="E21" s="30"/>
      <c r="F21" s="110"/>
      <c r="G21" s="110"/>
      <c r="H21" s="49"/>
      <c r="I21" s="30"/>
      <c r="J21" s="110"/>
      <c r="K21" s="110"/>
      <c r="L21" s="49"/>
    </row>
    <row r="22" spans="1:34">
      <c r="A22" s="12"/>
      <c r="B22" s="33"/>
      <c r="C22" s="33"/>
      <c r="D22" s="33"/>
      <c r="E22" s="33"/>
      <c r="F22" s="157" t="s">
        <v>217</v>
      </c>
      <c r="G22" s="112">
        <v>1246</v>
      </c>
      <c r="H22" s="52"/>
      <c r="I22" s="33"/>
      <c r="J22" s="157" t="s">
        <v>217</v>
      </c>
      <c r="K22" s="114">
        <v>301</v>
      </c>
      <c r="L22" s="52"/>
    </row>
    <row r="23" spans="1:34" ht="15.75" thickBot="1">
      <c r="A23" s="12"/>
      <c r="B23" s="33"/>
      <c r="C23" s="33"/>
      <c r="D23" s="33"/>
      <c r="E23" s="33"/>
      <c r="F23" s="160"/>
      <c r="G23" s="161"/>
      <c r="H23" s="60"/>
      <c r="I23" s="33"/>
      <c r="J23" s="160"/>
      <c r="K23" s="162"/>
      <c r="L23" s="60"/>
    </row>
    <row r="24" spans="1:34" ht="15.75" thickTop="1">
      <c r="A24" s="12"/>
      <c r="B24" s="101" t="s">
        <v>412</v>
      </c>
      <c r="C24" s="23"/>
      <c r="D24" s="101" t="s">
        <v>49</v>
      </c>
      <c r="E24" s="23"/>
      <c r="F24" s="151" t="s">
        <v>217</v>
      </c>
      <c r="G24" s="152" t="s">
        <v>416</v>
      </c>
      <c r="H24" s="151" t="s">
        <v>220</v>
      </c>
      <c r="I24" s="23"/>
      <c r="J24" s="151" t="s">
        <v>217</v>
      </c>
      <c r="K24" s="152" t="s">
        <v>417</v>
      </c>
      <c r="L24" s="151" t="s">
        <v>220</v>
      </c>
    </row>
    <row r="25" spans="1:34" ht="24.75">
      <c r="A25" s="12"/>
      <c r="B25" s="102" t="s">
        <v>414</v>
      </c>
      <c r="C25" s="18"/>
      <c r="D25" s="102" t="s">
        <v>49</v>
      </c>
      <c r="E25" s="18"/>
      <c r="F25" s="105" t="s">
        <v>234</v>
      </c>
      <c r="G25" s="105"/>
      <c r="H25" s="102" t="s">
        <v>220</v>
      </c>
      <c r="I25" s="18"/>
      <c r="J25" s="105" t="s">
        <v>418</v>
      </c>
      <c r="K25" s="105"/>
      <c r="L25" s="102" t="s">
        <v>220</v>
      </c>
    </row>
    <row r="26" spans="1:34" ht="24.75">
      <c r="A26" s="12"/>
      <c r="B26" s="101" t="s">
        <v>415</v>
      </c>
      <c r="C26" s="23"/>
      <c r="D26" s="101" t="s">
        <v>49</v>
      </c>
      <c r="E26" s="23"/>
      <c r="F26" s="108" t="s">
        <v>419</v>
      </c>
      <c r="G26" s="108"/>
      <c r="H26" s="101" t="s">
        <v>220</v>
      </c>
      <c r="I26" s="23"/>
      <c r="J26" s="108" t="s">
        <v>221</v>
      </c>
      <c r="K26" s="108"/>
      <c r="L26" s="101" t="s">
        <v>220</v>
      </c>
    </row>
    <row r="27" spans="1:34">
      <c r="A27" s="12"/>
      <c r="B27" s="103" t="s">
        <v>420</v>
      </c>
      <c r="C27" s="33"/>
      <c r="D27" s="103" t="s">
        <v>49</v>
      </c>
      <c r="E27" s="33"/>
      <c r="F27" s="105" t="s">
        <v>421</v>
      </c>
      <c r="G27" s="105"/>
      <c r="H27" s="103" t="s">
        <v>220</v>
      </c>
      <c r="I27" s="33"/>
      <c r="J27" s="105" t="s">
        <v>222</v>
      </c>
      <c r="K27" s="105"/>
      <c r="L27" s="33"/>
    </row>
    <row r="28" spans="1:34">
      <c r="A28" s="12"/>
      <c r="B28" s="103"/>
      <c r="C28" s="33"/>
      <c r="D28" s="103"/>
      <c r="E28" s="33"/>
      <c r="F28" s="105"/>
      <c r="G28" s="105"/>
      <c r="H28" s="103"/>
      <c r="I28" s="33"/>
      <c r="J28" s="105"/>
      <c r="K28" s="105"/>
      <c r="L28" s="33"/>
    </row>
    <row r="29" spans="1:34">
      <c r="A29" s="12"/>
      <c r="B29" s="106" t="s">
        <v>422</v>
      </c>
      <c r="C29" s="30"/>
      <c r="D29" s="106" t="s">
        <v>49</v>
      </c>
      <c r="E29" s="30"/>
      <c r="F29" s="108" t="s">
        <v>418</v>
      </c>
      <c r="G29" s="108"/>
      <c r="H29" s="106" t="s">
        <v>220</v>
      </c>
      <c r="I29" s="30"/>
      <c r="J29" s="108" t="s">
        <v>222</v>
      </c>
      <c r="K29" s="108"/>
      <c r="L29" s="30"/>
    </row>
    <row r="30" spans="1:34" ht="15.75" thickBot="1">
      <c r="A30" s="12"/>
      <c r="B30" s="106"/>
      <c r="C30" s="30"/>
      <c r="D30" s="106"/>
      <c r="E30" s="30"/>
      <c r="F30" s="110"/>
      <c r="G30" s="110"/>
      <c r="H30" s="163"/>
      <c r="I30" s="30"/>
      <c r="J30" s="110"/>
      <c r="K30" s="110"/>
      <c r="L30" s="49"/>
    </row>
    <row r="31" spans="1:34" ht="15.75" thickBot="1">
      <c r="A31" s="12"/>
      <c r="B31" s="18"/>
      <c r="C31" s="18"/>
      <c r="D31" s="18"/>
      <c r="E31" s="18"/>
      <c r="F31" s="153" t="s">
        <v>217</v>
      </c>
      <c r="G31" s="154" t="s">
        <v>423</v>
      </c>
      <c r="H31" s="153" t="s">
        <v>220</v>
      </c>
      <c r="I31" s="18"/>
      <c r="J31" s="155" t="s">
        <v>217</v>
      </c>
      <c r="K31" s="156" t="s">
        <v>424</v>
      </c>
      <c r="L31" s="155" t="s">
        <v>220</v>
      </c>
    </row>
    <row r="32" spans="1:34" ht="15.75" thickTop="1">
      <c r="A32" s="12"/>
      <c r="B32" s="198" t="s">
        <v>425</v>
      </c>
      <c r="C32" s="198"/>
      <c r="D32" s="198"/>
      <c r="E32" s="198"/>
      <c r="F32" s="198"/>
      <c r="G32" s="198"/>
      <c r="H32" s="198"/>
      <c r="I32" s="198"/>
      <c r="J32" s="198"/>
      <c r="K32" s="198"/>
      <c r="L32" s="198"/>
      <c r="M32" s="198"/>
      <c r="N32" s="198"/>
      <c r="O32" s="198"/>
      <c r="P32" s="198"/>
      <c r="Q32" s="198"/>
      <c r="R32" s="198"/>
      <c r="S32" s="198"/>
      <c r="T32" s="198"/>
      <c r="U32" s="198"/>
      <c r="V32" s="198"/>
      <c r="W32" s="198"/>
      <c r="X32" s="198"/>
      <c r="Y32" s="198"/>
      <c r="Z32" s="198"/>
      <c r="AA32" s="198"/>
      <c r="AB32" s="198"/>
      <c r="AC32" s="198"/>
      <c r="AD32" s="198"/>
      <c r="AE32" s="198"/>
      <c r="AF32" s="198"/>
      <c r="AG32" s="198"/>
      <c r="AH32" s="198"/>
    </row>
    <row r="33" spans="1:34">
      <c r="A33" s="12"/>
      <c r="B33" s="95"/>
      <c r="C33" s="95"/>
      <c r="D33" s="95"/>
      <c r="E33" s="95"/>
      <c r="F33" s="95"/>
      <c r="G33" s="95"/>
      <c r="H33" s="95"/>
      <c r="I33" s="95"/>
      <c r="J33" s="95"/>
      <c r="K33" s="95"/>
      <c r="L33" s="95"/>
      <c r="M33" s="95"/>
      <c r="N33" s="95"/>
      <c r="O33" s="95"/>
      <c r="P33" s="95"/>
      <c r="Q33" s="95"/>
      <c r="R33" s="95"/>
      <c r="S33" s="95"/>
      <c r="T33" s="95"/>
      <c r="U33" s="95"/>
      <c r="V33" s="95"/>
      <c r="W33" s="95"/>
      <c r="X33" s="95"/>
      <c r="Y33" s="95"/>
      <c r="Z33" s="95"/>
      <c r="AA33" s="95"/>
      <c r="AB33" s="95"/>
      <c r="AC33" s="95"/>
      <c r="AD33" s="95"/>
      <c r="AE33" s="95"/>
      <c r="AF33" s="95"/>
      <c r="AG33" s="95"/>
      <c r="AH33" s="95"/>
    </row>
    <row r="34" spans="1:34">
      <c r="A34" s="12"/>
      <c r="B34" s="124" t="s">
        <v>426</v>
      </c>
      <c r="C34" s="124"/>
      <c r="D34" s="124"/>
      <c r="E34" s="124"/>
      <c r="F34" s="124"/>
      <c r="G34" s="124"/>
      <c r="H34" s="124"/>
      <c r="I34" s="124"/>
      <c r="J34" s="124"/>
      <c r="K34" s="124"/>
      <c r="L34" s="124"/>
      <c r="M34" s="124"/>
      <c r="N34" s="124"/>
      <c r="O34" s="124"/>
      <c r="P34" s="124"/>
      <c r="Q34" s="124"/>
      <c r="R34" s="124"/>
      <c r="S34" s="124"/>
      <c r="T34" s="124"/>
      <c r="U34" s="124"/>
      <c r="V34" s="124"/>
      <c r="W34" s="124"/>
      <c r="X34" s="124"/>
      <c r="Y34" s="124"/>
      <c r="Z34" s="124"/>
      <c r="AA34" s="124"/>
      <c r="AB34" s="124"/>
      <c r="AC34" s="124"/>
      <c r="AD34" s="124"/>
      <c r="AE34" s="124"/>
      <c r="AF34" s="124"/>
      <c r="AG34" s="124"/>
      <c r="AH34" s="124"/>
    </row>
    <row r="35" spans="1:34">
      <c r="A35" s="12"/>
      <c r="B35" s="26"/>
      <c r="C35" s="26"/>
      <c r="D35" s="26"/>
      <c r="E35" s="26"/>
      <c r="F35" s="26"/>
      <c r="G35" s="26"/>
      <c r="H35" s="26"/>
      <c r="I35" s="26"/>
      <c r="J35" s="26"/>
      <c r="K35" s="26"/>
      <c r="L35" s="26"/>
      <c r="M35" s="26"/>
      <c r="N35" s="26"/>
      <c r="O35" s="26"/>
      <c r="P35" s="26"/>
      <c r="Q35" s="26"/>
      <c r="R35" s="26"/>
    </row>
    <row r="36" spans="1:34">
      <c r="A36" s="12"/>
      <c r="B36" s="16"/>
      <c r="C36" s="16"/>
      <c r="D36" s="16"/>
      <c r="E36" s="16"/>
      <c r="F36" s="16"/>
      <c r="G36" s="16"/>
      <c r="H36" s="16"/>
      <c r="I36" s="16"/>
      <c r="J36" s="16"/>
      <c r="K36" s="16"/>
      <c r="L36" s="16"/>
      <c r="M36" s="16"/>
      <c r="N36" s="16"/>
      <c r="O36" s="16"/>
      <c r="P36" s="16"/>
      <c r="Q36" s="16"/>
      <c r="R36" s="16"/>
    </row>
    <row r="37" spans="1:34" ht="15.75" thickBot="1">
      <c r="A37" s="12"/>
      <c r="B37" s="17"/>
      <c r="C37" s="18"/>
      <c r="D37" s="27">
        <v>41547</v>
      </c>
      <c r="E37" s="27"/>
      <c r="F37" s="27"/>
      <c r="G37" s="27"/>
      <c r="H37" s="27"/>
      <c r="I37" s="27"/>
      <c r="J37" s="27"/>
      <c r="K37" s="27"/>
      <c r="L37" s="27"/>
      <c r="M37" s="27"/>
      <c r="N37" s="27"/>
      <c r="O37" s="27"/>
      <c r="P37" s="27"/>
      <c r="Q37" s="27"/>
      <c r="R37" s="27"/>
    </row>
    <row r="38" spans="1:34">
      <c r="A38" s="12"/>
      <c r="B38" s="69" t="s">
        <v>427</v>
      </c>
      <c r="C38" s="33"/>
      <c r="D38" s="72" t="s">
        <v>428</v>
      </c>
      <c r="E38" s="72"/>
      <c r="F38" s="72"/>
      <c r="G38" s="52"/>
      <c r="H38" s="72" t="s">
        <v>283</v>
      </c>
      <c r="I38" s="72"/>
      <c r="J38" s="52"/>
      <c r="K38" s="72" t="s">
        <v>283</v>
      </c>
      <c r="L38" s="72"/>
      <c r="M38" s="52"/>
      <c r="N38" s="72" t="s">
        <v>433</v>
      </c>
      <c r="O38" s="72"/>
      <c r="P38" s="72"/>
      <c r="Q38" s="52"/>
      <c r="R38" s="20" t="s">
        <v>283</v>
      </c>
    </row>
    <row r="39" spans="1:34">
      <c r="A39" s="12"/>
      <c r="B39" s="69"/>
      <c r="C39" s="33"/>
      <c r="D39" s="71" t="s">
        <v>429</v>
      </c>
      <c r="E39" s="71"/>
      <c r="F39" s="71"/>
      <c r="G39" s="33"/>
      <c r="H39" s="71" t="s">
        <v>430</v>
      </c>
      <c r="I39" s="71"/>
      <c r="J39" s="33"/>
      <c r="K39" s="71" t="s">
        <v>432</v>
      </c>
      <c r="L39" s="71"/>
      <c r="M39" s="33"/>
      <c r="N39" s="71" t="s">
        <v>320</v>
      </c>
      <c r="O39" s="71"/>
      <c r="P39" s="71"/>
      <c r="Q39" s="33"/>
      <c r="R39" s="20" t="s">
        <v>434</v>
      </c>
    </row>
    <row r="40" spans="1:34" ht="15.75" thickBot="1">
      <c r="A40" s="12"/>
      <c r="B40" s="70"/>
      <c r="C40" s="33"/>
      <c r="D40" s="73"/>
      <c r="E40" s="73"/>
      <c r="F40" s="73"/>
      <c r="G40" s="33"/>
      <c r="H40" s="28" t="s">
        <v>431</v>
      </c>
      <c r="I40" s="28"/>
      <c r="J40" s="33"/>
      <c r="K40" s="28" t="s">
        <v>387</v>
      </c>
      <c r="L40" s="28"/>
      <c r="M40" s="33"/>
      <c r="N40" s="28" t="s">
        <v>254</v>
      </c>
      <c r="O40" s="28"/>
      <c r="P40" s="28"/>
      <c r="Q40" s="33"/>
      <c r="R40" s="21" t="s">
        <v>435</v>
      </c>
    </row>
    <row r="41" spans="1:34">
      <c r="A41" s="12"/>
      <c r="B41" s="117" t="s">
        <v>286</v>
      </c>
      <c r="C41" s="30"/>
      <c r="D41" s="117" t="s">
        <v>217</v>
      </c>
      <c r="E41" s="119">
        <v>18050</v>
      </c>
      <c r="F41" s="31"/>
      <c r="G41" s="30"/>
      <c r="H41" s="121">
        <v>1.5</v>
      </c>
      <c r="I41" s="117" t="s">
        <v>240</v>
      </c>
      <c r="J41" s="30"/>
      <c r="K41" s="121">
        <v>0.2</v>
      </c>
      <c r="L41" s="117" t="s">
        <v>240</v>
      </c>
      <c r="M41" s="30"/>
      <c r="N41" s="117" t="s">
        <v>217</v>
      </c>
      <c r="O41" s="121" t="s">
        <v>436</v>
      </c>
      <c r="P41" s="117" t="s">
        <v>220</v>
      </c>
      <c r="Q41" s="30"/>
      <c r="R41" s="121">
        <v>1.8</v>
      </c>
    </row>
    <row r="42" spans="1:34">
      <c r="A42" s="12"/>
      <c r="B42" s="106"/>
      <c r="C42" s="30"/>
      <c r="D42" s="164"/>
      <c r="E42" s="165"/>
      <c r="F42" s="84"/>
      <c r="G42" s="30"/>
      <c r="H42" s="166"/>
      <c r="I42" s="164"/>
      <c r="J42" s="30"/>
      <c r="K42" s="166"/>
      <c r="L42" s="164"/>
      <c r="M42" s="30"/>
      <c r="N42" s="164"/>
      <c r="O42" s="166"/>
      <c r="P42" s="164"/>
      <c r="Q42" s="30"/>
      <c r="R42" s="166"/>
    </row>
    <row r="43" spans="1:34">
      <c r="A43" s="12"/>
      <c r="B43" s="103" t="s">
        <v>437</v>
      </c>
      <c r="C43" s="33"/>
      <c r="D43" s="104">
        <v>13500</v>
      </c>
      <c r="E43" s="104"/>
      <c r="F43" s="33"/>
      <c r="G43" s="33"/>
      <c r="H43" s="105">
        <v>1.19</v>
      </c>
      <c r="I43" s="103" t="s">
        <v>240</v>
      </c>
      <c r="J43" s="33"/>
      <c r="K43" s="105">
        <v>0.26</v>
      </c>
      <c r="L43" s="103" t="s">
        <v>240</v>
      </c>
      <c r="M43" s="33"/>
      <c r="N43" s="105" t="s">
        <v>267</v>
      </c>
      <c r="O43" s="105"/>
      <c r="P43" s="103" t="s">
        <v>220</v>
      </c>
      <c r="Q43" s="33"/>
      <c r="R43" s="105">
        <v>4.0999999999999996</v>
      </c>
    </row>
    <row r="44" spans="1:34">
      <c r="A44" s="12"/>
      <c r="B44" s="103"/>
      <c r="C44" s="33"/>
      <c r="D44" s="104"/>
      <c r="E44" s="104"/>
      <c r="F44" s="33"/>
      <c r="G44" s="33"/>
      <c r="H44" s="105"/>
      <c r="I44" s="103"/>
      <c r="J44" s="33"/>
      <c r="K44" s="105"/>
      <c r="L44" s="103"/>
      <c r="M44" s="33"/>
      <c r="N44" s="105"/>
      <c r="O44" s="105"/>
      <c r="P44" s="103"/>
      <c r="Q44" s="33"/>
      <c r="R44" s="105"/>
    </row>
    <row r="45" spans="1:34">
      <c r="A45" s="12"/>
      <c r="B45" s="106" t="s">
        <v>438</v>
      </c>
      <c r="C45" s="30"/>
      <c r="D45" s="107">
        <v>5450</v>
      </c>
      <c r="E45" s="107"/>
      <c r="F45" s="30"/>
      <c r="G45" s="30"/>
      <c r="H45" s="108">
        <v>1.71</v>
      </c>
      <c r="I45" s="106" t="s">
        <v>240</v>
      </c>
      <c r="J45" s="30"/>
      <c r="K45" s="108">
        <v>0.28000000000000003</v>
      </c>
      <c r="L45" s="106" t="s">
        <v>240</v>
      </c>
      <c r="M45" s="30"/>
      <c r="N45" s="108">
        <v>30</v>
      </c>
      <c r="O45" s="108"/>
      <c r="P45" s="30"/>
      <c r="Q45" s="30"/>
      <c r="R45" s="108">
        <v>5.9</v>
      </c>
    </row>
    <row r="46" spans="1:34">
      <c r="A46" s="12"/>
      <c r="B46" s="106"/>
      <c r="C46" s="30"/>
      <c r="D46" s="107"/>
      <c r="E46" s="107"/>
      <c r="F46" s="30"/>
      <c r="G46" s="30"/>
      <c r="H46" s="108"/>
      <c r="I46" s="106"/>
      <c r="J46" s="30"/>
      <c r="K46" s="108"/>
      <c r="L46" s="106"/>
      <c r="M46" s="30"/>
      <c r="N46" s="108"/>
      <c r="O46" s="108"/>
      <c r="P46" s="30"/>
      <c r="Q46" s="30"/>
      <c r="R46" s="108"/>
    </row>
    <row r="47" spans="1:34">
      <c r="A47" s="12"/>
      <c r="B47" s="103" t="s">
        <v>439</v>
      </c>
      <c r="C47" s="33"/>
      <c r="D47" s="104">
        <v>10450</v>
      </c>
      <c r="E47" s="104"/>
      <c r="F47" s="33"/>
      <c r="G47" s="33"/>
      <c r="H47" s="105">
        <v>2.16</v>
      </c>
      <c r="I47" s="103" t="s">
        <v>240</v>
      </c>
      <c r="J47" s="33"/>
      <c r="K47" s="105">
        <v>0.27</v>
      </c>
      <c r="L47" s="103" t="s">
        <v>240</v>
      </c>
      <c r="M47" s="33"/>
      <c r="N47" s="105">
        <v>373</v>
      </c>
      <c r="O47" s="105"/>
      <c r="P47" s="33"/>
      <c r="Q47" s="33"/>
      <c r="R47" s="105">
        <v>9.3000000000000007</v>
      </c>
    </row>
    <row r="48" spans="1:34">
      <c r="A48" s="12"/>
      <c r="B48" s="103"/>
      <c r="C48" s="33"/>
      <c r="D48" s="104"/>
      <c r="E48" s="104"/>
      <c r="F48" s="33"/>
      <c r="G48" s="33"/>
      <c r="H48" s="105"/>
      <c r="I48" s="103"/>
      <c r="J48" s="33"/>
      <c r="K48" s="105"/>
      <c r="L48" s="103"/>
      <c r="M48" s="33"/>
      <c r="N48" s="105"/>
      <c r="O48" s="105"/>
      <c r="P48" s="33"/>
      <c r="Q48" s="33"/>
      <c r="R48" s="105"/>
    </row>
    <row r="49" spans="1:34">
      <c r="A49" s="12"/>
      <c r="B49" s="106" t="s">
        <v>289</v>
      </c>
      <c r="C49" s="30"/>
      <c r="D49" s="107">
        <v>2750</v>
      </c>
      <c r="E49" s="107"/>
      <c r="F49" s="30"/>
      <c r="G49" s="30"/>
      <c r="H49" s="108">
        <v>2.91</v>
      </c>
      <c r="I49" s="106" t="s">
        <v>240</v>
      </c>
      <c r="J49" s="30"/>
      <c r="K49" s="108">
        <v>0.26</v>
      </c>
      <c r="L49" s="106" t="s">
        <v>240</v>
      </c>
      <c r="M49" s="30"/>
      <c r="N49" s="108">
        <v>108</v>
      </c>
      <c r="O49" s="108"/>
      <c r="P49" s="30"/>
      <c r="Q49" s="30"/>
      <c r="R49" s="108">
        <v>15.2</v>
      </c>
    </row>
    <row r="50" spans="1:34" ht="15.75" thickBot="1">
      <c r="A50" s="12"/>
      <c r="B50" s="106"/>
      <c r="C50" s="30"/>
      <c r="D50" s="109"/>
      <c r="E50" s="109"/>
      <c r="F50" s="49"/>
      <c r="G50" s="30"/>
      <c r="H50" s="110"/>
      <c r="I50" s="163"/>
      <c r="J50" s="30"/>
      <c r="K50" s="110"/>
      <c r="L50" s="163"/>
      <c r="M50" s="30"/>
      <c r="N50" s="110"/>
      <c r="O50" s="110"/>
      <c r="P50" s="49"/>
      <c r="Q50" s="30"/>
      <c r="R50" s="110"/>
    </row>
    <row r="51" spans="1:34">
      <c r="A51" s="12"/>
      <c r="B51" s="103" t="s">
        <v>440</v>
      </c>
      <c r="C51" s="33"/>
      <c r="D51" s="157" t="s">
        <v>217</v>
      </c>
      <c r="E51" s="112">
        <v>50200</v>
      </c>
      <c r="F51" s="52"/>
      <c r="G51" s="33"/>
      <c r="H51" s="114">
        <v>1.65</v>
      </c>
      <c r="I51" s="157" t="s">
        <v>240</v>
      </c>
      <c r="J51" s="33"/>
      <c r="K51" s="114">
        <v>0.24</v>
      </c>
      <c r="L51" s="157" t="s">
        <v>240</v>
      </c>
      <c r="M51" s="33"/>
      <c r="N51" s="157" t="s">
        <v>217</v>
      </c>
      <c r="O51" s="114">
        <v>86</v>
      </c>
      <c r="P51" s="52"/>
      <c r="Q51" s="33"/>
      <c r="R51" s="114">
        <v>5.2</v>
      </c>
    </row>
    <row r="52" spans="1:34" ht="15.75" thickBot="1">
      <c r="A52" s="12"/>
      <c r="B52" s="103"/>
      <c r="C52" s="33"/>
      <c r="D52" s="160"/>
      <c r="E52" s="161"/>
      <c r="F52" s="60"/>
      <c r="G52" s="33"/>
      <c r="H52" s="162"/>
      <c r="I52" s="160"/>
      <c r="J52" s="33"/>
      <c r="K52" s="162"/>
      <c r="L52" s="160"/>
      <c r="M52" s="33"/>
      <c r="N52" s="160"/>
      <c r="O52" s="162"/>
      <c r="P52" s="60"/>
      <c r="Q52" s="33"/>
      <c r="R52" s="162"/>
    </row>
    <row r="53" spans="1:34" ht="15.75" thickTop="1">
      <c r="A53" s="12"/>
      <c r="B53" s="125"/>
      <c r="C53" s="125"/>
      <c r="D53" s="125"/>
      <c r="E53" s="125"/>
      <c r="F53" s="125"/>
      <c r="G53" s="125"/>
      <c r="H53" s="125"/>
      <c r="I53" s="125"/>
      <c r="J53" s="125"/>
      <c r="K53" s="125"/>
      <c r="L53" s="125"/>
      <c r="M53" s="125"/>
      <c r="N53" s="125"/>
      <c r="O53" s="125"/>
      <c r="P53" s="125"/>
      <c r="Q53" s="125"/>
      <c r="R53" s="125"/>
      <c r="S53" s="125"/>
      <c r="T53" s="125"/>
      <c r="U53" s="125"/>
      <c r="V53" s="125"/>
      <c r="W53" s="125"/>
      <c r="X53" s="125"/>
      <c r="Y53" s="125"/>
      <c r="Z53" s="125"/>
      <c r="AA53" s="125"/>
      <c r="AB53" s="125"/>
      <c r="AC53" s="125"/>
      <c r="AD53" s="125"/>
      <c r="AE53" s="125"/>
      <c r="AF53" s="125"/>
      <c r="AG53" s="125"/>
      <c r="AH53" s="125"/>
    </row>
    <row r="54" spans="1:34">
      <c r="A54" s="12"/>
      <c r="B54" s="125"/>
      <c r="C54" s="125"/>
      <c r="D54" s="125"/>
      <c r="E54" s="125"/>
      <c r="F54" s="125"/>
      <c r="G54" s="125"/>
      <c r="H54" s="125"/>
      <c r="I54" s="125"/>
      <c r="J54" s="125"/>
      <c r="K54" s="125"/>
      <c r="L54" s="125"/>
      <c r="M54" s="125"/>
      <c r="N54" s="125"/>
      <c r="O54" s="125"/>
      <c r="P54" s="125"/>
      <c r="Q54" s="125"/>
      <c r="R54" s="125"/>
      <c r="S54" s="125"/>
      <c r="T54" s="125"/>
      <c r="U54" s="125"/>
      <c r="V54" s="125"/>
      <c r="W54" s="125"/>
      <c r="X54" s="125"/>
      <c r="Y54" s="125"/>
      <c r="Z54" s="125"/>
      <c r="AA54" s="125"/>
      <c r="AB54" s="125"/>
      <c r="AC54" s="125"/>
      <c r="AD54" s="125"/>
      <c r="AE54" s="125"/>
      <c r="AF54" s="125"/>
      <c r="AG54" s="125"/>
      <c r="AH54" s="125"/>
    </row>
    <row r="55" spans="1:34">
      <c r="A55" s="12"/>
      <c r="B55" s="26"/>
      <c r="C55" s="26"/>
      <c r="D55" s="26"/>
      <c r="E55" s="26"/>
      <c r="F55" s="26"/>
      <c r="G55" s="26"/>
      <c r="H55" s="26"/>
      <c r="I55" s="26"/>
      <c r="J55" s="26"/>
      <c r="K55" s="26"/>
      <c r="L55" s="26"/>
      <c r="M55" s="26"/>
      <c r="N55" s="26"/>
      <c r="O55" s="26"/>
      <c r="P55" s="26"/>
    </row>
    <row r="56" spans="1:34">
      <c r="A56" s="12"/>
      <c r="B56" s="16"/>
      <c r="C56" s="16"/>
      <c r="D56" s="16"/>
      <c r="E56" s="16"/>
      <c r="F56" s="16"/>
      <c r="G56" s="16"/>
      <c r="H56" s="16"/>
      <c r="I56" s="16"/>
      <c r="J56" s="16"/>
      <c r="K56" s="16"/>
      <c r="L56" s="16"/>
      <c r="M56" s="16"/>
      <c r="N56" s="16"/>
      <c r="O56" s="16"/>
      <c r="P56" s="16"/>
    </row>
    <row r="57" spans="1:34" ht="15.75" thickBot="1">
      <c r="A57" s="12"/>
      <c r="B57" s="17"/>
      <c r="C57" s="18"/>
      <c r="D57" s="28" t="s">
        <v>262</v>
      </c>
      <c r="E57" s="28"/>
      <c r="F57" s="28"/>
      <c r="G57" s="28"/>
      <c r="H57" s="28"/>
      <c r="I57" s="28"/>
      <c r="J57" s="28"/>
      <c r="K57" s="28"/>
      <c r="L57" s="28"/>
      <c r="M57" s="28"/>
      <c r="N57" s="28"/>
      <c r="O57" s="28"/>
      <c r="P57" s="28"/>
    </row>
    <row r="58" spans="1:34">
      <c r="A58" s="12"/>
      <c r="B58" s="69" t="s">
        <v>441</v>
      </c>
      <c r="C58" s="33"/>
      <c r="D58" s="72" t="s">
        <v>428</v>
      </c>
      <c r="E58" s="72"/>
      <c r="F58" s="72"/>
      <c r="G58" s="52"/>
      <c r="H58" s="20" t="s">
        <v>283</v>
      </c>
      <c r="I58" s="52"/>
      <c r="J58" s="20" t="s">
        <v>283</v>
      </c>
      <c r="K58" s="52"/>
      <c r="L58" s="72" t="s">
        <v>433</v>
      </c>
      <c r="M58" s="72"/>
      <c r="N58" s="72"/>
      <c r="O58" s="52"/>
      <c r="P58" s="20" t="s">
        <v>283</v>
      </c>
    </row>
    <row r="59" spans="1:34">
      <c r="A59" s="12"/>
      <c r="B59" s="69"/>
      <c r="C59" s="33"/>
      <c r="D59" s="71" t="s">
        <v>429</v>
      </c>
      <c r="E59" s="71"/>
      <c r="F59" s="71"/>
      <c r="G59" s="33"/>
      <c r="H59" s="20" t="s">
        <v>430</v>
      </c>
      <c r="I59" s="33"/>
      <c r="J59" s="20" t="s">
        <v>432</v>
      </c>
      <c r="K59" s="33"/>
      <c r="L59" s="71" t="s">
        <v>320</v>
      </c>
      <c r="M59" s="71"/>
      <c r="N59" s="71"/>
      <c r="O59" s="33"/>
      <c r="P59" s="20" t="s">
        <v>434</v>
      </c>
    </row>
    <row r="60" spans="1:34" ht="15.75" thickBot="1">
      <c r="A60" s="12"/>
      <c r="B60" s="70"/>
      <c r="C60" s="33"/>
      <c r="D60" s="73"/>
      <c r="E60" s="73"/>
      <c r="F60" s="73"/>
      <c r="G60" s="33"/>
      <c r="H60" s="21" t="s">
        <v>431</v>
      </c>
      <c r="I60" s="33"/>
      <c r="J60" s="21" t="s">
        <v>387</v>
      </c>
      <c r="K60" s="33"/>
      <c r="L60" s="28" t="s">
        <v>254</v>
      </c>
      <c r="M60" s="28"/>
      <c r="N60" s="28"/>
      <c r="O60" s="33"/>
      <c r="P60" s="21" t="s">
        <v>435</v>
      </c>
    </row>
    <row r="61" spans="1:34">
      <c r="A61" s="12"/>
      <c r="B61" s="117" t="s">
        <v>286</v>
      </c>
      <c r="C61" s="30"/>
      <c r="D61" s="117" t="s">
        <v>217</v>
      </c>
      <c r="E61" s="119">
        <v>14600</v>
      </c>
      <c r="F61" s="31"/>
      <c r="G61" s="30"/>
      <c r="H61" s="167">
        <v>1.23E-2</v>
      </c>
      <c r="I61" s="30"/>
      <c r="J61" s="167">
        <v>2.5999999999999999E-3</v>
      </c>
      <c r="K61" s="30"/>
      <c r="L61" s="117" t="s">
        <v>217</v>
      </c>
      <c r="M61" s="121" t="s">
        <v>442</v>
      </c>
      <c r="N61" s="117" t="s">
        <v>220</v>
      </c>
      <c r="O61" s="30"/>
      <c r="P61" s="170">
        <v>2</v>
      </c>
    </row>
    <row r="62" spans="1:34">
      <c r="A62" s="12"/>
      <c r="B62" s="164"/>
      <c r="C62" s="30"/>
      <c r="D62" s="164"/>
      <c r="E62" s="165"/>
      <c r="F62" s="84"/>
      <c r="G62" s="30"/>
      <c r="H62" s="168"/>
      <c r="I62" s="30"/>
      <c r="J62" s="168"/>
      <c r="K62" s="30"/>
      <c r="L62" s="164"/>
      <c r="M62" s="166"/>
      <c r="N62" s="164"/>
      <c r="O62" s="30"/>
      <c r="P62" s="169"/>
    </row>
    <row r="63" spans="1:34">
      <c r="A63" s="12"/>
      <c r="B63" s="103" t="s">
        <v>437</v>
      </c>
      <c r="C63" s="33"/>
      <c r="D63" s="104">
        <v>20250</v>
      </c>
      <c r="E63" s="104"/>
      <c r="F63" s="33"/>
      <c r="G63" s="33"/>
      <c r="H63" s="171">
        <v>1.4800000000000001E-2</v>
      </c>
      <c r="I63" s="33"/>
      <c r="J63" s="171">
        <v>2.8999999999999998E-3</v>
      </c>
      <c r="K63" s="33"/>
      <c r="L63" s="105" t="s">
        <v>443</v>
      </c>
      <c r="M63" s="105"/>
      <c r="N63" s="103" t="s">
        <v>220</v>
      </c>
      <c r="O63" s="33"/>
      <c r="P63" s="172">
        <v>4.0999999999999996</v>
      </c>
    </row>
    <row r="64" spans="1:34">
      <c r="A64" s="12"/>
      <c r="B64" s="103"/>
      <c r="C64" s="33"/>
      <c r="D64" s="104"/>
      <c r="E64" s="104"/>
      <c r="F64" s="33"/>
      <c r="G64" s="33"/>
      <c r="H64" s="171"/>
      <c r="I64" s="33"/>
      <c r="J64" s="171"/>
      <c r="K64" s="33"/>
      <c r="L64" s="105"/>
      <c r="M64" s="105"/>
      <c r="N64" s="103"/>
      <c r="O64" s="33"/>
      <c r="P64" s="172"/>
    </row>
    <row r="65" spans="1:34">
      <c r="A65" s="12"/>
      <c r="B65" s="106" t="s">
        <v>438</v>
      </c>
      <c r="C65" s="30"/>
      <c r="D65" s="107">
        <v>5600</v>
      </c>
      <c r="E65" s="107"/>
      <c r="F65" s="30"/>
      <c r="G65" s="30"/>
      <c r="H65" s="173">
        <v>1.5299999999999999E-2</v>
      </c>
      <c r="I65" s="30"/>
      <c r="J65" s="173">
        <v>3.3999999999999998E-3</v>
      </c>
      <c r="K65" s="30"/>
      <c r="L65" s="108" t="s">
        <v>444</v>
      </c>
      <c r="M65" s="108"/>
      <c r="N65" s="106" t="s">
        <v>220</v>
      </c>
      <c r="O65" s="30"/>
      <c r="P65" s="169">
        <v>6.1</v>
      </c>
    </row>
    <row r="66" spans="1:34">
      <c r="A66" s="12"/>
      <c r="B66" s="106"/>
      <c r="C66" s="30"/>
      <c r="D66" s="107"/>
      <c r="E66" s="107"/>
      <c r="F66" s="30"/>
      <c r="G66" s="30"/>
      <c r="H66" s="173"/>
      <c r="I66" s="30"/>
      <c r="J66" s="173"/>
      <c r="K66" s="30"/>
      <c r="L66" s="108"/>
      <c r="M66" s="108"/>
      <c r="N66" s="106"/>
      <c r="O66" s="30"/>
      <c r="P66" s="169"/>
    </row>
    <row r="67" spans="1:34">
      <c r="A67" s="12"/>
      <c r="B67" s="103" t="s">
        <v>439</v>
      </c>
      <c r="C67" s="33"/>
      <c r="D67" s="104">
        <v>5200</v>
      </c>
      <c r="E67" s="104"/>
      <c r="F67" s="33"/>
      <c r="G67" s="33"/>
      <c r="H67" s="171">
        <v>1.89E-2</v>
      </c>
      <c r="I67" s="33"/>
      <c r="J67" s="171">
        <v>3.5000000000000001E-3</v>
      </c>
      <c r="K67" s="33"/>
      <c r="L67" s="105" t="s">
        <v>445</v>
      </c>
      <c r="M67" s="105"/>
      <c r="N67" s="103" t="s">
        <v>220</v>
      </c>
      <c r="O67" s="33"/>
      <c r="P67" s="172">
        <v>9.1999999999999993</v>
      </c>
    </row>
    <row r="68" spans="1:34">
      <c r="A68" s="12"/>
      <c r="B68" s="103"/>
      <c r="C68" s="33"/>
      <c r="D68" s="104"/>
      <c r="E68" s="104"/>
      <c r="F68" s="33"/>
      <c r="G68" s="33"/>
      <c r="H68" s="171"/>
      <c r="I68" s="33"/>
      <c r="J68" s="171"/>
      <c r="K68" s="33"/>
      <c r="L68" s="105"/>
      <c r="M68" s="105"/>
      <c r="N68" s="103"/>
      <c r="O68" s="33"/>
      <c r="P68" s="172"/>
    </row>
    <row r="69" spans="1:34">
      <c r="A69" s="12"/>
      <c r="B69" s="106" t="s">
        <v>289</v>
      </c>
      <c r="C69" s="30"/>
      <c r="D69" s="107">
        <v>1200</v>
      </c>
      <c r="E69" s="107"/>
      <c r="F69" s="30"/>
      <c r="G69" s="30"/>
      <c r="H69" s="173">
        <v>1.7899999999999999E-2</v>
      </c>
      <c r="I69" s="30"/>
      <c r="J69" s="173">
        <v>3.0999999999999999E-3</v>
      </c>
      <c r="K69" s="30"/>
      <c r="L69" s="108">
        <v>7</v>
      </c>
      <c r="M69" s="108"/>
      <c r="N69" s="30"/>
      <c r="O69" s="30"/>
      <c r="P69" s="169">
        <v>10.199999999999999</v>
      </c>
    </row>
    <row r="70" spans="1:34" ht="15.75" thickBot="1">
      <c r="A70" s="12"/>
      <c r="B70" s="106"/>
      <c r="C70" s="30"/>
      <c r="D70" s="109"/>
      <c r="E70" s="109"/>
      <c r="F70" s="49"/>
      <c r="G70" s="30"/>
      <c r="H70" s="174"/>
      <c r="I70" s="30"/>
      <c r="J70" s="174"/>
      <c r="K70" s="30"/>
      <c r="L70" s="110"/>
      <c r="M70" s="110"/>
      <c r="N70" s="49"/>
      <c r="O70" s="30"/>
      <c r="P70" s="175"/>
    </row>
    <row r="71" spans="1:34">
      <c r="A71" s="12"/>
      <c r="B71" s="103" t="s">
        <v>440</v>
      </c>
      <c r="C71" s="33"/>
      <c r="D71" s="157" t="s">
        <v>217</v>
      </c>
      <c r="E71" s="112">
        <v>46850</v>
      </c>
      <c r="F71" s="52"/>
      <c r="G71" s="33"/>
      <c r="H71" s="176">
        <v>1.46E-2</v>
      </c>
      <c r="I71" s="33"/>
      <c r="J71" s="176">
        <v>2.8999999999999998E-3</v>
      </c>
      <c r="K71" s="33"/>
      <c r="L71" s="157" t="s">
        <v>217</v>
      </c>
      <c r="M71" s="114" t="s">
        <v>446</v>
      </c>
      <c r="N71" s="157" t="s">
        <v>220</v>
      </c>
      <c r="O71" s="33"/>
      <c r="P71" s="178">
        <v>4.4000000000000004</v>
      </c>
    </row>
    <row r="72" spans="1:34" ht="15.75" thickBot="1">
      <c r="A72" s="12"/>
      <c r="B72" s="103"/>
      <c r="C72" s="33"/>
      <c r="D72" s="160"/>
      <c r="E72" s="161"/>
      <c r="F72" s="60"/>
      <c r="G72" s="33"/>
      <c r="H72" s="177"/>
      <c r="I72" s="33"/>
      <c r="J72" s="177"/>
      <c r="K72" s="33"/>
      <c r="L72" s="160"/>
      <c r="M72" s="162"/>
      <c r="N72" s="160"/>
      <c r="O72" s="33"/>
      <c r="P72" s="179"/>
    </row>
    <row r="73" spans="1:34" ht="15.75" thickTop="1">
      <c r="A73" s="12"/>
      <c r="B73" s="198" t="s">
        <v>447</v>
      </c>
      <c r="C73" s="198"/>
      <c r="D73" s="198"/>
      <c r="E73" s="198"/>
      <c r="F73" s="198"/>
      <c r="G73" s="198"/>
      <c r="H73" s="198"/>
      <c r="I73" s="198"/>
      <c r="J73" s="198"/>
      <c r="K73" s="198"/>
      <c r="L73" s="198"/>
      <c r="M73" s="198"/>
      <c r="N73" s="198"/>
      <c r="O73" s="198"/>
      <c r="P73" s="198"/>
      <c r="Q73" s="198"/>
      <c r="R73" s="198"/>
      <c r="S73" s="198"/>
      <c r="T73" s="198"/>
      <c r="U73" s="198"/>
      <c r="V73" s="198"/>
      <c r="W73" s="198"/>
      <c r="X73" s="198"/>
      <c r="Y73" s="198"/>
      <c r="Z73" s="198"/>
      <c r="AA73" s="198"/>
      <c r="AB73" s="198"/>
      <c r="AC73" s="198"/>
      <c r="AD73" s="198"/>
      <c r="AE73" s="198"/>
      <c r="AF73" s="198"/>
      <c r="AG73" s="198"/>
      <c r="AH73" s="198"/>
    </row>
    <row r="74" spans="1:34">
      <c r="A74" s="12"/>
      <c r="B74" s="16"/>
      <c r="C74" s="16"/>
    </row>
    <row r="75" spans="1:34" ht="33.75">
      <c r="A75" s="12"/>
      <c r="B75" s="63">
        <v>1</v>
      </c>
      <c r="C75" s="64" t="s">
        <v>448</v>
      </c>
    </row>
    <row r="76" spans="1:34">
      <c r="A76" s="12"/>
      <c r="B76" s="124" t="s">
        <v>449</v>
      </c>
      <c r="C76" s="124"/>
      <c r="D76" s="124"/>
      <c r="E76" s="124"/>
      <c r="F76" s="124"/>
      <c r="G76" s="124"/>
      <c r="H76" s="124"/>
      <c r="I76" s="124"/>
      <c r="J76" s="124"/>
      <c r="K76" s="124"/>
      <c r="L76" s="124"/>
      <c r="M76" s="124"/>
      <c r="N76" s="124"/>
      <c r="O76" s="124"/>
      <c r="P76" s="124"/>
      <c r="Q76" s="124"/>
      <c r="R76" s="124"/>
      <c r="S76" s="124"/>
      <c r="T76" s="124"/>
      <c r="U76" s="124"/>
      <c r="V76" s="124"/>
      <c r="W76" s="124"/>
      <c r="X76" s="124"/>
      <c r="Y76" s="124"/>
      <c r="Z76" s="124"/>
      <c r="AA76" s="124"/>
      <c r="AB76" s="124"/>
      <c r="AC76" s="124"/>
      <c r="AD76" s="124"/>
      <c r="AE76" s="124"/>
      <c r="AF76" s="124"/>
      <c r="AG76" s="124"/>
      <c r="AH76" s="124"/>
    </row>
    <row r="77" spans="1:34">
      <c r="A77" s="12"/>
      <c r="B77" s="26"/>
      <c r="C77" s="26"/>
      <c r="D77" s="26"/>
      <c r="E77" s="26"/>
      <c r="F77" s="26"/>
      <c r="G77" s="26"/>
      <c r="H77" s="26"/>
      <c r="I77" s="26"/>
      <c r="J77" s="26"/>
      <c r="K77" s="26"/>
      <c r="L77" s="26"/>
      <c r="M77" s="26"/>
      <c r="N77" s="26"/>
      <c r="O77" s="26"/>
      <c r="P77" s="26"/>
      <c r="Q77" s="26"/>
      <c r="R77" s="26"/>
      <c r="S77" s="26"/>
      <c r="T77" s="26"/>
      <c r="U77" s="26"/>
      <c r="V77" s="26"/>
    </row>
    <row r="78" spans="1:34">
      <c r="A78" s="12"/>
      <c r="B78" s="16"/>
      <c r="C78" s="16"/>
      <c r="D78" s="16"/>
      <c r="E78" s="16"/>
      <c r="F78" s="16"/>
      <c r="G78" s="16"/>
      <c r="H78" s="16"/>
      <c r="I78" s="16"/>
      <c r="J78" s="16"/>
      <c r="K78" s="16"/>
      <c r="L78" s="16"/>
      <c r="M78" s="16"/>
      <c r="N78" s="16"/>
      <c r="O78" s="16"/>
      <c r="P78" s="16"/>
      <c r="Q78" s="16"/>
      <c r="R78" s="16"/>
      <c r="S78" s="16"/>
      <c r="T78" s="16"/>
      <c r="U78" s="16"/>
      <c r="V78" s="16"/>
    </row>
    <row r="79" spans="1:34" ht="15.75" thickBot="1">
      <c r="A79" s="12"/>
      <c r="B79" s="18"/>
      <c r="C79" s="18"/>
      <c r="D79" s="28" t="s">
        <v>321</v>
      </c>
      <c r="E79" s="28"/>
      <c r="F79" s="28"/>
      <c r="G79" s="28"/>
      <c r="H79" s="28"/>
      <c r="I79" s="28"/>
      <c r="J79" s="28"/>
      <c r="K79" s="28"/>
      <c r="L79" s="28"/>
      <c r="M79" s="28"/>
      <c r="N79" s="28"/>
      <c r="O79" s="28"/>
      <c r="P79" s="28"/>
      <c r="Q79" s="28"/>
      <c r="R79" s="28"/>
      <c r="S79" s="28"/>
      <c r="T79" s="28"/>
      <c r="U79" s="28"/>
      <c r="V79" s="28"/>
    </row>
    <row r="80" spans="1:34" ht="15.75" thickBot="1">
      <c r="A80" s="12"/>
      <c r="B80" s="17"/>
      <c r="C80" s="18"/>
      <c r="D80" s="29" t="s">
        <v>450</v>
      </c>
      <c r="E80" s="29"/>
      <c r="F80" s="29"/>
      <c r="G80" s="29"/>
      <c r="H80" s="29"/>
      <c r="I80" s="29"/>
      <c r="J80" s="29"/>
      <c r="K80" s="29"/>
      <c r="L80" s="29"/>
      <c r="M80" s="18"/>
      <c r="N80" s="29" t="s">
        <v>451</v>
      </c>
      <c r="O80" s="29"/>
      <c r="P80" s="29"/>
      <c r="Q80" s="29"/>
      <c r="R80" s="29"/>
      <c r="S80" s="29"/>
      <c r="T80" s="29"/>
      <c r="U80" s="29"/>
      <c r="V80" s="29"/>
    </row>
    <row r="81" spans="1:22">
      <c r="A81" s="12"/>
      <c r="B81" s="69" t="s">
        <v>452</v>
      </c>
      <c r="C81" s="33"/>
      <c r="D81" s="72" t="s">
        <v>249</v>
      </c>
      <c r="E81" s="72"/>
      <c r="F81" s="72"/>
      <c r="G81" s="52"/>
      <c r="H81" s="72" t="s">
        <v>453</v>
      </c>
      <c r="I81" s="72"/>
      <c r="J81" s="72"/>
      <c r="K81" s="52"/>
      <c r="L81" s="20" t="s">
        <v>283</v>
      </c>
      <c r="M81" s="33"/>
      <c r="N81" s="72" t="s">
        <v>428</v>
      </c>
      <c r="O81" s="72"/>
      <c r="P81" s="72"/>
      <c r="Q81" s="52"/>
      <c r="R81" s="20" t="s">
        <v>456</v>
      </c>
      <c r="S81" s="52"/>
      <c r="T81" s="20" t="s">
        <v>283</v>
      </c>
      <c r="U81" s="52"/>
      <c r="V81" s="20" t="s">
        <v>283</v>
      </c>
    </row>
    <row r="82" spans="1:22">
      <c r="A82" s="12"/>
      <c r="B82" s="69"/>
      <c r="C82" s="33"/>
      <c r="D82" s="71"/>
      <c r="E82" s="71"/>
      <c r="F82" s="71"/>
      <c r="G82" s="33"/>
      <c r="H82" s="71" t="s">
        <v>319</v>
      </c>
      <c r="I82" s="71"/>
      <c r="J82" s="71"/>
      <c r="K82" s="33"/>
      <c r="L82" s="20" t="s">
        <v>454</v>
      </c>
      <c r="M82" s="33"/>
      <c r="N82" s="71" t="s">
        <v>429</v>
      </c>
      <c r="O82" s="71"/>
      <c r="P82" s="71"/>
      <c r="Q82" s="33"/>
      <c r="R82" s="20" t="s">
        <v>387</v>
      </c>
      <c r="S82" s="33"/>
      <c r="T82" s="20" t="s">
        <v>432</v>
      </c>
      <c r="U82" s="33"/>
      <c r="V82" s="20" t="s">
        <v>458</v>
      </c>
    </row>
    <row r="83" spans="1:22">
      <c r="A83" s="12"/>
      <c r="B83" s="69"/>
      <c r="C83" s="33"/>
      <c r="D83" s="71"/>
      <c r="E83" s="71"/>
      <c r="F83" s="71"/>
      <c r="G83" s="33"/>
      <c r="H83" s="95"/>
      <c r="I83" s="95"/>
      <c r="J83" s="95"/>
      <c r="K83" s="33"/>
      <c r="L83" s="20" t="s">
        <v>455</v>
      </c>
      <c r="M83" s="33"/>
      <c r="N83" s="95"/>
      <c r="O83" s="95"/>
      <c r="P83" s="95"/>
      <c r="Q83" s="33"/>
      <c r="R83" s="4"/>
      <c r="S83" s="33"/>
      <c r="T83" s="20" t="s">
        <v>387</v>
      </c>
      <c r="U83" s="33"/>
      <c r="V83" s="20" t="s">
        <v>435</v>
      </c>
    </row>
    <row r="84" spans="1:22" ht="15.75" thickBot="1">
      <c r="A84" s="12"/>
      <c r="B84" s="70"/>
      <c r="C84" s="33"/>
      <c r="D84" s="28"/>
      <c r="E84" s="28"/>
      <c r="F84" s="28"/>
      <c r="G84" s="33"/>
      <c r="H84" s="73"/>
      <c r="I84" s="73"/>
      <c r="J84" s="73"/>
      <c r="K84" s="33"/>
      <c r="L84" s="66"/>
      <c r="M84" s="33"/>
      <c r="N84" s="73"/>
      <c r="O84" s="73"/>
      <c r="P84" s="73"/>
      <c r="Q84" s="33"/>
      <c r="R84" s="66"/>
      <c r="S84" s="33"/>
      <c r="T84" s="21" t="s">
        <v>457</v>
      </c>
      <c r="U84" s="33"/>
      <c r="V84" s="66"/>
    </row>
    <row r="85" spans="1:22">
      <c r="A85" s="12"/>
      <c r="B85" s="117" t="s">
        <v>459</v>
      </c>
      <c r="C85" s="30"/>
      <c r="D85" s="117" t="s">
        <v>217</v>
      </c>
      <c r="E85" s="121">
        <v>240</v>
      </c>
      <c r="F85" s="31"/>
      <c r="G85" s="30"/>
      <c r="H85" s="117" t="s">
        <v>217</v>
      </c>
      <c r="I85" s="121">
        <v>169</v>
      </c>
      <c r="J85" s="31"/>
      <c r="K85" s="30"/>
      <c r="L85" s="170">
        <v>6</v>
      </c>
      <c r="M85" s="30"/>
      <c r="N85" s="117" t="s">
        <v>217</v>
      </c>
      <c r="O85" s="119">
        <v>13150</v>
      </c>
      <c r="P85" s="31"/>
      <c r="Q85" s="30"/>
      <c r="R85" s="167">
        <v>2.7099999999999999E-2</v>
      </c>
      <c r="S85" s="30"/>
      <c r="T85" s="170" t="s">
        <v>460</v>
      </c>
      <c r="U85" s="30"/>
      <c r="V85" s="170">
        <v>7.7</v>
      </c>
    </row>
    <row r="86" spans="1:22">
      <c r="A86" s="12"/>
      <c r="B86" s="164"/>
      <c r="C86" s="30"/>
      <c r="D86" s="164"/>
      <c r="E86" s="166"/>
      <c r="F86" s="84"/>
      <c r="G86" s="30"/>
      <c r="H86" s="164"/>
      <c r="I86" s="166"/>
      <c r="J86" s="84"/>
      <c r="K86" s="30"/>
      <c r="L86" s="180"/>
      <c r="M86" s="30"/>
      <c r="N86" s="164"/>
      <c r="O86" s="165"/>
      <c r="P86" s="84"/>
      <c r="Q86" s="30"/>
      <c r="R86" s="168"/>
      <c r="S86" s="30"/>
      <c r="T86" s="180"/>
      <c r="U86" s="30"/>
      <c r="V86" s="180"/>
    </row>
    <row r="87" spans="1:22">
      <c r="A87" s="12"/>
      <c r="B87" s="103" t="s">
        <v>461</v>
      </c>
      <c r="C87" s="33"/>
      <c r="D87" s="105">
        <v>123</v>
      </c>
      <c r="E87" s="105"/>
      <c r="F87" s="33"/>
      <c r="G87" s="33"/>
      <c r="H87" s="105">
        <v>117</v>
      </c>
      <c r="I87" s="105"/>
      <c r="J87" s="33"/>
      <c r="K87" s="33"/>
      <c r="L87" s="172">
        <v>21</v>
      </c>
      <c r="M87" s="33"/>
      <c r="N87" s="104">
        <v>4850</v>
      </c>
      <c r="O87" s="104"/>
      <c r="P87" s="33"/>
      <c r="Q87" s="33"/>
      <c r="R87" s="171">
        <v>3.1699999999999999E-2</v>
      </c>
      <c r="S87" s="33"/>
      <c r="T87" s="172" t="s">
        <v>460</v>
      </c>
      <c r="U87" s="33"/>
      <c r="V87" s="172">
        <v>5.7</v>
      </c>
    </row>
    <row r="88" spans="1:22">
      <c r="A88" s="12"/>
      <c r="B88" s="103"/>
      <c r="C88" s="33"/>
      <c r="D88" s="105"/>
      <c r="E88" s="105"/>
      <c r="F88" s="33"/>
      <c r="G88" s="33"/>
      <c r="H88" s="105"/>
      <c r="I88" s="105"/>
      <c r="J88" s="33"/>
      <c r="K88" s="33"/>
      <c r="L88" s="172"/>
      <c r="M88" s="33"/>
      <c r="N88" s="104"/>
      <c r="O88" s="104"/>
      <c r="P88" s="33"/>
      <c r="Q88" s="33"/>
      <c r="R88" s="171"/>
      <c r="S88" s="33"/>
      <c r="T88" s="172"/>
      <c r="U88" s="33"/>
      <c r="V88" s="172"/>
    </row>
    <row r="89" spans="1:22">
      <c r="A89" s="12"/>
      <c r="B89" s="106" t="s">
        <v>462</v>
      </c>
      <c r="C89" s="30"/>
      <c r="D89" s="108">
        <v>47</v>
      </c>
      <c r="E89" s="108"/>
      <c r="F89" s="30"/>
      <c r="G89" s="30"/>
      <c r="H89" s="108">
        <v>62</v>
      </c>
      <c r="I89" s="108"/>
      <c r="J89" s="30"/>
      <c r="K89" s="30"/>
      <c r="L89" s="169">
        <v>32</v>
      </c>
      <c r="M89" s="30"/>
      <c r="N89" s="107">
        <v>1600</v>
      </c>
      <c r="O89" s="107"/>
      <c r="P89" s="30"/>
      <c r="Q89" s="30"/>
      <c r="R89" s="173">
        <v>3.5999999999999997E-2</v>
      </c>
      <c r="S89" s="30"/>
      <c r="T89" s="169" t="s">
        <v>460</v>
      </c>
      <c r="U89" s="30"/>
      <c r="V89" s="169">
        <v>6.1</v>
      </c>
    </row>
    <row r="90" spans="1:22">
      <c r="A90" s="12"/>
      <c r="B90" s="106"/>
      <c r="C90" s="30"/>
      <c r="D90" s="108"/>
      <c r="E90" s="108"/>
      <c r="F90" s="30"/>
      <c r="G90" s="30"/>
      <c r="H90" s="108"/>
      <c r="I90" s="108"/>
      <c r="J90" s="30"/>
      <c r="K90" s="30"/>
      <c r="L90" s="169"/>
      <c r="M90" s="30"/>
      <c r="N90" s="107"/>
      <c r="O90" s="107"/>
      <c r="P90" s="30"/>
      <c r="Q90" s="30"/>
      <c r="R90" s="173"/>
      <c r="S90" s="30"/>
      <c r="T90" s="169"/>
      <c r="U90" s="30"/>
      <c r="V90" s="169"/>
    </row>
    <row r="91" spans="1:22">
      <c r="A91" s="12"/>
      <c r="B91" s="103" t="s">
        <v>463</v>
      </c>
      <c r="C91" s="33"/>
      <c r="D91" s="105">
        <v>7</v>
      </c>
      <c r="E91" s="105"/>
      <c r="F91" s="33"/>
      <c r="G91" s="33"/>
      <c r="H91" s="105">
        <v>12</v>
      </c>
      <c r="I91" s="105"/>
      <c r="J91" s="33"/>
      <c r="K91" s="33"/>
      <c r="L91" s="172">
        <v>41</v>
      </c>
      <c r="M91" s="33"/>
      <c r="N91" s="105">
        <v>300</v>
      </c>
      <c r="O91" s="105"/>
      <c r="P91" s="33"/>
      <c r="Q91" s="33"/>
      <c r="R91" s="171">
        <v>3.27E-2</v>
      </c>
      <c r="S91" s="33"/>
      <c r="T91" s="172" t="s">
        <v>460</v>
      </c>
      <c r="U91" s="33"/>
      <c r="V91" s="172">
        <v>5</v>
      </c>
    </row>
    <row r="92" spans="1:22">
      <c r="A92" s="12"/>
      <c r="B92" s="103"/>
      <c r="C92" s="33"/>
      <c r="D92" s="105"/>
      <c r="E92" s="105"/>
      <c r="F92" s="33"/>
      <c r="G92" s="33"/>
      <c r="H92" s="105"/>
      <c r="I92" s="105"/>
      <c r="J92" s="33"/>
      <c r="K92" s="33"/>
      <c r="L92" s="172"/>
      <c r="M92" s="33"/>
      <c r="N92" s="105"/>
      <c r="O92" s="105"/>
      <c r="P92" s="33"/>
      <c r="Q92" s="33"/>
      <c r="R92" s="171"/>
      <c r="S92" s="33"/>
      <c r="T92" s="172"/>
      <c r="U92" s="33"/>
      <c r="V92" s="172"/>
    </row>
    <row r="93" spans="1:22">
      <c r="A93" s="12"/>
      <c r="B93" s="106" t="s">
        <v>464</v>
      </c>
      <c r="C93" s="30"/>
      <c r="D93" s="108">
        <v>8</v>
      </c>
      <c r="E93" s="108"/>
      <c r="F93" s="30"/>
      <c r="G93" s="30"/>
      <c r="H93" s="108">
        <v>14</v>
      </c>
      <c r="I93" s="108"/>
      <c r="J93" s="30"/>
      <c r="K93" s="30"/>
      <c r="L93" s="169">
        <v>51</v>
      </c>
      <c r="M93" s="30"/>
      <c r="N93" s="108">
        <v>300</v>
      </c>
      <c r="O93" s="108"/>
      <c r="P93" s="30"/>
      <c r="Q93" s="30"/>
      <c r="R93" s="173">
        <v>3.7600000000000001E-2</v>
      </c>
      <c r="S93" s="30"/>
      <c r="T93" s="169" t="s">
        <v>460</v>
      </c>
      <c r="U93" s="30"/>
      <c r="V93" s="169">
        <v>5.7</v>
      </c>
    </row>
    <row r="94" spans="1:22" ht="15.75" thickBot="1">
      <c r="A94" s="12"/>
      <c r="B94" s="106"/>
      <c r="C94" s="30"/>
      <c r="D94" s="110"/>
      <c r="E94" s="110"/>
      <c r="F94" s="49"/>
      <c r="G94" s="30"/>
      <c r="H94" s="110"/>
      <c r="I94" s="110"/>
      <c r="J94" s="49"/>
      <c r="K94" s="30"/>
      <c r="L94" s="175"/>
      <c r="M94" s="30"/>
      <c r="N94" s="110"/>
      <c r="O94" s="110"/>
      <c r="P94" s="49"/>
      <c r="Q94" s="30"/>
      <c r="R94" s="174"/>
      <c r="S94" s="30"/>
      <c r="T94" s="175"/>
      <c r="U94" s="30"/>
      <c r="V94" s="175"/>
    </row>
    <row r="95" spans="1:22">
      <c r="A95" s="12"/>
      <c r="B95" s="103" t="s">
        <v>465</v>
      </c>
      <c r="C95" s="33"/>
      <c r="D95" s="157" t="s">
        <v>217</v>
      </c>
      <c r="E95" s="114">
        <v>425</v>
      </c>
      <c r="F95" s="52"/>
      <c r="G95" s="33"/>
      <c r="H95" s="181">
        <v>374</v>
      </c>
      <c r="I95" s="181"/>
      <c r="J95" s="181"/>
      <c r="K95" s="33"/>
      <c r="L95" s="178">
        <v>13</v>
      </c>
      <c r="M95" s="33"/>
      <c r="N95" s="157" t="s">
        <v>217</v>
      </c>
      <c r="O95" s="112">
        <v>20200</v>
      </c>
      <c r="P95" s="52"/>
      <c r="Q95" s="33"/>
      <c r="R95" s="176">
        <v>2.92E-2</v>
      </c>
      <c r="S95" s="33"/>
      <c r="T95" s="178" t="s">
        <v>460</v>
      </c>
      <c r="U95" s="33"/>
      <c r="V95" s="178">
        <v>7</v>
      </c>
    </row>
    <row r="96" spans="1:22" ht="15.75" thickBot="1">
      <c r="A96" s="12"/>
      <c r="B96" s="103"/>
      <c r="C96" s="33"/>
      <c r="D96" s="160"/>
      <c r="E96" s="162"/>
      <c r="F96" s="60"/>
      <c r="G96" s="33"/>
      <c r="H96" s="182"/>
      <c r="I96" s="182"/>
      <c r="J96" s="182"/>
      <c r="K96" s="33"/>
      <c r="L96" s="179"/>
      <c r="M96" s="33"/>
      <c r="N96" s="160"/>
      <c r="O96" s="161"/>
      <c r="P96" s="60"/>
      <c r="Q96" s="33"/>
      <c r="R96" s="177"/>
      <c r="S96" s="33"/>
      <c r="T96" s="179"/>
      <c r="U96" s="33"/>
      <c r="V96" s="179"/>
    </row>
    <row r="97" spans="1:22" ht="15.75" thickTop="1">
      <c r="A97" s="12"/>
      <c r="B97" s="26"/>
      <c r="C97" s="26"/>
      <c r="D97" s="26"/>
      <c r="E97" s="26"/>
      <c r="F97" s="26"/>
      <c r="G97" s="26"/>
      <c r="H97" s="26"/>
      <c r="I97" s="26"/>
      <c r="J97" s="26"/>
      <c r="K97" s="26"/>
      <c r="L97" s="26"/>
      <c r="M97" s="26"/>
      <c r="N97" s="26"/>
      <c r="O97" s="26"/>
      <c r="P97" s="26"/>
      <c r="Q97" s="26"/>
      <c r="R97" s="26"/>
      <c r="S97" s="26"/>
      <c r="T97" s="26"/>
      <c r="U97" s="26"/>
      <c r="V97" s="26"/>
    </row>
    <row r="98" spans="1:22">
      <c r="A98" s="12"/>
      <c r="B98" s="16"/>
      <c r="C98" s="16"/>
      <c r="D98" s="16"/>
      <c r="E98" s="16"/>
      <c r="F98" s="16"/>
      <c r="G98" s="16"/>
      <c r="H98" s="16"/>
      <c r="I98" s="16"/>
      <c r="J98" s="16"/>
      <c r="K98" s="16"/>
      <c r="L98" s="16"/>
      <c r="M98" s="16"/>
      <c r="N98" s="16"/>
      <c r="O98" s="16"/>
      <c r="P98" s="16"/>
      <c r="Q98" s="16"/>
      <c r="R98" s="16"/>
      <c r="S98" s="16"/>
      <c r="T98" s="16"/>
      <c r="U98" s="16"/>
      <c r="V98" s="16"/>
    </row>
    <row r="99" spans="1:22" ht="15.75" thickBot="1">
      <c r="A99" s="12"/>
      <c r="B99" s="18"/>
      <c r="C99" s="18"/>
      <c r="D99" s="28" t="s">
        <v>262</v>
      </c>
      <c r="E99" s="28"/>
      <c r="F99" s="28"/>
      <c r="G99" s="28"/>
      <c r="H99" s="28"/>
      <c r="I99" s="28"/>
      <c r="J99" s="28"/>
      <c r="K99" s="28"/>
      <c r="L99" s="28"/>
      <c r="M99" s="28"/>
      <c r="N99" s="28"/>
      <c r="O99" s="28"/>
      <c r="P99" s="28"/>
      <c r="Q99" s="28"/>
      <c r="R99" s="28"/>
      <c r="S99" s="28"/>
      <c r="T99" s="28"/>
      <c r="U99" s="28"/>
      <c r="V99" s="28"/>
    </row>
    <row r="100" spans="1:22" ht="15.75" thickBot="1">
      <c r="A100" s="12"/>
      <c r="B100" s="17"/>
      <c r="C100" s="18"/>
      <c r="D100" s="29" t="s">
        <v>450</v>
      </c>
      <c r="E100" s="29"/>
      <c r="F100" s="29"/>
      <c r="G100" s="29"/>
      <c r="H100" s="29"/>
      <c r="I100" s="29"/>
      <c r="J100" s="29"/>
      <c r="K100" s="29"/>
      <c r="L100" s="29"/>
      <c r="M100" s="18"/>
      <c r="N100" s="29" t="s">
        <v>451</v>
      </c>
      <c r="O100" s="29"/>
      <c r="P100" s="29"/>
      <c r="Q100" s="29"/>
      <c r="R100" s="29"/>
      <c r="S100" s="29"/>
      <c r="T100" s="29"/>
      <c r="U100" s="29"/>
      <c r="V100" s="29"/>
    </row>
    <row r="101" spans="1:22">
      <c r="A101" s="12"/>
      <c r="B101" s="69" t="s">
        <v>452</v>
      </c>
      <c r="C101" s="33"/>
      <c r="D101" s="72" t="s">
        <v>249</v>
      </c>
      <c r="E101" s="72"/>
      <c r="F101" s="72"/>
      <c r="G101" s="52"/>
      <c r="H101" s="72" t="s">
        <v>453</v>
      </c>
      <c r="I101" s="72"/>
      <c r="J101" s="72"/>
      <c r="K101" s="52"/>
      <c r="L101" s="20" t="s">
        <v>283</v>
      </c>
      <c r="M101" s="33"/>
      <c r="N101" s="72" t="s">
        <v>428</v>
      </c>
      <c r="O101" s="72"/>
      <c r="P101" s="72"/>
      <c r="Q101" s="52"/>
      <c r="R101" s="20" t="s">
        <v>456</v>
      </c>
      <c r="S101" s="52"/>
      <c r="T101" s="20" t="s">
        <v>283</v>
      </c>
      <c r="U101" s="52"/>
      <c r="V101" s="20" t="s">
        <v>283</v>
      </c>
    </row>
    <row r="102" spans="1:22">
      <c r="A102" s="12"/>
      <c r="B102" s="69"/>
      <c r="C102" s="33"/>
      <c r="D102" s="71"/>
      <c r="E102" s="71"/>
      <c r="F102" s="71"/>
      <c r="G102" s="33"/>
      <c r="H102" s="71" t="s">
        <v>319</v>
      </c>
      <c r="I102" s="71"/>
      <c r="J102" s="71"/>
      <c r="K102" s="33"/>
      <c r="L102" s="20" t="s">
        <v>454</v>
      </c>
      <c r="M102" s="33"/>
      <c r="N102" s="71" t="s">
        <v>429</v>
      </c>
      <c r="O102" s="71"/>
      <c r="P102" s="71"/>
      <c r="Q102" s="33"/>
      <c r="R102" s="20" t="s">
        <v>387</v>
      </c>
      <c r="S102" s="33"/>
      <c r="T102" s="20" t="s">
        <v>432</v>
      </c>
      <c r="U102" s="33"/>
      <c r="V102" s="20" t="s">
        <v>458</v>
      </c>
    </row>
    <row r="103" spans="1:22">
      <c r="A103" s="12"/>
      <c r="B103" s="69"/>
      <c r="C103" s="33"/>
      <c r="D103" s="71"/>
      <c r="E103" s="71"/>
      <c r="F103" s="71"/>
      <c r="G103" s="33"/>
      <c r="H103" s="95"/>
      <c r="I103" s="95"/>
      <c r="J103" s="95"/>
      <c r="K103" s="33"/>
      <c r="L103" s="20" t="s">
        <v>455</v>
      </c>
      <c r="M103" s="33"/>
      <c r="N103" s="95"/>
      <c r="O103" s="95"/>
      <c r="P103" s="95"/>
      <c r="Q103" s="33"/>
      <c r="R103" s="4"/>
      <c r="S103" s="33"/>
      <c r="T103" s="20" t="s">
        <v>387</v>
      </c>
      <c r="U103" s="33"/>
      <c r="V103" s="20" t="s">
        <v>435</v>
      </c>
    </row>
    <row r="104" spans="1:22" ht="15.75" thickBot="1">
      <c r="A104" s="12"/>
      <c r="B104" s="70"/>
      <c r="C104" s="33"/>
      <c r="D104" s="28"/>
      <c r="E104" s="28"/>
      <c r="F104" s="28"/>
      <c r="G104" s="33"/>
      <c r="H104" s="73"/>
      <c r="I104" s="73"/>
      <c r="J104" s="73"/>
      <c r="K104" s="33"/>
      <c r="L104" s="66"/>
      <c r="M104" s="33"/>
      <c r="N104" s="73"/>
      <c r="O104" s="73"/>
      <c r="P104" s="73"/>
      <c r="Q104" s="33"/>
      <c r="R104" s="66"/>
      <c r="S104" s="33"/>
      <c r="T104" s="21" t="s">
        <v>457</v>
      </c>
      <c r="U104" s="33"/>
      <c r="V104" s="66"/>
    </row>
    <row r="105" spans="1:22">
      <c r="A105" s="12"/>
      <c r="B105" s="117" t="s">
        <v>459</v>
      </c>
      <c r="C105" s="30"/>
      <c r="D105" s="117" t="s">
        <v>217</v>
      </c>
      <c r="E105" s="121">
        <v>76</v>
      </c>
      <c r="F105" s="31"/>
      <c r="G105" s="30"/>
      <c r="H105" s="117" t="s">
        <v>217</v>
      </c>
      <c r="I105" s="121">
        <v>15</v>
      </c>
      <c r="J105" s="31"/>
      <c r="K105" s="30"/>
      <c r="L105" s="170">
        <v>4</v>
      </c>
      <c r="M105" s="30"/>
      <c r="N105" s="117" t="s">
        <v>217</v>
      </c>
      <c r="O105" s="119">
        <v>5150</v>
      </c>
      <c r="P105" s="31"/>
      <c r="Q105" s="30"/>
      <c r="R105" s="167">
        <v>2.6499999999999999E-2</v>
      </c>
      <c r="S105" s="30"/>
      <c r="T105" s="170" t="s">
        <v>466</v>
      </c>
      <c r="U105" s="30"/>
      <c r="V105" s="170">
        <v>8.6</v>
      </c>
    </row>
    <row r="106" spans="1:22">
      <c r="A106" s="12"/>
      <c r="B106" s="164"/>
      <c r="C106" s="30"/>
      <c r="D106" s="164"/>
      <c r="E106" s="166"/>
      <c r="F106" s="84"/>
      <c r="G106" s="30"/>
      <c r="H106" s="164"/>
      <c r="I106" s="166"/>
      <c r="J106" s="84"/>
      <c r="K106" s="30"/>
      <c r="L106" s="180"/>
      <c r="M106" s="30"/>
      <c r="N106" s="164"/>
      <c r="O106" s="165"/>
      <c r="P106" s="84"/>
      <c r="Q106" s="30"/>
      <c r="R106" s="168"/>
      <c r="S106" s="30"/>
      <c r="T106" s="180"/>
      <c r="U106" s="30"/>
      <c r="V106" s="180"/>
    </row>
    <row r="107" spans="1:22">
      <c r="A107" s="12"/>
      <c r="B107" s="103" t="s">
        <v>461</v>
      </c>
      <c r="C107" s="33"/>
      <c r="D107" s="105">
        <v>65</v>
      </c>
      <c r="E107" s="105"/>
      <c r="F107" s="33"/>
      <c r="G107" s="33"/>
      <c r="H107" s="105">
        <v>34</v>
      </c>
      <c r="I107" s="105"/>
      <c r="J107" s="33"/>
      <c r="K107" s="33"/>
      <c r="L107" s="172">
        <v>19</v>
      </c>
      <c r="M107" s="33"/>
      <c r="N107" s="104">
        <v>4050</v>
      </c>
      <c r="O107" s="104"/>
      <c r="P107" s="33"/>
      <c r="Q107" s="33"/>
      <c r="R107" s="171">
        <v>2.8199999999999999E-2</v>
      </c>
      <c r="S107" s="33"/>
      <c r="T107" s="172" t="s">
        <v>460</v>
      </c>
      <c r="U107" s="33"/>
      <c r="V107" s="172">
        <v>6.7</v>
      </c>
    </row>
    <row r="108" spans="1:22">
      <c r="A108" s="12"/>
      <c r="B108" s="103"/>
      <c r="C108" s="33"/>
      <c r="D108" s="105"/>
      <c r="E108" s="105"/>
      <c r="F108" s="33"/>
      <c r="G108" s="33"/>
      <c r="H108" s="105"/>
      <c r="I108" s="105"/>
      <c r="J108" s="33"/>
      <c r="K108" s="33"/>
      <c r="L108" s="172"/>
      <c r="M108" s="33"/>
      <c r="N108" s="104"/>
      <c r="O108" s="104"/>
      <c r="P108" s="33"/>
      <c r="Q108" s="33"/>
      <c r="R108" s="171"/>
      <c r="S108" s="33"/>
      <c r="T108" s="172"/>
      <c r="U108" s="33"/>
      <c r="V108" s="172"/>
    </row>
    <row r="109" spans="1:22">
      <c r="A109" s="12"/>
      <c r="B109" s="106" t="s">
        <v>462</v>
      </c>
      <c r="C109" s="30"/>
      <c r="D109" s="108">
        <v>97</v>
      </c>
      <c r="E109" s="108"/>
      <c r="F109" s="30"/>
      <c r="G109" s="30"/>
      <c r="H109" s="108">
        <v>87</v>
      </c>
      <c r="I109" s="108"/>
      <c r="J109" s="30"/>
      <c r="K109" s="30"/>
      <c r="L109" s="169">
        <v>33</v>
      </c>
      <c r="M109" s="30"/>
      <c r="N109" s="107">
        <v>3900</v>
      </c>
      <c r="O109" s="107"/>
      <c r="P109" s="30"/>
      <c r="Q109" s="30"/>
      <c r="R109" s="173">
        <v>3.5099999999999999E-2</v>
      </c>
      <c r="S109" s="30"/>
      <c r="T109" s="169" t="s">
        <v>460</v>
      </c>
      <c r="U109" s="30"/>
      <c r="V109" s="169">
        <v>8.6</v>
      </c>
    </row>
    <row r="110" spans="1:22">
      <c r="A110" s="12"/>
      <c r="B110" s="106"/>
      <c r="C110" s="30"/>
      <c r="D110" s="108"/>
      <c r="E110" s="108"/>
      <c r="F110" s="30"/>
      <c r="G110" s="30"/>
      <c r="H110" s="108"/>
      <c r="I110" s="108"/>
      <c r="J110" s="30"/>
      <c r="K110" s="30"/>
      <c r="L110" s="169"/>
      <c r="M110" s="30"/>
      <c r="N110" s="107"/>
      <c r="O110" s="107"/>
      <c r="P110" s="30"/>
      <c r="Q110" s="30"/>
      <c r="R110" s="173"/>
      <c r="S110" s="30"/>
      <c r="T110" s="169"/>
      <c r="U110" s="30"/>
      <c r="V110" s="169"/>
    </row>
    <row r="111" spans="1:22">
      <c r="A111" s="12"/>
      <c r="B111" s="103" t="s">
        <v>463</v>
      </c>
      <c r="C111" s="33"/>
      <c r="D111" s="105">
        <v>12</v>
      </c>
      <c r="E111" s="105"/>
      <c r="F111" s="33"/>
      <c r="G111" s="33"/>
      <c r="H111" s="105">
        <v>11</v>
      </c>
      <c r="I111" s="105"/>
      <c r="J111" s="33"/>
      <c r="K111" s="33"/>
      <c r="L111" s="172">
        <v>46</v>
      </c>
      <c r="M111" s="33"/>
      <c r="N111" s="105">
        <v>450</v>
      </c>
      <c r="O111" s="105"/>
      <c r="P111" s="33"/>
      <c r="Q111" s="33"/>
      <c r="R111" s="171">
        <v>3.2000000000000001E-2</v>
      </c>
      <c r="S111" s="33"/>
      <c r="T111" s="172" t="s">
        <v>460</v>
      </c>
      <c r="U111" s="33"/>
      <c r="V111" s="172">
        <v>6.1</v>
      </c>
    </row>
    <row r="112" spans="1:22">
      <c r="A112" s="12"/>
      <c r="B112" s="103"/>
      <c r="C112" s="33"/>
      <c r="D112" s="105"/>
      <c r="E112" s="105"/>
      <c r="F112" s="33"/>
      <c r="G112" s="33"/>
      <c r="H112" s="105"/>
      <c r="I112" s="105"/>
      <c r="J112" s="33"/>
      <c r="K112" s="33"/>
      <c r="L112" s="172"/>
      <c r="M112" s="33"/>
      <c r="N112" s="105"/>
      <c r="O112" s="105"/>
      <c r="P112" s="33"/>
      <c r="Q112" s="33"/>
      <c r="R112" s="171"/>
      <c r="S112" s="33"/>
      <c r="T112" s="172"/>
      <c r="U112" s="33"/>
      <c r="V112" s="172"/>
    </row>
    <row r="113" spans="1:34">
      <c r="A113" s="12"/>
      <c r="B113" s="106" t="s">
        <v>464</v>
      </c>
      <c r="C113" s="30"/>
      <c r="D113" s="108">
        <v>24</v>
      </c>
      <c r="E113" s="108"/>
      <c r="F113" s="30"/>
      <c r="G113" s="30"/>
      <c r="H113" s="108">
        <v>24</v>
      </c>
      <c r="I113" s="108"/>
      <c r="J113" s="30"/>
      <c r="K113" s="30"/>
      <c r="L113" s="169">
        <v>59</v>
      </c>
      <c r="M113" s="30"/>
      <c r="N113" s="108">
        <v>900</v>
      </c>
      <c r="O113" s="108"/>
      <c r="P113" s="30"/>
      <c r="Q113" s="30"/>
      <c r="R113" s="173">
        <v>3.3300000000000003E-2</v>
      </c>
      <c r="S113" s="30"/>
      <c r="T113" s="169" t="s">
        <v>460</v>
      </c>
      <c r="U113" s="30"/>
      <c r="V113" s="169">
        <v>5</v>
      </c>
    </row>
    <row r="114" spans="1:34" ht="15.75" thickBot="1">
      <c r="A114" s="12"/>
      <c r="B114" s="106"/>
      <c r="C114" s="30"/>
      <c r="D114" s="110"/>
      <c r="E114" s="110"/>
      <c r="F114" s="49"/>
      <c r="G114" s="30"/>
      <c r="H114" s="110"/>
      <c r="I114" s="110"/>
      <c r="J114" s="49"/>
      <c r="K114" s="30"/>
      <c r="L114" s="175"/>
      <c r="M114" s="30"/>
      <c r="N114" s="110"/>
      <c r="O114" s="110"/>
      <c r="P114" s="49"/>
      <c r="Q114" s="30"/>
      <c r="R114" s="174"/>
      <c r="S114" s="30"/>
      <c r="T114" s="175"/>
      <c r="U114" s="30"/>
      <c r="V114" s="175"/>
    </row>
    <row r="115" spans="1:34">
      <c r="A115" s="12"/>
      <c r="B115" s="103" t="s">
        <v>465</v>
      </c>
      <c r="C115" s="33"/>
      <c r="D115" s="157" t="s">
        <v>217</v>
      </c>
      <c r="E115" s="114">
        <v>274</v>
      </c>
      <c r="F115" s="52"/>
      <c r="G115" s="33"/>
      <c r="H115" s="157" t="s">
        <v>217</v>
      </c>
      <c r="I115" s="114">
        <v>171</v>
      </c>
      <c r="J115" s="52"/>
      <c r="K115" s="33"/>
      <c r="L115" s="178">
        <v>21</v>
      </c>
      <c r="M115" s="33"/>
      <c r="N115" s="157" t="s">
        <v>217</v>
      </c>
      <c r="O115" s="112">
        <v>14450</v>
      </c>
      <c r="P115" s="52"/>
      <c r="Q115" s="33"/>
      <c r="R115" s="176">
        <v>2.9899999999999999E-2</v>
      </c>
      <c r="S115" s="33"/>
      <c r="T115" s="178" t="s">
        <v>466</v>
      </c>
      <c r="U115" s="33"/>
      <c r="V115" s="178">
        <v>7.8</v>
      </c>
    </row>
    <row r="116" spans="1:34" ht="15.75" thickBot="1">
      <c r="A116" s="12"/>
      <c r="B116" s="103"/>
      <c r="C116" s="33"/>
      <c r="D116" s="160"/>
      <c r="E116" s="162"/>
      <c r="F116" s="60"/>
      <c r="G116" s="33"/>
      <c r="H116" s="160"/>
      <c r="I116" s="162"/>
      <c r="J116" s="60"/>
      <c r="K116" s="33"/>
      <c r="L116" s="179"/>
      <c r="M116" s="33"/>
      <c r="N116" s="160"/>
      <c r="O116" s="161"/>
      <c r="P116" s="60"/>
      <c r="Q116" s="33"/>
      <c r="R116" s="177"/>
      <c r="S116" s="33"/>
      <c r="T116" s="179"/>
      <c r="U116" s="33"/>
      <c r="V116" s="179"/>
    </row>
    <row r="117" spans="1:34" ht="15.75" thickTop="1">
      <c r="A117" s="12"/>
      <c r="B117" s="95"/>
      <c r="C117" s="95"/>
      <c r="D117" s="95"/>
      <c r="E117" s="95"/>
      <c r="F117" s="95"/>
      <c r="G117" s="95"/>
      <c r="H117" s="95"/>
      <c r="I117" s="95"/>
      <c r="J117" s="95"/>
      <c r="K117" s="95"/>
      <c r="L117" s="95"/>
      <c r="M117" s="95"/>
      <c r="N117" s="95"/>
      <c r="O117" s="95"/>
      <c r="P117" s="95"/>
      <c r="Q117" s="95"/>
      <c r="R117" s="95"/>
      <c r="S117" s="95"/>
      <c r="T117" s="95"/>
      <c r="U117" s="95"/>
      <c r="V117" s="95"/>
      <c r="W117" s="95"/>
      <c r="X117" s="95"/>
      <c r="Y117" s="95"/>
      <c r="Z117" s="95"/>
      <c r="AA117" s="95"/>
      <c r="AB117" s="95"/>
      <c r="AC117" s="95"/>
      <c r="AD117" s="95"/>
      <c r="AE117" s="95"/>
      <c r="AF117" s="95"/>
      <c r="AG117" s="95"/>
      <c r="AH117" s="95"/>
    </row>
    <row r="118" spans="1:34">
      <c r="A118" s="12"/>
      <c r="B118" s="124" t="s">
        <v>467</v>
      </c>
      <c r="C118" s="124"/>
      <c r="D118" s="124"/>
      <c r="E118" s="124"/>
      <c r="F118" s="124"/>
      <c r="G118" s="124"/>
      <c r="H118" s="124"/>
      <c r="I118" s="124"/>
      <c r="J118" s="124"/>
      <c r="K118" s="124"/>
      <c r="L118" s="124"/>
      <c r="M118" s="124"/>
      <c r="N118" s="124"/>
      <c r="O118" s="124"/>
      <c r="P118" s="124"/>
      <c r="Q118" s="124"/>
      <c r="R118" s="124"/>
      <c r="S118" s="124"/>
      <c r="T118" s="124"/>
      <c r="U118" s="124"/>
      <c r="V118" s="124"/>
      <c r="W118" s="124"/>
      <c r="X118" s="124"/>
      <c r="Y118" s="124"/>
      <c r="Z118" s="124"/>
      <c r="AA118" s="124"/>
      <c r="AB118" s="124"/>
      <c r="AC118" s="124"/>
      <c r="AD118" s="124"/>
      <c r="AE118" s="124"/>
      <c r="AF118" s="124"/>
      <c r="AG118" s="124"/>
      <c r="AH118" s="124"/>
    </row>
    <row r="119" spans="1:34">
      <c r="A119" s="12"/>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c r="AD119" s="26"/>
      <c r="AE119" s="26"/>
      <c r="AF119" s="26"/>
      <c r="AG119" s="26"/>
      <c r="AH119" s="26"/>
    </row>
    <row r="120" spans="1:34">
      <c r="A120" s="12"/>
      <c r="B120" s="16"/>
      <c r="C120" s="16"/>
      <c r="D120" s="16"/>
      <c r="E120" s="16"/>
      <c r="F120" s="16"/>
      <c r="G120" s="16"/>
      <c r="H120" s="16"/>
      <c r="I120" s="16"/>
      <c r="J120" s="16"/>
      <c r="K120" s="16"/>
      <c r="L120" s="16"/>
      <c r="M120" s="16"/>
      <c r="N120" s="16"/>
      <c r="O120" s="16"/>
      <c r="P120" s="16"/>
      <c r="Q120" s="16"/>
      <c r="R120" s="16"/>
      <c r="S120" s="16"/>
      <c r="T120" s="16"/>
      <c r="U120" s="16"/>
      <c r="V120" s="16"/>
      <c r="W120" s="16"/>
      <c r="X120" s="16"/>
      <c r="Y120" s="16"/>
      <c r="Z120" s="16"/>
      <c r="AA120" s="16"/>
      <c r="AB120" s="16"/>
      <c r="AC120" s="16"/>
      <c r="AD120" s="16"/>
      <c r="AE120" s="16"/>
      <c r="AF120" s="16"/>
      <c r="AG120" s="16"/>
      <c r="AH120" s="16"/>
    </row>
    <row r="121" spans="1:34" ht="15.75" thickBot="1">
      <c r="A121" s="12"/>
      <c r="B121" s="17"/>
      <c r="C121" s="18"/>
      <c r="D121" s="27">
        <v>41547</v>
      </c>
      <c r="E121" s="27"/>
      <c r="F121" s="27"/>
      <c r="G121" s="27"/>
      <c r="H121" s="27"/>
      <c r="I121" s="27"/>
      <c r="J121" s="27"/>
      <c r="K121" s="27"/>
      <c r="L121" s="27"/>
      <c r="M121" s="27"/>
      <c r="N121" s="27"/>
      <c r="O121" s="27"/>
      <c r="P121" s="27"/>
      <c r="Q121" s="27"/>
      <c r="R121" s="27"/>
      <c r="S121" s="18"/>
      <c r="T121" s="28" t="s">
        <v>262</v>
      </c>
      <c r="U121" s="28"/>
      <c r="V121" s="28"/>
      <c r="W121" s="28"/>
      <c r="X121" s="28"/>
      <c r="Y121" s="28"/>
      <c r="Z121" s="28"/>
      <c r="AA121" s="28"/>
      <c r="AB121" s="28"/>
      <c r="AC121" s="28"/>
      <c r="AD121" s="28"/>
      <c r="AE121" s="28"/>
      <c r="AF121" s="28"/>
      <c r="AG121" s="28"/>
      <c r="AH121" s="28"/>
    </row>
    <row r="122" spans="1:34">
      <c r="A122" s="12"/>
      <c r="B122" s="185" t="s">
        <v>468</v>
      </c>
      <c r="C122" s="33"/>
      <c r="D122" s="187" t="s">
        <v>469</v>
      </c>
      <c r="E122" s="187"/>
      <c r="F122" s="187"/>
      <c r="G122" s="52"/>
      <c r="H122" s="187" t="s">
        <v>471</v>
      </c>
      <c r="I122" s="187"/>
      <c r="J122" s="187"/>
      <c r="K122" s="52"/>
      <c r="L122" s="187" t="s">
        <v>472</v>
      </c>
      <c r="M122" s="187"/>
      <c r="N122" s="187"/>
      <c r="O122" s="52"/>
      <c r="P122" s="187" t="s">
        <v>473</v>
      </c>
      <c r="Q122" s="187"/>
      <c r="R122" s="187"/>
      <c r="S122" s="33"/>
      <c r="T122" s="187" t="s">
        <v>469</v>
      </c>
      <c r="U122" s="187"/>
      <c r="V122" s="187"/>
      <c r="W122" s="52"/>
      <c r="X122" s="187" t="s">
        <v>471</v>
      </c>
      <c r="Y122" s="187"/>
      <c r="Z122" s="187"/>
      <c r="AA122" s="52"/>
      <c r="AB122" s="187" t="s">
        <v>472</v>
      </c>
      <c r="AC122" s="187"/>
      <c r="AD122" s="187"/>
      <c r="AE122" s="52"/>
      <c r="AF122" s="187" t="s">
        <v>473</v>
      </c>
      <c r="AG122" s="187"/>
      <c r="AH122" s="187"/>
    </row>
    <row r="123" spans="1:34" ht="15.75" thickBot="1">
      <c r="A123" s="12"/>
      <c r="B123" s="186"/>
      <c r="C123" s="33"/>
      <c r="D123" s="188" t="s">
        <v>470</v>
      </c>
      <c r="E123" s="188"/>
      <c r="F123" s="188"/>
      <c r="G123" s="33"/>
      <c r="H123" s="188"/>
      <c r="I123" s="188"/>
      <c r="J123" s="188"/>
      <c r="K123" s="33"/>
      <c r="L123" s="188"/>
      <c r="M123" s="188"/>
      <c r="N123" s="188"/>
      <c r="O123" s="33"/>
      <c r="P123" s="188"/>
      <c r="Q123" s="188"/>
      <c r="R123" s="188"/>
      <c r="S123" s="33"/>
      <c r="T123" s="188" t="s">
        <v>470</v>
      </c>
      <c r="U123" s="188"/>
      <c r="V123" s="188"/>
      <c r="W123" s="33"/>
      <c r="X123" s="188"/>
      <c r="Y123" s="188"/>
      <c r="Z123" s="188"/>
      <c r="AA123" s="33"/>
      <c r="AB123" s="188"/>
      <c r="AC123" s="188"/>
      <c r="AD123" s="188"/>
      <c r="AE123" s="33"/>
      <c r="AF123" s="188"/>
      <c r="AG123" s="188"/>
      <c r="AH123" s="188"/>
    </row>
    <row r="124" spans="1:34">
      <c r="A124" s="12"/>
      <c r="B124" s="101" t="s">
        <v>474</v>
      </c>
      <c r="C124" s="23"/>
      <c r="D124" s="31"/>
      <c r="E124" s="31"/>
      <c r="F124" s="31"/>
      <c r="G124" s="23"/>
      <c r="H124" s="31"/>
      <c r="I124" s="31"/>
      <c r="J124" s="31"/>
      <c r="K124" s="23"/>
      <c r="L124" s="31"/>
      <c r="M124" s="31"/>
      <c r="N124" s="31"/>
      <c r="O124" s="23"/>
      <c r="P124" s="31"/>
      <c r="Q124" s="31"/>
      <c r="R124" s="31"/>
      <c r="S124" s="23"/>
      <c r="T124" s="31"/>
      <c r="U124" s="31"/>
      <c r="V124" s="31"/>
      <c r="W124" s="23"/>
      <c r="X124" s="31"/>
      <c r="Y124" s="31"/>
      <c r="Z124" s="31"/>
      <c r="AA124" s="23"/>
      <c r="AB124" s="31"/>
      <c r="AC124" s="31"/>
      <c r="AD124" s="31"/>
      <c r="AE124" s="23"/>
      <c r="AF124" s="31"/>
      <c r="AG124" s="31"/>
      <c r="AH124" s="31"/>
    </row>
    <row r="125" spans="1:34">
      <c r="A125" s="12"/>
      <c r="B125" s="189" t="s">
        <v>475</v>
      </c>
      <c r="C125" s="33"/>
      <c r="D125" s="103" t="s">
        <v>217</v>
      </c>
      <c r="E125" s="104">
        <v>4816</v>
      </c>
      <c r="F125" s="33"/>
      <c r="G125" s="33"/>
      <c r="H125" s="103" t="s">
        <v>217</v>
      </c>
      <c r="I125" s="104">
        <v>4885</v>
      </c>
      <c r="J125" s="33"/>
      <c r="K125" s="33"/>
      <c r="L125" s="103" t="s">
        <v>217</v>
      </c>
      <c r="M125" s="104">
        <v>5002</v>
      </c>
      <c r="N125" s="33"/>
      <c r="O125" s="33"/>
      <c r="P125" s="103" t="s">
        <v>217</v>
      </c>
      <c r="Q125" s="105">
        <v>117</v>
      </c>
      <c r="R125" s="33"/>
      <c r="S125" s="33"/>
      <c r="T125" s="103" t="s">
        <v>217</v>
      </c>
      <c r="U125" s="104">
        <v>21705</v>
      </c>
      <c r="V125" s="33"/>
      <c r="W125" s="33"/>
      <c r="X125" s="103" t="s">
        <v>217</v>
      </c>
      <c r="Y125" s="104">
        <v>22603</v>
      </c>
      <c r="Z125" s="33"/>
      <c r="AA125" s="33"/>
      <c r="AB125" s="103" t="s">
        <v>217</v>
      </c>
      <c r="AC125" s="104">
        <v>22719</v>
      </c>
      <c r="AD125" s="33"/>
      <c r="AE125" s="33"/>
      <c r="AF125" s="103" t="s">
        <v>217</v>
      </c>
      <c r="AG125" s="105">
        <v>116</v>
      </c>
      <c r="AH125" s="33"/>
    </row>
    <row r="126" spans="1:34">
      <c r="A126" s="12"/>
      <c r="B126" s="189"/>
      <c r="C126" s="33"/>
      <c r="D126" s="103"/>
      <c r="E126" s="104"/>
      <c r="F126" s="33"/>
      <c r="G126" s="33"/>
      <c r="H126" s="103"/>
      <c r="I126" s="104"/>
      <c r="J126" s="33"/>
      <c r="K126" s="33"/>
      <c r="L126" s="103"/>
      <c r="M126" s="104"/>
      <c r="N126" s="33"/>
      <c r="O126" s="33"/>
      <c r="P126" s="103"/>
      <c r="Q126" s="105"/>
      <c r="R126" s="33"/>
      <c r="S126" s="33"/>
      <c r="T126" s="103"/>
      <c r="U126" s="104"/>
      <c r="V126" s="33"/>
      <c r="W126" s="33"/>
      <c r="X126" s="103"/>
      <c r="Y126" s="104"/>
      <c r="Z126" s="33"/>
      <c r="AA126" s="33"/>
      <c r="AB126" s="103"/>
      <c r="AC126" s="104"/>
      <c r="AD126" s="33"/>
      <c r="AE126" s="33"/>
      <c r="AF126" s="103"/>
      <c r="AG126" s="105"/>
      <c r="AH126" s="33"/>
    </row>
    <row r="127" spans="1:34" ht="15.75" thickBot="1">
      <c r="A127" s="12"/>
      <c r="B127" s="183" t="s">
        <v>476</v>
      </c>
      <c r="C127" s="23"/>
      <c r="D127" s="110" t="s">
        <v>477</v>
      </c>
      <c r="E127" s="110"/>
      <c r="F127" s="184" t="s">
        <v>220</v>
      </c>
      <c r="G127" s="23"/>
      <c r="H127" s="110" t="s">
        <v>478</v>
      </c>
      <c r="I127" s="110"/>
      <c r="J127" s="184" t="s">
        <v>220</v>
      </c>
      <c r="K127" s="23"/>
      <c r="L127" s="110" t="s">
        <v>479</v>
      </c>
      <c r="M127" s="110"/>
      <c r="N127" s="184" t="s">
        <v>220</v>
      </c>
      <c r="O127" s="23"/>
      <c r="P127" s="110" t="s">
        <v>480</v>
      </c>
      <c r="Q127" s="110"/>
      <c r="R127" s="184" t="s">
        <v>220</v>
      </c>
      <c r="S127" s="23"/>
      <c r="T127" s="110" t="s">
        <v>481</v>
      </c>
      <c r="U127" s="110"/>
      <c r="V127" s="184" t="s">
        <v>220</v>
      </c>
      <c r="W127" s="23"/>
      <c r="X127" s="110" t="s">
        <v>482</v>
      </c>
      <c r="Y127" s="110"/>
      <c r="Z127" s="184" t="s">
        <v>220</v>
      </c>
      <c r="AA127" s="23"/>
      <c r="AB127" s="110" t="s">
        <v>483</v>
      </c>
      <c r="AC127" s="110"/>
      <c r="AD127" s="184" t="s">
        <v>220</v>
      </c>
      <c r="AE127" s="23"/>
      <c r="AF127" s="110" t="s">
        <v>221</v>
      </c>
      <c r="AG127" s="110"/>
      <c r="AH127" s="184" t="s">
        <v>220</v>
      </c>
    </row>
    <row r="128" spans="1:34">
      <c r="A128" s="12"/>
      <c r="B128" s="190" t="s">
        <v>484</v>
      </c>
      <c r="C128" s="33"/>
      <c r="D128" s="114" t="s">
        <v>485</v>
      </c>
      <c r="E128" s="114"/>
      <c r="F128" s="157" t="s">
        <v>220</v>
      </c>
      <c r="G128" s="33"/>
      <c r="H128" s="114" t="s">
        <v>486</v>
      </c>
      <c r="I128" s="114"/>
      <c r="J128" s="157" t="s">
        <v>220</v>
      </c>
      <c r="K128" s="33"/>
      <c r="L128" s="114" t="s">
        <v>487</v>
      </c>
      <c r="M128" s="114"/>
      <c r="N128" s="157" t="s">
        <v>220</v>
      </c>
      <c r="O128" s="33"/>
      <c r="P128" s="114" t="s">
        <v>488</v>
      </c>
      <c r="Q128" s="114"/>
      <c r="R128" s="157" t="s">
        <v>220</v>
      </c>
      <c r="S128" s="33"/>
      <c r="T128" s="112">
        <v>12327</v>
      </c>
      <c r="U128" s="112"/>
      <c r="V128" s="52"/>
      <c r="W128" s="33"/>
      <c r="X128" s="112">
        <v>12612</v>
      </c>
      <c r="Y128" s="112"/>
      <c r="Z128" s="52"/>
      <c r="AA128" s="33"/>
      <c r="AB128" s="112">
        <v>12708</v>
      </c>
      <c r="AC128" s="112"/>
      <c r="AD128" s="52"/>
      <c r="AE128" s="33"/>
      <c r="AF128" s="114">
        <v>96</v>
      </c>
      <c r="AG128" s="114"/>
      <c r="AH128" s="52"/>
    </row>
    <row r="129" spans="1:34" ht="15.75" thickBot="1">
      <c r="A129" s="12"/>
      <c r="B129" s="190"/>
      <c r="C129" s="33"/>
      <c r="D129" s="115"/>
      <c r="E129" s="115"/>
      <c r="F129" s="191"/>
      <c r="G129" s="33"/>
      <c r="H129" s="115"/>
      <c r="I129" s="115"/>
      <c r="J129" s="191"/>
      <c r="K129" s="33"/>
      <c r="L129" s="115"/>
      <c r="M129" s="115"/>
      <c r="N129" s="191"/>
      <c r="O129" s="33"/>
      <c r="P129" s="115"/>
      <c r="Q129" s="115"/>
      <c r="R129" s="191"/>
      <c r="S129" s="33"/>
      <c r="T129" s="113"/>
      <c r="U129" s="113"/>
      <c r="V129" s="41"/>
      <c r="W129" s="33"/>
      <c r="X129" s="113"/>
      <c r="Y129" s="113"/>
      <c r="Z129" s="41"/>
      <c r="AA129" s="33"/>
      <c r="AB129" s="113"/>
      <c r="AC129" s="113"/>
      <c r="AD129" s="41"/>
      <c r="AE129" s="33"/>
      <c r="AF129" s="115"/>
      <c r="AG129" s="115"/>
      <c r="AH129" s="41"/>
    </row>
    <row r="130" spans="1:34">
      <c r="A130" s="12"/>
      <c r="B130" s="106" t="s">
        <v>489</v>
      </c>
      <c r="C130" s="30"/>
      <c r="D130" s="193"/>
      <c r="E130" s="193"/>
      <c r="F130" s="31"/>
      <c r="G130" s="30"/>
      <c r="H130" s="31"/>
      <c r="I130" s="31"/>
      <c r="J130" s="31"/>
      <c r="K130" s="30"/>
      <c r="L130" s="31"/>
      <c r="M130" s="31"/>
      <c r="N130" s="31"/>
      <c r="O130" s="30"/>
      <c r="P130" s="31"/>
      <c r="Q130" s="31"/>
      <c r="R130" s="31"/>
      <c r="S130" s="30"/>
      <c r="T130" s="193"/>
      <c r="U130" s="193"/>
      <c r="V130" s="31"/>
      <c r="W130" s="30"/>
      <c r="X130" s="31"/>
      <c r="Y130" s="31"/>
      <c r="Z130" s="31"/>
      <c r="AA130" s="30"/>
      <c r="AB130" s="31"/>
      <c r="AC130" s="31"/>
      <c r="AD130" s="31"/>
      <c r="AE130" s="30"/>
      <c r="AF130" s="31"/>
      <c r="AG130" s="31"/>
      <c r="AH130" s="31"/>
    </row>
    <row r="131" spans="1:34">
      <c r="A131" s="12"/>
      <c r="B131" s="106"/>
      <c r="C131" s="30"/>
      <c r="D131" s="192"/>
      <c r="E131" s="192"/>
      <c r="F131" s="30"/>
      <c r="G131" s="30"/>
      <c r="H131" s="30"/>
      <c r="I131" s="30"/>
      <c r="J131" s="30"/>
      <c r="K131" s="30"/>
      <c r="L131" s="30"/>
      <c r="M131" s="30"/>
      <c r="N131" s="30"/>
      <c r="O131" s="30"/>
      <c r="P131" s="30"/>
      <c r="Q131" s="30"/>
      <c r="R131" s="30"/>
      <c r="S131" s="30"/>
      <c r="T131" s="192"/>
      <c r="U131" s="192"/>
      <c r="V131" s="30"/>
      <c r="W131" s="30"/>
      <c r="X131" s="30"/>
      <c r="Y131" s="30"/>
      <c r="Z131" s="30"/>
      <c r="AA131" s="30"/>
      <c r="AB131" s="30"/>
      <c r="AC131" s="30"/>
      <c r="AD131" s="30"/>
      <c r="AE131" s="30"/>
      <c r="AF131" s="30"/>
      <c r="AG131" s="30"/>
      <c r="AH131" s="30"/>
    </row>
    <row r="132" spans="1:34">
      <c r="A132" s="12"/>
      <c r="B132" s="189" t="s">
        <v>475</v>
      </c>
      <c r="C132" s="33"/>
      <c r="D132" s="105" t="s">
        <v>222</v>
      </c>
      <c r="E132" s="105"/>
      <c r="F132" s="33"/>
      <c r="G132" s="33"/>
      <c r="H132" s="105" t="s">
        <v>222</v>
      </c>
      <c r="I132" s="105"/>
      <c r="J132" s="33"/>
      <c r="K132" s="33"/>
      <c r="L132" s="105" t="s">
        <v>222</v>
      </c>
      <c r="M132" s="105"/>
      <c r="N132" s="33"/>
      <c r="O132" s="33"/>
      <c r="P132" s="105" t="s">
        <v>222</v>
      </c>
      <c r="Q132" s="105"/>
      <c r="R132" s="33"/>
      <c r="S132" s="33"/>
      <c r="T132" s="105">
        <v>150</v>
      </c>
      <c r="U132" s="105"/>
      <c r="V132" s="33"/>
      <c r="W132" s="33"/>
      <c r="X132" s="105">
        <v>163</v>
      </c>
      <c r="Y132" s="105"/>
      <c r="Z132" s="33"/>
      <c r="AA132" s="33"/>
      <c r="AB132" s="105">
        <v>162</v>
      </c>
      <c r="AC132" s="105"/>
      <c r="AD132" s="33"/>
      <c r="AE132" s="33"/>
      <c r="AF132" s="105" t="s">
        <v>418</v>
      </c>
      <c r="AG132" s="105"/>
      <c r="AH132" s="103" t="s">
        <v>220</v>
      </c>
    </row>
    <row r="133" spans="1:34" ht="15.75" thickBot="1">
      <c r="A133" s="12"/>
      <c r="B133" s="189"/>
      <c r="C133" s="33"/>
      <c r="D133" s="115"/>
      <c r="E133" s="115"/>
      <c r="F133" s="41"/>
      <c r="G133" s="33"/>
      <c r="H133" s="115"/>
      <c r="I133" s="115"/>
      <c r="J133" s="41"/>
      <c r="K133" s="33"/>
      <c r="L133" s="115"/>
      <c r="M133" s="115"/>
      <c r="N133" s="41"/>
      <c r="O133" s="33"/>
      <c r="P133" s="115"/>
      <c r="Q133" s="115"/>
      <c r="R133" s="41"/>
      <c r="S133" s="33"/>
      <c r="T133" s="115"/>
      <c r="U133" s="115"/>
      <c r="V133" s="41"/>
      <c r="W133" s="33"/>
      <c r="X133" s="115"/>
      <c r="Y133" s="115"/>
      <c r="Z133" s="41"/>
      <c r="AA133" s="33"/>
      <c r="AB133" s="115"/>
      <c r="AC133" s="115"/>
      <c r="AD133" s="41"/>
      <c r="AE133" s="33"/>
      <c r="AF133" s="115"/>
      <c r="AG133" s="115"/>
      <c r="AH133" s="191"/>
    </row>
    <row r="134" spans="1:34">
      <c r="A134" s="12"/>
      <c r="B134" s="192" t="s">
        <v>490</v>
      </c>
      <c r="C134" s="30"/>
      <c r="D134" s="121" t="s">
        <v>222</v>
      </c>
      <c r="E134" s="121"/>
      <c r="F134" s="31"/>
      <c r="G134" s="30"/>
      <c r="H134" s="121" t="s">
        <v>222</v>
      </c>
      <c r="I134" s="121"/>
      <c r="J134" s="31"/>
      <c r="K134" s="30"/>
      <c r="L134" s="121" t="s">
        <v>222</v>
      </c>
      <c r="M134" s="121"/>
      <c r="N134" s="31"/>
      <c r="O134" s="30"/>
      <c r="P134" s="121" t="s">
        <v>222</v>
      </c>
      <c r="Q134" s="121"/>
      <c r="R134" s="31"/>
      <c r="S134" s="30"/>
      <c r="T134" s="121">
        <v>150</v>
      </c>
      <c r="U134" s="121"/>
      <c r="V134" s="31"/>
      <c r="W134" s="30"/>
      <c r="X134" s="121">
        <v>163</v>
      </c>
      <c r="Y134" s="121"/>
      <c r="Z134" s="31"/>
      <c r="AA134" s="30"/>
      <c r="AB134" s="121">
        <v>162</v>
      </c>
      <c r="AC134" s="121"/>
      <c r="AD134" s="31"/>
      <c r="AE134" s="30"/>
      <c r="AF134" s="121" t="s">
        <v>418</v>
      </c>
      <c r="AG134" s="121"/>
      <c r="AH134" s="117" t="s">
        <v>220</v>
      </c>
    </row>
    <row r="135" spans="1:34" ht="15.75" thickBot="1">
      <c r="A135" s="12"/>
      <c r="B135" s="192"/>
      <c r="C135" s="30"/>
      <c r="D135" s="110"/>
      <c r="E135" s="110"/>
      <c r="F135" s="49"/>
      <c r="G135" s="30"/>
      <c r="H135" s="110"/>
      <c r="I135" s="110"/>
      <c r="J135" s="49"/>
      <c r="K135" s="30"/>
      <c r="L135" s="110"/>
      <c r="M135" s="110"/>
      <c r="N135" s="49"/>
      <c r="O135" s="30"/>
      <c r="P135" s="110"/>
      <c r="Q135" s="110"/>
      <c r="R135" s="49"/>
      <c r="S135" s="30"/>
      <c r="T135" s="110"/>
      <c r="U135" s="110"/>
      <c r="V135" s="49"/>
      <c r="W135" s="30"/>
      <c r="X135" s="110"/>
      <c r="Y135" s="110"/>
      <c r="Z135" s="49"/>
      <c r="AA135" s="30"/>
      <c r="AB135" s="110"/>
      <c r="AC135" s="110"/>
      <c r="AD135" s="49"/>
      <c r="AE135" s="30"/>
      <c r="AF135" s="110"/>
      <c r="AG135" s="110"/>
      <c r="AH135" s="163"/>
    </row>
    <row r="136" spans="1:34">
      <c r="A136" s="12"/>
      <c r="B136" s="103" t="s">
        <v>491</v>
      </c>
      <c r="C136" s="33"/>
      <c r="D136" s="157" t="s">
        <v>217</v>
      </c>
      <c r="E136" s="114" t="s">
        <v>485</v>
      </c>
      <c r="F136" s="157" t="s">
        <v>220</v>
      </c>
      <c r="G136" s="33"/>
      <c r="H136" s="157" t="s">
        <v>217</v>
      </c>
      <c r="I136" s="114" t="s">
        <v>486</v>
      </c>
      <c r="J136" s="157" t="s">
        <v>220</v>
      </c>
      <c r="K136" s="33"/>
      <c r="L136" s="157" t="s">
        <v>217</v>
      </c>
      <c r="M136" s="114" t="s">
        <v>487</v>
      </c>
      <c r="N136" s="157" t="s">
        <v>220</v>
      </c>
      <c r="O136" s="33"/>
      <c r="P136" s="157" t="s">
        <v>217</v>
      </c>
      <c r="Q136" s="114" t="s">
        <v>488</v>
      </c>
      <c r="R136" s="157" t="s">
        <v>220</v>
      </c>
      <c r="S136" s="33"/>
      <c r="T136" s="157" t="s">
        <v>217</v>
      </c>
      <c r="U136" s="112">
        <v>12477</v>
      </c>
      <c r="V136" s="52"/>
      <c r="W136" s="33"/>
      <c r="X136" s="157" t="s">
        <v>217</v>
      </c>
      <c r="Y136" s="112">
        <v>12775</v>
      </c>
      <c r="Z136" s="52"/>
      <c r="AA136" s="33"/>
      <c r="AB136" s="157" t="s">
        <v>217</v>
      </c>
      <c r="AC136" s="112">
        <v>12870</v>
      </c>
      <c r="AD136" s="52"/>
      <c r="AE136" s="33"/>
      <c r="AF136" s="157" t="s">
        <v>217</v>
      </c>
      <c r="AG136" s="114">
        <v>95</v>
      </c>
      <c r="AH136" s="52"/>
    </row>
    <row r="137" spans="1:34" ht="15.75" thickBot="1">
      <c r="A137" s="12"/>
      <c r="B137" s="103"/>
      <c r="C137" s="33"/>
      <c r="D137" s="160"/>
      <c r="E137" s="162"/>
      <c r="F137" s="160"/>
      <c r="G137" s="33"/>
      <c r="H137" s="160"/>
      <c r="I137" s="162"/>
      <c r="J137" s="160"/>
      <c r="K137" s="33"/>
      <c r="L137" s="160"/>
      <c r="M137" s="162"/>
      <c r="N137" s="160"/>
      <c r="O137" s="33"/>
      <c r="P137" s="160"/>
      <c r="Q137" s="162"/>
      <c r="R137" s="160"/>
      <c r="S137" s="33"/>
      <c r="T137" s="160"/>
      <c r="U137" s="161"/>
      <c r="V137" s="60"/>
      <c r="W137" s="33"/>
      <c r="X137" s="160"/>
      <c r="Y137" s="161"/>
      <c r="Z137" s="60"/>
      <c r="AA137" s="33"/>
      <c r="AB137" s="160"/>
      <c r="AC137" s="161"/>
      <c r="AD137" s="60"/>
      <c r="AE137" s="33"/>
      <c r="AF137" s="160"/>
      <c r="AG137" s="162"/>
      <c r="AH137" s="60"/>
    </row>
    <row r="138" spans="1:34" ht="15.75" thickTop="1">
      <c r="A138" s="12"/>
      <c r="B138" s="124" t="s">
        <v>344</v>
      </c>
      <c r="C138" s="124"/>
      <c r="D138" s="124"/>
      <c r="E138" s="124"/>
      <c r="F138" s="124"/>
      <c r="G138" s="124"/>
      <c r="H138" s="124"/>
      <c r="I138" s="124"/>
      <c r="J138" s="124"/>
      <c r="K138" s="124"/>
      <c r="L138" s="124"/>
      <c r="M138" s="124"/>
      <c r="N138" s="124"/>
      <c r="O138" s="124"/>
      <c r="P138" s="124"/>
      <c r="Q138" s="124"/>
      <c r="R138" s="124"/>
      <c r="S138" s="124"/>
      <c r="T138" s="124"/>
      <c r="U138" s="124"/>
      <c r="V138" s="124"/>
      <c r="W138" s="124"/>
      <c r="X138" s="124"/>
      <c r="Y138" s="124"/>
      <c r="Z138" s="124"/>
      <c r="AA138" s="124"/>
      <c r="AB138" s="124"/>
      <c r="AC138" s="124"/>
      <c r="AD138" s="124"/>
      <c r="AE138" s="124"/>
      <c r="AF138" s="124"/>
      <c r="AG138" s="124"/>
      <c r="AH138" s="124"/>
    </row>
    <row r="139" spans="1:34">
      <c r="A139" s="12"/>
      <c r="B139" s="16"/>
      <c r="C139" s="16"/>
    </row>
    <row r="140" spans="1:34" ht="33.75">
      <c r="A140" s="12"/>
      <c r="B140" s="63">
        <v>1</v>
      </c>
      <c r="C140" s="64" t="s">
        <v>492</v>
      </c>
    </row>
    <row r="141" spans="1:34">
      <c r="A141" s="12"/>
      <c r="B141" s="16"/>
      <c r="C141" s="16"/>
    </row>
    <row r="142" spans="1:34" ht="33.75">
      <c r="A142" s="12"/>
      <c r="B142" s="63">
        <v>2</v>
      </c>
      <c r="C142" s="64" t="s">
        <v>493</v>
      </c>
    </row>
    <row r="143" spans="1:34">
      <c r="A143" s="12"/>
      <c r="B143" s="16"/>
      <c r="C143" s="16"/>
    </row>
    <row r="144" spans="1:34" ht="33.75">
      <c r="A144" s="12"/>
      <c r="B144" s="63">
        <v>3</v>
      </c>
      <c r="C144" s="64" t="s">
        <v>494</v>
      </c>
    </row>
    <row r="145" spans="1:34">
      <c r="A145" s="12"/>
      <c r="B145" s="16"/>
      <c r="C145" s="16"/>
    </row>
    <row r="146" spans="1:34" ht="56.25">
      <c r="A146" s="12"/>
      <c r="B146" s="63">
        <v>4</v>
      </c>
      <c r="C146" s="64" t="s">
        <v>495</v>
      </c>
    </row>
    <row r="147" spans="1:34">
      <c r="A147" s="12"/>
      <c r="B147" s="16"/>
      <c r="C147" s="16"/>
    </row>
    <row r="148" spans="1:34" ht="22.5">
      <c r="A148" s="12"/>
      <c r="B148" s="63">
        <v>5</v>
      </c>
      <c r="C148" s="64" t="s">
        <v>496</v>
      </c>
    </row>
    <row r="149" spans="1:34">
      <c r="A149" s="12"/>
      <c r="B149" s="16"/>
      <c r="C149" s="16"/>
    </row>
    <row r="150" spans="1:34" ht="22.5">
      <c r="A150" s="12"/>
      <c r="B150" s="63">
        <v>6</v>
      </c>
      <c r="C150" s="64" t="s">
        <v>497</v>
      </c>
    </row>
    <row r="151" spans="1:34">
      <c r="A151" s="12"/>
      <c r="B151" s="127" t="s">
        <v>498</v>
      </c>
      <c r="C151" s="127"/>
      <c r="D151" s="127"/>
      <c r="E151" s="127"/>
      <c r="F151" s="127"/>
      <c r="G151" s="127"/>
      <c r="H151" s="127"/>
      <c r="I151" s="127"/>
      <c r="J151" s="127"/>
      <c r="K151" s="127"/>
      <c r="L151" s="127"/>
      <c r="M151" s="127"/>
      <c r="N151" s="127"/>
      <c r="O151" s="127"/>
      <c r="P151" s="127"/>
      <c r="Q151" s="127"/>
      <c r="R151" s="127"/>
      <c r="S151" s="127"/>
      <c r="T151" s="127"/>
      <c r="U151" s="127"/>
      <c r="V151" s="127"/>
      <c r="W151" s="127"/>
      <c r="X151" s="127"/>
      <c r="Y151" s="127"/>
      <c r="Z151" s="127"/>
      <c r="AA151" s="127"/>
      <c r="AB151" s="127"/>
      <c r="AC151" s="127"/>
      <c r="AD151" s="127"/>
      <c r="AE151" s="127"/>
      <c r="AF151" s="127"/>
      <c r="AG151" s="127"/>
      <c r="AH151" s="127"/>
    </row>
    <row r="152" spans="1:34">
      <c r="A152" s="12"/>
      <c r="B152" s="124" t="s">
        <v>499</v>
      </c>
      <c r="C152" s="124"/>
      <c r="D152" s="124"/>
      <c r="E152" s="124"/>
      <c r="F152" s="124"/>
      <c r="G152" s="124"/>
      <c r="H152" s="124"/>
      <c r="I152" s="124"/>
      <c r="J152" s="124"/>
      <c r="K152" s="124"/>
      <c r="L152" s="124"/>
      <c r="M152" s="124"/>
      <c r="N152" s="124"/>
      <c r="O152" s="124"/>
      <c r="P152" s="124"/>
      <c r="Q152" s="124"/>
      <c r="R152" s="124"/>
      <c r="S152" s="124"/>
      <c r="T152" s="124"/>
      <c r="U152" s="124"/>
      <c r="V152" s="124"/>
      <c r="W152" s="124"/>
      <c r="X152" s="124"/>
      <c r="Y152" s="124"/>
      <c r="Z152" s="124"/>
      <c r="AA152" s="124"/>
      <c r="AB152" s="124"/>
      <c r="AC152" s="124"/>
      <c r="AD152" s="124"/>
      <c r="AE152" s="124"/>
      <c r="AF152" s="124"/>
      <c r="AG152" s="124"/>
      <c r="AH152" s="124"/>
    </row>
    <row r="153" spans="1:34">
      <c r="A153" s="12"/>
      <c r="B153" s="26"/>
      <c r="C153" s="26"/>
      <c r="D153" s="26"/>
      <c r="E153" s="26"/>
      <c r="F153" s="26"/>
      <c r="G153" s="26"/>
      <c r="H153" s="26"/>
      <c r="I153" s="26"/>
      <c r="J153" s="26"/>
      <c r="K153" s="26"/>
      <c r="L153" s="26"/>
      <c r="M153" s="26"/>
      <c r="N153" s="26"/>
      <c r="O153" s="26"/>
      <c r="P153" s="26"/>
      <c r="Q153" s="26"/>
      <c r="R153" s="26"/>
      <c r="S153" s="26"/>
      <c r="T153" s="26"/>
    </row>
    <row r="154" spans="1:34">
      <c r="A154" s="12"/>
      <c r="B154" s="16"/>
      <c r="C154" s="16"/>
      <c r="D154" s="16"/>
      <c r="E154" s="16"/>
      <c r="F154" s="16"/>
      <c r="G154" s="16"/>
      <c r="H154" s="16"/>
      <c r="I154" s="16"/>
      <c r="J154" s="16"/>
      <c r="K154" s="16"/>
      <c r="L154" s="16"/>
      <c r="M154" s="16"/>
      <c r="N154" s="16"/>
      <c r="O154" s="16"/>
      <c r="P154" s="16"/>
      <c r="Q154" s="16"/>
      <c r="R154" s="16"/>
      <c r="S154" s="16"/>
      <c r="T154" s="16"/>
    </row>
    <row r="155" spans="1:34" ht="15.75" thickBot="1">
      <c r="A155" s="12"/>
      <c r="B155" s="17"/>
      <c r="C155" s="18"/>
      <c r="D155" s="28" t="s">
        <v>500</v>
      </c>
      <c r="E155" s="28"/>
      <c r="F155" s="28"/>
      <c r="G155" s="28"/>
      <c r="H155" s="28"/>
      <c r="I155" s="28"/>
      <c r="J155" s="28"/>
      <c r="K155" s="28"/>
      <c r="L155" s="28"/>
      <c r="M155" s="28"/>
      <c r="N155" s="28"/>
      <c r="O155" s="28"/>
      <c r="P155" s="28"/>
      <c r="Q155" s="28"/>
      <c r="R155" s="28"/>
      <c r="S155" s="28"/>
      <c r="T155" s="28"/>
    </row>
    <row r="156" spans="1:34">
      <c r="A156" s="12"/>
      <c r="B156" s="69" t="s">
        <v>403</v>
      </c>
      <c r="C156" s="33"/>
      <c r="D156" s="72" t="s">
        <v>501</v>
      </c>
      <c r="E156" s="72"/>
      <c r="F156" s="72"/>
      <c r="G156" s="52"/>
      <c r="H156" s="72" t="s">
        <v>503</v>
      </c>
      <c r="I156" s="72"/>
      <c r="J156" s="52"/>
      <c r="K156" s="72" t="s">
        <v>504</v>
      </c>
      <c r="L156" s="72"/>
      <c r="M156" s="52"/>
      <c r="N156" s="72" t="s">
        <v>507</v>
      </c>
      <c r="O156" s="72"/>
      <c r="P156" s="72"/>
      <c r="Q156" s="52"/>
      <c r="R156" s="72" t="s">
        <v>508</v>
      </c>
      <c r="S156" s="72"/>
      <c r="T156" s="72"/>
    </row>
    <row r="157" spans="1:34">
      <c r="A157" s="12"/>
      <c r="B157" s="69"/>
      <c r="C157" s="33"/>
      <c r="D157" s="71" t="s">
        <v>502</v>
      </c>
      <c r="E157" s="71"/>
      <c r="F157" s="71"/>
      <c r="G157" s="33"/>
      <c r="H157" s="71"/>
      <c r="I157" s="71"/>
      <c r="J157" s="33"/>
      <c r="K157" s="71" t="s">
        <v>505</v>
      </c>
      <c r="L157" s="71"/>
      <c r="M157" s="33"/>
      <c r="N157" s="195"/>
      <c r="O157" s="195"/>
      <c r="P157" s="195"/>
      <c r="Q157" s="33"/>
      <c r="R157" s="71" t="s">
        <v>509</v>
      </c>
      <c r="S157" s="71"/>
      <c r="T157" s="71"/>
    </row>
    <row r="158" spans="1:34">
      <c r="A158" s="12"/>
      <c r="B158" s="69"/>
      <c r="C158" s="33"/>
      <c r="D158" s="194">
        <v>41455</v>
      </c>
      <c r="E158" s="194"/>
      <c r="F158" s="194"/>
      <c r="G158" s="33"/>
      <c r="H158" s="71"/>
      <c r="I158" s="71"/>
      <c r="J158" s="33"/>
      <c r="K158" s="71" t="s">
        <v>506</v>
      </c>
      <c r="L158" s="71"/>
      <c r="M158" s="33"/>
      <c r="N158" s="195"/>
      <c r="O158" s="195"/>
      <c r="P158" s="195"/>
      <c r="Q158" s="33"/>
      <c r="R158" s="71" t="s">
        <v>510</v>
      </c>
      <c r="S158" s="71"/>
      <c r="T158" s="71"/>
    </row>
    <row r="159" spans="1:34">
      <c r="A159" s="12"/>
      <c r="B159" s="69"/>
      <c r="C159" s="33"/>
      <c r="D159" s="95"/>
      <c r="E159" s="95"/>
      <c r="F159" s="95"/>
      <c r="G159" s="33"/>
      <c r="H159" s="71"/>
      <c r="I159" s="71"/>
      <c r="J159" s="33"/>
      <c r="K159" s="95"/>
      <c r="L159" s="95"/>
      <c r="M159" s="33"/>
      <c r="N159" s="195"/>
      <c r="O159" s="195"/>
      <c r="P159" s="195"/>
      <c r="Q159" s="33"/>
      <c r="R159" s="71" t="s">
        <v>511</v>
      </c>
      <c r="S159" s="71"/>
      <c r="T159" s="71"/>
    </row>
    <row r="160" spans="1:34" ht="15.75" thickBot="1">
      <c r="A160" s="12"/>
      <c r="B160" s="70"/>
      <c r="C160" s="33"/>
      <c r="D160" s="73"/>
      <c r="E160" s="73"/>
      <c r="F160" s="73"/>
      <c r="G160" s="33"/>
      <c r="H160" s="28"/>
      <c r="I160" s="28"/>
      <c r="J160" s="33"/>
      <c r="K160" s="73"/>
      <c r="L160" s="73"/>
      <c r="M160" s="41"/>
      <c r="N160" s="28"/>
      <c r="O160" s="28"/>
      <c r="P160" s="28"/>
      <c r="Q160" s="33"/>
      <c r="R160" s="28" t="s">
        <v>512</v>
      </c>
      <c r="S160" s="28"/>
      <c r="T160" s="28"/>
    </row>
    <row r="161" spans="1:34">
      <c r="A161" s="12"/>
      <c r="B161" s="117" t="s">
        <v>513</v>
      </c>
      <c r="C161" s="30"/>
      <c r="D161" s="117" t="s">
        <v>217</v>
      </c>
      <c r="E161" s="119">
        <v>14408</v>
      </c>
      <c r="F161" s="31"/>
      <c r="G161" s="30"/>
      <c r="H161" s="121" t="s">
        <v>514</v>
      </c>
      <c r="I161" s="117" t="s">
        <v>220</v>
      </c>
      <c r="J161" s="30"/>
      <c r="K161" s="119">
        <v>11963</v>
      </c>
      <c r="L161" s="31"/>
      <c r="M161" s="31"/>
      <c r="N161" s="117" t="s">
        <v>217</v>
      </c>
      <c r="O161" s="121" t="s">
        <v>485</v>
      </c>
      <c r="P161" s="117" t="s">
        <v>220</v>
      </c>
      <c r="Q161" s="30"/>
      <c r="R161" s="117" t="s">
        <v>217</v>
      </c>
      <c r="S161" s="121" t="s">
        <v>515</v>
      </c>
      <c r="T161" s="117" t="s">
        <v>220</v>
      </c>
    </row>
    <row r="162" spans="1:34">
      <c r="A162" s="12"/>
      <c r="B162" s="106"/>
      <c r="C162" s="30"/>
      <c r="D162" s="164"/>
      <c r="E162" s="165"/>
      <c r="F162" s="84"/>
      <c r="G162" s="30"/>
      <c r="H162" s="166"/>
      <c r="I162" s="164"/>
      <c r="J162" s="30"/>
      <c r="K162" s="165"/>
      <c r="L162" s="84"/>
      <c r="M162" s="84"/>
      <c r="N162" s="164"/>
      <c r="O162" s="166"/>
      <c r="P162" s="164"/>
      <c r="Q162" s="30"/>
      <c r="R162" s="164"/>
      <c r="S162" s="166"/>
      <c r="T162" s="164"/>
    </row>
    <row r="163" spans="1:34">
      <c r="A163" s="12"/>
      <c r="B163" s="103" t="s">
        <v>412</v>
      </c>
      <c r="C163" s="33"/>
      <c r="D163" s="103" t="s">
        <v>217</v>
      </c>
      <c r="E163" s="105" t="s">
        <v>516</v>
      </c>
      <c r="F163" s="103" t="s">
        <v>220</v>
      </c>
      <c r="G163" s="33"/>
      <c r="H163" s="105" t="s">
        <v>517</v>
      </c>
      <c r="I163" s="103" t="s">
        <v>220</v>
      </c>
      <c r="J163" s="33"/>
      <c r="K163" s="104">
        <v>6300</v>
      </c>
      <c r="L163" s="33"/>
      <c r="M163" s="33"/>
      <c r="N163" s="103" t="s">
        <v>217</v>
      </c>
      <c r="O163" s="105" t="s">
        <v>518</v>
      </c>
      <c r="P163" s="103" t="s">
        <v>220</v>
      </c>
      <c r="Q163" s="33"/>
      <c r="R163" s="105" t="s">
        <v>519</v>
      </c>
      <c r="S163" s="105"/>
      <c r="T163" s="103" t="s">
        <v>220</v>
      </c>
    </row>
    <row r="164" spans="1:34">
      <c r="A164" s="12"/>
      <c r="B164" s="103"/>
      <c r="C164" s="33"/>
      <c r="D164" s="103"/>
      <c r="E164" s="105"/>
      <c r="F164" s="103"/>
      <c r="G164" s="33"/>
      <c r="H164" s="105"/>
      <c r="I164" s="103"/>
      <c r="J164" s="33"/>
      <c r="K164" s="104"/>
      <c r="L164" s="33"/>
      <c r="M164" s="33"/>
      <c r="N164" s="103"/>
      <c r="O164" s="105"/>
      <c r="P164" s="103"/>
      <c r="Q164" s="33"/>
      <c r="R164" s="105"/>
      <c r="S164" s="105"/>
      <c r="T164" s="103"/>
    </row>
    <row r="165" spans="1:34">
      <c r="A165" s="12"/>
      <c r="B165" s="106" t="s">
        <v>413</v>
      </c>
      <c r="C165" s="30"/>
      <c r="D165" s="106" t="s">
        <v>217</v>
      </c>
      <c r="E165" s="108" t="s">
        <v>520</v>
      </c>
      <c r="F165" s="106" t="s">
        <v>220</v>
      </c>
      <c r="G165" s="30"/>
      <c r="H165" s="108" t="s">
        <v>521</v>
      </c>
      <c r="I165" s="106" t="s">
        <v>220</v>
      </c>
      <c r="J165" s="30"/>
      <c r="K165" s="107">
        <v>13000</v>
      </c>
      <c r="L165" s="30"/>
      <c r="M165" s="30"/>
      <c r="N165" s="106" t="s">
        <v>217</v>
      </c>
      <c r="O165" s="108" t="s">
        <v>522</v>
      </c>
      <c r="P165" s="106" t="s">
        <v>220</v>
      </c>
      <c r="Q165" s="30"/>
      <c r="R165" s="108" t="s">
        <v>523</v>
      </c>
      <c r="S165" s="108"/>
      <c r="T165" s="106" t="s">
        <v>220</v>
      </c>
    </row>
    <row r="166" spans="1:34">
      <c r="A166" s="12"/>
      <c r="B166" s="106"/>
      <c r="C166" s="30"/>
      <c r="D166" s="106"/>
      <c r="E166" s="108"/>
      <c r="F166" s="106"/>
      <c r="G166" s="30"/>
      <c r="H166" s="108"/>
      <c r="I166" s="106"/>
      <c r="J166" s="30"/>
      <c r="K166" s="107"/>
      <c r="L166" s="30"/>
      <c r="M166" s="30"/>
      <c r="N166" s="106"/>
      <c r="O166" s="108"/>
      <c r="P166" s="106"/>
      <c r="Q166" s="30"/>
      <c r="R166" s="108"/>
      <c r="S166" s="108"/>
      <c r="T166" s="106"/>
    </row>
    <row r="167" spans="1:34">
      <c r="A167" s="12"/>
      <c r="B167" s="103" t="s">
        <v>524</v>
      </c>
      <c r="C167" s="33"/>
      <c r="D167" s="103" t="s">
        <v>217</v>
      </c>
      <c r="E167" s="105" t="s">
        <v>525</v>
      </c>
      <c r="F167" s="103" t="s">
        <v>220</v>
      </c>
      <c r="G167" s="33"/>
      <c r="H167" s="105" t="s">
        <v>526</v>
      </c>
      <c r="I167" s="103" t="s">
        <v>220</v>
      </c>
      <c r="J167" s="33"/>
      <c r="K167" s="104">
        <v>19833</v>
      </c>
      <c r="L167" s="33"/>
      <c r="M167" s="33"/>
      <c r="N167" s="103" t="s">
        <v>217</v>
      </c>
      <c r="O167" s="105" t="s">
        <v>527</v>
      </c>
      <c r="P167" s="103" t="s">
        <v>220</v>
      </c>
      <c r="Q167" s="33"/>
      <c r="R167" s="105">
        <v>90</v>
      </c>
      <c r="S167" s="105"/>
      <c r="T167" s="33"/>
    </row>
    <row r="168" spans="1:34">
      <c r="A168" s="12"/>
      <c r="B168" s="103"/>
      <c r="C168" s="33"/>
      <c r="D168" s="103"/>
      <c r="E168" s="105"/>
      <c r="F168" s="103"/>
      <c r="G168" s="33"/>
      <c r="H168" s="105"/>
      <c r="I168" s="103"/>
      <c r="J168" s="33"/>
      <c r="K168" s="104"/>
      <c r="L168" s="33"/>
      <c r="M168" s="33"/>
      <c r="N168" s="103"/>
      <c r="O168" s="105"/>
      <c r="P168" s="103"/>
      <c r="Q168" s="33"/>
      <c r="R168" s="105"/>
      <c r="S168" s="105"/>
      <c r="T168" s="33"/>
    </row>
    <row r="169" spans="1:34">
      <c r="A169" s="12"/>
      <c r="B169" s="106" t="s">
        <v>528</v>
      </c>
      <c r="C169" s="30"/>
      <c r="D169" s="106" t="s">
        <v>217</v>
      </c>
      <c r="E169" s="107">
        <v>3750</v>
      </c>
      <c r="F169" s="30"/>
      <c r="G169" s="30"/>
      <c r="H169" s="107">
        <v>12350</v>
      </c>
      <c r="I169" s="30"/>
      <c r="J169" s="30"/>
      <c r="K169" s="108" t="s">
        <v>529</v>
      </c>
      <c r="L169" s="106" t="s">
        <v>220</v>
      </c>
      <c r="M169" s="30"/>
      <c r="N169" s="106" t="s">
        <v>217</v>
      </c>
      <c r="O169" s="107">
        <v>4851</v>
      </c>
      <c r="P169" s="30"/>
      <c r="Q169" s="30"/>
      <c r="R169" s="108">
        <v>46</v>
      </c>
      <c r="S169" s="108"/>
      <c r="T169" s="30"/>
    </row>
    <row r="170" spans="1:34">
      <c r="A170" s="12"/>
      <c r="B170" s="106"/>
      <c r="C170" s="30"/>
      <c r="D170" s="106"/>
      <c r="E170" s="107"/>
      <c r="F170" s="30"/>
      <c r="G170" s="30"/>
      <c r="H170" s="107"/>
      <c r="I170" s="30"/>
      <c r="J170" s="30"/>
      <c r="K170" s="108"/>
      <c r="L170" s="106"/>
      <c r="M170" s="30"/>
      <c r="N170" s="106"/>
      <c r="O170" s="107"/>
      <c r="P170" s="30"/>
      <c r="Q170" s="30"/>
      <c r="R170" s="108"/>
      <c r="S170" s="108"/>
      <c r="T170" s="30"/>
    </row>
    <row r="171" spans="1:34">
      <c r="A171" s="12"/>
      <c r="B171" s="103" t="s">
        <v>530</v>
      </c>
      <c r="C171" s="33"/>
      <c r="D171" s="103" t="s">
        <v>217</v>
      </c>
      <c r="E171" s="105" t="s">
        <v>531</v>
      </c>
      <c r="F171" s="103" t="s">
        <v>220</v>
      </c>
      <c r="G171" s="33"/>
      <c r="H171" s="105" t="s">
        <v>532</v>
      </c>
      <c r="I171" s="103" t="s">
        <v>220</v>
      </c>
      <c r="J171" s="33"/>
      <c r="K171" s="104">
        <v>4430</v>
      </c>
      <c r="L171" s="33"/>
      <c r="M171" s="33"/>
      <c r="N171" s="103" t="s">
        <v>217</v>
      </c>
      <c r="O171" s="105" t="s">
        <v>533</v>
      </c>
      <c r="P171" s="103" t="s">
        <v>220</v>
      </c>
      <c r="Q171" s="33"/>
      <c r="R171" s="105" t="s">
        <v>534</v>
      </c>
      <c r="S171" s="105"/>
      <c r="T171" s="103" t="s">
        <v>220</v>
      </c>
    </row>
    <row r="172" spans="1:34">
      <c r="A172" s="12"/>
      <c r="B172" s="103"/>
      <c r="C172" s="33"/>
      <c r="D172" s="103"/>
      <c r="E172" s="105"/>
      <c r="F172" s="103"/>
      <c r="G172" s="33"/>
      <c r="H172" s="105"/>
      <c r="I172" s="103"/>
      <c r="J172" s="33"/>
      <c r="K172" s="104"/>
      <c r="L172" s="33"/>
      <c r="M172" s="33"/>
      <c r="N172" s="103"/>
      <c r="O172" s="105"/>
      <c r="P172" s="103"/>
      <c r="Q172" s="33"/>
      <c r="R172" s="105"/>
      <c r="S172" s="105"/>
      <c r="T172" s="103"/>
    </row>
    <row r="173" spans="1:34">
      <c r="A173" s="12"/>
      <c r="B173" s="106" t="s">
        <v>535</v>
      </c>
      <c r="C173" s="30"/>
      <c r="D173" s="106" t="s">
        <v>217</v>
      </c>
      <c r="E173" s="108" t="s">
        <v>222</v>
      </c>
      <c r="F173" s="30"/>
      <c r="G173" s="30"/>
      <c r="H173" s="108" t="s">
        <v>536</v>
      </c>
      <c r="I173" s="106" t="s">
        <v>220</v>
      </c>
      <c r="J173" s="30"/>
      <c r="K173" s="108" t="s">
        <v>222</v>
      </c>
      <c r="L173" s="30"/>
      <c r="M173" s="30"/>
      <c r="N173" s="106" t="s">
        <v>217</v>
      </c>
      <c r="O173" s="108" t="s">
        <v>536</v>
      </c>
      <c r="P173" s="106" t="s">
        <v>220</v>
      </c>
      <c r="Q173" s="30"/>
      <c r="R173" s="108" t="s">
        <v>222</v>
      </c>
      <c r="S173" s="108"/>
      <c r="T173" s="30"/>
    </row>
    <row r="174" spans="1:34" ht="15.75" thickBot="1">
      <c r="A174" s="12"/>
      <c r="B174" s="106"/>
      <c r="C174" s="30"/>
      <c r="D174" s="106"/>
      <c r="E174" s="108"/>
      <c r="F174" s="30"/>
      <c r="G174" s="30"/>
      <c r="H174" s="108"/>
      <c r="I174" s="106"/>
      <c r="J174" s="30"/>
      <c r="K174" s="108"/>
      <c r="L174" s="30"/>
      <c r="M174" s="30"/>
      <c r="N174" s="106"/>
      <c r="O174" s="108"/>
      <c r="P174" s="106"/>
      <c r="Q174" s="30"/>
      <c r="R174" s="110"/>
      <c r="S174" s="110"/>
      <c r="T174" s="49"/>
    </row>
    <row r="175" spans="1:34" ht="15.75" thickBot="1">
      <c r="A175" s="12"/>
      <c r="B175" s="18"/>
      <c r="C175" s="18"/>
      <c r="D175" s="33"/>
      <c r="E175" s="33"/>
      <c r="F175" s="33"/>
      <c r="G175" s="18"/>
      <c r="H175" s="33"/>
      <c r="I175" s="33"/>
      <c r="J175" s="18"/>
      <c r="K175" s="33"/>
      <c r="L175" s="33"/>
      <c r="M175" s="18"/>
      <c r="N175" s="33"/>
      <c r="O175" s="33"/>
      <c r="P175" s="33"/>
      <c r="Q175" s="18"/>
      <c r="R175" s="153" t="s">
        <v>217</v>
      </c>
      <c r="S175" s="154" t="s">
        <v>537</v>
      </c>
      <c r="T175" s="153" t="s">
        <v>220</v>
      </c>
    </row>
    <row r="176" spans="1:34" ht="15.75" thickTop="1">
      <c r="A176" s="12"/>
      <c r="B176" s="129" t="s">
        <v>538</v>
      </c>
      <c r="C176" s="129"/>
      <c r="D176" s="129"/>
      <c r="E176" s="129"/>
      <c r="F176" s="129"/>
      <c r="G176" s="129"/>
      <c r="H176" s="129"/>
      <c r="I176" s="129"/>
      <c r="J176" s="129"/>
      <c r="K176" s="129"/>
      <c r="L176" s="129"/>
      <c r="M176" s="129"/>
      <c r="N176" s="129"/>
      <c r="O176" s="129"/>
      <c r="P176" s="129"/>
      <c r="Q176" s="129"/>
      <c r="R176" s="129"/>
      <c r="S176" s="129"/>
      <c r="T176" s="129"/>
      <c r="U176" s="129"/>
      <c r="V176" s="129"/>
      <c r="W176" s="129"/>
      <c r="X176" s="129"/>
      <c r="Y176" s="129"/>
      <c r="Z176" s="129"/>
      <c r="AA176" s="129"/>
      <c r="AB176" s="129"/>
      <c r="AC176" s="129"/>
      <c r="AD176" s="129"/>
      <c r="AE176" s="129"/>
      <c r="AF176" s="129"/>
      <c r="AG176" s="129"/>
      <c r="AH176" s="129"/>
    </row>
    <row r="177" spans="1:34">
      <c r="A177" s="12"/>
      <c r="B177" s="16"/>
      <c r="C177" s="16"/>
    </row>
    <row r="178" spans="1:34" ht="78.75">
      <c r="A178" s="12"/>
      <c r="B178" s="63">
        <v>1</v>
      </c>
      <c r="C178" s="64" t="s">
        <v>539</v>
      </c>
    </row>
    <row r="179" spans="1:34">
      <c r="A179" s="12"/>
      <c r="B179" s="125"/>
      <c r="C179" s="125"/>
      <c r="D179" s="125"/>
      <c r="E179" s="125"/>
      <c r="F179" s="125"/>
      <c r="G179" s="125"/>
      <c r="H179" s="125"/>
      <c r="I179" s="125"/>
      <c r="J179" s="125"/>
      <c r="K179" s="125"/>
      <c r="L179" s="125"/>
      <c r="M179" s="125"/>
      <c r="N179" s="125"/>
      <c r="O179" s="125"/>
      <c r="P179" s="125"/>
      <c r="Q179" s="125"/>
      <c r="R179" s="125"/>
      <c r="S179" s="125"/>
      <c r="T179" s="125"/>
      <c r="U179" s="125"/>
      <c r="V179" s="125"/>
      <c r="W179" s="125"/>
      <c r="X179" s="125"/>
      <c r="Y179" s="125"/>
      <c r="Z179" s="125"/>
      <c r="AA179" s="125"/>
      <c r="AB179" s="125"/>
      <c r="AC179" s="125"/>
      <c r="AD179" s="125"/>
      <c r="AE179" s="125"/>
      <c r="AF179" s="125"/>
      <c r="AG179" s="125"/>
      <c r="AH179" s="125"/>
    </row>
    <row r="180" spans="1:34">
      <c r="A180" s="12"/>
      <c r="B180" s="26"/>
      <c r="C180" s="26"/>
      <c r="D180" s="26"/>
      <c r="E180" s="26"/>
      <c r="F180" s="26"/>
      <c r="G180" s="26"/>
      <c r="H180" s="26"/>
      <c r="I180" s="26"/>
      <c r="J180" s="26"/>
      <c r="K180" s="26"/>
      <c r="L180" s="26"/>
      <c r="M180" s="26"/>
      <c r="N180" s="26"/>
      <c r="O180" s="26"/>
      <c r="P180" s="26"/>
      <c r="Q180" s="26"/>
      <c r="R180" s="26"/>
      <c r="S180" s="26"/>
      <c r="T180" s="26"/>
    </row>
    <row r="181" spans="1:34">
      <c r="A181" s="12"/>
      <c r="B181" s="16"/>
      <c r="C181" s="16"/>
      <c r="D181" s="16"/>
      <c r="E181" s="16"/>
      <c r="F181" s="16"/>
      <c r="G181" s="16"/>
      <c r="H181" s="16"/>
      <c r="I181" s="16"/>
      <c r="J181" s="16"/>
      <c r="K181" s="16"/>
      <c r="L181" s="16"/>
      <c r="M181" s="16"/>
      <c r="N181" s="16"/>
      <c r="O181" s="16"/>
      <c r="P181" s="16"/>
      <c r="Q181" s="16"/>
      <c r="R181" s="16"/>
      <c r="S181" s="16"/>
      <c r="T181" s="16"/>
    </row>
    <row r="182" spans="1:34" ht="15.75" thickBot="1">
      <c r="A182" s="12"/>
      <c r="B182" s="17"/>
      <c r="C182" s="18"/>
      <c r="D182" s="28" t="s">
        <v>540</v>
      </c>
      <c r="E182" s="28"/>
      <c r="F182" s="28"/>
      <c r="G182" s="28"/>
      <c r="H182" s="28"/>
      <c r="I182" s="28"/>
      <c r="J182" s="28"/>
      <c r="K182" s="28"/>
      <c r="L182" s="28"/>
      <c r="M182" s="28"/>
      <c r="N182" s="28"/>
      <c r="O182" s="28"/>
      <c r="P182" s="28"/>
      <c r="Q182" s="28"/>
      <c r="R182" s="28"/>
      <c r="S182" s="28"/>
      <c r="T182" s="28"/>
    </row>
    <row r="183" spans="1:34">
      <c r="A183" s="12"/>
      <c r="B183" s="69" t="s">
        <v>403</v>
      </c>
      <c r="C183" s="33"/>
      <c r="D183" s="72" t="s">
        <v>501</v>
      </c>
      <c r="E183" s="72"/>
      <c r="F183" s="72"/>
      <c r="G183" s="52"/>
      <c r="H183" s="72" t="s">
        <v>503</v>
      </c>
      <c r="I183" s="72"/>
      <c r="J183" s="52"/>
      <c r="K183" s="72" t="s">
        <v>504</v>
      </c>
      <c r="L183" s="72"/>
      <c r="M183" s="52"/>
      <c r="N183" s="72" t="s">
        <v>543</v>
      </c>
      <c r="O183" s="72"/>
      <c r="P183" s="72"/>
      <c r="Q183" s="52"/>
      <c r="R183" s="72" t="s">
        <v>508</v>
      </c>
      <c r="S183" s="72"/>
      <c r="T183" s="72"/>
    </row>
    <row r="184" spans="1:34">
      <c r="A184" s="12"/>
      <c r="B184" s="69"/>
      <c r="C184" s="33"/>
      <c r="D184" s="71" t="s">
        <v>541</v>
      </c>
      <c r="E184" s="71"/>
      <c r="F184" s="71"/>
      <c r="G184" s="33"/>
      <c r="H184" s="71"/>
      <c r="I184" s="71"/>
      <c r="J184" s="33"/>
      <c r="K184" s="71" t="s">
        <v>542</v>
      </c>
      <c r="L184" s="71"/>
      <c r="M184" s="33"/>
      <c r="N184" s="195"/>
      <c r="O184" s="195"/>
      <c r="P184" s="195"/>
      <c r="Q184" s="33"/>
      <c r="R184" s="71" t="s">
        <v>509</v>
      </c>
      <c r="S184" s="71"/>
      <c r="T184" s="71"/>
    </row>
    <row r="185" spans="1:34">
      <c r="A185" s="12"/>
      <c r="B185" s="69"/>
      <c r="C185" s="33"/>
      <c r="D185" s="194">
        <v>41090</v>
      </c>
      <c r="E185" s="194"/>
      <c r="F185" s="194"/>
      <c r="G185" s="33"/>
      <c r="H185" s="71"/>
      <c r="I185" s="71"/>
      <c r="J185" s="33"/>
      <c r="K185" s="71" t="s">
        <v>506</v>
      </c>
      <c r="L185" s="71"/>
      <c r="M185" s="33"/>
      <c r="N185" s="195"/>
      <c r="O185" s="195"/>
      <c r="P185" s="195"/>
      <c r="Q185" s="33"/>
      <c r="R185" s="71" t="s">
        <v>510</v>
      </c>
      <c r="S185" s="71"/>
      <c r="T185" s="71"/>
    </row>
    <row r="186" spans="1:34">
      <c r="A186" s="12"/>
      <c r="B186" s="69"/>
      <c r="C186" s="33"/>
      <c r="D186" s="95"/>
      <c r="E186" s="95"/>
      <c r="F186" s="95"/>
      <c r="G186" s="33"/>
      <c r="H186" s="71"/>
      <c r="I186" s="71"/>
      <c r="J186" s="33"/>
      <c r="K186" s="95"/>
      <c r="L186" s="95"/>
      <c r="M186" s="33"/>
      <c r="N186" s="195"/>
      <c r="O186" s="195"/>
      <c r="P186" s="195"/>
      <c r="Q186" s="33"/>
      <c r="R186" s="71" t="s">
        <v>511</v>
      </c>
      <c r="S186" s="71"/>
      <c r="T186" s="71"/>
    </row>
    <row r="187" spans="1:34" ht="15.75" thickBot="1">
      <c r="A187" s="12"/>
      <c r="B187" s="70"/>
      <c r="C187" s="33"/>
      <c r="D187" s="73"/>
      <c r="E187" s="73"/>
      <c r="F187" s="73"/>
      <c r="G187" s="33"/>
      <c r="H187" s="28"/>
      <c r="I187" s="28"/>
      <c r="J187" s="33"/>
      <c r="K187" s="73"/>
      <c r="L187" s="73"/>
      <c r="M187" s="33"/>
      <c r="N187" s="28"/>
      <c r="O187" s="28"/>
      <c r="P187" s="28"/>
      <c r="Q187" s="33"/>
      <c r="R187" s="28" t="s">
        <v>544</v>
      </c>
      <c r="S187" s="28"/>
      <c r="T187" s="28"/>
    </row>
    <row r="188" spans="1:34">
      <c r="A188" s="12"/>
      <c r="B188" s="117" t="s">
        <v>513</v>
      </c>
      <c r="C188" s="30"/>
      <c r="D188" s="117" t="s">
        <v>217</v>
      </c>
      <c r="E188" s="121" t="s">
        <v>545</v>
      </c>
      <c r="F188" s="117" t="s">
        <v>220</v>
      </c>
      <c r="G188" s="30"/>
      <c r="H188" s="121" t="s">
        <v>546</v>
      </c>
      <c r="I188" s="117" t="s">
        <v>220</v>
      </c>
      <c r="J188" s="30"/>
      <c r="K188" s="119">
        <v>23540</v>
      </c>
      <c r="L188" s="31"/>
      <c r="M188" s="30"/>
      <c r="N188" s="117" t="s">
        <v>217</v>
      </c>
      <c r="O188" s="119">
        <v>3774</v>
      </c>
      <c r="P188" s="31"/>
      <c r="Q188" s="30"/>
      <c r="R188" s="117" t="s">
        <v>217</v>
      </c>
      <c r="S188" s="121">
        <v>49</v>
      </c>
      <c r="T188" s="31"/>
    </row>
    <row r="189" spans="1:34">
      <c r="A189" s="12"/>
      <c r="B189" s="106"/>
      <c r="C189" s="30"/>
      <c r="D189" s="164"/>
      <c r="E189" s="166"/>
      <c r="F189" s="164"/>
      <c r="G189" s="30"/>
      <c r="H189" s="166"/>
      <c r="I189" s="164"/>
      <c r="J189" s="30"/>
      <c r="K189" s="165"/>
      <c r="L189" s="84"/>
      <c r="M189" s="30"/>
      <c r="N189" s="164"/>
      <c r="O189" s="165"/>
      <c r="P189" s="84"/>
      <c r="Q189" s="30"/>
      <c r="R189" s="164"/>
      <c r="S189" s="166"/>
      <c r="T189" s="84"/>
    </row>
    <row r="190" spans="1:34">
      <c r="A190" s="12"/>
      <c r="B190" s="103" t="s">
        <v>412</v>
      </c>
      <c r="C190" s="33"/>
      <c r="D190" s="103" t="s">
        <v>217</v>
      </c>
      <c r="E190" s="105" t="s">
        <v>547</v>
      </c>
      <c r="F190" s="103" t="s">
        <v>220</v>
      </c>
      <c r="G190" s="33"/>
      <c r="H190" s="105" t="s">
        <v>548</v>
      </c>
      <c r="I190" s="103" t="s">
        <v>220</v>
      </c>
      <c r="J190" s="33"/>
      <c r="K190" s="104">
        <v>3150</v>
      </c>
      <c r="L190" s="33"/>
      <c r="M190" s="33"/>
      <c r="N190" s="103" t="s">
        <v>217</v>
      </c>
      <c r="O190" s="105" t="s">
        <v>549</v>
      </c>
      <c r="P190" s="103" t="s">
        <v>220</v>
      </c>
      <c r="Q190" s="33"/>
      <c r="R190" s="105" t="s">
        <v>550</v>
      </c>
      <c r="S190" s="105"/>
      <c r="T190" s="103" t="s">
        <v>220</v>
      </c>
    </row>
    <row r="191" spans="1:34">
      <c r="A191" s="12"/>
      <c r="B191" s="103"/>
      <c r="C191" s="33"/>
      <c r="D191" s="103"/>
      <c r="E191" s="105"/>
      <c r="F191" s="103"/>
      <c r="G191" s="33"/>
      <c r="H191" s="105"/>
      <c r="I191" s="103"/>
      <c r="J191" s="33"/>
      <c r="K191" s="104"/>
      <c r="L191" s="33"/>
      <c r="M191" s="33"/>
      <c r="N191" s="103"/>
      <c r="O191" s="105"/>
      <c r="P191" s="103"/>
      <c r="Q191" s="33"/>
      <c r="R191" s="105"/>
      <c r="S191" s="105"/>
      <c r="T191" s="103"/>
    </row>
    <row r="192" spans="1:34">
      <c r="A192" s="12"/>
      <c r="B192" s="106" t="s">
        <v>413</v>
      </c>
      <c r="C192" s="30"/>
      <c r="D192" s="106" t="s">
        <v>217</v>
      </c>
      <c r="E192" s="108" t="s">
        <v>551</v>
      </c>
      <c r="F192" s="106" t="s">
        <v>220</v>
      </c>
      <c r="G192" s="30"/>
      <c r="H192" s="108" t="s">
        <v>552</v>
      </c>
      <c r="I192" s="106" t="s">
        <v>220</v>
      </c>
      <c r="J192" s="30"/>
      <c r="K192" s="107">
        <v>2250</v>
      </c>
      <c r="L192" s="30"/>
      <c r="M192" s="30"/>
      <c r="N192" s="106" t="s">
        <v>217</v>
      </c>
      <c r="O192" s="108" t="s">
        <v>553</v>
      </c>
      <c r="P192" s="106" t="s">
        <v>220</v>
      </c>
      <c r="Q192" s="30"/>
      <c r="R192" s="108" t="s">
        <v>266</v>
      </c>
      <c r="S192" s="108"/>
      <c r="T192" s="106" t="s">
        <v>220</v>
      </c>
    </row>
    <row r="193" spans="1:34">
      <c r="A193" s="12"/>
      <c r="B193" s="106"/>
      <c r="C193" s="30"/>
      <c r="D193" s="106"/>
      <c r="E193" s="108"/>
      <c r="F193" s="106"/>
      <c r="G193" s="30"/>
      <c r="H193" s="108"/>
      <c r="I193" s="106"/>
      <c r="J193" s="30"/>
      <c r="K193" s="107"/>
      <c r="L193" s="30"/>
      <c r="M193" s="30"/>
      <c r="N193" s="106"/>
      <c r="O193" s="108"/>
      <c r="P193" s="106"/>
      <c r="Q193" s="30"/>
      <c r="R193" s="108"/>
      <c r="S193" s="108"/>
      <c r="T193" s="106"/>
    </row>
    <row r="194" spans="1:34">
      <c r="A194" s="12"/>
      <c r="B194" s="103" t="s">
        <v>524</v>
      </c>
      <c r="C194" s="33"/>
      <c r="D194" s="103" t="s">
        <v>217</v>
      </c>
      <c r="E194" s="105" t="s">
        <v>554</v>
      </c>
      <c r="F194" s="103" t="s">
        <v>220</v>
      </c>
      <c r="G194" s="33"/>
      <c r="H194" s="105" t="s">
        <v>555</v>
      </c>
      <c r="I194" s="103" t="s">
        <v>220</v>
      </c>
      <c r="J194" s="33"/>
      <c r="K194" s="104">
        <v>5505</v>
      </c>
      <c r="L194" s="33"/>
      <c r="M194" s="33"/>
      <c r="N194" s="103" t="s">
        <v>217</v>
      </c>
      <c r="O194" s="105" t="s">
        <v>556</v>
      </c>
      <c r="P194" s="103" t="s">
        <v>220</v>
      </c>
      <c r="Q194" s="33"/>
      <c r="R194" s="105" t="s">
        <v>557</v>
      </c>
      <c r="S194" s="105"/>
      <c r="T194" s="103" t="s">
        <v>220</v>
      </c>
    </row>
    <row r="195" spans="1:34">
      <c r="A195" s="12"/>
      <c r="B195" s="103"/>
      <c r="C195" s="33"/>
      <c r="D195" s="103"/>
      <c r="E195" s="105"/>
      <c r="F195" s="103"/>
      <c r="G195" s="33"/>
      <c r="H195" s="105"/>
      <c r="I195" s="103"/>
      <c r="J195" s="33"/>
      <c r="K195" s="104"/>
      <c r="L195" s="33"/>
      <c r="M195" s="33"/>
      <c r="N195" s="103"/>
      <c r="O195" s="105"/>
      <c r="P195" s="103"/>
      <c r="Q195" s="33"/>
      <c r="R195" s="105"/>
      <c r="S195" s="105"/>
      <c r="T195" s="103"/>
    </row>
    <row r="196" spans="1:34">
      <c r="A196" s="12"/>
      <c r="B196" s="106" t="s">
        <v>558</v>
      </c>
      <c r="C196" s="30"/>
      <c r="D196" s="106" t="s">
        <v>217</v>
      </c>
      <c r="E196" s="108" t="s">
        <v>559</v>
      </c>
      <c r="F196" s="106" t="s">
        <v>220</v>
      </c>
      <c r="G196" s="30"/>
      <c r="H196" s="108" t="s">
        <v>222</v>
      </c>
      <c r="I196" s="30"/>
      <c r="J196" s="30"/>
      <c r="K196" s="107">
        <v>1919</v>
      </c>
      <c r="L196" s="30"/>
      <c r="M196" s="30"/>
      <c r="N196" s="106" t="s">
        <v>217</v>
      </c>
      <c r="O196" s="108" t="s">
        <v>222</v>
      </c>
      <c r="P196" s="30"/>
      <c r="Q196" s="30"/>
      <c r="R196" s="108" t="s">
        <v>560</v>
      </c>
      <c r="S196" s="108"/>
      <c r="T196" s="106" t="s">
        <v>220</v>
      </c>
    </row>
    <row r="197" spans="1:34">
      <c r="A197" s="12"/>
      <c r="B197" s="106"/>
      <c r="C197" s="30"/>
      <c r="D197" s="106"/>
      <c r="E197" s="108"/>
      <c r="F197" s="106"/>
      <c r="G197" s="30"/>
      <c r="H197" s="108"/>
      <c r="I197" s="30"/>
      <c r="J197" s="30"/>
      <c r="K197" s="107"/>
      <c r="L197" s="30"/>
      <c r="M197" s="30"/>
      <c r="N197" s="106"/>
      <c r="O197" s="108"/>
      <c r="P197" s="30"/>
      <c r="Q197" s="30"/>
      <c r="R197" s="108"/>
      <c r="S197" s="108"/>
      <c r="T197" s="106"/>
    </row>
    <row r="198" spans="1:34">
      <c r="A198" s="12"/>
      <c r="B198" s="103" t="s">
        <v>561</v>
      </c>
      <c r="C198" s="33"/>
      <c r="D198" s="103" t="s">
        <v>217</v>
      </c>
      <c r="E198" s="105" t="s">
        <v>562</v>
      </c>
      <c r="F198" s="103" t="s">
        <v>220</v>
      </c>
      <c r="G198" s="33"/>
      <c r="H198" s="105" t="s">
        <v>222</v>
      </c>
      <c r="I198" s="33"/>
      <c r="J198" s="33"/>
      <c r="K198" s="105">
        <v>144</v>
      </c>
      <c r="L198" s="33"/>
      <c r="M198" s="33"/>
      <c r="N198" s="103" t="s">
        <v>217</v>
      </c>
      <c r="O198" s="105" t="s">
        <v>222</v>
      </c>
      <c r="P198" s="33"/>
      <c r="Q198" s="33"/>
      <c r="R198" s="105" t="s">
        <v>222</v>
      </c>
      <c r="S198" s="105"/>
      <c r="T198" s="33"/>
    </row>
    <row r="199" spans="1:34" ht="15.75" thickBot="1">
      <c r="A199" s="12"/>
      <c r="B199" s="103"/>
      <c r="C199" s="33"/>
      <c r="D199" s="103"/>
      <c r="E199" s="105"/>
      <c r="F199" s="103"/>
      <c r="G199" s="33"/>
      <c r="H199" s="105"/>
      <c r="I199" s="33"/>
      <c r="J199" s="33"/>
      <c r="K199" s="105"/>
      <c r="L199" s="33"/>
      <c r="M199" s="33"/>
      <c r="N199" s="103"/>
      <c r="O199" s="105"/>
      <c r="P199" s="33"/>
      <c r="Q199" s="33"/>
      <c r="R199" s="115"/>
      <c r="S199" s="115"/>
      <c r="T199" s="41"/>
    </row>
    <row r="200" spans="1:34" ht="15.75" thickBot="1">
      <c r="A200" s="12"/>
      <c r="B200" s="23"/>
      <c r="C200" s="23"/>
      <c r="D200" s="30"/>
      <c r="E200" s="30"/>
      <c r="F200" s="30"/>
      <c r="G200" s="23"/>
      <c r="H200" s="30"/>
      <c r="I200" s="30"/>
      <c r="J200" s="23"/>
      <c r="K200" s="30"/>
      <c r="L200" s="30"/>
      <c r="M200" s="23"/>
      <c r="N200" s="30"/>
      <c r="O200" s="30"/>
      <c r="P200" s="30"/>
      <c r="Q200" s="23"/>
      <c r="R200" s="196" t="s">
        <v>217</v>
      </c>
      <c r="S200" s="197" t="s">
        <v>563</v>
      </c>
      <c r="T200" s="196" t="s">
        <v>220</v>
      </c>
    </row>
    <row r="201" spans="1:34" ht="15.75" thickTop="1">
      <c r="A201" s="12"/>
      <c r="B201" s="124" t="s">
        <v>564</v>
      </c>
      <c r="C201" s="124"/>
      <c r="D201" s="124"/>
      <c r="E201" s="124"/>
      <c r="F201" s="124"/>
      <c r="G201" s="124"/>
      <c r="H201" s="124"/>
      <c r="I201" s="124"/>
      <c r="J201" s="124"/>
      <c r="K201" s="124"/>
      <c r="L201" s="124"/>
      <c r="M201" s="124"/>
      <c r="N201" s="124"/>
      <c r="O201" s="124"/>
      <c r="P201" s="124"/>
      <c r="Q201" s="124"/>
      <c r="R201" s="124"/>
      <c r="S201" s="124"/>
      <c r="T201" s="124"/>
      <c r="U201" s="124"/>
      <c r="V201" s="124"/>
      <c r="W201" s="124"/>
      <c r="X201" s="124"/>
      <c r="Y201" s="124"/>
      <c r="Z201" s="124"/>
      <c r="AA201" s="124"/>
      <c r="AB201" s="124"/>
      <c r="AC201" s="124"/>
      <c r="AD201" s="124"/>
      <c r="AE201" s="124"/>
      <c r="AF201" s="124"/>
      <c r="AG201" s="124"/>
      <c r="AH201" s="124"/>
    </row>
    <row r="202" spans="1:34">
      <c r="A202" s="12"/>
      <c r="B202" s="16"/>
      <c r="C202" s="16"/>
    </row>
    <row r="203" spans="1:34" ht="90">
      <c r="A203" s="12"/>
      <c r="B203" s="63">
        <v>1</v>
      </c>
      <c r="C203" s="64" t="s">
        <v>565</v>
      </c>
    </row>
    <row r="204" spans="1:34">
      <c r="A204" s="12"/>
      <c r="B204" s="199"/>
      <c r="C204" s="199"/>
      <c r="D204" s="199"/>
      <c r="E204" s="199"/>
      <c r="F204" s="199"/>
      <c r="G204" s="199"/>
      <c r="H204" s="199"/>
      <c r="I204" s="199"/>
      <c r="J204" s="199"/>
      <c r="K204" s="199"/>
      <c r="L204" s="199"/>
      <c r="M204" s="199"/>
      <c r="N204" s="199"/>
      <c r="O204" s="199"/>
      <c r="P204" s="199"/>
      <c r="Q204" s="199"/>
      <c r="R204" s="199"/>
      <c r="S204" s="199"/>
      <c r="T204" s="199"/>
      <c r="U204" s="199"/>
      <c r="V204" s="199"/>
      <c r="W204" s="199"/>
      <c r="X204" s="199"/>
      <c r="Y204" s="199"/>
      <c r="Z204" s="199"/>
      <c r="AA204" s="199"/>
      <c r="AB204" s="199"/>
      <c r="AC204" s="199"/>
      <c r="AD204" s="199"/>
      <c r="AE204" s="199"/>
      <c r="AF204" s="199"/>
      <c r="AG204" s="199"/>
      <c r="AH204" s="199"/>
    </row>
    <row r="205" spans="1:34">
      <c r="A205" s="12"/>
      <c r="B205" s="26"/>
      <c r="C205" s="26"/>
      <c r="D205" s="26"/>
      <c r="E205" s="26"/>
      <c r="F205" s="26"/>
      <c r="G205" s="26"/>
      <c r="H205" s="26"/>
      <c r="I205" s="26"/>
      <c r="J205" s="26"/>
      <c r="K205" s="26"/>
      <c r="L205" s="26"/>
      <c r="M205" s="26"/>
      <c r="N205" s="26"/>
      <c r="O205" s="26"/>
      <c r="P205" s="26"/>
      <c r="Q205" s="26"/>
      <c r="R205" s="26"/>
      <c r="S205" s="26"/>
      <c r="T205" s="26"/>
    </row>
    <row r="206" spans="1:34">
      <c r="A206" s="12"/>
      <c r="B206" s="16"/>
      <c r="C206" s="16"/>
      <c r="D206" s="16"/>
      <c r="E206" s="16"/>
      <c r="F206" s="16"/>
      <c r="G206" s="16"/>
      <c r="H206" s="16"/>
      <c r="I206" s="16"/>
      <c r="J206" s="16"/>
      <c r="K206" s="16"/>
      <c r="L206" s="16"/>
      <c r="M206" s="16"/>
      <c r="N206" s="16"/>
      <c r="O206" s="16"/>
      <c r="P206" s="16"/>
      <c r="Q206" s="16"/>
      <c r="R206" s="16"/>
      <c r="S206" s="16"/>
      <c r="T206" s="16"/>
    </row>
    <row r="207" spans="1:34" ht="15.75" thickBot="1">
      <c r="A207" s="12"/>
      <c r="B207" s="17"/>
      <c r="C207" s="18"/>
      <c r="D207" s="28" t="s">
        <v>566</v>
      </c>
      <c r="E207" s="28"/>
      <c r="F207" s="28"/>
      <c r="G207" s="28"/>
      <c r="H207" s="28"/>
      <c r="I207" s="28"/>
      <c r="J207" s="28"/>
      <c r="K207" s="28"/>
      <c r="L207" s="28"/>
      <c r="M207" s="28"/>
      <c r="N207" s="28"/>
      <c r="O207" s="28"/>
      <c r="P207" s="28"/>
      <c r="Q207" s="28"/>
      <c r="R207" s="28"/>
      <c r="S207" s="28"/>
      <c r="T207" s="28"/>
    </row>
    <row r="208" spans="1:34">
      <c r="A208" s="12"/>
      <c r="B208" s="69" t="s">
        <v>403</v>
      </c>
      <c r="C208" s="33"/>
      <c r="D208" s="72" t="s">
        <v>567</v>
      </c>
      <c r="E208" s="72"/>
      <c r="F208" s="72"/>
      <c r="G208" s="52"/>
      <c r="H208" s="72" t="s">
        <v>503</v>
      </c>
      <c r="I208" s="72"/>
      <c r="J208" s="52"/>
      <c r="K208" s="72" t="s">
        <v>504</v>
      </c>
      <c r="L208" s="72"/>
      <c r="M208" s="52"/>
      <c r="N208" s="72" t="s">
        <v>569</v>
      </c>
      <c r="O208" s="72"/>
      <c r="P208" s="72"/>
      <c r="Q208" s="52"/>
      <c r="R208" s="72" t="s">
        <v>508</v>
      </c>
      <c r="S208" s="72"/>
      <c r="T208" s="72"/>
    </row>
    <row r="209" spans="1:20">
      <c r="A209" s="12"/>
      <c r="B209" s="69"/>
      <c r="C209" s="33"/>
      <c r="D209" s="71" t="s">
        <v>568</v>
      </c>
      <c r="E209" s="71"/>
      <c r="F209" s="71"/>
      <c r="G209" s="33"/>
      <c r="H209" s="71"/>
      <c r="I209" s="71"/>
      <c r="J209" s="33"/>
      <c r="K209" s="71" t="s">
        <v>505</v>
      </c>
      <c r="L209" s="71"/>
      <c r="M209" s="33"/>
      <c r="N209" s="195"/>
      <c r="O209" s="195"/>
      <c r="P209" s="195"/>
      <c r="Q209" s="33"/>
      <c r="R209" s="71" t="s">
        <v>509</v>
      </c>
      <c r="S209" s="71"/>
      <c r="T209" s="71"/>
    </row>
    <row r="210" spans="1:20">
      <c r="A210" s="12"/>
      <c r="B210" s="69"/>
      <c r="C210" s="33"/>
      <c r="D210" s="95"/>
      <c r="E210" s="95"/>
      <c r="F210" s="95"/>
      <c r="G210" s="33"/>
      <c r="H210" s="71"/>
      <c r="I210" s="71"/>
      <c r="J210" s="33"/>
      <c r="K210" s="71" t="s">
        <v>506</v>
      </c>
      <c r="L210" s="71"/>
      <c r="M210" s="33"/>
      <c r="N210" s="195"/>
      <c r="O210" s="195"/>
      <c r="P210" s="195"/>
      <c r="Q210" s="33"/>
      <c r="R210" s="71" t="s">
        <v>510</v>
      </c>
      <c r="S210" s="71"/>
      <c r="T210" s="71"/>
    </row>
    <row r="211" spans="1:20">
      <c r="A211" s="12"/>
      <c r="B211" s="69"/>
      <c r="C211" s="33"/>
      <c r="D211" s="95"/>
      <c r="E211" s="95"/>
      <c r="F211" s="95"/>
      <c r="G211" s="33"/>
      <c r="H211" s="71"/>
      <c r="I211" s="71"/>
      <c r="J211" s="33"/>
      <c r="K211" s="95"/>
      <c r="L211" s="95"/>
      <c r="M211" s="33"/>
      <c r="N211" s="195"/>
      <c r="O211" s="195"/>
      <c r="P211" s="195"/>
      <c r="Q211" s="33"/>
      <c r="R211" s="71" t="s">
        <v>511</v>
      </c>
      <c r="S211" s="71"/>
      <c r="T211" s="71"/>
    </row>
    <row r="212" spans="1:20" ht="15.75" thickBot="1">
      <c r="A212" s="12"/>
      <c r="B212" s="70"/>
      <c r="C212" s="33"/>
      <c r="D212" s="73"/>
      <c r="E212" s="73"/>
      <c r="F212" s="73"/>
      <c r="G212" s="33"/>
      <c r="H212" s="28"/>
      <c r="I212" s="28"/>
      <c r="J212" s="33"/>
      <c r="K212" s="73"/>
      <c r="L212" s="73"/>
      <c r="M212" s="41"/>
      <c r="N212" s="28"/>
      <c r="O212" s="28"/>
      <c r="P212" s="28"/>
      <c r="Q212" s="33"/>
      <c r="R212" s="28" t="s">
        <v>544</v>
      </c>
      <c r="S212" s="28"/>
      <c r="T212" s="28"/>
    </row>
    <row r="213" spans="1:20">
      <c r="A213" s="12"/>
      <c r="B213" s="117" t="s">
        <v>513</v>
      </c>
      <c r="C213" s="30"/>
      <c r="D213" s="117" t="s">
        <v>217</v>
      </c>
      <c r="E213" s="119">
        <v>12477</v>
      </c>
      <c r="F213" s="31"/>
      <c r="G213" s="30"/>
      <c r="H213" s="119">
        <v>74996</v>
      </c>
      <c r="I213" s="31"/>
      <c r="J213" s="30"/>
      <c r="K213" s="121" t="s">
        <v>570</v>
      </c>
      <c r="L213" s="117" t="s">
        <v>220</v>
      </c>
      <c r="M213" s="31"/>
      <c r="N213" s="117" t="s">
        <v>217</v>
      </c>
      <c r="O213" s="121" t="s">
        <v>485</v>
      </c>
      <c r="P213" s="117" t="s">
        <v>220</v>
      </c>
      <c r="Q213" s="30"/>
      <c r="R213" s="117" t="s">
        <v>217</v>
      </c>
      <c r="S213" s="121" t="s">
        <v>571</v>
      </c>
      <c r="T213" s="117" t="s">
        <v>220</v>
      </c>
    </row>
    <row r="214" spans="1:20">
      <c r="A214" s="12"/>
      <c r="B214" s="106"/>
      <c r="C214" s="30"/>
      <c r="D214" s="164"/>
      <c r="E214" s="165"/>
      <c r="F214" s="84"/>
      <c r="G214" s="30"/>
      <c r="H214" s="165"/>
      <c r="I214" s="84"/>
      <c r="J214" s="30"/>
      <c r="K214" s="166"/>
      <c r="L214" s="164"/>
      <c r="M214" s="84"/>
      <c r="N214" s="164"/>
      <c r="O214" s="166"/>
      <c r="P214" s="164"/>
      <c r="Q214" s="30"/>
      <c r="R214" s="164"/>
      <c r="S214" s="166"/>
      <c r="T214" s="164"/>
    </row>
    <row r="215" spans="1:20">
      <c r="A215" s="12"/>
      <c r="B215" s="103" t="s">
        <v>412</v>
      </c>
      <c r="C215" s="33"/>
      <c r="D215" s="103" t="s">
        <v>217</v>
      </c>
      <c r="E215" s="105" t="s">
        <v>572</v>
      </c>
      <c r="F215" s="103" t="s">
        <v>220</v>
      </c>
      <c r="G215" s="33"/>
      <c r="H215" s="105" t="s">
        <v>573</v>
      </c>
      <c r="I215" s="103" t="s">
        <v>220</v>
      </c>
      <c r="J215" s="33"/>
      <c r="K215" s="104">
        <v>13350</v>
      </c>
      <c r="L215" s="33"/>
      <c r="M215" s="33"/>
      <c r="N215" s="103" t="s">
        <v>217</v>
      </c>
      <c r="O215" s="105" t="s">
        <v>518</v>
      </c>
      <c r="P215" s="103" t="s">
        <v>220</v>
      </c>
      <c r="Q215" s="33"/>
      <c r="R215" s="105">
        <v>967</v>
      </c>
      <c r="S215" s="105"/>
      <c r="T215" s="33"/>
    </row>
    <row r="216" spans="1:20">
      <c r="A216" s="12"/>
      <c r="B216" s="103"/>
      <c r="C216" s="33"/>
      <c r="D216" s="103"/>
      <c r="E216" s="105"/>
      <c r="F216" s="103"/>
      <c r="G216" s="33"/>
      <c r="H216" s="105"/>
      <c r="I216" s="103"/>
      <c r="J216" s="33"/>
      <c r="K216" s="104"/>
      <c r="L216" s="33"/>
      <c r="M216" s="33"/>
      <c r="N216" s="103"/>
      <c r="O216" s="105"/>
      <c r="P216" s="103"/>
      <c r="Q216" s="33"/>
      <c r="R216" s="105"/>
      <c r="S216" s="105"/>
      <c r="T216" s="33"/>
    </row>
    <row r="217" spans="1:20">
      <c r="A217" s="12"/>
      <c r="B217" s="106" t="s">
        <v>413</v>
      </c>
      <c r="C217" s="30"/>
      <c r="D217" s="106" t="s">
        <v>217</v>
      </c>
      <c r="E217" s="108" t="s">
        <v>574</v>
      </c>
      <c r="F217" s="106" t="s">
        <v>220</v>
      </c>
      <c r="G217" s="30"/>
      <c r="H217" s="108" t="s">
        <v>575</v>
      </c>
      <c r="I217" s="106" t="s">
        <v>220</v>
      </c>
      <c r="J217" s="30"/>
      <c r="K217" s="107">
        <v>18050</v>
      </c>
      <c r="L217" s="30"/>
      <c r="M217" s="30"/>
      <c r="N217" s="106" t="s">
        <v>217</v>
      </c>
      <c r="O217" s="108" t="s">
        <v>522</v>
      </c>
      <c r="P217" s="106" t="s">
        <v>220</v>
      </c>
      <c r="Q217" s="30"/>
      <c r="R217" s="108">
        <v>276</v>
      </c>
      <c r="S217" s="108"/>
      <c r="T217" s="30"/>
    </row>
    <row r="218" spans="1:20">
      <c r="A218" s="12"/>
      <c r="B218" s="106"/>
      <c r="C218" s="30"/>
      <c r="D218" s="106"/>
      <c r="E218" s="108"/>
      <c r="F218" s="106"/>
      <c r="G218" s="30"/>
      <c r="H218" s="108"/>
      <c r="I218" s="106"/>
      <c r="J218" s="30"/>
      <c r="K218" s="107"/>
      <c r="L218" s="30"/>
      <c r="M218" s="30"/>
      <c r="N218" s="106"/>
      <c r="O218" s="108"/>
      <c r="P218" s="106"/>
      <c r="Q218" s="30"/>
      <c r="R218" s="108"/>
      <c r="S218" s="108"/>
      <c r="T218" s="30"/>
    </row>
    <row r="219" spans="1:20">
      <c r="A219" s="12"/>
      <c r="B219" s="103" t="s">
        <v>524</v>
      </c>
      <c r="C219" s="33"/>
      <c r="D219" s="103" t="s">
        <v>217</v>
      </c>
      <c r="E219" s="105" t="s">
        <v>576</v>
      </c>
      <c r="F219" s="103" t="s">
        <v>220</v>
      </c>
      <c r="G219" s="33"/>
      <c r="H219" s="105" t="s">
        <v>577</v>
      </c>
      <c r="I219" s="103" t="s">
        <v>220</v>
      </c>
      <c r="J219" s="33"/>
      <c r="K219" s="104">
        <v>41333</v>
      </c>
      <c r="L219" s="33"/>
      <c r="M219" s="33"/>
      <c r="N219" s="103" t="s">
        <v>217</v>
      </c>
      <c r="O219" s="105" t="s">
        <v>527</v>
      </c>
      <c r="P219" s="103" t="s">
        <v>220</v>
      </c>
      <c r="Q219" s="33"/>
      <c r="R219" s="105">
        <v>434</v>
      </c>
      <c r="S219" s="105"/>
      <c r="T219" s="33"/>
    </row>
    <row r="220" spans="1:20">
      <c r="A220" s="12"/>
      <c r="B220" s="103"/>
      <c r="C220" s="33"/>
      <c r="D220" s="103"/>
      <c r="E220" s="105"/>
      <c r="F220" s="103"/>
      <c r="G220" s="33"/>
      <c r="H220" s="105"/>
      <c r="I220" s="103"/>
      <c r="J220" s="33"/>
      <c r="K220" s="104"/>
      <c r="L220" s="33"/>
      <c r="M220" s="33"/>
      <c r="N220" s="103"/>
      <c r="O220" s="105"/>
      <c r="P220" s="103"/>
      <c r="Q220" s="33"/>
      <c r="R220" s="105"/>
      <c r="S220" s="105"/>
      <c r="T220" s="33"/>
    </row>
    <row r="221" spans="1:20">
      <c r="A221" s="12"/>
      <c r="B221" s="106" t="s">
        <v>528</v>
      </c>
      <c r="C221" s="30"/>
      <c r="D221" s="106" t="s">
        <v>217</v>
      </c>
      <c r="E221" s="108" t="s">
        <v>222</v>
      </c>
      <c r="F221" s="30"/>
      <c r="G221" s="30"/>
      <c r="H221" s="107">
        <v>19654</v>
      </c>
      <c r="I221" s="30"/>
      <c r="J221" s="30"/>
      <c r="K221" s="108" t="s">
        <v>578</v>
      </c>
      <c r="L221" s="106" t="s">
        <v>220</v>
      </c>
      <c r="M221" s="30"/>
      <c r="N221" s="106" t="s">
        <v>217</v>
      </c>
      <c r="O221" s="107">
        <v>4851</v>
      </c>
      <c r="P221" s="30"/>
      <c r="Q221" s="30"/>
      <c r="R221" s="108">
        <v>50</v>
      </c>
      <c r="S221" s="108"/>
      <c r="T221" s="30"/>
    </row>
    <row r="222" spans="1:20">
      <c r="A222" s="12"/>
      <c r="B222" s="106"/>
      <c r="C222" s="30"/>
      <c r="D222" s="106"/>
      <c r="E222" s="108"/>
      <c r="F222" s="30"/>
      <c r="G222" s="30"/>
      <c r="H222" s="107"/>
      <c r="I222" s="30"/>
      <c r="J222" s="30"/>
      <c r="K222" s="108"/>
      <c r="L222" s="106"/>
      <c r="M222" s="30"/>
      <c r="N222" s="106"/>
      <c r="O222" s="107"/>
      <c r="P222" s="30"/>
      <c r="Q222" s="30"/>
      <c r="R222" s="108"/>
      <c r="S222" s="108"/>
      <c r="T222" s="30"/>
    </row>
    <row r="223" spans="1:20">
      <c r="A223" s="12"/>
      <c r="B223" s="103" t="s">
        <v>530</v>
      </c>
      <c r="C223" s="33"/>
      <c r="D223" s="103" t="s">
        <v>217</v>
      </c>
      <c r="E223" s="105" t="s">
        <v>222</v>
      </c>
      <c r="F223" s="33"/>
      <c r="G223" s="33"/>
      <c r="H223" s="105" t="s">
        <v>579</v>
      </c>
      <c r="I223" s="103" t="s">
        <v>220</v>
      </c>
      <c r="J223" s="33"/>
      <c r="K223" s="104">
        <v>5629</v>
      </c>
      <c r="L223" s="33"/>
      <c r="M223" s="33"/>
      <c r="N223" s="103" t="s">
        <v>217</v>
      </c>
      <c r="O223" s="105" t="s">
        <v>533</v>
      </c>
      <c r="P223" s="103" t="s">
        <v>220</v>
      </c>
      <c r="Q223" s="33"/>
      <c r="R223" s="105">
        <v>14</v>
      </c>
      <c r="S223" s="105"/>
      <c r="T223" s="33"/>
    </row>
    <row r="224" spans="1:20">
      <c r="A224" s="12"/>
      <c r="B224" s="103"/>
      <c r="C224" s="33"/>
      <c r="D224" s="103"/>
      <c r="E224" s="105"/>
      <c r="F224" s="33"/>
      <c r="G224" s="33"/>
      <c r="H224" s="105"/>
      <c r="I224" s="103"/>
      <c r="J224" s="33"/>
      <c r="K224" s="104"/>
      <c r="L224" s="33"/>
      <c r="M224" s="33"/>
      <c r="N224" s="103"/>
      <c r="O224" s="105"/>
      <c r="P224" s="103"/>
      <c r="Q224" s="33"/>
      <c r="R224" s="105"/>
      <c r="S224" s="105"/>
      <c r="T224" s="33"/>
    </row>
    <row r="225" spans="1:34">
      <c r="A225" s="12"/>
      <c r="B225" s="106" t="s">
        <v>535</v>
      </c>
      <c r="C225" s="30"/>
      <c r="D225" s="106" t="s">
        <v>217</v>
      </c>
      <c r="E225" s="108" t="s">
        <v>222</v>
      </c>
      <c r="F225" s="30"/>
      <c r="G225" s="30"/>
      <c r="H225" s="108" t="s">
        <v>536</v>
      </c>
      <c r="I225" s="106" t="s">
        <v>220</v>
      </c>
      <c r="J225" s="30"/>
      <c r="K225" s="108" t="s">
        <v>222</v>
      </c>
      <c r="L225" s="30"/>
      <c r="M225" s="30"/>
      <c r="N225" s="106" t="s">
        <v>217</v>
      </c>
      <c r="O225" s="108" t="s">
        <v>536</v>
      </c>
      <c r="P225" s="106" t="s">
        <v>220</v>
      </c>
      <c r="Q225" s="30"/>
      <c r="R225" s="108" t="s">
        <v>222</v>
      </c>
      <c r="S225" s="108"/>
      <c r="T225" s="30"/>
    </row>
    <row r="226" spans="1:34" ht="15.75" thickBot="1">
      <c r="A226" s="12"/>
      <c r="B226" s="106"/>
      <c r="C226" s="30"/>
      <c r="D226" s="106"/>
      <c r="E226" s="108"/>
      <c r="F226" s="30"/>
      <c r="G226" s="30"/>
      <c r="H226" s="108"/>
      <c r="I226" s="106"/>
      <c r="J226" s="30"/>
      <c r="K226" s="108"/>
      <c r="L226" s="30"/>
      <c r="M226" s="30"/>
      <c r="N226" s="106"/>
      <c r="O226" s="108"/>
      <c r="P226" s="106"/>
      <c r="Q226" s="30"/>
      <c r="R226" s="110"/>
      <c r="S226" s="110"/>
      <c r="T226" s="49"/>
    </row>
    <row r="227" spans="1:34">
      <c r="A227" s="12"/>
      <c r="B227" s="33"/>
      <c r="C227" s="33"/>
      <c r="D227" s="33"/>
      <c r="E227" s="33"/>
      <c r="F227" s="33"/>
      <c r="G227" s="33"/>
      <c r="H227" s="33"/>
      <c r="I227" s="33"/>
      <c r="J227" s="33"/>
      <c r="K227" s="33"/>
      <c r="L227" s="33"/>
      <c r="M227" s="33"/>
      <c r="N227" s="33"/>
      <c r="O227" s="33"/>
      <c r="P227" s="33"/>
      <c r="Q227" s="33"/>
      <c r="R227" s="157" t="s">
        <v>217</v>
      </c>
      <c r="S227" s="114">
        <v>985</v>
      </c>
      <c r="T227" s="52"/>
    </row>
    <row r="228" spans="1:34" ht="15.75" thickBot="1">
      <c r="A228" s="12"/>
      <c r="B228" s="33"/>
      <c r="C228" s="33"/>
      <c r="D228" s="33"/>
      <c r="E228" s="33"/>
      <c r="F228" s="33"/>
      <c r="G228" s="33"/>
      <c r="H228" s="33"/>
      <c r="I228" s="33"/>
      <c r="J228" s="33"/>
      <c r="K228" s="33"/>
      <c r="L228" s="33"/>
      <c r="M228" s="33"/>
      <c r="N228" s="33"/>
      <c r="O228" s="33"/>
      <c r="P228" s="33"/>
      <c r="Q228" s="33"/>
      <c r="R228" s="160"/>
      <c r="S228" s="162"/>
      <c r="T228" s="60"/>
    </row>
    <row r="229" spans="1:34" ht="15.75" thickTop="1">
      <c r="A229" s="12"/>
      <c r="B229" s="129" t="s">
        <v>538</v>
      </c>
      <c r="C229" s="129"/>
      <c r="D229" s="129"/>
      <c r="E229" s="129"/>
      <c r="F229" s="129"/>
      <c r="G229" s="129"/>
      <c r="H229" s="129"/>
      <c r="I229" s="129"/>
      <c r="J229" s="129"/>
      <c r="K229" s="129"/>
      <c r="L229" s="129"/>
      <c r="M229" s="129"/>
      <c r="N229" s="129"/>
      <c r="O229" s="129"/>
      <c r="P229" s="129"/>
      <c r="Q229" s="129"/>
      <c r="R229" s="129"/>
      <c r="S229" s="129"/>
      <c r="T229" s="129"/>
      <c r="U229" s="129"/>
      <c r="V229" s="129"/>
      <c r="W229" s="129"/>
      <c r="X229" s="129"/>
      <c r="Y229" s="129"/>
      <c r="Z229" s="129"/>
      <c r="AA229" s="129"/>
      <c r="AB229" s="129"/>
      <c r="AC229" s="129"/>
      <c r="AD229" s="129"/>
      <c r="AE229" s="129"/>
      <c r="AF229" s="129"/>
      <c r="AG229" s="129"/>
      <c r="AH229" s="129"/>
    </row>
    <row r="230" spans="1:34">
      <c r="A230" s="12"/>
      <c r="B230" s="16"/>
      <c r="C230" s="16"/>
    </row>
    <row r="231" spans="1:34" ht="90">
      <c r="A231" s="12"/>
      <c r="B231" s="63">
        <v>1</v>
      </c>
      <c r="C231" s="64" t="s">
        <v>580</v>
      </c>
    </row>
    <row r="232" spans="1:34">
      <c r="A232" s="12"/>
      <c r="B232" s="125"/>
      <c r="C232" s="125"/>
      <c r="D232" s="125"/>
      <c r="E232" s="125"/>
      <c r="F232" s="125"/>
      <c r="G232" s="125"/>
      <c r="H232" s="125"/>
      <c r="I232" s="125"/>
      <c r="J232" s="125"/>
      <c r="K232" s="125"/>
      <c r="L232" s="125"/>
      <c r="M232" s="125"/>
      <c r="N232" s="125"/>
      <c r="O232" s="125"/>
      <c r="P232" s="125"/>
      <c r="Q232" s="125"/>
      <c r="R232" s="125"/>
      <c r="S232" s="125"/>
      <c r="T232" s="125"/>
      <c r="U232" s="125"/>
      <c r="V232" s="125"/>
      <c r="W232" s="125"/>
      <c r="X232" s="125"/>
      <c r="Y232" s="125"/>
      <c r="Z232" s="125"/>
      <c r="AA232" s="125"/>
      <c r="AB232" s="125"/>
      <c r="AC232" s="125"/>
      <c r="AD232" s="125"/>
      <c r="AE232" s="125"/>
      <c r="AF232" s="125"/>
      <c r="AG232" s="125"/>
      <c r="AH232" s="125"/>
    </row>
    <row r="233" spans="1:34">
      <c r="A233" s="12"/>
      <c r="B233" s="26"/>
      <c r="C233" s="26"/>
      <c r="D233" s="26"/>
      <c r="E233" s="26"/>
      <c r="F233" s="26"/>
      <c r="G233" s="26"/>
      <c r="H233" s="26"/>
      <c r="I233" s="26"/>
      <c r="J233" s="26"/>
      <c r="K233" s="26"/>
      <c r="L233" s="26"/>
      <c r="M233" s="26"/>
      <c r="N233" s="26"/>
      <c r="O233" s="26"/>
      <c r="P233" s="26"/>
      <c r="Q233" s="26"/>
      <c r="R233" s="26"/>
      <c r="S233" s="26"/>
      <c r="T233" s="26"/>
    </row>
    <row r="234" spans="1:34">
      <c r="A234" s="12"/>
      <c r="B234" s="16"/>
      <c r="C234" s="16"/>
      <c r="D234" s="16"/>
      <c r="E234" s="16"/>
      <c r="F234" s="16"/>
      <c r="G234" s="16"/>
      <c r="H234" s="16"/>
      <c r="I234" s="16"/>
      <c r="J234" s="16"/>
      <c r="K234" s="16"/>
      <c r="L234" s="16"/>
      <c r="M234" s="16"/>
      <c r="N234" s="16"/>
      <c r="O234" s="16"/>
      <c r="P234" s="16"/>
      <c r="Q234" s="16"/>
      <c r="R234" s="16"/>
      <c r="S234" s="16"/>
      <c r="T234" s="16"/>
    </row>
    <row r="235" spans="1:34" ht="15.75" thickBot="1">
      <c r="A235" s="12"/>
      <c r="B235" s="17"/>
      <c r="C235" s="18"/>
      <c r="D235" s="28" t="s">
        <v>581</v>
      </c>
      <c r="E235" s="28"/>
      <c r="F235" s="28"/>
      <c r="G235" s="28"/>
      <c r="H235" s="28"/>
      <c r="I235" s="28"/>
      <c r="J235" s="28"/>
      <c r="K235" s="28"/>
      <c r="L235" s="28"/>
      <c r="M235" s="28"/>
      <c r="N235" s="28"/>
      <c r="O235" s="28"/>
      <c r="P235" s="28"/>
      <c r="Q235" s="28"/>
      <c r="R235" s="28"/>
      <c r="S235" s="28"/>
      <c r="T235" s="28"/>
    </row>
    <row r="236" spans="1:34">
      <c r="A236" s="12"/>
      <c r="B236" s="69" t="s">
        <v>403</v>
      </c>
      <c r="C236" s="33"/>
      <c r="D236" s="72" t="s">
        <v>501</v>
      </c>
      <c r="E236" s="72"/>
      <c r="F236" s="72"/>
      <c r="G236" s="52"/>
      <c r="H236" s="72" t="s">
        <v>503</v>
      </c>
      <c r="I236" s="72"/>
      <c r="J236" s="52"/>
      <c r="K236" s="72" t="s">
        <v>504</v>
      </c>
      <c r="L236" s="72"/>
      <c r="M236" s="52"/>
      <c r="N236" s="72" t="s">
        <v>583</v>
      </c>
      <c r="O236" s="72"/>
      <c r="P236" s="72"/>
      <c r="Q236" s="52"/>
      <c r="R236" s="72" t="s">
        <v>508</v>
      </c>
      <c r="S236" s="72"/>
      <c r="T236" s="72"/>
    </row>
    <row r="237" spans="1:34">
      <c r="A237" s="12"/>
      <c r="B237" s="69"/>
      <c r="C237" s="33"/>
      <c r="D237" s="71" t="s">
        <v>582</v>
      </c>
      <c r="E237" s="71"/>
      <c r="F237" s="71"/>
      <c r="G237" s="33"/>
      <c r="H237" s="71"/>
      <c r="I237" s="71"/>
      <c r="J237" s="33"/>
      <c r="K237" s="71" t="s">
        <v>542</v>
      </c>
      <c r="L237" s="71"/>
      <c r="M237" s="33"/>
      <c r="N237" s="195"/>
      <c r="O237" s="195"/>
      <c r="P237" s="195"/>
      <c r="Q237" s="33"/>
      <c r="R237" s="71" t="s">
        <v>509</v>
      </c>
      <c r="S237" s="71"/>
      <c r="T237" s="71"/>
    </row>
    <row r="238" spans="1:34">
      <c r="A238" s="12"/>
      <c r="B238" s="69"/>
      <c r="C238" s="33"/>
      <c r="D238" s="95"/>
      <c r="E238" s="95"/>
      <c r="F238" s="95"/>
      <c r="G238" s="33"/>
      <c r="H238" s="71"/>
      <c r="I238" s="71"/>
      <c r="J238" s="33"/>
      <c r="K238" s="71" t="s">
        <v>506</v>
      </c>
      <c r="L238" s="71"/>
      <c r="M238" s="33"/>
      <c r="N238" s="195"/>
      <c r="O238" s="195"/>
      <c r="P238" s="195"/>
      <c r="Q238" s="33"/>
      <c r="R238" s="71" t="s">
        <v>510</v>
      </c>
      <c r="S238" s="71"/>
      <c r="T238" s="71"/>
    </row>
    <row r="239" spans="1:34">
      <c r="A239" s="12"/>
      <c r="B239" s="69"/>
      <c r="C239" s="33"/>
      <c r="D239" s="95"/>
      <c r="E239" s="95"/>
      <c r="F239" s="95"/>
      <c r="G239" s="33"/>
      <c r="H239" s="71"/>
      <c r="I239" s="71"/>
      <c r="J239" s="33"/>
      <c r="K239" s="95"/>
      <c r="L239" s="95"/>
      <c r="M239" s="33"/>
      <c r="N239" s="195"/>
      <c r="O239" s="195"/>
      <c r="P239" s="195"/>
      <c r="Q239" s="33"/>
      <c r="R239" s="71" t="s">
        <v>511</v>
      </c>
      <c r="S239" s="71"/>
      <c r="T239" s="71"/>
    </row>
    <row r="240" spans="1:34" ht="15.75" thickBot="1">
      <c r="A240" s="12"/>
      <c r="B240" s="70"/>
      <c r="C240" s="33"/>
      <c r="D240" s="73"/>
      <c r="E240" s="73"/>
      <c r="F240" s="73"/>
      <c r="G240" s="33"/>
      <c r="H240" s="28"/>
      <c r="I240" s="28"/>
      <c r="J240" s="33"/>
      <c r="K240" s="73"/>
      <c r="L240" s="73"/>
      <c r="M240" s="33"/>
      <c r="N240" s="28"/>
      <c r="O240" s="28"/>
      <c r="P240" s="28"/>
      <c r="Q240" s="33"/>
      <c r="R240" s="28" t="s">
        <v>544</v>
      </c>
      <c r="S240" s="28"/>
      <c r="T240" s="28"/>
    </row>
    <row r="241" spans="1:34">
      <c r="A241" s="12"/>
      <c r="B241" s="117" t="s">
        <v>513</v>
      </c>
      <c r="C241" s="30"/>
      <c r="D241" s="117" t="s">
        <v>217</v>
      </c>
      <c r="E241" s="121" t="s">
        <v>584</v>
      </c>
      <c r="F241" s="117" t="s">
        <v>220</v>
      </c>
      <c r="G241" s="30"/>
      <c r="H241" s="121" t="s">
        <v>585</v>
      </c>
      <c r="I241" s="117" t="s">
        <v>220</v>
      </c>
      <c r="J241" s="30"/>
      <c r="K241" s="119">
        <v>44410</v>
      </c>
      <c r="L241" s="31"/>
      <c r="M241" s="30"/>
      <c r="N241" s="117" t="s">
        <v>217</v>
      </c>
      <c r="O241" s="119">
        <v>3774</v>
      </c>
      <c r="P241" s="31"/>
      <c r="Q241" s="30"/>
      <c r="R241" s="117" t="s">
        <v>217</v>
      </c>
      <c r="S241" s="121" t="s">
        <v>586</v>
      </c>
      <c r="T241" s="117" t="s">
        <v>220</v>
      </c>
    </row>
    <row r="242" spans="1:34">
      <c r="A242" s="12"/>
      <c r="B242" s="106"/>
      <c r="C242" s="30"/>
      <c r="D242" s="164"/>
      <c r="E242" s="166"/>
      <c r="F242" s="164"/>
      <c r="G242" s="30"/>
      <c r="H242" s="166"/>
      <c r="I242" s="164"/>
      <c r="J242" s="30"/>
      <c r="K242" s="165"/>
      <c r="L242" s="84"/>
      <c r="M242" s="30"/>
      <c r="N242" s="164"/>
      <c r="O242" s="165"/>
      <c r="P242" s="84"/>
      <c r="Q242" s="30"/>
      <c r="R242" s="164"/>
      <c r="S242" s="166"/>
      <c r="T242" s="164"/>
    </row>
    <row r="243" spans="1:34">
      <c r="A243" s="12"/>
      <c r="B243" s="103" t="s">
        <v>412</v>
      </c>
      <c r="C243" s="33"/>
      <c r="D243" s="103" t="s">
        <v>217</v>
      </c>
      <c r="E243" s="105" t="s">
        <v>587</v>
      </c>
      <c r="F243" s="103" t="s">
        <v>220</v>
      </c>
      <c r="G243" s="33"/>
      <c r="H243" s="105" t="s">
        <v>588</v>
      </c>
      <c r="I243" s="103" t="s">
        <v>220</v>
      </c>
      <c r="J243" s="33"/>
      <c r="K243" s="104">
        <v>4700</v>
      </c>
      <c r="L243" s="33"/>
      <c r="M243" s="33"/>
      <c r="N243" s="103" t="s">
        <v>217</v>
      </c>
      <c r="O243" s="105" t="s">
        <v>549</v>
      </c>
      <c r="P243" s="103" t="s">
        <v>220</v>
      </c>
      <c r="Q243" s="33"/>
      <c r="R243" s="105" t="s">
        <v>589</v>
      </c>
      <c r="S243" s="105"/>
      <c r="T243" s="103" t="s">
        <v>220</v>
      </c>
    </row>
    <row r="244" spans="1:34">
      <c r="A244" s="12"/>
      <c r="B244" s="103"/>
      <c r="C244" s="33"/>
      <c r="D244" s="103"/>
      <c r="E244" s="105"/>
      <c r="F244" s="103"/>
      <c r="G244" s="33"/>
      <c r="H244" s="105"/>
      <c r="I244" s="103"/>
      <c r="J244" s="33"/>
      <c r="K244" s="104"/>
      <c r="L244" s="33"/>
      <c r="M244" s="33"/>
      <c r="N244" s="103"/>
      <c r="O244" s="105"/>
      <c r="P244" s="103"/>
      <c r="Q244" s="33"/>
      <c r="R244" s="105"/>
      <c r="S244" s="105"/>
      <c r="T244" s="103"/>
    </row>
    <row r="245" spans="1:34">
      <c r="A245" s="12"/>
      <c r="B245" s="106" t="s">
        <v>413</v>
      </c>
      <c r="C245" s="30"/>
      <c r="D245" s="106" t="s">
        <v>217</v>
      </c>
      <c r="E245" s="108" t="s">
        <v>590</v>
      </c>
      <c r="F245" s="106" t="s">
        <v>220</v>
      </c>
      <c r="G245" s="30"/>
      <c r="H245" s="108" t="s">
        <v>591</v>
      </c>
      <c r="I245" s="106" t="s">
        <v>220</v>
      </c>
      <c r="J245" s="30"/>
      <c r="K245" s="107">
        <v>6800</v>
      </c>
      <c r="L245" s="30"/>
      <c r="M245" s="30"/>
      <c r="N245" s="106" t="s">
        <v>217</v>
      </c>
      <c r="O245" s="108" t="s">
        <v>553</v>
      </c>
      <c r="P245" s="106" t="s">
        <v>220</v>
      </c>
      <c r="Q245" s="30"/>
      <c r="R245" s="108" t="s">
        <v>592</v>
      </c>
      <c r="S245" s="108"/>
      <c r="T245" s="106" t="s">
        <v>220</v>
      </c>
    </row>
    <row r="246" spans="1:34">
      <c r="A246" s="12"/>
      <c r="B246" s="106"/>
      <c r="C246" s="30"/>
      <c r="D246" s="106"/>
      <c r="E246" s="108"/>
      <c r="F246" s="106"/>
      <c r="G246" s="30"/>
      <c r="H246" s="108"/>
      <c r="I246" s="106"/>
      <c r="J246" s="30"/>
      <c r="K246" s="107"/>
      <c r="L246" s="30"/>
      <c r="M246" s="30"/>
      <c r="N246" s="106"/>
      <c r="O246" s="108"/>
      <c r="P246" s="106"/>
      <c r="Q246" s="30"/>
      <c r="R246" s="108"/>
      <c r="S246" s="108"/>
      <c r="T246" s="106"/>
    </row>
    <row r="247" spans="1:34">
      <c r="A247" s="12"/>
      <c r="B247" s="103" t="s">
        <v>524</v>
      </c>
      <c r="C247" s="33"/>
      <c r="D247" s="103" t="s">
        <v>217</v>
      </c>
      <c r="E247" s="105" t="s">
        <v>593</v>
      </c>
      <c r="F247" s="103" t="s">
        <v>220</v>
      </c>
      <c r="G247" s="33"/>
      <c r="H247" s="105" t="s">
        <v>594</v>
      </c>
      <c r="I247" s="103" t="s">
        <v>220</v>
      </c>
      <c r="J247" s="33"/>
      <c r="K247" s="104">
        <v>24065</v>
      </c>
      <c r="L247" s="33"/>
      <c r="M247" s="33"/>
      <c r="N247" s="103" t="s">
        <v>217</v>
      </c>
      <c r="O247" s="105" t="s">
        <v>556</v>
      </c>
      <c r="P247" s="103" t="s">
        <v>220</v>
      </c>
      <c r="Q247" s="33"/>
      <c r="R247" s="105" t="s">
        <v>595</v>
      </c>
      <c r="S247" s="105"/>
      <c r="T247" s="103" t="s">
        <v>220</v>
      </c>
    </row>
    <row r="248" spans="1:34">
      <c r="A248" s="12"/>
      <c r="B248" s="103"/>
      <c r="C248" s="33"/>
      <c r="D248" s="103"/>
      <c r="E248" s="105"/>
      <c r="F248" s="103"/>
      <c r="G248" s="33"/>
      <c r="H248" s="105"/>
      <c r="I248" s="103"/>
      <c r="J248" s="33"/>
      <c r="K248" s="104"/>
      <c r="L248" s="33"/>
      <c r="M248" s="33"/>
      <c r="N248" s="103"/>
      <c r="O248" s="105"/>
      <c r="P248" s="103"/>
      <c r="Q248" s="33"/>
      <c r="R248" s="105"/>
      <c r="S248" s="105"/>
      <c r="T248" s="103"/>
    </row>
    <row r="249" spans="1:34">
      <c r="A249" s="12"/>
      <c r="B249" s="106" t="s">
        <v>528</v>
      </c>
      <c r="C249" s="30"/>
      <c r="D249" s="106" t="s">
        <v>217</v>
      </c>
      <c r="E249" s="108">
        <v>100</v>
      </c>
      <c r="F249" s="30"/>
      <c r="G249" s="30"/>
      <c r="H249" s="107">
        <v>2446</v>
      </c>
      <c r="I249" s="30"/>
      <c r="J249" s="30"/>
      <c r="K249" s="108" t="s">
        <v>596</v>
      </c>
      <c r="L249" s="106" t="s">
        <v>220</v>
      </c>
      <c r="M249" s="30"/>
      <c r="N249" s="106" t="s">
        <v>217</v>
      </c>
      <c r="O249" s="108" t="s">
        <v>222</v>
      </c>
      <c r="P249" s="30"/>
      <c r="Q249" s="30"/>
      <c r="R249" s="108" t="s">
        <v>418</v>
      </c>
      <c r="S249" s="108"/>
      <c r="T249" s="106" t="s">
        <v>220</v>
      </c>
    </row>
    <row r="250" spans="1:34">
      <c r="A250" s="12"/>
      <c r="B250" s="106"/>
      <c r="C250" s="30"/>
      <c r="D250" s="106"/>
      <c r="E250" s="108"/>
      <c r="F250" s="30"/>
      <c r="G250" s="30"/>
      <c r="H250" s="107"/>
      <c r="I250" s="30"/>
      <c r="J250" s="30"/>
      <c r="K250" s="108"/>
      <c r="L250" s="106"/>
      <c r="M250" s="30"/>
      <c r="N250" s="106"/>
      <c r="O250" s="108"/>
      <c r="P250" s="30"/>
      <c r="Q250" s="30"/>
      <c r="R250" s="108"/>
      <c r="S250" s="108"/>
      <c r="T250" s="106"/>
    </row>
    <row r="251" spans="1:34">
      <c r="A251" s="12"/>
      <c r="B251" s="103" t="s">
        <v>558</v>
      </c>
      <c r="C251" s="33"/>
      <c r="D251" s="103" t="s">
        <v>217</v>
      </c>
      <c r="E251" s="105" t="s">
        <v>597</v>
      </c>
      <c r="F251" s="103" t="s">
        <v>220</v>
      </c>
      <c r="G251" s="33"/>
      <c r="H251" s="105" t="s">
        <v>598</v>
      </c>
      <c r="I251" s="103" t="s">
        <v>220</v>
      </c>
      <c r="J251" s="33"/>
      <c r="K251" s="104">
        <v>4621</v>
      </c>
      <c r="L251" s="33"/>
      <c r="M251" s="33"/>
      <c r="N251" s="103" t="s">
        <v>217</v>
      </c>
      <c r="O251" s="105" t="s">
        <v>222</v>
      </c>
      <c r="P251" s="33"/>
      <c r="Q251" s="33"/>
      <c r="R251" s="105" t="s">
        <v>599</v>
      </c>
      <c r="S251" s="105"/>
      <c r="T251" s="103" t="s">
        <v>220</v>
      </c>
    </row>
    <row r="252" spans="1:34">
      <c r="A252" s="12"/>
      <c r="B252" s="103"/>
      <c r="C252" s="33"/>
      <c r="D252" s="103"/>
      <c r="E252" s="105"/>
      <c r="F252" s="103"/>
      <c r="G252" s="33"/>
      <c r="H252" s="105"/>
      <c r="I252" s="103"/>
      <c r="J252" s="33"/>
      <c r="K252" s="104"/>
      <c r="L252" s="33"/>
      <c r="M252" s="33"/>
      <c r="N252" s="103"/>
      <c r="O252" s="105"/>
      <c r="P252" s="33"/>
      <c r="Q252" s="33"/>
      <c r="R252" s="105"/>
      <c r="S252" s="105"/>
      <c r="T252" s="103"/>
    </row>
    <row r="253" spans="1:34">
      <c r="A253" s="12"/>
      <c r="B253" s="106" t="s">
        <v>561</v>
      </c>
      <c r="C253" s="30"/>
      <c r="D253" s="106" t="s">
        <v>217</v>
      </c>
      <c r="E253" s="108" t="s">
        <v>600</v>
      </c>
      <c r="F253" s="106" t="s">
        <v>220</v>
      </c>
      <c r="G253" s="30"/>
      <c r="H253" s="108" t="s">
        <v>222</v>
      </c>
      <c r="I253" s="30"/>
      <c r="J253" s="30"/>
      <c r="K253" s="108">
        <v>165</v>
      </c>
      <c r="L253" s="30"/>
      <c r="M253" s="30"/>
      <c r="N253" s="106" t="s">
        <v>217</v>
      </c>
      <c r="O253" s="108" t="s">
        <v>222</v>
      </c>
      <c r="P253" s="30"/>
      <c r="Q253" s="30"/>
      <c r="R253" s="108" t="s">
        <v>222</v>
      </c>
      <c r="S253" s="108"/>
      <c r="T253" s="30"/>
    </row>
    <row r="254" spans="1:34" ht="15.75" thickBot="1">
      <c r="A254" s="12"/>
      <c r="B254" s="106"/>
      <c r="C254" s="30"/>
      <c r="D254" s="106"/>
      <c r="E254" s="108"/>
      <c r="F254" s="106"/>
      <c r="G254" s="30"/>
      <c r="H254" s="108"/>
      <c r="I254" s="30"/>
      <c r="J254" s="30"/>
      <c r="K254" s="108"/>
      <c r="L254" s="30"/>
      <c r="M254" s="30"/>
      <c r="N254" s="106"/>
      <c r="O254" s="108"/>
      <c r="P254" s="30"/>
      <c r="Q254" s="30"/>
      <c r="R254" s="110"/>
      <c r="S254" s="110"/>
      <c r="T254" s="49"/>
    </row>
    <row r="255" spans="1:34" ht="15.75" thickBot="1">
      <c r="A255" s="12"/>
      <c r="B255" s="18"/>
      <c r="C255" s="18"/>
      <c r="D255" s="33"/>
      <c r="E255" s="33"/>
      <c r="F255" s="33"/>
      <c r="G255" s="18"/>
      <c r="H255" s="33"/>
      <c r="I255" s="33"/>
      <c r="J255" s="18"/>
      <c r="K255" s="33"/>
      <c r="L255" s="33"/>
      <c r="M255" s="18"/>
      <c r="N255" s="33"/>
      <c r="O255" s="33"/>
      <c r="P255" s="33"/>
      <c r="Q255" s="18"/>
      <c r="R255" s="153" t="s">
        <v>217</v>
      </c>
      <c r="S255" s="154" t="s">
        <v>601</v>
      </c>
      <c r="T255" s="153" t="s">
        <v>220</v>
      </c>
    </row>
    <row r="256" spans="1:34" ht="15.75" thickTop="1">
      <c r="A256" s="12"/>
      <c r="B256" s="124" t="s">
        <v>564</v>
      </c>
      <c r="C256" s="124"/>
      <c r="D256" s="124"/>
      <c r="E256" s="124"/>
      <c r="F256" s="124"/>
      <c r="G256" s="124"/>
      <c r="H256" s="124"/>
      <c r="I256" s="124"/>
      <c r="J256" s="124"/>
      <c r="K256" s="124"/>
      <c r="L256" s="124"/>
      <c r="M256" s="124"/>
      <c r="N256" s="124"/>
      <c r="O256" s="124"/>
      <c r="P256" s="124"/>
      <c r="Q256" s="124"/>
      <c r="R256" s="124"/>
      <c r="S256" s="124"/>
      <c r="T256" s="124"/>
      <c r="U256" s="124"/>
      <c r="V256" s="124"/>
      <c r="W256" s="124"/>
      <c r="X256" s="124"/>
      <c r="Y256" s="124"/>
      <c r="Z256" s="124"/>
      <c r="AA256" s="124"/>
      <c r="AB256" s="124"/>
      <c r="AC256" s="124"/>
      <c r="AD256" s="124"/>
      <c r="AE256" s="124"/>
      <c r="AF256" s="124"/>
      <c r="AG256" s="124"/>
      <c r="AH256" s="124"/>
    </row>
    <row r="257" spans="1:34">
      <c r="A257" s="12"/>
      <c r="B257" s="16"/>
      <c r="C257" s="16"/>
    </row>
    <row r="258" spans="1:34" ht="78.75">
      <c r="A258" s="12"/>
      <c r="B258" s="63">
        <v>1</v>
      </c>
      <c r="C258" s="64" t="s">
        <v>602</v>
      </c>
    </row>
    <row r="259" spans="1:34">
      <c r="A259" s="12"/>
      <c r="B259" s="95"/>
      <c r="C259" s="95"/>
      <c r="D259" s="95"/>
      <c r="E259" s="95"/>
      <c r="F259" s="95"/>
      <c r="G259" s="95"/>
      <c r="H259" s="95"/>
      <c r="I259" s="95"/>
      <c r="J259" s="95"/>
      <c r="K259" s="95"/>
      <c r="L259" s="95"/>
      <c r="M259" s="95"/>
      <c r="N259" s="95"/>
      <c r="O259" s="95"/>
      <c r="P259" s="95"/>
      <c r="Q259" s="95"/>
      <c r="R259" s="95"/>
      <c r="S259" s="95"/>
      <c r="T259" s="95"/>
      <c r="U259" s="95"/>
      <c r="V259" s="95"/>
      <c r="W259" s="95"/>
      <c r="X259" s="95"/>
      <c r="Y259" s="95"/>
      <c r="Z259" s="95"/>
      <c r="AA259" s="95"/>
      <c r="AB259" s="95"/>
      <c r="AC259" s="95"/>
      <c r="AD259" s="95"/>
      <c r="AE259" s="95"/>
      <c r="AF259" s="95"/>
      <c r="AG259" s="95"/>
      <c r="AH259" s="95"/>
    </row>
    <row r="260" spans="1:34">
      <c r="A260" s="12"/>
      <c r="B260" s="127" t="s">
        <v>603</v>
      </c>
      <c r="C260" s="127"/>
      <c r="D260" s="127"/>
      <c r="E260" s="127"/>
      <c r="F260" s="127"/>
      <c r="G260" s="127"/>
      <c r="H260" s="127"/>
      <c r="I260" s="127"/>
      <c r="J260" s="127"/>
      <c r="K260" s="127"/>
      <c r="L260" s="127"/>
      <c r="M260" s="127"/>
      <c r="N260" s="127"/>
      <c r="O260" s="127"/>
      <c r="P260" s="127"/>
      <c r="Q260" s="127"/>
      <c r="R260" s="127"/>
      <c r="S260" s="127"/>
      <c r="T260" s="127"/>
      <c r="U260" s="127"/>
      <c r="V260" s="127"/>
      <c r="W260" s="127"/>
      <c r="X260" s="127"/>
      <c r="Y260" s="127"/>
      <c r="Z260" s="127"/>
      <c r="AA260" s="127"/>
      <c r="AB260" s="127"/>
      <c r="AC260" s="127"/>
      <c r="AD260" s="127"/>
      <c r="AE260" s="127"/>
      <c r="AF260" s="127"/>
      <c r="AG260" s="127"/>
      <c r="AH260" s="127"/>
    </row>
    <row r="261" spans="1:34" ht="25.5" customHeight="1">
      <c r="A261" s="12"/>
      <c r="B261" s="124" t="s">
        <v>604</v>
      </c>
      <c r="C261" s="124"/>
      <c r="D261" s="124"/>
      <c r="E261" s="124"/>
      <c r="F261" s="124"/>
      <c r="G261" s="124"/>
      <c r="H261" s="124"/>
      <c r="I261" s="124"/>
      <c r="J261" s="124"/>
      <c r="K261" s="124"/>
      <c r="L261" s="124"/>
      <c r="M261" s="124"/>
      <c r="N261" s="124"/>
      <c r="O261" s="124"/>
      <c r="P261" s="124"/>
      <c r="Q261" s="124"/>
      <c r="R261" s="124"/>
      <c r="S261" s="124"/>
      <c r="T261" s="124"/>
      <c r="U261" s="124"/>
      <c r="V261" s="124"/>
      <c r="W261" s="124"/>
      <c r="X261" s="124"/>
      <c r="Y261" s="124"/>
      <c r="Z261" s="124"/>
      <c r="AA261" s="124"/>
      <c r="AB261" s="124"/>
      <c r="AC261" s="124"/>
      <c r="AD261" s="124"/>
      <c r="AE261" s="124"/>
      <c r="AF261" s="124"/>
      <c r="AG261" s="124"/>
      <c r="AH261" s="124"/>
    </row>
    <row r="262" spans="1:34">
      <c r="A262" s="12"/>
      <c r="B262" s="124" t="s">
        <v>605</v>
      </c>
      <c r="C262" s="124"/>
      <c r="D262" s="124"/>
      <c r="E262" s="124"/>
      <c r="F262" s="124"/>
      <c r="G262" s="124"/>
      <c r="H262" s="124"/>
      <c r="I262" s="124"/>
      <c r="J262" s="124"/>
      <c r="K262" s="124"/>
      <c r="L262" s="124"/>
      <c r="M262" s="124"/>
      <c r="N262" s="124"/>
      <c r="O262" s="124"/>
      <c r="P262" s="124"/>
      <c r="Q262" s="124"/>
      <c r="R262" s="124"/>
      <c r="S262" s="124"/>
      <c r="T262" s="124"/>
      <c r="U262" s="124"/>
      <c r="V262" s="124"/>
      <c r="W262" s="124"/>
      <c r="X262" s="124"/>
      <c r="Y262" s="124"/>
      <c r="Z262" s="124"/>
      <c r="AA262" s="124"/>
      <c r="AB262" s="124"/>
      <c r="AC262" s="124"/>
      <c r="AD262" s="124"/>
      <c r="AE262" s="124"/>
      <c r="AF262" s="124"/>
      <c r="AG262" s="124"/>
      <c r="AH262" s="124"/>
    </row>
    <row r="263" spans="1:34">
      <c r="A263" s="12"/>
      <c r="B263" s="124" t="s">
        <v>606</v>
      </c>
      <c r="C263" s="124"/>
      <c r="D263" s="124"/>
      <c r="E263" s="124"/>
      <c r="F263" s="124"/>
      <c r="G263" s="124"/>
      <c r="H263" s="124"/>
      <c r="I263" s="124"/>
      <c r="J263" s="124"/>
      <c r="K263" s="124"/>
      <c r="L263" s="124"/>
      <c r="M263" s="124"/>
      <c r="N263" s="124"/>
      <c r="O263" s="124"/>
      <c r="P263" s="124"/>
      <c r="Q263" s="124"/>
      <c r="R263" s="124"/>
      <c r="S263" s="124"/>
      <c r="T263" s="124"/>
      <c r="U263" s="124"/>
      <c r="V263" s="124"/>
      <c r="W263" s="124"/>
      <c r="X263" s="124"/>
      <c r="Y263" s="124"/>
      <c r="Z263" s="124"/>
      <c r="AA263" s="124"/>
      <c r="AB263" s="124"/>
      <c r="AC263" s="124"/>
      <c r="AD263" s="124"/>
      <c r="AE263" s="124"/>
      <c r="AF263" s="124"/>
      <c r="AG263" s="124"/>
      <c r="AH263" s="124"/>
    </row>
    <row r="264" spans="1:34">
      <c r="A264" s="12"/>
      <c r="B264" s="124" t="s">
        <v>607</v>
      </c>
      <c r="C264" s="124"/>
      <c r="D264" s="124"/>
      <c r="E264" s="124"/>
      <c r="F264" s="124"/>
      <c r="G264" s="124"/>
      <c r="H264" s="124"/>
      <c r="I264" s="124"/>
      <c r="J264" s="124"/>
      <c r="K264" s="124"/>
      <c r="L264" s="124"/>
      <c r="M264" s="124"/>
      <c r="N264" s="124"/>
      <c r="O264" s="124"/>
      <c r="P264" s="124"/>
      <c r="Q264" s="124"/>
      <c r="R264" s="124"/>
      <c r="S264" s="124"/>
      <c r="T264" s="124"/>
      <c r="U264" s="124"/>
      <c r="V264" s="124"/>
      <c r="W264" s="124"/>
      <c r="X264" s="124"/>
      <c r="Y264" s="124"/>
      <c r="Z264" s="124"/>
      <c r="AA264" s="124"/>
      <c r="AB264" s="124"/>
      <c r="AC264" s="124"/>
      <c r="AD264" s="124"/>
      <c r="AE264" s="124"/>
      <c r="AF264" s="124"/>
      <c r="AG264" s="124"/>
      <c r="AH264" s="124"/>
    </row>
    <row r="265" spans="1:34">
      <c r="A265" s="12"/>
      <c r="B265" s="124" t="s">
        <v>608</v>
      </c>
      <c r="C265" s="124"/>
      <c r="D265" s="124"/>
      <c r="E265" s="124"/>
      <c r="F265" s="124"/>
      <c r="G265" s="124"/>
      <c r="H265" s="124"/>
      <c r="I265" s="124"/>
      <c r="J265" s="124"/>
      <c r="K265" s="124"/>
      <c r="L265" s="124"/>
      <c r="M265" s="124"/>
      <c r="N265" s="124"/>
      <c r="O265" s="124"/>
      <c r="P265" s="124"/>
      <c r="Q265" s="124"/>
      <c r="R265" s="124"/>
      <c r="S265" s="124"/>
      <c r="T265" s="124"/>
      <c r="U265" s="124"/>
      <c r="V265" s="124"/>
      <c r="W265" s="124"/>
      <c r="X265" s="124"/>
      <c r="Y265" s="124"/>
      <c r="Z265" s="124"/>
      <c r="AA265" s="124"/>
      <c r="AB265" s="124"/>
      <c r="AC265" s="124"/>
      <c r="AD265" s="124"/>
      <c r="AE265" s="124"/>
      <c r="AF265" s="124"/>
      <c r="AG265" s="124"/>
      <c r="AH265" s="124"/>
    </row>
  </sheetData>
  <mergeCells count="1403">
    <mergeCell ref="B264:AH264"/>
    <mergeCell ref="B265:AH265"/>
    <mergeCell ref="B256:AH256"/>
    <mergeCell ref="B259:AH259"/>
    <mergeCell ref="B260:AH260"/>
    <mergeCell ref="B261:AH261"/>
    <mergeCell ref="B262:AH262"/>
    <mergeCell ref="B263:AH263"/>
    <mergeCell ref="B152:AH152"/>
    <mergeCell ref="B176:AH176"/>
    <mergeCell ref="B179:AH179"/>
    <mergeCell ref="B201:AH201"/>
    <mergeCell ref="B204:AH204"/>
    <mergeCell ref="B229:AH229"/>
    <mergeCell ref="B73:AH73"/>
    <mergeCell ref="B76:AH76"/>
    <mergeCell ref="B117:AH117"/>
    <mergeCell ref="B118:AH118"/>
    <mergeCell ref="B138:AH138"/>
    <mergeCell ref="B151:AH151"/>
    <mergeCell ref="B10:AH10"/>
    <mergeCell ref="B32:AH32"/>
    <mergeCell ref="B33:AH33"/>
    <mergeCell ref="B34:AH34"/>
    <mergeCell ref="B53:AH53"/>
    <mergeCell ref="B54:AH54"/>
    <mergeCell ref="B4:AH4"/>
    <mergeCell ref="B5:AH5"/>
    <mergeCell ref="B6:AH6"/>
    <mergeCell ref="B7:AH7"/>
    <mergeCell ref="B8:AH8"/>
    <mergeCell ref="B9:AH9"/>
    <mergeCell ref="T253:T254"/>
    <mergeCell ref="D255:F255"/>
    <mergeCell ref="H255:I255"/>
    <mergeCell ref="K255:L255"/>
    <mergeCell ref="N255:P255"/>
    <mergeCell ref="A1:A2"/>
    <mergeCell ref="B1:AH1"/>
    <mergeCell ref="B2:AH2"/>
    <mergeCell ref="B3:AH3"/>
    <mergeCell ref="A4:A265"/>
    <mergeCell ref="M253:M254"/>
    <mergeCell ref="N253:N254"/>
    <mergeCell ref="O253:O254"/>
    <mergeCell ref="P253:P254"/>
    <mergeCell ref="Q253:Q254"/>
    <mergeCell ref="R253:S254"/>
    <mergeCell ref="G253:G254"/>
    <mergeCell ref="H253:H254"/>
    <mergeCell ref="I253:I254"/>
    <mergeCell ref="J253:J254"/>
    <mergeCell ref="K253:K254"/>
    <mergeCell ref="L253:L254"/>
    <mergeCell ref="O251:O252"/>
    <mergeCell ref="P251:P252"/>
    <mergeCell ref="Q251:Q252"/>
    <mergeCell ref="R251:S252"/>
    <mergeCell ref="T251:T252"/>
    <mergeCell ref="B253:B254"/>
    <mergeCell ref="C253:C254"/>
    <mergeCell ref="D253:D254"/>
    <mergeCell ref="E253:E254"/>
    <mergeCell ref="F253:F254"/>
    <mergeCell ref="I251:I252"/>
    <mergeCell ref="J251:J252"/>
    <mergeCell ref="K251:K252"/>
    <mergeCell ref="L251:L252"/>
    <mergeCell ref="M251:M252"/>
    <mergeCell ref="N251:N252"/>
    <mergeCell ref="Q249:Q250"/>
    <mergeCell ref="R249:S250"/>
    <mergeCell ref="T249:T250"/>
    <mergeCell ref="B251:B252"/>
    <mergeCell ref="C251:C252"/>
    <mergeCell ref="D251:D252"/>
    <mergeCell ref="E251:E252"/>
    <mergeCell ref="F251:F252"/>
    <mergeCell ref="G251:G252"/>
    <mergeCell ref="H251:H252"/>
    <mergeCell ref="K249:K250"/>
    <mergeCell ref="L249:L250"/>
    <mergeCell ref="M249:M250"/>
    <mergeCell ref="N249:N250"/>
    <mergeCell ref="O249:O250"/>
    <mergeCell ref="P249:P250"/>
    <mergeCell ref="T247:T248"/>
    <mergeCell ref="B249:B250"/>
    <mergeCell ref="C249:C250"/>
    <mergeCell ref="D249:D250"/>
    <mergeCell ref="E249:E250"/>
    <mergeCell ref="F249:F250"/>
    <mergeCell ref="G249:G250"/>
    <mergeCell ref="H249:H250"/>
    <mergeCell ref="I249:I250"/>
    <mergeCell ref="J249:J250"/>
    <mergeCell ref="M247:M248"/>
    <mergeCell ref="N247:N248"/>
    <mergeCell ref="O247:O248"/>
    <mergeCell ref="P247:P248"/>
    <mergeCell ref="Q247:Q248"/>
    <mergeCell ref="R247:S248"/>
    <mergeCell ref="G247:G248"/>
    <mergeCell ref="H247:H248"/>
    <mergeCell ref="I247:I248"/>
    <mergeCell ref="J247:J248"/>
    <mergeCell ref="K247:K248"/>
    <mergeCell ref="L247:L248"/>
    <mergeCell ref="O245:O246"/>
    <mergeCell ref="P245:P246"/>
    <mergeCell ref="Q245:Q246"/>
    <mergeCell ref="R245:S246"/>
    <mergeCell ref="T245:T246"/>
    <mergeCell ref="B247:B248"/>
    <mergeCell ref="C247:C248"/>
    <mergeCell ref="D247:D248"/>
    <mergeCell ref="E247:E248"/>
    <mergeCell ref="F247:F248"/>
    <mergeCell ref="I245:I246"/>
    <mergeCell ref="J245:J246"/>
    <mergeCell ref="K245:K246"/>
    <mergeCell ref="L245:L246"/>
    <mergeCell ref="M245:M246"/>
    <mergeCell ref="N245:N246"/>
    <mergeCell ref="Q243:Q244"/>
    <mergeCell ref="R243:S244"/>
    <mergeCell ref="T243:T244"/>
    <mergeCell ref="B245:B246"/>
    <mergeCell ref="C245:C246"/>
    <mergeCell ref="D245:D246"/>
    <mergeCell ref="E245:E246"/>
    <mergeCell ref="F245:F246"/>
    <mergeCell ref="G245:G246"/>
    <mergeCell ref="H245:H246"/>
    <mergeCell ref="K243:K244"/>
    <mergeCell ref="L243:L244"/>
    <mergeCell ref="M243:M244"/>
    <mergeCell ref="N243:N244"/>
    <mergeCell ref="O243:O244"/>
    <mergeCell ref="P243:P244"/>
    <mergeCell ref="T241:T242"/>
    <mergeCell ref="B243:B244"/>
    <mergeCell ref="C243:C244"/>
    <mergeCell ref="D243:D244"/>
    <mergeCell ref="E243:E244"/>
    <mergeCell ref="F243:F244"/>
    <mergeCell ref="G243:G244"/>
    <mergeCell ref="H243:H244"/>
    <mergeCell ref="I243:I244"/>
    <mergeCell ref="J243:J244"/>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M236:M240"/>
    <mergeCell ref="N236:P240"/>
    <mergeCell ref="Q236:Q240"/>
    <mergeCell ref="R236:T236"/>
    <mergeCell ref="R237:T237"/>
    <mergeCell ref="R238:T238"/>
    <mergeCell ref="R239:T239"/>
    <mergeCell ref="R240:T240"/>
    <mergeCell ref="G236:G240"/>
    <mergeCell ref="H236:I240"/>
    <mergeCell ref="J236:J240"/>
    <mergeCell ref="K236:L236"/>
    <mergeCell ref="K237:L237"/>
    <mergeCell ref="K238:L238"/>
    <mergeCell ref="K239:L239"/>
    <mergeCell ref="K240:L240"/>
    <mergeCell ref="B236:B240"/>
    <mergeCell ref="C236:C240"/>
    <mergeCell ref="D236:F236"/>
    <mergeCell ref="D237:F237"/>
    <mergeCell ref="D238:F238"/>
    <mergeCell ref="D239:F239"/>
    <mergeCell ref="D240:F240"/>
    <mergeCell ref="Q227:Q228"/>
    <mergeCell ref="R227:R228"/>
    <mergeCell ref="S227:S228"/>
    <mergeCell ref="T227:T228"/>
    <mergeCell ref="B233:T233"/>
    <mergeCell ref="D235:T235"/>
    <mergeCell ref="B232:AH232"/>
    <mergeCell ref="T225:T226"/>
    <mergeCell ref="B227:B228"/>
    <mergeCell ref="C227:C228"/>
    <mergeCell ref="D227:F228"/>
    <mergeCell ref="G227:G228"/>
    <mergeCell ref="H227:I228"/>
    <mergeCell ref="J227:J228"/>
    <mergeCell ref="K227:L228"/>
    <mergeCell ref="M227:M228"/>
    <mergeCell ref="N227:P228"/>
    <mergeCell ref="M225:M226"/>
    <mergeCell ref="N225:N226"/>
    <mergeCell ref="O225:O226"/>
    <mergeCell ref="P225:P226"/>
    <mergeCell ref="Q225:Q226"/>
    <mergeCell ref="R225:S226"/>
    <mergeCell ref="G225:G226"/>
    <mergeCell ref="H225:H226"/>
    <mergeCell ref="I225:I226"/>
    <mergeCell ref="J225:J226"/>
    <mergeCell ref="K225:K226"/>
    <mergeCell ref="L225:L226"/>
    <mergeCell ref="O223:O224"/>
    <mergeCell ref="P223:P224"/>
    <mergeCell ref="Q223:Q224"/>
    <mergeCell ref="R223:S224"/>
    <mergeCell ref="T223:T224"/>
    <mergeCell ref="B225:B226"/>
    <mergeCell ref="C225:C226"/>
    <mergeCell ref="D225:D226"/>
    <mergeCell ref="E225:E226"/>
    <mergeCell ref="F225:F226"/>
    <mergeCell ref="I223:I224"/>
    <mergeCell ref="J223:J224"/>
    <mergeCell ref="K223:K224"/>
    <mergeCell ref="L223:L224"/>
    <mergeCell ref="M223:M224"/>
    <mergeCell ref="N223:N224"/>
    <mergeCell ref="Q221:Q222"/>
    <mergeCell ref="R221:S222"/>
    <mergeCell ref="T221:T222"/>
    <mergeCell ref="B223:B224"/>
    <mergeCell ref="C223:C224"/>
    <mergeCell ref="D223:D224"/>
    <mergeCell ref="E223:E224"/>
    <mergeCell ref="F223:F224"/>
    <mergeCell ref="G223:G224"/>
    <mergeCell ref="H223:H224"/>
    <mergeCell ref="K221:K222"/>
    <mergeCell ref="L221:L222"/>
    <mergeCell ref="M221:M222"/>
    <mergeCell ref="N221:N222"/>
    <mergeCell ref="O221:O222"/>
    <mergeCell ref="P221:P222"/>
    <mergeCell ref="T219:T220"/>
    <mergeCell ref="B221:B222"/>
    <mergeCell ref="C221:C222"/>
    <mergeCell ref="D221:D222"/>
    <mergeCell ref="E221:E222"/>
    <mergeCell ref="F221:F222"/>
    <mergeCell ref="G221:G222"/>
    <mergeCell ref="H221:H222"/>
    <mergeCell ref="I221:I222"/>
    <mergeCell ref="J221:J222"/>
    <mergeCell ref="M219:M220"/>
    <mergeCell ref="N219:N220"/>
    <mergeCell ref="O219:O220"/>
    <mergeCell ref="P219:P220"/>
    <mergeCell ref="Q219:Q220"/>
    <mergeCell ref="R219:S220"/>
    <mergeCell ref="G219:G220"/>
    <mergeCell ref="H219:H220"/>
    <mergeCell ref="I219:I220"/>
    <mergeCell ref="J219:J220"/>
    <mergeCell ref="K219:K220"/>
    <mergeCell ref="L219:L220"/>
    <mergeCell ref="O217:O218"/>
    <mergeCell ref="P217:P218"/>
    <mergeCell ref="Q217:Q218"/>
    <mergeCell ref="R217:S218"/>
    <mergeCell ref="T217:T218"/>
    <mergeCell ref="B219:B220"/>
    <mergeCell ref="C219:C220"/>
    <mergeCell ref="D219:D220"/>
    <mergeCell ref="E219:E220"/>
    <mergeCell ref="F219:F220"/>
    <mergeCell ref="I217:I218"/>
    <mergeCell ref="J217:J218"/>
    <mergeCell ref="K217:K218"/>
    <mergeCell ref="L217:L218"/>
    <mergeCell ref="M217:M218"/>
    <mergeCell ref="N217:N218"/>
    <mergeCell ref="Q215:Q216"/>
    <mergeCell ref="R215:S216"/>
    <mergeCell ref="T215:T216"/>
    <mergeCell ref="B217:B218"/>
    <mergeCell ref="C217:C218"/>
    <mergeCell ref="D217:D218"/>
    <mergeCell ref="E217:E218"/>
    <mergeCell ref="F217:F218"/>
    <mergeCell ref="G217:G218"/>
    <mergeCell ref="H217:H218"/>
    <mergeCell ref="K215:K216"/>
    <mergeCell ref="L215:L216"/>
    <mergeCell ref="M215:M216"/>
    <mergeCell ref="N215:N216"/>
    <mergeCell ref="O215:O216"/>
    <mergeCell ref="P215:P216"/>
    <mergeCell ref="T213:T214"/>
    <mergeCell ref="B215:B216"/>
    <mergeCell ref="C215:C216"/>
    <mergeCell ref="D215:D216"/>
    <mergeCell ref="E215:E216"/>
    <mergeCell ref="F215:F216"/>
    <mergeCell ref="G215:G216"/>
    <mergeCell ref="H215:H216"/>
    <mergeCell ref="I215:I216"/>
    <mergeCell ref="J215:J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M208:M212"/>
    <mergeCell ref="N208:P212"/>
    <mergeCell ref="Q208:Q212"/>
    <mergeCell ref="R208:T208"/>
    <mergeCell ref="R209:T209"/>
    <mergeCell ref="R210:T210"/>
    <mergeCell ref="R211:T211"/>
    <mergeCell ref="R212:T212"/>
    <mergeCell ref="H208:I212"/>
    <mergeCell ref="J208:J212"/>
    <mergeCell ref="K208:L208"/>
    <mergeCell ref="K209:L209"/>
    <mergeCell ref="K210:L210"/>
    <mergeCell ref="K211:L211"/>
    <mergeCell ref="K212:L212"/>
    <mergeCell ref="B205:T205"/>
    <mergeCell ref="D207:T207"/>
    <mergeCell ref="B208:B212"/>
    <mergeCell ref="C208:C212"/>
    <mergeCell ref="D208:F208"/>
    <mergeCell ref="D209:F209"/>
    <mergeCell ref="D210:F210"/>
    <mergeCell ref="D211:F211"/>
    <mergeCell ref="D212:F212"/>
    <mergeCell ref="G208:G212"/>
    <mergeCell ref="O198:O199"/>
    <mergeCell ref="P198:P199"/>
    <mergeCell ref="Q198:Q199"/>
    <mergeCell ref="R198:S199"/>
    <mergeCell ref="T198:T199"/>
    <mergeCell ref="D200:F200"/>
    <mergeCell ref="H200:I200"/>
    <mergeCell ref="K200:L200"/>
    <mergeCell ref="N200:P200"/>
    <mergeCell ref="I198:I199"/>
    <mergeCell ref="J198:J199"/>
    <mergeCell ref="K198:K199"/>
    <mergeCell ref="L198:L199"/>
    <mergeCell ref="M198:M199"/>
    <mergeCell ref="N198:N199"/>
    <mergeCell ref="Q196:Q197"/>
    <mergeCell ref="R196:S197"/>
    <mergeCell ref="T196:T197"/>
    <mergeCell ref="B198:B199"/>
    <mergeCell ref="C198:C199"/>
    <mergeCell ref="D198:D199"/>
    <mergeCell ref="E198:E199"/>
    <mergeCell ref="F198:F199"/>
    <mergeCell ref="G198:G199"/>
    <mergeCell ref="H198:H199"/>
    <mergeCell ref="K196:K197"/>
    <mergeCell ref="L196:L197"/>
    <mergeCell ref="M196:M197"/>
    <mergeCell ref="N196:N197"/>
    <mergeCell ref="O196:O197"/>
    <mergeCell ref="P196:P197"/>
    <mergeCell ref="T194:T195"/>
    <mergeCell ref="B196:B197"/>
    <mergeCell ref="C196:C197"/>
    <mergeCell ref="D196:D197"/>
    <mergeCell ref="E196:E197"/>
    <mergeCell ref="F196:F197"/>
    <mergeCell ref="G196:G197"/>
    <mergeCell ref="H196:H197"/>
    <mergeCell ref="I196:I197"/>
    <mergeCell ref="J196:J197"/>
    <mergeCell ref="M194:M195"/>
    <mergeCell ref="N194:N195"/>
    <mergeCell ref="O194:O195"/>
    <mergeCell ref="P194:P195"/>
    <mergeCell ref="Q194:Q195"/>
    <mergeCell ref="R194:S195"/>
    <mergeCell ref="G194:G195"/>
    <mergeCell ref="H194:H195"/>
    <mergeCell ref="I194:I195"/>
    <mergeCell ref="J194:J195"/>
    <mergeCell ref="K194:K195"/>
    <mergeCell ref="L194:L195"/>
    <mergeCell ref="O192:O193"/>
    <mergeCell ref="P192:P193"/>
    <mergeCell ref="Q192:Q193"/>
    <mergeCell ref="R192:S193"/>
    <mergeCell ref="T192:T193"/>
    <mergeCell ref="B194:B195"/>
    <mergeCell ref="C194:C195"/>
    <mergeCell ref="D194:D195"/>
    <mergeCell ref="E194:E195"/>
    <mergeCell ref="F194:F195"/>
    <mergeCell ref="I192:I193"/>
    <mergeCell ref="J192:J193"/>
    <mergeCell ref="K192:K193"/>
    <mergeCell ref="L192:L193"/>
    <mergeCell ref="M192:M193"/>
    <mergeCell ref="N192:N193"/>
    <mergeCell ref="Q190:Q191"/>
    <mergeCell ref="R190:S191"/>
    <mergeCell ref="T190:T191"/>
    <mergeCell ref="B192:B193"/>
    <mergeCell ref="C192:C193"/>
    <mergeCell ref="D192:D193"/>
    <mergeCell ref="E192:E193"/>
    <mergeCell ref="F192:F193"/>
    <mergeCell ref="G192:G193"/>
    <mergeCell ref="H192:H193"/>
    <mergeCell ref="K190:K191"/>
    <mergeCell ref="L190:L191"/>
    <mergeCell ref="M190:M191"/>
    <mergeCell ref="N190:N191"/>
    <mergeCell ref="O190:O191"/>
    <mergeCell ref="P190:P191"/>
    <mergeCell ref="T188:T189"/>
    <mergeCell ref="B190:B191"/>
    <mergeCell ref="C190:C191"/>
    <mergeCell ref="D190:D191"/>
    <mergeCell ref="E190:E191"/>
    <mergeCell ref="F190:F191"/>
    <mergeCell ref="G190:G191"/>
    <mergeCell ref="H190:H191"/>
    <mergeCell ref="I190:I191"/>
    <mergeCell ref="J190:J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M183:M187"/>
    <mergeCell ref="N183:P187"/>
    <mergeCell ref="Q183:Q187"/>
    <mergeCell ref="R183:T183"/>
    <mergeCell ref="R184:T184"/>
    <mergeCell ref="R185:T185"/>
    <mergeCell ref="R186:T186"/>
    <mergeCell ref="R187:T187"/>
    <mergeCell ref="J183:J187"/>
    <mergeCell ref="K183:L183"/>
    <mergeCell ref="K184:L184"/>
    <mergeCell ref="K185:L185"/>
    <mergeCell ref="K186:L186"/>
    <mergeCell ref="K187:L187"/>
    <mergeCell ref="D182:T182"/>
    <mergeCell ref="B183:B187"/>
    <mergeCell ref="C183:C187"/>
    <mergeCell ref="D183:F183"/>
    <mergeCell ref="D184:F184"/>
    <mergeCell ref="D185:F185"/>
    <mergeCell ref="D186:F186"/>
    <mergeCell ref="D187:F187"/>
    <mergeCell ref="G183:G187"/>
    <mergeCell ref="H183:I187"/>
    <mergeCell ref="T173:T174"/>
    <mergeCell ref="D175:F175"/>
    <mergeCell ref="H175:I175"/>
    <mergeCell ref="K175:L175"/>
    <mergeCell ref="N175:P175"/>
    <mergeCell ref="B180:T180"/>
    <mergeCell ref="M173:M174"/>
    <mergeCell ref="N173:N174"/>
    <mergeCell ref="O173:O174"/>
    <mergeCell ref="P173:P174"/>
    <mergeCell ref="Q173:Q174"/>
    <mergeCell ref="R173:S174"/>
    <mergeCell ref="G173:G174"/>
    <mergeCell ref="H173:H174"/>
    <mergeCell ref="I173:I174"/>
    <mergeCell ref="J173:J174"/>
    <mergeCell ref="K173:K174"/>
    <mergeCell ref="L173:L174"/>
    <mergeCell ref="O171:O172"/>
    <mergeCell ref="P171:P172"/>
    <mergeCell ref="Q171:Q172"/>
    <mergeCell ref="R171:S172"/>
    <mergeCell ref="T171:T172"/>
    <mergeCell ref="B173:B174"/>
    <mergeCell ref="C173:C174"/>
    <mergeCell ref="D173:D174"/>
    <mergeCell ref="E173:E174"/>
    <mergeCell ref="F173:F174"/>
    <mergeCell ref="I171:I172"/>
    <mergeCell ref="J171:J172"/>
    <mergeCell ref="K171:K172"/>
    <mergeCell ref="L171:L172"/>
    <mergeCell ref="M171:M172"/>
    <mergeCell ref="N171:N172"/>
    <mergeCell ref="Q169:Q170"/>
    <mergeCell ref="R169:S170"/>
    <mergeCell ref="T169:T170"/>
    <mergeCell ref="B171:B172"/>
    <mergeCell ref="C171:C172"/>
    <mergeCell ref="D171:D172"/>
    <mergeCell ref="E171:E172"/>
    <mergeCell ref="F171:F172"/>
    <mergeCell ref="G171:G172"/>
    <mergeCell ref="H171:H172"/>
    <mergeCell ref="K169:K170"/>
    <mergeCell ref="L169:L170"/>
    <mergeCell ref="M169:M170"/>
    <mergeCell ref="N169:N170"/>
    <mergeCell ref="O169:O170"/>
    <mergeCell ref="P169:P170"/>
    <mergeCell ref="T167:T168"/>
    <mergeCell ref="B169:B170"/>
    <mergeCell ref="C169:C170"/>
    <mergeCell ref="D169:D170"/>
    <mergeCell ref="E169:E170"/>
    <mergeCell ref="F169:F170"/>
    <mergeCell ref="G169:G170"/>
    <mergeCell ref="H169:H170"/>
    <mergeCell ref="I169:I170"/>
    <mergeCell ref="J169:J170"/>
    <mergeCell ref="M167:M168"/>
    <mergeCell ref="N167:N168"/>
    <mergeCell ref="O167:O168"/>
    <mergeCell ref="P167:P168"/>
    <mergeCell ref="Q167:Q168"/>
    <mergeCell ref="R167:S168"/>
    <mergeCell ref="G167:G168"/>
    <mergeCell ref="H167:H168"/>
    <mergeCell ref="I167:I168"/>
    <mergeCell ref="J167:J168"/>
    <mergeCell ref="K167:K168"/>
    <mergeCell ref="L167:L168"/>
    <mergeCell ref="O165:O166"/>
    <mergeCell ref="P165:P166"/>
    <mergeCell ref="Q165:Q166"/>
    <mergeCell ref="R165:S166"/>
    <mergeCell ref="T165:T166"/>
    <mergeCell ref="B167:B168"/>
    <mergeCell ref="C167:C168"/>
    <mergeCell ref="D167:D168"/>
    <mergeCell ref="E167:E168"/>
    <mergeCell ref="F167:F168"/>
    <mergeCell ref="I165:I166"/>
    <mergeCell ref="J165:J166"/>
    <mergeCell ref="K165:K166"/>
    <mergeCell ref="L165:L166"/>
    <mergeCell ref="M165:M166"/>
    <mergeCell ref="N165:N166"/>
    <mergeCell ref="Q163:Q164"/>
    <mergeCell ref="R163:S164"/>
    <mergeCell ref="T163:T164"/>
    <mergeCell ref="B165:B166"/>
    <mergeCell ref="C165:C166"/>
    <mergeCell ref="D165:D166"/>
    <mergeCell ref="E165:E166"/>
    <mergeCell ref="F165:F166"/>
    <mergeCell ref="G165:G166"/>
    <mergeCell ref="H165:H166"/>
    <mergeCell ref="K163:K164"/>
    <mergeCell ref="L163:L164"/>
    <mergeCell ref="M163:M164"/>
    <mergeCell ref="N163:N164"/>
    <mergeCell ref="O163:O164"/>
    <mergeCell ref="P163:P164"/>
    <mergeCell ref="T161:T162"/>
    <mergeCell ref="B163:B164"/>
    <mergeCell ref="C163:C164"/>
    <mergeCell ref="D163:D164"/>
    <mergeCell ref="E163:E164"/>
    <mergeCell ref="F163:F164"/>
    <mergeCell ref="G163:G164"/>
    <mergeCell ref="H163:H164"/>
    <mergeCell ref="I163:I164"/>
    <mergeCell ref="J163:J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M156:M160"/>
    <mergeCell ref="N156:P160"/>
    <mergeCell ref="Q156:Q160"/>
    <mergeCell ref="R156:T156"/>
    <mergeCell ref="R157:T157"/>
    <mergeCell ref="R158:T158"/>
    <mergeCell ref="R159:T159"/>
    <mergeCell ref="R160:T160"/>
    <mergeCell ref="D159:F159"/>
    <mergeCell ref="D160:F160"/>
    <mergeCell ref="G156:G160"/>
    <mergeCell ref="H156:I160"/>
    <mergeCell ref="J156:J160"/>
    <mergeCell ref="K156:L156"/>
    <mergeCell ref="K157:L157"/>
    <mergeCell ref="K158:L158"/>
    <mergeCell ref="K159:L159"/>
    <mergeCell ref="K160:L160"/>
    <mergeCell ref="AF136:AF137"/>
    <mergeCell ref="AG136:AG137"/>
    <mergeCell ref="AH136:AH137"/>
    <mergeCell ref="B153:T153"/>
    <mergeCell ref="D155:T155"/>
    <mergeCell ref="B156:B160"/>
    <mergeCell ref="C156:C160"/>
    <mergeCell ref="D156:F156"/>
    <mergeCell ref="D157:F157"/>
    <mergeCell ref="D158:F158"/>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AD134:AD135"/>
    <mergeCell ref="AE134:AE135"/>
    <mergeCell ref="AF134:AG135"/>
    <mergeCell ref="AH134:AH135"/>
    <mergeCell ref="B136:B137"/>
    <mergeCell ref="C136:C137"/>
    <mergeCell ref="D136:D137"/>
    <mergeCell ref="E136:E137"/>
    <mergeCell ref="F136:F137"/>
    <mergeCell ref="G136:G137"/>
    <mergeCell ref="V134:V135"/>
    <mergeCell ref="W134:W135"/>
    <mergeCell ref="X134:Y135"/>
    <mergeCell ref="Z134:Z135"/>
    <mergeCell ref="AA134:AA135"/>
    <mergeCell ref="AB134:AC135"/>
    <mergeCell ref="N134:N135"/>
    <mergeCell ref="O134:O135"/>
    <mergeCell ref="P134:Q135"/>
    <mergeCell ref="R134:R135"/>
    <mergeCell ref="S134:S135"/>
    <mergeCell ref="T134:U135"/>
    <mergeCell ref="AH132:AH133"/>
    <mergeCell ref="B134:B135"/>
    <mergeCell ref="C134:C135"/>
    <mergeCell ref="D134:E135"/>
    <mergeCell ref="F134:F135"/>
    <mergeCell ref="G134:G135"/>
    <mergeCell ref="H134:I135"/>
    <mergeCell ref="J134:J135"/>
    <mergeCell ref="K134:K135"/>
    <mergeCell ref="L134:M135"/>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AA130:AA131"/>
    <mergeCell ref="AB130:AD131"/>
    <mergeCell ref="AE130:AE131"/>
    <mergeCell ref="AF130:AH131"/>
    <mergeCell ref="B132:B133"/>
    <mergeCell ref="C132:C133"/>
    <mergeCell ref="D132:E133"/>
    <mergeCell ref="F132:F133"/>
    <mergeCell ref="G132:G133"/>
    <mergeCell ref="H132:I133"/>
    <mergeCell ref="P130:R131"/>
    <mergeCell ref="S130:S131"/>
    <mergeCell ref="T130:U131"/>
    <mergeCell ref="V130:V131"/>
    <mergeCell ref="W130:W131"/>
    <mergeCell ref="X130:Z131"/>
    <mergeCell ref="AH128:AH129"/>
    <mergeCell ref="B130:B131"/>
    <mergeCell ref="C130:C131"/>
    <mergeCell ref="D130:E131"/>
    <mergeCell ref="F130:F131"/>
    <mergeCell ref="G130:G131"/>
    <mergeCell ref="H130:J131"/>
    <mergeCell ref="K130:K131"/>
    <mergeCell ref="L130:N131"/>
    <mergeCell ref="O130:O131"/>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AH125:AH126"/>
    <mergeCell ref="D127:E127"/>
    <mergeCell ref="H127:I127"/>
    <mergeCell ref="L127:M127"/>
    <mergeCell ref="P127:Q127"/>
    <mergeCell ref="T127:U127"/>
    <mergeCell ref="X127:Y127"/>
    <mergeCell ref="AB127:AC127"/>
    <mergeCell ref="AF127:AG127"/>
    <mergeCell ref="AB125:AB126"/>
    <mergeCell ref="AC125:AC126"/>
    <mergeCell ref="AD125:AD126"/>
    <mergeCell ref="AE125:AE126"/>
    <mergeCell ref="AF125:AF126"/>
    <mergeCell ref="AG125:AG126"/>
    <mergeCell ref="V125:V126"/>
    <mergeCell ref="W125:W126"/>
    <mergeCell ref="X125:X126"/>
    <mergeCell ref="Y125:Y126"/>
    <mergeCell ref="Z125:Z126"/>
    <mergeCell ref="AA125:AA126"/>
    <mergeCell ref="P125:P126"/>
    <mergeCell ref="Q125:Q126"/>
    <mergeCell ref="R125:R126"/>
    <mergeCell ref="S125:S126"/>
    <mergeCell ref="T125:T126"/>
    <mergeCell ref="U125:U126"/>
    <mergeCell ref="J125:J126"/>
    <mergeCell ref="K125:K126"/>
    <mergeCell ref="L125:L126"/>
    <mergeCell ref="M125:M126"/>
    <mergeCell ref="N125:N126"/>
    <mergeCell ref="O125:O126"/>
    <mergeCell ref="AB124:AD124"/>
    <mergeCell ref="AF124:AH124"/>
    <mergeCell ref="B125:B126"/>
    <mergeCell ref="C125:C126"/>
    <mergeCell ref="D125:D126"/>
    <mergeCell ref="E125:E126"/>
    <mergeCell ref="F125:F126"/>
    <mergeCell ref="G125:G126"/>
    <mergeCell ref="H125:H126"/>
    <mergeCell ref="I125:I126"/>
    <mergeCell ref="D124:F124"/>
    <mergeCell ref="H124:J124"/>
    <mergeCell ref="L124:N124"/>
    <mergeCell ref="P124:R124"/>
    <mergeCell ref="T124:V124"/>
    <mergeCell ref="X124:Z124"/>
    <mergeCell ref="W122:W123"/>
    <mergeCell ref="X122:Z123"/>
    <mergeCell ref="AA122:AA123"/>
    <mergeCell ref="AB122:AD123"/>
    <mergeCell ref="AE122:AE123"/>
    <mergeCell ref="AF122:AH123"/>
    <mergeCell ref="K122:K123"/>
    <mergeCell ref="L122:N123"/>
    <mergeCell ref="O122:O123"/>
    <mergeCell ref="P122:R123"/>
    <mergeCell ref="S122:S123"/>
    <mergeCell ref="T122:V122"/>
    <mergeCell ref="T123:V123"/>
    <mergeCell ref="B122:B123"/>
    <mergeCell ref="C122:C123"/>
    <mergeCell ref="D122:F122"/>
    <mergeCell ref="D123:F123"/>
    <mergeCell ref="G122:G123"/>
    <mergeCell ref="H122:J123"/>
    <mergeCell ref="T115:T116"/>
    <mergeCell ref="U115:U116"/>
    <mergeCell ref="V115:V116"/>
    <mergeCell ref="B119:AH119"/>
    <mergeCell ref="D121:R121"/>
    <mergeCell ref="T121:AH121"/>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Q113:Q114"/>
    <mergeCell ref="R113:R114"/>
    <mergeCell ref="S113:S114"/>
    <mergeCell ref="T113:T114"/>
    <mergeCell ref="U113:U114"/>
    <mergeCell ref="V113:V114"/>
    <mergeCell ref="J113:J114"/>
    <mergeCell ref="K113:K114"/>
    <mergeCell ref="L113:L114"/>
    <mergeCell ref="M113:M114"/>
    <mergeCell ref="N113:O114"/>
    <mergeCell ref="P113:P114"/>
    <mergeCell ref="B113:B114"/>
    <mergeCell ref="C113:C114"/>
    <mergeCell ref="D113:E114"/>
    <mergeCell ref="F113:F114"/>
    <mergeCell ref="G113:G114"/>
    <mergeCell ref="H113:I114"/>
    <mergeCell ref="Q111:Q112"/>
    <mergeCell ref="R111:R112"/>
    <mergeCell ref="S111:S112"/>
    <mergeCell ref="T111:T112"/>
    <mergeCell ref="U111:U112"/>
    <mergeCell ref="V111:V112"/>
    <mergeCell ref="J111:J112"/>
    <mergeCell ref="K111:K112"/>
    <mergeCell ref="L111:L112"/>
    <mergeCell ref="M111:M112"/>
    <mergeCell ref="N111:O112"/>
    <mergeCell ref="P111:P112"/>
    <mergeCell ref="B111:B112"/>
    <mergeCell ref="C111:C112"/>
    <mergeCell ref="D111:E112"/>
    <mergeCell ref="F111:F112"/>
    <mergeCell ref="G111:G112"/>
    <mergeCell ref="H111:I112"/>
    <mergeCell ref="Q109:Q110"/>
    <mergeCell ref="R109:R110"/>
    <mergeCell ref="S109:S110"/>
    <mergeCell ref="T109:T110"/>
    <mergeCell ref="U109:U110"/>
    <mergeCell ref="V109:V110"/>
    <mergeCell ref="J109:J110"/>
    <mergeCell ref="K109:K110"/>
    <mergeCell ref="L109:L110"/>
    <mergeCell ref="M109:M110"/>
    <mergeCell ref="N109:O110"/>
    <mergeCell ref="P109:P110"/>
    <mergeCell ref="S107:S108"/>
    <mergeCell ref="T107:T108"/>
    <mergeCell ref="U107:U108"/>
    <mergeCell ref="V107:V108"/>
    <mergeCell ref="B109:B110"/>
    <mergeCell ref="C109:C110"/>
    <mergeCell ref="D109:E110"/>
    <mergeCell ref="F109:F110"/>
    <mergeCell ref="G109:G110"/>
    <mergeCell ref="H109:I110"/>
    <mergeCell ref="L107:L108"/>
    <mergeCell ref="M107:M108"/>
    <mergeCell ref="N107:O108"/>
    <mergeCell ref="P107:P108"/>
    <mergeCell ref="Q107:Q108"/>
    <mergeCell ref="R107:R108"/>
    <mergeCell ref="U105:U106"/>
    <mergeCell ref="V105:V106"/>
    <mergeCell ref="B107:B108"/>
    <mergeCell ref="C107:C108"/>
    <mergeCell ref="D107:E108"/>
    <mergeCell ref="F107:F108"/>
    <mergeCell ref="G107:G108"/>
    <mergeCell ref="H107:I108"/>
    <mergeCell ref="J107:J108"/>
    <mergeCell ref="K107:K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Q101:Q104"/>
    <mergeCell ref="S101:S104"/>
    <mergeCell ref="U101:U104"/>
    <mergeCell ref="B105:B106"/>
    <mergeCell ref="C105:C106"/>
    <mergeCell ref="D105:D106"/>
    <mergeCell ref="E105:E106"/>
    <mergeCell ref="F105:F106"/>
    <mergeCell ref="G105:G106"/>
    <mergeCell ref="H105:H106"/>
    <mergeCell ref="H102:J102"/>
    <mergeCell ref="H103:J103"/>
    <mergeCell ref="H104:J104"/>
    <mergeCell ref="K101:K104"/>
    <mergeCell ref="M101:M104"/>
    <mergeCell ref="N101:P101"/>
    <mergeCell ref="N102:P102"/>
    <mergeCell ref="N103:P103"/>
    <mergeCell ref="N104:P104"/>
    <mergeCell ref="V95:V96"/>
    <mergeCell ref="B97:V97"/>
    <mergeCell ref="D99:V99"/>
    <mergeCell ref="D100:L100"/>
    <mergeCell ref="N100:V100"/>
    <mergeCell ref="B101:B104"/>
    <mergeCell ref="C101:C104"/>
    <mergeCell ref="D101:F104"/>
    <mergeCell ref="G101:G104"/>
    <mergeCell ref="H101:J101"/>
    <mergeCell ref="P95:P96"/>
    <mergeCell ref="Q95:Q96"/>
    <mergeCell ref="R95:R96"/>
    <mergeCell ref="S95:S96"/>
    <mergeCell ref="T95:T96"/>
    <mergeCell ref="U95:U96"/>
    <mergeCell ref="H95:J96"/>
    <mergeCell ref="K95:K96"/>
    <mergeCell ref="L95:L96"/>
    <mergeCell ref="M95:M96"/>
    <mergeCell ref="N95:N96"/>
    <mergeCell ref="O95:O96"/>
    <mergeCell ref="B95:B96"/>
    <mergeCell ref="C95:C96"/>
    <mergeCell ref="D95:D96"/>
    <mergeCell ref="E95:E96"/>
    <mergeCell ref="F95:F96"/>
    <mergeCell ref="G95:G96"/>
    <mergeCell ref="Q93:Q94"/>
    <mergeCell ref="R93:R94"/>
    <mergeCell ref="S93:S94"/>
    <mergeCell ref="T93:T94"/>
    <mergeCell ref="U93:U94"/>
    <mergeCell ref="V93:V94"/>
    <mergeCell ref="J93:J94"/>
    <mergeCell ref="K93:K94"/>
    <mergeCell ref="L93:L94"/>
    <mergeCell ref="M93:M94"/>
    <mergeCell ref="N93:O94"/>
    <mergeCell ref="P93:P94"/>
    <mergeCell ref="B93:B94"/>
    <mergeCell ref="C93:C94"/>
    <mergeCell ref="D93:E94"/>
    <mergeCell ref="F93:F94"/>
    <mergeCell ref="G93:G94"/>
    <mergeCell ref="H93:I94"/>
    <mergeCell ref="Q91:Q92"/>
    <mergeCell ref="R91:R92"/>
    <mergeCell ref="S91:S92"/>
    <mergeCell ref="T91:T92"/>
    <mergeCell ref="U91:U92"/>
    <mergeCell ref="V91:V92"/>
    <mergeCell ref="J91:J92"/>
    <mergeCell ref="K91:K92"/>
    <mergeCell ref="L91:L92"/>
    <mergeCell ref="M91:M92"/>
    <mergeCell ref="N91:O92"/>
    <mergeCell ref="P91:P92"/>
    <mergeCell ref="B91:B92"/>
    <mergeCell ref="C91:C92"/>
    <mergeCell ref="D91:E92"/>
    <mergeCell ref="F91:F92"/>
    <mergeCell ref="G91:G92"/>
    <mergeCell ref="H91:I92"/>
    <mergeCell ref="Q89:Q90"/>
    <mergeCell ref="R89:R90"/>
    <mergeCell ref="S89:S90"/>
    <mergeCell ref="T89:T90"/>
    <mergeCell ref="U89:U90"/>
    <mergeCell ref="V89:V90"/>
    <mergeCell ref="J89:J90"/>
    <mergeCell ref="K89:K90"/>
    <mergeCell ref="L89:L90"/>
    <mergeCell ref="M89:M90"/>
    <mergeCell ref="N89:O90"/>
    <mergeCell ref="P89:P90"/>
    <mergeCell ref="S87:S88"/>
    <mergeCell ref="T87:T88"/>
    <mergeCell ref="U87:U88"/>
    <mergeCell ref="V87:V88"/>
    <mergeCell ref="B89:B90"/>
    <mergeCell ref="C89:C90"/>
    <mergeCell ref="D89:E90"/>
    <mergeCell ref="F89:F90"/>
    <mergeCell ref="G89:G90"/>
    <mergeCell ref="H89:I90"/>
    <mergeCell ref="L87:L88"/>
    <mergeCell ref="M87:M88"/>
    <mergeCell ref="N87:O88"/>
    <mergeCell ref="P87:P88"/>
    <mergeCell ref="Q87:Q88"/>
    <mergeCell ref="R87:R88"/>
    <mergeCell ref="U85:U86"/>
    <mergeCell ref="V85:V86"/>
    <mergeCell ref="B87:B88"/>
    <mergeCell ref="C87:C88"/>
    <mergeCell ref="D87:E88"/>
    <mergeCell ref="F87:F88"/>
    <mergeCell ref="G87:G88"/>
    <mergeCell ref="H87:I88"/>
    <mergeCell ref="J87:J88"/>
    <mergeCell ref="K87:K88"/>
    <mergeCell ref="O85:O86"/>
    <mergeCell ref="P85:P86"/>
    <mergeCell ref="Q85:Q86"/>
    <mergeCell ref="R85:R86"/>
    <mergeCell ref="S85:S86"/>
    <mergeCell ref="T85:T86"/>
    <mergeCell ref="I85:I86"/>
    <mergeCell ref="J85:J86"/>
    <mergeCell ref="K85:K86"/>
    <mergeCell ref="L85:L86"/>
    <mergeCell ref="M85:M86"/>
    <mergeCell ref="N85:N86"/>
    <mergeCell ref="Q81:Q84"/>
    <mergeCell ref="S81:S84"/>
    <mergeCell ref="U81:U84"/>
    <mergeCell ref="B85:B86"/>
    <mergeCell ref="C85:C86"/>
    <mergeCell ref="D85:D86"/>
    <mergeCell ref="E85:E86"/>
    <mergeCell ref="F85:F86"/>
    <mergeCell ref="G85:G86"/>
    <mergeCell ref="H85:H86"/>
    <mergeCell ref="H82:J82"/>
    <mergeCell ref="H83:J83"/>
    <mergeCell ref="H84:J84"/>
    <mergeCell ref="K81:K84"/>
    <mergeCell ref="M81:M84"/>
    <mergeCell ref="N81:P81"/>
    <mergeCell ref="N82:P82"/>
    <mergeCell ref="N83:P83"/>
    <mergeCell ref="N84:P84"/>
    <mergeCell ref="P71:P72"/>
    <mergeCell ref="B77:V77"/>
    <mergeCell ref="D79:V79"/>
    <mergeCell ref="D80:L80"/>
    <mergeCell ref="N80:V80"/>
    <mergeCell ref="B81:B84"/>
    <mergeCell ref="C81:C84"/>
    <mergeCell ref="D81:F84"/>
    <mergeCell ref="G81:G84"/>
    <mergeCell ref="H81:J81"/>
    <mergeCell ref="J71:J72"/>
    <mergeCell ref="K71:K72"/>
    <mergeCell ref="L71:L72"/>
    <mergeCell ref="M71:M72"/>
    <mergeCell ref="N71:N72"/>
    <mergeCell ref="O71:O72"/>
    <mergeCell ref="O69:O70"/>
    <mergeCell ref="P69:P70"/>
    <mergeCell ref="B71:B72"/>
    <mergeCell ref="C71:C72"/>
    <mergeCell ref="D71:D72"/>
    <mergeCell ref="E71:E72"/>
    <mergeCell ref="F71:F72"/>
    <mergeCell ref="G71:G72"/>
    <mergeCell ref="H71:H72"/>
    <mergeCell ref="I71:I72"/>
    <mergeCell ref="H69:H70"/>
    <mergeCell ref="I69:I70"/>
    <mergeCell ref="J69:J70"/>
    <mergeCell ref="K69:K70"/>
    <mergeCell ref="L69:M70"/>
    <mergeCell ref="N69:N70"/>
    <mergeCell ref="K67:K68"/>
    <mergeCell ref="L67:M68"/>
    <mergeCell ref="N67:N68"/>
    <mergeCell ref="O67:O68"/>
    <mergeCell ref="P67:P68"/>
    <mergeCell ref="B69:B70"/>
    <mergeCell ref="C69:C70"/>
    <mergeCell ref="D69:E70"/>
    <mergeCell ref="F69:F70"/>
    <mergeCell ref="G69:G70"/>
    <mergeCell ref="O65:O66"/>
    <mergeCell ref="P65:P66"/>
    <mergeCell ref="B67:B68"/>
    <mergeCell ref="C67:C68"/>
    <mergeCell ref="D67:E68"/>
    <mergeCell ref="F67:F68"/>
    <mergeCell ref="G67:G68"/>
    <mergeCell ref="H67:H68"/>
    <mergeCell ref="I67:I68"/>
    <mergeCell ref="J67:J68"/>
    <mergeCell ref="H65:H66"/>
    <mergeCell ref="I65:I66"/>
    <mergeCell ref="J65:J66"/>
    <mergeCell ref="K65:K66"/>
    <mergeCell ref="L65:M66"/>
    <mergeCell ref="N65:N66"/>
    <mergeCell ref="K63:K64"/>
    <mergeCell ref="L63:M64"/>
    <mergeCell ref="N63:N64"/>
    <mergeCell ref="O63:O64"/>
    <mergeCell ref="P63:P64"/>
    <mergeCell ref="B65:B66"/>
    <mergeCell ref="C65:C66"/>
    <mergeCell ref="D65:E66"/>
    <mergeCell ref="F65:F66"/>
    <mergeCell ref="G65:G66"/>
    <mergeCell ref="O61:O62"/>
    <mergeCell ref="P61:P62"/>
    <mergeCell ref="B63:B64"/>
    <mergeCell ref="C63:C64"/>
    <mergeCell ref="D63:E64"/>
    <mergeCell ref="F63:F64"/>
    <mergeCell ref="G63:G64"/>
    <mergeCell ref="H63:H64"/>
    <mergeCell ref="I63:I64"/>
    <mergeCell ref="J63:J64"/>
    <mergeCell ref="I61:I62"/>
    <mergeCell ref="J61:J62"/>
    <mergeCell ref="K61:K62"/>
    <mergeCell ref="L61:L62"/>
    <mergeCell ref="M61:M62"/>
    <mergeCell ref="N61:N62"/>
    <mergeCell ref="L59:N59"/>
    <mergeCell ref="L60:N60"/>
    <mergeCell ref="O58:O60"/>
    <mergeCell ref="B61:B62"/>
    <mergeCell ref="C61:C62"/>
    <mergeCell ref="D61:D62"/>
    <mergeCell ref="E61:E62"/>
    <mergeCell ref="F61:F62"/>
    <mergeCell ref="G61:G62"/>
    <mergeCell ref="H61:H62"/>
    <mergeCell ref="D57:P57"/>
    <mergeCell ref="B58:B60"/>
    <mergeCell ref="C58:C60"/>
    <mergeCell ref="D58:F58"/>
    <mergeCell ref="D59:F59"/>
    <mergeCell ref="D60:F60"/>
    <mergeCell ref="G58:G60"/>
    <mergeCell ref="I58:I60"/>
    <mergeCell ref="K58:K60"/>
    <mergeCell ref="L58:N58"/>
    <mergeCell ref="N51:N52"/>
    <mergeCell ref="O51:O52"/>
    <mergeCell ref="P51:P52"/>
    <mergeCell ref="Q51:Q52"/>
    <mergeCell ref="R51:R52"/>
    <mergeCell ref="B55:P55"/>
    <mergeCell ref="H51:H52"/>
    <mergeCell ref="I51:I52"/>
    <mergeCell ref="J51:J52"/>
    <mergeCell ref="K51:K52"/>
    <mergeCell ref="L51:L52"/>
    <mergeCell ref="M51:M52"/>
    <mergeCell ref="B51:B52"/>
    <mergeCell ref="C51:C52"/>
    <mergeCell ref="D51:D52"/>
    <mergeCell ref="E51:E52"/>
    <mergeCell ref="F51:F52"/>
    <mergeCell ref="G51:G52"/>
    <mergeCell ref="L49:L50"/>
    <mergeCell ref="M49:M50"/>
    <mergeCell ref="N49:O50"/>
    <mergeCell ref="P49:P50"/>
    <mergeCell ref="Q49:Q50"/>
    <mergeCell ref="R49:R50"/>
    <mergeCell ref="R47:R48"/>
    <mergeCell ref="B49:B50"/>
    <mergeCell ref="C49:C50"/>
    <mergeCell ref="D49:E50"/>
    <mergeCell ref="F49:F50"/>
    <mergeCell ref="G49:G50"/>
    <mergeCell ref="H49:H50"/>
    <mergeCell ref="I49:I50"/>
    <mergeCell ref="J49:J50"/>
    <mergeCell ref="K49:K50"/>
    <mergeCell ref="K47:K48"/>
    <mergeCell ref="L47:L48"/>
    <mergeCell ref="M47:M48"/>
    <mergeCell ref="N47:O48"/>
    <mergeCell ref="P47:P48"/>
    <mergeCell ref="Q47:Q48"/>
    <mergeCell ref="Q45:Q46"/>
    <mergeCell ref="R45:R46"/>
    <mergeCell ref="B47:B48"/>
    <mergeCell ref="C47:C48"/>
    <mergeCell ref="D47:E48"/>
    <mergeCell ref="F47:F48"/>
    <mergeCell ref="G47:G48"/>
    <mergeCell ref="H47:H48"/>
    <mergeCell ref="I47:I48"/>
    <mergeCell ref="J47:J48"/>
    <mergeCell ref="J45:J46"/>
    <mergeCell ref="K45:K46"/>
    <mergeCell ref="L45:L46"/>
    <mergeCell ref="M45:M46"/>
    <mergeCell ref="N45:O46"/>
    <mergeCell ref="P45:P46"/>
    <mergeCell ref="P43:P44"/>
    <mergeCell ref="Q43:Q44"/>
    <mergeCell ref="R43:R44"/>
    <mergeCell ref="B45:B46"/>
    <mergeCell ref="C45:C46"/>
    <mergeCell ref="D45:E46"/>
    <mergeCell ref="F45:F46"/>
    <mergeCell ref="G45:G46"/>
    <mergeCell ref="H45:H46"/>
    <mergeCell ref="I45:I46"/>
    <mergeCell ref="I43:I44"/>
    <mergeCell ref="J43:J44"/>
    <mergeCell ref="K43:K44"/>
    <mergeCell ref="L43:L44"/>
    <mergeCell ref="M43:M44"/>
    <mergeCell ref="N43:O44"/>
    <mergeCell ref="B43:B44"/>
    <mergeCell ref="C43:C44"/>
    <mergeCell ref="D43:E44"/>
    <mergeCell ref="F43:F44"/>
    <mergeCell ref="G43:G44"/>
    <mergeCell ref="H43:H44"/>
    <mergeCell ref="M41:M42"/>
    <mergeCell ref="N41:N42"/>
    <mergeCell ref="O41:O42"/>
    <mergeCell ref="P41:P42"/>
    <mergeCell ref="Q41:Q42"/>
    <mergeCell ref="R41:R42"/>
    <mergeCell ref="G41:G42"/>
    <mergeCell ref="H41:H42"/>
    <mergeCell ref="I41:I42"/>
    <mergeCell ref="J41:J42"/>
    <mergeCell ref="K41:K42"/>
    <mergeCell ref="L41:L42"/>
    <mergeCell ref="M38:M40"/>
    <mergeCell ref="N38:P38"/>
    <mergeCell ref="N39:P39"/>
    <mergeCell ref="N40:P40"/>
    <mergeCell ref="Q38:Q40"/>
    <mergeCell ref="B41:B42"/>
    <mergeCell ref="C41:C42"/>
    <mergeCell ref="D41:D42"/>
    <mergeCell ref="E41:E42"/>
    <mergeCell ref="F41:F42"/>
    <mergeCell ref="H38:I38"/>
    <mergeCell ref="H39:I39"/>
    <mergeCell ref="H40:I40"/>
    <mergeCell ref="J38:J40"/>
    <mergeCell ref="K38:L38"/>
    <mergeCell ref="K39:L39"/>
    <mergeCell ref="K40:L40"/>
    <mergeCell ref="J29:K30"/>
    <mergeCell ref="L29:L30"/>
    <mergeCell ref="B35:R35"/>
    <mergeCell ref="D37:R37"/>
    <mergeCell ref="B38:B40"/>
    <mergeCell ref="C38:C40"/>
    <mergeCell ref="D38:F38"/>
    <mergeCell ref="D39:F39"/>
    <mergeCell ref="D40:F40"/>
    <mergeCell ref="G38:G40"/>
    <mergeCell ref="I27:I28"/>
    <mergeCell ref="J27:K28"/>
    <mergeCell ref="L27:L28"/>
    <mergeCell ref="B29:B30"/>
    <mergeCell ref="C29:C30"/>
    <mergeCell ref="D29:D30"/>
    <mergeCell ref="E29:E30"/>
    <mergeCell ref="F29:G30"/>
    <mergeCell ref="H29:H30"/>
    <mergeCell ref="I29:I30"/>
    <mergeCell ref="B27:B28"/>
    <mergeCell ref="C27:C28"/>
    <mergeCell ref="D27:D28"/>
    <mergeCell ref="E27:E28"/>
    <mergeCell ref="F27:G28"/>
    <mergeCell ref="H27:H28"/>
    <mergeCell ref="K22:K23"/>
    <mergeCell ref="L22:L23"/>
    <mergeCell ref="F25:G25"/>
    <mergeCell ref="J25:K25"/>
    <mergeCell ref="F26:G26"/>
    <mergeCell ref="J26:K26"/>
    <mergeCell ref="L20:L21"/>
    <mergeCell ref="B22:B23"/>
    <mergeCell ref="C22:C23"/>
    <mergeCell ref="D22:D23"/>
    <mergeCell ref="E22:E23"/>
    <mergeCell ref="F22:F23"/>
    <mergeCell ref="G22:G23"/>
    <mergeCell ref="H22:H23"/>
    <mergeCell ref="I22:I23"/>
    <mergeCell ref="J22:J23"/>
    <mergeCell ref="J18:K19"/>
    <mergeCell ref="L18:L19"/>
    <mergeCell ref="B20:B21"/>
    <mergeCell ref="C20:C21"/>
    <mergeCell ref="D20:D21"/>
    <mergeCell ref="E20:E21"/>
    <mergeCell ref="F20:G21"/>
    <mergeCell ref="H20:H21"/>
    <mergeCell ref="I20:I21"/>
    <mergeCell ref="J20:K21"/>
    <mergeCell ref="I16:I17"/>
    <mergeCell ref="J16:K17"/>
    <mergeCell ref="L16:L17"/>
    <mergeCell ref="B18:B19"/>
    <mergeCell ref="C18:C19"/>
    <mergeCell ref="D18:D19"/>
    <mergeCell ref="E18:E19"/>
    <mergeCell ref="F18:G19"/>
    <mergeCell ref="H18:H19"/>
    <mergeCell ref="I18:I19"/>
    <mergeCell ref="I14:I15"/>
    <mergeCell ref="J14:J15"/>
    <mergeCell ref="K14:K15"/>
    <mergeCell ref="L14:L15"/>
    <mergeCell ref="B16:B17"/>
    <mergeCell ref="C16:C17"/>
    <mergeCell ref="D16:D17"/>
    <mergeCell ref="E16:E17"/>
    <mergeCell ref="F16:G17"/>
    <mergeCell ref="H16:H17"/>
    <mergeCell ref="B11:L11"/>
    <mergeCell ref="F13:H13"/>
    <mergeCell ref="J13:L13"/>
    <mergeCell ref="B14:B15"/>
    <mergeCell ref="C14:C15"/>
    <mergeCell ref="D14:D15"/>
    <mergeCell ref="E14:E15"/>
    <mergeCell ref="F14:F15"/>
    <mergeCell ref="G14:G15"/>
    <mergeCell ref="H14:H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cols>
    <col min="1" max="3" width="36.5703125" bestFit="1" customWidth="1"/>
    <col min="4" max="4" width="5.140625" customWidth="1"/>
    <col min="5" max="5" width="16" customWidth="1"/>
    <col min="6" max="7" width="25.7109375" customWidth="1"/>
    <col min="8" max="8" width="6.42578125" customWidth="1"/>
    <col min="9" max="9" width="9" customWidth="1"/>
    <col min="10" max="10" width="32.5703125" customWidth="1"/>
    <col min="11" max="11" width="25.7109375" customWidth="1"/>
    <col min="12" max="12" width="6.28515625" customWidth="1"/>
    <col min="13" max="13" width="19.5703125" customWidth="1"/>
    <col min="14" max="14" width="31.5703125" customWidth="1"/>
    <col min="15" max="15" width="25.7109375" customWidth="1"/>
    <col min="16" max="16" width="5.140625" customWidth="1"/>
    <col min="17" max="17" width="17.7109375" customWidth="1"/>
    <col min="18" max="18" width="4.42578125" customWidth="1"/>
    <col min="19" max="19" width="25.7109375" customWidth="1"/>
    <col min="20" max="20" width="5.140625" customWidth="1"/>
    <col min="21" max="21" width="17.7109375" customWidth="1"/>
    <col min="22" max="22" width="4.42578125" customWidth="1"/>
    <col min="23" max="23" width="25.7109375" customWidth="1"/>
    <col min="24" max="24" width="5.140625" customWidth="1"/>
    <col min="25" max="25" width="10" customWidth="1"/>
    <col min="26" max="26" width="25.7109375" customWidth="1"/>
  </cols>
  <sheetData>
    <row r="1" spans="1:26" ht="15" customHeight="1">
      <c r="A1" s="7" t="s">
        <v>6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10</v>
      </c>
      <c r="B3" s="95" t="s">
        <v>5</v>
      </c>
      <c r="C3" s="95"/>
      <c r="D3" s="95"/>
      <c r="E3" s="95"/>
      <c r="F3" s="95"/>
      <c r="G3" s="95"/>
      <c r="H3" s="95"/>
      <c r="I3" s="95"/>
      <c r="J3" s="95"/>
      <c r="K3" s="95"/>
      <c r="L3" s="95"/>
      <c r="M3" s="95"/>
      <c r="N3" s="95"/>
      <c r="O3" s="95"/>
      <c r="P3" s="95"/>
      <c r="Q3" s="95"/>
      <c r="R3" s="95"/>
      <c r="S3" s="95"/>
      <c r="T3" s="95"/>
      <c r="U3" s="95"/>
      <c r="V3" s="95"/>
      <c r="W3" s="95"/>
      <c r="X3" s="95"/>
      <c r="Y3" s="95"/>
      <c r="Z3" s="95"/>
    </row>
    <row r="4" spans="1:26" ht="15" customHeight="1">
      <c r="A4" s="12" t="s">
        <v>611</v>
      </c>
      <c r="B4" s="95" t="s">
        <v>5</v>
      </c>
      <c r="C4" s="95"/>
      <c r="D4" s="95"/>
      <c r="E4" s="95"/>
      <c r="F4" s="95"/>
      <c r="G4" s="95"/>
      <c r="H4" s="95"/>
      <c r="I4" s="95"/>
      <c r="J4" s="95"/>
      <c r="K4" s="95"/>
      <c r="L4" s="95"/>
      <c r="M4" s="95"/>
      <c r="N4" s="95"/>
      <c r="O4" s="95"/>
      <c r="P4" s="95"/>
      <c r="Q4" s="95"/>
      <c r="R4" s="95"/>
      <c r="S4" s="95"/>
      <c r="T4" s="95"/>
      <c r="U4" s="95"/>
      <c r="V4" s="95"/>
      <c r="W4" s="95"/>
      <c r="X4" s="95"/>
      <c r="Y4" s="95"/>
      <c r="Z4" s="95"/>
    </row>
    <row r="5" spans="1:26">
      <c r="A5" s="12"/>
      <c r="B5" s="123" t="s">
        <v>612</v>
      </c>
      <c r="C5" s="123"/>
      <c r="D5" s="123"/>
      <c r="E5" s="123"/>
      <c r="F5" s="123"/>
      <c r="G5" s="123"/>
      <c r="H5" s="123"/>
      <c r="I5" s="123"/>
      <c r="J5" s="123"/>
      <c r="K5" s="123"/>
      <c r="L5" s="123"/>
      <c r="M5" s="123"/>
      <c r="N5" s="123"/>
      <c r="O5" s="123"/>
      <c r="P5" s="123"/>
      <c r="Q5" s="123"/>
      <c r="R5" s="123"/>
      <c r="S5" s="123"/>
      <c r="T5" s="123"/>
      <c r="U5" s="123"/>
      <c r="V5" s="123"/>
      <c r="W5" s="123"/>
      <c r="X5" s="123"/>
      <c r="Y5" s="123"/>
      <c r="Z5" s="123"/>
    </row>
    <row r="6" spans="1:26" ht="25.5" customHeight="1">
      <c r="A6" s="12"/>
      <c r="B6" s="124" t="s">
        <v>613</v>
      </c>
      <c r="C6" s="124"/>
      <c r="D6" s="124"/>
      <c r="E6" s="124"/>
      <c r="F6" s="124"/>
      <c r="G6" s="124"/>
      <c r="H6" s="124"/>
      <c r="I6" s="124"/>
      <c r="J6" s="124"/>
      <c r="K6" s="124"/>
      <c r="L6" s="124"/>
      <c r="M6" s="124"/>
      <c r="N6" s="124"/>
      <c r="O6" s="124"/>
      <c r="P6" s="124"/>
      <c r="Q6" s="124"/>
      <c r="R6" s="124"/>
      <c r="S6" s="124"/>
      <c r="T6" s="124"/>
      <c r="U6" s="124"/>
      <c r="V6" s="124"/>
      <c r="W6" s="124"/>
      <c r="X6" s="124"/>
      <c r="Y6" s="124"/>
      <c r="Z6" s="124"/>
    </row>
    <row r="7" spans="1:26">
      <c r="A7" s="12"/>
      <c r="B7" s="204" t="s">
        <v>614</v>
      </c>
      <c r="C7" s="204"/>
      <c r="D7" s="204"/>
      <c r="E7" s="204"/>
      <c r="F7" s="204"/>
      <c r="G7" s="204"/>
      <c r="H7" s="204"/>
      <c r="I7" s="204"/>
      <c r="J7" s="204"/>
      <c r="K7" s="204"/>
      <c r="L7" s="204"/>
      <c r="M7" s="204"/>
      <c r="N7" s="204"/>
      <c r="O7" s="204"/>
      <c r="P7" s="204"/>
      <c r="Q7" s="204"/>
      <c r="R7" s="204"/>
      <c r="S7" s="204"/>
      <c r="T7" s="204"/>
      <c r="U7" s="204"/>
      <c r="V7" s="204"/>
      <c r="W7" s="204"/>
      <c r="X7" s="204"/>
      <c r="Y7" s="204"/>
      <c r="Z7" s="204"/>
    </row>
    <row r="8" spans="1:26">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c r="A9" s="12"/>
      <c r="B9" s="16"/>
      <c r="C9" s="16"/>
      <c r="D9" s="16"/>
      <c r="E9" s="16"/>
      <c r="F9" s="16"/>
      <c r="G9" s="16"/>
      <c r="H9" s="16"/>
      <c r="I9" s="16"/>
      <c r="J9" s="16"/>
      <c r="K9" s="16"/>
      <c r="L9" s="16"/>
      <c r="M9" s="16"/>
      <c r="N9" s="16"/>
      <c r="O9" s="16"/>
      <c r="P9" s="16"/>
      <c r="Q9" s="16"/>
      <c r="R9" s="16"/>
      <c r="S9" s="16"/>
      <c r="T9" s="16"/>
      <c r="U9" s="16"/>
      <c r="V9" s="16"/>
      <c r="W9" s="16"/>
      <c r="X9" s="16"/>
      <c r="Y9" s="16"/>
      <c r="Z9" s="16"/>
    </row>
    <row r="10" spans="1:26">
      <c r="A10" s="12"/>
      <c r="B10" s="34"/>
      <c r="C10" s="33"/>
      <c r="D10" s="71" t="s">
        <v>615</v>
      </c>
      <c r="E10" s="71"/>
      <c r="F10" s="71"/>
      <c r="G10" s="33"/>
      <c r="H10" s="71" t="s">
        <v>616</v>
      </c>
      <c r="I10" s="71"/>
      <c r="J10" s="71"/>
      <c r="K10" s="33"/>
      <c r="L10" s="71" t="s">
        <v>617</v>
      </c>
      <c r="M10" s="71"/>
      <c r="N10" s="71"/>
      <c r="O10" s="33"/>
      <c r="P10" s="71" t="s">
        <v>618</v>
      </c>
      <c r="Q10" s="71"/>
      <c r="R10" s="71"/>
      <c r="S10" s="71"/>
      <c r="T10" s="71"/>
      <c r="U10" s="71"/>
      <c r="V10" s="71"/>
      <c r="W10" s="33"/>
      <c r="X10" s="71" t="s">
        <v>621</v>
      </c>
      <c r="Y10" s="71"/>
      <c r="Z10" s="71"/>
    </row>
    <row r="11" spans="1:26">
      <c r="A11" s="12"/>
      <c r="B11" s="34"/>
      <c r="C11" s="33"/>
      <c r="D11" s="71"/>
      <c r="E11" s="71"/>
      <c r="F11" s="71"/>
      <c r="G11" s="33"/>
      <c r="H11" s="71"/>
      <c r="I11" s="71"/>
      <c r="J11" s="71"/>
      <c r="K11" s="33"/>
      <c r="L11" s="71"/>
      <c r="M11" s="71"/>
      <c r="N11" s="71"/>
      <c r="O11" s="33"/>
      <c r="P11" s="71" t="s">
        <v>619</v>
      </c>
      <c r="Q11" s="71"/>
      <c r="R11" s="71"/>
      <c r="S11" s="71"/>
      <c r="T11" s="71"/>
      <c r="U11" s="71"/>
      <c r="V11" s="71"/>
      <c r="W11" s="33"/>
      <c r="X11" s="71"/>
      <c r="Y11" s="71"/>
      <c r="Z11" s="71"/>
    </row>
    <row r="12" spans="1:26" ht="15.75" thickBot="1">
      <c r="A12" s="12"/>
      <c r="B12" s="34"/>
      <c r="C12" s="33"/>
      <c r="D12" s="71"/>
      <c r="E12" s="71"/>
      <c r="F12" s="71"/>
      <c r="G12" s="33"/>
      <c r="H12" s="71"/>
      <c r="I12" s="71"/>
      <c r="J12" s="71"/>
      <c r="K12" s="33"/>
      <c r="L12" s="71"/>
      <c r="M12" s="71"/>
      <c r="N12" s="71"/>
      <c r="O12" s="33"/>
      <c r="P12" s="28" t="s">
        <v>620</v>
      </c>
      <c r="Q12" s="28"/>
      <c r="R12" s="28"/>
      <c r="S12" s="28"/>
      <c r="T12" s="28"/>
      <c r="U12" s="28"/>
      <c r="V12" s="28"/>
      <c r="W12" s="33"/>
      <c r="X12" s="71"/>
      <c r="Y12" s="71"/>
      <c r="Z12" s="71"/>
    </row>
    <row r="13" spans="1:26" ht="15.75" thickBot="1">
      <c r="A13" s="12"/>
      <c r="B13" s="24"/>
      <c r="C13" s="18"/>
      <c r="D13" s="28"/>
      <c r="E13" s="28"/>
      <c r="F13" s="28"/>
      <c r="G13" s="18"/>
      <c r="H13" s="28"/>
      <c r="I13" s="28"/>
      <c r="J13" s="28"/>
      <c r="K13" s="18"/>
      <c r="L13" s="28"/>
      <c r="M13" s="28"/>
      <c r="N13" s="28"/>
      <c r="O13" s="18"/>
      <c r="P13" s="29" t="s">
        <v>622</v>
      </c>
      <c r="Q13" s="29"/>
      <c r="R13" s="29"/>
      <c r="S13" s="18"/>
      <c r="T13" s="29" t="s">
        <v>623</v>
      </c>
      <c r="U13" s="29"/>
      <c r="V13" s="29"/>
      <c r="W13" s="18"/>
      <c r="X13" s="28"/>
      <c r="Y13" s="28"/>
      <c r="Z13" s="28"/>
    </row>
    <row r="14" spans="1:26">
      <c r="A14" s="12"/>
      <c r="B14" s="200">
        <v>41547</v>
      </c>
      <c r="C14" s="23"/>
      <c r="D14" s="31"/>
      <c r="E14" s="31"/>
      <c r="F14" s="31"/>
      <c r="G14" s="23"/>
      <c r="H14" s="31"/>
      <c r="I14" s="31"/>
      <c r="J14" s="31"/>
      <c r="K14" s="23"/>
      <c r="L14" s="31"/>
      <c r="M14" s="31"/>
      <c r="N14" s="31"/>
      <c r="O14" s="23"/>
      <c r="P14" s="31"/>
      <c r="Q14" s="31"/>
      <c r="R14" s="31"/>
      <c r="S14" s="23"/>
      <c r="T14" s="31"/>
      <c r="U14" s="31"/>
      <c r="V14" s="31"/>
      <c r="W14" s="23"/>
      <c r="X14" s="31"/>
      <c r="Y14" s="31"/>
      <c r="Z14" s="31"/>
    </row>
    <row r="15" spans="1:26">
      <c r="A15" s="12"/>
      <c r="B15" s="99" t="s">
        <v>624</v>
      </c>
      <c r="C15" s="33"/>
      <c r="D15" s="34" t="s">
        <v>217</v>
      </c>
      <c r="E15" s="35">
        <v>1112</v>
      </c>
      <c r="F15" s="33"/>
      <c r="G15" s="33"/>
      <c r="H15" s="34" t="s">
        <v>217</v>
      </c>
      <c r="I15" s="36" t="s">
        <v>222</v>
      </c>
      <c r="J15" s="33"/>
      <c r="K15" s="33"/>
      <c r="L15" s="34" t="s">
        <v>217</v>
      </c>
      <c r="M15" s="35">
        <v>1112</v>
      </c>
      <c r="N15" s="33"/>
      <c r="O15" s="33"/>
      <c r="P15" s="34" t="s">
        <v>217</v>
      </c>
      <c r="Q15" s="36" t="s">
        <v>625</v>
      </c>
      <c r="R15" s="34" t="s">
        <v>220</v>
      </c>
      <c r="S15" s="33"/>
      <c r="T15" s="34" t="s">
        <v>217</v>
      </c>
      <c r="U15" s="36" t="s">
        <v>626</v>
      </c>
      <c r="V15" s="34" t="s">
        <v>220</v>
      </c>
      <c r="W15" s="33"/>
      <c r="X15" s="34" t="s">
        <v>217</v>
      </c>
      <c r="Y15" s="36" t="s">
        <v>222</v>
      </c>
      <c r="Z15" s="33"/>
    </row>
    <row r="16" spans="1:26">
      <c r="A16" s="12"/>
      <c r="B16" s="99"/>
      <c r="C16" s="33"/>
      <c r="D16" s="34"/>
      <c r="E16" s="35"/>
      <c r="F16" s="33"/>
      <c r="G16" s="33"/>
      <c r="H16" s="34"/>
      <c r="I16" s="36"/>
      <c r="J16" s="33"/>
      <c r="K16" s="33"/>
      <c r="L16" s="34"/>
      <c r="M16" s="35"/>
      <c r="N16" s="33"/>
      <c r="O16" s="33"/>
      <c r="P16" s="34"/>
      <c r="Q16" s="36"/>
      <c r="R16" s="34"/>
      <c r="S16" s="33"/>
      <c r="T16" s="34"/>
      <c r="U16" s="36"/>
      <c r="V16" s="34"/>
      <c r="W16" s="33"/>
      <c r="X16" s="34"/>
      <c r="Y16" s="36"/>
      <c r="Z16" s="33"/>
    </row>
    <row r="17" spans="1:26">
      <c r="A17" s="12"/>
      <c r="B17" s="100" t="s">
        <v>42</v>
      </c>
      <c r="C17" s="30"/>
      <c r="D17" s="44">
        <v>1808</v>
      </c>
      <c r="E17" s="44"/>
      <c r="F17" s="30"/>
      <c r="G17" s="30"/>
      <c r="H17" s="38" t="s">
        <v>222</v>
      </c>
      <c r="I17" s="38"/>
      <c r="J17" s="30"/>
      <c r="K17" s="30"/>
      <c r="L17" s="44">
        <v>1808</v>
      </c>
      <c r="M17" s="44"/>
      <c r="N17" s="30"/>
      <c r="O17" s="30"/>
      <c r="P17" s="38" t="s">
        <v>627</v>
      </c>
      <c r="Q17" s="38"/>
      <c r="R17" s="39" t="s">
        <v>220</v>
      </c>
      <c r="S17" s="30"/>
      <c r="T17" s="38" t="s">
        <v>222</v>
      </c>
      <c r="U17" s="38"/>
      <c r="V17" s="30"/>
      <c r="W17" s="30"/>
      <c r="X17" s="38" t="s">
        <v>222</v>
      </c>
      <c r="Y17" s="38"/>
      <c r="Z17" s="30"/>
    </row>
    <row r="18" spans="1:26" ht="15.75" thickBot="1">
      <c r="A18" s="12"/>
      <c r="B18" s="100"/>
      <c r="C18" s="30"/>
      <c r="D18" s="80"/>
      <c r="E18" s="80"/>
      <c r="F18" s="49"/>
      <c r="G18" s="30"/>
      <c r="H18" s="47"/>
      <c r="I18" s="47"/>
      <c r="J18" s="49"/>
      <c r="K18" s="30"/>
      <c r="L18" s="80"/>
      <c r="M18" s="80"/>
      <c r="N18" s="49"/>
      <c r="O18" s="30"/>
      <c r="P18" s="47"/>
      <c r="Q18" s="47"/>
      <c r="R18" s="48"/>
      <c r="S18" s="30"/>
      <c r="T18" s="47"/>
      <c r="U18" s="47"/>
      <c r="V18" s="49"/>
      <c r="W18" s="30"/>
      <c r="X18" s="47"/>
      <c r="Y18" s="47"/>
      <c r="Z18" s="49"/>
    </row>
    <row r="19" spans="1:26">
      <c r="A19" s="12"/>
      <c r="B19" s="50" t="s">
        <v>628</v>
      </c>
      <c r="C19" s="33"/>
      <c r="D19" s="57" t="s">
        <v>217</v>
      </c>
      <c r="E19" s="51">
        <v>2920</v>
      </c>
      <c r="F19" s="52"/>
      <c r="G19" s="33"/>
      <c r="H19" s="57" t="s">
        <v>217</v>
      </c>
      <c r="I19" s="53" t="s">
        <v>222</v>
      </c>
      <c r="J19" s="52"/>
      <c r="K19" s="33"/>
      <c r="L19" s="57" t="s">
        <v>217</v>
      </c>
      <c r="M19" s="51">
        <v>2920</v>
      </c>
      <c r="N19" s="52"/>
      <c r="O19" s="33"/>
      <c r="P19" s="57" t="s">
        <v>217</v>
      </c>
      <c r="Q19" s="53" t="s">
        <v>629</v>
      </c>
      <c r="R19" s="57" t="s">
        <v>220</v>
      </c>
      <c r="S19" s="33"/>
      <c r="T19" s="57" t="s">
        <v>217</v>
      </c>
      <c r="U19" s="53" t="s">
        <v>626</v>
      </c>
      <c r="V19" s="57" t="s">
        <v>220</v>
      </c>
      <c r="W19" s="33"/>
      <c r="X19" s="57" t="s">
        <v>217</v>
      </c>
      <c r="Y19" s="53" t="s">
        <v>222</v>
      </c>
      <c r="Z19" s="52"/>
    </row>
    <row r="20" spans="1:26" ht="15.75" thickBot="1">
      <c r="A20" s="12"/>
      <c r="B20" s="50"/>
      <c r="C20" s="33"/>
      <c r="D20" s="58"/>
      <c r="E20" s="59"/>
      <c r="F20" s="60"/>
      <c r="G20" s="33"/>
      <c r="H20" s="58"/>
      <c r="I20" s="61"/>
      <c r="J20" s="60"/>
      <c r="K20" s="33"/>
      <c r="L20" s="58"/>
      <c r="M20" s="59"/>
      <c r="N20" s="60"/>
      <c r="O20" s="33"/>
      <c r="P20" s="58"/>
      <c r="Q20" s="61"/>
      <c r="R20" s="58"/>
      <c r="S20" s="33"/>
      <c r="T20" s="58"/>
      <c r="U20" s="61"/>
      <c r="V20" s="58"/>
      <c r="W20" s="33"/>
      <c r="X20" s="58"/>
      <c r="Y20" s="61"/>
      <c r="Z20" s="60"/>
    </row>
    <row r="21" spans="1:26" ht="15.75" thickTop="1">
      <c r="A21" s="12"/>
      <c r="B21" s="23"/>
      <c r="C21" s="23"/>
      <c r="D21" s="202"/>
      <c r="E21" s="202"/>
      <c r="F21" s="202"/>
      <c r="G21" s="23"/>
      <c r="H21" s="202"/>
      <c r="I21" s="202"/>
      <c r="J21" s="202"/>
      <c r="K21" s="23"/>
      <c r="L21" s="202"/>
      <c r="M21" s="202"/>
      <c r="N21" s="202"/>
      <c r="O21" s="23"/>
      <c r="P21" s="202"/>
      <c r="Q21" s="202"/>
      <c r="R21" s="202"/>
      <c r="S21" s="23"/>
      <c r="T21" s="202"/>
      <c r="U21" s="202"/>
      <c r="V21" s="202"/>
      <c r="W21" s="23"/>
      <c r="X21" s="202"/>
      <c r="Y21" s="202"/>
      <c r="Z21" s="202"/>
    </row>
    <row r="22" spans="1:26">
      <c r="A22" s="12"/>
      <c r="B22" s="201">
        <v>41274</v>
      </c>
      <c r="C22" s="18"/>
      <c r="D22" s="33"/>
      <c r="E22" s="33"/>
      <c r="F22" s="33"/>
      <c r="G22" s="18"/>
      <c r="H22" s="33"/>
      <c r="I22" s="33"/>
      <c r="J22" s="33"/>
      <c r="K22" s="18"/>
      <c r="L22" s="33"/>
      <c r="M22" s="33"/>
      <c r="N22" s="33"/>
      <c r="O22" s="18"/>
      <c r="P22" s="33"/>
      <c r="Q22" s="33"/>
      <c r="R22" s="33"/>
      <c r="S22" s="18"/>
      <c r="T22" s="33"/>
      <c r="U22" s="33"/>
      <c r="V22" s="33"/>
      <c r="W22" s="18"/>
      <c r="X22" s="33"/>
      <c r="Y22" s="33"/>
      <c r="Z22" s="33"/>
    </row>
    <row r="23" spans="1:26">
      <c r="A23" s="12"/>
      <c r="B23" s="100" t="s">
        <v>630</v>
      </c>
      <c r="C23" s="30"/>
      <c r="D23" s="39" t="s">
        <v>217</v>
      </c>
      <c r="E23" s="38">
        <v>185</v>
      </c>
      <c r="F23" s="30"/>
      <c r="G23" s="30"/>
      <c r="H23" s="39" t="s">
        <v>217</v>
      </c>
      <c r="I23" s="38" t="s">
        <v>222</v>
      </c>
      <c r="J23" s="30"/>
      <c r="K23" s="30"/>
      <c r="L23" s="39" t="s">
        <v>217</v>
      </c>
      <c r="M23" s="38">
        <v>185</v>
      </c>
      <c r="N23" s="30"/>
      <c r="O23" s="30"/>
      <c r="P23" s="39" t="s">
        <v>217</v>
      </c>
      <c r="Q23" s="38" t="s">
        <v>631</v>
      </c>
      <c r="R23" s="39" t="s">
        <v>220</v>
      </c>
      <c r="S23" s="30"/>
      <c r="T23" s="39" t="s">
        <v>217</v>
      </c>
      <c r="U23" s="38" t="s">
        <v>222</v>
      </c>
      <c r="V23" s="30"/>
      <c r="W23" s="30"/>
      <c r="X23" s="39" t="s">
        <v>217</v>
      </c>
      <c r="Y23" s="38" t="s">
        <v>222</v>
      </c>
      <c r="Z23" s="30"/>
    </row>
    <row r="24" spans="1:26">
      <c r="A24" s="12"/>
      <c r="B24" s="100"/>
      <c r="C24" s="30"/>
      <c r="D24" s="39"/>
      <c r="E24" s="38"/>
      <c r="F24" s="30"/>
      <c r="G24" s="30"/>
      <c r="H24" s="39"/>
      <c r="I24" s="38"/>
      <c r="J24" s="30"/>
      <c r="K24" s="30"/>
      <c r="L24" s="39"/>
      <c r="M24" s="38"/>
      <c r="N24" s="30"/>
      <c r="O24" s="30"/>
      <c r="P24" s="39"/>
      <c r="Q24" s="38"/>
      <c r="R24" s="39"/>
      <c r="S24" s="30"/>
      <c r="T24" s="39"/>
      <c r="U24" s="38"/>
      <c r="V24" s="30"/>
      <c r="W24" s="30"/>
      <c r="X24" s="39"/>
      <c r="Y24" s="38"/>
      <c r="Z24" s="30"/>
    </row>
    <row r="25" spans="1:26">
      <c r="A25" s="12"/>
      <c r="B25" s="99" t="s">
        <v>42</v>
      </c>
      <c r="C25" s="33"/>
      <c r="D25" s="35">
        <v>11818</v>
      </c>
      <c r="E25" s="35"/>
      <c r="F25" s="33"/>
      <c r="G25" s="33"/>
      <c r="H25" s="36" t="s">
        <v>222</v>
      </c>
      <c r="I25" s="36"/>
      <c r="J25" s="33"/>
      <c r="K25" s="33"/>
      <c r="L25" s="35">
        <v>11818</v>
      </c>
      <c r="M25" s="35"/>
      <c r="N25" s="33"/>
      <c r="O25" s="33"/>
      <c r="P25" s="36" t="s">
        <v>632</v>
      </c>
      <c r="Q25" s="36"/>
      <c r="R25" s="34" t="s">
        <v>220</v>
      </c>
      <c r="S25" s="33"/>
      <c r="T25" s="36" t="s">
        <v>633</v>
      </c>
      <c r="U25" s="36"/>
      <c r="V25" s="34" t="s">
        <v>220</v>
      </c>
      <c r="W25" s="33"/>
      <c r="X25" s="36">
        <v>179</v>
      </c>
      <c r="Y25" s="36"/>
      <c r="Z25" s="33"/>
    </row>
    <row r="26" spans="1:26" ht="15.75" thickBot="1">
      <c r="A26" s="12"/>
      <c r="B26" s="99"/>
      <c r="C26" s="33"/>
      <c r="D26" s="40"/>
      <c r="E26" s="40"/>
      <c r="F26" s="41"/>
      <c r="G26" s="33"/>
      <c r="H26" s="42"/>
      <c r="I26" s="42"/>
      <c r="J26" s="41"/>
      <c r="K26" s="33"/>
      <c r="L26" s="40"/>
      <c r="M26" s="40"/>
      <c r="N26" s="41"/>
      <c r="O26" s="33"/>
      <c r="P26" s="42"/>
      <c r="Q26" s="42"/>
      <c r="R26" s="56"/>
      <c r="S26" s="33"/>
      <c r="T26" s="42"/>
      <c r="U26" s="42"/>
      <c r="V26" s="56"/>
      <c r="W26" s="33"/>
      <c r="X26" s="42"/>
      <c r="Y26" s="42"/>
      <c r="Z26" s="41"/>
    </row>
    <row r="27" spans="1:26">
      <c r="A27" s="12"/>
      <c r="B27" s="43" t="s">
        <v>628</v>
      </c>
      <c r="C27" s="30"/>
      <c r="D27" s="74" t="s">
        <v>217</v>
      </c>
      <c r="E27" s="45">
        <v>12003</v>
      </c>
      <c r="F27" s="31"/>
      <c r="G27" s="30"/>
      <c r="H27" s="74" t="s">
        <v>217</v>
      </c>
      <c r="I27" s="46" t="s">
        <v>222</v>
      </c>
      <c r="J27" s="31"/>
      <c r="K27" s="30"/>
      <c r="L27" s="74" t="s">
        <v>217</v>
      </c>
      <c r="M27" s="45">
        <v>12003</v>
      </c>
      <c r="N27" s="31"/>
      <c r="O27" s="30"/>
      <c r="P27" s="74" t="s">
        <v>217</v>
      </c>
      <c r="Q27" s="46" t="s">
        <v>634</v>
      </c>
      <c r="R27" s="74" t="s">
        <v>220</v>
      </c>
      <c r="S27" s="30"/>
      <c r="T27" s="74" t="s">
        <v>217</v>
      </c>
      <c r="U27" s="46" t="s">
        <v>633</v>
      </c>
      <c r="V27" s="74" t="s">
        <v>220</v>
      </c>
      <c r="W27" s="30"/>
      <c r="X27" s="74" t="s">
        <v>217</v>
      </c>
      <c r="Y27" s="46">
        <v>179</v>
      </c>
      <c r="Z27" s="31"/>
    </row>
    <row r="28" spans="1:26" ht="15.75" thickBot="1">
      <c r="A28" s="12"/>
      <c r="B28" s="43"/>
      <c r="C28" s="30"/>
      <c r="D28" s="75"/>
      <c r="E28" s="76"/>
      <c r="F28" s="77"/>
      <c r="G28" s="30"/>
      <c r="H28" s="75"/>
      <c r="I28" s="78"/>
      <c r="J28" s="77"/>
      <c r="K28" s="30"/>
      <c r="L28" s="75"/>
      <c r="M28" s="76"/>
      <c r="N28" s="77"/>
      <c r="O28" s="30"/>
      <c r="P28" s="75"/>
      <c r="Q28" s="78"/>
      <c r="R28" s="75"/>
      <c r="S28" s="30"/>
      <c r="T28" s="75"/>
      <c r="U28" s="78"/>
      <c r="V28" s="75"/>
      <c r="W28" s="30"/>
      <c r="X28" s="75"/>
      <c r="Y28" s="78"/>
      <c r="Z28" s="77"/>
    </row>
    <row r="29" spans="1:26" ht="15.75" thickTop="1">
      <c r="A29" s="12"/>
      <c r="B29" s="95"/>
      <c r="C29" s="95"/>
      <c r="D29" s="95"/>
      <c r="E29" s="95"/>
      <c r="F29" s="95"/>
      <c r="G29" s="95"/>
      <c r="H29" s="95"/>
      <c r="I29" s="95"/>
      <c r="J29" s="95"/>
      <c r="K29" s="95"/>
      <c r="L29" s="95"/>
      <c r="M29" s="95"/>
      <c r="N29" s="95"/>
      <c r="O29" s="95"/>
      <c r="P29" s="95"/>
      <c r="Q29" s="95"/>
      <c r="R29" s="95"/>
      <c r="S29" s="95"/>
      <c r="T29" s="95"/>
      <c r="U29" s="95"/>
      <c r="V29" s="95"/>
      <c r="W29" s="95"/>
      <c r="X29" s="95"/>
      <c r="Y29" s="95"/>
      <c r="Z29" s="95"/>
    </row>
    <row r="30" spans="1:26">
      <c r="A30" s="12"/>
      <c r="B30" s="95"/>
      <c r="C30" s="95"/>
      <c r="D30" s="95"/>
      <c r="E30" s="95"/>
      <c r="F30" s="95"/>
      <c r="G30" s="95"/>
      <c r="H30" s="95"/>
      <c r="I30" s="95"/>
      <c r="J30" s="95"/>
      <c r="K30" s="95"/>
      <c r="L30" s="95"/>
      <c r="M30" s="95"/>
      <c r="N30" s="95"/>
      <c r="O30" s="95"/>
      <c r="P30" s="95"/>
      <c r="Q30" s="95"/>
      <c r="R30" s="95"/>
      <c r="S30" s="95"/>
      <c r="T30" s="95"/>
      <c r="U30" s="95"/>
      <c r="V30" s="95"/>
      <c r="W30" s="95"/>
      <c r="X30" s="95"/>
      <c r="Y30" s="95"/>
      <c r="Z30" s="95"/>
    </row>
    <row r="31" spans="1:26">
      <c r="A31" s="12"/>
      <c r="B31" s="95"/>
      <c r="C31" s="95"/>
      <c r="D31" s="95"/>
      <c r="E31" s="95"/>
      <c r="F31" s="95"/>
      <c r="G31" s="95"/>
      <c r="H31" s="95"/>
      <c r="I31" s="95"/>
      <c r="J31" s="95"/>
      <c r="K31" s="95"/>
      <c r="L31" s="95"/>
      <c r="M31" s="95"/>
      <c r="N31" s="95"/>
      <c r="O31" s="95"/>
      <c r="P31" s="95"/>
      <c r="Q31" s="95"/>
      <c r="R31" s="95"/>
      <c r="S31" s="95"/>
      <c r="T31" s="95"/>
      <c r="U31" s="95"/>
      <c r="V31" s="95"/>
      <c r="W31" s="95"/>
      <c r="X31" s="95"/>
      <c r="Y31" s="95"/>
      <c r="Z31" s="95"/>
    </row>
    <row r="32" spans="1:26">
      <c r="A32" s="12"/>
      <c r="B32" s="95"/>
      <c r="C32" s="95"/>
      <c r="D32" s="95"/>
      <c r="E32" s="95"/>
      <c r="F32" s="95"/>
      <c r="G32" s="95"/>
      <c r="H32" s="95"/>
      <c r="I32" s="95"/>
      <c r="J32" s="95"/>
      <c r="K32" s="95"/>
      <c r="L32" s="95"/>
      <c r="M32" s="95"/>
      <c r="N32" s="95"/>
      <c r="O32" s="95"/>
      <c r="P32" s="95"/>
      <c r="Q32" s="95"/>
      <c r="R32" s="95"/>
      <c r="S32" s="95"/>
      <c r="T32" s="95"/>
      <c r="U32" s="95"/>
      <c r="V32" s="95"/>
      <c r="W32" s="95"/>
      <c r="X32" s="95"/>
      <c r="Y32" s="95"/>
      <c r="Z32" s="95"/>
    </row>
    <row r="33" spans="1:26">
      <c r="A33" s="12"/>
      <c r="B33" s="95"/>
      <c r="C33" s="95"/>
      <c r="D33" s="95"/>
      <c r="E33" s="95"/>
      <c r="F33" s="95"/>
      <c r="G33" s="95"/>
      <c r="H33" s="95"/>
      <c r="I33" s="95"/>
      <c r="J33" s="95"/>
      <c r="K33" s="95"/>
      <c r="L33" s="95"/>
      <c r="M33" s="95"/>
      <c r="N33" s="95"/>
      <c r="O33" s="95"/>
      <c r="P33" s="95"/>
      <c r="Q33" s="95"/>
      <c r="R33" s="95"/>
      <c r="S33" s="95"/>
      <c r="T33" s="95"/>
      <c r="U33" s="95"/>
      <c r="V33" s="95"/>
      <c r="W33" s="95"/>
      <c r="X33" s="95"/>
      <c r="Y33" s="95"/>
      <c r="Z33" s="95"/>
    </row>
    <row r="34" spans="1:26">
      <c r="A34" s="12"/>
      <c r="B34" s="95"/>
      <c r="C34" s="95"/>
      <c r="D34" s="95"/>
      <c r="E34" s="95"/>
      <c r="F34" s="95"/>
      <c r="G34" s="95"/>
      <c r="H34" s="95"/>
      <c r="I34" s="95"/>
      <c r="J34" s="95"/>
      <c r="K34" s="95"/>
      <c r="L34" s="95"/>
      <c r="M34" s="95"/>
      <c r="N34" s="95"/>
      <c r="O34" s="95"/>
      <c r="P34" s="95"/>
      <c r="Q34" s="95"/>
      <c r="R34" s="95"/>
      <c r="S34" s="95"/>
      <c r="T34" s="95"/>
      <c r="U34" s="95"/>
      <c r="V34" s="95"/>
      <c r="W34" s="95"/>
      <c r="X34" s="95"/>
      <c r="Y34" s="95"/>
      <c r="Z34" s="95"/>
    </row>
    <row r="35" spans="1:26">
      <c r="A35" s="12"/>
      <c r="B35" s="95"/>
      <c r="C35" s="95"/>
      <c r="D35" s="95"/>
      <c r="E35" s="95"/>
      <c r="F35" s="95"/>
      <c r="G35" s="95"/>
      <c r="H35" s="95"/>
      <c r="I35" s="95"/>
      <c r="J35" s="95"/>
      <c r="K35" s="95"/>
      <c r="L35" s="95"/>
      <c r="M35" s="95"/>
      <c r="N35" s="95"/>
      <c r="O35" s="95"/>
      <c r="P35" s="95"/>
      <c r="Q35" s="95"/>
      <c r="R35" s="95"/>
      <c r="S35" s="95"/>
      <c r="T35" s="95"/>
      <c r="U35" s="95"/>
      <c r="V35" s="95"/>
      <c r="W35" s="95"/>
      <c r="X35" s="95"/>
      <c r="Y35" s="95"/>
      <c r="Z35" s="95"/>
    </row>
    <row r="36" spans="1:26">
      <c r="A36" s="12"/>
      <c r="B36" s="204" t="s">
        <v>635</v>
      </c>
      <c r="C36" s="204"/>
      <c r="D36" s="204"/>
      <c r="E36" s="204"/>
      <c r="F36" s="204"/>
      <c r="G36" s="204"/>
      <c r="H36" s="204"/>
      <c r="I36" s="204"/>
      <c r="J36" s="204"/>
      <c r="K36" s="204"/>
      <c r="L36" s="204"/>
      <c r="M36" s="204"/>
      <c r="N36" s="204"/>
      <c r="O36" s="204"/>
      <c r="P36" s="204"/>
      <c r="Q36" s="204"/>
      <c r="R36" s="204"/>
      <c r="S36" s="204"/>
      <c r="T36" s="204"/>
      <c r="U36" s="204"/>
      <c r="V36" s="204"/>
      <c r="W36" s="204"/>
      <c r="X36" s="204"/>
      <c r="Y36" s="204"/>
      <c r="Z36" s="204"/>
    </row>
    <row r="37" spans="1:26">
      <c r="A37" s="12"/>
      <c r="B37" s="26"/>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c r="A38" s="12"/>
      <c r="B38" s="16"/>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c r="A39" s="12"/>
      <c r="B39" s="34"/>
      <c r="C39" s="33"/>
      <c r="D39" s="71" t="s">
        <v>636</v>
      </c>
      <c r="E39" s="71"/>
      <c r="F39" s="71"/>
      <c r="G39" s="33"/>
      <c r="H39" s="71" t="s">
        <v>616</v>
      </c>
      <c r="I39" s="71"/>
      <c r="J39" s="71"/>
      <c r="K39" s="33"/>
      <c r="L39" s="71" t="s">
        <v>637</v>
      </c>
      <c r="M39" s="71"/>
      <c r="N39" s="71"/>
      <c r="O39" s="33"/>
      <c r="P39" s="71" t="s">
        <v>618</v>
      </c>
      <c r="Q39" s="71"/>
      <c r="R39" s="71"/>
      <c r="S39" s="71"/>
      <c r="T39" s="71"/>
      <c r="U39" s="71"/>
      <c r="V39" s="71"/>
      <c r="W39" s="33"/>
      <c r="X39" s="71" t="s">
        <v>621</v>
      </c>
      <c r="Y39" s="71"/>
      <c r="Z39" s="71"/>
    </row>
    <row r="40" spans="1:26">
      <c r="A40" s="12"/>
      <c r="B40" s="34"/>
      <c r="C40" s="33"/>
      <c r="D40" s="71"/>
      <c r="E40" s="71"/>
      <c r="F40" s="71"/>
      <c r="G40" s="33"/>
      <c r="H40" s="71"/>
      <c r="I40" s="71"/>
      <c r="J40" s="71"/>
      <c r="K40" s="33"/>
      <c r="L40" s="71"/>
      <c r="M40" s="71"/>
      <c r="N40" s="71"/>
      <c r="O40" s="33"/>
      <c r="P40" s="71" t="s">
        <v>619</v>
      </c>
      <c r="Q40" s="71"/>
      <c r="R40" s="71"/>
      <c r="S40" s="71"/>
      <c r="T40" s="71"/>
      <c r="U40" s="71"/>
      <c r="V40" s="71"/>
      <c r="W40" s="33"/>
      <c r="X40" s="71"/>
      <c r="Y40" s="71"/>
      <c r="Z40" s="71"/>
    </row>
    <row r="41" spans="1:26" ht="15.75" thickBot="1">
      <c r="A41" s="12"/>
      <c r="B41" s="34"/>
      <c r="C41" s="33"/>
      <c r="D41" s="71"/>
      <c r="E41" s="71"/>
      <c r="F41" s="71"/>
      <c r="G41" s="33"/>
      <c r="H41" s="71"/>
      <c r="I41" s="71"/>
      <c r="J41" s="71"/>
      <c r="K41" s="33"/>
      <c r="L41" s="71"/>
      <c r="M41" s="71"/>
      <c r="N41" s="71"/>
      <c r="O41" s="33"/>
      <c r="P41" s="28" t="s">
        <v>620</v>
      </c>
      <c r="Q41" s="28"/>
      <c r="R41" s="28"/>
      <c r="S41" s="28"/>
      <c r="T41" s="28"/>
      <c r="U41" s="28"/>
      <c r="V41" s="28"/>
      <c r="W41" s="33"/>
      <c r="X41" s="71"/>
      <c r="Y41" s="71"/>
      <c r="Z41" s="71"/>
    </row>
    <row r="42" spans="1:26" ht="15.75" thickBot="1">
      <c r="A42" s="12"/>
      <c r="B42" s="24"/>
      <c r="C42" s="18"/>
      <c r="D42" s="28"/>
      <c r="E42" s="28"/>
      <c r="F42" s="28"/>
      <c r="G42" s="18"/>
      <c r="H42" s="28"/>
      <c r="I42" s="28"/>
      <c r="J42" s="28"/>
      <c r="K42" s="18"/>
      <c r="L42" s="28"/>
      <c r="M42" s="28"/>
      <c r="N42" s="28"/>
      <c r="O42" s="18"/>
      <c r="P42" s="29" t="s">
        <v>622</v>
      </c>
      <c r="Q42" s="29"/>
      <c r="R42" s="29"/>
      <c r="S42" s="18"/>
      <c r="T42" s="29" t="s">
        <v>638</v>
      </c>
      <c r="U42" s="29"/>
      <c r="V42" s="29"/>
      <c r="W42" s="18"/>
      <c r="X42" s="28"/>
      <c r="Y42" s="28"/>
      <c r="Z42" s="28"/>
    </row>
    <row r="43" spans="1:26">
      <c r="A43" s="12"/>
      <c r="B43" s="200">
        <v>41547</v>
      </c>
      <c r="C43" s="23"/>
      <c r="D43" s="31"/>
      <c r="E43" s="31"/>
      <c r="F43" s="31"/>
      <c r="G43" s="23"/>
      <c r="H43" s="31"/>
      <c r="I43" s="31"/>
      <c r="J43" s="31"/>
      <c r="K43" s="23"/>
      <c r="L43" s="31"/>
      <c r="M43" s="31"/>
      <c r="N43" s="31"/>
      <c r="O43" s="23"/>
      <c r="P43" s="31"/>
      <c r="Q43" s="31"/>
      <c r="R43" s="31"/>
      <c r="S43" s="23"/>
      <c r="T43" s="31"/>
      <c r="U43" s="31"/>
      <c r="V43" s="31"/>
      <c r="W43" s="23"/>
      <c r="X43" s="31"/>
      <c r="Y43" s="31"/>
      <c r="Z43" s="31"/>
    </row>
    <row r="44" spans="1:26">
      <c r="A44" s="12"/>
      <c r="B44" s="99" t="s">
        <v>639</v>
      </c>
      <c r="C44" s="33"/>
      <c r="D44" s="34" t="s">
        <v>217</v>
      </c>
      <c r="E44" s="36">
        <v>652</v>
      </c>
      <c r="F44" s="33"/>
      <c r="G44" s="33"/>
      <c r="H44" s="34" t="s">
        <v>217</v>
      </c>
      <c r="I44" s="36" t="s">
        <v>222</v>
      </c>
      <c r="J44" s="33"/>
      <c r="K44" s="33"/>
      <c r="L44" s="34" t="s">
        <v>217</v>
      </c>
      <c r="M44" s="36">
        <v>652</v>
      </c>
      <c r="N44" s="33"/>
      <c r="O44" s="33"/>
      <c r="P44" s="34" t="s">
        <v>217</v>
      </c>
      <c r="Q44" s="36" t="s">
        <v>625</v>
      </c>
      <c r="R44" s="34" t="s">
        <v>220</v>
      </c>
      <c r="S44" s="33"/>
      <c r="T44" s="34" t="s">
        <v>217</v>
      </c>
      <c r="U44" s="36" t="s">
        <v>640</v>
      </c>
      <c r="V44" s="34" t="s">
        <v>220</v>
      </c>
      <c r="W44" s="33"/>
      <c r="X44" s="34" t="s">
        <v>217</v>
      </c>
      <c r="Y44" s="36" t="s">
        <v>222</v>
      </c>
      <c r="Z44" s="33"/>
    </row>
    <row r="45" spans="1:26">
      <c r="A45" s="12"/>
      <c r="B45" s="99"/>
      <c r="C45" s="33"/>
      <c r="D45" s="34"/>
      <c r="E45" s="36"/>
      <c r="F45" s="33"/>
      <c r="G45" s="33"/>
      <c r="H45" s="34"/>
      <c r="I45" s="36"/>
      <c r="J45" s="33"/>
      <c r="K45" s="33"/>
      <c r="L45" s="34"/>
      <c r="M45" s="36"/>
      <c r="N45" s="33"/>
      <c r="O45" s="33"/>
      <c r="P45" s="34"/>
      <c r="Q45" s="36"/>
      <c r="R45" s="34"/>
      <c r="S45" s="33"/>
      <c r="T45" s="34"/>
      <c r="U45" s="36"/>
      <c r="V45" s="34"/>
      <c r="W45" s="33"/>
      <c r="X45" s="34"/>
      <c r="Y45" s="36"/>
      <c r="Z45" s="33"/>
    </row>
    <row r="46" spans="1:26">
      <c r="A46" s="12"/>
      <c r="B46" s="100" t="s">
        <v>46</v>
      </c>
      <c r="C46" s="30"/>
      <c r="D46" s="44">
        <v>82473</v>
      </c>
      <c r="E46" s="44"/>
      <c r="F46" s="30"/>
      <c r="G46" s="30"/>
      <c r="H46" s="38" t="s">
        <v>222</v>
      </c>
      <c r="I46" s="38"/>
      <c r="J46" s="30"/>
      <c r="K46" s="30"/>
      <c r="L46" s="44">
        <v>82473</v>
      </c>
      <c r="M46" s="44"/>
      <c r="N46" s="30"/>
      <c r="O46" s="30"/>
      <c r="P46" s="38" t="s">
        <v>627</v>
      </c>
      <c r="Q46" s="38"/>
      <c r="R46" s="39" t="s">
        <v>220</v>
      </c>
      <c r="S46" s="30"/>
      <c r="T46" s="38" t="s">
        <v>641</v>
      </c>
      <c r="U46" s="38"/>
      <c r="V46" s="39" t="s">
        <v>220</v>
      </c>
      <c r="W46" s="30"/>
      <c r="X46" s="38" t="s">
        <v>222</v>
      </c>
      <c r="Y46" s="38"/>
      <c r="Z46" s="30"/>
    </row>
    <row r="47" spans="1:26" ht="15.75" thickBot="1">
      <c r="A47" s="12"/>
      <c r="B47" s="100"/>
      <c r="C47" s="30"/>
      <c r="D47" s="80"/>
      <c r="E47" s="80"/>
      <c r="F47" s="49"/>
      <c r="G47" s="30"/>
      <c r="H47" s="47"/>
      <c r="I47" s="47"/>
      <c r="J47" s="49"/>
      <c r="K47" s="30"/>
      <c r="L47" s="80"/>
      <c r="M47" s="80"/>
      <c r="N47" s="49"/>
      <c r="O47" s="30"/>
      <c r="P47" s="47"/>
      <c r="Q47" s="47"/>
      <c r="R47" s="48"/>
      <c r="S47" s="30"/>
      <c r="T47" s="47"/>
      <c r="U47" s="47"/>
      <c r="V47" s="48"/>
      <c r="W47" s="30"/>
      <c r="X47" s="47"/>
      <c r="Y47" s="47"/>
      <c r="Z47" s="49"/>
    </row>
    <row r="48" spans="1:26">
      <c r="A48" s="12"/>
      <c r="B48" s="50" t="s">
        <v>642</v>
      </c>
      <c r="C48" s="33"/>
      <c r="D48" s="57" t="s">
        <v>217</v>
      </c>
      <c r="E48" s="51">
        <v>83125</v>
      </c>
      <c r="F48" s="52"/>
      <c r="G48" s="33"/>
      <c r="H48" s="57" t="s">
        <v>217</v>
      </c>
      <c r="I48" s="53" t="s">
        <v>222</v>
      </c>
      <c r="J48" s="52"/>
      <c r="K48" s="33"/>
      <c r="L48" s="57" t="s">
        <v>217</v>
      </c>
      <c r="M48" s="51">
        <v>83125</v>
      </c>
      <c r="N48" s="52"/>
      <c r="O48" s="33"/>
      <c r="P48" s="57" t="s">
        <v>217</v>
      </c>
      <c r="Q48" s="53" t="s">
        <v>629</v>
      </c>
      <c r="R48" s="57" t="s">
        <v>220</v>
      </c>
      <c r="S48" s="33"/>
      <c r="T48" s="57" t="s">
        <v>217</v>
      </c>
      <c r="U48" s="53" t="s">
        <v>643</v>
      </c>
      <c r="V48" s="57" t="s">
        <v>220</v>
      </c>
      <c r="W48" s="33"/>
      <c r="X48" s="57" t="s">
        <v>217</v>
      </c>
      <c r="Y48" s="53" t="s">
        <v>222</v>
      </c>
      <c r="Z48" s="52"/>
    </row>
    <row r="49" spans="1:26" ht="15.75" thickBot="1">
      <c r="A49" s="12"/>
      <c r="B49" s="50"/>
      <c r="C49" s="33"/>
      <c r="D49" s="58"/>
      <c r="E49" s="59"/>
      <c r="F49" s="60"/>
      <c r="G49" s="33"/>
      <c r="H49" s="58"/>
      <c r="I49" s="61"/>
      <c r="J49" s="60"/>
      <c r="K49" s="33"/>
      <c r="L49" s="58"/>
      <c r="M49" s="59"/>
      <c r="N49" s="60"/>
      <c r="O49" s="33"/>
      <c r="P49" s="58"/>
      <c r="Q49" s="61"/>
      <c r="R49" s="58"/>
      <c r="S49" s="33"/>
      <c r="T49" s="58"/>
      <c r="U49" s="61"/>
      <c r="V49" s="58"/>
      <c r="W49" s="33"/>
      <c r="X49" s="58"/>
      <c r="Y49" s="61"/>
      <c r="Z49" s="60"/>
    </row>
    <row r="50" spans="1:26" ht="15.75" thickTop="1">
      <c r="A50" s="12"/>
      <c r="B50" s="23"/>
      <c r="C50" s="23"/>
      <c r="D50" s="202"/>
      <c r="E50" s="202"/>
      <c r="F50" s="202"/>
      <c r="G50" s="23"/>
      <c r="H50" s="202"/>
      <c r="I50" s="202"/>
      <c r="J50" s="202"/>
      <c r="K50" s="23"/>
      <c r="L50" s="202"/>
      <c r="M50" s="202"/>
      <c r="N50" s="202"/>
      <c r="O50" s="23"/>
      <c r="P50" s="202"/>
      <c r="Q50" s="202"/>
      <c r="R50" s="202"/>
      <c r="S50" s="23"/>
      <c r="T50" s="202"/>
      <c r="U50" s="202"/>
      <c r="V50" s="202"/>
      <c r="W50" s="23"/>
      <c r="X50" s="202"/>
      <c r="Y50" s="202"/>
      <c r="Z50" s="202"/>
    </row>
    <row r="51" spans="1:26">
      <c r="A51" s="12"/>
      <c r="B51" s="201">
        <v>41274</v>
      </c>
      <c r="C51" s="18"/>
      <c r="D51" s="33"/>
      <c r="E51" s="33"/>
      <c r="F51" s="33"/>
      <c r="G51" s="18"/>
      <c r="H51" s="33"/>
      <c r="I51" s="33"/>
      <c r="J51" s="33"/>
      <c r="K51" s="18"/>
      <c r="L51" s="33"/>
      <c r="M51" s="33"/>
      <c r="N51" s="33"/>
      <c r="O51" s="18"/>
      <c r="P51" s="33"/>
      <c r="Q51" s="33"/>
      <c r="R51" s="33"/>
      <c r="S51" s="18"/>
      <c r="T51" s="33"/>
      <c r="U51" s="33"/>
      <c r="V51" s="33"/>
      <c r="W51" s="18"/>
      <c r="X51" s="33"/>
      <c r="Y51" s="33"/>
      <c r="Z51" s="33"/>
    </row>
    <row r="52" spans="1:26">
      <c r="A52" s="12"/>
      <c r="B52" s="100" t="s">
        <v>644</v>
      </c>
      <c r="C52" s="30"/>
      <c r="D52" s="39" t="s">
        <v>217</v>
      </c>
      <c r="E52" s="44">
        <v>1243</v>
      </c>
      <c r="F52" s="30"/>
      <c r="G52" s="30"/>
      <c r="H52" s="39" t="s">
        <v>217</v>
      </c>
      <c r="I52" s="38" t="s">
        <v>222</v>
      </c>
      <c r="J52" s="30"/>
      <c r="K52" s="30"/>
      <c r="L52" s="39" t="s">
        <v>217</v>
      </c>
      <c r="M52" s="44">
        <v>1243</v>
      </c>
      <c r="N52" s="30"/>
      <c r="O52" s="30"/>
      <c r="P52" s="39" t="s">
        <v>217</v>
      </c>
      <c r="Q52" s="38" t="s">
        <v>631</v>
      </c>
      <c r="R52" s="39" t="s">
        <v>220</v>
      </c>
      <c r="S52" s="30"/>
      <c r="T52" s="39" t="s">
        <v>217</v>
      </c>
      <c r="U52" s="38" t="s">
        <v>645</v>
      </c>
      <c r="V52" s="39" t="s">
        <v>220</v>
      </c>
      <c r="W52" s="30"/>
      <c r="X52" s="39" t="s">
        <v>217</v>
      </c>
      <c r="Y52" s="38" t="s">
        <v>222</v>
      </c>
      <c r="Z52" s="30"/>
    </row>
    <row r="53" spans="1:26">
      <c r="A53" s="12"/>
      <c r="B53" s="100"/>
      <c r="C53" s="30"/>
      <c r="D53" s="39"/>
      <c r="E53" s="44"/>
      <c r="F53" s="30"/>
      <c r="G53" s="30"/>
      <c r="H53" s="39"/>
      <c r="I53" s="38"/>
      <c r="J53" s="30"/>
      <c r="K53" s="30"/>
      <c r="L53" s="39"/>
      <c r="M53" s="44"/>
      <c r="N53" s="30"/>
      <c r="O53" s="30"/>
      <c r="P53" s="39"/>
      <c r="Q53" s="38"/>
      <c r="R53" s="39"/>
      <c r="S53" s="30"/>
      <c r="T53" s="39"/>
      <c r="U53" s="38"/>
      <c r="V53" s="39"/>
      <c r="W53" s="30"/>
      <c r="X53" s="39"/>
      <c r="Y53" s="38"/>
      <c r="Z53" s="30"/>
    </row>
    <row r="54" spans="1:26">
      <c r="A54" s="12"/>
      <c r="B54" s="99" t="s">
        <v>46</v>
      </c>
      <c r="C54" s="33"/>
      <c r="D54" s="35">
        <v>74478</v>
      </c>
      <c r="E54" s="35"/>
      <c r="F54" s="33"/>
      <c r="G54" s="33"/>
      <c r="H54" s="36" t="s">
        <v>222</v>
      </c>
      <c r="I54" s="36"/>
      <c r="J54" s="33"/>
      <c r="K54" s="33"/>
      <c r="L54" s="35">
        <v>74478</v>
      </c>
      <c r="M54" s="35"/>
      <c r="N54" s="33"/>
      <c r="O54" s="33"/>
      <c r="P54" s="36" t="s">
        <v>632</v>
      </c>
      <c r="Q54" s="36"/>
      <c r="R54" s="34" t="s">
        <v>220</v>
      </c>
      <c r="S54" s="33"/>
      <c r="T54" s="36" t="s">
        <v>646</v>
      </c>
      <c r="U54" s="36"/>
      <c r="V54" s="34" t="s">
        <v>220</v>
      </c>
      <c r="W54" s="33"/>
      <c r="X54" s="36" t="s">
        <v>222</v>
      </c>
      <c r="Y54" s="36"/>
      <c r="Z54" s="33"/>
    </row>
    <row r="55" spans="1:26" ht="15.75" thickBot="1">
      <c r="A55" s="12"/>
      <c r="B55" s="99"/>
      <c r="C55" s="33"/>
      <c r="D55" s="40"/>
      <c r="E55" s="40"/>
      <c r="F55" s="41"/>
      <c r="G55" s="33"/>
      <c r="H55" s="42"/>
      <c r="I55" s="42"/>
      <c r="J55" s="41"/>
      <c r="K55" s="33"/>
      <c r="L55" s="40"/>
      <c r="M55" s="40"/>
      <c r="N55" s="41"/>
      <c r="O55" s="33"/>
      <c r="P55" s="42"/>
      <c r="Q55" s="42"/>
      <c r="R55" s="56"/>
      <c r="S55" s="33"/>
      <c r="T55" s="42"/>
      <c r="U55" s="42"/>
      <c r="V55" s="56"/>
      <c r="W55" s="33"/>
      <c r="X55" s="42"/>
      <c r="Y55" s="42"/>
      <c r="Z55" s="41"/>
    </row>
    <row r="56" spans="1:26">
      <c r="A56" s="12"/>
      <c r="B56" s="43" t="s">
        <v>642</v>
      </c>
      <c r="C56" s="30"/>
      <c r="D56" s="74" t="s">
        <v>217</v>
      </c>
      <c r="E56" s="45">
        <v>75721</v>
      </c>
      <c r="F56" s="31"/>
      <c r="G56" s="30"/>
      <c r="H56" s="74" t="s">
        <v>217</v>
      </c>
      <c r="I56" s="46" t="s">
        <v>222</v>
      </c>
      <c r="J56" s="31"/>
      <c r="K56" s="30"/>
      <c r="L56" s="74" t="s">
        <v>217</v>
      </c>
      <c r="M56" s="45">
        <v>75721</v>
      </c>
      <c r="N56" s="31"/>
      <c r="O56" s="30"/>
      <c r="P56" s="74" t="s">
        <v>217</v>
      </c>
      <c r="Q56" s="46" t="s">
        <v>634</v>
      </c>
      <c r="R56" s="74" t="s">
        <v>220</v>
      </c>
      <c r="S56" s="30"/>
      <c r="T56" s="74" t="s">
        <v>217</v>
      </c>
      <c r="U56" s="46" t="s">
        <v>647</v>
      </c>
      <c r="V56" s="74" t="s">
        <v>220</v>
      </c>
      <c r="W56" s="30"/>
      <c r="X56" s="74" t="s">
        <v>217</v>
      </c>
      <c r="Y56" s="46" t="s">
        <v>222</v>
      </c>
      <c r="Z56" s="31"/>
    </row>
    <row r="57" spans="1:26" ht="15.75" thickBot="1">
      <c r="A57" s="12"/>
      <c r="B57" s="43"/>
      <c r="C57" s="30"/>
      <c r="D57" s="75"/>
      <c r="E57" s="76"/>
      <c r="F57" s="77"/>
      <c r="G57" s="30"/>
      <c r="H57" s="75"/>
      <c r="I57" s="78"/>
      <c r="J57" s="77"/>
      <c r="K57" s="30"/>
      <c r="L57" s="75"/>
      <c r="M57" s="76"/>
      <c r="N57" s="77"/>
      <c r="O57" s="30"/>
      <c r="P57" s="75"/>
      <c r="Q57" s="78"/>
      <c r="R57" s="75"/>
      <c r="S57" s="30"/>
      <c r="T57" s="75"/>
      <c r="U57" s="78"/>
      <c r="V57" s="75"/>
      <c r="W57" s="30"/>
      <c r="X57" s="75"/>
      <c r="Y57" s="78"/>
      <c r="Z57" s="77"/>
    </row>
    <row r="58" spans="1:26" ht="15.75" thickTop="1">
      <c r="A58" s="12"/>
      <c r="B58" s="33" t="s">
        <v>648</v>
      </c>
      <c r="C58" s="33"/>
      <c r="D58" s="33"/>
      <c r="E58" s="33"/>
      <c r="F58" s="33"/>
      <c r="G58" s="33"/>
      <c r="H58" s="33"/>
      <c r="I58" s="33"/>
      <c r="J58" s="33"/>
      <c r="K58" s="33"/>
      <c r="L58" s="33"/>
      <c r="M58" s="33"/>
      <c r="N58" s="33"/>
      <c r="O58" s="33"/>
      <c r="P58" s="33"/>
      <c r="Q58" s="33"/>
      <c r="R58" s="33"/>
      <c r="S58" s="33"/>
      <c r="T58" s="33"/>
      <c r="U58" s="33"/>
      <c r="V58" s="33"/>
      <c r="W58" s="33"/>
      <c r="X58" s="33"/>
      <c r="Y58" s="33"/>
      <c r="Z58" s="33"/>
    </row>
    <row r="59" spans="1:26">
      <c r="A59" s="12"/>
      <c r="B59" s="16"/>
      <c r="C59" s="16"/>
    </row>
    <row r="60" spans="1:26" ht="56.25">
      <c r="A60" s="12"/>
      <c r="B60" s="63">
        <v>1</v>
      </c>
      <c r="C60" s="203" t="s">
        <v>649</v>
      </c>
    </row>
    <row r="61" spans="1:26">
      <c r="A61" s="12"/>
      <c r="B61" s="16"/>
      <c r="C61" s="16"/>
    </row>
    <row r="62" spans="1:26" ht="67.5">
      <c r="A62" s="12"/>
      <c r="B62" s="63">
        <v>2</v>
      </c>
      <c r="C62" s="203" t="s">
        <v>650</v>
      </c>
    </row>
  </sheetData>
  <mergeCells count="362">
    <mergeCell ref="B35:Z35"/>
    <mergeCell ref="B36:Z36"/>
    <mergeCell ref="B58:Z58"/>
    <mergeCell ref="B29:Z29"/>
    <mergeCell ref="B30:Z30"/>
    <mergeCell ref="B31:Z31"/>
    <mergeCell ref="B32:Z32"/>
    <mergeCell ref="B33:Z33"/>
    <mergeCell ref="B34:Z34"/>
    <mergeCell ref="Z56:Z57"/>
    <mergeCell ref="A1:A2"/>
    <mergeCell ref="B1:Z1"/>
    <mergeCell ref="B2:Z2"/>
    <mergeCell ref="B3:Z3"/>
    <mergeCell ref="A4:A62"/>
    <mergeCell ref="B4:Z4"/>
    <mergeCell ref="B5:Z5"/>
    <mergeCell ref="B6:Z6"/>
    <mergeCell ref="B7:Z7"/>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V54:V55"/>
    <mergeCell ref="W54:W55"/>
    <mergeCell ref="X54:Y55"/>
    <mergeCell ref="Z54:Z55"/>
    <mergeCell ref="B56:B57"/>
    <mergeCell ref="C56:C57"/>
    <mergeCell ref="D56:D57"/>
    <mergeCell ref="E56:E57"/>
    <mergeCell ref="F56:F57"/>
    <mergeCell ref="G56:G57"/>
    <mergeCell ref="N54:N55"/>
    <mergeCell ref="O54:O55"/>
    <mergeCell ref="P54:Q55"/>
    <mergeCell ref="R54:R55"/>
    <mergeCell ref="S54:S55"/>
    <mergeCell ref="T54:U55"/>
    <mergeCell ref="Z52:Z53"/>
    <mergeCell ref="B54:B55"/>
    <mergeCell ref="C54:C55"/>
    <mergeCell ref="D54:E55"/>
    <mergeCell ref="F54:F55"/>
    <mergeCell ref="G54:G55"/>
    <mergeCell ref="H54:I55"/>
    <mergeCell ref="J54:J55"/>
    <mergeCell ref="K54:K55"/>
    <mergeCell ref="L54:M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Z48:Z49"/>
    <mergeCell ref="D50:F50"/>
    <mergeCell ref="H50:J50"/>
    <mergeCell ref="L50:N50"/>
    <mergeCell ref="P50:R50"/>
    <mergeCell ref="T50:V50"/>
    <mergeCell ref="X50:Z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V46:V47"/>
    <mergeCell ref="W46:W47"/>
    <mergeCell ref="X46:Y47"/>
    <mergeCell ref="Z46:Z47"/>
    <mergeCell ref="B48:B49"/>
    <mergeCell ref="C48:C49"/>
    <mergeCell ref="D48:D49"/>
    <mergeCell ref="E48:E49"/>
    <mergeCell ref="F48:F49"/>
    <mergeCell ref="G48:G49"/>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D43:F43"/>
    <mergeCell ref="H43:J43"/>
    <mergeCell ref="L43:N43"/>
    <mergeCell ref="P43:R43"/>
    <mergeCell ref="T43:V43"/>
    <mergeCell ref="X43:Z43"/>
    <mergeCell ref="P39:V39"/>
    <mergeCell ref="P40:V40"/>
    <mergeCell ref="P41:V41"/>
    <mergeCell ref="W39:W41"/>
    <mergeCell ref="X39:Z42"/>
    <mergeCell ref="P42:R42"/>
    <mergeCell ref="T42:V42"/>
    <mergeCell ref="Z27:Z28"/>
    <mergeCell ref="B37:Z37"/>
    <mergeCell ref="B39:B41"/>
    <mergeCell ref="C39:C41"/>
    <mergeCell ref="D39:F42"/>
    <mergeCell ref="G39:G41"/>
    <mergeCell ref="H39:J42"/>
    <mergeCell ref="K39:K41"/>
    <mergeCell ref="L39:N42"/>
    <mergeCell ref="O39:O41"/>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V25:V26"/>
    <mergeCell ref="W25:W26"/>
    <mergeCell ref="X25:Y26"/>
    <mergeCell ref="Z25:Z26"/>
    <mergeCell ref="B27:B28"/>
    <mergeCell ref="C27:C28"/>
    <mergeCell ref="D27:D28"/>
    <mergeCell ref="E27:E28"/>
    <mergeCell ref="F27:F28"/>
    <mergeCell ref="G27:G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2:F22"/>
    <mergeCell ref="H22:J22"/>
    <mergeCell ref="L22:N22"/>
    <mergeCell ref="P22:R22"/>
    <mergeCell ref="T22:V22"/>
    <mergeCell ref="X22:Z22"/>
    <mergeCell ref="Z19:Z20"/>
    <mergeCell ref="D21:F21"/>
    <mergeCell ref="H21:J21"/>
    <mergeCell ref="L21:N21"/>
    <mergeCell ref="P21:R21"/>
    <mergeCell ref="T21:V21"/>
    <mergeCell ref="X21:Z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P11:V11"/>
    <mergeCell ref="P12:V12"/>
    <mergeCell ref="W10:W12"/>
    <mergeCell ref="X10:Z13"/>
    <mergeCell ref="P13:R13"/>
    <mergeCell ref="T13:V13"/>
    <mergeCell ref="B8:Z8"/>
    <mergeCell ref="B10:B12"/>
    <mergeCell ref="C10:C12"/>
    <mergeCell ref="D10:F13"/>
    <mergeCell ref="G10:G12"/>
    <mergeCell ref="H10:J13"/>
    <mergeCell ref="K10:K12"/>
    <mergeCell ref="L10:N13"/>
    <mergeCell ref="O10:O12"/>
    <mergeCell ref="P10:V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3" width="36.5703125" bestFit="1" customWidth="1"/>
    <col min="4" max="4" width="14.5703125" customWidth="1"/>
    <col min="5" max="6" width="20.7109375" customWidth="1"/>
    <col min="7" max="7" width="4.42578125" customWidth="1"/>
    <col min="8" max="8" width="14.5703125" customWidth="1"/>
    <col min="9" max="10" width="20.7109375" customWidth="1"/>
    <col min="11" max="11" width="4.42578125" customWidth="1"/>
    <col min="12" max="12" width="6.140625" customWidth="1"/>
    <col min="13" max="13" width="20.7109375" customWidth="1"/>
  </cols>
  <sheetData>
    <row r="1" spans="1:13" ht="15" customHeight="1">
      <c r="A1" s="7" t="s">
        <v>65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52</v>
      </c>
      <c r="B3" s="95" t="s">
        <v>5</v>
      </c>
      <c r="C3" s="95"/>
      <c r="D3" s="95"/>
      <c r="E3" s="95"/>
      <c r="F3" s="95"/>
      <c r="G3" s="95"/>
      <c r="H3" s="95"/>
      <c r="I3" s="95"/>
      <c r="J3" s="95"/>
      <c r="K3" s="95"/>
      <c r="L3" s="95"/>
      <c r="M3" s="95"/>
    </row>
    <row r="4" spans="1:13" ht="15" customHeight="1">
      <c r="A4" s="12" t="s">
        <v>653</v>
      </c>
      <c r="B4" s="95" t="s">
        <v>5</v>
      </c>
      <c r="C4" s="95"/>
      <c r="D4" s="95"/>
      <c r="E4" s="95"/>
      <c r="F4" s="95"/>
      <c r="G4" s="95"/>
      <c r="H4" s="95"/>
      <c r="I4" s="95"/>
      <c r="J4" s="95"/>
      <c r="K4" s="95"/>
      <c r="L4" s="95"/>
      <c r="M4" s="95"/>
    </row>
    <row r="5" spans="1:13">
      <c r="A5" s="12"/>
      <c r="B5" s="95"/>
      <c r="C5" s="95"/>
      <c r="D5" s="95"/>
      <c r="E5" s="95"/>
      <c r="F5" s="95"/>
      <c r="G5" s="95"/>
      <c r="H5" s="95"/>
      <c r="I5" s="95"/>
      <c r="J5" s="95"/>
      <c r="K5" s="95"/>
      <c r="L5" s="95"/>
      <c r="M5" s="95"/>
    </row>
    <row r="6" spans="1:13" ht="76.5" customHeight="1">
      <c r="A6" s="12"/>
      <c r="B6" s="124" t="s">
        <v>654</v>
      </c>
      <c r="C6" s="124"/>
      <c r="D6" s="124"/>
      <c r="E6" s="124"/>
      <c r="F6" s="124"/>
      <c r="G6" s="124"/>
      <c r="H6" s="124"/>
      <c r="I6" s="124"/>
      <c r="J6" s="124"/>
      <c r="K6" s="124"/>
      <c r="L6" s="124"/>
      <c r="M6" s="124"/>
    </row>
    <row r="7" spans="1:13">
      <c r="A7" s="12"/>
      <c r="B7" s="124" t="s">
        <v>655</v>
      </c>
      <c r="C7" s="124"/>
      <c r="D7" s="124"/>
      <c r="E7" s="124"/>
      <c r="F7" s="124"/>
      <c r="G7" s="124"/>
      <c r="H7" s="124"/>
      <c r="I7" s="124"/>
      <c r="J7" s="124"/>
      <c r="K7" s="124"/>
      <c r="L7" s="124"/>
      <c r="M7" s="124"/>
    </row>
    <row r="8" spans="1:13" ht="38.25" customHeight="1">
      <c r="A8" s="12"/>
      <c r="B8" s="124" t="s">
        <v>656</v>
      </c>
      <c r="C8" s="124"/>
      <c r="D8" s="124"/>
      <c r="E8" s="124"/>
      <c r="F8" s="124"/>
      <c r="G8" s="124"/>
      <c r="H8" s="124"/>
      <c r="I8" s="124"/>
      <c r="J8" s="124"/>
      <c r="K8" s="124"/>
      <c r="L8" s="124"/>
      <c r="M8" s="124"/>
    </row>
    <row r="9" spans="1:13">
      <c r="A9" s="12"/>
      <c r="B9" s="124" t="s">
        <v>655</v>
      </c>
      <c r="C9" s="124"/>
      <c r="D9" s="124"/>
      <c r="E9" s="124"/>
      <c r="F9" s="124"/>
      <c r="G9" s="124"/>
      <c r="H9" s="124"/>
      <c r="I9" s="124"/>
      <c r="J9" s="124"/>
      <c r="K9" s="124"/>
      <c r="L9" s="124"/>
      <c r="M9" s="124"/>
    </row>
    <row r="10" spans="1:13" ht="38.25" customHeight="1">
      <c r="A10" s="12"/>
      <c r="B10" s="124" t="s">
        <v>657</v>
      </c>
      <c r="C10" s="124"/>
      <c r="D10" s="124"/>
      <c r="E10" s="124"/>
      <c r="F10" s="124"/>
      <c r="G10" s="124"/>
      <c r="H10" s="124"/>
      <c r="I10" s="124"/>
      <c r="J10" s="124"/>
      <c r="K10" s="124"/>
      <c r="L10" s="124"/>
      <c r="M10" s="124"/>
    </row>
    <row r="11" spans="1:13">
      <c r="A11" s="12"/>
      <c r="B11" s="16"/>
      <c r="C11" s="16"/>
    </row>
    <row r="12" spans="1:13" ht="63.75">
      <c r="A12" s="12"/>
      <c r="B12" s="205" t="s">
        <v>658</v>
      </c>
      <c r="C12" s="206" t="s">
        <v>659</v>
      </c>
    </row>
    <row r="13" spans="1:13">
      <c r="A13" s="12"/>
      <c r="B13" s="16"/>
      <c r="C13" s="16"/>
    </row>
    <row r="14" spans="1:13" ht="89.25">
      <c r="A14" s="12"/>
      <c r="B14" s="205" t="s">
        <v>658</v>
      </c>
      <c r="C14" s="206" t="s">
        <v>660</v>
      </c>
    </row>
    <row r="15" spans="1:13">
      <c r="A15" s="12"/>
      <c r="B15" s="16"/>
      <c r="C15" s="16"/>
    </row>
    <row r="16" spans="1:13" ht="38.25">
      <c r="A16" s="12"/>
      <c r="B16" s="205" t="s">
        <v>658</v>
      </c>
      <c r="C16" s="206" t="s">
        <v>661</v>
      </c>
    </row>
    <row r="17" spans="1:13">
      <c r="A17" s="12"/>
      <c r="B17" s="124" t="s">
        <v>662</v>
      </c>
      <c r="C17" s="124"/>
      <c r="D17" s="124"/>
      <c r="E17" s="124"/>
      <c r="F17" s="124"/>
      <c r="G17" s="124"/>
      <c r="H17" s="124"/>
      <c r="I17" s="124"/>
      <c r="J17" s="124"/>
      <c r="K17" s="124"/>
      <c r="L17" s="124"/>
      <c r="M17" s="124"/>
    </row>
    <row r="18" spans="1:13">
      <c r="A18" s="12"/>
      <c r="B18" s="26"/>
      <c r="C18" s="26"/>
      <c r="D18" s="26"/>
      <c r="E18" s="26"/>
      <c r="F18" s="26"/>
      <c r="G18" s="26"/>
      <c r="H18" s="26"/>
      <c r="I18" s="26"/>
      <c r="J18" s="26"/>
      <c r="K18" s="26"/>
      <c r="L18" s="26"/>
      <c r="M18" s="26"/>
    </row>
    <row r="19" spans="1:13">
      <c r="A19" s="12"/>
      <c r="B19" s="16"/>
      <c r="C19" s="16"/>
      <c r="D19" s="16"/>
      <c r="E19" s="16"/>
      <c r="F19" s="16"/>
      <c r="G19" s="16"/>
      <c r="H19" s="16"/>
      <c r="I19" s="16"/>
      <c r="J19" s="16"/>
      <c r="K19" s="16"/>
      <c r="L19" s="16"/>
      <c r="M19" s="16"/>
    </row>
    <row r="20" spans="1:13" ht="15.75" thickBot="1">
      <c r="A20" s="12"/>
      <c r="B20" s="18"/>
      <c r="C20" s="209" t="s">
        <v>663</v>
      </c>
      <c r="D20" s="209"/>
      <c r="E20" s="209"/>
      <c r="F20" s="209"/>
      <c r="G20" s="209"/>
      <c r="H20" s="209"/>
      <c r="I20" s="209"/>
      <c r="J20" s="209"/>
      <c r="K20" s="209"/>
      <c r="L20" s="209"/>
      <c r="M20" s="209"/>
    </row>
    <row r="21" spans="1:13" ht="15.75" thickBot="1">
      <c r="A21" s="12"/>
      <c r="B21" s="18"/>
      <c r="C21" s="210" t="s">
        <v>664</v>
      </c>
      <c r="D21" s="210"/>
      <c r="E21" s="210"/>
      <c r="F21" s="18"/>
      <c r="G21" s="210" t="s">
        <v>665</v>
      </c>
      <c r="H21" s="210"/>
      <c r="I21" s="210"/>
      <c r="J21" s="18"/>
      <c r="K21" s="210" t="s">
        <v>666</v>
      </c>
      <c r="L21" s="210"/>
      <c r="M21" s="210"/>
    </row>
    <row r="22" spans="1:13">
      <c r="A22" s="12"/>
      <c r="B22" s="207" t="s">
        <v>321</v>
      </c>
      <c r="C22" s="31"/>
      <c r="D22" s="31"/>
      <c r="E22" s="31"/>
      <c r="F22" s="23"/>
      <c r="G22" s="31"/>
      <c r="H22" s="31"/>
      <c r="I22" s="31"/>
      <c r="J22" s="23"/>
      <c r="K22" s="31"/>
      <c r="L22" s="31"/>
      <c r="M22" s="31"/>
    </row>
    <row r="23" spans="1:13">
      <c r="A23" s="12"/>
      <c r="B23" s="102" t="s">
        <v>34</v>
      </c>
      <c r="C23" s="33"/>
      <c r="D23" s="33"/>
      <c r="E23" s="33"/>
      <c r="F23" s="18"/>
      <c r="G23" s="33"/>
      <c r="H23" s="33"/>
      <c r="I23" s="33"/>
      <c r="J23" s="18"/>
      <c r="K23" s="33"/>
      <c r="L23" s="33"/>
      <c r="M23" s="33"/>
    </row>
    <row r="24" spans="1:13">
      <c r="A24" s="12"/>
      <c r="B24" s="106" t="s">
        <v>667</v>
      </c>
      <c r="C24" s="106" t="s">
        <v>217</v>
      </c>
      <c r="D24" s="108" t="s">
        <v>222</v>
      </c>
      <c r="E24" s="30"/>
      <c r="F24" s="30"/>
      <c r="G24" s="106" t="s">
        <v>217</v>
      </c>
      <c r="H24" s="107">
        <v>85009</v>
      </c>
      <c r="I24" s="30"/>
      <c r="J24" s="30"/>
      <c r="K24" s="106" t="s">
        <v>217</v>
      </c>
      <c r="L24" s="108" t="s">
        <v>222</v>
      </c>
      <c r="M24" s="30"/>
    </row>
    <row r="25" spans="1:13">
      <c r="A25" s="12"/>
      <c r="B25" s="106"/>
      <c r="C25" s="106"/>
      <c r="D25" s="108"/>
      <c r="E25" s="30"/>
      <c r="F25" s="30"/>
      <c r="G25" s="106"/>
      <c r="H25" s="107"/>
      <c r="I25" s="30"/>
      <c r="J25" s="30"/>
      <c r="K25" s="106"/>
      <c r="L25" s="108"/>
      <c r="M25" s="30"/>
    </row>
    <row r="26" spans="1:13">
      <c r="A26" s="12"/>
      <c r="B26" s="103" t="s">
        <v>207</v>
      </c>
      <c r="C26" s="104">
        <v>4823</v>
      </c>
      <c r="D26" s="104"/>
      <c r="E26" s="33"/>
      <c r="F26" s="33"/>
      <c r="G26" s="105" t="s">
        <v>222</v>
      </c>
      <c r="H26" s="105"/>
      <c r="I26" s="33"/>
      <c r="J26" s="33"/>
      <c r="K26" s="105" t="s">
        <v>222</v>
      </c>
      <c r="L26" s="105"/>
      <c r="M26" s="33"/>
    </row>
    <row r="27" spans="1:13">
      <c r="A27" s="12"/>
      <c r="B27" s="103"/>
      <c r="C27" s="104"/>
      <c r="D27" s="104"/>
      <c r="E27" s="33"/>
      <c r="F27" s="33"/>
      <c r="G27" s="105"/>
      <c r="H27" s="105"/>
      <c r="I27" s="33"/>
      <c r="J27" s="33"/>
      <c r="K27" s="105"/>
      <c r="L27" s="105"/>
      <c r="M27" s="33"/>
    </row>
    <row r="28" spans="1:13">
      <c r="A28" s="12"/>
      <c r="B28" s="106" t="s">
        <v>412</v>
      </c>
      <c r="C28" s="108" t="s">
        <v>222</v>
      </c>
      <c r="D28" s="108"/>
      <c r="E28" s="30"/>
      <c r="F28" s="30"/>
      <c r="G28" s="108">
        <v>738</v>
      </c>
      <c r="H28" s="108"/>
      <c r="I28" s="30"/>
      <c r="J28" s="30"/>
      <c r="K28" s="108" t="s">
        <v>222</v>
      </c>
      <c r="L28" s="108"/>
      <c r="M28" s="30"/>
    </row>
    <row r="29" spans="1:13">
      <c r="A29" s="12"/>
      <c r="B29" s="106"/>
      <c r="C29" s="108"/>
      <c r="D29" s="108"/>
      <c r="E29" s="30"/>
      <c r="F29" s="30"/>
      <c r="G29" s="108"/>
      <c r="H29" s="108"/>
      <c r="I29" s="30"/>
      <c r="J29" s="30"/>
      <c r="K29" s="108"/>
      <c r="L29" s="108"/>
      <c r="M29" s="30"/>
    </row>
    <row r="30" spans="1:13">
      <c r="A30" s="12"/>
      <c r="B30" s="103" t="s">
        <v>413</v>
      </c>
      <c r="C30" s="105" t="s">
        <v>222</v>
      </c>
      <c r="D30" s="105"/>
      <c r="E30" s="33"/>
      <c r="F30" s="33"/>
      <c r="G30" s="105">
        <v>374</v>
      </c>
      <c r="H30" s="105"/>
      <c r="I30" s="33"/>
      <c r="J30" s="33"/>
      <c r="K30" s="105" t="s">
        <v>222</v>
      </c>
      <c r="L30" s="105"/>
      <c r="M30" s="33"/>
    </row>
    <row r="31" spans="1:13">
      <c r="A31" s="12"/>
      <c r="B31" s="103"/>
      <c r="C31" s="105"/>
      <c r="D31" s="105"/>
      <c r="E31" s="33"/>
      <c r="F31" s="33"/>
      <c r="G31" s="105"/>
      <c r="H31" s="105"/>
      <c r="I31" s="33"/>
      <c r="J31" s="33"/>
      <c r="K31" s="105"/>
      <c r="L31" s="105"/>
      <c r="M31" s="33"/>
    </row>
    <row r="32" spans="1:13">
      <c r="A32" s="12"/>
      <c r="B32" s="106" t="s">
        <v>513</v>
      </c>
      <c r="C32" s="108" t="s">
        <v>222</v>
      </c>
      <c r="D32" s="108"/>
      <c r="E32" s="30"/>
      <c r="F32" s="30"/>
      <c r="G32" s="108">
        <v>134</v>
      </c>
      <c r="H32" s="108"/>
      <c r="I32" s="30"/>
      <c r="J32" s="30"/>
      <c r="K32" s="108" t="s">
        <v>222</v>
      </c>
      <c r="L32" s="108"/>
      <c r="M32" s="30"/>
    </row>
    <row r="33" spans="1:13" ht="15.75" thickBot="1">
      <c r="A33" s="12"/>
      <c r="B33" s="106"/>
      <c r="C33" s="110"/>
      <c r="D33" s="110"/>
      <c r="E33" s="49"/>
      <c r="F33" s="30"/>
      <c r="G33" s="110"/>
      <c r="H33" s="110"/>
      <c r="I33" s="49"/>
      <c r="J33" s="30"/>
      <c r="K33" s="110"/>
      <c r="L33" s="110"/>
      <c r="M33" s="49"/>
    </row>
    <row r="34" spans="1:13">
      <c r="A34" s="12"/>
      <c r="B34" s="103" t="s">
        <v>106</v>
      </c>
      <c r="C34" s="157" t="s">
        <v>217</v>
      </c>
      <c r="D34" s="112">
        <v>4823</v>
      </c>
      <c r="E34" s="52"/>
      <c r="F34" s="33"/>
      <c r="G34" s="157" t="s">
        <v>217</v>
      </c>
      <c r="H34" s="112">
        <v>86255</v>
      </c>
      <c r="I34" s="52"/>
      <c r="J34" s="33"/>
      <c r="K34" s="157" t="s">
        <v>217</v>
      </c>
      <c r="L34" s="114" t="s">
        <v>222</v>
      </c>
      <c r="M34" s="52"/>
    </row>
    <row r="35" spans="1:13" ht="15.75" thickBot="1">
      <c r="A35" s="12"/>
      <c r="B35" s="103"/>
      <c r="C35" s="160"/>
      <c r="D35" s="161"/>
      <c r="E35" s="60"/>
      <c r="F35" s="33"/>
      <c r="G35" s="160"/>
      <c r="H35" s="161"/>
      <c r="I35" s="60"/>
      <c r="J35" s="33"/>
      <c r="K35" s="160"/>
      <c r="L35" s="162"/>
      <c r="M35" s="60"/>
    </row>
    <row r="36" spans="1:13" ht="15.75" thickTop="1">
      <c r="A36" s="12"/>
      <c r="B36" s="101" t="s">
        <v>45</v>
      </c>
      <c r="C36" s="202"/>
      <c r="D36" s="202"/>
      <c r="E36" s="202"/>
      <c r="F36" s="23"/>
      <c r="G36" s="202"/>
      <c r="H36" s="202"/>
      <c r="I36" s="202"/>
      <c r="J36" s="23"/>
      <c r="K36" s="202"/>
      <c r="L36" s="202"/>
      <c r="M36" s="202"/>
    </row>
    <row r="37" spans="1:13">
      <c r="A37" s="12"/>
      <c r="B37" s="211" t="s">
        <v>668</v>
      </c>
      <c r="C37" s="103" t="s">
        <v>217</v>
      </c>
      <c r="D37" s="105" t="s">
        <v>222</v>
      </c>
      <c r="E37" s="33"/>
      <c r="F37" s="33"/>
      <c r="G37" s="103" t="s">
        <v>217</v>
      </c>
      <c r="H37" s="105">
        <v>736</v>
      </c>
      <c r="I37" s="33"/>
      <c r="J37" s="33"/>
      <c r="K37" s="103" t="s">
        <v>217</v>
      </c>
      <c r="L37" s="105" t="s">
        <v>222</v>
      </c>
      <c r="M37" s="33"/>
    </row>
    <row r="38" spans="1:13">
      <c r="A38" s="12"/>
      <c r="B38" s="211"/>
      <c r="C38" s="103"/>
      <c r="D38" s="105"/>
      <c r="E38" s="33"/>
      <c r="F38" s="33"/>
      <c r="G38" s="103"/>
      <c r="H38" s="105"/>
      <c r="I38" s="33"/>
      <c r="J38" s="33"/>
      <c r="K38" s="103"/>
      <c r="L38" s="105"/>
      <c r="M38" s="33"/>
    </row>
    <row r="39" spans="1:13" ht="21" customHeight="1">
      <c r="A39" s="12"/>
      <c r="B39" s="212" t="s">
        <v>669</v>
      </c>
      <c r="C39" s="107">
        <v>1801</v>
      </c>
      <c r="D39" s="107"/>
      <c r="E39" s="30"/>
      <c r="F39" s="30"/>
      <c r="G39" s="108" t="s">
        <v>222</v>
      </c>
      <c r="H39" s="108"/>
      <c r="I39" s="30"/>
      <c r="J39" s="30"/>
      <c r="K39" s="108" t="s">
        <v>222</v>
      </c>
      <c r="L39" s="108"/>
      <c r="M39" s="30"/>
    </row>
    <row r="40" spans="1:13">
      <c r="A40" s="12"/>
      <c r="B40" s="212"/>
      <c r="C40" s="107"/>
      <c r="D40" s="107"/>
      <c r="E40" s="30"/>
      <c r="F40" s="30"/>
      <c r="G40" s="108"/>
      <c r="H40" s="108"/>
      <c r="I40" s="30"/>
      <c r="J40" s="30"/>
      <c r="K40" s="108"/>
      <c r="L40" s="108"/>
      <c r="M40" s="30"/>
    </row>
    <row r="41" spans="1:13">
      <c r="A41" s="12"/>
      <c r="B41" s="103" t="s">
        <v>412</v>
      </c>
      <c r="C41" s="105" t="s">
        <v>222</v>
      </c>
      <c r="D41" s="105"/>
      <c r="E41" s="33"/>
      <c r="F41" s="33"/>
      <c r="G41" s="105">
        <v>652</v>
      </c>
      <c r="H41" s="105"/>
      <c r="I41" s="33"/>
      <c r="J41" s="33"/>
      <c r="K41" s="105" t="s">
        <v>222</v>
      </c>
      <c r="L41" s="105"/>
      <c r="M41" s="33"/>
    </row>
    <row r="42" spans="1:13">
      <c r="A42" s="12"/>
      <c r="B42" s="103"/>
      <c r="C42" s="105"/>
      <c r="D42" s="105"/>
      <c r="E42" s="33"/>
      <c r="F42" s="33"/>
      <c r="G42" s="105"/>
      <c r="H42" s="105"/>
      <c r="I42" s="33"/>
      <c r="J42" s="33"/>
      <c r="K42" s="105"/>
      <c r="L42" s="105"/>
      <c r="M42" s="33"/>
    </row>
    <row r="43" spans="1:13">
      <c r="A43" s="12"/>
      <c r="B43" s="106" t="s">
        <v>513</v>
      </c>
      <c r="C43" s="108" t="s">
        <v>222</v>
      </c>
      <c r="D43" s="108"/>
      <c r="E43" s="30"/>
      <c r="F43" s="30"/>
      <c r="G43" s="108">
        <v>330</v>
      </c>
      <c r="H43" s="108"/>
      <c r="I43" s="30"/>
      <c r="J43" s="30"/>
      <c r="K43" s="108" t="s">
        <v>222</v>
      </c>
      <c r="L43" s="108"/>
      <c r="M43" s="30"/>
    </row>
    <row r="44" spans="1:13">
      <c r="A44" s="12"/>
      <c r="B44" s="106"/>
      <c r="C44" s="108"/>
      <c r="D44" s="108"/>
      <c r="E44" s="30"/>
      <c r="F44" s="30"/>
      <c r="G44" s="108"/>
      <c r="H44" s="108"/>
      <c r="I44" s="30"/>
      <c r="J44" s="30"/>
      <c r="K44" s="108"/>
      <c r="L44" s="108"/>
      <c r="M44" s="30"/>
    </row>
    <row r="45" spans="1:13">
      <c r="A45" s="12"/>
      <c r="B45" s="103" t="s">
        <v>670</v>
      </c>
      <c r="C45" s="105">
        <v>32</v>
      </c>
      <c r="D45" s="105"/>
      <c r="E45" s="33"/>
      <c r="F45" s="33"/>
      <c r="G45" s="105" t="s">
        <v>222</v>
      </c>
      <c r="H45" s="105"/>
      <c r="I45" s="33"/>
      <c r="J45" s="33"/>
      <c r="K45" s="105" t="s">
        <v>222</v>
      </c>
      <c r="L45" s="105"/>
      <c r="M45" s="33"/>
    </row>
    <row r="46" spans="1:13">
      <c r="A46" s="12"/>
      <c r="B46" s="103"/>
      <c r="C46" s="105"/>
      <c r="D46" s="105"/>
      <c r="E46" s="33"/>
      <c r="F46" s="33"/>
      <c r="G46" s="105"/>
      <c r="H46" s="105"/>
      <c r="I46" s="33"/>
      <c r="J46" s="33"/>
      <c r="K46" s="105"/>
      <c r="L46" s="105"/>
      <c r="M46" s="33"/>
    </row>
    <row r="47" spans="1:13">
      <c r="A47" s="12"/>
      <c r="B47" s="106" t="s">
        <v>671</v>
      </c>
      <c r="C47" s="108" t="s">
        <v>222</v>
      </c>
      <c r="D47" s="108"/>
      <c r="E47" s="30"/>
      <c r="F47" s="30"/>
      <c r="G47" s="108">
        <v>1</v>
      </c>
      <c r="H47" s="108"/>
      <c r="I47" s="30"/>
      <c r="J47" s="30"/>
      <c r="K47" s="108" t="s">
        <v>222</v>
      </c>
      <c r="L47" s="108"/>
      <c r="M47" s="30"/>
    </row>
    <row r="48" spans="1:13" ht="15.75" thickBot="1">
      <c r="A48" s="12"/>
      <c r="B48" s="106"/>
      <c r="C48" s="110"/>
      <c r="D48" s="110"/>
      <c r="E48" s="49"/>
      <c r="F48" s="30"/>
      <c r="G48" s="110"/>
      <c r="H48" s="110"/>
      <c r="I48" s="49"/>
      <c r="J48" s="30"/>
      <c r="K48" s="110"/>
      <c r="L48" s="110"/>
      <c r="M48" s="49"/>
    </row>
    <row r="49" spans="1:13">
      <c r="A49" s="12"/>
      <c r="B49" s="103" t="s">
        <v>106</v>
      </c>
      <c r="C49" s="157" t="s">
        <v>217</v>
      </c>
      <c r="D49" s="112">
        <v>1833</v>
      </c>
      <c r="E49" s="52"/>
      <c r="F49" s="190"/>
      <c r="G49" s="157" t="s">
        <v>217</v>
      </c>
      <c r="H49" s="112">
        <v>1719</v>
      </c>
      <c r="I49" s="52"/>
      <c r="J49" s="190"/>
      <c r="K49" s="157" t="s">
        <v>217</v>
      </c>
      <c r="L49" s="114" t="s">
        <v>222</v>
      </c>
      <c r="M49" s="52"/>
    </row>
    <row r="50" spans="1:13" ht="15.75" thickBot="1">
      <c r="A50" s="12"/>
      <c r="B50" s="103"/>
      <c r="C50" s="160"/>
      <c r="D50" s="161"/>
      <c r="E50" s="60"/>
      <c r="F50" s="190"/>
      <c r="G50" s="160"/>
      <c r="H50" s="161"/>
      <c r="I50" s="60"/>
      <c r="J50" s="190"/>
      <c r="K50" s="160"/>
      <c r="L50" s="162"/>
      <c r="M50" s="60"/>
    </row>
    <row r="51" spans="1:13" ht="15.75" thickTop="1">
      <c r="A51" s="12"/>
      <c r="B51" s="23"/>
      <c r="C51" s="202"/>
      <c r="D51" s="202"/>
      <c r="E51" s="202"/>
      <c r="F51" s="23"/>
      <c r="G51" s="202"/>
      <c r="H51" s="202"/>
      <c r="I51" s="202"/>
      <c r="J51" s="23"/>
      <c r="K51" s="202"/>
      <c r="L51" s="202"/>
      <c r="M51" s="202"/>
    </row>
    <row r="52" spans="1:13">
      <c r="A52" s="12"/>
      <c r="B52" s="208" t="s">
        <v>262</v>
      </c>
      <c r="C52" s="33"/>
      <c r="D52" s="33"/>
      <c r="E52" s="33"/>
      <c r="F52" s="18"/>
      <c r="G52" s="33"/>
      <c r="H52" s="33"/>
      <c r="I52" s="33"/>
      <c r="J52" s="18"/>
      <c r="K52" s="33"/>
      <c r="L52" s="33"/>
      <c r="M52" s="33"/>
    </row>
    <row r="53" spans="1:13">
      <c r="A53" s="12"/>
      <c r="B53" s="101" t="s">
        <v>34</v>
      </c>
      <c r="C53" s="30"/>
      <c r="D53" s="30"/>
      <c r="E53" s="30"/>
      <c r="F53" s="23"/>
      <c r="G53" s="30"/>
      <c r="H53" s="30"/>
      <c r="I53" s="30"/>
      <c r="J53" s="23"/>
      <c r="K53" s="30"/>
      <c r="L53" s="30"/>
      <c r="M53" s="30"/>
    </row>
    <row r="54" spans="1:13">
      <c r="A54" s="12"/>
      <c r="B54" s="103" t="s">
        <v>667</v>
      </c>
      <c r="C54" s="103" t="s">
        <v>217</v>
      </c>
      <c r="D54" s="105" t="s">
        <v>222</v>
      </c>
      <c r="E54" s="33"/>
      <c r="F54" s="33"/>
      <c r="G54" s="103" t="s">
        <v>217</v>
      </c>
      <c r="H54" s="104">
        <v>85245</v>
      </c>
      <c r="I54" s="33"/>
      <c r="J54" s="33"/>
      <c r="K54" s="103" t="s">
        <v>217</v>
      </c>
      <c r="L54" s="105" t="s">
        <v>222</v>
      </c>
      <c r="M54" s="33"/>
    </row>
    <row r="55" spans="1:13">
      <c r="A55" s="12"/>
      <c r="B55" s="103"/>
      <c r="C55" s="103"/>
      <c r="D55" s="105"/>
      <c r="E55" s="33"/>
      <c r="F55" s="33"/>
      <c r="G55" s="103"/>
      <c r="H55" s="104"/>
      <c r="I55" s="33"/>
      <c r="J55" s="33"/>
      <c r="K55" s="103"/>
      <c r="L55" s="105"/>
      <c r="M55" s="33"/>
    </row>
    <row r="56" spans="1:13">
      <c r="A56" s="12"/>
      <c r="B56" s="106" t="s">
        <v>412</v>
      </c>
      <c r="C56" s="108" t="s">
        <v>222</v>
      </c>
      <c r="D56" s="108"/>
      <c r="E56" s="30"/>
      <c r="F56" s="30"/>
      <c r="G56" s="108">
        <v>14</v>
      </c>
      <c r="H56" s="108"/>
      <c r="I56" s="30"/>
      <c r="J56" s="30"/>
      <c r="K56" s="108" t="s">
        <v>222</v>
      </c>
      <c r="L56" s="108"/>
      <c r="M56" s="30"/>
    </row>
    <row r="57" spans="1:13">
      <c r="A57" s="12"/>
      <c r="B57" s="106"/>
      <c r="C57" s="108"/>
      <c r="D57" s="108"/>
      <c r="E57" s="30"/>
      <c r="F57" s="30"/>
      <c r="G57" s="108"/>
      <c r="H57" s="108"/>
      <c r="I57" s="30"/>
      <c r="J57" s="30"/>
      <c r="K57" s="108"/>
      <c r="L57" s="108"/>
      <c r="M57" s="30"/>
    </row>
    <row r="58" spans="1:13">
      <c r="A58" s="12"/>
      <c r="B58" s="103" t="s">
        <v>413</v>
      </c>
      <c r="C58" s="105" t="s">
        <v>222</v>
      </c>
      <c r="D58" s="105"/>
      <c r="E58" s="33"/>
      <c r="F58" s="33"/>
      <c r="G58" s="105">
        <v>171</v>
      </c>
      <c r="H58" s="105"/>
      <c r="I58" s="33"/>
      <c r="J58" s="33"/>
      <c r="K58" s="105" t="s">
        <v>222</v>
      </c>
      <c r="L58" s="105"/>
      <c r="M58" s="33"/>
    </row>
    <row r="59" spans="1:13">
      <c r="A59" s="12"/>
      <c r="B59" s="103"/>
      <c r="C59" s="105"/>
      <c r="D59" s="105"/>
      <c r="E59" s="33"/>
      <c r="F59" s="33"/>
      <c r="G59" s="105"/>
      <c r="H59" s="105"/>
      <c r="I59" s="33"/>
      <c r="J59" s="33"/>
      <c r="K59" s="105"/>
      <c r="L59" s="105"/>
      <c r="M59" s="33"/>
    </row>
    <row r="60" spans="1:13">
      <c r="A60" s="12"/>
      <c r="B60" s="106" t="s">
        <v>513</v>
      </c>
      <c r="C60" s="108" t="s">
        <v>222</v>
      </c>
      <c r="D60" s="108"/>
      <c r="E60" s="30"/>
      <c r="F60" s="30"/>
      <c r="G60" s="108">
        <v>116</v>
      </c>
      <c r="H60" s="108"/>
      <c r="I60" s="30"/>
      <c r="J60" s="30"/>
      <c r="K60" s="108" t="s">
        <v>222</v>
      </c>
      <c r="L60" s="108"/>
      <c r="M60" s="30"/>
    </row>
    <row r="61" spans="1:13" ht="15.75" thickBot="1">
      <c r="A61" s="12"/>
      <c r="B61" s="106"/>
      <c r="C61" s="110"/>
      <c r="D61" s="110"/>
      <c r="E61" s="49"/>
      <c r="F61" s="30"/>
      <c r="G61" s="110"/>
      <c r="H61" s="110"/>
      <c r="I61" s="49"/>
      <c r="J61" s="30"/>
      <c r="K61" s="110"/>
      <c r="L61" s="110"/>
      <c r="M61" s="49"/>
    </row>
    <row r="62" spans="1:13">
      <c r="A62" s="12"/>
      <c r="B62" s="103" t="s">
        <v>106</v>
      </c>
      <c r="C62" s="157" t="s">
        <v>217</v>
      </c>
      <c r="D62" s="114" t="s">
        <v>222</v>
      </c>
      <c r="E62" s="52"/>
      <c r="F62" s="33"/>
      <c r="G62" s="157" t="s">
        <v>217</v>
      </c>
      <c r="H62" s="112">
        <v>85546</v>
      </c>
      <c r="I62" s="52"/>
      <c r="J62" s="33"/>
      <c r="K62" s="157" t="s">
        <v>217</v>
      </c>
      <c r="L62" s="114" t="s">
        <v>222</v>
      </c>
      <c r="M62" s="52"/>
    </row>
    <row r="63" spans="1:13" ht="15.75" thickBot="1">
      <c r="A63" s="12"/>
      <c r="B63" s="103"/>
      <c r="C63" s="160"/>
      <c r="D63" s="162"/>
      <c r="E63" s="60"/>
      <c r="F63" s="33"/>
      <c r="G63" s="160"/>
      <c r="H63" s="161"/>
      <c r="I63" s="60"/>
      <c r="J63" s="33"/>
      <c r="K63" s="160"/>
      <c r="L63" s="162"/>
      <c r="M63" s="60"/>
    </row>
    <row r="64" spans="1:13" ht="15.75" thickTop="1">
      <c r="A64" s="12"/>
      <c r="B64" s="101" t="s">
        <v>45</v>
      </c>
      <c r="C64" s="202"/>
      <c r="D64" s="202"/>
      <c r="E64" s="202"/>
      <c r="F64" s="23"/>
      <c r="G64" s="202"/>
      <c r="H64" s="202"/>
      <c r="I64" s="202"/>
      <c r="J64" s="23"/>
      <c r="K64" s="202"/>
      <c r="L64" s="202"/>
      <c r="M64" s="202"/>
    </row>
    <row r="65" spans="1:13">
      <c r="A65" s="12"/>
      <c r="B65" s="211" t="s">
        <v>668</v>
      </c>
      <c r="C65" s="103" t="s">
        <v>217</v>
      </c>
      <c r="D65" s="105" t="s">
        <v>222</v>
      </c>
      <c r="E65" s="33"/>
      <c r="F65" s="33"/>
      <c r="G65" s="103" t="s">
        <v>217</v>
      </c>
      <c r="H65" s="105">
        <v>937</v>
      </c>
      <c r="I65" s="33"/>
      <c r="J65" s="33"/>
      <c r="K65" s="103" t="s">
        <v>217</v>
      </c>
      <c r="L65" s="105" t="s">
        <v>222</v>
      </c>
      <c r="M65" s="33"/>
    </row>
    <row r="66" spans="1:13">
      <c r="A66" s="12"/>
      <c r="B66" s="211"/>
      <c r="C66" s="103"/>
      <c r="D66" s="105"/>
      <c r="E66" s="33"/>
      <c r="F66" s="33"/>
      <c r="G66" s="103"/>
      <c r="H66" s="105"/>
      <c r="I66" s="33"/>
      <c r="J66" s="33"/>
      <c r="K66" s="103"/>
      <c r="L66" s="105"/>
      <c r="M66" s="33"/>
    </row>
    <row r="67" spans="1:13" ht="21" customHeight="1">
      <c r="A67" s="12"/>
      <c r="B67" s="212" t="s">
        <v>669</v>
      </c>
      <c r="C67" s="107">
        <v>11763</v>
      </c>
      <c r="D67" s="107"/>
      <c r="E67" s="30"/>
      <c r="F67" s="30"/>
      <c r="G67" s="108" t="s">
        <v>222</v>
      </c>
      <c r="H67" s="108"/>
      <c r="I67" s="30"/>
      <c r="J67" s="30"/>
      <c r="K67" s="108" t="s">
        <v>222</v>
      </c>
      <c r="L67" s="108"/>
      <c r="M67" s="30"/>
    </row>
    <row r="68" spans="1:13">
      <c r="A68" s="12"/>
      <c r="B68" s="212"/>
      <c r="C68" s="107"/>
      <c r="D68" s="107"/>
      <c r="E68" s="30"/>
      <c r="F68" s="30"/>
      <c r="G68" s="108"/>
      <c r="H68" s="108"/>
      <c r="I68" s="30"/>
      <c r="J68" s="30"/>
      <c r="K68" s="108"/>
      <c r="L68" s="108"/>
      <c r="M68" s="30"/>
    </row>
    <row r="69" spans="1:13">
      <c r="A69" s="12"/>
      <c r="B69" s="103" t="s">
        <v>412</v>
      </c>
      <c r="C69" s="105" t="s">
        <v>222</v>
      </c>
      <c r="D69" s="105"/>
      <c r="E69" s="33"/>
      <c r="F69" s="33"/>
      <c r="G69" s="104">
        <v>1243</v>
      </c>
      <c r="H69" s="104"/>
      <c r="I69" s="33"/>
      <c r="J69" s="33"/>
      <c r="K69" s="105" t="s">
        <v>222</v>
      </c>
      <c r="L69" s="105"/>
      <c r="M69" s="33"/>
    </row>
    <row r="70" spans="1:13">
      <c r="A70" s="12"/>
      <c r="B70" s="103"/>
      <c r="C70" s="105"/>
      <c r="D70" s="105"/>
      <c r="E70" s="33"/>
      <c r="F70" s="33"/>
      <c r="G70" s="104"/>
      <c r="H70" s="104"/>
      <c r="I70" s="33"/>
      <c r="J70" s="33"/>
      <c r="K70" s="105"/>
      <c r="L70" s="105"/>
      <c r="M70" s="33"/>
    </row>
    <row r="71" spans="1:13">
      <c r="A71" s="12"/>
      <c r="B71" s="106" t="s">
        <v>513</v>
      </c>
      <c r="C71" s="108" t="s">
        <v>222</v>
      </c>
      <c r="D71" s="108"/>
      <c r="E71" s="30"/>
      <c r="F71" s="30"/>
      <c r="G71" s="108">
        <v>21</v>
      </c>
      <c r="H71" s="108"/>
      <c r="I71" s="30"/>
      <c r="J71" s="30"/>
      <c r="K71" s="108" t="s">
        <v>222</v>
      </c>
      <c r="L71" s="108"/>
      <c r="M71" s="30"/>
    </row>
    <row r="72" spans="1:13" ht="15.75" thickBot="1">
      <c r="A72" s="12"/>
      <c r="B72" s="106"/>
      <c r="C72" s="110"/>
      <c r="D72" s="110"/>
      <c r="E72" s="49"/>
      <c r="F72" s="30"/>
      <c r="G72" s="110"/>
      <c r="H72" s="110"/>
      <c r="I72" s="49"/>
      <c r="J72" s="30"/>
      <c r="K72" s="110"/>
      <c r="L72" s="110"/>
      <c r="M72" s="49"/>
    </row>
    <row r="73" spans="1:13">
      <c r="A73" s="12"/>
      <c r="B73" s="103" t="s">
        <v>106</v>
      </c>
      <c r="C73" s="157" t="s">
        <v>217</v>
      </c>
      <c r="D73" s="112">
        <v>11763</v>
      </c>
      <c r="E73" s="52"/>
      <c r="F73" s="190"/>
      <c r="G73" s="157" t="s">
        <v>217</v>
      </c>
      <c r="H73" s="112">
        <v>2201</v>
      </c>
      <c r="I73" s="52"/>
      <c r="J73" s="33"/>
      <c r="K73" s="157" t="s">
        <v>217</v>
      </c>
      <c r="L73" s="114" t="s">
        <v>222</v>
      </c>
      <c r="M73" s="52"/>
    </row>
    <row r="74" spans="1:13" ht="15.75" thickBot="1">
      <c r="A74" s="12"/>
      <c r="B74" s="103"/>
      <c r="C74" s="160"/>
      <c r="D74" s="161"/>
      <c r="E74" s="60"/>
      <c r="F74" s="190"/>
      <c r="G74" s="160"/>
      <c r="H74" s="161"/>
      <c r="I74" s="60"/>
      <c r="J74" s="33"/>
      <c r="K74" s="160"/>
      <c r="L74" s="162"/>
      <c r="M74" s="60"/>
    </row>
    <row r="75" spans="1:13" ht="38.25" customHeight="1" thickTop="1">
      <c r="A75" s="12"/>
      <c r="B75" s="124" t="s">
        <v>672</v>
      </c>
      <c r="C75" s="124"/>
      <c r="D75" s="124"/>
      <c r="E75" s="124"/>
      <c r="F75" s="124"/>
      <c r="G75" s="124"/>
      <c r="H75" s="124"/>
      <c r="I75" s="124"/>
      <c r="J75" s="124"/>
      <c r="K75" s="124"/>
      <c r="L75" s="124"/>
      <c r="M75" s="124"/>
    </row>
  </sheetData>
  <mergeCells count="271">
    <mergeCell ref="B75:M75"/>
    <mergeCell ref="B6:M6"/>
    <mergeCell ref="B7:M7"/>
    <mergeCell ref="B8:M8"/>
    <mergeCell ref="B9:M9"/>
    <mergeCell ref="B10:M10"/>
    <mergeCell ref="B17:M17"/>
    <mergeCell ref="K73:K74"/>
    <mergeCell ref="L73:L74"/>
    <mergeCell ref="M73:M74"/>
    <mergeCell ref="A1:A2"/>
    <mergeCell ref="B1:M1"/>
    <mergeCell ref="B2:M2"/>
    <mergeCell ref="B3:M3"/>
    <mergeCell ref="A4:A75"/>
    <mergeCell ref="B4:M4"/>
    <mergeCell ref="B5:M5"/>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62:K63"/>
    <mergeCell ref="L62:L63"/>
    <mergeCell ref="M62:M63"/>
    <mergeCell ref="C64:E64"/>
    <mergeCell ref="G64:I64"/>
    <mergeCell ref="K64:M64"/>
    <mergeCell ref="M60:M61"/>
    <mergeCell ref="B62:B63"/>
    <mergeCell ref="C62:C63"/>
    <mergeCell ref="D62:D63"/>
    <mergeCell ref="E62:E63"/>
    <mergeCell ref="F62:F63"/>
    <mergeCell ref="G62:G63"/>
    <mergeCell ref="H62:H63"/>
    <mergeCell ref="I62:I63"/>
    <mergeCell ref="J62:J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I49:I50"/>
    <mergeCell ref="J49:J50"/>
    <mergeCell ref="K49:K50"/>
    <mergeCell ref="L49:L50"/>
    <mergeCell ref="M49:M50"/>
    <mergeCell ref="C51:E51"/>
    <mergeCell ref="G51:I51"/>
    <mergeCell ref="K51:M51"/>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4:K35"/>
    <mergeCell ref="L34:L35"/>
    <mergeCell ref="M34:M35"/>
    <mergeCell ref="C36:E36"/>
    <mergeCell ref="G36:I36"/>
    <mergeCell ref="K36:M36"/>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C21:E21"/>
    <mergeCell ref="G21:I21"/>
    <mergeCell ref="K21:M21"/>
    <mergeCell ref="C22:E22"/>
    <mergeCell ref="G22:I22"/>
    <mergeCell ref="K22:M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1" width="33.85546875" bestFit="1" customWidth="1"/>
    <col min="2" max="2" width="36.5703125" bestFit="1" customWidth="1"/>
    <col min="3" max="3" width="29.7109375" customWidth="1"/>
    <col min="4" max="4" width="8.7109375" customWidth="1"/>
    <col min="5" max="5" width="27.28515625" customWidth="1"/>
    <col min="6" max="6" width="7" customWidth="1"/>
    <col min="7" max="7" width="29.7109375" customWidth="1"/>
    <col min="8" max="8" width="7.7109375" customWidth="1"/>
    <col min="9" max="9" width="18.42578125" customWidth="1"/>
    <col min="10" max="10" width="6" customWidth="1"/>
    <col min="11" max="11" width="29.7109375" customWidth="1"/>
    <col min="12" max="12" width="36.5703125" bestFit="1" customWidth="1"/>
    <col min="13" max="13" width="19.42578125" customWidth="1"/>
    <col min="14" max="14" width="5" customWidth="1"/>
  </cols>
  <sheetData>
    <row r="1" spans="1:14" ht="15" customHeight="1">
      <c r="A1" s="7" t="s">
        <v>6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674</v>
      </c>
      <c r="B3" s="95" t="s">
        <v>5</v>
      </c>
      <c r="C3" s="95"/>
      <c r="D3" s="95"/>
      <c r="E3" s="95"/>
      <c r="F3" s="95"/>
      <c r="G3" s="95"/>
      <c r="H3" s="95"/>
      <c r="I3" s="95"/>
      <c r="J3" s="95"/>
      <c r="K3" s="95"/>
      <c r="L3" s="95"/>
      <c r="M3" s="95"/>
      <c r="N3" s="95"/>
    </row>
    <row r="4" spans="1:14" ht="15" customHeight="1">
      <c r="A4" s="12" t="s">
        <v>673</v>
      </c>
      <c r="B4" s="95" t="s">
        <v>5</v>
      </c>
      <c r="C4" s="95"/>
      <c r="D4" s="95"/>
      <c r="E4" s="95"/>
      <c r="F4" s="95"/>
      <c r="G4" s="95"/>
      <c r="H4" s="95"/>
      <c r="I4" s="95"/>
      <c r="J4" s="95"/>
      <c r="K4" s="95"/>
      <c r="L4" s="95"/>
      <c r="M4" s="95"/>
      <c r="N4" s="95"/>
    </row>
    <row r="5" spans="1:14">
      <c r="A5" s="12"/>
      <c r="B5" s="215" t="s">
        <v>675</v>
      </c>
      <c r="C5" s="215"/>
      <c r="D5" s="215"/>
      <c r="E5" s="215"/>
      <c r="F5" s="215"/>
      <c r="G5" s="215"/>
      <c r="H5" s="215"/>
      <c r="I5" s="215"/>
      <c r="J5" s="215"/>
      <c r="K5" s="215"/>
      <c r="L5" s="215"/>
      <c r="M5" s="215"/>
      <c r="N5" s="215"/>
    </row>
    <row r="6" spans="1:14">
      <c r="A6" s="12"/>
      <c r="B6" s="127" t="s">
        <v>676</v>
      </c>
      <c r="C6" s="127"/>
      <c r="D6" s="127"/>
      <c r="E6" s="127"/>
      <c r="F6" s="127"/>
      <c r="G6" s="127"/>
      <c r="H6" s="127"/>
      <c r="I6" s="127"/>
      <c r="J6" s="127"/>
      <c r="K6" s="127"/>
      <c r="L6" s="127"/>
      <c r="M6" s="127"/>
      <c r="N6" s="127"/>
    </row>
    <row r="7" spans="1:14" ht="63.75" customHeight="1">
      <c r="A7" s="12"/>
      <c r="B7" s="124" t="s">
        <v>677</v>
      </c>
      <c r="C7" s="124"/>
      <c r="D7" s="124"/>
      <c r="E7" s="124"/>
      <c r="F7" s="124"/>
      <c r="G7" s="124"/>
      <c r="H7" s="124"/>
      <c r="I7" s="124"/>
      <c r="J7" s="124"/>
      <c r="K7" s="124"/>
      <c r="L7" s="124"/>
      <c r="M7" s="124"/>
      <c r="N7" s="124"/>
    </row>
    <row r="8" spans="1:14" ht="25.5" customHeight="1">
      <c r="A8" s="12"/>
      <c r="B8" s="124" t="s">
        <v>678</v>
      </c>
      <c r="C8" s="124"/>
      <c r="D8" s="124"/>
      <c r="E8" s="124"/>
      <c r="F8" s="124"/>
      <c r="G8" s="124"/>
      <c r="H8" s="124"/>
      <c r="I8" s="124"/>
      <c r="J8" s="124"/>
      <c r="K8" s="124"/>
      <c r="L8" s="124"/>
      <c r="M8" s="124"/>
      <c r="N8" s="124"/>
    </row>
    <row r="9" spans="1:14">
      <c r="A9" s="12"/>
      <c r="B9" s="127" t="s">
        <v>679</v>
      </c>
      <c r="C9" s="127"/>
      <c r="D9" s="127"/>
      <c r="E9" s="127"/>
      <c r="F9" s="127"/>
      <c r="G9" s="127"/>
      <c r="H9" s="127"/>
      <c r="I9" s="127"/>
      <c r="J9" s="127"/>
      <c r="K9" s="127"/>
      <c r="L9" s="127"/>
      <c r="M9" s="127"/>
      <c r="N9" s="127"/>
    </row>
    <row r="10" spans="1:14" ht="25.5" customHeight="1">
      <c r="A10" s="12"/>
      <c r="B10" s="124" t="s">
        <v>680</v>
      </c>
      <c r="C10" s="124"/>
      <c r="D10" s="124"/>
      <c r="E10" s="124"/>
      <c r="F10" s="124"/>
      <c r="G10" s="124"/>
      <c r="H10" s="124"/>
      <c r="I10" s="124"/>
      <c r="J10" s="124"/>
      <c r="K10" s="124"/>
      <c r="L10" s="124"/>
      <c r="M10" s="124"/>
      <c r="N10" s="124"/>
    </row>
    <row r="11" spans="1:14">
      <c r="A11" s="12"/>
      <c r="B11" s="127" t="s">
        <v>681</v>
      </c>
      <c r="C11" s="127"/>
      <c r="D11" s="127"/>
      <c r="E11" s="127"/>
      <c r="F11" s="127"/>
      <c r="G11" s="127"/>
      <c r="H11" s="127"/>
      <c r="I11" s="127"/>
      <c r="J11" s="127"/>
      <c r="K11" s="127"/>
      <c r="L11" s="127"/>
      <c r="M11" s="127"/>
      <c r="N11" s="127"/>
    </row>
    <row r="12" spans="1:14" ht="25.5" customHeight="1">
      <c r="A12" s="12"/>
      <c r="B12" s="124" t="s">
        <v>682</v>
      </c>
      <c r="C12" s="124"/>
      <c r="D12" s="124"/>
      <c r="E12" s="124"/>
      <c r="F12" s="124"/>
      <c r="G12" s="124"/>
      <c r="H12" s="124"/>
      <c r="I12" s="124"/>
      <c r="J12" s="124"/>
      <c r="K12" s="124"/>
      <c r="L12" s="124"/>
      <c r="M12" s="124"/>
      <c r="N12" s="124"/>
    </row>
    <row r="13" spans="1:14">
      <c r="A13" s="12"/>
      <c r="B13" s="127" t="s">
        <v>683</v>
      </c>
      <c r="C13" s="127"/>
      <c r="D13" s="127"/>
      <c r="E13" s="127"/>
      <c r="F13" s="127"/>
      <c r="G13" s="127"/>
      <c r="H13" s="127"/>
      <c r="I13" s="127"/>
      <c r="J13" s="127"/>
      <c r="K13" s="127"/>
      <c r="L13" s="127"/>
      <c r="M13" s="127"/>
      <c r="N13" s="127"/>
    </row>
    <row r="14" spans="1:14" ht="25.5" customHeight="1">
      <c r="A14" s="12"/>
      <c r="B14" s="124" t="s">
        <v>684</v>
      </c>
      <c r="C14" s="124"/>
      <c r="D14" s="124"/>
      <c r="E14" s="124"/>
      <c r="F14" s="124"/>
      <c r="G14" s="124"/>
      <c r="H14" s="124"/>
      <c r="I14" s="124"/>
      <c r="J14" s="124"/>
      <c r="K14" s="124"/>
      <c r="L14" s="124"/>
      <c r="M14" s="124"/>
      <c r="N14" s="124"/>
    </row>
    <row r="15" spans="1:14">
      <c r="A15" s="12"/>
      <c r="B15" s="127" t="s">
        <v>685</v>
      </c>
      <c r="C15" s="127"/>
      <c r="D15" s="127"/>
      <c r="E15" s="127"/>
      <c r="F15" s="127"/>
      <c r="G15" s="127"/>
      <c r="H15" s="127"/>
      <c r="I15" s="127"/>
      <c r="J15" s="127"/>
      <c r="K15" s="127"/>
      <c r="L15" s="127"/>
      <c r="M15" s="127"/>
      <c r="N15" s="127"/>
    </row>
    <row r="16" spans="1:14">
      <c r="A16" s="12"/>
      <c r="B16" s="124" t="s">
        <v>686</v>
      </c>
      <c r="C16" s="124"/>
      <c r="D16" s="124"/>
      <c r="E16" s="124"/>
      <c r="F16" s="124"/>
      <c r="G16" s="124"/>
      <c r="H16" s="124"/>
      <c r="I16" s="124"/>
      <c r="J16" s="124"/>
      <c r="K16" s="124"/>
      <c r="L16" s="124"/>
      <c r="M16" s="124"/>
      <c r="N16" s="124"/>
    </row>
    <row r="17" spans="1:14">
      <c r="A17" s="12"/>
      <c r="B17" s="26"/>
      <c r="C17" s="26"/>
      <c r="D17" s="26"/>
      <c r="E17" s="26"/>
      <c r="F17" s="26"/>
      <c r="G17" s="26"/>
      <c r="H17" s="26"/>
      <c r="I17" s="26"/>
      <c r="J17" s="26"/>
      <c r="K17" s="26"/>
      <c r="L17" s="26"/>
      <c r="M17" s="26"/>
      <c r="N17" s="26"/>
    </row>
    <row r="18" spans="1:14">
      <c r="A18" s="12"/>
      <c r="B18" s="16"/>
      <c r="C18" s="16"/>
      <c r="D18" s="16"/>
      <c r="E18" s="16"/>
      <c r="F18" s="16"/>
      <c r="G18" s="16"/>
      <c r="H18" s="16"/>
      <c r="I18" s="16"/>
      <c r="J18" s="16"/>
      <c r="K18" s="16"/>
      <c r="L18" s="16"/>
      <c r="M18" s="16"/>
      <c r="N18" s="16"/>
    </row>
    <row r="19" spans="1:14" ht="15.75" thickBot="1">
      <c r="A19" s="12"/>
      <c r="B19" s="18"/>
      <c r="C19" s="18"/>
      <c r="D19" s="28" t="s">
        <v>500</v>
      </c>
      <c r="E19" s="28"/>
      <c r="F19" s="28"/>
      <c r="G19" s="28"/>
      <c r="H19" s="28"/>
      <c r="I19" s="28"/>
      <c r="J19" s="28"/>
      <c r="K19" s="28"/>
      <c r="L19" s="28"/>
      <c r="M19" s="28"/>
      <c r="N19" s="28"/>
    </row>
    <row r="20" spans="1:14">
      <c r="A20" s="12"/>
      <c r="B20" s="71" t="s">
        <v>685</v>
      </c>
      <c r="C20" s="33"/>
      <c r="D20" s="72" t="s">
        <v>687</v>
      </c>
      <c r="E20" s="72"/>
      <c r="F20" s="72"/>
      <c r="G20" s="52"/>
      <c r="H20" s="72" t="s">
        <v>688</v>
      </c>
      <c r="I20" s="72"/>
      <c r="J20" s="72"/>
      <c r="K20" s="52"/>
      <c r="L20" s="72" t="s">
        <v>689</v>
      </c>
      <c r="M20" s="72"/>
      <c r="N20" s="72"/>
    </row>
    <row r="21" spans="1:14" ht="15.75" thickBot="1">
      <c r="A21" s="12"/>
      <c r="B21" s="28"/>
      <c r="C21" s="33"/>
      <c r="D21" s="28"/>
      <c r="E21" s="28"/>
      <c r="F21" s="28"/>
      <c r="G21" s="33"/>
      <c r="H21" s="28"/>
      <c r="I21" s="28"/>
      <c r="J21" s="28"/>
      <c r="K21" s="33"/>
      <c r="L21" s="28" t="s">
        <v>297</v>
      </c>
      <c r="M21" s="28"/>
      <c r="N21" s="28"/>
    </row>
    <row r="22" spans="1:14" ht="15.75" thickBot="1">
      <c r="A22" s="12"/>
      <c r="B22" s="102" t="s">
        <v>690</v>
      </c>
      <c r="C22" s="18"/>
      <c r="D22" s="213" t="s">
        <v>217</v>
      </c>
      <c r="E22" s="214" t="s">
        <v>306</v>
      </c>
      <c r="F22" s="213" t="s">
        <v>220</v>
      </c>
      <c r="G22" s="18"/>
      <c r="H22" s="213" t="s">
        <v>217</v>
      </c>
      <c r="I22" s="214" t="s">
        <v>691</v>
      </c>
      <c r="J22" s="213" t="s">
        <v>220</v>
      </c>
      <c r="K22" s="18"/>
      <c r="L22" s="213" t="s">
        <v>217</v>
      </c>
      <c r="M22" s="214" t="s">
        <v>692</v>
      </c>
      <c r="N22" s="213" t="s">
        <v>220</v>
      </c>
    </row>
    <row r="23" spans="1:14">
      <c r="A23" s="12"/>
      <c r="B23" s="106" t="s">
        <v>693</v>
      </c>
      <c r="C23" s="30"/>
      <c r="D23" s="121">
        <v>100</v>
      </c>
      <c r="E23" s="121"/>
      <c r="F23" s="31"/>
      <c r="G23" s="30"/>
      <c r="H23" s="121" t="s">
        <v>222</v>
      </c>
      <c r="I23" s="121"/>
      <c r="J23" s="31"/>
      <c r="K23" s="30"/>
      <c r="L23" s="121">
        <v>100</v>
      </c>
      <c r="M23" s="121"/>
      <c r="N23" s="31"/>
    </row>
    <row r="24" spans="1:14">
      <c r="A24" s="12"/>
      <c r="B24" s="106"/>
      <c r="C24" s="30"/>
      <c r="D24" s="108"/>
      <c r="E24" s="108"/>
      <c r="F24" s="30"/>
      <c r="G24" s="30"/>
      <c r="H24" s="108"/>
      <c r="I24" s="108"/>
      <c r="J24" s="30"/>
      <c r="K24" s="30"/>
      <c r="L24" s="108"/>
      <c r="M24" s="108"/>
      <c r="N24" s="30"/>
    </row>
    <row r="25" spans="1:14">
      <c r="A25" s="12"/>
      <c r="B25" s="103" t="s">
        <v>694</v>
      </c>
      <c r="C25" s="33"/>
      <c r="D25" s="105">
        <v>733</v>
      </c>
      <c r="E25" s="105"/>
      <c r="F25" s="33"/>
      <c r="G25" s="33"/>
      <c r="H25" s="105">
        <v>47</v>
      </c>
      <c r="I25" s="105"/>
      <c r="J25" s="33"/>
      <c r="K25" s="33"/>
      <c r="L25" s="105">
        <v>780</v>
      </c>
      <c r="M25" s="105"/>
      <c r="N25" s="33"/>
    </row>
    <row r="26" spans="1:14" ht="15.75" thickBot="1">
      <c r="A26" s="12"/>
      <c r="B26" s="103"/>
      <c r="C26" s="33"/>
      <c r="D26" s="115"/>
      <c r="E26" s="115"/>
      <c r="F26" s="41"/>
      <c r="G26" s="33"/>
      <c r="H26" s="115"/>
      <c r="I26" s="115"/>
      <c r="J26" s="41"/>
      <c r="K26" s="33"/>
      <c r="L26" s="115"/>
      <c r="M26" s="115"/>
      <c r="N26" s="41"/>
    </row>
    <row r="27" spans="1:14">
      <c r="A27" s="12"/>
      <c r="B27" s="106" t="s">
        <v>695</v>
      </c>
      <c r="C27" s="30"/>
      <c r="D27" s="121">
        <v>833</v>
      </c>
      <c r="E27" s="121"/>
      <c r="F27" s="31"/>
      <c r="G27" s="30"/>
      <c r="H27" s="121">
        <v>47</v>
      </c>
      <c r="I27" s="121"/>
      <c r="J27" s="31"/>
      <c r="K27" s="30"/>
      <c r="L27" s="121">
        <v>880</v>
      </c>
      <c r="M27" s="121"/>
      <c r="N27" s="31"/>
    </row>
    <row r="28" spans="1:14" ht="15.75" thickBot="1">
      <c r="A28" s="12"/>
      <c r="B28" s="106"/>
      <c r="C28" s="30"/>
      <c r="D28" s="110"/>
      <c r="E28" s="110"/>
      <c r="F28" s="49"/>
      <c r="G28" s="30"/>
      <c r="H28" s="110"/>
      <c r="I28" s="110"/>
      <c r="J28" s="49"/>
      <c r="K28" s="30"/>
      <c r="L28" s="110"/>
      <c r="M28" s="110"/>
      <c r="N28" s="49"/>
    </row>
    <row r="29" spans="1:14" ht="15.75" thickBot="1">
      <c r="A29" s="12"/>
      <c r="B29" s="102" t="s">
        <v>696</v>
      </c>
      <c r="C29" s="18"/>
      <c r="D29" s="153" t="s">
        <v>217</v>
      </c>
      <c r="E29" s="154" t="s">
        <v>307</v>
      </c>
      <c r="F29" s="153" t="s">
        <v>220</v>
      </c>
      <c r="G29" s="18"/>
      <c r="H29" s="155" t="s">
        <v>217</v>
      </c>
      <c r="I29" s="156" t="s">
        <v>697</v>
      </c>
      <c r="J29" s="155" t="s">
        <v>220</v>
      </c>
      <c r="K29" s="18"/>
      <c r="L29" s="155" t="s">
        <v>217</v>
      </c>
      <c r="M29" s="156" t="s">
        <v>698</v>
      </c>
      <c r="N29" s="155" t="s">
        <v>220</v>
      </c>
    </row>
    <row r="30" spans="1:14" ht="15.75" thickTop="1">
      <c r="A30" s="12"/>
      <c r="B30" s="125"/>
      <c r="C30" s="125"/>
      <c r="D30" s="125"/>
      <c r="E30" s="125"/>
      <c r="F30" s="125"/>
      <c r="G30" s="125"/>
      <c r="H30" s="125"/>
      <c r="I30" s="125"/>
      <c r="J30" s="125"/>
      <c r="K30" s="125"/>
      <c r="L30" s="125"/>
      <c r="M30" s="125"/>
      <c r="N30" s="125"/>
    </row>
    <row r="31" spans="1:14">
      <c r="A31" s="12"/>
      <c r="B31" s="26"/>
      <c r="C31" s="26"/>
      <c r="D31" s="26"/>
      <c r="E31" s="26"/>
      <c r="F31" s="26"/>
      <c r="G31" s="26"/>
      <c r="H31" s="26"/>
      <c r="I31" s="26"/>
      <c r="J31" s="26"/>
      <c r="K31" s="26"/>
      <c r="L31" s="26"/>
      <c r="M31" s="26"/>
      <c r="N31" s="26"/>
    </row>
    <row r="32" spans="1:14">
      <c r="A32" s="12"/>
      <c r="B32" s="16"/>
      <c r="C32" s="16"/>
      <c r="D32" s="16"/>
      <c r="E32" s="16"/>
      <c r="F32" s="16"/>
      <c r="G32" s="16"/>
      <c r="H32" s="16"/>
      <c r="I32" s="16"/>
      <c r="J32" s="16"/>
      <c r="K32" s="16"/>
      <c r="L32" s="16"/>
      <c r="M32" s="16"/>
      <c r="N32" s="16"/>
    </row>
    <row r="33" spans="1:14" ht="15.75" thickBot="1">
      <c r="A33" s="12"/>
      <c r="B33" s="18"/>
      <c r="C33" s="18"/>
      <c r="D33" s="28" t="s">
        <v>566</v>
      </c>
      <c r="E33" s="28"/>
      <c r="F33" s="28"/>
      <c r="G33" s="28"/>
      <c r="H33" s="28"/>
      <c r="I33" s="28"/>
      <c r="J33" s="28"/>
      <c r="K33" s="28"/>
      <c r="L33" s="28"/>
      <c r="M33" s="28"/>
      <c r="N33" s="28"/>
    </row>
    <row r="34" spans="1:14">
      <c r="A34" s="12"/>
      <c r="B34" s="71" t="s">
        <v>685</v>
      </c>
      <c r="C34" s="33"/>
      <c r="D34" s="72" t="s">
        <v>687</v>
      </c>
      <c r="E34" s="72"/>
      <c r="F34" s="72"/>
      <c r="G34" s="52"/>
      <c r="H34" s="72" t="s">
        <v>688</v>
      </c>
      <c r="I34" s="72"/>
      <c r="J34" s="72"/>
      <c r="K34" s="52"/>
      <c r="L34" s="72" t="s">
        <v>689</v>
      </c>
      <c r="M34" s="72"/>
      <c r="N34" s="72"/>
    </row>
    <row r="35" spans="1:14" ht="15.75" thickBot="1">
      <c r="A35" s="12"/>
      <c r="B35" s="28"/>
      <c r="C35" s="33"/>
      <c r="D35" s="28"/>
      <c r="E35" s="28"/>
      <c r="F35" s="28"/>
      <c r="G35" s="33"/>
      <c r="H35" s="28"/>
      <c r="I35" s="28"/>
      <c r="J35" s="28"/>
      <c r="K35" s="33"/>
      <c r="L35" s="28" t="s">
        <v>297</v>
      </c>
      <c r="M35" s="28"/>
      <c r="N35" s="28"/>
    </row>
    <row r="36" spans="1:14">
      <c r="A36" s="12"/>
      <c r="B36" s="157" t="s">
        <v>699</v>
      </c>
      <c r="C36" s="33"/>
      <c r="D36" s="157" t="s">
        <v>217</v>
      </c>
      <c r="E36" s="112">
        <v>2040</v>
      </c>
      <c r="F36" s="52"/>
      <c r="G36" s="33"/>
      <c r="H36" s="157" t="s">
        <v>217</v>
      </c>
      <c r="I36" s="114" t="s">
        <v>700</v>
      </c>
      <c r="J36" s="157" t="s">
        <v>220</v>
      </c>
      <c r="K36" s="33"/>
      <c r="L36" s="157" t="s">
        <v>217</v>
      </c>
      <c r="M36" s="112">
        <v>1555</v>
      </c>
      <c r="N36" s="52"/>
    </row>
    <row r="37" spans="1:14" ht="15.75" thickBot="1">
      <c r="A37" s="12"/>
      <c r="B37" s="158"/>
      <c r="C37" s="33"/>
      <c r="D37" s="191"/>
      <c r="E37" s="113"/>
      <c r="F37" s="41"/>
      <c r="G37" s="33"/>
      <c r="H37" s="191"/>
      <c r="I37" s="115"/>
      <c r="J37" s="191"/>
      <c r="K37" s="33"/>
      <c r="L37" s="191"/>
      <c r="M37" s="113"/>
      <c r="N37" s="41"/>
    </row>
    <row r="38" spans="1:14">
      <c r="A38" s="12"/>
      <c r="B38" s="106" t="s">
        <v>693</v>
      </c>
      <c r="C38" s="30"/>
      <c r="D38" s="121" t="s">
        <v>311</v>
      </c>
      <c r="E38" s="121"/>
      <c r="F38" s="117" t="s">
        <v>220</v>
      </c>
      <c r="G38" s="30"/>
      <c r="H38" s="121" t="s">
        <v>222</v>
      </c>
      <c r="I38" s="121"/>
      <c r="J38" s="31"/>
      <c r="K38" s="30"/>
      <c r="L38" s="121" t="s">
        <v>311</v>
      </c>
      <c r="M38" s="121"/>
      <c r="N38" s="117" t="s">
        <v>220</v>
      </c>
    </row>
    <row r="39" spans="1:14">
      <c r="A39" s="12"/>
      <c r="B39" s="106"/>
      <c r="C39" s="30"/>
      <c r="D39" s="108"/>
      <c r="E39" s="108"/>
      <c r="F39" s="106"/>
      <c r="G39" s="30"/>
      <c r="H39" s="108"/>
      <c r="I39" s="108"/>
      <c r="J39" s="30"/>
      <c r="K39" s="30"/>
      <c r="L39" s="108"/>
      <c r="M39" s="108"/>
      <c r="N39" s="106"/>
    </row>
    <row r="40" spans="1:14">
      <c r="A40" s="12"/>
      <c r="B40" s="103" t="s">
        <v>694</v>
      </c>
      <c r="C40" s="33"/>
      <c r="D40" s="105">
        <v>742</v>
      </c>
      <c r="E40" s="105"/>
      <c r="F40" s="33"/>
      <c r="G40" s="33"/>
      <c r="H40" s="105">
        <v>144</v>
      </c>
      <c r="I40" s="105"/>
      <c r="J40" s="33"/>
      <c r="K40" s="33"/>
      <c r="L40" s="105">
        <v>886</v>
      </c>
      <c r="M40" s="105"/>
      <c r="N40" s="33"/>
    </row>
    <row r="41" spans="1:14" ht="15.75" thickBot="1">
      <c r="A41" s="12"/>
      <c r="B41" s="103"/>
      <c r="C41" s="33"/>
      <c r="D41" s="115"/>
      <c r="E41" s="115"/>
      <c r="F41" s="41"/>
      <c r="G41" s="33"/>
      <c r="H41" s="115"/>
      <c r="I41" s="115"/>
      <c r="J41" s="41"/>
      <c r="K41" s="33"/>
      <c r="L41" s="115"/>
      <c r="M41" s="115"/>
      <c r="N41" s="41"/>
    </row>
    <row r="42" spans="1:14">
      <c r="A42" s="12"/>
      <c r="B42" s="106" t="s">
        <v>695</v>
      </c>
      <c r="C42" s="30"/>
      <c r="D42" s="121" t="s">
        <v>701</v>
      </c>
      <c r="E42" s="121"/>
      <c r="F42" s="117" t="s">
        <v>220</v>
      </c>
      <c r="G42" s="30"/>
      <c r="H42" s="121">
        <v>144</v>
      </c>
      <c r="I42" s="121"/>
      <c r="J42" s="31"/>
      <c r="K42" s="30"/>
      <c r="L42" s="121" t="s">
        <v>702</v>
      </c>
      <c r="M42" s="121"/>
      <c r="N42" s="117" t="s">
        <v>220</v>
      </c>
    </row>
    <row r="43" spans="1:14" ht="15.75" thickBot="1">
      <c r="A43" s="12"/>
      <c r="B43" s="106"/>
      <c r="C43" s="30"/>
      <c r="D43" s="110"/>
      <c r="E43" s="110"/>
      <c r="F43" s="163"/>
      <c r="G43" s="30"/>
      <c r="H43" s="110"/>
      <c r="I43" s="110"/>
      <c r="J43" s="49"/>
      <c r="K43" s="30"/>
      <c r="L43" s="110"/>
      <c r="M43" s="110"/>
      <c r="N43" s="163"/>
    </row>
    <row r="44" spans="1:14" ht="15.75" thickBot="1">
      <c r="A44" s="12"/>
      <c r="B44" s="102" t="s">
        <v>696</v>
      </c>
      <c r="C44" s="18"/>
      <c r="D44" s="153" t="s">
        <v>217</v>
      </c>
      <c r="E44" s="154" t="s">
        <v>307</v>
      </c>
      <c r="F44" s="153" t="s">
        <v>220</v>
      </c>
      <c r="G44" s="18"/>
      <c r="H44" s="155" t="s">
        <v>217</v>
      </c>
      <c r="I44" s="156" t="s">
        <v>697</v>
      </c>
      <c r="J44" s="155" t="s">
        <v>220</v>
      </c>
      <c r="K44" s="18"/>
      <c r="L44" s="155" t="s">
        <v>217</v>
      </c>
      <c r="M44" s="156" t="s">
        <v>698</v>
      </c>
      <c r="N44" s="155" t="s">
        <v>220</v>
      </c>
    </row>
    <row r="45" spans="1:14" ht="15.75" thickTop="1">
      <c r="A45" s="12"/>
      <c r="B45" s="95"/>
      <c r="C45" s="95"/>
      <c r="D45" s="95"/>
      <c r="E45" s="95"/>
      <c r="F45" s="95"/>
      <c r="G45" s="95"/>
      <c r="H45" s="95"/>
      <c r="I45" s="95"/>
      <c r="J45" s="95"/>
      <c r="K45" s="95"/>
      <c r="L45" s="95"/>
      <c r="M45" s="95"/>
      <c r="N45" s="95"/>
    </row>
    <row r="46" spans="1:14">
      <c r="A46" s="12"/>
      <c r="B46" s="124" t="s">
        <v>703</v>
      </c>
      <c r="C46" s="124"/>
      <c r="D46" s="124"/>
      <c r="E46" s="124"/>
      <c r="F46" s="124"/>
      <c r="G46" s="124"/>
      <c r="H46" s="124"/>
      <c r="I46" s="124"/>
      <c r="J46" s="124"/>
      <c r="K46" s="124"/>
      <c r="L46" s="124"/>
      <c r="M46" s="124"/>
      <c r="N46" s="124"/>
    </row>
    <row r="47" spans="1:14">
      <c r="A47" s="12"/>
      <c r="B47" s="26"/>
      <c r="C47" s="26"/>
      <c r="D47" s="26"/>
      <c r="E47" s="26"/>
      <c r="F47" s="26"/>
      <c r="G47" s="26"/>
      <c r="H47" s="26"/>
      <c r="I47" s="26"/>
      <c r="J47" s="26"/>
      <c r="K47" s="26"/>
      <c r="L47" s="26"/>
    </row>
    <row r="48" spans="1:14">
      <c r="A48" s="12"/>
      <c r="B48" s="16"/>
      <c r="C48" s="16"/>
      <c r="D48" s="16"/>
      <c r="E48" s="16"/>
      <c r="F48" s="16"/>
      <c r="G48" s="16"/>
      <c r="H48" s="16"/>
      <c r="I48" s="16"/>
      <c r="J48" s="16"/>
      <c r="K48" s="16"/>
      <c r="L48" s="16"/>
    </row>
    <row r="49" spans="1:12" ht="35.25" thickBot="1">
      <c r="A49" s="12"/>
      <c r="B49" s="21" t="s">
        <v>704</v>
      </c>
      <c r="C49" s="18"/>
      <c r="D49" s="28" t="s">
        <v>500</v>
      </c>
      <c r="E49" s="28"/>
      <c r="F49" s="28"/>
      <c r="G49" s="18"/>
      <c r="H49" s="28" t="s">
        <v>566</v>
      </c>
      <c r="I49" s="28"/>
      <c r="J49" s="28"/>
      <c r="K49" s="18"/>
      <c r="L49" s="21" t="s">
        <v>705</v>
      </c>
    </row>
    <row r="50" spans="1:12">
      <c r="A50" s="12"/>
      <c r="B50" s="117" t="s">
        <v>706</v>
      </c>
      <c r="C50" s="30"/>
      <c r="D50" s="117" t="s">
        <v>217</v>
      </c>
      <c r="E50" s="121">
        <v>733</v>
      </c>
      <c r="F50" s="31"/>
      <c r="G50" s="30"/>
      <c r="H50" s="117" t="s">
        <v>217</v>
      </c>
      <c r="I50" s="121">
        <v>742</v>
      </c>
      <c r="J50" s="31"/>
      <c r="K50" s="30"/>
      <c r="L50" s="117" t="s">
        <v>707</v>
      </c>
    </row>
    <row r="51" spans="1:12">
      <c r="A51" s="12"/>
      <c r="B51" s="106"/>
      <c r="C51" s="30"/>
      <c r="D51" s="106"/>
      <c r="E51" s="108"/>
      <c r="F51" s="30"/>
      <c r="G51" s="30"/>
      <c r="H51" s="164"/>
      <c r="I51" s="166"/>
      <c r="J51" s="84"/>
      <c r="K51" s="30"/>
      <c r="L51" s="106"/>
    </row>
    <row r="52" spans="1:12" ht="20.25" customHeight="1">
      <c r="A52" s="12"/>
      <c r="B52" s="103" t="s">
        <v>708</v>
      </c>
      <c r="C52" s="33"/>
      <c r="D52" s="105">
        <v>47</v>
      </c>
      <c r="E52" s="105"/>
      <c r="F52" s="33"/>
      <c r="G52" s="33"/>
      <c r="H52" s="105">
        <v>144</v>
      </c>
      <c r="I52" s="105"/>
      <c r="J52" s="33"/>
      <c r="K52" s="33"/>
      <c r="L52" s="103" t="s">
        <v>80</v>
      </c>
    </row>
    <row r="53" spans="1:12" ht="15.75" thickBot="1">
      <c r="A53" s="12"/>
      <c r="B53" s="103"/>
      <c r="C53" s="33"/>
      <c r="D53" s="115"/>
      <c r="E53" s="115"/>
      <c r="F53" s="41"/>
      <c r="G53" s="33"/>
      <c r="H53" s="115"/>
      <c r="I53" s="115"/>
      <c r="J53" s="41"/>
      <c r="K53" s="33"/>
      <c r="L53" s="103"/>
    </row>
    <row r="54" spans="1:12">
      <c r="A54" s="12"/>
      <c r="B54" s="106" t="s">
        <v>709</v>
      </c>
      <c r="C54" s="30"/>
      <c r="D54" s="117" t="s">
        <v>217</v>
      </c>
      <c r="E54" s="121">
        <v>780</v>
      </c>
      <c r="F54" s="31"/>
      <c r="G54" s="30"/>
      <c r="H54" s="117" t="s">
        <v>217</v>
      </c>
      <c r="I54" s="121">
        <v>886</v>
      </c>
      <c r="J54" s="31"/>
      <c r="K54" s="30"/>
      <c r="L54" s="30"/>
    </row>
    <row r="55" spans="1:12" ht="15.75" thickBot="1">
      <c r="A55" s="12"/>
      <c r="B55" s="106"/>
      <c r="C55" s="30"/>
      <c r="D55" s="118"/>
      <c r="E55" s="122"/>
      <c r="F55" s="77"/>
      <c r="G55" s="30"/>
      <c r="H55" s="118"/>
      <c r="I55" s="122"/>
      <c r="J55" s="77"/>
      <c r="K55" s="30"/>
      <c r="L55" s="30"/>
    </row>
    <row r="56" spans="1:12" ht="15.75" thickTop="1"/>
  </sheetData>
  <mergeCells count="148">
    <mergeCell ref="B12:N12"/>
    <mergeCell ref="B13:N13"/>
    <mergeCell ref="B14:N14"/>
    <mergeCell ref="B15:N15"/>
    <mergeCell ref="B16:N16"/>
    <mergeCell ref="B30:N30"/>
    <mergeCell ref="B6:N6"/>
    <mergeCell ref="B7:N7"/>
    <mergeCell ref="B8:N8"/>
    <mergeCell ref="B9:N9"/>
    <mergeCell ref="B10:N10"/>
    <mergeCell ref="B11:N11"/>
    <mergeCell ref="J54:J55"/>
    <mergeCell ref="K54:K55"/>
    <mergeCell ref="L54:L55"/>
    <mergeCell ref="A1:A2"/>
    <mergeCell ref="B1:N1"/>
    <mergeCell ref="B2:N2"/>
    <mergeCell ref="B3:N3"/>
    <mergeCell ref="A4:A55"/>
    <mergeCell ref="B4:N4"/>
    <mergeCell ref="B5:N5"/>
    <mergeCell ref="K52:K53"/>
    <mergeCell ref="L52:L53"/>
    <mergeCell ref="B54:B55"/>
    <mergeCell ref="C54:C55"/>
    <mergeCell ref="D54:D55"/>
    <mergeCell ref="E54:E55"/>
    <mergeCell ref="F54:F55"/>
    <mergeCell ref="G54:G55"/>
    <mergeCell ref="H54:H55"/>
    <mergeCell ref="I54:I55"/>
    <mergeCell ref="J50:J51"/>
    <mergeCell ref="K50:K51"/>
    <mergeCell ref="L50:L51"/>
    <mergeCell ref="B52:B53"/>
    <mergeCell ref="C52:C53"/>
    <mergeCell ref="D52:E53"/>
    <mergeCell ref="F52:F53"/>
    <mergeCell ref="G52:G53"/>
    <mergeCell ref="H52:I53"/>
    <mergeCell ref="J52:J53"/>
    <mergeCell ref="D49:F49"/>
    <mergeCell ref="H49:J49"/>
    <mergeCell ref="B50:B51"/>
    <mergeCell ref="C50:C51"/>
    <mergeCell ref="D50:D51"/>
    <mergeCell ref="E50:E51"/>
    <mergeCell ref="F50:F51"/>
    <mergeCell ref="G50:G51"/>
    <mergeCell ref="H50:H51"/>
    <mergeCell ref="I50:I51"/>
    <mergeCell ref="H42:I43"/>
    <mergeCell ref="J42:J43"/>
    <mergeCell ref="K42:K43"/>
    <mergeCell ref="L42:M43"/>
    <mergeCell ref="N42:N43"/>
    <mergeCell ref="B47:L47"/>
    <mergeCell ref="B45:N45"/>
    <mergeCell ref="B46:N46"/>
    <mergeCell ref="H40:I41"/>
    <mergeCell ref="J40:J41"/>
    <mergeCell ref="K40:K41"/>
    <mergeCell ref="L40:M41"/>
    <mergeCell ref="N40:N41"/>
    <mergeCell ref="B42:B43"/>
    <mergeCell ref="C42:C43"/>
    <mergeCell ref="D42:E43"/>
    <mergeCell ref="F42:F43"/>
    <mergeCell ref="G42:G43"/>
    <mergeCell ref="H38:I39"/>
    <mergeCell ref="J38:J39"/>
    <mergeCell ref="K38:K39"/>
    <mergeCell ref="L38:M39"/>
    <mergeCell ref="N38:N39"/>
    <mergeCell ref="B40:B41"/>
    <mergeCell ref="C40:C41"/>
    <mergeCell ref="D40:E41"/>
    <mergeCell ref="F40:F41"/>
    <mergeCell ref="G40:G41"/>
    <mergeCell ref="J36:J37"/>
    <mergeCell ref="K36:K37"/>
    <mergeCell ref="L36:L37"/>
    <mergeCell ref="M36:M37"/>
    <mergeCell ref="N36:N37"/>
    <mergeCell ref="B38:B39"/>
    <mergeCell ref="C38:C39"/>
    <mergeCell ref="D38:E39"/>
    <mergeCell ref="F38:F39"/>
    <mergeCell ref="G38:G39"/>
    <mergeCell ref="L34:N34"/>
    <mergeCell ref="L35:N35"/>
    <mergeCell ref="B36:B37"/>
    <mergeCell ref="C36:C37"/>
    <mergeCell ref="D36:D37"/>
    <mergeCell ref="E36:E37"/>
    <mergeCell ref="F36:F37"/>
    <mergeCell ref="G36:G37"/>
    <mergeCell ref="H36:H37"/>
    <mergeCell ref="I36:I37"/>
    <mergeCell ref="B34:B35"/>
    <mergeCell ref="C34:C35"/>
    <mergeCell ref="D34:F35"/>
    <mergeCell ref="G34:G35"/>
    <mergeCell ref="H34:J35"/>
    <mergeCell ref="K34:K35"/>
    <mergeCell ref="J27:J28"/>
    <mergeCell ref="K27:K28"/>
    <mergeCell ref="L27:M28"/>
    <mergeCell ref="N27:N28"/>
    <mergeCell ref="B31:N31"/>
    <mergeCell ref="D33:N33"/>
    <mergeCell ref="J25:J26"/>
    <mergeCell ref="K25:K26"/>
    <mergeCell ref="L25:M26"/>
    <mergeCell ref="N25:N26"/>
    <mergeCell ref="B27:B28"/>
    <mergeCell ref="C27:C28"/>
    <mergeCell ref="D27:E28"/>
    <mergeCell ref="F27:F28"/>
    <mergeCell ref="G27:G28"/>
    <mergeCell ref="H27:I28"/>
    <mergeCell ref="J23:J24"/>
    <mergeCell ref="K23:K24"/>
    <mergeCell ref="L23:M24"/>
    <mergeCell ref="N23:N24"/>
    <mergeCell ref="B25:B26"/>
    <mergeCell ref="C25:C26"/>
    <mergeCell ref="D25:E26"/>
    <mergeCell ref="F25:F26"/>
    <mergeCell ref="G25:G26"/>
    <mergeCell ref="H25:I26"/>
    <mergeCell ref="B23:B24"/>
    <mergeCell ref="C23:C24"/>
    <mergeCell ref="D23:E24"/>
    <mergeCell ref="F23:F24"/>
    <mergeCell ref="G23:G24"/>
    <mergeCell ref="H23:I24"/>
    <mergeCell ref="B17:N17"/>
    <mergeCell ref="D19:N19"/>
    <mergeCell ref="B20:B21"/>
    <mergeCell ref="C20:C21"/>
    <mergeCell ref="D20:F21"/>
    <mergeCell ref="G20:G21"/>
    <mergeCell ref="H20:J21"/>
    <mergeCell ref="K20:K21"/>
    <mergeCell ref="L20:N20"/>
    <mergeCell ref="L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2" width="36.5703125" bestFit="1" customWidth="1"/>
  </cols>
  <sheetData>
    <row r="1" spans="1:2" ht="15" customHeight="1">
      <c r="A1" s="7" t="s">
        <v>710</v>
      </c>
      <c r="B1" s="1" t="s">
        <v>1</v>
      </c>
    </row>
    <row r="2" spans="1:2">
      <c r="A2" s="7"/>
      <c r="B2" s="1" t="s">
        <v>2</v>
      </c>
    </row>
    <row r="3" spans="1:2" ht="45">
      <c r="A3" s="3" t="s">
        <v>711</v>
      </c>
      <c r="B3" s="4" t="s">
        <v>5</v>
      </c>
    </row>
    <row r="4" spans="1:2">
      <c r="A4" s="12" t="s">
        <v>175</v>
      </c>
      <c r="B4" s="4" t="s">
        <v>5</v>
      </c>
    </row>
    <row r="5" spans="1:2">
      <c r="A5" s="12"/>
      <c r="B5" s="14" t="s">
        <v>175</v>
      </c>
    </row>
    <row r="6" spans="1:2" ht="345">
      <c r="A6" s="12"/>
      <c r="B6" s="11" t="s">
        <v>176</v>
      </c>
    </row>
    <row r="7" spans="1:2" ht="255.75">
      <c r="A7" s="12"/>
      <c r="B7" s="11" t="s">
        <v>177</v>
      </c>
    </row>
    <row r="8" spans="1:2" ht="243">
      <c r="A8" s="12"/>
      <c r="B8" s="11" t="s">
        <v>178</v>
      </c>
    </row>
    <row r="9" spans="1:2" ht="294">
      <c r="A9" s="12"/>
      <c r="B9" s="11" t="s">
        <v>179</v>
      </c>
    </row>
    <row r="10" spans="1:2" ht="332.25">
      <c r="A10" s="12"/>
      <c r="B10" s="11" t="s">
        <v>180</v>
      </c>
    </row>
    <row r="11" spans="1:2" ht="255.75">
      <c r="A11" s="12"/>
      <c r="B11" s="11" t="s">
        <v>181</v>
      </c>
    </row>
    <row r="12" spans="1:2">
      <c r="A12" s="12" t="s">
        <v>182</v>
      </c>
      <c r="B12" s="4" t="s">
        <v>5</v>
      </c>
    </row>
    <row r="13" spans="1:2">
      <c r="A13" s="12"/>
      <c r="B13" s="14" t="s">
        <v>182</v>
      </c>
    </row>
    <row r="14" spans="1:2" ht="179.25">
      <c r="A14" s="12"/>
      <c r="B14" s="11" t="s">
        <v>183</v>
      </c>
    </row>
    <row r="15" spans="1:2" ht="409.6">
      <c r="A15" s="12"/>
      <c r="B15" s="11" t="s">
        <v>184</v>
      </c>
    </row>
    <row r="16" spans="1:2">
      <c r="A16" s="12" t="s">
        <v>712</v>
      </c>
      <c r="B16" s="4" t="s">
        <v>5</v>
      </c>
    </row>
    <row r="17" spans="1:2">
      <c r="A17" s="12"/>
      <c r="B17" s="15" t="s">
        <v>193</v>
      </c>
    </row>
    <row r="18" spans="1:2" ht="243">
      <c r="A18" s="12"/>
      <c r="B18" s="11" t="s">
        <v>194</v>
      </c>
    </row>
    <row r="19" spans="1:2" ht="115.5">
      <c r="A19" s="12"/>
      <c r="B19" s="11" t="s">
        <v>195</v>
      </c>
    </row>
    <row r="20" spans="1:2" ht="230.25">
      <c r="A20" s="12"/>
      <c r="B20" s="11" t="s">
        <v>196</v>
      </c>
    </row>
    <row r="21" spans="1:2">
      <c r="A21" s="12"/>
      <c r="B21" s="15" t="s">
        <v>197</v>
      </c>
    </row>
    <row r="22" spans="1:2" ht="409.6">
      <c r="A22" s="12"/>
      <c r="B22" s="11" t="s">
        <v>198</v>
      </c>
    </row>
    <row r="23" spans="1:2" ht="153.75">
      <c r="A23" s="12"/>
      <c r="B23" s="11" t="s">
        <v>199</v>
      </c>
    </row>
    <row r="24" spans="1:2">
      <c r="A24" s="12"/>
      <c r="B24" s="15" t="s">
        <v>200</v>
      </c>
    </row>
    <row r="25" spans="1:2" ht="243">
      <c r="A25" s="12"/>
      <c r="B25" s="11" t="s">
        <v>201</v>
      </c>
    </row>
    <row r="26" spans="1:2" ht="192">
      <c r="A26" s="12"/>
      <c r="B26" s="11" t="s">
        <v>202</v>
      </c>
    </row>
    <row r="27" spans="1:2" ht="39">
      <c r="A27" s="12"/>
      <c r="B27" s="11" t="s">
        <v>203</v>
      </c>
    </row>
    <row r="28" spans="1:2" ht="26.25">
      <c r="A28" s="12"/>
      <c r="B28" s="15" t="s">
        <v>204</v>
      </c>
    </row>
    <row r="29" spans="1:2" ht="230.25">
      <c r="A29" s="12"/>
      <c r="B29" s="11" t="s">
        <v>205</v>
      </c>
    </row>
    <row r="30" spans="1:2" ht="77.25">
      <c r="A30" s="12"/>
      <c r="B30" s="11" t="s">
        <v>206</v>
      </c>
    </row>
    <row r="31" spans="1:2">
      <c r="A31" s="12"/>
      <c r="B31" s="15" t="s">
        <v>207</v>
      </c>
    </row>
    <row r="32" spans="1:2" ht="268.5">
      <c r="A32" s="12"/>
      <c r="B32" s="11" t="s">
        <v>208</v>
      </c>
    </row>
    <row r="33" spans="1:2">
      <c r="A33" s="12"/>
      <c r="B33" s="14" t="s">
        <v>185</v>
      </c>
    </row>
    <row r="34" spans="1:2" ht="370.5">
      <c r="A34" s="12"/>
      <c r="B34" s="11" t="s">
        <v>186</v>
      </c>
    </row>
    <row r="35" spans="1:2" ht="409.6">
      <c r="A35" s="12"/>
      <c r="B35" s="11" t="s">
        <v>187</v>
      </c>
    </row>
    <row r="36" spans="1:2" ht="90">
      <c r="A36" s="12"/>
      <c r="B36" s="11" t="s">
        <v>188</v>
      </c>
    </row>
    <row r="37" spans="1:2" ht="306.75">
      <c r="A37" s="12"/>
      <c r="B37" s="11" t="s">
        <v>189</v>
      </c>
    </row>
    <row r="38" spans="1:2" ht="141">
      <c r="A38" s="12"/>
      <c r="B38" s="11" t="s">
        <v>190</v>
      </c>
    </row>
    <row r="39" spans="1:2" ht="45">
      <c r="A39" s="2" t="s">
        <v>713</v>
      </c>
      <c r="B39" s="4" t="s">
        <v>5</v>
      </c>
    </row>
    <row r="40" spans="1:2" ht="45">
      <c r="A40" s="3" t="s">
        <v>711</v>
      </c>
      <c r="B40" s="4" t="s">
        <v>5</v>
      </c>
    </row>
    <row r="41" spans="1:2">
      <c r="A41" s="12" t="s">
        <v>712</v>
      </c>
      <c r="B41" s="4" t="s">
        <v>5</v>
      </c>
    </row>
    <row r="42" spans="1:2" ht="26.25">
      <c r="A42" s="12"/>
      <c r="B42" s="15" t="s">
        <v>191</v>
      </c>
    </row>
    <row r="43" spans="1:2" ht="192">
      <c r="A43" s="12"/>
      <c r="B43" s="11" t="s">
        <v>192</v>
      </c>
    </row>
  </sheetData>
  <mergeCells count="5">
    <mergeCell ref="A1:A2"/>
    <mergeCell ref="A4:A11"/>
    <mergeCell ref="A12:A15"/>
    <mergeCell ref="A16:A38"/>
    <mergeCell ref="A41: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1"/>
  <sheetViews>
    <sheetView showGridLines="0" workbookViewId="0"/>
  </sheetViews>
  <sheetFormatPr defaultRowHeight="15"/>
  <cols>
    <col min="1" max="3" width="36.5703125" bestFit="1" customWidth="1"/>
    <col min="4" max="4" width="4.5703125" customWidth="1"/>
    <col min="5" max="5" width="15.85546875" customWidth="1"/>
    <col min="6" max="6" width="5.7109375" customWidth="1"/>
    <col min="7" max="7" width="13.7109375" customWidth="1"/>
    <col min="8" max="8" width="8.28515625" customWidth="1"/>
    <col min="9" max="9" width="10.140625" customWidth="1"/>
    <col min="10" max="10" width="3.7109375" customWidth="1"/>
    <col min="11" max="11" width="6.140625" customWidth="1"/>
    <col min="12" max="12" width="12.5703125" customWidth="1"/>
    <col min="13" max="13" width="9.42578125" customWidth="1"/>
    <col min="14" max="14" width="12.5703125" customWidth="1"/>
    <col min="15" max="15" width="7.28515625" customWidth="1"/>
    <col min="16" max="16" width="4.5703125" customWidth="1"/>
    <col min="17" max="17" width="15.85546875" customWidth="1"/>
    <col min="18" max="18" width="5.7109375" customWidth="1"/>
    <col min="19" max="19" width="13.7109375" customWidth="1"/>
    <col min="20" max="20" width="2.85546875" customWidth="1"/>
    <col min="21" max="21" width="9.7109375" customWidth="1"/>
    <col min="22" max="23" width="13.7109375" customWidth="1"/>
    <col min="24" max="24" width="12.5703125" customWidth="1"/>
    <col min="25" max="25" width="8" customWidth="1"/>
    <col min="26" max="26" width="12.5703125" customWidth="1"/>
  </cols>
  <sheetData>
    <row r="1" spans="1:26" ht="15" customHeight="1">
      <c r="A1" s="7" t="s">
        <v>71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9</v>
      </c>
      <c r="B3" s="95" t="s">
        <v>5</v>
      </c>
      <c r="C3" s="95"/>
      <c r="D3" s="95"/>
      <c r="E3" s="95"/>
      <c r="F3" s="95"/>
      <c r="G3" s="95"/>
      <c r="H3" s="95"/>
      <c r="I3" s="95"/>
      <c r="J3" s="95"/>
      <c r="K3" s="95"/>
      <c r="L3" s="95"/>
      <c r="M3" s="95"/>
      <c r="N3" s="95"/>
      <c r="O3" s="95"/>
      <c r="P3" s="95"/>
      <c r="Q3" s="95"/>
      <c r="R3" s="95"/>
      <c r="S3" s="95"/>
      <c r="T3" s="95"/>
      <c r="U3" s="95"/>
      <c r="V3" s="95"/>
      <c r="W3" s="95"/>
      <c r="X3" s="95"/>
      <c r="Y3" s="95"/>
      <c r="Z3" s="95"/>
    </row>
    <row r="4" spans="1:26" ht="15" customHeight="1">
      <c r="A4" s="12" t="s">
        <v>715</v>
      </c>
      <c r="B4" s="95" t="s">
        <v>5</v>
      </c>
      <c r="C4" s="95"/>
      <c r="D4" s="95"/>
      <c r="E4" s="95"/>
      <c r="F4" s="95"/>
      <c r="G4" s="95"/>
      <c r="H4" s="95"/>
      <c r="I4" s="95"/>
      <c r="J4" s="95"/>
      <c r="K4" s="95"/>
      <c r="L4" s="95"/>
      <c r="M4" s="95"/>
      <c r="N4" s="95"/>
      <c r="O4" s="95"/>
      <c r="P4" s="95"/>
      <c r="Q4" s="95"/>
      <c r="R4" s="95"/>
      <c r="S4" s="95"/>
      <c r="T4" s="95"/>
      <c r="U4" s="95"/>
      <c r="V4" s="95"/>
      <c r="W4" s="95"/>
      <c r="X4" s="95"/>
      <c r="Y4" s="95"/>
      <c r="Z4" s="95"/>
    </row>
    <row r="5" spans="1:26">
      <c r="A5" s="12"/>
      <c r="B5" s="124" t="s">
        <v>716</v>
      </c>
      <c r="C5" s="124"/>
      <c r="D5" s="124"/>
      <c r="E5" s="124"/>
      <c r="F5" s="124"/>
      <c r="G5" s="124"/>
      <c r="H5" s="124"/>
      <c r="I5" s="124"/>
      <c r="J5" s="124"/>
      <c r="K5" s="124"/>
      <c r="L5" s="124"/>
      <c r="M5" s="124"/>
      <c r="N5" s="124"/>
      <c r="O5" s="124"/>
      <c r="P5" s="124"/>
      <c r="Q5" s="124"/>
      <c r="R5" s="124"/>
      <c r="S5" s="124"/>
      <c r="T5" s="124"/>
      <c r="U5" s="124"/>
      <c r="V5" s="124"/>
      <c r="W5" s="124"/>
      <c r="X5" s="124"/>
      <c r="Y5" s="124"/>
      <c r="Z5" s="124"/>
    </row>
    <row r="6" spans="1:26">
      <c r="A6" s="12"/>
      <c r="B6" s="125"/>
      <c r="C6" s="125"/>
      <c r="D6" s="125"/>
      <c r="E6" s="125"/>
      <c r="F6" s="125"/>
      <c r="G6" s="125"/>
      <c r="H6" s="125"/>
      <c r="I6" s="125"/>
      <c r="J6" s="125"/>
      <c r="K6" s="125"/>
      <c r="L6" s="125"/>
      <c r="M6" s="125"/>
      <c r="N6" s="125"/>
      <c r="O6" s="125"/>
      <c r="P6" s="125"/>
      <c r="Q6" s="125"/>
      <c r="R6" s="125"/>
      <c r="S6" s="125"/>
      <c r="T6" s="125"/>
      <c r="U6" s="125"/>
      <c r="V6" s="125"/>
      <c r="W6" s="125"/>
      <c r="X6" s="125"/>
      <c r="Y6" s="125"/>
      <c r="Z6" s="125"/>
    </row>
    <row r="7" spans="1:26">
      <c r="A7" s="12"/>
      <c r="B7" s="26"/>
      <c r="C7" s="26"/>
      <c r="D7" s="26"/>
      <c r="E7" s="26"/>
      <c r="F7" s="26"/>
      <c r="G7" s="26"/>
      <c r="H7" s="26"/>
      <c r="I7" s="26"/>
      <c r="J7" s="26"/>
      <c r="K7" s="26"/>
      <c r="L7" s="26"/>
      <c r="M7" s="26"/>
      <c r="N7" s="26"/>
      <c r="O7" s="26"/>
      <c r="P7" s="26"/>
      <c r="Q7" s="26"/>
      <c r="R7" s="26"/>
    </row>
    <row r="8" spans="1:26">
      <c r="A8" s="12"/>
      <c r="B8" s="16"/>
      <c r="C8" s="16"/>
      <c r="D8" s="16"/>
      <c r="E8" s="16"/>
      <c r="F8" s="16"/>
      <c r="G8" s="16"/>
      <c r="H8" s="16"/>
      <c r="I8" s="16"/>
      <c r="J8" s="16"/>
      <c r="K8" s="16"/>
      <c r="L8" s="16"/>
      <c r="M8" s="16"/>
      <c r="N8" s="16"/>
      <c r="O8" s="16"/>
      <c r="P8" s="16"/>
      <c r="Q8" s="16"/>
      <c r="R8" s="16"/>
    </row>
    <row r="9" spans="1:26" ht="15.75" thickBot="1">
      <c r="A9" s="12"/>
      <c r="B9" s="17"/>
      <c r="C9" s="18"/>
      <c r="D9" s="28" t="s">
        <v>262</v>
      </c>
      <c r="E9" s="28"/>
      <c r="F9" s="28"/>
      <c r="G9" s="28"/>
      <c r="H9" s="28"/>
      <c r="I9" s="28"/>
      <c r="J9" s="28"/>
      <c r="K9" s="28"/>
      <c r="L9" s="28"/>
      <c r="M9" s="28"/>
      <c r="N9" s="28"/>
      <c r="O9" s="28"/>
      <c r="P9" s="28"/>
      <c r="Q9" s="28"/>
      <c r="R9" s="28"/>
    </row>
    <row r="10" spans="1:26" ht="15.75" thickBot="1">
      <c r="A10" s="12"/>
      <c r="B10" s="19" t="s">
        <v>211</v>
      </c>
      <c r="C10" s="18"/>
      <c r="D10" s="29" t="s">
        <v>263</v>
      </c>
      <c r="E10" s="29"/>
      <c r="F10" s="29"/>
      <c r="G10" s="18"/>
      <c r="H10" s="29" t="s">
        <v>213</v>
      </c>
      <c r="I10" s="29"/>
      <c r="J10" s="29"/>
      <c r="K10" s="18"/>
      <c r="L10" s="29" t="s">
        <v>214</v>
      </c>
      <c r="M10" s="29"/>
      <c r="N10" s="29"/>
      <c r="O10" s="18"/>
      <c r="P10" s="29" t="s">
        <v>106</v>
      </c>
      <c r="Q10" s="29"/>
      <c r="R10" s="29"/>
    </row>
    <row r="11" spans="1:26">
      <c r="A11" s="12"/>
      <c r="B11" s="22" t="s">
        <v>215</v>
      </c>
      <c r="C11" s="23"/>
      <c r="D11" s="31"/>
      <c r="E11" s="31"/>
      <c r="F11" s="31"/>
      <c r="G11" s="23"/>
      <c r="H11" s="31"/>
      <c r="I11" s="31"/>
      <c r="J11" s="31"/>
      <c r="K11" s="23"/>
      <c r="L11" s="31"/>
      <c r="M11" s="31"/>
      <c r="N11" s="31"/>
      <c r="O11" s="23"/>
      <c r="P11" s="31"/>
      <c r="Q11" s="31"/>
      <c r="R11" s="31"/>
    </row>
    <row r="12" spans="1:26">
      <c r="A12" s="12"/>
      <c r="B12" s="32" t="s">
        <v>216</v>
      </c>
      <c r="C12" s="33"/>
      <c r="D12" s="34" t="s">
        <v>217</v>
      </c>
      <c r="E12" s="35">
        <v>58912</v>
      </c>
      <c r="F12" s="33"/>
      <c r="G12" s="33"/>
      <c r="H12" s="34" t="s">
        <v>217</v>
      </c>
      <c r="I12" s="35">
        <v>19336</v>
      </c>
      <c r="J12" s="33"/>
      <c r="K12" s="33"/>
      <c r="L12" s="34" t="s">
        <v>217</v>
      </c>
      <c r="M12" s="36">
        <v>238</v>
      </c>
      <c r="N12" s="33"/>
      <c r="O12" s="33"/>
      <c r="P12" s="34" t="s">
        <v>217</v>
      </c>
      <c r="Q12" s="35">
        <v>78486</v>
      </c>
      <c r="R12" s="33"/>
    </row>
    <row r="13" spans="1:26">
      <c r="A13" s="12"/>
      <c r="B13" s="32"/>
      <c r="C13" s="33"/>
      <c r="D13" s="34"/>
      <c r="E13" s="35"/>
      <c r="F13" s="33"/>
      <c r="G13" s="33"/>
      <c r="H13" s="34"/>
      <c r="I13" s="35"/>
      <c r="J13" s="33"/>
      <c r="K13" s="33"/>
      <c r="L13" s="34"/>
      <c r="M13" s="36"/>
      <c r="N13" s="33"/>
      <c r="O13" s="33"/>
      <c r="P13" s="34"/>
      <c r="Q13" s="35"/>
      <c r="R13" s="33"/>
    </row>
    <row r="14" spans="1:26">
      <c r="A14" s="12"/>
      <c r="B14" s="37" t="s">
        <v>224</v>
      </c>
      <c r="C14" s="30"/>
      <c r="D14" s="44">
        <v>3208</v>
      </c>
      <c r="E14" s="44"/>
      <c r="F14" s="30"/>
      <c r="G14" s="30"/>
      <c r="H14" s="38">
        <v>948</v>
      </c>
      <c r="I14" s="38"/>
      <c r="J14" s="30"/>
      <c r="K14" s="30"/>
      <c r="L14" s="38">
        <v>10</v>
      </c>
      <c r="M14" s="38"/>
      <c r="N14" s="30"/>
      <c r="O14" s="30"/>
      <c r="P14" s="44">
        <v>4166</v>
      </c>
      <c r="Q14" s="44"/>
      <c r="R14" s="30"/>
    </row>
    <row r="15" spans="1:26" ht="15.75" thickBot="1">
      <c r="A15" s="12"/>
      <c r="B15" s="37"/>
      <c r="C15" s="30"/>
      <c r="D15" s="80"/>
      <c r="E15" s="80"/>
      <c r="F15" s="49"/>
      <c r="G15" s="30"/>
      <c r="H15" s="47"/>
      <c r="I15" s="47"/>
      <c r="J15" s="49"/>
      <c r="K15" s="30"/>
      <c r="L15" s="47"/>
      <c r="M15" s="47"/>
      <c r="N15" s="49"/>
      <c r="O15" s="30"/>
      <c r="P15" s="80"/>
      <c r="Q15" s="80"/>
      <c r="R15" s="49"/>
    </row>
    <row r="16" spans="1:26">
      <c r="A16" s="12"/>
      <c r="B16" s="50" t="s">
        <v>225</v>
      </c>
      <c r="C16" s="33"/>
      <c r="D16" s="51">
        <v>62120</v>
      </c>
      <c r="E16" s="51"/>
      <c r="F16" s="52"/>
      <c r="G16" s="33"/>
      <c r="H16" s="51">
        <v>20284</v>
      </c>
      <c r="I16" s="51"/>
      <c r="J16" s="52"/>
      <c r="K16" s="33"/>
      <c r="L16" s="53">
        <v>248</v>
      </c>
      <c r="M16" s="53"/>
      <c r="N16" s="52"/>
      <c r="O16" s="33"/>
      <c r="P16" s="51">
        <v>82652</v>
      </c>
      <c r="Q16" s="51"/>
      <c r="R16" s="52"/>
    </row>
    <row r="17" spans="1:18">
      <c r="A17" s="12"/>
      <c r="B17" s="50"/>
      <c r="C17" s="33"/>
      <c r="D17" s="35"/>
      <c r="E17" s="35"/>
      <c r="F17" s="33"/>
      <c r="G17" s="33"/>
      <c r="H17" s="35"/>
      <c r="I17" s="35"/>
      <c r="J17" s="33"/>
      <c r="K17" s="33"/>
      <c r="L17" s="36"/>
      <c r="M17" s="36"/>
      <c r="N17" s="33"/>
      <c r="O17" s="33"/>
      <c r="P17" s="35"/>
      <c r="Q17" s="35"/>
      <c r="R17" s="33"/>
    </row>
    <row r="18" spans="1:18">
      <c r="A18" s="12"/>
      <c r="B18" s="37" t="s">
        <v>226</v>
      </c>
      <c r="C18" s="30"/>
      <c r="D18" s="44">
        <v>1585</v>
      </c>
      <c r="E18" s="44"/>
      <c r="F18" s="30"/>
      <c r="G18" s="30"/>
      <c r="H18" s="38">
        <v>481</v>
      </c>
      <c r="I18" s="38"/>
      <c r="J18" s="30"/>
      <c r="K18" s="30"/>
      <c r="L18" s="38">
        <v>6</v>
      </c>
      <c r="M18" s="38"/>
      <c r="N18" s="30"/>
      <c r="O18" s="30"/>
      <c r="P18" s="44">
        <v>2072</v>
      </c>
      <c r="Q18" s="44"/>
      <c r="R18" s="30"/>
    </row>
    <row r="19" spans="1:18">
      <c r="A19" s="12"/>
      <c r="B19" s="37"/>
      <c r="C19" s="30"/>
      <c r="D19" s="44"/>
      <c r="E19" s="44"/>
      <c r="F19" s="30"/>
      <c r="G19" s="30"/>
      <c r="H19" s="38"/>
      <c r="I19" s="38"/>
      <c r="J19" s="30"/>
      <c r="K19" s="30"/>
      <c r="L19" s="38"/>
      <c r="M19" s="38"/>
      <c r="N19" s="30"/>
      <c r="O19" s="30"/>
      <c r="P19" s="44"/>
      <c r="Q19" s="44"/>
      <c r="R19" s="30"/>
    </row>
    <row r="20" spans="1:18">
      <c r="A20" s="12"/>
      <c r="B20" s="32" t="s">
        <v>227</v>
      </c>
      <c r="C20" s="33"/>
      <c r="D20" s="36" t="s">
        <v>264</v>
      </c>
      <c r="E20" s="36"/>
      <c r="F20" s="34" t="s">
        <v>220</v>
      </c>
      <c r="G20" s="33"/>
      <c r="H20" s="36" t="s">
        <v>265</v>
      </c>
      <c r="I20" s="36"/>
      <c r="J20" s="34" t="s">
        <v>220</v>
      </c>
      <c r="K20" s="33"/>
      <c r="L20" s="36" t="s">
        <v>222</v>
      </c>
      <c r="M20" s="36"/>
      <c r="N20" s="33"/>
      <c r="O20" s="33"/>
      <c r="P20" s="36" t="s">
        <v>266</v>
      </c>
      <c r="Q20" s="36"/>
      <c r="R20" s="34" t="s">
        <v>220</v>
      </c>
    </row>
    <row r="21" spans="1:18" ht="15.75" thickBot="1">
      <c r="A21" s="12"/>
      <c r="B21" s="32"/>
      <c r="C21" s="33"/>
      <c r="D21" s="42"/>
      <c r="E21" s="42"/>
      <c r="F21" s="56"/>
      <c r="G21" s="33"/>
      <c r="H21" s="42"/>
      <c r="I21" s="42"/>
      <c r="J21" s="56"/>
      <c r="K21" s="33"/>
      <c r="L21" s="42"/>
      <c r="M21" s="42"/>
      <c r="N21" s="41"/>
      <c r="O21" s="33"/>
      <c r="P21" s="42"/>
      <c r="Q21" s="42"/>
      <c r="R21" s="56"/>
    </row>
    <row r="22" spans="1:18">
      <c r="A22" s="12"/>
      <c r="B22" s="43" t="s">
        <v>231</v>
      </c>
      <c r="C22" s="30"/>
      <c r="D22" s="45">
        <v>63687</v>
      </c>
      <c r="E22" s="45"/>
      <c r="F22" s="31"/>
      <c r="G22" s="30"/>
      <c r="H22" s="45">
        <v>20758</v>
      </c>
      <c r="I22" s="45"/>
      <c r="J22" s="31"/>
      <c r="K22" s="30"/>
      <c r="L22" s="46">
        <v>254</v>
      </c>
      <c r="M22" s="46"/>
      <c r="N22" s="31"/>
      <c r="O22" s="30"/>
      <c r="P22" s="45">
        <v>84699</v>
      </c>
      <c r="Q22" s="45"/>
      <c r="R22" s="31"/>
    </row>
    <row r="23" spans="1:18" ht="15.75" thickBot="1">
      <c r="A23" s="12"/>
      <c r="B23" s="43"/>
      <c r="C23" s="30"/>
      <c r="D23" s="80"/>
      <c r="E23" s="80"/>
      <c r="F23" s="49"/>
      <c r="G23" s="30"/>
      <c r="H23" s="80"/>
      <c r="I23" s="80"/>
      <c r="J23" s="49"/>
      <c r="K23" s="30"/>
      <c r="L23" s="47"/>
      <c r="M23" s="47"/>
      <c r="N23" s="49"/>
      <c r="O23" s="30"/>
      <c r="P23" s="80"/>
      <c r="Q23" s="80"/>
      <c r="R23" s="49"/>
    </row>
    <row r="24" spans="1:18" ht="23.25">
      <c r="A24" s="12"/>
      <c r="B24" s="17" t="s">
        <v>232</v>
      </c>
      <c r="C24" s="18"/>
      <c r="D24" s="52"/>
      <c r="E24" s="52"/>
      <c r="F24" s="52"/>
      <c r="G24" s="18"/>
      <c r="H24" s="52"/>
      <c r="I24" s="52"/>
      <c r="J24" s="52"/>
      <c r="K24" s="18"/>
      <c r="L24" s="52"/>
      <c r="M24" s="52"/>
      <c r="N24" s="52"/>
      <c r="O24" s="18"/>
      <c r="P24" s="52"/>
      <c r="Q24" s="52"/>
      <c r="R24" s="52"/>
    </row>
    <row r="25" spans="1:18">
      <c r="A25" s="12"/>
      <c r="B25" s="37" t="s">
        <v>233</v>
      </c>
      <c r="C25" s="30"/>
      <c r="D25" s="38">
        <v>486</v>
      </c>
      <c r="E25" s="38"/>
      <c r="F25" s="30"/>
      <c r="G25" s="30"/>
      <c r="H25" s="38">
        <v>55</v>
      </c>
      <c r="I25" s="38"/>
      <c r="J25" s="30"/>
      <c r="K25" s="30"/>
      <c r="L25" s="38" t="s">
        <v>222</v>
      </c>
      <c r="M25" s="38"/>
      <c r="N25" s="30"/>
      <c r="O25" s="30"/>
      <c r="P25" s="38">
        <v>541</v>
      </c>
      <c r="Q25" s="38"/>
      <c r="R25" s="30"/>
    </row>
    <row r="26" spans="1:18">
      <c r="A26" s="12"/>
      <c r="B26" s="37"/>
      <c r="C26" s="30"/>
      <c r="D26" s="38"/>
      <c r="E26" s="38"/>
      <c r="F26" s="30"/>
      <c r="G26" s="30"/>
      <c r="H26" s="38"/>
      <c r="I26" s="38"/>
      <c r="J26" s="30"/>
      <c r="K26" s="30"/>
      <c r="L26" s="38"/>
      <c r="M26" s="38"/>
      <c r="N26" s="30"/>
      <c r="O26" s="30"/>
      <c r="P26" s="38"/>
      <c r="Q26" s="38"/>
      <c r="R26" s="30"/>
    </row>
    <row r="27" spans="1:18">
      <c r="A27" s="12"/>
      <c r="B27" s="32" t="s">
        <v>226</v>
      </c>
      <c r="C27" s="33"/>
      <c r="D27" s="36">
        <v>26</v>
      </c>
      <c r="E27" s="36"/>
      <c r="F27" s="33"/>
      <c r="G27" s="33"/>
      <c r="H27" s="36">
        <v>1</v>
      </c>
      <c r="I27" s="36"/>
      <c r="J27" s="33"/>
      <c r="K27" s="33"/>
      <c r="L27" s="36" t="s">
        <v>222</v>
      </c>
      <c r="M27" s="36"/>
      <c r="N27" s="33"/>
      <c r="O27" s="33"/>
      <c r="P27" s="36">
        <v>27</v>
      </c>
      <c r="Q27" s="36"/>
      <c r="R27" s="33"/>
    </row>
    <row r="28" spans="1:18">
      <c r="A28" s="12"/>
      <c r="B28" s="32"/>
      <c r="C28" s="33"/>
      <c r="D28" s="36"/>
      <c r="E28" s="36"/>
      <c r="F28" s="33"/>
      <c r="G28" s="33"/>
      <c r="H28" s="36"/>
      <c r="I28" s="36"/>
      <c r="J28" s="33"/>
      <c r="K28" s="33"/>
      <c r="L28" s="36"/>
      <c r="M28" s="36"/>
      <c r="N28" s="33"/>
      <c r="O28" s="33"/>
      <c r="P28" s="36"/>
      <c r="Q28" s="36"/>
      <c r="R28" s="33"/>
    </row>
    <row r="29" spans="1:18">
      <c r="A29" s="12"/>
      <c r="B29" s="37" t="s">
        <v>227</v>
      </c>
      <c r="C29" s="30"/>
      <c r="D29" s="38" t="s">
        <v>267</v>
      </c>
      <c r="E29" s="38"/>
      <c r="F29" s="39" t="s">
        <v>220</v>
      </c>
      <c r="G29" s="30"/>
      <c r="H29" s="38" t="s">
        <v>268</v>
      </c>
      <c r="I29" s="38"/>
      <c r="J29" s="39" t="s">
        <v>220</v>
      </c>
      <c r="K29" s="30"/>
      <c r="L29" s="38" t="s">
        <v>222</v>
      </c>
      <c r="M29" s="38"/>
      <c r="N29" s="30"/>
      <c r="O29" s="30"/>
      <c r="P29" s="38" t="s">
        <v>269</v>
      </c>
      <c r="Q29" s="38"/>
      <c r="R29" s="39" t="s">
        <v>220</v>
      </c>
    </row>
    <row r="30" spans="1:18" ht="15.75" thickBot="1">
      <c r="A30" s="12"/>
      <c r="B30" s="37"/>
      <c r="C30" s="30"/>
      <c r="D30" s="47"/>
      <c r="E30" s="47"/>
      <c r="F30" s="48"/>
      <c r="G30" s="30"/>
      <c r="H30" s="47"/>
      <c r="I30" s="47"/>
      <c r="J30" s="48"/>
      <c r="K30" s="30"/>
      <c r="L30" s="47"/>
      <c r="M30" s="47"/>
      <c r="N30" s="49"/>
      <c r="O30" s="30"/>
      <c r="P30" s="47"/>
      <c r="Q30" s="47"/>
      <c r="R30" s="48"/>
    </row>
    <row r="31" spans="1:18">
      <c r="A31" s="12"/>
      <c r="B31" s="50" t="s">
        <v>237</v>
      </c>
      <c r="C31" s="33"/>
      <c r="D31" s="53">
        <v>503</v>
      </c>
      <c r="E31" s="53"/>
      <c r="F31" s="52"/>
      <c r="G31" s="33"/>
      <c r="H31" s="53">
        <v>43</v>
      </c>
      <c r="I31" s="53"/>
      <c r="J31" s="52"/>
      <c r="K31" s="33"/>
      <c r="L31" s="53" t="s">
        <v>222</v>
      </c>
      <c r="M31" s="53"/>
      <c r="N31" s="52"/>
      <c r="O31" s="33"/>
      <c r="P31" s="53">
        <v>546</v>
      </c>
      <c r="Q31" s="53"/>
      <c r="R31" s="52"/>
    </row>
    <row r="32" spans="1:18" ht="15.75" thickBot="1">
      <c r="A32" s="12"/>
      <c r="B32" s="50"/>
      <c r="C32" s="33"/>
      <c r="D32" s="42"/>
      <c r="E32" s="42"/>
      <c r="F32" s="41"/>
      <c r="G32" s="33"/>
      <c r="H32" s="42"/>
      <c r="I32" s="42"/>
      <c r="J32" s="41"/>
      <c r="K32" s="33"/>
      <c r="L32" s="42"/>
      <c r="M32" s="42"/>
      <c r="N32" s="41"/>
      <c r="O32" s="33"/>
      <c r="P32" s="42"/>
      <c r="Q32" s="42"/>
      <c r="R32" s="41"/>
    </row>
    <row r="33" spans="1:26">
      <c r="A33" s="12"/>
      <c r="B33" s="39" t="s">
        <v>238</v>
      </c>
      <c r="C33" s="30"/>
      <c r="D33" s="74" t="s">
        <v>217</v>
      </c>
      <c r="E33" s="45">
        <v>64190</v>
      </c>
      <c r="F33" s="31"/>
      <c r="G33" s="30"/>
      <c r="H33" s="74" t="s">
        <v>217</v>
      </c>
      <c r="I33" s="45">
        <v>20801</v>
      </c>
      <c r="J33" s="31"/>
      <c r="K33" s="30"/>
      <c r="L33" s="74" t="s">
        <v>217</v>
      </c>
      <c r="M33" s="46">
        <v>254</v>
      </c>
      <c r="N33" s="31"/>
      <c r="O33" s="30"/>
      <c r="P33" s="74" t="s">
        <v>217</v>
      </c>
      <c r="Q33" s="45">
        <v>85245</v>
      </c>
      <c r="R33" s="31"/>
    </row>
    <row r="34" spans="1:26" ht="15.75" thickBot="1">
      <c r="A34" s="12"/>
      <c r="B34" s="39"/>
      <c r="C34" s="30"/>
      <c r="D34" s="75"/>
      <c r="E34" s="76"/>
      <c r="F34" s="77"/>
      <c r="G34" s="30"/>
      <c r="H34" s="75"/>
      <c r="I34" s="76"/>
      <c r="J34" s="77"/>
      <c r="K34" s="30"/>
      <c r="L34" s="75"/>
      <c r="M34" s="78"/>
      <c r="N34" s="77"/>
      <c r="O34" s="30"/>
      <c r="P34" s="75"/>
      <c r="Q34" s="76"/>
      <c r="R34" s="77"/>
    </row>
    <row r="35" spans="1:26" ht="24" thickTop="1">
      <c r="A35" s="12"/>
      <c r="B35" s="79" t="s">
        <v>270</v>
      </c>
      <c r="C35" s="18"/>
      <c r="D35" s="81">
        <v>3.7</v>
      </c>
      <c r="E35" s="81"/>
      <c r="F35" s="17" t="s">
        <v>240</v>
      </c>
      <c r="G35" s="18"/>
      <c r="H35" s="81">
        <v>3.67</v>
      </c>
      <c r="I35" s="81"/>
      <c r="J35" s="17" t="s">
        <v>240</v>
      </c>
      <c r="K35" s="18"/>
      <c r="L35" s="81">
        <v>3.77</v>
      </c>
      <c r="M35" s="81"/>
      <c r="N35" s="17" t="s">
        <v>240</v>
      </c>
      <c r="O35" s="18"/>
      <c r="P35" s="81">
        <v>3.69</v>
      </c>
      <c r="Q35" s="81"/>
      <c r="R35" s="17" t="s">
        <v>240</v>
      </c>
    </row>
    <row r="36" spans="1:26" ht="21">
      <c r="A36" s="12"/>
      <c r="B36" s="25" t="s">
        <v>271</v>
      </c>
      <c r="C36" s="23"/>
      <c r="D36" s="38">
        <v>2.62</v>
      </c>
      <c r="E36" s="38"/>
      <c r="F36" s="22" t="s">
        <v>240</v>
      </c>
      <c r="G36" s="23"/>
      <c r="H36" s="38">
        <v>2.61</v>
      </c>
      <c r="I36" s="38"/>
      <c r="J36" s="22" t="s">
        <v>240</v>
      </c>
      <c r="K36" s="23"/>
      <c r="L36" s="38">
        <v>1.6</v>
      </c>
      <c r="M36" s="38"/>
      <c r="N36" s="22" t="s">
        <v>240</v>
      </c>
      <c r="O36" s="23"/>
      <c r="P36" s="38">
        <v>2.61</v>
      </c>
      <c r="Q36" s="38"/>
      <c r="R36" s="22" t="s">
        <v>240</v>
      </c>
    </row>
    <row r="37" spans="1:26" ht="23.25">
      <c r="A37" s="12"/>
      <c r="B37" s="79" t="s">
        <v>272</v>
      </c>
      <c r="C37" s="18"/>
      <c r="D37" s="36">
        <v>2.83</v>
      </c>
      <c r="E37" s="36"/>
      <c r="F37" s="17" t="s">
        <v>240</v>
      </c>
      <c r="G37" s="18"/>
      <c r="H37" s="36">
        <v>2.83</v>
      </c>
      <c r="I37" s="36"/>
      <c r="J37" s="17" t="s">
        <v>240</v>
      </c>
      <c r="K37" s="18"/>
      <c r="L37" s="36">
        <v>1.63</v>
      </c>
      <c r="M37" s="36"/>
      <c r="N37" s="17" t="s">
        <v>240</v>
      </c>
      <c r="O37" s="18"/>
      <c r="P37" s="36">
        <v>2.82</v>
      </c>
      <c r="Q37" s="36"/>
      <c r="R37" s="17" t="s">
        <v>240</v>
      </c>
    </row>
    <row r="38" spans="1:26">
      <c r="A38" s="12"/>
      <c r="B38" s="124" t="s">
        <v>244</v>
      </c>
      <c r="C38" s="124"/>
      <c r="D38" s="124"/>
      <c r="E38" s="124"/>
      <c r="F38" s="124"/>
      <c r="G38" s="124"/>
      <c r="H38" s="124"/>
      <c r="I38" s="124"/>
      <c r="J38" s="124"/>
      <c r="K38" s="124"/>
      <c r="L38" s="124"/>
      <c r="M38" s="124"/>
      <c r="N38" s="124"/>
      <c r="O38" s="124"/>
      <c r="P38" s="124"/>
      <c r="Q38" s="124"/>
      <c r="R38" s="124"/>
      <c r="S38" s="124"/>
      <c r="T38" s="124"/>
      <c r="U38" s="124"/>
      <c r="V38" s="124"/>
      <c r="W38" s="124"/>
      <c r="X38" s="124"/>
      <c r="Y38" s="124"/>
      <c r="Z38" s="124"/>
    </row>
    <row r="39" spans="1:26">
      <c r="A39" s="12"/>
      <c r="B39" s="16"/>
      <c r="C39" s="16"/>
    </row>
    <row r="40" spans="1:26" ht="67.5">
      <c r="A40" s="12"/>
      <c r="B40" s="63">
        <v>1</v>
      </c>
      <c r="C40" s="64" t="s">
        <v>273</v>
      </c>
    </row>
    <row r="41" spans="1:26">
      <c r="A41" s="12"/>
      <c r="B41" s="16"/>
      <c r="C41" s="16"/>
    </row>
    <row r="42" spans="1:26" ht="90">
      <c r="A42" s="12"/>
      <c r="B42" s="63">
        <v>2</v>
      </c>
      <c r="C42" s="64" t="s">
        <v>274</v>
      </c>
    </row>
    <row r="43" spans="1:26">
      <c r="A43" s="12"/>
      <c r="B43" s="16"/>
      <c r="C43" s="16"/>
    </row>
    <row r="44" spans="1:26" ht="33.75">
      <c r="A44" s="12"/>
      <c r="B44" s="63">
        <v>3</v>
      </c>
      <c r="C44" s="64" t="s">
        <v>275</v>
      </c>
    </row>
    <row r="45" spans="1:26">
      <c r="A45" s="12"/>
      <c r="B45" s="125"/>
      <c r="C45" s="125"/>
      <c r="D45" s="125"/>
      <c r="E45" s="125"/>
      <c r="F45" s="125"/>
      <c r="G45" s="125"/>
      <c r="H45" s="125"/>
      <c r="I45" s="125"/>
      <c r="J45" s="125"/>
      <c r="K45" s="125"/>
      <c r="L45" s="125"/>
      <c r="M45" s="125"/>
      <c r="N45" s="125"/>
      <c r="O45" s="125"/>
      <c r="P45" s="125"/>
      <c r="Q45" s="125"/>
      <c r="R45" s="125"/>
      <c r="S45" s="125"/>
      <c r="T45" s="125"/>
      <c r="U45" s="125"/>
      <c r="V45" s="125"/>
      <c r="W45" s="125"/>
      <c r="X45" s="125"/>
      <c r="Y45" s="125"/>
      <c r="Z45" s="125"/>
    </row>
    <row r="46" spans="1:26">
      <c r="A46" s="12"/>
      <c r="B46" s="26"/>
      <c r="C46" s="26"/>
      <c r="D46" s="26"/>
      <c r="E46" s="26"/>
      <c r="F46" s="26"/>
      <c r="G46" s="26"/>
      <c r="H46" s="26"/>
      <c r="I46" s="26"/>
      <c r="J46" s="26"/>
      <c r="K46" s="26"/>
      <c r="L46" s="26"/>
      <c r="M46" s="26"/>
      <c r="N46" s="26"/>
      <c r="O46" s="26"/>
      <c r="P46" s="26"/>
      <c r="Q46" s="26"/>
      <c r="R46" s="26"/>
    </row>
    <row r="47" spans="1:26">
      <c r="A47" s="12"/>
      <c r="B47" s="16"/>
      <c r="C47" s="16"/>
      <c r="D47" s="16"/>
      <c r="E47" s="16"/>
      <c r="F47" s="16"/>
      <c r="G47" s="16"/>
      <c r="H47" s="16"/>
      <c r="I47" s="16"/>
      <c r="J47" s="16"/>
      <c r="K47" s="16"/>
      <c r="L47" s="16"/>
      <c r="M47" s="16"/>
      <c r="N47" s="16"/>
      <c r="O47" s="16"/>
      <c r="P47" s="16"/>
      <c r="Q47" s="16"/>
      <c r="R47" s="16"/>
    </row>
    <row r="48" spans="1:26" ht="15.75" thickBot="1">
      <c r="A48" s="12"/>
      <c r="B48" s="17"/>
      <c r="C48" s="18"/>
      <c r="D48" s="28" t="s">
        <v>262</v>
      </c>
      <c r="E48" s="28"/>
      <c r="F48" s="28"/>
      <c r="G48" s="28"/>
      <c r="H48" s="28"/>
      <c r="I48" s="28"/>
      <c r="J48" s="28"/>
      <c r="K48" s="28"/>
      <c r="L48" s="28"/>
      <c r="M48" s="28"/>
      <c r="N48" s="28"/>
      <c r="O48" s="28"/>
      <c r="P48" s="28"/>
      <c r="Q48" s="28"/>
      <c r="R48" s="28"/>
    </row>
    <row r="49" spans="1:26">
      <c r="A49" s="12"/>
      <c r="B49" s="69" t="s">
        <v>211</v>
      </c>
      <c r="C49" s="33"/>
      <c r="D49" s="72" t="s">
        <v>248</v>
      </c>
      <c r="E49" s="72"/>
      <c r="F49" s="72"/>
      <c r="G49" s="52"/>
      <c r="H49" s="72" t="s">
        <v>250</v>
      </c>
      <c r="I49" s="72"/>
      <c r="J49" s="72"/>
      <c r="K49" s="52"/>
      <c r="L49" s="72" t="s">
        <v>250</v>
      </c>
      <c r="M49" s="72"/>
      <c r="N49" s="72"/>
      <c r="O49" s="52"/>
      <c r="P49" s="72" t="s">
        <v>276</v>
      </c>
      <c r="Q49" s="72"/>
      <c r="R49" s="72"/>
    </row>
    <row r="50" spans="1:26">
      <c r="A50" s="12"/>
      <c r="B50" s="69"/>
      <c r="C50" s="33"/>
      <c r="D50" s="71" t="s">
        <v>249</v>
      </c>
      <c r="E50" s="71"/>
      <c r="F50" s="71"/>
      <c r="G50" s="33"/>
      <c r="H50" s="71" t="s">
        <v>251</v>
      </c>
      <c r="I50" s="71"/>
      <c r="J50" s="71"/>
      <c r="K50" s="33"/>
      <c r="L50" s="71" t="s">
        <v>251</v>
      </c>
      <c r="M50" s="71"/>
      <c r="N50" s="71"/>
      <c r="O50" s="33"/>
      <c r="P50" s="71"/>
      <c r="Q50" s="71"/>
      <c r="R50" s="71"/>
    </row>
    <row r="51" spans="1:26" ht="15.75" thickBot="1">
      <c r="A51" s="12"/>
      <c r="B51" s="70"/>
      <c r="C51" s="33"/>
      <c r="D51" s="73"/>
      <c r="E51" s="73"/>
      <c r="F51" s="73"/>
      <c r="G51" s="33"/>
      <c r="H51" s="28" t="s">
        <v>252</v>
      </c>
      <c r="I51" s="28"/>
      <c r="J51" s="28"/>
      <c r="K51" s="33"/>
      <c r="L51" s="28" t="s">
        <v>253</v>
      </c>
      <c r="M51" s="28"/>
      <c r="N51" s="28"/>
      <c r="O51" s="33"/>
      <c r="P51" s="28"/>
      <c r="Q51" s="28"/>
      <c r="R51" s="28"/>
    </row>
    <row r="52" spans="1:26">
      <c r="A52" s="12"/>
      <c r="B52" s="74" t="s">
        <v>255</v>
      </c>
      <c r="C52" s="30"/>
      <c r="D52" s="74" t="s">
        <v>217</v>
      </c>
      <c r="E52" s="45">
        <v>81617</v>
      </c>
      <c r="F52" s="31"/>
      <c r="G52" s="30"/>
      <c r="H52" s="74" t="s">
        <v>217</v>
      </c>
      <c r="I52" s="45">
        <v>2043</v>
      </c>
      <c r="J52" s="31"/>
      <c r="K52" s="30"/>
      <c r="L52" s="74" t="s">
        <v>217</v>
      </c>
      <c r="M52" s="46" t="s">
        <v>266</v>
      </c>
      <c r="N52" s="74" t="s">
        <v>220</v>
      </c>
      <c r="O52" s="30"/>
      <c r="P52" s="74" t="s">
        <v>217</v>
      </c>
      <c r="Q52" s="45">
        <v>83635</v>
      </c>
      <c r="R52" s="31"/>
    </row>
    <row r="53" spans="1:26">
      <c r="A53" s="12"/>
      <c r="B53" s="39"/>
      <c r="C53" s="30"/>
      <c r="D53" s="39"/>
      <c r="E53" s="44"/>
      <c r="F53" s="30"/>
      <c r="G53" s="30"/>
      <c r="H53" s="82"/>
      <c r="I53" s="83"/>
      <c r="J53" s="84"/>
      <c r="K53" s="30"/>
      <c r="L53" s="82"/>
      <c r="M53" s="85"/>
      <c r="N53" s="82"/>
      <c r="O53" s="30"/>
      <c r="P53" s="82"/>
      <c r="Q53" s="83"/>
      <c r="R53" s="84"/>
    </row>
    <row r="54" spans="1:26">
      <c r="A54" s="12"/>
      <c r="B54" s="34" t="s">
        <v>256</v>
      </c>
      <c r="C54" s="33"/>
      <c r="D54" s="36">
        <v>865</v>
      </c>
      <c r="E54" s="36"/>
      <c r="F54" s="33"/>
      <c r="G54" s="33"/>
      <c r="H54" s="36">
        <v>26</v>
      </c>
      <c r="I54" s="36"/>
      <c r="J54" s="33"/>
      <c r="K54" s="33"/>
      <c r="L54" s="36" t="s">
        <v>222</v>
      </c>
      <c r="M54" s="36"/>
      <c r="N54" s="33"/>
      <c r="O54" s="33"/>
      <c r="P54" s="36">
        <v>891</v>
      </c>
      <c r="Q54" s="36"/>
      <c r="R54" s="33"/>
    </row>
    <row r="55" spans="1:26">
      <c r="A55" s="12"/>
      <c r="B55" s="34"/>
      <c r="C55" s="33"/>
      <c r="D55" s="36"/>
      <c r="E55" s="36"/>
      <c r="F55" s="33"/>
      <c r="G55" s="33"/>
      <c r="H55" s="36"/>
      <c r="I55" s="36"/>
      <c r="J55" s="33"/>
      <c r="K55" s="33"/>
      <c r="L55" s="36"/>
      <c r="M55" s="36"/>
      <c r="N55" s="33"/>
      <c r="O55" s="33"/>
      <c r="P55" s="36"/>
      <c r="Q55" s="36"/>
      <c r="R55" s="33"/>
    </row>
    <row r="56" spans="1:26">
      <c r="A56" s="12"/>
      <c r="B56" s="39" t="s">
        <v>257</v>
      </c>
      <c r="C56" s="30"/>
      <c r="D56" s="38">
        <v>170</v>
      </c>
      <c r="E56" s="38"/>
      <c r="F56" s="30"/>
      <c r="G56" s="30"/>
      <c r="H56" s="38">
        <v>3</v>
      </c>
      <c r="I56" s="38"/>
      <c r="J56" s="30"/>
      <c r="K56" s="30"/>
      <c r="L56" s="38" t="s">
        <v>222</v>
      </c>
      <c r="M56" s="38"/>
      <c r="N56" s="30"/>
      <c r="O56" s="30"/>
      <c r="P56" s="38">
        <v>173</v>
      </c>
      <c r="Q56" s="38"/>
      <c r="R56" s="30"/>
    </row>
    <row r="57" spans="1:26">
      <c r="A57" s="12"/>
      <c r="B57" s="39"/>
      <c r="C57" s="30"/>
      <c r="D57" s="38"/>
      <c r="E57" s="38"/>
      <c r="F57" s="30"/>
      <c r="G57" s="30"/>
      <c r="H57" s="38"/>
      <c r="I57" s="38"/>
      <c r="J57" s="30"/>
      <c r="K57" s="30"/>
      <c r="L57" s="38"/>
      <c r="M57" s="38"/>
      <c r="N57" s="30"/>
      <c r="O57" s="30"/>
      <c r="P57" s="38"/>
      <c r="Q57" s="38"/>
      <c r="R57" s="30"/>
    </row>
    <row r="58" spans="1:26">
      <c r="A58" s="12"/>
      <c r="B58" s="34" t="s">
        <v>258</v>
      </c>
      <c r="C58" s="33"/>
      <c r="D58" s="36">
        <v>541</v>
      </c>
      <c r="E58" s="36"/>
      <c r="F58" s="33"/>
      <c r="G58" s="33"/>
      <c r="H58" s="36">
        <v>27</v>
      </c>
      <c r="I58" s="36"/>
      <c r="J58" s="33"/>
      <c r="K58" s="33"/>
      <c r="L58" s="36" t="s">
        <v>269</v>
      </c>
      <c r="M58" s="36"/>
      <c r="N58" s="34" t="s">
        <v>220</v>
      </c>
      <c r="O58" s="33"/>
      <c r="P58" s="36">
        <v>546</v>
      </c>
      <c r="Q58" s="36"/>
      <c r="R58" s="33"/>
    </row>
    <row r="59" spans="1:26" ht="15.75" thickBot="1">
      <c r="A59" s="12"/>
      <c r="B59" s="34"/>
      <c r="C59" s="33"/>
      <c r="D59" s="42"/>
      <c r="E59" s="42"/>
      <c r="F59" s="41"/>
      <c r="G59" s="33"/>
      <c r="H59" s="42"/>
      <c r="I59" s="42"/>
      <c r="J59" s="41"/>
      <c r="K59" s="33"/>
      <c r="L59" s="42"/>
      <c r="M59" s="42"/>
      <c r="N59" s="56"/>
      <c r="O59" s="33"/>
      <c r="P59" s="42"/>
      <c r="Q59" s="42"/>
      <c r="R59" s="41"/>
    </row>
    <row r="60" spans="1:26">
      <c r="A60" s="12"/>
      <c r="B60" s="39" t="s">
        <v>259</v>
      </c>
      <c r="C60" s="30"/>
      <c r="D60" s="74" t="s">
        <v>217</v>
      </c>
      <c r="E60" s="45">
        <v>83193</v>
      </c>
      <c r="F60" s="31"/>
      <c r="G60" s="30"/>
      <c r="H60" s="74" t="s">
        <v>217</v>
      </c>
      <c r="I60" s="45">
        <v>2099</v>
      </c>
      <c r="J60" s="31"/>
      <c r="K60" s="30"/>
      <c r="L60" s="74" t="s">
        <v>217</v>
      </c>
      <c r="M60" s="46" t="s">
        <v>277</v>
      </c>
      <c r="N60" s="74" t="s">
        <v>220</v>
      </c>
      <c r="O60" s="30"/>
      <c r="P60" s="74" t="s">
        <v>217</v>
      </c>
      <c r="Q60" s="45">
        <v>85245</v>
      </c>
      <c r="R60" s="31"/>
    </row>
    <row r="61" spans="1:26" ht="15.75" thickBot="1">
      <c r="A61" s="12"/>
      <c r="B61" s="39"/>
      <c r="C61" s="30"/>
      <c r="D61" s="75"/>
      <c r="E61" s="76"/>
      <c r="F61" s="77"/>
      <c r="G61" s="30"/>
      <c r="H61" s="75"/>
      <c r="I61" s="76"/>
      <c r="J61" s="77"/>
      <c r="K61" s="30"/>
      <c r="L61" s="75"/>
      <c r="M61" s="78"/>
      <c r="N61" s="75"/>
      <c r="O61" s="30"/>
      <c r="P61" s="75"/>
      <c r="Q61" s="76"/>
      <c r="R61" s="77"/>
    </row>
    <row r="62" spans="1:26" ht="15.75" thickTop="1">
      <c r="A62" s="12"/>
      <c r="B62" s="124" t="s">
        <v>717</v>
      </c>
      <c r="C62" s="124"/>
      <c r="D62" s="124"/>
      <c r="E62" s="124"/>
      <c r="F62" s="124"/>
      <c r="G62" s="124"/>
      <c r="H62" s="124"/>
      <c r="I62" s="124"/>
      <c r="J62" s="124"/>
      <c r="K62" s="124"/>
      <c r="L62" s="124"/>
      <c r="M62" s="124"/>
      <c r="N62" s="124"/>
      <c r="O62" s="124"/>
      <c r="P62" s="124"/>
      <c r="Q62" s="124"/>
      <c r="R62" s="124"/>
      <c r="S62" s="124"/>
      <c r="T62" s="124"/>
      <c r="U62" s="124"/>
      <c r="V62" s="124"/>
      <c r="W62" s="124"/>
      <c r="X62" s="124"/>
      <c r="Y62" s="124"/>
      <c r="Z62" s="124"/>
    </row>
    <row r="63" spans="1:26">
      <c r="A63" s="12"/>
      <c r="B63" s="26"/>
      <c r="C63" s="26"/>
      <c r="D63" s="26"/>
      <c r="E63" s="26"/>
      <c r="F63" s="26"/>
      <c r="G63" s="26"/>
      <c r="H63" s="26"/>
      <c r="I63" s="26"/>
      <c r="J63" s="26"/>
      <c r="K63" s="26"/>
      <c r="L63" s="26"/>
      <c r="M63" s="26"/>
      <c r="N63" s="26"/>
      <c r="O63" s="26"/>
      <c r="P63" s="26"/>
      <c r="Q63" s="26"/>
      <c r="R63" s="26"/>
    </row>
    <row r="64" spans="1:26">
      <c r="A64" s="12"/>
      <c r="B64" s="16"/>
      <c r="C64" s="16"/>
      <c r="D64" s="16"/>
      <c r="E64" s="16"/>
      <c r="F64" s="16"/>
      <c r="G64" s="16"/>
      <c r="H64" s="16"/>
      <c r="I64" s="16"/>
      <c r="J64" s="16"/>
      <c r="K64" s="16"/>
      <c r="L64" s="16"/>
      <c r="M64" s="16"/>
      <c r="N64" s="16"/>
      <c r="O64" s="16"/>
      <c r="P64" s="16"/>
      <c r="Q64" s="16"/>
      <c r="R64" s="16"/>
    </row>
    <row r="65" spans="1:18" ht="15.75" thickBot="1">
      <c r="A65" s="12"/>
      <c r="B65" s="17"/>
      <c r="C65" s="18"/>
      <c r="D65" s="27">
        <v>41547</v>
      </c>
      <c r="E65" s="27"/>
      <c r="F65" s="27"/>
      <c r="G65" s="27"/>
      <c r="H65" s="27"/>
      <c r="I65" s="27"/>
      <c r="J65" s="27"/>
      <c r="K65" s="27"/>
      <c r="L65" s="27"/>
      <c r="M65" s="27"/>
      <c r="N65" s="27"/>
      <c r="O65" s="27"/>
      <c r="P65" s="27"/>
      <c r="Q65" s="27"/>
      <c r="R65" s="27"/>
    </row>
    <row r="66" spans="1:18" ht="15.75" thickBot="1">
      <c r="A66" s="12"/>
      <c r="B66" s="19" t="s">
        <v>211</v>
      </c>
      <c r="C66" s="18"/>
      <c r="D66" s="29" t="s">
        <v>212</v>
      </c>
      <c r="E66" s="29"/>
      <c r="F66" s="29"/>
      <c r="G66" s="18"/>
      <c r="H66" s="29" t="s">
        <v>213</v>
      </c>
      <c r="I66" s="29"/>
      <c r="J66" s="29"/>
      <c r="K66" s="18"/>
      <c r="L66" s="29" t="s">
        <v>214</v>
      </c>
      <c r="M66" s="29"/>
      <c r="N66" s="29"/>
      <c r="O66" s="18"/>
      <c r="P66" s="29" t="s">
        <v>106</v>
      </c>
      <c r="Q66" s="29"/>
      <c r="R66" s="29"/>
    </row>
    <row r="67" spans="1:18">
      <c r="A67" s="12"/>
      <c r="B67" s="22" t="s">
        <v>215</v>
      </c>
      <c r="C67" s="23"/>
      <c r="D67" s="31"/>
      <c r="E67" s="31"/>
      <c r="F67" s="31"/>
      <c r="G67" s="23"/>
      <c r="H67" s="31"/>
      <c r="I67" s="31"/>
      <c r="J67" s="31"/>
      <c r="K67" s="23"/>
      <c r="L67" s="31"/>
      <c r="M67" s="31"/>
      <c r="N67" s="31"/>
      <c r="O67" s="23"/>
      <c r="P67" s="31"/>
      <c r="Q67" s="31"/>
      <c r="R67" s="31"/>
    </row>
    <row r="68" spans="1:18">
      <c r="A68" s="12"/>
      <c r="B68" s="32" t="s">
        <v>216</v>
      </c>
      <c r="C68" s="33"/>
      <c r="D68" s="34" t="s">
        <v>217</v>
      </c>
      <c r="E68" s="35">
        <v>63884</v>
      </c>
      <c r="F68" s="33"/>
      <c r="G68" s="33"/>
      <c r="H68" s="34" t="s">
        <v>217</v>
      </c>
      <c r="I68" s="35">
        <v>17604</v>
      </c>
      <c r="J68" s="33"/>
      <c r="K68" s="33"/>
      <c r="L68" s="34" t="s">
        <v>217</v>
      </c>
      <c r="M68" s="36">
        <v>237</v>
      </c>
      <c r="N68" s="33"/>
      <c r="O68" s="33"/>
      <c r="P68" s="34" t="s">
        <v>217</v>
      </c>
      <c r="Q68" s="35">
        <v>81725</v>
      </c>
      <c r="R68" s="33"/>
    </row>
    <row r="69" spans="1:18">
      <c r="A69" s="12"/>
      <c r="B69" s="32"/>
      <c r="C69" s="33"/>
      <c r="D69" s="34"/>
      <c r="E69" s="35"/>
      <c r="F69" s="33"/>
      <c r="G69" s="33"/>
      <c r="H69" s="34"/>
      <c r="I69" s="35"/>
      <c r="J69" s="33"/>
      <c r="K69" s="33"/>
      <c r="L69" s="34"/>
      <c r="M69" s="36"/>
      <c r="N69" s="33"/>
      <c r="O69" s="33"/>
      <c r="P69" s="34"/>
      <c r="Q69" s="35"/>
      <c r="R69" s="33"/>
    </row>
    <row r="70" spans="1:18">
      <c r="A70" s="12"/>
      <c r="B70" s="37" t="s">
        <v>218</v>
      </c>
      <c r="C70" s="30"/>
      <c r="D70" s="38" t="s">
        <v>219</v>
      </c>
      <c r="E70" s="38"/>
      <c r="F70" s="39" t="s">
        <v>220</v>
      </c>
      <c r="G70" s="30"/>
      <c r="H70" s="38" t="s">
        <v>221</v>
      </c>
      <c r="I70" s="38"/>
      <c r="J70" s="39" t="s">
        <v>220</v>
      </c>
      <c r="K70" s="30"/>
      <c r="L70" s="38" t="s">
        <v>222</v>
      </c>
      <c r="M70" s="38"/>
      <c r="N70" s="30"/>
      <c r="O70" s="30"/>
      <c r="P70" s="38" t="s">
        <v>223</v>
      </c>
      <c r="Q70" s="38"/>
      <c r="R70" s="39" t="s">
        <v>220</v>
      </c>
    </row>
    <row r="71" spans="1:18">
      <c r="A71" s="12"/>
      <c r="B71" s="37"/>
      <c r="C71" s="30"/>
      <c r="D71" s="38"/>
      <c r="E71" s="38"/>
      <c r="F71" s="39"/>
      <c r="G71" s="30"/>
      <c r="H71" s="38"/>
      <c r="I71" s="38"/>
      <c r="J71" s="39"/>
      <c r="K71" s="30"/>
      <c r="L71" s="38"/>
      <c r="M71" s="38"/>
      <c r="N71" s="30"/>
      <c r="O71" s="30"/>
      <c r="P71" s="38"/>
      <c r="Q71" s="38"/>
      <c r="R71" s="39"/>
    </row>
    <row r="72" spans="1:18">
      <c r="A72" s="12"/>
      <c r="B72" s="32" t="s">
        <v>224</v>
      </c>
      <c r="C72" s="33"/>
      <c r="D72" s="35">
        <v>2882</v>
      </c>
      <c r="E72" s="35"/>
      <c r="F72" s="33"/>
      <c r="G72" s="33"/>
      <c r="H72" s="36">
        <v>795</v>
      </c>
      <c r="I72" s="36"/>
      <c r="J72" s="33"/>
      <c r="K72" s="33"/>
      <c r="L72" s="36">
        <v>8</v>
      </c>
      <c r="M72" s="36"/>
      <c r="N72" s="33"/>
      <c r="O72" s="33"/>
      <c r="P72" s="35">
        <v>3685</v>
      </c>
      <c r="Q72" s="35"/>
      <c r="R72" s="33"/>
    </row>
    <row r="73" spans="1:18" ht="15.75" thickBot="1">
      <c r="A73" s="12"/>
      <c r="B73" s="32"/>
      <c r="C73" s="33"/>
      <c r="D73" s="40"/>
      <c r="E73" s="40"/>
      <c r="F73" s="41"/>
      <c r="G73" s="33"/>
      <c r="H73" s="42"/>
      <c r="I73" s="42"/>
      <c r="J73" s="41"/>
      <c r="K73" s="33"/>
      <c r="L73" s="42"/>
      <c r="M73" s="42"/>
      <c r="N73" s="41"/>
      <c r="O73" s="33"/>
      <c r="P73" s="40"/>
      <c r="Q73" s="40"/>
      <c r="R73" s="41"/>
    </row>
    <row r="74" spans="1:18">
      <c r="A74" s="12"/>
      <c r="B74" s="43" t="s">
        <v>225</v>
      </c>
      <c r="C74" s="30"/>
      <c r="D74" s="45">
        <v>66722</v>
      </c>
      <c r="E74" s="45"/>
      <c r="F74" s="31"/>
      <c r="G74" s="30"/>
      <c r="H74" s="45">
        <v>18379</v>
      </c>
      <c r="I74" s="45"/>
      <c r="J74" s="31"/>
      <c r="K74" s="30"/>
      <c r="L74" s="46">
        <v>245</v>
      </c>
      <c r="M74" s="46"/>
      <c r="N74" s="31"/>
      <c r="O74" s="30"/>
      <c r="P74" s="45">
        <v>85346</v>
      </c>
      <c r="Q74" s="45"/>
      <c r="R74" s="31"/>
    </row>
    <row r="75" spans="1:18">
      <c r="A75" s="12"/>
      <c r="B75" s="43"/>
      <c r="C75" s="30"/>
      <c r="D75" s="44"/>
      <c r="E75" s="44"/>
      <c r="F75" s="30"/>
      <c r="G75" s="30"/>
      <c r="H75" s="44"/>
      <c r="I75" s="44"/>
      <c r="J75" s="30"/>
      <c r="K75" s="30"/>
      <c r="L75" s="38"/>
      <c r="M75" s="38"/>
      <c r="N75" s="30"/>
      <c r="O75" s="30"/>
      <c r="P75" s="44"/>
      <c r="Q75" s="44"/>
      <c r="R75" s="30"/>
    </row>
    <row r="76" spans="1:18">
      <c r="A76" s="12"/>
      <c r="B76" s="32" t="s">
        <v>226</v>
      </c>
      <c r="C76" s="33"/>
      <c r="D76" s="36">
        <v>452</v>
      </c>
      <c r="E76" s="36"/>
      <c r="F76" s="33"/>
      <c r="G76" s="33"/>
      <c r="H76" s="36">
        <v>118</v>
      </c>
      <c r="I76" s="36"/>
      <c r="J76" s="33"/>
      <c r="K76" s="33"/>
      <c r="L76" s="36">
        <v>4</v>
      </c>
      <c r="M76" s="36"/>
      <c r="N76" s="33"/>
      <c r="O76" s="33"/>
      <c r="P76" s="36">
        <v>574</v>
      </c>
      <c r="Q76" s="36"/>
      <c r="R76" s="33"/>
    </row>
    <row r="77" spans="1:18">
      <c r="A77" s="12"/>
      <c r="B77" s="32"/>
      <c r="C77" s="33"/>
      <c r="D77" s="36"/>
      <c r="E77" s="36"/>
      <c r="F77" s="33"/>
      <c r="G77" s="33"/>
      <c r="H77" s="36"/>
      <c r="I77" s="36"/>
      <c r="J77" s="33"/>
      <c r="K77" s="33"/>
      <c r="L77" s="36"/>
      <c r="M77" s="36"/>
      <c r="N77" s="33"/>
      <c r="O77" s="33"/>
      <c r="P77" s="36"/>
      <c r="Q77" s="36"/>
      <c r="R77" s="33"/>
    </row>
    <row r="78" spans="1:18">
      <c r="A78" s="12"/>
      <c r="B78" s="37" t="s">
        <v>227</v>
      </c>
      <c r="C78" s="30"/>
      <c r="D78" s="38" t="s">
        <v>228</v>
      </c>
      <c r="E78" s="38"/>
      <c r="F78" s="39" t="s">
        <v>220</v>
      </c>
      <c r="G78" s="30"/>
      <c r="H78" s="38" t="s">
        <v>229</v>
      </c>
      <c r="I78" s="38"/>
      <c r="J78" s="39" t="s">
        <v>220</v>
      </c>
      <c r="K78" s="30"/>
      <c r="L78" s="38" t="s">
        <v>222</v>
      </c>
      <c r="M78" s="38"/>
      <c r="N78" s="30"/>
      <c r="O78" s="30"/>
      <c r="P78" s="38" t="s">
        <v>230</v>
      </c>
      <c r="Q78" s="38"/>
      <c r="R78" s="39" t="s">
        <v>220</v>
      </c>
    </row>
    <row r="79" spans="1:18" ht="15.75" thickBot="1">
      <c r="A79" s="12"/>
      <c r="B79" s="37"/>
      <c r="C79" s="30"/>
      <c r="D79" s="47"/>
      <c r="E79" s="47"/>
      <c r="F79" s="48"/>
      <c r="G79" s="30"/>
      <c r="H79" s="47"/>
      <c r="I79" s="47"/>
      <c r="J79" s="48"/>
      <c r="K79" s="30"/>
      <c r="L79" s="47"/>
      <c r="M79" s="47"/>
      <c r="N79" s="49"/>
      <c r="O79" s="30"/>
      <c r="P79" s="47"/>
      <c r="Q79" s="47"/>
      <c r="R79" s="48"/>
    </row>
    <row r="80" spans="1:18">
      <c r="A80" s="12"/>
      <c r="B80" s="50" t="s">
        <v>231</v>
      </c>
      <c r="C80" s="33"/>
      <c r="D80" s="51">
        <v>66251</v>
      </c>
      <c r="E80" s="51"/>
      <c r="F80" s="52"/>
      <c r="G80" s="33"/>
      <c r="H80" s="51">
        <v>18069</v>
      </c>
      <c r="I80" s="51"/>
      <c r="J80" s="52"/>
      <c r="K80" s="33"/>
      <c r="L80" s="53">
        <v>249</v>
      </c>
      <c r="M80" s="53"/>
      <c r="N80" s="52"/>
      <c r="O80" s="33"/>
      <c r="P80" s="51">
        <v>84569</v>
      </c>
      <c r="Q80" s="51"/>
      <c r="R80" s="52"/>
    </row>
    <row r="81" spans="1:18" ht="15.75" thickBot="1">
      <c r="A81" s="12"/>
      <c r="B81" s="50"/>
      <c r="C81" s="33"/>
      <c r="D81" s="40"/>
      <c r="E81" s="40"/>
      <c r="F81" s="41"/>
      <c r="G81" s="33"/>
      <c r="H81" s="40"/>
      <c r="I81" s="40"/>
      <c r="J81" s="41"/>
      <c r="K81" s="33"/>
      <c r="L81" s="42"/>
      <c r="M81" s="42"/>
      <c r="N81" s="41"/>
      <c r="O81" s="33"/>
      <c r="P81" s="40"/>
      <c r="Q81" s="40"/>
      <c r="R81" s="41"/>
    </row>
    <row r="82" spans="1:18">
      <c r="A82" s="12"/>
      <c r="B82" s="39" t="s">
        <v>232</v>
      </c>
      <c r="C82" s="30"/>
      <c r="D82" s="31"/>
      <c r="E82" s="31"/>
      <c r="F82" s="31"/>
      <c r="G82" s="30"/>
      <c r="H82" s="31"/>
      <c r="I82" s="31"/>
      <c r="J82" s="31"/>
      <c r="K82" s="30"/>
      <c r="L82" s="31"/>
      <c r="M82" s="31"/>
      <c r="N82" s="31"/>
      <c r="O82" s="30"/>
      <c r="P82" s="55"/>
      <c r="Q82" s="55"/>
      <c r="R82" s="55"/>
    </row>
    <row r="83" spans="1:18">
      <c r="A83" s="12"/>
      <c r="B83" s="39"/>
      <c r="C83" s="30"/>
      <c r="D83" s="30"/>
      <c r="E83" s="30"/>
      <c r="F83" s="30"/>
      <c r="G83" s="30"/>
      <c r="H83" s="30"/>
      <c r="I83" s="30"/>
      <c r="J83" s="30"/>
      <c r="K83" s="30"/>
      <c r="L83" s="30"/>
      <c r="M83" s="30"/>
      <c r="N83" s="30"/>
      <c r="O83" s="30"/>
      <c r="P83" s="54"/>
      <c r="Q83" s="54"/>
      <c r="R83" s="54"/>
    </row>
    <row r="84" spans="1:18">
      <c r="A84" s="12"/>
      <c r="B84" s="32" t="s">
        <v>233</v>
      </c>
      <c r="C84" s="33"/>
      <c r="D84" s="36">
        <v>409</v>
      </c>
      <c r="E84" s="36"/>
      <c r="F84" s="33"/>
      <c r="G84" s="33"/>
      <c r="H84" s="36">
        <v>34</v>
      </c>
      <c r="I84" s="36"/>
      <c r="J84" s="33"/>
      <c r="K84" s="33"/>
      <c r="L84" s="36" t="s">
        <v>222</v>
      </c>
      <c r="M84" s="36"/>
      <c r="N84" s="33"/>
      <c r="O84" s="33"/>
      <c r="P84" s="36">
        <v>443</v>
      </c>
      <c r="Q84" s="36"/>
      <c r="R84" s="33"/>
    </row>
    <row r="85" spans="1:18">
      <c r="A85" s="12"/>
      <c r="B85" s="32"/>
      <c r="C85" s="33"/>
      <c r="D85" s="36"/>
      <c r="E85" s="36"/>
      <c r="F85" s="33"/>
      <c r="G85" s="33"/>
      <c r="H85" s="36"/>
      <c r="I85" s="36"/>
      <c r="J85" s="33"/>
      <c r="K85" s="33"/>
      <c r="L85" s="36"/>
      <c r="M85" s="36"/>
      <c r="N85" s="33"/>
      <c r="O85" s="33"/>
      <c r="P85" s="36"/>
      <c r="Q85" s="36"/>
      <c r="R85" s="33"/>
    </row>
    <row r="86" spans="1:18">
      <c r="A86" s="12"/>
      <c r="B86" s="37" t="s">
        <v>226</v>
      </c>
      <c r="C86" s="30"/>
      <c r="D86" s="38">
        <v>9</v>
      </c>
      <c r="E86" s="38"/>
      <c r="F86" s="30"/>
      <c r="G86" s="30"/>
      <c r="H86" s="38">
        <v>2</v>
      </c>
      <c r="I86" s="38"/>
      <c r="J86" s="30"/>
      <c r="K86" s="30"/>
      <c r="L86" s="38" t="s">
        <v>222</v>
      </c>
      <c r="M86" s="38"/>
      <c r="N86" s="30"/>
      <c r="O86" s="30"/>
      <c r="P86" s="38">
        <v>11</v>
      </c>
      <c r="Q86" s="38"/>
      <c r="R86" s="30"/>
    </row>
    <row r="87" spans="1:18">
      <c r="A87" s="12"/>
      <c r="B87" s="37"/>
      <c r="C87" s="30"/>
      <c r="D87" s="38"/>
      <c r="E87" s="38"/>
      <c r="F87" s="30"/>
      <c r="G87" s="30"/>
      <c r="H87" s="38"/>
      <c r="I87" s="38"/>
      <c r="J87" s="30"/>
      <c r="K87" s="30"/>
      <c r="L87" s="38"/>
      <c r="M87" s="38"/>
      <c r="N87" s="30"/>
      <c r="O87" s="30"/>
      <c r="P87" s="38"/>
      <c r="Q87" s="38"/>
      <c r="R87" s="30"/>
    </row>
    <row r="88" spans="1:18">
      <c r="A88" s="12"/>
      <c r="B88" s="32" t="s">
        <v>227</v>
      </c>
      <c r="C88" s="33"/>
      <c r="D88" s="36" t="s">
        <v>234</v>
      </c>
      <c r="E88" s="36"/>
      <c r="F88" s="34" t="s">
        <v>220</v>
      </c>
      <c r="G88" s="33"/>
      <c r="H88" s="36" t="s">
        <v>235</v>
      </c>
      <c r="I88" s="36"/>
      <c r="J88" s="34" t="s">
        <v>220</v>
      </c>
      <c r="K88" s="33"/>
      <c r="L88" s="36" t="s">
        <v>222</v>
      </c>
      <c r="M88" s="36"/>
      <c r="N88" s="33"/>
      <c r="O88" s="33"/>
      <c r="P88" s="36" t="s">
        <v>236</v>
      </c>
      <c r="Q88" s="36"/>
      <c r="R88" s="34" t="s">
        <v>220</v>
      </c>
    </row>
    <row r="89" spans="1:18" ht="15.75" thickBot="1">
      <c r="A89" s="12"/>
      <c r="B89" s="32"/>
      <c r="C89" s="33"/>
      <c r="D89" s="42"/>
      <c r="E89" s="42"/>
      <c r="F89" s="56"/>
      <c r="G89" s="33"/>
      <c r="H89" s="42"/>
      <c r="I89" s="42"/>
      <c r="J89" s="56"/>
      <c r="K89" s="33"/>
      <c r="L89" s="42"/>
      <c r="M89" s="42"/>
      <c r="N89" s="41"/>
      <c r="O89" s="33"/>
      <c r="P89" s="42"/>
      <c r="Q89" s="42"/>
      <c r="R89" s="56"/>
    </row>
    <row r="90" spans="1:18">
      <c r="A90" s="12"/>
      <c r="B90" s="43" t="s">
        <v>237</v>
      </c>
      <c r="C90" s="30"/>
      <c r="D90" s="46">
        <v>408</v>
      </c>
      <c r="E90" s="46"/>
      <c r="F90" s="31"/>
      <c r="G90" s="30"/>
      <c r="H90" s="46">
        <v>32</v>
      </c>
      <c r="I90" s="46"/>
      <c r="J90" s="31"/>
      <c r="K90" s="30"/>
      <c r="L90" s="46" t="s">
        <v>222</v>
      </c>
      <c r="M90" s="46"/>
      <c r="N90" s="31"/>
      <c r="O90" s="30"/>
      <c r="P90" s="46">
        <v>440</v>
      </c>
      <c r="Q90" s="46"/>
      <c r="R90" s="31"/>
    </row>
    <row r="91" spans="1:18" ht="15.75" thickBot="1">
      <c r="A91" s="12"/>
      <c r="B91" s="43"/>
      <c r="C91" s="30"/>
      <c r="D91" s="47"/>
      <c r="E91" s="47"/>
      <c r="F91" s="49"/>
      <c r="G91" s="30"/>
      <c r="H91" s="47"/>
      <c r="I91" s="47"/>
      <c r="J91" s="49"/>
      <c r="K91" s="30"/>
      <c r="L91" s="47"/>
      <c r="M91" s="47"/>
      <c r="N91" s="49"/>
      <c r="O91" s="30"/>
      <c r="P91" s="47"/>
      <c r="Q91" s="47"/>
      <c r="R91" s="49"/>
    </row>
    <row r="92" spans="1:18">
      <c r="A92" s="12"/>
      <c r="B92" s="34" t="s">
        <v>238</v>
      </c>
      <c r="C92" s="33"/>
      <c r="D92" s="57" t="s">
        <v>217</v>
      </c>
      <c r="E92" s="51">
        <v>66659</v>
      </c>
      <c r="F92" s="52"/>
      <c r="G92" s="33"/>
      <c r="H92" s="57" t="s">
        <v>217</v>
      </c>
      <c r="I92" s="51">
        <v>18101</v>
      </c>
      <c r="J92" s="52"/>
      <c r="K92" s="33"/>
      <c r="L92" s="57" t="s">
        <v>217</v>
      </c>
      <c r="M92" s="53">
        <v>249</v>
      </c>
      <c r="N92" s="52"/>
      <c r="O92" s="33"/>
      <c r="P92" s="57" t="s">
        <v>217</v>
      </c>
      <c r="Q92" s="51">
        <v>85009</v>
      </c>
      <c r="R92" s="52"/>
    </row>
    <row r="93" spans="1:18" ht="15.75" thickBot="1">
      <c r="A93" s="12"/>
      <c r="B93" s="34"/>
      <c r="C93" s="33"/>
      <c r="D93" s="58"/>
      <c r="E93" s="59"/>
      <c r="F93" s="60"/>
      <c r="G93" s="33"/>
      <c r="H93" s="58"/>
      <c r="I93" s="59"/>
      <c r="J93" s="60"/>
      <c r="K93" s="33"/>
      <c r="L93" s="58"/>
      <c r="M93" s="61"/>
      <c r="N93" s="60"/>
      <c r="O93" s="33"/>
      <c r="P93" s="58"/>
      <c r="Q93" s="59"/>
      <c r="R93" s="60"/>
    </row>
    <row r="94" spans="1:18" ht="24" thickTop="1">
      <c r="A94" s="12"/>
      <c r="B94" s="22" t="s">
        <v>239</v>
      </c>
      <c r="C94" s="23"/>
      <c r="D94" s="62">
        <v>3.52</v>
      </c>
      <c r="E94" s="62"/>
      <c r="F94" s="22" t="s">
        <v>240</v>
      </c>
      <c r="G94" s="23"/>
      <c r="H94" s="62">
        <v>3.65</v>
      </c>
      <c r="I94" s="62"/>
      <c r="J94" s="22" t="s">
        <v>240</v>
      </c>
      <c r="K94" s="23"/>
      <c r="L94" s="62">
        <v>3.57</v>
      </c>
      <c r="M94" s="62"/>
      <c r="N94" s="22" t="s">
        <v>240</v>
      </c>
      <c r="O94" s="23"/>
      <c r="P94" s="62">
        <v>3.54</v>
      </c>
      <c r="Q94" s="62"/>
      <c r="R94" s="22" t="s">
        <v>240</v>
      </c>
    </row>
    <row r="95" spans="1:18" ht="21">
      <c r="A95" s="12"/>
      <c r="B95" s="17" t="s">
        <v>241</v>
      </c>
      <c r="C95" s="18"/>
      <c r="D95" s="36">
        <v>2.66</v>
      </c>
      <c r="E95" s="36"/>
      <c r="F95" s="17" t="s">
        <v>240</v>
      </c>
      <c r="G95" s="18"/>
      <c r="H95" s="36">
        <v>2.86</v>
      </c>
      <c r="I95" s="36"/>
      <c r="J95" s="17" t="s">
        <v>240</v>
      </c>
      <c r="K95" s="18"/>
      <c r="L95" s="36">
        <v>1.1200000000000001</v>
      </c>
      <c r="M95" s="36"/>
      <c r="N95" s="17" t="s">
        <v>240</v>
      </c>
      <c r="O95" s="18"/>
      <c r="P95" s="36">
        <v>2.7</v>
      </c>
      <c r="Q95" s="36"/>
      <c r="R95" s="17" t="s">
        <v>240</v>
      </c>
    </row>
    <row r="96" spans="1:18" ht="23.25">
      <c r="A96" s="12"/>
      <c r="B96" s="22" t="s">
        <v>242</v>
      </c>
      <c r="C96" s="23"/>
      <c r="D96" s="38">
        <v>2.57</v>
      </c>
      <c r="E96" s="38"/>
      <c r="F96" s="22" t="s">
        <v>240</v>
      </c>
      <c r="G96" s="23"/>
      <c r="H96" s="38">
        <v>2.62</v>
      </c>
      <c r="I96" s="38"/>
      <c r="J96" s="22" t="s">
        <v>240</v>
      </c>
      <c r="K96" s="23"/>
      <c r="L96" s="38">
        <v>1.17</v>
      </c>
      <c r="M96" s="38"/>
      <c r="N96" s="22" t="s">
        <v>240</v>
      </c>
      <c r="O96" s="23"/>
      <c r="P96" s="38">
        <v>2.59</v>
      </c>
      <c r="Q96" s="38"/>
      <c r="R96" s="22" t="s">
        <v>240</v>
      </c>
    </row>
    <row r="97" spans="1:26" ht="23.25">
      <c r="A97" s="12"/>
      <c r="B97" s="17" t="s">
        <v>243</v>
      </c>
      <c r="C97" s="18"/>
      <c r="D97" s="36">
        <v>2.73</v>
      </c>
      <c r="E97" s="36"/>
      <c r="F97" s="17" t="s">
        <v>240</v>
      </c>
      <c r="G97" s="18"/>
      <c r="H97" s="36">
        <v>2.83</v>
      </c>
      <c r="I97" s="36"/>
      <c r="J97" s="17" t="s">
        <v>240</v>
      </c>
      <c r="K97" s="18"/>
      <c r="L97" s="36">
        <v>1.28</v>
      </c>
      <c r="M97" s="36"/>
      <c r="N97" s="17" t="s">
        <v>240</v>
      </c>
      <c r="O97" s="18"/>
      <c r="P97" s="36">
        <v>2.75</v>
      </c>
      <c r="Q97" s="36"/>
      <c r="R97" s="17" t="s">
        <v>240</v>
      </c>
    </row>
    <row r="98" spans="1:26">
      <c r="A98" s="12"/>
      <c r="B98" s="124" t="s">
        <v>244</v>
      </c>
      <c r="C98" s="124"/>
      <c r="D98" s="124"/>
      <c r="E98" s="124"/>
      <c r="F98" s="124"/>
      <c r="G98" s="124"/>
      <c r="H98" s="124"/>
      <c r="I98" s="124"/>
      <c r="J98" s="124"/>
      <c r="K98" s="124"/>
      <c r="L98" s="124"/>
      <c r="M98" s="124"/>
      <c r="N98" s="124"/>
      <c r="O98" s="124"/>
      <c r="P98" s="124"/>
      <c r="Q98" s="124"/>
      <c r="R98" s="124"/>
      <c r="S98" s="124"/>
      <c r="T98" s="124"/>
      <c r="U98" s="124"/>
      <c r="V98" s="124"/>
      <c r="W98" s="124"/>
      <c r="X98" s="124"/>
      <c r="Y98" s="124"/>
      <c r="Z98" s="124"/>
    </row>
    <row r="99" spans="1:26">
      <c r="A99" s="12"/>
      <c r="B99" s="16"/>
      <c r="C99" s="16"/>
    </row>
    <row r="100" spans="1:26" ht="90">
      <c r="A100" s="12"/>
      <c r="B100" s="63">
        <v>1</v>
      </c>
      <c r="C100" s="64" t="s">
        <v>245</v>
      </c>
    </row>
    <row r="101" spans="1:26">
      <c r="A101" s="12"/>
      <c r="B101" s="16"/>
      <c r="C101" s="16"/>
    </row>
    <row r="102" spans="1:26" ht="90">
      <c r="A102" s="12"/>
      <c r="B102" s="63">
        <v>2</v>
      </c>
      <c r="C102" s="64" t="s">
        <v>246</v>
      </c>
    </row>
    <row r="103" spans="1:26">
      <c r="A103" s="12"/>
      <c r="B103" s="16"/>
      <c r="C103" s="16"/>
    </row>
    <row r="104" spans="1:26" ht="33.75">
      <c r="A104" s="12"/>
      <c r="B104" s="63">
        <v>3</v>
      </c>
      <c r="C104" s="64" t="s">
        <v>718</v>
      </c>
    </row>
    <row r="105" spans="1:26" ht="15" customHeight="1">
      <c r="A105" s="12" t="s">
        <v>719</v>
      </c>
      <c r="B105" s="95" t="s">
        <v>5</v>
      </c>
      <c r="C105" s="95"/>
      <c r="D105" s="95"/>
      <c r="E105" s="95"/>
      <c r="F105" s="95"/>
      <c r="G105" s="95"/>
      <c r="H105" s="95"/>
      <c r="I105" s="95"/>
      <c r="J105" s="95"/>
      <c r="K105" s="95"/>
      <c r="L105" s="95"/>
      <c r="M105" s="95"/>
      <c r="N105" s="95"/>
      <c r="O105" s="95"/>
      <c r="P105" s="95"/>
      <c r="Q105" s="95"/>
      <c r="R105" s="95"/>
      <c r="S105" s="95"/>
      <c r="T105" s="95"/>
      <c r="U105" s="95"/>
      <c r="V105" s="95"/>
      <c r="W105" s="95"/>
      <c r="X105" s="95"/>
      <c r="Y105" s="95"/>
      <c r="Z105" s="95"/>
    </row>
    <row r="106" spans="1:26">
      <c r="A106" s="12"/>
      <c r="B106" s="95"/>
      <c r="C106" s="95"/>
      <c r="D106" s="95"/>
      <c r="E106" s="95"/>
      <c r="F106" s="95"/>
      <c r="G106" s="95"/>
      <c r="H106" s="95"/>
      <c r="I106" s="95"/>
      <c r="J106" s="95"/>
      <c r="K106" s="95"/>
      <c r="L106" s="95"/>
      <c r="M106" s="95"/>
      <c r="N106" s="95"/>
      <c r="O106" s="95"/>
      <c r="P106" s="95"/>
      <c r="Q106" s="95"/>
      <c r="R106" s="95"/>
      <c r="S106" s="95"/>
      <c r="T106" s="95"/>
      <c r="U106" s="95"/>
      <c r="V106" s="95"/>
      <c r="W106" s="95"/>
      <c r="X106" s="95"/>
      <c r="Y106" s="95"/>
      <c r="Z106" s="95"/>
    </row>
    <row r="107" spans="1:26">
      <c r="A107" s="12"/>
      <c r="B107" s="124" t="s">
        <v>280</v>
      </c>
      <c r="C107" s="124"/>
      <c r="D107" s="124"/>
      <c r="E107" s="124"/>
      <c r="F107" s="124"/>
      <c r="G107" s="124"/>
      <c r="H107" s="124"/>
      <c r="I107" s="124"/>
      <c r="J107" s="124"/>
      <c r="K107" s="124"/>
      <c r="L107" s="124"/>
      <c r="M107" s="124"/>
      <c r="N107" s="124"/>
      <c r="O107" s="124"/>
      <c r="P107" s="124"/>
      <c r="Q107" s="124"/>
      <c r="R107" s="124"/>
      <c r="S107" s="124"/>
      <c r="T107" s="124"/>
      <c r="U107" s="124"/>
      <c r="V107" s="124"/>
      <c r="W107" s="124"/>
      <c r="X107" s="124"/>
      <c r="Y107" s="124"/>
      <c r="Z107" s="124"/>
    </row>
    <row r="108" spans="1:26">
      <c r="A108" s="12"/>
      <c r="B108" s="126"/>
      <c r="C108" s="126"/>
      <c r="D108" s="126"/>
      <c r="E108" s="126"/>
      <c r="F108" s="126"/>
      <c r="G108" s="126"/>
      <c r="H108" s="126"/>
      <c r="I108" s="126"/>
      <c r="J108" s="126"/>
      <c r="K108" s="126"/>
      <c r="L108" s="126"/>
      <c r="M108" s="126"/>
      <c r="N108" s="126"/>
      <c r="O108" s="126"/>
      <c r="P108" s="126"/>
      <c r="Q108" s="126"/>
      <c r="R108" s="126"/>
      <c r="S108" s="126"/>
      <c r="T108" s="126"/>
      <c r="U108" s="126"/>
      <c r="V108" s="126"/>
      <c r="W108" s="126"/>
      <c r="X108" s="126"/>
      <c r="Y108" s="126"/>
      <c r="Z108" s="126"/>
    </row>
    <row r="109" spans="1:26">
      <c r="A109" s="12"/>
      <c r="B109" s="26"/>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row>
    <row r="110" spans="1:26">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ht="15.75" thickBot="1">
      <c r="A111" s="12"/>
      <c r="B111" s="17"/>
      <c r="C111" s="18"/>
      <c r="D111" s="27">
        <v>41547</v>
      </c>
      <c r="E111" s="27"/>
      <c r="F111" s="27"/>
      <c r="G111" s="27"/>
      <c r="H111" s="27"/>
      <c r="I111" s="27"/>
      <c r="J111" s="27"/>
      <c r="K111" s="27"/>
      <c r="L111" s="27"/>
      <c r="M111" s="27"/>
      <c r="N111" s="27"/>
      <c r="O111" s="18"/>
      <c r="P111" s="28" t="s">
        <v>262</v>
      </c>
      <c r="Q111" s="28"/>
      <c r="R111" s="28"/>
      <c r="S111" s="28"/>
      <c r="T111" s="28"/>
      <c r="U111" s="28"/>
      <c r="V111" s="28"/>
      <c r="W111" s="28"/>
      <c r="X111" s="28"/>
      <c r="Y111" s="28"/>
      <c r="Z111" s="28"/>
    </row>
    <row r="112" spans="1:26">
      <c r="A112" s="12"/>
      <c r="B112" s="87" t="s">
        <v>281</v>
      </c>
      <c r="C112" s="33"/>
      <c r="D112" s="72" t="s">
        <v>254</v>
      </c>
      <c r="E112" s="72"/>
      <c r="F112" s="72"/>
      <c r="G112" s="52"/>
      <c r="H112" s="72" t="s">
        <v>248</v>
      </c>
      <c r="I112" s="72"/>
      <c r="J112" s="72"/>
      <c r="K112" s="52"/>
      <c r="L112" s="20" t="s">
        <v>282</v>
      </c>
      <c r="M112" s="52"/>
      <c r="N112" s="20" t="s">
        <v>282</v>
      </c>
      <c r="O112" s="33"/>
      <c r="P112" s="72" t="s">
        <v>254</v>
      </c>
      <c r="Q112" s="72"/>
      <c r="R112" s="72"/>
      <c r="S112" s="52"/>
      <c r="T112" s="72" t="s">
        <v>248</v>
      </c>
      <c r="U112" s="72"/>
      <c r="V112" s="72"/>
      <c r="W112" s="52"/>
      <c r="X112" s="86" t="s">
        <v>282</v>
      </c>
      <c r="Y112" s="52"/>
      <c r="Z112" s="86" t="s">
        <v>282</v>
      </c>
    </row>
    <row r="113" spans="1:26">
      <c r="A113" s="12"/>
      <c r="B113" s="87"/>
      <c r="C113" s="33"/>
      <c r="D113" s="71"/>
      <c r="E113" s="71"/>
      <c r="F113" s="71"/>
      <c r="G113" s="33"/>
      <c r="H113" s="71" t="s">
        <v>249</v>
      </c>
      <c r="I113" s="71"/>
      <c r="J113" s="71"/>
      <c r="K113" s="33"/>
      <c r="L113" s="20" t="s">
        <v>283</v>
      </c>
      <c r="M113" s="33"/>
      <c r="N113" s="20" t="s">
        <v>283</v>
      </c>
      <c r="O113" s="33"/>
      <c r="P113" s="71"/>
      <c r="Q113" s="71"/>
      <c r="R113" s="71"/>
      <c r="S113" s="33"/>
      <c r="T113" s="71" t="s">
        <v>249</v>
      </c>
      <c r="U113" s="71"/>
      <c r="V113" s="71"/>
      <c r="W113" s="33"/>
      <c r="X113" s="20" t="s">
        <v>283</v>
      </c>
      <c r="Y113" s="89"/>
      <c r="Z113" s="20" t="s">
        <v>283</v>
      </c>
    </row>
    <row r="114" spans="1:26" ht="15.75" thickBot="1">
      <c r="A114" s="12"/>
      <c r="B114" s="88"/>
      <c r="C114" s="33"/>
      <c r="D114" s="28"/>
      <c r="E114" s="28"/>
      <c r="F114" s="28"/>
      <c r="G114" s="33"/>
      <c r="H114" s="73"/>
      <c r="I114" s="73"/>
      <c r="J114" s="73"/>
      <c r="K114" s="33"/>
      <c r="L114" s="21" t="s">
        <v>284</v>
      </c>
      <c r="M114" s="41"/>
      <c r="N114" s="21" t="s">
        <v>285</v>
      </c>
      <c r="O114" s="33"/>
      <c r="P114" s="28"/>
      <c r="Q114" s="28"/>
      <c r="R114" s="28"/>
      <c r="S114" s="33"/>
      <c r="T114" s="73"/>
      <c r="U114" s="73"/>
      <c r="V114" s="73"/>
      <c r="W114" s="33"/>
      <c r="X114" s="21" t="s">
        <v>284</v>
      </c>
      <c r="Y114" s="41"/>
      <c r="Z114" s="21" t="s">
        <v>285</v>
      </c>
    </row>
    <row r="115" spans="1:26">
      <c r="A115" s="12"/>
      <c r="B115" s="74" t="s">
        <v>286</v>
      </c>
      <c r="C115" s="30"/>
      <c r="D115" s="74" t="s">
        <v>217</v>
      </c>
      <c r="E115" s="46">
        <v>588</v>
      </c>
      <c r="F115" s="31"/>
      <c r="G115" s="30"/>
      <c r="H115" s="74" t="s">
        <v>217</v>
      </c>
      <c r="I115" s="46">
        <v>577</v>
      </c>
      <c r="J115" s="31"/>
      <c r="K115" s="30"/>
      <c r="L115" s="91">
        <v>3.8899999999999997E-2</v>
      </c>
      <c r="M115" s="31"/>
      <c r="N115" s="91">
        <v>2.1100000000000001E-2</v>
      </c>
      <c r="O115" s="30"/>
      <c r="P115" s="74" t="s">
        <v>217</v>
      </c>
      <c r="Q115" s="45">
        <v>1119</v>
      </c>
      <c r="R115" s="31"/>
      <c r="S115" s="30"/>
      <c r="T115" s="74" t="s">
        <v>217</v>
      </c>
      <c r="U115" s="45">
        <v>1108</v>
      </c>
      <c r="V115" s="31"/>
      <c r="W115" s="30"/>
      <c r="X115" s="91">
        <v>4.1799999999999997E-2</v>
      </c>
      <c r="Y115" s="31"/>
      <c r="Z115" s="91">
        <v>2.1399999999999999E-2</v>
      </c>
    </row>
    <row r="116" spans="1:26">
      <c r="A116" s="12"/>
      <c r="B116" s="39"/>
      <c r="C116" s="30"/>
      <c r="D116" s="39"/>
      <c r="E116" s="38"/>
      <c r="F116" s="30"/>
      <c r="G116" s="30"/>
      <c r="H116" s="39"/>
      <c r="I116" s="38"/>
      <c r="J116" s="30"/>
      <c r="K116" s="30"/>
      <c r="L116" s="90"/>
      <c r="M116" s="30"/>
      <c r="N116" s="90"/>
      <c r="O116" s="30"/>
      <c r="P116" s="39"/>
      <c r="Q116" s="44"/>
      <c r="R116" s="30"/>
      <c r="S116" s="30"/>
      <c r="T116" s="39"/>
      <c r="U116" s="44"/>
      <c r="V116" s="30"/>
      <c r="W116" s="30"/>
      <c r="X116" s="90"/>
      <c r="Y116" s="30"/>
      <c r="Z116" s="90"/>
    </row>
    <row r="117" spans="1:26">
      <c r="A117" s="12"/>
      <c r="B117" s="34" t="s">
        <v>287</v>
      </c>
      <c r="C117" s="33"/>
      <c r="D117" s="35">
        <v>26492</v>
      </c>
      <c r="E117" s="35"/>
      <c r="F117" s="33"/>
      <c r="G117" s="33"/>
      <c r="H117" s="35">
        <v>26146</v>
      </c>
      <c r="I117" s="35"/>
      <c r="J117" s="33"/>
      <c r="K117" s="33"/>
      <c r="L117" s="92">
        <v>3.5999999999999997E-2</v>
      </c>
      <c r="M117" s="33"/>
      <c r="N117" s="92">
        <v>2.5600000000000001E-2</v>
      </c>
      <c r="O117" s="33"/>
      <c r="P117" s="35">
        <v>27448</v>
      </c>
      <c r="Q117" s="35"/>
      <c r="R117" s="33"/>
      <c r="S117" s="33"/>
      <c r="T117" s="35">
        <v>26750</v>
      </c>
      <c r="U117" s="35"/>
      <c r="V117" s="33"/>
      <c r="W117" s="33"/>
      <c r="X117" s="92">
        <v>3.3599999999999998E-2</v>
      </c>
      <c r="Y117" s="33"/>
      <c r="Z117" s="92">
        <v>2.29E-2</v>
      </c>
    </row>
    <row r="118" spans="1:26">
      <c r="A118" s="12"/>
      <c r="B118" s="34"/>
      <c r="C118" s="33"/>
      <c r="D118" s="35"/>
      <c r="E118" s="35"/>
      <c r="F118" s="33"/>
      <c r="G118" s="33"/>
      <c r="H118" s="35"/>
      <c r="I118" s="35"/>
      <c r="J118" s="33"/>
      <c r="K118" s="33"/>
      <c r="L118" s="92"/>
      <c r="M118" s="33"/>
      <c r="N118" s="92"/>
      <c r="O118" s="33"/>
      <c r="P118" s="35"/>
      <c r="Q118" s="35"/>
      <c r="R118" s="33"/>
      <c r="S118" s="33"/>
      <c r="T118" s="35"/>
      <c r="U118" s="35"/>
      <c r="V118" s="33"/>
      <c r="W118" s="33"/>
      <c r="X118" s="92"/>
      <c r="Y118" s="33"/>
      <c r="Z118" s="92"/>
    </row>
    <row r="119" spans="1:26">
      <c r="A119" s="12"/>
      <c r="B119" s="39" t="s">
        <v>288</v>
      </c>
      <c r="C119" s="30"/>
      <c r="D119" s="44">
        <v>48453</v>
      </c>
      <c r="E119" s="44"/>
      <c r="F119" s="30"/>
      <c r="G119" s="30"/>
      <c r="H119" s="44">
        <v>49212</v>
      </c>
      <c r="I119" s="44"/>
      <c r="J119" s="30"/>
      <c r="K119" s="30"/>
      <c r="L119" s="90">
        <v>3.4500000000000003E-2</v>
      </c>
      <c r="M119" s="30"/>
      <c r="N119" s="90">
        <v>2.7300000000000001E-2</v>
      </c>
      <c r="O119" s="30"/>
      <c r="P119" s="44">
        <v>54054</v>
      </c>
      <c r="Q119" s="44"/>
      <c r="R119" s="30"/>
      <c r="S119" s="30"/>
      <c r="T119" s="44">
        <v>52735</v>
      </c>
      <c r="U119" s="44"/>
      <c r="V119" s="30"/>
      <c r="W119" s="30"/>
      <c r="X119" s="90">
        <v>3.6900000000000002E-2</v>
      </c>
      <c r="Y119" s="30"/>
      <c r="Z119" s="90">
        <v>2.75E-2</v>
      </c>
    </row>
    <row r="120" spans="1:26">
      <c r="A120" s="12"/>
      <c r="B120" s="39"/>
      <c r="C120" s="30"/>
      <c r="D120" s="44"/>
      <c r="E120" s="44"/>
      <c r="F120" s="30"/>
      <c r="G120" s="30"/>
      <c r="H120" s="44"/>
      <c r="I120" s="44"/>
      <c r="J120" s="30"/>
      <c r="K120" s="30"/>
      <c r="L120" s="90"/>
      <c r="M120" s="30"/>
      <c r="N120" s="90"/>
      <c r="O120" s="30"/>
      <c r="P120" s="44"/>
      <c r="Q120" s="44"/>
      <c r="R120" s="30"/>
      <c r="S120" s="30"/>
      <c r="T120" s="44"/>
      <c r="U120" s="44"/>
      <c r="V120" s="30"/>
      <c r="W120" s="30"/>
      <c r="X120" s="90"/>
      <c r="Y120" s="30"/>
      <c r="Z120" s="90"/>
    </row>
    <row r="121" spans="1:26">
      <c r="A121" s="12"/>
      <c r="B121" s="34" t="s">
        <v>289</v>
      </c>
      <c r="C121" s="33"/>
      <c r="D121" s="35">
        <v>9036</v>
      </c>
      <c r="E121" s="35"/>
      <c r="F121" s="33"/>
      <c r="G121" s="33"/>
      <c r="H121" s="35">
        <v>9411</v>
      </c>
      <c r="I121" s="35"/>
      <c r="J121" s="33"/>
      <c r="K121" s="33"/>
      <c r="L121" s="92">
        <v>3.1899999999999998E-2</v>
      </c>
      <c r="M121" s="33"/>
      <c r="N121" s="92">
        <v>2.81E-2</v>
      </c>
      <c r="O121" s="33"/>
      <c r="P121" s="35">
        <v>2078</v>
      </c>
      <c r="Q121" s="35"/>
      <c r="R121" s="33"/>
      <c r="S121" s="33"/>
      <c r="T121" s="35">
        <v>2059</v>
      </c>
      <c r="U121" s="35"/>
      <c r="V121" s="33"/>
      <c r="W121" s="33"/>
      <c r="X121" s="92">
        <v>3.44E-2</v>
      </c>
      <c r="Y121" s="33"/>
      <c r="Z121" s="92">
        <v>2.6499999999999999E-2</v>
      </c>
    </row>
    <row r="122" spans="1:26" ht="15.75" thickBot="1">
      <c r="A122" s="12"/>
      <c r="B122" s="34"/>
      <c r="C122" s="33"/>
      <c r="D122" s="40"/>
      <c r="E122" s="40"/>
      <c r="F122" s="41"/>
      <c r="G122" s="33"/>
      <c r="H122" s="40"/>
      <c r="I122" s="40"/>
      <c r="J122" s="41"/>
      <c r="K122" s="33"/>
      <c r="L122" s="93"/>
      <c r="M122" s="41"/>
      <c r="N122" s="93"/>
      <c r="O122" s="33"/>
      <c r="P122" s="40"/>
      <c r="Q122" s="40"/>
      <c r="R122" s="41"/>
      <c r="S122" s="33"/>
      <c r="T122" s="40"/>
      <c r="U122" s="40"/>
      <c r="V122" s="41"/>
      <c r="W122" s="33"/>
      <c r="X122" s="93"/>
      <c r="Y122" s="41"/>
      <c r="Z122" s="93"/>
    </row>
    <row r="123" spans="1:26">
      <c r="A123" s="12"/>
      <c r="B123" s="43" t="s">
        <v>106</v>
      </c>
      <c r="C123" s="30"/>
      <c r="D123" s="74" t="s">
        <v>217</v>
      </c>
      <c r="E123" s="45">
        <v>84569</v>
      </c>
      <c r="F123" s="31"/>
      <c r="G123" s="30"/>
      <c r="H123" s="74" t="s">
        <v>217</v>
      </c>
      <c r="I123" s="45">
        <v>85346</v>
      </c>
      <c r="J123" s="31"/>
      <c r="K123" s="30"/>
      <c r="L123" s="91">
        <v>3.4599999999999999E-2</v>
      </c>
      <c r="M123" s="31"/>
      <c r="N123" s="91">
        <v>2.6800000000000001E-2</v>
      </c>
      <c r="O123" s="30"/>
      <c r="P123" s="74" t="s">
        <v>217</v>
      </c>
      <c r="Q123" s="45">
        <v>84699</v>
      </c>
      <c r="R123" s="31"/>
      <c r="S123" s="30"/>
      <c r="T123" s="74" t="s">
        <v>217</v>
      </c>
      <c r="U123" s="45">
        <v>82652</v>
      </c>
      <c r="V123" s="31"/>
      <c r="W123" s="30"/>
      <c r="X123" s="91">
        <v>3.5900000000000001E-2</v>
      </c>
      <c r="Y123" s="31"/>
      <c r="Z123" s="91">
        <v>2.5899999999999999E-2</v>
      </c>
    </row>
    <row r="124" spans="1:26" ht="15.75" thickBot="1">
      <c r="A124" s="12"/>
      <c r="B124" s="43"/>
      <c r="C124" s="30"/>
      <c r="D124" s="75"/>
      <c r="E124" s="76"/>
      <c r="F124" s="77"/>
      <c r="G124" s="30"/>
      <c r="H124" s="75"/>
      <c r="I124" s="76"/>
      <c r="J124" s="77"/>
      <c r="K124" s="30"/>
      <c r="L124" s="94"/>
      <c r="M124" s="77"/>
      <c r="N124" s="94"/>
      <c r="O124" s="30"/>
      <c r="P124" s="75"/>
      <c r="Q124" s="76"/>
      <c r="R124" s="77"/>
      <c r="S124" s="30"/>
      <c r="T124" s="75"/>
      <c r="U124" s="76"/>
      <c r="V124" s="77"/>
      <c r="W124" s="30"/>
      <c r="X124" s="94"/>
      <c r="Y124" s="77"/>
      <c r="Z124" s="94"/>
    </row>
    <row r="125" spans="1:26" ht="15.75" thickTop="1">
      <c r="A125" s="12"/>
      <c r="B125" s="124" t="s">
        <v>290</v>
      </c>
      <c r="C125" s="124"/>
      <c r="D125" s="124"/>
      <c r="E125" s="124"/>
      <c r="F125" s="124"/>
      <c r="G125" s="124"/>
      <c r="H125" s="124"/>
      <c r="I125" s="124"/>
      <c r="J125" s="124"/>
      <c r="K125" s="124"/>
      <c r="L125" s="124"/>
      <c r="M125" s="124"/>
      <c r="N125" s="124"/>
      <c r="O125" s="124"/>
      <c r="P125" s="124"/>
      <c r="Q125" s="124"/>
      <c r="R125" s="124"/>
      <c r="S125" s="124"/>
      <c r="T125" s="124"/>
      <c r="U125" s="124"/>
      <c r="V125" s="124"/>
      <c r="W125" s="124"/>
      <c r="X125" s="124"/>
      <c r="Y125" s="124"/>
      <c r="Z125" s="124"/>
    </row>
    <row r="126" spans="1:26">
      <c r="A126" s="12"/>
      <c r="B126" s="16"/>
      <c r="C126" s="16"/>
    </row>
    <row r="127" spans="1:26">
      <c r="A127" s="12"/>
      <c r="B127" s="63">
        <v>1</v>
      </c>
      <c r="C127" s="64" t="s">
        <v>291</v>
      </c>
    </row>
    <row r="128" spans="1:26" ht="15" customHeight="1">
      <c r="A128" s="12" t="s">
        <v>720</v>
      </c>
      <c r="B128" s="95" t="s">
        <v>5</v>
      </c>
      <c r="C128" s="95"/>
      <c r="D128" s="95"/>
      <c r="E128" s="95"/>
      <c r="F128" s="95"/>
      <c r="G128" s="95"/>
      <c r="H128" s="95"/>
      <c r="I128" s="95"/>
      <c r="J128" s="95"/>
      <c r="K128" s="95"/>
      <c r="L128" s="95"/>
      <c r="M128" s="95"/>
      <c r="N128" s="95"/>
      <c r="O128" s="95"/>
      <c r="P128" s="95"/>
      <c r="Q128" s="95"/>
      <c r="R128" s="95"/>
      <c r="S128" s="95"/>
      <c r="T128" s="95"/>
      <c r="U128" s="95"/>
      <c r="V128" s="95"/>
      <c r="W128" s="95"/>
      <c r="X128" s="95"/>
      <c r="Y128" s="95"/>
      <c r="Z128" s="95"/>
    </row>
    <row r="129" spans="1:26">
      <c r="A129" s="12"/>
      <c r="B129" s="124" t="s">
        <v>360</v>
      </c>
      <c r="C129" s="124"/>
      <c r="D129" s="124"/>
      <c r="E129" s="124"/>
      <c r="F129" s="124"/>
      <c r="G129" s="124"/>
      <c r="H129" s="124"/>
      <c r="I129" s="124"/>
      <c r="J129" s="124"/>
      <c r="K129" s="124"/>
      <c r="L129" s="124"/>
      <c r="M129" s="124"/>
      <c r="N129" s="124"/>
      <c r="O129" s="124"/>
      <c r="P129" s="124"/>
      <c r="Q129" s="124"/>
      <c r="R129" s="124"/>
      <c r="S129" s="124"/>
      <c r="T129" s="124"/>
      <c r="U129" s="124"/>
      <c r="V129" s="124"/>
      <c r="W129" s="124"/>
      <c r="X129" s="124"/>
      <c r="Y129" s="124"/>
      <c r="Z129" s="124"/>
    </row>
    <row r="130" spans="1:26">
      <c r="A130" s="1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row>
    <row r="131" spans="1:26">
      <c r="A131" s="12"/>
      <c r="B131" s="16"/>
      <c r="C131" s="16"/>
      <c r="D131" s="16"/>
      <c r="E131" s="16"/>
      <c r="F131" s="16"/>
      <c r="G131" s="16"/>
      <c r="H131" s="16"/>
      <c r="I131" s="16"/>
      <c r="J131" s="16"/>
      <c r="K131" s="16"/>
      <c r="L131" s="16"/>
      <c r="M131" s="16"/>
      <c r="N131" s="16"/>
      <c r="O131" s="16"/>
      <c r="P131" s="16"/>
      <c r="Q131" s="16"/>
      <c r="R131" s="16"/>
      <c r="S131" s="16"/>
      <c r="T131" s="16"/>
      <c r="U131" s="16"/>
      <c r="V131" s="16"/>
      <c r="W131" s="16"/>
      <c r="X131" s="16"/>
      <c r="Y131" s="16"/>
      <c r="Z131" s="16"/>
    </row>
    <row r="132" spans="1:26" ht="15.75" thickBot="1">
      <c r="A132" s="12"/>
      <c r="B132" s="17"/>
      <c r="C132" s="18"/>
      <c r="D132" s="28" t="s">
        <v>321</v>
      </c>
      <c r="E132" s="28"/>
      <c r="F132" s="28"/>
      <c r="G132" s="28"/>
      <c r="H132" s="28"/>
      <c r="I132" s="28"/>
      <c r="J132" s="28"/>
      <c r="K132" s="28"/>
      <c r="L132" s="28"/>
      <c r="M132" s="28"/>
      <c r="N132" s="28"/>
      <c r="O132" s="18"/>
      <c r="P132" s="28" t="s">
        <v>262</v>
      </c>
      <c r="Q132" s="28"/>
      <c r="R132" s="28"/>
      <c r="S132" s="28"/>
      <c r="T132" s="28"/>
      <c r="U132" s="28"/>
      <c r="V132" s="28"/>
      <c r="W132" s="28"/>
      <c r="X132" s="28"/>
      <c r="Y132" s="28"/>
      <c r="Z132" s="28"/>
    </row>
    <row r="133" spans="1:26">
      <c r="A133" s="12"/>
      <c r="B133" s="69" t="s">
        <v>361</v>
      </c>
      <c r="C133" s="33"/>
      <c r="D133" s="72" t="s">
        <v>362</v>
      </c>
      <c r="E133" s="72"/>
      <c r="F133" s="72"/>
      <c r="G133" s="52"/>
      <c r="H133" s="72" t="s">
        <v>248</v>
      </c>
      <c r="I133" s="72"/>
      <c r="J133" s="72"/>
      <c r="K133" s="52"/>
      <c r="L133" s="72" t="s">
        <v>364</v>
      </c>
      <c r="M133" s="72"/>
      <c r="N133" s="72"/>
      <c r="O133" s="33"/>
      <c r="P133" s="72" t="s">
        <v>362</v>
      </c>
      <c r="Q133" s="72"/>
      <c r="R133" s="72"/>
      <c r="S133" s="52"/>
      <c r="T133" s="72" t="s">
        <v>248</v>
      </c>
      <c r="U133" s="72"/>
      <c r="V133" s="72"/>
      <c r="W133" s="52"/>
      <c r="X133" s="72" t="s">
        <v>364</v>
      </c>
      <c r="Y133" s="72"/>
      <c r="Z133" s="72"/>
    </row>
    <row r="134" spans="1:26">
      <c r="A134" s="12"/>
      <c r="B134" s="69"/>
      <c r="C134" s="33"/>
      <c r="D134" s="71"/>
      <c r="E134" s="71"/>
      <c r="F134" s="71"/>
      <c r="G134" s="33"/>
      <c r="H134" s="71" t="s">
        <v>363</v>
      </c>
      <c r="I134" s="71"/>
      <c r="J134" s="71"/>
      <c r="K134" s="33"/>
      <c r="L134" s="71" t="s">
        <v>365</v>
      </c>
      <c r="M134" s="71"/>
      <c r="N134" s="71"/>
      <c r="O134" s="33"/>
      <c r="P134" s="71"/>
      <c r="Q134" s="71"/>
      <c r="R134" s="71"/>
      <c r="S134" s="33"/>
      <c r="T134" s="71" t="s">
        <v>363</v>
      </c>
      <c r="U134" s="71"/>
      <c r="V134" s="71"/>
      <c r="W134" s="33"/>
      <c r="X134" s="71" t="s">
        <v>365</v>
      </c>
      <c r="Y134" s="71"/>
      <c r="Z134" s="71"/>
    </row>
    <row r="135" spans="1:26">
      <c r="A135" s="12"/>
      <c r="B135" s="69"/>
      <c r="C135" s="33"/>
      <c r="D135" s="71"/>
      <c r="E135" s="71"/>
      <c r="F135" s="71"/>
      <c r="G135" s="33"/>
      <c r="H135" s="95"/>
      <c r="I135" s="95"/>
      <c r="J135" s="95"/>
      <c r="K135" s="33"/>
      <c r="L135" s="71" t="s">
        <v>366</v>
      </c>
      <c r="M135" s="71"/>
      <c r="N135" s="71"/>
      <c r="O135" s="33"/>
      <c r="P135" s="71"/>
      <c r="Q135" s="71"/>
      <c r="R135" s="71"/>
      <c r="S135" s="33"/>
      <c r="T135" s="95"/>
      <c r="U135" s="95"/>
      <c r="V135" s="95"/>
      <c r="W135" s="33"/>
      <c r="X135" s="71" t="s">
        <v>366</v>
      </c>
      <c r="Y135" s="71"/>
      <c r="Z135" s="71"/>
    </row>
    <row r="136" spans="1:26" ht="15.75" thickBot="1">
      <c r="A136" s="12"/>
      <c r="B136" s="70"/>
      <c r="C136" s="33"/>
      <c r="D136" s="28"/>
      <c r="E136" s="28"/>
      <c r="F136" s="28"/>
      <c r="G136" s="33"/>
      <c r="H136" s="73"/>
      <c r="I136" s="73"/>
      <c r="J136" s="73"/>
      <c r="K136" s="33"/>
      <c r="L136" s="28" t="s">
        <v>367</v>
      </c>
      <c r="M136" s="28"/>
      <c r="N136" s="28"/>
      <c r="O136" s="33"/>
      <c r="P136" s="28"/>
      <c r="Q136" s="28"/>
      <c r="R136" s="28"/>
      <c r="S136" s="33"/>
      <c r="T136" s="73"/>
      <c r="U136" s="73"/>
      <c r="V136" s="73"/>
      <c r="W136" s="33"/>
      <c r="X136" s="28" t="s">
        <v>367</v>
      </c>
      <c r="Y136" s="28"/>
      <c r="Z136" s="28"/>
    </row>
    <row r="137" spans="1:26">
      <c r="A137" s="12"/>
      <c r="B137" s="101" t="s">
        <v>368</v>
      </c>
      <c r="C137" s="23"/>
      <c r="D137" s="31"/>
      <c r="E137" s="31"/>
      <c r="F137" s="31"/>
      <c r="G137" s="23"/>
      <c r="H137" s="31"/>
      <c r="I137" s="31"/>
      <c r="J137" s="31"/>
      <c r="K137" s="23"/>
      <c r="L137" s="31"/>
      <c r="M137" s="31"/>
      <c r="N137" s="31"/>
      <c r="O137" s="23"/>
      <c r="P137" s="31"/>
      <c r="Q137" s="31"/>
      <c r="R137" s="31"/>
      <c r="S137" s="23"/>
      <c r="T137" s="31"/>
      <c r="U137" s="31"/>
      <c r="V137" s="31"/>
      <c r="W137" s="23"/>
      <c r="X137" s="31"/>
      <c r="Y137" s="31"/>
      <c r="Z137" s="31"/>
    </row>
    <row r="138" spans="1:26">
      <c r="A138" s="12"/>
      <c r="B138" s="103" t="s">
        <v>369</v>
      </c>
      <c r="C138" s="33"/>
      <c r="D138" s="103" t="s">
        <v>217</v>
      </c>
      <c r="E138" s="104">
        <v>31931</v>
      </c>
      <c r="F138" s="33"/>
      <c r="G138" s="33"/>
      <c r="H138" s="103" t="s">
        <v>217</v>
      </c>
      <c r="I138" s="104">
        <v>32277</v>
      </c>
      <c r="J138" s="33"/>
      <c r="K138" s="33"/>
      <c r="L138" s="103" t="s">
        <v>217</v>
      </c>
      <c r="M138" s="105">
        <v>89</v>
      </c>
      <c r="N138" s="33"/>
      <c r="O138" s="33"/>
      <c r="P138" s="103" t="s">
        <v>217</v>
      </c>
      <c r="Q138" s="104">
        <v>29284</v>
      </c>
      <c r="R138" s="33"/>
      <c r="S138" s="33"/>
      <c r="T138" s="103" t="s">
        <v>217</v>
      </c>
      <c r="U138" s="104">
        <v>28525</v>
      </c>
      <c r="V138" s="33"/>
      <c r="W138" s="33"/>
      <c r="X138" s="103" t="s">
        <v>217</v>
      </c>
      <c r="Y138" s="105">
        <v>82</v>
      </c>
      <c r="Z138" s="33"/>
    </row>
    <row r="139" spans="1:26">
      <c r="A139" s="12"/>
      <c r="B139" s="103"/>
      <c r="C139" s="33"/>
      <c r="D139" s="103"/>
      <c r="E139" s="104"/>
      <c r="F139" s="33"/>
      <c r="G139" s="33"/>
      <c r="H139" s="103"/>
      <c r="I139" s="104"/>
      <c r="J139" s="33"/>
      <c r="K139" s="33"/>
      <c r="L139" s="103"/>
      <c r="M139" s="105"/>
      <c r="N139" s="33"/>
      <c r="O139" s="33"/>
      <c r="P139" s="103"/>
      <c r="Q139" s="104"/>
      <c r="R139" s="33"/>
      <c r="S139" s="33"/>
      <c r="T139" s="103"/>
      <c r="U139" s="104"/>
      <c r="V139" s="33"/>
      <c r="W139" s="33"/>
      <c r="X139" s="103"/>
      <c r="Y139" s="105"/>
      <c r="Z139" s="33"/>
    </row>
    <row r="140" spans="1:26">
      <c r="A140" s="12"/>
      <c r="B140" s="106" t="s">
        <v>370</v>
      </c>
      <c r="C140" s="30"/>
      <c r="D140" s="107">
        <v>20926</v>
      </c>
      <c r="E140" s="107"/>
      <c r="F140" s="30"/>
      <c r="G140" s="30"/>
      <c r="H140" s="107">
        <v>21120</v>
      </c>
      <c r="I140" s="107"/>
      <c r="J140" s="30"/>
      <c r="K140" s="30"/>
      <c r="L140" s="108">
        <v>57</v>
      </c>
      <c r="M140" s="108"/>
      <c r="N140" s="30"/>
      <c r="O140" s="30"/>
      <c r="P140" s="107">
        <v>21716</v>
      </c>
      <c r="Q140" s="107"/>
      <c r="R140" s="30"/>
      <c r="S140" s="30"/>
      <c r="T140" s="107">
        <v>21251</v>
      </c>
      <c r="U140" s="107"/>
      <c r="V140" s="30"/>
      <c r="W140" s="30"/>
      <c r="X140" s="108">
        <v>58</v>
      </c>
      <c r="Y140" s="108"/>
      <c r="Z140" s="30"/>
    </row>
    <row r="141" spans="1:26">
      <c r="A141" s="12"/>
      <c r="B141" s="106"/>
      <c r="C141" s="30"/>
      <c r="D141" s="107"/>
      <c r="E141" s="107"/>
      <c r="F141" s="30"/>
      <c r="G141" s="30"/>
      <c r="H141" s="107"/>
      <c r="I141" s="107"/>
      <c r="J141" s="30"/>
      <c r="K141" s="30"/>
      <c r="L141" s="108"/>
      <c r="M141" s="108"/>
      <c r="N141" s="30"/>
      <c r="O141" s="30"/>
      <c r="P141" s="107"/>
      <c r="Q141" s="107"/>
      <c r="R141" s="30"/>
      <c r="S141" s="30"/>
      <c r="T141" s="107"/>
      <c r="U141" s="107"/>
      <c r="V141" s="30"/>
      <c r="W141" s="30"/>
      <c r="X141" s="108"/>
      <c r="Y141" s="108"/>
      <c r="Z141" s="30"/>
    </row>
    <row r="142" spans="1:26">
      <c r="A142" s="12"/>
      <c r="B142" s="103" t="s">
        <v>371</v>
      </c>
      <c r="C142" s="33"/>
      <c r="D142" s="104">
        <v>15684</v>
      </c>
      <c r="E142" s="104"/>
      <c r="F142" s="33"/>
      <c r="G142" s="33"/>
      <c r="H142" s="104">
        <v>15857</v>
      </c>
      <c r="I142" s="104"/>
      <c r="J142" s="33"/>
      <c r="K142" s="33"/>
      <c r="L142" s="105">
        <v>43</v>
      </c>
      <c r="M142" s="105"/>
      <c r="N142" s="33"/>
      <c r="O142" s="33"/>
      <c r="P142" s="104">
        <v>16188</v>
      </c>
      <c r="Q142" s="104"/>
      <c r="R142" s="33"/>
      <c r="S142" s="33"/>
      <c r="T142" s="104">
        <v>15780</v>
      </c>
      <c r="U142" s="104"/>
      <c r="V142" s="33"/>
      <c r="W142" s="33"/>
      <c r="X142" s="105">
        <v>45</v>
      </c>
      <c r="Y142" s="105"/>
      <c r="Z142" s="33"/>
    </row>
    <row r="143" spans="1:26">
      <c r="A143" s="12"/>
      <c r="B143" s="103"/>
      <c r="C143" s="33"/>
      <c r="D143" s="104"/>
      <c r="E143" s="104"/>
      <c r="F143" s="33"/>
      <c r="G143" s="33"/>
      <c r="H143" s="104"/>
      <c r="I143" s="104"/>
      <c r="J143" s="33"/>
      <c r="K143" s="33"/>
      <c r="L143" s="105"/>
      <c r="M143" s="105"/>
      <c r="N143" s="33"/>
      <c r="O143" s="33"/>
      <c r="P143" s="104"/>
      <c r="Q143" s="104"/>
      <c r="R143" s="33"/>
      <c r="S143" s="33"/>
      <c r="T143" s="104"/>
      <c r="U143" s="104"/>
      <c r="V143" s="33"/>
      <c r="W143" s="33"/>
      <c r="X143" s="105"/>
      <c r="Y143" s="105"/>
      <c r="Z143" s="33"/>
    </row>
    <row r="144" spans="1:26">
      <c r="A144" s="12"/>
      <c r="B144" s="106" t="s">
        <v>372</v>
      </c>
      <c r="C144" s="30"/>
      <c r="D144" s="107">
        <v>14408</v>
      </c>
      <c r="E144" s="107"/>
      <c r="F144" s="30"/>
      <c r="G144" s="30"/>
      <c r="H144" s="107">
        <v>14587</v>
      </c>
      <c r="I144" s="107"/>
      <c r="J144" s="30"/>
      <c r="K144" s="30"/>
      <c r="L144" s="108">
        <v>40</v>
      </c>
      <c r="M144" s="108"/>
      <c r="N144" s="30"/>
      <c r="O144" s="30"/>
      <c r="P144" s="107">
        <v>12747</v>
      </c>
      <c r="Q144" s="107"/>
      <c r="R144" s="30"/>
      <c r="S144" s="30"/>
      <c r="T144" s="107">
        <v>12447</v>
      </c>
      <c r="U144" s="107"/>
      <c r="V144" s="30"/>
      <c r="W144" s="30"/>
      <c r="X144" s="108">
        <v>37</v>
      </c>
      <c r="Y144" s="108"/>
      <c r="Z144" s="30"/>
    </row>
    <row r="145" spans="1:26" ht="15.75" thickBot="1">
      <c r="A145" s="12"/>
      <c r="B145" s="106"/>
      <c r="C145" s="30"/>
      <c r="D145" s="109"/>
      <c r="E145" s="109"/>
      <c r="F145" s="49"/>
      <c r="G145" s="30"/>
      <c r="H145" s="109"/>
      <c r="I145" s="109"/>
      <c r="J145" s="49"/>
      <c r="K145" s="30"/>
      <c r="L145" s="110"/>
      <c r="M145" s="110"/>
      <c r="N145" s="49"/>
      <c r="O145" s="30"/>
      <c r="P145" s="109"/>
      <c r="Q145" s="109"/>
      <c r="R145" s="49"/>
      <c r="S145" s="30"/>
      <c r="T145" s="109"/>
      <c r="U145" s="109"/>
      <c r="V145" s="49"/>
      <c r="W145" s="30"/>
      <c r="X145" s="110"/>
      <c r="Y145" s="110"/>
      <c r="Z145" s="49"/>
    </row>
    <row r="146" spans="1:26">
      <c r="A146" s="12"/>
      <c r="B146" s="111" t="s">
        <v>259</v>
      </c>
      <c r="C146" s="33"/>
      <c r="D146" s="112">
        <v>82949</v>
      </c>
      <c r="E146" s="112"/>
      <c r="F146" s="52"/>
      <c r="G146" s="33"/>
      <c r="H146" s="112">
        <v>83841</v>
      </c>
      <c r="I146" s="112"/>
      <c r="J146" s="52"/>
      <c r="K146" s="33"/>
      <c r="L146" s="114">
        <v>229</v>
      </c>
      <c r="M146" s="114"/>
      <c r="N146" s="52"/>
      <c r="O146" s="33"/>
      <c r="P146" s="112">
        <v>79935</v>
      </c>
      <c r="Q146" s="112"/>
      <c r="R146" s="52"/>
      <c r="S146" s="33"/>
      <c r="T146" s="112">
        <v>78003</v>
      </c>
      <c r="U146" s="112"/>
      <c r="V146" s="52"/>
      <c r="W146" s="33"/>
      <c r="X146" s="114">
        <v>222</v>
      </c>
      <c r="Y146" s="114"/>
      <c r="Z146" s="52"/>
    </row>
    <row r="147" spans="1:26" ht="15.75" thickBot="1">
      <c r="A147" s="12"/>
      <c r="B147" s="111"/>
      <c r="C147" s="33"/>
      <c r="D147" s="113"/>
      <c r="E147" s="113"/>
      <c r="F147" s="41"/>
      <c r="G147" s="33"/>
      <c r="H147" s="113"/>
      <c r="I147" s="113"/>
      <c r="J147" s="41"/>
      <c r="K147" s="33"/>
      <c r="L147" s="115"/>
      <c r="M147" s="115"/>
      <c r="N147" s="41"/>
      <c r="O147" s="33"/>
      <c r="P147" s="113"/>
      <c r="Q147" s="113"/>
      <c r="R147" s="41"/>
      <c r="S147" s="33"/>
      <c r="T147" s="113"/>
      <c r="U147" s="113"/>
      <c r="V147" s="41"/>
      <c r="W147" s="33"/>
      <c r="X147" s="115"/>
      <c r="Y147" s="115"/>
      <c r="Z147" s="41"/>
    </row>
    <row r="148" spans="1:26">
      <c r="A148" s="12"/>
      <c r="B148" s="101" t="s">
        <v>373</v>
      </c>
      <c r="C148" s="23"/>
      <c r="D148" s="31"/>
      <c r="E148" s="31"/>
      <c r="F148" s="31"/>
      <c r="G148" s="23"/>
      <c r="H148" s="31"/>
      <c r="I148" s="31"/>
      <c r="J148" s="31"/>
      <c r="K148" s="23"/>
      <c r="L148" s="31"/>
      <c r="M148" s="31"/>
      <c r="N148" s="31"/>
      <c r="O148" s="23"/>
      <c r="P148" s="31"/>
      <c r="Q148" s="31"/>
      <c r="R148" s="31"/>
      <c r="S148" s="23"/>
      <c r="T148" s="31"/>
      <c r="U148" s="31"/>
      <c r="V148" s="31"/>
      <c r="W148" s="23"/>
      <c r="X148" s="31"/>
      <c r="Y148" s="31"/>
      <c r="Z148" s="31"/>
    </row>
    <row r="149" spans="1:26">
      <c r="A149" s="12"/>
      <c r="B149" s="103" t="s">
        <v>374</v>
      </c>
      <c r="C149" s="33"/>
      <c r="D149" s="104">
        <v>4648</v>
      </c>
      <c r="E149" s="104"/>
      <c r="F149" s="33"/>
      <c r="G149" s="33"/>
      <c r="H149" s="104">
        <v>4596</v>
      </c>
      <c r="I149" s="104"/>
      <c r="J149" s="33"/>
      <c r="K149" s="33"/>
      <c r="L149" s="105">
        <v>12</v>
      </c>
      <c r="M149" s="105"/>
      <c r="N149" s="33"/>
      <c r="O149" s="33"/>
      <c r="P149" s="105" t="s">
        <v>222</v>
      </c>
      <c r="Q149" s="105"/>
      <c r="R149" s="33"/>
      <c r="S149" s="33"/>
      <c r="T149" s="105" t="s">
        <v>222</v>
      </c>
      <c r="U149" s="105"/>
      <c r="V149" s="33"/>
      <c r="W149" s="33"/>
      <c r="X149" s="105" t="s">
        <v>222</v>
      </c>
      <c r="Y149" s="105"/>
      <c r="Z149" s="33"/>
    </row>
    <row r="150" spans="1:26" ht="15.75" thickBot="1">
      <c r="A150" s="12"/>
      <c r="B150" s="103"/>
      <c r="C150" s="33"/>
      <c r="D150" s="113"/>
      <c r="E150" s="113"/>
      <c r="F150" s="41"/>
      <c r="G150" s="33"/>
      <c r="H150" s="113"/>
      <c r="I150" s="113"/>
      <c r="J150" s="41"/>
      <c r="K150" s="33"/>
      <c r="L150" s="115"/>
      <c r="M150" s="115"/>
      <c r="N150" s="41"/>
      <c r="O150" s="33"/>
      <c r="P150" s="115"/>
      <c r="Q150" s="115"/>
      <c r="R150" s="41"/>
      <c r="S150" s="33"/>
      <c r="T150" s="115"/>
      <c r="U150" s="115"/>
      <c r="V150" s="41"/>
      <c r="W150" s="33"/>
      <c r="X150" s="115"/>
      <c r="Y150" s="115"/>
      <c r="Z150" s="41"/>
    </row>
    <row r="151" spans="1:26">
      <c r="A151" s="12"/>
      <c r="B151" s="116" t="s">
        <v>106</v>
      </c>
      <c r="C151" s="30"/>
      <c r="D151" s="117" t="s">
        <v>217</v>
      </c>
      <c r="E151" s="119">
        <v>87597</v>
      </c>
      <c r="F151" s="31"/>
      <c r="G151" s="30"/>
      <c r="H151" s="117" t="s">
        <v>217</v>
      </c>
      <c r="I151" s="119">
        <v>88437</v>
      </c>
      <c r="J151" s="31"/>
      <c r="K151" s="30"/>
      <c r="L151" s="117" t="s">
        <v>217</v>
      </c>
      <c r="M151" s="121">
        <v>241</v>
      </c>
      <c r="N151" s="31"/>
      <c r="O151" s="30"/>
      <c r="P151" s="117" t="s">
        <v>217</v>
      </c>
      <c r="Q151" s="119">
        <v>79935</v>
      </c>
      <c r="R151" s="31"/>
      <c r="S151" s="30"/>
      <c r="T151" s="117" t="s">
        <v>217</v>
      </c>
      <c r="U151" s="119">
        <v>78003</v>
      </c>
      <c r="V151" s="31"/>
      <c r="W151" s="30"/>
      <c r="X151" s="117" t="s">
        <v>217</v>
      </c>
      <c r="Y151" s="121">
        <v>222</v>
      </c>
      <c r="Z151" s="31"/>
    </row>
    <row r="152" spans="1:26" ht="15.75" thickBot="1">
      <c r="A152" s="12"/>
      <c r="B152" s="116"/>
      <c r="C152" s="30"/>
      <c r="D152" s="118"/>
      <c r="E152" s="120"/>
      <c r="F152" s="77"/>
      <c r="G152" s="30"/>
      <c r="H152" s="118"/>
      <c r="I152" s="120"/>
      <c r="J152" s="77"/>
      <c r="K152" s="30"/>
      <c r="L152" s="118"/>
      <c r="M152" s="122"/>
      <c r="N152" s="77"/>
      <c r="O152" s="30"/>
      <c r="P152" s="118"/>
      <c r="Q152" s="120"/>
      <c r="R152" s="77"/>
      <c r="S152" s="30"/>
      <c r="T152" s="118"/>
      <c r="U152" s="120"/>
      <c r="V152" s="77"/>
      <c r="W152" s="30"/>
      <c r="X152" s="118"/>
      <c r="Y152" s="122"/>
      <c r="Z152" s="77"/>
    </row>
    <row r="153" spans="1:26" ht="15.75" thickTop="1">
      <c r="A153" s="12" t="s">
        <v>721</v>
      </c>
      <c r="B153" s="95" t="s">
        <v>5</v>
      </c>
      <c r="C153" s="95"/>
      <c r="D153" s="95"/>
      <c r="E153" s="95"/>
      <c r="F153" s="95"/>
      <c r="G153" s="95"/>
      <c r="H153" s="95"/>
      <c r="I153" s="95"/>
      <c r="J153" s="95"/>
      <c r="K153" s="95"/>
      <c r="L153" s="95"/>
      <c r="M153" s="95"/>
      <c r="N153" s="95"/>
      <c r="O153" s="95"/>
      <c r="P153" s="95"/>
      <c r="Q153" s="95"/>
      <c r="R153" s="95"/>
      <c r="S153" s="95"/>
      <c r="T153" s="95"/>
      <c r="U153" s="95"/>
      <c r="V153" s="95"/>
      <c r="W153" s="95"/>
      <c r="X153" s="95"/>
      <c r="Y153" s="95"/>
      <c r="Z153" s="95"/>
    </row>
    <row r="154" spans="1:26">
      <c r="A154" s="12"/>
      <c r="B154" s="124" t="s">
        <v>348</v>
      </c>
      <c r="C154" s="124"/>
      <c r="D154" s="124"/>
      <c r="E154" s="124"/>
      <c r="F154" s="124"/>
      <c r="G154" s="124"/>
      <c r="H154" s="124"/>
      <c r="I154" s="124"/>
      <c r="J154" s="124"/>
      <c r="K154" s="124"/>
      <c r="L154" s="124"/>
      <c r="M154" s="124"/>
      <c r="N154" s="124"/>
      <c r="O154" s="124"/>
      <c r="P154" s="124"/>
      <c r="Q154" s="124"/>
      <c r="R154" s="124"/>
      <c r="S154" s="124"/>
      <c r="T154" s="124"/>
      <c r="U154" s="124"/>
      <c r="V154" s="124"/>
      <c r="W154" s="124"/>
      <c r="X154" s="124"/>
      <c r="Y154" s="124"/>
      <c r="Z154" s="124"/>
    </row>
    <row r="155" spans="1:26">
      <c r="A155" s="12"/>
      <c r="B155" s="26"/>
      <c r="C155" s="26"/>
      <c r="D155" s="26"/>
      <c r="E155" s="26"/>
      <c r="F155" s="26"/>
      <c r="G155" s="26"/>
      <c r="H155" s="26"/>
      <c r="I155" s="26"/>
      <c r="J155" s="26"/>
      <c r="K155" s="26"/>
      <c r="L155" s="26"/>
      <c r="M155" s="26"/>
      <c r="N155" s="26"/>
      <c r="O155" s="26"/>
      <c r="P155" s="26"/>
      <c r="Q155" s="26"/>
      <c r="R155" s="26"/>
      <c r="S155" s="26"/>
      <c r="T155" s="26"/>
      <c r="U155" s="26"/>
      <c r="V155" s="26"/>
    </row>
    <row r="156" spans="1:26">
      <c r="A156" s="12"/>
      <c r="B156" s="16"/>
      <c r="C156" s="16"/>
      <c r="D156" s="16"/>
      <c r="E156" s="16"/>
      <c r="F156" s="16"/>
      <c r="G156" s="16"/>
      <c r="H156" s="16"/>
      <c r="I156" s="16"/>
      <c r="J156" s="16"/>
      <c r="K156" s="16"/>
      <c r="L156" s="16"/>
      <c r="M156" s="16"/>
      <c r="N156" s="16"/>
      <c r="O156" s="16"/>
      <c r="P156" s="16"/>
      <c r="Q156" s="16"/>
      <c r="R156" s="16"/>
      <c r="S156" s="16"/>
      <c r="T156" s="16"/>
      <c r="U156" s="16"/>
      <c r="V156" s="16"/>
    </row>
    <row r="157" spans="1:26" ht="15.75" thickBot="1">
      <c r="A157" s="12"/>
      <c r="B157" s="18"/>
      <c r="C157" s="18"/>
      <c r="D157" s="28" t="s">
        <v>321</v>
      </c>
      <c r="E157" s="28"/>
      <c r="F157" s="28"/>
      <c r="G157" s="28"/>
      <c r="H157" s="28"/>
      <c r="I157" s="28"/>
      <c r="J157" s="28"/>
      <c r="K157" s="28"/>
      <c r="L157" s="28"/>
      <c r="M157" s="28"/>
      <c r="N157" s="28"/>
      <c r="O157" s="28"/>
      <c r="P157" s="28"/>
      <c r="Q157" s="28"/>
      <c r="R157" s="28"/>
      <c r="S157" s="28"/>
      <c r="T157" s="28"/>
      <c r="U157" s="28"/>
      <c r="V157" s="28"/>
    </row>
    <row r="158" spans="1:26" ht="15.75" thickBot="1">
      <c r="A158" s="12"/>
      <c r="B158" s="19" t="s">
        <v>349</v>
      </c>
      <c r="C158" s="18"/>
      <c r="D158" s="29" t="s">
        <v>350</v>
      </c>
      <c r="E158" s="29"/>
      <c r="F158" s="29"/>
      <c r="G158" s="18"/>
      <c r="H158" s="29" t="s">
        <v>351</v>
      </c>
      <c r="I158" s="29"/>
      <c r="J158" s="29"/>
      <c r="K158" s="18"/>
      <c r="L158" s="29" t="s">
        <v>352</v>
      </c>
      <c r="M158" s="29"/>
      <c r="N158" s="29"/>
      <c r="O158" s="18"/>
      <c r="P158" s="29" t="s">
        <v>353</v>
      </c>
      <c r="Q158" s="29"/>
      <c r="R158" s="29"/>
      <c r="S158" s="18"/>
      <c r="T158" s="29" t="s">
        <v>106</v>
      </c>
      <c r="U158" s="29"/>
      <c r="V158" s="29"/>
    </row>
    <row r="159" spans="1:26">
      <c r="A159" s="12"/>
      <c r="B159" s="74" t="s">
        <v>354</v>
      </c>
      <c r="C159" s="30"/>
      <c r="D159" s="74" t="s">
        <v>217</v>
      </c>
      <c r="E159" s="45">
        <v>81745</v>
      </c>
      <c r="F159" s="31"/>
      <c r="G159" s="30"/>
      <c r="H159" s="74" t="s">
        <v>217</v>
      </c>
      <c r="I159" s="45">
        <v>1204</v>
      </c>
      <c r="J159" s="31"/>
      <c r="K159" s="30"/>
      <c r="L159" s="74" t="s">
        <v>217</v>
      </c>
      <c r="M159" s="46">
        <v>51</v>
      </c>
      <c r="N159" s="31"/>
      <c r="O159" s="30"/>
      <c r="P159" s="74" t="s">
        <v>217</v>
      </c>
      <c r="Q159" s="46">
        <v>342</v>
      </c>
      <c r="R159" s="31"/>
      <c r="S159" s="30"/>
      <c r="T159" s="74" t="s">
        <v>217</v>
      </c>
      <c r="U159" s="45">
        <v>83342</v>
      </c>
      <c r="V159" s="31"/>
    </row>
    <row r="160" spans="1:26">
      <c r="A160" s="12"/>
      <c r="B160" s="82"/>
      <c r="C160" s="30"/>
      <c r="D160" s="82"/>
      <c r="E160" s="83"/>
      <c r="F160" s="84"/>
      <c r="G160" s="30"/>
      <c r="H160" s="82"/>
      <c r="I160" s="83"/>
      <c r="J160" s="84"/>
      <c r="K160" s="30"/>
      <c r="L160" s="82"/>
      <c r="M160" s="85"/>
      <c r="N160" s="84"/>
      <c r="O160" s="30"/>
      <c r="P160" s="82"/>
      <c r="Q160" s="85"/>
      <c r="R160" s="84"/>
      <c r="S160" s="30"/>
      <c r="T160" s="39"/>
      <c r="U160" s="44"/>
      <c r="V160" s="30"/>
    </row>
    <row r="161" spans="1:26">
      <c r="A161" s="12"/>
      <c r="B161" s="99" t="s">
        <v>355</v>
      </c>
      <c r="C161" s="33"/>
      <c r="D161" s="35">
        <v>4648</v>
      </c>
      <c r="E161" s="35"/>
      <c r="F161" s="33"/>
      <c r="G161" s="33"/>
      <c r="H161" s="36" t="s">
        <v>222</v>
      </c>
      <c r="I161" s="36"/>
      <c r="J161" s="33"/>
      <c r="K161" s="33"/>
      <c r="L161" s="36">
        <v>62</v>
      </c>
      <c r="M161" s="36"/>
      <c r="N161" s="33"/>
      <c r="O161" s="33"/>
      <c r="P161" s="36" t="s">
        <v>222</v>
      </c>
      <c r="Q161" s="36"/>
      <c r="R161" s="33"/>
      <c r="S161" s="33"/>
      <c r="T161" s="35">
        <v>4710</v>
      </c>
      <c r="U161" s="35"/>
      <c r="V161" s="33"/>
    </row>
    <row r="162" spans="1:26">
      <c r="A162" s="12"/>
      <c r="B162" s="99"/>
      <c r="C162" s="33"/>
      <c r="D162" s="35"/>
      <c r="E162" s="35"/>
      <c r="F162" s="33"/>
      <c r="G162" s="33"/>
      <c r="H162" s="36"/>
      <c r="I162" s="36"/>
      <c r="J162" s="33"/>
      <c r="K162" s="33"/>
      <c r="L162" s="36"/>
      <c r="M162" s="36"/>
      <c r="N162" s="33"/>
      <c r="O162" s="33"/>
      <c r="P162" s="36"/>
      <c r="Q162" s="36"/>
      <c r="R162" s="33"/>
      <c r="S162" s="33"/>
      <c r="T162" s="35"/>
      <c r="U162" s="35"/>
      <c r="V162" s="33"/>
    </row>
    <row r="163" spans="1:26">
      <c r="A163" s="12"/>
      <c r="B163" s="100" t="s">
        <v>356</v>
      </c>
      <c r="C163" s="30"/>
      <c r="D163" s="38">
        <v>237</v>
      </c>
      <c r="E163" s="38"/>
      <c r="F163" s="30"/>
      <c r="G163" s="30"/>
      <c r="H163" s="38">
        <v>4</v>
      </c>
      <c r="I163" s="38"/>
      <c r="J163" s="30"/>
      <c r="K163" s="30"/>
      <c r="L163" s="38" t="s">
        <v>222</v>
      </c>
      <c r="M163" s="38"/>
      <c r="N163" s="30"/>
      <c r="O163" s="30"/>
      <c r="P163" s="38">
        <v>1</v>
      </c>
      <c r="Q163" s="38"/>
      <c r="R163" s="30"/>
      <c r="S163" s="30"/>
      <c r="T163" s="38">
        <v>242</v>
      </c>
      <c r="U163" s="38"/>
      <c r="V163" s="30"/>
    </row>
    <row r="164" spans="1:26">
      <c r="A164" s="12"/>
      <c r="B164" s="100"/>
      <c r="C164" s="30"/>
      <c r="D164" s="38"/>
      <c r="E164" s="38"/>
      <c r="F164" s="30"/>
      <c r="G164" s="30"/>
      <c r="H164" s="38"/>
      <c r="I164" s="38"/>
      <c r="J164" s="30"/>
      <c r="K164" s="30"/>
      <c r="L164" s="38"/>
      <c r="M164" s="38"/>
      <c r="N164" s="30"/>
      <c r="O164" s="30"/>
      <c r="P164" s="38"/>
      <c r="Q164" s="38"/>
      <c r="R164" s="30"/>
      <c r="S164" s="30"/>
      <c r="T164" s="38"/>
      <c r="U164" s="38"/>
      <c r="V164" s="30"/>
    </row>
    <row r="165" spans="1:26">
      <c r="A165" s="12"/>
      <c r="B165" s="97" t="s">
        <v>357</v>
      </c>
      <c r="C165" s="33"/>
      <c r="D165" s="36">
        <v>43</v>
      </c>
      <c r="E165" s="36"/>
      <c r="F165" s="33"/>
      <c r="G165" s="33"/>
      <c r="H165" s="36" t="s">
        <v>222</v>
      </c>
      <c r="I165" s="36"/>
      <c r="J165" s="33"/>
      <c r="K165" s="33"/>
      <c r="L165" s="36">
        <v>290</v>
      </c>
      <c r="M165" s="36"/>
      <c r="N165" s="33"/>
      <c r="O165" s="33"/>
      <c r="P165" s="36">
        <v>73</v>
      </c>
      <c r="Q165" s="36"/>
      <c r="R165" s="33"/>
      <c r="S165" s="33"/>
      <c r="T165" s="36">
        <v>406</v>
      </c>
      <c r="U165" s="36"/>
      <c r="V165" s="33"/>
    </row>
    <row r="166" spans="1:26" ht="15.75" thickBot="1">
      <c r="A166" s="12"/>
      <c r="B166" s="97"/>
      <c r="C166" s="33"/>
      <c r="D166" s="42"/>
      <c r="E166" s="42"/>
      <c r="F166" s="41"/>
      <c r="G166" s="33"/>
      <c r="H166" s="42"/>
      <c r="I166" s="42"/>
      <c r="J166" s="41"/>
      <c r="K166" s="33"/>
      <c r="L166" s="42"/>
      <c r="M166" s="42"/>
      <c r="N166" s="41"/>
      <c r="O166" s="33"/>
      <c r="P166" s="42"/>
      <c r="Q166" s="42"/>
      <c r="R166" s="41"/>
      <c r="S166" s="33"/>
      <c r="T166" s="42"/>
      <c r="U166" s="42"/>
      <c r="V166" s="41"/>
    </row>
    <row r="167" spans="1:26">
      <c r="A167" s="12"/>
      <c r="B167" s="100" t="s">
        <v>106</v>
      </c>
      <c r="C167" s="30"/>
      <c r="D167" s="74" t="s">
        <v>217</v>
      </c>
      <c r="E167" s="45">
        <v>86673</v>
      </c>
      <c r="F167" s="31"/>
      <c r="G167" s="30"/>
      <c r="H167" s="74" t="s">
        <v>217</v>
      </c>
      <c r="I167" s="45">
        <v>1208</v>
      </c>
      <c r="J167" s="31"/>
      <c r="K167" s="30"/>
      <c r="L167" s="74" t="s">
        <v>217</v>
      </c>
      <c r="M167" s="46">
        <v>403</v>
      </c>
      <c r="N167" s="31"/>
      <c r="O167" s="30"/>
      <c r="P167" s="74" t="s">
        <v>217</v>
      </c>
      <c r="Q167" s="46">
        <v>416</v>
      </c>
      <c r="R167" s="31"/>
      <c r="S167" s="30"/>
      <c r="T167" s="74" t="s">
        <v>217</v>
      </c>
      <c r="U167" s="45">
        <v>88700</v>
      </c>
      <c r="V167" s="31"/>
    </row>
    <row r="168" spans="1:26" ht="15.75" thickBot="1">
      <c r="A168" s="12"/>
      <c r="B168" s="100"/>
      <c r="C168" s="30"/>
      <c r="D168" s="75"/>
      <c r="E168" s="76"/>
      <c r="F168" s="77"/>
      <c r="G168" s="30"/>
      <c r="H168" s="75"/>
      <c r="I168" s="76"/>
      <c r="J168" s="77"/>
      <c r="K168" s="30"/>
      <c r="L168" s="75"/>
      <c r="M168" s="78"/>
      <c r="N168" s="77"/>
      <c r="O168" s="30"/>
      <c r="P168" s="75"/>
      <c r="Q168" s="78"/>
      <c r="R168" s="77"/>
      <c r="S168" s="30"/>
      <c r="T168" s="75"/>
      <c r="U168" s="76"/>
      <c r="V168" s="77"/>
    </row>
    <row r="169" spans="1:26" ht="15.75" thickTop="1">
      <c r="A169" s="12"/>
      <c r="B169" s="124" t="s">
        <v>358</v>
      </c>
      <c r="C169" s="124"/>
      <c r="D169" s="124"/>
      <c r="E169" s="124"/>
      <c r="F169" s="124"/>
      <c r="G169" s="124"/>
      <c r="H169" s="124"/>
      <c r="I169" s="124"/>
      <c r="J169" s="124"/>
      <c r="K169" s="124"/>
      <c r="L169" s="124"/>
      <c r="M169" s="124"/>
      <c r="N169" s="124"/>
      <c r="O169" s="124"/>
      <c r="P169" s="124"/>
      <c r="Q169" s="124"/>
      <c r="R169" s="124"/>
      <c r="S169" s="124"/>
      <c r="T169" s="124"/>
      <c r="U169" s="124"/>
      <c r="V169" s="124"/>
      <c r="W169" s="124"/>
      <c r="X169" s="124"/>
      <c r="Y169" s="124"/>
      <c r="Z169" s="124"/>
    </row>
    <row r="170" spans="1:26">
      <c r="A170" s="12"/>
      <c r="B170" s="16"/>
      <c r="C170" s="16"/>
    </row>
    <row r="171" spans="1:26" ht="33.75">
      <c r="A171" s="12"/>
      <c r="B171" s="63">
        <v>1</v>
      </c>
      <c r="C171" s="64" t="s">
        <v>359</v>
      </c>
    </row>
    <row r="172" spans="1:26">
      <c r="A172" s="12"/>
      <c r="B172" s="26"/>
      <c r="C172" s="26"/>
      <c r="D172" s="26"/>
      <c r="E172" s="26"/>
      <c r="F172" s="26"/>
      <c r="G172" s="26"/>
      <c r="H172" s="26"/>
      <c r="I172" s="26"/>
      <c r="J172" s="26"/>
      <c r="K172" s="26"/>
      <c r="L172" s="26"/>
      <c r="M172" s="26"/>
      <c r="N172" s="26"/>
      <c r="O172" s="26"/>
      <c r="P172" s="26"/>
      <c r="Q172" s="26"/>
      <c r="R172" s="26"/>
      <c r="S172" s="26"/>
      <c r="T172" s="26"/>
      <c r="U172" s="26"/>
      <c r="V172" s="26"/>
    </row>
    <row r="173" spans="1:26">
      <c r="A173" s="12"/>
      <c r="B173" s="16"/>
      <c r="C173" s="16"/>
      <c r="D173" s="16"/>
      <c r="E173" s="16"/>
      <c r="F173" s="16"/>
      <c r="G173" s="16"/>
      <c r="H173" s="16"/>
      <c r="I173" s="16"/>
      <c r="J173" s="16"/>
      <c r="K173" s="16"/>
      <c r="L173" s="16"/>
      <c r="M173" s="16"/>
      <c r="N173" s="16"/>
      <c r="O173" s="16"/>
      <c r="P173" s="16"/>
      <c r="Q173" s="16"/>
      <c r="R173" s="16"/>
      <c r="S173" s="16"/>
      <c r="T173" s="16"/>
      <c r="U173" s="16"/>
      <c r="V173" s="16"/>
    </row>
    <row r="174" spans="1:26" ht="15.75" thickBot="1">
      <c r="A174" s="12"/>
      <c r="B174" s="18"/>
      <c r="C174" s="18"/>
      <c r="D174" s="28" t="s">
        <v>262</v>
      </c>
      <c r="E174" s="28"/>
      <c r="F174" s="28"/>
      <c r="G174" s="28"/>
      <c r="H174" s="28"/>
      <c r="I174" s="28"/>
      <c r="J174" s="28"/>
      <c r="K174" s="28"/>
      <c r="L174" s="28"/>
      <c r="M174" s="28"/>
      <c r="N174" s="28"/>
      <c r="O174" s="28"/>
      <c r="P174" s="28"/>
      <c r="Q174" s="28"/>
      <c r="R174" s="28"/>
      <c r="S174" s="28"/>
      <c r="T174" s="28"/>
      <c r="U174" s="28"/>
      <c r="V174" s="28"/>
    </row>
    <row r="175" spans="1:26" ht="15.75" thickBot="1">
      <c r="A175" s="12"/>
      <c r="B175" s="19" t="s">
        <v>349</v>
      </c>
      <c r="C175" s="18"/>
      <c r="D175" s="29" t="s">
        <v>350</v>
      </c>
      <c r="E175" s="29"/>
      <c r="F175" s="29"/>
      <c r="G175" s="18"/>
      <c r="H175" s="29" t="s">
        <v>351</v>
      </c>
      <c r="I175" s="29"/>
      <c r="J175" s="29"/>
      <c r="K175" s="18"/>
      <c r="L175" s="29" t="s">
        <v>352</v>
      </c>
      <c r="M175" s="29"/>
      <c r="N175" s="29"/>
      <c r="O175" s="18"/>
      <c r="P175" s="29" t="s">
        <v>353</v>
      </c>
      <c r="Q175" s="29"/>
      <c r="R175" s="29"/>
      <c r="S175" s="18"/>
      <c r="T175" s="29" t="s">
        <v>106</v>
      </c>
      <c r="U175" s="29"/>
      <c r="V175" s="29"/>
    </row>
    <row r="176" spans="1:26">
      <c r="A176" s="12"/>
      <c r="B176" s="74" t="s">
        <v>354</v>
      </c>
      <c r="C176" s="30"/>
      <c r="D176" s="74" t="s">
        <v>217</v>
      </c>
      <c r="E176" s="45">
        <v>78400</v>
      </c>
      <c r="F176" s="31"/>
      <c r="G176" s="30"/>
      <c r="H176" s="74" t="s">
        <v>217</v>
      </c>
      <c r="I176" s="45">
        <v>1535</v>
      </c>
      <c r="J176" s="31"/>
      <c r="K176" s="30"/>
      <c r="L176" s="74" t="s">
        <v>217</v>
      </c>
      <c r="M176" s="45">
        <v>1065</v>
      </c>
      <c r="N176" s="31"/>
      <c r="O176" s="30"/>
      <c r="P176" s="74" t="s">
        <v>217</v>
      </c>
      <c r="Q176" s="46">
        <v>501</v>
      </c>
      <c r="R176" s="31"/>
      <c r="S176" s="30"/>
      <c r="T176" s="74" t="s">
        <v>217</v>
      </c>
      <c r="U176" s="45">
        <v>81501</v>
      </c>
      <c r="V176" s="31"/>
    </row>
    <row r="177" spans="1:26">
      <c r="A177" s="12"/>
      <c r="B177" s="39"/>
      <c r="C177" s="30"/>
      <c r="D177" s="82"/>
      <c r="E177" s="83"/>
      <c r="F177" s="84"/>
      <c r="G177" s="30"/>
      <c r="H177" s="82"/>
      <c r="I177" s="83"/>
      <c r="J177" s="84"/>
      <c r="K177" s="30"/>
      <c r="L177" s="82"/>
      <c r="M177" s="83"/>
      <c r="N177" s="84"/>
      <c r="O177" s="30"/>
      <c r="P177" s="82"/>
      <c r="Q177" s="85"/>
      <c r="R177" s="84"/>
      <c r="S177" s="30"/>
      <c r="T177" s="39"/>
      <c r="U177" s="44"/>
      <c r="V177" s="30"/>
    </row>
    <row r="178" spans="1:26">
      <c r="A178" s="12"/>
      <c r="B178" s="99" t="s">
        <v>356</v>
      </c>
      <c r="C178" s="33"/>
      <c r="D178" s="36">
        <v>217</v>
      </c>
      <c r="E178" s="36"/>
      <c r="F178" s="33"/>
      <c r="G178" s="33"/>
      <c r="H178" s="36">
        <v>5</v>
      </c>
      <c r="I178" s="36"/>
      <c r="J178" s="33"/>
      <c r="K178" s="33"/>
      <c r="L178" s="36">
        <v>3</v>
      </c>
      <c r="M178" s="36"/>
      <c r="N178" s="33"/>
      <c r="O178" s="33"/>
      <c r="P178" s="36">
        <v>1</v>
      </c>
      <c r="Q178" s="36"/>
      <c r="R178" s="33"/>
      <c r="S178" s="33"/>
      <c r="T178" s="36">
        <v>226</v>
      </c>
      <c r="U178" s="36"/>
      <c r="V178" s="33"/>
    </row>
    <row r="179" spans="1:26">
      <c r="A179" s="12"/>
      <c r="B179" s="99"/>
      <c r="C179" s="33"/>
      <c r="D179" s="36"/>
      <c r="E179" s="36"/>
      <c r="F179" s="33"/>
      <c r="G179" s="33"/>
      <c r="H179" s="36"/>
      <c r="I179" s="36"/>
      <c r="J179" s="33"/>
      <c r="K179" s="33"/>
      <c r="L179" s="36"/>
      <c r="M179" s="36"/>
      <c r="N179" s="33"/>
      <c r="O179" s="33"/>
      <c r="P179" s="36"/>
      <c r="Q179" s="36"/>
      <c r="R179" s="33"/>
      <c r="S179" s="33"/>
      <c r="T179" s="36"/>
      <c r="U179" s="36"/>
      <c r="V179" s="33"/>
    </row>
    <row r="180" spans="1:26">
      <c r="A180" s="12"/>
      <c r="B180" s="39" t="s">
        <v>39</v>
      </c>
      <c r="C180" s="30"/>
      <c r="D180" s="38" t="s">
        <v>222</v>
      </c>
      <c r="E180" s="38"/>
      <c r="F180" s="30"/>
      <c r="G180" s="30"/>
      <c r="H180" s="38" t="s">
        <v>222</v>
      </c>
      <c r="I180" s="38"/>
      <c r="J180" s="30"/>
      <c r="K180" s="30"/>
      <c r="L180" s="38">
        <v>249</v>
      </c>
      <c r="M180" s="38"/>
      <c r="N180" s="38"/>
      <c r="O180" s="30"/>
      <c r="P180" s="38">
        <v>150</v>
      </c>
      <c r="Q180" s="38"/>
      <c r="R180" s="30"/>
      <c r="S180" s="30"/>
      <c r="T180" s="38">
        <v>399</v>
      </c>
      <c r="U180" s="38"/>
      <c r="V180" s="30"/>
    </row>
    <row r="181" spans="1:26" ht="15.75" thickBot="1">
      <c r="A181" s="12"/>
      <c r="B181" s="39"/>
      <c r="C181" s="30"/>
      <c r="D181" s="47"/>
      <c r="E181" s="47"/>
      <c r="F181" s="49"/>
      <c r="G181" s="30"/>
      <c r="H181" s="47"/>
      <c r="I181" s="47"/>
      <c r="J181" s="49"/>
      <c r="K181" s="30"/>
      <c r="L181" s="47"/>
      <c r="M181" s="47"/>
      <c r="N181" s="47"/>
      <c r="O181" s="30"/>
      <c r="P181" s="47"/>
      <c r="Q181" s="47"/>
      <c r="R181" s="49"/>
      <c r="S181" s="30"/>
      <c r="T181" s="47"/>
      <c r="U181" s="47"/>
      <c r="V181" s="49"/>
    </row>
    <row r="182" spans="1:26">
      <c r="A182" s="12"/>
      <c r="B182" s="99" t="s">
        <v>106</v>
      </c>
      <c r="C182" s="33"/>
      <c r="D182" s="57" t="s">
        <v>217</v>
      </c>
      <c r="E182" s="51">
        <v>78617</v>
      </c>
      <c r="F182" s="52"/>
      <c r="G182" s="33"/>
      <c r="H182" s="57" t="s">
        <v>217</v>
      </c>
      <c r="I182" s="51">
        <v>1540</v>
      </c>
      <c r="J182" s="52"/>
      <c r="K182" s="33"/>
      <c r="L182" s="57" t="s">
        <v>217</v>
      </c>
      <c r="M182" s="51">
        <v>1317</v>
      </c>
      <c r="N182" s="52"/>
      <c r="O182" s="33"/>
      <c r="P182" s="57" t="s">
        <v>217</v>
      </c>
      <c r="Q182" s="53">
        <v>652</v>
      </c>
      <c r="R182" s="52"/>
      <c r="S182" s="33"/>
      <c r="T182" s="57" t="s">
        <v>217</v>
      </c>
      <c r="U182" s="51">
        <v>82126</v>
      </c>
      <c r="V182" s="52"/>
    </row>
    <row r="183" spans="1:26" ht="15.75" thickBot="1">
      <c r="A183" s="12"/>
      <c r="B183" s="99"/>
      <c r="C183" s="33"/>
      <c r="D183" s="58"/>
      <c r="E183" s="59"/>
      <c r="F183" s="60"/>
      <c r="G183" s="33"/>
      <c r="H183" s="58"/>
      <c r="I183" s="59"/>
      <c r="J183" s="60"/>
      <c r="K183" s="33"/>
      <c r="L183" s="58"/>
      <c r="M183" s="59"/>
      <c r="N183" s="60"/>
      <c r="O183" s="33"/>
      <c r="P183" s="58"/>
      <c r="Q183" s="61"/>
      <c r="R183" s="60"/>
      <c r="S183" s="33"/>
      <c r="T183" s="58"/>
      <c r="U183" s="59"/>
      <c r="V183" s="60"/>
    </row>
    <row r="184" spans="1:26" ht="15.75" thickTop="1">
      <c r="A184" s="12"/>
      <c r="B184" s="33"/>
      <c r="C184" s="33"/>
      <c r="D184" s="33"/>
      <c r="E184" s="33"/>
      <c r="F184" s="33"/>
      <c r="G184" s="33"/>
      <c r="H184" s="33"/>
      <c r="I184" s="33"/>
      <c r="J184" s="33"/>
      <c r="K184" s="33"/>
      <c r="L184" s="33"/>
      <c r="M184" s="33"/>
      <c r="N184" s="33"/>
      <c r="O184" s="33"/>
      <c r="P184" s="33"/>
      <c r="Q184" s="33"/>
      <c r="R184" s="33"/>
      <c r="S184" s="33"/>
      <c r="T184" s="33"/>
      <c r="U184" s="33"/>
      <c r="V184" s="33"/>
      <c r="W184" s="33"/>
      <c r="X184" s="33"/>
      <c r="Y184" s="33"/>
      <c r="Z184" s="33"/>
    </row>
    <row r="185" spans="1:26" ht="15" customHeight="1">
      <c r="A185" s="12" t="s">
        <v>722</v>
      </c>
      <c r="B185" s="95" t="s">
        <v>5</v>
      </c>
      <c r="C185" s="95"/>
      <c r="D185" s="95"/>
      <c r="E185" s="95"/>
      <c r="F185" s="95"/>
      <c r="G185" s="95"/>
      <c r="H185" s="95"/>
      <c r="I185" s="95"/>
      <c r="J185" s="95"/>
      <c r="K185" s="95"/>
      <c r="L185" s="95"/>
      <c r="M185" s="95"/>
      <c r="N185" s="95"/>
      <c r="O185" s="95"/>
      <c r="P185" s="95"/>
      <c r="Q185" s="95"/>
      <c r="R185" s="95"/>
      <c r="S185" s="95"/>
      <c r="T185" s="95"/>
      <c r="U185" s="95"/>
      <c r="V185" s="95"/>
      <c r="W185" s="95"/>
      <c r="X185" s="95"/>
      <c r="Y185" s="95"/>
      <c r="Z185" s="95"/>
    </row>
    <row r="186" spans="1:26">
      <c r="A186" s="12"/>
      <c r="B186" s="124" t="s">
        <v>723</v>
      </c>
      <c r="C186" s="124"/>
      <c r="D186" s="124"/>
      <c r="E186" s="124"/>
      <c r="F186" s="124"/>
      <c r="G186" s="124"/>
      <c r="H186" s="124"/>
      <c r="I186" s="124"/>
      <c r="J186" s="124"/>
      <c r="K186" s="124"/>
      <c r="L186" s="124"/>
      <c r="M186" s="124"/>
      <c r="N186" s="124"/>
      <c r="O186" s="124"/>
      <c r="P186" s="124"/>
      <c r="Q186" s="124"/>
      <c r="R186" s="124"/>
      <c r="S186" s="124"/>
      <c r="T186" s="124"/>
      <c r="U186" s="124"/>
      <c r="V186" s="124"/>
      <c r="W186" s="124"/>
      <c r="X186" s="124"/>
      <c r="Y186" s="124"/>
      <c r="Z186" s="124"/>
    </row>
    <row r="187" spans="1:26">
      <c r="A187" s="12"/>
      <c r="B187" s="125"/>
      <c r="C187" s="125"/>
      <c r="D187" s="125"/>
      <c r="E187" s="125"/>
      <c r="F187" s="125"/>
      <c r="G187" s="125"/>
      <c r="H187" s="125"/>
      <c r="I187" s="125"/>
      <c r="J187" s="125"/>
      <c r="K187" s="125"/>
      <c r="L187" s="125"/>
      <c r="M187" s="125"/>
      <c r="N187" s="125"/>
      <c r="O187" s="125"/>
      <c r="P187" s="125"/>
      <c r="Q187" s="125"/>
      <c r="R187" s="125"/>
      <c r="S187" s="125"/>
      <c r="T187" s="125"/>
      <c r="U187" s="125"/>
      <c r="V187" s="125"/>
      <c r="W187" s="125"/>
      <c r="X187" s="125"/>
      <c r="Y187" s="125"/>
      <c r="Z187" s="125"/>
    </row>
    <row r="188" spans="1:26">
      <c r="A188" s="12"/>
      <c r="B188" s="26"/>
      <c r="C188" s="26"/>
      <c r="D188" s="26"/>
      <c r="E188" s="26"/>
      <c r="F188" s="26"/>
      <c r="G188" s="26"/>
      <c r="H188" s="26"/>
      <c r="I188" s="26"/>
      <c r="J188" s="26"/>
      <c r="K188" s="26"/>
      <c r="L188" s="26"/>
      <c r="M188" s="26"/>
      <c r="N188" s="26"/>
      <c r="O188" s="26"/>
      <c r="P188" s="26"/>
    </row>
    <row r="189" spans="1:26">
      <c r="A189" s="12"/>
      <c r="B189" s="16"/>
      <c r="C189" s="16"/>
      <c r="D189" s="16"/>
      <c r="E189" s="16"/>
      <c r="F189" s="16"/>
      <c r="G189" s="16"/>
      <c r="H189" s="16"/>
      <c r="I189" s="16"/>
      <c r="J189" s="16"/>
      <c r="K189" s="16"/>
      <c r="L189" s="16"/>
      <c r="M189" s="16"/>
      <c r="N189" s="16"/>
      <c r="O189" s="16"/>
      <c r="P189" s="16"/>
    </row>
    <row r="190" spans="1:26">
      <c r="A190" s="12"/>
      <c r="B190" s="65" t="s">
        <v>294</v>
      </c>
      <c r="C190" s="33"/>
      <c r="D190" s="71" t="s">
        <v>296</v>
      </c>
      <c r="E190" s="71"/>
      <c r="F190" s="71"/>
      <c r="G190" s="33"/>
      <c r="H190" s="71" t="s">
        <v>298</v>
      </c>
      <c r="I190" s="71"/>
      <c r="J190" s="33"/>
      <c r="K190" s="71" t="s">
        <v>300</v>
      </c>
      <c r="L190" s="71"/>
      <c r="M190" s="33"/>
      <c r="N190" s="71" t="s">
        <v>303</v>
      </c>
      <c r="O190" s="71"/>
      <c r="P190" s="71"/>
    </row>
    <row r="191" spans="1:26">
      <c r="A191" s="12"/>
      <c r="B191" s="65" t="s">
        <v>295</v>
      </c>
      <c r="C191" s="33"/>
      <c r="D191" s="71" t="s">
        <v>297</v>
      </c>
      <c r="E191" s="71"/>
      <c r="F191" s="71"/>
      <c r="G191" s="33"/>
      <c r="H191" s="71" t="s">
        <v>299</v>
      </c>
      <c r="I191" s="71"/>
      <c r="J191" s="33"/>
      <c r="K191" s="71" t="s">
        <v>251</v>
      </c>
      <c r="L191" s="71"/>
      <c r="M191" s="33"/>
      <c r="N191" s="71" t="s">
        <v>304</v>
      </c>
      <c r="O191" s="71"/>
      <c r="P191" s="71"/>
    </row>
    <row r="192" spans="1:26">
      <c r="A192" s="12"/>
      <c r="B192" s="4"/>
      <c r="C192" s="33"/>
      <c r="D192" s="95"/>
      <c r="E192" s="95"/>
      <c r="F192" s="95"/>
      <c r="G192" s="33"/>
      <c r="H192" s="95"/>
      <c r="I192" s="95"/>
      <c r="J192" s="33"/>
      <c r="K192" s="71" t="s">
        <v>301</v>
      </c>
      <c r="L192" s="71"/>
      <c r="M192" s="33"/>
      <c r="N192" s="71" t="s">
        <v>297</v>
      </c>
      <c r="O192" s="71"/>
      <c r="P192" s="71"/>
    </row>
    <row r="193" spans="1:26" ht="15.75" thickBot="1">
      <c r="A193" s="12"/>
      <c r="B193" s="66"/>
      <c r="C193" s="33"/>
      <c r="D193" s="73"/>
      <c r="E193" s="73"/>
      <c r="F193" s="73"/>
      <c r="G193" s="33"/>
      <c r="H193" s="73"/>
      <c r="I193" s="73"/>
      <c r="J193" s="33"/>
      <c r="K193" s="28" t="s">
        <v>302</v>
      </c>
      <c r="L193" s="28"/>
      <c r="M193" s="33"/>
      <c r="N193" s="73"/>
      <c r="O193" s="73"/>
      <c r="P193" s="73"/>
    </row>
    <row r="194" spans="1:26">
      <c r="A194" s="12"/>
      <c r="B194" s="74" t="s">
        <v>305</v>
      </c>
      <c r="C194" s="30"/>
      <c r="D194" s="74" t="s">
        <v>217</v>
      </c>
      <c r="E194" s="46" t="s">
        <v>306</v>
      </c>
      <c r="F194" s="74" t="s">
        <v>220</v>
      </c>
      <c r="G194" s="30"/>
      <c r="H194" s="46">
        <v>100</v>
      </c>
      <c r="I194" s="31"/>
      <c r="J194" s="30"/>
      <c r="K194" s="46">
        <v>733</v>
      </c>
      <c r="L194" s="31"/>
      <c r="M194" s="30"/>
      <c r="N194" s="74" t="s">
        <v>217</v>
      </c>
      <c r="O194" s="46" t="s">
        <v>307</v>
      </c>
      <c r="P194" s="74" t="s">
        <v>220</v>
      </c>
    </row>
    <row r="195" spans="1:26">
      <c r="A195" s="12"/>
      <c r="B195" s="82"/>
      <c r="C195" s="30"/>
      <c r="D195" s="82"/>
      <c r="E195" s="85"/>
      <c r="F195" s="82"/>
      <c r="G195" s="30"/>
      <c r="H195" s="85"/>
      <c r="I195" s="84"/>
      <c r="J195" s="30"/>
      <c r="K195" s="85"/>
      <c r="L195" s="84"/>
      <c r="M195" s="30"/>
      <c r="N195" s="82"/>
      <c r="O195" s="85"/>
      <c r="P195" s="82"/>
    </row>
    <row r="196" spans="1:26">
      <c r="A196" s="12"/>
      <c r="B196" s="34" t="s">
        <v>308</v>
      </c>
      <c r="C196" s="33"/>
      <c r="D196" s="34" t="s">
        <v>217</v>
      </c>
      <c r="E196" s="35">
        <v>1585</v>
      </c>
      <c r="F196" s="33"/>
      <c r="G196" s="33"/>
      <c r="H196" s="35">
        <v>1400</v>
      </c>
      <c r="I196" s="33"/>
      <c r="J196" s="33"/>
      <c r="K196" s="36" t="s">
        <v>309</v>
      </c>
      <c r="L196" s="34" t="s">
        <v>220</v>
      </c>
      <c r="M196" s="33"/>
      <c r="N196" s="34" t="s">
        <v>217</v>
      </c>
      <c r="O196" s="35">
        <v>2775</v>
      </c>
      <c r="P196" s="33"/>
    </row>
    <row r="197" spans="1:26">
      <c r="A197" s="12"/>
      <c r="B197" s="34"/>
      <c r="C197" s="33"/>
      <c r="D197" s="34"/>
      <c r="E197" s="35"/>
      <c r="F197" s="33"/>
      <c r="G197" s="33"/>
      <c r="H197" s="35"/>
      <c r="I197" s="33"/>
      <c r="J197" s="33"/>
      <c r="K197" s="36"/>
      <c r="L197" s="34"/>
      <c r="M197" s="33"/>
      <c r="N197" s="34"/>
      <c r="O197" s="35"/>
      <c r="P197" s="33"/>
    </row>
    <row r="198" spans="1:26">
      <c r="A198" s="12"/>
      <c r="B198" s="39" t="s">
        <v>310</v>
      </c>
      <c r="C198" s="30"/>
      <c r="D198" s="39" t="s">
        <v>217</v>
      </c>
      <c r="E198" s="44">
        <v>2040</v>
      </c>
      <c r="F198" s="30"/>
      <c r="G198" s="30"/>
      <c r="H198" s="38" t="s">
        <v>311</v>
      </c>
      <c r="I198" s="39" t="s">
        <v>220</v>
      </c>
      <c r="J198" s="30"/>
      <c r="K198" s="38">
        <v>742</v>
      </c>
      <c r="L198" s="30"/>
      <c r="M198" s="30"/>
      <c r="N198" s="39" t="s">
        <v>217</v>
      </c>
      <c r="O198" s="38" t="s">
        <v>307</v>
      </c>
      <c r="P198" s="39" t="s">
        <v>220</v>
      </c>
    </row>
    <row r="199" spans="1:26">
      <c r="A199" s="12"/>
      <c r="B199" s="39"/>
      <c r="C199" s="30"/>
      <c r="D199" s="39"/>
      <c r="E199" s="44"/>
      <c r="F199" s="30"/>
      <c r="G199" s="30"/>
      <c r="H199" s="38"/>
      <c r="I199" s="39"/>
      <c r="J199" s="30"/>
      <c r="K199" s="38"/>
      <c r="L199" s="30"/>
      <c r="M199" s="30"/>
      <c r="N199" s="39"/>
      <c r="O199" s="38"/>
      <c r="P199" s="39"/>
    </row>
    <row r="200" spans="1:26">
      <c r="A200" s="12"/>
      <c r="B200" s="34" t="s">
        <v>312</v>
      </c>
      <c r="C200" s="33"/>
      <c r="D200" s="34" t="s">
        <v>217</v>
      </c>
      <c r="E200" s="35">
        <v>1002</v>
      </c>
      <c r="F200" s="33"/>
      <c r="G200" s="33"/>
      <c r="H200" s="35">
        <v>2616</v>
      </c>
      <c r="I200" s="33"/>
      <c r="J200" s="33"/>
      <c r="K200" s="36" t="s">
        <v>313</v>
      </c>
      <c r="L200" s="34" t="s">
        <v>220</v>
      </c>
      <c r="M200" s="33"/>
      <c r="N200" s="34" t="s">
        <v>217</v>
      </c>
      <c r="O200" s="35">
        <v>2775</v>
      </c>
      <c r="P200" s="33"/>
    </row>
    <row r="201" spans="1:26">
      <c r="A201" s="12"/>
      <c r="B201" s="34"/>
      <c r="C201" s="33"/>
      <c r="D201" s="34"/>
      <c r="E201" s="35"/>
      <c r="F201" s="33"/>
      <c r="G201" s="33"/>
      <c r="H201" s="35"/>
      <c r="I201" s="33"/>
      <c r="J201" s="33"/>
      <c r="K201" s="36"/>
      <c r="L201" s="34"/>
      <c r="M201" s="33"/>
      <c r="N201" s="34"/>
      <c r="O201" s="35"/>
      <c r="P201" s="33"/>
    </row>
    <row r="202" spans="1:26" ht="15" customHeight="1">
      <c r="A202" s="12" t="s">
        <v>724</v>
      </c>
      <c r="B202" s="95" t="s">
        <v>5</v>
      </c>
      <c r="C202" s="95"/>
      <c r="D202" s="95"/>
      <c r="E202" s="95"/>
      <c r="F202" s="95"/>
      <c r="G202" s="95"/>
      <c r="H202" s="95"/>
      <c r="I202" s="95"/>
      <c r="J202" s="95"/>
      <c r="K202" s="95"/>
      <c r="L202" s="95"/>
      <c r="M202" s="95"/>
      <c r="N202" s="95"/>
      <c r="O202" s="95"/>
      <c r="P202" s="95"/>
      <c r="Q202" s="95"/>
      <c r="R202" s="95"/>
      <c r="S202" s="95"/>
      <c r="T202" s="95"/>
      <c r="U202" s="95"/>
      <c r="V202" s="95"/>
      <c r="W202" s="95"/>
      <c r="X202" s="95"/>
      <c r="Y202" s="95"/>
      <c r="Z202" s="95"/>
    </row>
    <row r="203" spans="1:26">
      <c r="A203" s="12"/>
      <c r="B203" s="26"/>
      <c r="C203" s="26"/>
      <c r="D203" s="26"/>
      <c r="E203" s="26"/>
      <c r="F203" s="26"/>
      <c r="G203" s="26"/>
      <c r="H203" s="26"/>
      <c r="I203" s="26"/>
      <c r="J203" s="26"/>
      <c r="K203" s="26"/>
      <c r="L203" s="26"/>
      <c r="M203" s="26"/>
      <c r="N203" s="26"/>
      <c r="O203" s="26"/>
      <c r="P203" s="26"/>
      <c r="Q203" s="26"/>
      <c r="R203" s="26"/>
    </row>
    <row r="204" spans="1:26">
      <c r="A204" s="12"/>
      <c r="B204" s="16"/>
      <c r="C204" s="16"/>
      <c r="D204" s="16"/>
      <c r="E204" s="16"/>
      <c r="F204" s="16"/>
      <c r="G204" s="16"/>
      <c r="H204" s="16"/>
      <c r="I204" s="16"/>
      <c r="J204" s="16"/>
      <c r="K204" s="16"/>
      <c r="L204" s="16"/>
      <c r="M204" s="16"/>
      <c r="N204" s="16"/>
      <c r="O204" s="16"/>
      <c r="P204" s="16"/>
      <c r="Q204" s="16"/>
      <c r="R204" s="16"/>
    </row>
    <row r="205" spans="1:26" ht="15.75" thickBot="1">
      <c r="A205" s="12"/>
      <c r="B205" s="17"/>
      <c r="C205" s="18"/>
      <c r="D205" s="28" t="s">
        <v>262</v>
      </c>
      <c r="E205" s="28"/>
      <c r="F205" s="28"/>
      <c r="G205" s="28"/>
      <c r="H205" s="28"/>
      <c r="I205" s="28"/>
      <c r="J205" s="28"/>
      <c r="K205" s="28"/>
      <c r="L205" s="28"/>
      <c r="M205" s="28"/>
      <c r="N205" s="28"/>
      <c r="O205" s="28"/>
      <c r="P205" s="28"/>
      <c r="Q205" s="28"/>
      <c r="R205" s="28"/>
    </row>
    <row r="206" spans="1:26">
      <c r="A206" s="12"/>
      <c r="B206" s="69" t="s">
        <v>211</v>
      </c>
      <c r="C206" s="33"/>
      <c r="D206" s="72" t="s">
        <v>248</v>
      </c>
      <c r="E206" s="72"/>
      <c r="F206" s="72"/>
      <c r="G206" s="52"/>
      <c r="H206" s="72" t="s">
        <v>250</v>
      </c>
      <c r="I206" s="72"/>
      <c r="J206" s="72"/>
      <c r="K206" s="52"/>
      <c r="L206" s="72" t="s">
        <v>250</v>
      </c>
      <c r="M206" s="72"/>
      <c r="N206" s="72"/>
      <c r="O206" s="52"/>
      <c r="P206" s="72" t="s">
        <v>276</v>
      </c>
      <c r="Q206" s="72"/>
      <c r="R206" s="72"/>
    </row>
    <row r="207" spans="1:26">
      <c r="A207" s="12"/>
      <c r="B207" s="69"/>
      <c r="C207" s="33"/>
      <c r="D207" s="71" t="s">
        <v>249</v>
      </c>
      <c r="E207" s="71"/>
      <c r="F207" s="71"/>
      <c r="G207" s="33"/>
      <c r="H207" s="71" t="s">
        <v>251</v>
      </c>
      <c r="I207" s="71"/>
      <c r="J207" s="71"/>
      <c r="K207" s="33"/>
      <c r="L207" s="71" t="s">
        <v>251</v>
      </c>
      <c r="M207" s="71"/>
      <c r="N207" s="71"/>
      <c r="O207" s="33"/>
      <c r="P207" s="71"/>
      <c r="Q207" s="71"/>
      <c r="R207" s="71"/>
    </row>
    <row r="208" spans="1:26" ht="15.75" thickBot="1">
      <c r="A208" s="12"/>
      <c r="B208" s="70"/>
      <c r="C208" s="33"/>
      <c r="D208" s="73"/>
      <c r="E208" s="73"/>
      <c r="F208" s="73"/>
      <c r="G208" s="33"/>
      <c r="H208" s="28" t="s">
        <v>252</v>
      </c>
      <c r="I208" s="28"/>
      <c r="J208" s="28"/>
      <c r="K208" s="33"/>
      <c r="L208" s="28" t="s">
        <v>253</v>
      </c>
      <c r="M208" s="28"/>
      <c r="N208" s="28"/>
      <c r="O208" s="33"/>
      <c r="P208" s="28"/>
      <c r="Q208" s="28"/>
      <c r="R208" s="28"/>
    </row>
    <row r="209" spans="1:18">
      <c r="A209" s="12"/>
      <c r="B209" s="74" t="s">
        <v>255</v>
      </c>
      <c r="C209" s="30"/>
      <c r="D209" s="74" t="s">
        <v>217</v>
      </c>
      <c r="E209" s="45">
        <v>81617</v>
      </c>
      <c r="F209" s="31"/>
      <c r="G209" s="30"/>
      <c r="H209" s="74" t="s">
        <v>217</v>
      </c>
      <c r="I209" s="45">
        <v>2043</v>
      </c>
      <c r="J209" s="31"/>
      <c r="K209" s="30"/>
      <c r="L209" s="74" t="s">
        <v>217</v>
      </c>
      <c r="M209" s="46" t="s">
        <v>266</v>
      </c>
      <c r="N209" s="74" t="s">
        <v>220</v>
      </c>
      <c r="O209" s="30"/>
      <c r="P209" s="74" t="s">
        <v>217</v>
      </c>
      <c r="Q209" s="45">
        <v>83635</v>
      </c>
      <c r="R209" s="31"/>
    </row>
    <row r="210" spans="1:18">
      <c r="A210" s="12"/>
      <c r="B210" s="39"/>
      <c r="C210" s="30"/>
      <c r="D210" s="39"/>
      <c r="E210" s="44"/>
      <c r="F210" s="30"/>
      <c r="G210" s="30"/>
      <c r="H210" s="82"/>
      <c r="I210" s="83"/>
      <c r="J210" s="84"/>
      <c r="K210" s="30"/>
      <c r="L210" s="82"/>
      <c r="M210" s="85"/>
      <c r="N210" s="82"/>
      <c r="O210" s="30"/>
      <c r="P210" s="82"/>
      <c r="Q210" s="83"/>
      <c r="R210" s="84"/>
    </row>
    <row r="211" spans="1:18">
      <c r="A211" s="12"/>
      <c r="B211" s="34" t="s">
        <v>256</v>
      </c>
      <c r="C211" s="33"/>
      <c r="D211" s="36">
        <v>865</v>
      </c>
      <c r="E211" s="36"/>
      <c r="F211" s="33"/>
      <c r="G211" s="33"/>
      <c r="H211" s="36">
        <v>26</v>
      </c>
      <c r="I211" s="36"/>
      <c r="J211" s="33"/>
      <c r="K211" s="33"/>
      <c r="L211" s="36" t="s">
        <v>222</v>
      </c>
      <c r="M211" s="36"/>
      <c r="N211" s="33"/>
      <c r="O211" s="33"/>
      <c r="P211" s="36">
        <v>891</v>
      </c>
      <c r="Q211" s="36"/>
      <c r="R211" s="33"/>
    </row>
    <row r="212" spans="1:18">
      <c r="A212" s="12"/>
      <c r="B212" s="34"/>
      <c r="C212" s="33"/>
      <c r="D212" s="36"/>
      <c r="E212" s="36"/>
      <c r="F212" s="33"/>
      <c r="G212" s="33"/>
      <c r="H212" s="36"/>
      <c r="I212" s="36"/>
      <c r="J212" s="33"/>
      <c r="K212" s="33"/>
      <c r="L212" s="36"/>
      <c r="M212" s="36"/>
      <c r="N212" s="33"/>
      <c r="O212" s="33"/>
      <c r="P212" s="36"/>
      <c r="Q212" s="36"/>
      <c r="R212" s="33"/>
    </row>
    <row r="213" spans="1:18">
      <c r="A213" s="12"/>
      <c r="B213" s="39" t="s">
        <v>257</v>
      </c>
      <c r="C213" s="30"/>
      <c r="D213" s="38">
        <v>170</v>
      </c>
      <c r="E213" s="38"/>
      <c r="F213" s="30"/>
      <c r="G213" s="30"/>
      <c r="H213" s="38">
        <v>3</v>
      </c>
      <c r="I213" s="38"/>
      <c r="J213" s="30"/>
      <c r="K213" s="30"/>
      <c r="L213" s="38" t="s">
        <v>222</v>
      </c>
      <c r="M213" s="38"/>
      <c r="N213" s="30"/>
      <c r="O213" s="30"/>
      <c r="P213" s="38">
        <v>173</v>
      </c>
      <c r="Q213" s="38"/>
      <c r="R213" s="30"/>
    </row>
    <row r="214" spans="1:18">
      <c r="A214" s="12"/>
      <c r="B214" s="39"/>
      <c r="C214" s="30"/>
      <c r="D214" s="38"/>
      <c r="E214" s="38"/>
      <c r="F214" s="30"/>
      <c r="G214" s="30"/>
      <c r="H214" s="38"/>
      <c r="I214" s="38"/>
      <c r="J214" s="30"/>
      <c r="K214" s="30"/>
      <c r="L214" s="38"/>
      <c r="M214" s="38"/>
      <c r="N214" s="30"/>
      <c r="O214" s="30"/>
      <c r="P214" s="38"/>
      <c r="Q214" s="38"/>
      <c r="R214" s="30"/>
    </row>
    <row r="215" spans="1:18">
      <c r="A215" s="12"/>
      <c r="B215" s="34" t="s">
        <v>258</v>
      </c>
      <c r="C215" s="33"/>
      <c r="D215" s="36">
        <v>541</v>
      </c>
      <c r="E215" s="36"/>
      <c r="F215" s="33"/>
      <c r="G215" s="33"/>
      <c r="H215" s="36">
        <v>27</v>
      </c>
      <c r="I215" s="36"/>
      <c r="J215" s="33"/>
      <c r="K215" s="33"/>
      <c r="L215" s="36" t="s">
        <v>269</v>
      </c>
      <c r="M215" s="36"/>
      <c r="N215" s="34" t="s">
        <v>220</v>
      </c>
      <c r="O215" s="33"/>
      <c r="P215" s="36">
        <v>546</v>
      </c>
      <c r="Q215" s="36"/>
      <c r="R215" s="33"/>
    </row>
    <row r="216" spans="1:18" ht="15.75" thickBot="1">
      <c r="A216" s="12"/>
      <c r="B216" s="34"/>
      <c r="C216" s="33"/>
      <c r="D216" s="42"/>
      <c r="E216" s="42"/>
      <c r="F216" s="41"/>
      <c r="G216" s="33"/>
      <c r="H216" s="42"/>
      <c r="I216" s="42"/>
      <c r="J216" s="41"/>
      <c r="K216" s="33"/>
      <c r="L216" s="42"/>
      <c r="M216" s="42"/>
      <c r="N216" s="56"/>
      <c r="O216" s="33"/>
      <c r="P216" s="42"/>
      <c r="Q216" s="42"/>
      <c r="R216" s="41"/>
    </row>
    <row r="217" spans="1:18">
      <c r="A217" s="12"/>
      <c r="B217" s="39" t="s">
        <v>259</v>
      </c>
      <c r="C217" s="30"/>
      <c r="D217" s="74" t="s">
        <v>217</v>
      </c>
      <c r="E217" s="45">
        <v>83193</v>
      </c>
      <c r="F217" s="31"/>
      <c r="G217" s="30"/>
      <c r="H217" s="74" t="s">
        <v>217</v>
      </c>
      <c r="I217" s="45">
        <v>2099</v>
      </c>
      <c r="J217" s="31"/>
      <c r="K217" s="30"/>
      <c r="L217" s="74" t="s">
        <v>217</v>
      </c>
      <c r="M217" s="46" t="s">
        <v>277</v>
      </c>
      <c r="N217" s="74" t="s">
        <v>220</v>
      </c>
      <c r="O217" s="30"/>
      <c r="P217" s="74" t="s">
        <v>217</v>
      </c>
      <c r="Q217" s="45">
        <v>85245</v>
      </c>
      <c r="R217" s="31"/>
    </row>
    <row r="218" spans="1:18" ht="15.75" thickBot="1">
      <c r="A218" s="12"/>
      <c r="B218" s="39"/>
      <c r="C218" s="30"/>
      <c r="D218" s="75"/>
      <c r="E218" s="76"/>
      <c r="F218" s="77"/>
      <c r="G218" s="30"/>
      <c r="H218" s="75"/>
      <c r="I218" s="76"/>
      <c r="J218" s="77"/>
      <c r="K218" s="30"/>
      <c r="L218" s="75"/>
      <c r="M218" s="78"/>
      <c r="N218" s="75"/>
      <c r="O218" s="30"/>
      <c r="P218" s="75"/>
      <c r="Q218" s="76"/>
      <c r="R218" s="77"/>
    </row>
    <row r="219" spans="1:18" ht="15.75" thickTop="1">
      <c r="A219" s="12"/>
      <c r="B219" s="26"/>
      <c r="C219" s="26"/>
      <c r="D219" s="26"/>
      <c r="E219" s="26"/>
      <c r="F219" s="26"/>
      <c r="G219" s="26"/>
      <c r="H219" s="26"/>
      <c r="I219" s="26"/>
      <c r="J219" s="26"/>
      <c r="K219" s="26"/>
      <c r="L219" s="26"/>
      <c r="M219" s="26"/>
      <c r="N219" s="26"/>
      <c r="O219" s="26"/>
      <c r="P219" s="26"/>
      <c r="Q219" s="26"/>
      <c r="R219" s="26"/>
    </row>
    <row r="220" spans="1:18">
      <c r="A220" s="12"/>
      <c r="B220" s="16"/>
      <c r="C220" s="16"/>
      <c r="D220" s="16"/>
      <c r="E220" s="16"/>
      <c r="F220" s="16"/>
      <c r="G220" s="16"/>
      <c r="H220" s="16"/>
      <c r="I220" s="16"/>
      <c r="J220" s="16"/>
      <c r="K220" s="16"/>
      <c r="L220" s="16"/>
      <c r="M220" s="16"/>
      <c r="N220" s="16"/>
      <c r="O220" s="16"/>
      <c r="P220" s="16"/>
      <c r="Q220" s="16"/>
      <c r="R220" s="16"/>
    </row>
    <row r="221" spans="1:18" ht="15.75" thickBot="1">
      <c r="A221" s="12"/>
      <c r="B221" s="17"/>
      <c r="C221" s="18"/>
      <c r="D221" s="27">
        <v>41547</v>
      </c>
      <c r="E221" s="27"/>
      <c r="F221" s="27"/>
      <c r="G221" s="27"/>
      <c r="H221" s="27"/>
      <c r="I221" s="27"/>
      <c r="J221" s="27"/>
      <c r="K221" s="27"/>
      <c r="L221" s="27"/>
      <c r="M221" s="27"/>
      <c r="N221" s="27"/>
      <c r="O221" s="27"/>
      <c r="P221" s="27"/>
      <c r="Q221" s="27"/>
      <c r="R221" s="27"/>
    </row>
    <row r="222" spans="1:18">
      <c r="A222" s="12"/>
      <c r="B222" s="69" t="s">
        <v>211</v>
      </c>
      <c r="C222" s="33"/>
      <c r="D222" s="72" t="s">
        <v>248</v>
      </c>
      <c r="E222" s="72"/>
      <c r="F222" s="72"/>
      <c r="G222" s="52"/>
      <c r="H222" s="72" t="s">
        <v>250</v>
      </c>
      <c r="I222" s="72"/>
      <c r="J222" s="72"/>
      <c r="K222" s="52"/>
      <c r="L222" s="72" t="s">
        <v>250</v>
      </c>
      <c r="M222" s="72"/>
      <c r="N222" s="72"/>
      <c r="O222" s="52"/>
      <c r="P222" s="72" t="s">
        <v>254</v>
      </c>
      <c r="Q222" s="72"/>
      <c r="R222" s="72"/>
    </row>
    <row r="223" spans="1:18">
      <c r="A223" s="12"/>
      <c r="B223" s="69"/>
      <c r="C223" s="33"/>
      <c r="D223" s="71" t="s">
        <v>249</v>
      </c>
      <c r="E223" s="71"/>
      <c r="F223" s="71"/>
      <c r="G223" s="33"/>
      <c r="H223" s="71" t="s">
        <v>251</v>
      </c>
      <c r="I223" s="71"/>
      <c r="J223" s="71"/>
      <c r="K223" s="33"/>
      <c r="L223" s="71" t="s">
        <v>251</v>
      </c>
      <c r="M223" s="71"/>
      <c r="N223" s="71"/>
      <c r="O223" s="33"/>
      <c r="P223" s="71"/>
      <c r="Q223" s="71"/>
      <c r="R223" s="71"/>
    </row>
    <row r="224" spans="1:18" ht="15.75" thickBot="1">
      <c r="A224" s="12"/>
      <c r="B224" s="70"/>
      <c r="C224" s="33"/>
      <c r="D224" s="73"/>
      <c r="E224" s="73"/>
      <c r="F224" s="73"/>
      <c r="G224" s="33"/>
      <c r="H224" s="28" t="s">
        <v>252</v>
      </c>
      <c r="I224" s="28"/>
      <c r="J224" s="28"/>
      <c r="K224" s="33"/>
      <c r="L224" s="28" t="s">
        <v>253</v>
      </c>
      <c r="M224" s="28"/>
      <c r="N224" s="28"/>
      <c r="O224" s="33"/>
      <c r="P224" s="28"/>
      <c r="Q224" s="28"/>
      <c r="R224" s="28"/>
    </row>
    <row r="225" spans="1:26">
      <c r="A225" s="12"/>
      <c r="B225" s="74" t="s">
        <v>255</v>
      </c>
      <c r="C225" s="30"/>
      <c r="D225" s="74" t="s">
        <v>217</v>
      </c>
      <c r="E225" s="45">
        <v>83114</v>
      </c>
      <c r="F225" s="31"/>
      <c r="G225" s="30"/>
      <c r="H225" s="74" t="s">
        <v>217</v>
      </c>
      <c r="I225" s="46">
        <v>547</v>
      </c>
      <c r="J225" s="31"/>
      <c r="K225" s="30"/>
      <c r="L225" s="74" t="s">
        <v>217</v>
      </c>
      <c r="M225" s="46" t="s">
        <v>230</v>
      </c>
      <c r="N225" s="74" t="s">
        <v>220</v>
      </c>
      <c r="O225" s="30"/>
      <c r="P225" s="74" t="s">
        <v>217</v>
      </c>
      <c r="Q225" s="45">
        <v>82310</v>
      </c>
      <c r="R225" s="31"/>
    </row>
    <row r="226" spans="1:26">
      <c r="A226" s="12"/>
      <c r="B226" s="39"/>
      <c r="C226" s="30"/>
      <c r="D226" s="39"/>
      <c r="E226" s="44"/>
      <c r="F226" s="30"/>
      <c r="G226" s="30"/>
      <c r="H226" s="39"/>
      <c r="I226" s="38"/>
      <c r="J226" s="30"/>
      <c r="K226" s="30"/>
      <c r="L226" s="39"/>
      <c r="M226" s="38"/>
      <c r="N226" s="39"/>
      <c r="O226" s="30"/>
      <c r="P226" s="39"/>
      <c r="Q226" s="44"/>
      <c r="R226" s="30"/>
    </row>
    <row r="227" spans="1:26">
      <c r="A227" s="12"/>
      <c r="B227" s="34" t="s">
        <v>256</v>
      </c>
      <c r="C227" s="33"/>
      <c r="D227" s="36">
        <v>998</v>
      </c>
      <c r="E227" s="36"/>
      <c r="F227" s="33"/>
      <c r="G227" s="33"/>
      <c r="H227" s="36">
        <v>17</v>
      </c>
      <c r="I227" s="36"/>
      <c r="J227" s="33"/>
      <c r="K227" s="33"/>
      <c r="L227" s="36" t="s">
        <v>222</v>
      </c>
      <c r="M227" s="36"/>
      <c r="N227" s="33"/>
      <c r="O227" s="33"/>
      <c r="P227" s="35">
        <v>1015</v>
      </c>
      <c r="Q227" s="35"/>
      <c r="R227" s="33"/>
    </row>
    <row r="228" spans="1:26">
      <c r="A228" s="12"/>
      <c r="B228" s="34"/>
      <c r="C228" s="33"/>
      <c r="D228" s="36"/>
      <c r="E228" s="36"/>
      <c r="F228" s="33"/>
      <c r="G228" s="33"/>
      <c r="H228" s="36"/>
      <c r="I228" s="36"/>
      <c r="J228" s="33"/>
      <c r="K228" s="33"/>
      <c r="L228" s="36"/>
      <c r="M228" s="36"/>
      <c r="N228" s="33"/>
      <c r="O228" s="33"/>
      <c r="P228" s="35"/>
      <c r="Q228" s="35"/>
      <c r="R228" s="33"/>
    </row>
    <row r="229" spans="1:26">
      <c r="A229" s="12"/>
      <c r="B229" s="39" t="s">
        <v>257</v>
      </c>
      <c r="C229" s="30"/>
      <c r="D229" s="44">
        <v>1234</v>
      </c>
      <c r="E229" s="44"/>
      <c r="F229" s="30"/>
      <c r="G229" s="30"/>
      <c r="H229" s="38">
        <v>10</v>
      </c>
      <c r="I229" s="38"/>
      <c r="J229" s="30"/>
      <c r="K229" s="30"/>
      <c r="L229" s="38" t="s">
        <v>222</v>
      </c>
      <c r="M229" s="38"/>
      <c r="N229" s="30"/>
      <c r="O229" s="30"/>
      <c r="P229" s="44">
        <v>1244</v>
      </c>
      <c r="Q229" s="44"/>
      <c r="R229" s="30"/>
    </row>
    <row r="230" spans="1:26">
      <c r="A230" s="12"/>
      <c r="B230" s="39"/>
      <c r="C230" s="30"/>
      <c r="D230" s="44"/>
      <c r="E230" s="44"/>
      <c r="F230" s="30"/>
      <c r="G230" s="30"/>
      <c r="H230" s="38"/>
      <c r="I230" s="38"/>
      <c r="J230" s="30"/>
      <c r="K230" s="30"/>
      <c r="L230" s="38"/>
      <c r="M230" s="38"/>
      <c r="N230" s="30"/>
      <c r="O230" s="30"/>
      <c r="P230" s="44"/>
      <c r="Q230" s="44"/>
      <c r="R230" s="30"/>
    </row>
    <row r="231" spans="1:26">
      <c r="A231" s="12"/>
      <c r="B231" s="34" t="s">
        <v>258</v>
      </c>
      <c r="C231" s="33"/>
      <c r="D231" s="36">
        <v>443</v>
      </c>
      <c r="E231" s="36"/>
      <c r="F231" s="33"/>
      <c r="G231" s="33"/>
      <c r="H231" s="36">
        <v>11</v>
      </c>
      <c r="I231" s="36"/>
      <c r="J231" s="33"/>
      <c r="K231" s="33"/>
      <c r="L231" s="36" t="s">
        <v>236</v>
      </c>
      <c r="M231" s="36"/>
      <c r="N231" s="34" t="s">
        <v>220</v>
      </c>
      <c r="O231" s="33"/>
      <c r="P231" s="36">
        <v>440</v>
      </c>
      <c r="Q231" s="36"/>
      <c r="R231" s="33"/>
    </row>
    <row r="232" spans="1:26" ht="15.75" thickBot="1">
      <c r="A232" s="12"/>
      <c r="B232" s="34"/>
      <c r="C232" s="33"/>
      <c r="D232" s="42"/>
      <c r="E232" s="42"/>
      <c r="F232" s="41"/>
      <c r="G232" s="33"/>
      <c r="H232" s="42"/>
      <c r="I232" s="42"/>
      <c r="J232" s="41"/>
      <c r="K232" s="33"/>
      <c r="L232" s="42"/>
      <c r="M232" s="42"/>
      <c r="N232" s="56"/>
      <c r="O232" s="33"/>
      <c r="P232" s="42"/>
      <c r="Q232" s="42"/>
      <c r="R232" s="41"/>
    </row>
    <row r="233" spans="1:26">
      <c r="A233" s="12"/>
      <c r="B233" s="39" t="s">
        <v>259</v>
      </c>
      <c r="C233" s="30"/>
      <c r="D233" s="74" t="s">
        <v>217</v>
      </c>
      <c r="E233" s="45">
        <v>85789</v>
      </c>
      <c r="F233" s="31"/>
      <c r="G233" s="30"/>
      <c r="H233" s="74" t="s">
        <v>217</v>
      </c>
      <c r="I233" s="46">
        <v>585</v>
      </c>
      <c r="J233" s="31"/>
      <c r="K233" s="30"/>
      <c r="L233" s="74" t="s">
        <v>217</v>
      </c>
      <c r="M233" s="46" t="s">
        <v>260</v>
      </c>
      <c r="N233" s="74" t="s">
        <v>220</v>
      </c>
      <c r="O233" s="30"/>
      <c r="P233" s="74" t="s">
        <v>217</v>
      </c>
      <c r="Q233" s="45">
        <v>85009</v>
      </c>
      <c r="R233" s="31"/>
    </row>
    <row r="234" spans="1:26" ht="15.75" thickBot="1">
      <c r="A234" s="12"/>
      <c r="B234" s="39"/>
      <c r="C234" s="30"/>
      <c r="D234" s="75"/>
      <c r="E234" s="76"/>
      <c r="F234" s="77"/>
      <c r="G234" s="30"/>
      <c r="H234" s="75"/>
      <c r="I234" s="78"/>
      <c r="J234" s="77"/>
      <c r="K234" s="30"/>
      <c r="L234" s="75"/>
      <c r="M234" s="78"/>
      <c r="N234" s="75"/>
      <c r="O234" s="30"/>
      <c r="P234" s="75"/>
      <c r="Q234" s="76"/>
      <c r="R234" s="77"/>
    </row>
    <row r="235" spans="1:26" ht="15.75" thickTop="1">
      <c r="A235" s="12" t="s">
        <v>725</v>
      </c>
      <c r="B235" s="95" t="s">
        <v>5</v>
      </c>
      <c r="C235" s="95"/>
      <c r="D235" s="95"/>
      <c r="E235" s="95"/>
      <c r="F235" s="95"/>
      <c r="G235" s="95"/>
      <c r="H235" s="95"/>
      <c r="I235" s="95"/>
      <c r="J235" s="95"/>
      <c r="K235" s="95"/>
      <c r="L235" s="95"/>
      <c r="M235" s="95"/>
      <c r="N235" s="95"/>
      <c r="O235" s="95"/>
      <c r="P235" s="95"/>
      <c r="Q235" s="95"/>
      <c r="R235" s="95"/>
      <c r="S235" s="95"/>
      <c r="T235" s="95"/>
      <c r="U235" s="95"/>
      <c r="V235" s="95"/>
      <c r="W235" s="95"/>
      <c r="X235" s="95"/>
      <c r="Y235" s="95"/>
      <c r="Z235" s="95"/>
    </row>
    <row r="236" spans="1:26">
      <c r="A236" s="12"/>
      <c r="B236" s="95"/>
      <c r="C236" s="95"/>
      <c r="D236" s="95"/>
      <c r="E236" s="95"/>
      <c r="F236" s="95"/>
      <c r="G236" s="95"/>
      <c r="H236" s="95"/>
      <c r="I236" s="95"/>
      <c r="J236" s="95"/>
      <c r="K236" s="95"/>
      <c r="L236" s="95"/>
      <c r="M236" s="95"/>
      <c r="N236" s="95"/>
      <c r="O236" s="95"/>
      <c r="P236" s="95"/>
      <c r="Q236" s="95"/>
      <c r="R236" s="95"/>
      <c r="S236" s="95"/>
      <c r="T236" s="95"/>
      <c r="U236" s="95"/>
      <c r="V236" s="95"/>
      <c r="W236" s="95"/>
      <c r="X236" s="95"/>
      <c r="Y236" s="95"/>
      <c r="Z236" s="95"/>
    </row>
    <row r="237" spans="1:26">
      <c r="A237" s="12"/>
      <c r="B237" s="124" t="s">
        <v>314</v>
      </c>
      <c r="C237" s="124"/>
      <c r="D237" s="124"/>
      <c r="E237" s="124"/>
      <c r="F237" s="124"/>
      <c r="G237" s="124"/>
      <c r="H237" s="124"/>
      <c r="I237" s="124"/>
      <c r="J237" s="124"/>
      <c r="K237" s="124"/>
      <c r="L237" s="124"/>
      <c r="M237" s="124"/>
      <c r="N237" s="124"/>
      <c r="O237" s="124"/>
      <c r="P237" s="124"/>
      <c r="Q237" s="124"/>
      <c r="R237" s="124"/>
      <c r="S237" s="124"/>
      <c r="T237" s="124"/>
      <c r="U237" s="124"/>
      <c r="V237" s="124"/>
      <c r="W237" s="124"/>
      <c r="X237" s="124"/>
      <c r="Y237" s="124"/>
      <c r="Z237" s="124"/>
    </row>
    <row r="238" spans="1:26">
      <c r="A238" s="12"/>
      <c r="B238" s="125"/>
      <c r="C238" s="125"/>
      <c r="D238" s="125"/>
      <c r="E238" s="125"/>
      <c r="F238" s="125"/>
      <c r="G238" s="125"/>
      <c r="H238" s="125"/>
      <c r="I238" s="125"/>
      <c r="J238" s="125"/>
      <c r="K238" s="125"/>
      <c r="L238" s="125"/>
      <c r="M238" s="125"/>
      <c r="N238" s="125"/>
      <c r="O238" s="125"/>
      <c r="P238" s="125"/>
      <c r="Q238" s="125"/>
      <c r="R238" s="125"/>
      <c r="S238" s="125"/>
      <c r="T238" s="125"/>
      <c r="U238" s="125"/>
      <c r="V238" s="125"/>
      <c r="W238" s="125"/>
      <c r="X238" s="125"/>
      <c r="Y238" s="125"/>
      <c r="Z238" s="125"/>
    </row>
    <row r="239" spans="1:26">
      <c r="A239" s="12"/>
      <c r="B239" s="26"/>
      <c r="C239" s="26"/>
      <c r="D239" s="26"/>
      <c r="E239" s="26"/>
      <c r="F239" s="26"/>
      <c r="G239" s="26"/>
      <c r="H239" s="26"/>
      <c r="I239" s="26"/>
      <c r="J239" s="26"/>
      <c r="K239" s="26"/>
      <c r="L239" s="26"/>
      <c r="M239" s="26"/>
      <c r="N239" s="26"/>
      <c r="O239" s="26"/>
      <c r="P239" s="26"/>
      <c r="Q239" s="26"/>
      <c r="R239" s="26"/>
      <c r="S239" s="26"/>
      <c r="T239" s="26"/>
      <c r="U239" s="26"/>
      <c r="V239" s="26"/>
      <c r="W239" s="26"/>
      <c r="X239" s="26"/>
      <c r="Y239" s="26"/>
      <c r="Z239" s="26"/>
    </row>
    <row r="240" spans="1:26">
      <c r="A240" s="12"/>
      <c r="B240" s="16"/>
      <c r="C240" s="16"/>
      <c r="D240" s="16"/>
      <c r="E240" s="16"/>
      <c r="F240" s="16"/>
      <c r="G240" s="16"/>
      <c r="H240" s="16"/>
      <c r="I240" s="16"/>
      <c r="J240" s="16"/>
      <c r="K240" s="16"/>
      <c r="L240" s="16"/>
      <c r="M240" s="16"/>
      <c r="N240" s="16"/>
      <c r="O240" s="16"/>
      <c r="P240" s="16"/>
      <c r="Q240" s="16"/>
      <c r="R240" s="16"/>
      <c r="S240" s="16"/>
      <c r="T240" s="16"/>
      <c r="U240" s="16"/>
      <c r="V240" s="16"/>
      <c r="W240" s="16"/>
      <c r="X240" s="16"/>
      <c r="Y240" s="16"/>
      <c r="Z240" s="16"/>
    </row>
    <row r="241" spans="1:26" ht="15.75" thickBot="1">
      <c r="A241" s="12"/>
      <c r="B241" s="17"/>
      <c r="C241" s="18"/>
      <c r="D241" s="28" t="s">
        <v>315</v>
      </c>
      <c r="E241" s="28"/>
      <c r="F241" s="28"/>
      <c r="G241" s="28"/>
      <c r="H241" s="28"/>
      <c r="I241" s="28"/>
      <c r="J241" s="28"/>
      <c r="K241" s="28"/>
      <c r="L241" s="28"/>
      <c r="M241" s="28"/>
      <c r="N241" s="28"/>
      <c r="O241" s="28"/>
      <c r="P241" s="28"/>
      <c r="Q241" s="28"/>
      <c r="R241" s="28"/>
      <c r="S241" s="28"/>
      <c r="T241" s="28"/>
      <c r="U241" s="28"/>
      <c r="V241" s="28"/>
      <c r="W241" s="28"/>
      <c r="X241" s="28"/>
      <c r="Y241" s="28"/>
      <c r="Z241" s="28"/>
    </row>
    <row r="242" spans="1:26" ht="15.75" thickBot="1">
      <c r="A242" s="12"/>
      <c r="B242" s="17"/>
      <c r="C242" s="18"/>
      <c r="D242" s="29" t="s">
        <v>316</v>
      </c>
      <c r="E242" s="29"/>
      <c r="F242" s="29"/>
      <c r="G242" s="29"/>
      <c r="H242" s="29"/>
      <c r="I242" s="29"/>
      <c r="J242" s="29"/>
      <c r="K242" s="18"/>
      <c r="L242" s="29" t="s">
        <v>317</v>
      </c>
      <c r="M242" s="29"/>
      <c r="N242" s="29"/>
      <c r="O242" s="29"/>
      <c r="P242" s="29"/>
      <c r="Q242" s="29"/>
      <c r="R242" s="29"/>
      <c r="S242" s="18"/>
      <c r="T242" s="29" t="s">
        <v>106</v>
      </c>
      <c r="U242" s="29"/>
      <c r="V242" s="29"/>
      <c r="W242" s="29"/>
      <c r="X242" s="29"/>
      <c r="Y242" s="29"/>
      <c r="Z242" s="29"/>
    </row>
    <row r="243" spans="1:26">
      <c r="A243" s="12"/>
      <c r="B243" s="65" t="s">
        <v>294</v>
      </c>
      <c r="C243" s="33"/>
      <c r="D243" s="72" t="s">
        <v>318</v>
      </c>
      <c r="E243" s="72"/>
      <c r="F243" s="72"/>
      <c r="G243" s="52"/>
      <c r="H243" s="72" t="s">
        <v>251</v>
      </c>
      <c r="I243" s="72"/>
      <c r="J243" s="72"/>
      <c r="K243" s="33"/>
      <c r="L243" s="72" t="s">
        <v>320</v>
      </c>
      <c r="M243" s="72"/>
      <c r="N243" s="72"/>
      <c r="O243" s="52"/>
      <c r="P243" s="72" t="s">
        <v>251</v>
      </c>
      <c r="Q243" s="72"/>
      <c r="R243" s="72"/>
      <c r="S243" s="33"/>
      <c r="T243" s="72" t="s">
        <v>318</v>
      </c>
      <c r="U243" s="72"/>
      <c r="V243" s="72"/>
      <c r="W243" s="52"/>
      <c r="X243" s="72" t="s">
        <v>251</v>
      </c>
      <c r="Y243" s="72"/>
      <c r="Z243" s="72"/>
    </row>
    <row r="244" spans="1:26" ht="15.75" thickBot="1">
      <c r="A244" s="12"/>
      <c r="B244" s="19" t="s">
        <v>295</v>
      </c>
      <c r="C244" s="33"/>
      <c r="D244" s="28" t="s">
        <v>319</v>
      </c>
      <c r="E244" s="28"/>
      <c r="F244" s="28"/>
      <c r="G244" s="89"/>
      <c r="H244" s="28" t="s">
        <v>253</v>
      </c>
      <c r="I244" s="28"/>
      <c r="J244" s="28"/>
      <c r="K244" s="33"/>
      <c r="L244" s="28" t="s">
        <v>276</v>
      </c>
      <c r="M244" s="28"/>
      <c r="N244" s="28"/>
      <c r="O244" s="89"/>
      <c r="P244" s="28" t="s">
        <v>253</v>
      </c>
      <c r="Q244" s="28"/>
      <c r="R244" s="28"/>
      <c r="S244" s="33"/>
      <c r="T244" s="28" t="s">
        <v>319</v>
      </c>
      <c r="U244" s="28"/>
      <c r="V244" s="28"/>
      <c r="W244" s="33"/>
      <c r="X244" s="28" t="s">
        <v>253</v>
      </c>
      <c r="Y244" s="28"/>
      <c r="Z244" s="28"/>
    </row>
    <row r="245" spans="1:26">
      <c r="A245" s="12"/>
      <c r="B245" s="74" t="s">
        <v>321</v>
      </c>
      <c r="C245" s="30"/>
      <c r="D245" s="74" t="s">
        <v>217</v>
      </c>
      <c r="E245" s="45">
        <v>43570</v>
      </c>
      <c r="F245" s="31"/>
      <c r="G245" s="30"/>
      <c r="H245" s="74" t="s">
        <v>217</v>
      </c>
      <c r="I245" s="46" t="s">
        <v>322</v>
      </c>
      <c r="J245" s="74" t="s">
        <v>220</v>
      </c>
      <c r="K245" s="30"/>
      <c r="L245" s="74" t="s">
        <v>217</v>
      </c>
      <c r="M245" s="46">
        <v>296</v>
      </c>
      <c r="N245" s="31"/>
      <c r="O245" s="30"/>
      <c r="P245" s="74" t="s">
        <v>217</v>
      </c>
      <c r="Q245" s="46" t="s">
        <v>323</v>
      </c>
      <c r="R245" s="74" t="s">
        <v>220</v>
      </c>
      <c r="S245" s="30"/>
      <c r="T245" s="74" t="s">
        <v>217</v>
      </c>
      <c r="U245" s="45">
        <v>43866</v>
      </c>
      <c r="V245" s="31"/>
      <c r="W245" s="30"/>
      <c r="X245" s="74" t="s">
        <v>217</v>
      </c>
      <c r="Y245" s="46" t="s">
        <v>230</v>
      </c>
      <c r="Z245" s="74" t="s">
        <v>220</v>
      </c>
    </row>
    <row r="246" spans="1:26">
      <c r="A246" s="12"/>
      <c r="B246" s="39"/>
      <c r="C246" s="30"/>
      <c r="D246" s="82"/>
      <c r="E246" s="83"/>
      <c r="F246" s="84"/>
      <c r="G246" s="30"/>
      <c r="H246" s="82"/>
      <c r="I246" s="85"/>
      <c r="J246" s="82"/>
      <c r="K246" s="30"/>
      <c r="L246" s="82"/>
      <c r="M246" s="85"/>
      <c r="N246" s="84"/>
      <c r="O246" s="30"/>
      <c r="P246" s="82"/>
      <c r="Q246" s="85"/>
      <c r="R246" s="82"/>
      <c r="S246" s="30"/>
      <c r="T246" s="82"/>
      <c r="U246" s="83"/>
      <c r="V246" s="84"/>
      <c r="W246" s="30"/>
      <c r="X246" s="82"/>
      <c r="Y246" s="85"/>
      <c r="Z246" s="82"/>
    </row>
    <row r="247" spans="1:26">
      <c r="A247" s="12"/>
      <c r="B247" s="34" t="s">
        <v>262</v>
      </c>
      <c r="C247" s="33"/>
      <c r="D247" s="34" t="s">
        <v>217</v>
      </c>
      <c r="E247" s="35">
        <v>8430</v>
      </c>
      <c r="F247" s="33"/>
      <c r="G247" s="33"/>
      <c r="H247" s="34" t="s">
        <v>217</v>
      </c>
      <c r="I247" s="36" t="s">
        <v>266</v>
      </c>
      <c r="J247" s="34" t="s">
        <v>220</v>
      </c>
      <c r="K247" s="33"/>
      <c r="L247" s="34" t="s">
        <v>217</v>
      </c>
      <c r="M247" s="36" t="s">
        <v>222</v>
      </c>
      <c r="N247" s="33"/>
      <c r="O247" s="33"/>
      <c r="P247" s="34" t="s">
        <v>217</v>
      </c>
      <c r="Q247" s="36" t="s">
        <v>222</v>
      </c>
      <c r="R247" s="33"/>
      <c r="S247" s="33"/>
      <c r="T247" s="34" t="s">
        <v>217</v>
      </c>
      <c r="U247" s="35">
        <v>8430</v>
      </c>
      <c r="V247" s="33"/>
      <c r="W247" s="33"/>
      <c r="X247" s="34" t="s">
        <v>217</v>
      </c>
      <c r="Y247" s="36" t="s">
        <v>266</v>
      </c>
      <c r="Z247" s="34" t="s">
        <v>220</v>
      </c>
    </row>
    <row r="248" spans="1:26">
      <c r="A248" s="12"/>
      <c r="B248" s="34"/>
      <c r="C248" s="33"/>
      <c r="D248" s="34"/>
      <c r="E248" s="35"/>
      <c r="F248" s="33"/>
      <c r="G248" s="33"/>
      <c r="H248" s="34"/>
      <c r="I248" s="36"/>
      <c r="J248" s="34"/>
      <c r="K248" s="33"/>
      <c r="L248" s="34"/>
      <c r="M248" s="36"/>
      <c r="N248" s="33"/>
      <c r="O248" s="33"/>
      <c r="P248" s="34"/>
      <c r="Q248" s="36"/>
      <c r="R248" s="33"/>
      <c r="S248" s="33"/>
      <c r="T248" s="34"/>
      <c r="U248" s="35"/>
      <c r="V248" s="33"/>
      <c r="W248" s="33"/>
      <c r="X248" s="34"/>
      <c r="Y248" s="36"/>
      <c r="Z248" s="34"/>
    </row>
    <row r="249" spans="1:26">
      <c r="A249" s="12"/>
      <c r="B249" s="33"/>
      <c r="C249" s="33"/>
      <c r="D249" s="33"/>
      <c r="E249" s="33"/>
      <c r="F249" s="33"/>
      <c r="G249" s="33"/>
      <c r="H249" s="33"/>
      <c r="I249" s="33"/>
      <c r="J249" s="33"/>
      <c r="K249" s="33"/>
      <c r="L249" s="33"/>
      <c r="M249" s="33"/>
      <c r="N249" s="33"/>
      <c r="O249" s="33"/>
      <c r="P249" s="33"/>
      <c r="Q249" s="33"/>
      <c r="R249" s="33"/>
      <c r="S249" s="33"/>
      <c r="T249" s="33"/>
      <c r="U249" s="33"/>
      <c r="V249" s="33"/>
      <c r="W249" s="33"/>
      <c r="X249" s="33"/>
      <c r="Y249" s="33"/>
      <c r="Z249" s="33"/>
    </row>
    <row r="250" spans="1:26" ht="15" customHeight="1">
      <c r="A250" s="12" t="s">
        <v>726</v>
      </c>
      <c r="B250" s="95" t="s">
        <v>5</v>
      </c>
      <c r="C250" s="95"/>
      <c r="D250" s="95"/>
      <c r="E250" s="95"/>
      <c r="F250" s="95"/>
      <c r="G250" s="95"/>
      <c r="H250" s="95"/>
      <c r="I250" s="95"/>
      <c r="J250" s="95"/>
      <c r="K250" s="95"/>
      <c r="L250" s="95"/>
      <c r="M250" s="95"/>
      <c r="N250" s="95"/>
      <c r="O250" s="95"/>
      <c r="P250" s="95"/>
      <c r="Q250" s="95"/>
      <c r="R250" s="95"/>
      <c r="S250" s="95"/>
      <c r="T250" s="95"/>
      <c r="U250" s="95"/>
      <c r="V250" s="95"/>
      <c r="W250" s="95"/>
      <c r="X250" s="95"/>
      <c r="Y250" s="95"/>
      <c r="Z250" s="95"/>
    </row>
    <row r="251" spans="1:26">
      <c r="A251" s="12"/>
      <c r="B251" s="124" t="s">
        <v>326</v>
      </c>
      <c r="C251" s="124"/>
      <c r="D251" s="124"/>
      <c r="E251" s="124"/>
      <c r="F251" s="124"/>
      <c r="G251" s="124"/>
      <c r="H251" s="124"/>
      <c r="I251" s="124"/>
      <c r="J251" s="124"/>
      <c r="K251" s="124"/>
      <c r="L251" s="124"/>
      <c r="M251" s="124"/>
      <c r="N251" s="124"/>
      <c r="O251" s="124"/>
      <c r="P251" s="124"/>
      <c r="Q251" s="124"/>
      <c r="R251" s="124"/>
      <c r="S251" s="124"/>
      <c r="T251" s="124"/>
      <c r="U251" s="124"/>
      <c r="V251" s="124"/>
      <c r="W251" s="124"/>
      <c r="X251" s="124"/>
      <c r="Y251" s="124"/>
      <c r="Z251" s="124"/>
    </row>
    <row r="252" spans="1:26">
      <c r="A252" s="12"/>
      <c r="B252" s="26"/>
      <c r="C252" s="26"/>
      <c r="D252" s="26"/>
      <c r="E252" s="26"/>
      <c r="F252" s="26"/>
      <c r="G252" s="26"/>
      <c r="H252" s="26"/>
      <c r="I252" s="26"/>
      <c r="J252" s="26"/>
      <c r="K252" s="26"/>
      <c r="L252" s="26"/>
      <c r="M252" s="26"/>
      <c r="N252" s="26"/>
      <c r="O252" s="26"/>
      <c r="P252" s="26"/>
      <c r="Q252" s="26"/>
      <c r="R252" s="26"/>
    </row>
    <row r="253" spans="1:26">
      <c r="A253" s="12"/>
      <c r="B253" s="16"/>
      <c r="C253" s="16"/>
      <c r="D253" s="16"/>
      <c r="E253" s="16"/>
      <c r="F253" s="16"/>
      <c r="G253" s="16"/>
      <c r="H253" s="16"/>
      <c r="I253" s="16"/>
      <c r="J253" s="16"/>
      <c r="K253" s="16"/>
      <c r="L253" s="16"/>
      <c r="M253" s="16"/>
      <c r="N253" s="16"/>
      <c r="O253" s="16"/>
      <c r="P253" s="16"/>
      <c r="Q253" s="16"/>
      <c r="R253" s="16"/>
    </row>
    <row r="254" spans="1:26" ht="15.75" thickBot="1">
      <c r="A254" s="12"/>
      <c r="B254" s="18"/>
      <c r="C254" s="18"/>
      <c r="D254" s="28" t="s">
        <v>327</v>
      </c>
      <c r="E254" s="28"/>
      <c r="F254" s="28"/>
      <c r="G254" s="28"/>
      <c r="H254" s="28"/>
      <c r="I254" s="28"/>
      <c r="J254" s="28"/>
      <c r="K254" s="18"/>
      <c r="L254" s="28" t="s">
        <v>328</v>
      </c>
      <c r="M254" s="28"/>
      <c r="N254" s="28"/>
      <c r="O254" s="28"/>
      <c r="P254" s="28"/>
      <c r="Q254" s="28"/>
      <c r="R254" s="28"/>
    </row>
    <row r="255" spans="1:26" ht="15.75" thickBot="1">
      <c r="A255" s="12"/>
      <c r="B255" s="19" t="s">
        <v>211</v>
      </c>
      <c r="C255" s="18"/>
      <c r="D255" s="96">
        <v>41547</v>
      </c>
      <c r="E255" s="96"/>
      <c r="F255" s="96"/>
      <c r="G255" s="18"/>
      <c r="H255" s="29" t="s">
        <v>329</v>
      </c>
      <c r="I255" s="29"/>
      <c r="J255" s="29"/>
      <c r="K255" s="18"/>
      <c r="L255" s="96">
        <v>41547</v>
      </c>
      <c r="M255" s="96"/>
      <c r="N255" s="96"/>
      <c r="O255" s="18"/>
      <c r="P255" s="29" t="s">
        <v>329</v>
      </c>
      <c r="Q255" s="29"/>
      <c r="R255" s="29"/>
    </row>
    <row r="256" spans="1:26">
      <c r="A256" s="12"/>
      <c r="B256" s="22" t="s">
        <v>330</v>
      </c>
      <c r="C256" s="23"/>
      <c r="D256" s="67" t="s">
        <v>217</v>
      </c>
      <c r="E256" s="68" t="s">
        <v>331</v>
      </c>
      <c r="F256" s="67" t="s">
        <v>220</v>
      </c>
      <c r="G256" s="23"/>
      <c r="H256" s="67" t="s">
        <v>217</v>
      </c>
      <c r="I256" s="68" t="s">
        <v>332</v>
      </c>
      <c r="J256" s="67" t="s">
        <v>220</v>
      </c>
      <c r="K256" s="23"/>
      <c r="L256" s="67" t="s">
        <v>217</v>
      </c>
      <c r="M256" s="68" t="s">
        <v>333</v>
      </c>
      <c r="N256" s="67" t="s">
        <v>220</v>
      </c>
      <c r="O256" s="23"/>
      <c r="P256" s="67" t="s">
        <v>217</v>
      </c>
      <c r="Q256" s="68" t="s">
        <v>334</v>
      </c>
      <c r="R256" s="67" t="s">
        <v>220</v>
      </c>
    </row>
    <row r="257" spans="1:26">
      <c r="A257" s="12"/>
      <c r="B257" s="97" t="s">
        <v>335</v>
      </c>
      <c r="C257" s="33"/>
      <c r="D257" s="35">
        <v>24414</v>
      </c>
      <c r="E257" s="35"/>
      <c r="F257" s="33"/>
      <c r="G257" s="33"/>
      <c r="H257" s="35">
        <v>10382</v>
      </c>
      <c r="I257" s="35"/>
      <c r="J257" s="33"/>
      <c r="K257" s="33"/>
      <c r="L257" s="35">
        <v>59799</v>
      </c>
      <c r="M257" s="35"/>
      <c r="N257" s="33"/>
      <c r="O257" s="33"/>
      <c r="P257" s="35">
        <v>46101</v>
      </c>
      <c r="Q257" s="35"/>
      <c r="R257" s="33"/>
    </row>
    <row r="258" spans="1:26" ht="15.75" thickBot="1">
      <c r="A258" s="12"/>
      <c r="B258" s="97"/>
      <c r="C258" s="33"/>
      <c r="D258" s="40"/>
      <c r="E258" s="40"/>
      <c r="F258" s="41"/>
      <c r="G258" s="33"/>
      <c r="H258" s="40"/>
      <c r="I258" s="40"/>
      <c r="J258" s="41"/>
      <c r="K258" s="33"/>
      <c r="L258" s="40"/>
      <c r="M258" s="40"/>
      <c r="N258" s="41"/>
      <c r="O258" s="33"/>
      <c r="P258" s="40"/>
      <c r="Q258" s="40"/>
      <c r="R258" s="41"/>
    </row>
    <row r="259" spans="1:26">
      <c r="A259" s="12"/>
      <c r="B259" s="39" t="s">
        <v>336</v>
      </c>
      <c r="C259" s="30"/>
      <c r="D259" s="74" t="s">
        <v>217</v>
      </c>
      <c r="E259" s="46" t="s">
        <v>337</v>
      </c>
      <c r="F259" s="74" t="s">
        <v>220</v>
      </c>
      <c r="G259" s="30"/>
      <c r="H259" s="74" t="s">
        <v>217</v>
      </c>
      <c r="I259" s="46">
        <v>210</v>
      </c>
      <c r="J259" s="31"/>
      <c r="K259" s="30"/>
      <c r="L259" s="74" t="s">
        <v>217</v>
      </c>
      <c r="M259" s="46" t="s">
        <v>338</v>
      </c>
      <c r="N259" s="74" t="s">
        <v>220</v>
      </c>
      <c r="O259" s="30"/>
      <c r="P259" s="74" t="s">
        <v>217</v>
      </c>
      <c r="Q259" s="46">
        <v>843</v>
      </c>
      <c r="R259" s="31"/>
    </row>
    <row r="260" spans="1:26" ht="15.75" thickBot="1">
      <c r="A260" s="12"/>
      <c r="B260" s="39"/>
      <c r="C260" s="30"/>
      <c r="D260" s="75"/>
      <c r="E260" s="78"/>
      <c r="F260" s="75"/>
      <c r="G260" s="30"/>
      <c r="H260" s="75"/>
      <c r="I260" s="78"/>
      <c r="J260" s="77"/>
      <c r="K260" s="30"/>
      <c r="L260" s="75"/>
      <c r="M260" s="78"/>
      <c r="N260" s="75"/>
      <c r="O260" s="30"/>
      <c r="P260" s="75"/>
      <c r="Q260" s="78"/>
      <c r="R260" s="77"/>
    </row>
    <row r="261" spans="1:26" ht="15.75" thickTop="1">
      <c r="A261" s="12"/>
      <c r="B261" s="18"/>
      <c r="C261" s="18"/>
      <c r="D261" s="98"/>
      <c r="E261" s="98"/>
      <c r="F261" s="98"/>
      <c r="G261" s="18"/>
      <c r="H261" s="98"/>
      <c r="I261" s="98"/>
      <c r="J261" s="98"/>
      <c r="K261" s="18"/>
      <c r="L261" s="98"/>
      <c r="M261" s="98"/>
      <c r="N261" s="98"/>
      <c r="O261" s="18"/>
      <c r="P261" s="98"/>
      <c r="Q261" s="98"/>
      <c r="R261" s="98"/>
    </row>
    <row r="262" spans="1:26">
      <c r="A262" s="12"/>
      <c r="B262" s="39" t="s">
        <v>339</v>
      </c>
      <c r="C262" s="30"/>
      <c r="D262" s="39" t="s">
        <v>217</v>
      </c>
      <c r="E262" s="38">
        <v>2</v>
      </c>
      <c r="F262" s="30"/>
      <c r="G262" s="30"/>
      <c r="H262" s="39" t="s">
        <v>217</v>
      </c>
      <c r="I262" s="38">
        <v>210</v>
      </c>
      <c r="J262" s="30"/>
      <c r="K262" s="30"/>
      <c r="L262" s="39" t="s">
        <v>217</v>
      </c>
      <c r="M262" s="38">
        <v>183</v>
      </c>
      <c r="N262" s="30"/>
      <c r="O262" s="30"/>
      <c r="P262" s="39" t="s">
        <v>217</v>
      </c>
      <c r="Q262" s="38">
        <v>855</v>
      </c>
      <c r="R262" s="30"/>
    </row>
    <row r="263" spans="1:26">
      <c r="A263" s="12"/>
      <c r="B263" s="39"/>
      <c r="C263" s="30"/>
      <c r="D263" s="39"/>
      <c r="E263" s="38"/>
      <c r="F263" s="30"/>
      <c r="G263" s="30"/>
      <c r="H263" s="39"/>
      <c r="I263" s="38"/>
      <c r="J263" s="30"/>
      <c r="K263" s="30"/>
      <c r="L263" s="39"/>
      <c r="M263" s="38"/>
      <c r="N263" s="30"/>
      <c r="O263" s="30"/>
      <c r="P263" s="39"/>
      <c r="Q263" s="38"/>
      <c r="R263" s="30"/>
    </row>
    <row r="264" spans="1:26">
      <c r="A264" s="12"/>
      <c r="B264" s="34" t="s">
        <v>340</v>
      </c>
      <c r="C264" s="33"/>
      <c r="D264" s="36" t="s">
        <v>341</v>
      </c>
      <c r="E264" s="36"/>
      <c r="F264" s="34" t="s">
        <v>220</v>
      </c>
      <c r="G264" s="33"/>
      <c r="H264" s="36" t="s">
        <v>222</v>
      </c>
      <c r="I264" s="36"/>
      <c r="J264" s="33"/>
      <c r="K264" s="33"/>
      <c r="L264" s="36" t="s">
        <v>342</v>
      </c>
      <c r="M264" s="36"/>
      <c r="N264" s="34" t="s">
        <v>220</v>
      </c>
      <c r="O264" s="33"/>
      <c r="P264" s="36" t="s">
        <v>343</v>
      </c>
      <c r="Q264" s="36"/>
      <c r="R264" s="34" t="s">
        <v>220</v>
      </c>
    </row>
    <row r="265" spans="1:26" ht="15.75" thickBot="1">
      <c r="A265" s="12"/>
      <c r="B265" s="34"/>
      <c r="C265" s="33"/>
      <c r="D265" s="42"/>
      <c r="E265" s="42"/>
      <c r="F265" s="56"/>
      <c r="G265" s="33"/>
      <c r="H265" s="42"/>
      <c r="I265" s="42"/>
      <c r="J265" s="41"/>
      <c r="K265" s="33"/>
      <c r="L265" s="42"/>
      <c r="M265" s="42"/>
      <c r="N265" s="56"/>
      <c r="O265" s="33"/>
      <c r="P265" s="42"/>
      <c r="Q265" s="42"/>
      <c r="R265" s="56"/>
    </row>
    <row r="266" spans="1:26">
      <c r="A266" s="12"/>
      <c r="B266" s="39" t="s">
        <v>336</v>
      </c>
      <c r="C266" s="30"/>
      <c r="D266" s="74" t="s">
        <v>217</v>
      </c>
      <c r="E266" s="46" t="s">
        <v>337</v>
      </c>
      <c r="F266" s="74" t="s">
        <v>220</v>
      </c>
      <c r="G266" s="30"/>
      <c r="H266" s="74" t="s">
        <v>217</v>
      </c>
      <c r="I266" s="46">
        <v>210</v>
      </c>
      <c r="J266" s="31"/>
      <c r="K266" s="30"/>
      <c r="L266" s="74" t="s">
        <v>217</v>
      </c>
      <c r="M266" s="46" t="s">
        <v>338</v>
      </c>
      <c r="N266" s="74" t="s">
        <v>220</v>
      </c>
      <c r="O266" s="30"/>
      <c r="P266" s="74" t="s">
        <v>217</v>
      </c>
      <c r="Q266" s="46">
        <v>843</v>
      </c>
      <c r="R266" s="31"/>
    </row>
    <row r="267" spans="1:26" ht="15.75" thickBot="1">
      <c r="A267" s="12"/>
      <c r="B267" s="39"/>
      <c r="C267" s="30"/>
      <c r="D267" s="75"/>
      <c r="E267" s="78"/>
      <c r="F267" s="75"/>
      <c r="G267" s="30"/>
      <c r="H267" s="75"/>
      <c r="I267" s="78"/>
      <c r="J267" s="77"/>
      <c r="K267" s="30"/>
      <c r="L267" s="75"/>
      <c r="M267" s="78"/>
      <c r="N267" s="75"/>
      <c r="O267" s="30"/>
      <c r="P267" s="75"/>
      <c r="Q267" s="78"/>
      <c r="R267" s="77"/>
    </row>
    <row r="268" spans="1:26" ht="15.75" thickTop="1">
      <c r="A268" s="12"/>
      <c r="B268" s="124" t="s">
        <v>344</v>
      </c>
      <c r="C268" s="124"/>
      <c r="D268" s="124"/>
      <c r="E268" s="124"/>
      <c r="F268" s="124"/>
      <c r="G268" s="124"/>
      <c r="H268" s="124"/>
      <c r="I268" s="124"/>
      <c r="J268" s="124"/>
      <c r="K268" s="124"/>
      <c r="L268" s="124"/>
      <c r="M268" s="124"/>
      <c r="N268" s="124"/>
      <c r="O268" s="124"/>
      <c r="P268" s="124"/>
      <c r="Q268" s="124"/>
      <c r="R268" s="124"/>
      <c r="S268" s="124"/>
      <c r="T268" s="124"/>
      <c r="U268" s="124"/>
      <c r="V268" s="124"/>
      <c r="W268" s="124"/>
      <c r="X268" s="124"/>
      <c r="Y268" s="124"/>
      <c r="Z268" s="124"/>
    </row>
    <row r="269" spans="1:26">
      <c r="A269" s="12"/>
      <c r="B269" s="16"/>
      <c r="C269" s="16"/>
    </row>
    <row r="270" spans="1:26" ht="33.75">
      <c r="A270" s="12"/>
      <c r="B270" s="63">
        <v>1</v>
      </c>
      <c r="C270" s="64" t="s">
        <v>345</v>
      </c>
    </row>
    <row r="271" spans="1:26">
      <c r="A271" s="12"/>
      <c r="B271" s="33"/>
      <c r="C271" s="33"/>
      <c r="D271" s="33"/>
      <c r="E271" s="33"/>
      <c r="F271" s="33"/>
      <c r="G271" s="33"/>
      <c r="H271" s="33"/>
      <c r="I271" s="33"/>
      <c r="J271" s="33"/>
      <c r="K271" s="33"/>
      <c r="L271" s="33"/>
      <c r="M271" s="33"/>
      <c r="N271" s="33"/>
      <c r="O271" s="33"/>
      <c r="P271" s="33"/>
      <c r="Q271" s="33"/>
      <c r="R271" s="33"/>
      <c r="S271" s="33"/>
      <c r="T271" s="33"/>
      <c r="U271" s="33"/>
      <c r="V271" s="33"/>
      <c r="W271" s="33"/>
      <c r="X271" s="33"/>
      <c r="Y271" s="33"/>
      <c r="Z271" s="33"/>
    </row>
  </sheetData>
  <mergeCells count="1426">
    <mergeCell ref="A250:A271"/>
    <mergeCell ref="B250:Z250"/>
    <mergeCell ref="B251:Z251"/>
    <mergeCell ref="B268:Z268"/>
    <mergeCell ref="B271:Z271"/>
    <mergeCell ref="A235:A249"/>
    <mergeCell ref="B235:Z235"/>
    <mergeCell ref="B236:Z236"/>
    <mergeCell ref="B237:Z237"/>
    <mergeCell ref="B238:Z238"/>
    <mergeCell ref="B249:Z249"/>
    <mergeCell ref="A185:A201"/>
    <mergeCell ref="B185:Z185"/>
    <mergeCell ref="B186:Z186"/>
    <mergeCell ref="B187:Z187"/>
    <mergeCell ref="A202:A234"/>
    <mergeCell ref="B202:Z202"/>
    <mergeCell ref="A128:A152"/>
    <mergeCell ref="B128:Z128"/>
    <mergeCell ref="B129:Z129"/>
    <mergeCell ref="A153:A184"/>
    <mergeCell ref="B153:Z153"/>
    <mergeCell ref="B154:Z154"/>
    <mergeCell ref="B169:Z169"/>
    <mergeCell ref="B184:Z184"/>
    <mergeCell ref="B6:Z6"/>
    <mergeCell ref="B38:Z38"/>
    <mergeCell ref="B45:Z45"/>
    <mergeCell ref="B62:Z62"/>
    <mergeCell ref="B98:Z98"/>
    <mergeCell ref="A105:A127"/>
    <mergeCell ref="B105:Z105"/>
    <mergeCell ref="B106:Z106"/>
    <mergeCell ref="B107:Z107"/>
    <mergeCell ref="B108:Z108"/>
    <mergeCell ref="P266:P267"/>
    <mergeCell ref="Q266:Q267"/>
    <mergeCell ref="R266:R267"/>
    <mergeCell ref="A1:A2"/>
    <mergeCell ref="B1:Z1"/>
    <mergeCell ref="B2:Z2"/>
    <mergeCell ref="B3:Z3"/>
    <mergeCell ref="A4:A104"/>
    <mergeCell ref="B4:Z4"/>
    <mergeCell ref="B5:Z5"/>
    <mergeCell ref="J266:J267"/>
    <mergeCell ref="K266:K267"/>
    <mergeCell ref="L266:L267"/>
    <mergeCell ref="M266:M267"/>
    <mergeCell ref="N266:N267"/>
    <mergeCell ref="O266:O267"/>
    <mergeCell ref="P264:Q265"/>
    <mergeCell ref="R264:R265"/>
    <mergeCell ref="B266:B267"/>
    <mergeCell ref="C266:C267"/>
    <mergeCell ref="D266:D267"/>
    <mergeCell ref="E266:E267"/>
    <mergeCell ref="F266:F267"/>
    <mergeCell ref="G266:G267"/>
    <mergeCell ref="H266:H267"/>
    <mergeCell ref="I266:I267"/>
    <mergeCell ref="H264:I265"/>
    <mergeCell ref="J264:J265"/>
    <mergeCell ref="K264:K265"/>
    <mergeCell ref="L264:M265"/>
    <mergeCell ref="N264:N265"/>
    <mergeCell ref="O264:O265"/>
    <mergeCell ref="N262:N263"/>
    <mergeCell ref="O262:O263"/>
    <mergeCell ref="P262:P263"/>
    <mergeCell ref="Q262:Q263"/>
    <mergeCell ref="R262:R263"/>
    <mergeCell ref="B264:B265"/>
    <mergeCell ref="C264:C265"/>
    <mergeCell ref="D264:E265"/>
    <mergeCell ref="F264:F265"/>
    <mergeCell ref="G264:G265"/>
    <mergeCell ref="H262:H263"/>
    <mergeCell ref="I262:I263"/>
    <mergeCell ref="J262:J263"/>
    <mergeCell ref="K262:K263"/>
    <mergeCell ref="L262:L263"/>
    <mergeCell ref="M262:M263"/>
    <mergeCell ref="B262:B263"/>
    <mergeCell ref="C262:C263"/>
    <mergeCell ref="D262:D263"/>
    <mergeCell ref="E262:E263"/>
    <mergeCell ref="F262:F263"/>
    <mergeCell ref="G262:G263"/>
    <mergeCell ref="Q259:Q260"/>
    <mergeCell ref="R259:R260"/>
    <mergeCell ref="D261:F261"/>
    <mergeCell ref="H261:J261"/>
    <mergeCell ref="L261:N261"/>
    <mergeCell ref="P261:R261"/>
    <mergeCell ref="K259:K260"/>
    <mergeCell ref="L259:L260"/>
    <mergeCell ref="M259:M260"/>
    <mergeCell ref="N259:N260"/>
    <mergeCell ref="O259:O260"/>
    <mergeCell ref="P259:P260"/>
    <mergeCell ref="R257:R258"/>
    <mergeCell ref="B259:B260"/>
    <mergeCell ref="C259:C260"/>
    <mergeCell ref="D259:D260"/>
    <mergeCell ref="E259:E260"/>
    <mergeCell ref="F259:F260"/>
    <mergeCell ref="G259:G260"/>
    <mergeCell ref="H259:H260"/>
    <mergeCell ref="I259:I260"/>
    <mergeCell ref="J259:J260"/>
    <mergeCell ref="J257:J258"/>
    <mergeCell ref="K257:K258"/>
    <mergeCell ref="L257:M258"/>
    <mergeCell ref="N257:N258"/>
    <mergeCell ref="O257:O258"/>
    <mergeCell ref="P257:Q258"/>
    <mergeCell ref="D255:F255"/>
    <mergeCell ref="H255:J255"/>
    <mergeCell ref="L255:N255"/>
    <mergeCell ref="P255:R255"/>
    <mergeCell ref="B257:B258"/>
    <mergeCell ref="C257:C258"/>
    <mergeCell ref="D257:E258"/>
    <mergeCell ref="F257:F258"/>
    <mergeCell ref="G257:G258"/>
    <mergeCell ref="H257:I258"/>
    <mergeCell ref="W247:W248"/>
    <mergeCell ref="X247:X248"/>
    <mergeCell ref="Y247:Y248"/>
    <mergeCell ref="Z247:Z248"/>
    <mergeCell ref="B252:R252"/>
    <mergeCell ref="D254:J254"/>
    <mergeCell ref="L254:R254"/>
    <mergeCell ref="Q247:Q248"/>
    <mergeCell ref="R247:R248"/>
    <mergeCell ref="S247:S248"/>
    <mergeCell ref="T247:T248"/>
    <mergeCell ref="U247:U248"/>
    <mergeCell ref="V247:V248"/>
    <mergeCell ref="K247:K248"/>
    <mergeCell ref="L247:L248"/>
    <mergeCell ref="M247:M248"/>
    <mergeCell ref="N247:N248"/>
    <mergeCell ref="O247:O248"/>
    <mergeCell ref="P247:P248"/>
    <mergeCell ref="Z245:Z246"/>
    <mergeCell ref="B247:B248"/>
    <mergeCell ref="C247:C248"/>
    <mergeCell ref="D247:D248"/>
    <mergeCell ref="E247:E248"/>
    <mergeCell ref="F247:F248"/>
    <mergeCell ref="G247:G248"/>
    <mergeCell ref="H247:H248"/>
    <mergeCell ref="I247:I248"/>
    <mergeCell ref="J247:J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S243:S244"/>
    <mergeCell ref="T243:V243"/>
    <mergeCell ref="T244:V244"/>
    <mergeCell ref="W243:W244"/>
    <mergeCell ref="X243:Z243"/>
    <mergeCell ref="X244:Z244"/>
    <mergeCell ref="K243:K244"/>
    <mergeCell ref="L243:N243"/>
    <mergeCell ref="L244:N244"/>
    <mergeCell ref="O243:O244"/>
    <mergeCell ref="P243:R243"/>
    <mergeCell ref="P244:R244"/>
    <mergeCell ref="C243:C244"/>
    <mergeCell ref="D243:F243"/>
    <mergeCell ref="D244:F244"/>
    <mergeCell ref="G243:G244"/>
    <mergeCell ref="H243:J243"/>
    <mergeCell ref="H244:J244"/>
    <mergeCell ref="P233:P234"/>
    <mergeCell ref="Q233:Q234"/>
    <mergeCell ref="R233:R234"/>
    <mergeCell ref="B239:Z239"/>
    <mergeCell ref="D241:Z241"/>
    <mergeCell ref="D242:J242"/>
    <mergeCell ref="L242:R242"/>
    <mergeCell ref="T242:Z242"/>
    <mergeCell ref="J233:J234"/>
    <mergeCell ref="K233:K234"/>
    <mergeCell ref="L233:L234"/>
    <mergeCell ref="M233:M234"/>
    <mergeCell ref="N233:N234"/>
    <mergeCell ref="O233:O234"/>
    <mergeCell ref="P231:Q232"/>
    <mergeCell ref="R231:R232"/>
    <mergeCell ref="B233:B234"/>
    <mergeCell ref="C233:C234"/>
    <mergeCell ref="D233:D234"/>
    <mergeCell ref="E233:E234"/>
    <mergeCell ref="F233:F234"/>
    <mergeCell ref="G233:G234"/>
    <mergeCell ref="H233:H234"/>
    <mergeCell ref="I233:I234"/>
    <mergeCell ref="H231:I232"/>
    <mergeCell ref="J231:J232"/>
    <mergeCell ref="K231:K232"/>
    <mergeCell ref="L231:M232"/>
    <mergeCell ref="N231:N232"/>
    <mergeCell ref="O231:O232"/>
    <mergeCell ref="L229:M230"/>
    <mergeCell ref="N229:N230"/>
    <mergeCell ref="O229:O230"/>
    <mergeCell ref="P229:Q230"/>
    <mergeCell ref="R229:R230"/>
    <mergeCell ref="B231:B232"/>
    <mergeCell ref="C231:C232"/>
    <mergeCell ref="D231:E232"/>
    <mergeCell ref="F231:F232"/>
    <mergeCell ref="G231:G232"/>
    <mergeCell ref="P227:Q228"/>
    <mergeCell ref="R227:R228"/>
    <mergeCell ref="B229:B230"/>
    <mergeCell ref="C229:C230"/>
    <mergeCell ref="D229:E230"/>
    <mergeCell ref="F229:F230"/>
    <mergeCell ref="G229:G230"/>
    <mergeCell ref="H229:I230"/>
    <mergeCell ref="J229:J230"/>
    <mergeCell ref="K229:K230"/>
    <mergeCell ref="H227:I228"/>
    <mergeCell ref="J227:J228"/>
    <mergeCell ref="K227:K228"/>
    <mergeCell ref="L227:M228"/>
    <mergeCell ref="N227:N228"/>
    <mergeCell ref="O227:O228"/>
    <mergeCell ref="N225:N226"/>
    <mergeCell ref="O225:O226"/>
    <mergeCell ref="P225:P226"/>
    <mergeCell ref="Q225:Q226"/>
    <mergeCell ref="R225:R226"/>
    <mergeCell ref="B227:B228"/>
    <mergeCell ref="C227:C228"/>
    <mergeCell ref="D227:E228"/>
    <mergeCell ref="F227:F228"/>
    <mergeCell ref="G227:G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K222:K224"/>
    <mergeCell ref="L222:N222"/>
    <mergeCell ref="L223:N223"/>
    <mergeCell ref="L224:N224"/>
    <mergeCell ref="O222:O224"/>
    <mergeCell ref="P222:R224"/>
    <mergeCell ref="D221:R221"/>
    <mergeCell ref="B222:B224"/>
    <mergeCell ref="C222:C224"/>
    <mergeCell ref="D222:F222"/>
    <mergeCell ref="D223:F223"/>
    <mergeCell ref="D224:F224"/>
    <mergeCell ref="G222:G224"/>
    <mergeCell ref="H222:J222"/>
    <mergeCell ref="H223:J223"/>
    <mergeCell ref="H224:J224"/>
    <mergeCell ref="N217:N218"/>
    <mergeCell ref="O217:O218"/>
    <mergeCell ref="P217:P218"/>
    <mergeCell ref="Q217:Q218"/>
    <mergeCell ref="R217:R218"/>
    <mergeCell ref="B219:R219"/>
    <mergeCell ref="H217:H218"/>
    <mergeCell ref="I217:I218"/>
    <mergeCell ref="J217:J218"/>
    <mergeCell ref="K217:K218"/>
    <mergeCell ref="L217:L218"/>
    <mergeCell ref="M217:M218"/>
    <mergeCell ref="N215:N216"/>
    <mergeCell ref="O215:O216"/>
    <mergeCell ref="P215:Q216"/>
    <mergeCell ref="R215:R216"/>
    <mergeCell ref="B217:B218"/>
    <mergeCell ref="C217:C218"/>
    <mergeCell ref="D217:D218"/>
    <mergeCell ref="E217:E218"/>
    <mergeCell ref="F217:F218"/>
    <mergeCell ref="G217:G218"/>
    <mergeCell ref="R213:R214"/>
    <mergeCell ref="B215:B216"/>
    <mergeCell ref="C215:C216"/>
    <mergeCell ref="D215:E216"/>
    <mergeCell ref="F215:F216"/>
    <mergeCell ref="G215:G216"/>
    <mergeCell ref="H215:I216"/>
    <mergeCell ref="J215:J216"/>
    <mergeCell ref="K215:K216"/>
    <mergeCell ref="L215:M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K211:K212"/>
    <mergeCell ref="L211:M212"/>
    <mergeCell ref="N211:N212"/>
    <mergeCell ref="O211:O212"/>
    <mergeCell ref="P211:Q212"/>
    <mergeCell ref="R211:R212"/>
    <mergeCell ref="P209:P210"/>
    <mergeCell ref="Q209:Q210"/>
    <mergeCell ref="R209:R210"/>
    <mergeCell ref="B211:B212"/>
    <mergeCell ref="C211:C212"/>
    <mergeCell ref="D211:E212"/>
    <mergeCell ref="F211:F212"/>
    <mergeCell ref="G211:G212"/>
    <mergeCell ref="H211:I212"/>
    <mergeCell ref="J211:J212"/>
    <mergeCell ref="J209:J210"/>
    <mergeCell ref="K209:K210"/>
    <mergeCell ref="L209:L210"/>
    <mergeCell ref="M209:M210"/>
    <mergeCell ref="N209:N210"/>
    <mergeCell ref="O209:O210"/>
    <mergeCell ref="O206:O208"/>
    <mergeCell ref="P206:R208"/>
    <mergeCell ref="B209:B210"/>
    <mergeCell ref="C209:C210"/>
    <mergeCell ref="D209:D210"/>
    <mergeCell ref="E209:E210"/>
    <mergeCell ref="F209:F210"/>
    <mergeCell ref="G209:G210"/>
    <mergeCell ref="H209:H210"/>
    <mergeCell ref="I209:I210"/>
    <mergeCell ref="H207:J207"/>
    <mergeCell ref="H208:J208"/>
    <mergeCell ref="K206:K208"/>
    <mergeCell ref="L206:N206"/>
    <mergeCell ref="L207:N207"/>
    <mergeCell ref="L208:N208"/>
    <mergeCell ref="P200:P201"/>
    <mergeCell ref="B203:R203"/>
    <mergeCell ref="D205:R205"/>
    <mergeCell ref="B206:B208"/>
    <mergeCell ref="C206:C208"/>
    <mergeCell ref="D206:F206"/>
    <mergeCell ref="D207:F207"/>
    <mergeCell ref="D208:F208"/>
    <mergeCell ref="G206:G208"/>
    <mergeCell ref="H206:J206"/>
    <mergeCell ref="J200:J201"/>
    <mergeCell ref="K200:K201"/>
    <mergeCell ref="L200:L201"/>
    <mergeCell ref="M200:M201"/>
    <mergeCell ref="N200:N201"/>
    <mergeCell ref="O200:O201"/>
    <mergeCell ref="O198:O199"/>
    <mergeCell ref="P198:P199"/>
    <mergeCell ref="B200:B201"/>
    <mergeCell ref="C200:C201"/>
    <mergeCell ref="D200:D201"/>
    <mergeCell ref="E200:E201"/>
    <mergeCell ref="F200:F201"/>
    <mergeCell ref="G200:G201"/>
    <mergeCell ref="H200:H201"/>
    <mergeCell ref="I200:I201"/>
    <mergeCell ref="I198:I199"/>
    <mergeCell ref="J198:J199"/>
    <mergeCell ref="K198:K199"/>
    <mergeCell ref="L198:L199"/>
    <mergeCell ref="M198:M199"/>
    <mergeCell ref="N198:N199"/>
    <mergeCell ref="N196:N197"/>
    <mergeCell ref="O196:O197"/>
    <mergeCell ref="P196:P197"/>
    <mergeCell ref="B198:B199"/>
    <mergeCell ref="C198:C199"/>
    <mergeCell ref="D198:D199"/>
    <mergeCell ref="E198:E199"/>
    <mergeCell ref="F198:F199"/>
    <mergeCell ref="G198:G199"/>
    <mergeCell ref="H198:H199"/>
    <mergeCell ref="H196:H197"/>
    <mergeCell ref="I196:I197"/>
    <mergeCell ref="J196:J197"/>
    <mergeCell ref="K196:K197"/>
    <mergeCell ref="L196:L197"/>
    <mergeCell ref="M196:M197"/>
    <mergeCell ref="M194:M195"/>
    <mergeCell ref="N194:N195"/>
    <mergeCell ref="O194:O195"/>
    <mergeCell ref="P194:P195"/>
    <mergeCell ref="B196:B197"/>
    <mergeCell ref="C196:C197"/>
    <mergeCell ref="D196:D197"/>
    <mergeCell ref="E196:E197"/>
    <mergeCell ref="F196:F197"/>
    <mergeCell ref="G196:G197"/>
    <mergeCell ref="G194:G195"/>
    <mergeCell ref="H194:H195"/>
    <mergeCell ref="I194:I195"/>
    <mergeCell ref="J194:J195"/>
    <mergeCell ref="K194:K195"/>
    <mergeCell ref="L194:L195"/>
    <mergeCell ref="M190:M193"/>
    <mergeCell ref="N190:P190"/>
    <mergeCell ref="N191:P191"/>
    <mergeCell ref="N192:P192"/>
    <mergeCell ref="N193:P193"/>
    <mergeCell ref="B194:B195"/>
    <mergeCell ref="C194:C195"/>
    <mergeCell ref="D194:D195"/>
    <mergeCell ref="E194:E195"/>
    <mergeCell ref="F194:F195"/>
    <mergeCell ref="H192:I192"/>
    <mergeCell ref="H193:I193"/>
    <mergeCell ref="J190:J193"/>
    <mergeCell ref="K190:L190"/>
    <mergeCell ref="K191:L191"/>
    <mergeCell ref="K192:L192"/>
    <mergeCell ref="K193:L193"/>
    <mergeCell ref="V182:V183"/>
    <mergeCell ref="B188:P188"/>
    <mergeCell ref="C190:C193"/>
    <mergeCell ref="D190:F190"/>
    <mergeCell ref="D191:F191"/>
    <mergeCell ref="D192:F192"/>
    <mergeCell ref="D193:F193"/>
    <mergeCell ref="G190:G193"/>
    <mergeCell ref="H190:I190"/>
    <mergeCell ref="H191:I191"/>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U181"/>
    <mergeCell ref="V180:V181"/>
    <mergeCell ref="B182:B183"/>
    <mergeCell ref="C182:C183"/>
    <mergeCell ref="D182:D183"/>
    <mergeCell ref="E182:E183"/>
    <mergeCell ref="F182:F183"/>
    <mergeCell ref="G182:G183"/>
    <mergeCell ref="H182:H183"/>
    <mergeCell ref="I182:I183"/>
    <mergeCell ref="K180:K181"/>
    <mergeCell ref="L180:N181"/>
    <mergeCell ref="O180:O181"/>
    <mergeCell ref="P180:Q181"/>
    <mergeCell ref="R180:R181"/>
    <mergeCell ref="S180:S181"/>
    <mergeCell ref="S178:S179"/>
    <mergeCell ref="T178:U179"/>
    <mergeCell ref="V178:V179"/>
    <mergeCell ref="B180:B181"/>
    <mergeCell ref="C180:C181"/>
    <mergeCell ref="D180:E181"/>
    <mergeCell ref="F180:F181"/>
    <mergeCell ref="G180:G181"/>
    <mergeCell ref="H180:I181"/>
    <mergeCell ref="J180:J181"/>
    <mergeCell ref="K178:K179"/>
    <mergeCell ref="L178:M179"/>
    <mergeCell ref="N178:N179"/>
    <mergeCell ref="O178:O179"/>
    <mergeCell ref="P178:Q179"/>
    <mergeCell ref="R178:R179"/>
    <mergeCell ref="T176:T177"/>
    <mergeCell ref="U176:U177"/>
    <mergeCell ref="V176:V177"/>
    <mergeCell ref="B178:B179"/>
    <mergeCell ref="C178:C179"/>
    <mergeCell ref="D178:E179"/>
    <mergeCell ref="F178:F179"/>
    <mergeCell ref="G178:G179"/>
    <mergeCell ref="H178:I179"/>
    <mergeCell ref="J178:J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67:T168"/>
    <mergeCell ref="U167:U168"/>
    <mergeCell ref="V167:V168"/>
    <mergeCell ref="B172:V172"/>
    <mergeCell ref="D174:V174"/>
    <mergeCell ref="D175:F175"/>
    <mergeCell ref="H175:J175"/>
    <mergeCell ref="L175:N175"/>
    <mergeCell ref="P175:R175"/>
    <mergeCell ref="T175:V175"/>
    <mergeCell ref="N167:N168"/>
    <mergeCell ref="O167:O168"/>
    <mergeCell ref="P167:P168"/>
    <mergeCell ref="Q167:Q168"/>
    <mergeCell ref="R167:R168"/>
    <mergeCell ref="S167:S168"/>
    <mergeCell ref="H167:H168"/>
    <mergeCell ref="I167:I168"/>
    <mergeCell ref="J167:J168"/>
    <mergeCell ref="K167:K168"/>
    <mergeCell ref="L167:L168"/>
    <mergeCell ref="M167:M168"/>
    <mergeCell ref="R165:R166"/>
    <mergeCell ref="S165:S166"/>
    <mergeCell ref="T165:U166"/>
    <mergeCell ref="V165:V166"/>
    <mergeCell ref="B167:B168"/>
    <mergeCell ref="C167:C168"/>
    <mergeCell ref="D167:D168"/>
    <mergeCell ref="E167:E168"/>
    <mergeCell ref="F167:F168"/>
    <mergeCell ref="G167:G168"/>
    <mergeCell ref="J165:J166"/>
    <mergeCell ref="K165:K166"/>
    <mergeCell ref="L165:M166"/>
    <mergeCell ref="N165:N166"/>
    <mergeCell ref="O165:O166"/>
    <mergeCell ref="P165:Q166"/>
    <mergeCell ref="R163:R164"/>
    <mergeCell ref="S163:S164"/>
    <mergeCell ref="T163:U164"/>
    <mergeCell ref="V163:V164"/>
    <mergeCell ref="B165:B166"/>
    <mergeCell ref="C165:C166"/>
    <mergeCell ref="D165:E166"/>
    <mergeCell ref="F165:F166"/>
    <mergeCell ref="G165:G166"/>
    <mergeCell ref="H165:I166"/>
    <mergeCell ref="J163:J164"/>
    <mergeCell ref="K163:K164"/>
    <mergeCell ref="L163:M164"/>
    <mergeCell ref="N163:N164"/>
    <mergeCell ref="O163:O164"/>
    <mergeCell ref="P163:Q164"/>
    <mergeCell ref="R161:R162"/>
    <mergeCell ref="S161:S162"/>
    <mergeCell ref="T161:U162"/>
    <mergeCell ref="V161:V162"/>
    <mergeCell ref="B163:B164"/>
    <mergeCell ref="C163:C164"/>
    <mergeCell ref="D163:E164"/>
    <mergeCell ref="F163:F164"/>
    <mergeCell ref="G163:G164"/>
    <mergeCell ref="H163:I164"/>
    <mergeCell ref="J161:J162"/>
    <mergeCell ref="K161:K162"/>
    <mergeCell ref="L161:M162"/>
    <mergeCell ref="N161:N162"/>
    <mergeCell ref="O161:O162"/>
    <mergeCell ref="P161:Q162"/>
    <mergeCell ref="S159:S160"/>
    <mergeCell ref="T159:T160"/>
    <mergeCell ref="U159:U160"/>
    <mergeCell ref="V159:V160"/>
    <mergeCell ref="B161:B162"/>
    <mergeCell ref="C161:C162"/>
    <mergeCell ref="D161:E162"/>
    <mergeCell ref="F161:F162"/>
    <mergeCell ref="G161:G162"/>
    <mergeCell ref="H161:I162"/>
    <mergeCell ref="M159:M160"/>
    <mergeCell ref="N159:N160"/>
    <mergeCell ref="O159:O160"/>
    <mergeCell ref="P159:P160"/>
    <mergeCell ref="Q159:Q160"/>
    <mergeCell ref="R159:R160"/>
    <mergeCell ref="G159:G160"/>
    <mergeCell ref="H159:H160"/>
    <mergeCell ref="I159:I160"/>
    <mergeCell ref="J159:J160"/>
    <mergeCell ref="K159:K160"/>
    <mergeCell ref="L159:L160"/>
    <mergeCell ref="D158:F158"/>
    <mergeCell ref="H158:J158"/>
    <mergeCell ref="L158:N158"/>
    <mergeCell ref="P158:R158"/>
    <mergeCell ref="T158:V158"/>
    <mergeCell ref="B159:B160"/>
    <mergeCell ref="C159:C160"/>
    <mergeCell ref="D159:D160"/>
    <mergeCell ref="E159:E160"/>
    <mergeCell ref="F159:F160"/>
    <mergeCell ref="W151:W152"/>
    <mergeCell ref="X151:X152"/>
    <mergeCell ref="Y151:Y152"/>
    <mergeCell ref="Z151:Z152"/>
    <mergeCell ref="B155:V155"/>
    <mergeCell ref="D157:V157"/>
    <mergeCell ref="Q151:Q152"/>
    <mergeCell ref="R151:R152"/>
    <mergeCell ref="S151:S152"/>
    <mergeCell ref="T151:T152"/>
    <mergeCell ref="U151:U152"/>
    <mergeCell ref="V151:V152"/>
    <mergeCell ref="K151:K152"/>
    <mergeCell ref="L151:L152"/>
    <mergeCell ref="M151:M152"/>
    <mergeCell ref="N151:N152"/>
    <mergeCell ref="O151:O152"/>
    <mergeCell ref="P151:P152"/>
    <mergeCell ref="Z149:Z150"/>
    <mergeCell ref="B151:B152"/>
    <mergeCell ref="C151:C152"/>
    <mergeCell ref="D151:D152"/>
    <mergeCell ref="E151:E152"/>
    <mergeCell ref="F151:F152"/>
    <mergeCell ref="G151:G152"/>
    <mergeCell ref="H151:H152"/>
    <mergeCell ref="I151:I152"/>
    <mergeCell ref="J151:J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B149:B150"/>
    <mergeCell ref="C149:C150"/>
    <mergeCell ref="D149:E150"/>
    <mergeCell ref="F149:F150"/>
    <mergeCell ref="G149:G150"/>
    <mergeCell ref="H149:I150"/>
    <mergeCell ref="V146:V147"/>
    <mergeCell ref="W146:W147"/>
    <mergeCell ref="X146:Y147"/>
    <mergeCell ref="Z146:Z147"/>
    <mergeCell ref="D148:F148"/>
    <mergeCell ref="H148:J148"/>
    <mergeCell ref="L148:N148"/>
    <mergeCell ref="P148:R148"/>
    <mergeCell ref="T148:V148"/>
    <mergeCell ref="X148:Z148"/>
    <mergeCell ref="N146:N147"/>
    <mergeCell ref="O146:O147"/>
    <mergeCell ref="P146:Q147"/>
    <mergeCell ref="R146:R147"/>
    <mergeCell ref="S146:S147"/>
    <mergeCell ref="T146:U147"/>
    <mergeCell ref="Z144:Z145"/>
    <mergeCell ref="B146:B147"/>
    <mergeCell ref="C146:C147"/>
    <mergeCell ref="D146:E147"/>
    <mergeCell ref="F146:F147"/>
    <mergeCell ref="G146:G147"/>
    <mergeCell ref="H146:I147"/>
    <mergeCell ref="J146:J147"/>
    <mergeCell ref="K146:K147"/>
    <mergeCell ref="L146:M147"/>
    <mergeCell ref="R144:R145"/>
    <mergeCell ref="S144:S145"/>
    <mergeCell ref="T144:U145"/>
    <mergeCell ref="V144:V145"/>
    <mergeCell ref="W144:W145"/>
    <mergeCell ref="X144:Y145"/>
    <mergeCell ref="J144:J145"/>
    <mergeCell ref="K144:K145"/>
    <mergeCell ref="L144:M145"/>
    <mergeCell ref="N144:N145"/>
    <mergeCell ref="O144:O145"/>
    <mergeCell ref="P144:Q145"/>
    <mergeCell ref="V142:V143"/>
    <mergeCell ref="W142:W143"/>
    <mergeCell ref="X142:Y143"/>
    <mergeCell ref="Z142:Z143"/>
    <mergeCell ref="B144:B145"/>
    <mergeCell ref="C144:C145"/>
    <mergeCell ref="D144:E145"/>
    <mergeCell ref="F144:F145"/>
    <mergeCell ref="G144:G145"/>
    <mergeCell ref="H144:I145"/>
    <mergeCell ref="N142:N143"/>
    <mergeCell ref="O142:O143"/>
    <mergeCell ref="P142:Q143"/>
    <mergeCell ref="R142:R143"/>
    <mergeCell ref="S142:S143"/>
    <mergeCell ref="T142:U143"/>
    <mergeCell ref="Z140:Z141"/>
    <mergeCell ref="B142:B143"/>
    <mergeCell ref="C142:C143"/>
    <mergeCell ref="D142:E143"/>
    <mergeCell ref="F142:F143"/>
    <mergeCell ref="G142:G143"/>
    <mergeCell ref="H142:I143"/>
    <mergeCell ref="J142:J143"/>
    <mergeCell ref="K142:K143"/>
    <mergeCell ref="L142:M143"/>
    <mergeCell ref="R140:R141"/>
    <mergeCell ref="S140:S141"/>
    <mergeCell ref="T140:U141"/>
    <mergeCell ref="V140:V141"/>
    <mergeCell ref="W140:W141"/>
    <mergeCell ref="X140:Y141"/>
    <mergeCell ref="J140:J141"/>
    <mergeCell ref="K140:K141"/>
    <mergeCell ref="L140:M141"/>
    <mergeCell ref="N140:N141"/>
    <mergeCell ref="O140:O141"/>
    <mergeCell ref="P140:Q141"/>
    <mergeCell ref="W138:W139"/>
    <mergeCell ref="X138:X139"/>
    <mergeCell ref="Y138:Y139"/>
    <mergeCell ref="Z138:Z139"/>
    <mergeCell ref="B140:B141"/>
    <mergeCell ref="C140:C141"/>
    <mergeCell ref="D140:E141"/>
    <mergeCell ref="F140:F141"/>
    <mergeCell ref="G140:G141"/>
    <mergeCell ref="H140:I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X137:Z137"/>
    <mergeCell ref="B138:B139"/>
    <mergeCell ref="C138:C139"/>
    <mergeCell ref="D138:D139"/>
    <mergeCell ref="E138:E139"/>
    <mergeCell ref="F138:F139"/>
    <mergeCell ref="G138:G139"/>
    <mergeCell ref="H138:H139"/>
    <mergeCell ref="I138:I139"/>
    <mergeCell ref="J138:J139"/>
    <mergeCell ref="W133:W136"/>
    <mergeCell ref="X133:Z133"/>
    <mergeCell ref="X134:Z134"/>
    <mergeCell ref="X135:Z135"/>
    <mergeCell ref="X136:Z136"/>
    <mergeCell ref="D137:F137"/>
    <mergeCell ref="H137:J137"/>
    <mergeCell ref="L137:N137"/>
    <mergeCell ref="P137:R137"/>
    <mergeCell ref="T137:V137"/>
    <mergeCell ref="P133:R136"/>
    <mergeCell ref="S133:S136"/>
    <mergeCell ref="T133:V133"/>
    <mergeCell ref="T134:V134"/>
    <mergeCell ref="T135:V135"/>
    <mergeCell ref="T136:V136"/>
    <mergeCell ref="K133:K136"/>
    <mergeCell ref="L133:N133"/>
    <mergeCell ref="L134:N134"/>
    <mergeCell ref="L135:N135"/>
    <mergeCell ref="L136:N136"/>
    <mergeCell ref="O133:O136"/>
    <mergeCell ref="D132:N132"/>
    <mergeCell ref="P132:Z132"/>
    <mergeCell ref="B133:B136"/>
    <mergeCell ref="C133:C136"/>
    <mergeCell ref="D133:F136"/>
    <mergeCell ref="G133:G136"/>
    <mergeCell ref="H133:J133"/>
    <mergeCell ref="H134:J134"/>
    <mergeCell ref="H135:J135"/>
    <mergeCell ref="H136:J136"/>
    <mergeCell ref="V123:V124"/>
    <mergeCell ref="W123:W124"/>
    <mergeCell ref="X123:X124"/>
    <mergeCell ref="Y123:Y124"/>
    <mergeCell ref="Z123:Z124"/>
    <mergeCell ref="B130:Z130"/>
    <mergeCell ref="B125:Z125"/>
    <mergeCell ref="P123:P124"/>
    <mergeCell ref="Q123:Q124"/>
    <mergeCell ref="R123:R124"/>
    <mergeCell ref="S123:S124"/>
    <mergeCell ref="T123:T124"/>
    <mergeCell ref="U123:U124"/>
    <mergeCell ref="J123:J124"/>
    <mergeCell ref="K123:K124"/>
    <mergeCell ref="L123:L124"/>
    <mergeCell ref="M123:M124"/>
    <mergeCell ref="N123:N124"/>
    <mergeCell ref="O123:O124"/>
    <mergeCell ref="Y121:Y122"/>
    <mergeCell ref="Z121:Z122"/>
    <mergeCell ref="B123:B124"/>
    <mergeCell ref="C123:C124"/>
    <mergeCell ref="D123:D124"/>
    <mergeCell ref="E123:E124"/>
    <mergeCell ref="F123:F124"/>
    <mergeCell ref="G123:G124"/>
    <mergeCell ref="H123:H124"/>
    <mergeCell ref="I123:I124"/>
    <mergeCell ref="R121:R122"/>
    <mergeCell ref="S121:S122"/>
    <mergeCell ref="T121:U122"/>
    <mergeCell ref="V121:V122"/>
    <mergeCell ref="W121:W122"/>
    <mergeCell ref="X121:X122"/>
    <mergeCell ref="K121:K122"/>
    <mergeCell ref="L121:L122"/>
    <mergeCell ref="M121:M122"/>
    <mergeCell ref="N121:N122"/>
    <mergeCell ref="O121:O122"/>
    <mergeCell ref="P121:Q122"/>
    <mergeCell ref="X119:X120"/>
    <mergeCell ref="Y119:Y120"/>
    <mergeCell ref="Z119:Z120"/>
    <mergeCell ref="B121:B122"/>
    <mergeCell ref="C121:C122"/>
    <mergeCell ref="D121:E122"/>
    <mergeCell ref="F121:F122"/>
    <mergeCell ref="G121:G122"/>
    <mergeCell ref="H121:I122"/>
    <mergeCell ref="J121:J122"/>
    <mergeCell ref="P119:Q120"/>
    <mergeCell ref="R119:R120"/>
    <mergeCell ref="S119:S120"/>
    <mergeCell ref="T119:U120"/>
    <mergeCell ref="V119:V120"/>
    <mergeCell ref="W119:W120"/>
    <mergeCell ref="J119:J120"/>
    <mergeCell ref="K119:K120"/>
    <mergeCell ref="L119:L120"/>
    <mergeCell ref="M119:M120"/>
    <mergeCell ref="N119:N120"/>
    <mergeCell ref="O119:O120"/>
    <mergeCell ref="W117:W118"/>
    <mergeCell ref="X117:X118"/>
    <mergeCell ref="Y117:Y118"/>
    <mergeCell ref="Z117:Z118"/>
    <mergeCell ref="B119:B120"/>
    <mergeCell ref="C119:C120"/>
    <mergeCell ref="D119:E120"/>
    <mergeCell ref="F119:F120"/>
    <mergeCell ref="G119:G120"/>
    <mergeCell ref="H119:I120"/>
    <mergeCell ref="O117:O118"/>
    <mergeCell ref="P117:Q118"/>
    <mergeCell ref="R117:R118"/>
    <mergeCell ref="S117:S118"/>
    <mergeCell ref="T117:U118"/>
    <mergeCell ref="V117:V118"/>
    <mergeCell ref="H117:I118"/>
    <mergeCell ref="J117:J118"/>
    <mergeCell ref="K117:K118"/>
    <mergeCell ref="L117:L118"/>
    <mergeCell ref="M117:M118"/>
    <mergeCell ref="N117:N118"/>
    <mergeCell ref="V115:V116"/>
    <mergeCell ref="W115:W116"/>
    <mergeCell ref="X115:X116"/>
    <mergeCell ref="Y115:Y116"/>
    <mergeCell ref="Z115:Z116"/>
    <mergeCell ref="B117:B118"/>
    <mergeCell ref="C117:C118"/>
    <mergeCell ref="D117:E118"/>
    <mergeCell ref="F117:F118"/>
    <mergeCell ref="G117:G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W112:W114"/>
    <mergeCell ref="Y112:Y114"/>
    <mergeCell ref="B115:B116"/>
    <mergeCell ref="C115:C116"/>
    <mergeCell ref="D115:D116"/>
    <mergeCell ref="E115:E116"/>
    <mergeCell ref="F115:F116"/>
    <mergeCell ref="G115:G116"/>
    <mergeCell ref="H115:H116"/>
    <mergeCell ref="I115:I116"/>
    <mergeCell ref="K112:K114"/>
    <mergeCell ref="M112:M114"/>
    <mergeCell ref="O112:O114"/>
    <mergeCell ref="P112:R114"/>
    <mergeCell ref="S112:S114"/>
    <mergeCell ref="T112:V112"/>
    <mergeCell ref="T113:V113"/>
    <mergeCell ref="T114:V114"/>
    <mergeCell ref="B112:B114"/>
    <mergeCell ref="C112:C114"/>
    <mergeCell ref="D112:F114"/>
    <mergeCell ref="G112:G114"/>
    <mergeCell ref="H112:J112"/>
    <mergeCell ref="H113:J113"/>
    <mergeCell ref="H114:J114"/>
    <mergeCell ref="D97:E97"/>
    <mergeCell ref="H97:I97"/>
    <mergeCell ref="L97:M97"/>
    <mergeCell ref="P97:Q97"/>
    <mergeCell ref="B109:Z109"/>
    <mergeCell ref="D111:N111"/>
    <mergeCell ref="P111:Z111"/>
    <mergeCell ref="D95:E95"/>
    <mergeCell ref="H95:I95"/>
    <mergeCell ref="L95:M95"/>
    <mergeCell ref="P95:Q95"/>
    <mergeCell ref="D96:E96"/>
    <mergeCell ref="H96:I96"/>
    <mergeCell ref="L96:M96"/>
    <mergeCell ref="P96:Q96"/>
    <mergeCell ref="N92:N93"/>
    <mergeCell ref="O92:O93"/>
    <mergeCell ref="P92:P93"/>
    <mergeCell ref="Q92:Q93"/>
    <mergeCell ref="R92:R93"/>
    <mergeCell ref="D94:E94"/>
    <mergeCell ref="H94:I94"/>
    <mergeCell ref="L94:M94"/>
    <mergeCell ref="P94:Q94"/>
    <mergeCell ref="H92:H93"/>
    <mergeCell ref="I92:I93"/>
    <mergeCell ref="J92:J93"/>
    <mergeCell ref="K92:K93"/>
    <mergeCell ref="L92:L93"/>
    <mergeCell ref="M92:M93"/>
    <mergeCell ref="N90:N91"/>
    <mergeCell ref="O90:O91"/>
    <mergeCell ref="P90:Q91"/>
    <mergeCell ref="R90:R91"/>
    <mergeCell ref="B92:B93"/>
    <mergeCell ref="C92:C93"/>
    <mergeCell ref="D92:D93"/>
    <mergeCell ref="E92:E93"/>
    <mergeCell ref="F92:F93"/>
    <mergeCell ref="G92:G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K82:K83"/>
    <mergeCell ref="L82:N83"/>
    <mergeCell ref="O82:O83"/>
    <mergeCell ref="P82:R83"/>
    <mergeCell ref="B84:B85"/>
    <mergeCell ref="C84:C85"/>
    <mergeCell ref="D84:E85"/>
    <mergeCell ref="F84:F85"/>
    <mergeCell ref="G84:G85"/>
    <mergeCell ref="H84:I85"/>
    <mergeCell ref="L80:M81"/>
    <mergeCell ref="N80:N81"/>
    <mergeCell ref="O80:O81"/>
    <mergeCell ref="P80:Q81"/>
    <mergeCell ref="R80:R81"/>
    <mergeCell ref="B82:B83"/>
    <mergeCell ref="C82:C83"/>
    <mergeCell ref="D82:F83"/>
    <mergeCell ref="G82:G83"/>
    <mergeCell ref="H82:J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L76:M77"/>
    <mergeCell ref="N76:N77"/>
    <mergeCell ref="O76:O77"/>
    <mergeCell ref="P76:Q77"/>
    <mergeCell ref="R76:R77"/>
    <mergeCell ref="B78:B79"/>
    <mergeCell ref="C78:C79"/>
    <mergeCell ref="D78:E79"/>
    <mergeCell ref="F78:F79"/>
    <mergeCell ref="G78:G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D67:F67"/>
    <mergeCell ref="H67:J67"/>
    <mergeCell ref="L67:N67"/>
    <mergeCell ref="P67:R67"/>
    <mergeCell ref="B68:B69"/>
    <mergeCell ref="C68:C69"/>
    <mergeCell ref="D68:D69"/>
    <mergeCell ref="E68:E69"/>
    <mergeCell ref="F68:F69"/>
    <mergeCell ref="G68:G69"/>
    <mergeCell ref="B63:R63"/>
    <mergeCell ref="D65:R65"/>
    <mergeCell ref="D66:F66"/>
    <mergeCell ref="H66:J66"/>
    <mergeCell ref="L66:N66"/>
    <mergeCell ref="P66:R66"/>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Q52:Q53"/>
    <mergeCell ref="R52:R53"/>
    <mergeCell ref="B54:B55"/>
    <mergeCell ref="C54:C55"/>
    <mergeCell ref="D54:E55"/>
    <mergeCell ref="F54:F55"/>
    <mergeCell ref="G54:G55"/>
    <mergeCell ref="H54:I55"/>
    <mergeCell ref="J54:J55"/>
    <mergeCell ref="K54:K55"/>
    <mergeCell ref="K52:K53"/>
    <mergeCell ref="L52:L53"/>
    <mergeCell ref="M52:M53"/>
    <mergeCell ref="N52:N53"/>
    <mergeCell ref="O52:O53"/>
    <mergeCell ref="P52:P53"/>
    <mergeCell ref="P49:R51"/>
    <mergeCell ref="B52:B53"/>
    <mergeCell ref="C52:C53"/>
    <mergeCell ref="D52:D53"/>
    <mergeCell ref="E52:E53"/>
    <mergeCell ref="F52:F53"/>
    <mergeCell ref="G52:G53"/>
    <mergeCell ref="H52:H53"/>
    <mergeCell ref="I52:I53"/>
    <mergeCell ref="J52:J53"/>
    <mergeCell ref="H51:J51"/>
    <mergeCell ref="K49:K51"/>
    <mergeCell ref="L49:N49"/>
    <mergeCell ref="L50:N50"/>
    <mergeCell ref="L51:N51"/>
    <mergeCell ref="O49:O51"/>
    <mergeCell ref="B46:R46"/>
    <mergeCell ref="D48:R48"/>
    <mergeCell ref="B49:B51"/>
    <mergeCell ref="C49:C51"/>
    <mergeCell ref="D49:F49"/>
    <mergeCell ref="D50:F50"/>
    <mergeCell ref="D51:F51"/>
    <mergeCell ref="G49:G51"/>
    <mergeCell ref="H49:J49"/>
    <mergeCell ref="H50:J50"/>
    <mergeCell ref="D36:E36"/>
    <mergeCell ref="H36:I36"/>
    <mergeCell ref="L36:M36"/>
    <mergeCell ref="P36:Q36"/>
    <mergeCell ref="D37:E37"/>
    <mergeCell ref="H37:I37"/>
    <mergeCell ref="L37:M37"/>
    <mergeCell ref="P37:Q37"/>
    <mergeCell ref="N33:N34"/>
    <mergeCell ref="O33:O34"/>
    <mergeCell ref="P33:P34"/>
    <mergeCell ref="Q33:Q34"/>
    <mergeCell ref="R33:R34"/>
    <mergeCell ref="D35:E35"/>
    <mergeCell ref="H35:I35"/>
    <mergeCell ref="L35:M35"/>
    <mergeCell ref="P35:Q35"/>
    <mergeCell ref="H33:H34"/>
    <mergeCell ref="I33:I34"/>
    <mergeCell ref="J33:J34"/>
    <mergeCell ref="K33:K34"/>
    <mergeCell ref="L33:L34"/>
    <mergeCell ref="M33:M34"/>
    <mergeCell ref="N31:N32"/>
    <mergeCell ref="O31:O32"/>
    <mergeCell ref="P31:Q32"/>
    <mergeCell ref="R31:R32"/>
    <mergeCell ref="B33:B34"/>
    <mergeCell ref="C33:C34"/>
    <mergeCell ref="D33:D34"/>
    <mergeCell ref="E33:E34"/>
    <mergeCell ref="F33:F34"/>
    <mergeCell ref="G33:G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26.42578125" customWidth="1"/>
    <col min="3" max="3" width="10.85546875" customWidth="1"/>
    <col min="4" max="4" width="2.28515625" customWidth="1"/>
    <col min="5" max="5" width="7.85546875" customWidth="1"/>
    <col min="6" max="7" width="10.85546875" customWidth="1"/>
    <col min="8" max="8" width="5.85546875" customWidth="1"/>
    <col min="9" max="9" width="3.140625" customWidth="1"/>
    <col min="10" max="10" width="10.85546875" customWidth="1"/>
    <col min="11" max="11" width="6.5703125" customWidth="1"/>
    <col min="12" max="13" width="10.85546875" customWidth="1"/>
    <col min="14" max="14" width="2.28515625" customWidth="1"/>
    <col min="15" max="15" width="7.85546875" customWidth="1"/>
    <col min="16" max="17" width="10.85546875" customWidth="1"/>
    <col min="18" max="18" width="5.85546875" customWidth="1"/>
    <col min="19" max="19" width="3.140625" customWidth="1"/>
    <col min="20" max="20" width="10.85546875" customWidth="1"/>
    <col min="21" max="21" width="6.5703125" customWidth="1"/>
    <col min="22" max="22" width="10.85546875" customWidth="1"/>
  </cols>
  <sheetData>
    <row r="1" spans="1:22" ht="15" customHeight="1">
      <c r="A1" s="7" t="s">
        <v>72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81</v>
      </c>
      <c r="B3" s="95" t="s">
        <v>5</v>
      </c>
      <c r="C3" s="95"/>
      <c r="D3" s="95"/>
      <c r="E3" s="95"/>
      <c r="F3" s="95"/>
      <c r="G3" s="95"/>
      <c r="H3" s="95"/>
      <c r="I3" s="95"/>
      <c r="J3" s="95"/>
      <c r="K3" s="95"/>
      <c r="L3" s="95"/>
      <c r="M3" s="95"/>
      <c r="N3" s="95"/>
      <c r="O3" s="95"/>
      <c r="P3" s="95"/>
      <c r="Q3" s="95"/>
      <c r="R3" s="95"/>
      <c r="S3" s="95"/>
      <c r="T3" s="95"/>
      <c r="U3" s="95"/>
      <c r="V3" s="95"/>
    </row>
    <row r="4" spans="1:22" ht="15" customHeight="1">
      <c r="A4" s="12" t="s">
        <v>728</v>
      </c>
      <c r="B4" s="95" t="s">
        <v>5</v>
      </c>
      <c r="C4" s="95"/>
      <c r="D4" s="95"/>
      <c r="E4" s="95"/>
      <c r="F4" s="95"/>
      <c r="G4" s="95"/>
      <c r="H4" s="95"/>
      <c r="I4" s="95"/>
      <c r="J4" s="95"/>
      <c r="K4" s="95"/>
      <c r="L4" s="95"/>
      <c r="M4" s="95"/>
      <c r="N4" s="95"/>
      <c r="O4" s="95"/>
      <c r="P4" s="95"/>
      <c r="Q4" s="95"/>
      <c r="R4" s="95"/>
      <c r="S4" s="95"/>
      <c r="T4" s="95"/>
      <c r="U4" s="95"/>
      <c r="V4" s="95"/>
    </row>
    <row r="5" spans="1:22">
      <c r="A5" s="12"/>
      <c r="B5" s="124" t="s">
        <v>384</v>
      </c>
      <c r="C5" s="124"/>
      <c r="D5" s="124"/>
      <c r="E5" s="124"/>
      <c r="F5" s="124"/>
      <c r="G5" s="124"/>
      <c r="H5" s="124"/>
      <c r="I5" s="124"/>
      <c r="J5" s="124"/>
      <c r="K5" s="124"/>
      <c r="L5" s="124"/>
      <c r="M5" s="124"/>
      <c r="N5" s="124"/>
      <c r="O5" s="124"/>
      <c r="P5" s="124"/>
      <c r="Q5" s="124"/>
      <c r="R5" s="124"/>
      <c r="S5" s="124"/>
      <c r="T5" s="124"/>
      <c r="U5" s="124"/>
      <c r="V5" s="124"/>
    </row>
    <row r="6" spans="1:22">
      <c r="A6" s="12"/>
      <c r="B6" s="26"/>
      <c r="C6" s="26"/>
      <c r="D6" s="26"/>
      <c r="E6" s="26"/>
      <c r="F6" s="26"/>
      <c r="G6" s="26"/>
      <c r="H6" s="26"/>
      <c r="I6" s="26"/>
      <c r="J6" s="26"/>
      <c r="K6" s="26"/>
      <c r="L6" s="26"/>
      <c r="M6" s="26"/>
      <c r="N6" s="26"/>
      <c r="O6" s="26"/>
      <c r="P6" s="26"/>
      <c r="Q6" s="26"/>
      <c r="R6" s="26"/>
      <c r="S6" s="26"/>
      <c r="T6" s="26"/>
      <c r="U6" s="26"/>
      <c r="V6" s="26"/>
    </row>
    <row r="7" spans="1:22">
      <c r="A7" s="12"/>
      <c r="B7" s="16"/>
      <c r="C7" s="16"/>
      <c r="D7" s="16"/>
      <c r="E7" s="16"/>
      <c r="F7" s="16"/>
      <c r="G7" s="16"/>
      <c r="H7" s="16"/>
      <c r="I7" s="16"/>
      <c r="J7" s="16"/>
      <c r="K7" s="16"/>
      <c r="L7" s="16"/>
      <c r="M7" s="16"/>
      <c r="N7" s="16"/>
      <c r="O7" s="16"/>
      <c r="P7" s="16"/>
      <c r="Q7" s="16"/>
      <c r="R7" s="16"/>
      <c r="S7" s="16"/>
      <c r="T7" s="16"/>
      <c r="U7" s="16"/>
      <c r="V7" s="16"/>
    </row>
    <row r="8" spans="1:22" ht="15.75" thickBot="1">
      <c r="A8" s="12"/>
      <c r="B8" s="17"/>
      <c r="C8" s="18"/>
      <c r="D8" s="27">
        <v>41547</v>
      </c>
      <c r="E8" s="27"/>
      <c r="F8" s="27"/>
      <c r="G8" s="27"/>
      <c r="H8" s="27"/>
      <c r="I8" s="27"/>
      <c r="J8" s="27"/>
      <c r="K8" s="27"/>
      <c r="L8" s="27"/>
      <c r="M8" s="18"/>
      <c r="N8" s="28" t="s">
        <v>262</v>
      </c>
      <c r="O8" s="28"/>
      <c r="P8" s="28"/>
      <c r="Q8" s="28"/>
      <c r="R8" s="28"/>
      <c r="S8" s="28"/>
      <c r="T8" s="28"/>
      <c r="U8" s="28"/>
      <c r="V8" s="28"/>
    </row>
    <row r="9" spans="1:22">
      <c r="A9" s="12"/>
      <c r="B9" s="69" t="s">
        <v>385</v>
      </c>
      <c r="C9" s="33"/>
      <c r="D9" s="72" t="s">
        <v>350</v>
      </c>
      <c r="E9" s="72"/>
      <c r="F9" s="72"/>
      <c r="G9" s="52"/>
      <c r="H9" s="72" t="s">
        <v>282</v>
      </c>
      <c r="I9" s="72"/>
      <c r="J9" s="52"/>
      <c r="K9" s="72" t="s">
        <v>282</v>
      </c>
      <c r="L9" s="72"/>
      <c r="M9" s="33"/>
      <c r="N9" s="72" t="s">
        <v>350</v>
      </c>
      <c r="O9" s="72"/>
      <c r="P9" s="72"/>
      <c r="Q9" s="52"/>
      <c r="R9" s="72" t="s">
        <v>282</v>
      </c>
      <c r="S9" s="72"/>
      <c r="T9" s="52"/>
      <c r="U9" s="72" t="s">
        <v>282</v>
      </c>
      <c r="V9" s="72"/>
    </row>
    <row r="10" spans="1:22">
      <c r="A10" s="12"/>
      <c r="B10" s="69"/>
      <c r="C10" s="33"/>
      <c r="D10" s="71"/>
      <c r="E10" s="71"/>
      <c r="F10" s="71"/>
      <c r="G10" s="33"/>
      <c r="H10" s="71" t="s">
        <v>283</v>
      </c>
      <c r="I10" s="71"/>
      <c r="J10" s="33"/>
      <c r="K10" s="71" t="s">
        <v>388</v>
      </c>
      <c r="L10" s="71"/>
      <c r="M10" s="33"/>
      <c r="N10" s="71"/>
      <c r="O10" s="71"/>
      <c r="P10" s="71"/>
      <c r="Q10" s="33"/>
      <c r="R10" s="71" t="s">
        <v>283</v>
      </c>
      <c r="S10" s="71"/>
      <c r="T10" s="33"/>
      <c r="U10" s="71" t="s">
        <v>388</v>
      </c>
      <c r="V10" s="71"/>
    </row>
    <row r="11" spans="1:22">
      <c r="A11" s="12"/>
      <c r="B11" s="69"/>
      <c r="C11" s="33"/>
      <c r="D11" s="71"/>
      <c r="E11" s="71"/>
      <c r="F11" s="71"/>
      <c r="G11" s="33"/>
      <c r="H11" s="71" t="s">
        <v>386</v>
      </c>
      <c r="I11" s="71"/>
      <c r="J11" s="33"/>
      <c r="K11" s="71" t="s">
        <v>389</v>
      </c>
      <c r="L11" s="71"/>
      <c r="M11" s="33"/>
      <c r="N11" s="71"/>
      <c r="O11" s="71"/>
      <c r="P11" s="71"/>
      <c r="Q11" s="33"/>
      <c r="R11" s="71" t="s">
        <v>386</v>
      </c>
      <c r="S11" s="71"/>
      <c r="T11" s="33"/>
      <c r="U11" s="71" t="s">
        <v>389</v>
      </c>
      <c r="V11" s="71"/>
    </row>
    <row r="12" spans="1:22" ht="15.75" thickBot="1">
      <c r="A12" s="12"/>
      <c r="B12" s="70"/>
      <c r="C12" s="33"/>
      <c r="D12" s="28"/>
      <c r="E12" s="28"/>
      <c r="F12" s="28"/>
      <c r="G12" s="33"/>
      <c r="H12" s="28" t="s">
        <v>387</v>
      </c>
      <c r="I12" s="28"/>
      <c r="J12" s="33"/>
      <c r="K12" s="73"/>
      <c r="L12" s="73"/>
      <c r="M12" s="33"/>
      <c r="N12" s="28"/>
      <c r="O12" s="28"/>
      <c r="P12" s="28"/>
      <c r="Q12" s="33"/>
      <c r="R12" s="28" t="s">
        <v>387</v>
      </c>
      <c r="S12" s="28"/>
      <c r="T12" s="33"/>
      <c r="U12" s="73"/>
      <c r="V12" s="73"/>
    </row>
    <row r="13" spans="1:22">
      <c r="A13" s="12"/>
      <c r="B13" s="128" t="s">
        <v>368</v>
      </c>
      <c r="C13" s="23"/>
      <c r="D13" s="31"/>
      <c r="E13" s="31"/>
      <c r="F13" s="31"/>
      <c r="G13" s="23"/>
      <c r="H13" s="31"/>
      <c r="I13" s="31"/>
      <c r="J13" s="23"/>
      <c r="K13" s="31"/>
      <c r="L13" s="31"/>
      <c r="M13" s="23"/>
      <c r="N13" s="31"/>
      <c r="O13" s="31"/>
      <c r="P13" s="31"/>
      <c r="Q13" s="23"/>
      <c r="R13" s="31"/>
      <c r="S13" s="31"/>
      <c r="T13" s="23"/>
      <c r="U13" s="31"/>
      <c r="V13" s="31"/>
    </row>
    <row r="14" spans="1:22">
      <c r="A14" s="12"/>
      <c r="B14" s="129" t="s">
        <v>390</v>
      </c>
      <c r="C14" s="33"/>
      <c r="D14" s="129" t="s">
        <v>217</v>
      </c>
      <c r="E14" s="130">
        <v>30902</v>
      </c>
      <c r="F14" s="33"/>
      <c r="G14" s="33"/>
      <c r="H14" s="131">
        <v>0.41</v>
      </c>
      <c r="I14" s="129" t="s">
        <v>240</v>
      </c>
      <c r="J14" s="33"/>
      <c r="K14" s="131">
        <v>15</v>
      </c>
      <c r="L14" s="33"/>
      <c r="M14" s="33"/>
      <c r="N14" s="129" t="s">
        <v>217</v>
      </c>
      <c r="O14" s="130">
        <v>25473</v>
      </c>
      <c r="P14" s="33"/>
      <c r="Q14" s="33"/>
      <c r="R14" s="131">
        <v>0.48</v>
      </c>
      <c r="S14" s="129" t="s">
        <v>240</v>
      </c>
      <c r="T14" s="33"/>
      <c r="U14" s="131">
        <v>17</v>
      </c>
      <c r="V14" s="33"/>
    </row>
    <row r="15" spans="1:22">
      <c r="A15" s="12"/>
      <c r="B15" s="129"/>
      <c r="C15" s="33"/>
      <c r="D15" s="129"/>
      <c r="E15" s="130"/>
      <c r="F15" s="33"/>
      <c r="G15" s="33"/>
      <c r="H15" s="131"/>
      <c r="I15" s="129"/>
      <c r="J15" s="33"/>
      <c r="K15" s="131"/>
      <c r="L15" s="33"/>
      <c r="M15" s="33"/>
      <c r="N15" s="129"/>
      <c r="O15" s="130"/>
      <c r="P15" s="33"/>
      <c r="Q15" s="33"/>
      <c r="R15" s="131"/>
      <c r="S15" s="129"/>
      <c r="T15" s="33"/>
      <c r="U15" s="131"/>
      <c r="V15" s="33"/>
    </row>
    <row r="16" spans="1:22">
      <c r="A16" s="12"/>
      <c r="B16" s="132" t="s">
        <v>391</v>
      </c>
      <c r="C16" s="30"/>
      <c r="D16" s="133">
        <v>26291</v>
      </c>
      <c r="E16" s="133"/>
      <c r="F16" s="30"/>
      <c r="G16" s="30"/>
      <c r="H16" s="134">
        <v>0.42</v>
      </c>
      <c r="I16" s="132" t="s">
        <v>240</v>
      </c>
      <c r="J16" s="30"/>
      <c r="K16" s="134">
        <v>58</v>
      </c>
      <c r="L16" s="30"/>
      <c r="M16" s="30"/>
      <c r="N16" s="133">
        <v>30402</v>
      </c>
      <c r="O16" s="133"/>
      <c r="P16" s="30"/>
      <c r="Q16" s="30"/>
      <c r="R16" s="134">
        <v>0.49</v>
      </c>
      <c r="S16" s="132" t="s">
        <v>240</v>
      </c>
      <c r="T16" s="30"/>
      <c r="U16" s="134">
        <v>57</v>
      </c>
      <c r="V16" s="30"/>
    </row>
    <row r="17" spans="1:22">
      <c r="A17" s="12"/>
      <c r="B17" s="132"/>
      <c r="C17" s="30"/>
      <c r="D17" s="133"/>
      <c r="E17" s="133"/>
      <c r="F17" s="30"/>
      <c r="G17" s="30"/>
      <c r="H17" s="134"/>
      <c r="I17" s="132"/>
      <c r="J17" s="30"/>
      <c r="K17" s="134"/>
      <c r="L17" s="30"/>
      <c r="M17" s="30"/>
      <c r="N17" s="133"/>
      <c r="O17" s="133"/>
      <c r="P17" s="30"/>
      <c r="Q17" s="30"/>
      <c r="R17" s="134"/>
      <c r="S17" s="132"/>
      <c r="T17" s="30"/>
      <c r="U17" s="134"/>
      <c r="V17" s="30"/>
    </row>
    <row r="18" spans="1:22">
      <c r="A18" s="12"/>
      <c r="B18" s="129" t="s">
        <v>392</v>
      </c>
      <c r="C18" s="33"/>
      <c r="D18" s="130">
        <v>11993</v>
      </c>
      <c r="E18" s="130"/>
      <c r="F18" s="33"/>
      <c r="G18" s="33"/>
      <c r="H18" s="131">
        <v>0.47</v>
      </c>
      <c r="I18" s="129" t="s">
        <v>240</v>
      </c>
      <c r="J18" s="33"/>
      <c r="K18" s="131">
        <v>137</v>
      </c>
      <c r="L18" s="33"/>
      <c r="M18" s="33"/>
      <c r="N18" s="130">
        <v>7208</v>
      </c>
      <c r="O18" s="130"/>
      <c r="P18" s="33"/>
      <c r="Q18" s="33"/>
      <c r="R18" s="131">
        <v>0.53</v>
      </c>
      <c r="S18" s="129" t="s">
        <v>240</v>
      </c>
      <c r="T18" s="33"/>
      <c r="U18" s="131">
        <v>128</v>
      </c>
      <c r="V18" s="33"/>
    </row>
    <row r="19" spans="1:22">
      <c r="A19" s="12"/>
      <c r="B19" s="129"/>
      <c r="C19" s="33"/>
      <c r="D19" s="130"/>
      <c r="E19" s="130"/>
      <c r="F19" s="33"/>
      <c r="G19" s="33"/>
      <c r="H19" s="131"/>
      <c r="I19" s="129"/>
      <c r="J19" s="33"/>
      <c r="K19" s="131"/>
      <c r="L19" s="33"/>
      <c r="M19" s="33"/>
      <c r="N19" s="130"/>
      <c r="O19" s="130"/>
      <c r="P19" s="33"/>
      <c r="Q19" s="33"/>
      <c r="R19" s="131"/>
      <c r="S19" s="129"/>
      <c r="T19" s="33"/>
      <c r="U19" s="131"/>
      <c r="V19" s="33"/>
    </row>
    <row r="20" spans="1:22">
      <c r="A20" s="12"/>
      <c r="B20" s="132" t="s">
        <v>393</v>
      </c>
      <c r="C20" s="30"/>
      <c r="D20" s="133">
        <v>1943</v>
      </c>
      <c r="E20" s="133"/>
      <c r="F20" s="30"/>
      <c r="G20" s="30"/>
      <c r="H20" s="134">
        <v>0.5</v>
      </c>
      <c r="I20" s="132" t="s">
        <v>240</v>
      </c>
      <c r="J20" s="30"/>
      <c r="K20" s="134">
        <v>233</v>
      </c>
      <c r="L20" s="30"/>
      <c r="M20" s="30"/>
      <c r="N20" s="133">
        <v>4509</v>
      </c>
      <c r="O20" s="133"/>
      <c r="P20" s="30"/>
      <c r="Q20" s="30"/>
      <c r="R20" s="134">
        <v>0.56999999999999995</v>
      </c>
      <c r="S20" s="132" t="s">
        <v>240</v>
      </c>
      <c r="T20" s="30"/>
      <c r="U20" s="134">
        <v>234</v>
      </c>
      <c r="V20" s="30"/>
    </row>
    <row r="21" spans="1:22">
      <c r="A21" s="12"/>
      <c r="B21" s="132"/>
      <c r="C21" s="30"/>
      <c r="D21" s="133"/>
      <c r="E21" s="133"/>
      <c r="F21" s="30"/>
      <c r="G21" s="30"/>
      <c r="H21" s="134"/>
      <c r="I21" s="132"/>
      <c r="J21" s="30"/>
      <c r="K21" s="134"/>
      <c r="L21" s="30"/>
      <c r="M21" s="30"/>
      <c r="N21" s="133"/>
      <c r="O21" s="133"/>
      <c r="P21" s="30"/>
      <c r="Q21" s="30"/>
      <c r="R21" s="134"/>
      <c r="S21" s="132"/>
      <c r="T21" s="30"/>
      <c r="U21" s="134"/>
      <c r="V21" s="30"/>
    </row>
    <row r="22" spans="1:22">
      <c r="A22" s="12"/>
      <c r="B22" s="129" t="s">
        <v>394</v>
      </c>
      <c r="C22" s="33"/>
      <c r="D22" s="130">
        <v>2089</v>
      </c>
      <c r="E22" s="130"/>
      <c r="F22" s="33"/>
      <c r="G22" s="33"/>
      <c r="H22" s="131">
        <v>0.54</v>
      </c>
      <c r="I22" s="129" t="s">
        <v>240</v>
      </c>
      <c r="J22" s="33"/>
      <c r="K22" s="131">
        <v>322</v>
      </c>
      <c r="L22" s="33"/>
      <c r="M22" s="33"/>
      <c r="N22" s="130">
        <v>2149</v>
      </c>
      <c r="O22" s="130"/>
      <c r="P22" s="33"/>
      <c r="Q22" s="33"/>
      <c r="R22" s="131">
        <v>0.6</v>
      </c>
      <c r="S22" s="129" t="s">
        <v>240</v>
      </c>
      <c r="T22" s="33"/>
      <c r="U22" s="131">
        <v>312</v>
      </c>
      <c r="V22" s="33"/>
    </row>
    <row r="23" spans="1:22">
      <c r="A23" s="12"/>
      <c r="B23" s="129"/>
      <c r="C23" s="33"/>
      <c r="D23" s="130"/>
      <c r="E23" s="130"/>
      <c r="F23" s="33"/>
      <c r="G23" s="33"/>
      <c r="H23" s="131"/>
      <c r="I23" s="129"/>
      <c r="J23" s="33"/>
      <c r="K23" s="131"/>
      <c r="L23" s="33"/>
      <c r="M23" s="33"/>
      <c r="N23" s="130"/>
      <c r="O23" s="130"/>
      <c r="P23" s="33"/>
      <c r="Q23" s="33"/>
      <c r="R23" s="131"/>
      <c r="S23" s="129"/>
      <c r="T23" s="33"/>
      <c r="U23" s="131"/>
      <c r="V23" s="33"/>
    </row>
    <row r="24" spans="1:22">
      <c r="A24" s="12"/>
      <c r="B24" s="132" t="s">
        <v>395</v>
      </c>
      <c r="C24" s="30"/>
      <c r="D24" s="133">
        <v>2338</v>
      </c>
      <c r="E24" s="133"/>
      <c r="F24" s="30"/>
      <c r="G24" s="30"/>
      <c r="H24" s="134">
        <v>0.61</v>
      </c>
      <c r="I24" s="132" t="s">
        <v>240</v>
      </c>
      <c r="J24" s="30"/>
      <c r="K24" s="134">
        <v>543</v>
      </c>
      <c r="L24" s="30"/>
      <c r="M24" s="30"/>
      <c r="N24" s="133">
        <v>2142</v>
      </c>
      <c r="O24" s="133"/>
      <c r="P24" s="30"/>
      <c r="Q24" s="30"/>
      <c r="R24" s="134">
        <v>0.65</v>
      </c>
      <c r="S24" s="132" t="s">
        <v>240</v>
      </c>
      <c r="T24" s="30"/>
      <c r="U24" s="134">
        <v>591</v>
      </c>
      <c r="V24" s="30"/>
    </row>
    <row r="25" spans="1:22">
      <c r="A25" s="12"/>
      <c r="B25" s="132"/>
      <c r="C25" s="30"/>
      <c r="D25" s="133"/>
      <c r="E25" s="133"/>
      <c r="F25" s="30"/>
      <c r="G25" s="30"/>
      <c r="H25" s="134"/>
      <c r="I25" s="132"/>
      <c r="J25" s="30"/>
      <c r="K25" s="134"/>
      <c r="L25" s="30"/>
      <c r="M25" s="30"/>
      <c r="N25" s="133"/>
      <c r="O25" s="133"/>
      <c r="P25" s="30"/>
      <c r="Q25" s="30"/>
      <c r="R25" s="134"/>
      <c r="S25" s="132"/>
      <c r="T25" s="30"/>
      <c r="U25" s="134"/>
      <c r="V25" s="30"/>
    </row>
    <row r="26" spans="1:22">
      <c r="A26" s="12"/>
      <c r="B26" s="129" t="s">
        <v>396</v>
      </c>
      <c r="C26" s="33"/>
      <c r="D26" s="130">
        <v>2221</v>
      </c>
      <c r="E26" s="130"/>
      <c r="F26" s="33"/>
      <c r="G26" s="33"/>
      <c r="H26" s="131">
        <v>0.64</v>
      </c>
      <c r="I26" s="129" t="s">
        <v>240</v>
      </c>
      <c r="J26" s="33"/>
      <c r="K26" s="131">
        <v>815</v>
      </c>
      <c r="L26" s="33"/>
      <c r="M26" s="33"/>
      <c r="N26" s="130">
        <v>2492</v>
      </c>
      <c r="O26" s="130"/>
      <c r="P26" s="33"/>
      <c r="Q26" s="33"/>
      <c r="R26" s="131">
        <v>0.69</v>
      </c>
      <c r="S26" s="129" t="s">
        <v>240</v>
      </c>
      <c r="T26" s="33"/>
      <c r="U26" s="130">
        <v>1002</v>
      </c>
      <c r="V26" s="33"/>
    </row>
    <row r="27" spans="1:22">
      <c r="A27" s="12"/>
      <c r="B27" s="129"/>
      <c r="C27" s="33"/>
      <c r="D27" s="130"/>
      <c r="E27" s="130"/>
      <c r="F27" s="33"/>
      <c r="G27" s="33"/>
      <c r="H27" s="131"/>
      <c r="I27" s="129"/>
      <c r="J27" s="33"/>
      <c r="K27" s="131"/>
      <c r="L27" s="33"/>
      <c r="M27" s="33"/>
      <c r="N27" s="130"/>
      <c r="O27" s="130"/>
      <c r="P27" s="33"/>
      <c r="Q27" s="33"/>
      <c r="R27" s="131"/>
      <c r="S27" s="129"/>
      <c r="T27" s="33"/>
      <c r="U27" s="130"/>
      <c r="V27" s="33"/>
    </row>
    <row r="28" spans="1:22">
      <c r="A28" s="12"/>
      <c r="B28" s="132" t="s">
        <v>397</v>
      </c>
      <c r="C28" s="30"/>
      <c r="D28" s="134">
        <v>604</v>
      </c>
      <c r="E28" s="134"/>
      <c r="F28" s="30"/>
      <c r="G28" s="30"/>
      <c r="H28" s="134">
        <v>0.69</v>
      </c>
      <c r="I28" s="132" t="s">
        <v>240</v>
      </c>
      <c r="J28" s="30"/>
      <c r="K28" s="133">
        <v>1560</v>
      </c>
      <c r="L28" s="30"/>
      <c r="M28" s="30"/>
      <c r="N28" s="134">
        <v>102</v>
      </c>
      <c r="O28" s="134"/>
      <c r="P28" s="30"/>
      <c r="Q28" s="30"/>
      <c r="R28" s="134">
        <v>0.73</v>
      </c>
      <c r="S28" s="132" t="s">
        <v>240</v>
      </c>
      <c r="T28" s="30"/>
      <c r="U28" s="133">
        <v>1751</v>
      </c>
      <c r="V28" s="30"/>
    </row>
    <row r="29" spans="1:22" ht="15.75" thickBot="1">
      <c r="A29" s="12"/>
      <c r="B29" s="132"/>
      <c r="C29" s="30"/>
      <c r="D29" s="135"/>
      <c r="E29" s="135"/>
      <c r="F29" s="49"/>
      <c r="G29" s="30"/>
      <c r="H29" s="135"/>
      <c r="I29" s="136"/>
      <c r="J29" s="30"/>
      <c r="K29" s="137"/>
      <c r="L29" s="49"/>
      <c r="M29" s="30"/>
      <c r="N29" s="135"/>
      <c r="O29" s="135"/>
      <c r="P29" s="49"/>
      <c r="Q29" s="30"/>
      <c r="R29" s="135"/>
      <c r="S29" s="136"/>
      <c r="T29" s="30"/>
      <c r="U29" s="137"/>
      <c r="V29" s="49"/>
    </row>
    <row r="30" spans="1:22">
      <c r="A30" s="12"/>
      <c r="B30" s="138" t="s">
        <v>259</v>
      </c>
      <c r="C30" s="33"/>
      <c r="D30" s="139">
        <v>78381</v>
      </c>
      <c r="E30" s="139"/>
      <c r="F30" s="52"/>
      <c r="G30" s="33"/>
      <c r="H30" s="141">
        <v>0.44</v>
      </c>
      <c r="I30" s="143" t="s">
        <v>240</v>
      </c>
      <c r="J30" s="33"/>
      <c r="K30" s="141">
        <v>112</v>
      </c>
      <c r="L30" s="52"/>
      <c r="M30" s="33"/>
      <c r="N30" s="139">
        <v>74477</v>
      </c>
      <c r="O30" s="139"/>
      <c r="P30" s="52"/>
      <c r="Q30" s="33"/>
      <c r="R30" s="141">
        <v>0.51</v>
      </c>
      <c r="S30" s="143" t="s">
        <v>240</v>
      </c>
      <c r="T30" s="33"/>
      <c r="U30" s="141">
        <v>118</v>
      </c>
      <c r="V30" s="52"/>
    </row>
    <row r="31" spans="1:22" ht="15.75" thickBot="1">
      <c r="A31" s="12"/>
      <c r="B31" s="138"/>
      <c r="C31" s="33"/>
      <c r="D31" s="140"/>
      <c r="E31" s="140"/>
      <c r="F31" s="41"/>
      <c r="G31" s="33"/>
      <c r="H31" s="142"/>
      <c r="I31" s="144"/>
      <c r="J31" s="33"/>
      <c r="K31" s="142"/>
      <c r="L31" s="41"/>
      <c r="M31" s="33"/>
      <c r="N31" s="140"/>
      <c r="O31" s="140"/>
      <c r="P31" s="41"/>
      <c r="Q31" s="33"/>
      <c r="R31" s="142"/>
      <c r="S31" s="144"/>
      <c r="T31" s="33"/>
      <c r="U31" s="142"/>
      <c r="V31" s="41"/>
    </row>
    <row r="32" spans="1:22">
      <c r="A32" s="12"/>
      <c r="B32" s="128" t="s">
        <v>373</v>
      </c>
      <c r="C32" s="23"/>
      <c r="D32" s="31"/>
      <c r="E32" s="31"/>
      <c r="F32" s="31"/>
      <c r="G32" s="23"/>
      <c r="H32" s="31"/>
      <c r="I32" s="31"/>
      <c r="J32" s="23"/>
      <c r="K32" s="31"/>
      <c r="L32" s="31"/>
      <c r="M32" s="23"/>
      <c r="N32" s="31"/>
      <c r="O32" s="31"/>
      <c r="P32" s="31"/>
      <c r="Q32" s="23"/>
      <c r="R32" s="31"/>
      <c r="S32" s="31"/>
      <c r="T32" s="23"/>
      <c r="U32" s="31"/>
      <c r="V32" s="31"/>
    </row>
    <row r="33" spans="1:22">
      <c r="A33" s="12"/>
      <c r="B33" s="129" t="s">
        <v>398</v>
      </c>
      <c r="C33" s="33"/>
      <c r="D33" s="130">
        <v>4092</v>
      </c>
      <c r="E33" s="130"/>
      <c r="F33" s="33"/>
      <c r="G33" s="33"/>
      <c r="H33" s="131">
        <v>0.1</v>
      </c>
      <c r="I33" s="129" t="s">
        <v>240</v>
      </c>
      <c r="J33" s="33"/>
      <c r="K33" s="131">
        <v>1</v>
      </c>
      <c r="L33" s="33"/>
      <c r="M33" s="33"/>
      <c r="N33" s="129" t="s">
        <v>217</v>
      </c>
      <c r="O33" s="131" t="s">
        <v>222</v>
      </c>
      <c r="P33" s="33"/>
      <c r="Q33" s="33"/>
      <c r="R33" s="131" t="s">
        <v>222</v>
      </c>
      <c r="S33" s="129" t="s">
        <v>240</v>
      </c>
      <c r="T33" s="33"/>
      <c r="U33" s="131" t="s">
        <v>222</v>
      </c>
      <c r="V33" s="33"/>
    </row>
    <row r="34" spans="1:22" ht="15.75" thickBot="1">
      <c r="A34" s="12"/>
      <c r="B34" s="129"/>
      <c r="C34" s="33"/>
      <c r="D34" s="140"/>
      <c r="E34" s="140"/>
      <c r="F34" s="41"/>
      <c r="G34" s="33"/>
      <c r="H34" s="142"/>
      <c r="I34" s="144"/>
      <c r="J34" s="33"/>
      <c r="K34" s="142"/>
      <c r="L34" s="41"/>
      <c r="M34" s="33"/>
      <c r="N34" s="144"/>
      <c r="O34" s="142"/>
      <c r="P34" s="41"/>
      <c r="Q34" s="33"/>
      <c r="R34" s="142"/>
      <c r="S34" s="144"/>
      <c r="T34" s="33"/>
      <c r="U34" s="142"/>
      <c r="V34" s="41"/>
    </row>
    <row r="35" spans="1:22">
      <c r="A35" s="12"/>
      <c r="B35" s="132" t="s">
        <v>399</v>
      </c>
      <c r="C35" s="30"/>
      <c r="D35" s="145" t="s">
        <v>217</v>
      </c>
      <c r="E35" s="147">
        <v>82473</v>
      </c>
      <c r="F35" s="31"/>
      <c r="G35" s="30"/>
      <c r="H35" s="149">
        <v>0.42</v>
      </c>
      <c r="I35" s="145" t="s">
        <v>240</v>
      </c>
      <c r="J35" s="30"/>
      <c r="K35" s="149">
        <v>106</v>
      </c>
      <c r="L35" s="31"/>
      <c r="M35" s="30"/>
      <c r="N35" s="145" t="s">
        <v>217</v>
      </c>
      <c r="O35" s="147">
        <v>74477</v>
      </c>
      <c r="P35" s="31"/>
      <c r="Q35" s="30"/>
      <c r="R35" s="149">
        <v>0.51</v>
      </c>
      <c r="S35" s="145" t="s">
        <v>240</v>
      </c>
      <c r="T35" s="30"/>
      <c r="U35" s="149">
        <v>118</v>
      </c>
      <c r="V35" s="31"/>
    </row>
    <row r="36" spans="1:22" ht="15.75" thickBot="1">
      <c r="A36" s="12"/>
      <c r="B36" s="132"/>
      <c r="C36" s="30"/>
      <c r="D36" s="146"/>
      <c r="E36" s="148"/>
      <c r="F36" s="77"/>
      <c r="G36" s="30"/>
      <c r="H36" s="150"/>
      <c r="I36" s="146"/>
      <c r="J36" s="30"/>
      <c r="K36" s="150"/>
      <c r="L36" s="77"/>
      <c r="M36" s="30"/>
      <c r="N36" s="146"/>
      <c r="O36" s="148"/>
      <c r="P36" s="77"/>
      <c r="Q36" s="30"/>
      <c r="R36" s="150"/>
      <c r="S36" s="146"/>
      <c r="T36" s="30"/>
      <c r="U36" s="150"/>
      <c r="V36" s="77"/>
    </row>
    <row r="37" spans="1:22" ht="15.75" thickTop="1"/>
  </sheetData>
  <mergeCells count="261">
    <mergeCell ref="V35:V36"/>
    <mergeCell ref="A1:A2"/>
    <mergeCell ref="B1:V1"/>
    <mergeCell ref="B2:V2"/>
    <mergeCell ref="B3:V3"/>
    <mergeCell ref="A4:A36"/>
    <mergeCell ref="B4:V4"/>
    <mergeCell ref="B5:V5"/>
    <mergeCell ref="P35:P36"/>
    <mergeCell ref="Q35:Q36"/>
    <mergeCell ref="R35:R36"/>
    <mergeCell ref="S35:S36"/>
    <mergeCell ref="T35:T36"/>
    <mergeCell ref="U35:U36"/>
    <mergeCell ref="J35:J36"/>
    <mergeCell ref="K35:K36"/>
    <mergeCell ref="L35:L36"/>
    <mergeCell ref="M35:M36"/>
    <mergeCell ref="N35:N36"/>
    <mergeCell ref="O35:O36"/>
    <mergeCell ref="U33:U34"/>
    <mergeCell ref="V33:V34"/>
    <mergeCell ref="B35:B36"/>
    <mergeCell ref="C35:C36"/>
    <mergeCell ref="D35:D36"/>
    <mergeCell ref="E35:E36"/>
    <mergeCell ref="F35:F36"/>
    <mergeCell ref="G35:G36"/>
    <mergeCell ref="H35:H36"/>
    <mergeCell ref="I35:I36"/>
    <mergeCell ref="O33:O34"/>
    <mergeCell ref="P33:P34"/>
    <mergeCell ref="Q33:Q34"/>
    <mergeCell ref="R33:R34"/>
    <mergeCell ref="S33:S34"/>
    <mergeCell ref="T33:T34"/>
    <mergeCell ref="I33:I34"/>
    <mergeCell ref="J33:J34"/>
    <mergeCell ref="K33:K34"/>
    <mergeCell ref="L33:L34"/>
    <mergeCell ref="M33:M34"/>
    <mergeCell ref="N33:N34"/>
    <mergeCell ref="B33:B34"/>
    <mergeCell ref="C33:C34"/>
    <mergeCell ref="D33:E34"/>
    <mergeCell ref="F33:F34"/>
    <mergeCell ref="G33:G34"/>
    <mergeCell ref="H33:H34"/>
    <mergeCell ref="S30:S31"/>
    <mergeCell ref="T30:T31"/>
    <mergeCell ref="U30:U31"/>
    <mergeCell ref="V30:V31"/>
    <mergeCell ref="D32:F32"/>
    <mergeCell ref="H32:I32"/>
    <mergeCell ref="K32:L32"/>
    <mergeCell ref="N32:P32"/>
    <mergeCell ref="R32:S32"/>
    <mergeCell ref="U32:V32"/>
    <mergeCell ref="L30:L31"/>
    <mergeCell ref="M30:M31"/>
    <mergeCell ref="N30:O31"/>
    <mergeCell ref="P30:P31"/>
    <mergeCell ref="Q30:Q31"/>
    <mergeCell ref="R30:R31"/>
    <mergeCell ref="V28:V29"/>
    <mergeCell ref="B30:B31"/>
    <mergeCell ref="C30:C31"/>
    <mergeCell ref="D30:E31"/>
    <mergeCell ref="F30:F31"/>
    <mergeCell ref="G30:G31"/>
    <mergeCell ref="H30:H31"/>
    <mergeCell ref="I30:I31"/>
    <mergeCell ref="J30:J31"/>
    <mergeCell ref="K30:K31"/>
    <mergeCell ref="P28:P29"/>
    <mergeCell ref="Q28:Q29"/>
    <mergeCell ref="R28:R29"/>
    <mergeCell ref="S28:S29"/>
    <mergeCell ref="T28:T29"/>
    <mergeCell ref="U28:U29"/>
    <mergeCell ref="I28:I29"/>
    <mergeCell ref="J28:J29"/>
    <mergeCell ref="K28:K29"/>
    <mergeCell ref="L28:L29"/>
    <mergeCell ref="M28:M29"/>
    <mergeCell ref="N28:O29"/>
    <mergeCell ref="S26:S27"/>
    <mergeCell ref="T26:T27"/>
    <mergeCell ref="U26:U27"/>
    <mergeCell ref="V26:V27"/>
    <mergeCell ref="B28:B29"/>
    <mergeCell ref="C28:C29"/>
    <mergeCell ref="D28:E29"/>
    <mergeCell ref="F28:F29"/>
    <mergeCell ref="G28:G29"/>
    <mergeCell ref="H28:H29"/>
    <mergeCell ref="L26:L27"/>
    <mergeCell ref="M26:M27"/>
    <mergeCell ref="N26:O27"/>
    <mergeCell ref="P26:P27"/>
    <mergeCell ref="Q26:Q27"/>
    <mergeCell ref="R26:R27"/>
    <mergeCell ref="V24:V25"/>
    <mergeCell ref="B26:B27"/>
    <mergeCell ref="C26:C27"/>
    <mergeCell ref="D26:E27"/>
    <mergeCell ref="F26:F27"/>
    <mergeCell ref="G26:G27"/>
    <mergeCell ref="H26:H27"/>
    <mergeCell ref="I26:I27"/>
    <mergeCell ref="J26:J27"/>
    <mergeCell ref="K26:K27"/>
    <mergeCell ref="P24:P25"/>
    <mergeCell ref="Q24:Q25"/>
    <mergeCell ref="R24:R25"/>
    <mergeCell ref="S24:S25"/>
    <mergeCell ref="T24:T25"/>
    <mergeCell ref="U24:U25"/>
    <mergeCell ref="I24:I25"/>
    <mergeCell ref="J24:J25"/>
    <mergeCell ref="K24:K25"/>
    <mergeCell ref="L24:L25"/>
    <mergeCell ref="M24:M25"/>
    <mergeCell ref="N24:O25"/>
    <mergeCell ref="S22:S23"/>
    <mergeCell ref="T22:T23"/>
    <mergeCell ref="U22:U23"/>
    <mergeCell ref="V22:V23"/>
    <mergeCell ref="B24:B25"/>
    <mergeCell ref="C24:C25"/>
    <mergeCell ref="D24:E25"/>
    <mergeCell ref="F24:F25"/>
    <mergeCell ref="G24:G25"/>
    <mergeCell ref="H24:H25"/>
    <mergeCell ref="L22:L23"/>
    <mergeCell ref="M22:M23"/>
    <mergeCell ref="N22:O23"/>
    <mergeCell ref="P22:P23"/>
    <mergeCell ref="Q22:Q23"/>
    <mergeCell ref="R22:R23"/>
    <mergeCell ref="V20:V21"/>
    <mergeCell ref="B22:B23"/>
    <mergeCell ref="C22:C23"/>
    <mergeCell ref="D22:E23"/>
    <mergeCell ref="F22:F23"/>
    <mergeCell ref="G22:G23"/>
    <mergeCell ref="H22:H23"/>
    <mergeCell ref="I22:I23"/>
    <mergeCell ref="J22:J23"/>
    <mergeCell ref="K22:K23"/>
    <mergeCell ref="P20:P21"/>
    <mergeCell ref="Q20:Q21"/>
    <mergeCell ref="R20:R21"/>
    <mergeCell ref="S20:S21"/>
    <mergeCell ref="T20:T21"/>
    <mergeCell ref="U20:U21"/>
    <mergeCell ref="I20:I21"/>
    <mergeCell ref="J20:J21"/>
    <mergeCell ref="K20:K21"/>
    <mergeCell ref="L20:L21"/>
    <mergeCell ref="M20:M21"/>
    <mergeCell ref="N20:O21"/>
    <mergeCell ref="S18:S19"/>
    <mergeCell ref="T18:T19"/>
    <mergeCell ref="U18:U19"/>
    <mergeCell ref="V18:V19"/>
    <mergeCell ref="B20:B21"/>
    <mergeCell ref="C20:C21"/>
    <mergeCell ref="D20:E21"/>
    <mergeCell ref="F20:F21"/>
    <mergeCell ref="G20:G21"/>
    <mergeCell ref="H20:H21"/>
    <mergeCell ref="L18:L19"/>
    <mergeCell ref="M18:M19"/>
    <mergeCell ref="N18:O19"/>
    <mergeCell ref="P18:P19"/>
    <mergeCell ref="Q18:Q19"/>
    <mergeCell ref="R18:R19"/>
    <mergeCell ref="V16:V17"/>
    <mergeCell ref="B18:B19"/>
    <mergeCell ref="C18:C19"/>
    <mergeCell ref="D18:E19"/>
    <mergeCell ref="F18:F19"/>
    <mergeCell ref="G18:G19"/>
    <mergeCell ref="H18:H19"/>
    <mergeCell ref="I18:I19"/>
    <mergeCell ref="J18:J19"/>
    <mergeCell ref="K18:K19"/>
    <mergeCell ref="P16:P17"/>
    <mergeCell ref="Q16:Q17"/>
    <mergeCell ref="R16:R17"/>
    <mergeCell ref="S16:S17"/>
    <mergeCell ref="T16:T17"/>
    <mergeCell ref="U16:U17"/>
    <mergeCell ref="I16:I17"/>
    <mergeCell ref="J16:J17"/>
    <mergeCell ref="K16:K17"/>
    <mergeCell ref="L16:L17"/>
    <mergeCell ref="M16:M17"/>
    <mergeCell ref="N16:O17"/>
    <mergeCell ref="B16:B17"/>
    <mergeCell ref="C16:C17"/>
    <mergeCell ref="D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U13:V13"/>
    <mergeCell ref="B14:B15"/>
    <mergeCell ref="C14:C15"/>
    <mergeCell ref="D14:D15"/>
    <mergeCell ref="E14:E15"/>
    <mergeCell ref="F14:F15"/>
    <mergeCell ref="G14:G15"/>
    <mergeCell ref="H14:H15"/>
    <mergeCell ref="I14:I15"/>
    <mergeCell ref="J14:J15"/>
    <mergeCell ref="T9:T12"/>
    <mergeCell ref="U9:V9"/>
    <mergeCell ref="U10:V10"/>
    <mergeCell ref="U11:V11"/>
    <mergeCell ref="U12:V12"/>
    <mergeCell ref="D13:F13"/>
    <mergeCell ref="H13:I13"/>
    <mergeCell ref="K13:L13"/>
    <mergeCell ref="N13:P13"/>
    <mergeCell ref="R13:S13"/>
    <mergeCell ref="M9:M12"/>
    <mergeCell ref="N9:P12"/>
    <mergeCell ref="Q9:Q12"/>
    <mergeCell ref="R9:S9"/>
    <mergeCell ref="R10:S10"/>
    <mergeCell ref="R11:S11"/>
    <mergeCell ref="R12:S12"/>
    <mergeCell ref="H12:I12"/>
    <mergeCell ref="J9:J12"/>
    <mergeCell ref="K9:L9"/>
    <mergeCell ref="K10:L10"/>
    <mergeCell ref="K11:L11"/>
    <mergeCell ref="K12:L12"/>
    <mergeCell ref="B6:V6"/>
    <mergeCell ref="D8:L8"/>
    <mergeCell ref="N8:V8"/>
    <mergeCell ref="B9:B12"/>
    <mergeCell ref="C9:C12"/>
    <mergeCell ref="D9:F12"/>
    <mergeCell ref="G9:G12"/>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3"/>
  <sheetViews>
    <sheetView showGridLines="0" workbookViewId="0"/>
  </sheetViews>
  <sheetFormatPr defaultRowHeight="15"/>
  <cols>
    <col min="1" max="3" width="36.5703125" bestFit="1" customWidth="1"/>
    <col min="4" max="4" width="26.28515625" bestFit="1" customWidth="1"/>
    <col min="5" max="5" width="7" bestFit="1" customWidth="1"/>
    <col min="6" max="6" width="2" customWidth="1"/>
    <col min="7" max="7" width="6.140625" customWidth="1"/>
    <col min="8" max="8" width="7.85546875" customWidth="1"/>
    <col min="9" max="9" width="6" bestFit="1" customWidth="1"/>
    <col min="10" max="10" width="7.5703125" bestFit="1" customWidth="1"/>
    <col min="11" max="11" width="9" customWidth="1"/>
    <col min="12" max="12" width="11.5703125" customWidth="1"/>
    <col min="13" max="13" width="6" bestFit="1" customWidth="1"/>
    <col min="14" max="14" width="4.85546875" customWidth="1"/>
    <col min="15" max="15" width="17.140625" customWidth="1"/>
    <col min="16" max="16" width="18.5703125" customWidth="1"/>
    <col min="17" max="17" width="4.5703125" bestFit="1" customWidth="1"/>
    <col min="18" max="18" width="15.42578125" bestFit="1" customWidth="1"/>
    <col min="19" max="19" width="6" bestFit="1" customWidth="1"/>
    <col min="20" max="20" width="7.5703125" bestFit="1" customWidth="1"/>
    <col min="21" max="21" width="6.42578125" bestFit="1" customWidth="1"/>
    <col min="22" max="22" width="7.5703125" bestFit="1" customWidth="1"/>
    <col min="24" max="24" width="2.28515625" customWidth="1"/>
    <col min="25" max="25" width="7.42578125" customWidth="1"/>
    <col min="26" max="26" width="1.7109375" customWidth="1"/>
    <col min="28" max="28" width="2.5703125" customWidth="1"/>
    <col min="29" max="29" width="8.42578125" customWidth="1"/>
    <col min="30" max="30" width="2" customWidth="1"/>
    <col min="32" max="32" width="4.42578125" customWidth="1"/>
    <col min="33" max="33" width="9" customWidth="1"/>
    <col min="34" max="34" width="3.5703125" customWidth="1"/>
  </cols>
  <sheetData>
    <row r="1" spans="1:34" ht="15" customHeight="1">
      <c r="A1" s="7" t="s">
        <v>7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730</v>
      </c>
      <c r="B3" s="95" t="s">
        <v>5</v>
      </c>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row>
    <row r="4" spans="1:34" ht="15" customHeight="1">
      <c r="A4" s="12" t="s">
        <v>731</v>
      </c>
      <c r="B4" s="95" t="s">
        <v>5</v>
      </c>
      <c r="C4" s="95"/>
      <c r="D4" s="95"/>
      <c r="E4" s="95"/>
      <c r="F4" s="95"/>
      <c r="G4" s="95"/>
      <c r="H4" s="95"/>
      <c r="I4" s="95"/>
      <c r="J4" s="95"/>
      <c r="K4" s="95"/>
      <c r="L4" s="95"/>
      <c r="M4" s="95"/>
      <c r="N4" s="95"/>
      <c r="O4" s="95"/>
      <c r="P4" s="95"/>
      <c r="Q4" s="95"/>
      <c r="R4" s="95"/>
      <c r="S4" s="95"/>
      <c r="T4" s="95"/>
      <c r="U4" s="95"/>
      <c r="V4" s="95"/>
      <c r="W4" s="95"/>
      <c r="X4" s="95"/>
      <c r="Y4" s="95"/>
      <c r="Z4" s="95"/>
      <c r="AA4" s="95"/>
      <c r="AB4" s="95"/>
      <c r="AC4" s="95"/>
      <c r="AD4" s="95"/>
      <c r="AE4" s="95"/>
      <c r="AF4" s="95"/>
      <c r="AG4" s="95"/>
      <c r="AH4" s="95"/>
    </row>
    <row r="5" spans="1:34">
      <c r="A5" s="12"/>
      <c r="B5" s="124" t="s">
        <v>449</v>
      </c>
      <c r="C5" s="124"/>
      <c r="D5" s="124"/>
      <c r="E5" s="124"/>
      <c r="F5" s="124"/>
      <c r="G5" s="124"/>
      <c r="H5" s="124"/>
      <c r="I5" s="124"/>
      <c r="J5" s="124"/>
      <c r="K5" s="124"/>
      <c r="L5" s="124"/>
      <c r="M5" s="124"/>
      <c r="N5" s="124"/>
      <c r="O5" s="124"/>
      <c r="P5" s="124"/>
      <c r="Q5" s="124"/>
      <c r="R5" s="124"/>
      <c r="S5" s="124"/>
      <c r="T5" s="124"/>
      <c r="U5" s="124"/>
      <c r="V5" s="124"/>
      <c r="W5" s="124"/>
      <c r="X5" s="124"/>
      <c r="Y5" s="124"/>
      <c r="Z5" s="124"/>
      <c r="AA5" s="124"/>
      <c r="AB5" s="124"/>
      <c r="AC5" s="124"/>
      <c r="AD5" s="124"/>
      <c r="AE5" s="124"/>
      <c r="AF5" s="124"/>
      <c r="AG5" s="124"/>
      <c r="AH5" s="124"/>
    </row>
    <row r="6" spans="1:34">
      <c r="A6" s="12"/>
      <c r="B6" s="26"/>
      <c r="C6" s="26"/>
      <c r="D6" s="26"/>
      <c r="E6" s="26"/>
      <c r="F6" s="26"/>
      <c r="G6" s="26"/>
      <c r="H6" s="26"/>
      <c r="I6" s="26"/>
      <c r="J6" s="26"/>
      <c r="K6" s="26"/>
      <c r="L6" s="26"/>
      <c r="M6" s="26"/>
      <c r="N6" s="26"/>
      <c r="O6" s="26"/>
      <c r="P6" s="26"/>
      <c r="Q6" s="26"/>
      <c r="R6" s="26"/>
      <c r="S6" s="26"/>
      <c r="T6" s="26"/>
      <c r="U6" s="26"/>
      <c r="V6" s="26"/>
    </row>
    <row r="7" spans="1:34">
      <c r="A7" s="12"/>
      <c r="B7" s="16"/>
      <c r="C7" s="16"/>
      <c r="D7" s="16"/>
      <c r="E7" s="16"/>
      <c r="F7" s="16"/>
      <c r="G7" s="16"/>
      <c r="H7" s="16"/>
      <c r="I7" s="16"/>
      <c r="J7" s="16"/>
      <c r="K7" s="16"/>
      <c r="L7" s="16"/>
      <c r="M7" s="16"/>
      <c r="N7" s="16"/>
      <c r="O7" s="16"/>
      <c r="P7" s="16"/>
      <c r="Q7" s="16"/>
      <c r="R7" s="16"/>
      <c r="S7" s="16"/>
      <c r="T7" s="16"/>
      <c r="U7" s="16"/>
      <c r="V7" s="16"/>
    </row>
    <row r="8" spans="1:34" ht="15.75" thickBot="1">
      <c r="A8" s="12"/>
      <c r="B8" s="18"/>
      <c r="C8" s="18"/>
      <c r="D8" s="28" t="s">
        <v>321</v>
      </c>
      <c r="E8" s="28"/>
      <c r="F8" s="28"/>
      <c r="G8" s="28"/>
      <c r="H8" s="28"/>
      <c r="I8" s="28"/>
      <c r="J8" s="28"/>
      <c r="K8" s="28"/>
      <c r="L8" s="28"/>
      <c r="M8" s="28"/>
      <c r="N8" s="28"/>
      <c r="O8" s="28"/>
      <c r="P8" s="28"/>
      <c r="Q8" s="28"/>
      <c r="R8" s="28"/>
      <c r="S8" s="28"/>
      <c r="T8" s="28"/>
      <c r="U8" s="28"/>
      <c r="V8" s="28"/>
    </row>
    <row r="9" spans="1:34" ht="15.75" thickBot="1">
      <c r="A9" s="12"/>
      <c r="B9" s="17"/>
      <c r="C9" s="18"/>
      <c r="D9" s="29" t="s">
        <v>450</v>
      </c>
      <c r="E9" s="29"/>
      <c r="F9" s="29"/>
      <c r="G9" s="29"/>
      <c r="H9" s="29"/>
      <c r="I9" s="29"/>
      <c r="J9" s="29"/>
      <c r="K9" s="29"/>
      <c r="L9" s="29"/>
      <c r="M9" s="18"/>
      <c r="N9" s="29" t="s">
        <v>451</v>
      </c>
      <c r="O9" s="29"/>
      <c r="P9" s="29"/>
      <c r="Q9" s="29"/>
      <c r="R9" s="29"/>
      <c r="S9" s="29"/>
      <c r="T9" s="29"/>
      <c r="U9" s="29"/>
      <c r="V9" s="29"/>
    </row>
    <row r="10" spans="1:34">
      <c r="A10" s="12"/>
      <c r="B10" s="69" t="s">
        <v>452</v>
      </c>
      <c r="C10" s="33"/>
      <c r="D10" s="72" t="s">
        <v>249</v>
      </c>
      <c r="E10" s="72"/>
      <c r="F10" s="72"/>
      <c r="G10" s="52"/>
      <c r="H10" s="72" t="s">
        <v>453</v>
      </c>
      <c r="I10" s="72"/>
      <c r="J10" s="72"/>
      <c r="K10" s="52"/>
      <c r="L10" s="20" t="s">
        <v>283</v>
      </c>
      <c r="M10" s="33"/>
      <c r="N10" s="72" t="s">
        <v>428</v>
      </c>
      <c r="O10" s="72"/>
      <c r="P10" s="72"/>
      <c r="Q10" s="52"/>
      <c r="R10" s="20" t="s">
        <v>456</v>
      </c>
      <c r="S10" s="52"/>
      <c r="T10" s="20" t="s">
        <v>283</v>
      </c>
      <c r="U10" s="52"/>
      <c r="V10" s="20" t="s">
        <v>283</v>
      </c>
    </row>
    <row r="11" spans="1:34">
      <c r="A11" s="12"/>
      <c r="B11" s="69"/>
      <c r="C11" s="33"/>
      <c r="D11" s="71"/>
      <c r="E11" s="71"/>
      <c r="F11" s="71"/>
      <c r="G11" s="33"/>
      <c r="H11" s="71" t="s">
        <v>319</v>
      </c>
      <c r="I11" s="71"/>
      <c r="J11" s="71"/>
      <c r="K11" s="33"/>
      <c r="L11" s="20" t="s">
        <v>454</v>
      </c>
      <c r="M11" s="33"/>
      <c r="N11" s="71" t="s">
        <v>429</v>
      </c>
      <c r="O11" s="71"/>
      <c r="P11" s="71"/>
      <c r="Q11" s="33"/>
      <c r="R11" s="20" t="s">
        <v>387</v>
      </c>
      <c r="S11" s="33"/>
      <c r="T11" s="20" t="s">
        <v>432</v>
      </c>
      <c r="U11" s="33"/>
      <c r="V11" s="20" t="s">
        <v>458</v>
      </c>
    </row>
    <row r="12" spans="1:34">
      <c r="A12" s="12"/>
      <c r="B12" s="69"/>
      <c r="C12" s="33"/>
      <c r="D12" s="71"/>
      <c r="E12" s="71"/>
      <c r="F12" s="71"/>
      <c r="G12" s="33"/>
      <c r="H12" s="95"/>
      <c r="I12" s="95"/>
      <c r="J12" s="95"/>
      <c r="K12" s="33"/>
      <c r="L12" s="20" t="s">
        <v>455</v>
      </c>
      <c r="M12" s="33"/>
      <c r="N12" s="95"/>
      <c r="O12" s="95"/>
      <c r="P12" s="95"/>
      <c r="Q12" s="33"/>
      <c r="R12" s="4"/>
      <c r="S12" s="33"/>
      <c r="T12" s="20" t="s">
        <v>387</v>
      </c>
      <c r="U12" s="33"/>
      <c r="V12" s="20" t="s">
        <v>435</v>
      </c>
    </row>
    <row r="13" spans="1:34" ht="15.75" thickBot="1">
      <c r="A13" s="12"/>
      <c r="B13" s="70"/>
      <c r="C13" s="33"/>
      <c r="D13" s="28"/>
      <c r="E13" s="28"/>
      <c r="F13" s="28"/>
      <c r="G13" s="33"/>
      <c r="H13" s="73"/>
      <c r="I13" s="73"/>
      <c r="J13" s="73"/>
      <c r="K13" s="33"/>
      <c r="L13" s="66"/>
      <c r="M13" s="33"/>
      <c r="N13" s="73"/>
      <c r="O13" s="73"/>
      <c r="P13" s="73"/>
      <c r="Q13" s="33"/>
      <c r="R13" s="66"/>
      <c r="S13" s="33"/>
      <c r="T13" s="21" t="s">
        <v>457</v>
      </c>
      <c r="U13" s="33"/>
      <c r="V13" s="66"/>
    </row>
    <row r="14" spans="1:34">
      <c r="A14" s="12"/>
      <c r="B14" s="117" t="s">
        <v>459</v>
      </c>
      <c r="C14" s="30"/>
      <c r="D14" s="117" t="s">
        <v>217</v>
      </c>
      <c r="E14" s="121">
        <v>240</v>
      </c>
      <c r="F14" s="31"/>
      <c r="G14" s="30"/>
      <c r="H14" s="117" t="s">
        <v>217</v>
      </c>
      <c r="I14" s="121">
        <v>169</v>
      </c>
      <c r="J14" s="31"/>
      <c r="K14" s="30"/>
      <c r="L14" s="170">
        <v>6</v>
      </c>
      <c r="M14" s="30"/>
      <c r="N14" s="117" t="s">
        <v>217</v>
      </c>
      <c r="O14" s="119">
        <v>13150</v>
      </c>
      <c r="P14" s="31"/>
      <c r="Q14" s="30"/>
      <c r="R14" s="167">
        <v>2.7099999999999999E-2</v>
      </c>
      <c r="S14" s="30"/>
      <c r="T14" s="170" t="s">
        <v>460</v>
      </c>
      <c r="U14" s="30"/>
      <c r="V14" s="170">
        <v>7.7</v>
      </c>
    </row>
    <row r="15" spans="1:34">
      <c r="A15" s="12"/>
      <c r="B15" s="164"/>
      <c r="C15" s="30"/>
      <c r="D15" s="164"/>
      <c r="E15" s="166"/>
      <c r="F15" s="84"/>
      <c r="G15" s="30"/>
      <c r="H15" s="164"/>
      <c r="I15" s="166"/>
      <c r="J15" s="84"/>
      <c r="K15" s="30"/>
      <c r="L15" s="180"/>
      <c r="M15" s="30"/>
      <c r="N15" s="164"/>
      <c r="O15" s="165"/>
      <c r="P15" s="84"/>
      <c r="Q15" s="30"/>
      <c r="R15" s="168"/>
      <c r="S15" s="30"/>
      <c r="T15" s="180"/>
      <c r="U15" s="30"/>
      <c r="V15" s="180"/>
    </row>
    <row r="16" spans="1:34">
      <c r="A16" s="12"/>
      <c r="B16" s="103" t="s">
        <v>461</v>
      </c>
      <c r="C16" s="33"/>
      <c r="D16" s="105">
        <v>123</v>
      </c>
      <c r="E16" s="105"/>
      <c r="F16" s="33"/>
      <c r="G16" s="33"/>
      <c r="H16" s="105">
        <v>117</v>
      </c>
      <c r="I16" s="105"/>
      <c r="J16" s="33"/>
      <c r="K16" s="33"/>
      <c r="L16" s="172">
        <v>21</v>
      </c>
      <c r="M16" s="33"/>
      <c r="N16" s="104">
        <v>4850</v>
      </c>
      <c r="O16" s="104"/>
      <c r="P16" s="33"/>
      <c r="Q16" s="33"/>
      <c r="R16" s="171">
        <v>3.1699999999999999E-2</v>
      </c>
      <c r="S16" s="33"/>
      <c r="T16" s="172" t="s">
        <v>460</v>
      </c>
      <c r="U16" s="33"/>
      <c r="V16" s="172">
        <v>5.7</v>
      </c>
    </row>
    <row r="17" spans="1:22">
      <c r="A17" s="12"/>
      <c r="B17" s="103"/>
      <c r="C17" s="33"/>
      <c r="D17" s="105"/>
      <c r="E17" s="105"/>
      <c r="F17" s="33"/>
      <c r="G17" s="33"/>
      <c r="H17" s="105"/>
      <c r="I17" s="105"/>
      <c r="J17" s="33"/>
      <c r="K17" s="33"/>
      <c r="L17" s="172"/>
      <c r="M17" s="33"/>
      <c r="N17" s="104"/>
      <c r="O17" s="104"/>
      <c r="P17" s="33"/>
      <c r="Q17" s="33"/>
      <c r="R17" s="171"/>
      <c r="S17" s="33"/>
      <c r="T17" s="172"/>
      <c r="U17" s="33"/>
      <c r="V17" s="172"/>
    </row>
    <row r="18" spans="1:22">
      <c r="A18" s="12"/>
      <c r="B18" s="106" t="s">
        <v>462</v>
      </c>
      <c r="C18" s="30"/>
      <c r="D18" s="108">
        <v>47</v>
      </c>
      <c r="E18" s="108"/>
      <c r="F18" s="30"/>
      <c r="G18" s="30"/>
      <c r="H18" s="108">
        <v>62</v>
      </c>
      <c r="I18" s="108"/>
      <c r="J18" s="30"/>
      <c r="K18" s="30"/>
      <c r="L18" s="169">
        <v>32</v>
      </c>
      <c r="M18" s="30"/>
      <c r="N18" s="107">
        <v>1600</v>
      </c>
      <c r="O18" s="107"/>
      <c r="P18" s="30"/>
      <c r="Q18" s="30"/>
      <c r="R18" s="173">
        <v>3.5999999999999997E-2</v>
      </c>
      <c r="S18" s="30"/>
      <c r="T18" s="169" t="s">
        <v>460</v>
      </c>
      <c r="U18" s="30"/>
      <c r="V18" s="169">
        <v>6.1</v>
      </c>
    </row>
    <row r="19" spans="1:22">
      <c r="A19" s="12"/>
      <c r="B19" s="106"/>
      <c r="C19" s="30"/>
      <c r="D19" s="108"/>
      <c r="E19" s="108"/>
      <c r="F19" s="30"/>
      <c r="G19" s="30"/>
      <c r="H19" s="108"/>
      <c r="I19" s="108"/>
      <c r="J19" s="30"/>
      <c r="K19" s="30"/>
      <c r="L19" s="169"/>
      <c r="M19" s="30"/>
      <c r="N19" s="107"/>
      <c r="O19" s="107"/>
      <c r="P19" s="30"/>
      <c r="Q19" s="30"/>
      <c r="R19" s="173"/>
      <c r="S19" s="30"/>
      <c r="T19" s="169"/>
      <c r="U19" s="30"/>
      <c r="V19" s="169"/>
    </row>
    <row r="20" spans="1:22">
      <c r="A20" s="12"/>
      <c r="B20" s="103" t="s">
        <v>463</v>
      </c>
      <c r="C20" s="33"/>
      <c r="D20" s="105">
        <v>7</v>
      </c>
      <c r="E20" s="105"/>
      <c r="F20" s="33"/>
      <c r="G20" s="33"/>
      <c r="H20" s="105">
        <v>12</v>
      </c>
      <c r="I20" s="105"/>
      <c r="J20" s="33"/>
      <c r="K20" s="33"/>
      <c r="L20" s="172">
        <v>41</v>
      </c>
      <c r="M20" s="33"/>
      <c r="N20" s="105">
        <v>300</v>
      </c>
      <c r="O20" s="105"/>
      <c r="P20" s="33"/>
      <c r="Q20" s="33"/>
      <c r="R20" s="171">
        <v>3.27E-2</v>
      </c>
      <c r="S20" s="33"/>
      <c r="T20" s="172" t="s">
        <v>460</v>
      </c>
      <c r="U20" s="33"/>
      <c r="V20" s="172">
        <v>5</v>
      </c>
    </row>
    <row r="21" spans="1:22">
      <c r="A21" s="12"/>
      <c r="B21" s="103"/>
      <c r="C21" s="33"/>
      <c r="D21" s="105"/>
      <c r="E21" s="105"/>
      <c r="F21" s="33"/>
      <c r="G21" s="33"/>
      <c r="H21" s="105"/>
      <c r="I21" s="105"/>
      <c r="J21" s="33"/>
      <c r="K21" s="33"/>
      <c r="L21" s="172"/>
      <c r="M21" s="33"/>
      <c r="N21" s="105"/>
      <c r="O21" s="105"/>
      <c r="P21" s="33"/>
      <c r="Q21" s="33"/>
      <c r="R21" s="171"/>
      <c r="S21" s="33"/>
      <c r="T21" s="172"/>
      <c r="U21" s="33"/>
      <c r="V21" s="172"/>
    </row>
    <row r="22" spans="1:22">
      <c r="A22" s="12"/>
      <c r="B22" s="106" t="s">
        <v>464</v>
      </c>
      <c r="C22" s="30"/>
      <c r="D22" s="108">
        <v>8</v>
      </c>
      <c r="E22" s="108"/>
      <c r="F22" s="30"/>
      <c r="G22" s="30"/>
      <c r="H22" s="108">
        <v>14</v>
      </c>
      <c r="I22" s="108"/>
      <c r="J22" s="30"/>
      <c r="K22" s="30"/>
      <c r="L22" s="169">
        <v>51</v>
      </c>
      <c r="M22" s="30"/>
      <c r="N22" s="108">
        <v>300</v>
      </c>
      <c r="O22" s="108"/>
      <c r="P22" s="30"/>
      <c r="Q22" s="30"/>
      <c r="R22" s="173">
        <v>3.7600000000000001E-2</v>
      </c>
      <c r="S22" s="30"/>
      <c r="T22" s="169" t="s">
        <v>460</v>
      </c>
      <c r="U22" s="30"/>
      <c r="V22" s="169">
        <v>5.7</v>
      </c>
    </row>
    <row r="23" spans="1:22" ht="15.75" thickBot="1">
      <c r="A23" s="12"/>
      <c r="B23" s="106"/>
      <c r="C23" s="30"/>
      <c r="D23" s="110"/>
      <c r="E23" s="110"/>
      <c r="F23" s="49"/>
      <c r="G23" s="30"/>
      <c r="H23" s="110"/>
      <c r="I23" s="110"/>
      <c r="J23" s="49"/>
      <c r="K23" s="30"/>
      <c r="L23" s="175"/>
      <c r="M23" s="30"/>
      <c r="N23" s="110"/>
      <c r="O23" s="110"/>
      <c r="P23" s="49"/>
      <c r="Q23" s="30"/>
      <c r="R23" s="174"/>
      <c r="S23" s="30"/>
      <c r="T23" s="175"/>
      <c r="U23" s="30"/>
      <c r="V23" s="175"/>
    </row>
    <row r="24" spans="1:22">
      <c r="A24" s="12"/>
      <c r="B24" s="103" t="s">
        <v>465</v>
      </c>
      <c r="C24" s="33"/>
      <c r="D24" s="157" t="s">
        <v>217</v>
      </c>
      <c r="E24" s="114">
        <v>425</v>
      </c>
      <c r="F24" s="52"/>
      <c r="G24" s="33"/>
      <c r="H24" s="181">
        <v>374</v>
      </c>
      <c r="I24" s="181"/>
      <c r="J24" s="181"/>
      <c r="K24" s="33"/>
      <c r="L24" s="178">
        <v>13</v>
      </c>
      <c r="M24" s="33"/>
      <c r="N24" s="157" t="s">
        <v>217</v>
      </c>
      <c r="O24" s="112">
        <v>20200</v>
      </c>
      <c r="P24" s="52"/>
      <c r="Q24" s="33"/>
      <c r="R24" s="176">
        <v>2.92E-2</v>
      </c>
      <c r="S24" s="33"/>
      <c r="T24" s="178" t="s">
        <v>460</v>
      </c>
      <c r="U24" s="33"/>
      <c r="V24" s="178">
        <v>7</v>
      </c>
    </row>
    <row r="25" spans="1:22" ht="15.75" thickBot="1">
      <c r="A25" s="12"/>
      <c r="B25" s="103"/>
      <c r="C25" s="33"/>
      <c r="D25" s="160"/>
      <c r="E25" s="162"/>
      <c r="F25" s="60"/>
      <c r="G25" s="33"/>
      <c r="H25" s="182"/>
      <c r="I25" s="182"/>
      <c r="J25" s="182"/>
      <c r="K25" s="33"/>
      <c r="L25" s="179"/>
      <c r="M25" s="33"/>
      <c r="N25" s="160"/>
      <c r="O25" s="161"/>
      <c r="P25" s="60"/>
      <c r="Q25" s="33"/>
      <c r="R25" s="177"/>
      <c r="S25" s="33"/>
      <c r="T25" s="179"/>
      <c r="U25" s="33"/>
      <c r="V25" s="179"/>
    </row>
    <row r="26" spans="1:22" ht="15.75" thickTop="1">
      <c r="A26" s="12"/>
      <c r="B26" s="26"/>
      <c r="C26" s="26"/>
      <c r="D26" s="26"/>
      <c r="E26" s="26"/>
      <c r="F26" s="26"/>
      <c r="G26" s="26"/>
      <c r="H26" s="26"/>
      <c r="I26" s="26"/>
      <c r="J26" s="26"/>
      <c r="K26" s="26"/>
      <c r="L26" s="26"/>
      <c r="M26" s="26"/>
      <c r="N26" s="26"/>
      <c r="O26" s="26"/>
      <c r="P26" s="26"/>
      <c r="Q26" s="26"/>
      <c r="R26" s="26"/>
      <c r="S26" s="26"/>
      <c r="T26" s="26"/>
      <c r="U26" s="26"/>
      <c r="V26" s="26"/>
    </row>
    <row r="27" spans="1:22">
      <c r="A27" s="12"/>
      <c r="B27" s="16"/>
      <c r="C27" s="16"/>
      <c r="D27" s="16"/>
      <c r="E27" s="16"/>
      <c r="F27" s="16"/>
      <c r="G27" s="16"/>
      <c r="H27" s="16"/>
      <c r="I27" s="16"/>
      <c r="J27" s="16"/>
      <c r="K27" s="16"/>
      <c r="L27" s="16"/>
      <c r="M27" s="16"/>
      <c r="N27" s="16"/>
      <c r="O27" s="16"/>
      <c r="P27" s="16"/>
      <c r="Q27" s="16"/>
      <c r="R27" s="16"/>
      <c r="S27" s="16"/>
      <c r="T27" s="16"/>
      <c r="U27" s="16"/>
      <c r="V27" s="16"/>
    </row>
    <row r="28" spans="1:22" ht="15.75" thickBot="1">
      <c r="A28" s="12"/>
      <c r="B28" s="18"/>
      <c r="C28" s="18"/>
      <c r="D28" s="28" t="s">
        <v>262</v>
      </c>
      <c r="E28" s="28"/>
      <c r="F28" s="28"/>
      <c r="G28" s="28"/>
      <c r="H28" s="28"/>
      <c r="I28" s="28"/>
      <c r="J28" s="28"/>
      <c r="K28" s="28"/>
      <c r="L28" s="28"/>
      <c r="M28" s="28"/>
      <c r="N28" s="28"/>
      <c r="O28" s="28"/>
      <c r="P28" s="28"/>
      <c r="Q28" s="28"/>
      <c r="R28" s="28"/>
      <c r="S28" s="28"/>
      <c r="T28" s="28"/>
      <c r="U28" s="28"/>
      <c r="V28" s="28"/>
    </row>
    <row r="29" spans="1:22" ht="15.75" thickBot="1">
      <c r="A29" s="12"/>
      <c r="B29" s="17"/>
      <c r="C29" s="18"/>
      <c r="D29" s="29" t="s">
        <v>450</v>
      </c>
      <c r="E29" s="29"/>
      <c r="F29" s="29"/>
      <c r="G29" s="29"/>
      <c r="H29" s="29"/>
      <c r="I29" s="29"/>
      <c r="J29" s="29"/>
      <c r="K29" s="29"/>
      <c r="L29" s="29"/>
      <c r="M29" s="18"/>
      <c r="N29" s="29" t="s">
        <v>451</v>
      </c>
      <c r="O29" s="29"/>
      <c r="P29" s="29"/>
      <c r="Q29" s="29"/>
      <c r="R29" s="29"/>
      <c r="S29" s="29"/>
      <c r="T29" s="29"/>
      <c r="U29" s="29"/>
      <c r="V29" s="29"/>
    </row>
    <row r="30" spans="1:22">
      <c r="A30" s="12"/>
      <c r="B30" s="69" t="s">
        <v>452</v>
      </c>
      <c r="C30" s="33"/>
      <c r="D30" s="72" t="s">
        <v>249</v>
      </c>
      <c r="E30" s="72"/>
      <c r="F30" s="72"/>
      <c r="G30" s="52"/>
      <c r="H30" s="72" t="s">
        <v>453</v>
      </c>
      <c r="I30" s="72"/>
      <c r="J30" s="72"/>
      <c r="K30" s="52"/>
      <c r="L30" s="20" t="s">
        <v>283</v>
      </c>
      <c r="M30" s="33"/>
      <c r="N30" s="72" t="s">
        <v>428</v>
      </c>
      <c r="O30" s="72"/>
      <c r="P30" s="72"/>
      <c r="Q30" s="52"/>
      <c r="R30" s="20" t="s">
        <v>456</v>
      </c>
      <c r="S30" s="52"/>
      <c r="T30" s="20" t="s">
        <v>283</v>
      </c>
      <c r="U30" s="52"/>
      <c r="V30" s="20" t="s">
        <v>283</v>
      </c>
    </row>
    <row r="31" spans="1:22">
      <c r="A31" s="12"/>
      <c r="B31" s="69"/>
      <c r="C31" s="33"/>
      <c r="D31" s="71"/>
      <c r="E31" s="71"/>
      <c r="F31" s="71"/>
      <c r="G31" s="33"/>
      <c r="H31" s="71" t="s">
        <v>319</v>
      </c>
      <c r="I31" s="71"/>
      <c r="J31" s="71"/>
      <c r="K31" s="33"/>
      <c r="L31" s="20" t="s">
        <v>454</v>
      </c>
      <c r="M31" s="33"/>
      <c r="N31" s="71" t="s">
        <v>429</v>
      </c>
      <c r="O31" s="71"/>
      <c r="P31" s="71"/>
      <c r="Q31" s="33"/>
      <c r="R31" s="20" t="s">
        <v>387</v>
      </c>
      <c r="S31" s="33"/>
      <c r="T31" s="20" t="s">
        <v>432</v>
      </c>
      <c r="U31" s="33"/>
      <c r="V31" s="20" t="s">
        <v>458</v>
      </c>
    </row>
    <row r="32" spans="1:22">
      <c r="A32" s="12"/>
      <c r="B32" s="69"/>
      <c r="C32" s="33"/>
      <c r="D32" s="71"/>
      <c r="E32" s="71"/>
      <c r="F32" s="71"/>
      <c r="G32" s="33"/>
      <c r="H32" s="95"/>
      <c r="I32" s="95"/>
      <c r="J32" s="95"/>
      <c r="K32" s="33"/>
      <c r="L32" s="20" t="s">
        <v>455</v>
      </c>
      <c r="M32" s="33"/>
      <c r="N32" s="95"/>
      <c r="O32" s="95"/>
      <c r="P32" s="95"/>
      <c r="Q32" s="33"/>
      <c r="R32" s="4"/>
      <c r="S32" s="33"/>
      <c r="T32" s="20" t="s">
        <v>387</v>
      </c>
      <c r="U32" s="33"/>
      <c r="V32" s="20" t="s">
        <v>435</v>
      </c>
    </row>
    <row r="33" spans="1:34" ht="15.75" thickBot="1">
      <c r="A33" s="12"/>
      <c r="B33" s="70"/>
      <c r="C33" s="33"/>
      <c r="D33" s="28"/>
      <c r="E33" s="28"/>
      <c r="F33" s="28"/>
      <c r="G33" s="33"/>
      <c r="H33" s="73"/>
      <c r="I33" s="73"/>
      <c r="J33" s="73"/>
      <c r="K33" s="33"/>
      <c r="L33" s="66"/>
      <c r="M33" s="33"/>
      <c r="N33" s="73"/>
      <c r="O33" s="73"/>
      <c r="P33" s="73"/>
      <c r="Q33" s="33"/>
      <c r="R33" s="66"/>
      <c r="S33" s="33"/>
      <c r="T33" s="21" t="s">
        <v>457</v>
      </c>
      <c r="U33" s="33"/>
      <c r="V33" s="66"/>
    </row>
    <row r="34" spans="1:34">
      <c r="A34" s="12"/>
      <c r="B34" s="117" t="s">
        <v>459</v>
      </c>
      <c r="C34" s="30"/>
      <c r="D34" s="117" t="s">
        <v>217</v>
      </c>
      <c r="E34" s="121">
        <v>76</v>
      </c>
      <c r="F34" s="31"/>
      <c r="G34" s="30"/>
      <c r="H34" s="117" t="s">
        <v>217</v>
      </c>
      <c r="I34" s="121">
        <v>15</v>
      </c>
      <c r="J34" s="31"/>
      <c r="K34" s="30"/>
      <c r="L34" s="170">
        <v>4</v>
      </c>
      <c r="M34" s="30"/>
      <c r="N34" s="117" t="s">
        <v>217</v>
      </c>
      <c r="O34" s="119">
        <v>5150</v>
      </c>
      <c r="P34" s="31"/>
      <c r="Q34" s="30"/>
      <c r="R34" s="167">
        <v>2.6499999999999999E-2</v>
      </c>
      <c r="S34" s="30"/>
      <c r="T34" s="170" t="s">
        <v>466</v>
      </c>
      <c r="U34" s="30"/>
      <c r="V34" s="170">
        <v>8.6</v>
      </c>
    </row>
    <row r="35" spans="1:34">
      <c r="A35" s="12"/>
      <c r="B35" s="164"/>
      <c r="C35" s="30"/>
      <c r="D35" s="164"/>
      <c r="E35" s="166"/>
      <c r="F35" s="84"/>
      <c r="G35" s="30"/>
      <c r="H35" s="164"/>
      <c r="I35" s="166"/>
      <c r="J35" s="84"/>
      <c r="K35" s="30"/>
      <c r="L35" s="180"/>
      <c r="M35" s="30"/>
      <c r="N35" s="164"/>
      <c r="O35" s="165"/>
      <c r="P35" s="84"/>
      <c r="Q35" s="30"/>
      <c r="R35" s="168"/>
      <c r="S35" s="30"/>
      <c r="T35" s="180"/>
      <c r="U35" s="30"/>
      <c r="V35" s="180"/>
    </row>
    <row r="36" spans="1:34">
      <c r="A36" s="12"/>
      <c r="B36" s="103" t="s">
        <v>461</v>
      </c>
      <c r="C36" s="33"/>
      <c r="D36" s="105">
        <v>65</v>
      </c>
      <c r="E36" s="105"/>
      <c r="F36" s="33"/>
      <c r="G36" s="33"/>
      <c r="H36" s="105">
        <v>34</v>
      </c>
      <c r="I36" s="105"/>
      <c r="J36" s="33"/>
      <c r="K36" s="33"/>
      <c r="L36" s="172">
        <v>19</v>
      </c>
      <c r="M36" s="33"/>
      <c r="N36" s="104">
        <v>4050</v>
      </c>
      <c r="O36" s="104"/>
      <c r="P36" s="33"/>
      <c r="Q36" s="33"/>
      <c r="R36" s="171">
        <v>2.8199999999999999E-2</v>
      </c>
      <c r="S36" s="33"/>
      <c r="T36" s="172" t="s">
        <v>460</v>
      </c>
      <c r="U36" s="33"/>
      <c r="V36" s="172">
        <v>6.7</v>
      </c>
    </row>
    <row r="37" spans="1:34">
      <c r="A37" s="12"/>
      <c r="B37" s="103"/>
      <c r="C37" s="33"/>
      <c r="D37" s="105"/>
      <c r="E37" s="105"/>
      <c r="F37" s="33"/>
      <c r="G37" s="33"/>
      <c r="H37" s="105"/>
      <c r="I37" s="105"/>
      <c r="J37" s="33"/>
      <c r="K37" s="33"/>
      <c r="L37" s="172"/>
      <c r="M37" s="33"/>
      <c r="N37" s="104"/>
      <c r="O37" s="104"/>
      <c r="P37" s="33"/>
      <c r="Q37" s="33"/>
      <c r="R37" s="171"/>
      <c r="S37" s="33"/>
      <c r="T37" s="172"/>
      <c r="U37" s="33"/>
      <c r="V37" s="172"/>
    </row>
    <row r="38" spans="1:34">
      <c r="A38" s="12"/>
      <c r="B38" s="106" t="s">
        <v>462</v>
      </c>
      <c r="C38" s="30"/>
      <c r="D38" s="108">
        <v>97</v>
      </c>
      <c r="E38" s="108"/>
      <c r="F38" s="30"/>
      <c r="G38" s="30"/>
      <c r="H38" s="108">
        <v>87</v>
      </c>
      <c r="I38" s="108"/>
      <c r="J38" s="30"/>
      <c r="K38" s="30"/>
      <c r="L38" s="169">
        <v>33</v>
      </c>
      <c r="M38" s="30"/>
      <c r="N38" s="107">
        <v>3900</v>
      </c>
      <c r="O38" s="107"/>
      <c r="P38" s="30"/>
      <c r="Q38" s="30"/>
      <c r="R38" s="173">
        <v>3.5099999999999999E-2</v>
      </c>
      <c r="S38" s="30"/>
      <c r="T38" s="169" t="s">
        <v>460</v>
      </c>
      <c r="U38" s="30"/>
      <c r="V38" s="169">
        <v>8.6</v>
      </c>
    </row>
    <row r="39" spans="1:34">
      <c r="A39" s="12"/>
      <c r="B39" s="106"/>
      <c r="C39" s="30"/>
      <c r="D39" s="108"/>
      <c r="E39" s="108"/>
      <c r="F39" s="30"/>
      <c r="G39" s="30"/>
      <c r="H39" s="108"/>
      <c r="I39" s="108"/>
      <c r="J39" s="30"/>
      <c r="K39" s="30"/>
      <c r="L39" s="169"/>
      <c r="M39" s="30"/>
      <c r="N39" s="107"/>
      <c r="O39" s="107"/>
      <c r="P39" s="30"/>
      <c r="Q39" s="30"/>
      <c r="R39" s="173"/>
      <c r="S39" s="30"/>
      <c r="T39" s="169"/>
      <c r="U39" s="30"/>
      <c r="V39" s="169"/>
    </row>
    <row r="40" spans="1:34">
      <c r="A40" s="12"/>
      <c r="B40" s="103" t="s">
        <v>463</v>
      </c>
      <c r="C40" s="33"/>
      <c r="D40" s="105">
        <v>12</v>
      </c>
      <c r="E40" s="105"/>
      <c r="F40" s="33"/>
      <c r="G40" s="33"/>
      <c r="H40" s="105">
        <v>11</v>
      </c>
      <c r="I40" s="105"/>
      <c r="J40" s="33"/>
      <c r="K40" s="33"/>
      <c r="L40" s="172">
        <v>46</v>
      </c>
      <c r="M40" s="33"/>
      <c r="N40" s="105">
        <v>450</v>
      </c>
      <c r="O40" s="105"/>
      <c r="P40" s="33"/>
      <c r="Q40" s="33"/>
      <c r="R40" s="171">
        <v>3.2000000000000001E-2</v>
      </c>
      <c r="S40" s="33"/>
      <c r="T40" s="172" t="s">
        <v>460</v>
      </c>
      <c r="U40" s="33"/>
      <c r="V40" s="172">
        <v>6.1</v>
      </c>
    </row>
    <row r="41" spans="1:34">
      <c r="A41" s="12"/>
      <c r="B41" s="103"/>
      <c r="C41" s="33"/>
      <c r="D41" s="105"/>
      <c r="E41" s="105"/>
      <c r="F41" s="33"/>
      <c r="G41" s="33"/>
      <c r="H41" s="105"/>
      <c r="I41" s="105"/>
      <c r="J41" s="33"/>
      <c r="K41" s="33"/>
      <c r="L41" s="172"/>
      <c r="M41" s="33"/>
      <c r="N41" s="105"/>
      <c r="O41" s="105"/>
      <c r="P41" s="33"/>
      <c r="Q41" s="33"/>
      <c r="R41" s="171"/>
      <c r="S41" s="33"/>
      <c r="T41" s="172"/>
      <c r="U41" s="33"/>
      <c r="V41" s="172"/>
    </row>
    <row r="42" spans="1:34">
      <c r="A42" s="12"/>
      <c r="B42" s="106" t="s">
        <v>464</v>
      </c>
      <c r="C42" s="30"/>
      <c r="D42" s="108">
        <v>24</v>
      </c>
      <c r="E42" s="108"/>
      <c r="F42" s="30"/>
      <c r="G42" s="30"/>
      <c r="H42" s="108">
        <v>24</v>
      </c>
      <c r="I42" s="108"/>
      <c r="J42" s="30"/>
      <c r="K42" s="30"/>
      <c r="L42" s="169">
        <v>59</v>
      </c>
      <c r="M42" s="30"/>
      <c r="N42" s="108">
        <v>900</v>
      </c>
      <c r="O42" s="108"/>
      <c r="P42" s="30"/>
      <c r="Q42" s="30"/>
      <c r="R42" s="173">
        <v>3.3300000000000003E-2</v>
      </c>
      <c r="S42" s="30"/>
      <c r="T42" s="169" t="s">
        <v>460</v>
      </c>
      <c r="U42" s="30"/>
      <c r="V42" s="169">
        <v>5</v>
      </c>
    </row>
    <row r="43" spans="1:34" ht="15.75" thickBot="1">
      <c r="A43" s="12"/>
      <c r="B43" s="106"/>
      <c r="C43" s="30"/>
      <c r="D43" s="110"/>
      <c r="E43" s="110"/>
      <c r="F43" s="49"/>
      <c r="G43" s="30"/>
      <c r="H43" s="110"/>
      <c r="I43" s="110"/>
      <c r="J43" s="49"/>
      <c r="K43" s="30"/>
      <c r="L43" s="175"/>
      <c r="M43" s="30"/>
      <c r="N43" s="110"/>
      <c r="O43" s="110"/>
      <c r="P43" s="49"/>
      <c r="Q43" s="30"/>
      <c r="R43" s="174"/>
      <c r="S43" s="30"/>
      <c r="T43" s="175"/>
      <c r="U43" s="30"/>
      <c r="V43" s="175"/>
    </row>
    <row r="44" spans="1:34">
      <c r="A44" s="12"/>
      <c r="B44" s="103" t="s">
        <v>465</v>
      </c>
      <c r="C44" s="33"/>
      <c r="D44" s="157" t="s">
        <v>217</v>
      </c>
      <c r="E44" s="114">
        <v>274</v>
      </c>
      <c r="F44" s="52"/>
      <c r="G44" s="33"/>
      <c r="H44" s="157" t="s">
        <v>217</v>
      </c>
      <c r="I44" s="114">
        <v>171</v>
      </c>
      <c r="J44" s="52"/>
      <c r="K44" s="33"/>
      <c r="L44" s="178">
        <v>21</v>
      </c>
      <c r="M44" s="33"/>
      <c r="N44" s="157" t="s">
        <v>217</v>
      </c>
      <c r="O44" s="112">
        <v>14450</v>
      </c>
      <c r="P44" s="52"/>
      <c r="Q44" s="33"/>
      <c r="R44" s="176">
        <v>2.9899999999999999E-2</v>
      </c>
      <c r="S44" s="33"/>
      <c r="T44" s="178" t="s">
        <v>466</v>
      </c>
      <c r="U44" s="33"/>
      <c r="V44" s="178">
        <v>7.8</v>
      </c>
    </row>
    <row r="45" spans="1:34" ht="15.75" thickBot="1">
      <c r="A45" s="12"/>
      <c r="B45" s="103"/>
      <c r="C45" s="33"/>
      <c r="D45" s="160"/>
      <c r="E45" s="162"/>
      <c r="F45" s="60"/>
      <c r="G45" s="33"/>
      <c r="H45" s="160"/>
      <c r="I45" s="162"/>
      <c r="J45" s="60"/>
      <c r="K45" s="33"/>
      <c r="L45" s="179"/>
      <c r="M45" s="33"/>
      <c r="N45" s="160"/>
      <c r="O45" s="161"/>
      <c r="P45" s="60"/>
      <c r="Q45" s="33"/>
      <c r="R45" s="177"/>
      <c r="S45" s="33"/>
      <c r="T45" s="179"/>
      <c r="U45" s="33"/>
      <c r="V45" s="179"/>
    </row>
    <row r="46" spans="1:34" ht="15.75" thickTop="1">
      <c r="A46" s="12" t="s">
        <v>732</v>
      </c>
      <c r="B46" s="95" t="s">
        <v>5</v>
      </c>
      <c r="C46" s="95"/>
      <c r="D46" s="95"/>
      <c r="E46" s="95"/>
      <c r="F46" s="95"/>
      <c r="G46" s="95"/>
      <c r="H46" s="95"/>
      <c r="I46" s="95"/>
      <c r="J46" s="95"/>
      <c r="K46" s="95"/>
      <c r="L46" s="95"/>
      <c r="M46" s="95"/>
      <c r="N46" s="95"/>
      <c r="O46" s="95"/>
      <c r="P46" s="95"/>
      <c r="Q46" s="95"/>
      <c r="R46" s="95"/>
      <c r="S46" s="95"/>
      <c r="T46" s="95"/>
      <c r="U46" s="95"/>
      <c r="V46" s="95"/>
      <c r="W46" s="95"/>
      <c r="X46" s="95"/>
      <c r="Y46" s="95"/>
      <c r="Z46" s="95"/>
      <c r="AA46" s="95"/>
      <c r="AB46" s="95"/>
      <c r="AC46" s="95"/>
      <c r="AD46" s="95"/>
      <c r="AE46" s="95"/>
      <c r="AF46" s="95"/>
      <c r="AG46" s="95"/>
      <c r="AH46" s="95"/>
    </row>
    <row r="47" spans="1:34">
      <c r="A47" s="12"/>
      <c r="B47" s="124" t="s">
        <v>467</v>
      </c>
      <c r="C47" s="124"/>
      <c r="D47" s="124"/>
      <c r="E47" s="124"/>
      <c r="F47" s="124"/>
      <c r="G47" s="124"/>
      <c r="H47" s="124"/>
      <c r="I47" s="124"/>
      <c r="J47" s="124"/>
      <c r="K47" s="124"/>
      <c r="L47" s="124"/>
      <c r="M47" s="124"/>
      <c r="N47" s="124"/>
      <c r="O47" s="124"/>
      <c r="P47" s="124"/>
      <c r="Q47" s="124"/>
      <c r="R47" s="124"/>
      <c r="S47" s="124"/>
      <c r="T47" s="124"/>
      <c r="U47" s="124"/>
      <c r="V47" s="124"/>
      <c r="W47" s="124"/>
      <c r="X47" s="124"/>
      <c r="Y47" s="124"/>
      <c r="Z47" s="124"/>
      <c r="AA47" s="124"/>
      <c r="AB47" s="124"/>
      <c r="AC47" s="124"/>
      <c r="AD47" s="124"/>
      <c r="AE47" s="124"/>
      <c r="AF47" s="124"/>
      <c r="AG47" s="124"/>
      <c r="AH47" s="124"/>
    </row>
    <row r="48" spans="1:34">
      <c r="A48" s="12"/>
      <c r="B48" s="26"/>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row>
    <row r="49" spans="1:34">
      <c r="A49" s="12"/>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ht="15.75" thickBot="1">
      <c r="A50" s="12"/>
      <c r="B50" s="17"/>
      <c r="C50" s="18"/>
      <c r="D50" s="27">
        <v>41547</v>
      </c>
      <c r="E50" s="27"/>
      <c r="F50" s="27"/>
      <c r="G50" s="27"/>
      <c r="H50" s="27"/>
      <c r="I50" s="27"/>
      <c r="J50" s="27"/>
      <c r="K50" s="27"/>
      <c r="L50" s="27"/>
      <c r="M50" s="27"/>
      <c r="N50" s="27"/>
      <c r="O50" s="27"/>
      <c r="P50" s="27"/>
      <c r="Q50" s="27"/>
      <c r="R50" s="27"/>
      <c r="S50" s="18"/>
      <c r="T50" s="28" t="s">
        <v>262</v>
      </c>
      <c r="U50" s="28"/>
      <c r="V50" s="28"/>
      <c r="W50" s="28"/>
      <c r="X50" s="28"/>
      <c r="Y50" s="28"/>
      <c r="Z50" s="28"/>
      <c r="AA50" s="28"/>
      <c r="AB50" s="28"/>
      <c r="AC50" s="28"/>
      <c r="AD50" s="28"/>
      <c r="AE50" s="28"/>
      <c r="AF50" s="28"/>
      <c r="AG50" s="28"/>
      <c r="AH50" s="28"/>
    </row>
    <row r="51" spans="1:34">
      <c r="A51" s="12"/>
      <c r="B51" s="185" t="s">
        <v>468</v>
      </c>
      <c r="C51" s="33"/>
      <c r="D51" s="187" t="s">
        <v>469</v>
      </c>
      <c r="E51" s="187"/>
      <c r="F51" s="187"/>
      <c r="G51" s="52"/>
      <c r="H51" s="187" t="s">
        <v>471</v>
      </c>
      <c r="I51" s="187"/>
      <c r="J51" s="187"/>
      <c r="K51" s="52"/>
      <c r="L51" s="187" t="s">
        <v>472</v>
      </c>
      <c r="M51" s="187"/>
      <c r="N51" s="187"/>
      <c r="O51" s="52"/>
      <c r="P51" s="187" t="s">
        <v>473</v>
      </c>
      <c r="Q51" s="187"/>
      <c r="R51" s="187"/>
      <c r="S51" s="33"/>
      <c r="T51" s="187" t="s">
        <v>469</v>
      </c>
      <c r="U51" s="187"/>
      <c r="V51" s="187"/>
      <c r="W51" s="52"/>
      <c r="X51" s="187" t="s">
        <v>471</v>
      </c>
      <c r="Y51" s="187"/>
      <c r="Z51" s="187"/>
      <c r="AA51" s="52"/>
      <c r="AB51" s="187" t="s">
        <v>472</v>
      </c>
      <c r="AC51" s="187"/>
      <c r="AD51" s="187"/>
      <c r="AE51" s="52"/>
      <c r="AF51" s="187" t="s">
        <v>473</v>
      </c>
      <c r="AG51" s="187"/>
      <c r="AH51" s="187"/>
    </row>
    <row r="52" spans="1:34" ht="15.75" thickBot="1">
      <c r="A52" s="12"/>
      <c r="B52" s="186"/>
      <c r="C52" s="33"/>
      <c r="D52" s="188" t="s">
        <v>470</v>
      </c>
      <c r="E52" s="188"/>
      <c r="F52" s="188"/>
      <c r="G52" s="33"/>
      <c r="H52" s="188"/>
      <c r="I52" s="188"/>
      <c r="J52" s="188"/>
      <c r="K52" s="33"/>
      <c r="L52" s="188"/>
      <c r="M52" s="188"/>
      <c r="N52" s="188"/>
      <c r="O52" s="33"/>
      <c r="P52" s="188"/>
      <c r="Q52" s="188"/>
      <c r="R52" s="188"/>
      <c r="S52" s="33"/>
      <c r="T52" s="188" t="s">
        <v>470</v>
      </c>
      <c r="U52" s="188"/>
      <c r="V52" s="188"/>
      <c r="W52" s="33"/>
      <c r="X52" s="188"/>
      <c r="Y52" s="188"/>
      <c r="Z52" s="188"/>
      <c r="AA52" s="33"/>
      <c r="AB52" s="188"/>
      <c r="AC52" s="188"/>
      <c r="AD52" s="188"/>
      <c r="AE52" s="33"/>
      <c r="AF52" s="188"/>
      <c r="AG52" s="188"/>
      <c r="AH52" s="188"/>
    </row>
    <row r="53" spans="1:34">
      <c r="A53" s="12"/>
      <c r="B53" s="101" t="s">
        <v>474</v>
      </c>
      <c r="C53" s="23"/>
      <c r="D53" s="31"/>
      <c r="E53" s="31"/>
      <c r="F53" s="31"/>
      <c r="G53" s="23"/>
      <c r="H53" s="31"/>
      <c r="I53" s="31"/>
      <c r="J53" s="31"/>
      <c r="K53" s="23"/>
      <c r="L53" s="31"/>
      <c r="M53" s="31"/>
      <c r="N53" s="31"/>
      <c r="O53" s="23"/>
      <c r="P53" s="31"/>
      <c r="Q53" s="31"/>
      <c r="R53" s="31"/>
      <c r="S53" s="23"/>
      <c r="T53" s="31"/>
      <c r="U53" s="31"/>
      <c r="V53" s="31"/>
      <c r="W53" s="23"/>
      <c r="X53" s="31"/>
      <c r="Y53" s="31"/>
      <c r="Z53" s="31"/>
      <c r="AA53" s="23"/>
      <c r="AB53" s="31"/>
      <c r="AC53" s="31"/>
      <c r="AD53" s="31"/>
      <c r="AE53" s="23"/>
      <c r="AF53" s="31"/>
      <c r="AG53" s="31"/>
      <c r="AH53" s="31"/>
    </row>
    <row r="54" spans="1:34">
      <c r="A54" s="12"/>
      <c r="B54" s="189" t="s">
        <v>475</v>
      </c>
      <c r="C54" s="33"/>
      <c r="D54" s="103" t="s">
        <v>217</v>
      </c>
      <c r="E54" s="104">
        <v>4816</v>
      </c>
      <c r="F54" s="33"/>
      <c r="G54" s="33"/>
      <c r="H54" s="103" t="s">
        <v>217</v>
      </c>
      <c r="I54" s="104">
        <v>4885</v>
      </c>
      <c r="J54" s="33"/>
      <c r="K54" s="33"/>
      <c r="L54" s="103" t="s">
        <v>217</v>
      </c>
      <c r="M54" s="104">
        <v>5002</v>
      </c>
      <c r="N54" s="33"/>
      <c r="O54" s="33"/>
      <c r="P54" s="103" t="s">
        <v>217</v>
      </c>
      <c r="Q54" s="105">
        <v>117</v>
      </c>
      <c r="R54" s="33"/>
      <c r="S54" s="33"/>
      <c r="T54" s="103" t="s">
        <v>217</v>
      </c>
      <c r="U54" s="104">
        <v>21705</v>
      </c>
      <c r="V54" s="33"/>
      <c r="W54" s="33"/>
      <c r="X54" s="103" t="s">
        <v>217</v>
      </c>
      <c r="Y54" s="104">
        <v>22603</v>
      </c>
      <c r="Z54" s="33"/>
      <c r="AA54" s="33"/>
      <c r="AB54" s="103" t="s">
        <v>217</v>
      </c>
      <c r="AC54" s="104">
        <v>22719</v>
      </c>
      <c r="AD54" s="33"/>
      <c r="AE54" s="33"/>
      <c r="AF54" s="103" t="s">
        <v>217</v>
      </c>
      <c r="AG54" s="105">
        <v>116</v>
      </c>
      <c r="AH54" s="33"/>
    </row>
    <row r="55" spans="1:34">
      <c r="A55" s="12"/>
      <c r="B55" s="189"/>
      <c r="C55" s="33"/>
      <c r="D55" s="103"/>
      <c r="E55" s="104"/>
      <c r="F55" s="33"/>
      <c r="G55" s="33"/>
      <c r="H55" s="103"/>
      <c r="I55" s="104"/>
      <c r="J55" s="33"/>
      <c r="K55" s="33"/>
      <c r="L55" s="103"/>
      <c r="M55" s="104"/>
      <c r="N55" s="33"/>
      <c r="O55" s="33"/>
      <c r="P55" s="103"/>
      <c r="Q55" s="105"/>
      <c r="R55" s="33"/>
      <c r="S55" s="33"/>
      <c r="T55" s="103"/>
      <c r="U55" s="104"/>
      <c r="V55" s="33"/>
      <c r="W55" s="33"/>
      <c r="X55" s="103"/>
      <c r="Y55" s="104"/>
      <c r="Z55" s="33"/>
      <c r="AA55" s="33"/>
      <c r="AB55" s="103"/>
      <c r="AC55" s="104"/>
      <c r="AD55" s="33"/>
      <c r="AE55" s="33"/>
      <c r="AF55" s="103"/>
      <c r="AG55" s="105"/>
      <c r="AH55" s="33"/>
    </row>
    <row r="56" spans="1:34" ht="15.75" thickBot="1">
      <c r="A56" s="12"/>
      <c r="B56" s="183" t="s">
        <v>476</v>
      </c>
      <c r="C56" s="23"/>
      <c r="D56" s="110" t="s">
        <v>477</v>
      </c>
      <c r="E56" s="110"/>
      <c r="F56" s="184" t="s">
        <v>220</v>
      </c>
      <c r="G56" s="23"/>
      <c r="H56" s="110" t="s">
        <v>478</v>
      </c>
      <c r="I56" s="110"/>
      <c r="J56" s="184" t="s">
        <v>220</v>
      </c>
      <c r="K56" s="23"/>
      <c r="L56" s="110" t="s">
        <v>479</v>
      </c>
      <c r="M56" s="110"/>
      <c r="N56" s="184" t="s">
        <v>220</v>
      </c>
      <c r="O56" s="23"/>
      <c r="P56" s="110" t="s">
        <v>480</v>
      </c>
      <c r="Q56" s="110"/>
      <c r="R56" s="184" t="s">
        <v>220</v>
      </c>
      <c r="S56" s="23"/>
      <c r="T56" s="110" t="s">
        <v>481</v>
      </c>
      <c r="U56" s="110"/>
      <c r="V56" s="184" t="s">
        <v>220</v>
      </c>
      <c r="W56" s="23"/>
      <c r="X56" s="110" t="s">
        <v>482</v>
      </c>
      <c r="Y56" s="110"/>
      <c r="Z56" s="184" t="s">
        <v>220</v>
      </c>
      <c r="AA56" s="23"/>
      <c r="AB56" s="110" t="s">
        <v>483</v>
      </c>
      <c r="AC56" s="110"/>
      <c r="AD56" s="184" t="s">
        <v>220</v>
      </c>
      <c r="AE56" s="23"/>
      <c r="AF56" s="110" t="s">
        <v>221</v>
      </c>
      <c r="AG56" s="110"/>
      <c r="AH56" s="184" t="s">
        <v>220</v>
      </c>
    </row>
    <row r="57" spans="1:34">
      <c r="A57" s="12"/>
      <c r="B57" s="190" t="s">
        <v>484</v>
      </c>
      <c r="C57" s="33"/>
      <c r="D57" s="114" t="s">
        <v>485</v>
      </c>
      <c r="E57" s="114"/>
      <c r="F57" s="157" t="s">
        <v>220</v>
      </c>
      <c r="G57" s="33"/>
      <c r="H57" s="114" t="s">
        <v>486</v>
      </c>
      <c r="I57" s="114"/>
      <c r="J57" s="157" t="s">
        <v>220</v>
      </c>
      <c r="K57" s="33"/>
      <c r="L57" s="114" t="s">
        <v>487</v>
      </c>
      <c r="M57" s="114"/>
      <c r="N57" s="157" t="s">
        <v>220</v>
      </c>
      <c r="O57" s="33"/>
      <c r="P57" s="114" t="s">
        <v>488</v>
      </c>
      <c r="Q57" s="114"/>
      <c r="R57" s="157" t="s">
        <v>220</v>
      </c>
      <c r="S57" s="33"/>
      <c r="T57" s="112">
        <v>12327</v>
      </c>
      <c r="U57" s="112"/>
      <c r="V57" s="52"/>
      <c r="W57" s="33"/>
      <c r="X57" s="112">
        <v>12612</v>
      </c>
      <c r="Y57" s="112"/>
      <c r="Z57" s="52"/>
      <c r="AA57" s="33"/>
      <c r="AB57" s="112">
        <v>12708</v>
      </c>
      <c r="AC57" s="112"/>
      <c r="AD57" s="52"/>
      <c r="AE57" s="33"/>
      <c r="AF57" s="114">
        <v>96</v>
      </c>
      <c r="AG57" s="114"/>
      <c r="AH57" s="52"/>
    </row>
    <row r="58" spans="1:34" ht="15.75" thickBot="1">
      <c r="A58" s="12"/>
      <c r="B58" s="190"/>
      <c r="C58" s="33"/>
      <c r="D58" s="115"/>
      <c r="E58" s="115"/>
      <c r="F58" s="191"/>
      <c r="G58" s="33"/>
      <c r="H58" s="115"/>
      <c r="I58" s="115"/>
      <c r="J58" s="191"/>
      <c r="K58" s="33"/>
      <c r="L58" s="115"/>
      <c r="M58" s="115"/>
      <c r="N58" s="191"/>
      <c r="O58" s="33"/>
      <c r="P58" s="115"/>
      <c r="Q58" s="115"/>
      <c r="R58" s="191"/>
      <c r="S58" s="33"/>
      <c r="T58" s="113"/>
      <c r="U58" s="113"/>
      <c r="V58" s="41"/>
      <c r="W58" s="33"/>
      <c r="X58" s="113"/>
      <c r="Y58" s="113"/>
      <c r="Z58" s="41"/>
      <c r="AA58" s="33"/>
      <c r="AB58" s="113"/>
      <c r="AC58" s="113"/>
      <c r="AD58" s="41"/>
      <c r="AE58" s="33"/>
      <c r="AF58" s="115"/>
      <c r="AG58" s="115"/>
      <c r="AH58" s="41"/>
    </row>
    <row r="59" spans="1:34">
      <c r="A59" s="12"/>
      <c r="B59" s="106" t="s">
        <v>489</v>
      </c>
      <c r="C59" s="30"/>
      <c r="D59" s="193"/>
      <c r="E59" s="193"/>
      <c r="F59" s="31"/>
      <c r="G59" s="30"/>
      <c r="H59" s="31"/>
      <c r="I59" s="31"/>
      <c r="J59" s="31"/>
      <c r="K59" s="30"/>
      <c r="L59" s="31"/>
      <c r="M59" s="31"/>
      <c r="N59" s="31"/>
      <c r="O59" s="30"/>
      <c r="P59" s="31"/>
      <c r="Q59" s="31"/>
      <c r="R59" s="31"/>
      <c r="S59" s="30"/>
      <c r="T59" s="193"/>
      <c r="U59" s="193"/>
      <c r="V59" s="31"/>
      <c r="W59" s="30"/>
      <c r="X59" s="31"/>
      <c r="Y59" s="31"/>
      <c r="Z59" s="31"/>
      <c r="AA59" s="30"/>
      <c r="AB59" s="31"/>
      <c r="AC59" s="31"/>
      <c r="AD59" s="31"/>
      <c r="AE59" s="30"/>
      <c r="AF59" s="31"/>
      <c r="AG59" s="31"/>
      <c r="AH59" s="31"/>
    </row>
    <row r="60" spans="1:34">
      <c r="A60" s="12"/>
      <c r="B60" s="106"/>
      <c r="C60" s="30"/>
      <c r="D60" s="192"/>
      <c r="E60" s="192"/>
      <c r="F60" s="30"/>
      <c r="G60" s="30"/>
      <c r="H60" s="30"/>
      <c r="I60" s="30"/>
      <c r="J60" s="30"/>
      <c r="K60" s="30"/>
      <c r="L60" s="30"/>
      <c r="M60" s="30"/>
      <c r="N60" s="30"/>
      <c r="O60" s="30"/>
      <c r="P60" s="30"/>
      <c r="Q60" s="30"/>
      <c r="R60" s="30"/>
      <c r="S60" s="30"/>
      <c r="T60" s="192"/>
      <c r="U60" s="192"/>
      <c r="V60" s="30"/>
      <c r="W60" s="30"/>
      <c r="X60" s="30"/>
      <c r="Y60" s="30"/>
      <c r="Z60" s="30"/>
      <c r="AA60" s="30"/>
      <c r="AB60" s="30"/>
      <c r="AC60" s="30"/>
      <c r="AD60" s="30"/>
      <c r="AE60" s="30"/>
      <c r="AF60" s="30"/>
      <c r="AG60" s="30"/>
      <c r="AH60" s="30"/>
    </row>
    <row r="61" spans="1:34">
      <c r="A61" s="12"/>
      <c r="B61" s="189" t="s">
        <v>475</v>
      </c>
      <c r="C61" s="33"/>
      <c r="D61" s="105" t="s">
        <v>222</v>
      </c>
      <c r="E61" s="105"/>
      <c r="F61" s="33"/>
      <c r="G61" s="33"/>
      <c r="H61" s="105" t="s">
        <v>222</v>
      </c>
      <c r="I61" s="105"/>
      <c r="J61" s="33"/>
      <c r="K61" s="33"/>
      <c r="L61" s="105" t="s">
        <v>222</v>
      </c>
      <c r="M61" s="105"/>
      <c r="N61" s="33"/>
      <c r="O61" s="33"/>
      <c r="P61" s="105" t="s">
        <v>222</v>
      </c>
      <c r="Q61" s="105"/>
      <c r="R61" s="33"/>
      <c r="S61" s="33"/>
      <c r="T61" s="105">
        <v>150</v>
      </c>
      <c r="U61" s="105"/>
      <c r="V61" s="33"/>
      <c r="W61" s="33"/>
      <c r="X61" s="105">
        <v>163</v>
      </c>
      <c r="Y61" s="105"/>
      <c r="Z61" s="33"/>
      <c r="AA61" s="33"/>
      <c r="AB61" s="105">
        <v>162</v>
      </c>
      <c r="AC61" s="105"/>
      <c r="AD61" s="33"/>
      <c r="AE61" s="33"/>
      <c r="AF61" s="105" t="s">
        <v>418</v>
      </c>
      <c r="AG61" s="105"/>
      <c r="AH61" s="103" t="s">
        <v>220</v>
      </c>
    </row>
    <row r="62" spans="1:34" ht="15.75" thickBot="1">
      <c r="A62" s="12"/>
      <c r="B62" s="189"/>
      <c r="C62" s="33"/>
      <c r="D62" s="115"/>
      <c r="E62" s="115"/>
      <c r="F62" s="41"/>
      <c r="G62" s="33"/>
      <c r="H62" s="115"/>
      <c r="I62" s="115"/>
      <c r="J62" s="41"/>
      <c r="K62" s="33"/>
      <c r="L62" s="115"/>
      <c r="M62" s="115"/>
      <c r="N62" s="41"/>
      <c r="O62" s="33"/>
      <c r="P62" s="115"/>
      <c r="Q62" s="115"/>
      <c r="R62" s="41"/>
      <c r="S62" s="33"/>
      <c r="T62" s="115"/>
      <c r="U62" s="115"/>
      <c r="V62" s="41"/>
      <c r="W62" s="33"/>
      <c r="X62" s="115"/>
      <c r="Y62" s="115"/>
      <c r="Z62" s="41"/>
      <c r="AA62" s="33"/>
      <c r="AB62" s="115"/>
      <c r="AC62" s="115"/>
      <c r="AD62" s="41"/>
      <c r="AE62" s="33"/>
      <c r="AF62" s="115"/>
      <c r="AG62" s="115"/>
      <c r="AH62" s="191"/>
    </row>
    <row r="63" spans="1:34">
      <c r="A63" s="12"/>
      <c r="B63" s="192" t="s">
        <v>490</v>
      </c>
      <c r="C63" s="30"/>
      <c r="D63" s="121" t="s">
        <v>222</v>
      </c>
      <c r="E63" s="121"/>
      <c r="F63" s="31"/>
      <c r="G63" s="30"/>
      <c r="H63" s="121" t="s">
        <v>222</v>
      </c>
      <c r="I63" s="121"/>
      <c r="J63" s="31"/>
      <c r="K63" s="30"/>
      <c r="L63" s="121" t="s">
        <v>222</v>
      </c>
      <c r="M63" s="121"/>
      <c r="N63" s="31"/>
      <c r="O63" s="30"/>
      <c r="P63" s="121" t="s">
        <v>222</v>
      </c>
      <c r="Q63" s="121"/>
      <c r="R63" s="31"/>
      <c r="S63" s="30"/>
      <c r="T63" s="121">
        <v>150</v>
      </c>
      <c r="U63" s="121"/>
      <c r="V63" s="31"/>
      <c r="W63" s="30"/>
      <c r="X63" s="121">
        <v>163</v>
      </c>
      <c r="Y63" s="121"/>
      <c r="Z63" s="31"/>
      <c r="AA63" s="30"/>
      <c r="AB63" s="121">
        <v>162</v>
      </c>
      <c r="AC63" s="121"/>
      <c r="AD63" s="31"/>
      <c r="AE63" s="30"/>
      <c r="AF63" s="121" t="s">
        <v>418</v>
      </c>
      <c r="AG63" s="121"/>
      <c r="AH63" s="117" t="s">
        <v>220</v>
      </c>
    </row>
    <row r="64" spans="1:34" ht="15.75" thickBot="1">
      <c r="A64" s="12"/>
      <c r="B64" s="192"/>
      <c r="C64" s="30"/>
      <c r="D64" s="110"/>
      <c r="E64" s="110"/>
      <c r="F64" s="49"/>
      <c r="G64" s="30"/>
      <c r="H64" s="110"/>
      <c r="I64" s="110"/>
      <c r="J64" s="49"/>
      <c r="K64" s="30"/>
      <c r="L64" s="110"/>
      <c r="M64" s="110"/>
      <c r="N64" s="49"/>
      <c r="O64" s="30"/>
      <c r="P64" s="110"/>
      <c r="Q64" s="110"/>
      <c r="R64" s="49"/>
      <c r="S64" s="30"/>
      <c r="T64" s="110"/>
      <c r="U64" s="110"/>
      <c r="V64" s="49"/>
      <c r="W64" s="30"/>
      <c r="X64" s="110"/>
      <c r="Y64" s="110"/>
      <c r="Z64" s="49"/>
      <c r="AA64" s="30"/>
      <c r="AB64" s="110"/>
      <c r="AC64" s="110"/>
      <c r="AD64" s="49"/>
      <c r="AE64" s="30"/>
      <c r="AF64" s="110"/>
      <c r="AG64" s="110"/>
      <c r="AH64" s="163"/>
    </row>
    <row r="65" spans="1:34">
      <c r="A65" s="12"/>
      <c r="B65" s="103" t="s">
        <v>491</v>
      </c>
      <c r="C65" s="33"/>
      <c r="D65" s="157" t="s">
        <v>217</v>
      </c>
      <c r="E65" s="114" t="s">
        <v>485</v>
      </c>
      <c r="F65" s="157" t="s">
        <v>220</v>
      </c>
      <c r="G65" s="33"/>
      <c r="H65" s="157" t="s">
        <v>217</v>
      </c>
      <c r="I65" s="114" t="s">
        <v>486</v>
      </c>
      <c r="J65" s="157" t="s">
        <v>220</v>
      </c>
      <c r="K65" s="33"/>
      <c r="L65" s="157" t="s">
        <v>217</v>
      </c>
      <c r="M65" s="114" t="s">
        <v>487</v>
      </c>
      <c r="N65" s="157" t="s">
        <v>220</v>
      </c>
      <c r="O65" s="33"/>
      <c r="P65" s="157" t="s">
        <v>217</v>
      </c>
      <c r="Q65" s="114" t="s">
        <v>488</v>
      </c>
      <c r="R65" s="157" t="s">
        <v>220</v>
      </c>
      <c r="S65" s="33"/>
      <c r="T65" s="157" t="s">
        <v>217</v>
      </c>
      <c r="U65" s="112">
        <v>12477</v>
      </c>
      <c r="V65" s="52"/>
      <c r="W65" s="33"/>
      <c r="X65" s="157" t="s">
        <v>217</v>
      </c>
      <c r="Y65" s="112">
        <v>12775</v>
      </c>
      <c r="Z65" s="52"/>
      <c r="AA65" s="33"/>
      <c r="AB65" s="157" t="s">
        <v>217</v>
      </c>
      <c r="AC65" s="112">
        <v>12870</v>
      </c>
      <c r="AD65" s="52"/>
      <c r="AE65" s="33"/>
      <c r="AF65" s="157" t="s">
        <v>217</v>
      </c>
      <c r="AG65" s="114">
        <v>95</v>
      </c>
      <c r="AH65" s="52"/>
    </row>
    <row r="66" spans="1:34" ht="15.75" thickBot="1">
      <c r="A66" s="12"/>
      <c r="B66" s="103"/>
      <c r="C66" s="33"/>
      <c r="D66" s="160"/>
      <c r="E66" s="162"/>
      <c r="F66" s="160"/>
      <c r="G66" s="33"/>
      <c r="H66" s="160"/>
      <c r="I66" s="162"/>
      <c r="J66" s="160"/>
      <c r="K66" s="33"/>
      <c r="L66" s="160"/>
      <c r="M66" s="162"/>
      <c r="N66" s="160"/>
      <c r="O66" s="33"/>
      <c r="P66" s="160"/>
      <c r="Q66" s="162"/>
      <c r="R66" s="160"/>
      <c r="S66" s="33"/>
      <c r="T66" s="160"/>
      <c r="U66" s="161"/>
      <c r="V66" s="60"/>
      <c r="W66" s="33"/>
      <c r="X66" s="160"/>
      <c r="Y66" s="161"/>
      <c r="Z66" s="60"/>
      <c r="AA66" s="33"/>
      <c r="AB66" s="160"/>
      <c r="AC66" s="161"/>
      <c r="AD66" s="60"/>
      <c r="AE66" s="33"/>
      <c r="AF66" s="160"/>
      <c r="AG66" s="162"/>
      <c r="AH66" s="60"/>
    </row>
    <row r="67" spans="1:34" ht="15.75" thickTop="1">
      <c r="A67" s="12"/>
      <c r="B67" s="124" t="s">
        <v>344</v>
      </c>
      <c r="C67" s="124"/>
      <c r="D67" s="124"/>
      <c r="E67" s="124"/>
      <c r="F67" s="124"/>
      <c r="G67" s="124"/>
      <c r="H67" s="124"/>
      <c r="I67" s="124"/>
      <c r="J67" s="124"/>
      <c r="K67" s="124"/>
      <c r="L67" s="124"/>
      <c r="M67" s="124"/>
      <c r="N67" s="124"/>
      <c r="O67" s="124"/>
      <c r="P67" s="124"/>
      <c r="Q67" s="124"/>
      <c r="R67" s="124"/>
      <c r="S67" s="124"/>
      <c r="T67" s="124"/>
      <c r="U67" s="124"/>
      <c r="V67" s="124"/>
      <c r="W67" s="124"/>
      <c r="X67" s="124"/>
      <c r="Y67" s="124"/>
      <c r="Z67" s="124"/>
      <c r="AA67" s="124"/>
      <c r="AB67" s="124"/>
      <c r="AC67" s="124"/>
      <c r="AD67" s="124"/>
      <c r="AE67" s="124"/>
      <c r="AF67" s="124"/>
      <c r="AG67" s="124"/>
      <c r="AH67" s="124"/>
    </row>
    <row r="68" spans="1:34">
      <c r="A68" s="12"/>
      <c r="B68" s="16"/>
      <c r="C68" s="16"/>
    </row>
    <row r="69" spans="1:34" ht="33.75">
      <c r="A69" s="12"/>
      <c r="B69" s="63">
        <v>1</v>
      </c>
      <c r="C69" s="64" t="s">
        <v>492</v>
      </c>
    </row>
    <row r="70" spans="1:34">
      <c r="A70" s="12"/>
      <c r="B70" s="16"/>
      <c r="C70" s="16"/>
    </row>
    <row r="71" spans="1:34" ht="33.75">
      <c r="A71" s="12"/>
      <c r="B71" s="63">
        <v>2</v>
      </c>
      <c r="C71" s="64" t="s">
        <v>493</v>
      </c>
    </row>
    <row r="72" spans="1:34">
      <c r="A72" s="12"/>
      <c r="B72" s="16"/>
      <c r="C72" s="16"/>
    </row>
    <row r="73" spans="1:34" ht="33.75">
      <c r="A73" s="12"/>
      <c r="B73" s="63">
        <v>3</v>
      </c>
      <c r="C73" s="64" t="s">
        <v>494</v>
      </c>
    </row>
    <row r="74" spans="1:34">
      <c r="A74" s="12"/>
      <c r="B74" s="16"/>
      <c r="C74" s="16"/>
    </row>
    <row r="75" spans="1:34" ht="56.25">
      <c r="A75" s="12"/>
      <c r="B75" s="63">
        <v>4</v>
      </c>
      <c r="C75" s="64" t="s">
        <v>495</v>
      </c>
    </row>
    <row r="76" spans="1:34">
      <c r="A76" s="12"/>
      <c r="B76" s="16"/>
      <c r="C76" s="16"/>
    </row>
    <row r="77" spans="1:34" ht="22.5">
      <c r="A77" s="12"/>
      <c r="B77" s="63">
        <v>5</v>
      </c>
      <c r="C77" s="64" t="s">
        <v>496</v>
      </c>
    </row>
    <row r="78" spans="1:34">
      <c r="A78" s="12"/>
      <c r="B78" s="16"/>
      <c r="C78" s="16"/>
    </row>
    <row r="79" spans="1:34" ht="22.5">
      <c r="A79" s="12"/>
      <c r="B79" s="63">
        <v>6</v>
      </c>
      <c r="C79" s="64" t="s">
        <v>497</v>
      </c>
    </row>
    <row r="80" spans="1:34" ht="15" customHeight="1">
      <c r="A80" s="12" t="s">
        <v>733</v>
      </c>
      <c r="B80" s="95" t="s">
        <v>5</v>
      </c>
      <c r="C80" s="95"/>
      <c r="D80" s="95"/>
      <c r="E80" s="95"/>
      <c r="F80" s="95"/>
      <c r="G80" s="95"/>
      <c r="H80" s="95"/>
      <c r="I80" s="95"/>
      <c r="J80" s="95"/>
      <c r="K80" s="95"/>
      <c r="L80" s="95"/>
      <c r="M80" s="95"/>
      <c r="N80" s="95"/>
      <c r="O80" s="95"/>
      <c r="P80" s="95"/>
      <c r="Q80" s="95"/>
      <c r="R80" s="95"/>
      <c r="S80" s="95"/>
      <c r="T80" s="95"/>
      <c r="U80" s="95"/>
      <c r="V80" s="95"/>
      <c r="W80" s="95"/>
      <c r="X80" s="95"/>
      <c r="Y80" s="95"/>
      <c r="Z80" s="95"/>
      <c r="AA80" s="95"/>
      <c r="AB80" s="95"/>
      <c r="AC80" s="95"/>
      <c r="AD80" s="95"/>
      <c r="AE80" s="95"/>
      <c r="AF80" s="95"/>
      <c r="AG80" s="95"/>
      <c r="AH80" s="95"/>
    </row>
    <row r="81" spans="1:34">
      <c r="A81" s="12"/>
      <c r="B81" s="124" t="s">
        <v>409</v>
      </c>
      <c r="C81" s="124"/>
      <c r="D81" s="124"/>
      <c r="E81" s="124"/>
      <c r="F81" s="124"/>
      <c r="G81" s="124"/>
      <c r="H81" s="124"/>
      <c r="I81" s="124"/>
      <c r="J81" s="124"/>
      <c r="K81" s="124"/>
      <c r="L81" s="124"/>
      <c r="M81" s="124"/>
      <c r="N81" s="124"/>
      <c r="O81" s="124"/>
      <c r="P81" s="124"/>
      <c r="Q81" s="124"/>
      <c r="R81" s="124"/>
      <c r="S81" s="124"/>
      <c r="T81" s="124"/>
      <c r="U81" s="124"/>
      <c r="V81" s="124"/>
      <c r="W81" s="124"/>
      <c r="X81" s="124"/>
      <c r="Y81" s="124"/>
      <c r="Z81" s="124"/>
      <c r="AA81" s="124"/>
      <c r="AB81" s="124"/>
      <c r="AC81" s="124"/>
      <c r="AD81" s="124"/>
      <c r="AE81" s="124"/>
      <c r="AF81" s="124"/>
      <c r="AG81" s="124"/>
      <c r="AH81" s="124"/>
    </row>
    <row r="82" spans="1:34">
      <c r="A82" s="12"/>
      <c r="B82" s="26"/>
      <c r="C82" s="26"/>
      <c r="D82" s="26"/>
      <c r="E82" s="26"/>
      <c r="F82" s="26"/>
      <c r="G82" s="26"/>
      <c r="H82" s="26"/>
      <c r="I82" s="26"/>
      <c r="J82" s="26"/>
      <c r="K82" s="26"/>
      <c r="L82" s="26"/>
    </row>
    <row r="83" spans="1:34">
      <c r="A83" s="12"/>
      <c r="B83" s="16"/>
      <c r="C83" s="16"/>
      <c r="D83" s="16"/>
      <c r="E83" s="16"/>
      <c r="F83" s="16"/>
      <c r="G83" s="16"/>
      <c r="H83" s="16"/>
      <c r="I83" s="16"/>
      <c r="J83" s="16"/>
      <c r="K83" s="16"/>
      <c r="L83" s="16"/>
    </row>
    <row r="84" spans="1:34" ht="15.75" thickBot="1">
      <c r="A84" s="12"/>
      <c r="B84" s="19" t="s">
        <v>410</v>
      </c>
      <c r="C84" s="18"/>
      <c r="D84" s="21" t="s">
        <v>411</v>
      </c>
      <c r="E84" s="18"/>
      <c r="F84" s="28" t="s">
        <v>321</v>
      </c>
      <c r="G84" s="28"/>
      <c r="H84" s="28"/>
      <c r="I84" s="18"/>
      <c r="J84" s="28" t="s">
        <v>262</v>
      </c>
      <c r="K84" s="28"/>
      <c r="L84" s="28"/>
    </row>
    <row r="85" spans="1:34">
      <c r="A85" s="12"/>
      <c r="B85" s="157" t="s">
        <v>412</v>
      </c>
      <c r="C85" s="33"/>
      <c r="D85" s="157" t="s">
        <v>40</v>
      </c>
      <c r="E85" s="33"/>
      <c r="F85" s="157" t="s">
        <v>217</v>
      </c>
      <c r="G85" s="114">
        <v>738</v>
      </c>
      <c r="H85" s="52"/>
      <c r="I85" s="33"/>
      <c r="J85" s="157" t="s">
        <v>217</v>
      </c>
      <c r="K85" s="114">
        <v>14</v>
      </c>
      <c r="L85" s="52"/>
    </row>
    <row r="86" spans="1:34">
      <c r="A86" s="12"/>
      <c r="B86" s="158"/>
      <c r="C86" s="33"/>
      <c r="D86" s="158"/>
      <c r="E86" s="33"/>
      <c r="F86" s="158"/>
      <c r="G86" s="159"/>
      <c r="H86" s="89"/>
      <c r="I86" s="33"/>
      <c r="J86" s="158"/>
      <c r="K86" s="159"/>
      <c r="L86" s="89"/>
    </row>
    <row r="87" spans="1:34">
      <c r="A87" s="12"/>
      <c r="B87" s="106" t="s">
        <v>413</v>
      </c>
      <c r="C87" s="30"/>
      <c r="D87" s="106" t="s">
        <v>40</v>
      </c>
      <c r="E87" s="30"/>
      <c r="F87" s="108">
        <v>374</v>
      </c>
      <c r="G87" s="108"/>
      <c r="H87" s="30"/>
      <c r="I87" s="30"/>
      <c r="J87" s="108">
        <v>171</v>
      </c>
      <c r="K87" s="108"/>
      <c r="L87" s="30"/>
    </row>
    <row r="88" spans="1:34">
      <c r="A88" s="12"/>
      <c r="B88" s="106"/>
      <c r="C88" s="30"/>
      <c r="D88" s="106"/>
      <c r="E88" s="30"/>
      <c r="F88" s="108"/>
      <c r="G88" s="108"/>
      <c r="H88" s="30"/>
      <c r="I88" s="30"/>
      <c r="J88" s="108"/>
      <c r="K88" s="108"/>
      <c r="L88" s="30"/>
    </row>
    <row r="89" spans="1:34">
      <c r="A89" s="12"/>
      <c r="B89" s="103" t="s">
        <v>414</v>
      </c>
      <c r="C89" s="33"/>
      <c r="D89" s="103" t="s">
        <v>40</v>
      </c>
      <c r="E89" s="33"/>
      <c r="F89" s="105">
        <v>127</v>
      </c>
      <c r="G89" s="105"/>
      <c r="H89" s="33"/>
      <c r="I89" s="33"/>
      <c r="J89" s="105">
        <v>116</v>
      </c>
      <c r="K89" s="105"/>
      <c r="L89" s="33"/>
    </row>
    <row r="90" spans="1:34">
      <c r="A90" s="12"/>
      <c r="B90" s="103"/>
      <c r="C90" s="33"/>
      <c r="D90" s="103"/>
      <c r="E90" s="33"/>
      <c r="F90" s="105"/>
      <c r="G90" s="105"/>
      <c r="H90" s="33"/>
      <c r="I90" s="33"/>
      <c r="J90" s="105"/>
      <c r="K90" s="105"/>
      <c r="L90" s="33"/>
    </row>
    <row r="91" spans="1:34">
      <c r="A91" s="12"/>
      <c r="B91" s="106" t="s">
        <v>415</v>
      </c>
      <c r="C91" s="30"/>
      <c r="D91" s="106" t="s">
        <v>40</v>
      </c>
      <c r="E91" s="30"/>
      <c r="F91" s="108">
        <v>7</v>
      </c>
      <c r="G91" s="108"/>
      <c r="H91" s="30"/>
      <c r="I91" s="30"/>
      <c r="J91" s="108" t="s">
        <v>222</v>
      </c>
      <c r="K91" s="108"/>
      <c r="L91" s="30"/>
    </row>
    <row r="92" spans="1:34" ht="15.75" thickBot="1">
      <c r="A92" s="12"/>
      <c r="B92" s="106"/>
      <c r="C92" s="30"/>
      <c r="D92" s="106"/>
      <c r="E92" s="30"/>
      <c r="F92" s="110"/>
      <c r="G92" s="110"/>
      <c r="H92" s="49"/>
      <c r="I92" s="30"/>
      <c r="J92" s="110"/>
      <c r="K92" s="110"/>
      <c r="L92" s="49"/>
    </row>
    <row r="93" spans="1:34">
      <c r="A93" s="12"/>
      <c r="B93" s="33"/>
      <c r="C93" s="33"/>
      <c r="D93" s="33"/>
      <c r="E93" s="33"/>
      <c r="F93" s="157" t="s">
        <v>217</v>
      </c>
      <c r="G93" s="112">
        <v>1246</v>
      </c>
      <c r="H93" s="52"/>
      <c r="I93" s="33"/>
      <c r="J93" s="157" t="s">
        <v>217</v>
      </c>
      <c r="K93" s="114">
        <v>301</v>
      </c>
      <c r="L93" s="52"/>
    </row>
    <row r="94" spans="1:34" ht="15.75" thickBot="1">
      <c r="A94" s="12"/>
      <c r="B94" s="33"/>
      <c r="C94" s="33"/>
      <c r="D94" s="33"/>
      <c r="E94" s="33"/>
      <c r="F94" s="160"/>
      <c r="G94" s="161"/>
      <c r="H94" s="60"/>
      <c r="I94" s="33"/>
      <c r="J94" s="160"/>
      <c r="K94" s="162"/>
      <c r="L94" s="60"/>
    </row>
    <row r="95" spans="1:34" ht="15.75" thickTop="1">
      <c r="A95" s="12"/>
      <c r="B95" s="101" t="s">
        <v>412</v>
      </c>
      <c r="C95" s="23"/>
      <c r="D95" s="101" t="s">
        <v>49</v>
      </c>
      <c r="E95" s="23"/>
      <c r="F95" s="151" t="s">
        <v>217</v>
      </c>
      <c r="G95" s="152" t="s">
        <v>416</v>
      </c>
      <c r="H95" s="151" t="s">
        <v>220</v>
      </c>
      <c r="I95" s="23"/>
      <c r="J95" s="151" t="s">
        <v>217</v>
      </c>
      <c r="K95" s="152" t="s">
        <v>417</v>
      </c>
      <c r="L95" s="151" t="s">
        <v>220</v>
      </c>
    </row>
    <row r="96" spans="1:34" ht="24.75">
      <c r="A96" s="12"/>
      <c r="B96" s="102" t="s">
        <v>414</v>
      </c>
      <c r="C96" s="18"/>
      <c r="D96" s="102" t="s">
        <v>49</v>
      </c>
      <c r="E96" s="18"/>
      <c r="F96" s="105" t="s">
        <v>234</v>
      </c>
      <c r="G96" s="105"/>
      <c r="H96" s="102" t="s">
        <v>220</v>
      </c>
      <c r="I96" s="18"/>
      <c r="J96" s="105" t="s">
        <v>418</v>
      </c>
      <c r="K96" s="105"/>
      <c r="L96" s="102" t="s">
        <v>220</v>
      </c>
    </row>
    <row r="97" spans="1:34" ht="24.75">
      <c r="A97" s="12"/>
      <c r="B97" s="101" t="s">
        <v>415</v>
      </c>
      <c r="C97" s="23"/>
      <c r="D97" s="101" t="s">
        <v>49</v>
      </c>
      <c r="E97" s="23"/>
      <c r="F97" s="108" t="s">
        <v>419</v>
      </c>
      <c r="G97" s="108"/>
      <c r="H97" s="101" t="s">
        <v>220</v>
      </c>
      <c r="I97" s="23"/>
      <c r="J97" s="108" t="s">
        <v>221</v>
      </c>
      <c r="K97" s="108"/>
      <c r="L97" s="101" t="s">
        <v>220</v>
      </c>
    </row>
    <row r="98" spans="1:34">
      <c r="A98" s="12"/>
      <c r="B98" s="103" t="s">
        <v>420</v>
      </c>
      <c r="C98" s="33"/>
      <c r="D98" s="103" t="s">
        <v>49</v>
      </c>
      <c r="E98" s="33"/>
      <c r="F98" s="105" t="s">
        <v>421</v>
      </c>
      <c r="G98" s="105"/>
      <c r="H98" s="103" t="s">
        <v>220</v>
      </c>
      <c r="I98" s="33"/>
      <c r="J98" s="105" t="s">
        <v>222</v>
      </c>
      <c r="K98" s="105"/>
      <c r="L98" s="33"/>
    </row>
    <row r="99" spans="1:34">
      <c r="A99" s="12"/>
      <c r="B99" s="103"/>
      <c r="C99" s="33"/>
      <c r="D99" s="103"/>
      <c r="E99" s="33"/>
      <c r="F99" s="105"/>
      <c r="G99" s="105"/>
      <c r="H99" s="103"/>
      <c r="I99" s="33"/>
      <c r="J99" s="105"/>
      <c r="K99" s="105"/>
      <c r="L99" s="33"/>
    </row>
    <row r="100" spans="1:34">
      <c r="A100" s="12"/>
      <c r="B100" s="106" t="s">
        <v>422</v>
      </c>
      <c r="C100" s="30"/>
      <c r="D100" s="106" t="s">
        <v>49</v>
      </c>
      <c r="E100" s="30"/>
      <c r="F100" s="108" t="s">
        <v>418</v>
      </c>
      <c r="G100" s="108"/>
      <c r="H100" s="106" t="s">
        <v>220</v>
      </c>
      <c r="I100" s="30"/>
      <c r="J100" s="108" t="s">
        <v>222</v>
      </c>
      <c r="K100" s="108"/>
      <c r="L100" s="30"/>
    </row>
    <row r="101" spans="1:34" ht="15.75" thickBot="1">
      <c r="A101" s="12"/>
      <c r="B101" s="106"/>
      <c r="C101" s="30"/>
      <c r="D101" s="106"/>
      <c r="E101" s="30"/>
      <c r="F101" s="110"/>
      <c r="G101" s="110"/>
      <c r="H101" s="163"/>
      <c r="I101" s="30"/>
      <c r="J101" s="110"/>
      <c r="K101" s="110"/>
      <c r="L101" s="49"/>
    </row>
    <row r="102" spans="1:34" ht="15.75" thickBot="1">
      <c r="A102" s="12"/>
      <c r="B102" s="18"/>
      <c r="C102" s="18"/>
      <c r="D102" s="18"/>
      <c r="E102" s="18"/>
      <c r="F102" s="153" t="s">
        <v>217</v>
      </c>
      <c r="G102" s="154" t="s">
        <v>423</v>
      </c>
      <c r="H102" s="153" t="s">
        <v>220</v>
      </c>
      <c r="I102" s="18"/>
      <c r="J102" s="155" t="s">
        <v>217</v>
      </c>
      <c r="K102" s="156" t="s">
        <v>424</v>
      </c>
      <c r="L102" s="155" t="s">
        <v>220</v>
      </c>
    </row>
    <row r="103" spans="1:34" ht="15.75" thickTop="1">
      <c r="A103" s="12" t="s">
        <v>734</v>
      </c>
      <c r="B103" s="95" t="s">
        <v>5</v>
      </c>
      <c r="C103" s="95"/>
      <c r="D103" s="95"/>
      <c r="E103" s="95"/>
      <c r="F103" s="95"/>
      <c r="G103" s="95"/>
      <c r="H103" s="95"/>
      <c r="I103" s="95"/>
      <c r="J103" s="95"/>
      <c r="K103" s="95"/>
      <c r="L103" s="95"/>
      <c r="M103" s="95"/>
      <c r="N103" s="95"/>
      <c r="O103" s="95"/>
      <c r="P103" s="95"/>
      <c r="Q103" s="95"/>
      <c r="R103" s="95"/>
      <c r="S103" s="95"/>
      <c r="T103" s="95"/>
      <c r="U103" s="95"/>
      <c r="V103" s="95"/>
      <c r="W103" s="95"/>
      <c r="X103" s="95"/>
      <c r="Y103" s="95"/>
      <c r="Z103" s="95"/>
      <c r="AA103" s="95"/>
      <c r="AB103" s="95"/>
      <c r="AC103" s="95"/>
      <c r="AD103" s="95"/>
      <c r="AE103" s="95"/>
      <c r="AF103" s="95"/>
      <c r="AG103" s="95"/>
      <c r="AH103" s="95"/>
    </row>
    <row r="104" spans="1:34">
      <c r="A104" s="12"/>
      <c r="B104" s="26"/>
      <c r="C104" s="26"/>
      <c r="D104" s="26"/>
      <c r="E104" s="26"/>
      <c r="F104" s="26"/>
      <c r="G104" s="26"/>
      <c r="H104" s="26"/>
      <c r="I104" s="26"/>
      <c r="J104" s="26"/>
      <c r="K104" s="26"/>
      <c r="L104" s="26"/>
      <c r="M104" s="26"/>
      <c r="N104" s="26"/>
      <c r="O104" s="26"/>
      <c r="P104" s="26"/>
      <c r="Q104" s="26"/>
      <c r="R104" s="26"/>
      <c r="S104" s="26"/>
      <c r="T104" s="26"/>
    </row>
    <row r="105" spans="1:34">
      <c r="A105" s="12"/>
      <c r="B105" s="16"/>
      <c r="C105" s="16"/>
      <c r="D105" s="16"/>
      <c r="E105" s="16"/>
      <c r="F105" s="16"/>
      <c r="G105" s="16"/>
      <c r="H105" s="16"/>
      <c r="I105" s="16"/>
      <c r="J105" s="16"/>
      <c r="K105" s="16"/>
      <c r="L105" s="16"/>
      <c r="M105" s="16"/>
      <c r="N105" s="16"/>
      <c r="O105" s="16"/>
      <c r="P105" s="16"/>
      <c r="Q105" s="16"/>
      <c r="R105" s="16"/>
      <c r="S105" s="16"/>
      <c r="T105" s="16"/>
    </row>
    <row r="106" spans="1:34" ht="15.75" thickBot="1">
      <c r="A106" s="12"/>
      <c r="B106" s="17"/>
      <c r="C106" s="18"/>
      <c r="D106" s="28" t="s">
        <v>566</v>
      </c>
      <c r="E106" s="28"/>
      <c r="F106" s="28"/>
      <c r="G106" s="28"/>
      <c r="H106" s="28"/>
      <c r="I106" s="28"/>
      <c r="J106" s="28"/>
      <c r="K106" s="28"/>
      <c r="L106" s="28"/>
      <c r="M106" s="28"/>
      <c r="N106" s="28"/>
      <c r="O106" s="28"/>
      <c r="P106" s="28"/>
      <c r="Q106" s="28"/>
      <c r="R106" s="28"/>
      <c r="S106" s="28"/>
      <c r="T106" s="28"/>
    </row>
    <row r="107" spans="1:34">
      <c r="A107" s="12"/>
      <c r="B107" s="69" t="s">
        <v>403</v>
      </c>
      <c r="C107" s="33"/>
      <c r="D107" s="72" t="s">
        <v>567</v>
      </c>
      <c r="E107" s="72"/>
      <c r="F107" s="72"/>
      <c r="G107" s="52"/>
      <c r="H107" s="72" t="s">
        <v>503</v>
      </c>
      <c r="I107" s="72"/>
      <c r="J107" s="52"/>
      <c r="K107" s="72" t="s">
        <v>504</v>
      </c>
      <c r="L107" s="72"/>
      <c r="M107" s="52"/>
      <c r="N107" s="72" t="s">
        <v>569</v>
      </c>
      <c r="O107" s="72"/>
      <c r="P107" s="72"/>
      <c r="Q107" s="52"/>
      <c r="R107" s="72" t="s">
        <v>508</v>
      </c>
      <c r="S107" s="72"/>
      <c r="T107" s="72"/>
    </row>
    <row r="108" spans="1:34">
      <c r="A108" s="12"/>
      <c r="B108" s="69"/>
      <c r="C108" s="33"/>
      <c r="D108" s="71" t="s">
        <v>568</v>
      </c>
      <c r="E108" s="71"/>
      <c r="F108" s="71"/>
      <c r="G108" s="33"/>
      <c r="H108" s="71"/>
      <c r="I108" s="71"/>
      <c r="J108" s="33"/>
      <c r="K108" s="71" t="s">
        <v>505</v>
      </c>
      <c r="L108" s="71"/>
      <c r="M108" s="33"/>
      <c r="N108" s="195"/>
      <c r="O108" s="195"/>
      <c r="P108" s="195"/>
      <c r="Q108" s="33"/>
      <c r="R108" s="71" t="s">
        <v>509</v>
      </c>
      <c r="S108" s="71"/>
      <c r="T108" s="71"/>
    </row>
    <row r="109" spans="1:34">
      <c r="A109" s="12"/>
      <c r="B109" s="69"/>
      <c r="C109" s="33"/>
      <c r="D109" s="95"/>
      <c r="E109" s="95"/>
      <c r="F109" s="95"/>
      <c r="G109" s="33"/>
      <c r="H109" s="71"/>
      <c r="I109" s="71"/>
      <c r="J109" s="33"/>
      <c r="K109" s="71" t="s">
        <v>506</v>
      </c>
      <c r="L109" s="71"/>
      <c r="M109" s="33"/>
      <c r="N109" s="195"/>
      <c r="O109" s="195"/>
      <c r="P109" s="195"/>
      <c r="Q109" s="33"/>
      <c r="R109" s="71" t="s">
        <v>510</v>
      </c>
      <c r="S109" s="71"/>
      <c r="T109" s="71"/>
    </row>
    <row r="110" spans="1:34">
      <c r="A110" s="12"/>
      <c r="B110" s="69"/>
      <c r="C110" s="33"/>
      <c r="D110" s="95"/>
      <c r="E110" s="95"/>
      <c r="F110" s="95"/>
      <c r="G110" s="33"/>
      <c r="H110" s="71"/>
      <c r="I110" s="71"/>
      <c r="J110" s="33"/>
      <c r="K110" s="95"/>
      <c r="L110" s="95"/>
      <c r="M110" s="33"/>
      <c r="N110" s="195"/>
      <c r="O110" s="195"/>
      <c r="P110" s="195"/>
      <c r="Q110" s="33"/>
      <c r="R110" s="71" t="s">
        <v>511</v>
      </c>
      <c r="S110" s="71"/>
      <c r="T110" s="71"/>
    </row>
    <row r="111" spans="1:34" ht="15.75" thickBot="1">
      <c r="A111" s="12"/>
      <c r="B111" s="70"/>
      <c r="C111" s="33"/>
      <c r="D111" s="73"/>
      <c r="E111" s="73"/>
      <c r="F111" s="73"/>
      <c r="G111" s="33"/>
      <c r="H111" s="28"/>
      <c r="I111" s="28"/>
      <c r="J111" s="33"/>
      <c r="K111" s="73"/>
      <c r="L111" s="73"/>
      <c r="M111" s="41"/>
      <c r="N111" s="28"/>
      <c r="O111" s="28"/>
      <c r="P111" s="28"/>
      <c r="Q111" s="33"/>
      <c r="R111" s="28" t="s">
        <v>544</v>
      </c>
      <c r="S111" s="28"/>
      <c r="T111" s="28"/>
    </row>
    <row r="112" spans="1:34">
      <c r="A112" s="12"/>
      <c r="B112" s="117" t="s">
        <v>513</v>
      </c>
      <c r="C112" s="30"/>
      <c r="D112" s="117" t="s">
        <v>217</v>
      </c>
      <c r="E112" s="119">
        <v>12477</v>
      </c>
      <c r="F112" s="31"/>
      <c r="G112" s="30"/>
      <c r="H112" s="119">
        <v>74996</v>
      </c>
      <c r="I112" s="31"/>
      <c r="J112" s="30"/>
      <c r="K112" s="121" t="s">
        <v>570</v>
      </c>
      <c r="L112" s="117" t="s">
        <v>220</v>
      </c>
      <c r="M112" s="31"/>
      <c r="N112" s="117" t="s">
        <v>217</v>
      </c>
      <c r="O112" s="121" t="s">
        <v>485</v>
      </c>
      <c r="P112" s="117" t="s">
        <v>220</v>
      </c>
      <c r="Q112" s="30"/>
      <c r="R112" s="117" t="s">
        <v>217</v>
      </c>
      <c r="S112" s="121" t="s">
        <v>571</v>
      </c>
      <c r="T112" s="117" t="s">
        <v>220</v>
      </c>
    </row>
    <row r="113" spans="1:34">
      <c r="A113" s="12"/>
      <c r="B113" s="106"/>
      <c r="C113" s="30"/>
      <c r="D113" s="164"/>
      <c r="E113" s="165"/>
      <c r="F113" s="84"/>
      <c r="G113" s="30"/>
      <c r="H113" s="165"/>
      <c r="I113" s="84"/>
      <c r="J113" s="30"/>
      <c r="K113" s="166"/>
      <c r="L113" s="164"/>
      <c r="M113" s="84"/>
      <c r="N113" s="164"/>
      <c r="O113" s="166"/>
      <c r="P113" s="164"/>
      <c r="Q113" s="30"/>
      <c r="R113" s="164"/>
      <c r="S113" s="166"/>
      <c r="T113" s="164"/>
    </row>
    <row r="114" spans="1:34">
      <c r="A114" s="12"/>
      <c r="B114" s="103" t="s">
        <v>412</v>
      </c>
      <c r="C114" s="33"/>
      <c r="D114" s="103" t="s">
        <v>217</v>
      </c>
      <c r="E114" s="105" t="s">
        <v>572</v>
      </c>
      <c r="F114" s="103" t="s">
        <v>220</v>
      </c>
      <c r="G114" s="33"/>
      <c r="H114" s="105" t="s">
        <v>573</v>
      </c>
      <c r="I114" s="103" t="s">
        <v>220</v>
      </c>
      <c r="J114" s="33"/>
      <c r="K114" s="104">
        <v>13350</v>
      </c>
      <c r="L114" s="33"/>
      <c r="M114" s="33"/>
      <c r="N114" s="103" t="s">
        <v>217</v>
      </c>
      <c r="O114" s="105" t="s">
        <v>518</v>
      </c>
      <c r="P114" s="103" t="s">
        <v>220</v>
      </c>
      <c r="Q114" s="33"/>
      <c r="R114" s="105">
        <v>967</v>
      </c>
      <c r="S114" s="105"/>
      <c r="T114" s="33"/>
    </row>
    <row r="115" spans="1:34">
      <c r="A115" s="12"/>
      <c r="B115" s="103"/>
      <c r="C115" s="33"/>
      <c r="D115" s="103"/>
      <c r="E115" s="105"/>
      <c r="F115" s="103"/>
      <c r="G115" s="33"/>
      <c r="H115" s="105"/>
      <c r="I115" s="103"/>
      <c r="J115" s="33"/>
      <c r="K115" s="104"/>
      <c r="L115" s="33"/>
      <c r="M115" s="33"/>
      <c r="N115" s="103"/>
      <c r="O115" s="105"/>
      <c r="P115" s="103"/>
      <c r="Q115" s="33"/>
      <c r="R115" s="105"/>
      <c r="S115" s="105"/>
      <c r="T115" s="33"/>
    </row>
    <row r="116" spans="1:34">
      <c r="A116" s="12"/>
      <c r="B116" s="106" t="s">
        <v>413</v>
      </c>
      <c r="C116" s="30"/>
      <c r="D116" s="106" t="s">
        <v>217</v>
      </c>
      <c r="E116" s="108" t="s">
        <v>574</v>
      </c>
      <c r="F116" s="106" t="s">
        <v>220</v>
      </c>
      <c r="G116" s="30"/>
      <c r="H116" s="108" t="s">
        <v>575</v>
      </c>
      <c r="I116" s="106" t="s">
        <v>220</v>
      </c>
      <c r="J116" s="30"/>
      <c r="K116" s="107">
        <v>18050</v>
      </c>
      <c r="L116" s="30"/>
      <c r="M116" s="30"/>
      <c r="N116" s="106" t="s">
        <v>217</v>
      </c>
      <c r="O116" s="108" t="s">
        <v>522</v>
      </c>
      <c r="P116" s="106" t="s">
        <v>220</v>
      </c>
      <c r="Q116" s="30"/>
      <c r="R116" s="108">
        <v>276</v>
      </c>
      <c r="S116" s="108"/>
      <c r="T116" s="30"/>
    </row>
    <row r="117" spans="1:34">
      <c r="A117" s="12"/>
      <c r="B117" s="106"/>
      <c r="C117" s="30"/>
      <c r="D117" s="106"/>
      <c r="E117" s="108"/>
      <c r="F117" s="106"/>
      <c r="G117" s="30"/>
      <c r="H117" s="108"/>
      <c r="I117" s="106"/>
      <c r="J117" s="30"/>
      <c r="K117" s="107"/>
      <c r="L117" s="30"/>
      <c r="M117" s="30"/>
      <c r="N117" s="106"/>
      <c r="O117" s="108"/>
      <c r="P117" s="106"/>
      <c r="Q117" s="30"/>
      <c r="R117" s="108"/>
      <c r="S117" s="108"/>
      <c r="T117" s="30"/>
    </row>
    <row r="118" spans="1:34">
      <c r="A118" s="12"/>
      <c r="B118" s="103" t="s">
        <v>524</v>
      </c>
      <c r="C118" s="33"/>
      <c r="D118" s="103" t="s">
        <v>217</v>
      </c>
      <c r="E118" s="105" t="s">
        <v>576</v>
      </c>
      <c r="F118" s="103" t="s">
        <v>220</v>
      </c>
      <c r="G118" s="33"/>
      <c r="H118" s="105" t="s">
        <v>577</v>
      </c>
      <c r="I118" s="103" t="s">
        <v>220</v>
      </c>
      <c r="J118" s="33"/>
      <c r="K118" s="104">
        <v>41333</v>
      </c>
      <c r="L118" s="33"/>
      <c r="M118" s="33"/>
      <c r="N118" s="103" t="s">
        <v>217</v>
      </c>
      <c r="O118" s="105" t="s">
        <v>527</v>
      </c>
      <c r="P118" s="103" t="s">
        <v>220</v>
      </c>
      <c r="Q118" s="33"/>
      <c r="R118" s="105">
        <v>434</v>
      </c>
      <c r="S118" s="105"/>
      <c r="T118" s="33"/>
    </row>
    <row r="119" spans="1:34">
      <c r="A119" s="12"/>
      <c r="B119" s="103"/>
      <c r="C119" s="33"/>
      <c r="D119" s="103"/>
      <c r="E119" s="105"/>
      <c r="F119" s="103"/>
      <c r="G119" s="33"/>
      <c r="H119" s="105"/>
      <c r="I119" s="103"/>
      <c r="J119" s="33"/>
      <c r="K119" s="104"/>
      <c r="L119" s="33"/>
      <c r="M119" s="33"/>
      <c r="N119" s="103"/>
      <c r="O119" s="105"/>
      <c r="P119" s="103"/>
      <c r="Q119" s="33"/>
      <c r="R119" s="105"/>
      <c r="S119" s="105"/>
      <c r="T119" s="33"/>
    </row>
    <row r="120" spans="1:34">
      <c r="A120" s="12"/>
      <c r="B120" s="106" t="s">
        <v>528</v>
      </c>
      <c r="C120" s="30"/>
      <c r="D120" s="106" t="s">
        <v>217</v>
      </c>
      <c r="E120" s="108" t="s">
        <v>222</v>
      </c>
      <c r="F120" s="30"/>
      <c r="G120" s="30"/>
      <c r="H120" s="107">
        <v>19654</v>
      </c>
      <c r="I120" s="30"/>
      <c r="J120" s="30"/>
      <c r="K120" s="108" t="s">
        <v>578</v>
      </c>
      <c r="L120" s="106" t="s">
        <v>220</v>
      </c>
      <c r="M120" s="30"/>
      <c r="N120" s="106" t="s">
        <v>217</v>
      </c>
      <c r="O120" s="107">
        <v>4851</v>
      </c>
      <c r="P120" s="30"/>
      <c r="Q120" s="30"/>
      <c r="R120" s="108">
        <v>50</v>
      </c>
      <c r="S120" s="108"/>
      <c r="T120" s="30"/>
    </row>
    <row r="121" spans="1:34">
      <c r="A121" s="12"/>
      <c r="B121" s="106"/>
      <c r="C121" s="30"/>
      <c r="D121" s="106"/>
      <c r="E121" s="108"/>
      <c r="F121" s="30"/>
      <c r="G121" s="30"/>
      <c r="H121" s="107"/>
      <c r="I121" s="30"/>
      <c r="J121" s="30"/>
      <c r="K121" s="108"/>
      <c r="L121" s="106"/>
      <c r="M121" s="30"/>
      <c r="N121" s="106"/>
      <c r="O121" s="107"/>
      <c r="P121" s="30"/>
      <c r="Q121" s="30"/>
      <c r="R121" s="108"/>
      <c r="S121" s="108"/>
      <c r="T121" s="30"/>
    </row>
    <row r="122" spans="1:34">
      <c r="A122" s="12"/>
      <c r="B122" s="103" t="s">
        <v>530</v>
      </c>
      <c r="C122" s="33"/>
      <c r="D122" s="103" t="s">
        <v>217</v>
      </c>
      <c r="E122" s="105" t="s">
        <v>222</v>
      </c>
      <c r="F122" s="33"/>
      <c r="G122" s="33"/>
      <c r="H122" s="105" t="s">
        <v>579</v>
      </c>
      <c r="I122" s="103" t="s">
        <v>220</v>
      </c>
      <c r="J122" s="33"/>
      <c r="K122" s="104">
        <v>5629</v>
      </c>
      <c r="L122" s="33"/>
      <c r="M122" s="33"/>
      <c r="N122" s="103" t="s">
        <v>217</v>
      </c>
      <c r="O122" s="105" t="s">
        <v>533</v>
      </c>
      <c r="P122" s="103" t="s">
        <v>220</v>
      </c>
      <c r="Q122" s="33"/>
      <c r="R122" s="105">
        <v>14</v>
      </c>
      <c r="S122" s="105"/>
      <c r="T122" s="33"/>
    </row>
    <row r="123" spans="1:34">
      <c r="A123" s="12"/>
      <c r="B123" s="103"/>
      <c r="C123" s="33"/>
      <c r="D123" s="103"/>
      <c r="E123" s="105"/>
      <c r="F123" s="33"/>
      <c r="G123" s="33"/>
      <c r="H123" s="105"/>
      <c r="I123" s="103"/>
      <c r="J123" s="33"/>
      <c r="K123" s="104"/>
      <c r="L123" s="33"/>
      <c r="M123" s="33"/>
      <c r="N123" s="103"/>
      <c r="O123" s="105"/>
      <c r="P123" s="103"/>
      <c r="Q123" s="33"/>
      <c r="R123" s="105"/>
      <c r="S123" s="105"/>
      <c r="T123" s="33"/>
    </row>
    <row r="124" spans="1:34">
      <c r="A124" s="12"/>
      <c r="B124" s="106" t="s">
        <v>535</v>
      </c>
      <c r="C124" s="30"/>
      <c r="D124" s="106" t="s">
        <v>217</v>
      </c>
      <c r="E124" s="108" t="s">
        <v>222</v>
      </c>
      <c r="F124" s="30"/>
      <c r="G124" s="30"/>
      <c r="H124" s="108" t="s">
        <v>536</v>
      </c>
      <c r="I124" s="106" t="s">
        <v>220</v>
      </c>
      <c r="J124" s="30"/>
      <c r="K124" s="108" t="s">
        <v>222</v>
      </c>
      <c r="L124" s="30"/>
      <c r="M124" s="30"/>
      <c r="N124" s="106" t="s">
        <v>217</v>
      </c>
      <c r="O124" s="108" t="s">
        <v>536</v>
      </c>
      <c r="P124" s="106" t="s">
        <v>220</v>
      </c>
      <c r="Q124" s="30"/>
      <c r="R124" s="108" t="s">
        <v>222</v>
      </c>
      <c r="S124" s="108"/>
      <c r="T124" s="30"/>
    </row>
    <row r="125" spans="1:34" ht="15.75" thickBot="1">
      <c r="A125" s="12"/>
      <c r="B125" s="106"/>
      <c r="C125" s="30"/>
      <c r="D125" s="106"/>
      <c r="E125" s="108"/>
      <c r="F125" s="30"/>
      <c r="G125" s="30"/>
      <c r="H125" s="108"/>
      <c r="I125" s="106"/>
      <c r="J125" s="30"/>
      <c r="K125" s="108"/>
      <c r="L125" s="30"/>
      <c r="M125" s="30"/>
      <c r="N125" s="106"/>
      <c r="O125" s="108"/>
      <c r="P125" s="106"/>
      <c r="Q125" s="30"/>
      <c r="R125" s="110"/>
      <c r="S125" s="110"/>
      <c r="T125" s="49"/>
    </row>
    <row r="126" spans="1:34">
      <c r="A126" s="12"/>
      <c r="B126" s="33"/>
      <c r="C126" s="33"/>
      <c r="D126" s="33"/>
      <c r="E126" s="33"/>
      <c r="F126" s="33"/>
      <c r="G126" s="33"/>
      <c r="H126" s="33"/>
      <c r="I126" s="33"/>
      <c r="J126" s="33"/>
      <c r="K126" s="33"/>
      <c r="L126" s="33"/>
      <c r="M126" s="33"/>
      <c r="N126" s="33"/>
      <c r="O126" s="33"/>
      <c r="P126" s="33"/>
      <c r="Q126" s="33"/>
      <c r="R126" s="157" t="s">
        <v>217</v>
      </c>
      <c r="S126" s="114">
        <v>985</v>
      </c>
      <c r="T126" s="52"/>
    </row>
    <row r="127" spans="1:34" ht="15.75" thickBot="1">
      <c r="A127" s="12"/>
      <c r="B127" s="33"/>
      <c r="C127" s="33"/>
      <c r="D127" s="33"/>
      <c r="E127" s="33"/>
      <c r="F127" s="33"/>
      <c r="G127" s="33"/>
      <c r="H127" s="33"/>
      <c r="I127" s="33"/>
      <c r="J127" s="33"/>
      <c r="K127" s="33"/>
      <c r="L127" s="33"/>
      <c r="M127" s="33"/>
      <c r="N127" s="33"/>
      <c r="O127" s="33"/>
      <c r="P127" s="33"/>
      <c r="Q127" s="33"/>
      <c r="R127" s="160"/>
      <c r="S127" s="162"/>
      <c r="T127" s="60"/>
    </row>
    <row r="128" spans="1:34" ht="15.75" thickTop="1">
      <c r="A128" s="12"/>
      <c r="B128" s="129" t="s">
        <v>538</v>
      </c>
      <c r="C128" s="129"/>
      <c r="D128" s="129"/>
      <c r="E128" s="129"/>
      <c r="F128" s="129"/>
      <c r="G128" s="129"/>
      <c r="H128" s="129"/>
      <c r="I128" s="129"/>
      <c r="J128" s="129"/>
      <c r="K128" s="129"/>
      <c r="L128" s="129"/>
      <c r="M128" s="129"/>
      <c r="N128" s="129"/>
      <c r="O128" s="129"/>
      <c r="P128" s="129"/>
      <c r="Q128" s="129"/>
      <c r="R128" s="129"/>
      <c r="S128" s="129"/>
      <c r="T128" s="129"/>
      <c r="U128" s="129"/>
      <c r="V128" s="129"/>
      <c r="W128" s="129"/>
      <c r="X128" s="129"/>
      <c r="Y128" s="129"/>
      <c r="Z128" s="129"/>
      <c r="AA128" s="129"/>
      <c r="AB128" s="129"/>
      <c r="AC128" s="129"/>
      <c r="AD128" s="129"/>
      <c r="AE128" s="129"/>
      <c r="AF128" s="129"/>
      <c r="AG128" s="129"/>
      <c r="AH128" s="129"/>
    </row>
    <row r="129" spans="1:20">
      <c r="A129" s="12"/>
      <c r="B129" s="16"/>
      <c r="C129" s="16"/>
    </row>
    <row r="130" spans="1:20" ht="90">
      <c r="A130" s="12"/>
      <c r="B130" s="63">
        <v>1</v>
      </c>
      <c r="C130" s="64" t="s">
        <v>735</v>
      </c>
    </row>
    <row r="131" spans="1:20">
      <c r="A131" s="12"/>
      <c r="B131" s="26"/>
      <c r="C131" s="26"/>
      <c r="D131" s="26"/>
      <c r="E131" s="26"/>
      <c r="F131" s="26"/>
      <c r="G131" s="26"/>
      <c r="H131" s="26"/>
      <c r="I131" s="26"/>
      <c r="J131" s="26"/>
      <c r="K131" s="26"/>
      <c r="L131" s="26"/>
      <c r="M131" s="26"/>
      <c r="N131" s="26"/>
      <c r="O131" s="26"/>
      <c r="P131" s="26"/>
      <c r="Q131" s="26"/>
      <c r="R131" s="26"/>
      <c r="S131" s="26"/>
      <c r="T131" s="26"/>
    </row>
    <row r="132" spans="1:20">
      <c r="A132" s="12"/>
      <c r="B132" s="16"/>
      <c r="C132" s="16"/>
      <c r="D132" s="16"/>
      <c r="E132" s="16"/>
      <c r="F132" s="16"/>
      <c r="G132" s="16"/>
      <c r="H132" s="16"/>
      <c r="I132" s="16"/>
      <c r="J132" s="16"/>
      <c r="K132" s="16"/>
      <c r="L132" s="16"/>
      <c r="M132" s="16"/>
      <c r="N132" s="16"/>
      <c r="O132" s="16"/>
      <c r="P132" s="16"/>
      <c r="Q132" s="16"/>
      <c r="R132" s="16"/>
      <c r="S132" s="16"/>
      <c r="T132" s="16"/>
    </row>
    <row r="133" spans="1:20" ht="15.75" thickBot="1">
      <c r="A133" s="12"/>
      <c r="B133" s="17"/>
      <c r="C133" s="18"/>
      <c r="D133" s="28" t="s">
        <v>581</v>
      </c>
      <c r="E133" s="28"/>
      <c r="F133" s="28"/>
      <c r="G133" s="28"/>
      <c r="H133" s="28"/>
      <c r="I133" s="28"/>
      <c r="J133" s="28"/>
      <c r="K133" s="28"/>
      <c r="L133" s="28"/>
      <c r="M133" s="28"/>
      <c r="N133" s="28"/>
      <c r="O133" s="28"/>
      <c r="P133" s="28"/>
      <c r="Q133" s="28"/>
      <c r="R133" s="28"/>
      <c r="S133" s="28"/>
      <c r="T133" s="28"/>
    </row>
    <row r="134" spans="1:20">
      <c r="A134" s="12"/>
      <c r="B134" s="69" t="s">
        <v>403</v>
      </c>
      <c r="C134" s="33"/>
      <c r="D134" s="72" t="s">
        <v>501</v>
      </c>
      <c r="E134" s="72"/>
      <c r="F134" s="72"/>
      <c r="G134" s="52"/>
      <c r="H134" s="72" t="s">
        <v>503</v>
      </c>
      <c r="I134" s="72"/>
      <c r="J134" s="52"/>
      <c r="K134" s="72" t="s">
        <v>504</v>
      </c>
      <c r="L134" s="72"/>
      <c r="M134" s="52"/>
      <c r="N134" s="72" t="s">
        <v>583</v>
      </c>
      <c r="O134" s="72"/>
      <c r="P134" s="72"/>
      <c r="Q134" s="52"/>
      <c r="R134" s="72" t="s">
        <v>508</v>
      </c>
      <c r="S134" s="72"/>
      <c r="T134" s="72"/>
    </row>
    <row r="135" spans="1:20">
      <c r="A135" s="12"/>
      <c r="B135" s="69"/>
      <c r="C135" s="33"/>
      <c r="D135" s="71" t="s">
        <v>582</v>
      </c>
      <c r="E135" s="71"/>
      <c r="F135" s="71"/>
      <c r="G135" s="33"/>
      <c r="H135" s="71"/>
      <c r="I135" s="71"/>
      <c r="J135" s="33"/>
      <c r="K135" s="71" t="s">
        <v>542</v>
      </c>
      <c r="L135" s="71"/>
      <c r="M135" s="33"/>
      <c r="N135" s="195"/>
      <c r="O135" s="195"/>
      <c r="P135" s="195"/>
      <c r="Q135" s="33"/>
      <c r="R135" s="71" t="s">
        <v>509</v>
      </c>
      <c r="S135" s="71"/>
      <c r="T135" s="71"/>
    </row>
    <row r="136" spans="1:20">
      <c r="A136" s="12"/>
      <c r="B136" s="69"/>
      <c r="C136" s="33"/>
      <c r="D136" s="95"/>
      <c r="E136" s="95"/>
      <c r="F136" s="95"/>
      <c r="G136" s="33"/>
      <c r="H136" s="71"/>
      <c r="I136" s="71"/>
      <c r="J136" s="33"/>
      <c r="K136" s="71" t="s">
        <v>506</v>
      </c>
      <c r="L136" s="71"/>
      <c r="M136" s="33"/>
      <c r="N136" s="195"/>
      <c r="O136" s="195"/>
      <c r="P136" s="195"/>
      <c r="Q136" s="33"/>
      <c r="R136" s="71" t="s">
        <v>510</v>
      </c>
      <c r="S136" s="71"/>
      <c r="T136" s="71"/>
    </row>
    <row r="137" spans="1:20">
      <c r="A137" s="12"/>
      <c r="B137" s="69"/>
      <c r="C137" s="33"/>
      <c r="D137" s="95"/>
      <c r="E137" s="95"/>
      <c r="F137" s="95"/>
      <c r="G137" s="33"/>
      <c r="H137" s="71"/>
      <c r="I137" s="71"/>
      <c r="J137" s="33"/>
      <c r="K137" s="95"/>
      <c r="L137" s="95"/>
      <c r="M137" s="33"/>
      <c r="N137" s="195"/>
      <c r="O137" s="195"/>
      <c r="P137" s="195"/>
      <c r="Q137" s="33"/>
      <c r="R137" s="71" t="s">
        <v>511</v>
      </c>
      <c r="S137" s="71"/>
      <c r="T137" s="71"/>
    </row>
    <row r="138" spans="1:20" ht="15.75" thickBot="1">
      <c r="A138" s="12"/>
      <c r="B138" s="70"/>
      <c r="C138" s="33"/>
      <c r="D138" s="73"/>
      <c r="E138" s="73"/>
      <c r="F138" s="73"/>
      <c r="G138" s="33"/>
      <c r="H138" s="28"/>
      <c r="I138" s="28"/>
      <c r="J138" s="33"/>
      <c r="K138" s="73"/>
      <c r="L138" s="73"/>
      <c r="M138" s="33"/>
      <c r="N138" s="28"/>
      <c r="O138" s="28"/>
      <c r="P138" s="28"/>
      <c r="Q138" s="33"/>
      <c r="R138" s="28" t="s">
        <v>544</v>
      </c>
      <c r="S138" s="28"/>
      <c r="T138" s="28"/>
    </row>
    <row r="139" spans="1:20">
      <c r="A139" s="12"/>
      <c r="B139" s="117" t="s">
        <v>513</v>
      </c>
      <c r="C139" s="30"/>
      <c r="D139" s="117" t="s">
        <v>217</v>
      </c>
      <c r="E139" s="121" t="s">
        <v>584</v>
      </c>
      <c r="F139" s="117" t="s">
        <v>220</v>
      </c>
      <c r="G139" s="30"/>
      <c r="H139" s="121" t="s">
        <v>585</v>
      </c>
      <c r="I139" s="117" t="s">
        <v>220</v>
      </c>
      <c r="J139" s="30"/>
      <c r="K139" s="119">
        <v>44410</v>
      </c>
      <c r="L139" s="31"/>
      <c r="M139" s="30"/>
      <c r="N139" s="117" t="s">
        <v>217</v>
      </c>
      <c r="O139" s="119">
        <v>3774</v>
      </c>
      <c r="P139" s="31"/>
      <c r="Q139" s="30"/>
      <c r="R139" s="117" t="s">
        <v>217</v>
      </c>
      <c r="S139" s="121" t="s">
        <v>586</v>
      </c>
      <c r="T139" s="117" t="s">
        <v>220</v>
      </c>
    </row>
    <row r="140" spans="1:20">
      <c r="A140" s="12"/>
      <c r="B140" s="106"/>
      <c r="C140" s="30"/>
      <c r="D140" s="164"/>
      <c r="E140" s="166"/>
      <c r="F140" s="164"/>
      <c r="G140" s="30"/>
      <c r="H140" s="166"/>
      <c r="I140" s="164"/>
      <c r="J140" s="30"/>
      <c r="K140" s="165"/>
      <c r="L140" s="84"/>
      <c r="M140" s="30"/>
      <c r="N140" s="164"/>
      <c r="O140" s="165"/>
      <c r="P140" s="84"/>
      <c r="Q140" s="30"/>
      <c r="R140" s="164"/>
      <c r="S140" s="166"/>
      <c r="T140" s="164"/>
    </row>
    <row r="141" spans="1:20">
      <c r="A141" s="12"/>
      <c r="B141" s="103" t="s">
        <v>412</v>
      </c>
      <c r="C141" s="33"/>
      <c r="D141" s="103" t="s">
        <v>217</v>
      </c>
      <c r="E141" s="105" t="s">
        <v>587</v>
      </c>
      <c r="F141" s="103" t="s">
        <v>220</v>
      </c>
      <c r="G141" s="33"/>
      <c r="H141" s="105" t="s">
        <v>588</v>
      </c>
      <c r="I141" s="103" t="s">
        <v>220</v>
      </c>
      <c r="J141" s="33"/>
      <c r="K141" s="104">
        <v>4700</v>
      </c>
      <c r="L141" s="33"/>
      <c r="M141" s="33"/>
      <c r="N141" s="103" t="s">
        <v>217</v>
      </c>
      <c r="O141" s="105" t="s">
        <v>549</v>
      </c>
      <c r="P141" s="103" t="s">
        <v>220</v>
      </c>
      <c r="Q141" s="33"/>
      <c r="R141" s="105" t="s">
        <v>589</v>
      </c>
      <c r="S141" s="105"/>
      <c r="T141" s="103" t="s">
        <v>220</v>
      </c>
    </row>
    <row r="142" spans="1:20">
      <c r="A142" s="12"/>
      <c r="B142" s="103"/>
      <c r="C142" s="33"/>
      <c r="D142" s="103"/>
      <c r="E142" s="105"/>
      <c r="F142" s="103"/>
      <c r="G142" s="33"/>
      <c r="H142" s="105"/>
      <c r="I142" s="103"/>
      <c r="J142" s="33"/>
      <c r="K142" s="104"/>
      <c r="L142" s="33"/>
      <c r="M142" s="33"/>
      <c r="N142" s="103"/>
      <c r="O142" s="105"/>
      <c r="P142" s="103"/>
      <c r="Q142" s="33"/>
      <c r="R142" s="105"/>
      <c r="S142" s="105"/>
      <c r="T142" s="103"/>
    </row>
    <row r="143" spans="1:20">
      <c r="A143" s="12"/>
      <c r="B143" s="106" t="s">
        <v>413</v>
      </c>
      <c r="C143" s="30"/>
      <c r="D143" s="106" t="s">
        <v>217</v>
      </c>
      <c r="E143" s="108" t="s">
        <v>590</v>
      </c>
      <c r="F143" s="106" t="s">
        <v>220</v>
      </c>
      <c r="G143" s="30"/>
      <c r="H143" s="108" t="s">
        <v>591</v>
      </c>
      <c r="I143" s="106" t="s">
        <v>220</v>
      </c>
      <c r="J143" s="30"/>
      <c r="K143" s="107">
        <v>6800</v>
      </c>
      <c r="L143" s="30"/>
      <c r="M143" s="30"/>
      <c r="N143" s="106" t="s">
        <v>217</v>
      </c>
      <c r="O143" s="108" t="s">
        <v>553</v>
      </c>
      <c r="P143" s="106" t="s">
        <v>220</v>
      </c>
      <c r="Q143" s="30"/>
      <c r="R143" s="108" t="s">
        <v>592</v>
      </c>
      <c r="S143" s="108"/>
      <c r="T143" s="106" t="s">
        <v>220</v>
      </c>
    </row>
    <row r="144" spans="1:20">
      <c r="A144" s="12"/>
      <c r="B144" s="106"/>
      <c r="C144" s="30"/>
      <c r="D144" s="106"/>
      <c r="E144" s="108"/>
      <c r="F144" s="106"/>
      <c r="G144" s="30"/>
      <c r="H144" s="108"/>
      <c r="I144" s="106"/>
      <c r="J144" s="30"/>
      <c r="K144" s="107"/>
      <c r="L144" s="30"/>
      <c r="M144" s="30"/>
      <c r="N144" s="106"/>
      <c r="O144" s="108"/>
      <c r="P144" s="106"/>
      <c r="Q144" s="30"/>
      <c r="R144" s="108"/>
      <c r="S144" s="108"/>
      <c r="T144" s="106"/>
    </row>
    <row r="145" spans="1:34">
      <c r="A145" s="12"/>
      <c r="B145" s="103" t="s">
        <v>524</v>
      </c>
      <c r="C145" s="33"/>
      <c r="D145" s="103" t="s">
        <v>217</v>
      </c>
      <c r="E145" s="105" t="s">
        <v>593</v>
      </c>
      <c r="F145" s="103" t="s">
        <v>220</v>
      </c>
      <c r="G145" s="33"/>
      <c r="H145" s="105" t="s">
        <v>594</v>
      </c>
      <c r="I145" s="103" t="s">
        <v>220</v>
      </c>
      <c r="J145" s="33"/>
      <c r="K145" s="104">
        <v>24065</v>
      </c>
      <c r="L145" s="33"/>
      <c r="M145" s="33"/>
      <c r="N145" s="103" t="s">
        <v>217</v>
      </c>
      <c r="O145" s="105" t="s">
        <v>556</v>
      </c>
      <c r="P145" s="103" t="s">
        <v>220</v>
      </c>
      <c r="Q145" s="33"/>
      <c r="R145" s="105" t="s">
        <v>595</v>
      </c>
      <c r="S145" s="105"/>
      <c r="T145" s="103" t="s">
        <v>220</v>
      </c>
    </row>
    <row r="146" spans="1:34">
      <c r="A146" s="12"/>
      <c r="B146" s="103"/>
      <c r="C146" s="33"/>
      <c r="D146" s="103"/>
      <c r="E146" s="105"/>
      <c r="F146" s="103"/>
      <c r="G146" s="33"/>
      <c r="H146" s="105"/>
      <c r="I146" s="103"/>
      <c r="J146" s="33"/>
      <c r="K146" s="104"/>
      <c r="L146" s="33"/>
      <c r="M146" s="33"/>
      <c r="N146" s="103"/>
      <c r="O146" s="105"/>
      <c r="P146" s="103"/>
      <c r="Q146" s="33"/>
      <c r="R146" s="105"/>
      <c r="S146" s="105"/>
      <c r="T146" s="103"/>
    </row>
    <row r="147" spans="1:34">
      <c r="A147" s="12"/>
      <c r="B147" s="106" t="s">
        <v>528</v>
      </c>
      <c r="C147" s="30"/>
      <c r="D147" s="106" t="s">
        <v>217</v>
      </c>
      <c r="E147" s="108">
        <v>100</v>
      </c>
      <c r="F147" s="30"/>
      <c r="G147" s="30"/>
      <c r="H147" s="107">
        <v>2446</v>
      </c>
      <c r="I147" s="30"/>
      <c r="J147" s="30"/>
      <c r="K147" s="108" t="s">
        <v>596</v>
      </c>
      <c r="L147" s="106" t="s">
        <v>220</v>
      </c>
      <c r="M147" s="30"/>
      <c r="N147" s="106" t="s">
        <v>217</v>
      </c>
      <c r="O147" s="108" t="s">
        <v>222</v>
      </c>
      <c r="P147" s="30"/>
      <c r="Q147" s="30"/>
      <c r="R147" s="108" t="s">
        <v>418</v>
      </c>
      <c r="S147" s="108"/>
      <c r="T147" s="106" t="s">
        <v>220</v>
      </c>
    </row>
    <row r="148" spans="1:34">
      <c r="A148" s="12"/>
      <c r="B148" s="106"/>
      <c r="C148" s="30"/>
      <c r="D148" s="106"/>
      <c r="E148" s="108"/>
      <c r="F148" s="30"/>
      <c r="G148" s="30"/>
      <c r="H148" s="107"/>
      <c r="I148" s="30"/>
      <c r="J148" s="30"/>
      <c r="K148" s="108"/>
      <c r="L148" s="106"/>
      <c r="M148" s="30"/>
      <c r="N148" s="106"/>
      <c r="O148" s="108"/>
      <c r="P148" s="30"/>
      <c r="Q148" s="30"/>
      <c r="R148" s="108"/>
      <c r="S148" s="108"/>
      <c r="T148" s="106"/>
    </row>
    <row r="149" spans="1:34">
      <c r="A149" s="12"/>
      <c r="B149" s="103" t="s">
        <v>558</v>
      </c>
      <c r="C149" s="33"/>
      <c r="D149" s="103" t="s">
        <v>217</v>
      </c>
      <c r="E149" s="105" t="s">
        <v>597</v>
      </c>
      <c r="F149" s="103" t="s">
        <v>220</v>
      </c>
      <c r="G149" s="33"/>
      <c r="H149" s="105" t="s">
        <v>598</v>
      </c>
      <c r="I149" s="103" t="s">
        <v>220</v>
      </c>
      <c r="J149" s="33"/>
      <c r="K149" s="104">
        <v>4621</v>
      </c>
      <c r="L149" s="33"/>
      <c r="M149" s="33"/>
      <c r="N149" s="103" t="s">
        <v>217</v>
      </c>
      <c r="O149" s="105" t="s">
        <v>222</v>
      </c>
      <c r="P149" s="33"/>
      <c r="Q149" s="33"/>
      <c r="R149" s="105" t="s">
        <v>599</v>
      </c>
      <c r="S149" s="105"/>
      <c r="T149" s="103" t="s">
        <v>220</v>
      </c>
    </row>
    <row r="150" spans="1:34">
      <c r="A150" s="12"/>
      <c r="B150" s="103"/>
      <c r="C150" s="33"/>
      <c r="D150" s="103"/>
      <c r="E150" s="105"/>
      <c r="F150" s="103"/>
      <c r="G150" s="33"/>
      <c r="H150" s="105"/>
      <c r="I150" s="103"/>
      <c r="J150" s="33"/>
      <c r="K150" s="104"/>
      <c r="L150" s="33"/>
      <c r="M150" s="33"/>
      <c r="N150" s="103"/>
      <c r="O150" s="105"/>
      <c r="P150" s="33"/>
      <c r="Q150" s="33"/>
      <c r="R150" s="105"/>
      <c r="S150" s="105"/>
      <c r="T150" s="103"/>
    </row>
    <row r="151" spans="1:34">
      <c r="A151" s="12"/>
      <c r="B151" s="106" t="s">
        <v>561</v>
      </c>
      <c r="C151" s="30"/>
      <c r="D151" s="106" t="s">
        <v>217</v>
      </c>
      <c r="E151" s="108" t="s">
        <v>600</v>
      </c>
      <c r="F151" s="106" t="s">
        <v>220</v>
      </c>
      <c r="G151" s="30"/>
      <c r="H151" s="108" t="s">
        <v>222</v>
      </c>
      <c r="I151" s="30"/>
      <c r="J151" s="30"/>
      <c r="K151" s="108">
        <v>165</v>
      </c>
      <c r="L151" s="30"/>
      <c r="M151" s="30"/>
      <c r="N151" s="106" t="s">
        <v>217</v>
      </c>
      <c r="O151" s="108" t="s">
        <v>222</v>
      </c>
      <c r="P151" s="30"/>
      <c r="Q151" s="30"/>
      <c r="R151" s="108" t="s">
        <v>222</v>
      </c>
      <c r="S151" s="108"/>
      <c r="T151" s="30"/>
    </row>
    <row r="152" spans="1:34" ht="15.75" thickBot="1">
      <c r="A152" s="12"/>
      <c r="B152" s="106"/>
      <c r="C152" s="30"/>
      <c r="D152" s="106"/>
      <c r="E152" s="108"/>
      <c r="F152" s="106"/>
      <c r="G152" s="30"/>
      <c r="H152" s="108"/>
      <c r="I152" s="30"/>
      <c r="J152" s="30"/>
      <c r="K152" s="108"/>
      <c r="L152" s="30"/>
      <c r="M152" s="30"/>
      <c r="N152" s="106"/>
      <c r="O152" s="108"/>
      <c r="P152" s="30"/>
      <c r="Q152" s="30"/>
      <c r="R152" s="110"/>
      <c r="S152" s="110"/>
      <c r="T152" s="49"/>
    </row>
    <row r="153" spans="1:34" ht="15.75" thickBot="1">
      <c r="A153" s="12"/>
      <c r="B153" s="18"/>
      <c r="C153" s="18"/>
      <c r="D153" s="33"/>
      <c r="E153" s="33"/>
      <c r="F153" s="33"/>
      <c r="G153" s="18"/>
      <c r="H153" s="33"/>
      <c r="I153" s="33"/>
      <c r="J153" s="18"/>
      <c r="K153" s="33"/>
      <c r="L153" s="33"/>
      <c r="M153" s="18"/>
      <c r="N153" s="33"/>
      <c r="O153" s="33"/>
      <c r="P153" s="33"/>
      <c r="Q153" s="18"/>
      <c r="R153" s="153" t="s">
        <v>217</v>
      </c>
      <c r="S153" s="154" t="s">
        <v>601</v>
      </c>
      <c r="T153" s="153" t="s">
        <v>220</v>
      </c>
    </row>
    <row r="154" spans="1:34" ht="15.75" thickTop="1">
      <c r="A154" s="12"/>
      <c r="B154" s="124" t="s">
        <v>564</v>
      </c>
      <c r="C154" s="124"/>
      <c r="D154" s="124"/>
      <c r="E154" s="124"/>
      <c r="F154" s="124"/>
      <c r="G154" s="124"/>
      <c r="H154" s="124"/>
      <c r="I154" s="124"/>
      <c r="J154" s="124"/>
      <c r="K154" s="124"/>
      <c r="L154" s="124"/>
      <c r="M154" s="124"/>
      <c r="N154" s="124"/>
      <c r="O154" s="124"/>
      <c r="P154" s="124"/>
      <c r="Q154" s="124"/>
      <c r="R154" s="124"/>
      <c r="S154" s="124"/>
      <c r="T154" s="124"/>
      <c r="U154" s="124"/>
      <c r="V154" s="124"/>
      <c r="W154" s="124"/>
      <c r="X154" s="124"/>
      <c r="Y154" s="124"/>
      <c r="Z154" s="124"/>
      <c r="AA154" s="124"/>
      <c r="AB154" s="124"/>
      <c r="AC154" s="124"/>
      <c r="AD154" s="124"/>
      <c r="AE154" s="124"/>
      <c r="AF154" s="124"/>
      <c r="AG154" s="124"/>
      <c r="AH154" s="124"/>
    </row>
    <row r="155" spans="1:34">
      <c r="A155" s="12"/>
      <c r="B155" s="16"/>
      <c r="C155" s="16"/>
    </row>
    <row r="156" spans="1:34" ht="78.75">
      <c r="A156" s="12"/>
      <c r="B156" s="63">
        <v>1</v>
      </c>
      <c r="C156" s="64" t="s">
        <v>602</v>
      </c>
    </row>
    <row r="157" spans="1:34">
      <c r="A157" s="12"/>
      <c r="B157" s="125"/>
      <c r="C157" s="125"/>
      <c r="D157" s="125"/>
      <c r="E157" s="125"/>
      <c r="F157" s="125"/>
      <c r="G157" s="125"/>
      <c r="H157" s="125"/>
      <c r="I157" s="125"/>
      <c r="J157" s="125"/>
      <c r="K157" s="125"/>
      <c r="L157" s="125"/>
      <c r="M157" s="125"/>
      <c r="N157" s="125"/>
      <c r="O157" s="125"/>
      <c r="P157" s="125"/>
      <c r="Q157" s="125"/>
      <c r="R157" s="125"/>
      <c r="S157" s="125"/>
      <c r="T157" s="125"/>
      <c r="U157" s="125"/>
      <c r="V157" s="125"/>
      <c r="W157" s="125"/>
      <c r="X157" s="125"/>
      <c r="Y157" s="125"/>
      <c r="Z157" s="125"/>
      <c r="AA157" s="125"/>
      <c r="AB157" s="125"/>
      <c r="AC157" s="125"/>
      <c r="AD157" s="125"/>
      <c r="AE157" s="125"/>
      <c r="AF157" s="125"/>
      <c r="AG157" s="125"/>
      <c r="AH157" s="125"/>
    </row>
    <row r="158" spans="1:34">
      <c r="A158" s="12"/>
      <c r="B158" s="26"/>
      <c r="C158" s="26"/>
      <c r="D158" s="26"/>
      <c r="E158" s="26"/>
      <c r="F158" s="26"/>
      <c r="G158" s="26"/>
      <c r="H158" s="26"/>
      <c r="I158" s="26"/>
      <c r="J158" s="26"/>
      <c r="K158" s="26"/>
      <c r="L158" s="26"/>
      <c r="M158" s="26"/>
      <c r="N158" s="26"/>
      <c r="O158" s="26"/>
      <c r="P158" s="26"/>
      <c r="Q158" s="26"/>
      <c r="R158" s="26"/>
      <c r="S158" s="26"/>
      <c r="T158" s="26"/>
    </row>
    <row r="159" spans="1:34">
      <c r="A159" s="12"/>
      <c r="B159" s="16"/>
      <c r="C159" s="16"/>
      <c r="D159" s="16"/>
      <c r="E159" s="16"/>
      <c r="F159" s="16"/>
      <c r="G159" s="16"/>
      <c r="H159" s="16"/>
      <c r="I159" s="16"/>
      <c r="J159" s="16"/>
      <c r="K159" s="16"/>
      <c r="L159" s="16"/>
      <c r="M159" s="16"/>
      <c r="N159" s="16"/>
      <c r="O159" s="16"/>
      <c r="P159" s="16"/>
      <c r="Q159" s="16"/>
      <c r="R159" s="16"/>
      <c r="S159" s="16"/>
      <c r="T159" s="16"/>
    </row>
    <row r="160" spans="1:34" ht="15.75" thickBot="1">
      <c r="A160" s="12"/>
      <c r="B160" s="17"/>
      <c r="C160" s="18"/>
      <c r="D160" s="28" t="s">
        <v>540</v>
      </c>
      <c r="E160" s="28"/>
      <c r="F160" s="28"/>
      <c r="G160" s="28"/>
      <c r="H160" s="28"/>
      <c r="I160" s="28"/>
      <c r="J160" s="28"/>
      <c r="K160" s="28"/>
      <c r="L160" s="28"/>
      <c r="M160" s="28"/>
      <c r="N160" s="28"/>
      <c r="O160" s="28"/>
      <c r="P160" s="28"/>
      <c r="Q160" s="28"/>
      <c r="R160" s="28"/>
      <c r="S160" s="28"/>
      <c r="T160" s="28"/>
    </row>
    <row r="161" spans="1:20">
      <c r="A161" s="12"/>
      <c r="B161" s="69" t="s">
        <v>403</v>
      </c>
      <c r="C161" s="33"/>
      <c r="D161" s="72" t="s">
        <v>501</v>
      </c>
      <c r="E161" s="72"/>
      <c r="F161" s="72"/>
      <c r="G161" s="52"/>
      <c r="H161" s="72" t="s">
        <v>503</v>
      </c>
      <c r="I161" s="72"/>
      <c r="J161" s="52"/>
      <c r="K161" s="72" t="s">
        <v>504</v>
      </c>
      <c r="L161" s="72"/>
      <c r="M161" s="52"/>
      <c r="N161" s="72" t="s">
        <v>543</v>
      </c>
      <c r="O161" s="72"/>
      <c r="P161" s="72"/>
      <c r="Q161" s="52"/>
      <c r="R161" s="72" t="s">
        <v>508</v>
      </c>
      <c r="S161" s="72"/>
      <c r="T161" s="72"/>
    </row>
    <row r="162" spans="1:20">
      <c r="A162" s="12"/>
      <c r="B162" s="69"/>
      <c r="C162" s="33"/>
      <c r="D162" s="71" t="s">
        <v>541</v>
      </c>
      <c r="E162" s="71"/>
      <c r="F162" s="71"/>
      <c r="G162" s="33"/>
      <c r="H162" s="71"/>
      <c r="I162" s="71"/>
      <c r="J162" s="33"/>
      <c r="K162" s="71" t="s">
        <v>542</v>
      </c>
      <c r="L162" s="71"/>
      <c r="M162" s="33"/>
      <c r="N162" s="195"/>
      <c r="O162" s="195"/>
      <c r="P162" s="195"/>
      <c r="Q162" s="33"/>
      <c r="R162" s="71" t="s">
        <v>509</v>
      </c>
      <c r="S162" s="71"/>
      <c r="T162" s="71"/>
    </row>
    <row r="163" spans="1:20">
      <c r="A163" s="12"/>
      <c r="B163" s="69"/>
      <c r="C163" s="33"/>
      <c r="D163" s="194">
        <v>41090</v>
      </c>
      <c r="E163" s="194"/>
      <c r="F163" s="194"/>
      <c r="G163" s="33"/>
      <c r="H163" s="71"/>
      <c r="I163" s="71"/>
      <c r="J163" s="33"/>
      <c r="K163" s="71" t="s">
        <v>506</v>
      </c>
      <c r="L163" s="71"/>
      <c r="M163" s="33"/>
      <c r="N163" s="195"/>
      <c r="O163" s="195"/>
      <c r="P163" s="195"/>
      <c r="Q163" s="33"/>
      <c r="R163" s="71" t="s">
        <v>510</v>
      </c>
      <c r="S163" s="71"/>
      <c r="T163" s="71"/>
    </row>
    <row r="164" spans="1:20">
      <c r="A164" s="12"/>
      <c r="B164" s="69"/>
      <c r="C164" s="33"/>
      <c r="D164" s="95"/>
      <c r="E164" s="95"/>
      <c r="F164" s="95"/>
      <c r="G164" s="33"/>
      <c r="H164" s="71"/>
      <c r="I164" s="71"/>
      <c r="J164" s="33"/>
      <c r="K164" s="95"/>
      <c r="L164" s="95"/>
      <c r="M164" s="33"/>
      <c r="N164" s="195"/>
      <c r="O164" s="195"/>
      <c r="P164" s="195"/>
      <c r="Q164" s="33"/>
      <c r="R164" s="71" t="s">
        <v>511</v>
      </c>
      <c r="S164" s="71"/>
      <c r="T164" s="71"/>
    </row>
    <row r="165" spans="1:20" ht="15.75" thickBot="1">
      <c r="A165" s="12"/>
      <c r="B165" s="70"/>
      <c r="C165" s="33"/>
      <c r="D165" s="73"/>
      <c r="E165" s="73"/>
      <c r="F165" s="73"/>
      <c r="G165" s="33"/>
      <c r="H165" s="28"/>
      <c r="I165" s="28"/>
      <c r="J165" s="33"/>
      <c r="K165" s="73"/>
      <c r="L165" s="73"/>
      <c r="M165" s="33"/>
      <c r="N165" s="28"/>
      <c r="O165" s="28"/>
      <c r="P165" s="28"/>
      <c r="Q165" s="33"/>
      <c r="R165" s="28" t="s">
        <v>544</v>
      </c>
      <c r="S165" s="28"/>
      <c r="T165" s="28"/>
    </row>
    <row r="166" spans="1:20">
      <c r="A166" s="12"/>
      <c r="B166" s="117" t="s">
        <v>513</v>
      </c>
      <c r="C166" s="30"/>
      <c r="D166" s="117" t="s">
        <v>217</v>
      </c>
      <c r="E166" s="121" t="s">
        <v>545</v>
      </c>
      <c r="F166" s="117" t="s">
        <v>220</v>
      </c>
      <c r="G166" s="30"/>
      <c r="H166" s="121" t="s">
        <v>546</v>
      </c>
      <c r="I166" s="117" t="s">
        <v>220</v>
      </c>
      <c r="J166" s="30"/>
      <c r="K166" s="119">
        <v>23540</v>
      </c>
      <c r="L166" s="31"/>
      <c r="M166" s="30"/>
      <c r="N166" s="117" t="s">
        <v>217</v>
      </c>
      <c r="O166" s="119">
        <v>3774</v>
      </c>
      <c r="P166" s="31"/>
      <c r="Q166" s="30"/>
      <c r="R166" s="117" t="s">
        <v>217</v>
      </c>
      <c r="S166" s="121">
        <v>49</v>
      </c>
      <c r="T166" s="31"/>
    </row>
    <row r="167" spans="1:20">
      <c r="A167" s="12"/>
      <c r="B167" s="106"/>
      <c r="C167" s="30"/>
      <c r="D167" s="164"/>
      <c r="E167" s="166"/>
      <c r="F167" s="164"/>
      <c r="G167" s="30"/>
      <c r="H167" s="166"/>
      <c r="I167" s="164"/>
      <c r="J167" s="30"/>
      <c r="K167" s="165"/>
      <c r="L167" s="84"/>
      <c r="M167" s="30"/>
      <c r="N167" s="164"/>
      <c r="O167" s="165"/>
      <c r="P167" s="84"/>
      <c r="Q167" s="30"/>
      <c r="R167" s="164"/>
      <c r="S167" s="166"/>
      <c r="T167" s="84"/>
    </row>
    <row r="168" spans="1:20">
      <c r="A168" s="12"/>
      <c r="B168" s="103" t="s">
        <v>412</v>
      </c>
      <c r="C168" s="33"/>
      <c r="D168" s="103" t="s">
        <v>217</v>
      </c>
      <c r="E168" s="105" t="s">
        <v>547</v>
      </c>
      <c r="F168" s="103" t="s">
        <v>220</v>
      </c>
      <c r="G168" s="33"/>
      <c r="H168" s="105" t="s">
        <v>548</v>
      </c>
      <c r="I168" s="103" t="s">
        <v>220</v>
      </c>
      <c r="J168" s="33"/>
      <c r="K168" s="104">
        <v>3150</v>
      </c>
      <c r="L168" s="33"/>
      <c r="M168" s="33"/>
      <c r="N168" s="103" t="s">
        <v>217</v>
      </c>
      <c r="O168" s="105" t="s">
        <v>549</v>
      </c>
      <c r="P168" s="103" t="s">
        <v>220</v>
      </c>
      <c r="Q168" s="33"/>
      <c r="R168" s="105" t="s">
        <v>550</v>
      </c>
      <c r="S168" s="105"/>
      <c r="T168" s="103" t="s">
        <v>220</v>
      </c>
    </row>
    <row r="169" spans="1:20">
      <c r="A169" s="12"/>
      <c r="B169" s="103"/>
      <c r="C169" s="33"/>
      <c r="D169" s="103"/>
      <c r="E169" s="105"/>
      <c r="F169" s="103"/>
      <c r="G169" s="33"/>
      <c r="H169" s="105"/>
      <c r="I169" s="103"/>
      <c r="J169" s="33"/>
      <c r="K169" s="104"/>
      <c r="L169" s="33"/>
      <c r="M169" s="33"/>
      <c r="N169" s="103"/>
      <c r="O169" s="105"/>
      <c r="P169" s="103"/>
      <c r="Q169" s="33"/>
      <c r="R169" s="105"/>
      <c r="S169" s="105"/>
      <c r="T169" s="103"/>
    </row>
    <row r="170" spans="1:20">
      <c r="A170" s="12"/>
      <c r="B170" s="106" t="s">
        <v>413</v>
      </c>
      <c r="C170" s="30"/>
      <c r="D170" s="106" t="s">
        <v>217</v>
      </c>
      <c r="E170" s="108" t="s">
        <v>551</v>
      </c>
      <c r="F170" s="106" t="s">
        <v>220</v>
      </c>
      <c r="G170" s="30"/>
      <c r="H170" s="108" t="s">
        <v>552</v>
      </c>
      <c r="I170" s="106" t="s">
        <v>220</v>
      </c>
      <c r="J170" s="30"/>
      <c r="K170" s="107">
        <v>2250</v>
      </c>
      <c r="L170" s="30"/>
      <c r="M170" s="30"/>
      <c r="N170" s="106" t="s">
        <v>217</v>
      </c>
      <c r="O170" s="108" t="s">
        <v>553</v>
      </c>
      <c r="P170" s="106" t="s">
        <v>220</v>
      </c>
      <c r="Q170" s="30"/>
      <c r="R170" s="108" t="s">
        <v>266</v>
      </c>
      <c r="S170" s="108"/>
      <c r="T170" s="106" t="s">
        <v>220</v>
      </c>
    </row>
    <row r="171" spans="1:20">
      <c r="A171" s="12"/>
      <c r="B171" s="106"/>
      <c r="C171" s="30"/>
      <c r="D171" s="106"/>
      <c r="E171" s="108"/>
      <c r="F171" s="106"/>
      <c r="G171" s="30"/>
      <c r="H171" s="108"/>
      <c r="I171" s="106"/>
      <c r="J171" s="30"/>
      <c r="K171" s="107"/>
      <c r="L171" s="30"/>
      <c r="M171" s="30"/>
      <c r="N171" s="106"/>
      <c r="O171" s="108"/>
      <c r="P171" s="106"/>
      <c r="Q171" s="30"/>
      <c r="R171" s="108"/>
      <c r="S171" s="108"/>
      <c r="T171" s="106"/>
    </row>
    <row r="172" spans="1:20">
      <c r="A172" s="12"/>
      <c r="B172" s="103" t="s">
        <v>524</v>
      </c>
      <c r="C172" s="33"/>
      <c r="D172" s="103" t="s">
        <v>217</v>
      </c>
      <c r="E172" s="105" t="s">
        <v>554</v>
      </c>
      <c r="F172" s="103" t="s">
        <v>220</v>
      </c>
      <c r="G172" s="33"/>
      <c r="H172" s="105" t="s">
        <v>555</v>
      </c>
      <c r="I172" s="103" t="s">
        <v>220</v>
      </c>
      <c r="J172" s="33"/>
      <c r="K172" s="104">
        <v>5505</v>
      </c>
      <c r="L172" s="33"/>
      <c r="M172" s="33"/>
      <c r="N172" s="103" t="s">
        <v>217</v>
      </c>
      <c r="O172" s="105" t="s">
        <v>556</v>
      </c>
      <c r="P172" s="103" t="s">
        <v>220</v>
      </c>
      <c r="Q172" s="33"/>
      <c r="R172" s="105" t="s">
        <v>557</v>
      </c>
      <c r="S172" s="105"/>
      <c r="T172" s="103" t="s">
        <v>220</v>
      </c>
    </row>
    <row r="173" spans="1:20">
      <c r="A173" s="12"/>
      <c r="B173" s="103"/>
      <c r="C173" s="33"/>
      <c r="D173" s="103"/>
      <c r="E173" s="105"/>
      <c r="F173" s="103"/>
      <c r="G173" s="33"/>
      <c r="H173" s="105"/>
      <c r="I173" s="103"/>
      <c r="J173" s="33"/>
      <c r="K173" s="104"/>
      <c r="L173" s="33"/>
      <c r="M173" s="33"/>
      <c r="N173" s="103"/>
      <c r="O173" s="105"/>
      <c r="P173" s="103"/>
      <c r="Q173" s="33"/>
      <c r="R173" s="105"/>
      <c r="S173" s="105"/>
      <c r="T173" s="103"/>
    </row>
    <row r="174" spans="1:20">
      <c r="A174" s="12"/>
      <c r="B174" s="106" t="s">
        <v>558</v>
      </c>
      <c r="C174" s="30"/>
      <c r="D174" s="106" t="s">
        <v>217</v>
      </c>
      <c r="E174" s="108" t="s">
        <v>559</v>
      </c>
      <c r="F174" s="106" t="s">
        <v>220</v>
      </c>
      <c r="G174" s="30"/>
      <c r="H174" s="108" t="s">
        <v>222</v>
      </c>
      <c r="I174" s="30"/>
      <c r="J174" s="30"/>
      <c r="K174" s="107">
        <v>1919</v>
      </c>
      <c r="L174" s="30"/>
      <c r="M174" s="30"/>
      <c r="N174" s="106" t="s">
        <v>217</v>
      </c>
      <c r="O174" s="108" t="s">
        <v>222</v>
      </c>
      <c r="P174" s="30"/>
      <c r="Q174" s="30"/>
      <c r="R174" s="108" t="s">
        <v>560</v>
      </c>
      <c r="S174" s="108"/>
      <c r="T174" s="106" t="s">
        <v>220</v>
      </c>
    </row>
    <row r="175" spans="1:20">
      <c r="A175" s="12"/>
      <c r="B175" s="106"/>
      <c r="C175" s="30"/>
      <c r="D175" s="106"/>
      <c r="E175" s="108"/>
      <c r="F175" s="106"/>
      <c r="G175" s="30"/>
      <c r="H175" s="108"/>
      <c r="I175" s="30"/>
      <c r="J175" s="30"/>
      <c r="K175" s="107"/>
      <c r="L175" s="30"/>
      <c r="M175" s="30"/>
      <c r="N175" s="106"/>
      <c r="O175" s="108"/>
      <c r="P175" s="30"/>
      <c r="Q175" s="30"/>
      <c r="R175" s="108"/>
      <c r="S175" s="108"/>
      <c r="T175" s="106"/>
    </row>
    <row r="176" spans="1:20">
      <c r="A176" s="12"/>
      <c r="B176" s="103" t="s">
        <v>561</v>
      </c>
      <c r="C176" s="33"/>
      <c r="D176" s="103" t="s">
        <v>217</v>
      </c>
      <c r="E176" s="105" t="s">
        <v>562</v>
      </c>
      <c r="F176" s="103" t="s">
        <v>220</v>
      </c>
      <c r="G176" s="33"/>
      <c r="H176" s="105" t="s">
        <v>222</v>
      </c>
      <c r="I176" s="33"/>
      <c r="J176" s="33"/>
      <c r="K176" s="105">
        <v>144</v>
      </c>
      <c r="L176" s="33"/>
      <c r="M176" s="33"/>
      <c r="N176" s="103" t="s">
        <v>217</v>
      </c>
      <c r="O176" s="105" t="s">
        <v>222</v>
      </c>
      <c r="P176" s="33"/>
      <c r="Q176" s="33"/>
      <c r="R176" s="105" t="s">
        <v>222</v>
      </c>
      <c r="S176" s="105"/>
      <c r="T176" s="33"/>
    </row>
    <row r="177" spans="1:34" ht="15.75" thickBot="1">
      <c r="A177" s="12"/>
      <c r="B177" s="103"/>
      <c r="C177" s="33"/>
      <c r="D177" s="103"/>
      <c r="E177" s="105"/>
      <c r="F177" s="103"/>
      <c r="G177" s="33"/>
      <c r="H177" s="105"/>
      <c r="I177" s="33"/>
      <c r="J177" s="33"/>
      <c r="K177" s="105"/>
      <c r="L177" s="33"/>
      <c r="M177" s="33"/>
      <c r="N177" s="103"/>
      <c r="O177" s="105"/>
      <c r="P177" s="33"/>
      <c r="Q177" s="33"/>
      <c r="R177" s="115"/>
      <c r="S177" s="115"/>
      <c r="T177" s="41"/>
    </row>
    <row r="178" spans="1:34" ht="15.75" thickBot="1">
      <c r="A178" s="12"/>
      <c r="B178" s="23"/>
      <c r="C178" s="23"/>
      <c r="D178" s="30"/>
      <c r="E178" s="30"/>
      <c r="F178" s="30"/>
      <c r="G178" s="23"/>
      <c r="H178" s="30"/>
      <c r="I178" s="30"/>
      <c r="J178" s="23"/>
      <c r="K178" s="30"/>
      <c r="L178" s="30"/>
      <c r="M178" s="23"/>
      <c r="N178" s="30"/>
      <c r="O178" s="30"/>
      <c r="P178" s="30"/>
      <c r="Q178" s="23"/>
      <c r="R178" s="196" t="s">
        <v>217</v>
      </c>
      <c r="S178" s="197" t="s">
        <v>563</v>
      </c>
      <c r="T178" s="196" t="s">
        <v>220</v>
      </c>
    </row>
    <row r="179" spans="1:34" ht="15.75" thickTop="1">
      <c r="A179" s="12"/>
      <c r="B179" s="124" t="s">
        <v>564</v>
      </c>
      <c r="C179" s="124"/>
      <c r="D179" s="124"/>
      <c r="E179" s="124"/>
      <c r="F179" s="124"/>
      <c r="G179" s="124"/>
      <c r="H179" s="124"/>
      <c r="I179" s="124"/>
      <c r="J179" s="124"/>
      <c r="K179" s="124"/>
      <c r="L179" s="124"/>
      <c r="M179" s="124"/>
      <c r="N179" s="124"/>
      <c r="O179" s="124"/>
      <c r="P179" s="124"/>
      <c r="Q179" s="124"/>
      <c r="R179" s="124"/>
      <c r="S179" s="124"/>
      <c r="T179" s="124"/>
      <c r="U179" s="124"/>
      <c r="V179" s="124"/>
      <c r="W179" s="124"/>
      <c r="X179" s="124"/>
      <c r="Y179" s="124"/>
      <c r="Z179" s="124"/>
      <c r="AA179" s="124"/>
      <c r="AB179" s="124"/>
      <c r="AC179" s="124"/>
      <c r="AD179" s="124"/>
      <c r="AE179" s="124"/>
      <c r="AF179" s="124"/>
      <c r="AG179" s="124"/>
      <c r="AH179" s="124"/>
    </row>
    <row r="180" spans="1:34">
      <c r="A180" s="12"/>
      <c r="B180" s="16"/>
      <c r="C180" s="16"/>
    </row>
    <row r="181" spans="1:34" ht="90">
      <c r="A181" s="12"/>
      <c r="B181" s="63">
        <v>1</v>
      </c>
      <c r="C181" s="64" t="s">
        <v>736</v>
      </c>
    </row>
    <row r="182" spans="1:34">
      <c r="A182" s="12"/>
      <c r="B182" s="124" t="s">
        <v>499</v>
      </c>
      <c r="C182" s="124"/>
      <c r="D182" s="124"/>
      <c r="E182" s="124"/>
      <c r="F182" s="124"/>
      <c r="G182" s="124"/>
      <c r="H182" s="124"/>
      <c r="I182" s="124"/>
      <c r="J182" s="124"/>
      <c r="K182" s="124"/>
      <c r="L182" s="124"/>
      <c r="M182" s="124"/>
      <c r="N182" s="124"/>
      <c r="O182" s="124"/>
      <c r="P182" s="124"/>
      <c r="Q182" s="124"/>
      <c r="R182" s="124"/>
      <c r="S182" s="124"/>
      <c r="T182" s="124"/>
      <c r="U182" s="124"/>
      <c r="V182" s="124"/>
      <c r="W182" s="124"/>
      <c r="X182" s="124"/>
      <c r="Y182" s="124"/>
      <c r="Z182" s="124"/>
      <c r="AA182" s="124"/>
      <c r="AB182" s="124"/>
      <c r="AC182" s="124"/>
      <c r="AD182" s="124"/>
      <c r="AE182" s="124"/>
      <c r="AF182" s="124"/>
      <c r="AG182" s="124"/>
      <c r="AH182" s="124"/>
    </row>
    <row r="183" spans="1:34">
      <c r="A183" s="12"/>
      <c r="B183" s="26"/>
      <c r="C183" s="26"/>
      <c r="D183" s="26"/>
      <c r="E183" s="26"/>
      <c r="F183" s="26"/>
      <c r="G183" s="26"/>
      <c r="H183" s="26"/>
      <c r="I183" s="26"/>
      <c r="J183" s="26"/>
      <c r="K183" s="26"/>
      <c r="L183" s="26"/>
      <c r="M183" s="26"/>
      <c r="N183" s="26"/>
      <c r="O183" s="26"/>
      <c r="P183" s="26"/>
      <c r="Q183" s="26"/>
      <c r="R183" s="26"/>
      <c r="S183" s="26"/>
      <c r="T183" s="26"/>
    </row>
    <row r="184" spans="1:34">
      <c r="A184" s="12"/>
      <c r="B184" s="16"/>
      <c r="C184" s="16"/>
      <c r="D184" s="16"/>
      <c r="E184" s="16"/>
      <c r="F184" s="16"/>
      <c r="G184" s="16"/>
      <c r="H184" s="16"/>
      <c r="I184" s="16"/>
      <c r="J184" s="16"/>
      <c r="K184" s="16"/>
      <c r="L184" s="16"/>
      <c r="M184" s="16"/>
      <c r="N184" s="16"/>
      <c r="O184" s="16"/>
      <c r="P184" s="16"/>
      <c r="Q184" s="16"/>
      <c r="R184" s="16"/>
      <c r="S184" s="16"/>
      <c r="T184" s="16"/>
    </row>
    <row r="185" spans="1:34" ht="15.75" thickBot="1">
      <c r="A185" s="12"/>
      <c r="B185" s="17"/>
      <c r="C185" s="18"/>
      <c r="D185" s="28" t="s">
        <v>500</v>
      </c>
      <c r="E185" s="28"/>
      <c r="F185" s="28"/>
      <c r="G185" s="28"/>
      <c r="H185" s="28"/>
      <c r="I185" s="28"/>
      <c r="J185" s="28"/>
      <c r="K185" s="28"/>
      <c r="L185" s="28"/>
      <c r="M185" s="28"/>
      <c r="N185" s="28"/>
      <c r="O185" s="28"/>
      <c r="P185" s="28"/>
      <c r="Q185" s="28"/>
      <c r="R185" s="28"/>
      <c r="S185" s="28"/>
      <c r="T185" s="28"/>
    </row>
    <row r="186" spans="1:34">
      <c r="A186" s="12"/>
      <c r="B186" s="69" t="s">
        <v>403</v>
      </c>
      <c r="C186" s="33"/>
      <c r="D186" s="72" t="s">
        <v>501</v>
      </c>
      <c r="E186" s="72"/>
      <c r="F186" s="72"/>
      <c r="G186" s="52"/>
      <c r="H186" s="72" t="s">
        <v>503</v>
      </c>
      <c r="I186" s="72"/>
      <c r="J186" s="52"/>
      <c r="K186" s="72" t="s">
        <v>504</v>
      </c>
      <c r="L186" s="72"/>
      <c r="M186" s="52"/>
      <c r="N186" s="72" t="s">
        <v>507</v>
      </c>
      <c r="O186" s="72"/>
      <c r="P186" s="72"/>
      <c r="Q186" s="52"/>
      <c r="R186" s="72" t="s">
        <v>508</v>
      </c>
      <c r="S186" s="72"/>
      <c r="T186" s="72"/>
    </row>
    <row r="187" spans="1:34">
      <c r="A187" s="12"/>
      <c r="B187" s="69"/>
      <c r="C187" s="33"/>
      <c r="D187" s="71" t="s">
        <v>502</v>
      </c>
      <c r="E187" s="71"/>
      <c r="F187" s="71"/>
      <c r="G187" s="33"/>
      <c r="H187" s="71"/>
      <c r="I187" s="71"/>
      <c r="J187" s="33"/>
      <c r="K187" s="71" t="s">
        <v>505</v>
      </c>
      <c r="L187" s="71"/>
      <c r="M187" s="33"/>
      <c r="N187" s="195"/>
      <c r="O187" s="195"/>
      <c r="P187" s="195"/>
      <c r="Q187" s="33"/>
      <c r="R187" s="71" t="s">
        <v>509</v>
      </c>
      <c r="S187" s="71"/>
      <c r="T187" s="71"/>
    </row>
    <row r="188" spans="1:34">
      <c r="A188" s="12"/>
      <c r="B188" s="69"/>
      <c r="C188" s="33"/>
      <c r="D188" s="194">
        <v>41455</v>
      </c>
      <c r="E188" s="194"/>
      <c r="F188" s="194"/>
      <c r="G188" s="33"/>
      <c r="H188" s="71"/>
      <c r="I188" s="71"/>
      <c r="J188" s="33"/>
      <c r="K188" s="71" t="s">
        <v>506</v>
      </c>
      <c r="L188" s="71"/>
      <c r="M188" s="33"/>
      <c r="N188" s="195"/>
      <c r="O188" s="195"/>
      <c r="P188" s="195"/>
      <c r="Q188" s="33"/>
      <c r="R188" s="71" t="s">
        <v>510</v>
      </c>
      <c r="S188" s="71"/>
      <c r="T188" s="71"/>
    </row>
    <row r="189" spans="1:34">
      <c r="A189" s="12"/>
      <c r="B189" s="69"/>
      <c r="C189" s="33"/>
      <c r="D189" s="95"/>
      <c r="E189" s="95"/>
      <c r="F189" s="95"/>
      <c r="G189" s="33"/>
      <c r="H189" s="71"/>
      <c r="I189" s="71"/>
      <c r="J189" s="33"/>
      <c r="K189" s="95"/>
      <c r="L189" s="95"/>
      <c r="M189" s="33"/>
      <c r="N189" s="195"/>
      <c r="O189" s="195"/>
      <c r="P189" s="195"/>
      <c r="Q189" s="33"/>
      <c r="R189" s="71" t="s">
        <v>511</v>
      </c>
      <c r="S189" s="71"/>
      <c r="T189" s="71"/>
    </row>
    <row r="190" spans="1:34" ht="15.75" thickBot="1">
      <c r="A190" s="12"/>
      <c r="B190" s="70"/>
      <c r="C190" s="33"/>
      <c r="D190" s="73"/>
      <c r="E190" s="73"/>
      <c r="F190" s="73"/>
      <c r="G190" s="33"/>
      <c r="H190" s="28"/>
      <c r="I190" s="28"/>
      <c r="J190" s="33"/>
      <c r="K190" s="73"/>
      <c r="L190" s="73"/>
      <c r="M190" s="41"/>
      <c r="N190" s="28"/>
      <c r="O190" s="28"/>
      <c r="P190" s="28"/>
      <c r="Q190" s="33"/>
      <c r="R190" s="28" t="s">
        <v>512</v>
      </c>
      <c r="S190" s="28"/>
      <c r="T190" s="28"/>
    </row>
    <row r="191" spans="1:34">
      <c r="A191" s="12"/>
      <c r="B191" s="117" t="s">
        <v>513</v>
      </c>
      <c r="C191" s="30"/>
      <c r="D191" s="117" t="s">
        <v>217</v>
      </c>
      <c r="E191" s="119">
        <v>14408</v>
      </c>
      <c r="F191" s="31"/>
      <c r="G191" s="30"/>
      <c r="H191" s="121" t="s">
        <v>514</v>
      </c>
      <c r="I191" s="117" t="s">
        <v>220</v>
      </c>
      <c r="J191" s="30"/>
      <c r="K191" s="119">
        <v>11963</v>
      </c>
      <c r="L191" s="31"/>
      <c r="M191" s="31"/>
      <c r="N191" s="117" t="s">
        <v>217</v>
      </c>
      <c r="O191" s="121" t="s">
        <v>485</v>
      </c>
      <c r="P191" s="117" t="s">
        <v>220</v>
      </c>
      <c r="Q191" s="30"/>
      <c r="R191" s="117" t="s">
        <v>217</v>
      </c>
      <c r="S191" s="121" t="s">
        <v>515</v>
      </c>
      <c r="T191" s="117" t="s">
        <v>220</v>
      </c>
    </row>
    <row r="192" spans="1:34">
      <c r="A192" s="12"/>
      <c r="B192" s="106"/>
      <c r="C192" s="30"/>
      <c r="D192" s="164"/>
      <c r="E192" s="165"/>
      <c r="F192" s="84"/>
      <c r="G192" s="30"/>
      <c r="H192" s="166"/>
      <c r="I192" s="164"/>
      <c r="J192" s="30"/>
      <c r="K192" s="165"/>
      <c r="L192" s="84"/>
      <c r="M192" s="84"/>
      <c r="N192" s="164"/>
      <c r="O192" s="166"/>
      <c r="P192" s="164"/>
      <c r="Q192" s="30"/>
      <c r="R192" s="164"/>
      <c r="S192" s="166"/>
      <c r="T192" s="164"/>
    </row>
    <row r="193" spans="1:34">
      <c r="A193" s="12"/>
      <c r="B193" s="103" t="s">
        <v>412</v>
      </c>
      <c r="C193" s="33"/>
      <c r="D193" s="103" t="s">
        <v>217</v>
      </c>
      <c r="E193" s="105" t="s">
        <v>516</v>
      </c>
      <c r="F193" s="103" t="s">
        <v>220</v>
      </c>
      <c r="G193" s="33"/>
      <c r="H193" s="105" t="s">
        <v>517</v>
      </c>
      <c r="I193" s="103" t="s">
        <v>220</v>
      </c>
      <c r="J193" s="33"/>
      <c r="K193" s="104">
        <v>6300</v>
      </c>
      <c r="L193" s="33"/>
      <c r="M193" s="33"/>
      <c r="N193" s="103" t="s">
        <v>217</v>
      </c>
      <c r="O193" s="105" t="s">
        <v>518</v>
      </c>
      <c r="P193" s="103" t="s">
        <v>220</v>
      </c>
      <c r="Q193" s="33"/>
      <c r="R193" s="105" t="s">
        <v>519</v>
      </c>
      <c r="S193" s="105"/>
      <c r="T193" s="103" t="s">
        <v>220</v>
      </c>
    </row>
    <row r="194" spans="1:34">
      <c r="A194" s="12"/>
      <c r="B194" s="103"/>
      <c r="C194" s="33"/>
      <c r="D194" s="103"/>
      <c r="E194" s="105"/>
      <c r="F194" s="103"/>
      <c r="G194" s="33"/>
      <c r="H194" s="105"/>
      <c r="I194" s="103"/>
      <c r="J194" s="33"/>
      <c r="K194" s="104"/>
      <c r="L194" s="33"/>
      <c r="M194" s="33"/>
      <c r="N194" s="103"/>
      <c r="O194" s="105"/>
      <c r="P194" s="103"/>
      <c r="Q194" s="33"/>
      <c r="R194" s="105"/>
      <c r="S194" s="105"/>
      <c r="T194" s="103"/>
    </row>
    <row r="195" spans="1:34">
      <c r="A195" s="12"/>
      <c r="B195" s="106" t="s">
        <v>413</v>
      </c>
      <c r="C195" s="30"/>
      <c r="D195" s="106" t="s">
        <v>217</v>
      </c>
      <c r="E195" s="108" t="s">
        <v>520</v>
      </c>
      <c r="F195" s="106" t="s">
        <v>220</v>
      </c>
      <c r="G195" s="30"/>
      <c r="H195" s="108" t="s">
        <v>521</v>
      </c>
      <c r="I195" s="106" t="s">
        <v>220</v>
      </c>
      <c r="J195" s="30"/>
      <c r="K195" s="107">
        <v>13000</v>
      </c>
      <c r="L195" s="30"/>
      <c r="M195" s="30"/>
      <c r="N195" s="106" t="s">
        <v>217</v>
      </c>
      <c r="O195" s="108" t="s">
        <v>522</v>
      </c>
      <c r="P195" s="106" t="s">
        <v>220</v>
      </c>
      <c r="Q195" s="30"/>
      <c r="R195" s="108" t="s">
        <v>523</v>
      </c>
      <c r="S195" s="108"/>
      <c r="T195" s="106" t="s">
        <v>220</v>
      </c>
    </row>
    <row r="196" spans="1:34">
      <c r="A196" s="12"/>
      <c r="B196" s="106"/>
      <c r="C196" s="30"/>
      <c r="D196" s="106"/>
      <c r="E196" s="108"/>
      <c r="F196" s="106"/>
      <c r="G196" s="30"/>
      <c r="H196" s="108"/>
      <c r="I196" s="106"/>
      <c r="J196" s="30"/>
      <c r="K196" s="107"/>
      <c r="L196" s="30"/>
      <c r="M196" s="30"/>
      <c r="N196" s="106"/>
      <c r="O196" s="108"/>
      <c r="P196" s="106"/>
      <c r="Q196" s="30"/>
      <c r="R196" s="108"/>
      <c r="S196" s="108"/>
      <c r="T196" s="106"/>
    </row>
    <row r="197" spans="1:34">
      <c r="A197" s="12"/>
      <c r="B197" s="103" t="s">
        <v>524</v>
      </c>
      <c r="C197" s="33"/>
      <c r="D197" s="103" t="s">
        <v>217</v>
      </c>
      <c r="E197" s="105" t="s">
        <v>525</v>
      </c>
      <c r="F197" s="103" t="s">
        <v>220</v>
      </c>
      <c r="G197" s="33"/>
      <c r="H197" s="105" t="s">
        <v>526</v>
      </c>
      <c r="I197" s="103" t="s">
        <v>220</v>
      </c>
      <c r="J197" s="33"/>
      <c r="K197" s="104">
        <v>19833</v>
      </c>
      <c r="L197" s="33"/>
      <c r="M197" s="33"/>
      <c r="N197" s="103" t="s">
        <v>217</v>
      </c>
      <c r="O197" s="105" t="s">
        <v>527</v>
      </c>
      <c r="P197" s="103" t="s">
        <v>220</v>
      </c>
      <c r="Q197" s="33"/>
      <c r="R197" s="105">
        <v>90</v>
      </c>
      <c r="S197" s="105"/>
      <c r="T197" s="33"/>
    </row>
    <row r="198" spans="1:34">
      <c r="A198" s="12"/>
      <c r="B198" s="103"/>
      <c r="C198" s="33"/>
      <c r="D198" s="103"/>
      <c r="E198" s="105"/>
      <c r="F198" s="103"/>
      <c r="G198" s="33"/>
      <c r="H198" s="105"/>
      <c r="I198" s="103"/>
      <c r="J198" s="33"/>
      <c r="K198" s="104"/>
      <c r="L198" s="33"/>
      <c r="M198" s="33"/>
      <c r="N198" s="103"/>
      <c r="O198" s="105"/>
      <c r="P198" s="103"/>
      <c r="Q198" s="33"/>
      <c r="R198" s="105"/>
      <c r="S198" s="105"/>
      <c r="T198" s="33"/>
    </row>
    <row r="199" spans="1:34">
      <c r="A199" s="12"/>
      <c r="B199" s="106" t="s">
        <v>528</v>
      </c>
      <c r="C199" s="30"/>
      <c r="D199" s="106" t="s">
        <v>217</v>
      </c>
      <c r="E199" s="107">
        <v>3750</v>
      </c>
      <c r="F199" s="30"/>
      <c r="G199" s="30"/>
      <c r="H199" s="107">
        <v>12350</v>
      </c>
      <c r="I199" s="30"/>
      <c r="J199" s="30"/>
      <c r="K199" s="108" t="s">
        <v>529</v>
      </c>
      <c r="L199" s="106" t="s">
        <v>220</v>
      </c>
      <c r="M199" s="30"/>
      <c r="N199" s="106" t="s">
        <v>217</v>
      </c>
      <c r="O199" s="107">
        <v>4851</v>
      </c>
      <c r="P199" s="30"/>
      <c r="Q199" s="30"/>
      <c r="R199" s="108">
        <v>46</v>
      </c>
      <c r="S199" s="108"/>
      <c r="T199" s="30"/>
    </row>
    <row r="200" spans="1:34">
      <c r="A200" s="12"/>
      <c r="B200" s="106"/>
      <c r="C200" s="30"/>
      <c r="D200" s="106"/>
      <c r="E200" s="107"/>
      <c r="F200" s="30"/>
      <c r="G200" s="30"/>
      <c r="H200" s="107"/>
      <c r="I200" s="30"/>
      <c r="J200" s="30"/>
      <c r="K200" s="108"/>
      <c r="L200" s="106"/>
      <c r="M200" s="30"/>
      <c r="N200" s="106"/>
      <c r="O200" s="107"/>
      <c r="P200" s="30"/>
      <c r="Q200" s="30"/>
      <c r="R200" s="108"/>
      <c r="S200" s="108"/>
      <c r="T200" s="30"/>
    </row>
    <row r="201" spans="1:34">
      <c r="A201" s="12"/>
      <c r="B201" s="103" t="s">
        <v>530</v>
      </c>
      <c r="C201" s="33"/>
      <c r="D201" s="103" t="s">
        <v>217</v>
      </c>
      <c r="E201" s="105" t="s">
        <v>531</v>
      </c>
      <c r="F201" s="103" t="s">
        <v>220</v>
      </c>
      <c r="G201" s="33"/>
      <c r="H201" s="105" t="s">
        <v>532</v>
      </c>
      <c r="I201" s="103" t="s">
        <v>220</v>
      </c>
      <c r="J201" s="33"/>
      <c r="K201" s="104">
        <v>4430</v>
      </c>
      <c r="L201" s="33"/>
      <c r="M201" s="33"/>
      <c r="N201" s="103" t="s">
        <v>217</v>
      </c>
      <c r="O201" s="105" t="s">
        <v>533</v>
      </c>
      <c r="P201" s="103" t="s">
        <v>220</v>
      </c>
      <c r="Q201" s="33"/>
      <c r="R201" s="105" t="s">
        <v>534</v>
      </c>
      <c r="S201" s="105"/>
      <c r="T201" s="103" t="s">
        <v>220</v>
      </c>
    </row>
    <row r="202" spans="1:34">
      <c r="A202" s="12"/>
      <c r="B202" s="103"/>
      <c r="C202" s="33"/>
      <c r="D202" s="103"/>
      <c r="E202" s="105"/>
      <c r="F202" s="103"/>
      <c r="G202" s="33"/>
      <c r="H202" s="105"/>
      <c r="I202" s="103"/>
      <c r="J202" s="33"/>
      <c r="K202" s="104"/>
      <c r="L202" s="33"/>
      <c r="M202" s="33"/>
      <c r="N202" s="103"/>
      <c r="O202" s="105"/>
      <c r="P202" s="103"/>
      <c r="Q202" s="33"/>
      <c r="R202" s="105"/>
      <c r="S202" s="105"/>
      <c r="T202" s="103"/>
    </row>
    <row r="203" spans="1:34">
      <c r="A203" s="12"/>
      <c r="B203" s="106" t="s">
        <v>535</v>
      </c>
      <c r="C203" s="30"/>
      <c r="D203" s="106" t="s">
        <v>217</v>
      </c>
      <c r="E203" s="108" t="s">
        <v>222</v>
      </c>
      <c r="F203" s="30"/>
      <c r="G203" s="30"/>
      <c r="H203" s="108" t="s">
        <v>536</v>
      </c>
      <c r="I203" s="106" t="s">
        <v>220</v>
      </c>
      <c r="J203" s="30"/>
      <c r="K203" s="108" t="s">
        <v>222</v>
      </c>
      <c r="L203" s="30"/>
      <c r="M203" s="30"/>
      <c r="N203" s="106" t="s">
        <v>217</v>
      </c>
      <c r="O203" s="108" t="s">
        <v>536</v>
      </c>
      <c r="P203" s="106" t="s">
        <v>220</v>
      </c>
      <c r="Q203" s="30"/>
      <c r="R203" s="108" t="s">
        <v>222</v>
      </c>
      <c r="S203" s="108"/>
      <c r="T203" s="30"/>
    </row>
    <row r="204" spans="1:34" ht="15.75" thickBot="1">
      <c r="A204" s="12"/>
      <c r="B204" s="106"/>
      <c r="C204" s="30"/>
      <c r="D204" s="106"/>
      <c r="E204" s="108"/>
      <c r="F204" s="30"/>
      <c r="G204" s="30"/>
      <c r="H204" s="108"/>
      <c r="I204" s="106"/>
      <c r="J204" s="30"/>
      <c r="K204" s="108"/>
      <c r="L204" s="30"/>
      <c r="M204" s="30"/>
      <c r="N204" s="106"/>
      <c r="O204" s="108"/>
      <c r="P204" s="106"/>
      <c r="Q204" s="30"/>
      <c r="R204" s="110"/>
      <c r="S204" s="110"/>
      <c r="T204" s="49"/>
    </row>
    <row r="205" spans="1:34" ht="15.75" thickBot="1">
      <c r="A205" s="12"/>
      <c r="B205" s="18"/>
      <c r="C205" s="18"/>
      <c r="D205" s="33"/>
      <c r="E205" s="33"/>
      <c r="F205" s="33"/>
      <c r="G205" s="18"/>
      <c r="H205" s="33"/>
      <c r="I205" s="33"/>
      <c r="J205" s="18"/>
      <c r="K205" s="33"/>
      <c r="L205" s="33"/>
      <c r="M205" s="18"/>
      <c r="N205" s="33"/>
      <c r="O205" s="33"/>
      <c r="P205" s="33"/>
      <c r="Q205" s="18"/>
      <c r="R205" s="153" t="s">
        <v>217</v>
      </c>
      <c r="S205" s="154" t="s">
        <v>537</v>
      </c>
      <c r="T205" s="153" t="s">
        <v>220</v>
      </c>
    </row>
    <row r="206" spans="1:34" ht="15.75" thickTop="1">
      <c r="A206" s="12"/>
      <c r="B206" s="129" t="s">
        <v>538</v>
      </c>
      <c r="C206" s="129"/>
      <c r="D206" s="129"/>
      <c r="E206" s="129"/>
      <c r="F206" s="129"/>
      <c r="G206" s="129"/>
      <c r="H206" s="129"/>
      <c r="I206" s="129"/>
      <c r="J206" s="129"/>
      <c r="K206" s="129"/>
      <c r="L206" s="129"/>
      <c r="M206" s="129"/>
      <c r="N206" s="129"/>
      <c r="O206" s="129"/>
      <c r="P206" s="129"/>
      <c r="Q206" s="129"/>
      <c r="R206" s="129"/>
      <c r="S206" s="129"/>
      <c r="T206" s="129"/>
      <c r="U206" s="129"/>
      <c r="V206" s="129"/>
      <c r="W206" s="129"/>
      <c r="X206" s="129"/>
      <c r="Y206" s="129"/>
      <c r="Z206" s="129"/>
      <c r="AA206" s="129"/>
      <c r="AB206" s="129"/>
      <c r="AC206" s="129"/>
      <c r="AD206" s="129"/>
      <c r="AE206" s="129"/>
      <c r="AF206" s="129"/>
      <c r="AG206" s="129"/>
      <c r="AH206" s="129"/>
    </row>
    <row r="207" spans="1:34">
      <c r="A207" s="12"/>
      <c r="B207" s="16"/>
      <c r="C207" s="16"/>
    </row>
    <row r="208" spans="1:34" ht="78.75">
      <c r="A208" s="12"/>
      <c r="B208" s="63">
        <v>1</v>
      </c>
      <c r="C208" s="64" t="s">
        <v>539</v>
      </c>
    </row>
    <row r="209" spans="1:34" ht="30">
      <c r="A209" s="2" t="s">
        <v>737</v>
      </c>
      <c r="B209" s="95" t="s">
        <v>5</v>
      </c>
      <c r="C209" s="95"/>
      <c r="D209" s="95"/>
      <c r="E209" s="95"/>
      <c r="F209" s="95"/>
      <c r="G209" s="95"/>
      <c r="H209" s="95"/>
      <c r="I209" s="95"/>
      <c r="J209" s="95"/>
      <c r="K209" s="95"/>
      <c r="L209" s="95"/>
      <c r="M209" s="95"/>
      <c r="N209" s="95"/>
      <c r="O209" s="95"/>
      <c r="P209" s="95"/>
      <c r="Q209" s="95"/>
      <c r="R209" s="95"/>
      <c r="S209" s="95"/>
      <c r="T209" s="95"/>
      <c r="U209" s="95"/>
      <c r="V209" s="95"/>
      <c r="W209" s="95"/>
      <c r="X209" s="95"/>
      <c r="Y209" s="95"/>
      <c r="Z209" s="95"/>
      <c r="AA209" s="95"/>
      <c r="AB209" s="95"/>
      <c r="AC209" s="95"/>
      <c r="AD209" s="95"/>
      <c r="AE209" s="95"/>
      <c r="AF209" s="95"/>
      <c r="AG209" s="95"/>
      <c r="AH209" s="95"/>
    </row>
    <row r="210" spans="1:34" ht="15" customHeight="1">
      <c r="A210" s="3" t="s">
        <v>730</v>
      </c>
      <c r="B210" s="95" t="s">
        <v>5</v>
      </c>
      <c r="C210" s="95"/>
      <c r="D210" s="95"/>
      <c r="E210" s="95"/>
      <c r="F210" s="95"/>
      <c r="G210" s="95"/>
      <c r="H210" s="95"/>
      <c r="I210" s="95"/>
      <c r="J210" s="95"/>
      <c r="K210" s="95"/>
      <c r="L210" s="95"/>
      <c r="M210" s="95"/>
      <c r="N210" s="95"/>
      <c r="O210" s="95"/>
      <c r="P210" s="95"/>
      <c r="Q210" s="95"/>
      <c r="R210" s="95"/>
      <c r="S210" s="95"/>
      <c r="T210" s="95"/>
      <c r="U210" s="95"/>
      <c r="V210" s="95"/>
      <c r="W210" s="95"/>
      <c r="X210" s="95"/>
      <c r="Y210" s="95"/>
      <c r="Z210" s="95"/>
      <c r="AA210" s="95"/>
      <c r="AB210" s="95"/>
      <c r="AC210" s="95"/>
      <c r="AD210" s="95"/>
      <c r="AE210" s="95"/>
      <c r="AF210" s="95"/>
      <c r="AG210" s="95"/>
      <c r="AH210" s="95"/>
    </row>
    <row r="211" spans="1:34" ht="15" customHeight="1">
      <c r="A211" s="12" t="s">
        <v>738</v>
      </c>
      <c r="B211" s="95" t="s">
        <v>5</v>
      </c>
      <c r="C211" s="95"/>
      <c r="D211" s="95"/>
      <c r="E211" s="95"/>
      <c r="F211" s="95"/>
      <c r="G211" s="95"/>
      <c r="H211" s="95"/>
      <c r="I211" s="95"/>
      <c r="J211" s="95"/>
      <c r="K211" s="95"/>
      <c r="L211" s="95"/>
      <c r="M211" s="95"/>
      <c r="N211" s="95"/>
      <c r="O211" s="95"/>
      <c r="P211" s="95"/>
      <c r="Q211" s="95"/>
      <c r="R211" s="95"/>
      <c r="S211" s="95"/>
      <c r="T211" s="95"/>
      <c r="U211" s="95"/>
      <c r="V211" s="95"/>
      <c r="W211" s="95"/>
      <c r="X211" s="95"/>
      <c r="Y211" s="95"/>
      <c r="Z211" s="95"/>
      <c r="AA211" s="95"/>
      <c r="AB211" s="95"/>
      <c r="AC211" s="95"/>
      <c r="AD211" s="95"/>
      <c r="AE211" s="95"/>
      <c r="AF211" s="95"/>
      <c r="AG211" s="95"/>
      <c r="AH211" s="95"/>
    </row>
    <row r="212" spans="1:34">
      <c r="A212" s="12"/>
      <c r="B212" s="124" t="s">
        <v>426</v>
      </c>
      <c r="C212" s="124"/>
      <c r="D212" s="124"/>
      <c r="E212" s="124"/>
      <c r="F212" s="124"/>
      <c r="G212" s="124"/>
      <c r="H212" s="124"/>
      <c r="I212" s="124"/>
      <c r="J212" s="124"/>
      <c r="K212" s="124"/>
      <c r="L212" s="124"/>
      <c r="M212" s="124"/>
      <c r="N212" s="124"/>
      <c r="O212" s="124"/>
      <c r="P212" s="124"/>
      <c r="Q212" s="124"/>
      <c r="R212" s="124"/>
      <c r="S212" s="124"/>
      <c r="T212" s="124"/>
      <c r="U212" s="124"/>
      <c r="V212" s="124"/>
      <c r="W212" s="124"/>
      <c r="X212" s="124"/>
      <c r="Y212" s="124"/>
      <c r="Z212" s="124"/>
      <c r="AA212" s="124"/>
      <c r="AB212" s="124"/>
      <c r="AC212" s="124"/>
      <c r="AD212" s="124"/>
      <c r="AE212" s="124"/>
      <c r="AF212" s="124"/>
      <c r="AG212" s="124"/>
      <c r="AH212" s="124"/>
    </row>
    <row r="213" spans="1:34">
      <c r="A213" s="12"/>
      <c r="B213" s="26"/>
      <c r="C213" s="26"/>
      <c r="D213" s="26"/>
      <c r="E213" s="26"/>
      <c r="F213" s="26"/>
      <c r="G213" s="26"/>
      <c r="H213" s="26"/>
      <c r="I213" s="26"/>
      <c r="J213" s="26"/>
      <c r="K213" s="26"/>
      <c r="L213" s="26"/>
      <c r="M213" s="26"/>
      <c r="N213" s="26"/>
      <c r="O213" s="26"/>
      <c r="P213" s="26"/>
      <c r="Q213" s="26"/>
      <c r="R213" s="26"/>
    </row>
    <row r="214" spans="1:34">
      <c r="A214" s="12"/>
      <c r="B214" s="16"/>
      <c r="C214" s="16"/>
      <c r="D214" s="16"/>
      <c r="E214" s="16"/>
      <c r="F214" s="16"/>
      <c r="G214" s="16"/>
      <c r="H214" s="16"/>
      <c r="I214" s="16"/>
      <c r="J214" s="16"/>
      <c r="K214" s="16"/>
      <c r="L214" s="16"/>
      <c r="M214" s="16"/>
      <c r="N214" s="16"/>
      <c r="O214" s="16"/>
      <c r="P214" s="16"/>
      <c r="Q214" s="16"/>
      <c r="R214" s="16"/>
    </row>
    <row r="215" spans="1:34" ht="15.75" thickBot="1">
      <c r="A215" s="12"/>
      <c r="B215" s="17"/>
      <c r="C215" s="18"/>
      <c r="D215" s="27">
        <v>41547</v>
      </c>
      <c r="E215" s="27"/>
      <c r="F215" s="27"/>
      <c r="G215" s="27"/>
      <c r="H215" s="27"/>
      <c r="I215" s="27"/>
      <c r="J215" s="27"/>
      <c r="K215" s="27"/>
      <c r="L215" s="27"/>
      <c r="M215" s="27"/>
      <c r="N215" s="27"/>
      <c r="O215" s="27"/>
      <c r="P215" s="27"/>
      <c r="Q215" s="27"/>
      <c r="R215" s="27"/>
    </row>
    <row r="216" spans="1:34">
      <c r="A216" s="12"/>
      <c r="B216" s="69" t="s">
        <v>427</v>
      </c>
      <c r="C216" s="33"/>
      <c r="D216" s="72" t="s">
        <v>428</v>
      </c>
      <c r="E216" s="72"/>
      <c r="F216" s="72"/>
      <c r="G216" s="52"/>
      <c r="H216" s="72" t="s">
        <v>283</v>
      </c>
      <c r="I216" s="72"/>
      <c r="J216" s="52"/>
      <c r="K216" s="72" t="s">
        <v>283</v>
      </c>
      <c r="L216" s="72"/>
      <c r="M216" s="52"/>
      <c r="N216" s="72" t="s">
        <v>433</v>
      </c>
      <c r="O216" s="72"/>
      <c r="P216" s="72"/>
      <c r="Q216" s="52"/>
      <c r="R216" s="20" t="s">
        <v>283</v>
      </c>
    </row>
    <row r="217" spans="1:34">
      <c r="A217" s="12"/>
      <c r="B217" s="69"/>
      <c r="C217" s="33"/>
      <c r="D217" s="71" t="s">
        <v>429</v>
      </c>
      <c r="E217" s="71"/>
      <c r="F217" s="71"/>
      <c r="G217" s="33"/>
      <c r="H217" s="71" t="s">
        <v>430</v>
      </c>
      <c r="I217" s="71"/>
      <c r="J217" s="33"/>
      <c r="K217" s="71" t="s">
        <v>432</v>
      </c>
      <c r="L217" s="71"/>
      <c r="M217" s="33"/>
      <c r="N217" s="71" t="s">
        <v>320</v>
      </c>
      <c r="O217" s="71"/>
      <c r="P217" s="71"/>
      <c r="Q217" s="33"/>
      <c r="R217" s="20" t="s">
        <v>434</v>
      </c>
    </row>
    <row r="218" spans="1:34" ht="15.75" thickBot="1">
      <c r="A218" s="12"/>
      <c r="B218" s="70"/>
      <c r="C218" s="33"/>
      <c r="D218" s="73"/>
      <c r="E218" s="73"/>
      <c r="F218" s="73"/>
      <c r="G218" s="33"/>
      <c r="H218" s="28" t="s">
        <v>431</v>
      </c>
      <c r="I218" s="28"/>
      <c r="J218" s="33"/>
      <c r="K218" s="28" t="s">
        <v>387</v>
      </c>
      <c r="L218" s="28"/>
      <c r="M218" s="33"/>
      <c r="N218" s="28" t="s">
        <v>254</v>
      </c>
      <c r="O218" s="28"/>
      <c r="P218" s="28"/>
      <c r="Q218" s="33"/>
      <c r="R218" s="21" t="s">
        <v>435</v>
      </c>
    </row>
    <row r="219" spans="1:34">
      <c r="A219" s="12"/>
      <c r="B219" s="117" t="s">
        <v>286</v>
      </c>
      <c r="C219" s="30"/>
      <c r="D219" s="117" t="s">
        <v>217</v>
      </c>
      <c r="E219" s="119">
        <v>18050</v>
      </c>
      <c r="F219" s="31"/>
      <c r="G219" s="30"/>
      <c r="H219" s="121">
        <v>1.5</v>
      </c>
      <c r="I219" s="117" t="s">
        <v>240</v>
      </c>
      <c r="J219" s="30"/>
      <c r="K219" s="121">
        <v>0.2</v>
      </c>
      <c r="L219" s="117" t="s">
        <v>240</v>
      </c>
      <c r="M219" s="30"/>
      <c r="N219" s="117" t="s">
        <v>217</v>
      </c>
      <c r="O219" s="121" t="s">
        <v>436</v>
      </c>
      <c r="P219" s="117" t="s">
        <v>220</v>
      </c>
      <c r="Q219" s="30"/>
      <c r="R219" s="121">
        <v>1.8</v>
      </c>
    </row>
    <row r="220" spans="1:34">
      <c r="A220" s="12"/>
      <c r="B220" s="106"/>
      <c r="C220" s="30"/>
      <c r="D220" s="164"/>
      <c r="E220" s="165"/>
      <c r="F220" s="84"/>
      <c r="G220" s="30"/>
      <c r="H220" s="166"/>
      <c r="I220" s="164"/>
      <c r="J220" s="30"/>
      <c r="K220" s="166"/>
      <c r="L220" s="164"/>
      <c r="M220" s="30"/>
      <c r="N220" s="164"/>
      <c r="O220" s="166"/>
      <c r="P220" s="164"/>
      <c r="Q220" s="30"/>
      <c r="R220" s="166"/>
    </row>
    <row r="221" spans="1:34">
      <c r="A221" s="12"/>
      <c r="B221" s="103" t="s">
        <v>437</v>
      </c>
      <c r="C221" s="33"/>
      <c r="D221" s="104">
        <v>13500</v>
      </c>
      <c r="E221" s="104"/>
      <c r="F221" s="33"/>
      <c r="G221" s="33"/>
      <c r="H221" s="105">
        <v>1.19</v>
      </c>
      <c r="I221" s="103" t="s">
        <v>240</v>
      </c>
      <c r="J221" s="33"/>
      <c r="K221" s="105">
        <v>0.26</v>
      </c>
      <c r="L221" s="103" t="s">
        <v>240</v>
      </c>
      <c r="M221" s="33"/>
      <c r="N221" s="105" t="s">
        <v>267</v>
      </c>
      <c r="O221" s="105"/>
      <c r="P221" s="103" t="s">
        <v>220</v>
      </c>
      <c r="Q221" s="33"/>
      <c r="R221" s="105">
        <v>4.0999999999999996</v>
      </c>
    </row>
    <row r="222" spans="1:34">
      <c r="A222" s="12"/>
      <c r="B222" s="103"/>
      <c r="C222" s="33"/>
      <c r="D222" s="104"/>
      <c r="E222" s="104"/>
      <c r="F222" s="33"/>
      <c r="G222" s="33"/>
      <c r="H222" s="105"/>
      <c r="I222" s="103"/>
      <c r="J222" s="33"/>
      <c r="K222" s="105"/>
      <c r="L222" s="103"/>
      <c r="M222" s="33"/>
      <c r="N222" s="105"/>
      <c r="O222" s="105"/>
      <c r="P222" s="103"/>
      <c r="Q222" s="33"/>
      <c r="R222" s="105"/>
    </row>
    <row r="223" spans="1:34">
      <c r="A223" s="12"/>
      <c r="B223" s="106" t="s">
        <v>438</v>
      </c>
      <c r="C223" s="30"/>
      <c r="D223" s="107">
        <v>5450</v>
      </c>
      <c r="E223" s="107"/>
      <c r="F223" s="30"/>
      <c r="G223" s="30"/>
      <c r="H223" s="108">
        <v>1.71</v>
      </c>
      <c r="I223" s="106" t="s">
        <v>240</v>
      </c>
      <c r="J223" s="30"/>
      <c r="K223" s="108">
        <v>0.28000000000000003</v>
      </c>
      <c r="L223" s="106" t="s">
        <v>240</v>
      </c>
      <c r="M223" s="30"/>
      <c r="N223" s="108">
        <v>30</v>
      </c>
      <c r="O223" s="108"/>
      <c r="P223" s="30"/>
      <c r="Q223" s="30"/>
      <c r="R223" s="108">
        <v>5.9</v>
      </c>
    </row>
    <row r="224" spans="1:34">
      <c r="A224" s="12"/>
      <c r="B224" s="106"/>
      <c r="C224" s="30"/>
      <c r="D224" s="107"/>
      <c r="E224" s="107"/>
      <c r="F224" s="30"/>
      <c r="G224" s="30"/>
      <c r="H224" s="108"/>
      <c r="I224" s="106"/>
      <c r="J224" s="30"/>
      <c r="K224" s="108"/>
      <c r="L224" s="106"/>
      <c r="M224" s="30"/>
      <c r="N224" s="108"/>
      <c r="O224" s="108"/>
      <c r="P224" s="30"/>
      <c r="Q224" s="30"/>
      <c r="R224" s="108"/>
    </row>
    <row r="225" spans="1:34">
      <c r="A225" s="12"/>
      <c r="B225" s="103" t="s">
        <v>439</v>
      </c>
      <c r="C225" s="33"/>
      <c r="D225" s="104">
        <v>10450</v>
      </c>
      <c r="E225" s="104"/>
      <c r="F225" s="33"/>
      <c r="G225" s="33"/>
      <c r="H225" s="105">
        <v>2.16</v>
      </c>
      <c r="I225" s="103" t="s">
        <v>240</v>
      </c>
      <c r="J225" s="33"/>
      <c r="K225" s="105">
        <v>0.27</v>
      </c>
      <c r="L225" s="103" t="s">
        <v>240</v>
      </c>
      <c r="M225" s="33"/>
      <c r="N225" s="105">
        <v>373</v>
      </c>
      <c r="O225" s="105"/>
      <c r="P225" s="33"/>
      <c r="Q225" s="33"/>
      <c r="R225" s="105">
        <v>9.3000000000000007</v>
      </c>
    </row>
    <row r="226" spans="1:34">
      <c r="A226" s="12"/>
      <c r="B226" s="103"/>
      <c r="C226" s="33"/>
      <c r="D226" s="104"/>
      <c r="E226" s="104"/>
      <c r="F226" s="33"/>
      <c r="G226" s="33"/>
      <c r="H226" s="105"/>
      <c r="I226" s="103"/>
      <c r="J226" s="33"/>
      <c r="K226" s="105"/>
      <c r="L226" s="103"/>
      <c r="M226" s="33"/>
      <c r="N226" s="105"/>
      <c r="O226" s="105"/>
      <c r="P226" s="33"/>
      <c r="Q226" s="33"/>
      <c r="R226" s="105"/>
    </row>
    <row r="227" spans="1:34">
      <c r="A227" s="12"/>
      <c r="B227" s="106" t="s">
        <v>289</v>
      </c>
      <c r="C227" s="30"/>
      <c r="D227" s="107">
        <v>2750</v>
      </c>
      <c r="E227" s="107"/>
      <c r="F227" s="30"/>
      <c r="G227" s="30"/>
      <c r="H227" s="108">
        <v>2.91</v>
      </c>
      <c r="I227" s="106" t="s">
        <v>240</v>
      </c>
      <c r="J227" s="30"/>
      <c r="K227" s="108">
        <v>0.26</v>
      </c>
      <c r="L227" s="106" t="s">
        <v>240</v>
      </c>
      <c r="M227" s="30"/>
      <c r="N227" s="108">
        <v>108</v>
      </c>
      <c r="O227" s="108"/>
      <c r="P227" s="30"/>
      <c r="Q227" s="30"/>
      <c r="R227" s="108">
        <v>15.2</v>
      </c>
    </row>
    <row r="228" spans="1:34" ht="15.75" thickBot="1">
      <c r="A228" s="12"/>
      <c r="B228" s="106"/>
      <c r="C228" s="30"/>
      <c r="D228" s="109"/>
      <c r="E228" s="109"/>
      <c r="F228" s="49"/>
      <c r="G228" s="30"/>
      <c r="H228" s="110"/>
      <c r="I228" s="163"/>
      <c r="J228" s="30"/>
      <c r="K228" s="110"/>
      <c r="L228" s="163"/>
      <c r="M228" s="30"/>
      <c r="N228" s="110"/>
      <c r="O228" s="110"/>
      <c r="P228" s="49"/>
      <c r="Q228" s="30"/>
      <c r="R228" s="110"/>
    </row>
    <row r="229" spans="1:34">
      <c r="A229" s="12"/>
      <c r="B229" s="103" t="s">
        <v>440</v>
      </c>
      <c r="C229" s="33"/>
      <c r="D229" s="157" t="s">
        <v>217</v>
      </c>
      <c r="E229" s="112">
        <v>50200</v>
      </c>
      <c r="F229" s="52"/>
      <c r="G229" s="33"/>
      <c r="H229" s="114">
        <v>1.65</v>
      </c>
      <c r="I229" s="157" t="s">
        <v>240</v>
      </c>
      <c r="J229" s="33"/>
      <c r="K229" s="114">
        <v>0.24</v>
      </c>
      <c r="L229" s="157" t="s">
        <v>240</v>
      </c>
      <c r="M229" s="33"/>
      <c r="N229" s="157" t="s">
        <v>217</v>
      </c>
      <c r="O229" s="114">
        <v>86</v>
      </c>
      <c r="P229" s="52"/>
      <c r="Q229" s="33"/>
      <c r="R229" s="114">
        <v>5.2</v>
      </c>
    </row>
    <row r="230" spans="1:34" ht="15.75" thickBot="1">
      <c r="A230" s="12"/>
      <c r="B230" s="103"/>
      <c r="C230" s="33"/>
      <c r="D230" s="160"/>
      <c r="E230" s="161"/>
      <c r="F230" s="60"/>
      <c r="G230" s="33"/>
      <c r="H230" s="162"/>
      <c r="I230" s="160"/>
      <c r="J230" s="33"/>
      <c r="K230" s="162"/>
      <c r="L230" s="160"/>
      <c r="M230" s="33"/>
      <c r="N230" s="160"/>
      <c r="O230" s="162"/>
      <c r="P230" s="60"/>
      <c r="Q230" s="33"/>
      <c r="R230" s="162"/>
    </row>
    <row r="231" spans="1:34" ht="15.75" thickTop="1">
      <c r="A231" s="12"/>
      <c r="B231" s="125"/>
      <c r="C231" s="125"/>
      <c r="D231" s="125"/>
      <c r="E231" s="125"/>
      <c r="F231" s="125"/>
      <c r="G231" s="125"/>
      <c r="H231" s="125"/>
      <c r="I231" s="125"/>
      <c r="J231" s="125"/>
      <c r="K231" s="125"/>
      <c r="L231" s="125"/>
      <c r="M231" s="125"/>
      <c r="N231" s="125"/>
      <c r="O231" s="125"/>
      <c r="P231" s="125"/>
      <c r="Q231" s="125"/>
      <c r="R231" s="125"/>
      <c r="S231" s="125"/>
      <c r="T231" s="125"/>
      <c r="U231" s="125"/>
      <c r="V231" s="125"/>
      <c r="W231" s="125"/>
      <c r="X231" s="125"/>
      <c r="Y231" s="125"/>
      <c r="Z231" s="125"/>
      <c r="AA231" s="125"/>
      <c r="AB231" s="125"/>
      <c r="AC231" s="125"/>
      <c r="AD231" s="125"/>
      <c r="AE231" s="125"/>
      <c r="AF231" s="125"/>
      <c r="AG231" s="125"/>
      <c r="AH231" s="125"/>
    </row>
    <row r="232" spans="1:34">
      <c r="A232" s="12"/>
      <c r="B232" s="125"/>
      <c r="C232" s="125"/>
      <c r="D232" s="125"/>
      <c r="E232" s="125"/>
      <c r="F232" s="125"/>
      <c r="G232" s="125"/>
      <c r="H232" s="125"/>
      <c r="I232" s="125"/>
      <c r="J232" s="125"/>
      <c r="K232" s="125"/>
      <c r="L232" s="125"/>
      <c r="M232" s="125"/>
      <c r="N232" s="125"/>
      <c r="O232" s="125"/>
      <c r="P232" s="125"/>
      <c r="Q232" s="125"/>
      <c r="R232" s="125"/>
      <c r="S232" s="125"/>
      <c r="T232" s="125"/>
      <c r="U232" s="125"/>
      <c r="V232" s="125"/>
      <c r="W232" s="125"/>
      <c r="X232" s="125"/>
      <c r="Y232" s="125"/>
      <c r="Z232" s="125"/>
      <c r="AA232" s="125"/>
      <c r="AB232" s="125"/>
      <c r="AC232" s="125"/>
      <c r="AD232" s="125"/>
      <c r="AE232" s="125"/>
      <c r="AF232" s="125"/>
      <c r="AG232" s="125"/>
      <c r="AH232" s="125"/>
    </row>
    <row r="233" spans="1:34">
      <c r="A233" s="12"/>
      <c r="B233" s="26"/>
      <c r="C233" s="26"/>
      <c r="D233" s="26"/>
      <c r="E233" s="26"/>
      <c r="F233" s="26"/>
      <c r="G233" s="26"/>
      <c r="H233" s="26"/>
      <c r="I233" s="26"/>
      <c r="J233" s="26"/>
      <c r="K233" s="26"/>
      <c r="L233" s="26"/>
      <c r="M233" s="26"/>
      <c r="N233" s="26"/>
      <c r="O233" s="26"/>
      <c r="P233" s="26"/>
    </row>
    <row r="234" spans="1:34">
      <c r="A234" s="12"/>
      <c r="B234" s="16"/>
      <c r="C234" s="16"/>
      <c r="D234" s="16"/>
      <c r="E234" s="16"/>
      <c r="F234" s="16"/>
      <c r="G234" s="16"/>
      <c r="H234" s="16"/>
      <c r="I234" s="16"/>
      <c r="J234" s="16"/>
      <c r="K234" s="16"/>
      <c r="L234" s="16"/>
      <c r="M234" s="16"/>
      <c r="N234" s="16"/>
      <c r="O234" s="16"/>
      <c r="P234" s="16"/>
    </row>
    <row r="235" spans="1:34" ht="15.75" thickBot="1">
      <c r="A235" s="12"/>
      <c r="B235" s="17"/>
      <c r="C235" s="18"/>
      <c r="D235" s="28" t="s">
        <v>262</v>
      </c>
      <c r="E235" s="28"/>
      <c r="F235" s="28"/>
      <c r="G235" s="28"/>
      <c r="H235" s="28"/>
      <c r="I235" s="28"/>
      <c r="J235" s="28"/>
      <c r="K235" s="28"/>
      <c r="L235" s="28"/>
      <c r="M235" s="28"/>
      <c r="N235" s="28"/>
      <c r="O235" s="28"/>
      <c r="P235" s="28"/>
    </row>
    <row r="236" spans="1:34">
      <c r="A236" s="12"/>
      <c r="B236" s="69" t="s">
        <v>441</v>
      </c>
      <c r="C236" s="33"/>
      <c r="D236" s="72" t="s">
        <v>428</v>
      </c>
      <c r="E236" s="72"/>
      <c r="F236" s="72"/>
      <c r="G236" s="52"/>
      <c r="H236" s="20" t="s">
        <v>283</v>
      </c>
      <c r="I236" s="52"/>
      <c r="J236" s="20" t="s">
        <v>283</v>
      </c>
      <c r="K236" s="52"/>
      <c r="L236" s="72" t="s">
        <v>433</v>
      </c>
      <c r="M236" s="72"/>
      <c r="N236" s="72"/>
      <c r="O236" s="52"/>
      <c r="P236" s="20" t="s">
        <v>283</v>
      </c>
    </row>
    <row r="237" spans="1:34">
      <c r="A237" s="12"/>
      <c r="B237" s="69"/>
      <c r="C237" s="33"/>
      <c r="D237" s="71" t="s">
        <v>429</v>
      </c>
      <c r="E237" s="71"/>
      <c r="F237" s="71"/>
      <c r="G237" s="33"/>
      <c r="H237" s="20" t="s">
        <v>430</v>
      </c>
      <c r="I237" s="33"/>
      <c r="J237" s="20" t="s">
        <v>432</v>
      </c>
      <c r="K237" s="33"/>
      <c r="L237" s="71" t="s">
        <v>320</v>
      </c>
      <c r="M237" s="71"/>
      <c r="N237" s="71"/>
      <c r="O237" s="33"/>
      <c r="P237" s="20" t="s">
        <v>434</v>
      </c>
    </row>
    <row r="238" spans="1:34" ht="15.75" thickBot="1">
      <c r="A238" s="12"/>
      <c r="B238" s="70"/>
      <c r="C238" s="33"/>
      <c r="D238" s="73"/>
      <c r="E238" s="73"/>
      <c r="F238" s="73"/>
      <c r="G238" s="33"/>
      <c r="H238" s="21" t="s">
        <v>431</v>
      </c>
      <c r="I238" s="33"/>
      <c r="J238" s="21" t="s">
        <v>387</v>
      </c>
      <c r="K238" s="33"/>
      <c r="L238" s="28" t="s">
        <v>254</v>
      </c>
      <c r="M238" s="28"/>
      <c r="N238" s="28"/>
      <c r="O238" s="33"/>
      <c r="P238" s="21" t="s">
        <v>435</v>
      </c>
    </row>
    <row r="239" spans="1:34">
      <c r="A239" s="12"/>
      <c r="B239" s="117" t="s">
        <v>286</v>
      </c>
      <c r="C239" s="30"/>
      <c r="D239" s="117" t="s">
        <v>217</v>
      </c>
      <c r="E239" s="119">
        <v>14600</v>
      </c>
      <c r="F239" s="31"/>
      <c r="G239" s="30"/>
      <c r="H239" s="167">
        <v>1.23E-2</v>
      </c>
      <c r="I239" s="30"/>
      <c r="J239" s="167">
        <v>2.5999999999999999E-3</v>
      </c>
      <c r="K239" s="30"/>
      <c r="L239" s="117" t="s">
        <v>217</v>
      </c>
      <c r="M239" s="121" t="s">
        <v>442</v>
      </c>
      <c r="N239" s="117" t="s">
        <v>220</v>
      </c>
      <c r="O239" s="30"/>
      <c r="P239" s="170">
        <v>2</v>
      </c>
    </row>
    <row r="240" spans="1:34">
      <c r="A240" s="12"/>
      <c r="B240" s="164"/>
      <c r="C240" s="30"/>
      <c r="D240" s="164"/>
      <c r="E240" s="165"/>
      <c r="F240" s="84"/>
      <c r="G240" s="30"/>
      <c r="H240" s="168"/>
      <c r="I240" s="30"/>
      <c r="J240" s="168"/>
      <c r="K240" s="30"/>
      <c r="L240" s="164"/>
      <c r="M240" s="166"/>
      <c r="N240" s="164"/>
      <c r="O240" s="30"/>
      <c r="P240" s="169"/>
    </row>
    <row r="241" spans="1:34">
      <c r="A241" s="12"/>
      <c r="B241" s="103" t="s">
        <v>437</v>
      </c>
      <c r="C241" s="33"/>
      <c r="D241" s="104">
        <v>20250</v>
      </c>
      <c r="E241" s="104"/>
      <c r="F241" s="33"/>
      <c r="G241" s="33"/>
      <c r="H241" s="171">
        <v>1.4800000000000001E-2</v>
      </c>
      <c r="I241" s="33"/>
      <c r="J241" s="171">
        <v>2.8999999999999998E-3</v>
      </c>
      <c r="K241" s="33"/>
      <c r="L241" s="105" t="s">
        <v>443</v>
      </c>
      <c r="M241" s="105"/>
      <c r="N241" s="103" t="s">
        <v>220</v>
      </c>
      <c r="O241" s="33"/>
      <c r="P241" s="172">
        <v>4.0999999999999996</v>
      </c>
    </row>
    <row r="242" spans="1:34">
      <c r="A242" s="12"/>
      <c r="B242" s="103"/>
      <c r="C242" s="33"/>
      <c r="D242" s="104"/>
      <c r="E242" s="104"/>
      <c r="F242" s="33"/>
      <c r="G242" s="33"/>
      <c r="H242" s="171"/>
      <c r="I242" s="33"/>
      <c r="J242" s="171"/>
      <c r="K242" s="33"/>
      <c r="L242" s="105"/>
      <c r="M242" s="105"/>
      <c r="N242" s="103"/>
      <c r="O242" s="33"/>
      <c r="P242" s="172"/>
    </row>
    <row r="243" spans="1:34">
      <c r="A243" s="12"/>
      <c r="B243" s="106" t="s">
        <v>438</v>
      </c>
      <c r="C243" s="30"/>
      <c r="D243" s="107">
        <v>5600</v>
      </c>
      <c r="E243" s="107"/>
      <c r="F243" s="30"/>
      <c r="G243" s="30"/>
      <c r="H243" s="173">
        <v>1.5299999999999999E-2</v>
      </c>
      <c r="I243" s="30"/>
      <c r="J243" s="173">
        <v>3.3999999999999998E-3</v>
      </c>
      <c r="K243" s="30"/>
      <c r="L243" s="108" t="s">
        <v>444</v>
      </c>
      <c r="M243" s="108"/>
      <c r="N243" s="106" t="s">
        <v>220</v>
      </c>
      <c r="O243" s="30"/>
      <c r="P243" s="169">
        <v>6.1</v>
      </c>
    </row>
    <row r="244" spans="1:34">
      <c r="A244" s="12"/>
      <c r="B244" s="106"/>
      <c r="C244" s="30"/>
      <c r="D244" s="107"/>
      <c r="E244" s="107"/>
      <c r="F244" s="30"/>
      <c r="G244" s="30"/>
      <c r="H244" s="173"/>
      <c r="I244" s="30"/>
      <c r="J244" s="173"/>
      <c r="K244" s="30"/>
      <c r="L244" s="108"/>
      <c r="M244" s="108"/>
      <c r="N244" s="106"/>
      <c r="O244" s="30"/>
      <c r="P244" s="169"/>
    </row>
    <row r="245" spans="1:34">
      <c r="A245" s="12"/>
      <c r="B245" s="103" t="s">
        <v>439</v>
      </c>
      <c r="C245" s="33"/>
      <c r="D245" s="104">
        <v>5200</v>
      </c>
      <c r="E245" s="104"/>
      <c r="F245" s="33"/>
      <c r="G245" s="33"/>
      <c r="H245" s="171">
        <v>1.89E-2</v>
      </c>
      <c r="I245" s="33"/>
      <c r="J245" s="171">
        <v>3.5000000000000001E-3</v>
      </c>
      <c r="K245" s="33"/>
      <c r="L245" s="105" t="s">
        <v>445</v>
      </c>
      <c r="M245" s="105"/>
      <c r="N245" s="103" t="s">
        <v>220</v>
      </c>
      <c r="O245" s="33"/>
      <c r="P245" s="172">
        <v>9.1999999999999993</v>
      </c>
    </row>
    <row r="246" spans="1:34">
      <c r="A246" s="12"/>
      <c r="B246" s="103"/>
      <c r="C246" s="33"/>
      <c r="D246" s="104"/>
      <c r="E246" s="104"/>
      <c r="F246" s="33"/>
      <c r="G246" s="33"/>
      <c r="H246" s="171"/>
      <c r="I246" s="33"/>
      <c r="J246" s="171"/>
      <c r="K246" s="33"/>
      <c r="L246" s="105"/>
      <c r="M246" s="105"/>
      <c r="N246" s="103"/>
      <c r="O246" s="33"/>
      <c r="P246" s="172"/>
    </row>
    <row r="247" spans="1:34">
      <c r="A247" s="12"/>
      <c r="B247" s="106" t="s">
        <v>289</v>
      </c>
      <c r="C247" s="30"/>
      <c r="D247" s="107">
        <v>1200</v>
      </c>
      <c r="E247" s="107"/>
      <c r="F247" s="30"/>
      <c r="G247" s="30"/>
      <c r="H247" s="173">
        <v>1.7899999999999999E-2</v>
      </c>
      <c r="I247" s="30"/>
      <c r="J247" s="173">
        <v>3.0999999999999999E-3</v>
      </c>
      <c r="K247" s="30"/>
      <c r="L247" s="108">
        <v>7</v>
      </c>
      <c r="M247" s="108"/>
      <c r="N247" s="30"/>
      <c r="O247" s="30"/>
      <c r="P247" s="169">
        <v>10.199999999999999</v>
      </c>
    </row>
    <row r="248" spans="1:34" ht="15.75" thickBot="1">
      <c r="A248" s="12"/>
      <c r="B248" s="106"/>
      <c r="C248" s="30"/>
      <c r="D248" s="109"/>
      <c r="E248" s="109"/>
      <c r="F248" s="49"/>
      <c r="G248" s="30"/>
      <c r="H248" s="174"/>
      <c r="I248" s="30"/>
      <c r="J248" s="174"/>
      <c r="K248" s="30"/>
      <c r="L248" s="110"/>
      <c r="M248" s="110"/>
      <c r="N248" s="49"/>
      <c r="O248" s="30"/>
      <c r="P248" s="175"/>
    </row>
    <row r="249" spans="1:34">
      <c r="A249" s="12"/>
      <c r="B249" s="103" t="s">
        <v>440</v>
      </c>
      <c r="C249" s="33"/>
      <c r="D249" s="157" t="s">
        <v>217</v>
      </c>
      <c r="E249" s="112">
        <v>46850</v>
      </c>
      <c r="F249" s="52"/>
      <c r="G249" s="33"/>
      <c r="H249" s="176">
        <v>1.46E-2</v>
      </c>
      <c r="I249" s="33"/>
      <c r="J249" s="176">
        <v>2.8999999999999998E-3</v>
      </c>
      <c r="K249" s="33"/>
      <c r="L249" s="157" t="s">
        <v>217</v>
      </c>
      <c r="M249" s="114" t="s">
        <v>446</v>
      </c>
      <c r="N249" s="157" t="s">
        <v>220</v>
      </c>
      <c r="O249" s="33"/>
      <c r="P249" s="178">
        <v>4.4000000000000004</v>
      </c>
    </row>
    <row r="250" spans="1:34" ht="15.75" thickBot="1">
      <c r="A250" s="12"/>
      <c r="B250" s="103"/>
      <c r="C250" s="33"/>
      <c r="D250" s="160"/>
      <c r="E250" s="161"/>
      <c r="F250" s="60"/>
      <c r="G250" s="33"/>
      <c r="H250" s="177"/>
      <c r="I250" s="33"/>
      <c r="J250" s="177"/>
      <c r="K250" s="33"/>
      <c r="L250" s="160"/>
      <c r="M250" s="162"/>
      <c r="N250" s="160"/>
      <c r="O250" s="33"/>
      <c r="P250" s="179"/>
    </row>
    <row r="251" spans="1:34" ht="15.75" thickTop="1">
      <c r="A251" s="12"/>
      <c r="B251" s="198" t="s">
        <v>447</v>
      </c>
      <c r="C251" s="198"/>
      <c r="D251" s="198"/>
      <c r="E251" s="198"/>
      <c r="F251" s="198"/>
      <c r="G251" s="198"/>
      <c r="H251" s="198"/>
      <c r="I251" s="198"/>
      <c r="J251" s="198"/>
      <c r="K251" s="198"/>
      <c r="L251" s="198"/>
      <c r="M251" s="198"/>
      <c r="N251" s="198"/>
      <c r="O251" s="198"/>
      <c r="P251" s="198"/>
      <c r="Q251" s="198"/>
      <c r="R251" s="198"/>
      <c r="S251" s="198"/>
      <c r="T251" s="198"/>
      <c r="U251" s="198"/>
      <c r="V251" s="198"/>
      <c r="W251" s="198"/>
      <c r="X251" s="198"/>
      <c r="Y251" s="198"/>
      <c r="Z251" s="198"/>
      <c r="AA251" s="198"/>
      <c r="AB251" s="198"/>
      <c r="AC251" s="198"/>
      <c r="AD251" s="198"/>
      <c r="AE251" s="198"/>
      <c r="AF251" s="198"/>
      <c r="AG251" s="198"/>
      <c r="AH251" s="198"/>
    </row>
    <row r="252" spans="1:34">
      <c r="A252" s="12"/>
      <c r="B252" s="16"/>
      <c r="C252" s="16"/>
    </row>
    <row r="253" spans="1:34" ht="33.75">
      <c r="A253" s="12"/>
      <c r="B253" s="63">
        <v>1</v>
      </c>
      <c r="C253" s="64" t="s">
        <v>448</v>
      </c>
    </row>
  </sheetData>
  <mergeCells count="1395">
    <mergeCell ref="A211:A253"/>
    <mergeCell ref="B211:AH211"/>
    <mergeCell ref="B212:AH212"/>
    <mergeCell ref="B231:AH231"/>
    <mergeCell ref="B232:AH232"/>
    <mergeCell ref="B251:AH251"/>
    <mergeCell ref="A103:A208"/>
    <mergeCell ref="B103:AH103"/>
    <mergeCell ref="B128:AH128"/>
    <mergeCell ref="B154:AH154"/>
    <mergeCell ref="B157:AH157"/>
    <mergeCell ref="B179:AH179"/>
    <mergeCell ref="B182:AH182"/>
    <mergeCell ref="B206:AH206"/>
    <mergeCell ref="A46:A79"/>
    <mergeCell ref="B46:AH46"/>
    <mergeCell ref="B47:AH47"/>
    <mergeCell ref="B67:AH67"/>
    <mergeCell ref="A80:A102"/>
    <mergeCell ref="B80:AH80"/>
    <mergeCell ref="B81:AH81"/>
    <mergeCell ref="N249:N250"/>
    <mergeCell ref="O249:O250"/>
    <mergeCell ref="P249:P250"/>
    <mergeCell ref="A1:A2"/>
    <mergeCell ref="B1:AH1"/>
    <mergeCell ref="B2:AH2"/>
    <mergeCell ref="B3:AH3"/>
    <mergeCell ref="A4:A45"/>
    <mergeCell ref="B4:AH4"/>
    <mergeCell ref="B5:AH5"/>
    <mergeCell ref="H249:H250"/>
    <mergeCell ref="I249:I250"/>
    <mergeCell ref="J249:J250"/>
    <mergeCell ref="K249:K250"/>
    <mergeCell ref="L249:L250"/>
    <mergeCell ref="M249:M250"/>
    <mergeCell ref="L247:M248"/>
    <mergeCell ref="N247:N248"/>
    <mergeCell ref="O247:O248"/>
    <mergeCell ref="P247:P248"/>
    <mergeCell ref="B249:B250"/>
    <mergeCell ref="C249:C250"/>
    <mergeCell ref="D249:D250"/>
    <mergeCell ref="E249:E250"/>
    <mergeCell ref="F249:F250"/>
    <mergeCell ref="G249:G250"/>
    <mergeCell ref="P245:P246"/>
    <mergeCell ref="B247:B248"/>
    <mergeCell ref="C247:C248"/>
    <mergeCell ref="D247:E248"/>
    <mergeCell ref="F247:F248"/>
    <mergeCell ref="G247:G248"/>
    <mergeCell ref="H247:H248"/>
    <mergeCell ref="I247:I248"/>
    <mergeCell ref="J247:J248"/>
    <mergeCell ref="K247:K248"/>
    <mergeCell ref="I245:I246"/>
    <mergeCell ref="J245:J246"/>
    <mergeCell ref="K245:K246"/>
    <mergeCell ref="L245:M246"/>
    <mergeCell ref="N245:N246"/>
    <mergeCell ref="O245:O246"/>
    <mergeCell ref="L243:M244"/>
    <mergeCell ref="N243:N244"/>
    <mergeCell ref="O243:O244"/>
    <mergeCell ref="P243:P244"/>
    <mergeCell ref="B245:B246"/>
    <mergeCell ref="C245:C246"/>
    <mergeCell ref="D245:E246"/>
    <mergeCell ref="F245:F246"/>
    <mergeCell ref="G245:G246"/>
    <mergeCell ref="H245:H246"/>
    <mergeCell ref="P241:P242"/>
    <mergeCell ref="B243:B244"/>
    <mergeCell ref="C243:C244"/>
    <mergeCell ref="D243:E244"/>
    <mergeCell ref="F243:F244"/>
    <mergeCell ref="G243:G244"/>
    <mergeCell ref="H243:H244"/>
    <mergeCell ref="I243:I244"/>
    <mergeCell ref="J243:J244"/>
    <mergeCell ref="K243:K244"/>
    <mergeCell ref="I241:I242"/>
    <mergeCell ref="J241:J242"/>
    <mergeCell ref="K241:K242"/>
    <mergeCell ref="L241:M242"/>
    <mergeCell ref="N241:N242"/>
    <mergeCell ref="O241:O242"/>
    <mergeCell ref="B241:B242"/>
    <mergeCell ref="C241:C242"/>
    <mergeCell ref="D241:E242"/>
    <mergeCell ref="F241:F242"/>
    <mergeCell ref="G241:G242"/>
    <mergeCell ref="H241:H242"/>
    <mergeCell ref="K239:K240"/>
    <mergeCell ref="L239:L240"/>
    <mergeCell ref="M239:M240"/>
    <mergeCell ref="N239:N240"/>
    <mergeCell ref="O239:O240"/>
    <mergeCell ref="P239:P240"/>
    <mergeCell ref="O236:O238"/>
    <mergeCell ref="B239:B240"/>
    <mergeCell ref="C239:C240"/>
    <mergeCell ref="D239:D240"/>
    <mergeCell ref="E239:E240"/>
    <mergeCell ref="F239:F240"/>
    <mergeCell ref="G239:G240"/>
    <mergeCell ref="H239:H240"/>
    <mergeCell ref="I239:I240"/>
    <mergeCell ref="J239:J240"/>
    <mergeCell ref="G236:G238"/>
    <mergeCell ref="I236:I238"/>
    <mergeCell ref="K236:K238"/>
    <mergeCell ref="L236:N236"/>
    <mergeCell ref="L237:N237"/>
    <mergeCell ref="L238:N238"/>
    <mergeCell ref="P229:P230"/>
    <mergeCell ref="Q229:Q230"/>
    <mergeCell ref="R229:R230"/>
    <mergeCell ref="B233:P233"/>
    <mergeCell ref="D235:P235"/>
    <mergeCell ref="B236:B238"/>
    <mergeCell ref="C236:C238"/>
    <mergeCell ref="D236:F236"/>
    <mergeCell ref="D237:F237"/>
    <mergeCell ref="D238:F238"/>
    <mergeCell ref="J229:J230"/>
    <mergeCell ref="K229:K230"/>
    <mergeCell ref="L229:L230"/>
    <mergeCell ref="M229:M230"/>
    <mergeCell ref="N229:N230"/>
    <mergeCell ref="O229:O230"/>
    <mergeCell ref="Q227:Q228"/>
    <mergeCell ref="R227:R228"/>
    <mergeCell ref="B229:B230"/>
    <mergeCell ref="C229:C230"/>
    <mergeCell ref="D229:D230"/>
    <mergeCell ref="E229:E230"/>
    <mergeCell ref="F229:F230"/>
    <mergeCell ref="G229:G230"/>
    <mergeCell ref="H229:H230"/>
    <mergeCell ref="I229:I230"/>
    <mergeCell ref="J227:J228"/>
    <mergeCell ref="K227:K228"/>
    <mergeCell ref="L227:L228"/>
    <mergeCell ref="M227:M228"/>
    <mergeCell ref="N227:O228"/>
    <mergeCell ref="P227:P228"/>
    <mergeCell ref="P225:P226"/>
    <mergeCell ref="Q225:Q226"/>
    <mergeCell ref="R225:R226"/>
    <mergeCell ref="B227:B228"/>
    <mergeCell ref="C227:C228"/>
    <mergeCell ref="D227:E228"/>
    <mergeCell ref="F227:F228"/>
    <mergeCell ref="G227:G228"/>
    <mergeCell ref="H227:H228"/>
    <mergeCell ref="I227:I228"/>
    <mergeCell ref="I225:I226"/>
    <mergeCell ref="J225:J226"/>
    <mergeCell ref="K225:K226"/>
    <mergeCell ref="L225:L226"/>
    <mergeCell ref="M225:M226"/>
    <mergeCell ref="N225:O226"/>
    <mergeCell ref="B225:B226"/>
    <mergeCell ref="C225:C226"/>
    <mergeCell ref="D225:E226"/>
    <mergeCell ref="F225:F226"/>
    <mergeCell ref="G225:G226"/>
    <mergeCell ref="H225:H226"/>
    <mergeCell ref="L223:L224"/>
    <mergeCell ref="M223:M224"/>
    <mergeCell ref="N223:O224"/>
    <mergeCell ref="P223:P224"/>
    <mergeCell ref="Q223:Q224"/>
    <mergeCell ref="R223:R224"/>
    <mergeCell ref="R221:R222"/>
    <mergeCell ref="B223:B224"/>
    <mergeCell ref="C223:C224"/>
    <mergeCell ref="D223:E224"/>
    <mergeCell ref="F223:F224"/>
    <mergeCell ref="G223:G224"/>
    <mergeCell ref="H223:H224"/>
    <mergeCell ref="I223:I224"/>
    <mergeCell ref="J223:J224"/>
    <mergeCell ref="K223:K224"/>
    <mergeCell ref="K221:K222"/>
    <mergeCell ref="L221:L222"/>
    <mergeCell ref="M221:M222"/>
    <mergeCell ref="N221:O222"/>
    <mergeCell ref="P221:P222"/>
    <mergeCell ref="Q221:Q222"/>
    <mergeCell ref="Q219:Q220"/>
    <mergeCell ref="R219:R220"/>
    <mergeCell ref="B221:B222"/>
    <mergeCell ref="C221:C222"/>
    <mergeCell ref="D221:E222"/>
    <mergeCell ref="F221:F222"/>
    <mergeCell ref="G221:G222"/>
    <mergeCell ref="H221:H222"/>
    <mergeCell ref="I221:I222"/>
    <mergeCell ref="J221:J222"/>
    <mergeCell ref="K219:K220"/>
    <mergeCell ref="L219:L220"/>
    <mergeCell ref="M219:M220"/>
    <mergeCell ref="N219:N220"/>
    <mergeCell ref="O219:O220"/>
    <mergeCell ref="P219:P220"/>
    <mergeCell ref="Q216:Q218"/>
    <mergeCell ref="B219:B220"/>
    <mergeCell ref="C219:C220"/>
    <mergeCell ref="D219:D220"/>
    <mergeCell ref="E219:E220"/>
    <mergeCell ref="F219:F220"/>
    <mergeCell ref="G219:G220"/>
    <mergeCell ref="H219:H220"/>
    <mergeCell ref="I219:I220"/>
    <mergeCell ref="J219:J220"/>
    <mergeCell ref="J216:J218"/>
    <mergeCell ref="K216:L216"/>
    <mergeCell ref="K217:L217"/>
    <mergeCell ref="K218:L218"/>
    <mergeCell ref="M216:M218"/>
    <mergeCell ref="N216:P216"/>
    <mergeCell ref="N217:P217"/>
    <mergeCell ref="N218:P218"/>
    <mergeCell ref="D215:R215"/>
    <mergeCell ref="B216:B218"/>
    <mergeCell ref="C216:C218"/>
    <mergeCell ref="D216:F216"/>
    <mergeCell ref="D217:F217"/>
    <mergeCell ref="D218:F218"/>
    <mergeCell ref="G216:G218"/>
    <mergeCell ref="H216:I216"/>
    <mergeCell ref="H217:I217"/>
    <mergeCell ref="H218:I218"/>
    <mergeCell ref="T203:T204"/>
    <mergeCell ref="D205:F205"/>
    <mergeCell ref="H205:I205"/>
    <mergeCell ref="K205:L205"/>
    <mergeCell ref="N205:P205"/>
    <mergeCell ref="B213:R213"/>
    <mergeCell ref="B209:AH209"/>
    <mergeCell ref="B210:AH210"/>
    <mergeCell ref="M203:M204"/>
    <mergeCell ref="N203:N204"/>
    <mergeCell ref="O203:O204"/>
    <mergeCell ref="P203:P204"/>
    <mergeCell ref="Q203:Q204"/>
    <mergeCell ref="R203:S204"/>
    <mergeCell ref="G203:G204"/>
    <mergeCell ref="H203:H204"/>
    <mergeCell ref="I203:I204"/>
    <mergeCell ref="J203:J204"/>
    <mergeCell ref="K203:K204"/>
    <mergeCell ref="L203:L204"/>
    <mergeCell ref="O201:O202"/>
    <mergeCell ref="P201:P202"/>
    <mergeCell ref="Q201:Q202"/>
    <mergeCell ref="R201:S202"/>
    <mergeCell ref="T201:T202"/>
    <mergeCell ref="B203:B204"/>
    <mergeCell ref="C203:C204"/>
    <mergeCell ref="D203:D204"/>
    <mergeCell ref="E203:E204"/>
    <mergeCell ref="F203:F204"/>
    <mergeCell ref="I201:I202"/>
    <mergeCell ref="J201:J202"/>
    <mergeCell ref="K201:K202"/>
    <mergeCell ref="L201:L202"/>
    <mergeCell ref="M201:M202"/>
    <mergeCell ref="N201:N202"/>
    <mergeCell ref="Q199:Q200"/>
    <mergeCell ref="R199:S200"/>
    <mergeCell ref="T199:T200"/>
    <mergeCell ref="B201:B202"/>
    <mergeCell ref="C201:C202"/>
    <mergeCell ref="D201:D202"/>
    <mergeCell ref="E201:E202"/>
    <mergeCell ref="F201:F202"/>
    <mergeCell ref="G201:G202"/>
    <mergeCell ref="H201:H202"/>
    <mergeCell ref="K199:K200"/>
    <mergeCell ref="L199:L200"/>
    <mergeCell ref="M199:M200"/>
    <mergeCell ref="N199:N200"/>
    <mergeCell ref="O199:O200"/>
    <mergeCell ref="P199:P200"/>
    <mergeCell ref="T197:T198"/>
    <mergeCell ref="B199:B200"/>
    <mergeCell ref="C199:C200"/>
    <mergeCell ref="D199:D200"/>
    <mergeCell ref="E199:E200"/>
    <mergeCell ref="F199:F200"/>
    <mergeCell ref="G199:G200"/>
    <mergeCell ref="H199:H200"/>
    <mergeCell ref="I199:I200"/>
    <mergeCell ref="J199:J200"/>
    <mergeCell ref="M197:M198"/>
    <mergeCell ref="N197:N198"/>
    <mergeCell ref="O197:O198"/>
    <mergeCell ref="P197:P198"/>
    <mergeCell ref="Q197:Q198"/>
    <mergeCell ref="R197:S198"/>
    <mergeCell ref="G197:G198"/>
    <mergeCell ref="H197:H198"/>
    <mergeCell ref="I197:I198"/>
    <mergeCell ref="J197:J198"/>
    <mergeCell ref="K197:K198"/>
    <mergeCell ref="L197:L198"/>
    <mergeCell ref="O195:O196"/>
    <mergeCell ref="P195:P196"/>
    <mergeCell ref="Q195:Q196"/>
    <mergeCell ref="R195:S196"/>
    <mergeCell ref="T195:T196"/>
    <mergeCell ref="B197:B198"/>
    <mergeCell ref="C197:C198"/>
    <mergeCell ref="D197:D198"/>
    <mergeCell ref="E197:E198"/>
    <mergeCell ref="F197:F198"/>
    <mergeCell ref="I195:I196"/>
    <mergeCell ref="J195:J196"/>
    <mergeCell ref="K195:K196"/>
    <mergeCell ref="L195:L196"/>
    <mergeCell ref="M195:M196"/>
    <mergeCell ref="N195:N196"/>
    <mergeCell ref="Q193:Q194"/>
    <mergeCell ref="R193:S194"/>
    <mergeCell ref="T193:T194"/>
    <mergeCell ref="B195:B196"/>
    <mergeCell ref="C195:C196"/>
    <mergeCell ref="D195:D196"/>
    <mergeCell ref="E195:E196"/>
    <mergeCell ref="F195:F196"/>
    <mergeCell ref="G195:G196"/>
    <mergeCell ref="H195:H196"/>
    <mergeCell ref="K193:K194"/>
    <mergeCell ref="L193:L194"/>
    <mergeCell ref="M193:M194"/>
    <mergeCell ref="N193:N194"/>
    <mergeCell ref="O193:O194"/>
    <mergeCell ref="P193:P194"/>
    <mergeCell ref="T191:T192"/>
    <mergeCell ref="B193:B194"/>
    <mergeCell ref="C193:C194"/>
    <mergeCell ref="D193:D194"/>
    <mergeCell ref="E193:E194"/>
    <mergeCell ref="F193:F194"/>
    <mergeCell ref="G193:G194"/>
    <mergeCell ref="H193:H194"/>
    <mergeCell ref="I193:I194"/>
    <mergeCell ref="J193:J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M186:M190"/>
    <mergeCell ref="N186:P190"/>
    <mergeCell ref="Q186:Q190"/>
    <mergeCell ref="R186:T186"/>
    <mergeCell ref="R187:T187"/>
    <mergeCell ref="R188:T188"/>
    <mergeCell ref="R189:T189"/>
    <mergeCell ref="R190:T190"/>
    <mergeCell ref="H186:I190"/>
    <mergeCell ref="J186:J190"/>
    <mergeCell ref="K186:L186"/>
    <mergeCell ref="K187:L187"/>
    <mergeCell ref="K188:L188"/>
    <mergeCell ref="K189:L189"/>
    <mergeCell ref="K190:L190"/>
    <mergeCell ref="B183:T183"/>
    <mergeCell ref="D185:T185"/>
    <mergeCell ref="B186:B190"/>
    <mergeCell ref="C186:C190"/>
    <mergeCell ref="D186:F186"/>
    <mergeCell ref="D187:F187"/>
    <mergeCell ref="D188:F188"/>
    <mergeCell ref="D189:F189"/>
    <mergeCell ref="D190:F190"/>
    <mergeCell ref="G186:G190"/>
    <mergeCell ref="O176:O177"/>
    <mergeCell ref="P176:P177"/>
    <mergeCell ref="Q176:Q177"/>
    <mergeCell ref="R176:S177"/>
    <mergeCell ref="T176:T177"/>
    <mergeCell ref="D178:F178"/>
    <mergeCell ref="H178:I178"/>
    <mergeCell ref="K178:L178"/>
    <mergeCell ref="N178:P178"/>
    <mergeCell ref="I176:I177"/>
    <mergeCell ref="J176:J177"/>
    <mergeCell ref="K176:K177"/>
    <mergeCell ref="L176:L177"/>
    <mergeCell ref="M176:M177"/>
    <mergeCell ref="N176:N177"/>
    <mergeCell ref="Q174:Q175"/>
    <mergeCell ref="R174:S175"/>
    <mergeCell ref="T174:T175"/>
    <mergeCell ref="B176:B177"/>
    <mergeCell ref="C176:C177"/>
    <mergeCell ref="D176:D177"/>
    <mergeCell ref="E176:E177"/>
    <mergeCell ref="F176:F177"/>
    <mergeCell ref="G176:G177"/>
    <mergeCell ref="H176:H177"/>
    <mergeCell ref="K174:K175"/>
    <mergeCell ref="L174:L175"/>
    <mergeCell ref="M174:M175"/>
    <mergeCell ref="N174:N175"/>
    <mergeCell ref="O174:O175"/>
    <mergeCell ref="P174:P175"/>
    <mergeCell ref="T172:T173"/>
    <mergeCell ref="B174:B175"/>
    <mergeCell ref="C174:C175"/>
    <mergeCell ref="D174:D175"/>
    <mergeCell ref="E174:E175"/>
    <mergeCell ref="F174:F175"/>
    <mergeCell ref="G174:G175"/>
    <mergeCell ref="H174:H175"/>
    <mergeCell ref="I174:I175"/>
    <mergeCell ref="J174:J175"/>
    <mergeCell ref="M172:M173"/>
    <mergeCell ref="N172:N173"/>
    <mergeCell ref="O172:O173"/>
    <mergeCell ref="P172:P173"/>
    <mergeCell ref="Q172:Q173"/>
    <mergeCell ref="R172:S173"/>
    <mergeCell ref="G172:G173"/>
    <mergeCell ref="H172:H173"/>
    <mergeCell ref="I172:I173"/>
    <mergeCell ref="J172:J173"/>
    <mergeCell ref="K172:K173"/>
    <mergeCell ref="L172:L173"/>
    <mergeCell ref="O170:O171"/>
    <mergeCell ref="P170:P171"/>
    <mergeCell ref="Q170:Q171"/>
    <mergeCell ref="R170:S171"/>
    <mergeCell ref="T170:T171"/>
    <mergeCell ref="B172:B173"/>
    <mergeCell ref="C172:C173"/>
    <mergeCell ref="D172:D173"/>
    <mergeCell ref="E172:E173"/>
    <mergeCell ref="F172:F173"/>
    <mergeCell ref="I170:I171"/>
    <mergeCell ref="J170:J171"/>
    <mergeCell ref="K170:K171"/>
    <mergeCell ref="L170:L171"/>
    <mergeCell ref="M170:M171"/>
    <mergeCell ref="N170:N171"/>
    <mergeCell ref="Q168:Q169"/>
    <mergeCell ref="R168:S169"/>
    <mergeCell ref="T168:T169"/>
    <mergeCell ref="B170:B171"/>
    <mergeCell ref="C170:C171"/>
    <mergeCell ref="D170:D171"/>
    <mergeCell ref="E170:E171"/>
    <mergeCell ref="F170:F171"/>
    <mergeCell ref="G170:G171"/>
    <mergeCell ref="H170:H171"/>
    <mergeCell ref="K168:K169"/>
    <mergeCell ref="L168:L169"/>
    <mergeCell ref="M168:M169"/>
    <mergeCell ref="N168:N169"/>
    <mergeCell ref="O168:O169"/>
    <mergeCell ref="P168:P169"/>
    <mergeCell ref="T166:T167"/>
    <mergeCell ref="B168:B169"/>
    <mergeCell ref="C168:C169"/>
    <mergeCell ref="D168:D169"/>
    <mergeCell ref="E168:E169"/>
    <mergeCell ref="F168:F169"/>
    <mergeCell ref="G168:G169"/>
    <mergeCell ref="H168:H169"/>
    <mergeCell ref="I168:I169"/>
    <mergeCell ref="J168:J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M161:M165"/>
    <mergeCell ref="N161:P165"/>
    <mergeCell ref="Q161:Q165"/>
    <mergeCell ref="R161:T161"/>
    <mergeCell ref="R162:T162"/>
    <mergeCell ref="R163:T163"/>
    <mergeCell ref="R164:T164"/>
    <mergeCell ref="R165:T165"/>
    <mergeCell ref="J161:J165"/>
    <mergeCell ref="K161:L161"/>
    <mergeCell ref="K162:L162"/>
    <mergeCell ref="K163:L163"/>
    <mergeCell ref="K164:L164"/>
    <mergeCell ref="K165:L165"/>
    <mergeCell ref="D160:T160"/>
    <mergeCell ref="B161:B165"/>
    <mergeCell ref="C161:C165"/>
    <mergeCell ref="D161:F161"/>
    <mergeCell ref="D162:F162"/>
    <mergeCell ref="D163:F163"/>
    <mergeCell ref="D164:F164"/>
    <mergeCell ref="D165:F165"/>
    <mergeCell ref="G161:G165"/>
    <mergeCell ref="H161:I165"/>
    <mergeCell ref="T151:T152"/>
    <mergeCell ref="D153:F153"/>
    <mergeCell ref="H153:I153"/>
    <mergeCell ref="K153:L153"/>
    <mergeCell ref="N153:P153"/>
    <mergeCell ref="B158:T158"/>
    <mergeCell ref="M151:M152"/>
    <mergeCell ref="N151:N152"/>
    <mergeCell ref="O151:O152"/>
    <mergeCell ref="P151:P152"/>
    <mergeCell ref="Q151:Q152"/>
    <mergeCell ref="R151:S152"/>
    <mergeCell ref="G151:G152"/>
    <mergeCell ref="H151:H152"/>
    <mergeCell ref="I151:I152"/>
    <mergeCell ref="J151:J152"/>
    <mergeCell ref="K151:K152"/>
    <mergeCell ref="L151:L152"/>
    <mergeCell ref="O149:O150"/>
    <mergeCell ref="P149:P150"/>
    <mergeCell ref="Q149:Q150"/>
    <mergeCell ref="R149:S150"/>
    <mergeCell ref="T149:T150"/>
    <mergeCell ref="B151:B152"/>
    <mergeCell ref="C151:C152"/>
    <mergeCell ref="D151:D152"/>
    <mergeCell ref="E151:E152"/>
    <mergeCell ref="F151:F152"/>
    <mergeCell ref="I149:I150"/>
    <mergeCell ref="J149:J150"/>
    <mergeCell ref="K149:K150"/>
    <mergeCell ref="L149:L150"/>
    <mergeCell ref="M149:M150"/>
    <mergeCell ref="N149:N150"/>
    <mergeCell ref="Q147:Q148"/>
    <mergeCell ref="R147:S148"/>
    <mergeCell ref="T147:T148"/>
    <mergeCell ref="B149:B150"/>
    <mergeCell ref="C149:C150"/>
    <mergeCell ref="D149:D150"/>
    <mergeCell ref="E149:E150"/>
    <mergeCell ref="F149:F150"/>
    <mergeCell ref="G149:G150"/>
    <mergeCell ref="H149:H150"/>
    <mergeCell ref="K147:K148"/>
    <mergeCell ref="L147:L148"/>
    <mergeCell ref="M147:M148"/>
    <mergeCell ref="N147:N148"/>
    <mergeCell ref="O147:O148"/>
    <mergeCell ref="P147:P148"/>
    <mergeCell ref="T145:T146"/>
    <mergeCell ref="B147:B148"/>
    <mergeCell ref="C147:C148"/>
    <mergeCell ref="D147:D148"/>
    <mergeCell ref="E147:E148"/>
    <mergeCell ref="F147:F148"/>
    <mergeCell ref="G147:G148"/>
    <mergeCell ref="H147:H148"/>
    <mergeCell ref="I147:I148"/>
    <mergeCell ref="J147:J148"/>
    <mergeCell ref="M145:M146"/>
    <mergeCell ref="N145:N146"/>
    <mergeCell ref="O145:O146"/>
    <mergeCell ref="P145:P146"/>
    <mergeCell ref="Q145:Q146"/>
    <mergeCell ref="R145:S146"/>
    <mergeCell ref="G145:G146"/>
    <mergeCell ref="H145:H146"/>
    <mergeCell ref="I145:I146"/>
    <mergeCell ref="J145:J146"/>
    <mergeCell ref="K145:K146"/>
    <mergeCell ref="L145:L146"/>
    <mergeCell ref="O143:O144"/>
    <mergeCell ref="P143:P144"/>
    <mergeCell ref="Q143:Q144"/>
    <mergeCell ref="R143:S144"/>
    <mergeCell ref="T143:T144"/>
    <mergeCell ref="B145:B146"/>
    <mergeCell ref="C145:C146"/>
    <mergeCell ref="D145:D146"/>
    <mergeCell ref="E145:E146"/>
    <mergeCell ref="F145:F146"/>
    <mergeCell ref="I143:I144"/>
    <mergeCell ref="J143:J144"/>
    <mergeCell ref="K143:K144"/>
    <mergeCell ref="L143:L144"/>
    <mergeCell ref="M143:M144"/>
    <mergeCell ref="N143:N144"/>
    <mergeCell ref="Q141:Q142"/>
    <mergeCell ref="R141:S142"/>
    <mergeCell ref="T141:T142"/>
    <mergeCell ref="B143:B144"/>
    <mergeCell ref="C143:C144"/>
    <mergeCell ref="D143:D144"/>
    <mergeCell ref="E143:E144"/>
    <mergeCell ref="F143:F144"/>
    <mergeCell ref="G143:G144"/>
    <mergeCell ref="H143:H144"/>
    <mergeCell ref="K141:K142"/>
    <mergeCell ref="L141:L142"/>
    <mergeCell ref="M141:M142"/>
    <mergeCell ref="N141:N142"/>
    <mergeCell ref="O141:O142"/>
    <mergeCell ref="P141:P142"/>
    <mergeCell ref="T139:T140"/>
    <mergeCell ref="B141:B142"/>
    <mergeCell ref="C141:C142"/>
    <mergeCell ref="D141:D142"/>
    <mergeCell ref="E141:E142"/>
    <mergeCell ref="F141:F142"/>
    <mergeCell ref="G141:G142"/>
    <mergeCell ref="H141:H142"/>
    <mergeCell ref="I141:I142"/>
    <mergeCell ref="J141:J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4:M138"/>
    <mergeCell ref="N134:P138"/>
    <mergeCell ref="Q134:Q138"/>
    <mergeCell ref="R134:T134"/>
    <mergeCell ref="R135:T135"/>
    <mergeCell ref="R136:T136"/>
    <mergeCell ref="R137:T137"/>
    <mergeCell ref="R138:T138"/>
    <mergeCell ref="G134:G138"/>
    <mergeCell ref="H134:I138"/>
    <mergeCell ref="J134:J138"/>
    <mergeCell ref="K134:L134"/>
    <mergeCell ref="K135:L135"/>
    <mergeCell ref="K136:L136"/>
    <mergeCell ref="K137:L137"/>
    <mergeCell ref="K138:L138"/>
    <mergeCell ref="B134:B138"/>
    <mergeCell ref="C134:C138"/>
    <mergeCell ref="D134:F134"/>
    <mergeCell ref="D135:F135"/>
    <mergeCell ref="D136:F136"/>
    <mergeCell ref="D137:F137"/>
    <mergeCell ref="D138:F138"/>
    <mergeCell ref="Q126:Q127"/>
    <mergeCell ref="R126:R127"/>
    <mergeCell ref="S126:S127"/>
    <mergeCell ref="T126:T127"/>
    <mergeCell ref="B131:T131"/>
    <mergeCell ref="D133:T133"/>
    <mergeCell ref="T124:T125"/>
    <mergeCell ref="B126:B127"/>
    <mergeCell ref="C126:C127"/>
    <mergeCell ref="D126:F127"/>
    <mergeCell ref="G126:G127"/>
    <mergeCell ref="H126:I127"/>
    <mergeCell ref="J126:J127"/>
    <mergeCell ref="K126:L127"/>
    <mergeCell ref="M126:M127"/>
    <mergeCell ref="N126:P127"/>
    <mergeCell ref="M124:M125"/>
    <mergeCell ref="N124:N125"/>
    <mergeCell ref="O124:O125"/>
    <mergeCell ref="P124:P125"/>
    <mergeCell ref="Q124:Q125"/>
    <mergeCell ref="R124:S125"/>
    <mergeCell ref="G124:G125"/>
    <mergeCell ref="H124:H125"/>
    <mergeCell ref="I124:I125"/>
    <mergeCell ref="J124:J125"/>
    <mergeCell ref="K124:K125"/>
    <mergeCell ref="L124:L125"/>
    <mergeCell ref="O122:O123"/>
    <mergeCell ref="P122:P123"/>
    <mergeCell ref="Q122:Q123"/>
    <mergeCell ref="R122:S123"/>
    <mergeCell ref="T122:T123"/>
    <mergeCell ref="B124:B125"/>
    <mergeCell ref="C124:C125"/>
    <mergeCell ref="D124:D125"/>
    <mergeCell ref="E124:E125"/>
    <mergeCell ref="F124:F125"/>
    <mergeCell ref="I122:I123"/>
    <mergeCell ref="J122:J123"/>
    <mergeCell ref="K122:K123"/>
    <mergeCell ref="L122:L123"/>
    <mergeCell ref="M122:M123"/>
    <mergeCell ref="N122:N123"/>
    <mergeCell ref="Q120:Q121"/>
    <mergeCell ref="R120:S121"/>
    <mergeCell ref="T120:T121"/>
    <mergeCell ref="B122:B123"/>
    <mergeCell ref="C122:C123"/>
    <mergeCell ref="D122:D123"/>
    <mergeCell ref="E122:E123"/>
    <mergeCell ref="F122:F123"/>
    <mergeCell ref="G122:G123"/>
    <mergeCell ref="H122:H123"/>
    <mergeCell ref="K120:K121"/>
    <mergeCell ref="L120:L121"/>
    <mergeCell ref="M120:M121"/>
    <mergeCell ref="N120:N121"/>
    <mergeCell ref="O120:O121"/>
    <mergeCell ref="P120:P121"/>
    <mergeCell ref="T118:T119"/>
    <mergeCell ref="B120:B121"/>
    <mergeCell ref="C120:C121"/>
    <mergeCell ref="D120:D121"/>
    <mergeCell ref="E120:E121"/>
    <mergeCell ref="F120:F121"/>
    <mergeCell ref="G120:G121"/>
    <mergeCell ref="H120:H121"/>
    <mergeCell ref="I120:I121"/>
    <mergeCell ref="J120:J121"/>
    <mergeCell ref="M118:M119"/>
    <mergeCell ref="N118:N119"/>
    <mergeCell ref="O118:O119"/>
    <mergeCell ref="P118:P119"/>
    <mergeCell ref="Q118:Q119"/>
    <mergeCell ref="R118:S119"/>
    <mergeCell ref="G118:G119"/>
    <mergeCell ref="H118:H119"/>
    <mergeCell ref="I118:I119"/>
    <mergeCell ref="J118:J119"/>
    <mergeCell ref="K118:K119"/>
    <mergeCell ref="L118:L119"/>
    <mergeCell ref="O116:O117"/>
    <mergeCell ref="P116:P117"/>
    <mergeCell ref="Q116:Q117"/>
    <mergeCell ref="R116:S117"/>
    <mergeCell ref="T116:T117"/>
    <mergeCell ref="B118:B119"/>
    <mergeCell ref="C118:C119"/>
    <mergeCell ref="D118:D119"/>
    <mergeCell ref="E118:E119"/>
    <mergeCell ref="F118:F119"/>
    <mergeCell ref="I116:I117"/>
    <mergeCell ref="J116:J117"/>
    <mergeCell ref="K116:K117"/>
    <mergeCell ref="L116:L117"/>
    <mergeCell ref="M116:M117"/>
    <mergeCell ref="N116:N117"/>
    <mergeCell ref="Q114:Q115"/>
    <mergeCell ref="R114:S115"/>
    <mergeCell ref="T114:T115"/>
    <mergeCell ref="B116:B117"/>
    <mergeCell ref="C116:C117"/>
    <mergeCell ref="D116:D117"/>
    <mergeCell ref="E116:E117"/>
    <mergeCell ref="F116:F117"/>
    <mergeCell ref="G116:G117"/>
    <mergeCell ref="H116:H117"/>
    <mergeCell ref="K114:K115"/>
    <mergeCell ref="L114:L115"/>
    <mergeCell ref="M114:M115"/>
    <mergeCell ref="N114:N115"/>
    <mergeCell ref="O114:O115"/>
    <mergeCell ref="P114:P115"/>
    <mergeCell ref="T112:T113"/>
    <mergeCell ref="B114:B115"/>
    <mergeCell ref="C114:C115"/>
    <mergeCell ref="D114:D115"/>
    <mergeCell ref="E114:E115"/>
    <mergeCell ref="F114:F115"/>
    <mergeCell ref="G114:G115"/>
    <mergeCell ref="H114:H115"/>
    <mergeCell ref="I114:I115"/>
    <mergeCell ref="J114:J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M107:M111"/>
    <mergeCell ref="N107:P111"/>
    <mergeCell ref="Q107:Q111"/>
    <mergeCell ref="R107:T107"/>
    <mergeCell ref="R108:T108"/>
    <mergeCell ref="R109:T109"/>
    <mergeCell ref="R110:T110"/>
    <mergeCell ref="R111:T111"/>
    <mergeCell ref="D111:F111"/>
    <mergeCell ref="G107:G111"/>
    <mergeCell ref="H107:I111"/>
    <mergeCell ref="J107:J111"/>
    <mergeCell ref="K107:L107"/>
    <mergeCell ref="K108:L108"/>
    <mergeCell ref="K109:L109"/>
    <mergeCell ref="K110:L110"/>
    <mergeCell ref="K111:L111"/>
    <mergeCell ref="J100:K101"/>
    <mergeCell ref="L100:L101"/>
    <mergeCell ref="B104:T104"/>
    <mergeCell ref="D106:T106"/>
    <mergeCell ref="B107:B111"/>
    <mergeCell ref="C107:C111"/>
    <mergeCell ref="D107:F107"/>
    <mergeCell ref="D108:F108"/>
    <mergeCell ref="D109:F109"/>
    <mergeCell ref="D110:F110"/>
    <mergeCell ref="I98:I99"/>
    <mergeCell ref="J98:K99"/>
    <mergeCell ref="L98:L99"/>
    <mergeCell ref="B100:B101"/>
    <mergeCell ref="C100:C101"/>
    <mergeCell ref="D100:D101"/>
    <mergeCell ref="E100:E101"/>
    <mergeCell ref="F100:G101"/>
    <mergeCell ref="H100:H101"/>
    <mergeCell ref="I100:I101"/>
    <mergeCell ref="B98:B99"/>
    <mergeCell ref="C98:C99"/>
    <mergeCell ref="D98:D99"/>
    <mergeCell ref="E98:E99"/>
    <mergeCell ref="F98:G99"/>
    <mergeCell ref="H98:H99"/>
    <mergeCell ref="J93:J94"/>
    <mergeCell ref="K93:K94"/>
    <mergeCell ref="L93:L94"/>
    <mergeCell ref="F96:G96"/>
    <mergeCell ref="J96:K96"/>
    <mergeCell ref="F97:G97"/>
    <mergeCell ref="J97:K97"/>
    <mergeCell ref="J91:K92"/>
    <mergeCell ref="L91:L92"/>
    <mergeCell ref="B93:B94"/>
    <mergeCell ref="C93:C94"/>
    <mergeCell ref="D93:D94"/>
    <mergeCell ref="E93:E94"/>
    <mergeCell ref="F93:F94"/>
    <mergeCell ref="G93:G94"/>
    <mergeCell ref="H93:H94"/>
    <mergeCell ref="I93:I94"/>
    <mergeCell ref="I89:I90"/>
    <mergeCell ref="J89:K90"/>
    <mergeCell ref="L89:L90"/>
    <mergeCell ref="B91:B92"/>
    <mergeCell ref="C91:C92"/>
    <mergeCell ref="D91:D92"/>
    <mergeCell ref="E91:E92"/>
    <mergeCell ref="F91:G92"/>
    <mergeCell ref="H91:H92"/>
    <mergeCell ref="I91:I92"/>
    <mergeCell ref="H87:H88"/>
    <mergeCell ref="I87:I88"/>
    <mergeCell ref="J87:K88"/>
    <mergeCell ref="L87:L88"/>
    <mergeCell ref="B89:B90"/>
    <mergeCell ref="C89:C90"/>
    <mergeCell ref="D89:D90"/>
    <mergeCell ref="E89:E90"/>
    <mergeCell ref="F89:G90"/>
    <mergeCell ref="H89:H90"/>
    <mergeCell ref="H85:H86"/>
    <mergeCell ref="I85:I86"/>
    <mergeCell ref="J85:J86"/>
    <mergeCell ref="K85:K86"/>
    <mergeCell ref="L85:L86"/>
    <mergeCell ref="B87:B88"/>
    <mergeCell ref="C87:C88"/>
    <mergeCell ref="D87:D88"/>
    <mergeCell ref="E87:E88"/>
    <mergeCell ref="F87:G88"/>
    <mergeCell ref="B85:B86"/>
    <mergeCell ref="C85:C86"/>
    <mergeCell ref="D85:D86"/>
    <mergeCell ref="E85:E86"/>
    <mergeCell ref="F85:F86"/>
    <mergeCell ref="G85:G86"/>
    <mergeCell ref="AF65:AF66"/>
    <mergeCell ref="AG65:AG66"/>
    <mergeCell ref="AH65:AH66"/>
    <mergeCell ref="B82:L82"/>
    <mergeCell ref="F84:H84"/>
    <mergeCell ref="J84:L84"/>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AD63:AD64"/>
    <mergeCell ref="AE63:AE64"/>
    <mergeCell ref="AF63:AG64"/>
    <mergeCell ref="AH63:AH64"/>
    <mergeCell ref="B65:B66"/>
    <mergeCell ref="C65:C66"/>
    <mergeCell ref="D65:D66"/>
    <mergeCell ref="E65:E66"/>
    <mergeCell ref="F65:F66"/>
    <mergeCell ref="G65:G66"/>
    <mergeCell ref="V63:V64"/>
    <mergeCell ref="W63:W64"/>
    <mergeCell ref="X63:Y64"/>
    <mergeCell ref="Z63:Z64"/>
    <mergeCell ref="AA63:AA64"/>
    <mergeCell ref="AB63:AC64"/>
    <mergeCell ref="N63:N64"/>
    <mergeCell ref="O63:O64"/>
    <mergeCell ref="P63:Q64"/>
    <mergeCell ref="R63:R64"/>
    <mergeCell ref="S63:S64"/>
    <mergeCell ref="T63:U64"/>
    <mergeCell ref="AH61:AH62"/>
    <mergeCell ref="B63:B64"/>
    <mergeCell ref="C63:C64"/>
    <mergeCell ref="D63:E64"/>
    <mergeCell ref="F63:F64"/>
    <mergeCell ref="G63:G64"/>
    <mergeCell ref="H63:I64"/>
    <mergeCell ref="J63:J64"/>
    <mergeCell ref="K63:K64"/>
    <mergeCell ref="L63:M64"/>
    <mergeCell ref="Z61:Z62"/>
    <mergeCell ref="AA61:AA62"/>
    <mergeCell ref="AB61:AC62"/>
    <mergeCell ref="AD61:AD62"/>
    <mergeCell ref="AE61:AE62"/>
    <mergeCell ref="AF61:AG62"/>
    <mergeCell ref="R61:R62"/>
    <mergeCell ref="S61:S62"/>
    <mergeCell ref="T61:U62"/>
    <mergeCell ref="V61:V62"/>
    <mergeCell ref="W61:W62"/>
    <mergeCell ref="X61:Y62"/>
    <mergeCell ref="J61:J62"/>
    <mergeCell ref="K61:K62"/>
    <mergeCell ref="L61:M62"/>
    <mergeCell ref="N61:N62"/>
    <mergeCell ref="O61:O62"/>
    <mergeCell ref="P61:Q62"/>
    <mergeCell ref="AA59:AA60"/>
    <mergeCell ref="AB59:AD60"/>
    <mergeCell ref="AE59:AE60"/>
    <mergeCell ref="AF59:AH60"/>
    <mergeCell ref="B61:B62"/>
    <mergeCell ref="C61:C62"/>
    <mergeCell ref="D61:E62"/>
    <mergeCell ref="F61:F62"/>
    <mergeCell ref="G61:G62"/>
    <mergeCell ref="H61:I62"/>
    <mergeCell ref="P59:R60"/>
    <mergeCell ref="S59:S60"/>
    <mergeCell ref="T59:U60"/>
    <mergeCell ref="V59:V60"/>
    <mergeCell ref="W59:W60"/>
    <mergeCell ref="X59:Z60"/>
    <mergeCell ref="AH57:AH58"/>
    <mergeCell ref="B59:B60"/>
    <mergeCell ref="C59:C60"/>
    <mergeCell ref="D59:E60"/>
    <mergeCell ref="F59:F60"/>
    <mergeCell ref="G59:G60"/>
    <mergeCell ref="H59:J60"/>
    <mergeCell ref="K59:K60"/>
    <mergeCell ref="L59:N60"/>
    <mergeCell ref="O59:O60"/>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H54:AH55"/>
    <mergeCell ref="D56:E56"/>
    <mergeCell ref="H56:I56"/>
    <mergeCell ref="L56:M56"/>
    <mergeCell ref="P56:Q56"/>
    <mergeCell ref="T56:U56"/>
    <mergeCell ref="X56:Y56"/>
    <mergeCell ref="AB56:AC56"/>
    <mergeCell ref="AF56:AG56"/>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B53:AD53"/>
    <mergeCell ref="AF53:AH53"/>
    <mergeCell ref="B54:B55"/>
    <mergeCell ref="C54:C55"/>
    <mergeCell ref="D54:D55"/>
    <mergeCell ref="E54:E55"/>
    <mergeCell ref="F54:F55"/>
    <mergeCell ref="G54:G55"/>
    <mergeCell ref="H54:H55"/>
    <mergeCell ref="I54:I55"/>
    <mergeCell ref="D53:F53"/>
    <mergeCell ref="H53:J53"/>
    <mergeCell ref="L53:N53"/>
    <mergeCell ref="P53:R53"/>
    <mergeCell ref="T53:V53"/>
    <mergeCell ref="X53:Z53"/>
    <mergeCell ref="W51:W52"/>
    <mergeCell ref="X51:Z52"/>
    <mergeCell ref="AA51:AA52"/>
    <mergeCell ref="AB51:AD52"/>
    <mergeCell ref="AE51:AE52"/>
    <mergeCell ref="AF51:AH52"/>
    <mergeCell ref="K51:K52"/>
    <mergeCell ref="L51:N52"/>
    <mergeCell ref="O51:O52"/>
    <mergeCell ref="P51:R52"/>
    <mergeCell ref="S51:S52"/>
    <mergeCell ref="T51:V51"/>
    <mergeCell ref="T52:V52"/>
    <mergeCell ref="B51:B52"/>
    <mergeCell ref="C51:C52"/>
    <mergeCell ref="D51:F51"/>
    <mergeCell ref="D52:F52"/>
    <mergeCell ref="G51:G52"/>
    <mergeCell ref="H51:J52"/>
    <mergeCell ref="T44:T45"/>
    <mergeCell ref="U44:U45"/>
    <mergeCell ref="V44:V45"/>
    <mergeCell ref="B48:AH48"/>
    <mergeCell ref="D50:R50"/>
    <mergeCell ref="T50:AH50"/>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2:Q43"/>
    <mergeCell ref="R42:R43"/>
    <mergeCell ref="S42:S43"/>
    <mergeCell ref="T42:T43"/>
    <mergeCell ref="U42:U43"/>
    <mergeCell ref="V42:V43"/>
    <mergeCell ref="J42:J43"/>
    <mergeCell ref="K42:K43"/>
    <mergeCell ref="L42:L43"/>
    <mergeCell ref="M42:M43"/>
    <mergeCell ref="N42:O43"/>
    <mergeCell ref="P42:P43"/>
    <mergeCell ref="B42:B43"/>
    <mergeCell ref="C42:C43"/>
    <mergeCell ref="D42:E43"/>
    <mergeCell ref="F42:F43"/>
    <mergeCell ref="G42:G43"/>
    <mergeCell ref="H42:I43"/>
    <mergeCell ref="Q40:Q41"/>
    <mergeCell ref="R40:R41"/>
    <mergeCell ref="S40:S41"/>
    <mergeCell ref="T40:T41"/>
    <mergeCell ref="U40:U41"/>
    <mergeCell ref="V40:V41"/>
    <mergeCell ref="J40:J41"/>
    <mergeCell ref="K40:K41"/>
    <mergeCell ref="L40:L41"/>
    <mergeCell ref="M40:M41"/>
    <mergeCell ref="N40:O41"/>
    <mergeCell ref="P40:P41"/>
    <mergeCell ref="B40:B41"/>
    <mergeCell ref="C40:C41"/>
    <mergeCell ref="D40:E41"/>
    <mergeCell ref="F40:F41"/>
    <mergeCell ref="G40:G41"/>
    <mergeCell ref="H40:I41"/>
    <mergeCell ref="Q38:Q39"/>
    <mergeCell ref="R38:R39"/>
    <mergeCell ref="S38:S39"/>
    <mergeCell ref="T38:T39"/>
    <mergeCell ref="U38:U39"/>
    <mergeCell ref="V38:V39"/>
    <mergeCell ref="J38:J39"/>
    <mergeCell ref="K38:K39"/>
    <mergeCell ref="L38:L39"/>
    <mergeCell ref="M38:M39"/>
    <mergeCell ref="N38:O39"/>
    <mergeCell ref="P38:P39"/>
    <mergeCell ref="S36:S37"/>
    <mergeCell ref="T36:T37"/>
    <mergeCell ref="U36:U37"/>
    <mergeCell ref="V36:V37"/>
    <mergeCell ref="B38:B39"/>
    <mergeCell ref="C38:C39"/>
    <mergeCell ref="D38:E39"/>
    <mergeCell ref="F38:F39"/>
    <mergeCell ref="G38:G39"/>
    <mergeCell ref="H38:I39"/>
    <mergeCell ref="L36:L37"/>
    <mergeCell ref="M36:M37"/>
    <mergeCell ref="N36:O37"/>
    <mergeCell ref="P36:P37"/>
    <mergeCell ref="Q36:Q37"/>
    <mergeCell ref="R36:R37"/>
    <mergeCell ref="U34:U35"/>
    <mergeCell ref="V34:V35"/>
    <mergeCell ref="B36:B37"/>
    <mergeCell ref="C36:C37"/>
    <mergeCell ref="D36:E37"/>
    <mergeCell ref="F36:F37"/>
    <mergeCell ref="G36:G37"/>
    <mergeCell ref="H36:I37"/>
    <mergeCell ref="J36:J37"/>
    <mergeCell ref="K36:K37"/>
    <mergeCell ref="O34:O35"/>
    <mergeCell ref="P34:P35"/>
    <mergeCell ref="Q34:Q35"/>
    <mergeCell ref="R34:R35"/>
    <mergeCell ref="S34:S35"/>
    <mergeCell ref="T34:T35"/>
    <mergeCell ref="I34:I35"/>
    <mergeCell ref="J34:J35"/>
    <mergeCell ref="K34:K35"/>
    <mergeCell ref="L34:L35"/>
    <mergeCell ref="M34:M35"/>
    <mergeCell ref="N34:N35"/>
    <mergeCell ref="Q30:Q33"/>
    <mergeCell ref="S30:S33"/>
    <mergeCell ref="U30:U33"/>
    <mergeCell ref="B34:B35"/>
    <mergeCell ref="C34:C35"/>
    <mergeCell ref="D34:D35"/>
    <mergeCell ref="E34:E35"/>
    <mergeCell ref="F34:F35"/>
    <mergeCell ref="G34:G35"/>
    <mergeCell ref="H34:H35"/>
    <mergeCell ref="H31:J31"/>
    <mergeCell ref="H32:J32"/>
    <mergeCell ref="H33:J33"/>
    <mergeCell ref="K30:K33"/>
    <mergeCell ref="M30:M33"/>
    <mergeCell ref="N30:P30"/>
    <mergeCell ref="N31:P31"/>
    <mergeCell ref="N32:P32"/>
    <mergeCell ref="N33:P33"/>
    <mergeCell ref="V24:V25"/>
    <mergeCell ref="B26:V26"/>
    <mergeCell ref="D28:V28"/>
    <mergeCell ref="D29:L29"/>
    <mergeCell ref="N29:V29"/>
    <mergeCell ref="B30:B33"/>
    <mergeCell ref="C30:C33"/>
    <mergeCell ref="D30:F33"/>
    <mergeCell ref="G30:G33"/>
    <mergeCell ref="H30:J30"/>
    <mergeCell ref="P24:P25"/>
    <mergeCell ref="Q24:Q25"/>
    <mergeCell ref="R24:R25"/>
    <mergeCell ref="S24:S25"/>
    <mergeCell ref="T24:T25"/>
    <mergeCell ref="U24:U25"/>
    <mergeCell ref="H24:J25"/>
    <mergeCell ref="K24:K25"/>
    <mergeCell ref="L24:L25"/>
    <mergeCell ref="M24:M25"/>
    <mergeCell ref="N24:N25"/>
    <mergeCell ref="O24:O25"/>
    <mergeCell ref="B24:B25"/>
    <mergeCell ref="C24:C25"/>
    <mergeCell ref="D24:D25"/>
    <mergeCell ref="E24:E25"/>
    <mergeCell ref="F24:F25"/>
    <mergeCell ref="G24:G25"/>
    <mergeCell ref="Q22:Q23"/>
    <mergeCell ref="R22:R23"/>
    <mergeCell ref="S22:S23"/>
    <mergeCell ref="T22:T23"/>
    <mergeCell ref="U22:U23"/>
    <mergeCell ref="V22:V23"/>
    <mergeCell ref="J22:J23"/>
    <mergeCell ref="K22:K23"/>
    <mergeCell ref="L22:L23"/>
    <mergeCell ref="M22:M23"/>
    <mergeCell ref="N22:O23"/>
    <mergeCell ref="P22:P23"/>
    <mergeCell ref="B22:B23"/>
    <mergeCell ref="C22:C23"/>
    <mergeCell ref="D22:E23"/>
    <mergeCell ref="F22:F23"/>
    <mergeCell ref="G22:G23"/>
    <mergeCell ref="H22:I23"/>
    <mergeCell ref="Q20:Q21"/>
    <mergeCell ref="R20:R21"/>
    <mergeCell ref="S20:S21"/>
    <mergeCell ref="T20:T21"/>
    <mergeCell ref="U20:U21"/>
    <mergeCell ref="V20:V21"/>
    <mergeCell ref="J20:J21"/>
    <mergeCell ref="K20:K21"/>
    <mergeCell ref="L20:L21"/>
    <mergeCell ref="M20:M21"/>
    <mergeCell ref="N20:O21"/>
    <mergeCell ref="P20:P21"/>
    <mergeCell ref="B20:B21"/>
    <mergeCell ref="C20:C21"/>
    <mergeCell ref="D20:E21"/>
    <mergeCell ref="F20:F21"/>
    <mergeCell ref="G20:G21"/>
    <mergeCell ref="H20:I21"/>
    <mergeCell ref="Q18:Q19"/>
    <mergeCell ref="R18:R19"/>
    <mergeCell ref="S18:S19"/>
    <mergeCell ref="T18:T19"/>
    <mergeCell ref="U18:U19"/>
    <mergeCell ref="V18:V19"/>
    <mergeCell ref="J18:J19"/>
    <mergeCell ref="K18:K19"/>
    <mergeCell ref="L18:L19"/>
    <mergeCell ref="M18:M19"/>
    <mergeCell ref="N18:O19"/>
    <mergeCell ref="P18:P19"/>
    <mergeCell ref="S16:S17"/>
    <mergeCell ref="T16:T17"/>
    <mergeCell ref="U16:U17"/>
    <mergeCell ref="V16:V17"/>
    <mergeCell ref="B18:B19"/>
    <mergeCell ref="C18:C19"/>
    <mergeCell ref="D18:E19"/>
    <mergeCell ref="F18:F19"/>
    <mergeCell ref="G18:G19"/>
    <mergeCell ref="H18:I19"/>
    <mergeCell ref="L16:L17"/>
    <mergeCell ref="M16:M17"/>
    <mergeCell ref="N16:O17"/>
    <mergeCell ref="P16:P17"/>
    <mergeCell ref="Q16:Q17"/>
    <mergeCell ref="R16:R17"/>
    <mergeCell ref="U14:U15"/>
    <mergeCell ref="V14:V15"/>
    <mergeCell ref="B16:B17"/>
    <mergeCell ref="C16:C17"/>
    <mergeCell ref="D16:E17"/>
    <mergeCell ref="F16:F17"/>
    <mergeCell ref="G16:G17"/>
    <mergeCell ref="H16:I17"/>
    <mergeCell ref="J16:J17"/>
    <mergeCell ref="K16:K17"/>
    <mergeCell ref="O14:O15"/>
    <mergeCell ref="P14:P15"/>
    <mergeCell ref="Q14:Q15"/>
    <mergeCell ref="R14:R15"/>
    <mergeCell ref="S14:S15"/>
    <mergeCell ref="T14:T15"/>
    <mergeCell ref="I14:I15"/>
    <mergeCell ref="J14:J15"/>
    <mergeCell ref="K14:K15"/>
    <mergeCell ref="L14:L15"/>
    <mergeCell ref="M14:M15"/>
    <mergeCell ref="N14:N15"/>
    <mergeCell ref="Q10:Q13"/>
    <mergeCell ref="S10:S13"/>
    <mergeCell ref="U10:U13"/>
    <mergeCell ref="B14:B15"/>
    <mergeCell ref="C14:C15"/>
    <mergeCell ref="D14:D15"/>
    <mergeCell ref="E14:E15"/>
    <mergeCell ref="F14:F15"/>
    <mergeCell ref="G14:G15"/>
    <mergeCell ref="H14:H15"/>
    <mergeCell ref="H12:J12"/>
    <mergeCell ref="H13:J13"/>
    <mergeCell ref="K10:K13"/>
    <mergeCell ref="M10:M13"/>
    <mergeCell ref="N10:P10"/>
    <mergeCell ref="N11:P11"/>
    <mergeCell ref="N12:P12"/>
    <mergeCell ref="N13:P13"/>
    <mergeCell ref="B6:V6"/>
    <mergeCell ref="D8:V8"/>
    <mergeCell ref="D9:L9"/>
    <mergeCell ref="N9:V9"/>
    <mergeCell ref="B10:B13"/>
    <mergeCell ref="C10:C13"/>
    <mergeCell ref="D10:F13"/>
    <mergeCell ref="G10:G13"/>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1</v>
      </c>
      <c r="B1" s="7" t="s">
        <v>2</v>
      </c>
      <c r="C1" s="7" t="s">
        <v>33</v>
      </c>
    </row>
    <row r="2" spans="1:3">
      <c r="A2" s="1" t="s">
        <v>32</v>
      </c>
      <c r="B2" s="7"/>
      <c r="C2" s="7"/>
    </row>
    <row r="3" spans="1:3">
      <c r="A3" s="3" t="s">
        <v>34</v>
      </c>
      <c r="B3" s="4" t="s">
        <v>5</v>
      </c>
      <c r="C3" s="4" t="s">
        <v>5</v>
      </c>
    </row>
    <row r="4" spans="1:3">
      <c r="A4" s="2" t="s">
        <v>35</v>
      </c>
      <c r="B4" s="8">
        <v>83805</v>
      </c>
      <c r="C4" s="8">
        <v>83710</v>
      </c>
    </row>
    <row r="5" spans="1:3" ht="45">
      <c r="A5" s="2" t="s">
        <v>36</v>
      </c>
      <c r="B5" s="6">
        <v>1204</v>
      </c>
      <c r="C5" s="6">
        <v>1535</v>
      </c>
    </row>
    <row r="6" spans="1:3">
      <c r="A6" s="2" t="s">
        <v>37</v>
      </c>
      <c r="B6" s="6">
        <v>4823</v>
      </c>
      <c r="C6" s="4">
        <v>0</v>
      </c>
    </row>
    <row r="7" spans="1:3">
      <c r="A7" s="2" t="s">
        <v>38</v>
      </c>
      <c r="B7" s="6">
        <v>2129</v>
      </c>
      <c r="C7" s="6">
        <v>2430</v>
      </c>
    </row>
    <row r="8" spans="1:3">
      <c r="A8" s="2" t="s">
        <v>39</v>
      </c>
      <c r="B8" s="4">
        <v>77</v>
      </c>
      <c r="C8" s="4">
        <v>399</v>
      </c>
    </row>
    <row r="9" spans="1:3">
      <c r="A9" s="2" t="s">
        <v>40</v>
      </c>
      <c r="B9" s="6">
        <v>1246</v>
      </c>
      <c r="C9" s="4">
        <v>301</v>
      </c>
    </row>
    <row r="10" spans="1:3">
      <c r="A10" s="2" t="s">
        <v>41</v>
      </c>
      <c r="B10" s="6">
        <v>1807</v>
      </c>
      <c r="C10" s="4">
        <v>0</v>
      </c>
    </row>
    <row r="11" spans="1:3" ht="30">
      <c r="A11" s="2" t="s">
        <v>42</v>
      </c>
      <c r="B11" s="6">
        <v>1808</v>
      </c>
      <c r="C11" s="6">
        <v>11818</v>
      </c>
    </row>
    <row r="12" spans="1:3">
      <c r="A12" s="2" t="s">
        <v>43</v>
      </c>
      <c r="B12" s="4">
        <v>372</v>
      </c>
      <c r="C12" s="4">
        <v>260</v>
      </c>
    </row>
    <row r="13" spans="1:3">
      <c r="A13" s="2" t="s">
        <v>44</v>
      </c>
      <c r="B13" s="6">
        <v>97271</v>
      </c>
      <c r="C13" s="6">
        <v>100453</v>
      </c>
    </row>
    <row r="14" spans="1:3">
      <c r="A14" s="3" t="s">
        <v>45</v>
      </c>
      <c r="B14" s="4" t="s">
        <v>5</v>
      </c>
      <c r="C14" s="4" t="s">
        <v>5</v>
      </c>
    </row>
    <row r="15" spans="1:3">
      <c r="A15" s="2" t="s">
        <v>46</v>
      </c>
      <c r="B15" s="6">
        <v>82473</v>
      </c>
      <c r="C15" s="6">
        <v>74478</v>
      </c>
    </row>
    <row r="16" spans="1:3">
      <c r="A16" s="2" t="s">
        <v>47</v>
      </c>
      <c r="B16" s="4">
        <v>736</v>
      </c>
      <c r="C16" s="4">
        <v>937</v>
      </c>
    </row>
    <row r="17" spans="1:3" ht="30">
      <c r="A17" s="2" t="s">
        <v>48</v>
      </c>
      <c r="B17" s="4">
        <v>979</v>
      </c>
      <c r="C17" s="4">
        <v>556</v>
      </c>
    </row>
    <row r="18" spans="1:3">
      <c r="A18" s="2" t="s">
        <v>49</v>
      </c>
      <c r="B18" s="6">
        <v>1015</v>
      </c>
      <c r="C18" s="6">
        <v>1264</v>
      </c>
    </row>
    <row r="19" spans="1:3">
      <c r="A19" s="2" t="s">
        <v>50</v>
      </c>
      <c r="B19" s="4">
        <v>311</v>
      </c>
      <c r="C19" s="4">
        <v>427</v>
      </c>
    </row>
    <row r="20" spans="1:3" ht="45">
      <c r="A20" s="2" t="s">
        <v>51</v>
      </c>
      <c r="B20" s="6">
        <v>1801</v>
      </c>
      <c r="C20" s="6">
        <v>11763</v>
      </c>
    </row>
    <row r="21" spans="1:3" ht="30">
      <c r="A21" s="2" t="s">
        <v>52</v>
      </c>
      <c r="B21" s="4">
        <v>71</v>
      </c>
      <c r="C21" s="4">
        <v>132</v>
      </c>
    </row>
    <row r="22" spans="1:3">
      <c r="A22" s="2" t="s">
        <v>53</v>
      </c>
      <c r="B22" s="6">
        <v>87386</v>
      </c>
      <c r="C22" s="6">
        <v>89557</v>
      </c>
    </row>
    <row r="23" spans="1:3">
      <c r="A23" s="3" t="s">
        <v>54</v>
      </c>
      <c r="B23" s="4" t="s">
        <v>5</v>
      </c>
      <c r="C23" s="4" t="s">
        <v>5</v>
      </c>
    </row>
    <row r="24" spans="1:3">
      <c r="A24" s="2" t="s">
        <v>55</v>
      </c>
      <c r="B24" s="4">
        <v>167</v>
      </c>
      <c r="C24" s="4">
        <v>167</v>
      </c>
    </row>
    <row r="25" spans="1:3">
      <c r="A25" s="2" t="s">
        <v>56</v>
      </c>
      <c r="B25" s="4">
        <v>4</v>
      </c>
      <c r="C25" s="4">
        <v>3</v>
      </c>
    </row>
    <row r="26" spans="1:3">
      <c r="A26" s="2" t="s">
        <v>57</v>
      </c>
      <c r="B26" s="6">
        <v>10992</v>
      </c>
      <c r="C26" s="6">
        <v>9460</v>
      </c>
    </row>
    <row r="27" spans="1:3">
      <c r="A27" s="2" t="s">
        <v>58</v>
      </c>
      <c r="B27" s="4">
        <v>-160</v>
      </c>
      <c r="C27" s="4">
        <v>-289</v>
      </c>
    </row>
    <row r="28" spans="1:3" ht="30">
      <c r="A28" s="2" t="s">
        <v>59</v>
      </c>
      <c r="B28" s="6">
        <v>-1118</v>
      </c>
      <c r="C28" s="6">
        <v>1555</v>
      </c>
    </row>
    <row r="29" spans="1:3">
      <c r="A29" s="2" t="s">
        <v>60</v>
      </c>
      <c r="B29" s="6">
        <v>9885</v>
      </c>
      <c r="C29" s="6">
        <v>10896</v>
      </c>
    </row>
    <row r="30" spans="1:3" ht="30">
      <c r="A30" s="2" t="s">
        <v>61</v>
      </c>
      <c r="B30" s="8">
        <v>97271</v>
      </c>
      <c r="C30" s="8">
        <v>1004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3" width="36.5703125" bestFit="1" customWidth="1"/>
    <col min="4" max="4" width="3.5703125" customWidth="1"/>
    <col min="5" max="5" width="11.42578125" customWidth="1"/>
    <col min="6" max="6" width="18.5703125" customWidth="1"/>
    <col min="7" max="7" width="9.28515625" customWidth="1"/>
    <col min="8" max="8" width="6.42578125" customWidth="1"/>
    <col min="9" max="9" width="9" customWidth="1"/>
    <col min="10" max="10" width="32.5703125" customWidth="1"/>
    <col min="11" max="11" width="9.28515625" customWidth="1"/>
    <col min="12" max="12" width="6.28515625" customWidth="1"/>
    <col min="13" max="13" width="19.42578125" customWidth="1"/>
    <col min="14" max="14" width="31.7109375" customWidth="1"/>
    <col min="15" max="15" width="9.28515625" customWidth="1"/>
    <col min="16" max="16" width="3.42578125" customWidth="1"/>
    <col min="17" max="17" width="11.7109375" customWidth="1"/>
    <col min="18" max="18" width="2.85546875" customWidth="1"/>
    <col min="19" max="19" width="9.28515625" customWidth="1"/>
    <col min="20" max="20" width="3.42578125" customWidth="1"/>
    <col min="21" max="21" width="12" customWidth="1"/>
    <col min="22" max="22" width="3" customWidth="1"/>
    <col min="23" max="23" width="9.28515625" customWidth="1"/>
    <col min="24" max="24" width="1.85546875" customWidth="1"/>
    <col min="25" max="25" width="3.5703125" customWidth="1"/>
    <col min="26" max="26" width="9.28515625" customWidth="1"/>
  </cols>
  <sheetData>
    <row r="1" spans="1:26" ht="15" customHeight="1">
      <c r="A1" s="7" t="s">
        <v>73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10</v>
      </c>
      <c r="B3" s="95" t="s">
        <v>5</v>
      </c>
      <c r="C3" s="95"/>
      <c r="D3" s="95"/>
      <c r="E3" s="95"/>
      <c r="F3" s="95"/>
      <c r="G3" s="95"/>
      <c r="H3" s="95"/>
      <c r="I3" s="95"/>
      <c r="J3" s="95"/>
      <c r="K3" s="95"/>
      <c r="L3" s="95"/>
      <c r="M3" s="95"/>
      <c r="N3" s="95"/>
      <c r="O3" s="95"/>
      <c r="P3" s="95"/>
      <c r="Q3" s="95"/>
      <c r="R3" s="95"/>
      <c r="S3" s="95"/>
      <c r="T3" s="95"/>
      <c r="U3" s="95"/>
      <c r="V3" s="95"/>
      <c r="W3" s="95"/>
      <c r="X3" s="95"/>
      <c r="Y3" s="95"/>
      <c r="Z3" s="95"/>
    </row>
    <row r="4" spans="1:26" ht="15" customHeight="1">
      <c r="A4" s="12" t="s">
        <v>740</v>
      </c>
      <c r="B4" s="95" t="s">
        <v>5</v>
      </c>
      <c r="C4" s="95"/>
      <c r="D4" s="95"/>
      <c r="E4" s="95"/>
      <c r="F4" s="95"/>
      <c r="G4" s="95"/>
      <c r="H4" s="95"/>
      <c r="I4" s="95"/>
      <c r="J4" s="95"/>
      <c r="K4" s="95"/>
      <c r="L4" s="95"/>
      <c r="M4" s="95"/>
      <c r="N4" s="95"/>
      <c r="O4" s="95"/>
      <c r="P4" s="95"/>
      <c r="Q4" s="95"/>
      <c r="R4" s="95"/>
      <c r="S4" s="95"/>
      <c r="T4" s="95"/>
      <c r="U4" s="95"/>
      <c r="V4" s="95"/>
      <c r="W4" s="95"/>
      <c r="X4" s="95"/>
      <c r="Y4" s="95"/>
      <c r="Z4" s="95"/>
    </row>
    <row r="5" spans="1:26">
      <c r="A5" s="12"/>
      <c r="B5" s="124" t="s">
        <v>741</v>
      </c>
      <c r="C5" s="124"/>
      <c r="D5" s="124"/>
      <c r="E5" s="124"/>
      <c r="F5" s="124"/>
      <c r="G5" s="124"/>
      <c r="H5" s="124"/>
      <c r="I5" s="124"/>
      <c r="J5" s="124"/>
      <c r="K5" s="124"/>
      <c r="L5" s="124"/>
      <c r="M5" s="124"/>
      <c r="N5" s="124"/>
      <c r="O5" s="124"/>
      <c r="P5" s="124"/>
      <c r="Q5" s="124"/>
      <c r="R5" s="124"/>
      <c r="S5" s="124"/>
      <c r="T5" s="124"/>
      <c r="U5" s="124"/>
      <c r="V5" s="124"/>
      <c r="W5" s="124"/>
      <c r="X5" s="124"/>
      <c r="Y5" s="124"/>
      <c r="Z5" s="124"/>
    </row>
    <row r="6" spans="1:26">
      <c r="A6" s="12"/>
      <c r="B6" s="204" t="s">
        <v>614</v>
      </c>
      <c r="C6" s="204"/>
      <c r="D6" s="204"/>
      <c r="E6" s="204"/>
      <c r="F6" s="204"/>
      <c r="G6" s="204"/>
      <c r="H6" s="204"/>
      <c r="I6" s="204"/>
      <c r="J6" s="204"/>
      <c r="K6" s="204"/>
      <c r="L6" s="204"/>
      <c r="M6" s="204"/>
      <c r="N6" s="204"/>
      <c r="O6" s="204"/>
      <c r="P6" s="204"/>
      <c r="Q6" s="204"/>
      <c r="R6" s="204"/>
      <c r="S6" s="204"/>
      <c r="T6" s="204"/>
      <c r="U6" s="204"/>
      <c r="V6" s="204"/>
      <c r="W6" s="204"/>
      <c r="X6" s="204"/>
      <c r="Y6" s="204"/>
      <c r="Z6" s="204"/>
    </row>
    <row r="7" spans="1:26">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c r="A8" s="12"/>
      <c r="B8" s="16"/>
      <c r="C8" s="16"/>
      <c r="D8" s="16"/>
      <c r="E8" s="16"/>
      <c r="F8" s="16"/>
      <c r="G8" s="16"/>
      <c r="H8" s="16"/>
      <c r="I8" s="16"/>
      <c r="J8" s="16"/>
      <c r="K8" s="16"/>
      <c r="L8" s="16"/>
      <c r="M8" s="16"/>
      <c r="N8" s="16"/>
      <c r="O8" s="16"/>
      <c r="P8" s="16"/>
      <c r="Q8" s="16"/>
      <c r="R8" s="16"/>
      <c r="S8" s="16"/>
      <c r="T8" s="16"/>
      <c r="U8" s="16"/>
      <c r="V8" s="16"/>
      <c r="W8" s="16"/>
      <c r="X8" s="16"/>
      <c r="Y8" s="16"/>
      <c r="Z8" s="16"/>
    </row>
    <row r="9" spans="1:26">
      <c r="A9" s="12"/>
      <c r="B9" s="34"/>
      <c r="C9" s="33"/>
      <c r="D9" s="71" t="s">
        <v>615</v>
      </c>
      <c r="E9" s="71"/>
      <c r="F9" s="71"/>
      <c r="G9" s="33"/>
      <c r="H9" s="71" t="s">
        <v>616</v>
      </c>
      <c r="I9" s="71"/>
      <c r="J9" s="71"/>
      <c r="K9" s="33"/>
      <c r="L9" s="71" t="s">
        <v>617</v>
      </c>
      <c r="M9" s="71"/>
      <c r="N9" s="71"/>
      <c r="O9" s="33"/>
      <c r="P9" s="71" t="s">
        <v>618</v>
      </c>
      <c r="Q9" s="71"/>
      <c r="R9" s="71"/>
      <c r="S9" s="71"/>
      <c r="T9" s="71"/>
      <c r="U9" s="71"/>
      <c r="V9" s="71"/>
      <c r="W9" s="33"/>
      <c r="X9" s="71" t="s">
        <v>621</v>
      </c>
      <c r="Y9" s="71"/>
      <c r="Z9" s="71"/>
    </row>
    <row r="10" spans="1:26">
      <c r="A10" s="12"/>
      <c r="B10" s="34"/>
      <c r="C10" s="33"/>
      <c r="D10" s="71"/>
      <c r="E10" s="71"/>
      <c r="F10" s="71"/>
      <c r="G10" s="33"/>
      <c r="H10" s="71"/>
      <c r="I10" s="71"/>
      <c r="J10" s="71"/>
      <c r="K10" s="33"/>
      <c r="L10" s="71"/>
      <c r="M10" s="71"/>
      <c r="N10" s="71"/>
      <c r="O10" s="33"/>
      <c r="P10" s="71" t="s">
        <v>619</v>
      </c>
      <c r="Q10" s="71"/>
      <c r="R10" s="71"/>
      <c r="S10" s="71"/>
      <c r="T10" s="71"/>
      <c r="U10" s="71"/>
      <c r="V10" s="71"/>
      <c r="W10" s="33"/>
      <c r="X10" s="71"/>
      <c r="Y10" s="71"/>
      <c r="Z10" s="71"/>
    </row>
    <row r="11" spans="1:26" ht="15.75" thickBot="1">
      <c r="A11" s="12"/>
      <c r="B11" s="34"/>
      <c r="C11" s="33"/>
      <c r="D11" s="71"/>
      <c r="E11" s="71"/>
      <c r="F11" s="71"/>
      <c r="G11" s="33"/>
      <c r="H11" s="71"/>
      <c r="I11" s="71"/>
      <c r="J11" s="71"/>
      <c r="K11" s="33"/>
      <c r="L11" s="71"/>
      <c r="M11" s="71"/>
      <c r="N11" s="71"/>
      <c r="O11" s="33"/>
      <c r="P11" s="28" t="s">
        <v>620</v>
      </c>
      <c r="Q11" s="28"/>
      <c r="R11" s="28"/>
      <c r="S11" s="28"/>
      <c r="T11" s="28"/>
      <c r="U11" s="28"/>
      <c r="V11" s="28"/>
      <c r="W11" s="33"/>
      <c r="X11" s="71"/>
      <c r="Y11" s="71"/>
      <c r="Z11" s="71"/>
    </row>
    <row r="12" spans="1:26" ht="15.75" thickBot="1">
      <c r="A12" s="12"/>
      <c r="B12" s="24"/>
      <c r="C12" s="18"/>
      <c r="D12" s="28"/>
      <c r="E12" s="28"/>
      <c r="F12" s="28"/>
      <c r="G12" s="18"/>
      <c r="H12" s="28"/>
      <c r="I12" s="28"/>
      <c r="J12" s="28"/>
      <c r="K12" s="18"/>
      <c r="L12" s="28"/>
      <c r="M12" s="28"/>
      <c r="N12" s="28"/>
      <c r="O12" s="18"/>
      <c r="P12" s="29" t="s">
        <v>622</v>
      </c>
      <c r="Q12" s="29"/>
      <c r="R12" s="29"/>
      <c r="S12" s="18"/>
      <c r="T12" s="29" t="s">
        <v>623</v>
      </c>
      <c r="U12" s="29"/>
      <c r="V12" s="29"/>
      <c r="W12" s="18"/>
      <c r="X12" s="28"/>
      <c r="Y12" s="28"/>
      <c r="Z12" s="28"/>
    </row>
    <row r="13" spans="1:26">
      <c r="A13" s="12"/>
      <c r="B13" s="200">
        <v>41547</v>
      </c>
      <c r="C13" s="23"/>
      <c r="D13" s="31"/>
      <c r="E13" s="31"/>
      <c r="F13" s="31"/>
      <c r="G13" s="23"/>
      <c r="H13" s="31"/>
      <c r="I13" s="31"/>
      <c r="J13" s="31"/>
      <c r="K13" s="23"/>
      <c r="L13" s="31"/>
      <c r="M13" s="31"/>
      <c r="N13" s="31"/>
      <c r="O13" s="23"/>
      <c r="P13" s="31"/>
      <c r="Q13" s="31"/>
      <c r="R13" s="31"/>
      <c r="S13" s="23"/>
      <c r="T13" s="31"/>
      <c r="U13" s="31"/>
      <c r="V13" s="31"/>
      <c r="W13" s="23"/>
      <c r="X13" s="31"/>
      <c r="Y13" s="31"/>
      <c r="Z13" s="31"/>
    </row>
    <row r="14" spans="1:26">
      <c r="A14" s="12"/>
      <c r="B14" s="99" t="s">
        <v>624</v>
      </c>
      <c r="C14" s="33"/>
      <c r="D14" s="34" t="s">
        <v>217</v>
      </c>
      <c r="E14" s="35">
        <v>1112</v>
      </c>
      <c r="F14" s="33"/>
      <c r="G14" s="33"/>
      <c r="H14" s="34" t="s">
        <v>217</v>
      </c>
      <c r="I14" s="36" t="s">
        <v>222</v>
      </c>
      <c r="J14" s="33"/>
      <c r="K14" s="33"/>
      <c r="L14" s="34" t="s">
        <v>217</v>
      </c>
      <c r="M14" s="35">
        <v>1112</v>
      </c>
      <c r="N14" s="33"/>
      <c r="O14" s="33"/>
      <c r="P14" s="34" t="s">
        <v>217</v>
      </c>
      <c r="Q14" s="36" t="s">
        <v>625</v>
      </c>
      <c r="R14" s="34" t="s">
        <v>220</v>
      </c>
      <c r="S14" s="33"/>
      <c r="T14" s="34" t="s">
        <v>217</v>
      </c>
      <c r="U14" s="36" t="s">
        <v>626</v>
      </c>
      <c r="V14" s="34" t="s">
        <v>220</v>
      </c>
      <c r="W14" s="33"/>
      <c r="X14" s="34" t="s">
        <v>217</v>
      </c>
      <c r="Y14" s="36" t="s">
        <v>222</v>
      </c>
      <c r="Z14" s="33"/>
    </row>
    <row r="15" spans="1:26">
      <c r="A15" s="12"/>
      <c r="B15" s="99"/>
      <c r="C15" s="33"/>
      <c r="D15" s="34"/>
      <c r="E15" s="35"/>
      <c r="F15" s="33"/>
      <c r="G15" s="33"/>
      <c r="H15" s="34"/>
      <c r="I15" s="36"/>
      <c r="J15" s="33"/>
      <c r="K15" s="33"/>
      <c r="L15" s="34"/>
      <c r="M15" s="35"/>
      <c r="N15" s="33"/>
      <c r="O15" s="33"/>
      <c r="P15" s="34"/>
      <c r="Q15" s="36"/>
      <c r="R15" s="34"/>
      <c r="S15" s="33"/>
      <c r="T15" s="34"/>
      <c r="U15" s="36"/>
      <c r="V15" s="34"/>
      <c r="W15" s="33"/>
      <c r="X15" s="34"/>
      <c r="Y15" s="36"/>
      <c r="Z15" s="33"/>
    </row>
    <row r="16" spans="1:26">
      <c r="A16" s="12"/>
      <c r="B16" s="100" t="s">
        <v>42</v>
      </c>
      <c r="C16" s="30"/>
      <c r="D16" s="44">
        <v>1808</v>
      </c>
      <c r="E16" s="44"/>
      <c r="F16" s="30"/>
      <c r="G16" s="30"/>
      <c r="H16" s="38" t="s">
        <v>222</v>
      </c>
      <c r="I16" s="38"/>
      <c r="J16" s="30"/>
      <c r="K16" s="30"/>
      <c r="L16" s="44">
        <v>1808</v>
      </c>
      <c r="M16" s="44"/>
      <c r="N16" s="30"/>
      <c r="O16" s="30"/>
      <c r="P16" s="38" t="s">
        <v>627</v>
      </c>
      <c r="Q16" s="38"/>
      <c r="R16" s="39" t="s">
        <v>220</v>
      </c>
      <c r="S16" s="30"/>
      <c r="T16" s="38" t="s">
        <v>222</v>
      </c>
      <c r="U16" s="38"/>
      <c r="V16" s="30"/>
      <c r="W16" s="30"/>
      <c r="X16" s="38" t="s">
        <v>222</v>
      </c>
      <c r="Y16" s="38"/>
      <c r="Z16" s="30"/>
    </row>
    <row r="17" spans="1:26" ht="15.75" thickBot="1">
      <c r="A17" s="12"/>
      <c r="B17" s="100"/>
      <c r="C17" s="30"/>
      <c r="D17" s="80"/>
      <c r="E17" s="80"/>
      <c r="F17" s="49"/>
      <c r="G17" s="30"/>
      <c r="H17" s="47"/>
      <c r="I17" s="47"/>
      <c r="J17" s="49"/>
      <c r="K17" s="30"/>
      <c r="L17" s="80"/>
      <c r="M17" s="80"/>
      <c r="N17" s="49"/>
      <c r="O17" s="30"/>
      <c r="P17" s="47"/>
      <c r="Q17" s="47"/>
      <c r="R17" s="48"/>
      <c r="S17" s="30"/>
      <c r="T17" s="47"/>
      <c r="U17" s="47"/>
      <c r="V17" s="49"/>
      <c r="W17" s="30"/>
      <c r="X17" s="47"/>
      <c r="Y17" s="47"/>
      <c r="Z17" s="49"/>
    </row>
    <row r="18" spans="1:26">
      <c r="A18" s="12"/>
      <c r="B18" s="50" t="s">
        <v>628</v>
      </c>
      <c r="C18" s="33"/>
      <c r="D18" s="57" t="s">
        <v>217</v>
      </c>
      <c r="E18" s="51">
        <v>2920</v>
      </c>
      <c r="F18" s="52"/>
      <c r="G18" s="33"/>
      <c r="H18" s="57" t="s">
        <v>217</v>
      </c>
      <c r="I18" s="53" t="s">
        <v>222</v>
      </c>
      <c r="J18" s="52"/>
      <c r="K18" s="33"/>
      <c r="L18" s="57" t="s">
        <v>217</v>
      </c>
      <c r="M18" s="51">
        <v>2920</v>
      </c>
      <c r="N18" s="52"/>
      <c r="O18" s="33"/>
      <c r="P18" s="57" t="s">
        <v>217</v>
      </c>
      <c r="Q18" s="53" t="s">
        <v>629</v>
      </c>
      <c r="R18" s="57" t="s">
        <v>220</v>
      </c>
      <c r="S18" s="33"/>
      <c r="T18" s="57" t="s">
        <v>217</v>
      </c>
      <c r="U18" s="53" t="s">
        <v>626</v>
      </c>
      <c r="V18" s="57" t="s">
        <v>220</v>
      </c>
      <c r="W18" s="33"/>
      <c r="X18" s="57" t="s">
        <v>217</v>
      </c>
      <c r="Y18" s="53" t="s">
        <v>222</v>
      </c>
      <c r="Z18" s="52"/>
    </row>
    <row r="19" spans="1:26" ht="15.75" thickBot="1">
      <c r="A19" s="12"/>
      <c r="B19" s="50"/>
      <c r="C19" s="33"/>
      <c r="D19" s="58"/>
      <c r="E19" s="59"/>
      <c r="F19" s="60"/>
      <c r="G19" s="33"/>
      <c r="H19" s="58"/>
      <c r="I19" s="61"/>
      <c r="J19" s="60"/>
      <c r="K19" s="33"/>
      <c r="L19" s="58"/>
      <c r="M19" s="59"/>
      <c r="N19" s="60"/>
      <c r="O19" s="33"/>
      <c r="P19" s="58"/>
      <c r="Q19" s="61"/>
      <c r="R19" s="58"/>
      <c r="S19" s="33"/>
      <c r="T19" s="58"/>
      <c r="U19" s="61"/>
      <c r="V19" s="58"/>
      <c r="W19" s="33"/>
      <c r="X19" s="58"/>
      <c r="Y19" s="61"/>
      <c r="Z19" s="60"/>
    </row>
    <row r="20" spans="1:26" ht="15.75" thickTop="1">
      <c r="A20" s="12"/>
      <c r="B20" s="23"/>
      <c r="C20" s="23"/>
      <c r="D20" s="202"/>
      <c r="E20" s="202"/>
      <c r="F20" s="202"/>
      <c r="G20" s="23"/>
      <c r="H20" s="202"/>
      <c r="I20" s="202"/>
      <c r="J20" s="202"/>
      <c r="K20" s="23"/>
      <c r="L20" s="202"/>
      <c r="M20" s="202"/>
      <c r="N20" s="202"/>
      <c r="O20" s="23"/>
      <c r="P20" s="202"/>
      <c r="Q20" s="202"/>
      <c r="R20" s="202"/>
      <c r="S20" s="23"/>
      <c r="T20" s="202"/>
      <c r="U20" s="202"/>
      <c r="V20" s="202"/>
      <c r="W20" s="23"/>
      <c r="X20" s="202"/>
      <c r="Y20" s="202"/>
      <c r="Z20" s="202"/>
    </row>
    <row r="21" spans="1:26">
      <c r="A21" s="12"/>
      <c r="B21" s="201">
        <v>41274</v>
      </c>
      <c r="C21" s="18"/>
      <c r="D21" s="33"/>
      <c r="E21" s="33"/>
      <c r="F21" s="33"/>
      <c r="G21" s="18"/>
      <c r="H21" s="33"/>
      <c r="I21" s="33"/>
      <c r="J21" s="33"/>
      <c r="K21" s="18"/>
      <c r="L21" s="33"/>
      <c r="M21" s="33"/>
      <c r="N21" s="33"/>
      <c r="O21" s="18"/>
      <c r="P21" s="33"/>
      <c r="Q21" s="33"/>
      <c r="R21" s="33"/>
      <c r="S21" s="18"/>
      <c r="T21" s="33"/>
      <c r="U21" s="33"/>
      <c r="V21" s="33"/>
      <c r="W21" s="18"/>
      <c r="X21" s="33"/>
      <c r="Y21" s="33"/>
      <c r="Z21" s="33"/>
    </row>
    <row r="22" spans="1:26">
      <c r="A22" s="12"/>
      <c r="B22" s="100" t="s">
        <v>630</v>
      </c>
      <c r="C22" s="30"/>
      <c r="D22" s="39" t="s">
        <v>217</v>
      </c>
      <c r="E22" s="38">
        <v>185</v>
      </c>
      <c r="F22" s="30"/>
      <c r="G22" s="30"/>
      <c r="H22" s="39" t="s">
        <v>217</v>
      </c>
      <c r="I22" s="38" t="s">
        <v>222</v>
      </c>
      <c r="J22" s="30"/>
      <c r="K22" s="30"/>
      <c r="L22" s="39" t="s">
        <v>217</v>
      </c>
      <c r="M22" s="38">
        <v>185</v>
      </c>
      <c r="N22" s="30"/>
      <c r="O22" s="30"/>
      <c r="P22" s="39" t="s">
        <v>217</v>
      </c>
      <c r="Q22" s="38" t="s">
        <v>631</v>
      </c>
      <c r="R22" s="39" t="s">
        <v>220</v>
      </c>
      <c r="S22" s="30"/>
      <c r="T22" s="39" t="s">
        <v>217</v>
      </c>
      <c r="U22" s="38" t="s">
        <v>222</v>
      </c>
      <c r="V22" s="30"/>
      <c r="W22" s="30"/>
      <c r="X22" s="39" t="s">
        <v>217</v>
      </c>
      <c r="Y22" s="38" t="s">
        <v>222</v>
      </c>
      <c r="Z22" s="30"/>
    </row>
    <row r="23" spans="1:26">
      <c r="A23" s="12"/>
      <c r="B23" s="100"/>
      <c r="C23" s="30"/>
      <c r="D23" s="39"/>
      <c r="E23" s="38"/>
      <c r="F23" s="30"/>
      <c r="G23" s="30"/>
      <c r="H23" s="39"/>
      <c r="I23" s="38"/>
      <c r="J23" s="30"/>
      <c r="K23" s="30"/>
      <c r="L23" s="39"/>
      <c r="M23" s="38"/>
      <c r="N23" s="30"/>
      <c r="O23" s="30"/>
      <c r="P23" s="39"/>
      <c r="Q23" s="38"/>
      <c r="R23" s="39"/>
      <c r="S23" s="30"/>
      <c r="T23" s="39"/>
      <c r="U23" s="38"/>
      <c r="V23" s="30"/>
      <c r="W23" s="30"/>
      <c r="X23" s="39"/>
      <c r="Y23" s="38"/>
      <c r="Z23" s="30"/>
    </row>
    <row r="24" spans="1:26">
      <c r="A24" s="12"/>
      <c r="B24" s="99" t="s">
        <v>42</v>
      </c>
      <c r="C24" s="33"/>
      <c r="D24" s="35">
        <v>11818</v>
      </c>
      <c r="E24" s="35"/>
      <c r="F24" s="33"/>
      <c r="G24" s="33"/>
      <c r="H24" s="36" t="s">
        <v>222</v>
      </c>
      <c r="I24" s="36"/>
      <c r="J24" s="33"/>
      <c r="K24" s="33"/>
      <c r="L24" s="35">
        <v>11818</v>
      </c>
      <c r="M24" s="35"/>
      <c r="N24" s="33"/>
      <c r="O24" s="33"/>
      <c r="P24" s="36" t="s">
        <v>632</v>
      </c>
      <c r="Q24" s="36"/>
      <c r="R24" s="34" t="s">
        <v>220</v>
      </c>
      <c r="S24" s="33"/>
      <c r="T24" s="36" t="s">
        <v>633</v>
      </c>
      <c r="U24" s="36"/>
      <c r="V24" s="34" t="s">
        <v>220</v>
      </c>
      <c r="W24" s="33"/>
      <c r="X24" s="36">
        <v>179</v>
      </c>
      <c r="Y24" s="36"/>
      <c r="Z24" s="33"/>
    </row>
    <row r="25" spans="1:26" ht="15.75" thickBot="1">
      <c r="A25" s="12"/>
      <c r="B25" s="99"/>
      <c r="C25" s="33"/>
      <c r="D25" s="40"/>
      <c r="E25" s="40"/>
      <c r="F25" s="41"/>
      <c r="G25" s="33"/>
      <c r="H25" s="42"/>
      <c r="I25" s="42"/>
      <c r="J25" s="41"/>
      <c r="K25" s="33"/>
      <c r="L25" s="40"/>
      <c r="M25" s="40"/>
      <c r="N25" s="41"/>
      <c r="O25" s="33"/>
      <c r="P25" s="42"/>
      <c r="Q25" s="42"/>
      <c r="R25" s="56"/>
      <c r="S25" s="33"/>
      <c r="T25" s="42"/>
      <c r="U25" s="42"/>
      <c r="V25" s="56"/>
      <c r="W25" s="33"/>
      <c r="X25" s="42"/>
      <c r="Y25" s="42"/>
      <c r="Z25" s="41"/>
    </row>
    <row r="26" spans="1:26">
      <c r="A26" s="12"/>
      <c r="B26" s="43" t="s">
        <v>628</v>
      </c>
      <c r="C26" s="30"/>
      <c r="D26" s="74" t="s">
        <v>217</v>
      </c>
      <c r="E26" s="45">
        <v>12003</v>
      </c>
      <c r="F26" s="31"/>
      <c r="G26" s="30"/>
      <c r="H26" s="74" t="s">
        <v>217</v>
      </c>
      <c r="I26" s="46" t="s">
        <v>222</v>
      </c>
      <c r="J26" s="31"/>
      <c r="K26" s="30"/>
      <c r="L26" s="74" t="s">
        <v>217</v>
      </c>
      <c r="M26" s="45">
        <v>12003</v>
      </c>
      <c r="N26" s="31"/>
      <c r="O26" s="30"/>
      <c r="P26" s="74" t="s">
        <v>217</v>
      </c>
      <c r="Q26" s="46" t="s">
        <v>634</v>
      </c>
      <c r="R26" s="74" t="s">
        <v>220</v>
      </c>
      <c r="S26" s="30"/>
      <c r="T26" s="74" t="s">
        <v>217</v>
      </c>
      <c r="U26" s="46" t="s">
        <v>633</v>
      </c>
      <c r="V26" s="74" t="s">
        <v>220</v>
      </c>
      <c r="W26" s="30"/>
      <c r="X26" s="74" t="s">
        <v>217</v>
      </c>
      <c r="Y26" s="46">
        <v>179</v>
      </c>
      <c r="Z26" s="31"/>
    </row>
    <row r="27" spans="1:26" ht="15.75" thickBot="1">
      <c r="A27" s="12"/>
      <c r="B27" s="43"/>
      <c r="C27" s="30"/>
      <c r="D27" s="75"/>
      <c r="E27" s="76"/>
      <c r="F27" s="77"/>
      <c r="G27" s="30"/>
      <c r="H27" s="75"/>
      <c r="I27" s="78"/>
      <c r="J27" s="77"/>
      <c r="K27" s="30"/>
      <c r="L27" s="75"/>
      <c r="M27" s="76"/>
      <c r="N27" s="77"/>
      <c r="O27" s="30"/>
      <c r="P27" s="75"/>
      <c r="Q27" s="78"/>
      <c r="R27" s="75"/>
      <c r="S27" s="30"/>
      <c r="T27" s="75"/>
      <c r="U27" s="78"/>
      <c r="V27" s="75"/>
      <c r="W27" s="30"/>
      <c r="X27" s="75"/>
      <c r="Y27" s="78"/>
      <c r="Z27" s="77"/>
    </row>
    <row r="28" spans="1:26" ht="15.75" thickTop="1">
      <c r="A28" s="12"/>
      <c r="B28" s="95"/>
      <c r="C28" s="95"/>
      <c r="D28" s="95"/>
      <c r="E28" s="95"/>
      <c r="F28" s="95"/>
      <c r="G28" s="95"/>
      <c r="H28" s="95"/>
      <c r="I28" s="95"/>
      <c r="J28" s="95"/>
      <c r="K28" s="95"/>
      <c r="L28" s="95"/>
      <c r="M28" s="95"/>
      <c r="N28" s="95"/>
      <c r="O28" s="95"/>
      <c r="P28" s="95"/>
      <c r="Q28" s="95"/>
      <c r="R28" s="95"/>
      <c r="S28" s="95"/>
      <c r="T28" s="95"/>
      <c r="U28" s="95"/>
      <c r="V28" s="95"/>
      <c r="W28" s="95"/>
      <c r="X28" s="95"/>
      <c r="Y28" s="95"/>
      <c r="Z28" s="95"/>
    </row>
    <row r="29" spans="1:26">
      <c r="A29" s="12"/>
      <c r="B29" s="95"/>
      <c r="C29" s="95"/>
      <c r="D29" s="95"/>
      <c r="E29" s="95"/>
      <c r="F29" s="95"/>
      <c r="G29" s="95"/>
      <c r="H29" s="95"/>
      <c r="I29" s="95"/>
      <c r="J29" s="95"/>
      <c r="K29" s="95"/>
      <c r="L29" s="95"/>
      <c r="M29" s="95"/>
      <c r="N29" s="95"/>
      <c r="O29" s="95"/>
      <c r="P29" s="95"/>
      <c r="Q29" s="95"/>
      <c r="R29" s="95"/>
      <c r="S29" s="95"/>
      <c r="T29" s="95"/>
      <c r="U29" s="95"/>
      <c r="V29" s="95"/>
      <c r="W29" s="95"/>
      <c r="X29" s="95"/>
      <c r="Y29" s="95"/>
      <c r="Z29" s="95"/>
    </row>
    <row r="30" spans="1:26">
      <c r="A30" s="12"/>
      <c r="B30" s="95"/>
      <c r="C30" s="95"/>
      <c r="D30" s="95"/>
      <c r="E30" s="95"/>
      <c r="F30" s="95"/>
      <c r="G30" s="95"/>
      <c r="H30" s="95"/>
      <c r="I30" s="95"/>
      <c r="J30" s="95"/>
      <c r="K30" s="95"/>
      <c r="L30" s="95"/>
      <c r="M30" s="95"/>
      <c r="N30" s="95"/>
      <c r="O30" s="95"/>
      <c r="P30" s="95"/>
      <c r="Q30" s="95"/>
      <c r="R30" s="95"/>
      <c r="S30" s="95"/>
      <c r="T30" s="95"/>
      <c r="U30" s="95"/>
      <c r="V30" s="95"/>
      <c r="W30" s="95"/>
      <c r="X30" s="95"/>
      <c r="Y30" s="95"/>
      <c r="Z30" s="95"/>
    </row>
    <row r="31" spans="1:26">
      <c r="A31" s="12"/>
      <c r="B31" s="95"/>
      <c r="C31" s="95"/>
      <c r="D31" s="95"/>
      <c r="E31" s="95"/>
      <c r="F31" s="95"/>
      <c r="G31" s="95"/>
      <c r="H31" s="95"/>
      <c r="I31" s="95"/>
      <c r="J31" s="95"/>
      <c r="K31" s="95"/>
      <c r="L31" s="95"/>
      <c r="M31" s="95"/>
      <c r="N31" s="95"/>
      <c r="O31" s="95"/>
      <c r="P31" s="95"/>
      <c r="Q31" s="95"/>
      <c r="R31" s="95"/>
      <c r="S31" s="95"/>
      <c r="T31" s="95"/>
      <c r="U31" s="95"/>
      <c r="V31" s="95"/>
      <c r="W31" s="95"/>
      <c r="X31" s="95"/>
      <c r="Y31" s="95"/>
      <c r="Z31" s="95"/>
    </row>
    <row r="32" spans="1:26">
      <c r="A32" s="12"/>
      <c r="B32" s="95"/>
      <c r="C32" s="95"/>
      <c r="D32" s="95"/>
      <c r="E32" s="95"/>
      <c r="F32" s="95"/>
      <c r="G32" s="95"/>
      <c r="H32" s="95"/>
      <c r="I32" s="95"/>
      <c r="J32" s="95"/>
      <c r="K32" s="95"/>
      <c r="L32" s="95"/>
      <c r="M32" s="95"/>
      <c r="N32" s="95"/>
      <c r="O32" s="95"/>
      <c r="P32" s="95"/>
      <c r="Q32" s="95"/>
      <c r="R32" s="95"/>
      <c r="S32" s="95"/>
      <c r="T32" s="95"/>
      <c r="U32" s="95"/>
      <c r="V32" s="95"/>
      <c r="W32" s="95"/>
      <c r="X32" s="95"/>
      <c r="Y32" s="95"/>
      <c r="Z32" s="95"/>
    </row>
    <row r="33" spans="1:26">
      <c r="A33" s="12"/>
      <c r="B33" s="95"/>
      <c r="C33" s="95"/>
      <c r="D33" s="95"/>
      <c r="E33" s="95"/>
      <c r="F33" s="95"/>
      <c r="G33" s="95"/>
      <c r="H33" s="95"/>
      <c r="I33" s="95"/>
      <c r="J33" s="95"/>
      <c r="K33" s="95"/>
      <c r="L33" s="95"/>
      <c r="M33" s="95"/>
      <c r="N33" s="95"/>
      <c r="O33" s="95"/>
      <c r="P33" s="95"/>
      <c r="Q33" s="95"/>
      <c r="R33" s="95"/>
      <c r="S33" s="95"/>
      <c r="T33" s="95"/>
      <c r="U33" s="95"/>
      <c r="V33" s="95"/>
      <c r="W33" s="95"/>
      <c r="X33" s="95"/>
      <c r="Y33" s="95"/>
      <c r="Z33" s="95"/>
    </row>
    <row r="34" spans="1:26">
      <c r="A34" s="12"/>
      <c r="B34" s="95"/>
      <c r="C34" s="95"/>
      <c r="D34" s="95"/>
      <c r="E34" s="95"/>
      <c r="F34" s="95"/>
      <c r="G34" s="95"/>
      <c r="H34" s="95"/>
      <c r="I34" s="95"/>
      <c r="J34" s="95"/>
      <c r="K34" s="95"/>
      <c r="L34" s="95"/>
      <c r="M34" s="95"/>
      <c r="N34" s="95"/>
      <c r="O34" s="95"/>
      <c r="P34" s="95"/>
      <c r="Q34" s="95"/>
      <c r="R34" s="95"/>
      <c r="S34" s="95"/>
      <c r="T34" s="95"/>
      <c r="U34" s="95"/>
      <c r="V34" s="95"/>
      <c r="W34" s="95"/>
      <c r="X34" s="95"/>
      <c r="Y34" s="95"/>
      <c r="Z34" s="95"/>
    </row>
    <row r="35" spans="1:26">
      <c r="A35" s="12"/>
      <c r="B35" s="204" t="s">
        <v>635</v>
      </c>
      <c r="C35" s="204"/>
      <c r="D35" s="204"/>
      <c r="E35" s="204"/>
      <c r="F35" s="204"/>
      <c r="G35" s="204"/>
      <c r="H35" s="204"/>
      <c r="I35" s="204"/>
      <c r="J35" s="204"/>
      <c r="K35" s="204"/>
      <c r="L35" s="204"/>
      <c r="M35" s="204"/>
      <c r="N35" s="204"/>
      <c r="O35" s="204"/>
      <c r="P35" s="204"/>
      <c r="Q35" s="204"/>
      <c r="R35" s="204"/>
      <c r="S35" s="204"/>
      <c r="T35" s="204"/>
      <c r="U35" s="204"/>
      <c r="V35" s="204"/>
      <c r="W35" s="204"/>
      <c r="X35" s="204"/>
      <c r="Y35" s="204"/>
      <c r="Z35" s="204"/>
    </row>
    <row r="36" spans="1:26">
      <c r="A36" s="12"/>
      <c r="B36" s="26"/>
      <c r="C36" s="26"/>
      <c r="D36" s="26"/>
      <c r="E36" s="26"/>
      <c r="F36" s="26"/>
      <c r="G36" s="26"/>
      <c r="H36" s="26"/>
      <c r="I36" s="26"/>
      <c r="J36" s="26"/>
      <c r="K36" s="26"/>
      <c r="L36" s="26"/>
      <c r="M36" s="26"/>
      <c r="N36" s="26"/>
      <c r="O36" s="26"/>
      <c r="P36" s="26"/>
      <c r="Q36" s="26"/>
      <c r="R36" s="26"/>
      <c r="S36" s="26"/>
      <c r="T36" s="26"/>
      <c r="U36" s="26"/>
      <c r="V36" s="26"/>
      <c r="W36" s="26"/>
      <c r="X36" s="26"/>
      <c r="Y36" s="26"/>
      <c r="Z36" s="26"/>
    </row>
    <row r="37" spans="1:26">
      <c r="A37" s="12"/>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c r="A38" s="12"/>
      <c r="B38" s="34"/>
      <c r="C38" s="33"/>
      <c r="D38" s="71" t="s">
        <v>636</v>
      </c>
      <c r="E38" s="71"/>
      <c r="F38" s="71"/>
      <c r="G38" s="33"/>
      <c r="H38" s="71" t="s">
        <v>616</v>
      </c>
      <c r="I38" s="71"/>
      <c r="J38" s="71"/>
      <c r="K38" s="33"/>
      <c r="L38" s="71" t="s">
        <v>637</v>
      </c>
      <c r="M38" s="71"/>
      <c r="N38" s="71"/>
      <c r="O38" s="33"/>
      <c r="P38" s="71" t="s">
        <v>618</v>
      </c>
      <c r="Q38" s="71"/>
      <c r="R38" s="71"/>
      <c r="S38" s="71"/>
      <c r="T38" s="71"/>
      <c r="U38" s="71"/>
      <c r="V38" s="71"/>
      <c r="W38" s="33"/>
      <c r="X38" s="71" t="s">
        <v>621</v>
      </c>
      <c r="Y38" s="71"/>
      <c r="Z38" s="71"/>
    </row>
    <row r="39" spans="1:26">
      <c r="A39" s="12"/>
      <c r="B39" s="34"/>
      <c r="C39" s="33"/>
      <c r="D39" s="71"/>
      <c r="E39" s="71"/>
      <c r="F39" s="71"/>
      <c r="G39" s="33"/>
      <c r="H39" s="71"/>
      <c r="I39" s="71"/>
      <c r="J39" s="71"/>
      <c r="K39" s="33"/>
      <c r="L39" s="71"/>
      <c r="M39" s="71"/>
      <c r="N39" s="71"/>
      <c r="O39" s="33"/>
      <c r="P39" s="71" t="s">
        <v>619</v>
      </c>
      <c r="Q39" s="71"/>
      <c r="R39" s="71"/>
      <c r="S39" s="71"/>
      <c r="T39" s="71"/>
      <c r="U39" s="71"/>
      <c r="V39" s="71"/>
      <c r="W39" s="33"/>
      <c r="X39" s="71"/>
      <c r="Y39" s="71"/>
      <c r="Z39" s="71"/>
    </row>
    <row r="40" spans="1:26" ht="15.75" thickBot="1">
      <c r="A40" s="12"/>
      <c r="B40" s="34"/>
      <c r="C40" s="33"/>
      <c r="D40" s="71"/>
      <c r="E40" s="71"/>
      <c r="F40" s="71"/>
      <c r="G40" s="33"/>
      <c r="H40" s="71"/>
      <c r="I40" s="71"/>
      <c r="J40" s="71"/>
      <c r="K40" s="33"/>
      <c r="L40" s="71"/>
      <c r="M40" s="71"/>
      <c r="N40" s="71"/>
      <c r="O40" s="33"/>
      <c r="P40" s="28" t="s">
        <v>620</v>
      </c>
      <c r="Q40" s="28"/>
      <c r="R40" s="28"/>
      <c r="S40" s="28"/>
      <c r="T40" s="28"/>
      <c r="U40" s="28"/>
      <c r="V40" s="28"/>
      <c r="W40" s="33"/>
      <c r="X40" s="71"/>
      <c r="Y40" s="71"/>
      <c r="Z40" s="71"/>
    </row>
    <row r="41" spans="1:26" ht="15.75" thickBot="1">
      <c r="A41" s="12"/>
      <c r="B41" s="24"/>
      <c r="C41" s="18"/>
      <c r="D41" s="28"/>
      <c r="E41" s="28"/>
      <c r="F41" s="28"/>
      <c r="G41" s="18"/>
      <c r="H41" s="28"/>
      <c r="I41" s="28"/>
      <c r="J41" s="28"/>
      <c r="K41" s="18"/>
      <c r="L41" s="28"/>
      <c r="M41" s="28"/>
      <c r="N41" s="28"/>
      <c r="O41" s="18"/>
      <c r="P41" s="29" t="s">
        <v>622</v>
      </c>
      <c r="Q41" s="29"/>
      <c r="R41" s="29"/>
      <c r="S41" s="18"/>
      <c r="T41" s="29" t="s">
        <v>638</v>
      </c>
      <c r="U41" s="29"/>
      <c r="V41" s="29"/>
      <c r="W41" s="18"/>
      <c r="X41" s="28"/>
      <c r="Y41" s="28"/>
      <c r="Z41" s="28"/>
    </row>
    <row r="42" spans="1:26">
      <c r="A42" s="12"/>
      <c r="B42" s="200">
        <v>41547</v>
      </c>
      <c r="C42" s="23"/>
      <c r="D42" s="31"/>
      <c r="E42" s="31"/>
      <c r="F42" s="31"/>
      <c r="G42" s="23"/>
      <c r="H42" s="31"/>
      <c r="I42" s="31"/>
      <c r="J42" s="31"/>
      <c r="K42" s="23"/>
      <c r="L42" s="31"/>
      <c r="M42" s="31"/>
      <c r="N42" s="31"/>
      <c r="O42" s="23"/>
      <c r="P42" s="31"/>
      <c r="Q42" s="31"/>
      <c r="R42" s="31"/>
      <c r="S42" s="23"/>
      <c r="T42" s="31"/>
      <c r="U42" s="31"/>
      <c r="V42" s="31"/>
      <c r="W42" s="23"/>
      <c r="X42" s="31"/>
      <c r="Y42" s="31"/>
      <c r="Z42" s="31"/>
    </row>
    <row r="43" spans="1:26">
      <c r="A43" s="12"/>
      <c r="B43" s="99" t="s">
        <v>639</v>
      </c>
      <c r="C43" s="33"/>
      <c r="D43" s="34" t="s">
        <v>217</v>
      </c>
      <c r="E43" s="36">
        <v>652</v>
      </c>
      <c r="F43" s="33"/>
      <c r="G43" s="33"/>
      <c r="H43" s="34" t="s">
        <v>217</v>
      </c>
      <c r="I43" s="36" t="s">
        <v>222</v>
      </c>
      <c r="J43" s="33"/>
      <c r="K43" s="33"/>
      <c r="L43" s="34" t="s">
        <v>217</v>
      </c>
      <c r="M43" s="36">
        <v>652</v>
      </c>
      <c r="N43" s="33"/>
      <c r="O43" s="33"/>
      <c r="P43" s="34" t="s">
        <v>217</v>
      </c>
      <c r="Q43" s="36" t="s">
        <v>625</v>
      </c>
      <c r="R43" s="34" t="s">
        <v>220</v>
      </c>
      <c r="S43" s="33"/>
      <c r="T43" s="34" t="s">
        <v>217</v>
      </c>
      <c r="U43" s="36" t="s">
        <v>640</v>
      </c>
      <c r="V43" s="34" t="s">
        <v>220</v>
      </c>
      <c r="W43" s="33"/>
      <c r="X43" s="34" t="s">
        <v>217</v>
      </c>
      <c r="Y43" s="36" t="s">
        <v>222</v>
      </c>
      <c r="Z43" s="33"/>
    </row>
    <row r="44" spans="1:26">
      <c r="A44" s="12"/>
      <c r="B44" s="99"/>
      <c r="C44" s="33"/>
      <c r="D44" s="34"/>
      <c r="E44" s="36"/>
      <c r="F44" s="33"/>
      <c r="G44" s="33"/>
      <c r="H44" s="34"/>
      <c r="I44" s="36"/>
      <c r="J44" s="33"/>
      <c r="K44" s="33"/>
      <c r="L44" s="34"/>
      <c r="M44" s="36"/>
      <c r="N44" s="33"/>
      <c r="O44" s="33"/>
      <c r="P44" s="34"/>
      <c r="Q44" s="36"/>
      <c r="R44" s="34"/>
      <c r="S44" s="33"/>
      <c r="T44" s="34"/>
      <c r="U44" s="36"/>
      <c r="V44" s="34"/>
      <c r="W44" s="33"/>
      <c r="X44" s="34"/>
      <c r="Y44" s="36"/>
      <c r="Z44" s="33"/>
    </row>
    <row r="45" spans="1:26">
      <c r="A45" s="12"/>
      <c r="B45" s="100" t="s">
        <v>46</v>
      </c>
      <c r="C45" s="30"/>
      <c r="D45" s="44">
        <v>82473</v>
      </c>
      <c r="E45" s="44"/>
      <c r="F45" s="30"/>
      <c r="G45" s="30"/>
      <c r="H45" s="38" t="s">
        <v>222</v>
      </c>
      <c r="I45" s="38"/>
      <c r="J45" s="30"/>
      <c r="K45" s="30"/>
      <c r="L45" s="44">
        <v>82473</v>
      </c>
      <c r="M45" s="44"/>
      <c r="N45" s="30"/>
      <c r="O45" s="30"/>
      <c r="P45" s="38" t="s">
        <v>627</v>
      </c>
      <c r="Q45" s="38"/>
      <c r="R45" s="39" t="s">
        <v>220</v>
      </c>
      <c r="S45" s="30"/>
      <c r="T45" s="38" t="s">
        <v>641</v>
      </c>
      <c r="U45" s="38"/>
      <c r="V45" s="39" t="s">
        <v>220</v>
      </c>
      <c r="W45" s="30"/>
      <c r="X45" s="38" t="s">
        <v>222</v>
      </c>
      <c r="Y45" s="38"/>
      <c r="Z45" s="30"/>
    </row>
    <row r="46" spans="1:26" ht="15.75" thickBot="1">
      <c r="A46" s="12"/>
      <c r="B46" s="100"/>
      <c r="C46" s="30"/>
      <c r="D46" s="80"/>
      <c r="E46" s="80"/>
      <c r="F46" s="49"/>
      <c r="G46" s="30"/>
      <c r="H46" s="47"/>
      <c r="I46" s="47"/>
      <c r="J46" s="49"/>
      <c r="K46" s="30"/>
      <c r="L46" s="80"/>
      <c r="M46" s="80"/>
      <c r="N46" s="49"/>
      <c r="O46" s="30"/>
      <c r="P46" s="47"/>
      <c r="Q46" s="47"/>
      <c r="R46" s="48"/>
      <c r="S46" s="30"/>
      <c r="T46" s="47"/>
      <c r="U46" s="47"/>
      <c r="V46" s="48"/>
      <c r="W46" s="30"/>
      <c r="X46" s="47"/>
      <c r="Y46" s="47"/>
      <c r="Z46" s="49"/>
    </row>
    <row r="47" spans="1:26">
      <c r="A47" s="12"/>
      <c r="B47" s="50" t="s">
        <v>642</v>
      </c>
      <c r="C47" s="33"/>
      <c r="D47" s="57" t="s">
        <v>217</v>
      </c>
      <c r="E47" s="51">
        <v>83125</v>
      </c>
      <c r="F47" s="52"/>
      <c r="G47" s="33"/>
      <c r="H47" s="57" t="s">
        <v>217</v>
      </c>
      <c r="I47" s="53" t="s">
        <v>222</v>
      </c>
      <c r="J47" s="52"/>
      <c r="K47" s="33"/>
      <c r="L47" s="57" t="s">
        <v>217</v>
      </c>
      <c r="M47" s="51">
        <v>83125</v>
      </c>
      <c r="N47" s="52"/>
      <c r="O47" s="33"/>
      <c r="P47" s="57" t="s">
        <v>217</v>
      </c>
      <c r="Q47" s="53" t="s">
        <v>629</v>
      </c>
      <c r="R47" s="57" t="s">
        <v>220</v>
      </c>
      <c r="S47" s="33"/>
      <c r="T47" s="57" t="s">
        <v>217</v>
      </c>
      <c r="U47" s="53" t="s">
        <v>643</v>
      </c>
      <c r="V47" s="57" t="s">
        <v>220</v>
      </c>
      <c r="W47" s="33"/>
      <c r="X47" s="57" t="s">
        <v>217</v>
      </c>
      <c r="Y47" s="53" t="s">
        <v>222</v>
      </c>
      <c r="Z47" s="52"/>
    </row>
    <row r="48" spans="1:26" ht="15.75" thickBot="1">
      <c r="A48" s="12"/>
      <c r="B48" s="50"/>
      <c r="C48" s="33"/>
      <c r="D48" s="58"/>
      <c r="E48" s="59"/>
      <c r="F48" s="60"/>
      <c r="G48" s="33"/>
      <c r="H48" s="58"/>
      <c r="I48" s="61"/>
      <c r="J48" s="60"/>
      <c r="K48" s="33"/>
      <c r="L48" s="58"/>
      <c r="M48" s="59"/>
      <c r="N48" s="60"/>
      <c r="O48" s="33"/>
      <c r="P48" s="58"/>
      <c r="Q48" s="61"/>
      <c r="R48" s="58"/>
      <c r="S48" s="33"/>
      <c r="T48" s="58"/>
      <c r="U48" s="61"/>
      <c r="V48" s="58"/>
      <c r="W48" s="33"/>
      <c r="X48" s="58"/>
      <c r="Y48" s="61"/>
      <c r="Z48" s="60"/>
    </row>
    <row r="49" spans="1:26" ht="15.75" thickTop="1">
      <c r="A49" s="12"/>
      <c r="B49" s="23"/>
      <c r="C49" s="23"/>
      <c r="D49" s="202"/>
      <c r="E49" s="202"/>
      <c r="F49" s="202"/>
      <c r="G49" s="23"/>
      <c r="H49" s="202"/>
      <c r="I49" s="202"/>
      <c r="J49" s="202"/>
      <c r="K49" s="23"/>
      <c r="L49" s="202"/>
      <c r="M49" s="202"/>
      <c r="N49" s="202"/>
      <c r="O49" s="23"/>
      <c r="P49" s="202"/>
      <c r="Q49" s="202"/>
      <c r="R49" s="202"/>
      <c r="S49" s="23"/>
      <c r="T49" s="202"/>
      <c r="U49" s="202"/>
      <c r="V49" s="202"/>
      <c r="W49" s="23"/>
      <c r="X49" s="202"/>
      <c r="Y49" s="202"/>
      <c r="Z49" s="202"/>
    </row>
    <row r="50" spans="1:26">
      <c r="A50" s="12"/>
      <c r="B50" s="201">
        <v>41274</v>
      </c>
      <c r="C50" s="18"/>
      <c r="D50" s="33"/>
      <c r="E50" s="33"/>
      <c r="F50" s="33"/>
      <c r="G50" s="18"/>
      <c r="H50" s="33"/>
      <c r="I50" s="33"/>
      <c r="J50" s="33"/>
      <c r="K50" s="18"/>
      <c r="L50" s="33"/>
      <c r="M50" s="33"/>
      <c r="N50" s="33"/>
      <c r="O50" s="18"/>
      <c r="P50" s="33"/>
      <c r="Q50" s="33"/>
      <c r="R50" s="33"/>
      <c r="S50" s="18"/>
      <c r="T50" s="33"/>
      <c r="U50" s="33"/>
      <c r="V50" s="33"/>
      <c r="W50" s="18"/>
      <c r="X50" s="33"/>
      <c r="Y50" s="33"/>
      <c r="Z50" s="33"/>
    </row>
    <row r="51" spans="1:26">
      <c r="A51" s="12"/>
      <c r="B51" s="100" t="s">
        <v>644</v>
      </c>
      <c r="C51" s="30"/>
      <c r="D51" s="39" t="s">
        <v>217</v>
      </c>
      <c r="E51" s="44">
        <v>1243</v>
      </c>
      <c r="F51" s="30"/>
      <c r="G51" s="30"/>
      <c r="H51" s="39" t="s">
        <v>217</v>
      </c>
      <c r="I51" s="38" t="s">
        <v>222</v>
      </c>
      <c r="J51" s="30"/>
      <c r="K51" s="30"/>
      <c r="L51" s="39" t="s">
        <v>217</v>
      </c>
      <c r="M51" s="44">
        <v>1243</v>
      </c>
      <c r="N51" s="30"/>
      <c r="O51" s="30"/>
      <c r="P51" s="39" t="s">
        <v>217</v>
      </c>
      <c r="Q51" s="38" t="s">
        <v>631</v>
      </c>
      <c r="R51" s="39" t="s">
        <v>220</v>
      </c>
      <c r="S51" s="30"/>
      <c r="T51" s="39" t="s">
        <v>217</v>
      </c>
      <c r="U51" s="38" t="s">
        <v>645</v>
      </c>
      <c r="V51" s="39" t="s">
        <v>220</v>
      </c>
      <c r="W51" s="30"/>
      <c r="X51" s="39" t="s">
        <v>217</v>
      </c>
      <c r="Y51" s="38" t="s">
        <v>222</v>
      </c>
      <c r="Z51" s="30"/>
    </row>
    <row r="52" spans="1:26">
      <c r="A52" s="12"/>
      <c r="B52" s="100"/>
      <c r="C52" s="30"/>
      <c r="D52" s="39"/>
      <c r="E52" s="44"/>
      <c r="F52" s="30"/>
      <c r="G52" s="30"/>
      <c r="H52" s="39"/>
      <c r="I52" s="38"/>
      <c r="J52" s="30"/>
      <c r="K52" s="30"/>
      <c r="L52" s="39"/>
      <c r="M52" s="44"/>
      <c r="N52" s="30"/>
      <c r="O52" s="30"/>
      <c r="P52" s="39"/>
      <c r="Q52" s="38"/>
      <c r="R52" s="39"/>
      <c r="S52" s="30"/>
      <c r="T52" s="39"/>
      <c r="U52" s="38"/>
      <c r="V52" s="39"/>
      <c r="W52" s="30"/>
      <c r="X52" s="39"/>
      <c r="Y52" s="38"/>
      <c r="Z52" s="30"/>
    </row>
    <row r="53" spans="1:26">
      <c r="A53" s="12"/>
      <c r="B53" s="99" t="s">
        <v>46</v>
      </c>
      <c r="C53" s="33"/>
      <c r="D53" s="35">
        <v>74478</v>
      </c>
      <c r="E53" s="35"/>
      <c r="F53" s="33"/>
      <c r="G53" s="33"/>
      <c r="H53" s="36" t="s">
        <v>222</v>
      </c>
      <c r="I53" s="36"/>
      <c r="J53" s="33"/>
      <c r="K53" s="33"/>
      <c r="L53" s="35">
        <v>74478</v>
      </c>
      <c r="M53" s="35"/>
      <c r="N53" s="33"/>
      <c r="O53" s="33"/>
      <c r="P53" s="36" t="s">
        <v>632</v>
      </c>
      <c r="Q53" s="36"/>
      <c r="R53" s="34" t="s">
        <v>220</v>
      </c>
      <c r="S53" s="33"/>
      <c r="T53" s="36" t="s">
        <v>646</v>
      </c>
      <c r="U53" s="36"/>
      <c r="V53" s="34" t="s">
        <v>220</v>
      </c>
      <c r="W53" s="33"/>
      <c r="X53" s="36" t="s">
        <v>222</v>
      </c>
      <c r="Y53" s="36"/>
      <c r="Z53" s="33"/>
    </row>
    <row r="54" spans="1:26" ht="15.75" thickBot="1">
      <c r="A54" s="12"/>
      <c r="B54" s="99"/>
      <c r="C54" s="33"/>
      <c r="D54" s="40"/>
      <c r="E54" s="40"/>
      <c r="F54" s="41"/>
      <c r="G54" s="33"/>
      <c r="H54" s="42"/>
      <c r="I54" s="42"/>
      <c r="J54" s="41"/>
      <c r="K54" s="33"/>
      <c r="L54" s="40"/>
      <c r="M54" s="40"/>
      <c r="N54" s="41"/>
      <c r="O54" s="33"/>
      <c r="P54" s="42"/>
      <c r="Q54" s="42"/>
      <c r="R54" s="56"/>
      <c r="S54" s="33"/>
      <c r="T54" s="42"/>
      <c r="U54" s="42"/>
      <c r="V54" s="56"/>
      <c r="W54" s="33"/>
      <c r="X54" s="42"/>
      <c r="Y54" s="42"/>
      <c r="Z54" s="41"/>
    </row>
    <row r="55" spans="1:26">
      <c r="A55" s="12"/>
      <c r="B55" s="43" t="s">
        <v>642</v>
      </c>
      <c r="C55" s="30"/>
      <c r="D55" s="74" t="s">
        <v>217</v>
      </c>
      <c r="E55" s="45">
        <v>75721</v>
      </c>
      <c r="F55" s="31"/>
      <c r="G55" s="30"/>
      <c r="H55" s="74" t="s">
        <v>217</v>
      </c>
      <c r="I55" s="46" t="s">
        <v>222</v>
      </c>
      <c r="J55" s="31"/>
      <c r="K55" s="30"/>
      <c r="L55" s="74" t="s">
        <v>217</v>
      </c>
      <c r="M55" s="45">
        <v>75721</v>
      </c>
      <c r="N55" s="31"/>
      <c r="O55" s="30"/>
      <c r="P55" s="74" t="s">
        <v>217</v>
      </c>
      <c r="Q55" s="46" t="s">
        <v>634</v>
      </c>
      <c r="R55" s="74" t="s">
        <v>220</v>
      </c>
      <c r="S55" s="30"/>
      <c r="T55" s="74" t="s">
        <v>217</v>
      </c>
      <c r="U55" s="46" t="s">
        <v>647</v>
      </c>
      <c r="V55" s="74" t="s">
        <v>220</v>
      </c>
      <c r="W55" s="30"/>
      <c r="X55" s="74" t="s">
        <v>217</v>
      </c>
      <c r="Y55" s="46" t="s">
        <v>222</v>
      </c>
      <c r="Z55" s="31"/>
    </row>
    <row r="56" spans="1:26" ht="15.75" thickBot="1">
      <c r="A56" s="12"/>
      <c r="B56" s="43"/>
      <c r="C56" s="30"/>
      <c r="D56" s="75"/>
      <c r="E56" s="76"/>
      <c r="F56" s="77"/>
      <c r="G56" s="30"/>
      <c r="H56" s="75"/>
      <c r="I56" s="78"/>
      <c r="J56" s="77"/>
      <c r="K56" s="30"/>
      <c r="L56" s="75"/>
      <c r="M56" s="76"/>
      <c r="N56" s="77"/>
      <c r="O56" s="30"/>
      <c r="P56" s="75"/>
      <c r="Q56" s="78"/>
      <c r="R56" s="75"/>
      <c r="S56" s="30"/>
      <c r="T56" s="75"/>
      <c r="U56" s="78"/>
      <c r="V56" s="75"/>
      <c r="W56" s="30"/>
      <c r="X56" s="75"/>
      <c r="Y56" s="78"/>
      <c r="Z56" s="77"/>
    </row>
    <row r="57" spans="1:26" ht="15.75" thickTop="1">
      <c r="A57" s="12"/>
      <c r="B57" s="33" t="s">
        <v>648</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c r="A58" s="12"/>
      <c r="B58" s="16"/>
      <c r="C58" s="16"/>
    </row>
    <row r="59" spans="1:26" ht="56.25">
      <c r="A59" s="12"/>
      <c r="B59" s="63">
        <v>1</v>
      </c>
      <c r="C59" s="203" t="s">
        <v>649</v>
      </c>
    </row>
    <row r="60" spans="1:26">
      <c r="A60" s="12"/>
      <c r="B60" s="16"/>
      <c r="C60" s="16"/>
    </row>
    <row r="61" spans="1:26" ht="67.5">
      <c r="A61" s="12"/>
      <c r="B61" s="63">
        <v>2</v>
      </c>
      <c r="C61" s="203" t="s">
        <v>650</v>
      </c>
    </row>
  </sheetData>
  <mergeCells count="361">
    <mergeCell ref="B35:Z35"/>
    <mergeCell ref="B57:Z57"/>
    <mergeCell ref="B29:Z29"/>
    <mergeCell ref="B30:Z30"/>
    <mergeCell ref="B31:Z31"/>
    <mergeCell ref="B32:Z32"/>
    <mergeCell ref="B33:Z33"/>
    <mergeCell ref="B34:Z34"/>
    <mergeCell ref="Z55:Z56"/>
    <mergeCell ref="A1:A2"/>
    <mergeCell ref="B1:Z1"/>
    <mergeCell ref="B2:Z2"/>
    <mergeCell ref="B3:Z3"/>
    <mergeCell ref="A4:A61"/>
    <mergeCell ref="B4:Z4"/>
    <mergeCell ref="B5:Z5"/>
    <mergeCell ref="B6:Z6"/>
    <mergeCell ref="B28:Z2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V53:V54"/>
    <mergeCell ref="W53:W54"/>
    <mergeCell ref="X53:Y54"/>
    <mergeCell ref="Z53:Z54"/>
    <mergeCell ref="B55:B56"/>
    <mergeCell ref="C55:C56"/>
    <mergeCell ref="D55:D56"/>
    <mergeCell ref="E55:E56"/>
    <mergeCell ref="F55:F56"/>
    <mergeCell ref="G55:G56"/>
    <mergeCell ref="N53:N54"/>
    <mergeCell ref="O53:O54"/>
    <mergeCell ref="P53:Q54"/>
    <mergeCell ref="R53:R54"/>
    <mergeCell ref="S53:S54"/>
    <mergeCell ref="T53:U54"/>
    <mergeCell ref="Z51:Z52"/>
    <mergeCell ref="B53:B54"/>
    <mergeCell ref="C53:C54"/>
    <mergeCell ref="D53:E54"/>
    <mergeCell ref="F53:F54"/>
    <mergeCell ref="G53:G54"/>
    <mergeCell ref="H53:I54"/>
    <mergeCell ref="J53:J54"/>
    <mergeCell ref="K53:K54"/>
    <mergeCell ref="L53:M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50:F50"/>
    <mergeCell ref="H50:J50"/>
    <mergeCell ref="L50:N50"/>
    <mergeCell ref="P50:R50"/>
    <mergeCell ref="T50:V50"/>
    <mergeCell ref="X50:Z50"/>
    <mergeCell ref="Z47:Z48"/>
    <mergeCell ref="D49:F49"/>
    <mergeCell ref="H49:J49"/>
    <mergeCell ref="L49:N49"/>
    <mergeCell ref="P49:R49"/>
    <mergeCell ref="T49:V49"/>
    <mergeCell ref="X49:Z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2:F42"/>
    <mergeCell ref="H42:J42"/>
    <mergeCell ref="L42:N42"/>
    <mergeCell ref="P42:R42"/>
    <mergeCell ref="T42:V42"/>
    <mergeCell ref="X42:Z42"/>
    <mergeCell ref="P38:V38"/>
    <mergeCell ref="P39:V39"/>
    <mergeCell ref="P40:V40"/>
    <mergeCell ref="W38:W40"/>
    <mergeCell ref="X38:Z41"/>
    <mergeCell ref="P41:R41"/>
    <mergeCell ref="T41:V41"/>
    <mergeCell ref="Z26:Z27"/>
    <mergeCell ref="B36:Z36"/>
    <mergeCell ref="B38:B40"/>
    <mergeCell ref="C38:C40"/>
    <mergeCell ref="D38:F41"/>
    <mergeCell ref="G38:G40"/>
    <mergeCell ref="H38:J41"/>
    <mergeCell ref="K38:K40"/>
    <mergeCell ref="L38:N41"/>
    <mergeCell ref="O38:O40"/>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V24:V25"/>
    <mergeCell ref="W24:W25"/>
    <mergeCell ref="X24:Y25"/>
    <mergeCell ref="Z24:Z25"/>
    <mergeCell ref="B26:B27"/>
    <mergeCell ref="C26:C27"/>
    <mergeCell ref="D26:D27"/>
    <mergeCell ref="E26:E27"/>
    <mergeCell ref="F26:F27"/>
    <mergeCell ref="G26:G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D21:F21"/>
    <mergeCell ref="H21:J21"/>
    <mergeCell ref="L21:N21"/>
    <mergeCell ref="P21:R21"/>
    <mergeCell ref="T21:V21"/>
    <mergeCell ref="X21:Z21"/>
    <mergeCell ref="Z18:Z19"/>
    <mergeCell ref="D20:F20"/>
    <mergeCell ref="H20:J20"/>
    <mergeCell ref="L20:N20"/>
    <mergeCell ref="P20:R20"/>
    <mergeCell ref="T20:V20"/>
    <mergeCell ref="X20:Z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P10:V10"/>
    <mergeCell ref="P11:V11"/>
    <mergeCell ref="W9:W11"/>
    <mergeCell ref="X9:Z12"/>
    <mergeCell ref="P12:R12"/>
    <mergeCell ref="T12:V12"/>
    <mergeCell ref="B7:Z7"/>
    <mergeCell ref="B9:B11"/>
    <mergeCell ref="C9:C11"/>
    <mergeCell ref="D9:F12"/>
    <mergeCell ref="G9:G11"/>
    <mergeCell ref="H9:J12"/>
    <mergeCell ref="K9:K11"/>
    <mergeCell ref="L9:N12"/>
    <mergeCell ref="O9:O11"/>
    <mergeCell ref="P9:V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6.28515625" customWidth="1"/>
    <col min="4" max="4" width="21.140625" customWidth="1"/>
    <col min="5" max="6" width="30" customWidth="1"/>
    <col min="7" max="7" width="6.28515625" customWidth="1"/>
    <col min="8" max="8" width="21.140625" customWidth="1"/>
    <col min="9" max="10" width="30" customWidth="1"/>
    <col min="11" max="11" width="6.28515625" customWidth="1"/>
    <col min="12" max="12" width="8.7109375" customWidth="1"/>
    <col min="13" max="13" width="30" customWidth="1"/>
  </cols>
  <sheetData>
    <row r="1" spans="1:13" ht="15" customHeight="1">
      <c r="A1" s="7" t="s">
        <v>74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45">
      <c r="A3" s="3" t="s">
        <v>652</v>
      </c>
      <c r="B3" s="95" t="s">
        <v>5</v>
      </c>
      <c r="C3" s="95"/>
      <c r="D3" s="95"/>
      <c r="E3" s="95"/>
      <c r="F3" s="95"/>
      <c r="G3" s="95"/>
      <c r="H3" s="95"/>
      <c r="I3" s="95"/>
      <c r="J3" s="95"/>
      <c r="K3" s="95"/>
      <c r="L3" s="95"/>
      <c r="M3" s="95"/>
    </row>
    <row r="4" spans="1:13" ht="15" customHeight="1">
      <c r="A4" s="12" t="s">
        <v>743</v>
      </c>
      <c r="B4" s="95" t="s">
        <v>5</v>
      </c>
      <c r="C4" s="95"/>
      <c r="D4" s="95"/>
      <c r="E4" s="95"/>
      <c r="F4" s="95"/>
      <c r="G4" s="95"/>
      <c r="H4" s="95"/>
      <c r="I4" s="95"/>
      <c r="J4" s="95"/>
      <c r="K4" s="95"/>
      <c r="L4" s="95"/>
      <c r="M4" s="95"/>
    </row>
    <row r="5" spans="1:13">
      <c r="A5" s="12"/>
      <c r="B5" s="124" t="s">
        <v>662</v>
      </c>
      <c r="C5" s="124"/>
      <c r="D5" s="124"/>
      <c r="E5" s="124"/>
      <c r="F5" s="124"/>
      <c r="G5" s="124"/>
      <c r="H5" s="124"/>
      <c r="I5" s="124"/>
      <c r="J5" s="124"/>
      <c r="K5" s="124"/>
      <c r="L5" s="124"/>
      <c r="M5" s="124"/>
    </row>
    <row r="6" spans="1:13">
      <c r="A6" s="12"/>
      <c r="B6" s="26"/>
      <c r="C6" s="26"/>
      <c r="D6" s="26"/>
      <c r="E6" s="26"/>
      <c r="F6" s="26"/>
      <c r="G6" s="26"/>
      <c r="H6" s="26"/>
      <c r="I6" s="26"/>
      <c r="J6" s="26"/>
      <c r="K6" s="26"/>
      <c r="L6" s="26"/>
      <c r="M6" s="26"/>
    </row>
    <row r="7" spans="1:13">
      <c r="A7" s="12"/>
      <c r="B7" s="16"/>
      <c r="C7" s="16"/>
      <c r="D7" s="16"/>
      <c r="E7" s="16"/>
      <c r="F7" s="16"/>
      <c r="G7" s="16"/>
      <c r="H7" s="16"/>
      <c r="I7" s="16"/>
      <c r="J7" s="16"/>
      <c r="K7" s="16"/>
      <c r="L7" s="16"/>
      <c r="M7" s="16"/>
    </row>
    <row r="8" spans="1:13" ht="15.75" thickBot="1">
      <c r="A8" s="12"/>
      <c r="B8" s="18"/>
      <c r="C8" s="209" t="s">
        <v>663</v>
      </c>
      <c r="D8" s="209"/>
      <c r="E8" s="209"/>
      <c r="F8" s="209"/>
      <c r="G8" s="209"/>
      <c r="H8" s="209"/>
      <c r="I8" s="209"/>
      <c r="J8" s="209"/>
      <c r="K8" s="209"/>
      <c r="L8" s="209"/>
      <c r="M8" s="209"/>
    </row>
    <row r="9" spans="1:13" ht="15.75" thickBot="1">
      <c r="A9" s="12"/>
      <c r="B9" s="18"/>
      <c r="C9" s="210" t="s">
        <v>664</v>
      </c>
      <c r="D9" s="210"/>
      <c r="E9" s="210"/>
      <c r="F9" s="18"/>
      <c r="G9" s="210" t="s">
        <v>665</v>
      </c>
      <c r="H9" s="210"/>
      <c r="I9" s="210"/>
      <c r="J9" s="18"/>
      <c r="K9" s="210" t="s">
        <v>666</v>
      </c>
      <c r="L9" s="210"/>
      <c r="M9" s="210"/>
    </row>
    <row r="10" spans="1:13">
      <c r="A10" s="12"/>
      <c r="B10" s="207" t="s">
        <v>321</v>
      </c>
      <c r="C10" s="31"/>
      <c r="D10" s="31"/>
      <c r="E10" s="31"/>
      <c r="F10" s="23"/>
      <c r="G10" s="31"/>
      <c r="H10" s="31"/>
      <c r="I10" s="31"/>
      <c r="J10" s="23"/>
      <c r="K10" s="31"/>
      <c r="L10" s="31"/>
      <c r="M10" s="31"/>
    </row>
    <row r="11" spans="1:13">
      <c r="A11" s="12"/>
      <c r="B11" s="102" t="s">
        <v>34</v>
      </c>
      <c r="C11" s="33"/>
      <c r="D11" s="33"/>
      <c r="E11" s="33"/>
      <c r="F11" s="18"/>
      <c r="G11" s="33"/>
      <c r="H11" s="33"/>
      <c r="I11" s="33"/>
      <c r="J11" s="18"/>
      <c r="K11" s="33"/>
      <c r="L11" s="33"/>
      <c r="M11" s="33"/>
    </row>
    <row r="12" spans="1:13">
      <c r="A12" s="12"/>
      <c r="B12" s="106" t="s">
        <v>667</v>
      </c>
      <c r="C12" s="106" t="s">
        <v>217</v>
      </c>
      <c r="D12" s="108" t="s">
        <v>222</v>
      </c>
      <c r="E12" s="30"/>
      <c r="F12" s="30"/>
      <c r="G12" s="106" t="s">
        <v>217</v>
      </c>
      <c r="H12" s="107">
        <v>85009</v>
      </c>
      <c r="I12" s="30"/>
      <c r="J12" s="30"/>
      <c r="K12" s="106" t="s">
        <v>217</v>
      </c>
      <c r="L12" s="108" t="s">
        <v>222</v>
      </c>
      <c r="M12" s="30"/>
    </row>
    <row r="13" spans="1:13">
      <c r="A13" s="12"/>
      <c r="B13" s="106"/>
      <c r="C13" s="106"/>
      <c r="D13" s="108"/>
      <c r="E13" s="30"/>
      <c r="F13" s="30"/>
      <c r="G13" s="106"/>
      <c r="H13" s="107"/>
      <c r="I13" s="30"/>
      <c r="J13" s="30"/>
      <c r="K13" s="106"/>
      <c r="L13" s="108"/>
      <c r="M13" s="30"/>
    </row>
    <row r="14" spans="1:13">
      <c r="A14" s="12"/>
      <c r="B14" s="103" t="s">
        <v>207</v>
      </c>
      <c r="C14" s="104">
        <v>4823</v>
      </c>
      <c r="D14" s="104"/>
      <c r="E14" s="33"/>
      <c r="F14" s="33"/>
      <c r="G14" s="105" t="s">
        <v>222</v>
      </c>
      <c r="H14" s="105"/>
      <c r="I14" s="33"/>
      <c r="J14" s="33"/>
      <c r="K14" s="105" t="s">
        <v>222</v>
      </c>
      <c r="L14" s="105"/>
      <c r="M14" s="33"/>
    </row>
    <row r="15" spans="1:13">
      <c r="A15" s="12"/>
      <c r="B15" s="103"/>
      <c r="C15" s="104"/>
      <c r="D15" s="104"/>
      <c r="E15" s="33"/>
      <c r="F15" s="33"/>
      <c r="G15" s="105"/>
      <c r="H15" s="105"/>
      <c r="I15" s="33"/>
      <c r="J15" s="33"/>
      <c r="K15" s="105"/>
      <c r="L15" s="105"/>
      <c r="M15" s="33"/>
    </row>
    <row r="16" spans="1:13">
      <c r="A16" s="12"/>
      <c r="B16" s="106" t="s">
        <v>412</v>
      </c>
      <c r="C16" s="108" t="s">
        <v>222</v>
      </c>
      <c r="D16" s="108"/>
      <c r="E16" s="30"/>
      <c r="F16" s="30"/>
      <c r="G16" s="108">
        <v>738</v>
      </c>
      <c r="H16" s="108"/>
      <c r="I16" s="30"/>
      <c r="J16" s="30"/>
      <c r="K16" s="108" t="s">
        <v>222</v>
      </c>
      <c r="L16" s="108"/>
      <c r="M16" s="30"/>
    </row>
    <row r="17" spans="1:13">
      <c r="A17" s="12"/>
      <c r="B17" s="106"/>
      <c r="C17" s="108"/>
      <c r="D17" s="108"/>
      <c r="E17" s="30"/>
      <c r="F17" s="30"/>
      <c r="G17" s="108"/>
      <c r="H17" s="108"/>
      <c r="I17" s="30"/>
      <c r="J17" s="30"/>
      <c r="K17" s="108"/>
      <c r="L17" s="108"/>
      <c r="M17" s="30"/>
    </row>
    <row r="18" spans="1:13">
      <c r="A18" s="12"/>
      <c r="B18" s="103" t="s">
        <v>413</v>
      </c>
      <c r="C18" s="105" t="s">
        <v>222</v>
      </c>
      <c r="D18" s="105"/>
      <c r="E18" s="33"/>
      <c r="F18" s="33"/>
      <c r="G18" s="105">
        <v>374</v>
      </c>
      <c r="H18" s="105"/>
      <c r="I18" s="33"/>
      <c r="J18" s="33"/>
      <c r="K18" s="105" t="s">
        <v>222</v>
      </c>
      <c r="L18" s="105"/>
      <c r="M18" s="33"/>
    </row>
    <row r="19" spans="1:13">
      <c r="A19" s="12"/>
      <c r="B19" s="103"/>
      <c r="C19" s="105"/>
      <c r="D19" s="105"/>
      <c r="E19" s="33"/>
      <c r="F19" s="33"/>
      <c r="G19" s="105"/>
      <c r="H19" s="105"/>
      <c r="I19" s="33"/>
      <c r="J19" s="33"/>
      <c r="K19" s="105"/>
      <c r="L19" s="105"/>
      <c r="M19" s="33"/>
    </row>
    <row r="20" spans="1:13">
      <c r="A20" s="12"/>
      <c r="B20" s="106" t="s">
        <v>513</v>
      </c>
      <c r="C20" s="108" t="s">
        <v>222</v>
      </c>
      <c r="D20" s="108"/>
      <c r="E20" s="30"/>
      <c r="F20" s="30"/>
      <c r="G20" s="108">
        <v>134</v>
      </c>
      <c r="H20" s="108"/>
      <c r="I20" s="30"/>
      <c r="J20" s="30"/>
      <c r="K20" s="108" t="s">
        <v>222</v>
      </c>
      <c r="L20" s="108"/>
      <c r="M20" s="30"/>
    </row>
    <row r="21" spans="1:13" ht="15.75" thickBot="1">
      <c r="A21" s="12"/>
      <c r="B21" s="106"/>
      <c r="C21" s="110"/>
      <c r="D21" s="110"/>
      <c r="E21" s="49"/>
      <c r="F21" s="30"/>
      <c r="G21" s="110"/>
      <c r="H21" s="110"/>
      <c r="I21" s="49"/>
      <c r="J21" s="30"/>
      <c r="K21" s="110"/>
      <c r="L21" s="110"/>
      <c r="M21" s="49"/>
    </row>
    <row r="22" spans="1:13">
      <c r="A22" s="12"/>
      <c r="B22" s="103" t="s">
        <v>106</v>
      </c>
      <c r="C22" s="157" t="s">
        <v>217</v>
      </c>
      <c r="D22" s="112">
        <v>4823</v>
      </c>
      <c r="E22" s="52"/>
      <c r="F22" s="33"/>
      <c r="G22" s="157" t="s">
        <v>217</v>
      </c>
      <c r="H22" s="112">
        <v>86255</v>
      </c>
      <c r="I22" s="52"/>
      <c r="J22" s="33"/>
      <c r="K22" s="157" t="s">
        <v>217</v>
      </c>
      <c r="L22" s="114" t="s">
        <v>222</v>
      </c>
      <c r="M22" s="52"/>
    </row>
    <row r="23" spans="1:13" ht="15.75" thickBot="1">
      <c r="A23" s="12"/>
      <c r="B23" s="103"/>
      <c r="C23" s="160"/>
      <c r="D23" s="161"/>
      <c r="E23" s="60"/>
      <c r="F23" s="33"/>
      <c r="G23" s="160"/>
      <c r="H23" s="161"/>
      <c r="I23" s="60"/>
      <c r="J23" s="33"/>
      <c r="K23" s="160"/>
      <c r="L23" s="162"/>
      <c r="M23" s="60"/>
    </row>
    <row r="24" spans="1:13" ht="15.75" thickTop="1">
      <c r="A24" s="12"/>
      <c r="B24" s="101" t="s">
        <v>45</v>
      </c>
      <c r="C24" s="202"/>
      <c r="D24" s="202"/>
      <c r="E24" s="202"/>
      <c r="F24" s="23"/>
      <c r="G24" s="202"/>
      <c r="H24" s="202"/>
      <c r="I24" s="202"/>
      <c r="J24" s="23"/>
      <c r="K24" s="202"/>
      <c r="L24" s="202"/>
      <c r="M24" s="202"/>
    </row>
    <row r="25" spans="1:13">
      <c r="A25" s="12"/>
      <c r="B25" s="211" t="s">
        <v>668</v>
      </c>
      <c r="C25" s="103" t="s">
        <v>217</v>
      </c>
      <c r="D25" s="105" t="s">
        <v>222</v>
      </c>
      <c r="E25" s="33"/>
      <c r="F25" s="33"/>
      <c r="G25" s="103" t="s">
        <v>217</v>
      </c>
      <c r="H25" s="105">
        <v>736</v>
      </c>
      <c r="I25" s="33"/>
      <c r="J25" s="33"/>
      <c r="K25" s="103" t="s">
        <v>217</v>
      </c>
      <c r="L25" s="105" t="s">
        <v>222</v>
      </c>
      <c r="M25" s="33"/>
    </row>
    <row r="26" spans="1:13">
      <c r="A26" s="12"/>
      <c r="B26" s="211"/>
      <c r="C26" s="103"/>
      <c r="D26" s="105"/>
      <c r="E26" s="33"/>
      <c r="F26" s="33"/>
      <c r="G26" s="103"/>
      <c r="H26" s="105"/>
      <c r="I26" s="33"/>
      <c r="J26" s="33"/>
      <c r="K26" s="103"/>
      <c r="L26" s="105"/>
      <c r="M26" s="33"/>
    </row>
    <row r="27" spans="1:13" ht="21" customHeight="1">
      <c r="A27" s="12"/>
      <c r="B27" s="212" t="s">
        <v>669</v>
      </c>
      <c r="C27" s="107">
        <v>1801</v>
      </c>
      <c r="D27" s="107"/>
      <c r="E27" s="30"/>
      <c r="F27" s="30"/>
      <c r="G27" s="108" t="s">
        <v>222</v>
      </c>
      <c r="H27" s="108"/>
      <c r="I27" s="30"/>
      <c r="J27" s="30"/>
      <c r="K27" s="108" t="s">
        <v>222</v>
      </c>
      <c r="L27" s="108"/>
      <c r="M27" s="30"/>
    </row>
    <row r="28" spans="1:13">
      <c r="A28" s="12"/>
      <c r="B28" s="212"/>
      <c r="C28" s="107"/>
      <c r="D28" s="107"/>
      <c r="E28" s="30"/>
      <c r="F28" s="30"/>
      <c r="G28" s="108"/>
      <c r="H28" s="108"/>
      <c r="I28" s="30"/>
      <c r="J28" s="30"/>
      <c r="K28" s="108"/>
      <c r="L28" s="108"/>
      <c r="M28" s="30"/>
    </row>
    <row r="29" spans="1:13">
      <c r="A29" s="12"/>
      <c r="B29" s="103" t="s">
        <v>412</v>
      </c>
      <c r="C29" s="105" t="s">
        <v>222</v>
      </c>
      <c r="D29" s="105"/>
      <c r="E29" s="33"/>
      <c r="F29" s="33"/>
      <c r="G29" s="105">
        <v>652</v>
      </c>
      <c r="H29" s="105"/>
      <c r="I29" s="33"/>
      <c r="J29" s="33"/>
      <c r="K29" s="105" t="s">
        <v>222</v>
      </c>
      <c r="L29" s="105"/>
      <c r="M29" s="33"/>
    </row>
    <row r="30" spans="1:13">
      <c r="A30" s="12"/>
      <c r="B30" s="103"/>
      <c r="C30" s="105"/>
      <c r="D30" s="105"/>
      <c r="E30" s="33"/>
      <c r="F30" s="33"/>
      <c r="G30" s="105"/>
      <c r="H30" s="105"/>
      <c r="I30" s="33"/>
      <c r="J30" s="33"/>
      <c r="K30" s="105"/>
      <c r="L30" s="105"/>
      <c r="M30" s="33"/>
    </row>
    <row r="31" spans="1:13">
      <c r="A31" s="12"/>
      <c r="B31" s="106" t="s">
        <v>513</v>
      </c>
      <c r="C31" s="108" t="s">
        <v>222</v>
      </c>
      <c r="D31" s="108"/>
      <c r="E31" s="30"/>
      <c r="F31" s="30"/>
      <c r="G31" s="108">
        <v>330</v>
      </c>
      <c r="H31" s="108"/>
      <c r="I31" s="30"/>
      <c r="J31" s="30"/>
      <c r="K31" s="108" t="s">
        <v>222</v>
      </c>
      <c r="L31" s="108"/>
      <c r="M31" s="30"/>
    </row>
    <row r="32" spans="1:13">
      <c r="A32" s="12"/>
      <c r="B32" s="106"/>
      <c r="C32" s="108"/>
      <c r="D32" s="108"/>
      <c r="E32" s="30"/>
      <c r="F32" s="30"/>
      <c r="G32" s="108"/>
      <c r="H32" s="108"/>
      <c r="I32" s="30"/>
      <c r="J32" s="30"/>
      <c r="K32" s="108"/>
      <c r="L32" s="108"/>
      <c r="M32" s="30"/>
    </row>
    <row r="33" spans="1:13">
      <c r="A33" s="12"/>
      <c r="B33" s="103" t="s">
        <v>670</v>
      </c>
      <c r="C33" s="105">
        <v>32</v>
      </c>
      <c r="D33" s="105"/>
      <c r="E33" s="33"/>
      <c r="F33" s="33"/>
      <c r="G33" s="105" t="s">
        <v>222</v>
      </c>
      <c r="H33" s="105"/>
      <c r="I33" s="33"/>
      <c r="J33" s="33"/>
      <c r="K33" s="105" t="s">
        <v>222</v>
      </c>
      <c r="L33" s="105"/>
      <c r="M33" s="33"/>
    </row>
    <row r="34" spans="1:13">
      <c r="A34" s="12"/>
      <c r="B34" s="103"/>
      <c r="C34" s="105"/>
      <c r="D34" s="105"/>
      <c r="E34" s="33"/>
      <c r="F34" s="33"/>
      <c r="G34" s="105"/>
      <c r="H34" s="105"/>
      <c r="I34" s="33"/>
      <c r="J34" s="33"/>
      <c r="K34" s="105"/>
      <c r="L34" s="105"/>
      <c r="M34" s="33"/>
    </row>
    <row r="35" spans="1:13">
      <c r="A35" s="12"/>
      <c r="B35" s="106" t="s">
        <v>671</v>
      </c>
      <c r="C35" s="108" t="s">
        <v>222</v>
      </c>
      <c r="D35" s="108"/>
      <c r="E35" s="30"/>
      <c r="F35" s="30"/>
      <c r="G35" s="108">
        <v>1</v>
      </c>
      <c r="H35" s="108"/>
      <c r="I35" s="30"/>
      <c r="J35" s="30"/>
      <c r="K35" s="108" t="s">
        <v>222</v>
      </c>
      <c r="L35" s="108"/>
      <c r="M35" s="30"/>
    </row>
    <row r="36" spans="1:13" ht="15.75" thickBot="1">
      <c r="A36" s="12"/>
      <c r="B36" s="106"/>
      <c r="C36" s="110"/>
      <c r="D36" s="110"/>
      <c r="E36" s="49"/>
      <c r="F36" s="30"/>
      <c r="G36" s="110"/>
      <c r="H36" s="110"/>
      <c r="I36" s="49"/>
      <c r="J36" s="30"/>
      <c r="K36" s="110"/>
      <c r="L36" s="110"/>
      <c r="M36" s="49"/>
    </row>
    <row r="37" spans="1:13">
      <c r="A37" s="12"/>
      <c r="B37" s="103" t="s">
        <v>106</v>
      </c>
      <c r="C37" s="157" t="s">
        <v>217</v>
      </c>
      <c r="D37" s="112">
        <v>1833</v>
      </c>
      <c r="E37" s="52"/>
      <c r="F37" s="190"/>
      <c r="G37" s="157" t="s">
        <v>217</v>
      </c>
      <c r="H37" s="112">
        <v>1719</v>
      </c>
      <c r="I37" s="52"/>
      <c r="J37" s="190"/>
      <c r="K37" s="157" t="s">
        <v>217</v>
      </c>
      <c r="L37" s="114" t="s">
        <v>222</v>
      </c>
      <c r="M37" s="52"/>
    </row>
    <row r="38" spans="1:13" ht="15.75" thickBot="1">
      <c r="A38" s="12"/>
      <c r="B38" s="103"/>
      <c r="C38" s="160"/>
      <c r="D38" s="161"/>
      <c r="E38" s="60"/>
      <c r="F38" s="190"/>
      <c r="G38" s="160"/>
      <c r="H38" s="161"/>
      <c r="I38" s="60"/>
      <c r="J38" s="190"/>
      <c r="K38" s="160"/>
      <c r="L38" s="162"/>
      <c r="M38" s="60"/>
    </row>
    <row r="39" spans="1:13" ht="15.75" thickTop="1">
      <c r="A39" s="12"/>
      <c r="B39" s="23"/>
      <c r="C39" s="202"/>
      <c r="D39" s="202"/>
      <c r="E39" s="202"/>
      <c r="F39" s="23"/>
      <c r="G39" s="202"/>
      <c r="H39" s="202"/>
      <c r="I39" s="202"/>
      <c r="J39" s="23"/>
      <c r="K39" s="202"/>
      <c r="L39" s="202"/>
      <c r="M39" s="202"/>
    </row>
    <row r="40" spans="1:13">
      <c r="A40" s="12"/>
      <c r="B40" s="208" t="s">
        <v>262</v>
      </c>
      <c r="C40" s="33"/>
      <c r="D40" s="33"/>
      <c r="E40" s="33"/>
      <c r="F40" s="18"/>
      <c r="G40" s="33"/>
      <c r="H40" s="33"/>
      <c r="I40" s="33"/>
      <c r="J40" s="18"/>
      <c r="K40" s="33"/>
      <c r="L40" s="33"/>
      <c r="M40" s="33"/>
    </row>
    <row r="41" spans="1:13">
      <c r="A41" s="12"/>
      <c r="B41" s="101" t="s">
        <v>34</v>
      </c>
      <c r="C41" s="30"/>
      <c r="D41" s="30"/>
      <c r="E41" s="30"/>
      <c r="F41" s="23"/>
      <c r="G41" s="30"/>
      <c r="H41" s="30"/>
      <c r="I41" s="30"/>
      <c r="J41" s="23"/>
      <c r="K41" s="30"/>
      <c r="L41" s="30"/>
      <c r="M41" s="30"/>
    </row>
    <row r="42" spans="1:13">
      <c r="A42" s="12"/>
      <c r="B42" s="103" t="s">
        <v>667</v>
      </c>
      <c r="C42" s="103" t="s">
        <v>217</v>
      </c>
      <c r="D42" s="105" t="s">
        <v>222</v>
      </c>
      <c r="E42" s="33"/>
      <c r="F42" s="33"/>
      <c r="G42" s="103" t="s">
        <v>217</v>
      </c>
      <c r="H42" s="104">
        <v>85245</v>
      </c>
      <c r="I42" s="33"/>
      <c r="J42" s="33"/>
      <c r="K42" s="103" t="s">
        <v>217</v>
      </c>
      <c r="L42" s="105" t="s">
        <v>222</v>
      </c>
      <c r="M42" s="33"/>
    </row>
    <row r="43" spans="1:13">
      <c r="A43" s="12"/>
      <c r="B43" s="103"/>
      <c r="C43" s="103"/>
      <c r="D43" s="105"/>
      <c r="E43" s="33"/>
      <c r="F43" s="33"/>
      <c r="G43" s="103"/>
      <c r="H43" s="104"/>
      <c r="I43" s="33"/>
      <c r="J43" s="33"/>
      <c r="K43" s="103"/>
      <c r="L43" s="105"/>
      <c r="M43" s="33"/>
    </row>
    <row r="44" spans="1:13">
      <c r="A44" s="12"/>
      <c r="B44" s="106" t="s">
        <v>412</v>
      </c>
      <c r="C44" s="108" t="s">
        <v>222</v>
      </c>
      <c r="D44" s="108"/>
      <c r="E44" s="30"/>
      <c r="F44" s="30"/>
      <c r="G44" s="108">
        <v>14</v>
      </c>
      <c r="H44" s="108"/>
      <c r="I44" s="30"/>
      <c r="J44" s="30"/>
      <c r="K44" s="108" t="s">
        <v>222</v>
      </c>
      <c r="L44" s="108"/>
      <c r="M44" s="30"/>
    </row>
    <row r="45" spans="1:13">
      <c r="A45" s="12"/>
      <c r="B45" s="106"/>
      <c r="C45" s="108"/>
      <c r="D45" s="108"/>
      <c r="E45" s="30"/>
      <c r="F45" s="30"/>
      <c r="G45" s="108"/>
      <c r="H45" s="108"/>
      <c r="I45" s="30"/>
      <c r="J45" s="30"/>
      <c r="K45" s="108"/>
      <c r="L45" s="108"/>
      <c r="M45" s="30"/>
    </row>
    <row r="46" spans="1:13">
      <c r="A46" s="12"/>
      <c r="B46" s="103" t="s">
        <v>413</v>
      </c>
      <c r="C46" s="105" t="s">
        <v>222</v>
      </c>
      <c r="D46" s="105"/>
      <c r="E46" s="33"/>
      <c r="F46" s="33"/>
      <c r="G46" s="105">
        <v>171</v>
      </c>
      <c r="H46" s="105"/>
      <c r="I46" s="33"/>
      <c r="J46" s="33"/>
      <c r="K46" s="105" t="s">
        <v>222</v>
      </c>
      <c r="L46" s="105"/>
      <c r="M46" s="33"/>
    </row>
    <row r="47" spans="1:13">
      <c r="A47" s="12"/>
      <c r="B47" s="103"/>
      <c r="C47" s="105"/>
      <c r="D47" s="105"/>
      <c r="E47" s="33"/>
      <c r="F47" s="33"/>
      <c r="G47" s="105"/>
      <c r="H47" s="105"/>
      <c r="I47" s="33"/>
      <c r="J47" s="33"/>
      <c r="K47" s="105"/>
      <c r="L47" s="105"/>
      <c r="M47" s="33"/>
    </row>
    <row r="48" spans="1:13">
      <c r="A48" s="12"/>
      <c r="B48" s="106" t="s">
        <v>513</v>
      </c>
      <c r="C48" s="108" t="s">
        <v>222</v>
      </c>
      <c r="D48" s="108"/>
      <c r="E48" s="30"/>
      <c r="F48" s="30"/>
      <c r="G48" s="108">
        <v>116</v>
      </c>
      <c r="H48" s="108"/>
      <c r="I48" s="30"/>
      <c r="J48" s="30"/>
      <c r="K48" s="108" t="s">
        <v>222</v>
      </c>
      <c r="L48" s="108"/>
      <c r="M48" s="30"/>
    </row>
    <row r="49" spans="1:13" ht="15.75" thickBot="1">
      <c r="A49" s="12"/>
      <c r="B49" s="106"/>
      <c r="C49" s="110"/>
      <c r="D49" s="110"/>
      <c r="E49" s="49"/>
      <c r="F49" s="30"/>
      <c r="G49" s="110"/>
      <c r="H49" s="110"/>
      <c r="I49" s="49"/>
      <c r="J49" s="30"/>
      <c r="K49" s="110"/>
      <c r="L49" s="110"/>
      <c r="M49" s="49"/>
    </row>
    <row r="50" spans="1:13">
      <c r="A50" s="12"/>
      <c r="B50" s="103" t="s">
        <v>106</v>
      </c>
      <c r="C50" s="157" t="s">
        <v>217</v>
      </c>
      <c r="D50" s="114" t="s">
        <v>222</v>
      </c>
      <c r="E50" s="52"/>
      <c r="F50" s="33"/>
      <c r="G50" s="157" t="s">
        <v>217</v>
      </c>
      <c r="H50" s="112">
        <v>85546</v>
      </c>
      <c r="I50" s="52"/>
      <c r="J50" s="33"/>
      <c r="K50" s="157" t="s">
        <v>217</v>
      </c>
      <c r="L50" s="114" t="s">
        <v>222</v>
      </c>
      <c r="M50" s="52"/>
    </row>
    <row r="51" spans="1:13" ht="15.75" thickBot="1">
      <c r="A51" s="12"/>
      <c r="B51" s="103"/>
      <c r="C51" s="160"/>
      <c r="D51" s="162"/>
      <c r="E51" s="60"/>
      <c r="F51" s="33"/>
      <c r="G51" s="160"/>
      <c r="H51" s="161"/>
      <c r="I51" s="60"/>
      <c r="J51" s="33"/>
      <c r="K51" s="160"/>
      <c r="L51" s="162"/>
      <c r="M51" s="60"/>
    </row>
    <row r="52" spans="1:13" ht="15.75" thickTop="1">
      <c r="A52" s="12"/>
      <c r="B52" s="101" t="s">
        <v>45</v>
      </c>
      <c r="C52" s="202"/>
      <c r="D52" s="202"/>
      <c r="E52" s="202"/>
      <c r="F52" s="23"/>
      <c r="G52" s="202"/>
      <c r="H52" s="202"/>
      <c r="I52" s="202"/>
      <c r="J52" s="23"/>
      <c r="K52" s="202"/>
      <c r="L52" s="202"/>
      <c r="M52" s="202"/>
    </row>
    <row r="53" spans="1:13">
      <c r="A53" s="12"/>
      <c r="B53" s="211" t="s">
        <v>668</v>
      </c>
      <c r="C53" s="103" t="s">
        <v>217</v>
      </c>
      <c r="D53" s="105" t="s">
        <v>222</v>
      </c>
      <c r="E53" s="33"/>
      <c r="F53" s="33"/>
      <c r="G53" s="103" t="s">
        <v>217</v>
      </c>
      <c r="H53" s="105">
        <v>937</v>
      </c>
      <c r="I53" s="33"/>
      <c r="J53" s="33"/>
      <c r="K53" s="103" t="s">
        <v>217</v>
      </c>
      <c r="L53" s="105" t="s">
        <v>222</v>
      </c>
      <c r="M53" s="33"/>
    </row>
    <row r="54" spans="1:13">
      <c r="A54" s="12"/>
      <c r="B54" s="211"/>
      <c r="C54" s="103"/>
      <c r="D54" s="105"/>
      <c r="E54" s="33"/>
      <c r="F54" s="33"/>
      <c r="G54" s="103"/>
      <c r="H54" s="105"/>
      <c r="I54" s="33"/>
      <c r="J54" s="33"/>
      <c r="K54" s="103"/>
      <c r="L54" s="105"/>
      <c r="M54" s="33"/>
    </row>
    <row r="55" spans="1:13" ht="21" customHeight="1">
      <c r="A55" s="12"/>
      <c r="B55" s="212" t="s">
        <v>669</v>
      </c>
      <c r="C55" s="107">
        <v>11763</v>
      </c>
      <c r="D55" s="107"/>
      <c r="E55" s="30"/>
      <c r="F55" s="30"/>
      <c r="G55" s="108" t="s">
        <v>222</v>
      </c>
      <c r="H55" s="108"/>
      <c r="I55" s="30"/>
      <c r="J55" s="30"/>
      <c r="K55" s="108" t="s">
        <v>222</v>
      </c>
      <c r="L55" s="108"/>
      <c r="M55" s="30"/>
    </row>
    <row r="56" spans="1:13">
      <c r="A56" s="12"/>
      <c r="B56" s="212"/>
      <c r="C56" s="107"/>
      <c r="D56" s="107"/>
      <c r="E56" s="30"/>
      <c r="F56" s="30"/>
      <c r="G56" s="108"/>
      <c r="H56" s="108"/>
      <c r="I56" s="30"/>
      <c r="J56" s="30"/>
      <c r="K56" s="108"/>
      <c r="L56" s="108"/>
      <c r="M56" s="30"/>
    </row>
    <row r="57" spans="1:13">
      <c r="A57" s="12"/>
      <c r="B57" s="103" t="s">
        <v>412</v>
      </c>
      <c r="C57" s="105" t="s">
        <v>222</v>
      </c>
      <c r="D57" s="105"/>
      <c r="E57" s="33"/>
      <c r="F57" s="33"/>
      <c r="G57" s="104">
        <v>1243</v>
      </c>
      <c r="H57" s="104"/>
      <c r="I57" s="33"/>
      <c r="J57" s="33"/>
      <c r="K57" s="105" t="s">
        <v>222</v>
      </c>
      <c r="L57" s="105"/>
      <c r="M57" s="33"/>
    </row>
    <row r="58" spans="1:13">
      <c r="A58" s="12"/>
      <c r="B58" s="103"/>
      <c r="C58" s="105"/>
      <c r="D58" s="105"/>
      <c r="E58" s="33"/>
      <c r="F58" s="33"/>
      <c r="G58" s="104"/>
      <c r="H58" s="104"/>
      <c r="I58" s="33"/>
      <c r="J58" s="33"/>
      <c r="K58" s="105"/>
      <c r="L58" s="105"/>
      <c r="M58" s="33"/>
    </row>
    <row r="59" spans="1:13">
      <c r="A59" s="12"/>
      <c r="B59" s="106" t="s">
        <v>513</v>
      </c>
      <c r="C59" s="108" t="s">
        <v>222</v>
      </c>
      <c r="D59" s="108"/>
      <c r="E59" s="30"/>
      <c r="F59" s="30"/>
      <c r="G59" s="108">
        <v>21</v>
      </c>
      <c r="H59" s="108"/>
      <c r="I59" s="30"/>
      <c r="J59" s="30"/>
      <c r="K59" s="108" t="s">
        <v>222</v>
      </c>
      <c r="L59" s="108"/>
      <c r="M59" s="30"/>
    </row>
    <row r="60" spans="1:13" ht="15.75" thickBot="1">
      <c r="A60" s="12"/>
      <c r="B60" s="106"/>
      <c r="C60" s="110"/>
      <c r="D60" s="110"/>
      <c r="E60" s="49"/>
      <c r="F60" s="30"/>
      <c r="G60" s="110"/>
      <c r="H60" s="110"/>
      <c r="I60" s="49"/>
      <c r="J60" s="30"/>
      <c r="K60" s="110"/>
      <c r="L60" s="110"/>
      <c r="M60" s="49"/>
    </row>
    <row r="61" spans="1:13">
      <c r="A61" s="12"/>
      <c r="B61" s="103" t="s">
        <v>106</v>
      </c>
      <c r="C61" s="157" t="s">
        <v>217</v>
      </c>
      <c r="D61" s="112">
        <v>11763</v>
      </c>
      <c r="E61" s="52"/>
      <c r="F61" s="190"/>
      <c r="G61" s="157" t="s">
        <v>217</v>
      </c>
      <c r="H61" s="112">
        <v>2201</v>
      </c>
      <c r="I61" s="52"/>
      <c r="J61" s="33"/>
      <c r="K61" s="157" t="s">
        <v>217</v>
      </c>
      <c r="L61" s="114" t="s">
        <v>222</v>
      </c>
      <c r="M61" s="52"/>
    </row>
    <row r="62" spans="1:13" ht="15.75" thickBot="1">
      <c r="A62" s="12"/>
      <c r="B62" s="103"/>
      <c r="C62" s="160"/>
      <c r="D62" s="161"/>
      <c r="E62" s="60"/>
      <c r="F62" s="190"/>
      <c r="G62" s="160"/>
      <c r="H62" s="161"/>
      <c r="I62" s="60"/>
      <c r="J62" s="33"/>
      <c r="K62" s="160"/>
      <c r="L62" s="162"/>
      <c r="M62" s="60"/>
    </row>
    <row r="63" spans="1:13" ht="25.5" customHeight="1" thickTop="1">
      <c r="A63" s="12"/>
      <c r="B63" s="124" t="s">
        <v>672</v>
      </c>
      <c r="C63" s="124"/>
      <c r="D63" s="124"/>
      <c r="E63" s="124"/>
      <c r="F63" s="124"/>
      <c r="G63" s="124"/>
      <c r="H63" s="124"/>
      <c r="I63" s="124"/>
      <c r="J63" s="124"/>
      <c r="K63" s="124"/>
      <c r="L63" s="124"/>
      <c r="M63" s="124"/>
    </row>
  </sheetData>
  <mergeCells count="265">
    <mergeCell ref="B63:M63"/>
    <mergeCell ref="K61:K62"/>
    <mergeCell ref="L61:L62"/>
    <mergeCell ref="M61:M62"/>
    <mergeCell ref="A1:A2"/>
    <mergeCell ref="B1:M1"/>
    <mergeCell ref="B2:M2"/>
    <mergeCell ref="B3:M3"/>
    <mergeCell ref="A4:A63"/>
    <mergeCell ref="B4:M4"/>
    <mergeCell ref="B5:M5"/>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K50:K51"/>
    <mergeCell ref="L50:L51"/>
    <mergeCell ref="M50:M51"/>
    <mergeCell ref="C52:E52"/>
    <mergeCell ref="G52:I52"/>
    <mergeCell ref="K52:M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I37:I38"/>
    <mergeCell ref="J37:J38"/>
    <mergeCell ref="K37:K38"/>
    <mergeCell ref="L37:L38"/>
    <mergeCell ref="M37:M38"/>
    <mergeCell ref="C39:E39"/>
    <mergeCell ref="G39:I39"/>
    <mergeCell ref="K39:M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K22:K23"/>
    <mergeCell ref="L22:L23"/>
    <mergeCell ref="M22:M23"/>
    <mergeCell ref="C24:E24"/>
    <mergeCell ref="G24:I24"/>
    <mergeCell ref="K24:M24"/>
    <mergeCell ref="M20:M21"/>
    <mergeCell ref="B22:B23"/>
    <mergeCell ref="C22:C23"/>
    <mergeCell ref="D22:D23"/>
    <mergeCell ref="E22:E23"/>
    <mergeCell ref="F22:F23"/>
    <mergeCell ref="G22:G23"/>
    <mergeCell ref="H22:H23"/>
    <mergeCell ref="I22:I23"/>
    <mergeCell ref="J22:J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4" max="4" width="9" customWidth="1"/>
    <col min="5" max="5" width="27" customWidth="1"/>
    <col min="6" max="6" width="7" customWidth="1"/>
    <col min="8" max="8" width="7.85546875" customWidth="1"/>
    <col min="9" max="9" width="18.140625" customWidth="1"/>
    <col min="10" max="10" width="6.140625" customWidth="1"/>
    <col min="12" max="12" width="36.5703125" bestFit="1" customWidth="1"/>
    <col min="13" max="13" width="6" customWidth="1"/>
    <col min="14" max="14" width="1.5703125" customWidth="1"/>
  </cols>
  <sheetData>
    <row r="1" spans="1:14" ht="15" customHeight="1">
      <c r="A1" s="7" t="s">
        <v>7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45</v>
      </c>
      <c r="B3" s="95" t="s">
        <v>5</v>
      </c>
      <c r="C3" s="95"/>
      <c r="D3" s="95"/>
      <c r="E3" s="95"/>
      <c r="F3" s="95"/>
      <c r="G3" s="95"/>
      <c r="H3" s="95"/>
      <c r="I3" s="95"/>
      <c r="J3" s="95"/>
      <c r="K3" s="95"/>
      <c r="L3" s="95"/>
      <c r="M3" s="95"/>
      <c r="N3" s="95"/>
    </row>
    <row r="4" spans="1:14" ht="15" customHeight="1">
      <c r="A4" s="12" t="s">
        <v>746</v>
      </c>
      <c r="B4" s="95" t="s">
        <v>5</v>
      </c>
      <c r="C4" s="95"/>
      <c r="D4" s="95"/>
      <c r="E4" s="95"/>
      <c r="F4" s="95"/>
      <c r="G4" s="95"/>
      <c r="H4" s="95"/>
      <c r="I4" s="95"/>
      <c r="J4" s="95"/>
      <c r="K4" s="95"/>
      <c r="L4" s="95"/>
      <c r="M4" s="95"/>
      <c r="N4" s="95"/>
    </row>
    <row r="5" spans="1:14">
      <c r="A5" s="12"/>
      <c r="B5" s="124" t="s">
        <v>686</v>
      </c>
      <c r="C5" s="124"/>
      <c r="D5" s="124"/>
      <c r="E5" s="124"/>
      <c r="F5" s="124"/>
      <c r="G5" s="124"/>
      <c r="H5" s="124"/>
      <c r="I5" s="124"/>
      <c r="J5" s="124"/>
      <c r="K5" s="124"/>
      <c r="L5" s="124"/>
      <c r="M5" s="124"/>
      <c r="N5" s="124"/>
    </row>
    <row r="6" spans="1:14">
      <c r="A6" s="12"/>
      <c r="B6" s="26"/>
      <c r="C6" s="26"/>
      <c r="D6" s="26"/>
      <c r="E6" s="26"/>
      <c r="F6" s="26"/>
      <c r="G6" s="26"/>
      <c r="H6" s="26"/>
      <c r="I6" s="26"/>
      <c r="J6" s="26"/>
      <c r="K6" s="26"/>
      <c r="L6" s="26"/>
      <c r="M6" s="26"/>
      <c r="N6" s="26"/>
    </row>
    <row r="7" spans="1:14">
      <c r="A7" s="12"/>
      <c r="B7" s="16"/>
      <c r="C7" s="16"/>
      <c r="D7" s="16"/>
      <c r="E7" s="16"/>
      <c r="F7" s="16"/>
      <c r="G7" s="16"/>
      <c r="H7" s="16"/>
      <c r="I7" s="16"/>
      <c r="J7" s="16"/>
      <c r="K7" s="16"/>
      <c r="L7" s="16"/>
      <c r="M7" s="16"/>
      <c r="N7" s="16"/>
    </row>
    <row r="8" spans="1:14" ht="15.75" thickBot="1">
      <c r="A8" s="12"/>
      <c r="B8" s="18"/>
      <c r="C8" s="18"/>
      <c r="D8" s="28" t="s">
        <v>500</v>
      </c>
      <c r="E8" s="28"/>
      <c r="F8" s="28"/>
      <c r="G8" s="28"/>
      <c r="H8" s="28"/>
      <c r="I8" s="28"/>
      <c r="J8" s="28"/>
      <c r="K8" s="28"/>
      <c r="L8" s="28"/>
      <c r="M8" s="28"/>
      <c r="N8" s="28"/>
    </row>
    <row r="9" spans="1:14">
      <c r="A9" s="12"/>
      <c r="B9" s="71" t="s">
        <v>685</v>
      </c>
      <c r="C9" s="33"/>
      <c r="D9" s="72" t="s">
        <v>687</v>
      </c>
      <c r="E9" s="72"/>
      <c r="F9" s="72"/>
      <c r="G9" s="52"/>
      <c r="H9" s="72" t="s">
        <v>688</v>
      </c>
      <c r="I9" s="72"/>
      <c r="J9" s="72"/>
      <c r="K9" s="52"/>
      <c r="L9" s="72" t="s">
        <v>689</v>
      </c>
      <c r="M9" s="72"/>
      <c r="N9" s="72"/>
    </row>
    <row r="10" spans="1:14" ht="15.75" thickBot="1">
      <c r="A10" s="12"/>
      <c r="B10" s="28"/>
      <c r="C10" s="33"/>
      <c r="D10" s="28"/>
      <c r="E10" s="28"/>
      <c r="F10" s="28"/>
      <c r="G10" s="33"/>
      <c r="H10" s="28"/>
      <c r="I10" s="28"/>
      <c r="J10" s="28"/>
      <c r="K10" s="33"/>
      <c r="L10" s="28" t="s">
        <v>297</v>
      </c>
      <c r="M10" s="28"/>
      <c r="N10" s="28"/>
    </row>
    <row r="11" spans="1:14" ht="15.75" thickBot="1">
      <c r="A11" s="12"/>
      <c r="B11" s="102" t="s">
        <v>690</v>
      </c>
      <c r="C11" s="18"/>
      <c r="D11" s="213" t="s">
        <v>217</v>
      </c>
      <c r="E11" s="214" t="s">
        <v>306</v>
      </c>
      <c r="F11" s="213" t="s">
        <v>220</v>
      </c>
      <c r="G11" s="18"/>
      <c r="H11" s="213" t="s">
        <v>217</v>
      </c>
      <c r="I11" s="214" t="s">
        <v>691</v>
      </c>
      <c r="J11" s="213" t="s">
        <v>220</v>
      </c>
      <c r="K11" s="18"/>
      <c r="L11" s="213" t="s">
        <v>217</v>
      </c>
      <c r="M11" s="214" t="s">
        <v>692</v>
      </c>
      <c r="N11" s="213" t="s">
        <v>220</v>
      </c>
    </row>
    <row r="12" spans="1:14">
      <c r="A12" s="12"/>
      <c r="B12" s="106" t="s">
        <v>693</v>
      </c>
      <c r="C12" s="30"/>
      <c r="D12" s="121">
        <v>100</v>
      </c>
      <c r="E12" s="121"/>
      <c r="F12" s="31"/>
      <c r="G12" s="30"/>
      <c r="H12" s="121" t="s">
        <v>222</v>
      </c>
      <c r="I12" s="121"/>
      <c r="J12" s="31"/>
      <c r="K12" s="30"/>
      <c r="L12" s="121">
        <v>100</v>
      </c>
      <c r="M12" s="121"/>
      <c r="N12" s="31"/>
    </row>
    <row r="13" spans="1:14">
      <c r="A13" s="12"/>
      <c r="B13" s="106"/>
      <c r="C13" s="30"/>
      <c r="D13" s="108"/>
      <c r="E13" s="108"/>
      <c r="F13" s="30"/>
      <c r="G13" s="30"/>
      <c r="H13" s="108"/>
      <c r="I13" s="108"/>
      <c r="J13" s="30"/>
      <c r="K13" s="30"/>
      <c r="L13" s="108"/>
      <c r="M13" s="108"/>
      <c r="N13" s="30"/>
    </row>
    <row r="14" spans="1:14">
      <c r="A14" s="12"/>
      <c r="B14" s="103" t="s">
        <v>694</v>
      </c>
      <c r="C14" s="33"/>
      <c r="D14" s="105">
        <v>733</v>
      </c>
      <c r="E14" s="105"/>
      <c r="F14" s="33"/>
      <c r="G14" s="33"/>
      <c r="H14" s="105">
        <v>47</v>
      </c>
      <c r="I14" s="105"/>
      <c r="J14" s="33"/>
      <c r="K14" s="33"/>
      <c r="L14" s="105">
        <v>780</v>
      </c>
      <c r="M14" s="105"/>
      <c r="N14" s="33"/>
    </row>
    <row r="15" spans="1:14" ht="15.75" thickBot="1">
      <c r="A15" s="12"/>
      <c r="B15" s="103"/>
      <c r="C15" s="33"/>
      <c r="D15" s="115"/>
      <c r="E15" s="115"/>
      <c r="F15" s="41"/>
      <c r="G15" s="33"/>
      <c r="H15" s="115"/>
      <c r="I15" s="115"/>
      <c r="J15" s="41"/>
      <c r="K15" s="33"/>
      <c r="L15" s="115"/>
      <c r="M15" s="115"/>
      <c r="N15" s="41"/>
    </row>
    <row r="16" spans="1:14">
      <c r="A16" s="12"/>
      <c r="B16" s="106" t="s">
        <v>695</v>
      </c>
      <c r="C16" s="30"/>
      <c r="D16" s="121">
        <v>833</v>
      </c>
      <c r="E16" s="121"/>
      <c r="F16" s="31"/>
      <c r="G16" s="30"/>
      <c r="H16" s="121">
        <v>47</v>
      </c>
      <c r="I16" s="121"/>
      <c r="J16" s="31"/>
      <c r="K16" s="30"/>
      <c r="L16" s="121">
        <v>880</v>
      </c>
      <c r="M16" s="121"/>
      <c r="N16" s="31"/>
    </row>
    <row r="17" spans="1:14" ht="15.75" thickBot="1">
      <c r="A17" s="12"/>
      <c r="B17" s="106"/>
      <c r="C17" s="30"/>
      <c r="D17" s="110"/>
      <c r="E17" s="110"/>
      <c r="F17" s="49"/>
      <c r="G17" s="30"/>
      <c r="H17" s="110"/>
      <c r="I17" s="110"/>
      <c r="J17" s="49"/>
      <c r="K17" s="30"/>
      <c r="L17" s="110"/>
      <c r="M17" s="110"/>
      <c r="N17" s="49"/>
    </row>
    <row r="18" spans="1:14" ht="15.75" thickBot="1">
      <c r="A18" s="12"/>
      <c r="B18" s="102" t="s">
        <v>696</v>
      </c>
      <c r="C18" s="18"/>
      <c r="D18" s="153" t="s">
        <v>217</v>
      </c>
      <c r="E18" s="154" t="s">
        <v>307</v>
      </c>
      <c r="F18" s="153" t="s">
        <v>220</v>
      </c>
      <c r="G18" s="18"/>
      <c r="H18" s="155" t="s">
        <v>217</v>
      </c>
      <c r="I18" s="156" t="s">
        <v>697</v>
      </c>
      <c r="J18" s="155" t="s">
        <v>220</v>
      </c>
      <c r="K18" s="18"/>
      <c r="L18" s="155" t="s">
        <v>217</v>
      </c>
      <c r="M18" s="156" t="s">
        <v>698</v>
      </c>
      <c r="N18" s="155" t="s">
        <v>220</v>
      </c>
    </row>
    <row r="19" spans="1:14" ht="15.75" thickTop="1">
      <c r="A19" s="12"/>
      <c r="B19" s="125"/>
      <c r="C19" s="125"/>
      <c r="D19" s="125"/>
      <c r="E19" s="125"/>
      <c r="F19" s="125"/>
      <c r="G19" s="125"/>
      <c r="H19" s="125"/>
      <c r="I19" s="125"/>
      <c r="J19" s="125"/>
      <c r="K19" s="125"/>
      <c r="L19" s="125"/>
      <c r="M19" s="125"/>
      <c r="N19" s="125"/>
    </row>
    <row r="20" spans="1:14">
      <c r="A20" s="12"/>
      <c r="B20" s="26"/>
      <c r="C20" s="26"/>
      <c r="D20" s="26"/>
      <c r="E20" s="26"/>
      <c r="F20" s="26"/>
      <c r="G20" s="26"/>
      <c r="H20" s="26"/>
      <c r="I20" s="26"/>
      <c r="J20" s="26"/>
      <c r="K20" s="26"/>
      <c r="L20" s="26"/>
      <c r="M20" s="26"/>
      <c r="N20" s="26"/>
    </row>
    <row r="21" spans="1:14">
      <c r="A21" s="12"/>
      <c r="B21" s="16"/>
      <c r="C21" s="16"/>
      <c r="D21" s="16"/>
      <c r="E21" s="16"/>
      <c r="F21" s="16"/>
      <c r="G21" s="16"/>
      <c r="H21" s="16"/>
      <c r="I21" s="16"/>
      <c r="J21" s="16"/>
      <c r="K21" s="16"/>
      <c r="L21" s="16"/>
      <c r="M21" s="16"/>
      <c r="N21" s="16"/>
    </row>
    <row r="22" spans="1:14" ht="15.75" thickBot="1">
      <c r="A22" s="12"/>
      <c r="B22" s="18"/>
      <c r="C22" s="18"/>
      <c r="D22" s="28" t="s">
        <v>566</v>
      </c>
      <c r="E22" s="28"/>
      <c r="F22" s="28"/>
      <c r="G22" s="28"/>
      <c r="H22" s="28"/>
      <c r="I22" s="28"/>
      <c r="J22" s="28"/>
      <c r="K22" s="28"/>
      <c r="L22" s="28"/>
      <c r="M22" s="28"/>
      <c r="N22" s="28"/>
    </row>
    <row r="23" spans="1:14">
      <c r="A23" s="12"/>
      <c r="B23" s="71" t="s">
        <v>685</v>
      </c>
      <c r="C23" s="33"/>
      <c r="D23" s="72" t="s">
        <v>687</v>
      </c>
      <c r="E23" s="72"/>
      <c r="F23" s="72"/>
      <c r="G23" s="52"/>
      <c r="H23" s="72" t="s">
        <v>688</v>
      </c>
      <c r="I23" s="72"/>
      <c r="J23" s="72"/>
      <c r="K23" s="52"/>
      <c r="L23" s="72" t="s">
        <v>689</v>
      </c>
      <c r="M23" s="72"/>
      <c r="N23" s="72"/>
    </row>
    <row r="24" spans="1:14" ht="15.75" thickBot="1">
      <c r="A24" s="12"/>
      <c r="B24" s="28"/>
      <c r="C24" s="33"/>
      <c r="D24" s="28"/>
      <c r="E24" s="28"/>
      <c r="F24" s="28"/>
      <c r="G24" s="33"/>
      <c r="H24" s="28"/>
      <c r="I24" s="28"/>
      <c r="J24" s="28"/>
      <c r="K24" s="33"/>
      <c r="L24" s="28" t="s">
        <v>297</v>
      </c>
      <c r="M24" s="28"/>
      <c r="N24" s="28"/>
    </row>
    <row r="25" spans="1:14">
      <c r="A25" s="12"/>
      <c r="B25" s="157" t="s">
        <v>699</v>
      </c>
      <c r="C25" s="33"/>
      <c r="D25" s="157" t="s">
        <v>217</v>
      </c>
      <c r="E25" s="112">
        <v>2040</v>
      </c>
      <c r="F25" s="52"/>
      <c r="G25" s="33"/>
      <c r="H25" s="157" t="s">
        <v>217</v>
      </c>
      <c r="I25" s="114" t="s">
        <v>700</v>
      </c>
      <c r="J25" s="157" t="s">
        <v>220</v>
      </c>
      <c r="K25" s="33"/>
      <c r="L25" s="157" t="s">
        <v>217</v>
      </c>
      <c r="M25" s="112">
        <v>1555</v>
      </c>
      <c r="N25" s="52"/>
    </row>
    <row r="26" spans="1:14" ht="15.75" thickBot="1">
      <c r="A26" s="12"/>
      <c r="B26" s="158"/>
      <c r="C26" s="33"/>
      <c r="D26" s="191"/>
      <c r="E26" s="113"/>
      <c r="F26" s="41"/>
      <c r="G26" s="33"/>
      <c r="H26" s="191"/>
      <c r="I26" s="115"/>
      <c r="J26" s="191"/>
      <c r="K26" s="33"/>
      <c r="L26" s="191"/>
      <c r="M26" s="113"/>
      <c r="N26" s="41"/>
    </row>
    <row r="27" spans="1:14">
      <c r="A27" s="12"/>
      <c r="B27" s="106" t="s">
        <v>693</v>
      </c>
      <c r="C27" s="30"/>
      <c r="D27" s="121" t="s">
        <v>311</v>
      </c>
      <c r="E27" s="121"/>
      <c r="F27" s="117" t="s">
        <v>220</v>
      </c>
      <c r="G27" s="30"/>
      <c r="H27" s="121" t="s">
        <v>222</v>
      </c>
      <c r="I27" s="121"/>
      <c r="J27" s="31"/>
      <c r="K27" s="30"/>
      <c r="L27" s="121" t="s">
        <v>311</v>
      </c>
      <c r="M27" s="121"/>
      <c r="N27" s="117" t="s">
        <v>220</v>
      </c>
    </row>
    <row r="28" spans="1:14">
      <c r="A28" s="12"/>
      <c r="B28" s="106"/>
      <c r="C28" s="30"/>
      <c r="D28" s="108"/>
      <c r="E28" s="108"/>
      <c r="F28" s="106"/>
      <c r="G28" s="30"/>
      <c r="H28" s="108"/>
      <c r="I28" s="108"/>
      <c r="J28" s="30"/>
      <c r="K28" s="30"/>
      <c r="L28" s="108"/>
      <c r="M28" s="108"/>
      <c r="N28" s="106"/>
    </row>
    <row r="29" spans="1:14">
      <c r="A29" s="12"/>
      <c r="B29" s="103" t="s">
        <v>694</v>
      </c>
      <c r="C29" s="33"/>
      <c r="D29" s="105">
        <v>742</v>
      </c>
      <c r="E29" s="105"/>
      <c r="F29" s="33"/>
      <c r="G29" s="33"/>
      <c r="H29" s="105">
        <v>144</v>
      </c>
      <c r="I29" s="105"/>
      <c r="J29" s="33"/>
      <c r="K29" s="33"/>
      <c r="L29" s="105">
        <v>886</v>
      </c>
      <c r="M29" s="105"/>
      <c r="N29" s="33"/>
    </row>
    <row r="30" spans="1:14" ht="15.75" thickBot="1">
      <c r="A30" s="12"/>
      <c r="B30" s="103"/>
      <c r="C30" s="33"/>
      <c r="D30" s="115"/>
      <c r="E30" s="115"/>
      <c r="F30" s="41"/>
      <c r="G30" s="33"/>
      <c r="H30" s="115"/>
      <c r="I30" s="115"/>
      <c r="J30" s="41"/>
      <c r="K30" s="33"/>
      <c r="L30" s="115"/>
      <c r="M30" s="115"/>
      <c r="N30" s="41"/>
    </row>
    <row r="31" spans="1:14">
      <c r="A31" s="12"/>
      <c r="B31" s="106" t="s">
        <v>695</v>
      </c>
      <c r="C31" s="30"/>
      <c r="D31" s="121" t="s">
        <v>701</v>
      </c>
      <c r="E31" s="121"/>
      <c r="F31" s="117" t="s">
        <v>220</v>
      </c>
      <c r="G31" s="30"/>
      <c r="H31" s="121">
        <v>144</v>
      </c>
      <c r="I31" s="121"/>
      <c r="J31" s="31"/>
      <c r="K31" s="30"/>
      <c r="L31" s="121" t="s">
        <v>702</v>
      </c>
      <c r="M31" s="121"/>
      <c r="N31" s="117" t="s">
        <v>220</v>
      </c>
    </row>
    <row r="32" spans="1:14" ht="15.75" thickBot="1">
      <c r="A32" s="12"/>
      <c r="B32" s="106"/>
      <c r="C32" s="30"/>
      <c r="D32" s="110"/>
      <c r="E32" s="110"/>
      <c r="F32" s="163"/>
      <c r="G32" s="30"/>
      <c r="H32" s="110"/>
      <c r="I32" s="110"/>
      <c r="J32" s="49"/>
      <c r="K32" s="30"/>
      <c r="L32" s="110"/>
      <c r="M32" s="110"/>
      <c r="N32" s="163"/>
    </row>
    <row r="33" spans="1:14" ht="15.75" thickBot="1">
      <c r="A33" s="12"/>
      <c r="B33" s="102" t="s">
        <v>696</v>
      </c>
      <c r="C33" s="18"/>
      <c r="D33" s="153" t="s">
        <v>217</v>
      </c>
      <c r="E33" s="154" t="s">
        <v>307</v>
      </c>
      <c r="F33" s="153" t="s">
        <v>220</v>
      </c>
      <c r="G33" s="18"/>
      <c r="H33" s="155" t="s">
        <v>217</v>
      </c>
      <c r="I33" s="156" t="s">
        <v>697</v>
      </c>
      <c r="J33" s="155" t="s">
        <v>220</v>
      </c>
      <c r="K33" s="18"/>
      <c r="L33" s="155" t="s">
        <v>217</v>
      </c>
      <c r="M33" s="156" t="s">
        <v>698</v>
      </c>
      <c r="N33" s="155" t="s">
        <v>220</v>
      </c>
    </row>
    <row r="34" spans="1:14" ht="15.75" thickTop="1">
      <c r="A34" s="12"/>
      <c r="B34" s="95"/>
      <c r="C34" s="95"/>
      <c r="D34" s="95"/>
      <c r="E34" s="95"/>
      <c r="F34" s="95"/>
      <c r="G34" s="95"/>
      <c r="H34" s="95"/>
      <c r="I34" s="95"/>
      <c r="J34" s="95"/>
      <c r="K34" s="95"/>
      <c r="L34" s="95"/>
      <c r="M34" s="95"/>
      <c r="N34" s="95"/>
    </row>
    <row r="35" spans="1:14">
      <c r="A35" s="12"/>
      <c r="B35" s="124" t="s">
        <v>703</v>
      </c>
      <c r="C35" s="124"/>
      <c r="D35" s="124"/>
      <c r="E35" s="124"/>
      <c r="F35" s="124"/>
      <c r="G35" s="124"/>
      <c r="H35" s="124"/>
      <c r="I35" s="124"/>
      <c r="J35" s="124"/>
      <c r="K35" s="124"/>
      <c r="L35" s="124"/>
      <c r="M35" s="124"/>
      <c r="N35" s="124"/>
    </row>
    <row r="36" spans="1:14">
      <c r="A36" s="12"/>
      <c r="B36" s="26"/>
      <c r="C36" s="26"/>
      <c r="D36" s="26"/>
      <c r="E36" s="26"/>
      <c r="F36" s="26"/>
      <c r="G36" s="26"/>
      <c r="H36" s="26"/>
      <c r="I36" s="26"/>
      <c r="J36" s="26"/>
      <c r="K36" s="26"/>
      <c r="L36" s="26"/>
    </row>
    <row r="37" spans="1:14">
      <c r="A37" s="12"/>
      <c r="B37" s="16"/>
      <c r="C37" s="16"/>
      <c r="D37" s="16"/>
      <c r="E37" s="16"/>
      <c r="F37" s="16"/>
      <c r="G37" s="16"/>
      <c r="H37" s="16"/>
      <c r="I37" s="16"/>
      <c r="J37" s="16"/>
      <c r="K37" s="16"/>
      <c r="L37" s="16"/>
    </row>
    <row r="38" spans="1:14" ht="35.25" thickBot="1">
      <c r="A38" s="12"/>
      <c r="B38" s="21" t="s">
        <v>704</v>
      </c>
      <c r="C38" s="18"/>
      <c r="D38" s="28" t="s">
        <v>500</v>
      </c>
      <c r="E38" s="28"/>
      <c r="F38" s="28"/>
      <c r="G38" s="18"/>
      <c r="H38" s="28" t="s">
        <v>566</v>
      </c>
      <c r="I38" s="28"/>
      <c r="J38" s="28"/>
      <c r="K38" s="18"/>
      <c r="L38" s="21" t="s">
        <v>705</v>
      </c>
    </row>
    <row r="39" spans="1:14">
      <c r="A39" s="12"/>
      <c r="B39" s="117" t="s">
        <v>706</v>
      </c>
      <c r="C39" s="30"/>
      <c r="D39" s="117" t="s">
        <v>217</v>
      </c>
      <c r="E39" s="121">
        <v>733</v>
      </c>
      <c r="F39" s="31"/>
      <c r="G39" s="30"/>
      <c r="H39" s="117" t="s">
        <v>217</v>
      </c>
      <c r="I39" s="121">
        <v>742</v>
      </c>
      <c r="J39" s="31"/>
      <c r="K39" s="30"/>
      <c r="L39" s="117" t="s">
        <v>707</v>
      </c>
    </row>
    <row r="40" spans="1:14">
      <c r="A40" s="12"/>
      <c r="B40" s="106"/>
      <c r="C40" s="30"/>
      <c r="D40" s="106"/>
      <c r="E40" s="108"/>
      <c r="F40" s="30"/>
      <c r="G40" s="30"/>
      <c r="H40" s="164"/>
      <c r="I40" s="166"/>
      <c r="J40" s="84"/>
      <c r="K40" s="30"/>
      <c r="L40" s="106"/>
    </row>
    <row r="41" spans="1:14" ht="20.25" customHeight="1">
      <c r="A41" s="12"/>
      <c r="B41" s="103" t="s">
        <v>708</v>
      </c>
      <c r="C41" s="33"/>
      <c r="D41" s="105">
        <v>47</v>
      </c>
      <c r="E41" s="105"/>
      <c r="F41" s="33"/>
      <c r="G41" s="33"/>
      <c r="H41" s="105">
        <v>144</v>
      </c>
      <c r="I41" s="105"/>
      <c r="J41" s="33"/>
      <c r="K41" s="33"/>
      <c r="L41" s="103" t="s">
        <v>80</v>
      </c>
    </row>
    <row r="42" spans="1:14" ht="15.75" thickBot="1">
      <c r="A42" s="12"/>
      <c r="B42" s="103"/>
      <c r="C42" s="33"/>
      <c r="D42" s="115"/>
      <c r="E42" s="115"/>
      <c r="F42" s="41"/>
      <c r="G42" s="33"/>
      <c r="H42" s="115"/>
      <c r="I42" s="115"/>
      <c r="J42" s="41"/>
      <c r="K42" s="33"/>
      <c r="L42" s="103"/>
    </row>
    <row r="43" spans="1:14">
      <c r="A43" s="12"/>
      <c r="B43" s="106" t="s">
        <v>709</v>
      </c>
      <c r="C43" s="30"/>
      <c r="D43" s="117" t="s">
        <v>217</v>
      </c>
      <c r="E43" s="121">
        <v>780</v>
      </c>
      <c r="F43" s="31"/>
      <c r="G43" s="30"/>
      <c r="H43" s="117" t="s">
        <v>217</v>
      </c>
      <c r="I43" s="121">
        <v>886</v>
      </c>
      <c r="J43" s="31"/>
      <c r="K43" s="30"/>
      <c r="L43" s="30"/>
    </row>
    <row r="44" spans="1:14" ht="15.75" thickBot="1">
      <c r="A44" s="12"/>
      <c r="B44" s="106"/>
      <c r="C44" s="30"/>
      <c r="D44" s="118"/>
      <c r="E44" s="122"/>
      <c r="F44" s="77"/>
      <c r="G44" s="30"/>
      <c r="H44" s="118"/>
      <c r="I44" s="122"/>
      <c r="J44" s="77"/>
      <c r="K44" s="30"/>
      <c r="L44" s="30"/>
    </row>
    <row r="45" spans="1:14" ht="15.75" thickTop="1"/>
  </sheetData>
  <mergeCells count="137">
    <mergeCell ref="J43:J44"/>
    <mergeCell ref="K43:K44"/>
    <mergeCell ref="L43:L44"/>
    <mergeCell ref="A1:A2"/>
    <mergeCell ref="B1:N1"/>
    <mergeCell ref="B2:N2"/>
    <mergeCell ref="B3:N3"/>
    <mergeCell ref="A4:A44"/>
    <mergeCell ref="B4:N4"/>
    <mergeCell ref="B5:N5"/>
    <mergeCell ref="K41:K42"/>
    <mergeCell ref="L41:L42"/>
    <mergeCell ref="B43:B44"/>
    <mergeCell ref="C43:C44"/>
    <mergeCell ref="D43:D44"/>
    <mergeCell ref="E43:E44"/>
    <mergeCell ref="F43:F44"/>
    <mergeCell ref="G43:G44"/>
    <mergeCell ref="H43:H44"/>
    <mergeCell ref="I43:I44"/>
    <mergeCell ref="J39:J40"/>
    <mergeCell ref="K39:K40"/>
    <mergeCell ref="L39:L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H31:I32"/>
    <mergeCell ref="J31:J32"/>
    <mergeCell ref="K31:K32"/>
    <mergeCell ref="L31:M32"/>
    <mergeCell ref="N31:N32"/>
    <mergeCell ref="B36:L36"/>
    <mergeCell ref="B34:N34"/>
    <mergeCell ref="B35:N35"/>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J25:J26"/>
    <mergeCell ref="K25:K26"/>
    <mergeCell ref="L25:L26"/>
    <mergeCell ref="M25:M26"/>
    <mergeCell ref="N25:N26"/>
    <mergeCell ref="B27:B28"/>
    <mergeCell ref="C27:C28"/>
    <mergeCell ref="D27:E28"/>
    <mergeCell ref="F27:F28"/>
    <mergeCell ref="G27:G28"/>
    <mergeCell ref="L23:N23"/>
    <mergeCell ref="L24:N24"/>
    <mergeCell ref="B25:B26"/>
    <mergeCell ref="C25:C26"/>
    <mergeCell ref="D25:D26"/>
    <mergeCell ref="E25:E26"/>
    <mergeCell ref="F25:F26"/>
    <mergeCell ref="G25:G26"/>
    <mergeCell ref="H25:H26"/>
    <mergeCell ref="I25:I26"/>
    <mergeCell ref="B23:B24"/>
    <mergeCell ref="C23:C24"/>
    <mergeCell ref="D23:F24"/>
    <mergeCell ref="G23:G24"/>
    <mergeCell ref="H23:J24"/>
    <mergeCell ref="K23:K24"/>
    <mergeCell ref="J16:J17"/>
    <mergeCell ref="K16:K17"/>
    <mergeCell ref="L16:M17"/>
    <mergeCell ref="N16:N17"/>
    <mergeCell ref="B20:N20"/>
    <mergeCell ref="D22:N22"/>
    <mergeCell ref="B19:N19"/>
    <mergeCell ref="J14:J15"/>
    <mergeCell ref="K14:K15"/>
    <mergeCell ref="L14:M15"/>
    <mergeCell ref="N14:N15"/>
    <mergeCell ref="B16:B17"/>
    <mergeCell ref="C16:C17"/>
    <mergeCell ref="D16:E17"/>
    <mergeCell ref="F16:F17"/>
    <mergeCell ref="G16:G17"/>
    <mergeCell ref="H16:I17"/>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B6:N6"/>
    <mergeCell ref="D8:N8"/>
    <mergeCell ref="B9:B10"/>
    <mergeCell ref="C9:C10"/>
    <mergeCell ref="D9:F10"/>
    <mergeCell ref="G9:G10"/>
    <mergeCell ref="H9:J10"/>
    <mergeCell ref="K9:K10"/>
    <mergeCell ref="L9:N9"/>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747</v>
      </c>
      <c r="B1" s="1" t="s">
        <v>1</v>
      </c>
    </row>
    <row r="2" spans="1:2">
      <c r="A2" s="7"/>
      <c r="B2" s="1" t="s">
        <v>2</v>
      </c>
    </row>
    <row r="3" spans="1:2">
      <c r="A3" s="3" t="s">
        <v>167</v>
      </c>
      <c r="B3" s="4" t="s">
        <v>5</v>
      </c>
    </row>
    <row r="4" spans="1:2" ht="30">
      <c r="A4" s="2" t="s">
        <v>748</v>
      </c>
      <c r="B4" s="216">
        <v>0.9</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49</v>
      </c>
      <c r="B1" s="7" t="s">
        <v>76</v>
      </c>
      <c r="C1" s="7"/>
      <c r="D1" s="7" t="s">
        <v>1</v>
      </c>
      <c r="E1" s="7"/>
    </row>
    <row r="2" spans="1:5">
      <c r="A2" s="1" t="s">
        <v>32</v>
      </c>
      <c r="B2" s="1" t="s">
        <v>2</v>
      </c>
      <c r="C2" s="1" t="s">
        <v>77</v>
      </c>
      <c r="D2" s="1" t="s">
        <v>2</v>
      </c>
      <c r="E2" s="1" t="s">
        <v>77</v>
      </c>
    </row>
    <row r="3" spans="1:5" ht="45">
      <c r="A3" s="3" t="s">
        <v>711</v>
      </c>
      <c r="B3" s="4" t="s">
        <v>5</v>
      </c>
      <c r="C3" s="4" t="s">
        <v>5</v>
      </c>
      <c r="D3" s="4" t="s">
        <v>5</v>
      </c>
      <c r="E3" s="4" t="s">
        <v>5</v>
      </c>
    </row>
    <row r="4" spans="1:5" ht="30">
      <c r="A4" s="2" t="s">
        <v>750</v>
      </c>
      <c r="B4" s="4" t="s">
        <v>5</v>
      </c>
      <c r="C4" s="4" t="s">
        <v>5</v>
      </c>
      <c r="D4" s="216">
        <v>0.9</v>
      </c>
      <c r="E4" s="4" t="s">
        <v>5</v>
      </c>
    </row>
    <row r="5" spans="1:5" ht="30">
      <c r="A5" s="2" t="s">
        <v>97</v>
      </c>
      <c r="B5" s="8">
        <v>47</v>
      </c>
      <c r="C5" s="8">
        <v>51</v>
      </c>
      <c r="D5" s="8">
        <v>144</v>
      </c>
      <c r="E5" s="8">
        <v>155</v>
      </c>
    </row>
  </sheetData>
  <mergeCells count="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6.42578125" bestFit="1" customWidth="1"/>
  </cols>
  <sheetData>
    <row r="1" spans="1:6" ht="15" customHeight="1">
      <c r="A1" s="7" t="s">
        <v>751</v>
      </c>
      <c r="B1" s="7" t="s">
        <v>76</v>
      </c>
      <c r="C1" s="7"/>
      <c r="D1" s="7" t="s">
        <v>1</v>
      </c>
      <c r="E1" s="7"/>
      <c r="F1" s="1" t="s">
        <v>752</v>
      </c>
    </row>
    <row r="2" spans="1:6">
      <c r="A2" s="7"/>
      <c r="B2" s="7" t="s">
        <v>2</v>
      </c>
      <c r="C2" s="7" t="s">
        <v>77</v>
      </c>
      <c r="D2" s="1" t="s">
        <v>2</v>
      </c>
      <c r="E2" s="7" t="s">
        <v>77</v>
      </c>
      <c r="F2" s="1" t="s">
        <v>33</v>
      </c>
    </row>
    <row r="3" spans="1:6">
      <c r="A3" s="7"/>
      <c r="B3" s="7"/>
      <c r="C3" s="7"/>
      <c r="D3" s="1" t="s">
        <v>753</v>
      </c>
      <c r="E3" s="7"/>
      <c r="F3" s="1" t="s">
        <v>753</v>
      </c>
    </row>
    <row r="4" spans="1:6" ht="30">
      <c r="A4" s="3" t="s">
        <v>754</v>
      </c>
      <c r="B4" s="4" t="s">
        <v>5</v>
      </c>
      <c r="C4" s="4" t="s">
        <v>5</v>
      </c>
      <c r="D4" s="4" t="s">
        <v>5</v>
      </c>
      <c r="E4" s="4" t="s">
        <v>5</v>
      </c>
      <c r="F4" s="4" t="s">
        <v>5</v>
      </c>
    </row>
    <row r="5" spans="1:6">
      <c r="A5" s="2" t="s">
        <v>755</v>
      </c>
      <c r="B5" s="4" t="s">
        <v>5</v>
      </c>
      <c r="C5" s="8">
        <v>24000000</v>
      </c>
      <c r="D5" s="8">
        <v>33000000</v>
      </c>
      <c r="E5" s="8">
        <v>-32000000</v>
      </c>
      <c r="F5" s="4" t="s">
        <v>5</v>
      </c>
    </row>
    <row r="6" spans="1:6" ht="30">
      <c r="A6" s="2" t="s">
        <v>756</v>
      </c>
      <c r="B6" s="4" t="s">
        <v>5</v>
      </c>
      <c r="C6" s="4" t="s">
        <v>5</v>
      </c>
      <c r="D6" s="216">
        <v>0.08</v>
      </c>
      <c r="E6" s="216">
        <v>0.11</v>
      </c>
      <c r="F6" s="216">
        <v>0.11</v>
      </c>
    </row>
    <row r="7" spans="1:6" ht="30">
      <c r="A7" s="2" t="s">
        <v>757</v>
      </c>
      <c r="B7" s="4" t="s">
        <v>5</v>
      </c>
      <c r="C7" s="4" t="s">
        <v>5</v>
      </c>
      <c r="D7" s="4">
        <v>6.3</v>
      </c>
      <c r="E7" s="4" t="s">
        <v>5</v>
      </c>
      <c r="F7" s="4">
        <v>5.7</v>
      </c>
    </row>
    <row r="8" spans="1:6" ht="30">
      <c r="A8" s="2" t="s">
        <v>758</v>
      </c>
      <c r="B8" s="4" t="s">
        <v>5</v>
      </c>
      <c r="C8" s="4" t="s">
        <v>5</v>
      </c>
      <c r="D8" s="4">
        <v>8.4</v>
      </c>
      <c r="E8" s="4" t="s">
        <v>5</v>
      </c>
      <c r="F8" s="4">
        <v>6.4</v>
      </c>
    </row>
    <row r="9" spans="1:6" ht="30">
      <c r="A9" s="2" t="s">
        <v>759</v>
      </c>
      <c r="B9" s="6">
        <v>-14000000</v>
      </c>
      <c r="C9" s="6">
        <v>-20000000</v>
      </c>
      <c r="D9" s="6">
        <v>8000000</v>
      </c>
      <c r="E9" s="6">
        <v>-19000000</v>
      </c>
      <c r="F9" s="4" t="s">
        <v>5</v>
      </c>
    </row>
    <row r="10" spans="1:6" ht="30">
      <c r="A10" s="2" t="s">
        <v>760</v>
      </c>
      <c r="B10" s="6">
        <v>1700000000</v>
      </c>
      <c r="C10" s="4" t="s">
        <v>5</v>
      </c>
      <c r="D10" s="6">
        <v>1700000000</v>
      </c>
      <c r="E10" s="4" t="s">
        <v>5</v>
      </c>
      <c r="F10" s="6">
        <v>719000000</v>
      </c>
    </row>
    <row r="11" spans="1:6">
      <c r="A11" s="2" t="s">
        <v>761</v>
      </c>
      <c r="B11" s="6">
        <v>2200000000</v>
      </c>
      <c r="C11" s="4" t="s">
        <v>5</v>
      </c>
      <c r="D11" s="6">
        <v>2200000000</v>
      </c>
      <c r="E11" s="4" t="s">
        <v>5</v>
      </c>
      <c r="F11" s="6">
        <v>1300000000</v>
      </c>
    </row>
    <row r="12" spans="1:6" ht="30">
      <c r="A12" s="2" t="s">
        <v>762</v>
      </c>
      <c r="B12" s="4" t="s">
        <v>5</v>
      </c>
      <c r="C12" s="4" t="s">
        <v>5</v>
      </c>
      <c r="D12" s="6">
        <v>259000000</v>
      </c>
      <c r="E12" s="4" t="s">
        <v>5</v>
      </c>
      <c r="F12" s="6">
        <v>343000000</v>
      </c>
    </row>
    <row r="13" spans="1:6" ht="45">
      <c r="A13" s="2" t="s">
        <v>763</v>
      </c>
      <c r="B13" s="6">
        <v>1200000000</v>
      </c>
      <c r="C13" s="4" t="s">
        <v>5</v>
      </c>
      <c r="D13" s="6">
        <v>1200000000</v>
      </c>
      <c r="E13" s="4" t="s">
        <v>5</v>
      </c>
      <c r="F13" s="6">
        <v>1500000000</v>
      </c>
    </row>
    <row r="14" spans="1:6" ht="45">
      <c r="A14" s="2" t="s">
        <v>764</v>
      </c>
      <c r="B14" s="6">
        <v>1100000000</v>
      </c>
      <c r="C14" s="4" t="s">
        <v>5</v>
      </c>
      <c r="D14" s="6">
        <v>1100000000</v>
      </c>
      <c r="E14" s="4" t="s">
        <v>5</v>
      </c>
      <c r="F14" s="6">
        <v>1400000000</v>
      </c>
    </row>
    <row r="15" spans="1:6">
      <c r="A15" s="2" t="s">
        <v>765</v>
      </c>
      <c r="B15" s="8">
        <v>736000000</v>
      </c>
      <c r="C15" s="4" t="s">
        <v>5</v>
      </c>
      <c r="D15" s="8">
        <v>736000000</v>
      </c>
      <c r="E15" s="4" t="s">
        <v>5</v>
      </c>
      <c r="F15" s="8">
        <v>937000000</v>
      </c>
    </row>
  </sheetData>
  <mergeCells count="6">
    <mergeCell ref="A1:A3"/>
    <mergeCell ref="B1:C1"/>
    <mergeCell ref="D1:E1"/>
    <mergeCell ref="B2:B3"/>
    <mergeCell ref="C2:C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1" width="36.5703125" bestFit="1" customWidth="1"/>
    <col min="2" max="2" width="36.5703125" customWidth="1"/>
    <col min="3" max="3" width="7.5703125" customWidth="1"/>
    <col min="4" max="4" width="36.28515625" customWidth="1"/>
    <col min="5" max="5" width="36.5703125" customWidth="1"/>
    <col min="6" max="6" width="7.5703125" customWidth="1"/>
    <col min="7" max="7" width="36.28515625" customWidth="1"/>
    <col min="8" max="8" width="36.5703125" customWidth="1"/>
    <col min="9" max="9" width="7.5703125" customWidth="1"/>
  </cols>
  <sheetData>
    <row r="1" spans="1:9" ht="15" customHeight="1">
      <c r="A1" s="7" t="s">
        <v>766</v>
      </c>
      <c r="B1" s="7" t="s">
        <v>76</v>
      </c>
      <c r="C1" s="7"/>
      <c r="D1" s="7"/>
      <c r="E1" s="7" t="s">
        <v>1</v>
      </c>
      <c r="F1" s="7"/>
      <c r="G1" s="7"/>
      <c r="H1" s="7" t="s">
        <v>752</v>
      </c>
      <c r="I1" s="7"/>
    </row>
    <row r="2" spans="1:9" ht="15" customHeight="1">
      <c r="A2" s="7"/>
      <c r="B2" s="7" t="s">
        <v>2</v>
      </c>
      <c r="C2" s="7"/>
      <c r="D2" s="7" t="s">
        <v>77</v>
      </c>
      <c r="E2" s="7" t="s">
        <v>2</v>
      </c>
      <c r="F2" s="7"/>
      <c r="G2" s="7" t="s">
        <v>77</v>
      </c>
      <c r="H2" s="7" t="s">
        <v>33</v>
      </c>
      <c r="I2" s="7"/>
    </row>
    <row r="3" spans="1:9" ht="15" customHeight="1">
      <c r="A3" s="7"/>
      <c r="B3" s="7"/>
      <c r="C3" s="7"/>
      <c r="D3" s="7"/>
      <c r="E3" s="7" t="s">
        <v>753</v>
      </c>
      <c r="F3" s="7"/>
      <c r="G3" s="7"/>
      <c r="H3" s="7" t="s">
        <v>753</v>
      </c>
      <c r="I3" s="7"/>
    </row>
    <row r="4" spans="1:9" ht="30">
      <c r="A4" s="2" t="s">
        <v>758</v>
      </c>
      <c r="B4" s="4" t="s">
        <v>5</v>
      </c>
      <c r="C4" s="4"/>
      <c r="D4" s="4" t="s">
        <v>5</v>
      </c>
      <c r="E4" s="4">
        <v>8.4</v>
      </c>
      <c r="F4" s="4"/>
      <c r="G4" s="4" t="s">
        <v>5</v>
      </c>
      <c r="H4" s="4">
        <v>6.4</v>
      </c>
      <c r="I4" s="4"/>
    </row>
    <row r="5" spans="1:9">
      <c r="A5" s="2" t="s">
        <v>767</v>
      </c>
      <c r="B5" s="8">
        <v>729000000</v>
      </c>
      <c r="C5" s="4"/>
      <c r="D5" s="4" t="s">
        <v>5</v>
      </c>
      <c r="E5" s="8">
        <v>729000000</v>
      </c>
      <c r="F5" s="4"/>
      <c r="G5" s="4" t="s">
        <v>5</v>
      </c>
      <c r="H5" s="8">
        <v>908000000</v>
      </c>
      <c r="I5" s="4"/>
    </row>
    <row r="6" spans="1:9" ht="30">
      <c r="A6" s="2" t="s">
        <v>768</v>
      </c>
      <c r="B6" s="6">
        <v>1200000000</v>
      </c>
      <c r="C6" s="4"/>
      <c r="D6" s="4" t="s">
        <v>5</v>
      </c>
      <c r="E6" s="6">
        <v>1200000000</v>
      </c>
      <c r="F6" s="4"/>
      <c r="G6" s="4" t="s">
        <v>5</v>
      </c>
      <c r="H6" s="6">
        <v>1500000000</v>
      </c>
      <c r="I6" s="4"/>
    </row>
    <row r="7" spans="1:9">
      <c r="A7" s="2" t="s">
        <v>761</v>
      </c>
      <c r="B7" s="6">
        <v>2200000000</v>
      </c>
      <c r="C7" s="4"/>
      <c r="D7" s="4" t="s">
        <v>5</v>
      </c>
      <c r="E7" s="6">
        <v>2200000000</v>
      </c>
      <c r="F7" s="4"/>
      <c r="G7" s="4" t="s">
        <v>5</v>
      </c>
      <c r="H7" s="6">
        <v>1300000000</v>
      </c>
      <c r="I7" s="4"/>
    </row>
    <row r="8" spans="1:9" ht="30">
      <c r="A8" s="2" t="s">
        <v>769</v>
      </c>
      <c r="B8" s="6">
        <v>14000000</v>
      </c>
      <c r="C8" s="4"/>
      <c r="D8" s="6">
        <v>20000000</v>
      </c>
      <c r="E8" s="6">
        <v>-8000000</v>
      </c>
      <c r="F8" s="4"/>
      <c r="G8" s="6">
        <v>19000000</v>
      </c>
      <c r="H8" s="4" t="s">
        <v>5</v>
      </c>
      <c r="I8" s="4"/>
    </row>
    <row r="9" spans="1:9">
      <c r="A9" s="2" t="s">
        <v>224</v>
      </c>
      <c r="B9" s="6">
        <v>3800000000</v>
      </c>
      <c r="C9" s="4"/>
      <c r="D9" s="4" t="s">
        <v>5</v>
      </c>
      <c r="E9" s="6">
        <v>3800000000</v>
      </c>
      <c r="F9" s="4"/>
      <c r="G9" s="4" t="s">
        <v>5</v>
      </c>
      <c r="H9" s="6">
        <v>4400000000</v>
      </c>
      <c r="I9" s="4"/>
    </row>
    <row r="10" spans="1:9">
      <c r="A10" s="2" t="s">
        <v>225</v>
      </c>
      <c r="B10" s="6">
        <v>85346000000</v>
      </c>
      <c r="C10" s="4"/>
      <c r="D10" s="4" t="s">
        <v>5</v>
      </c>
      <c r="E10" s="6">
        <v>85346000000</v>
      </c>
      <c r="F10" s="4"/>
      <c r="G10" s="4" t="s">
        <v>5</v>
      </c>
      <c r="H10" s="6">
        <v>82652000000</v>
      </c>
      <c r="I10" s="4"/>
    </row>
    <row r="11" spans="1:9">
      <c r="A11" s="2" t="s">
        <v>238</v>
      </c>
      <c r="B11" s="6">
        <v>85009000000</v>
      </c>
      <c r="C11" s="4"/>
      <c r="D11" s="4" t="s">
        <v>5</v>
      </c>
      <c r="E11" s="6">
        <v>85009000000</v>
      </c>
      <c r="F11" s="4"/>
      <c r="G11" s="4" t="s">
        <v>5</v>
      </c>
      <c r="H11" s="6">
        <v>85245000000</v>
      </c>
      <c r="I11" s="4"/>
    </row>
    <row r="12" spans="1:9" ht="17.25">
      <c r="A12" s="2" t="s">
        <v>770</v>
      </c>
      <c r="B12" s="216">
        <v>3.5400000000000001E-2</v>
      </c>
      <c r="C12" s="217" t="s">
        <v>771</v>
      </c>
      <c r="D12" s="4" t="s">
        <v>5</v>
      </c>
      <c r="E12" s="216">
        <v>3.5400000000000001E-2</v>
      </c>
      <c r="F12" s="217" t="s">
        <v>771</v>
      </c>
      <c r="G12" s="4" t="s">
        <v>5</v>
      </c>
      <c r="H12" s="216">
        <v>3.6900000000000002E-2</v>
      </c>
      <c r="I12" s="4"/>
    </row>
    <row r="13" spans="1:9" ht="17.25">
      <c r="A13" s="2" t="s">
        <v>772</v>
      </c>
      <c r="B13" s="216">
        <v>2.7E-2</v>
      </c>
      <c r="C13" s="217" t="s">
        <v>773</v>
      </c>
      <c r="D13" s="4" t="s">
        <v>5</v>
      </c>
      <c r="E13" s="216">
        <v>2.7E-2</v>
      </c>
      <c r="F13" s="217" t="s">
        <v>773</v>
      </c>
      <c r="G13" s="4" t="s">
        <v>5</v>
      </c>
      <c r="H13" s="216">
        <v>2.6100000000000002E-2</v>
      </c>
      <c r="I13" s="4"/>
    </row>
    <row r="14" spans="1:9" ht="30">
      <c r="A14" s="2" t="s">
        <v>774</v>
      </c>
      <c r="B14" s="216">
        <v>2.5899999999999999E-2</v>
      </c>
      <c r="C14" s="4"/>
      <c r="D14" s="4" t="s">
        <v>5</v>
      </c>
      <c r="E14" s="216">
        <v>2.75E-2</v>
      </c>
      <c r="F14" s="217" t="s">
        <v>773</v>
      </c>
      <c r="G14" s="4" t="s">
        <v>5</v>
      </c>
      <c r="H14" s="216">
        <v>2.8199999999999999E-2</v>
      </c>
      <c r="I14" s="4"/>
    </row>
    <row r="15" spans="1:9" ht="30">
      <c r="A15" s="2" t="s">
        <v>775</v>
      </c>
      <c r="B15" s="4" t="s">
        <v>5</v>
      </c>
      <c r="C15" s="4"/>
      <c r="D15" s="4" t="s">
        <v>5</v>
      </c>
      <c r="E15" s="6">
        <v>1300000000</v>
      </c>
      <c r="F15" s="4"/>
      <c r="G15" s="4" t="s">
        <v>5</v>
      </c>
      <c r="H15" s="6">
        <v>1700000000</v>
      </c>
      <c r="I15" s="4"/>
    </row>
    <row r="16" spans="1:9" ht="30">
      <c r="A16" s="2" t="s">
        <v>776</v>
      </c>
      <c r="B16" s="4" t="s">
        <v>5</v>
      </c>
      <c r="C16" s="4"/>
      <c r="D16" s="4" t="s">
        <v>5</v>
      </c>
      <c r="E16" s="6">
        <v>278000000</v>
      </c>
      <c r="F16" s="4"/>
      <c r="G16" s="4" t="s">
        <v>5</v>
      </c>
      <c r="H16" s="6">
        <v>302000000</v>
      </c>
      <c r="I16" s="4"/>
    </row>
    <row r="17" spans="1:9" ht="30">
      <c r="A17" s="2" t="s">
        <v>777</v>
      </c>
      <c r="B17" s="4" t="s">
        <v>5</v>
      </c>
      <c r="C17" s="4"/>
      <c r="D17" s="4" t="s">
        <v>5</v>
      </c>
      <c r="E17" s="216">
        <v>5.8000000000000003E-2</v>
      </c>
      <c r="F17" s="4"/>
      <c r="G17" s="4" t="s">
        <v>5</v>
      </c>
      <c r="H17" s="216">
        <v>5.7799999999999997E-2</v>
      </c>
      <c r="I17" s="4"/>
    </row>
    <row r="18" spans="1:9" ht="30">
      <c r="A18" s="2" t="s">
        <v>778</v>
      </c>
      <c r="B18" s="4" t="s">
        <v>5</v>
      </c>
      <c r="C18" s="4"/>
      <c r="D18" s="4" t="s">
        <v>5</v>
      </c>
      <c r="E18" s="216">
        <v>0.08</v>
      </c>
      <c r="F18" s="4"/>
      <c r="G18" s="216">
        <v>0.11</v>
      </c>
      <c r="H18" s="216">
        <v>0.11</v>
      </c>
      <c r="I18" s="4"/>
    </row>
    <row r="19" spans="1:9">
      <c r="A19" s="2" t="s">
        <v>765</v>
      </c>
      <c r="B19" s="6">
        <v>736000000</v>
      </c>
      <c r="C19" s="4"/>
      <c r="D19" s="4" t="s">
        <v>5</v>
      </c>
      <c r="E19" s="6">
        <v>736000000</v>
      </c>
      <c r="F19" s="4"/>
      <c r="G19" s="4" t="s">
        <v>5</v>
      </c>
      <c r="H19" s="6">
        <v>937000000</v>
      </c>
      <c r="I19" s="4"/>
    </row>
    <row r="20" spans="1:9">
      <c r="A20" s="2" t="s">
        <v>755</v>
      </c>
      <c r="B20" s="4" t="s">
        <v>5</v>
      </c>
      <c r="C20" s="4"/>
      <c r="D20" s="6">
        <v>24000000</v>
      </c>
      <c r="E20" s="6">
        <v>33000000</v>
      </c>
      <c r="F20" s="4"/>
      <c r="G20" s="6">
        <v>-32000000</v>
      </c>
      <c r="H20" s="4" t="s">
        <v>5</v>
      </c>
      <c r="I20" s="4"/>
    </row>
    <row r="21" spans="1:9">
      <c r="A21" s="2" t="s">
        <v>779</v>
      </c>
      <c r="B21" s="4" t="s">
        <v>5</v>
      </c>
      <c r="C21" s="4"/>
      <c r="D21" s="4" t="s">
        <v>5</v>
      </c>
      <c r="E21" s="4" t="s">
        <v>5</v>
      </c>
      <c r="F21" s="4"/>
      <c r="G21" s="4" t="s">
        <v>5</v>
      </c>
      <c r="H21" s="4" t="s">
        <v>5</v>
      </c>
      <c r="I21" s="4"/>
    </row>
    <row r="22" spans="1:9">
      <c r="A22" s="2" t="s">
        <v>238</v>
      </c>
      <c r="B22" s="6">
        <v>66659000000</v>
      </c>
      <c r="C22" s="4"/>
      <c r="D22" s="4" t="s">
        <v>5</v>
      </c>
      <c r="E22" s="6">
        <v>66659000000</v>
      </c>
      <c r="F22" s="4"/>
      <c r="G22" s="4" t="s">
        <v>5</v>
      </c>
      <c r="H22" s="6">
        <v>64190000000</v>
      </c>
      <c r="I22" s="4"/>
    </row>
    <row r="23" spans="1:9" ht="17.25">
      <c r="A23" s="2" t="s">
        <v>770</v>
      </c>
      <c r="B23" s="216">
        <v>3.5200000000000002E-2</v>
      </c>
      <c r="C23" s="217" t="s">
        <v>771</v>
      </c>
      <c r="D23" s="4" t="s">
        <v>5</v>
      </c>
      <c r="E23" s="216">
        <v>3.5200000000000002E-2</v>
      </c>
      <c r="F23" s="217" t="s">
        <v>771</v>
      </c>
      <c r="G23" s="4" t="s">
        <v>5</v>
      </c>
      <c r="H23" s="216">
        <v>3.6999999999999998E-2</v>
      </c>
      <c r="I23" s="4"/>
    </row>
    <row r="24" spans="1:9" ht="17.25">
      <c r="A24" s="2" t="s">
        <v>772</v>
      </c>
      <c r="B24" s="216">
        <v>2.6599999999999999E-2</v>
      </c>
      <c r="C24" s="217" t="s">
        <v>773</v>
      </c>
      <c r="D24" s="4" t="s">
        <v>5</v>
      </c>
      <c r="E24" s="216">
        <v>2.6599999999999999E-2</v>
      </c>
      <c r="F24" s="217" t="s">
        <v>773</v>
      </c>
      <c r="G24" s="4" t="s">
        <v>5</v>
      </c>
      <c r="H24" s="216">
        <v>2.6200000000000001E-2</v>
      </c>
      <c r="I24" s="4"/>
    </row>
    <row r="25" spans="1:9" ht="30">
      <c r="A25" s="2" t="s">
        <v>774</v>
      </c>
      <c r="B25" s="216">
        <v>2.5700000000000001E-2</v>
      </c>
      <c r="C25" s="4"/>
      <c r="D25" s="4" t="s">
        <v>5</v>
      </c>
      <c r="E25" s="216">
        <v>2.7300000000000001E-2</v>
      </c>
      <c r="F25" s="217" t="s">
        <v>773</v>
      </c>
      <c r="G25" s="4" t="s">
        <v>5</v>
      </c>
      <c r="H25" s="216">
        <v>2.8299999999999999E-2</v>
      </c>
      <c r="I25" s="4"/>
    </row>
    <row r="26" spans="1:9">
      <c r="A26" s="2" t="s">
        <v>780</v>
      </c>
      <c r="B26" s="4" t="s">
        <v>5</v>
      </c>
      <c r="C26" s="4"/>
      <c r="D26" s="4" t="s">
        <v>5</v>
      </c>
      <c r="E26" s="4" t="s">
        <v>5</v>
      </c>
      <c r="F26" s="4"/>
      <c r="G26" s="4" t="s">
        <v>5</v>
      </c>
      <c r="H26" s="4" t="s">
        <v>5</v>
      </c>
      <c r="I26" s="4"/>
    </row>
    <row r="27" spans="1:9">
      <c r="A27" s="2" t="s">
        <v>238</v>
      </c>
      <c r="B27" s="6">
        <v>18101000000</v>
      </c>
      <c r="C27" s="4"/>
      <c r="D27" s="4" t="s">
        <v>5</v>
      </c>
      <c r="E27" s="6">
        <v>18101000000</v>
      </c>
      <c r="F27" s="4"/>
      <c r="G27" s="4" t="s">
        <v>5</v>
      </c>
      <c r="H27" s="6">
        <v>20801000000</v>
      </c>
      <c r="I27" s="4"/>
    </row>
    <row r="28" spans="1:9" ht="17.25">
      <c r="A28" s="2" t="s">
        <v>770</v>
      </c>
      <c r="B28" s="216">
        <v>3.6499999999999998E-2</v>
      </c>
      <c r="C28" s="217" t="s">
        <v>771</v>
      </c>
      <c r="D28" s="4" t="s">
        <v>5</v>
      </c>
      <c r="E28" s="216">
        <v>3.6499999999999998E-2</v>
      </c>
      <c r="F28" s="217" t="s">
        <v>771</v>
      </c>
      <c r="G28" s="4" t="s">
        <v>5</v>
      </c>
      <c r="H28" s="216">
        <v>3.6700000000000003E-2</v>
      </c>
      <c r="I28" s="4"/>
    </row>
    <row r="29" spans="1:9" ht="17.25">
      <c r="A29" s="2" t="s">
        <v>772</v>
      </c>
      <c r="B29" s="216">
        <v>2.86E-2</v>
      </c>
      <c r="C29" s="217" t="s">
        <v>773</v>
      </c>
      <c r="D29" s="4" t="s">
        <v>5</v>
      </c>
      <c r="E29" s="216">
        <v>2.86E-2</v>
      </c>
      <c r="F29" s="217" t="s">
        <v>773</v>
      </c>
      <c r="G29" s="4" t="s">
        <v>5</v>
      </c>
      <c r="H29" s="216">
        <v>2.6100000000000002E-2</v>
      </c>
      <c r="I29" s="4"/>
    </row>
    <row r="30" spans="1:9" ht="30">
      <c r="A30" s="2" t="s">
        <v>774</v>
      </c>
      <c r="B30" s="216">
        <v>2.6200000000000001E-2</v>
      </c>
      <c r="C30" s="4"/>
      <c r="D30" s="4" t="s">
        <v>5</v>
      </c>
      <c r="E30" s="216">
        <v>2.8299999999999999E-2</v>
      </c>
      <c r="F30" s="217" t="s">
        <v>773</v>
      </c>
      <c r="G30" s="4" t="s">
        <v>5</v>
      </c>
      <c r="H30" s="216">
        <v>2.8299999999999999E-2</v>
      </c>
      <c r="I30" s="4"/>
    </row>
    <row r="31" spans="1:9">
      <c r="A31" s="2" t="s">
        <v>781</v>
      </c>
      <c r="B31" s="4" t="s">
        <v>5</v>
      </c>
      <c r="C31" s="4"/>
      <c r="D31" s="4" t="s">
        <v>5</v>
      </c>
      <c r="E31" s="4" t="s">
        <v>5</v>
      </c>
      <c r="F31" s="4"/>
      <c r="G31" s="4" t="s">
        <v>5</v>
      </c>
      <c r="H31" s="4" t="s">
        <v>5</v>
      </c>
      <c r="I31" s="4"/>
    </row>
    <row r="32" spans="1:9">
      <c r="A32" s="2" t="s">
        <v>238</v>
      </c>
      <c r="B32" s="6">
        <v>249000000</v>
      </c>
      <c r="C32" s="4"/>
      <c r="D32" s="4" t="s">
        <v>5</v>
      </c>
      <c r="E32" s="6">
        <v>249000000</v>
      </c>
      <c r="F32" s="4"/>
      <c r="G32" s="4" t="s">
        <v>5</v>
      </c>
      <c r="H32" s="6">
        <v>254000000</v>
      </c>
      <c r="I32" s="4"/>
    </row>
    <row r="33" spans="1:9" ht="17.25">
      <c r="A33" s="2" t="s">
        <v>770</v>
      </c>
      <c r="B33" s="216">
        <v>3.5700000000000003E-2</v>
      </c>
      <c r="C33" s="217" t="s">
        <v>771</v>
      </c>
      <c r="D33" s="4" t="s">
        <v>5</v>
      </c>
      <c r="E33" s="216">
        <v>3.5700000000000003E-2</v>
      </c>
      <c r="F33" s="217" t="s">
        <v>771</v>
      </c>
      <c r="G33" s="4" t="s">
        <v>5</v>
      </c>
      <c r="H33" s="216">
        <v>3.7699999999999997E-2</v>
      </c>
      <c r="I33" s="4"/>
    </row>
    <row r="34" spans="1:9" ht="17.25">
      <c r="A34" s="2" t="s">
        <v>772</v>
      </c>
      <c r="B34" s="216">
        <v>1.12E-2</v>
      </c>
      <c r="C34" s="217" t="s">
        <v>773</v>
      </c>
      <c r="D34" s="4" t="s">
        <v>5</v>
      </c>
      <c r="E34" s="216">
        <v>1.12E-2</v>
      </c>
      <c r="F34" s="217" t="s">
        <v>773</v>
      </c>
      <c r="G34" s="4" t="s">
        <v>5</v>
      </c>
      <c r="H34" s="216">
        <v>1.6E-2</v>
      </c>
      <c r="I34" s="4"/>
    </row>
    <row r="35" spans="1:9" ht="30">
      <c r="A35" s="2" t="s">
        <v>774</v>
      </c>
      <c r="B35" s="216">
        <v>1.17E-2</v>
      </c>
      <c r="C35" s="4"/>
      <c r="D35" s="4" t="s">
        <v>5</v>
      </c>
      <c r="E35" s="216">
        <v>1.2800000000000001E-2</v>
      </c>
      <c r="F35" s="217" t="s">
        <v>773</v>
      </c>
      <c r="G35" s="4" t="s">
        <v>5</v>
      </c>
      <c r="H35" s="216">
        <v>1.6299999999999999E-2</v>
      </c>
      <c r="I35" s="4"/>
    </row>
    <row r="36" spans="1:9">
      <c r="A36" s="2" t="s">
        <v>782</v>
      </c>
      <c r="B36" s="4" t="s">
        <v>5</v>
      </c>
      <c r="C36" s="4"/>
      <c r="D36" s="4" t="s">
        <v>5</v>
      </c>
      <c r="E36" s="4" t="s">
        <v>5</v>
      </c>
      <c r="F36" s="4"/>
      <c r="G36" s="4" t="s">
        <v>5</v>
      </c>
      <c r="H36" s="4" t="s">
        <v>5</v>
      </c>
      <c r="I36" s="4"/>
    </row>
    <row r="37" spans="1:9">
      <c r="A37" s="2" t="s">
        <v>216</v>
      </c>
      <c r="B37" s="6">
        <v>81725000000</v>
      </c>
      <c r="C37" s="4"/>
      <c r="D37" s="4" t="s">
        <v>5</v>
      </c>
      <c r="E37" s="6">
        <v>81725000000</v>
      </c>
      <c r="F37" s="4"/>
      <c r="G37" s="4" t="s">
        <v>5</v>
      </c>
      <c r="H37" s="6">
        <v>78486000000</v>
      </c>
      <c r="I37" s="4"/>
    </row>
    <row r="38" spans="1:9">
      <c r="A38" s="2" t="s">
        <v>218</v>
      </c>
      <c r="B38" s="6">
        <v>-64000000</v>
      </c>
      <c r="C38" s="4"/>
      <c r="D38" s="4" t="s">
        <v>5</v>
      </c>
      <c r="E38" s="6">
        <v>-64000000</v>
      </c>
      <c r="F38" s="4"/>
      <c r="G38" s="4" t="s">
        <v>5</v>
      </c>
      <c r="H38" s="4" t="s">
        <v>5</v>
      </c>
      <c r="I38" s="4"/>
    </row>
    <row r="39" spans="1:9">
      <c r="A39" s="2" t="s">
        <v>224</v>
      </c>
      <c r="B39" s="6">
        <v>3685000000</v>
      </c>
      <c r="C39" s="4"/>
      <c r="D39" s="4" t="s">
        <v>5</v>
      </c>
      <c r="E39" s="6">
        <v>3685000000</v>
      </c>
      <c r="F39" s="4"/>
      <c r="G39" s="4" t="s">
        <v>5</v>
      </c>
      <c r="H39" s="6">
        <v>4166000000</v>
      </c>
      <c r="I39" s="4"/>
    </row>
    <row r="40" spans="1:9">
      <c r="A40" s="2" t="s">
        <v>225</v>
      </c>
      <c r="B40" s="6">
        <v>85346000000</v>
      </c>
      <c r="C40" s="4"/>
      <c r="D40" s="4" t="s">
        <v>5</v>
      </c>
      <c r="E40" s="6">
        <v>85346000000</v>
      </c>
      <c r="F40" s="4"/>
      <c r="G40" s="4" t="s">
        <v>5</v>
      </c>
      <c r="H40" s="6">
        <v>82652000000</v>
      </c>
      <c r="I40" s="4"/>
    </row>
    <row r="41" spans="1:9">
      <c r="A41" s="2" t="s">
        <v>226</v>
      </c>
      <c r="B41" s="4" t="s">
        <v>5</v>
      </c>
      <c r="C41" s="4"/>
      <c r="D41" s="4" t="s">
        <v>5</v>
      </c>
      <c r="E41" s="6">
        <v>574000000</v>
      </c>
      <c r="F41" s="4"/>
      <c r="G41" s="4" t="s">
        <v>5</v>
      </c>
      <c r="H41" s="6">
        <v>2072000000</v>
      </c>
      <c r="I41" s="4"/>
    </row>
    <row r="42" spans="1:9">
      <c r="A42" s="2" t="s">
        <v>227</v>
      </c>
      <c r="B42" s="4" t="s">
        <v>5</v>
      </c>
      <c r="C42" s="4"/>
      <c r="D42" s="4" t="s">
        <v>5</v>
      </c>
      <c r="E42" s="6">
        <v>1351000000</v>
      </c>
      <c r="F42" s="4"/>
      <c r="G42" s="4" t="s">
        <v>5</v>
      </c>
      <c r="H42" s="6">
        <v>25000000</v>
      </c>
      <c r="I42" s="4"/>
    </row>
    <row r="43" spans="1:9" ht="30">
      <c r="A43" s="2" t="s">
        <v>231</v>
      </c>
      <c r="B43" s="6">
        <v>84569000000</v>
      </c>
      <c r="C43" s="4"/>
      <c r="D43" s="4" t="s">
        <v>5</v>
      </c>
      <c r="E43" s="6">
        <v>84569000000</v>
      </c>
      <c r="F43" s="4"/>
      <c r="G43" s="4" t="s">
        <v>5</v>
      </c>
      <c r="H43" s="6">
        <v>84699000000</v>
      </c>
      <c r="I43" s="4"/>
    </row>
    <row r="44" spans="1:9" ht="30">
      <c r="A44" s="2" t="s">
        <v>783</v>
      </c>
      <c r="B44" s="4" t="s">
        <v>5</v>
      </c>
      <c r="C44" s="4"/>
      <c r="D44" s="4" t="s">
        <v>5</v>
      </c>
      <c r="E44" s="4" t="s">
        <v>5</v>
      </c>
      <c r="F44" s="4"/>
      <c r="G44" s="4" t="s">
        <v>5</v>
      </c>
      <c r="H44" s="4" t="s">
        <v>5</v>
      </c>
      <c r="I44" s="4"/>
    </row>
    <row r="45" spans="1:9">
      <c r="A45" s="2" t="s">
        <v>216</v>
      </c>
      <c r="B45" s="6">
        <v>63884000000</v>
      </c>
      <c r="C45" s="4"/>
      <c r="D45" s="4" t="s">
        <v>5</v>
      </c>
      <c r="E45" s="6">
        <v>63884000000</v>
      </c>
      <c r="F45" s="4"/>
      <c r="G45" s="4" t="s">
        <v>5</v>
      </c>
      <c r="H45" s="6">
        <v>58912000000</v>
      </c>
      <c r="I45" s="4"/>
    </row>
    <row r="46" spans="1:9">
      <c r="A46" s="2" t="s">
        <v>218</v>
      </c>
      <c r="B46" s="6">
        <v>-44000000</v>
      </c>
      <c r="C46" s="4"/>
      <c r="D46" s="4" t="s">
        <v>5</v>
      </c>
      <c r="E46" s="6">
        <v>-44000000</v>
      </c>
      <c r="F46" s="4"/>
      <c r="G46" s="4" t="s">
        <v>5</v>
      </c>
      <c r="H46" s="4" t="s">
        <v>5</v>
      </c>
      <c r="I46" s="4"/>
    </row>
    <row r="47" spans="1:9">
      <c r="A47" s="2" t="s">
        <v>224</v>
      </c>
      <c r="B47" s="6">
        <v>2882000000</v>
      </c>
      <c r="C47" s="4"/>
      <c r="D47" s="4" t="s">
        <v>5</v>
      </c>
      <c r="E47" s="6">
        <v>2882000000</v>
      </c>
      <c r="F47" s="4"/>
      <c r="G47" s="4" t="s">
        <v>5</v>
      </c>
      <c r="H47" s="6">
        <v>3208000000</v>
      </c>
      <c r="I47" s="4"/>
    </row>
    <row r="48" spans="1:9">
      <c r="A48" s="2" t="s">
        <v>225</v>
      </c>
      <c r="B48" s="6">
        <v>66722000000</v>
      </c>
      <c r="C48" s="4"/>
      <c r="D48" s="4" t="s">
        <v>5</v>
      </c>
      <c r="E48" s="6">
        <v>66722000000</v>
      </c>
      <c r="F48" s="4"/>
      <c r="G48" s="4" t="s">
        <v>5</v>
      </c>
      <c r="H48" s="6">
        <v>62120000000</v>
      </c>
      <c r="I48" s="4"/>
    </row>
    <row r="49" spans="1:9">
      <c r="A49" s="2" t="s">
        <v>226</v>
      </c>
      <c r="B49" s="4" t="s">
        <v>5</v>
      </c>
      <c r="C49" s="4"/>
      <c r="D49" s="4" t="s">
        <v>5</v>
      </c>
      <c r="E49" s="6">
        <v>452000000</v>
      </c>
      <c r="F49" s="4"/>
      <c r="G49" s="4" t="s">
        <v>5</v>
      </c>
      <c r="H49" s="6">
        <v>1585000000</v>
      </c>
      <c r="I49" s="4"/>
    </row>
    <row r="50" spans="1:9">
      <c r="A50" s="2" t="s">
        <v>227</v>
      </c>
      <c r="B50" s="4" t="s">
        <v>5</v>
      </c>
      <c r="C50" s="4"/>
      <c r="D50" s="4" t="s">
        <v>5</v>
      </c>
      <c r="E50" s="6">
        <v>923000000</v>
      </c>
      <c r="F50" s="4"/>
      <c r="G50" s="4" t="s">
        <v>5</v>
      </c>
      <c r="H50" s="6">
        <v>18000000</v>
      </c>
      <c r="I50" s="4"/>
    </row>
    <row r="51" spans="1:9" ht="30">
      <c r="A51" s="2" t="s">
        <v>231</v>
      </c>
      <c r="B51" s="6">
        <v>66251000000</v>
      </c>
      <c r="C51" s="4"/>
      <c r="D51" s="4" t="s">
        <v>5</v>
      </c>
      <c r="E51" s="6">
        <v>66251000000</v>
      </c>
      <c r="F51" s="4"/>
      <c r="G51" s="4" t="s">
        <v>5</v>
      </c>
      <c r="H51" s="6">
        <v>63687000000</v>
      </c>
      <c r="I51" s="4"/>
    </row>
    <row r="52" spans="1:9" ht="30">
      <c r="A52" s="2" t="s">
        <v>784</v>
      </c>
      <c r="B52" s="4" t="s">
        <v>5</v>
      </c>
      <c r="C52" s="4"/>
      <c r="D52" s="4" t="s">
        <v>5</v>
      </c>
      <c r="E52" s="4" t="s">
        <v>5</v>
      </c>
      <c r="F52" s="4"/>
      <c r="G52" s="4" t="s">
        <v>5</v>
      </c>
      <c r="H52" s="4" t="s">
        <v>5</v>
      </c>
      <c r="I52" s="4"/>
    </row>
    <row r="53" spans="1:9">
      <c r="A53" s="2" t="s">
        <v>216</v>
      </c>
      <c r="B53" s="6">
        <v>17604000000</v>
      </c>
      <c r="C53" s="4"/>
      <c r="D53" s="4" t="s">
        <v>5</v>
      </c>
      <c r="E53" s="6">
        <v>17604000000</v>
      </c>
      <c r="F53" s="4"/>
      <c r="G53" s="4" t="s">
        <v>5</v>
      </c>
      <c r="H53" s="6">
        <v>19336000000</v>
      </c>
      <c r="I53" s="4"/>
    </row>
    <row r="54" spans="1:9">
      <c r="A54" s="2" t="s">
        <v>218</v>
      </c>
      <c r="B54" s="6">
        <v>-20000000</v>
      </c>
      <c r="C54" s="4"/>
      <c r="D54" s="4" t="s">
        <v>5</v>
      </c>
      <c r="E54" s="6">
        <v>-20000000</v>
      </c>
      <c r="F54" s="4"/>
      <c r="G54" s="4" t="s">
        <v>5</v>
      </c>
      <c r="H54" s="4" t="s">
        <v>5</v>
      </c>
      <c r="I54" s="4"/>
    </row>
    <row r="55" spans="1:9">
      <c r="A55" s="2" t="s">
        <v>224</v>
      </c>
      <c r="B55" s="6">
        <v>795000000</v>
      </c>
      <c r="C55" s="4"/>
      <c r="D55" s="4" t="s">
        <v>5</v>
      </c>
      <c r="E55" s="6">
        <v>795000000</v>
      </c>
      <c r="F55" s="4"/>
      <c r="G55" s="4" t="s">
        <v>5</v>
      </c>
      <c r="H55" s="6">
        <v>948000000</v>
      </c>
      <c r="I55" s="4"/>
    </row>
    <row r="56" spans="1:9">
      <c r="A56" s="2" t="s">
        <v>225</v>
      </c>
      <c r="B56" s="6">
        <v>18379000000</v>
      </c>
      <c r="C56" s="4"/>
      <c r="D56" s="4" t="s">
        <v>5</v>
      </c>
      <c r="E56" s="6">
        <v>18379000000</v>
      </c>
      <c r="F56" s="4"/>
      <c r="G56" s="4" t="s">
        <v>5</v>
      </c>
      <c r="H56" s="6">
        <v>20284000000</v>
      </c>
      <c r="I56" s="4"/>
    </row>
    <row r="57" spans="1:9">
      <c r="A57" s="2" t="s">
        <v>226</v>
      </c>
      <c r="B57" s="4" t="s">
        <v>5</v>
      </c>
      <c r="C57" s="4"/>
      <c r="D57" s="4" t="s">
        <v>5</v>
      </c>
      <c r="E57" s="6">
        <v>118000000</v>
      </c>
      <c r="F57" s="4"/>
      <c r="G57" s="4" t="s">
        <v>5</v>
      </c>
      <c r="H57" s="6">
        <v>481000000</v>
      </c>
      <c r="I57" s="4"/>
    </row>
    <row r="58" spans="1:9">
      <c r="A58" s="2" t="s">
        <v>227</v>
      </c>
      <c r="B58" s="4" t="s">
        <v>5</v>
      </c>
      <c r="C58" s="4"/>
      <c r="D58" s="4" t="s">
        <v>5</v>
      </c>
      <c r="E58" s="6">
        <v>428000000</v>
      </c>
      <c r="F58" s="4"/>
      <c r="G58" s="4" t="s">
        <v>5</v>
      </c>
      <c r="H58" s="6">
        <v>7000000</v>
      </c>
      <c r="I58" s="4"/>
    </row>
    <row r="59" spans="1:9" ht="30">
      <c r="A59" s="2" t="s">
        <v>231</v>
      </c>
      <c r="B59" s="6">
        <v>18069000000</v>
      </c>
      <c r="C59" s="4"/>
      <c r="D59" s="4" t="s">
        <v>5</v>
      </c>
      <c r="E59" s="6">
        <v>18069000000</v>
      </c>
      <c r="F59" s="4"/>
      <c r="G59" s="4" t="s">
        <v>5</v>
      </c>
      <c r="H59" s="6">
        <v>20758000000</v>
      </c>
      <c r="I59" s="4"/>
    </row>
    <row r="60" spans="1:9" ht="30">
      <c r="A60" s="2" t="s">
        <v>785</v>
      </c>
      <c r="B60" s="4" t="s">
        <v>5</v>
      </c>
      <c r="C60" s="4"/>
      <c r="D60" s="4" t="s">
        <v>5</v>
      </c>
      <c r="E60" s="4" t="s">
        <v>5</v>
      </c>
      <c r="F60" s="4"/>
      <c r="G60" s="4" t="s">
        <v>5</v>
      </c>
      <c r="H60" s="4" t="s">
        <v>5</v>
      </c>
      <c r="I60" s="4"/>
    </row>
    <row r="61" spans="1:9">
      <c r="A61" s="2" t="s">
        <v>216</v>
      </c>
      <c r="B61" s="6">
        <v>237000000</v>
      </c>
      <c r="C61" s="4"/>
      <c r="D61" s="4" t="s">
        <v>5</v>
      </c>
      <c r="E61" s="6">
        <v>237000000</v>
      </c>
      <c r="F61" s="4"/>
      <c r="G61" s="4" t="s">
        <v>5</v>
      </c>
      <c r="H61" s="6">
        <v>238000000</v>
      </c>
      <c r="I61" s="4"/>
    </row>
    <row r="62" spans="1:9">
      <c r="A62" s="2" t="s">
        <v>218</v>
      </c>
      <c r="B62" s="4">
        <v>0</v>
      </c>
      <c r="C62" s="4"/>
      <c r="D62" s="4" t="s">
        <v>5</v>
      </c>
      <c r="E62" s="4">
        <v>0</v>
      </c>
      <c r="F62" s="4"/>
      <c r="G62" s="4" t="s">
        <v>5</v>
      </c>
      <c r="H62" s="4" t="s">
        <v>5</v>
      </c>
      <c r="I62" s="4"/>
    </row>
    <row r="63" spans="1:9">
      <c r="A63" s="2" t="s">
        <v>224</v>
      </c>
      <c r="B63" s="6">
        <v>8000000</v>
      </c>
      <c r="C63" s="4"/>
      <c r="D63" s="4" t="s">
        <v>5</v>
      </c>
      <c r="E63" s="6">
        <v>8000000</v>
      </c>
      <c r="F63" s="4"/>
      <c r="G63" s="4" t="s">
        <v>5</v>
      </c>
      <c r="H63" s="6">
        <v>10000000</v>
      </c>
      <c r="I63" s="4"/>
    </row>
    <row r="64" spans="1:9">
      <c r="A64" s="2" t="s">
        <v>225</v>
      </c>
      <c r="B64" s="6">
        <v>245000000</v>
      </c>
      <c r="C64" s="4"/>
      <c r="D64" s="4" t="s">
        <v>5</v>
      </c>
      <c r="E64" s="6">
        <v>245000000</v>
      </c>
      <c r="F64" s="4"/>
      <c r="G64" s="4" t="s">
        <v>5</v>
      </c>
      <c r="H64" s="6">
        <v>248000000</v>
      </c>
      <c r="I64" s="4"/>
    </row>
    <row r="65" spans="1:9">
      <c r="A65" s="2" t="s">
        <v>226</v>
      </c>
      <c r="B65" s="4" t="s">
        <v>5</v>
      </c>
      <c r="C65" s="4"/>
      <c r="D65" s="4" t="s">
        <v>5</v>
      </c>
      <c r="E65" s="6">
        <v>4000000</v>
      </c>
      <c r="F65" s="4"/>
      <c r="G65" s="4" t="s">
        <v>5</v>
      </c>
      <c r="H65" s="6">
        <v>6000000</v>
      </c>
      <c r="I65" s="4"/>
    </row>
    <row r="66" spans="1:9">
      <c r="A66" s="2" t="s">
        <v>227</v>
      </c>
      <c r="B66" s="4" t="s">
        <v>5</v>
      </c>
      <c r="C66" s="4"/>
      <c r="D66" s="4" t="s">
        <v>5</v>
      </c>
      <c r="E66" s="4">
        <v>0</v>
      </c>
      <c r="F66" s="4"/>
      <c r="G66" s="4" t="s">
        <v>5</v>
      </c>
      <c r="H66" s="4">
        <v>0</v>
      </c>
      <c r="I66" s="4"/>
    </row>
    <row r="67" spans="1:9" ht="30">
      <c r="A67" s="2" t="s">
        <v>231</v>
      </c>
      <c r="B67" s="6">
        <v>249000000</v>
      </c>
      <c r="C67" s="4"/>
      <c r="D67" s="4" t="s">
        <v>5</v>
      </c>
      <c r="E67" s="6">
        <v>249000000</v>
      </c>
      <c r="F67" s="4"/>
      <c r="G67" s="4" t="s">
        <v>5</v>
      </c>
      <c r="H67" s="6">
        <v>254000000</v>
      </c>
      <c r="I67" s="4"/>
    </row>
    <row r="68" spans="1:9" ht="30">
      <c r="A68" s="2" t="s">
        <v>786</v>
      </c>
      <c r="B68" s="4" t="s">
        <v>5</v>
      </c>
      <c r="C68" s="4"/>
      <c r="D68" s="4" t="s">
        <v>5</v>
      </c>
      <c r="E68" s="4" t="s">
        <v>5</v>
      </c>
      <c r="F68" s="4"/>
      <c r="G68" s="4" t="s">
        <v>5</v>
      </c>
      <c r="H68" s="4" t="s">
        <v>5</v>
      </c>
      <c r="I68" s="4"/>
    </row>
    <row r="69" spans="1:9" ht="30">
      <c r="A69" s="2" t="s">
        <v>787</v>
      </c>
      <c r="B69" s="6">
        <v>443000000</v>
      </c>
      <c r="C69" s="4"/>
      <c r="D69" s="4" t="s">
        <v>5</v>
      </c>
      <c r="E69" s="6">
        <v>443000000</v>
      </c>
      <c r="F69" s="4"/>
      <c r="G69" s="4" t="s">
        <v>5</v>
      </c>
      <c r="H69" s="6">
        <v>541000000</v>
      </c>
      <c r="I69" s="217" t="s">
        <v>788</v>
      </c>
    </row>
    <row r="70" spans="1:9">
      <c r="A70" s="2" t="s">
        <v>226</v>
      </c>
      <c r="B70" s="6">
        <v>11000000</v>
      </c>
      <c r="C70" s="4"/>
      <c r="D70" s="4" t="s">
        <v>5</v>
      </c>
      <c r="E70" s="6">
        <v>11000000</v>
      </c>
      <c r="F70" s="4"/>
      <c r="G70" s="4" t="s">
        <v>5</v>
      </c>
      <c r="H70" s="6">
        <v>27000000</v>
      </c>
      <c r="I70" s="4"/>
    </row>
    <row r="71" spans="1:9">
      <c r="A71" s="2" t="s">
        <v>227</v>
      </c>
      <c r="B71" s="6">
        <v>-14000000</v>
      </c>
      <c r="C71" s="4"/>
      <c r="D71" s="4" t="s">
        <v>5</v>
      </c>
      <c r="E71" s="6">
        <v>-14000000</v>
      </c>
      <c r="F71" s="4"/>
      <c r="G71" s="4" t="s">
        <v>5</v>
      </c>
      <c r="H71" s="6">
        <v>-22000000</v>
      </c>
      <c r="I71" s="4"/>
    </row>
    <row r="72" spans="1:9" ht="30">
      <c r="A72" s="2" t="s">
        <v>789</v>
      </c>
      <c r="B72" s="6">
        <v>440000000</v>
      </c>
      <c r="C72" s="4"/>
      <c r="D72" s="4" t="s">
        <v>5</v>
      </c>
      <c r="E72" s="6">
        <v>440000000</v>
      </c>
      <c r="F72" s="4"/>
      <c r="G72" s="4" t="s">
        <v>5</v>
      </c>
      <c r="H72" s="6">
        <v>546000000</v>
      </c>
      <c r="I72" s="4"/>
    </row>
    <row r="73" spans="1:9" ht="45">
      <c r="A73" s="2" t="s">
        <v>790</v>
      </c>
      <c r="B73" s="4" t="s">
        <v>5</v>
      </c>
      <c r="C73" s="4"/>
      <c r="D73" s="4" t="s">
        <v>5</v>
      </c>
      <c r="E73" s="4" t="s">
        <v>5</v>
      </c>
      <c r="F73" s="4"/>
      <c r="G73" s="4" t="s">
        <v>5</v>
      </c>
      <c r="H73" s="4" t="s">
        <v>5</v>
      </c>
      <c r="I73" s="4"/>
    </row>
    <row r="74" spans="1:9" ht="30">
      <c r="A74" s="2" t="s">
        <v>787</v>
      </c>
      <c r="B74" s="6">
        <v>409000000</v>
      </c>
      <c r="C74" s="4"/>
      <c r="D74" s="4" t="s">
        <v>5</v>
      </c>
      <c r="E74" s="6">
        <v>409000000</v>
      </c>
      <c r="F74" s="4"/>
      <c r="G74" s="4" t="s">
        <v>5</v>
      </c>
      <c r="H74" s="6">
        <v>486000000</v>
      </c>
      <c r="I74" s="4"/>
    </row>
    <row r="75" spans="1:9">
      <c r="A75" s="2" t="s">
        <v>226</v>
      </c>
      <c r="B75" s="6">
        <v>9000000</v>
      </c>
      <c r="C75" s="4"/>
      <c r="D75" s="4" t="s">
        <v>5</v>
      </c>
      <c r="E75" s="6">
        <v>9000000</v>
      </c>
      <c r="F75" s="4"/>
      <c r="G75" s="4" t="s">
        <v>5</v>
      </c>
      <c r="H75" s="6">
        <v>26000000</v>
      </c>
      <c r="I75" s="4"/>
    </row>
    <row r="76" spans="1:9">
      <c r="A76" s="2" t="s">
        <v>227</v>
      </c>
      <c r="B76" s="6">
        <v>-10000000</v>
      </c>
      <c r="C76" s="4"/>
      <c r="D76" s="4" t="s">
        <v>5</v>
      </c>
      <c r="E76" s="6">
        <v>-10000000</v>
      </c>
      <c r="F76" s="4"/>
      <c r="G76" s="4" t="s">
        <v>5</v>
      </c>
      <c r="H76" s="6">
        <v>-9000000</v>
      </c>
      <c r="I76" s="4"/>
    </row>
    <row r="77" spans="1:9" ht="30">
      <c r="A77" s="2" t="s">
        <v>789</v>
      </c>
      <c r="B77" s="6">
        <v>408000000</v>
      </c>
      <c r="C77" s="4"/>
      <c r="D77" s="4" t="s">
        <v>5</v>
      </c>
      <c r="E77" s="6">
        <v>408000000</v>
      </c>
      <c r="F77" s="4"/>
      <c r="G77" s="4" t="s">
        <v>5</v>
      </c>
      <c r="H77" s="6">
        <v>503000000</v>
      </c>
      <c r="I77" s="4"/>
    </row>
    <row r="78" spans="1:9" ht="45">
      <c r="A78" s="2" t="s">
        <v>791</v>
      </c>
      <c r="B78" s="4" t="s">
        <v>5</v>
      </c>
      <c r="C78" s="4"/>
      <c r="D78" s="4" t="s">
        <v>5</v>
      </c>
      <c r="E78" s="4" t="s">
        <v>5</v>
      </c>
      <c r="F78" s="4"/>
      <c r="G78" s="4" t="s">
        <v>5</v>
      </c>
      <c r="H78" s="4" t="s">
        <v>5</v>
      </c>
      <c r="I78" s="4"/>
    </row>
    <row r="79" spans="1:9" ht="30">
      <c r="A79" s="2" t="s">
        <v>787</v>
      </c>
      <c r="B79" s="6">
        <v>34000000</v>
      </c>
      <c r="C79" s="4"/>
      <c r="D79" s="4" t="s">
        <v>5</v>
      </c>
      <c r="E79" s="6">
        <v>34000000</v>
      </c>
      <c r="F79" s="4"/>
      <c r="G79" s="4" t="s">
        <v>5</v>
      </c>
      <c r="H79" s="6">
        <v>55000000</v>
      </c>
      <c r="I79" s="4"/>
    </row>
    <row r="80" spans="1:9">
      <c r="A80" s="2" t="s">
        <v>226</v>
      </c>
      <c r="B80" s="6">
        <v>2000000</v>
      </c>
      <c r="C80" s="4"/>
      <c r="D80" s="4" t="s">
        <v>5</v>
      </c>
      <c r="E80" s="6">
        <v>2000000</v>
      </c>
      <c r="F80" s="4"/>
      <c r="G80" s="4" t="s">
        <v>5</v>
      </c>
      <c r="H80" s="6">
        <v>1000000</v>
      </c>
      <c r="I80" s="4"/>
    </row>
    <row r="81" spans="1:9">
      <c r="A81" s="2" t="s">
        <v>227</v>
      </c>
      <c r="B81" s="6">
        <v>-4000000</v>
      </c>
      <c r="C81" s="4"/>
      <c r="D81" s="4" t="s">
        <v>5</v>
      </c>
      <c r="E81" s="6">
        <v>-4000000</v>
      </c>
      <c r="F81" s="4"/>
      <c r="G81" s="4" t="s">
        <v>5</v>
      </c>
      <c r="H81" s="6">
        <v>-13000000</v>
      </c>
      <c r="I81" s="4"/>
    </row>
    <row r="82" spans="1:9" ht="30">
      <c r="A82" s="2" t="s">
        <v>789</v>
      </c>
      <c r="B82" s="6">
        <v>32000000</v>
      </c>
      <c r="C82" s="4"/>
      <c r="D82" s="4" t="s">
        <v>5</v>
      </c>
      <c r="E82" s="6">
        <v>32000000</v>
      </c>
      <c r="F82" s="4"/>
      <c r="G82" s="4" t="s">
        <v>5</v>
      </c>
      <c r="H82" s="6">
        <v>43000000</v>
      </c>
      <c r="I82" s="4"/>
    </row>
    <row r="83" spans="1:9" ht="45">
      <c r="A83" s="2" t="s">
        <v>792</v>
      </c>
      <c r="B83" s="4" t="s">
        <v>5</v>
      </c>
      <c r="C83" s="4"/>
      <c r="D83" s="4" t="s">
        <v>5</v>
      </c>
      <c r="E83" s="4" t="s">
        <v>5</v>
      </c>
      <c r="F83" s="4"/>
      <c r="G83" s="4" t="s">
        <v>5</v>
      </c>
      <c r="H83" s="4" t="s">
        <v>5</v>
      </c>
      <c r="I83" s="4"/>
    </row>
    <row r="84" spans="1:9" ht="30">
      <c r="A84" s="2" t="s">
        <v>787</v>
      </c>
      <c r="B84" s="4">
        <v>0</v>
      </c>
      <c r="C84" s="4"/>
      <c r="D84" s="4" t="s">
        <v>5</v>
      </c>
      <c r="E84" s="4">
        <v>0</v>
      </c>
      <c r="F84" s="4"/>
      <c r="G84" s="4" t="s">
        <v>5</v>
      </c>
      <c r="H84" s="4">
        <v>0</v>
      </c>
      <c r="I84" s="4"/>
    </row>
    <row r="85" spans="1:9">
      <c r="A85" s="2" t="s">
        <v>226</v>
      </c>
      <c r="B85" s="4">
        <v>0</v>
      </c>
      <c r="C85" s="4"/>
      <c r="D85" s="4" t="s">
        <v>5</v>
      </c>
      <c r="E85" s="4">
        <v>0</v>
      </c>
      <c r="F85" s="4"/>
      <c r="G85" s="4" t="s">
        <v>5</v>
      </c>
      <c r="H85" s="4">
        <v>0</v>
      </c>
      <c r="I85" s="4"/>
    </row>
    <row r="86" spans="1:9">
      <c r="A86" s="2" t="s">
        <v>227</v>
      </c>
      <c r="B86" s="4">
        <v>0</v>
      </c>
      <c r="C86" s="4"/>
      <c r="D86" s="4" t="s">
        <v>5</v>
      </c>
      <c r="E86" s="4">
        <v>0</v>
      </c>
      <c r="F86" s="4"/>
      <c r="G86" s="4" t="s">
        <v>5</v>
      </c>
      <c r="H86" s="4">
        <v>0</v>
      </c>
      <c r="I86" s="4"/>
    </row>
    <row r="87" spans="1:9" ht="30">
      <c r="A87" s="2" t="s">
        <v>789</v>
      </c>
      <c r="B87" s="8">
        <v>0</v>
      </c>
      <c r="C87" s="4"/>
      <c r="D87" s="4" t="s">
        <v>5</v>
      </c>
      <c r="E87" s="8">
        <v>0</v>
      </c>
      <c r="F87" s="4"/>
      <c r="G87" s="4" t="s">
        <v>5</v>
      </c>
      <c r="H87" s="8">
        <v>0</v>
      </c>
      <c r="I87" s="4"/>
    </row>
    <row r="88" spans="1:9">
      <c r="A88" s="95"/>
      <c r="B88" s="95"/>
      <c r="C88" s="95"/>
      <c r="D88" s="95"/>
      <c r="E88" s="95"/>
      <c r="F88" s="95"/>
      <c r="G88" s="95"/>
      <c r="H88" s="95"/>
      <c r="I88" s="95"/>
    </row>
    <row r="89" spans="1:9" ht="30" customHeight="1">
      <c r="A89" s="2" t="s">
        <v>771</v>
      </c>
      <c r="B89" s="12" t="s">
        <v>793</v>
      </c>
      <c r="C89" s="12"/>
      <c r="D89" s="12"/>
      <c r="E89" s="12"/>
      <c r="F89" s="12"/>
      <c r="G89" s="12"/>
      <c r="H89" s="12"/>
      <c r="I89" s="12"/>
    </row>
    <row r="90" spans="1:9" ht="15" customHeight="1">
      <c r="A90" s="2" t="s">
        <v>773</v>
      </c>
      <c r="B90" s="12" t="s">
        <v>794</v>
      </c>
      <c r="C90" s="12"/>
      <c r="D90" s="12"/>
      <c r="E90" s="12"/>
      <c r="F90" s="12"/>
      <c r="G90" s="12"/>
      <c r="H90" s="12"/>
      <c r="I90" s="12"/>
    </row>
    <row r="91" spans="1:9" ht="30" customHeight="1">
      <c r="A91" s="2" t="s">
        <v>788</v>
      </c>
      <c r="B91" s="12" t="s">
        <v>795</v>
      </c>
      <c r="C91" s="12"/>
      <c r="D91" s="12"/>
      <c r="E91" s="12"/>
      <c r="F91" s="12"/>
      <c r="G91" s="12"/>
      <c r="H91" s="12"/>
      <c r="I91" s="12"/>
    </row>
  </sheetData>
  <mergeCells count="15">
    <mergeCell ref="H3:I3"/>
    <mergeCell ref="A88:I88"/>
    <mergeCell ref="B89:I89"/>
    <mergeCell ref="B90:I90"/>
    <mergeCell ref="B91:I91"/>
    <mergeCell ref="A1:A3"/>
    <mergeCell ref="B1:D1"/>
    <mergeCell ref="E1:G1"/>
    <mergeCell ref="H1:I1"/>
    <mergeCell ref="B2:C3"/>
    <mergeCell ref="D2:D3"/>
    <mergeCell ref="E2:F2"/>
    <mergeCell ref="E3:F3"/>
    <mergeCell ref="G2:G3"/>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15.42578125" bestFit="1" customWidth="1"/>
    <col min="3" max="3" width="13.85546875" bestFit="1" customWidth="1"/>
    <col min="4" max="4" width="12.5703125" bestFit="1" customWidth="1"/>
    <col min="5" max="5" width="16.42578125" bestFit="1" customWidth="1"/>
  </cols>
  <sheetData>
    <row r="1" spans="1:5" ht="15" customHeight="1">
      <c r="A1" s="7" t="s">
        <v>796</v>
      </c>
      <c r="B1" s="1" t="s">
        <v>76</v>
      </c>
      <c r="C1" s="7" t="s">
        <v>1</v>
      </c>
      <c r="D1" s="7"/>
      <c r="E1" s="1" t="s">
        <v>752</v>
      </c>
    </row>
    <row r="2" spans="1:5">
      <c r="A2" s="7"/>
      <c r="B2" s="7" t="s">
        <v>77</v>
      </c>
      <c r="C2" s="1" t="s">
        <v>2</v>
      </c>
      <c r="D2" s="7" t="s">
        <v>77</v>
      </c>
      <c r="E2" s="1" t="s">
        <v>33</v>
      </c>
    </row>
    <row r="3" spans="1:5">
      <c r="A3" s="7"/>
      <c r="B3" s="7"/>
      <c r="C3" s="1" t="s">
        <v>753</v>
      </c>
      <c r="D3" s="7"/>
      <c r="E3" s="1" t="s">
        <v>753</v>
      </c>
    </row>
    <row r="4" spans="1:5">
      <c r="A4" s="2" t="s">
        <v>755</v>
      </c>
      <c r="B4" s="8">
        <v>24000000</v>
      </c>
      <c r="C4" s="8">
        <v>33000000</v>
      </c>
      <c r="D4" s="8">
        <v>-32000000</v>
      </c>
      <c r="E4" s="4" t="s">
        <v>5</v>
      </c>
    </row>
    <row r="5" spans="1:5" ht="30">
      <c r="A5" s="2" t="s">
        <v>756</v>
      </c>
      <c r="B5" s="4" t="s">
        <v>5</v>
      </c>
      <c r="C5" s="216">
        <v>0.08</v>
      </c>
      <c r="D5" s="216">
        <v>0.11</v>
      </c>
      <c r="E5" s="216">
        <v>0.11</v>
      </c>
    </row>
    <row r="6" spans="1:5" ht="30">
      <c r="A6" s="2" t="s">
        <v>757</v>
      </c>
      <c r="B6" s="4" t="s">
        <v>5</v>
      </c>
      <c r="C6" s="4">
        <v>6.3</v>
      </c>
      <c r="D6" s="4" t="s">
        <v>5</v>
      </c>
      <c r="E6" s="4">
        <v>5.7</v>
      </c>
    </row>
    <row r="7" spans="1:5" ht="30">
      <c r="A7" s="2" t="s">
        <v>797</v>
      </c>
      <c r="B7" s="4" t="s">
        <v>5</v>
      </c>
      <c r="C7" s="6">
        <v>1100000000</v>
      </c>
      <c r="D7" s="4" t="s">
        <v>5</v>
      </c>
      <c r="E7" s="6">
        <v>1400000000</v>
      </c>
    </row>
    <row r="8" spans="1:5" ht="30">
      <c r="A8" s="2" t="s">
        <v>798</v>
      </c>
      <c r="B8" s="4" t="s">
        <v>5</v>
      </c>
      <c r="C8" s="6">
        <v>1700000000</v>
      </c>
      <c r="D8" s="4" t="s">
        <v>5</v>
      </c>
      <c r="E8" s="6">
        <v>719000000</v>
      </c>
    </row>
    <row r="9" spans="1:5" ht="30">
      <c r="A9" s="2" t="s">
        <v>762</v>
      </c>
      <c r="B9" s="4" t="s">
        <v>5</v>
      </c>
      <c r="C9" s="6">
        <v>259000000</v>
      </c>
      <c r="D9" s="4" t="s">
        <v>5</v>
      </c>
      <c r="E9" s="6">
        <v>343000000</v>
      </c>
    </row>
    <row r="10" spans="1:5">
      <c r="A10" s="2" t="s">
        <v>225</v>
      </c>
      <c r="B10" s="4" t="s">
        <v>5</v>
      </c>
      <c r="C10" s="6">
        <v>85789000000</v>
      </c>
      <c r="D10" s="4" t="s">
        <v>5</v>
      </c>
      <c r="E10" s="6">
        <v>83193000000</v>
      </c>
    </row>
    <row r="11" spans="1:5">
      <c r="A11" s="2" t="s">
        <v>226</v>
      </c>
      <c r="B11" s="4" t="s">
        <v>5</v>
      </c>
      <c r="C11" s="6">
        <v>585000000</v>
      </c>
      <c r="D11" s="4" t="s">
        <v>5</v>
      </c>
      <c r="E11" s="6">
        <v>2099000000</v>
      </c>
    </row>
    <row r="12" spans="1:5">
      <c r="A12" s="2" t="s">
        <v>227</v>
      </c>
      <c r="B12" s="4" t="s">
        <v>5</v>
      </c>
      <c r="C12" s="6">
        <v>-1365000000</v>
      </c>
      <c r="D12" s="4" t="s">
        <v>5</v>
      </c>
      <c r="E12" s="6">
        <v>-47000000</v>
      </c>
    </row>
    <row r="13" spans="1:5" ht="30">
      <c r="A13" s="2" t="s">
        <v>799</v>
      </c>
      <c r="B13" s="4" t="s">
        <v>5</v>
      </c>
      <c r="C13" s="6">
        <v>84569000000</v>
      </c>
      <c r="D13" s="4" t="s">
        <v>5</v>
      </c>
      <c r="E13" s="6">
        <v>84699000000</v>
      </c>
    </row>
    <row r="14" spans="1:5">
      <c r="A14" s="2" t="s">
        <v>238</v>
      </c>
      <c r="B14" s="4" t="s">
        <v>5</v>
      </c>
      <c r="C14" s="6">
        <v>85009000000</v>
      </c>
      <c r="D14" s="4" t="s">
        <v>5</v>
      </c>
      <c r="E14" s="6">
        <v>85245000000</v>
      </c>
    </row>
    <row r="15" spans="1:5">
      <c r="A15" s="2" t="s">
        <v>800</v>
      </c>
      <c r="B15" s="4" t="s">
        <v>5</v>
      </c>
      <c r="C15" s="6">
        <v>85009000000</v>
      </c>
      <c r="D15" s="4" t="s">
        <v>5</v>
      </c>
      <c r="E15" s="6">
        <v>85245000000</v>
      </c>
    </row>
    <row r="16" spans="1:5">
      <c r="A16" s="2" t="s">
        <v>801</v>
      </c>
      <c r="B16" s="4" t="s">
        <v>5</v>
      </c>
      <c r="C16" s="4" t="s">
        <v>5</v>
      </c>
      <c r="D16" s="4" t="s">
        <v>5</v>
      </c>
      <c r="E16" s="4" t="s">
        <v>5</v>
      </c>
    </row>
    <row r="17" spans="1:5">
      <c r="A17" s="2" t="s">
        <v>225</v>
      </c>
      <c r="B17" s="4" t="s">
        <v>5</v>
      </c>
      <c r="C17" s="6">
        <v>83114000000</v>
      </c>
      <c r="D17" s="4" t="s">
        <v>5</v>
      </c>
      <c r="E17" s="6">
        <v>81617000000</v>
      </c>
    </row>
    <row r="18" spans="1:5">
      <c r="A18" s="2" t="s">
        <v>226</v>
      </c>
      <c r="B18" s="4" t="s">
        <v>5</v>
      </c>
      <c r="C18" s="6">
        <v>547000000</v>
      </c>
      <c r="D18" s="4" t="s">
        <v>5</v>
      </c>
      <c r="E18" s="6">
        <v>2043000000</v>
      </c>
    </row>
    <row r="19" spans="1:5">
      <c r="A19" s="2" t="s">
        <v>227</v>
      </c>
      <c r="B19" s="4" t="s">
        <v>5</v>
      </c>
      <c r="C19" s="6">
        <v>-1351000000</v>
      </c>
      <c r="D19" s="4" t="s">
        <v>5</v>
      </c>
      <c r="E19" s="6">
        <v>25000000</v>
      </c>
    </row>
    <row r="20" spans="1:5" ht="30">
      <c r="A20" s="2" t="s">
        <v>799</v>
      </c>
      <c r="B20" s="4" t="s">
        <v>5</v>
      </c>
      <c r="C20" s="6">
        <v>82310000000</v>
      </c>
      <c r="D20" s="4" t="s">
        <v>5</v>
      </c>
      <c r="E20" s="6">
        <v>83635000000</v>
      </c>
    </row>
    <row r="21" spans="1:5">
      <c r="A21" s="2" t="s">
        <v>802</v>
      </c>
      <c r="B21" s="4" t="s">
        <v>5</v>
      </c>
      <c r="C21" s="4" t="s">
        <v>5</v>
      </c>
      <c r="D21" s="4" t="s">
        <v>5</v>
      </c>
      <c r="E21" s="4" t="s">
        <v>5</v>
      </c>
    </row>
    <row r="22" spans="1:5">
      <c r="A22" s="2" t="s">
        <v>225</v>
      </c>
      <c r="B22" s="4" t="s">
        <v>5</v>
      </c>
      <c r="C22" s="6">
        <v>998000000</v>
      </c>
      <c r="D22" s="4" t="s">
        <v>5</v>
      </c>
      <c r="E22" s="6">
        <v>865000000</v>
      </c>
    </row>
    <row r="23" spans="1:5">
      <c r="A23" s="2" t="s">
        <v>226</v>
      </c>
      <c r="B23" s="4" t="s">
        <v>5</v>
      </c>
      <c r="C23" s="6">
        <v>17000000</v>
      </c>
      <c r="D23" s="4" t="s">
        <v>5</v>
      </c>
      <c r="E23" s="6">
        <v>26000000</v>
      </c>
    </row>
    <row r="24" spans="1:5">
      <c r="A24" s="2" t="s">
        <v>227</v>
      </c>
      <c r="B24" s="4" t="s">
        <v>5</v>
      </c>
      <c r="C24" s="4">
        <v>0</v>
      </c>
      <c r="D24" s="4" t="s">
        <v>5</v>
      </c>
      <c r="E24" s="4">
        <v>0</v>
      </c>
    </row>
    <row r="25" spans="1:5" ht="30">
      <c r="A25" s="2" t="s">
        <v>799</v>
      </c>
      <c r="B25" s="4" t="s">
        <v>5</v>
      </c>
      <c r="C25" s="6">
        <v>1015000000</v>
      </c>
      <c r="D25" s="4" t="s">
        <v>5</v>
      </c>
      <c r="E25" s="6">
        <v>891000000</v>
      </c>
    </row>
    <row r="26" spans="1:5">
      <c r="A26" s="2" t="s">
        <v>803</v>
      </c>
      <c r="B26" s="4" t="s">
        <v>5</v>
      </c>
      <c r="C26" s="4" t="s">
        <v>5</v>
      </c>
      <c r="D26" s="4" t="s">
        <v>5</v>
      </c>
      <c r="E26" s="4" t="s">
        <v>5</v>
      </c>
    </row>
    <row r="27" spans="1:5">
      <c r="A27" s="2" t="s">
        <v>225</v>
      </c>
      <c r="B27" s="4" t="s">
        <v>5</v>
      </c>
      <c r="C27" s="6">
        <v>1234000000</v>
      </c>
      <c r="D27" s="4" t="s">
        <v>5</v>
      </c>
      <c r="E27" s="6">
        <v>170000000</v>
      </c>
    </row>
    <row r="28" spans="1:5">
      <c r="A28" s="2" t="s">
        <v>226</v>
      </c>
      <c r="B28" s="4" t="s">
        <v>5</v>
      </c>
      <c r="C28" s="6">
        <v>10000000</v>
      </c>
      <c r="D28" s="4" t="s">
        <v>5</v>
      </c>
      <c r="E28" s="6">
        <v>3000000</v>
      </c>
    </row>
    <row r="29" spans="1:5">
      <c r="A29" s="2" t="s">
        <v>227</v>
      </c>
      <c r="B29" s="4" t="s">
        <v>5</v>
      </c>
      <c r="C29" s="4">
        <v>0</v>
      </c>
      <c r="D29" s="4" t="s">
        <v>5</v>
      </c>
      <c r="E29" s="4">
        <v>0</v>
      </c>
    </row>
    <row r="30" spans="1:5" ht="30">
      <c r="A30" s="2" t="s">
        <v>799</v>
      </c>
      <c r="B30" s="4" t="s">
        <v>5</v>
      </c>
      <c r="C30" s="6">
        <v>1244000000</v>
      </c>
      <c r="D30" s="4" t="s">
        <v>5</v>
      </c>
      <c r="E30" s="6">
        <v>173000000</v>
      </c>
    </row>
    <row r="31" spans="1:5">
      <c r="A31" s="2" t="s">
        <v>804</v>
      </c>
      <c r="B31" s="4" t="s">
        <v>5</v>
      </c>
      <c r="C31" s="4" t="s">
        <v>5</v>
      </c>
      <c r="D31" s="4" t="s">
        <v>5</v>
      </c>
      <c r="E31" s="4" t="s">
        <v>5</v>
      </c>
    </row>
    <row r="32" spans="1:5">
      <c r="A32" s="2" t="s">
        <v>225</v>
      </c>
      <c r="B32" s="4" t="s">
        <v>5</v>
      </c>
      <c r="C32" s="4" t="s">
        <v>5</v>
      </c>
      <c r="D32" s="4" t="s">
        <v>5</v>
      </c>
      <c r="E32" s="6">
        <v>541000000</v>
      </c>
    </row>
    <row r="33" spans="1:5">
      <c r="A33" s="2" t="s">
        <v>226</v>
      </c>
      <c r="B33" s="4" t="s">
        <v>5</v>
      </c>
      <c r="C33" s="4" t="s">
        <v>5</v>
      </c>
      <c r="D33" s="4" t="s">
        <v>5</v>
      </c>
      <c r="E33" s="6">
        <v>27000000</v>
      </c>
    </row>
    <row r="34" spans="1:5">
      <c r="A34" s="2" t="s">
        <v>227</v>
      </c>
      <c r="B34" s="4" t="s">
        <v>5</v>
      </c>
      <c r="C34" s="4" t="s">
        <v>5</v>
      </c>
      <c r="D34" s="4" t="s">
        <v>5</v>
      </c>
      <c r="E34" s="6">
        <v>22000000</v>
      </c>
    </row>
    <row r="35" spans="1:5">
      <c r="A35" s="2" t="s">
        <v>254</v>
      </c>
      <c r="B35" s="4" t="s">
        <v>5</v>
      </c>
      <c r="C35" s="4" t="s">
        <v>5</v>
      </c>
      <c r="D35" s="4" t="s">
        <v>5</v>
      </c>
      <c r="E35" s="6">
        <v>546000000</v>
      </c>
    </row>
    <row r="36" spans="1:5" ht="30">
      <c r="A36" s="2" t="s">
        <v>805</v>
      </c>
      <c r="B36" s="4" t="s">
        <v>5</v>
      </c>
      <c r="C36" s="4" t="s">
        <v>5</v>
      </c>
      <c r="D36" s="4" t="s">
        <v>5</v>
      </c>
      <c r="E36" s="4" t="s">
        <v>5</v>
      </c>
    </row>
    <row r="37" spans="1:5">
      <c r="A37" s="2" t="s">
        <v>225</v>
      </c>
      <c r="B37" s="4" t="s">
        <v>5</v>
      </c>
      <c r="C37" s="6">
        <v>443000000</v>
      </c>
      <c r="D37" s="4" t="s">
        <v>5</v>
      </c>
      <c r="E37" s="4" t="s">
        <v>5</v>
      </c>
    </row>
    <row r="38" spans="1:5">
      <c r="A38" s="2" t="s">
        <v>226</v>
      </c>
      <c r="B38" s="4" t="s">
        <v>5</v>
      </c>
      <c r="C38" s="6">
        <v>11000000</v>
      </c>
      <c r="D38" s="4" t="s">
        <v>5</v>
      </c>
      <c r="E38" s="4" t="s">
        <v>5</v>
      </c>
    </row>
    <row r="39" spans="1:5">
      <c r="A39" s="2" t="s">
        <v>227</v>
      </c>
      <c r="B39" s="4" t="s">
        <v>5</v>
      </c>
      <c r="C39" s="6">
        <v>-14000000</v>
      </c>
      <c r="D39" s="4" t="s">
        <v>5</v>
      </c>
      <c r="E39" s="4" t="s">
        <v>5</v>
      </c>
    </row>
    <row r="40" spans="1:5">
      <c r="A40" s="2" t="s">
        <v>254</v>
      </c>
      <c r="B40" s="4" t="s">
        <v>5</v>
      </c>
      <c r="C40" s="8">
        <v>440000000</v>
      </c>
      <c r="D40" s="4" t="s">
        <v>5</v>
      </c>
      <c r="E40" s="4" t="s">
        <v>5</v>
      </c>
    </row>
  </sheetData>
  <mergeCells count="4">
    <mergeCell ref="A1:A3"/>
    <mergeCell ref="C1:D1"/>
    <mergeCell ref="B2:B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06</v>
      </c>
      <c r="B1" s="1" t="s">
        <v>1</v>
      </c>
      <c r="C1" s="1" t="s">
        <v>752</v>
      </c>
    </row>
    <row r="2" spans="1:3">
      <c r="A2" s="1" t="s">
        <v>32</v>
      </c>
      <c r="B2" s="1" t="s">
        <v>2</v>
      </c>
      <c r="C2" s="1" t="s">
        <v>33</v>
      </c>
    </row>
    <row r="3" spans="1:3">
      <c r="A3" s="1"/>
      <c r="B3" s="1" t="s">
        <v>753</v>
      </c>
      <c r="C3" s="1" t="s">
        <v>753</v>
      </c>
    </row>
    <row r="4" spans="1:3" ht="30">
      <c r="A4" s="2" t="s">
        <v>757</v>
      </c>
      <c r="B4" s="4">
        <v>6.3</v>
      </c>
      <c r="C4" s="4">
        <v>5.7</v>
      </c>
    </row>
    <row r="5" spans="1:3" ht="30">
      <c r="A5" s="2" t="s">
        <v>807</v>
      </c>
      <c r="B5" s="8">
        <v>84569</v>
      </c>
      <c r="C5" s="8">
        <v>84699</v>
      </c>
    </row>
    <row r="6" spans="1:3" ht="30">
      <c r="A6" s="2" t="s">
        <v>808</v>
      </c>
      <c r="B6" s="6">
        <v>85346</v>
      </c>
      <c r="C6" s="6">
        <v>82652</v>
      </c>
    </row>
    <row r="7" spans="1:3">
      <c r="A7" s="2" t="s">
        <v>770</v>
      </c>
      <c r="B7" s="216">
        <v>3.4599999999999999E-2</v>
      </c>
      <c r="C7" s="216">
        <v>3.5900000000000001E-2</v>
      </c>
    </row>
    <row r="8" spans="1:3" ht="30">
      <c r="A8" s="2" t="s">
        <v>809</v>
      </c>
      <c r="B8" s="216">
        <v>2.6800000000000001E-2</v>
      </c>
      <c r="C8" s="216">
        <v>2.5899999999999999E-2</v>
      </c>
    </row>
    <row r="9" spans="1:3" ht="30">
      <c r="A9" s="2" t="s">
        <v>758</v>
      </c>
      <c r="B9" s="4">
        <v>8.4</v>
      </c>
      <c r="C9" s="4">
        <v>6.4</v>
      </c>
    </row>
    <row r="10" spans="1:3" ht="30">
      <c r="A10" s="2" t="s">
        <v>810</v>
      </c>
      <c r="B10" s="4" t="s">
        <v>5</v>
      </c>
      <c r="C10" s="4" t="s">
        <v>5</v>
      </c>
    </row>
    <row r="11" spans="1:3" ht="30">
      <c r="A11" s="2" t="s">
        <v>811</v>
      </c>
      <c r="B11" s="4">
        <v>588</v>
      </c>
      <c r="C11" s="6">
        <v>1119</v>
      </c>
    </row>
    <row r="12" spans="1:3" ht="30">
      <c r="A12" s="2" t="s">
        <v>812</v>
      </c>
      <c r="B12" s="4">
        <v>577</v>
      </c>
      <c r="C12" s="6">
        <v>1108</v>
      </c>
    </row>
    <row r="13" spans="1:3">
      <c r="A13" s="2" t="s">
        <v>770</v>
      </c>
      <c r="B13" s="216">
        <v>3.8899999999999997E-2</v>
      </c>
      <c r="C13" s="216">
        <v>4.1799999999999997E-2</v>
      </c>
    </row>
    <row r="14" spans="1:3" ht="30">
      <c r="A14" s="2" t="s">
        <v>809</v>
      </c>
      <c r="B14" s="216">
        <v>2.1100000000000001E-2</v>
      </c>
      <c r="C14" s="216">
        <v>2.1399999999999999E-2</v>
      </c>
    </row>
    <row r="15" spans="1:3" ht="30">
      <c r="A15" s="2" t="s">
        <v>813</v>
      </c>
      <c r="B15" s="4" t="s">
        <v>5</v>
      </c>
      <c r="C15" s="4" t="s">
        <v>5</v>
      </c>
    </row>
    <row r="16" spans="1:3" ht="30">
      <c r="A16" s="2" t="s">
        <v>811</v>
      </c>
      <c r="B16" s="6">
        <v>26492</v>
      </c>
      <c r="C16" s="6">
        <v>27448</v>
      </c>
    </row>
    <row r="17" spans="1:3" ht="30">
      <c r="A17" s="2" t="s">
        <v>812</v>
      </c>
      <c r="B17" s="6">
        <v>26146</v>
      </c>
      <c r="C17" s="6">
        <v>26750</v>
      </c>
    </row>
    <row r="18" spans="1:3">
      <c r="A18" s="2" t="s">
        <v>770</v>
      </c>
      <c r="B18" s="216">
        <v>3.5999999999999997E-2</v>
      </c>
      <c r="C18" s="216">
        <v>3.3599999999999998E-2</v>
      </c>
    </row>
    <row r="19" spans="1:3" ht="30">
      <c r="A19" s="2" t="s">
        <v>809</v>
      </c>
      <c r="B19" s="216">
        <v>2.5600000000000001E-2</v>
      </c>
      <c r="C19" s="216">
        <v>2.29E-2</v>
      </c>
    </row>
    <row r="20" spans="1:3">
      <c r="A20" s="2" t="s">
        <v>814</v>
      </c>
      <c r="B20" s="4" t="s">
        <v>5</v>
      </c>
      <c r="C20" s="4" t="s">
        <v>5</v>
      </c>
    </row>
    <row r="21" spans="1:3" ht="30">
      <c r="A21" s="2" t="s">
        <v>811</v>
      </c>
      <c r="B21" s="6">
        <v>48453</v>
      </c>
      <c r="C21" s="6">
        <v>54054</v>
      </c>
    </row>
    <row r="22" spans="1:3" ht="30">
      <c r="A22" s="2" t="s">
        <v>812</v>
      </c>
      <c r="B22" s="6">
        <v>49212</v>
      </c>
      <c r="C22" s="6">
        <v>52735</v>
      </c>
    </row>
    <row r="23" spans="1:3">
      <c r="A23" s="2" t="s">
        <v>770</v>
      </c>
      <c r="B23" s="216">
        <v>3.4500000000000003E-2</v>
      </c>
      <c r="C23" s="216">
        <v>3.6900000000000002E-2</v>
      </c>
    </row>
    <row r="24" spans="1:3" ht="30">
      <c r="A24" s="2" t="s">
        <v>809</v>
      </c>
      <c r="B24" s="216">
        <v>2.7300000000000001E-2</v>
      </c>
      <c r="C24" s="216">
        <v>2.75E-2</v>
      </c>
    </row>
    <row r="25" spans="1:3">
      <c r="A25" s="2" t="s">
        <v>815</v>
      </c>
      <c r="B25" s="4" t="s">
        <v>5</v>
      </c>
      <c r="C25" s="4" t="s">
        <v>5</v>
      </c>
    </row>
    <row r="26" spans="1:3" ht="30">
      <c r="A26" s="2" t="s">
        <v>811</v>
      </c>
      <c r="B26" s="6">
        <v>9036</v>
      </c>
      <c r="C26" s="6">
        <v>2078</v>
      </c>
    </row>
    <row r="27" spans="1:3" ht="30">
      <c r="A27" s="2" t="s">
        <v>812</v>
      </c>
      <c r="B27" s="8">
        <v>9411</v>
      </c>
      <c r="C27" s="8">
        <v>2059</v>
      </c>
    </row>
    <row r="28" spans="1:3">
      <c r="A28" s="2" t="s">
        <v>770</v>
      </c>
      <c r="B28" s="216">
        <v>3.1899999999999998E-2</v>
      </c>
      <c r="C28" s="216">
        <v>3.44E-2</v>
      </c>
    </row>
    <row r="29" spans="1:3" ht="30">
      <c r="A29" s="2" t="s">
        <v>809</v>
      </c>
      <c r="B29" s="216">
        <v>2.81E-2</v>
      </c>
      <c r="C29" s="216">
        <v>2.6499999999999999E-2</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16</v>
      </c>
      <c r="B1" s="7" t="s">
        <v>76</v>
      </c>
      <c r="C1" s="7"/>
      <c r="D1" s="7" t="s">
        <v>1</v>
      </c>
      <c r="E1" s="7"/>
    </row>
    <row r="2" spans="1:5">
      <c r="A2" s="1" t="s">
        <v>32</v>
      </c>
      <c r="B2" s="1" t="s">
        <v>2</v>
      </c>
      <c r="C2" s="1" t="s">
        <v>77</v>
      </c>
      <c r="D2" s="1" t="s">
        <v>2</v>
      </c>
      <c r="E2" s="1" t="s">
        <v>77</v>
      </c>
    </row>
    <row r="3" spans="1:5" ht="30">
      <c r="A3" s="3" t="s">
        <v>817</v>
      </c>
      <c r="B3" s="4" t="s">
        <v>5</v>
      </c>
      <c r="C3" s="4" t="s">
        <v>5</v>
      </c>
      <c r="D3" s="4" t="s">
        <v>5</v>
      </c>
      <c r="E3" s="4" t="s">
        <v>5</v>
      </c>
    </row>
    <row r="4" spans="1:5" ht="30">
      <c r="A4" s="2" t="s">
        <v>96</v>
      </c>
      <c r="B4" s="8">
        <v>833</v>
      </c>
      <c r="C4" s="8">
        <v>1190</v>
      </c>
      <c r="D4" s="8">
        <v>-2817</v>
      </c>
      <c r="E4" s="8">
        <v>1773</v>
      </c>
    </row>
    <row r="5" spans="1:5">
      <c r="A5" s="2" t="s">
        <v>818</v>
      </c>
      <c r="B5" s="4" t="s">
        <v>5</v>
      </c>
      <c r="C5" s="4" t="s">
        <v>5</v>
      </c>
      <c r="D5" s="4" t="s">
        <v>5</v>
      </c>
      <c r="E5" s="4" t="s">
        <v>5</v>
      </c>
    </row>
    <row r="6" spans="1:5" ht="30">
      <c r="A6" s="3" t="s">
        <v>817</v>
      </c>
      <c r="B6" s="4" t="s">
        <v>5</v>
      </c>
      <c r="C6" s="4" t="s">
        <v>5</v>
      </c>
      <c r="D6" s="4" t="s">
        <v>5</v>
      </c>
      <c r="E6" s="4" t="s">
        <v>5</v>
      </c>
    </row>
    <row r="7" spans="1:5">
      <c r="A7" s="2" t="s">
        <v>819</v>
      </c>
      <c r="B7" s="6">
        <v>-1610</v>
      </c>
      <c r="C7" s="6">
        <v>1585</v>
      </c>
      <c r="D7" s="6">
        <v>2040</v>
      </c>
      <c r="E7" s="6">
        <v>1002</v>
      </c>
    </row>
    <row r="8" spans="1:5" ht="30">
      <c r="A8" s="2" t="s">
        <v>96</v>
      </c>
      <c r="B8" s="4">
        <v>100</v>
      </c>
      <c r="C8" s="6">
        <v>1400</v>
      </c>
      <c r="D8" s="6">
        <v>-3559</v>
      </c>
      <c r="E8" s="6">
        <v>2616</v>
      </c>
    </row>
    <row r="9" spans="1:5" ht="30">
      <c r="A9" s="2" t="s">
        <v>820</v>
      </c>
      <c r="B9" s="4">
        <v>-733</v>
      </c>
      <c r="C9" s="4">
        <v>210</v>
      </c>
      <c r="D9" s="4">
        <v>-742</v>
      </c>
      <c r="E9" s="4">
        <v>843</v>
      </c>
    </row>
    <row r="10" spans="1:5">
      <c r="A10" s="2" t="s">
        <v>821</v>
      </c>
      <c r="B10" s="8">
        <v>-777</v>
      </c>
      <c r="C10" s="8">
        <v>2775</v>
      </c>
      <c r="D10" s="8">
        <v>-777</v>
      </c>
      <c r="E10" s="8">
        <v>277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33</v>
      </c>
    </row>
    <row r="2" spans="1:3" ht="30">
      <c r="A2" s="1" t="s">
        <v>63</v>
      </c>
      <c r="B2" s="7"/>
      <c r="C2" s="7"/>
    </row>
    <row r="3" spans="1:3" ht="30">
      <c r="A3" s="2" t="s">
        <v>64</v>
      </c>
      <c r="B3" s="8">
        <v>80721</v>
      </c>
      <c r="C3" s="8">
        <v>79966</v>
      </c>
    </row>
    <row r="4" spans="1:3">
      <c r="A4" s="2" t="s">
        <v>65</v>
      </c>
      <c r="B4" s="6">
        <v>4710</v>
      </c>
      <c r="C4" s="4" t="s">
        <v>5</v>
      </c>
    </row>
    <row r="5" spans="1:3" ht="30">
      <c r="A5" s="2" t="s">
        <v>66</v>
      </c>
      <c r="B5" s="6">
        <v>1417</v>
      </c>
      <c r="C5" s="4">
        <v>0</v>
      </c>
    </row>
    <row r="6" spans="1:3" ht="30">
      <c r="A6" s="2" t="s">
        <v>67</v>
      </c>
      <c r="B6" s="9">
        <v>0.01</v>
      </c>
      <c r="C6" s="9">
        <v>0.01</v>
      </c>
    </row>
    <row r="7" spans="1:3">
      <c r="A7" s="2" t="s">
        <v>68</v>
      </c>
      <c r="B7" s="4">
        <v>6.9</v>
      </c>
      <c r="C7" s="4">
        <v>6.9</v>
      </c>
    </row>
    <row r="8" spans="1:3">
      <c r="A8" s="2" t="s">
        <v>69</v>
      </c>
      <c r="B8" s="4">
        <v>6.9</v>
      </c>
      <c r="C8" s="4">
        <v>6.9</v>
      </c>
    </row>
    <row r="9" spans="1:3">
      <c r="A9" s="2" t="s">
        <v>70</v>
      </c>
      <c r="B9" s="8">
        <v>173</v>
      </c>
      <c r="C9" s="8">
        <v>173</v>
      </c>
    </row>
    <row r="10" spans="1:3" ht="30">
      <c r="A10" s="2" t="s">
        <v>71</v>
      </c>
      <c r="B10" s="9">
        <v>0.01</v>
      </c>
      <c r="C10" s="9">
        <v>0.01</v>
      </c>
    </row>
    <row r="11" spans="1:3">
      <c r="A11" s="2" t="s">
        <v>72</v>
      </c>
      <c r="B11" s="4">
        <v>600</v>
      </c>
      <c r="C11" s="4">
        <v>600</v>
      </c>
    </row>
    <row r="12" spans="1:3">
      <c r="A12" s="2" t="s">
        <v>73</v>
      </c>
      <c r="B12" s="4">
        <v>384.3</v>
      </c>
      <c r="C12" s="4">
        <v>338.9</v>
      </c>
    </row>
    <row r="13" spans="1:3">
      <c r="A13" s="2" t="s">
        <v>74</v>
      </c>
      <c r="B13" s="4">
        <v>384.3</v>
      </c>
      <c r="C13" s="4">
        <v>33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822</v>
      </c>
      <c r="B1" s="1" t="s">
        <v>1</v>
      </c>
      <c r="C1" s="1" t="s">
        <v>752</v>
      </c>
    </row>
    <row r="2" spans="1:3">
      <c r="A2" s="1" t="s">
        <v>32</v>
      </c>
      <c r="B2" s="1" t="s">
        <v>2</v>
      </c>
      <c r="C2" s="1" t="s">
        <v>33</v>
      </c>
    </row>
    <row r="3" spans="1:3" ht="30">
      <c r="A3" s="2" t="s">
        <v>111</v>
      </c>
      <c r="B3" s="4" t="s">
        <v>5</v>
      </c>
      <c r="C3" s="4" t="s">
        <v>5</v>
      </c>
    </row>
    <row r="4" spans="1:3" ht="45">
      <c r="A4" s="2" t="s">
        <v>823</v>
      </c>
      <c r="B4" s="8">
        <v>43570</v>
      </c>
      <c r="C4" s="8">
        <v>8430</v>
      </c>
    </row>
    <row r="5" spans="1:3" ht="30">
      <c r="A5" s="2" t="s">
        <v>824</v>
      </c>
      <c r="B5" s="6">
        <v>1340</v>
      </c>
      <c r="C5" s="4">
        <v>25</v>
      </c>
    </row>
    <row r="6" spans="1:3" ht="45">
      <c r="A6" s="2" t="s">
        <v>825</v>
      </c>
      <c r="B6" s="4">
        <v>296</v>
      </c>
      <c r="C6" s="4">
        <v>0</v>
      </c>
    </row>
    <row r="7" spans="1:3" ht="30">
      <c r="A7" s="2" t="s">
        <v>826</v>
      </c>
      <c r="B7" s="4">
        <v>-11</v>
      </c>
      <c r="C7" s="4">
        <v>0</v>
      </c>
    </row>
    <row r="8" spans="1:3" ht="30">
      <c r="A8" s="2" t="s">
        <v>827</v>
      </c>
      <c r="B8" s="6">
        <v>43866</v>
      </c>
      <c r="C8" s="6">
        <v>8430</v>
      </c>
    </row>
    <row r="9" spans="1:3" ht="30">
      <c r="A9" s="2" t="s">
        <v>828</v>
      </c>
      <c r="B9" s="8">
        <v>-1351</v>
      </c>
      <c r="C9" s="8">
        <v>-2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28515625" bestFit="1" customWidth="1"/>
    <col min="3" max="3" width="14.5703125" bestFit="1" customWidth="1"/>
    <col min="4" max="4" width="15.28515625" bestFit="1" customWidth="1"/>
    <col min="5" max="5" width="14.5703125" bestFit="1" customWidth="1"/>
    <col min="6" max="6" width="15.28515625" bestFit="1" customWidth="1"/>
  </cols>
  <sheetData>
    <row r="1" spans="1:6" ht="30" customHeight="1">
      <c r="A1" s="7" t="s">
        <v>829</v>
      </c>
      <c r="B1" s="7" t="s">
        <v>76</v>
      </c>
      <c r="C1" s="7"/>
      <c r="D1" s="7" t="s">
        <v>1</v>
      </c>
      <c r="E1" s="7"/>
      <c r="F1" s="1"/>
    </row>
    <row r="2" spans="1:6">
      <c r="A2" s="7"/>
      <c r="B2" s="1" t="s">
        <v>2</v>
      </c>
      <c r="C2" s="1" t="s">
        <v>77</v>
      </c>
      <c r="D2" s="1" t="s">
        <v>2</v>
      </c>
      <c r="E2" s="1" t="s">
        <v>77</v>
      </c>
      <c r="F2" s="1" t="s">
        <v>33</v>
      </c>
    </row>
    <row r="3" spans="1:6" ht="30">
      <c r="A3" s="2" t="s">
        <v>797</v>
      </c>
      <c r="B3" s="8">
        <v>1100000000</v>
      </c>
      <c r="C3" s="4" t="s">
        <v>5</v>
      </c>
      <c r="D3" s="8">
        <v>1100000000</v>
      </c>
      <c r="E3" s="4" t="s">
        <v>5</v>
      </c>
      <c r="F3" s="8">
        <v>1400000000</v>
      </c>
    </row>
    <row r="4" spans="1:6">
      <c r="A4" s="2" t="s">
        <v>767</v>
      </c>
      <c r="B4" s="6">
        <v>729000000</v>
      </c>
      <c r="C4" s="4" t="s">
        <v>5</v>
      </c>
      <c r="D4" s="6">
        <v>729000000</v>
      </c>
      <c r="E4" s="4" t="s">
        <v>5</v>
      </c>
      <c r="F4" s="6">
        <v>908000000</v>
      </c>
    </row>
    <row r="5" spans="1:6" ht="30">
      <c r="A5" s="2" t="s">
        <v>769</v>
      </c>
      <c r="B5" s="6">
        <v>14000000</v>
      </c>
      <c r="C5" s="6">
        <v>20000000</v>
      </c>
      <c r="D5" s="6">
        <v>-8000000</v>
      </c>
      <c r="E5" s="6">
        <v>19000000</v>
      </c>
      <c r="F5" s="4" t="s">
        <v>5</v>
      </c>
    </row>
    <row r="6" spans="1:6">
      <c r="A6" s="2" t="s">
        <v>800</v>
      </c>
      <c r="B6" s="6">
        <v>85009000000</v>
      </c>
      <c r="C6" s="4" t="s">
        <v>5</v>
      </c>
      <c r="D6" s="6">
        <v>85009000000</v>
      </c>
      <c r="E6" s="4" t="s">
        <v>5</v>
      </c>
      <c r="F6" s="6">
        <v>85245000000</v>
      </c>
    </row>
    <row r="7" spans="1:6">
      <c r="A7" s="2" t="s">
        <v>10</v>
      </c>
      <c r="B7" s="4" t="s">
        <v>5</v>
      </c>
      <c r="C7" s="4" t="s">
        <v>5</v>
      </c>
      <c r="D7" s="5">
        <v>41547</v>
      </c>
      <c r="E7" s="4" t="s">
        <v>5</v>
      </c>
      <c r="F7" s="4" t="s">
        <v>5</v>
      </c>
    </row>
    <row r="8" spans="1:6">
      <c r="A8" s="2" t="s">
        <v>830</v>
      </c>
      <c r="B8" s="4" t="s">
        <v>5</v>
      </c>
      <c r="C8" s="4" t="s">
        <v>5</v>
      </c>
      <c r="D8" s="6">
        <v>-45496000000</v>
      </c>
      <c r="E8" s="6">
        <v>-32243000000</v>
      </c>
      <c r="F8" s="4" t="s">
        <v>5</v>
      </c>
    </row>
    <row r="9" spans="1:6" ht="30">
      <c r="A9" s="2" t="s">
        <v>831</v>
      </c>
      <c r="B9" s="6">
        <v>-733000000</v>
      </c>
      <c r="C9" s="6">
        <v>210000000</v>
      </c>
      <c r="D9" s="6">
        <v>-742000000</v>
      </c>
      <c r="E9" s="6">
        <v>843000000</v>
      </c>
      <c r="F9" s="4" t="s">
        <v>5</v>
      </c>
    </row>
    <row r="10" spans="1:6">
      <c r="A10" s="2" t="s">
        <v>832</v>
      </c>
      <c r="B10" s="6">
        <v>85789000000</v>
      </c>
      <c r="C10" s="4" t="s">
        <v>5</v>
      </c>
      <c r="D10" s="6">
        <v>85789000000</v>
      </c>
      <c r="E10" s="4" t="s">
        <v>5</v>
      </c>
      <c r="F10" s="6">
        <v>83193000000</v>
      </c>
    </row>
    <row r="11" spans="1:6">
      <c r="A11" s="2" t="s">
        <v>755</v>
      </c>
      <c r="B11" s="4" t="s">
        <v>5</v>
      </c>
      <c r="C11" s="6">
        <v>24000000</v>
      </c>
      <c r="D11" s="6">
        <v>33000000</v>
      </c>
      <c r="E11" s="6">
        <v>-32000000</v>
      </c>
      <c r="F11" s="4" t="s">
        <v>5</v>
      </c>
    </row>
    <row r="12" spans="1:6">
      <c r="A12" s="2" t="s">
        <v>818</v>
      </c>
      <c r="B12" s="4" t="s">
        <v>5</v>
      </c>
      <c r="C12" s="4" t="s">
        <v>5</v>
      </c>
      <c r="D12" s="4" t="s">
        <v>5</v>
      </c>
      <c r="E12" s="4" t="s">
        <v>5</v>
      </c>
      <c r="F12" s="4" t="s">
        <v>5</v>
      </c>
    </row>
    <row r="13" spans="1:6">
      <c r="A13" s="2" t="s">
        <v>330</v>
      </c>
      <c r="B13" s="6">
        <v>25147000000</v>
      </c>
      <c r="C13" s="6">
        <v>10172000000</v>
      </c>
      <c r="D13" s="6">
        <v>60541000000</v>
      </c>
      <c r="E13" s="6">
        <v>45258000000</v>
      </c>
      <c r="F13" s="4" t="s">
        <v>5</v>
      </c>
    </row>
    <row r="14" spans="1:6">
      <c r="A14" s="2" t="s">
        <v>830</v>
      </c>
      <c r="B14" s="6">
        <v>-24414000000</v>
      </c>
      <c r="C14" s="6">
        <v>-10382000000</v>
      </c>
      <c r="D14" s="6">
        <v>-59799000000</v>
      </c>
      <c r="E14" s="6">
        <v>-46101000000</v>
      </c>
      <c r="F14" s="4" t="s">
        <v>5</v>
      </c>
    </row>
    <row r="15" spans="1:6" ht="30">
      <c r="A15" s="2" t="s">
        <v>831</v>
      </c>
      <c r="B15" s="6">
        <v>-733000000</v>
      </c>
      <c r="C15" s="6">
        <v>210000000</v>
      </c>
      <c r="D15" s="6">
        <v>-742000000</v>
      </c>
      <c r="E15" s="6">
        <v>843000000</v>
      </c>
      <c r="F15" s="4" t="s">
        <v>5</v>
      </c>
    </row>
    <row r="16" spans="1:6">
      <c r="A16" s="2" t="s">
        <v>833</v>
      </c>
      <c r="B16" s="6">
        <v>2000000</v>
      </c>
      <c r="C16" s="6">
        <v>210000000</v>
      </c>
      <c r="D16" s="6">
        <v>183000000</v>
      </c>
      <c r="E16" s="6">
        <v>855000000</v>
      </c>
      <c r="F16" s="4" t="s">
        <v>5</v>
      </c>
    </row>
    <row r="17" spans="1:6">
      <c r="A17" s="2" t="s">
        <v>834</v>
      </c>
      <c r="B17" s="6">
        <v>735000000</v>
      </c>
      <c r="C17" s="4">
        <v>0</v>
      </c>
      <c r="D17" s="6">
        <v>925000000</v>
      </c>
      <c r="E17" s="6">
        <v>12000000</v>
      </c>
      <c r="F17" s="4" t="s">
        <v>5</v>
      </c>
    </row>
    <row r="18" spans="1:6">
      <c r="A18" s="2" t="s">
        <v>780</v>
      </c>
      <c r="B18" s="4" t="s">
        <v>5</v>
      </c>
      <c r="C18" s="4" t="s">
        <v>5</v>
      </c>
      <c r="D18" s="4" t="s">
        <v>5</v>
      </c>
      <c r="E18" s="4" t="s">
        <v>5</v>
      </c>
      <c r="F18" s="4" t="s">
        <v>5</v>
      </c>
    </row>
    <row r="19" spans="1:6">
      <c r="A19" s="2" t="s">
        <v>800</v>
      </c>
      <c r="B19" s="6">
        <v>18101000000</v>
      </c>
      <c r="C19" s="4" t="s">
        <v>5</v>
      </c>
      <c r="D19" s="6">
        <v>18101000000</v>
      </c>
      <c r="E19" s="4" t="s">
        <v>5</v>
      </c>
      <c r="F19" s="6">
        <v>20801000000</v>
      </c>
    </row>
    <row r="20" spans="1:6">
      <c r="A20" s="2" t="s">
        <v>782</v>
      </c>
      <c r="B20" s="4" t="s">
        <v>5</v>
      </c>
      <c r="C20" s="4" t="s">
        <v>5</v>
      </c>
      <c r="D20" s="4" t="s">
        <v>5</v>
      </c>
      <c r="E20" s="4" t="s">
        <v>5</v>
      </c>
      <c r="F20" s="4" t="s">
        <v>5</v>
      </c>
    </row>
    <row r="21" spans="1:6">
      <c r="A21" s="2" t="s">
        <v>835</v>
      </c>
      <c r="B21" s="6">
        <v>81725000000</v>
      </c>
      <c r="C21" s="4" t="s">
        <v>5</v>
      </c>
      <c r="D21" s="6">
        <v>81725000000</v>
      </c>
      <c r="E21" s="4" t="s">
        <v>5</v>
      </c>
      <c r="F21" s="6">
        <v>78486000000</v>
      </c>
    </row>
    <row r="22" spans="1:6" ht="30">
      <c r="A22" s="2" t="s">
        <v>784</v>
      </c>
      <c r="B22" s="4" t="s">
        <v>5</v>
      </c>
      <c r="C22" s="4" t="s">
        <v>5</v>
      </c>
      <c r="D22" s="4" t="s">
        <v>5</v>
      </c>
      <c r="E22" s="4" t="s">
        <v>5</v>
      </c>
      <c r="F22" s="4" t="s">
        <v>5</v>
      </c>
    </row>
    <row r="23" spans="1:6">
      <c r="A23" s="2" t="s">
        <v>835</v>
      </c>
      <c r="B23" s="8">
        <v>17604000000</v>
      </c>
      <c r="C23" s="4" t="s">
        <v>5</v>
      </c>
      <c r="D23" s="8">
        <v>17604000000</v>
      </c>
      <c r="E23" s="4" t="s">
        <v>5</v>
      </c>
      <c r="F23" s="8">
        <v>193360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6" width="12.28515625" bestFit="1" customWidth="1"/>
  </cols>
  <sheetData>
    <row r="1" spans="1:6" ht="15" customHeight="1">
      <c r="A1" s="1" t="s">
        <v>836</v>
      </c>
      <c r="B1" s="7" t="s">
        <v>76</v>
      </c>
      <c r="C1" s="7"/>
      <c r="D1" s="7" t="s">
        <v>1</v>
      </c>
      <c r="E1" s="7"/>
      <c r="F1" s="1"/>
    </row>
    <row r="2" spans="1:6">
      <c r="A2" s="1" t="s">
        <v>32</v>
      </c>
      <c r="B2" s="1" t="s">
        <v>2</v>
      </c>
      <c r="C2" s="1" t="s">
        <v>77</v>
      </c>
      <c r="D2" s="1" t="s">
        <v>2</v>
      </c>
      <c r="E2" s="1" t="s">
        <v>77</v>
      </c>
      <c r="F2" s="1" t="s">
        <v>33</v>
      </c>
    </row>
    <row r="3" spans="1:6" ht="45">
      <c r="A3" s="2" t="s">
        <v>837</v>
      </c>
      <c r="B3" s="8">
        <v>87597</v>
      </c>
      <c r="C3" s="4" t="s">
        <v>5</v>
      </c>
      <c r="D3" s="8">
        <v>87597</v>
      </c>
      <c r="E3" s="4" t="s">
        <v>5</v>
      </c>
      <c r="F3" s="8">
        <v>79935</v>
      </c>
    </row>
    <row r="4" spans="1:6">
      <c r="A4" s="2" t="s">
        <v>838</v>
      </c>
      <c r="B4" s="6">
        <v>80721</v>
      </c>
      <c r="C4" s="4" t="s">
        <v>5</v>
      </c>
      <c r="D4" s="6">
        <v>80721</v>
      </c>
      <c r="E4" s="4" t="s">
        <v>5</v>
      </c>
      <c r="F4" s="6">
        <v>79966</v>
      </c>
    </row>
    <row r="5" spans="1:6" ht="45">
      <c r="A5" s="2" t="s">
        <v>839</v>
      </c>
      <c r="B5" s="6">
        <v>4823</v>
      </c>
      <c r="C5" s="4" t="s">
        <v>5</v>
      </c>
      <c r="D5" s="6">
        <v>4823</v>
      </c>
      <c r="E5" s="4" t="s">
        <v>5</v>
      </c>
      <c r="F5" s="4">
        <v>0</v>
      </c>
    </row>
    <row r="6" spans="1:6" ht="30">
      <c r="A6" s="2" t="s">
        <v>840</v>
      </c>
      <c r="B6" s="4">
        <v>242</v>
      </c>
      <c r="C6" s="4" t="s">
        <v>5</v>
      </c>
      <c r="D6" s="4">
        <v>242</v>
      </c>
      <c r="E6" s="4" t="s">
        <v>5</v>
      </c>
      <c r="F6" s="4">
        <v>226</v>
      </c>
    </row>
    <row r="7" spans="1:6">
      <c r="A7" s="2" t="s">
        <v>83</v>
      </c>
      <c r="B7" s="4">
        <v>-733</v>
      </c>
      <c r="C7" s="4">
        <v>210</v>
      </c>
      <c r="D7" s="4">
        <v>-742</v>
      </c>
      <c r="E7" s="4">
        <v>843</v>
      </c>
      <c r="F7" s="4" t="s">
        <v>5</v>
      </c>
    </row>
    <row r="8" spans="1:6">
      <c r="A8" s="2" t="s">
        <v>841</v>
      </c>
      <c r="B8" s="4">
        <v>77</v>
      </c>
      <c r="C8" s="4" t="s">
        <v>5</v>
      </c>
      <c r="D8" s="4">
        <v>77</v>
      </c>
      <c r="E8" s="4" t="s">
        <v>5</v>
      </c>
      <c r="F8" s="4">
        <v>399</v>
      </c>
    </row>
    <row r="9" spans="1:6" ht="30">
      <c r="A9" s="2" t="s">
        <v>842</v>
      </c>
      <c r="B9" s="6">
        <v>88700</v>
      </c>
      <c r="C9" s="4" t="s">
        <v>5</v>
      </c>
      <c r="D9" s="6">
        <v>88700</v>
      </c>
      <c r="E9" s="4" t="s">
        <v>5</v>
      </c>
      <c r="F9" s="6">
        <v>82126</v>
      </c>
    </row>
    <row r="10" spans="1:6" ht="30">
      <c r="A10" s="2" t="s">
        <v>843</v>
      </c>
      <c r="B10" s="6">
        <v>88437</v>
      </c>
      <c r="C10" s="4" t="s">
        <v>5</v>
      </c>
      <c r="D10" s="6">
        <v>88437</v>
      </c>
      <c r="E10" s="4" t="s">
        <v>5</v>
      </c>
      <c r="F10" s="6">
        <v>78003</v>
      </c>
    </row>
    <row r="11" spans="1:6" ht="30">
      <c r="A11" s="2" t="s">
        <v>844</v>
      </c>
      <c r="B11" s="4">
        <v>241</v>
      </c>
      <c r="C11" s="4" t="s">
        <v>5</v>
      </c>
      <c r="D11" s="4">
        <v>241</v>
      </c>
      <c r="E11" s="4" t="s">
        <v>5</v>
      </c>
      <c r="F11" s="4">
        <v>222</v>
      </c>
    </row>
    <row r="12" spans="1:6">
      <c r="A12" s="2" t="s">
        <v>845</v>
      </c>
      <c r="B12" s="4" t="s">
        <v>5</v>
      </c>
      <c r="C12" s="4" t="s">
        <v>5</v>
      </c>
      <c r="D12" s="4" t="s">
        <v>5</v>
      </c>
      <c r="E12" s="4" t="s">
        <v>5</v>
      </c>
      <c r="F12" s="4" t="s">
        <v>5</v>
      </c>
    </row>
    <row r="13" spans="1:6">
      <c r="A13" s="2" t="s">
        <v>838</v>
      </c>
      <c r="B13" s="6">
        <v>4710</v>
      </c>
      <c r="C13" s="4" t="s">
        <v>5</v>
      </c>
      <c r="D13" s="6">
        <v>4710</v>
      </c>
      <c r="E13" s="4" t="s">
        <v>5</v>
      </c>
      <c r="F13" s="4" t="s">
        <v>5</v>
      </c>
    </row>
    <row r="14" spans="1:6">
      <c r="A14" s="2" t="s">
        <v>846</v>
      </c>
      <c r="B14" s="4" t="s">
        <v>5</v>
      </c>
      <c r="C14" s="4" t="s">
        <v>5</v>
      </c>
      <c r="D14" s="4" t="s">
        <v>5</v>
      </c>
      <c r="E14" s="4" t="s">
        <v>5</v>
      </c>
      <c r="F14" s="4" t="s">
        <v>5</v>
      </c>
    </row>
    <row r="15" spans="1:6" ht="30">
      <c r="A15" s="2" t="s">
        <v>840</v>
      </c>
      <c r="B15" s="4">
        <v>237</v>
      </c>
      <c r="C15" s="4" t="s">
        <v>5</v>
      </c>
      <c r="D15" s="4">
        <v>237</v>
      </c>
      <c r="E15" s="4" t="s">
        <v>5</v>
      </c>
      <c r="F15" s="4">
        <v>217</v>
      </c>
    </row>
    <row r="16" spans="1:6" ht="30">
      <c r="A16" s="2" t="s">
        <v>842</v>
      </c>
      <c r="B16" s="6">
        <v>86673</v>
      </c>
      <c r="C16" s="4" t="s">
        <v>5</v>
      </c>
      <c r="D16" s="6">
        <v>86673</v>
      </c>
      <c r="E16" s="4" t="s">
        <v>5</v>
      </c>
      <c r="F16" s="6">
        <v>78617</v>
      </c>
    </row>
    <row r="17" spans="1:6" ht="30">
      <c r="A17" s="2" t="s">
        <v>847</v>
      </c>
      <c r="B17" s="4" t="s">
        <v>5</v>
      </c>
      <c r="C17" s="4" t="s">
        <v>5</v>
      </c>
      <c r="D17" s="4" t="s">
        <v>5</v>
      </c>
      <c r="E17" s="4" t="s">
        <v>5</v>
      </c>
      <c r="F17" s="4" t="s">
        <v>5</v>
      </c>
    </row>
    <row r="18" spans="1:6">
      <c r="A18" s="2" t="s">
        <v>838</v>
      </c>
      <c r="B18" s="4">
        <v>62</v>
      </c>
      <c r="C18" s="4" t="s">
        <v>5</v>
      </c>
      <c r="D18" s="4">
        <v>62</v>
      </c>
      <c r="E18" s="4" t="s">
        <v>5</v>
      </c>
      <c r="F18" s="4" t="s">
        <v>5</v>
      </c>
    </row>
    <row r="19" spans="1:6" ht="30">
      <c r="A19" s="2" t="s">
        <v>848</v>
      </c>
      <c r="B19" s="4" t="s">
        <v>5</v>
      </c>
      <c r="C19" s="4" t="s">
        <v>5</v>
      </c>
      <c r="D19" s="4" t="s">
        <v>5</v>
      </c>
      <c r="E19" s="4" t="s">
        <v>5</v>
      </c>
      <c r="F19" s="4" t="s">
        <v>5</v>
      </c>
    </row>
    <row r="20" spans="1:6">
      <c r="A20" s="2" t="s">
        <v>838</v>
      </c>
      <c r="B20" s="6">
        <v>1204</v>
      </c>
      <c r="C20" s="4" t="s">
        <v>5</v>
      </c>
      <c r="D20" s="6">
        <v>1204</v>
      </c>
      <c r="E20" s="4" t="s">
        <v>5</v>
      </c>
      <c r="F20" s="6">
        <v>1535</v>
      </c>
    </row>
    <row r="21" spans="1:6" ht="30">
      <c r="A21" s="2" t="s">
        <v>840</v>
      </c>
      <c r="B21" s="4">
        <v>4</v>
      </c>
      <c r="C21" s="4" t="s">
        <v>5</v>
      </c>
      <c r="D21" s="4">
        <v>4</v>
      </c>
      <c r="E21" s="4" t="s">
        <v>5</v>
      </c>
      <c r="F21" s="4">
        <v>5</v>
      </c>
    </row>
    <row r="22" spans="1:6" ht="30">
      <c r="A22" s="2" t="s">
        <v>842</v>
      </c>
      <c r="B22" s="6">
        <v>1208</v>
      </c>
      <c r="C22" s="4" t="s">
        <v>5</v>
      </c>
      <c r="D22" s="6">
        <v>1208</v>
      </c>
      <c r="E22" s="4" t="s">
        <v>5</v>
      </c>
      <c r="F22" s="6">
        <v>1540</v>
      </c>
    </row>
    <row r="23" spans="1:6" ht="30">
      <c r="A23" s="2" t="s">
        <v>849</v>
      </c>
      <c r="B23" s="4" t="s">
        <v>5</v>
      </c>
      <c r="C23" s="4" t="s">
        <v>5</v>
      </c>
      <c r="D23" s="4" t="s">
        <v>5</v>
      </c>
      <c r="E23" s="4" t="s">
        <v>5</v>
      </c>
      <c r="F23" s="4" t="s">
        <v>5</v>
      </c>
    </row>
    <row r="24" spans="1:6">
      <c r="A24" s="2" t="s">
        <v>838</v>
      </c>
      <c r="B24" s="4">
        <v>51</v>
      </c>
      <c r="C24" s="4" t="s">
        <v>5</v>
      </c>
      <c r="D24" s="4">
        <v>51</v>
      </c>
      <c r="E24" s="4" t="s">
        <v>5</v>
      </c>
      <c r="F24" s="6">
        <v>1065</v>
      </c>
    </row>
    <row r="25" spans="1:6" ht="30">
      <c r="A25" s="2" t="s">
        <v>840</v>
      </c>
      <c r="B25" s="4">
        <v>0</v>
      </c>
      <c r="C25" s="4" t="s">
        <v>5</v>
      </c>
      <c r="D25" s="4">
        <v>0</v>
      </c>
      <c r="E25" s="4" t="s">
        <v>5</v>
      </c>
      <c r="F25" s="4">
        <v>3</v>
      </c>
    </row>
    <row r="26" spans="1:6" ht="30">
      <c r="A26" s="2" t="s">
        <v>842</v>
      </c>
      <c r="B26" s="4">
        <v>403</v>
      </c>
      <c r="C26" s="4" t="s">
        <v>5</v>
      </c>
      <c r="D26" s="4">
        <v>403</v>
      </c>
      <c r="E26" s="4" t="s">
        <v>5</v>
      </c>
      <c r="F26" s="6">
        <v>1317</v>
      </c>
    </row>
    <row r="27" spans="1:6" ht="30">
      <c r="A27" s="2" t="s">
        <v>850</v>
      </c>
      <c r="B27" s="4" t="s">
        <v>5</v>
      </c>
      <c r="C27" s="4" t="s">
        <v>5</v>
      </c>
      <c r="D27" s="4" t="s">
        <v>5</v>
      </c>
      <c r="E27" s="4" t="s">
        <v>5</v>
      </c>
      <c r="F27" s="4" t="s">
        <v>5</v>
      </c>
    </row>
    <row r="28" spans="1:6">
      <c r="A28" s="2" t="s">
        <v>838</v>
      </c>
      <c r="B28" s="4">
        <v>342</v>
      </c>
      <c r="C28" s="4" t="s">
        <v>5</v>
      </c>
      <c r="D28" s="4">
        <v>342</v>
      </c>
      <c r="E28" s="4" t="s">
        <v>5</v>
      </c>
      <c r="F28" s="4">
        <v>501</v>
      </c>
    </row>
    <row r="29" spans="1:6" ht="30">
      <c r="A29" s="2" t="s">
        <v>840</v>
      </c>
      <c r="B29" s="4">
        <v>1</v>
      </c>
      <c r="C29" s="4" t="s">
        <v>5</v>
      </c>
      <c r="D29" s="4">
        <v>1</v>
      </c>
      <c r="E29" s="4" t="s">
        <v>5</v>
      </c>
      <c r="F29" s="4">
        <v>1</v>
      </c>
    </row>
    <row r="30" spans="1:6" ht="30">
      <c r="A30" s="2" t="s">
        <v>842</v>
      </c>
      <c r="B30" s="4">
        <v>416</v>
      </c>
      <c r="C30" s="4" t="s">
        <v>5</v>
      </c>
      <c r="D30" s="4">
        <v>416</v>
      </c>
      <c r="E30" s="4" t="s">
        <v>5</v>
      </c>
      <c r="F30" s="4">
        <v>652</v>
      </c>
    </row>
    <row r="31" spans="1:6" ht="30">
      <c r="A31" s="2" t="s">
        <v>851</v>
      </c>
      <c r="B31" s="4" t="s">
        <v>5</v>
      </c>
      <c r="C31" s="4" t="s">
        <v>5</v>
      </c>
      <c r="D31" s="4" t="s">
        <v>5</v>
      </c>
      <c r="E31" s="4" t="s">
        <v>5</v>
      </c>
      <c r="F31" s="4" t="s">
        <v>5</v>
      </c>
    </row>
    <row r="32" spans="1:6">
      <c r="A32" s="2" t="s">
        <v>838</v>
      </c>
      <c r="B32" s="6">
        <v>83342</v>
      </c>
      <c r="C32" s="4" t="s">
        <v>5</v>
      </c>
      <c r="D32" s="6">
        <v>83342</v>
      </c>
      <c r="E32" s="4" t="s">
        <v>5</v>
      </c>
      <c r="F32" s="6">
        <v>81501</v>
      </c>
    </row>
    <row r="33" spans="1:6">
      <c r="A33" s="2" t="s">
        <v>818</v>
      </c>
      <c r="B33" s="4" t="s">
        <v>5</v>
      </c>
      <c r="C33" s="4" t="s">
        <v>5</v>
      </c>
      <c r="D33" s="4" t="s">
        <v>5</v>
      </c>
      <c r="E33" s="4" t="s">
        <v>5</v>
      </c>
      <c r="F33" s="4" t="s">
        <v>5</v>
      </c>
    </row>
    <row r="34" spans="1:6" ht="45">
      <c r="A34" s="2" t="s">
        <v>837</v>
      </c>
      <c r="B34" s="6">
        <v>82949</v>
      </c>
      <c r="C34" s="4" t="s">
        <v>5</v>
      </c>
      <c r="D34" s="6">
        <v>82949</v>
      </c>
      <c r="E34" s="4" t="s">
        <v>5</v>
      </c>
      <c r="F34" s="6">
        <v>79935</v>
      </c>
    </row>
    <row r="35" spans="1:6" ht="30">
      <c r="A35" s="2" t="s">
        <v>843</v>
      </c>
      <c r="B35" s="6">
        <v>83841</v>
      </c>
      <c r="C35" s="4" t="s">
        <v>5</v>
      </c>
      <c r="D35" s="6">
        <v>83841</v>
      </c>
      <c r="E35" s="4" t="s">
        <v>5</v>
      </c>
      <c r="F35" s="6">
        <v>78003</v>
      </c>
    </row>
    <row r="36" spans="1:6" ht="30">
      <c r="A36" s="2" t="s">
        <v>844</v>
      </c>
      <c r="B36" s="4">
        <v>229</v>
      </c>
      <c r="C36" s="4" t="s">
        <v>5</v>
      </c>
      <c r="D36" s="4">
        <v>229</v>
      </c>
      <c r="E36" s="4" t="s">
        <v>5</v>
      </c>
      <c r="F36" s="4">
        <v>222</v>
      </c>
    </row>
    <row r="37" spans="1:6">
      <c r="A37" s="2" t="s">
        <v>818</v>
      </c>
      <c r="B37" s="4" t="s">
        <v>5</v>
      </c>
      <c r="C37" s="4" t="s">
        <v>5</v>
      </c>
      <c r="D37" s="4" t="s">
        <v>5</v>
      </c>
      <c r="E37" s="4" t="s">
        <v>5</v>
      </c>
      <c r="F37" s="4" t="s">
        <v>5</v>
      </c>
    </row>
    <row r="38" spans="1:6" ht="30">
      <c r="A38" s="2" t="s">
        <v>852</v>
      </c>
      <c r="B38" s="6">
        <v>25147</v>
      </c>
      <c r="C38" s="6">
        <v>10172</v>
      </c>
      <c r="D38" s="6">
        <v>60541</v>
      </c>
      <c r="E38" s="6">
        <v>45258</v>
      </c>
      <c r="F38" s="4" t="s">
        <v>5</v>
      </c>
    </row>
    <row r="39" spans="1:6">
      <c r="A39" s="2" t="s">
        <v>83</v>
      </c>
      <c r="B39" s="4">
        <v>-733</v>
      </c>
      <c r="C39" s="4">
        <v>210</v>
      </c>
      <c r="D39" s="4">
        <v>-742</v>
      </c>
      <c r="E39" s="4">
        <v>843</v>
      </c>
      <c r="F39" s="4" t="s">
        <v>5</v>
      </c>
    </row>
    <row r="40" spans="1:6">
      <c r="A40" s="2" t="s">
        <v>853</v>
      </c>
      <c r="B40" s="4" t="s">
        <v>5</v>
      </c>
      <c r="C40" s="4" t="s">
        <v>5</v>
      </c>
      <c r="D40" s="4" t="s">
        <v>5</v>
      </c>
      <c r="E40" s="4" t="s">
        <v>5</v>
      </c>
      <c r="F40" s="4" t="s">
        <v>5</v>
      </c>
    </row>
    <row r="41" spans="1:6">
      <c r="A41" s="2" t="s">
        <v>841</v>
      </c>
      <c r="B41" s="4">
        <v>406</v>
      </c>
      <c r="C41" s="4" t="s">
        <v>5</v>
      </c>
      <c r="D41" s="4">
        <v>406</v>
      </c>
      <c r="E41" s="4" t="s">
        <v>5</v>
      </c>
      <c r="F41" s="4" t="s">
        <v>5</v>
      </c>
    </row>
    <row r="42" spans="1:6">
      <c r="A42" s="2" t="s">
        <v>846</v>
      </c>
      <c r="B42" s="4" t="s">
        <v>5</v>
      </c>
      <c r="C42" s="4" t="s">
        <v>5</v>
      </c>
      <c r="D42" s="4" t="s">
        <v>5</v>
      </c>
      <c r="E42" s="4" t="s">
        <v>5</v>
      </c>
      <c r="F42" s="4" t="s">
        <v>5</v>
      </c>
    </row>
    <row r="43" spans="1:6">
      <c r="A43" s="2" t="s">
        <v>841</v>
      </c>
      <c r="B43" s="4">
        <v>43</v>
      </c>
      <c r="C43" s="4" t="s">
        <v>5</v>
      </c>
      <c r="D43" s="4">
        <v>43</v>
      </c>
      <c r="E43" s="4" t="s">
        <v>5</v>
      </c>
      <c r="F43" s="4" t="s">
        <v>5</v>
      </c>
    </row>
    <row r="44" spans="1:6" ht="30">
      <c r="A44" s="2" t="s">
        <v>849</v>
      </c>
      <c r="B44" s="4" t="s">
        <v>5</v>
      </c>
      <c r="C44" s="4" t="s">
        <v>5</v>
      </c>
      <c r="D44" s="4" t="s">
        <v>5</v>
      </c>
      <c r="E44" s="4" t="s">
        <v>5</v>
      </c>
      <c r="F44" s="4" t="s">
        <v>5</v>
      </c>
    </row>
    <row r="45" spans="1:6">
      <c r="A45" s="2" t="s">
        <v>841</v>
      </c>
      <c r="B45" s="4">
        <v>290</v>
      </c>
      <c r="C45" s="4" t="s">
        <v>5</v>
      </c>
      <c r="D45" s="4">
        <v>290</v>
      </c>
      <c r="E45" s="4" t="s">
        <v>5</v>
      </c>
      <c r="F45" s="4">
        <v>249</v>
      </c>
    </row>
    <row r="46" spans="1:6" ht="30">
      <c r="A46" s="2" t="s">
        <v>854</v>
      </c>
      <c r="B46" s="4" t="s">
        <v>5</v>
      </c>
      <c r="C46" s="4" t="s">
        <v>5</v>
      </c>
      <c r="D46" s="4" t="s">
        <v>5</v>
      </c>
      <c r="E46" s="4" t="s">
        <v>5</v>
      </c>
      <c r="F46" s="4" t="s">
        <v>5</v>
      </c>
    </row>
    <row r="47" spans="1:6">
      <c r="A47" s="2" t="s">
        <v>841</v>
      </c>
      <c r="B47" s="4">
        <v>73</v>
      </c>
      <c r="C47" s="4" t="s">
        <v>5</v>
      </c>
      <c r="D47" s="4">
        <v>73</v>
      </c>
      <c r="E47" s="4" t="s">
        <v>5</v>
      </c>
      <c r="F47" s="4">
        <v>150</v>
      </c>
    </row>
    <row r="48" spans="1:6">
      <c r="A48" s="2" t="s">
        <v>855</v>
      </c>
      <c r="B48" s="4" t="s">
        <v>5</v>
      </c>
      <c r="C48" s="4" t="s">
        <v>5</v>
      </c>
      <c r="D48" s="4" t="s">
        <v>5</v>
      </c>
      <c r="E48" s="4" t="s">
        <v>5</v>
      </c>
      <c r="F48" s="4" t="s">
        <v>5</v>
      </c>
    </row>
    <row r="49" spans="1:6" ht="45">
      <c r="A49" s="2" t="s">
        <v>837</v>
      </c>
      <c r="B49" s="6">
        <v>31931</v>
      </c>
      <c r="C49" s="4" t="s">
        <v>5</v>
      </c>
      <c r="D49" s="6">
        <v>31931</v>
      </c>
      <c r="E49" s="4" t="s">
        <v>5</v>
      </c>
      <c r="F49" s="6">
        <v>29284</v>
      </c>
    </row>
    <row r="50" spans="1:6" ht="30">
      <c r="A50" s="2" t="s">
        <v>843</v>
      </c>
      <c r="B50" s="6">
        <v>32277</v>
      </c>
      <c r="C50" s="4" t="s">
        <v>5</v>
      </c>
      <c r="D50" s="6">
        <v>32277</v>
      </c>
      <c r="E50" s="4" t="s">
        <v>5</v>
      </c>
      <c r="F50" s="6">
        <v>28525</v>
      </c>
    </row>
    <row r="51" spans="1:6" ht="30">
      <c r="A51" s="2" t="s">
        <v>844</v>
      </c>
      <c r="B51" s="4">
        <v>89</v>
      </c>
      <c r="C51" s="4" t="s">
        <v>5</v>
      </c>
      <c r="D51" s="4">
        <v>89</v>
      </c>
      <c r="E51" s="4" t="s">
        <v>5</v>
      </c>
      <c r="F51" s="4">
        <v>82</v>
      </c>
    </row>
    <row r="52" spans="1:6">
      <c r="A52" s="2" t="s">
        <v>856</v>
      </c>
      <c r="B52" s="4" t="s">
        <v>5</v>
      </c>
      <c r="C52" s="4" t="s">
        <v>5</v>
      </c>
      <c r="D52" s="4" t="s">
        <v>5</v>
      </c>
      <c r="E52" s="4" t="s">
        <v>5</v>
      </c>
      <c r="F52" s="4" t="s">
        <v>5</v>
      </c>
    </row>
    <row r="53" spans="1:6" ht="45">
      <c r="A53" s="2" t="s">
        <v>837</v>
      </c>
      <c r="B53" s="6">
        <v>20926</v>
      </c>
      <c r="C53" s="4" t="s">
        <v>5</v>
      </c>
      <c r="D53" s="6">
        <v>20926</v>
      </c>
      <c r="E53" s="4" t="s">
        <v>5</v>
      </c>
      <c r="F53" s="6">
        <v>21716</v>
      </c>
    </row>
    <row r="54" spans="1:6" ht="30">
      <c r="A54" s="2" t="s">
        <v>843</v>
      </c>
      <c r="B54" s="6">
        <v>21120</v>
      </c>
      <c r="C54" s="4" t="s">
        <v>5</v>
      </c>
      <c r="D54" s="6">
        <v>21120</v>
      </c>
      <c r="E54" s="4" t="s">
        <v>5</v>
      </c>
      <c r="F54" s="6">
        <v>21251</v>
      </c>
    </row>
    <row r="55" spans="1:6" ht="30">
      <c r="A55" s="2" t="s">
        <v>844</v>
      </c>
      <c r="B55" s="4">
        <v>57</v>
      </c>
      <c r="C55" s="4" t="s">
        <v>5</v>
      </c>
      <c r="D55" s="4">
        <v>57</v>
      </c>
      <c r="E55" s="4" t="s">
        <v>5</v>
      </c>
      <c r="F55" s="4">
        <v>58</v>
      </c>
    </row>
    <row r="56" spans="1:6">
      <c r="A56" s="2" t="s">
        <v>857</v>
      </c>
      <c r="B56" s="4" t="s">
        <v>5</v>
      </c>
      <c r="C56" s="4" t="s">
        <v>5</v>
      </c>
      <c r="D56" s="4" t="s">
        <v>5</v>
      </c>
      <c r="E56" s="4" t="s">
        <v>5</v>
      </c>
      <c r="F56" s="4" t="s">
        <v>5</v>
      </c>
    </row>
    <row r="57" spans="1:6" ht="45">
      <c r="A57" s="2" t="s">
        <v>837</v>
      </c>
      <c r="B57" s="6">
        <v>15684</v>
      </c>
      <c r="C57" s="4" t="s">
        <v>5</v>
      </c>
      <c r="D57" s="6">
        <v>15684</v>
      </c>
      <c r="E57" s="4" t="s">
        <v>5</v>
      </c>
      <c r="F57" s="6">
        <v>16188</v>
      </c>
    </row>
    <row r="58" spans="1:6" ht="30">
      <c r="A58" s="2" t="s">
        <v>843</v>
      </c>
      <c r="B58" s="6">
        <v>15857</v>
      </c>
      <c r="C58" s="4" t="s">
        <v>5</v>
      </c>
      <c r="D58" s="6">
        <v>15857</v>
      </c>
      <c r="E58" s="4" t="s">
        <v>5</v>
      </c>
      <c r="F58" s="6">
        <v>15780</v>
      </c>
    </row>
    <row r="59" spans="1:6" ht="30">
      <c r="A59" s="2" t="s">
        <v>844</v>
      </c>
      <c r="B59" s="4">
        <v>43</v>
      </c>
      <c r="C59" s="4" t="s">
        <v>5</v>
      </c>
      <c r="D59" s="4">
        <v>43</v>
      </c>
      <c r="E59" s="4" t="s">
        <v>5</v>
      </c>
      <c r="F59" s="4">
        <v>45</v>
      </c>
    </row>
    <row r="60" spans="1:6">
      <c r="A60" s="2" t="s">
        <v>858</v>
      </c>
      <c r="B60" s="4" t="s">
        <v>5</v>
      </c>
      <c r="C60" s="4" t="s">
        <v>5</v>
      </c>
      <c r="D60" s="4" t="s">
        <v>5</v>
      </c>
      <c r="E60" s="4" t="s">
        <v>5</v>
      </c>
      <c r="F60" s="4" t="s">
        <v>5</v>
      </c>
    </row>
    <row r="61" spans="1:6" ht="45">
      <c r="A61" s="2" t="s">
        <v>837</v>
      </c>
      <c r="B61" s="6">
        <v>14408</v>
      </c>
      <c r="C61" s="4" t="s">
        <v>5</v>
      </c>
      <c r="D61" s="6">
        <v>14408</v>
      </c>
      <c r="E61" s="4" t="s">
        <v>5</v>
      </c>
      <c r="F61" s="6">
        <v>12747</v>
      </c>
    </row>
    <row r="62" spans="1:6" ht="30">
      <c r="A62" s="2" t="s">
        <v>843</v>
      </c>
      <c r="B62" s="6">
        <v>14587</v>
      </c>
      <c r="C62" s="4" t="s">
        <v>5</v>
      </c>
      <c r="D62" s="6">
        <v>14587</v>
      </c>
      <c r="E62" s="4" t="s">
        <v>5</v>
      </c>
      <c r="F62" s="6">
        <v>12447</v>
      </c>
    </row>
    <row r="63" spans="1:6" ht="30">
      <c r="A63" s="2" t="s">
        <v>844</v>
      </c>
      <c r="B63" s="4">
        <v>40</v>
      </c>
      <c r="C63" s="4" t="s">
        <v>5</v>
      </c>
      <c r="D63" s="4">
        <v>40</v>
      </c>
      <c r="E63" s="4" t="s">
        <v>5</v>
      </c>
      <c r="F63" s="4">
        <v>37</v>
      </c>
    </row>
    <row r="64" spans="1:6">
      <c r="A64" s="2" t="s">
        <v>859</v>
      </c>
      <c r="B64" s="4" t="s">
        <v>5</v>
      </c>
      <c r="C64" s="4" t="s">
        <v>5</v>
      </c>
      <c r="D64" s="4" t="s">
        <v>5</v>
      </c>
      <c r="E64" s="4" t="s">
        <v>5</v>
      </c>
      <c r="F64" s="4" t="s">
        <v>5</v>
      </c>
    </row>
    <row r="65" spans="1:6" ht="45">
      <c r="A65" s="2" t="s">
        <v>837</v>
      </c>
      <c r="B65" s="6">
        <v>4648</v>
      </c>
      <c r="C65" s="4" t="s">
        <v>5</v>
      </c>
      <c r="D65" s="6">
        <v>4648</v>
      </c>
      <c r="E65" s="4" t="s">
        <v>5</v>
      </c>
      <c r="F65" s="4" t="s">
        <v>5</v>
      </c>
    </row>
    <row r="66" spans="1:6" ht="30">
      <c r="A66" s="2" t="s">
        <v>843</v>
      </c>
      <c r="B66" s="6">
        <v>4596</v>
      </c>
      <c r="C66" s="4" t="s">
        <v>5</v>
      </c>
      <c r="D66" s="6">
        <v>4596</v>
      </c>
      <c r="E66" s="4" t="s">
        <v>5</v>
      </c>
      <c r="F66" s="4" t="s">
        <v>5</v>
      </c>
    </row>
    <row r="67" spans="1:6" ht="30">
      <c r="A67" s="2" t="s">
        <v>844</v>
      </c>
      <c r="B67" s="8">
        <v>12</v>
      </c>
      <c r="C67" s="4" t="s">
        <v>5</v>
      </c>
      <c r="D67" s="8">
        <v>12</v>
      </c>
      <c r="E67" s="4" t="s">
        <v>5</v>
      </c>
      <c r="F67"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75">
      <c r="A1" s="1" t="s">
        <v>860</v>
      </c>
      <c r="B1" s="7" t="s">
        <v>2</v>
      </c>
      <c r="C1" s="7" t="s">
        <v>33</v>
      </c>
    </row>
    <row r="2" spans="1:3">
      <c r="A2" s="1" t="s">
        <v>32</v>
      </c>
      <c r="B2" s="7"/>
      <c r="C2" s="7"/>
    </row>
    <row r="3" spans="1:3" ht="30">
      <c r="A3" s="2" t="s">
        <v>798</v>
      </c>
      <c r="B3" s="8">
        <v>1700</v>
      </c>
      <c r="C3" s="8">
        <v>719</v>
      </c>
    </row>
    <row r="4" spans="1:3">
      <c r="A4" s="2" t="s">
        <v>838</v>
      </c>
      <c r="B4" s="6">
        <v>87597</v>
      </c>
      <c r="C4" s="6">
        <v>79935</v>
      </c>
    </row>
    <row r="5" spans="1:3">
      <c r="A5" s="2" t="s">
        <v>225</v>
      </c>
      <c r="B5" s="6">
        <v>88437</v>
      </c>
      <c r="C5" s="6">
        <v>78003</v>
      </c>
    </row>
    <row r="6" spans="1:3" ht="30">
      <c r="A6" s="2" t="s">
        <v>861</v>
      </c>
      <c r="B6" s="4">
        <v>241</v>
      </c>
      <c r="C6" s="4">
        <v>222</v>
      </c>
    </row>
    <row r="7" spans="1:3" ht="45">
      <c r="A7" s="2" t="s">
        <v>839</v>
      </c>
      <c r="B7" s="6">
        <v>4823</v>
      </c>
      <c r="C7" s="4">
        <v>0</v>
      </c>
    </row>
    <row r="8" spans="1:3" ht="30">
      <c r="A8" s="2" t="s">
        <v>64</v>
      </c>
      <c r="B8" s="6">
        <v>80721</v>
      </c>
      <c r="C8" s="6">
        <v>79966</v>
      </c>
    </row>
    <row r="9" spans="1:3">
      <c r="A9" s="2" t="s">
        <v>855</v>
      </c>
      <c r="B9" s="4" t="s">
        <v>5</v>
      </c>
      <c r="C9" s="4" t="s">
        <v>5</v>
      </c>
    </row>
    <row r="10" spans="1:3">
      <c r="A10" s="2" t="s">
        <v>838</v>
      </c>
      <c r="B10" s="6">
        <v>31931</v>
      </c>
      <c r="C10" s="6">
        <v>29284</v>
      </c>
    </row>
    <row r="11" spans="1:3">
      <c r="A11" s="2" t="s">
        <v>225</v>
      </c>
      <c r="B11" s="6">
        <v>32277</v>
      </c>
      <c r="C11" s="6">
        <v>28525</v>
      </c>
    </row>
    <row r="12" spans="1:3" ht="30">
      <c r="A12" s="2" t="s">
        <v>861</v>
      </c>
      <c r="B12" s="4">
        <v>89</v>
      </c>
      <c r="C12" s="4">
        <v>82</v>
      </c>
    </row>
    <row r="13" spans="1:3">
      <c r="A13" s="2" t="s">
        <v>856</v>
      </c>
      <c r="B13" s="4" t="s">
        <v>5</v>
      </c>
      <c r="C13" s="4" t="s">
        <v>5</v>
      </c>
    </row>
    <row r="14" spans="1:3">
      <c r="A14" s="2" t="s">
        <v>838</v>
      </c>
      <c r="B14" s="6">
        <v>20926</v>
      </c>
      <c r="C14" s="6">
        <v>21716</v>
      </c>
    </row>
    <row r="15" spans="1:3">
      <c r="A15" s="2" t="s">
        <v>225</v>
      </c>
      <c r="B15" s="6">
        <v>21120</v>
      </c>
      <c r="C15" s="6">
        <v>21251</v>
      </c>
    </row>
    <row r="16" spans="1:3" ht="30">
      <c r="A16" s="2" t="s">
        <v>861</v>
      </c>
      <c r="B16" s="4">
        <v>57</v>
      </c>
      <c r="C16" s="4">
        <v>58</v>
      </c>
    </row>
    <row r="17" spans="1:3">
      <c r="A17" s="2" t="s">
        <v>857</v>
      </c>
      <c r="B17" s="4" t="s">
        <v>5</v>
      </c>
      <c r="C17" s="4" t="s">
        <v>5</v>
      </c>
    </row>
    <row r="18" spans="1:3">
      <c r="A18" s="2" t="s">
        <v>838</v>
      </c>
      <c r="B18" s="6">
        <v>15684</v>
      </c>
      <c r="C18" s="6">
        <v>16188</v>
      </c>
    </row>
    <row r="19" spans="1:3">
      <c r="A19" s="2" t="s">
        <v>225</v>
      </c>
      <c r="B19" s="6">
        <v>15857</v>
      </c>
      <c r="C19" s="6">
        <v>15780</v>
      </c>
    </row>
    <row r="20" spans="1:3" ht="30">
      <c r="A20" s="2" t="s">
        <v>861</v>
      </c>
      <c r="B20" s="4">
        <v>43</v>
      </c>
      <c r="C20" s="4">
        <v>45</v>
      </c>
    </row>
    <row r="21" spans="1:3">
      <c r="A21" s="2" t="s">
        <v>862</v>
      </c>
      <c r="B21" s="4" t="s">
        <v>5</v>
      </c>
      <c r="C21" s="4" t="s">
        <v>5</v>
      </c>
    </row>
    <row r="22" spans="1:3">
      <c r="A22" s="2" t="s">
        <v>838</v>
      </c>
      <c r="B22" s="6">
        <v>14408</v>
      </c>
      <c r="C22" s="6">
        <v>12747</v>
      </c>
    </row>
    <row r="23" spans="1:3">
      <c r="A23" s="2" t="s">
        <v>225</v>
      </c>
      <c r="B23" s="6">
        <v>14587</v>
      </c>
      <c r="C23" s="6">
        <v>12447</v>
      </c>
    </row>
    <row r="24" spans="1:3" ht="30">
      <c r="A24" s="2" t="s">
        <v>861</v>
      </c>
      <c r="B24" s="4">
        <v>40</v>
      </c>
      <c r="C24" s="4">
        <v>37</v>
      </c>
    </row>
    <row r="25" spans="1:3">
      <c r="A25" s="2" t="s">
        <v>859</v>
      </c>
      <c r="B25" s="4" t="s">
        <v>5</v>
      </c>
      <c r="C25" s="4" t="s">
        <v>5</v>
      </c>
    </row>
    <row r="26" spans="1:3">
      <c r="A26" s="2" t="s">
        <v>838</v>
      </c>
      <c r="B26" s="6">
        <v>4648</v>
      </c>
      <c r="C26" s="4" t="s">
        <v>5</v>
      </c>
    </row>
    <row r="27" spans="1:3">
      <c r="A27" s="2" t="s">
        <v>225</v>
      </c>
      <c r="B27" s="6">
        <v>4596</v>
      </c>
      <c r="C27" s="4" t="s">
        <v>5</v>
      </c>
    </row>
    <row r="28" spans="1:3" ht="30">
      <c r="A28" s="2" t="s">
        <v>861</v>
      </c>
      <c r="B28" s="4">
        <v>12</v>
      </c>
      <c r="C28" s="4" t="s">
        <v>5</v>
      </c>
    </row>
    <row r="29" spans="1:3">
      <c r="A29" s="2" t="s">
        <v>818</v>
      </c>
      <c r="B29" s="4" t="s">
        <v>5</v>
      </c>
      <c r="C29" s="4" t="s">
        <v>5</v>
      </c>
    </row>
    <row r="30" spans="1:3">
      <c r="A30" s="2" t="s">
        <v>838</v>
      </c>
      <c r="B30" s="6">
        <v>82949</v>
      </c>
      <c r="C30" s="6">
        <v>79935</v>
      </c>
    </row>
    <row r="31" spans="1:3">
      <c r="A31" s="2" t="s">
        <v>225</v>
      </c>
      <c r="B31" s="6">
        <v>83841</v>
      </c>
      <c r="C31" s="6">
        <v>78003</v>
      </c>
    </row>
    <row r="32" spans="1:3" ht="30">
      <c r="A32" s="2" t="s">
        <v>861</v>
      </c>
      <c r="B32" s="4">
        <v>229</v>
      </c>
      <c r="C32" s="4">
        <v>222</v>
      </c>
    </row>
    <row r="33" spans="1:3">
      <c r="A33" s="2" t="s">
        <v>846</v>
      </c>
      <c r="B33" s="4" t="s">
        <v>5</v>
      </c>
      <c r="C33" s="4" t="s">
        <v>5</v>
      </c>
    </row>
    <row r="34" spans="1:3" ht="30">
      <c r="A34" s="2" t="s">
        <v>64</v>
      </c>
      <c r="B34" s="6">
        <v>81745</v>
      </c>
      <c r="C34" s="6">
        <v>78400</v>
      </c>
    </row>
    <row r="35" spans="1:3" ht="30">
      <c r="A35" s="2" t="s">
        <v>863</v>
      </c>
      <c r="B35" s="4" t="s">
        <v>5</v>
      </c>
      <c r="C35" s="4" t="s">
        <v>5</v>
      </c>
    </row>
    <row r="36" spans="1:3" ht="30">
      <c r="A36" s="2" t="s">
        <v>64</v>
      </c>
      <c r="B36" s="8">
        <v>4648</v>
      </c>
      <c r="C36" s="4" t="s">
        <v>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64</v>
      </c>
      <c r="B1" s="1" t="s">
        <v>1</v>
      </c>
      <c r="C1" s="1" t="s">
        <v>752</v>
      </c>
    </row>
    <row r="2" spans="1:3">
      <c r="A2" s="1" t="s">
        <v>32</v>
      </c>
      <c r="B2" s="1" t="s">
        <v>2</v>
      </c>
      <c r="C2" s="7" t="s">
        <v>33</v>
      </c>
    </row>
    <row r="3" spans="1:3">
      <c r="A3" s="1"/>
      <c r="B3" s="1" t="s">
        <v>753</v>
      </c>
      <c r="C3" s="7"/>
    </row>
    <row r="4" spans="1:3">
      <c r="A4" s="3" t="s">
        <v>865</v>
      </c>
      <c r="B4" s="4" t="s">
        <v>5</v>
      </c>
      <c r="C4" s="4" t="s">
        <v>5</v>
      </c>
    </row>
    <row r="5" spans="1:3">
      <c r="A5" s="2" t="s">
        <v>866</v>
      </c>
      <c r="B5" s="4">
        <v>6.6</v>
      </c>
      <c r="C5" s="4" t="s">
        <v>5</v>
      </c>
    </row>
    <row r="6" spans="1:3">
      <c r="A6" s="2" t="s">
        <v>867</v>
      </c>
      <c r="B6" s="8">
        <v>-7060</v>
      </c>
      <c r="C6" s="8">
        <v>12775</v>
      </c>
    </row>
    <row r="7" spans="1:3" ht="30">
      <c r="A7" s="2" t="s">
        <v>868</v>
      </c>
      <c r="B7" s="216">
        <v>0.04</v>
      </c>
      <c r="C7" s="4" t="s">
        <v>5</v>
      </c>
    </row>
    <row r="8" spans="1:3">
      <c r="A8" s="2" t="s">
        <v>765</v>
      </c>
      <c r="B8" s="4">
        <v>736</v>
      </c>
      <c r="C8" s="4">
        <v>937</v>
      </c>
    </row>
    <row r="9" spans="1:3">
      <c r="A9" s="2" t="s">
        <v>767</v>
      </c>
      <c r="B9" s="8">
        <v>729</v>
      </c>
      <c r="C9" s="8">
        <v>908</v>
      </c>
    </row>
    <row r="10" spans="1:3" ht="30">
      <c r="A10" s="2" t="s">
        <v>869</v>
      </c>
      <c r="B10" s="4" t="s">
        <v>870</v>
      </c>
      <c r="C10" s="4" t="s">
        <v>5</v>
      </c>
    </row>
    <row r="11" spans="1:3">
      <c r="A11" s="2" t="s">
        <v>871</v>
      </c>
      <c r="B11" s="4" t="s">
        <v>872</v>
      </c>
      <c r="C11" s="4" t="s">
        <v>873</v>
      </c>
    </row>
  </sheetData>
  <mergeCells count="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74</v>
      </c>
      <c r="B1" s="1" t="s">
        <v>1</v>
      </c>
      <c r="C1" s="1" t="s">
        <v>752</v>
      </c>
    </row>
    <row r="2" spans="1:3">
      <c r="A2" s="1" t="s">
        <v>32</v>
      </c>
      <c r="B2" s="1" t="s">
        <v>2</v>
      </c>
      <c r="C2" s="1" t="s">
        <v>33</v>
      </c>
    </row>
    <row r="3" spans="1:3">
      <c r="A3" s="2" t="s">
        <v>871</v>
      </c>
      <c r="B3" s="4" t="s">
        <v>872</v>
      </c>
      <c r="C3" s="4" t="s">
        <v>873</v>
      </c>
    </row>
    <row r="4" spans="1:3">
      <c r="A4" s="2" t="s">
        <v>767</v>
      </c>
      <c r="B4" s="8">
        <v>729</v>
      </c>
      <c r="C4" s="8">
        <v>908</v>
      </c>
    </row>
    <row r="5" spans="1:3">
      <c r="A5" s="2" t="s">
        <v>875</v>
      </c>
      <c r="B5" s="6">
        <v>82473</v>
      </c>
      <c r="C5" s="6">
        <v>74478</v>
      </c>
    </row>
    <row r="6" spans="1:3">
      <c r="A6" s="2" t="s">
        <v>876</v>
      </c>
      <c r="B6" s="216">
        <v>4.1999999999999997E-3</v>
      </c>
      <c r="C6" s="4" t="s">
        <v>5</v>
      </c>
    </row>
    <row r="7" spans="1:3">
      <c r="A7" s="2" t="s">
        <v>877</v>
      </c>
      <c r="B7" s="4">
        <v>106</v>
      </c>
      <c r="C7" s="4">
        <v>118</v>
      </c>
    </row>
    <row r="8" spans="1:3">
      <c r="A8" s="2" t="s">
        <v>878</v>
      </c>
      <c r="B8" s="4" t="s">
        <v>5</v>
      </c>
      <c r="C8" s="4" t="s">
        <v>5</v>
      </c>
    </row>
    <row r="9" spans="1:3">
      <c r="A9" s="2" t="s">
        <v>875</v>
      </c>
      <c r="B9" s="6">
        <v>30902</v>
      </c>
      <c r="C9" s="6">
        <v>25473</v>
      </c>
    </row>
    <row r="10" spans="1:3">
      <c r="A10" s="2" t="s">
        <v>876</v>
      </c>
      <c r="B10" s="216">
        <v>4.1000000000000003E-3</v>
      </c>
      <c r="C10" s="216">
        <v>4.7999999999999996E-3</v>
      </c>
    </row>
    <row r="11" spans="1:3">
      <c r="A11" s="2" t="s">
        <v>877</v>
      </c>
      <c r="B11" s="4">
        <v>15</v>
      </c>
      <c r="C11" s="4">
        <v>17</v>
      </c>
    </row>
    <row r="12" spans="1:3">
      <c r="A12" s="2" t="s">
        <v>879</v>
      </c>
      <c r="B12" s="4" t="s">
        <v>5</v>
      </c>
      <c r="C12" s="4" t="s">
        <v>5</v>
      </c>
    </row>
    <row r="13" spans="1:3">
      <c r="A13" s="2" t="s">
        <v>875</v>
      </c>
      <c r="B13" s="6">
        <v>26291</v>
      </c>
      <c r="C13" s="6">
        <v>30402</v>
      </c>
    </row>
    <row r="14" spans="1:3">
      <c r="A14" s="2" t="s">
        <v>876</v>
      </c>
      <c r="B14" s="216">
        <v>4.1999999999999997E-3</v>
      </c>
      <c r="C14" s="216">
        <v>4.8999999999999998E-3</v>
      </c>
    </row>
    <row r="15" spans="1:3">
      <c r="A15" s="2" t="s">
        <v>877</v>
      </c>
      <c r="B15" s="4">
        <v>58</v>
      </c>
      <c r="C15" s="4">
        <v>57</v>
      </c>
    </row>
    <row r="16" spans="1:3">
      <c r="A16" s="2" t="s">
        <v>880</v>
      </c>
      <c r="B16" s="4" t="s">
        <v>5</v>
      </c>
      <c r="C16" s="4" t="s">
        <v>5</v>
      </c>
    </row>
    <row r="17" spans="1:3">
      <c r="A17" s="2" t="s">
        <v>875</v>
      </c>
      <c r="B17" s="6">
        <v>11993</v>
      </c>
      <c r="C17" s="6">
        <v>7208</v>
      </c>
    </row>
    <row r="18" spans="1:3">
      <c r="A18" s="2" t="s">
        <v>876</v>
      </c>
      <c r="B18" s="216">
        <v>4.7000000000000002E-3</v>
      </c>
      <c r="C18" s="216">
        <v>5.3E-3</v>
      </c>
    </row>
    <row r="19" spans="1:3">
      <c r="A19" s="2" t="s">
        <v>877</v>
      </c>
      <c r="B19" s="4">
        <v>137</v>
      </c>
      <c r="C19" s="4">
        <v>128</v>
      </c>
    </row>
    <row r="20" spans="1:3">
      <c r="A20" s="2" t="s">
        <v>881</v>
      </c>
      <c r="B20" s="4" t="s">
        <v>5</v>
      </c>
      <c r="C20" s="4" t="s">
        <v>5</v>
      </c>
    </row>
    <row r="21" spans="1:3">
      <c r="A21" s="2" t="s">
        <v>875</v>
      </c>
      <c r="B21" s="6">
        <v>1943</v>
      </c>
      <c r="C21" s="6">
        <v>4509</v>
      </c>
    </row>
    <row r="22" spans="1:3">
      <c r="A22" s="2" t="s">
        <v>876</v>
      </c>
      <c r="B22" s="216">
        <v>5.0000000000000001E-3</v>
      </c>
      <c r="C22" s="216">
        <v>5.7000000000000002E-3</v>
      </c>
    </row>
    <row r="23" spans="1:3">
      <c r="A23" s="2" t="s">
        <v>877</v>
      </c>
      <c r="B23" s="4">
        <v>233</v>
      </c>
      <c r="C23" s="4">
        <v>234</v>
      </c>
    </row>
    <row r="24" spans="1:3">
      <c r="A24" s="2" t="s">
        <v>882</v>
      </c>
      <c r="B24" s="4" t="s">
        <v>5</v>
      </c>
      <c r="C24" s="4" t="s">
        <v>5</v>
      </c>
    </row>
    <row r="25" spans="1:3">
      <c r="A25" s="2" t="s">
        <v>875</v>
      </c>
      <c r="B25" s="6">
        <v>2089</v>
      </c>
      <c r="C25" s="6">
        <v>2149</v>
      </c>
    </row>
    <row r="26" spans="1:3">
      <c r="A26" s="2" t="s">
        <v>876</v>
      </c>
      <c r="B26" s="216">
        <v>5.4000000000000003E-3</v>
      </c>
      <c r="C26" s="216">
        <v>6.0000000000000001E-3</v>
      </c>
    </row>
    <row r="27" spans="1:3">
      <c r="A27" s="2" t="s">
        <v>877</v>
      </c>
      <c r="B27" s="4">
        <v>322</v>
      </c>
      <c r="C27" s="4">
        <v>312</v>
      </c>
    </row>
    <row r="28" spans="1:3">
      <c r="A28" s="2" t="s">
        <v>883</v>
      </c>
      <c r="B28" s="4" t="s">
        <v>5</v>
      </c>
      <c r="C28" s="4" t="s">
        <v>5</v>
      </c>
    </row>
    <row r="29" spans="1:3">
      <c r="A29" s="2" t="s">
        <v>875</v>
      </c>
      <c r="B29" s="6">
        <v>2338</v>
      </c>
      <c r="C29" s="6">
        <v>2142</v>
      </c>
    </row>
    <row r="30" spans="1:3">
      <c r="A30" s="2" t="s">
        <v>876</v>
      </c>
      <c r="B30" s="216">
        <v>6.1000000000000004E-3</v>
      </c>
      <c r="C30" s="216">
        <v>6.4999999999999997E-3</v>
      </c>
    </row>
    <row r="31" spans="1:3">
      <c r="A31" s="2" t="s">
        <v>877</v>
      </c>
      <c r="B31" s="4">
        <v>543</v>
      </c>
      <c r="C31" s="4">
        <v>591</v>
      </c>
    </row>
    <row r="32" spans="1:3">
      <c r="A32" s="2" t="s">
        <v>884</v>
      </c>
      <c r="B32" s="4" t="s">
        <v>5</v>
      </c>
      <c r="C32" s="4" t="s">
        <v>5</v>
      </c>
    </row>
    <row r="33" spans="1:3">
      <c r="A33" s="2" t="s">
        <v>875</v>
      </c>
      <c r="B33" s="6">
        <v>2221</v>
      </c>
      <c r="C33" s="6">
        <v>2492</v>
      </c>
    </row>
    <row r="34" spans="1:3">
      <c r="A34" s="2" t="s">
        <v>876</v>
      </c>
      <c r="B34" s="216">
        <v>6.4000000000000003E-3</v>
      </c>
      <c r="C34" s="216">
        <v>6.8999999999999999E-3</v>
      </c>
    </row>
    <row r="35" spans="1:3">
      <c r="A35" s="2" t="s">
        <v>877</v>
      </c>
      <c r="B35" s="4">
        <v>815</v>
      </c>
      <c r="C35" s="6">
        <v>1002</v>
      </c>
    </row>
    <row r="36" spans="1:3">
      <c r="A36" s="2" t="s">
        <v>885</v>
      </c>
      <c r="B36" s="4" t="s">
        <v>5</v>
      </c>
      <c r="C36" s="4" t="s">
        <v>5</v>
      </c>
    </row>
    <row r="37" spans="1:3">
      <c r="A37" s="2" t="s">
        <v>875</v>
      </c>
      <c r="B37" s="4">
        <v>604</v>
      </c>
      <c r="C37" s="4">
        <v>102</v>
      </c>
    </row>
    <row r="38" spans="1:3">
      <c r="A38" s="2" t="s">
        <v>876</v>
      </c>
      <c r="B38" s="216">
        <v>6.8999999999999999E-3</v>
      </c>
      <c r="C38" s="216">
        <v>7.3000000000000001E-3</v>
      </c>
    </row>
    <row r="39" spans="1:3">
      <c r="A39" s="2" t="s">
        <v>877</v>
      </c>
      <c r="B39" s="6">
        <v>1560</v>
      </c>
      <c r="C39" s="6">
        <v>1751</v>
      </c>
    </row>
    <row r="40" spans="1:3" ht="30">
      <c r="A40" s="2" t="s">
        <v>886</v>
      </c>
      <c r="B40" s="4" t="s">
        <v>5</v>
      </c>
      <c r="C40" s="4" t="s">
        <v>5</v>
      </c>
    </row>
    <row r="41" spans="1:3">
      <c r="A41" s="2" t="s">
        <v>875</v>
      </c>
      <c r="B41" s="6">
        <v>78381</v>
      </c>
      <c r="C41" s="6">
        <v>74477</v>
      </c>
    </row>
    <row r="42" spans="1:3">
      <c r="A42" s="2" t="s">
        <v>876</v>
      </c>
      <c r="B42" s="216">
        <v>4.4000000000000003E-3</v>
      </c>
      <c r="C42" s="216">
        <v>5.1000000000000004E-3</v>
      </c>
    </row>
    <row r="43" spans="1:3">
      <c r="A43" s="2" t="s">
        <v>877</v>
      </c>
      <c r="B43" s="4">
        <v>112</v>
      </c>
      <c r="C43" s="4" t="s">
        <v>5</v>
      </c>
    </row>
    <row r="44" spans="1:3">
      <c r="A44" s="2" t="s">
        <v>845</v>
      </c>
      <c r="B44" s="4" t="s">
        <v>5</v>
      </c>
      <c r="C44" s="4" t="s">
        <v>5</v>
      </c>
    </row>
    <row r="45" spans="1:3">
      <c r="A45" s="2" t="s">
        <v>875</v>
      </c>
      <c r="B45" s="8">
        <v>4092</v>
      </c>
      <c r="C45" s="4" t="s">
        <v>5</v>
      </c>
    </row>
    <row r="46" spans="1:3">
      <c r="A46" s="2" t="s">
        <v>876</v>
      </c>
      <c r="B46" s="216">
        <v>1E-3</v>
      </c>
      <c r="C46" s="4" t="s">
        <v>5</v>
      </c>
    </row>
    <row r="47" spans="1:3">
      <c r="A47" s="2" t="s">
        <v>877</v>
      </c>
      <c r="B47" s="4">
        <v>1</v>
      </c>
      <c r="C47"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3.5703125" bestFit="1" customWidth="1"/>
    <col min="6" max="6" width="16.42578125" bestFit="1" customWidth="1"/>
    <col min="7" max="12" width="36.5703125" bestFit="1" customWidth="1"/>
  </cols>
  <sheetData>
    <row r="1" spans="1:12" ht="15" customHeight="1">
      <c r="A1" s="7" t="s">
        <v>887</v>
      </c>
      <c r="B1" s="7" t="s">
        <v>76</v>
      </c>
      <c r="C1" s="7"/>
      <c r="D1" s="7" t="s">
        <v>1</v>
      </c>
      <c r="E1" s="7"/>
      <c r="F1" s="1" t="s">
        <v>752</v>
      </c>
      <c r="G1" s="1" t="s">
        <v>76</v>
      </c>
      <c r="H1" s="1" t="s">
        <v>1</v>
      </c>
      <c r="I1" s="1"/>
      <c r="J1" s="1"/>
      <c r="K1" s="1" t="s">
        <v>76</v>
      </c>
      <c r="L1" s="1" t="s">
        <v>1</v>
      </c>
    </row>
    <row r="2" spans="1:12">
      <c r="A2" s="7"/>
      <c r="B2" s="7" t="s">
        <v>2</v>
      </c>
      <c r="C2" s="7" t="s">
        <v>77</v>
      </c>
      <c r="D2" s="7" t="s">
        <v>2</v>
      </c>
      <c r="E2" s="7" t="s">
        <v>77</v>
      </c>
      <c r="F2" s="7" t="s">
        <v>33</v>
      </c>
      <c r="G2" s="1" t="s">
        <v>2</v>
      </c>
      <c r="H2" s="1" t="s">
        <v>2</v>
      </c>
      <c r="I2" s="1" t="s">
        <v>888</v>
      </c>
      <c r="J2" s="1" t="s">
        <v>33</v>
      </c>
      <c r="K2" s="1" t="s">
        <v>2</v>
      </c>
      <c r="L2" s="1" t="s">
        <v>2</v>
      </c>
    </row>
    <row r="3" spans="1:12" ht="45">
      <c r="A3" s="7"/>
      <c r="B3" s="7"/>
      <c r="C3" s="7"/>
      <c r="D3" s="7"/>
      <c r="E3" s="7"/>
      <c r="F3" s="7"/>
      <c r="G3" s="1" t="s">
        <v>713</v>
      </c>
      <c r="H3" s="1" t="s">
        <v>713</v>
      </c>
      <c r="I3" s="1" t="s">
        <v>713</v>
      </c>
      <c r="J3" s="1" t="s">
        <v>713</v>
      </c>
      <c r="K3" s="1" t="s">
        <v>713</v>
      </c>
      <c r="L3" s="1" t="s">
        <v>713</v>
      </c>
    </row>
    <row r="4" spans="1:12">
      <c r="A4" s="7"/>
      <c r="B4" s="7"/>
      <c r="C4" s="7"/>
      <c r="D4" s="7"/>
      <c r="E4" s="7"/>
      <c r="F4" s="7"/>
      <c r="G4" s="1"/>
      <c r="H4" s="1"/>
      <c r="I4" s="1"/>
      <c r="J4" s="1"/>
      <c r="K4" s="1" t="s">
        <v>112</v>
      </c>
      <c r="L4" s="1" t="s">
        <v>112</v>
      </c>
    </row>
    <row r="5" spans="1:12">
      <c r="A5" s="2" t="s">
        <v>755</v>
      </c>
      <c r="B5" s="4" t="s">
        <v>5</v>
      </c>
      <c r="C5" s="8">
        <v>24000000</v>
      </c>
      <c r="D5" s="8">
        <v>33000000</v>
      </c>
      <c r="E5" s="8">
        <v>-32000000</v>
      </c>
      <c r="F5" s="4" t="s">
        <v>5</v>
      </c>
      <c r="G5" s="4" t="s">
        <v>5</v>
      </c>
      <c r="H5" s="4" t="s">
        <v>5</v>
      </c>
      <c r="I5" s="4" t="s">
        <v>5</v>
      </c>
      <c r="J5" s="4" t="s">
        <v>5</v>
      </c>
      <c r="K5" s="4" t="s">
        <v>5</v>
      </c>
      <c r="L5" s="4" t="s">
        <v>5</v>
      </c>
    </row>
    <row r="6" spans="1:12" ht="45">
      <c r="A6" s="2" t="s">
        <v>889</v>
      </c>
      <c r="B6" s="6">
        <v>131000000</v>
      </c>
      <c r="C6" s="6">
        <v>74000000</v>
      </c>
      <c r="D6" s="6">
        <v>320000000</v>
      </c>
      <c r="E6" s="6">
        <v>175000000</v>
      </c>
      <c r="F6" s="4" t="s">
        <v>5</v>
      </c>
      <c r="G6" s="4" t="s">
        <v>5</v>
      </c>
      <c r="H6" s="4" t="s">
        <v>5</v>
      </c>
      <c r="I6" s="4" t="s">
        <v>5</v>
      </c>
      <c r="J6" s="4" t="s">
        <v>5</v>
      </c>
      <c r="K6" s="4" t="s">
        <v>5</v>
      </c>
      <c r="L6" s="4" t="s">
        <v>5</v>
      </c>
    </row>
    <row r="7" spans="1:12" ht="45">
      <c r="A7" s="2" t="s">
        <v>890</v>
      </c>
      <c r="B7" s="6">
        <v>47000000</v>
      </c>
      <c r="C7" s="6">
        <v>51000000</v>
      </c>
      <c r="D7" s="6">
        <v>144000000</v>
      </c>
      <c r="E7" s="6">
        <v>155000000</v>
      </c>
      <c r="F7" s="4" t="s">
        <v>5</v>
      </c>
      <c r="G7" s="6">
        <v>47000000</v>
      </c>
      <c r="H7" s="6">
        <v>144000000</v>
      </c>
      <c r="I7" s="4" t="s">
        <v>5</v>
      </c>
      <c r="J7" s="4" t="s">
        <v>5</v>
      </c>
      <c r="K7" s="6">
        <v>47000000</v>
      </c>
      <c r="L7" s="6">
        <v>144000000</v>
      </c>
    </row>
    <row r="8" spans="1:12" ht="30">
      <c r="A8" s="2" t="s">
        <v>891</v>
      </c>
      <c r="B8" s="6">
        <v>178000000</v>
      </c>
      <c r="C8" s="6">
        <v>125000000</v>
      </c>
      <c r="D8" s="6">
        <v>464000000</v>
      </c>
      <c r="E8" s="6">
        <v>330000000</v>
      </c>
      <c r="F8" s="4" t="s">
        <v>5</v>
      </c>
      <c r="G8" s="4" t="s">
        <v>5</v>
      </c>
      <c r="H8" s="4" t="s">
        <v>5</v>
      </c>
      <c r="I8" s="4" t="s">
        <v>5</v>
      </c>
      <c r="J8" s="4" t="s">
        <v>5</v>
      </c>
      <c r="K8" s="4" t="s">
        <v>5</v>
      </c>
      <c r="L8" s="4" t="s">
        <v>5</v>
      </c>
    </row>
    <row r="9" spans="1:12" ht="45">
      <c r="A9" s="2" t="s">
        <v>892</v>
      </c>
      <c r="B9" s="4" t="s">
        <v>5</v>
      </c>
      <c r="C9" s="4" t="s">
        <v>5</v>
      </c>
      <c r="D9" s="4" t="s">
        <v>5</v>
      </c>
      <c r="E9" s="4" t="s">
        <v>5</v>
      </c>
      <c r="F9" s="4" t="s">
        <v>5</v>
      </c>
      <c r="G9" s="6">
        <v>-341000000</v>
      </c>
      <c r="H9" s="6">
        <v>-341000000</v>
      </c>
      <c r="I9" s="6">
        <v>388000000</v>
      </c>
      <c r="J9" s="6">
        <v>-485000000</v>
      </c>
      <c r="K9" s="4" t="s">
        <v>5</v>
      </c>
      <c r="L9" s="4" t="s">
        <v>5</v>
      </c>
    </row>
    <row r="10" spans="1:12">
      <c r="A10" s="2" t="s">
        <v>893</v>
      </c>
      <c r="B10" s="6">
        <v>-196000000</v>
      </c>
      <c r="C10" s="4" t="s">
        <v>5</v>
      </c>
      <c r="D10" s="6">
        <v>-196000000</v>
      </c>
      <c r="E10" s="4" t="s">
        <v>5</v>
      </c>
      <c r="F10" s="6">
        <v>95000000</v>
      </c>
      <c r="G10" s="4" t="s">
        <v>5</v>
      </c>
      <c r="H10" s="4" t="s">
        <v>5</v>
      </c>
      <c r="I10" s="4" t="s">
        <v>5</v>
      </c>
      <c r="J10" s="4" t="s">
        <v>5</v>
      </c>
      <c r="K10" s="4" t="s">
        <v>5</v>
      </c>
      <c r="L10" s="4" t="s">
        <v>5</v>
      </c>
    </row>
    <row r="11" spans="1:12" ht="45">
      <c r="A11" s="2" t="s">
        <v>51</v>
      </c>
      <c r="B11" s="6">
        <v>1801000000</v>
      </c>
      <c r="C11" s="4" t="s">
        <v>5</v>
      </c>
      <c r="D11" s="6">
        <v>1801000000</v>
      </c>
      <c r="E11" s="4" t="s">
        <v>5</v>
      </c>
      <c r="F11" s="6">
        <v>11763000000</v>
      </c>
      <c r="G11" s="4" t="s">
        <v>5</v>
      </c>
      <c r="H11" s="4" t="s">
        <v>5</v>
      </c>
      <c r="I11" s="4" t="s">
        <v>5</v>
      </c>
      <c r="J11" s="4" t="s">
        <v>5</v>
      </c>
      <c r="K11" s="4" t="s">
        <v>5</v>
      </c>
      <c r="L11" s="4" t="s">
        <v>5</v>
      </c>
    </row>
    <row r="12" spans="1:12" ht="30">
      <c r="A12" s="2" t="s">
        <v>894</v>
      </c>
      <c r="B12" s="4" t="s">
        <v>5</v>
      </c>
      <c r="C12" s="4" t="s">
        <v>5</v>
      </c>
      <c r="D12" s="6">
        <v>1800000000</v>
      </c>
      <c r="E12" s="4" t="s">
        <v>5</v>
      </c>
      <c r="F12" s="6">
        <v>11700000000</v>
      </c>
      <c r="G12" s="4" t="s">
        <v>5</v>
      </c>
      <c r="H12" s="4" t="s">
        <v>5</v>
      </c>
      <c r="I12" s="4" t="s">
        <v>5</v>
      </c>
      <c r="J12" s="4" t="s">
        <v>5</v>
      </c>
      <c r="K12" s="4" t="s">
        <v>5</v>
      </c>
      <c r="L12" s="4" t="s">
        <v>5</v>
      </c>
    </row>
    <row r="13" spans="1:12" ht="60">
      <c r="A13" s="2" t="s">
        <v>895</v>
      </c>
      <c r="B13" s="4" t="s">
        <v>5</v>
      </c>
      <c r="C13" s="4" t="s">
        <v>5</v>
      </c>
      <c r="D13" s="4" t="s">
        <v>5</v>
      </c>
      <c r="E13" s="4" t="s">
        <v>5</v>
      </c>
      <c r="F13" s="4" t="s">
        <v>5</v>
      </c>
      <c r="G13" s="4" t="s">
        <v>5</v>
      </c>
      <c r="H13" s="6">
        <v>167000000</v>
      </c>
      <c r="I13" s="4" t="s">
        <v>5</v>
      </c>
      <c r="J13" s="4" t="s">
        <v>5</v>
      </c>
      <c r="K13" s="4" t="s">
        <v>5</v>
      </c>
      <c r="L13" s="4" t="s">
        <v>5</v>
      </c>
    </row>
    <row r="14" spans="1:12" ht="30">
      <c r="A14" s="2" t="s">
        <v>896</v>
      </c>
      <c r="B14" s="4" t="s">
        <v>5</v>
      </c>
      <c r="C14" s="4" t="s">
        <v>5</v>
      </c>
      <c r="D14" s="4" t="s">
        <v>5</v>
      </c>
      <c r="E14" s="4" t="s">
        <v>5</v>
      </c>
      <c r="F14" s="6">
        <v>14450000000</v>
      </c>
      <c r="G14" s="4" t="s">
        <v>5</v>
      </c>
      <c r="H14" s="4" t="s">
        <v>5</v>
      </c>
      <c r="I14" s="4" t="s">
        <v>5</v>
      </c>
      <c r="J14" s="4" t="s">
        <v>5</v>
      </c>
      <c r="K14" s="4" t="s">
        <v>5</v>
      </c>
      <c r="L14" s="4" t="s">
        <v>5</v>
      </c>
    </row>
    <row r="15" spans="1:12" ht="45">
      <c r="A15" s="2" t="s">
        <v>897</v>
      </c>
      <c r="B15" s="6">
        <v>14000000</v>
      </c>
      <c r="C15" s="6">
        <v>20000000</v>
      </c>
      <c r="D15" s="6">
        <v>-8000000</v>
      </c>
      <c r="E15" s="6">
        <v>19000000</v>
      </c>
      <c r="F15" s="4" t="s">
        <v>5</v>
      </c>
      <c r="G15" s="4" t="s">
        <v>5</v>
      </c>
      <c r="H15" s="4" t="s">
        <v>5</v>
      </c>
      <c r="I15" s="4" t="s">
        <v>5</v>
      </c>
      <c r="J15" s="4" t="s">
        <v>5</v>
      </c>
      <c r="K15" s="4" t="s">
        <v>5</v>
      </c>
      <c r="L15" s="4" t="s">
        <v>5</v>
      </c>
    </row>
    <row r="16" spans="1:12" ht="45">
      <c r="A16" s="2" t="s">
        <v>898</v>
      </c>
      <c r="B16" s="6">
        <v>14000000</v>
      </c>
      <c r="C16" s="6">
        <v>20000000</v>
      </c>
      <c r="D16" s="6">
        <v>-8000000</v>
      </c>
      <c r="E16" s="6">
        <v>19000000</v>
      </c>
      <c r="F16" s="4" t="s">
        <v>5</v>
      </c>
      <c r="G16" s="4" t="s">
        <v>5</v>
      </c>
      <c r="H16" s="4" t="s">
        <v>5</v>
      </c>
      <c r="I16" s="4" t="s">
        <v>5</v>
      </c>
      <c r="J16" s="4" t="s">
        <v>5</v>
      </c>
      <c r="K16" s="4" t="s">
        <v>5</v>
      </c>
      <c r="L16" s="4" t="s">
        <v>5</v>
      </c>
    </row>
    <row r="17" spans="1:12">
      <c r="A17" s="2" t="s">
        <v>899</v>
      </c>
      <c r="B17" s="6">
        <v>-14000000</v>
      </c>
      <c r="C17" s="6">
        <v>-20000000</v>
      </c>
      <c r="D17" s="6">
        <v>8000000</v>
      </c>
      <c r="E17" s="6">
        <v>-19000000</v>
      </c>
      <c r="F17" s="4" t="s">
        <v>5</v>
      </c>
      <c r="G17" s="4" t="s">
        <v>5</v>
      </c>
      <c r="H17" s="4" t="s">
        <v>5</v>
      </c>
      <c r="I17" s="4" t="s">
        <v>5</v>
      </c>
      <c r="J17" s="4" t="s">
        <v>5</v>
      </c>
      <c r="K17" s="4" t="s">
        <v>5</v>
      </c>
      <c r="L17" s="4" t="s">
        <v>5</v>
      </c>
    </row>
    <row r="18" spans="1:12" ht="30">
      <c r="A18" s="2" t="s">
        <v>900</v>
      </c>
      <c r="B18" s="6">
        <v>-339000000</v>
      </c>
      <c r="C18" s="6">
        <v>-460000000</v>
      </c>
      <c r="D18" s="6">
        <v>1007000000</v>
      </c>
      <c r="E18" s="6">
        <v>-1442000000</v>
      </c>
      <c r="F18" s="4" t="s">
        <v>5</v>
      </c>
      <c r="G18" s="4" t="s">
        <v>5</v>
      </c>
      <c r="H18" s="4" t="s">
        <v>5</v>
      </c>
      <c r="I18" s="4" t="s">
        <v>5</v>
      </c>
      <c r="J18" s="4" t="s">
        <v>5</v>
      </c>
      <c r="K18" s="4" t="s">
        <v>5</v>
      </c>
      <c r="L18" s="4" t="s">
        <v>5</v>
      </c>
    </row>
    <row r="19" spans="1:12" ht="30">
      <c r="A19" s="2" t="s">
        <v>901</v>
      </c>
      <c r="B19" s="9">
        <v>0.01</v>
      </c>
      <c r="C19" s="4" t="s">
        <v>5</v>
      </c>
      <c r="D19" s="9">
        <v>0.01</v>
      </c>
      <c r="E19" s="4" t="s">
        <v>5</v>
      </c>
      <c r="F19" s="4" t="s">
        <v>5</v>
      </c>
      <c r="G19" s="4" t="s">
        <v>5</v>
      </c>
      <c r="H19" s="4" t="s">
        <v>5</v>
      </c>
      <c r="I19" s="4" t="s">
        <v>5</v>
      </c>
      <c r="J19" s="4" t="s">
        <v>5</v>
      </c>
      <c r="K19" s="4" t="s">
        <v>5</v>
      </c>
      <c r="L19" s="4" t="s">
        <v>5</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
  <sheetViews>
    <sheetView showGridLines="0" workbookViewId="0"/>
  </sheetViews>
  <sheetFormatPr defaultRowHeight="15"/>
  <cols>
    <col min="1" max="1" width="36.5703125" bestFit="1" customWidth="1"/>
    <col min="2" max="5" width="12.28515625" bestFit="1" customWidth="1"/>
    <col min="6" max="6" width="16.42578125" bestFit="1" customWidth="1"/>
    <col min="7" max="12" width="24.7109375" bestFit="1" customWidth="1"/>
    <col min="13" max="24" width="36.5703125" bestFit="1" customWidth="1"/>
    <col min="25" max="26" width="31.85546875" bestFit="1" customWidth="1"/>
    <col min="27" max="27" width="27.7109375" bestFit="1" customWidth="1"/>
  </cols>
  <sheetData>
    <row r="1" spans="1:27" ht="15" customHeight="1">
      <c r="A1" s="1" t="s">
        <v>902</v>
      </c>
      <c r="B1" s="7" t="s">
        <v>76</v>
      </c>
      <c r="C1" s="7"/>
      <c r="D1" s="7" t="s">
        <v>1</v>
      </c>
      <c r="E1" s="7"/>
      <c r="F1" s="1" t="s">
        <v>752</v>
      </c>
      <c r="G1" s="1"/>
      <c r="H1" s="1"/>
      <c r="I1" s="1"/>
      <c r="J1" s="1"/>
      <c r="K1" s="1"/>
      <c r="L1" s="1"/>
      <c r="M1" s="1" t="s">
        <v>1</v>
      </c>
      <c r="N1" s="1" t="s">
        <v>752</v>
      </c>
      <c r="O1" s="1" t="s">
        <v>1</v>
      </c>
      <c r="P1" s="1" t="s">
        <v>752</v>
      </c>
      <c r="Q1" s="1"/>
      <c r="R1" s="1"/>
      <c r="S1" s="1" t="s">
        <v>1</v>
      </c>
      <c r="T1" s="1" t="s">
        <v>752</v>
      </c>
      <c r="U1" s="1" t="s">
        <v>1</v>
      </c>
      <c r="V1" s="1" t="s">
        <v>752</v>
      </c>
      <c r="W1" s="1" t="s">
        <v>1</v>
      </c>
      <c r="X1" s="1" t="s">
        <v>752</v>
      </c>
      <c r="Y1" s="1" t="s">
        <v>1</v>
      </c>
      <c r="Z1" s="1" t="s">
        <v>752</v>
      </c>
      <c r="AA1" s="1"/>
    </row>
    <row r="2" spans="1:27">
      <c r="A2" s="1" t="s">
        <v>32</v>
      </c>
      <c r="B2" s="7" t="s">
        <v>2</v>
      </c>
      <c r="C2" s="7" t="s">
        <v>77</v>
      </c>
      <c r="D2" s="7" t="s">
        <v>2</v>
      </c>
      <c r="E2" s="7" t="s">
        <v>77</v>
      </c>
      <c r="F2" s="7" t="s">
        <v>33</v>
      </c>
      <c r="G2" s="1" t="s">
        <v>2</v>
      </c>
      <c r="H2" s="1" t="s">
        <v>888</v>
      </c>
      <c r="I2" s="1" t="s">
        <v>33</v>
      </c>
      <c r="J2" s="1" t="s">
        <v>77</v>
      </c>
      <c r="K2" s="1" t="s">
        <v>904</v>
      </c>
      <c r="L2" s="1" t="s">
        <v>905</v>
      </c>
      <c r="M2" s="1" t="s">
        <v>2</v>
      </c>
      <c r="N2" s="1" t="s">
        <v>33</v>
      </c>
      <c r="O2" s="1" t="s">
        <v>2</v>
      </c>
      <c r="P2" s="1" t="s">
        <v>33</v>
      </c>
      <c r="Q2" s="1" t="s">
        <v>2</v>
      </c>
      <c r="R2" s="1" t="s">
        <v>33</v>
      </c>
      <c r="S2" s="1" t="s">
        <v>2</v>
      </c>
      <c r="T2" s="1" t="s">
        <v>33</v>
      </c>
      <c r="U2" s="1" t="s">
        <v>2</v>
      </c>
      <c r="V2" s="1" t="s">
        <v>33</v>
      </c>
      <c r="W2" s="1" t="s">
        <v>2</v>
      </c>
      <c r="X2" s="1" t="s">
        <v>33</v>
      </c>
      <c r="Y2" s="1" t="s">
        <v>2</v>
      </c>
      <c r="Z2" s="1" t="s">
        <v>33</v>
      </c>
      <c r="AA2" s="1" t="s">
        <v>33</v>
      </c>
    </row>
    <row r="3" spans="1:27" ht="30">
      <c r="A3" s="1"/>
      <c r="B3" s="7"/>
      <c r="C3" s="7"/>
      <c r="D3" s="7"/>
      <c r="E3" s="7"/>
      <c r="F3" s="7"/>
      <c r="G3" s="1" t="s">
        <v>903</v>
      </c>
      <c r="H3" s="1" t="s">
        <v>903</v>
      </c>
      <c r="I3" s="1" t="s">
        <v>903</v>
      </c>
      <c r="J3" s="1" t="s">
        <v>903</v>
      </c>
      <c r="K3" s="1" t="s">
        <v>903</v>
      </c>
      <c r="L3" s="1" t="s">
        <v>903</v>
      </c>
      <c r="M3" s="1" t="s">
        <v>737</v>
      </c>
      <c r="N3" s="1" t="s">
        <v>737</v>
      </c>
      <c r="O3" s="1" t="s">
        <v>810</v>
      </c>
      <c r="P3" s="1" t="s">
        <v>810</v>
      </c>
      <c r="Q3" s="1" t="s">
        <v>810</v>
      </c>
      <c r="R3" s="1" t="s">
        <v>810</v>
      </c>
      <c r="S3" s="1" t="s">
        <v>813</v>
      </c>
      <c r="T3" s="1" t="s">
        <v>813</v>
      </c>
      <c r="U3" s="1" t="s">
        <v>906</v>
      </c>
      <c r="V3" s="1" t="s">
        <v>906</v>
      </c>
      <c r="W3" s="1" t="s">
        <v>907</v>
      </c>
      <c r="X3" s="1" t="s">
        <v>907</v>
      </c>
      <c r="Y3" s="1" t="s">
        <v>815</v>
      </c>
      <c r="Z3" s="1" t="s">
        <v>815</v>
      </c>
      <c r="AA3" s="1" t="s">
        <v>112</v>
      </c>
    </row>
    <row r="4" spans="1:27">
      <c r="A4" s="1"/>
      <c r="B4" s="7"/>
      <c r="C4" s="7"/>
      <c r="D4" s="7"/>
      <c r="E4" s="7"/>
      <c r="F4" s="7"/>
      <c r="G4" s="1"/>
      <c r="H4" s="1"/>
      <c r="I4" s="1"/>
      <c r="J4" s="1"/>
      <c r="K4" s="1"/>
      <c r="L4" s="1"/>
      <c r="M4" s="1"/>
      <c r="N4" s="1"/>
      <c r="O4" s="1"/>
      <c r="P4" s="1"/>
      <c r="Q4" s="1" t="s">
        <v>903</v>
      </c>
      <c r="R4" s="1" t="s">
        <v>903</v>
      </c>
      <c r="S4" s="1"/>
      <c r="T4" s="1"/>
      <c r="U4" s="1"/>
      <c r="V4" s="1"/>
      <c r="W4" s="1"/>
      <c r="X4" s="1"/>
      <c r="Y4" s="1"/>
      <c r="Z4" s="1"/>
      <c r="AA4" s="1"/>
    </row>
    <row r="5" spans="1:27" ht="30">
      <c r="A5" s="2" t="s">
        <v>97</v>
      </c>
      <c r="B5" s="8">
        <v>47</v>
      </c>
      <c r="C5" s="8">
        <v>51</v>
      </c>
      <c r="D5" s="8">
        <v>144</v>
      </c>
      <c r="E5" s="8">
        <v>15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501</v>
      </c>
      <c r="B6" s="4" t="s">
        <v>5</v>
      </c>
      <c r="C6" s="4" t="s">
        <v>5</v>
      </c>
      <c r="D6" s="4" t="s">
        <v>5</v>
      </c>
      <c r="E6" s="4" t="s">
        <v>5</v>
      </c>
      <c r="F6" s="6">
        <v>14450</v>
      </c>
      <c r="G6" s="6">
        <v>-20200</v>
      </c>
      <c r="H6" s="6">
        <v>-23750</v>
      </c>
      <c r="I6" s="6">
        <v>-14450</v>
      </c>
      <c r="J6" s="6">
        <v>-8550</v>
      </c>
      <c r="K6" s="6">
        <v>-8800</v>
      </c>
      <c r="L6" s="6">
        <v>-3200</v>
      </c>
      <c r="M6" s="6">
        <v>50200</v>
      </c>
      <c r="N6" s="6">
        <v>46850</v>
      </c>
      <c r="O6" s="6">
        <v>18050</v>
      </c>
      <c r="P6" s="6">
        <v>14600</v>
      </c>
      <c r="Q6" s="6">
        <v>4850</v>
      </c>
      <c r="R6" s="6">
        <v>4050</v>
      </c>
      <c r="S6" s="6">
        <v>13500</v>
      </c>
      <c r="T6" s="6">
        <v>20250</v>
      </c>
      <c r="U6" s="6">
        <v>5450</v>
      </c>
      <c r="V6" s="6">
        <v>5600</v>
      </c>
      <c r="W6" s="6">
        <v>10450</v>
      </c>
      <c r="X6" s="6">
        <v>5200</v>
      </c>
      <c r="Y6" s="6">
        <v>2750</v>
      </c>
      <c r="Z6" s="6">
        <v>1200</v>
      </c>
      <c r="AA6" s="4" t="s">
        <v>5</v>
      </c>
    </row>
    <row r="7" spans="1:27">
      <c r="A7" s="2" t="s">
        <v>908</v>
      </c>
      <c r="B7" s="4" t="s">
        <v>5</v>
      </c>
      <c r="C7" s="4" t="s">
        <v>5</v>
      </c>
      <c r="D7" s="4" t="s">
        <v>5</v>
      </c>
      <c r="E7" s="4" t="s">
        <v>5</v>
      </c>
      <c r="F7" s="4" t="s">
        <v>5</v>
      </c>
      <c r="G7" s="4" t="s">
        <v>5</v>
      </c>
      <c r="H7" s="4" t="s">
        <v>5</v>
      </c>
      <c r="I7" s="4" t="s">
        <v>5</v>
      </c>
      <c r="J7" s="4" t="s">
        <v>5</v>
      </c>
      <c r="K7" s="4" t="s">
        <v>5</v>
      </c>
      <c r="L7" s="4" t="s">
        <v>5</v>
      </c>
      <c r="M7" s="4" t="s">
        <v>909</v>
      </c>
      <c r="N7" s="4" t="s">
        <v>910</v>
      </c>
      <c r="O7" s="4" t="s">
        <v>911</v>
      </c>
      <c r="P7" s="4" t="s">
        <v>912</v>
      </c>
      <c r="Q7" s="4" t="s">
        <v>5</v>
      </c>
      <c r="R7" s="4" t="s">
        <v>5</v>
      </c>
      <c r="S7" s="4" t="s">
        <v>913</v>
      </c>
      <c r="T7" s="4" t="s">
        <v>913</v>
      </c>
      <c r="U7" s="4" t="s">
        <v>914</v>
      </c>
      <c r="V7" s="4" t="s">
        <v>915</v>
      </c>
      <c r="W7" s="4" t="s">
        <v>916</v>
      </c>
      <c r="X7" s="4" t="s">
        <v>917</v>
      </c>
      <c r="Y7" s="4" t="s">
        <v>918</v>
      </c>
      <c r="Z7" s="4" t="s">
        <v>919</v>
      </c>
      <c r="AA7" s="4" t="s">
        <v>5</v>
      </c>
    </row>
    <row r="8" spans="1:27">
      <c r="A8" s="2" t="s">
        <v>920</v>
      </c>
      <c r="B8" s="4" t="s">
        <v>5</v>
      </c>
      <c r="C8" s="4" t="s">
        <v>5</v>
      </c>
      <c r="D8" s="4" t="s">
        <v>5</v>
      </c>
      <c r="E8" s="4" t="s">
        <v>5</v>
      </c>
      <c r="F8" s="4" t="s">
        <v>5</v>
      </c>
      <c r="G8" s="4" t="s">
        <v>5</v>
      </c>
      <c r="H8" s="4" t="s">
        <v>5</v>
      </c>
      <c r="I8" s="4" t="s">
        <v>5</v>
      </c>
      <c r="J8" s="4" t="s">
        <v>5</v>
      </c>
      <c r="K8" s="4" t="s">
        <v>5</v>
      </c>
      <c r="L8" s="4" t="s">
        <v>5</v>
      </c>
      <c r="M8" s="216">
        <v>1.6500000000000001E-2</v>
      </c>
      <c r="N8" s="216">
        <v>1.46E-2</v>
      </c>
      <c r="O8" s="216">
        <v>1.4999999999999999E-2</v>
      </c>
      <c r="P8" s="216">
        <v>1.23E-2</v>
      </c>
      <c r="Q8" s="4" t="s">
        <v>5</v>
      </c>
      <c r="R8" s="4" t="s">
        <v>5</v>
      </c>
      <c r="S8" s="216">
        <v>1.1900000000000001E-2</v>
      </c>
      <c r="T8" s="216">
        <v>1.4800000000000001E-2</v>
      </c>
      <c r="U8" s="216">
        <v>1.7100000000000001E-2</v>
      </c>
      <c r="V8" s="216">
        <v>1.5299999999999999E-2</v>
      </c>
      <c r="W8" s="216">
        <v>2.1600000000000001E-2</v>
      </c>
      <c r="X8" s="216">
        <v>1.89E-2</v>
      </c>
      <c r="Y8" s="216">
        <v>2.9100000000000001E-2</v>
      </c>
      <c r="Z8" s="216">
        <v>1.7899999999999999E-2</v>
      </c>
      <c r="AA8" s="4" t="s">
        <v>5</v>
      </c>
    </row>
    <row r="9" spans="1:27">
      <c r="A9" s="2" t="s">
        <v>921</v>
      </c>
      <c r="B9" s="4" t="s">
        <v>5</v>
      </c>
      <c r="C9" s="4" t="s">
        <v>5</v>
      </c>
      <c r="D9" s="4" t="s">
        <v>5</v>
      </c>
      <c r="E9" s="4" t="s">
        <v>5</v>
      </c>
      <c r="F9" s="4" t="s">
        <v>5</v>
      </c>
      <c r="G9" s="4" t="s">
        <v>5</v>
      </c>
      <c r="H9" s="4" t="s">
        <v>5</v>
      </c>
      <c r="I9" s="4" t="s">
        <v>5</v>
      </c>
      <c r="J9" s="4" t="s">
        <v>5</v>
      </c>
      <c r="K9" s="4" t="s">
        <v>5</v>
      </c>
      <c r="L9" s="4" t="s">
        <v>5</v>
      </c>
      <c r="M9" s="216">
        <v>2.3999999999999998E-3</v>
      </c>
      <c r="N9" s="216">
        <v>2.8999999999999998E-3</v>
      </c>
      <c r="O9" s="216">
        <v>2E-3</v>
      </c>
      <c r="P9" s="216">
        <v>2.5999999999999999E-3</v>
      </c>
      <c r="Q9" s="4" t="s">
        <v>5</v>
      </c>
      <c r="R9" s="4" t="s">
        <v>5</v>
      </c>
      <c r="S9" s="216">
        <v>2.5999999999999999E-3</v>
      </c>
      <c r="T9" s="216">
        <v>2.8999999999999998E-3</v>
      </c>
      <c r="U9" s="216">
        <v>2.8E-3</v>
      </c>
      <c r="V9" s="216">
        <v>3.3999999999999998E-3</v>
      </c>
      <c r="W9" s="216">
        <v>2.7000000000000001E-3</v>
      </c>
      <c r="X9" s="216">
        <v>3.5000000000000001E-3</v>
      </c>
      <c r="Y9" s="216">
        <v>2.5999999999999999E-3</v>
      </c>
      <c r="Z9" s="216">
        <v>3.0999999999999999E-3</v>
      </c>
      <c r="AA9" s="4" t="s">
        <v>5</v>
      </c>
    </row>
    <row r="10" spans="1:27">
      <c r="A10" s="2" t="s">
        <v>922</v>
      </c>
      <c r="B10" s="4" t="s">
        <v>5</v>
      </c>
      <c r="C10" s="4" t="s">
        <v>5</v>
      </c>
      <c r="D10" s="4" t="s">
        <v>5</v>
      </c>
      <c r="E10" s="4" t="s">
        <v>5</v>
      </c>
      <c r="F10" s="4" t="s">
        <v>5</v>
      </c>
      <c r="G10" s="4" t="s">
        <v>5</v>
      </c>
      <c r="H10" s="4" t="s">
        <v>5</v>
      </c>
      <c r="I10" s="4" t="s">
        <v>5</v>
      </c>
      <c r="J10" s="4" t="s">
        <v>5</v>
      </c>
      <c r="K10" s="4" t="s">
        <v>5</v>
      </c>
      <c r="L10" s="4" t="s">
        <v>5</v>
      </c>
      <c r="M10" s="4">
        <v>86</v>
      </c>
      <c r="N10" s="6">
        <v>-1229</v>
      </c>
      <c r="O10" s="4">
        <v>-416</v>
      </c>
      <c r="P10" s="4">
        <v>-294</v>
      </c>
      <c r="Q10" s="4" t="s">
        <v>5</v>
      </c>
      <c r="R10" s="4" t="s">
        <v>5</v>
      </c>
      <c r="S10" s="4">
        <v>-9</v>
      </c>
      <c r="T10" s="4">
        <v>-666</v>
      </c>
      <c r="U10" s="4">
        <v>30</v>
      </c>
      <c r="V10" s="4">
        <v>-163</v>
      </c>
      <c r="W10" s="4">
        <v>373</v>
      </c>
      <c r="X10" s="4">
        <v>-113</v>
      </c>
      <c r="Y10" s="4">
        <v>108</v>
      </c>
      <c r="Z10" s="4">
        <v>7</v>
      </c>
      <c r="AA10" s="4" t="s">
        <v>5</v>
      </c>
    </row>
    <row r="11" spans="1:27" ht="30">
      <c r="A11" s="2" t="s">
        <v>923</v>
      </c>
      <c r="B11" s="8">
        <v>-7326</v>
      </c>
      <c r="C11" s="4" t="s">
        <v>5</v>
      </c>
      <c r="D11" s="8">
        <v>-7326</v>
      </c>
      <c r="E11" s="4" t="s">
        <v>5</v>
      </c>
      <c r="F11" s="8">
        <v>12477</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8">
        <v>1700</v>
      </c>
    </row>
    <row r="12" spans="1:27" ht="30">
      <c r="A12" s="2" t="s">
        <v>924</v>
      </c>
      <c r="B12" s="4" t="s">
        <v>5</v>
      </c>
      <c r="C12" s="4" t="s">
        <v>5</v>
      </c>
      <c r="D12" s="4" t="s">
        <v>5</v>
      </c>
      <c r="E12" s="4" t="s">
        <v>5</v>
      </c>
      <c r="F12" s="4" t="s">
        <v>92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sheetData>
  <mergeCells count="7">
    <mergeCell ref="F2:F4"/>
    <mergeCell ref="B1:C1"/>
    <mergeCell ref="D1:E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6" width="12.28515625" bestFit="1" customWidth="1"/>
  </cols>
  <sheetData>
    <row r="1" spans="1:6" ht="15" customHeight="1">
      <c r="A1" s="1" t="s">
        <v>926</v>
      </c>
      <c r="B1" s="7" t="s">
        <v>76</v>
      </c>
      <c r="C1" s="7"/>
      <c r="D1" s="7" t="s">
        <v>1</v>
      </c>
      <c r="E1" s="7"/>
      <c r="F1" s="1"/>
    </row>
    <row r="2" spans="1:6">
      <c r="A2" s="1" t="s">
        <v>32</v>
      </c>
      <c r="B2" s="1" t="s">
        <v>2</v>
      </c>
      <c r="C2" s="1" t="s">
        <v>77</v>
      </c>
      <c r="D2" s="1" t="s">
        <v>2</v>
      </c>
      <c r="E2" s="1" t="s">
        <v>77</v>
      </c>
      <c r="F2" s="1" t="s">
        <v>33</v>
      </c>
    </row>
    <row r="3" spans="1:6">
      <c r="A3" s="3" t="s">
        <v>730</v>
      </c>
      <c r="B3" s="4" t="s">
        <v>5</v>
      </c>
      <c r="C3" s="4" t="s">
        <v>5</v>
      </c>
      <c r="D3" s="4" t="s">
        <v>5</v>
      </c>
      <c r="E3" s="4" t="s">
        <v>5</v>
      </c>
      <c r="F3" s="4" t="s">
        <v>5</v>
      </c>
    </row>
    <row r="4" spans="1:6" ht="45">
      <c r="A4" s="2" t="s">
        <v>890</v>
      </c>
      <c r="B4" s="8">
        <v>47</v>
      </c>
      <c r="C4" s="8">
        <v>51</v>
      </c>
      <c r="D4" s="8">
        <v>144</v>
      </c>
      <c r="E4" s="8">
        <v>155</v>
      </c>
      <c r="F4" s="4" t="s">
        <v>5</v>
      </c>
    </row>
    <row r="5" spans="1:6">
      <c r="A5" s="2" t="s">
        <v>501</v>
      </c>
      <c r="B5" s="4" t="s">
        <v>5</v>
      </c>
      <c r="C5" s="4" t="s">
        <v>5</v>
      </c>
      <c r="D5" s="4" t="s">
        <v>5</v>
      </c>
      <c r="E5" s="4" t="s">
        <v>5</v>
      </c>
      <c r="F5" s="6">
        <v>14450</v>
      </c>
    </row>
    <row r="6" spans="1:6" ht="45">
      <c r="A6" s="2" t="s">
        <v>713</v>
      </c>
      <c r="B6" s="4" t="s">
        <v>5</v>
      </c>
      <c r="C6" s="4" t="s">
        <v>5</v>
      </c>
      <c r="D6" s="4" t="s">
        <v>5</v>
      </c>
      <c r="E6" s="4" t="s">
        <v>5</v>
      </c>
      <c r="F6" s="4" t="s">
        <v>5</v>
      </c>
    </row>
    <row r="7" spans="1:6">
      <c r="A7" s="3" t="s">
        <v>730</v>
      </c>
      <c r="B7" s="4" t="s">
        <v>5</v>
      </c>
      <c r="C7" s="4" t="s">
        <v>5</v>
      </c>
      <c r="D7" s="4" t="s">
        <v>5</v>
      </c>
      <c r="E7" s="4" t="s">
        <v>5</v>
      </c>
      <c r="F7" s="4" t="s">
        <v>5</v>
      </c>
    </row>
    <row r="8" spans="1:6" ht="45">
      <c r="A8" s="2" t="s">
        <v>890</v>
      </c>
      <c r="B8" s="4">
        <v>47</v>
      </c>
      <c r="C8" s="4" t="s">
        <v>5</v>
      </c>
      <c r="D8" s="4">
        <v>144</v>
      </c>
      <c r="E8" s="4" t="s">
        <v>5</v>
      </c>
      <c r="F8" s="4" t="s">
        <v>5</v>
      </c>
    </row>
    <row r="9" spans="1:6" ht="60">
      <c r="A9" s="2" t="s">
        <v>927</v>
      </c>
      <c r="B9" s="4" t="s">
        <v>5</v>
      </c>
      <c r="C9" s="4" t="s">
        <v>5</v>
      </c>
      <c r="D9" s="4" t="s">
        <v>5</v>
      </c>
      <c r="E9" s="4" t="s">
        <v>5</v>
      </c>
      <c r="F9" s="4" t="s">
        <v>5</v>
      </c>
    </row>
    <row r="10" spans="1:6">
      <c r="A10" s="3" t="s">
        <v>730</v>
      </c>
      <c r="B10" s="4" t="s">
        <v>5</v>
      </c>
      <c r="C10" s="4" t="s">
        <v>5</v>
      </c>
      <c r="D10" s="4" t="s">
        <v>5</v>
      </c>
      <c r="E10" s="4" t="s">
        <v>5</v>
      </c>
      <c r="F10" s="4" t="s">
        <v>5</v>
      </c>
    </row>
    <row r="11" spans="1:6" ht="45">
      <c r="A11" s="2" t="s">
        <v>890</v>
      </c>
      <c r="B11" s="8">
        <v>47</v>
      </c>
      <c r="C11" s="4" t="s">
        <v>5</v>
      </c>
      <c r="D11" s="8">
        <v>144</v>
      </c>
      <c r="E11" s="4" t="s">
        <v>5</v>
      </c>
      <c r="F11"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28</v>
      </c>
      <c r="B1" s="7" t="s">
        <v>76</v>
      </c>
      <c r="C1" s="7"/>
      <c r="D1" s="7" t="s">
        <v>1</v>
      </c>
      <c r="E1" s="7"/>
    </row>
    <row r="2" spans="1:5">
      <c r="A2" s="1" t="s">
        <v>32</v>
      </c>
      <c r="B2" s="1" t="s">
        <v>2</v>
      </c>
      <c r="C2" s="1" t="s">
        <v>77</v>
      </c>
      <c r="D2" s="1" t="s">
        <v>2</v>
      </c>
      <c r="E2" s="1" t="s">
        <v>77</v>
      </c>
    </row>
    <row r="3" spans="1:5">
      <c r="A3" s="3" t="s">
        <v>929</v>
      </c>
      <c r="B3" s="4" t="s">
        <v>5</v>
      </c>
      <c r="C3" s="4" t="s">
        <v>5</v>
      </c>
      <c r="D3" s="4" t="s">
        <v>5</v>
      </c>
      <c r="E3" s="4" t="s">
        <v>5</v>
      </c>
    </row>
    <row r="4" spans="1:5" ht="30">
      <c r="A4" s="2" t="s">
        <v>891</v>
      </c>
      <c r="B4" s="8">
        <v>178</v>
      </c>
      <c r="C4" s="8">
        <v>125</v>
      </c>
      <c r="D4" s="8">
        <v>464</v>
      </c>
      <c r="E4" s="8">
        <v>330</v>
      </c>
    </row>
    <row r="5" spans="1:5" ht="45">
      <c r="A5" s="2" t="s">
        <v>889</v>
      </c>
      <c r="B5" s="8">
        <v>131</v>
      </c>
      <c r="C5" s="8">
        <v>74</v>
      </c>
      <c r="D5" s="8">
        <v>320</v>
      </c>
      <c r="E5" s="8">
        <v>17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6</v>
      </c>
      <c r="C1" s="7"/>
      <c r="D1" s="7" t="s">
        <v>1</v>
      </c>
      <c r="E1" s="7"/>
    </row>
    <row r="2" spans="1:5" ht="30">
      <c r="A2" s="1" t="s">
        <v>63</v>
      </c>
      <c r="B2" s="1" t="s">
        <v>2</v>
      </c>
      <c r="C2" s="1" t="s">
        <v>77</v>
      </c>
      <c r="D2" s="1" t="s">
        <v>2</v>
      </c>
      <c r="E2" s="1" t="s">
        <v>77</v>
      </c>
    </row>
    <row r="3" spans="1:5">
      <c r="A3" s="3" t="s">
        <v>78</v>
      </c>
      <c r="B3" s="4" t="s">
        <v>5</v>
      </c>
      <c r="C3" s="4" t="s">
        <v>5</v>
      </c>
      <c r="D3" s="4" t="s">
        <v>5</v>
      </c>
      <c r="E3" s="4" t="s">
        <v>5</v>
      </c>
    </row>
    <row r="4" spans="1:5">
      <c r="A4" s="2" t="s">
        <v>79</v>
      </c>
      <c r="B4" s="8">
        <v>558</v>
      </c>
      <c r="C4" s="8">
        <v>520</v>
      </c>
      <c r="D4" s="8">
        <v>1650</v>
      </c>
      <c r="E4" s="8">
        <v>1538</v>
      </c>
    </row>
    <row r="5" spans="1:5">
      <c r="A5" s="2" t="s">
        <v>80</v>
      </c>
      <c r="B5" s="4">
        <v>145</v>
      </c>
      <c r="C5" s="4">
        <v>139</v>
      </c>
      <c r="D5" s="4">
        <v>416</v>
      </c>
      <c r="E5" s="4">
        <v>365</v>
      </c>
    </row>
    <row r="6" spans="1:5">
      <c r="A6" s="2" t="s">
        <v>81</v>
      </c>
      <c r="B6" s="4">
        <v>413</v>
      </c>
      <c r="C6" s="4">
        <v>381</v>
      </c>
      <c r="D6" s="6">
        <v>1234</v>
      </c>
      <c r="E6" s="6">
        <v>1173</v>
      </c>
    </row>
    <row r="7" spans="1:5">
      <c r="A7" s="3" t="s">
        <v>82</v>
      </c>
      <c r="B7" s="4" t="s">
        <v>5</v>
      </c>
      <c r="C7" s="4" t="s">
        <v>5</v>
      </c>
      <c r="D7" s="4" t="s">
        <v>5</v>
      </c>
      <c r="E7" s="4" t="s">
        <v>5</v>
      </c>
    </row>
    <row r="8" spans="1:5">
      <c r="A8" s="2" t="s">
        <v>83</v>
      </c>
      <c r="B8" s="4">
        <v>-733</v>
      </c>
      <c r="C8" s="4">
        <v>210</v>
      </c>
      <c r="D8" s="4">
        <v>-742</v>
      </c>
      <c r="E8" s="4">
        <v>843</v>
      </c>
    </row>
    <row r="9" spans="1:5" ht="30">
      <c r="A9" s="2" t="s">
        <v>84</v>
      </c>
      <c r="B9" s="4">
        <v>-339</v>
      </c>
      <c r="C9" s="4">
        <v>-460</v>
      </c>
      <c r="D9" s="6">
        <v>1007</v>
      </c>
      <c r="E9" s="6">
        <v>-1442</v>
      </c>
    </row>
    <row r="10" spans="1:5">
      <c r="A10" s="2" t="s">
        <v>85</v>
      </c>
      <c r="B10" s="6">
        <v>-1072</v>
      </c>
      <c r="C10" s="4">
        <v>-250</v>
      </c>
      <c r="D10" s="4">
        <v>265</v>
      </c>
      <c r="E10" s="4">
        <v>-599</v>
      </c>
    </row>
    <row r="11" spans="1:5">
      <c r="A11" s="3" t="s">
        <v>86</v>
      </c>
      <c r="B11" s="4" t="s">
        <v>5</v>
      </c>
      <c r="C11" s="4" t="s">
        <v>5</v>
      </c>
      <c r="D11" s="4" t="s">
        <v>5</v>
      </c>
      <c r="E11" s="4" t="s">
        <v>5</v>
      </c>
    </row>
    <row r="12" spans="1:5">
      <c r="A12" s="2" t="s">
        <v>87</v>
      </c>
      <c r="B12" s="4">
        <v>35</v>
      </c>
      <c r="C12" s="4">
        <v>32</v>
      </c>
      <c r="D12" s="4">
        <v>105</v>
      </c>
      <c r="E12" s="4">
        <v>82</v>
      </c>
    </row>
    <row r="13" spans="1:5">
      <c r="A13" s="2" t="s">
        <v>88</v>
      </c>
      <c r="B13" s="4">
        <v>7</v>
      </c>
      <c r="C13" s="4">
        <v>8</v>
      </c>
      <c r="D13" s="4">
        <v>25</v>
      </c>
      <c r="E13" s="4">
        <v>22</v>
      </c>
    </row>
    <row r="14" spans="1:5">
      <c r="A14" s="2" t="s">
        <v>89</v>
      </c>
      <c r="B14" s="4">
        <v>42</v>
      </c>
      <c r="C14" s="4">
        <v>40</v>
      </c>
      <c r="D14" s="4">
        <v>130</v>
      </c>
      <c r="E14" s="4">
        <v>104</v>
      </c>
    </row>
    <row r="15" spans="1:5">
      <c r="A15" s="2" t="s">
        <v>90</v>
      </c>
      <c r="B15" s="4">
        <v>-701</v>
      </c>
      <c r="C15" s="4">
        <v>91</v>
      </c>
      <c r="D15" s="6">
        <v>1369</v>
      </c>
      <c r="E15" s="4">
        <v>470</v>
      </c>
    </row>
    <row r="16" spans="1:5">
      <c r="A16" s="2" t="s">
        <v>91</v>
      </c>
      <c r="B16" s="4">
        <v>0</v>
      </c>
      <c r="C16" s="4">
        <v>5</v>
      </c>
      <c r="D16" s="4">
        <v>10</v>
      </c>
      <c r="E16" s="4">
        <v>4</v>
      </c>
    </row>
    <row r="17" spans="1:5">
      <c r="A17" s="2" t="s">
        <v>92</v>
      </c>
      <c r="B17" s="4">
        <v>3</v>
      </c>
      <c r="C17" s="4">
        <v>3</v>
      </c>
      <c r="D17" s="4">
        <v>10</v>
      </c>
      <c r="E17" s="4">
        <v>6</v>
      </c>
    </row>
    <row r="18" spans="1:5">
      <c r="A18" s="2" t="s">
        <v>93</v>
      </c>
      <c r="B18" s="4">
        <v>-701</v>
      </c>
      <c r="C18" s="4">
        <v>86</v>
      </c>
      <c r="D18" s="6">
        <v>1359</v>
      </c>
      <c r="E18" s="4">
        <v>466</v>
      </c>
    </row>
    <row r="19" spans="1:5" ht="30">
      <c r="A19" s="2" t="s">
        <v>94</v>
      </c>
      <c r="B19" s="4">
        <v>-704</v>
      </c>
      <c r="C19" s="4">
        <v>83</v>
      </c>
      <c r="D19" s="6">
        <v>1349</v>
      </c>
      <c r="E19" s="4">
        <v>460</v>
      </c>
    </row>
    <row r="20" spans="1:5">
      <c r="A20" s="3" t="s">
        <v>95</v>
      </c>
      <c r="B20" s="4" t="s">
        <v>5</v>
      </c>
      <c r="C20" s="4" t="s">
        <v>5</v>
      </c>
      <c r="D20" s="4" t="s">
        <v>5</v>
      </c>
      <c r="E20" s="4" t="s">
        <v>5</v>
      </c>
    </row>
    <row r="21" spans="1:5" ht="30">
      <c r="A21" s="2" t="s">
        <v>96</v>
      </c>
      <c r="B21" s="4">
        <v>833</v>
      </c>
      <c r="C21" s="6">
        <v>1190</v>
      </c>
      <c r="D21" s="6">
        <v>-2817</v>
      </c>
      <c r="E21" s="6">
        <v>1773</v>
      </c>
    </row>
    <row r="22" spans="1:5" ht="30">
      <c r="A22" s="2" t="s">
        <v>97</v>
      </c>
      <c r="B22" s="4">
        <v>47</v>
      </c>
      <c r="C22" s="4">
        <v>51</v>
      </c>
      <c r="D22" s="4">
        <v>144</v>
      </c>
      <c r="E22" s="4">
        <v>155</v>
      </c>
    </row>
    <row r="23" spans="1:5">
      <c r="A23" s="2" t="s">
        <v>98</v>
      </c>
      <c r="B23" s="4">
        <v>880</v>
      </c>
      <c r="C23" s="6">
        <v>1241</v>
      </c>
      <c r="D23" s="6">
        <v>-2673</v>
      </c>
      <c r="E23" s="6">
        <v>1928</v>
      </c>
    </row>
    <row r="24" spans="1:5">
      <c r="A24" s="2" t="s">
        <v>99</v>
      </c>
      <c r="B24" s="4">
        <v>179</v>
      </c>
      <c r="C24" s="6">
        <v>1327</v>
      </c>
      <c r="D24" s="6">
        <v>-1314</v>
      </c>
      <c r="E24" s="6">
        <v>2394</v>
      </c>
    </row>
    <row r="25" spans="1:5">
      <c r="A25" s="2" t="s">
        <v>92</v>
      </c>
      <c r="B25" s="4">
        <v>3</v>
      </c>
      <c r="C25" s="4">
        <v>3</v>
      </c>
      <c r="D25" s="4">
        <v>10</v>
      </c>
      <c r="E25" s="4">
        <v>6</v>
      </c>
    </row>
    <row r="26" spans="1:5" ht="30">
      <c r="A26" s="2" t="s">
        <v>100</v>
      </c>
      <c r="B26" s="8">
        <v>176</v>
      </c>
      <c r="C26" s="8">
        <v>1324</v>
      </c>
      <c r="D26" s="8">
        <v>-1324</v>
      </c>
      <c r="E26" s="8">
        <v>2388</v>
      </c>
    </row>
    <row r="27" spans="1:5" ht="30">
      <c r="A27" s="2" t="s">
        <v>101</v>
      </c>
      <c r="B27" s="4">
        <v>390.6</v>
      </c>
      <c r="C27" s="4">
        <v>332.8</v>
      </c>
      <c r="D27" s="4">
        <v>381.2</v>
      </c>
      <c r="E27" s="4">
        <v>291.60000000000002</v>
      </c>
    </row>
    <row r="28" spans="1:5" ht="30">
      <c r="A28" s="2" t="s">
        <v>102</v>
      </c>
      <c r="B28" s="9">
        <v>-1.8</v>
      </c>
      <c r="C28" s="9">
        <v>0.25</v>
      </c>
      <c r="D28" s="9">
        <v>3.54</v>
      </c>
      <c r="E28" s="9">
        <v>1.58</v>
      </c>
    </row>
    <row r="29" spans="1:5" ht="30">
      <c r="A29" s="2" t="s">
        <v>103</v>
      </c>
      <c r="B29" s="9">
        <v>0.45</v>
      </c>
      <c r="C29" s="9">
        <v>3.98</v>
      </c>
      <c r="D29" s="9">
        <v>-3.47</v>
      </c>
      <c r="E29" s="9">
        <v>8.19</v>
      </c>
    </row>
    <row r="30" spans="1:5">
      <c r="A30" s="2" t="s">
        <v>104</v>
      </c>
      <c r="B30" s="9">
        <v>0.8</v>
      </c>
      <c r="C30" s="9">
        <v>1.25</v>
      </c>
      <c r="D30" s="9">
        <v>3.1</v>
      </c>
      <c r="E30" s="9">
        <v>3.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6" width="12.28515625" bestFit="1" customWidth="1"/>
    <col min="7" max="9" width="36.5703125" bestFit="1" customWidth="1"/>
  </cols>
  <sheetData>
    <row r="1" spans="1:9" ht="15" customHeight="1">
      <c r="A1" s="1" t="s">
        <v>930</v>
      </c>
      <c r="B1" s="7" t="s">
        <v>76</v>
      </c>
      <c r="C1" s="7"/>
      <c r="D1" s="7" t="s">
        <v>1</v>
      </c>
      <c r="E1" s="7"/>
      <c r="F1" s="1"/>
      <c r="G1" s="1"/>
      <c r="H1" s="1"/>
      <c r="I1" s="1"/>
    </row>
    <row r="2" spans="1:9">
      <c r="A2" s="1" t="s">
        <v>32</v>
      </c>
      <c r="B2" s="7" t="s">
        <v>2</v>
      </c>
      <c r="C2" s="7" t="s">
        <v>77</v>
      </c>
      <c r="D2" s="7" t="s">
        <v>2</v>
      </c>
      <c r="E2" s="7" t="s">
        <v>77</v>
      </c>
      <c r="F2" s="7" t="s">
        <v>33</v>
      </c>
      <c r="G2" s="1" t="s">
        <v>2</v>
      </c>
      <c r="H2" s="1" t="s">
        <v>33</v>
      </c>
      <c r="I2" s="1" t="s">
        <v>905</v>
      </c>
    </row>
    <row r="3" spans="1:9" ht="30">
      <c r="A3" s="1"/>
      <c r="B3" s="7"/>
      <c r="C3" s="7"/>
      <c r="D3" s="7"/>
      <c r="E3" s="7"/>
      <c r="F3" s="7"/>
      <c r="G3" s="1" t="s">
        <v>931</v>
      </c>
      <c r="H3" s="1" t="s">
        <v>931</v>
      </c>
      <c r="I3" s="1" t="s">
        <v>931</v>
      </c>
    </row>
    <row r="4" spans="1:9" ht="30">
      <c r="A4" s="2" t="s">
        <v>891</v>
      </c>
      <c r="B4" s="8">
        <v>178</v>
      </c>
      <c r="C4" s="8">
        <v>125</v>
      </c>
      <c r="D4" s="8">
        <v>464</v>
      </c>
      <c r="E4" s="8">
        <v>330</v>
      </c>
      <c r="F4" s="4" t="s">
        <v>5</v>
      </c>
      <c r="G4" s="4" t="s">
        <v>5</v>
      </c>
      <c r="H4" s="4" t="s">
        <v>5</v>
      </c>
      <c r="I4" s="4" t="s">
        <v>5</v>
      </c>
    </row>
    <row r="5" spans="1:9">
      <c r="A5" s="2" t="s">
        <v>501</v>
      </c>
      <c r="B5" s="4" t="s">
        <v>5</v>
      </c>
      <c r="C5" s="4" t="s">
        <v>5</v>
      </c>
      <c r="D5" s="4" t="s">
        <v>5</v>
      </c>
      <c r="E5" s="4" t="s">
        <v>5</v>
      </c>
      <c r="F5" s="6">
        <v>14450</v>
      </c>
      <c r="G5" s="6">
        <v>-7326</v>
      </c>
      <c r="H5" s="6">
        <v>12477</v>
      </c>
      <c r="I5" s="4">
        <v>-104</v>
      </c>
    </row>
    <row r="6" spans="1:9" ht="45">
      <c r="A6" s="2" t="s">
        <v>889</v>
      </c>
      <c r="B6" s="8">
        <v>131</v>
      </c>
      <c r="C6" s="8">
        <v>74</v>
      </c>
      <c r="D6" s="8">
        <v>320</v>
      </c>
      <c r="E6" s="8">
        <v>175</v>
      </c>
      <c r="F6" s="4" t="s">
        <v>5</v>
      </c>
      <c r="G6" s="4" t="s">
        <v>5</v>
      </c>
      <c r="H6" s="4" t="s">
        <v>5</v>
      </c>
      <c r="I6"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6" width="12.28515625" bestFit="1" customWidth="1"/>
    <col min="7" max="9" width="36.5703125" bestFit="1" customWidth="1"/>
  </cols>
  <sheetData>
    <row r="1" spans="1:9" ht="15" customHeight="1">
      <c r="A1" s="1" t="s">
        <v>932</v>
      </c>
      <c r="B1" s="7" t="s">
        <v>76</v>
      </c>
      <c r="C1" s="7"/>
      <c r="D1" s="7" t="s">
        <v>1</v>
      </c>
      <c r="E1" s="7"/>
      <c r="F1" s="1"/>
      <c r="G1" s="1"/>
      <c r="H1" s="1"/>
      <c r="I1" s="1"/>
    </row>
    <row r="2" spans="1:9">
      <c r="A2" s="1" t="s">
        <v>32</v>
      </c>
      <c r="B2" s="7" t="s">
        <v>2</v>
      </c>
      <c r="C2" s="7" t="s">
        <v>77</v>
      </c>
      <c r="D2" s="7" t="s">
        <v>2</v>
      </c>
      <c r="E2" s="7" t="s">
        <v>77</v>
      </c>
      <c r="F2" s="7" t="s">
        <v>33</v>
      </c>
      <c r="G2" s="1" t="s">
        <v>2</v>
      </c>
      <c r="H2" s="1" t="s">
        <v>33</v>
      </c>
      <c r="I2" s="1" t="s">
        <v>905</v>
      </c>
    </row>
    <row r="3" spans="1:9" ht="30">
      <c r="A3" s="1"/>
      <c r="B3" s="7"/>
      <c r="C3" s="7"/>
      <c r="D3" s="7"/>
      <c r="E3" s="7"/>
      <c r="F3" s="7"/>
      <c r="G3" s="1" t="s">
        <v>931</v>
      </c>
      <c r="H3" s="1" t="s">
        <v>931</v>
      </c>
      <c r="I3" s="1" t="s">
        <v>931</v>
      </c>
    </row>
    <row r="4" spans="1:9">
      <c r="A4" s="2" t="s">
        <v>501</v>
      </c>
      <c r="B4" s="4" t="s">
        <v>5</v>
      </c>
      <c r="C4" s="4" t="s">
        <v>5</v>
      </c>
      <c r="D4" s="4" t="s">
        <v>5</v>
      </c>
      <c r="E4" s="4" t="s">
        <v>5</v>
      </c>
      <c r="F4" s="8">
        <v>14450</v>
      </c>
      <c r="G4" s="8">
        <v>-7326</v>
      </c>
      <c r="H4" s="8">
        <v>12477</v>
      </c>
      <c r="I4" s="8">
        <v>-104</v>
      </c>
    </row>
    <row r="5" spans="1:9" ht="30">
      <c r="A5" s="2" t="s">
        <v>97</v>
      </c>
      <c r="B5" s="8">
        <v>47</v>
      </c>
      <c r="C5" s="8">
        <v>51</v>
      </c>
      <c r="D5" s="8">
        <v>144</v>
      </c>
      <c r="E5" s="8">
        <v>155</v>
      </c>
      <c r="F5" s="4" t="s">
        <v>5</v>
      </c>
      <c r="G5" s="4" t="s">
        <v>5</v>
      </c>
      <c r="H5" s="4" t="s">
        <v>5</v>
      </c>
      <c r="I5"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3.28515625" customWidth="1"/>
    <col min="3" max="3" width="4.7109375" customWidth="1"/>
    <col min="4" max="4" width="18.5703125" customWidth="1"/>
    <col min="5" max="5" width="13.28515625" customWidth="1"/>
    <col min="6" max="6" width="4.7109375" customWidth="1"/>
    <col min="7" max="7" width="18.5703125" customWidth="1"/>
    <col min="8" max="8" width="13.28515625" customWidth="1"/>
    <col min="9" max="9" width="4.7109375" customWidth="1"/>
  </cols>
  <sheetData>
    <row r="1" spans="1:9" ht="15" customHeight="1">
      <c r="A1" s="1" t="s">
        <v>933</v>
      </c>
      <c r="B1" s="7" t="s">
        <v>76</v>
      </c>
      <c r="C1" s="7"/>
      <c r="D1" s="7"/>
      <c r="E1" s="7" t="s">
        <v>1</v>
      </c>
      <c r="F1" s="7"/>
      <c r="G1" s="7"/>
      <c r="H1" s="7"/>
      <c r="I1" s="7"/>
    </row>
    <row r="2" spans="1:9" ht="15" customHeight="1">
      <c r="A2" s="1" t="s">
        <v>32</v>
      </c>
      <c r="B2" s="7" t="s">
        <v>2</v>
      </c>
      <c r="C2" s="7"/>
      <c r="D2" s="1" t="s">
        <v>77</v>
      </c>
      <c r="E2" s="7" t="s">
        <v>2</v>
      </c>
      <c r="F2" s="7"/>
      <c r="G2" s="1" t="s">
        <v>77</v>
      </c>
      <c r="H2" s="7" t="s">
        <v>33</v>
      </c>
      <c r="I2" s="7"/>
    </row>
    <row r="3" spans="1:9" ht="45">
      <c r="A3" s="2" t="s">
        <v>898</v>
      </c>
      <c r="B3" s="8">
        <v>14</v>
      </c>
      <c r="C3" s="4"/>
      <c r="D3" s="8">
        <v>20</v>
      </c>
      <c r="E3" s="8">
        <v>-8</v>
      </c>
      <c r="F3" s="4"/>
      <c r="G3" s="8">
        <v>19</v>
      </c>
      <c r="H3" s="4" t="s">
        <v>5</v>
      </c>
      <c r="I3" s="4"/>
    </row>
    <row r="4" spans="1:9">
      <c r="A4" s="2" t="s">
        <v>501</v>
      </c>
      <c r="B4" s="6">
        <v>-7326</v>
      </c>
      <c r="C4" s="4"/>
      <c r="D4" s="4" t="s">
        <v>5</v>
      </c>
      <c r="E4" s="6">
        <v>-7326</v>
      </c>
      <c r="F4" s="4"/>
      <c r="G4" s="4" t="s">
        <v>5</v>
      </c>
      <c r="H4" s="6">
        <v>12477</v>
      </c>
      <c r="I4" s="4"/>
    </row>
    <row r="5" spans="1:9">
      <c r="A5" s="2" t="s">
        <v>867</v>
      </c>
      <c r="B5" s="6">
        <v>-7060</v>
      </c>
      <c r="C5" s="4"/>
      <c r="D5" s="4" t="s">
        <v>5</v>
      </c>
      <c r="E5" s="6">
        <v>-7060</v>
      </c>
      <c r="F5" s="4"/>
      <c r="G5" s="4" t="s">
        <v>5</v>
      </c>
      <c r="H5" s="6">
        <v>12775</v>
      </c>
      <c r="I5" s="4"/>
    </row>
    <row r="6" spans="1:9" ht="30">
      <c r="A6" s="2" t="s">
        <v>934</v>
      </c>
      <c r="B6" s="4" t="s">
        <v>5</v>
      </c>
      <c r="C6" s="4"/>
      <c r="D6" s="4" t="s">
        <v>5</v>
      </c>
      <c r="E6" s="4" t="s">
        <v>5</v>
      </c>
      <c r="F6" s="4"/>
      <c r="G6" s="4" t="s">
        <v>5</v>
      </c>
      <c r="H6" s="6">
        <v>1243</v>
      </c>
      <c r="I6" s="4"/>
    </row>
    <row r="7" spans="1:9" ht="30">
      <c r="A7" s="2" t="s">
        <v>935</v>
      </c>
      <c r="B7" s="6">
        <v>-7256</v>
      </c>
      <c r="C7" s="4"/>
      <c r="D7" s="4" t="s">
        <v>5</v>
      </c>
      <c r="E7" s="6">
        <v>-7256</v>
      </c>
      <c r="F7" s="4"/>
      <c r="G7" s="4" t="s">
        <v>5</v>
      </c>
      <c r="H7" s="6">
        <v>12870</v>
      </c>
      <c r="I7" s="4"/>
    </row>
    <row r="8" spans="1:9">
      <c r="A8" s="2" t="s">
        <v>893</v>
      </c>
      <c r="B8" s="4">
        <v>-196</v>
      </c>
      <c r="C8" s="4"/>
      <c r="D8" s="4" t="s">
        <v>5</v>
      </c>
      <c r="E8" s="4">
        <v>-196</v>
      </c>
      <c r="F8" s="4"/>
      <c r="G8" s="4" t="s">
        <v>5</v>
      </c>
      <c r="H8" s="4">
        <v>95</v>
      </c>
      <c r="I8" s="4"/>
    </row>
    <row r="9" spans="1:9">
      <c r="A9" s="2" t="s">
        <v>755</v>
      </c>
      <c r="B9" s="4" t="s">
        <v>5</v>
      </c>
      <c r="C9" s="4"/>
      <c r="D9" s="4">
        <v>24</v>
      </c>
      <c r="E9" s="4">
        <v>33</v>
      </c>
      <c r="F9" s="4"/>
      <c r="G9" s="4">
        <v>-32</v>
      </c>
      <c r="H9" s="4" t="s">
        <v>5</v>
      </c>
      <c r="I9" s="4"/>
    </row>
    <row r="10" spans="1:9">
      <c r="A10" s="2" t="s">
        <v>936</v>
      </c>
      <c r="B10" s="4" t="s">
        <v>5</v>
      </c>
      <c r="C10" s="4"/>
      <c r="D10" s="4" t="s">
        <v>5</v>
      </c>
      <c r="E10" s="4" t="s">
        <v>5</v>
      </c>
      <c r="F10" s="4"/>
      <c r="G10" s="4" t="s">
        <v>5</v>
      </c>
      <c r="H10" s="4" t="s">
        <v>5</v>
      </c>
      <c r="I10" s="4"/>
    </row>
    <row r="11" spans="1:9" ht="30">
      <c r="A11" s="2" t="s">
        <v>937</v>
      </c>
      <c r="B11" s="4">
        <v>46</v>
      </c>
      <c r="C11" s="4"/>
      <c r="D11" s="4" t="s">
        <v>5</v>
      </c>
      <c r="E11" s="4">
        <v>50</v>
      </c>
      <c r="F11" s="4"/>
      <c r="G11" s="4">
        <v>-1</v>
      </c>
      <c r="H11" s="4" t="s">
        <v>5</v>
      </c>
      <c r="I11" s="4"/>
    </row>
    <row r="12" spans="1:9" ht="30">
      <c r="A12" s="2" t="s">
        <v>938</v>
      </c>
      <c r="B12" s="4" t="s">
        <v>5</v>
      </c>
      <c r="C12" s="4"/>
      <c r="D12" s="4" t="s">
        <v>5</v>
      </c>
      <c r="E12" s="4" t="s">
        <v>5</v>
      </c>
      <c r="F12" s="4"/>
      <c r="G12" s="4" t="s">
        <v>5</v>
      </c>
      <c r="H12" s="4" t="s">
        <v>5</v>
      </c>
      <c r="I12" s="4"/>
    </row>
    <row r="13" spans="1:9" ht="17.25">
      <c r="A13" s="2" t="s">
        <v>501</v>
      </c>
      <c r="B13" s="6">
        <v>-7326</v>
      </c>
      <c r="C13" s="217" t="s">
        <v>771</v>
      </c>
      <c r="D13" s="4" t="s">
        <v>5</v>
      </c>
      <c r="E13" s="6">
        <v>-7326</v>
      </c>
      <c r="F13" s="217" t="s">
        <v>771</v>
      </c>
      <c r="G13" s="4" t="s">
        <v>5</v>
      </c>
      <c r="H13" s="6">
        <v>12327</v>
      </c>
      <c r="I13" s="217" t="s">
        <v>771</v>
      </c>
    </row>
    <row r="14" spans="1:9">
      <c r="A14" s="2" t="s">
        <v>939</v>
      </c>
      <c r="B14" s="6">
        <v>-7060</v>
      </c>
      <c r="C14" s="4"/>
      <c r="D14" s="4" t="s">
        <v>5</v>
      </c>
      <c r="E14" s="6">
        <v>-7060</v>
      </c>
      <c r="F14" s="4"/>
      <c r="G14" s="4" t="s">
        <v>5</v>
      </c>
      <c r="H14" s="6">
        <v>12612</v>
      </c>
      <c r="I14" s="4"/>
    </row>
    <row r="15" spans="1:9" ht="30">
      <c r="A15" s="2" t="s">
        <v>935</v>
      </c>
      <c r="B15" s="6">
        <v>-7256</v>
      </c>
      <c r="C15" s="4"/>
      <c r="D15" s="4" t="s">
        <v>5</v>
      </c>
      <c r="E15" s="6">
        <v>-7256</v>
      </c>
      <c r="F15" s="4"/>
      <c r="G15" s="4" t="s">
        <v>5</v>
      </c>
      <c r="H15" s="6">
        <v>12708</v>
      </c>
      <c r="I15" s="4"/>
    </row>
    <row r="16" spans="1:9" ht="17.25">
      <c r="A16" s="2" t="s">
        <v>893</v>
      </c>
      <c r="B16" s="4">
        <v>-196</v>
      </c>
      <c r="C16" s="217" t="s">
        <v>771</v>
      </c>
      <c r="D16" s="4" t="s">
        <v>5</v>
      </c>
      <c r="E16" s="4">
        <v>-196</v>
      </c>
      <c r="F16" s="217" t="s">
        <v>771</v>
      </c>
      <c r="G16" s="4" t="s">
        <v>5</v>
      </c>
      <c r="H16" s="4">
        <v>96</v>
      </c>
      <c r="I16" s="217" t="s">
        <v>771</v>
      </c>
    </row>
    <row r="17" spans="1:9" ht="45">
      <c r="A17" s="2" t="s">
        <v>940</v>
      </c>
      <c r="B17" s="4" t="s">
        <v>5</v>
      </c>
      <c r="C17" s="4"/>
      <c r="D17" s="4" t="s">
        <v>5</v>
      </c>
      <c r="E17" s="4" t="s">
        <v>5</v>
      </c>
      <c r="F17" s="4"/>
      <c r="G17" s="4" t="s">
        <v>5</v>
      </c>
      <c r="H17" s="4" t="s">
        <v>5</v>
      </c>
      <c r="I17" s="4"/>
    </row>
    <row r="18" spans="1:9">
      <c r="A18" s="2" t="s">
        <v>501</v>
      </c>
      <c r="B18" s="6">
        <v>4816</v>
      </c>
      <c r="C18" s="4"/>
      <c r="D18" s="4" t="s">
        <v>5</v>
      </c>
      <c r="E18" s="6">
        <v>4816</v>
      </c>
      <c r="F18" s="4"/>
      <c r="G18" s="4" t="s">
        <v>5</v>
      </c>
      <c r="H18" s="6">
        <v>21705</v>
      </c>
      <c r="I18" s="4"/>
    </row>
    <row r="19" spans="1:9">
      <c r="A19" s="2" t="s">
        <v>939</v>
      </c>
      <c r="B19" s="6">
        <v>4885</v>
      </c>
      <c r="C19" s="4"/>
      <c r="D19" s="4" t="s">
        <v>5</v>
      </c>
      <c r="E19" s="6">
        <v>4885</v>
      </c>
      <c r="F19" s="4"/>
      <c r="G19" s="4" t="s">
        <v>5</v>
      </c>
      <c r="H19" s="6">
        <v>22603</v>
      </c>
      <c r="I19" s="4"/>
    </row>
    <row r="20" spans="1:9" ht="30">
      <c r="A20" s="2" t="s">
        <v>935</v>
      </c>
      <c r="B20" s="6">
        <v>5002</v>
      </c>
      <c r="C20" s="4"/>
      <c r="D20" s="4" t="s">
        <v>5</v>
      </c>
      <c r="E20" s="6">
        <v>5002</v>
      </c>
      <c r="F20" s="4"/>
      <c r="G20" s="4" t="s">
        <v>5</v>
      </c>
      <c r="H20" s="6">
        <v>22719</v>
      </c>
      <c r="I20" s="4"/>
    </row>
    <row r="21" spans="1:9">
      <c r="A21" s="2" t="s">
        <v>893</v>
      </c>
      <c r="B21" s="4">
        <v>117</v>
      </c>
      <c r="C21" s="4"/>
      <c r="D21" s="4" t="s">
        <v>5</v>
      </c>
      <c r="E21" s="4">
        <v>117</v>
      </c>
      <c r="F21" s="4"/>
      <c r="G21" s="4" t="s">
        <v>5</v>
      </c>
      <c r="H21" s="4">
        <v>116</v>
      </c>
      <c r="I21" s="4"/>
    </row>
    <row r="22" spans="1:9" ht="45">
      <c r="A22" s="2" t="s">
        <v>941</v>
      </c>
      <c r="B22" s="4" t="s">
        <v>5</v>
      </c>
      <c r="C22" s="4"/>
      <c r="D22" s="4" t="s">
        <v>5</v>
      </c>
      <c r="E22" s="4" t="s">
        <v>5</v>
      </c>
      <c r="F22" s="4"/>
      <c r="G22" s="4" t="s">
        <v>5</v>
      </c>
      <c r="H22" s="4" t="s">
        <v>5</v>
      </c>
      <c r="I22" s="4"/>
    </row>
    <row r="23" spans="1:9">
      <c r="A23" s="2" t="s">
        <v>501</v>
      </c>
      <c r="B23" s="6">
        <v>-12142</v>
      </c>
      <c r="C23" s="4"/>
      <c r="D23" s="4" t="s">
        <v>5</v>
      </c>
      <c r="E23" s="6">
        <v>-12142</v>
      </c>
      <c r="F23" s="4"/>
      <c r="G23" s="4" t="s">
        <v>5</v>
      </c>
      <c r="H23" s="6">
        <v>-9378</v>
      </c>
      <c r="I23" s="4"/>
    </row>
    <row r="24" spans="1:9">
      <c r="A24" s="2" t="s">
        <v>939</v>
      </c>
      <c r="B24" s="6">
        <v>-11945</v>
      </c>
      <c r="C24" s="4"/>
      <c r="D24" s="4" t="s">
        <v>5</v>
      </c>
      <c r="E24" s="6">
        <v>-11945</v>
      </c>
      <c r="F24" s="4"/>
      <c r="G24" s="4" t="s">
        <v>5</v>
      </c>
      <c r="H24" s="6">
        <v>-9991</v>
      </c>
      <c r="I24" s="4"/>
    </row>
    <row r="25" spans="1:9" ht="30">
      <c r="A25" s="2" t="s">
        <v>934</v>
      </c>
      <c r="B25" s="6">
        <v>-12258</v>
      </c>
      <c r="C25" s="4"/>
      <c r="D25" s="4" t="s">
        <v>5</v>
      </c>
      <c r="E25" s="6">
        <v>-12258</v>
      </c>
      <c r="F25" s="4"/>
      <c r="G25" s="4" t="s">
        <v>5</v>
      </c>
      <c r="H25" s="6">
        <v>-10011</v>
      </c>
      <c r="I25" s="4"/>
    </row>
    <row r="26" spans="1:9">
      <c r="A26" s="2" t="s">
        <v>893</v>
      </c>
      <c r="B26" s="4">
        <v>-313</v>
      </c>
      <c r="C26" s="4"/>
      <c r="D26" s="4" t="s">
        <v>5</v>
      </c>
      <c r="E26" s="4">
        <v>-313</v>
      </c>
      <c r="F26" s="4"/>
      <c r="G26" s="4" t="s">
        <v>5</v>
      </c>
      <c r="H26" s="4">
        <v>-20</v>
      </c>
      <c r="I26" s="4"/>
    </row>
    <row r="27" spans="1:9" ht="30">
      <c r="A27" s="2" t="s">
        <v>942</v>
      </c>
      <c r="B27" s="4" t="s">
        <v>5</v>
      </c>
      <c r="C27" s="4"/>
      <c r="D27" s="4" t="s">
        <v>5</v>
      </c>
      <c r="E27" s="4" t="s">
        <v>5</v>
      </c>
      <c r="F27" s="4"/>
      <c r="G27" s="4" t="s">
        <v>5</v>
      </c>
      <c r="H27" s="4" t="s">
        <v>5</v>
      </c>
      <c r="I27" s="4"/>
    </row>
    <row r="28" spans="1:9" ht="17.25">
      <c r="A28" s="2" t="s">
        <v>501</v>
      </c>
      <c r="B28" s="4">
        <v>0</v>
      </c>
      <c r="C28" s="217" t="s">
        <v>773</v>
      </c>
      <c r="D28" s="4" t="s">
        <v>5</v>
      </c>
      <c r="E28" s="4">
        <v>0</v>
      </c>
      <c r="F28" s="217" t="s">
        <v>773</v>
      </c>
      <c r="G28" s="4" t="s">
        <v>5</v>
      </c>
      <c r="H28" s="4">
        <v>150</v>
      </c>
      <c r="I28" s="217" t="s">
        <v>773</v>
      </c>
    </row>
    <row r="29" spans="1:9">
      <c r="A29" s="2" t="s">
        <v>939</v>
      </c>
      <c r="B29" s="4">
        <v>0</v>
      </c>
      <c r="C29" s="4"/>
      <c r="D29" s="4" t="s">
        <v>5</v>
      </c>
      <c r="E29" s="4">
        <v>0</v>
      </c>
      <c r="F29" s="4"/>
      <c r="G29" s="4" t="s">
        <v>5</v>
      </c>
      <c r="H29" s="4">
        <v>163</v>
      </c>
      <c r="I29" s="4"/>
    </row>
    <row r="30" spans="1:9" ht="30">
      <c r="A30" s="2" t="s">
        <v>935</v>
      </c>
      <c r="B30" s="4">
        <v>0</v>
      </c>
      <c r="C30" s="4"/>
      <c r="D30" s="4" t="s">
        <v>5</v>
      </c>
      <c r="E30" s="4">
        <v>0</v>
      </c>
      <c r="F30" s="4"/>
      <c r="G30" s="4" t="s">
        <v>5</v>
      </c>
      <c r="H30" s="4">
        <v>162</v>
      </c>
      <c r="I30" s="4"/>
    </row>
    <row r="31" spans="1:9" ht="17.25">
      <c r="A31" s="2" t="s">
        <v>893</v>
      </c>
      <c r="B31" s="4">
        <v>0</v>
      </c>
      <c r="C31" s="217" t="s">
        <v>773</v>
      </c>
      <c r="D31" s="4" t="s">
        <v>5</v>
      </c>
      <c r="E31" s="4">
        <v>0</v>
      </c>
      <c r="F31" s="217" t="s">
        <v>773</v>
      </c>
      <c r="G31" s="4" t="s">
        <v>5</v>
      </c>
      <c r="H31" s="4">
        <v>-1</v>
      </c>
      <c r="I31" s="217" t="s">
        <v>773</v>
      </c>
    </row>
    <row r="32" spans="1:9" ht="45">
      <c r="A32" s="2" t="s">
        <v>943</v>
      </c>
      <c r="B32" s="4" t="s">
        <v>5</v>
      </c>
      <c r="C32" s="4"/>
      <c r="D32" s="4" t="s">
        <v>5</v>
      </c>
      <c r="E32" s="4" t="s">
        <v>5</v>
      </c>
      <c r="F32" s="4"/>
      <c r="G32" s="4" t="s">
        <v>5</v>
      </c>
      <c r="H32" s="4" t="s">
        <v>5</v>
      </c>
      <c r="I32" s="4"/>
    </row>
    <row r="33" spans="1:9">
      <c r="A33" s="2" t="s">
        <v>501</v>
      </c>
      <c r="B33" s="4" t="s">
        <v>5</v>
      </c>
      <c r="C33" s="4"/>
      <c r="D33" s="4" t="s">
        <v>5</v>
      </c>
      <c r="E33" s="4" t="s">
        <v>5</v>
      </c>
      <c r="F33" s="4"/>
      <c r="G33" s="4" t="s">
        <v>5</v>
      </c>
      <c r="H33" s="4">
        <v>150</v>
      </c>
      <c r="I33" s="4"/>
    </row>
    <row r="34" spans="1:9">
      <c r="A34" s="2" t="s">
        <v>939</v>
      </c>
      <c r="B34" s="4" t="s">
        <v>5</v>
      </c>
      <c r="C34" s="4"/>
      <c r="D34" s="4" t="s">
        <v>5</v>
      </c>
      <c r="E34" s="4" t="s">
        <v>5</v>
      </c>
      <c r="F34" s="4"/>
      <c r="G34" s="4" t="s">
        <v>5</v>
      </c>
      <c r="H34" s="4">
        <v>163</v>
      </c>
      <c r="I34" s="4"/>
    </row>
    <row r="35" spans="1:9" ht="30">
      <c r="A35" s="2" t="s">
        <v>935</v>
      </c>
      <c r="B35" s="4" t="s">
        <v>5</v>
      </c>
      <c r="C35" s="4"/>
      <c r="D35" s="4" t="s">
        <v>5</v>
      </c>
      <c r="E35" s="4" t="s">
        <v>5</v>
      </c>
      <c r="F35" s="4"/>
      <c r="G35" s="4" t="s">
        <v>5</v>
      </c>
      <c r="H35" s="4">
        <v>162</v>
      </c>
      <c r="I35" s="4"/>
    </row>
    <row r="36" spans="1:9">
      <c r="A36" s="2" t="s">
        <v>893</v>
      </c>
      <c r="B36" s="4" t="s">
        <v>5</v>
      </c>
      <c r="C36" s="4"/>
      <c r="D36" s="4" t="s">
        <v>5</v>
      </c>
      <c r="E36" s="4" t="s">
        <v>5</v>
      </c>
      <c r="F36" s="4"/>
      <c r="G36" s="4" t="s">
        <v>5</v>
      </c>
      <c r="H36" s="8">
        <v>-1</v>
      </c>
      <c r="I36" s="4"/>
    </row>
    <row r="37" spans="1:9">
      <c r="A37" s="95"/>
      <c r="B37" s="95"/>
      <c r="C37" s="95"/>
      <c r="D37" s="95"/>
      <c r="E37" s="95"/>
      <c r="F37" s="95"/>
      <c r="G37" s="95"/>
      <c r="H37" s="95"/>
      <c r="I37" s="95"/>
    </row>
    <row r="38" spans="1:9" ht="15" customHeight="1">
      <c r="A38" s="2" t="s">
        <v>771</v>
      </c>
      <c r="B38" s="12" t="s">
        <v>944</v>
      </c>
      <c r="C38" s="12"/>
      <c r="D38" s="12"/>
      <c r="E38" s="12"/>
      <c r="F38" s="12"/>
      <c r="G38" s="12"/>
      <c r="H38" s="12"/>
      <c r="I38" s="12"/>
    </row>
    <row r="39" spans="1:9" ht="15" customHeight="1">
      <c r="A39" s="2" t="s">
        <v>773</v>
      </c>
      <c r="B39" s="12" t="s">
        <v>945</v>
      </c>
      <c r="C39" s="12"/>
      <c r="D39" s="12"/>
      <c r="E39" s="12"/>
      <c r="F39" s="12"/>
      <c r="G39" s="12"/>
      <c r="H39" s="12"/>
      <c r="I39" s="12"/>
    </row>
  </sheetData>
  <mergeCells count="9">
    <mergeCell ref="A37:I37"/>
    <mergeCell ref="B38:I38"/>
    <mergeCell ref="B39:I39"/>
    <mergeCell ref="B1:D1"/>
    <mergeCell ref="E1:G1"/>
    <mergeCell ref="H1:I1"/>
    <mergeCell ref="B2:C2"/>
    <mergeCell ref="E2:F2"/>
    <mergeCell ref="H2:I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K23"/>
  <sheetViews>
    <sheetView showGridLines="0" workbookViewId="0"/>
  </sheetViews>
  <sheetFormatPr defaultRowHeight="15"/>
  <cols>
    <col min="1" max="1" width="36.5703125" bestFit="1" customWidth="1"/>
    <col min="2" max="2" width="14.5703125" bestFit="1" customWidth="1"/>
    <col min="3" max="3" width="12.28515625" bestFit="1" customWidth="1"/>
    <col min="4" max="4" width="14.5703125" bestFit="1" customWidth="1"/>
    <col min="5" max="5" width="13.5703125" bestFit="1" customWidth="1"/>
    <col min="6" max="6" width="16.42578125" bestFit="1" customWidth="1"/>
    <col min="7" max="7" width="12.7109375" bestFit="1" customWidth="1"/>
    <col min="8" max="8" width="12.28515625" bestFit="1" customWidth="1"/>
    <col min="9" max="12" width="36.5703125" bestFit="1" customWidth="1"/>
    <col min="13" max="18" width="31.140625" bestFit="1" customWidth="1"/>
    <col min="19" max="26" width="34.28515625" bestFit="1" customWidth="1"/>
    <col min="27" max="34" width="24.7109375" bestFit="1" customWidth="1"/>
    <col min="35" max="38" width="25.85546875" bestFit="1" customWidth="1"/>
    <col min="39" max="50" width="36.5703125" bestFit="1" customWidth="1"/>
    <col min="51" max="53" width="30.85546875" bestFit="1" customWidth="1"/>
    <col min="54" max="55" width="20.42578125" bestFit="1" customWidth="1"/>
    <col min="56" max="73" width="36.5703125" bestFit="1" customWidth="1"/>
    <col min="74" max="75" width="25.85546875" bestFit="1" customWidth="1"/>
    <col min="76" max="85" width="36.5703125" bestFit="1" customWidth="1"/>
    <col min="86" max="87" width="31.85546875" bestFit="1" customWidth="1"/>
    <col min="88" max="89" width="36.5703125" bestFit="1" customWidth="1"/>
  </cols>
  <sheetData>
    <row r="1" spans="1:89" ht="15" customHeight="1">
      <c r="A1" s="7" t="s">
        <v>946</v>
      </c>
      <c r="B1" s="7" t="s">
        <v>76</v>
      </c>
      <c r="C1" s="7"/>
      <c r="D1" s="7" t="s">
        <v>1</v>
      </c>
      <c r="E1" s="7"/>
      <c r="F1" s="1" t="s">
        <v>752</v>
      </c>
      <c r="G1" s="1"/>
      <c r="H1" s="1"/>
      <c r="I1" s="1" t="s">
        <v>76</v>
      </c>
      <c r="J1" s="1" t="s">
        <v>1</v>
      </c>
      <c r="K1" s="1"/>
      <c r="L1" s="1"/>
      <c r="M1" s="7" t="s">
        <v>76</v>
      </c>
      <c r="N1" s="7"/>
      <c r="O1" s="7" t="s">
        <v>1</v>
      </c>
      <c r="P1" s="7"/>
      <c r="Q1" s="1"/>
      <c r="R1" s="1"/>
      <c r="S1" s="7" t="s">
        <v>76</v>
      </c>
      <c r="T1" s="7"/>
      <c r="U1" s="7" t="s">
        <v>1</v>
      </c>
      <c r="V1" s="7"/>
      <c r="W1" s="1"/>
      <c r="X1" s="1"/>
      <c r="Y1" s="1"/>
      <c r="Z1" s="1"/>
      <c r="AA1" s="7" t="s">
        <v>76</v>
      </c>
      <c r="AB1" s="7"/>
      <c r="AC1" s="7" t="s">
        <v>1</v>
      </c>
      <c r="AD1" s="7"/>
      <c r="AE1" s="1"/>
      <c r="AF1" s="1"/>
      <c r="AG1" s="1"/>
      <c r="AH1" s="1"/>
      <c r="AI1" s="1"/>
      <c r="AJ1" s="1"/>
      <c r="AK1" s="1"/>
      <c r="AL1" s="1"/>
      <c r="AM1" s="7" t="s">
        <v>1</v>
      </c>
      <c r="AN1" s="7"/>
      <c r="AO1" s="1"/>
      <c r="AP1" s="1"/>
      <c r="AQ1" s="7" t="s">
        <v>76</v>
      </c>
      <c r="AR1" s="7"/>
      <c r="AS1" s="7" t="s">
        <v>1</v>
      </c>
      <c r="AT1" s="7"/>
      <c r="AU1" s="1"/>
      <c r="AV1" s="1"/>
      <c r="AW1" s="1"/>
      <c r="AX1" s="1"/>
      <c r="AY1" s="1" t="s">
        <v>76</v>
      </c>
      <c r="AZ1" s="7" t="s">
        <v>1</v>
      </c>
      <c r="BA1" s="7"/>
      <c r="BB1" s="1" t="s">
        <v>76</v>
      </c>
      <c r="BC1" s="1" t="s">
        <v>1</v>
      </c>
      <c r="BD1" s="1"/>
      <c r="BE1" s="1"/>
      <c r="BF1" s="1"/>
      <c r="BG1" s="1"/>
      <c r="BH1" s="1"/>
      <c r="BI1" s="1"/>
      <c r="BJ1" s="1"/>
      <c r="BK1" s="1"/>
      <c r="BL1" s="1"/>
      <c r="BM1" s="7"/>
      <c r="BN1" s="7"/>
      <c r="BO1" s="7"/>
      <c r="BP1" s="1"/>
      <c r="BQ1" s="1"/>
      <c r="BR1" s="1"/>
      <c r="BS1" s="1"/>
      <c r="BT1" s="1" t="s">
        <v>76</v>
      </c>
      <c r="BU1" s="1" t="s">
        <v>1</v>
      </c>
      <c r="BV1" s="1" t="s">
        <v>76</v>
      </c>
      <c r="BW1" s="7" t="s">
        <v>1</v>
      </c>
      <c r="BX1" s="7"/>
      <c r="BY1" s="1" t="s">
        <v>752</v>
      </c>
      <c r="BZ1" s="1"/>
      <c r="CA1" s="1"/>
      <c r="CB1" s="1" t="s">
        <v>1</v>
      </c>
      <c r="CC1" s="1" t="s">
        <v>752</v>
      </c>
      <c r="CD1" s="1" t="s">
        <v>1</v>
      </c>
      <c r="CE1" s="1" t="s">
        <v>752</v>
      </c>
      <c r="CF1" s="1" t="s">
        <v>1</v>
      </c>
      <c r="CG1" s="1" t="s">
        <v>752</v>
      </c>
      <c r="CH1" s="1" t="s">
        <v>1</v>
      </c>
      <c r="CI1" s="1" t="s">
        <v>752</v>
      </c>
      <c r="CJ1" s="1" t="s">
        <v>1</v>
      </c>
      <c r="CK1" s="1" t="s">
        <v>752</v>
      </c>
    </row>
    <row r="2" spans="1:89">
      <c r="A2" s="7"/>
      <c r="B2" s="7" t="s">
        <v>2</v>
      </c>
      <c r="C2" s="7" t="s">
        <v>77</v>
      </c>
      <c r="D2" s="7" t="s">
        <v>2</v>
      </c>
      <c r="E2" s="7" t="s">
        <v>77</v>
      </c>
      <c r="F2" s="7" t="s">
        <v>33</v>
      </c>
      <c r="G2" s="7" t="s">
        <v>888</v>
      </c>
      <c r="H2" s="7" t="s">
        <v>905</v>
      </c>
      <c r="I2" s="1" t="s">
        <v>77</v>
      </c>
      <c r="J2" s="1" t="s">
        <v>77</v>
      </c>
      <c r="K2" s="1" t="s">
        <v>904</v>
      </c>
      <c r="L2" s="1" t="s">
        <v>905</v>
      </c>
      <c r="M2" s="1" t="s">
        <v>2</v>
      </c>
      <c r="N2" s="1" t="s">
        <v>77</v>
      </c>
      <c r="O2" s="1" t="s">
        <v>2</v>
      </c>
      <c r="P2" s="1" t="s">
        <v>77</v>
      </c>
      <c r="Q2" s="1" t="s">
        <v>888</v>
      </c>
      <c r="R2" s="1" t="s">
        <v>33</v>
      </c>
      <c r="S2" s="1" t="s">
        <v>2</v>
      </c>
      <c r="T2" s="1" t="s">
        <v>77</v>
      </c>
      <c r="U2" s="1" t="s">
        <v>2</v>
      </c>
      <c r="V2" s="1" t="s">
        <v>77</v>
      </c>
      <c r="W2" s="1" t="s">
        <v>888</v>
      </c>
      <c r="X2" s="1" t="s">
        <v>33</v>
      </c>
      <c r="Y2" s="1" t="s">
        <v>904</v>
      </c>
      <c r="Z2" s="1" t="s">
        <v>905</v>
      </c>
      <c r="AA2" s="1" t="s">
        <v>2</v>
      </c>
      <c r="AB2" s="1" t="s">
        <v>77</v>
      </c>
      <c r="AC2" s="1" t="s">
        <v>2</v>
      </c>
      <c r="AD2" s="1" t="s">
        <v>77</v>
      </c>
      <c r="AE2" s="1" t="s">
        <v>888</v>
      </c>
      <c r="AF2" s="1" t="s">
        <v>33</v>
      </c>
      <c r="AG2" s="1" t="s">
        <v>904</v>
      </c>
      <c r="AH2" s="1" t="s">
        <v>905</v>
      </c>
      <c r="AI2" s="1" t="s">
        <v>2</v>
      </c>
      <c r="AJ2" s="1" t="s">
        <v>77</v>
      </c>
      <c r="AK2" s="1" t="s">
        <v>904</v>
      </c>
      <c r="AL2" s="1" t="s">
        <v>905</v>
      </c>
      <c r="AM2" s="1" t="s">
        <v>2</v>
      </c>
      <c r="AN2" s="1" t="s">
        <v>77</v>
      </c>
      <c r="AO2" s="1" t="s">
        <v>33</v>
      </c>
      <c r="AP2" s="1" t="s">
        <v>905</v>
      </c>
      <c r="AQ2" s="1" t="s">
        <v>2</v>
      </c>
      <c r="AR2" s="1" t="s">
        <v>77</v>
      </c>
      <c r="AS2" s="1" t="s">
        <v>2</v>
      </c>
      <c r="AT2" s="1" t="s">
        <v>77</v>
      </c>
      <c r="AU2" s="1" t="s">
        <v>888</v>
      </c>
      <c r="AV2" s="1" t="s">
        <v>33</v>
      </c>
      <c r="AW2" s="1" t="s">
        <v>904</v>
      </c>
      <c r="AX2" s="1" t="s">
        <v>905</v>
      </c>
      <c r="AY2" s="1" t="s">
        <v>2</v>
      </c>
      <c r="AZ2" s="1" t="s">
        <v>2</v>
      </c>
      <c r="BA2" s="1" t="s">
        <v>77</v>
      </c>
      <c r="BB2" s="1" t="s">
        <v>2</v>
      </c>
      <c r="BC2" s="1" t="s">
        <v>2</v>
      </c>
      <c r="BD2" s="1" t="s">
        <v>2</v>
      </c>
      <c r="BE2" s="1" t="s">
        <v>33</v>
      </c>
      <c r="BF2" s="1" t="s">
        <v>2</v>
      </c>
      <c r="BG2" s="1" t="s">
        <v>33</v>
      </c>
      <c r="BH2" s="1" t="s">
        <v>2</v>
      </c>
      <c r="BI2" s="1" t="s">
        <v>33</v>
      </c>
      <c r="BJ2" s="1" t="s">
        <v>2</v>
      </c>
      <c r="BK2" s="1" t="s">
        <v>33</v>
      </c>
      <c r="BL2" s="1" t="s">
        <v>2</v>
      </c>
      <c r="BM2" s="1" t="s">
        <v>33</v>
      </c>
      <c r="BN2" s="1" t="s">
        <v>33</v>
      </c>
      <c r="BO2" s="1" t="s">
        <v>33</v>
      </c>
      <c r="BP2" s="1" t="s">
        <v>2</v>
      </c>
      <c r="BQ2" s="1" t="s">
        <v>33</v>
      </c>
      <c r="BR2" s="1" t="s">
        <v>2</v>
      </c>
      <c r="BS2" s="1" t="s">
        <v>33</v>
      </c>
      <c r="BT2" s="1" t="s">
        <v>77</v>
      </c>
      <c r="BU2" s="1" t="s">
        <v>77</v>
      </c>
      <c r="BV2" s="1" t="s">
        <v>77</v>
      </c>
      <c r="BW2" s="1" t="s">
        <v>77</v>
      </c>
      <c r="BX2" s="1" t="s">
        <v>2</v>
      </c>
      <c r="BY2" s="1" t="s">
        <v>33</v>
      </c>
      <c r="BZ2" s="1" t="s">
        <v>2</v>
      </c>
      <c r="CA2" s="1" t="s">
        <v>33</v>
      </c>
      <c r="CB2" s="1" t="s">
        <v>2</v>
      </c>
      <c r="CC2" s="1" t="s">
        <v>33</v>
      </c>
      <c r="CD2" s="1" t="s">
        <v>2</v>
      </c>
      <c r="CE2" s="1" t="s">
        <v>33</v>
      </c>
      <c r="CF2" s="1" t="s">
        <v>2</v>
      </c>
      <c r="CG2" s="1" t="s">
        <v>33</v>
      </c>
      <c r="CH2" s="1" t="s">
        <v>2</v>
      </c>
      <c r="CI2" s="1" t="s">
        <v>33</v>
      </c>
      <c r="CJ2" s="1" t="s">
        <v>2</v>
      </c>
      <c r="CK2" s="1" t="s">
        <v>33</v>
      </c>
    </row>
    <row r="3" spans="1:89" ht="30">
      <c r="A3" s="7"/>
      <c r="B3" s="7"/>
      <c r="C3" s="7"/>
      <c r="D3" s="7"/>
      <c r="E3" s="7"/>
      <c r="F3" s="7"/>
      <c r="G3" s="7"/>
      <c r="H3" s="7"/>
      <c r="I3" s="1" t="s">
        <v>947</v>
      </c>
      <c r="J3" s="1" t="s">
        <v>947</v>
      </c>
      <c r="K3" s="1" t="s">
        <v>947</v>
      </c>
      <c r="L3" s="1" t="s">
        <v>947</v>
      </c>
      <c r="M3" s="1" t="s">
        <v>948</v>
      </c>
      <c r="N3" s="1" t="s">
        <v>948</v>
      </c>
      <c r="O3" s="1" t="s">
        <v>948</v>
      </c>
      <c r="P3" s="1" t="s">
        <v>948</v>
      </c>
      <c r="Q3" s="1" t="s">
        <v>948</v>
      </c>
      <c r="R3" s="1" t="s">
        <v>948</v>
      </c>
      <c r="S3" s="1" t="s">
        <v>949</v>
      </c>
      <c r="T3" s="1" t="s">
        <v>949</v>
      </c>
      <c r="U3" s="1" t="s">
        <v>949</v>
      </c>
      <c r="V3" s="1" t="s">
        <v>949</v>
      </c>
      <c r="W3" s="1" t="s">
        <v>949</v>
      </c>
      <c r="X3" s="1" t="s">
        <v>949</v>
      </c>
      <c r="Y3" s="1" t="s">
        <v>949</v>
      </c>
      <c r="Z3" s="1" t="s">
        <v>949</v>
      </c>
      <c r="AA3" s="1" t="s">
        <v>903</v>
      </c>
      <c r="AB3" s="1" t="s">
        <v>903</v>
      </c>
      <c r="AC3" s="1" t="s">
        <v>903</v>
      </c>
      <c r="AD3" s="1" t="s">
        <v>903</v>
      </c>
      <c r="AE3" s="1" t="s">
        <v>903</v>
      </c>
      <c r="AF3" s="1" t="s">
        <v>903</v>
      </c>
      <c r="AG3" s="1" t="s">
        <v>903</v>
      </c>
      <c r="AH3" s="1" t="s">
        <v>903</v>
      </c>
      <c r="AI3" s="1" t="s">
        <v>950</v>
      </c>
      <c r="AJ3" s="1" t="s">
        <v>950</v>
      </c>
      <c r="AK3" s="1" t="s">
        <v>950</v>
      </c>
      <c r="AL3" s="1" t="s">
        <v>950</v>
      </c>
      <c r="AM3" s="1" t="s">
        <v>931</v>
      </c>
      <c r="AN3" s="1" t="s">
        <v>931</v>
      </c>
      <c r="AO3" s="1" t="s">
        <v>931</v>
      </c>
      <c r="AP3" s="1" t="s">
        <v>931</v>
      </c>
      <c r="AQ3" s="1" t="s">
        <v>951</v>
      </c>
      <c r="AR3" s="1" t="s">
        <v>951</v>
      </c>
      <c r="AS3" s="1" t="s">
        <v>951</v>
      </c>
      <c r="AT3" s="1" t="s">
        <v>951</v>
      </c>
      <c r="AU3" s="1" t="s">
        <v>951</v>
      </c>
      <c r="AV3" s="1" t="s">
        <v>951</v>
      </c>
      <c r="AW3" s="1" t="s">
        <v>951</v>
      </c>
      <c r="AX3" s="1" t="s">
        <v>951</v>
      </c>
      <c r="AY3" s="1" t="s">
        <v>936</v>
      </c>
      <c r="AZ3" s="1" t="s">
        <v>936</v>
      </c>
      <c r="BA3" s="1" t="s">
        <v>936</v>
      </c>
      <c r="BB3" s="1" t="s">
        <v>952</v>
      </c>
      <c r="BC3" s="1" t="s">
        <v>952</v>
      </c>
      <c r="BD3" s="1" t="s">
        <v>953</v>
      </c>
      <c r="BE3" s="1" t="s">
        <v>953</v>
      </c>
      <c r="BF3" s="1" t="s">
        <v>953</v>
      </c>
      <c r="BG3" s="1" t="s">
        <v>953</v>
      </c>
      <c r="BH3" s="1" t="s">
        <v>953</v>
      </c>
      <c r="BI3" s="1" t="s">
        <v>953</v>
      </c>
      <c r="BJ3" s="1" t="s">
        <v>953</v>
      </c>
      <c r="BK3" s="1" t="s">
        <v>953</v>
      </c>
      <c r="BL3" s="1" t="s">
        <v>955</v>
      </c>
      <c r="BM3" s="1" t="s">
        <v>955</v>
      </c>
      <c r="BN3" s="1" t="s">
        <v>955</v>
      </c>
      <c r="BO3" s="1" t="s">
        <v>955</v>
      </c>
      <c r="BP3" s="1" t="s">
        <v>955</v>
      </c>
      <c r="BQ3" s="1" t="s">
        <v>955</v>
      </c>
      <c r="BR3" s="1" t="s">
        <v>955</v>
      </c>
      <c r="BS3" s="1" t="s">
        <v>955</v>
      </c>
      <c r="BT3" s="1" t="s">
        <v>947</v>
      </c>
      <c r="BU3" s="1" t="s">
        <v>947</v>
      </c>
      <c r="BV3" s="1" t="s">
        <v>950</v>
      </c>
      <c r="BW3" s="1" t="s">
        <v>950</v>
      </c>
      <c r="BX3" s="1" t="s">
        <v>810</v>
      </c>
      <c r="BY3" s="1" t="s">
        <v>810</v>
      </c>
      <c r="BZ3" s="1" t="s">
        <v>810</v>
      </c>
      <c r="CA3" s="1" t="s">
        <v>810</v>
      </c>
      <c r="CB3" s="1" t="s">
        <v>813</v>
      </c>
      <c r="CC3" s="1" t="s">
        <v>813</v>
      </c>
      <c r="CD3" s="1" t="s">
        <v>906</v>
      </c>
      <c r="CE3" s="1" t="s">
        <v>906</v>
      </c>
      <c r="CF3" s="1" t="s">
        <v>907</v>
      </c>
      <c r="CG3" s="1" t="s">
        <v>907</v>
      </c>
      <c r="CH3" s="1" t="s">
        <v>815</v>
      </c>
      <c r="CI3" s="1" t="s">
        <v>815</v>
      </c>
      <c r="CJ3" s="1" t="s">
        <v>737</v>
      </c>
      <c r="CK3" s="1" t="s">
        <v>737</v>
      </c>
    </row>
    <row r="4" spans="1:89" ht="30">
      <c r="A4" s="7"/>
      <c r="B4" s="7"/>
      <c r="C4" s="7"/>
      <c r="D4" s="7"/>
      <c r="E4" s="7"/>
      <c r="F4" s="7"/>
      <c r="G4" s="7"/>
      <c r="H4" s="7"/>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c r="BE4" s="1"/>
      <c r="BF4" s="1" t="s">
        <v>949</v>
      </c>
      <c r="BG4" s="1" t="s">
        <v>949</v>
      </c>
      <c r="BH4" s="1" t="s">
        <v>931</v>
      </c>
      <c r="BI4" s="1" t="s">
        <v>931</v>
      </c>
      <c r="BJ4" s="1" t="s">
        <v>954</v>
      </c>
      <c r="BK4" s="1" t="s">
        <v>954</v>
      </c>
      <c r="BL4" s="1"/>
      <c r="BM4" s="1"/>
      <c r="BN4" s="1" t="s">
        <v>949</v>
      </c>
      <c r="BO4" s="1" t="s">
        <v>903</v>
      </c>
      <c r="BP4" s="1" t="s">
        <v>931</v>
      </c>
      <c r="BQ4" s="1" t="s">
        <v>931</v>
      </c>
      <c r="BR4" s="1" t="s">
        <v>954</v>
      </c>
      <c r="BS4" s="1" t="s">
        <v>954</v>
      </c>
      <c r="BT4" s="1"/>
      <c r="BU4" s="1"/>
      <c r="BV4" s="1"/>
      <c r="BW4" s="1"/>
      <c r="BX4" s="1"/>
      <c r="BY4" s="1"/>
      <c r="BZ4" s="1" t="s">
        <v>903</v>
      </c>
      <c r="CA4" s="1" t="s">
        <v>903</v>
      </c>
      <c r="CB4" s="1"/>
      <c r="CC4" s="1"/>
      <c r="CD4" s="1"/>
      <c r="CE4" s="1"/>
      <c r="CF4" s="1"/>
      <c r="CG4" s="1"/>
      <c r="CH4" s="1"/>
      <c r="CI4" s="1"/>
      <c r="CJ4" s="1"/>
      <c r="CK4" s="1"/>
    </row>
    <row r="5" spans="1:89" ht="30">
      <c r="A5" s="2" t="s">
        <v>9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8">
        <v>46000000</v>
      </c>
      <c r="AZ5" s="8">
        <v>50000000</v>
      </c>
      <c r="BA5" s="8">
        <v>-1000000</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4" t="s">
        <v>5</v>
      </c>
      <c r="CE5" s="4" t="s">
        <v>5</v>
      </c>
      <c r="CF5" s="4" t="s">
        <v>5</v>
      </c>
      <c r="CG5" s="4" t="s">
        <v>5</v>
      </c>
      <c r="CH5" s="4" t="s">
        <v>5</v>
      </c>
      <c r="CI5" s="4" t="s">
        <v>5</v>
      </c>
      <c r="CJ5" s="4" t="s">
        <v>5</v>
      </c>
      <c r="CK5" s="4" t="s">
        <v>5</v>
      </c>
    </row>
    <row r="6" spans="1:89" ht="45">
      <c r="A6" s="2" t="s">
        <v>956</v>
      </c>
      <c r="B6" s="6">
        <v>1801000000</v>
      </c>
      <c r="C6" s="4" t="s">
        <v>5</v>
      </c>
      <c r="D6" s="6">
        <v>1801000000</v>
      </c>
      <c r="E6" s="4" t="s">
        <v>5</v>
      </c>
      <c r="F6" s="6">
        <v>11763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row>
    <row r="7" spans="1:89" ht="45">
      <c r="A7" s="2" t="s">
        <v>9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6">
        <v>-10000000</v>
      </c>
      <c r="BI7" s="6">
        <v>-1000000</v>
      </c>
      <c r="BJ7" s="4" t="s">
        <v>5</v>
      </c>
      <c r="BK7" s="4" t="s">
        <v>5</v>
      </c>
      <c r="BL7" s="6">
        <v>1246000000</v>
      </c>
      <c r="BM7" s="6">
        <v>301000000</v>
      </c>
      <c r="BN7" s="6">
        <v>14000000</v>
      </c>
      <c r="BO7" s="6">
        <v>171000000</v>
      </c>
      <c r="BP7" s="6">
        <v>127000000</v>
      </c>
      <c r="BQ7" s="6">
        <v>116000000</v>
      </c>
      <c r="BR7" s="6">
        <v>7000000</v>
      </c>
      <c r="BS7" s="4">
        <v>0</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row>
    <row r="8" spans="1:89">
      <c r="A8" s="2" t="s">
        <v>501</v>
      </c>
      <c r="B8" s="4" t="s">
        <v>5</v>
      </c>
      <c r="C8" s="4" t="s">
        <v>5</v>
      </c>
      <c r="D8" s="4" t="s">
        <v>5</v>
      </c>
      <c r="E8" s="4" t="s">
        <v>5</v>
      </c>
      <c r="F8" s="6">
        <v>14450000000</v>
      </c>
      <c r="G8" s="4" t="s">
        <v>5</v>
      </c>
      <c r="H8" s="4" t="s">
        <v>5</v>
      </c>
      <c r="I8" s="4">
        <v>0</v>
      </c>
      <c r="J8" s="4">
        <v>0</v>
      </c>
      <c r="K8" s="6">
        <v>-144000000</v>
      </c>
      <c r="L8" s="6">
        <v>-165000000</v>
      </c>
      <c r="M8" s="6">
        <v>-1730000000</v>
      </c>
      <c r="N8" s="4" t="s">
        <v>5</v>
      </c>
      <c r="O8" s="6">
        <v>-1730000000</v>
      </c>
      <c r="P8" s="4" t="s">
        <v>5</v>
      </c>
      <c r="Q8" s="6">
        <v>-2430000000</v>
      </c>
      <c r="R8" s="4">
        <v>0</v>
      </c>
      <c r="S8" s="6">
        <v>-50200000000</v>
      </c>
      <c r="T8" s="6">
        <v>-48850000000</v>
      </c>
      <c r="U8" s="6">
        <v>-50200000000</v>
      </c>
      <c r="V8" s="6">
        <v>-48850000000</v>
      </c>
      <c r="W8" s="6">
        <v>-55650000000</v>
      </c>
      <c r="X8" s="6">
        <v>-46850000000</v>
      </c>
      <c r="Y8" s="6">
        <v>-48550000000</v>
      </c>
      <c r="Z8" s="6">
        <v>-30250000000</v>
      </c>
      <c r="AA8" s="6">
        <v>-20200000000</v>
      </c>
      <c r="AB8" s="6">
        <v>-8550000000</v>
      </c>
      <c r="AC8" s="6">
        <v>-20200000000</v>
      </c>
      <c r="AD8" s="6">
        <v>-8550000000</v>
      </c>
      <c r="AE8" s="6">
        <v>-23750000000</v>
      </c>
      <c r="AF8" s="6">
        <v>-14450000000</v>
      </c>
      <c r="AG8" s="6">
        <v>-8800000000</v>
      </c>
      <c r="AH8" s="6">
        <v>-3200000000</v>
      </c>
      <c r="AI8" s="6">
        <v>-1730000000</v>
      </c>
      <c r="AJ8" s="4">
        <v>0</v>
      </c>
      <c r="AK8" s="6">
        <v>-1919000000</v>
      </c>
      <c r="AL8" s="6">
        <v>-783000000</v>
      </c>
      <c r="AM8" s="6">
        <v>-7326000000</v>
      </c>
      <c r="AN8" s="4" t="s">
        <v>5</v>
      </c>
      <c r="AO8" s="6">
        <v>12477000000</v>
      </c>
      <c r="AP8" s="6">
        <v>-104000000</v>
      </c>
      <c r="AQ8" s="6">
        <v>-1910000000</v>
      </c>
      <c r="AR8" s="6">
        <v>-7295000000</v>
      </c>
      <c r="AS8" s="6">
        <v>-1910000000</v>
      </c>
      <c r="AT8" s="6">
        <v>-7295000000</v>
      </c>
      <c r="AU8" s="6">
        <v>-10477000000</v>
      </c>
      <c r="AV8" s="6">
        <v>-11835000000</v>
      </c>
      <c r="AW8" s="6">
        <v>-1250000000</v>
      </c>
      <c r="AX8" s="6">
        <v>-880000000</v>
      </c>
      <c r="AY8" s="4" t="s">
        <v>5</v>
      </c>
      <c r="AZ8" s="4" t="s">
        <v>5</v>
      </c>
      <c r="BA8" s="4" t="s">
        <v>5</v>
      </c>
      <c r="BB8" s="6">
        <v>-50000000</v>
      </c>
      <c r="BC8" s="6">
        <v>-50000000</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6">
        <v>18050000000</v>
      </c>
      <c r="BY8" s="6">
        <v>14600000000</v>
      </c>
      <c r="BZ8" s="6">
        <v>4850000000</v>
      </c>
      <c r="CA8" s="6">
        <v>4050000000</v>
      </c>
      <c r="CB8" s="6">
        <v>13500000000</v>
      </c>
      <c r="CC8" s="6">
        <v>20250000000</v>
      </c>
      <c r="CD8" s="6">
        <v>5450000000</v>
      </c>
      <c r="CE8" s="6">
        <v>5600000000</v>
      </c>
      <c r="CF8" s="6">
        <v>10450000000</v>
      </c>
      <c r="CG8" s="6">
        <v>5200000000</v>
      </c>
      <c r="CH8" s="6">
        <v>2750000000</v>
      </c>
      <c r="CI8" s="6">
        <v>1200000000</v>
      </c>
      <c r="CJ8" s="6">
        <v>50200000000</v>
      </c>
      <c r="CK8" s="6">
        <v>46850000000</v>
      </c>
    </row>
    <row r="9" spans="1:89">
      <c r="A9" s="2" t="s">
        <v>92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216">
        <v>1.4999999999999999E-2</v>
      </c>
      <c r="BY9" s="216">
        <v>1.23E-2</v>
      </c>
      <c r="BZ9" s="4" t="s">
        <v>5</v>
      </c>
      <c r="CA9" s="4" t="s">
        <v>5</v>
      </c>
      <c r="CB9" s="216">
        <v>1.1900000000000001E-2</v>
      </c>
      <c r="CC9" s="216">
        <v>1.4800000000000001E-2</v>
      </c>
      <c r="CD9" s="216">
        <v>1.7100000000000001E-2</v>
      </c>
      <c r="CE9" s="216">
        <v>1.5299999999999999E-2</v>
      </c>
      <c r="CF9" s="216">
        <v>2.1600000000000001E-2</v>
      </c>
      <c r="CG9" s="216">
        <v>1.89E-2</v>
      </c>
      <c r="CH9" s="216">
        <v>2.9100000000000001E-2</v>
      </c>
      <c r="CI9" s="216">
        <v>1.7899999999999999E-2</v>
      </c>
      <c r="CJ9" s="216">
        <v>1.6500000000000001E-2</v>
      </c>
      <c r="CK9" s="216">
        <v>1.46E-2</v>
      </c>
    </row>
    <row r="10" spans="1:89">
      <c r="A10" s="2" t="s">
        <v>9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216">
        <v>2E-3</v>
      </c>
      <c r="BY10" s="216">
        <v>2.5999999999999999E-3</v>
      </c>
      <c r="BZ10" s="4" t="s">
        <v>5</v>
      </c>
      <c r="CA10" s="4" t="s">
        <v>5</v>
      </c>
      <c r="CB10" s="216">
        <v>2.5999999999999999E-3</v>
      </c>
      <c r="CC10" s="216">
        <v>2.8999999999999998E-3</v>
      </c>
      <c r="CD10" s="216">
        <v>2.8E-3</v>
      </c>
      <c r="CE10" s="216">
        <v>3.3999999999999998E-3</v>
      </c>
      <c r="CF10" s="216">
        <v>2.7000000000000001E-3</v>
      </c>
      <c r="CG10" s="216">
        <v>3.5000000000000001E-3</v>
      </c>
      <c r="CH10" s="216">
        <v>2.5999999999999999E-3</v>
      </c>
      <c r="CI10" s="216">
        <v>3.0999999999999999E-3</v>
      </c>
      <c r="CJ10" s="216">
        <v>2.3999999999999998E-3</v>
      </c>
      <c r="CK10" s="216">
        <v>2.8999999999999998E-3</v>
      </c>
    </row>
    <row r="11" spans="1:89">
      <c r="A11" s="2" t="s">
        <v>92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6">
        <v>-416000000</v>
      </c>
      <c r="BY11" s="6">
        <v>-294000000</v>
      </c>
      <c r="BZ11" s="4" t="s">
        <v>5</v>
      </c>
      <c r="CA11" s="4" t="s">
        <v>5</v>
      </c>
      <c r="CB11" s="6">
        <v>-9000000</v>
      </c>
      <c r="CC11" s="6">
        <v>-666000000</v>
      </c>
      <c r="CD11" s="6">
        <v>30000000</v>
      </c>
      <c r="CE11" s="6">
        <v>-163000000</v>
      </c>
      <c r="CF11" s="6">
        <v>373000000</v>
      </c>
      <c r="CG11" s="6">
        <v>-113000000</v>
      </c>
      <c r="CH11" s="6">
        <v>108000000</v>
      </c>
      <c r="CI11" s="6">
        <v>7000000</v>
      </c>
      <c r="CJ11" s="6">
        <v>86000000</v>
      </c>
      <c r="CK11" s="6">
        <v>-1229000000</v>
      </c>
    </row>
    <row r="12" spans="1:89" ht="45">
      <c r="A12" s="2" t="s">
        <v>95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216">
        <v>2E-3</v>
      </c>
      <c r="BY12" s="216">
        <v>2.5999999999999999E-3</v>
      </c>
      <c r="BZ12" s="4" t="s">
        <v>5</v>
      </c>
      <c r="CA12" s="4" t="s">
        <v>5</v>
      </c>
      <c r="CB12" s="216">
        <v>2.5999999999999999E-3</v>
      </c>
      <c r="CC12" s="216">
        <v>2.8999999999999998E-3</v>
      </c>
      <c r="CD12" s="216">
        <v>2.8E-3</v>
      </c>
      <c r="CE12" s="216">
        <v>3.3999999999999998E-3</v>
      </c>
      <c r="CF12" s="216">
        <v>2.7000000000000001E-3</v>
      </c>
      <c r="CG12" s="216">
        <v>3.5000000000000001E-3</v>
      </c>
      <c r="CH12" s="216">
        <v>2.5999999999999999E-3</v>
      </c>
      <c r="CI12" s="216">
        <v>3.0999999999999999E-3</v>
      </c>
      <c r="CJ12" s="216">
        <v>2.3999999999999998E-3</v>
      </c>
      <c r="CK12" s="216">
        <v>2.8999999999999998E-3</v>
      </c>
    </row>
    <row r="13" spans="1:89" ht="45">
      <c r="A13" s="2" t="s">
        <v>959</v>
      </c>
      <c r="B13" s="4" t="s">
        <v>5</v>
      </c>
      <c r="C13" s="4" t="s">
        <v>5</v>
      </c>
      <c r="D13" s="4" t="s">
        <v>5</v>
      </c>
      <c r="E13" s="4" t="s">
        <v>5</v>
      </c>
      <c r="F13" s="4" t="s">
        <v>5</v>
      </c>
      <c r="G13" s="4" t="s">
        <v>5</v>
      </c>
      <c r="H13" s="4" t="s">
        <v>5</v>
      </c>
      <c r="I13" s="4" t="s">
        <v>5</v>
      </c>
      <c r="J13" s="4" t="s">
        <v>5</v>
      </c>
      <c r="K13" s="4" t="s">
        <v>5</v>
      </c>
      <c r="L13" s="4" t="s">
        <v>5</v>
      </c>
      <c r="M13" s="6">
        <v>-32000000</v>
      </c>
      <c r="N13" s="4" t="s">
        <v>5</v>
      </c>
      <c r="O13" s="6">
        <v>-32000000</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6">
        <v>-1000000</v>
      </c>
      <c r="BC13" s="6">
        <v>-1000000</v>
      </c>
      <c r="BD13" s="6">
        <v>-1015000000</v>
      </c>
      <c r="BE13" s="6">
        <v>-1264000000</v>
      </c>
      <c r="BF13" s="6">
        <v>-652000000</v>
      </c>
      <c r="BG13" s="6">
        <v>-1243000000</v>
      </c>
      <c r="BH13" s="4" t="s">
        <v>5</v>
      </c>
      <c r="BI13" s="4" t="s">
        <v>5</v>
      </c>
      <c r="BJ13" s="6">
        <v>-320000000</v>
      </c>
      <c r="BK13" s="6">
        <v>-20000000</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row>
    <row r="14" spans="1:89" ht="45">
      <c r="A14" s="2" t="s">
        <v>960</v>
      </c>
      <c r="B14" s="4" t="s">
        <v>5</v>
      </c>
      <c r="C14" s="4" t="s">
        <v>5</v>
      </c>
      <c r="D14" s="4" t="s">
        <v>5</v>
      </c>
      <c r="E14" s="4" t="s">
        <v>5</v>
      </c>
      <c r="F14" s="4" t="s">
        <v>5</v>
      </c>
      <c r="G14" s="4" t="s">
        <v>5</v>
      </c>
      <c r="H14" s="4" t="s">
        <v>5</v>
      </c>
      <c r="I14" s="4" t="s">
        <v>5</v>
      </c>
      <c r="J14" s="4" t="s">
        <v>5</v>
      </c>
      <c r="K14" s="4" t="s">
        <v>5</v>
      </c>
      <c r="L14" s="4" t="s">
        <v>5</v>
      </c>
      <c r="M14" s="6">
        <v>-3730000000</v>
      </c>
      <c r="N14" s="4" t="s">
        <v>5</v>
      </c>
      <c r="O14" s="6">
        <v>-7359000000</v>
      </c>
      <c r="P14" s="4" t="s">
        <v>5</v>
      </c>
      <c r="Q14" s="4" t="s">
        <v>5</v>
      </c>
      <c r="R14" s="4" t="s">
        <v>5</v>
      </c>
      <c r="S14" s="6">
        <v>-850000000</v>
      </c>
      <c r="T14" s="6">
        <v>-3450000000</v>
      </c>
      <c r="U14" s="6">
        <v>-16700000000</v>
      </c>
      <c r="V14" s="6">
        <v>-23300000000</v>
      </c>
      <c r="W14" s="4" t="s">
        <v>5</v>
      </c>
      <c r="X14" s="4" t="s">
        <v>5</v>
      </c>
      <c r="Y14" s="4" t="s">
        <v>5</v>
      </c>
      <c r="Z14" s="4" t="s">
        <v>5</v>
      </c>
      <c r="AA14" s="6">
        <v>-9450000000</v>
      </c>
      <c r="AB14" s="6">
        <v>-2000000000</v>
      </c>
      <c r="AC14" s="6">
        <v>-23800000000</v>
      </c>
      <c r="AD14" s="6">
        <v>-12150000000</v>
      </c>
      <c r="AE14" s="4" t="s">
        <v>5</v>
      </c>
      <c r="AF14" s="4" t="s">
        <v>5</v>
      </c>
      <c r="AG14" s="4" t="s">
        <v>5</v>
      </c>
      <c r="AH14" s="4" t="s">
        <v>5</v>
      </c>
      <c r="AI14" s="4" t="s">
        <v>5</v>
      </c>
      <c r="AJ14" s="4" t="s">
        <v>5</v>
      </c>
      <c r="AK14" s="4" t="s">
        <v>5</v>
      </c>
      <c r="AL14" s="4" t="s">
        <v>5</v>
      </c>
      <c r="AM14" s="6">
        <v>74996000000</v>
      </c>
      <c r="AN14" s="6">
        <v>-40532000000</v>
      </c>
      <c r="AO14" s="4" t="s">
        <v>5</v>
      </c>
      <c r="AP14" s="4" t="s">
        <v>5</v>
      </c>
      <c r="AQ14" s="6">
        <v>-11266000000</v>
      </c>
      <c r="AR14" s="6">
        <v>-11550000000</v>
      </c>
      <c r="AS14" s="6">
        <v>-31408000000</v>
      </c>
      <c r="AT14" s="6">
        <v>-30480000000</v>
      </c>
      <c r="AU14" s="4" t="s">
        <v>5</v>
      </c>
      <c r="AV14" s="4" t="s">
        <v>5</v>
      </c>
      <c r="AW14" s="4" t="s">
        <v>5</v>
      </c>
      <c r="AX14" s="4" t="s">
        <v>5</v>
      </c>
      <c r="AY14" s="4" t="s">
        <v>5</v>
      </c>
      <c r="AZ14" s="4" t="s">
        <v>5</v>
      </c>
      <c r="BA14" s="4" t="s">
        <v>5</v>
      </c>
      <c r="BB14" s="6">
        <v>-50000000</v>
      </c>
      <c r="BC14" s="6">
        <v>-50000000</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v>0</v>
      </c>
      <c r="BW14" s="6">
        <v>-3838000000</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row>
    <row r="15" spans="1:89" ht="60">
      <c r="A15" s="2" t="s">
        <v>96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
        <v>20200000000</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row>
    <row r="16" spans="1:89" ht="60">
      <c r="A16" s="2" t="s">
        <v>962</v>
      </c>
      <c r="B16" s="4" t="s">
        <v>5</v>
      </c>
      <c r="C16" s="4" t="s">
        <v>5</v>
      </c>
      <c r="D16" s="4" t="s">
        <v>5</v>
      </c>
      <c r="E16" s="4" t="s">
        <v>5</v>
      </c>
      <c r="F16" s="4" t="s">
        <v>5</v>
      </c>
      <c r="G16" s="4" t="s">
        <v>5</v>
      </c>
      <c r="H16" s="4" t="s">
        <v>5</v>
      </c>
      <c r="I16" s="4" t="s">
        <v>5</v>
      </c>
      <c r="J16" s="4" t="s">
        <v>5</v>
      </c>
      <c r="K16" s="4" t="s">
        <v>5</v>
      </c>
      <c r="L16" s="4" t="s">
        <v>5</v>
      </c>
      <c r="M16" s="6">
        <v>4430000000</v>
      </c>
      <c r="N16" s="4" t="s">
        <v>5</v>
      </c>
      <c r="O16" s="6">
        <v>5629000000</v>
      </c>
      <c r="P16" s="4" t="s">
        <v>5</v>
      </c>
      <c r="Q16" s="4" t="s">
        <v>5</v>
      </c>
      <c r="R16" s="4" t="s">
        <v>5</v>
      </c>
      <c r="S16" s="6">
        <v>6300000000</v>
      </c>
      <c r="T16" s="6">
        <v>3150000000</v>
      </c>
      <c r="U16" s="6">
        <v>13350000000</v>
      </c>
      <c r="V16" s="6">
        <v>4700000000</v>
      </c>
      <c r="W16" s="4" t="s">
        <v>5</v>
      </c>
      <c r="X16" s="4" t="s">
        <v>5</v>
      </c>
      <c r="Y16" s="4" t="s">
        <v>5</v>
      </c>
      <c r="Z16" s="4" t="s">
        <v>5</v>
      </c>
      <c r="AA16" s="6">
        <v>13000000000</v>
      </c>
      <c r="AB16" s="6">
        <v>2250000000</v>
      </c>
      <c r="AC16" s="6">
        <v>18050000000</v>
      </c>
      <c r="AD16" s="6">
        <v>6800000000</v>
      </c>
      <c r="AE16" s="4" t="s">
        <v>5</v>
      </c>
      <c r="AF16" s="4" t="s">
        <v>5</v>
      </c>
      <c r="AG16" s="4" t="s">
        <v>5</v>
      </c>
      <c r="AH16" s="4" t="s">
        <v>5</v>
      </c>
      <c r="AI16" s="4" t="s">
        <v>5</v>
      </c>
      <c r="AJ16" s="4" t="s">
        <v>5</v>
      </c>
      <c r="AK16" s="4" t="s">
        <v>5</v>
      </c>
      <c r="AL16" s="4" t="s">
        <v>5</v>
      </c>
      <c r="AM16" s="6">
        <v>-94799000000</v>
      </c>
      <c r="AN16" s="6">
        <v>44410000000</v>
      </c>
      <c r="AO16" s="4" t="s">
        <v>5</v>
      </c>
      <c r="AP16" s="4" t="s">
        <v>5</v>
      </c>
      <c r="AQ16" s="6">
        <v>19833000000</v>
      </c>
      <c r="AR16" s="6">
        <v>5505000000</v>
      </c>
      <c r="AS16" s="6">
        <v>41333000000</v>
      </c>
      <c r="AT16" s="6">
        <v>24065000000</v>
      </c>
      <c r="AU16" s="4" t="s">
        <v>5</v>
      </c>
      <c r="AV16" s="4" t="s">
        <v>5</v>
      </c>
      <c r="AW16" s="4" t="s">
        <v>5</v>
      </c>
      <c r="AX16" s="4" t="s">
        <v>5</v>
      </c>
      <c r="AY16" s="4" t="s">
        <v>5</v>
      </c>
      <c r="AZ16" s="4" t="s">
        <v>5</v>
      </c>
      <c r="BA16" s="4" t="s">
        <v>5</v>
      </c>
      <c r="BB16" s="4" t="s">
        <v>5</v>
      </c>
      <c r="BC16" s="4">
        <v>0</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6">
        <v>144000000</v>
      </c>
      <c r="BU16" s="6">
        <v>165000000</v>
      </c>
      <c r="BV16" s="6">
        <v>1919000000</v>
      </c>
      <c r="BW16" s="6">
        <v>4621000000</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row>
    <row r="17" spans="1:89">
      <c r="A17" s="2" t="s">
        <v>96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6">
        <v>3774000000</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row>
    <row r="18" spans="1:89" ht="45">
      <c r="A18" s="2" t="s">
        <v>964</v>
      </c>
      <c r="B18" s="6">
        <v>-351000000</v>
      </c>
      <c r="C18" s="6">
        <v>-456000000</v>
      </c>
      <c r="D18" s="6">
        <v>985000000</v>
      </c>
      <c r="E18" s="6">
        <v>-1429000000</v>
      </c>
      <c r="F18" s="4" t="s">
        <v>5</v>
      </c>
      <c r="G18" s="4" t="s">
        <v>5</v>
      </c>
      <c r="H18" s="4" t="s">
        <v>5</v>
      </c>
      <c r="I18" s="4">
        <v>0</v>
      </c>
      <c r="J18" s="4">
        <v>0</v>
      </c>
      <c r="K18" s="4" t="s">
        <v>5</v>
      </c>
      <c r="L18" s="4" t="s">
        <v>5</v>
      </c>
      <c r="M18" s="6">
        <v>-49000000</v>
      </c>
      <c r="N18" s="6">
        <v>-27000000</v>
      </c>
      <c r="O18" s="6">
        <v>14000000</v>
      </c>
      <c r="P18" s="6">
        <v>-91000000</v>
      </c>
      <c r="Q18" s="4" t="s">
        <v>5</v>
      </c>
      <c r="R18" s="4" t="s">
        <v>5</v>
      </c>
      <c r="S18" s="6">
        <v>-222000000</v>
      </c>
      <c r="T18" s="6">
        <v>-438000000</v>
      </c>
      <c r="U18" s="6">
        <v>967000000</v>
      </c>
      <c r="V18" s="6">
        <v>-1067000000</v>
      </c>
      <c r="W18" s="4" t="s">
        <v>5</v>
      </c>
      <c r="X18" s="4" t="s">
        <v>5</v>
      </c>
      <c r="Y18" s="4" t="s">
        <v>5</v>
      </c>
      <c r="Z18" s="4" t="s">
        <v>5</v>
      </c>
      <c r="AA18" s="6">
        <v>-134000000</v>
      </c>
      <c r="AB18" s="6">
        <v>-25000000</v>
      </c>
      <c r="AC18" s="6">
        <v>276000000</v>
      </c>
      <c r="AD18" s="6">
        <v>-96000000</v>
      </c>
      <c r="AE18" s="4" t="s">
        <v>5</v>
      </c>
      <c r="AF18" s="4" t="s">
        <v>5</v>
      </c>
      <c r="AG18" s="4" t="s">
        <v>5</v>
      </c>
      <c r="AH18" s="4" t="s">
        <v>5</v>
      </c>
      <c r="AI18" s="4" t="s">
        <v>5</v>
      </c>
      <c r="AJ18" s="4" t="s">
        <v>5</v>
      </c>
      <c r="AK18" s="4" t="s">
        <v>5</v>
      </c>
      <c r="AL18" s="4" t="s">
        <v>5</v>
      </c>
      <c r="AM18" s="6">
        <v>-756000000</v>
      </c>
      <c r="AN18" s="6">
        <v>-59000000</v>
      </c>
      <c r="AO18" s="4" t="s">
        <v>5</v>
      </c>
      <c r="AP18" s="4" t="s">
        <v>5</v>
      </c>
      <c r="AQ18" s="6">
        <v>90000000</v>
      </c>
      <c r="AR18" s="6">
        <v>-15000000</v>
      </c>
      <c r="AS18" s="6">
        <v>434000000</v>
      </c>
      <c r="AT18" s="6">
        <v>-115000000</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row>
    <row r="19" spans="1:89">
      <c r="A19" s="2" t="s">
        <v>965</v>
      </c>
      <c r="B19" s="6">
        <v>4851000000</v>
      </c>
      <c r="C19" s="4">
        <v>0</v>
      </c>
      <c r="D19" s="6">
        <v>4851000000</v>
      </c>
      <c r="E19" s="4">
        <v>0</v>
      </c>
      <c r="F19" s="4">
        <v>0</v>
      </c>
      <c r="G19" s="6">
        <v>3750000000</v>
      </c>
      <c r="H19" s="6">
        <v>1000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row>
    <row r="20" spans="1:89" ht="30">
      <c r="A20" s="2" t="s">
        <v>966</v>
      </c>
      <c r="B20" s="6">
        <v>12350000000</v>
      </c>
      <c r="C20" s="4" t="s">
        <v>5</v>
      </c>
      <c r="D20" s="6">
        <v>19654000000</v>
      </c>
      <c r="E20" s="6">
        <v>24460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row>
    <row r="21" spans="1:89" ht="45">
      <c r="A21" s="2" t="s">
        <v>967</v>
      </c>
      <c r="B21" s="6">
        <v>-11249000000</v>
      </c>
      <c r="C21" s="4" t="s">
        <v>5</v>
      </c>
      <c r="D21" s="6">
        <v>-14803000000</v>
      </c>
      <c r="E21" s="6">
        <v>-25460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row>
    <row r="22" spans="1:89" ht="30">
      <c r="A22" s="2" t="s">
        <v>968</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911</v>
      </c>
      <c r="BY22" s="4" t="s">
        <v>912</v>
      </c>
      <c r="BZ22" s="4" t="s">
        <v>5</v>
      </c>
      <c r="CA22" s="4" t="s">
        <v>5</v>
      </c>
      <c r="CB22" s="4" t="s">
        <v>913</v>
      </c>
      <c r="CC22" s="4" t="s">
        <v>913</v>
      </c>
      <c r="CD22" s="4" t="s">
        <v>914</v>
      </c>
      <c r="CE22" s="4" t="s">
        <v>915</v>
      </c>
      <c r="CF22" s="4" t="s">
        <v>916</v>
      </c>
      <c r="CG22" s="4" t="s">
        <v>917</v>
      </c>
      <c r="CH22" s="4" t="s">
        <v>918</v>
      </c>
      <c r="CI22" s="4" t="s">
        <v>919</v>
      </c>
      <c r="CJ22" s="4" t="s">
        <v>909</v>
      </c>
      <c r="CK22" s="4" t="s">
        <v>910</v>
      </c>
    </row>
    <row r="23" spans="1:89" ht="30">
      <c r="A23" s="2" t="s">
        <v>969</v>
      </c>
      <c r="B23" s="4" t="s">
        <v>5</v>
      </c>
      <c r="C23" s="4" t="s">
        <v>5</v>
      </c>
      <c r="D23" s="8">
        <v>1800000000</v>
      </c>
      <c r="E23" s="4" t="s">
        <v>5</v>
      </c>
      <c r="F23" s="8">
        <v>11700000000</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row>
  </sheetData>
  <mergeCells count="22">
    <mergeCell ref="AZ1:BA1"/>
    <mergeCell ref="BM1:BO1"/>
    <mergeCell ref="BW1:BX1"/>
    <mergeCell ref="B2:B4"/>
    <mergeCell ref="C2:C4"/>
    <mergeCell ref="D2:D4"/>
    <mergeCell ref="E2:E4"/>
    <mergeCell ref="F2:F4"/>
    <mergeCell ref="G2:G4"/>
    <mergeCell ref="H2:H4"/>
    <mergeCell ref="U1:V1"/>
    <mergeCell ref="AA1:AB1"/>
    <mergeCell ref="AC1:AD1"/>
    <mergeCell ref="AM1:AN1"/>
    <mergeCell ref="AQ1:AR1"/>
    <mergeCell ref="AS1:AT1"/>
    <mergeCell ref="A1:A4"/>
    <mergeCell ref="B1:C1"/>
    <mergeCell ref="D1:E1"/>
    <mergeCell ref="M1:N1"/>
    <mergeCell ref="O1:P1"/>
    <mergeCell ref="S1:T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
  <sheetViews>
    <sheetView showGridLines="0" workbookViewId="0"/>
  </sheetViews>
  <sheetFormatPr defaultRowHeight="15"/>
  <cols>
    <col min="1" max="1" width="36.5703125" bestFit="1" customWidth="1"/>
    <col min="2" max="2" width="23.42578125" bestFit="1" customWidth="1"/>
    <col min="3" max="9" width="24.7109375" bestFit="1" customWidth="1"/>
    <col min="10" max="21" width="36.5703125" bestFit="1" customWidth="1"/>
  </cols>
  <sheetData>
    <row r="1" spans="1:21" ht="15" customHeight="1">
      <c r="A1" s="1" t="s">
        <v>970</v>
      </c>
      <c r="B1" s="1" t="s">
        <v>752</v>
      </c>
      <c r="C1" s="1" t="s">
        <v>76</v>
      </c>
      <c r="D1" s="1" t="s">
        <v>1</v>
      </c>
      <c r="E1" s="1"/>
      <c r="F1" s="1"/>
      <c r="G1" s="1"/>
      <c r="H1" s="1"/>
      <c r="I1" s="1"/>
      <c r="J1" s="1" t="s">
        <v>1</v>
      </c>
      <c r="K1" s="7" t="s">
        <v>752</v>
      </c>
      <c r="L1" s="7"/>
      <c r="M1" s="1"/>
      <c r="N1" s="1" t="s">
        <v>1</v>
      </c>
      <c r="O1" s="1" t="s">
        <v>752</v>
      </c>
      <c r="P1" s="1" t="s">
        <v>1</v>
      </c>
      <c r="Q1" s="1" t="s">
        <v>752</v>
      </c>
      <c r="R1" s="1" t="s">
        <v>1</v>
      </c>
      <c r="S1" s="1" t="s">
        <v>752</v>
      </c>
      <c r="T1" s="1" t="s">
        <v>1</v>
      </c>
      <c r="U1" s="1" t="s">
        <v>752</v>
      </c>
    </row>
    <row r="2" spans="1:21">
      <c r="A2" s="1" t="s">
        <v>32</v>
      </c>
      <c r="B2" s="7" t="s">
        <v>33</v>
      </c>
      <c r="C2" s="1" t="s">
        <v>2</v>
      </c>
      <c r="D2" s="1" t="s">
        <v>2</v>
      </c>
      <c r="E2" s="1" t="s">
        <v>888</v>
      </c>
      <c r="F2" s="1" t="s">
        <v>33</v>
      </c>
      <c r="G2" s="1" t="s">
        <v>77</v>
      </c>
      <c r="H2" s="1" t="s">
        <v>904</v>
      </c>
      <c r="I2" s="1" t="s">
        <v>905</v>
      </c>
      <c r="J2" s="1" t="s">
        <v>2</v>
      </c>
      <c r="K2" s="1" t="s">
        <v>33</v>
      </c>
      <c r="L2" s="1" t="s">
        <v>33</v>
      </c>
      <c r="M2" s="1" t="s">
        <v>2</v>
      </c>
      <c r="N2" s="1" t="s">
        <v>2</v>
      </c>
      <c r="O2" s="1" t="s">
        <v>33</v>
      </c>
      <c r="P2" s="1" t="s">
        <v>2</v>
      </c>
      <c r="Q2" s="1" t="s">
        <v>33</v>
      </c>
      <c r="R2" s="1" t="s">
        <v>2</v>
      </c>
      <c r="S2" s="1" t="s">
        <v>33</v>
      </c>
      <c r="T2" s="1" t="s">
        <v>2</v>
      </c>
      <c r="U2" s="1" t="s">
        <v>33</v>
      </c>
    </row>
    <row r="3" spans="1:21" ht="30">
      <c r="A3" s="1"/>
      <c r="B3" s="7"/>
      <c r="C3" s="1" t="s">
        <v>903</v>
      </c>
      <c r="D3" s="1" t="s">
        <v>903</v>
      </c>
      <c r="E3" s="1" t="s">
        <v>903</v>
      </c>
      <c r="F3" s="1" t="s">
        <v>903</v>
      </c>
      <c r="G3" s="1" t="s">
        <v>903</v>
      </c>
      <c r="H3" s="1" t="s">
        <v>903</v>
      </c>
      <c r="I3" s="1" t="s">
        <v>903</v>
      </c>
      <c r="J3" s="1" t="s">
        <v>971</v>
      </c>
      <c r="K3" s="1" t="s">
        <v>971</v>
      </c>
      <c r="L3" s="1" t="s">
        <v>810</v>
      </c>
      <c r="M3" s="1" t="s">
        <v>810</v>
      </c>
      <c r="N3" s="1" t="s">
        <v>810</v>
      </c>
      <c r="O3" s="1" t="s">
        <v>810</v>
      </c>
      <c r="P3" s="1" t="s">
        <v>972</v>
      </c>
      <c r="Q3" s="1" t="s">
        <v>972</v>
      </c>
      <c r="R3" s="1" t="s">
        <v>973</v>
      </c>
      <c r="S3" s="1" t="s">
        <v>973</v>
      </c>
      <c r="T3" s="1" t="s">
        <v>974</v>
      </c>
      <c r="U3" s="1" t="s">
        <v>974</v>
      </c>
    </row>
    <row r="4" spans="1:21">
      <c r="A4" s="1"/>
      <c r="B4" s="7"/>
      <c r="C4" s="1"/>
      <c r="D4" s="1"/>
      <c r="E4" s="1"/>
      <c r="F4" s="1"/>
      <c r="G4" s="1"/>
      <c r="H4" s="1"/>
      <c r="I4" s="1"/>
      <c r="J4" s="1" t="s">
        <v>903</v>
      </c>
      <c r="K4" s="1" t="s">
        <v>903</v>
      </c>
      <c r="L4" s="1"/>
      <c r="M4" s="1"/>
      <c r="N4" s="1" t="s">
        <v>903</v>
      </c>
      <c r="O4" s="1" t="s">
        <v>903</v>
      </c>
      <c r="P4" s="1" t="s">
        <v>903</v>
      </c>
      <c r="Q4" s="1" t="s">
        <v>903</v>
      </c>
      <c r="R4" s="1" t="s">
        <v>903</v>
      </c>
      <c r="S4" s="1" t="s">
        <v>903</v>
      </c>
      <c r="T4" s="1" t="s">
        <v>903</v>
      </c>
      <c r="U4" s="1" t="s">
        <v>903</v>
      </c>
    </row>
    <row r="5" spans="1:21">
      <c r="A5" s="2" t="s">
        <v>249</v>
      </c>
      <c r="B5" s="4" t="s">
        <v>5</v>
      </c>
      <c r="C5" s="4" t="s">
        <v>5</v>
      </c>
      <c r="D5" s="8">
        <v>425</v>
      </c>
      <c r="E5" s="4" t="s">
        <v>5</v>
      </c>
      <c r="F5" s="4" t="s">
        <v>5</v>
      </c>
      <c r="G5" s="4" t="s">
        <v>5</v>
      </c>
      <c r="H5" s="4" t="s">
        <v>5</v>
      </c>
      <c r="I5" s="4" t="s">
        <v>5</v>
      </c>
      <c r="J5" s="8">
        <v>240</v>
      </c>
      <c r="K5" s="8">
        <v>76</v>
      </c>
      <c r="L5" s="8">
        <v>274</v>
      </c>
      <c r="M5" s="4" t="s">
        <v>5</v>
      </c>
      <c r="N5" s="8">
        <v>123</v>
      </c>
      <c r="O5" s="8">
        <v>65</v>
      </c>
      <c r="P5" s="8">
        <v>47</v>
      </c>
      <c r="Q5" s="8">
        <v>97</v>
      </c>
      <c r="R5" s="8">
        <v>7</v>
      </c>
      <c r="S5" s="8">
        <v>12</v>
      </c>
      <c r="T5" s="8">
        <v>8</v>
      </c>
      <c r="U5" s="8">
        <v>24</v>
      </c>
    </row>
    <row r="6" spans="1:21">
      <c r="A6" s="2" t="s">
        <v>254</v>
      </c>
      <c r="B6" s="4">
        <v>171</v>
      </c>
      <c r="C6" s="4">
        <v>374</v>
      </c>
      <c r="D6" s="4">
        <v>374</v>
      </c>
      <c r="E6" s="4" t="s">
        <v>5</v>
      </c>
      <c r="F6" s="4" t="s">
        <v>5</v>
      </c>
      <c r="G6" s="4" t="s">
        <v>5</v>
      </c>
      <c r="H6" s="4" t="s">
        <v>5</v>
      </c>
      <c r="I6" s="4" t="s">
        <v>5</v>
      </c>
      <c r="J6" s="4">
        <v>169</v>
      </c>
      <c r="K6" s="4">
        <v>15</v>
      </c>
      <c r="L6" s="4" t="s">
        <v>5</v>
      </c>
      <c r="M6" s="4" t="s">
        <v>5</v>
      </c>
      <c r="N6" s="4">
        <v>117</v>
      </c>
      <c r="O6" s="4">
        <v>34</v>
      </c>
      <c r="P6" s="4">
        <v>62</v>
      </c>
      <c r="Q6" s="4">
        <v>87</v>
      </c>
      <c r="R6" s="4">
        <v>12</v>
      </c>
      <c r="S6" s="4">
        <v>11</v>
      </c>
      <c r="T6" s="4">
        <v>14</v>
      </c>
      <c r="U6" s="4">
        <v>24</v>
      </c>
    </row>
    <row r="7" spans="1:21">
      <c r="A7" s="2" t="s">
        <v>975</v>
      </c>
      <c r="B7" s="4">
        <v>21</v>
      </c>
      <c r="C7" s="4" t="s">
        <v>5</v>
      </c>
      <c r="D7" s="4">
        <v>13</v>
      </c>
      <c r="E7" s="4" t="s">
        <v>5</v>
      </c>
      <c r="F7" s="4" t="s">
        <v>5</v>
      </c>
      <c r="G7" s="4" t="s">
        <v>5</v>
      </c>
      <c r="H7" s="4" t="s">
        <v>5</v>
      </c>
      <c r="I7" s="4" t="s">
        <v>5</v>
      </c>
      <c r="J7" s="4">
        <v>6</v>
      </c>
      <c r="K7" s="4">
        <v>4</v>
      </c>
      <c r="L7" s="4" t="s">
        <v>5</v>
      </c>
      <c r="M7" s="4" t="s">
        <v>5</v>
      </c>
      <c r="N7" s="4">
        <v>21</v>
      </c>
      <c r="O7" s="4">
        <v>19</v>
      </c>
      <c r="P7" s="4">
        <v>32</v>
      </c>
      <c r="Q7" s="4">
        <v>33</v>
      </c>
      <c r="R7" s="4">
        <v>41</v>
      </c>
      <c r="S7" s="4">
        <v>46</v>
      </c>
      <c r="T7" s="4">
        <v>51</v>
      </c>
      <c r="U7" s="4">
        <v>59</v>
      </c>
    </row>
    <row r="8" spans="1:21" ht="60">
      <c r="A8" s="2" t="s">
        <v>961</v>
      </c>
      <c r="B8" s="4" t="s">
        <v>5</v>
      </c>
      <c r="C8" s="6">
        <v>202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501</v>
      </c>
      <c r="B9" s="8">
        <v>14450</v>
      </c>
      <c r="C9" s="8">
        <v>-20200</v>
      </c>
      <c r="D9" s="8">
        <v>-20200</v>
      </c>
      <c r="E9" s="8">
        <v>-23750</v>
      </c>
      <c r="F9" s="8">
        <v>-14450</v>
      </c>
      <c r="G9" s="8">
        <v>-8550</v>
      </c>
      <c r="H9" s="8">
        <v>-8800</v>
      </c>
      <c r="I9" s="8">
        <v>-3200</v>
      </c>
      <c r="J9" s="8">
        <v>13150</v>
      </c>
      <c r="K9" s="8">
        <v>5150</v>
      </c>
      <c r="L9" s="8">
        <v>14600</v>
      </c>
      <c r="M9" s="8">
        <v>18050</v>
      </c>
      <c r="N9" s="8">
        <v>4850</v>
      </c>
      <c r="O9" s="8">
        <v>4050</v>
      </c>
      <c r="P9" s="8">
        <v>1600</v>
      </c>
      <c r="Q9" s="8">
        <v>3900</v>
      </c>
      <c r="R9" s="8">
        <v>300</v>
      </c>
      <c r="S9" s="8">
        <v>450</v>
      </c>
      <c r="T9" s="8">
        <v>300</v>
      </c>
      <c r="U9" s="8">
        <v>900</v>
      </c>
    </row>
    <row r="10" spans="1:21">
      <c r="A10" s="2" t="s">
        <v>976</v>
      </c>
      <c r="B10" s="216">
        <v>2.9899999999999999E-2</v>
      </c>
      <c r="C10" s="4" t="s">
        <v>5</v>
      </c>
      <c r="D10" s="216">
        <v>2.92E-2</v>
      </c>
      <c r="E10" s="4" t="s">
        <v>5</v>
      </c>
      <c r="F10" s="4" t="s">
        <v>5</v>
      </c>
      <c r="G10" s="4" t="s">
        <v>5</v>
      </c>
      <c r="H10" s="4" t="s">
        <v>5</v>
      </c>
      <c r="I10" s="4" t="s">
        <v>5</v>
      </c>
      <c r="J10" s="216">
        <v>2.7099999999999999E-2</v>
      </c>
      <c r="K10" s="216">
        <v>2.6499999999999999E-2</v>
      </c>
      <c r="L10" s="4" t="s">
        <v>5</v>
      </c>
      <c r="M10" s="4" t="s">
        <v>5</v>
      </c>
      <c r="N10" s="216">
        <v>3.1699999999999999E-2</v>
      </c>
      <c r="O10" s="216">
        <v>2.8199999999999999E-2</v>
      </c>
      <c r="P10" s="216">
        <v>3.5999999999999997E-2</v>
      </c>
      <c r="Q10" s="216">
        <v>3.5099999999999999E-2</v>
      </c>
      <c r="R10" s="216">
        <v>3.27E-2</v>
      </c>
      <c r="S10" s="216">
        <v>3.2000000000000001E-2</v>
      </c>
      <c r="T10" s="216">
        <v>3.7600000000000001E-2</v>
      </c>
      <c r="U10" s="216">
        <v>3.3300000000000003E-2</v>
      </c>
    </row>
    <row r="11" spans="1:21">
      <c r="A11" s="2" t="s">
        <v>977</v>
      </c>
      <c r="B11" s="4" t="s">
        <v>978</v>
      </c>
      <c r="C11" s="4" t="s">
        <v>5</v>
      </c>
      <c r="D11" s="4" t="s">
        <v>979</v>
      </c>
      <c r="E11" s="4" t="s">
        <v>5</v>
      </c>
      <c r="F11" s="4" t="s">
        <v>5</v>
      </c>
      <c r="G11" s="4" t="s">
        <v>5</v>
      </c>
      <c r="H11" s="4" t="s">
        <v>5</v>
      </c>
      <c r="I11" s="4" t="s">
        <v>5</v>
      </c>
      <c r="J11" s="4" t="s">
        <v>979</v>
      </c>
      <c r="K11" s="4" t="s">
        <v>978</v>
      </c>
      <c r="L11" s="4" t="s">
        <v>5</v>
      </c>
      <c r="M11" s="4" t="s">
        <v>5</v>
      </c>
      <c r="N11" s="4" t="s">
        <v>979</v>
      </c>
      <c r="O11" s="4" t="s">
        <v>979</v>
      </c>
      <c r="P11" s="4" t="s">
        <v>979</v>
      </c>
      <c r="Q11" s="4" t="s">
        <v>979</v>
      </c>
      <c r="R11" s="4" t="s">
        <v>979</v>
      </c>
      <c r="S11" s="4" t="s">
        <v>979</v>
      </c>
      <c r="T11" s="4" t="s">
        <v>979</v>
      </c>
      <c r="U11" s="4" t="s">
        <v>979</v>
      </c>
    </row>
    <row r="12" spans="1:21">
      <c r="A12" s="2" t="s">
        <v>980</v>
      </c>
      <c r="B12" s="4" t="s">
        <v>981</v>
      </c>
      <c r="C12" s="4" t="s">
        <v>5</v>
      </c>
      <c r="D12" s="4" t="s">
        <v>982</v>
      </c>
      <c r="E12" s="4" t="s">
        <v>5</v>
      </c>
      <c r="F12" s="4" t="s">
        <v>5</v>
      </c>
      <c r="G12" s="4" t="s">
        <v>5</v>
      </c>
      <c r="H12" s="4" t="s">
        <v>5</v>
      </c>
      <c r="I12" s="4" t="s">
        <v>5</v>
      </c>
      <c r="J12" s="4" t="s">
        <v>983</v>
      </c>
      <c r="K12" s="4" t="s">
        <v>984</v>
      </c>
      <c r="L12" s="4" t="s">
        <v>5</v>
      </c>
      <c r="M12" s="4" t="s">
        <v>5</v>
      </c>
      <c r="N12" s="4" t="s">
        <v>985</v>
      </c>
      <c r="O12" s="4" t="s">
        <v>986</v>
      </c>
      <c r="P12" s="4" t="s">
        <v>987</v>
      </c>
      <c r="Q12" s="4" t="s">
        <v>984</v>
      </c>
      <c r="R12" s="4" t="s">
        <v>988</v>
      </c>
      <c r="S12" s="4" t="s">
        <v>989</v>
      </c>
      <c r="T12" s="4" t="s">
        <v>985</v>
      </c>
      <c r="U12" s="4" t="s">
        <v>990</v>
      </c>
    </row>
  </sheetData>
  <mergeCells count="2">
    <mergeCell ref="K1:L1"/>
    <mergeCell ref="B2:B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91</v>
      </c>
      <c r="B1" s="7" t="s">
        <v>2</v>
      </c>
      <c r="C1" s="7" t="s">
        <v>33</v>
      </c>
    </row>
    <row r="2" spans="1:3">
      <c r="A2" s="1" t="s">
        <v>32</v>
      </c>
      <c r="B2" s="7"/>
      <c r="C2" s="7"/>
    </row>
    <row r="3" spans="1:3">
      <c r="A3" s="2" t="s">
        <v>501</v>
      </c>
      <c r="B3" s="8">
        <v>-7326</v>
      </c>
      <c r="C3" s="8">
        <v>12477</v>
      </c>
    </row>
    <row r="4" spans="1:3">
      <c r="A4" s="2" t="s">
        <v>893</v>
      </c>
      <c r="B4" s="8">
        <v>-196</v>
      </c>
      <c r="C4" s="8">
        <v>9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O31"/>
  <sheetViews>
    <sheetView showGridLines="0" workbookViewId="0"/>
  </sheetViews>
  <sheetFormatPr defaultRowHeight="15"/>
  <cols>
    <col min="1" max="1" width="36.5703125" bestFit="1" customWidth="1"/>
    <col min="2" max="2" width="14.5703125" bestFit="1" customWidth="1"/>
    <col min="3" max="3" width="12.28515625" bestFit="1" customWidth="1"/>
    <col min="4" max="4" width="14.5703125" bestFit="1" customWidth="1"/>
    <col min="5" max="5" width="13.5703125" bestFit="1" customWidth="1"/>
    <col min="6" max="6" width="23.42578125" bestFit="1" customWidth="1"/>
    <col min="7" max="7" width="12.7109375" bestFit="1" customWidth="1"/>
    <col min="8" max="8" width="12.28515625" bestFit="1" customWidth="1"/>
    <col min="9" max="12" width="36.5703125" bestFit="1" customWidth="1"/>
    <col min="13" max="18" width="31.140625" bestFit="1" customWidth="1"/>
    <col min="19" max="22" width="25.85546875" bestFit="1" customWidth="1"/>
    <col min="23" max="24" width="20.42578125" bestFit="1" customWidth="1"/>
    <col min="25" max="35" width="36.5703125" bestFit="1" customWidth="1"/>
    <col min="36" max="43" width="28.5703125" bestFit="1" customWidth="1"/>
    <col min="44" max="50" width="36.5703125" bestFit="1" customWidth="1"/>
    <col min="51" max="58" width="24.7109375" bestFit="1" customWidth="1"/>
    <col min="59" max="76" width="36.5703125" bestFit="1" customWidth="1"/>
    <col min="77" max="78" width="25.85546875" bestFit="1" customWidth="1"/>
    <col min="79" max="80" width="36.5703125" bestFit="1" customWidth="1"/>
    <col min="81" max="81" width="27.7109375" bestFit="1" customWidth="1"/>
    <col min="82" max="93" width="36.5703125" bestFit="1" customWidth="1"/>
  </cols>
  <sheetData>
    <row r="1" spans="1:93" ht="15" customHeight="1">
      <c r="A1" s="7" t="s">
        <v>992</v>
      </c>
      <c r="B1" s="7" t="s">
        <v>76</v>
      </c>
      <c r="C1" s="7"/>
      <c r="D1" s="7" t="s">
        <v>1</v>
      </c>
      <c r="E1" s="7"/>
      <c r="F1" s="1" t="s">
        <v>752</v>
      </c>
      <c r="G1" s="1"/>
      <c r="H1" s="1"/>
      <c r="I1" s="1"/>
      <c r="J1" s="1"/>
      <c r="K1" s="1"/>
      <c r="L1" s="1"/>
      <c r="M1" s="7" t="s">
        <v>76</v>
      </c>
      <c r="N1" s="7"/>
      <c r="O1" s="7" t="s">
        <v>1</v>
      </c>
      <c r="P1" s="7"/>
      <c r="Q1" s="1"/>
      <c r="R1" s="1"/>
      <c r="S1" s="1"/>
      <c r="T1" s="1"/>
      <c r="U1" s="1"/>
      <c r="V1" s="1"/>
      <c r="W1" s="1" t="s">
        <v>76</v>
      </c>
      <c r="X1" s="1" t="s">
        <v>1</v>
      </c>
      <c r="Y1" s="7" t="s">
        <v>76</v>
      </c>
      <c r="Z1" s="7"/>
      <c r="AA1" s="1"/>
      <c r="AB1" s="1"/>
      <c r="AC1" s="1"/>
      <c r="AD1" s="1"/>
      <c r="AE1" s="1"/>
      <c r="AF1" s="1"/>
      <c r="AG1" s="1" t="s">
        <v>76</v>
      </c>
      <c r="AH1" s="7" t="s">
        <v>1</v>
      </c>
      <c r="AI1" s="7"/>
      <c r="AJ1" s="7" t="s">
        <v>76</v>
      </c>
      <c r="AK1" s="7"/>
      <c r="AL1" s="7" t="s">
        <v>1</v>
      </c>
      <c r="AM1" s="7"/>
      <c r="AN1" s="1"/>
      <c r="AO1" s="1"/>
      <c r="AP1" s="1"/>
      <c r="AQ1" s="1"/>
      <c r="AR1" s="1"/>
      <c r="AS1" s="1"/>
      <c r="AT1" s="1"/>
      <c r="AU1" s="1" t="s">
        <v>76</v>
      </c>
      <c r="AV1" s="1" t="s">
        <v>1</v>
      </c>
      <c r="AW1" s="1"/>
      <c r="AX1" s="1"/>
      <c r="AY1" s="7" t="s">
        <v>76</v>
      </c>
      <c r="AZ1" s="7"/>
      <c r="BA1" s="7" t="s">
        <v>1</v>
      </c>
      <c r="BB1" s="7"/>
      <c r="BC1" s="1"/>
      <c r="BD1" s="1"/>
      <c r="BE1" s="1"/>
      <c r="BF1" s="1"/>
      <c r="BG1" s="1"/>
      <c r="BH1" s="7" t="s">
        <v>76</v>
      </c>
      <c r="BI1" s="7"/>
      <c r="BJ1" s="7" t="s">
        <v>1</v>
      </c>
      <c r="BK1" s="7"/>
      <c r="BL1" s="1"/>
      <c r="BM1" s="1"/>
      <c r="BN1" s="1"/>
      <c r="BO1" s="1"/>
      <c r="BP1" s="1" t="s">
        <v>1</v>
      </c>
      <c r="BQ1" s="1" t="s">
        <v>752</v>
      </c>
      <c r="BR1" s="1" t="s">
        <v>76</v>
      </c>
      <c r="BS1" s="1" t="s">
        <v>1</v>
      </c>
      <c r="BT1" s="1"/>
      <c r="BU1" s="1"/>
      <c r="BV1" s="1" t="s">
        <v>1</v>
      </c>
      <c r="BW1" s="1" t="s">
        <v>76</v>
      </c>
      <c r="BX1" s="1" t="s">
        <v>1</v>
      </c>
      <c r="BY1" s="1" t="s">
        <v>76</v>
      </c>
      <c r="BZ1" s="1" t="s">
        <v>1</v>
      </c>
      <c r="CA1" s="1" t="s">
        <v>76</v>
      </c>
      <c r="CB1" s="1" t="s">
        <v>1</v>
      </c>
      <c r="CC1" s="1"/>
      <c r="CD1" s="1" t="s">
        <v>1</v>
      </c>
      <c r="CE1" s="1" t="s">
        <v>752</v>
      </c>
      <c r="CF1" s="1" t="s">
        <v>1</v>
      </c>
      <c r="CG1" s="1" t="s">
        <v>752</v>
      </c>
      <c r="CH1" s="1" t="s">
        <v>1</v>
      </c>
      <c r="CI1" s="1" t="s">
        <v>752</v>
      </c>
      <c r="CJ1" s="1" t="s">
        <v>1</v>
      </c>
      <c r="CK1" s="1" t="s">
        <v>752</v>
      </c>
      <c r="CL1" s="1" t="s">
        <v>1</v>
      </c>
      <c r="CM1" s="1" t="s">
        <v>752</v>
      </c>
      <c r="CN1" s="1" t="s">
        <v>1</v>
      </c>
      <c r="CO1" s="1" t="s">
        <v>752</v>
      </c>
    </row>
    <row r="2" spans="1:93">
      <c r="A2" s="7"/>
      <c r="B2" s="7" t="s">
        <v>2</v>
      </c>
      <c r="C2" s="7" t="s">
        <v>77</v>
      </c>
      <c r="D2" s="7" t="s">
        <v>2</v>
      </c>
      <c r="E2" s="7" t="s">
        <v>77</v>
      </c>
      <c r="F2" s="7" t="s">
        <v>33</v>
      </c>
      <c r="G2" s="7" t="s">
        <v>888</v>
      </c>
      <c r="H2" s="7" t="s">
        <v>905</v>
      </c>
      <c r="I2" s="1" t="s">
        <v>2</v>
      </c>
      <c r="J2" s="1" t="s">
        <v>33</v>
      </c>
      <c r="K2" s="1" t="s">
        <v>2</v>
      </c>
      <c r="L2" s="1" t="s">
        <v>33</v>
      </c>
      <c r="M2" s="1" t="s">
        <v>2</v>
      </c>
      <c r="N2" s="1" t="s">
        <v>77</v>
      </c>
      <c r="O2" s="1" t="s">
        <v>2</v>
      </c>
      <c r="P2" s="1" t="s">
        <v>77</v>
      </c>
      <c r="Q2" s="1" t="s">
        <v>888</v>
      </c>
      <c r="R2" s="1" t="s">
        <v>33</v>
      </c>
      <c r="S2" s="1" t="s">
        <v>2</v>
      </c>
      <c r="T2" s="1" t="s">
        <v>77</v>
      </c>
      <c r="U2" s="1" t="s">
        <v>904</v>
      </c>
      <c r="V2" s="1" t="s">
        <v>905</v>
      </c>
      <c r="W2" s="1" t="s">
        <v>2</v>
      </c>
      <c r="X2" s="1" t="s">
        <v>2</v>
      </c>
      <c r="Y2" s="1" t="s">
        <v>2</v>
      </c>
      <c r="Z2" s="1" t="s">
        <v>77</v>
      </c>
      <c r="AA2" s="1" t="s">
        <v>888</v>
      </c>
      <c r="AB2" s="1" t="s">
        <v>904</v>
      </c>
      <c r="AC2" s="1" t="s">
        <v>2</v>
      </c>
      <c r="AD2" s="1" t="s">
        <v>33</v>
      </c>
      <c r="AE2" s="1" t="s">
        <v>2</v>
      </c>
      <c r="AF2" s="1" t="s">
        <v>33</v>
      </c>
      <c r="AG2" s="1" t="s">
        <v>2</v>
      </c>
      <c r="AH2" s="1" t="s">
        <v>2</v>
      </c>
      <c r="AI2" s="1" t="s">
        <v>77</v>
      </c>
      <c r="AJ2" s="1" t="s">
        <v>2</v>
      </c>
      <c r="AK2" s="1" t="s">
        <v>77</v>
      </c>
      <c r="AL2" s="1" t="s">
        <v>2</v>
      </c>
      <c r="AM2" s="1" t="s">
        <v>77</v>
      </c>
      <c r="AN2" s="1" t="s">
        <v>888</v>
      </c>
      <c r="AO2" s="1" t="s">
        <v>33</v>
      </c>
      <c r="AP2" s="1" t="s">
        <v>904</v>
      </c>
      <c r="AQ2" s="1" t="s">
        <v>905</v>
      </c>
      <c r="AR2" s="1" t="s">
        <v>33</v>
      </c>
      <c r="AS2" s="1" t="s">
        <v>2</v>
      </c>
      <c r="AT2" s="1" t="s">
        <v>33</v>
      </c>
      <c r="AU2" s="1" t="s">
        <v>77</v>
      </c>
      <c r="AV2" s="1" t="s">
        <v>77</v>
      </c>
      <c r="AW2" s="1" t="s">
        <v>904</v>
      </c>
      <c r="AX2" s="1" t="s">
        <v>905</v>
      </c>
      <c r="AY2" s="1" t="s">
        <v>2</v>
      </c>
      <c r="AZ2" s="1" t="s">
        <v>77</v>
      </c>
      <c r="BA2" s="1" t="s">
        <v>2</v>
      </c>
      <c r="BB2" s="1" t="s">
        <v>77</v>
      </c>
      <c r="BC2" s="1" t="s">
        <v>888</v>
      </c>
      <c r="BD2" s="1" t="s">
        <v>33</v>
      </c>
      <c r="BE2" s="1" t="s">
        <v>904</v>
      </c>
      <c r="BF2" s="1" t="s">
        <v>905</v>
      </c>
      <c r="BG2" s="1" t="s">
        <v>33</v>
      </c>
      <c r="BH2" s="1" t="s">
        <v>2</v>
      </c>
      <c r="BI2" s="1" t="s">
        <v>77</v>
      </c>
      <c r="BJ2" s="1" t="s">
        <v>2</v>
      </c>
      <c r="BK2" s="1" t="s">
        <v>77</v>
      </c>
      <c r="BL2" s="1" t="s">
        <v>888</v>
      </c>
      <c r="BM2" s="1" t="s">
        <v>33</v>
      </c>
      <c r="BN2" s="1" t="s">
        <v>904</v>
      </c>
      <c r="BO2" s="1" t="s">
        <v>905</v>
      </c>
      <c r="BP2" s="1" t="s">
        <v>2</v>
      </c>
      <c r="BQ2" s="1" t="s">
        <v>33</v>
      </c>
      <c r="BR2" s="1" t="s">
        <v>2</v>
      </c>
      <c r="BS2" s="1" t="s">
        <v>2</v>
      </c>
      <c r="BT2" s="1" t="s">
        <v>888</v>
      </c>
      <c r="BU2" s="1" t="s">
        <v>33</v>
      </c>
      <c r="BV2" s="1" t="s">
        <v>2</v>
      </c>
      <c r="BW2" s="1" t="s">
        <v>2</v>
      </c>
      <c r="BX2" s="1" t="s">
        <v>2</v>
      </c>
      <c r="BY2" s="1" t="s">
        <v>77</v>
      </c>
      <c r="BZ2" s="1" t="s">
        <v>77</v>
      </c>
      <c r="CA2" s="1" t="s">
        <v>77</v>
      </c>
      <c r="CB2" s="1" t="s">
        <v>77</v>
      </c>
      <c r="CC2" s="1" t="s">
        <v>33</v>
      </c>
      <c r="CD2" s="1" t="s">
        <v>2</v>
      </c>
      <c r="CE2" s="1" t="s">
        <v>33</v>
      </c>
      <c r="CF2" s="1" t="s">
        <v>2</v>
      </c>
      <c r="CG2" s="1" t="s">
        <v>33</v>
      </c>
      <c r="CH2" s="1" t="s">
        <v>2</v>
      </c>
      <c r="CI2" s="1" t="s">
        <v>33</v>
      </c>
      <c r="CJ2" s="1" t="s">
        <v>2</v>
      </c>
      <c r="CK2" s="1" t="s">
        <v>33</v>
      </c>
      <c r="CL2" s="1" t="s">
        <v>2</v>
      </c>
      <c r="CM2" s="1" t="s">
        <v>33</v>
      </c>
      <c r="CN2" s="1" t="s">
        <v>2</v>
      </c>
      <c r="CO2" s="1" t="s">
        <v>33</v>
      </c>
    </row>
    <row r="3" spans="1:93" ht="45">
      <c r="A3" s="7"/>
      <c r="B3" s="7"/>
      <c r="C3" s="7"/>
      <c r="D3" s="7"/>
      <c r="E3" s="7"/>
      <c r="F3" s="7"/>
      <c r="G3" s="7"/>
      <c r="H3" s="7"/>
      <c r="I3" s="1" t="s">
        <v>955</v>
      </c>
      <c r="J3" s="1" t="s">
        <v>955</v>
      </c>
      <c r="K3" s="1" t="s">
        <v>953</v>
      </c>
      <c r="L3" s="1" t="s">
        <v>953</v>
      </c>
      <c r="M3" s="1" t="s">
        <v>948</v>
      </c>
      <c r="N3" s="1" t="s">
        <v>948</v>
      </c>
      <c r="O3" s="1" t="s">
        <v>948</v>
      </c>
      <c r="P3" s="1" t="s">
        <v>948</v>
      </c>
      <c r="Q3" s="1" t="s">
        <v>948</v>
      </c>
      <c r="R3" s="1" t="s">
        <v>948</v>
      </c>
      <c r="S3" s="1" t="s">
        <v>950</v>
      </c>
      <c r="T3" s="1" t="s">
        <v>950</v>
      </c>
      <c r="U3" s="1" t="s">
        <v>950</v>
      </c>
      <c r="V3" s="1" t="s">
        <v>950</v>
      </c>
      <c r="W3" s="1" t="s">
        <v>952</v>
      </c>
      <c r="X3" s="1" t="s">
        <v>952</v>
      </c>
      <c r="Y3" s="1" t="s">
        <v>931</v>
      </c>
      <c r="Z3" s="1" t="s">
        <v>931</v>
      </c>
      <c r="AA3" s="1" t="s">
        <v>931</v>
      </c>
      <c r="AB3" s="1" t="s">
        <v>931</v>
      </c>
      <c r="AC3" s="1" t="s">
        <v>954</v>
      </c>
      <c r="AD3" s="1" t="s">
        <v>954</v>
      </c>
      <c r="AE3" s="1" t="s">
        <v>954</v>
      </c>
      <c r="AF3" s="1" t="s">
        <v>954</v>
      </c>
      <c r="AG3" s="1" t="s">
        <v>954</v>
      </c>
      <c r="AH3" s="1" t="s">
        <v>954</v>
      </c>
      <c r="AI3" s="1" t="s">
        <v>954</v>
      </c>
      <c r="AJ3" s="1" t="s">
        <v>993</v>
      </c>
      <c r="AK3" s="1" t="s">
        <v>993</v>
      </c>
      <c r="AL3" s="1" t="s">
        <v>993</v>
      </c>
      <c r="AM3" s="1" t="s">
        <v>993</v>
      </c>
      <c r="AN3" s="1" t="s">
        <v>993</v>
      </c>
      <c r="AO3" s="1" t="s">
        <v>993</v>
      </c>
      <c r="AP3" s="1" t="s">
        <v>993</v>
      </c>
      <c r="AQ3" s="1" t="s">
        <v>993</v>
      </c>
      <c r="AR3" s="1" t="s">
        <v>993</v>
      </c>
      <c r="AS3" s="1" t="s">
        <v>993</v>
      </c>
      <c r="AT3" s="1" t="s">
        <v>993</v>
      </c>
      <c r="AU3" s="1" t="s">
        <v>947</v>
      </c>
      <c r="AV3" s="1" t="s">
        <v>947</v>
      </c>
      <c r="AW3" s="1" t="s">
        <v>947</v>
      </c>
      <c r="AX3" s="1" t="s">
        <v>947</v>
      </c>
      <c r="AY3" s="1" t="s">
        <v>903</v>
      </c>
      <c r="AZ3" s="1" t="s">
        <v>903</v>
      </c>
      <c r="BA3" s="1" t="s">
        <v>903</v>
      </c>
      <c r="BB3" s="1" t="s">
        <v>903</v>
      </c>
      <c r="BC3" s="1" t="s">
        <v>903</v>
      </c>
      <c r="BD3" s="1" t="s">
        <v>903</v>
      </c>
      <c r="BE3" s="1" t="s">
        <v>903</v>
      </c>
      <c r="BF3" s="1" t="s">
        <v>903</v>
      </c>
      <c r="BG3" s="1" t="s">
        <v>903</v>
      </c>
      <c r="BH3" s="1" t="s">
        <v>951</v>
      </c>
      <c r="BI3" s="1" t="s">
        <v>951</v>
      </c>
      <c r="BJ3" s="1" t="s">
        <v>951</v>
      </c>
      <c r="BK3" s="1" t="s">
        <v>951</v>
      </c>
      <c r="BL3" s="1" t="s">
        <v>951</v>
      </c>
      <c r="BM3" s="1" t="s">
        <v>951</v>
      </c>
      <c r="BN3" s="1" t="s">
        <v>951</v>
      </c>
      <c r="BO3" s="1" t="s">
        <v>951</v>
      </c>
      <c r="BP3" s="1" t="s">
        <v>737</v>
      </c>
      <c r="BQ3" s="1" t="s">
        <v>737</v>
      </c>
      <c r="BR3" s="1" t="s">
        <v>713</v>
      </c>
      <c r="BS3" s="1" t="s">
        <v>713</v>
      </c>
      <c r="BT3" s="1" t="s">
        <v>713</v>
      </c>
      <c r="BU3" s="1" t="s">
        <v>713</v>
      </c>
      <c r="BV3" s="1" t="s">
        <v>713</v>
      </c>
      <c r="BW3" s="1" t="s">
        <v>713</v>
      </c>
      <c r="BX3" s="1" t="s">
        <v>713</v>
      </c>
      <c r="BY3" s="1" t="s">
        <v>950</v>
      </c>
      <c r="BZ3" s="1" t="s">
        <v>950</v>
      </c>
      <c r="CA3" s="1" t="s">
        <v>947</v>
      </c>
      <c r="CB3" s="1" t="s">
        <v>947</v>
      </c>
      <c r="CC3" s="1" t="s">
        <v>112</v>
      </c>
      <c r="CD3" s="1" t="s">
        <v>971</v>
      </c>
      <c r="CE3" s="1" t="s">
        <v>971</v>
      </c>
      <c r="CF3" s="1" t="s">
        <v>810</v>
      </c>
      <c r="CG3" s="1" t="s">
        <v>810</v>
      </c>
      <c r="CH3" s="1" t="s">
        <v>810</v>
      </c>
      <c r="CI3" s="1" t="s">
        <v>810</v>
      </c>
      <c r="CJ3" s="1" t="s">
        <v>972</v>
      </c>
      <c r="CK3" s="1" t="s">
        <v>972</v>
      </c>
      <c r="CL3" s="1" t="s">
        <v>973</v>
      </c>
      <c r="CM3" s="1" t="s">
        <v>973</v>
      </c>
      <c r="CN3" s="1" t="s">
        <v>974</v>
      </c>
      <c r="CO3" s="1" t="s">
        <v>974</v>
      </c>
    </row>
    <row r="4" spans="1:93" ht="30">
      <c r="A4" s="7"/>
      <c r="B4" s="7"/>
      <c r="C4" s="7"/>
      <c r="D4" s="7"/>
      <c r="E4" s="7"/>
      <c r="F4" s="7"/>
      <c r="G4" s="7"/>
      <c r="H4" s="7"/>
      <c r="I4" s="1"/>
      <c r="J4" s="1"/>
      <c r="K4" s="1"/>
      <c r="L4" s="1"/>
      <c r="M4" s="1"/>
      <c r="N4" s="1"/>
      <c r="O4" s="1"/>
      <c r="P4" s="1"/>
      <c r="Q4" s="1"/>
      <c r="R4" s="1"/>
      <c r="S4" s="1"/>
      <c r="T4" s="1"/>
      <c r="U4" s="1"/>
      <c r="V4" s="1"/>
      <c r="W4" s="1"/>
      <c r="X4" s="1"/>
      <c r="Y4" s="1"/>
      <c r="Z4" s="1"/>
      <c r="AA4" s="1"/>
      <c r="AB4" s="1"/>
      <c r="AC4" s="1" t="s">
        <v>955</v>
      </c>
      <c r="AD4" s="1" t="s">
        <v>955</v>
      </c>
      <c r="AE4" s="1" t="s">
        <v>953</v>
      </c>
      <c r="AF4" s="1" t="s">
        <v>953</v>
      </c>
      <c r="AG4" s="1"/>
      <c r="AH4" s="1"/>
      <c r="AI4" s="1"/>
      <c r="AJ4" s="1"/>
      <c r="AK4" s="1"/>
      <c r="AL4" s="1"/>
      <c r="AM4" s="1"/>
      <c r="AN4" s="1"/>
      <c r="AO4" s="1"/>
      <c r="AP4" s="1"/>
      <c r="AQ4" s="1"/>
      <c r="AR4" s="1" t="s">
        <v>955</v>
      </c>
      <c r="AS4" s="1" t="s">
        <v>953</v>
      </c>
      <c r="AT4" s="1" t="s">
        <v>953</v>
      </c>
      <c r="AU4" s="1"/>
      <c r="AV4" s="1"/>
      <c r="AW4" s="1"/>
      <c r="AX4" s="1"/>
      <c r="AY4" s="1"/>
      <c r="AZ4" s="1"/>
      <c r="BA4" s="1"/>
      <c r="BB4" s="1"/>
      <c r="BC4" s="1"/>
      <c r="BD4" s="1"/>
      <c r="BE4" s="1"/>
      <c r="BF4" s="1"/>
      <c r="BG4" s="1" t="s">
        <v>955</v>
      </c>
      <c r="BH4" s="1"/>
      <c r="BI4" s="1"/>
      <c r="BJ4" s="1"/>
      <c r="BK4" s="1"/>
      <c r="BL4" s="1"/>
      <c r="BM4" s="1"/>
      <c r="BN4" s="1"/>
      <c r="BO4" s="1"/>
      <c r="BP4" s="1"/>
      <c r="BQ4" s="1"/>
      <c r="BR4" s="1"/>
      <c r="BS4" s="1"/>
      <c r="BT4" s="1"/>
      <c r="BU4" s="1"/>
      <c r="BV4" s="1" t="s">
        <v>993</v>
      </c>
      <c r="BW4" s="1" t="s">
        <v>112</v>
      </c>
      <c r="BX4" s="1" t="s">
        <v>112</v>
      </c>
      <c r="BY4" s="1"/>
      <c r="BZ4" s="1"/>
      <c r="CA4" s="1"/>
      <c r="CB4" s="1"/>
      <c r="CC4" s="1"/>
      <c r="CD4" s="1" t="s">
        <v>903</v>
      </c>
      <c r="CE4" s="1" t="s">
        <v>903</v>
      </c>
      <c r="CF4" s="1"/>
      <c r="CG4" s="1"/>
      <c r="CH4" s="1" t="s">
        <v>903</v>
      </c>
      <c r="CI4" s="1" t="s">
        <v>903</v>
      </c>
      <c r="CJ4" s="1" t="s">
        <v>903</v>
      </c>
      <c r="CK4" s="1" t="s">
        <v>903</v>
      </c>
      <c r="CL4" s="1" t="s">
        <v>903</v>
      </c>
      <c r="CM4" s="1" t="s">
        <v>903</v>
      </c>
      <c r="CN4" s="1" t="s">
        <v>903</v>
      </c>
      <c r="CO4" s="1" t="s">
        <v>903</v>
      </c>
    </row>
    <row r="5" spans="1:93">
      <c r="A5" s="2" t="s">
        <v>99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8">
        <v>425000000</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c r="BU5" s="4" t="s">
        <v>5</v>
      </c>
      <c r="BV5" s="4" t="s">
        <v>5</v>
      </c>
      <c r="BW5" s="4" t="s">
        <v>5</v>
      </c>
      <c r="BX5" s="4" t="s">
        <v>5</v>
      </c>
      <c r="BY5" s="4" t="s">
        <v>5</v>
      </c>
      <c r="BZ5" s="4" t="s">
        <v>5</v>
      </c>
      <c r="CA5" s="4" t="s">
        <v>5</v>
      </c>
      <c r="CB5" s="4" t="s">
        <v>5</v>
      </c>
      <c r="CC5" s="4" t="s">
        <v>5</v>
      </c>
      <c r="CD5" s="8">
        <v>240000000</v>
      </c>
      <c r="CE5" s="8">
        <v>76000000</v>
      </c>
      <c r="CF5" s="4" t="s">
        <v>5</v>
      </c>
      <c r="CG5" s="8">
        <v>274000000</v>
      </c>
      <c r="CH5" s="8">
        <v>123000000</v>
      </c>
      <c r="CI5" s="8">
        <v>65000000</v>
      </c>
      <c r="CJ5" s="8">
        <v>47000000</v>
      </c>
      <c r="CK5" s="8">
        <v>97000000</v>
      </c>
      <c r="CL5" s="8">
        <v>7000000</v>
      </c>
      <c r="CM5" s="8">
        <v>12000000</v>
      </c>
      <c r="CN5" s="8">
        <v>8000000</v>
      </c>
      <c r="CO5" s="8">
        <v>24000000</v>
      </c>
    </row>
    <row r="6" spans="1:93" ht="30">
      <c r="A6" s="2" t="s">
        <v>995</v>
      </c>
      <c r="B6" s="4" t="s">
        <v>5</v>
      </c>
      <c r="C6" s="4" t="s">
        <v>5</v>
      </c>
      <c r="D6" s="4" t="s">
        <v>5</v>
      </c>
      <c r="E6" s="4" t="s">
        <v>5</v>
      </c>
      <c r="F6" s="6">
        <v>171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6">
        <v>374000000</v>
      </c>
      <c r="AZ6" s="4" t="s">
        <v>5</v>
      </c>
      <c r="BA6" s="6">
        <v>374000000</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6">
        <v>169000000</v>
      </c>
      <c r="CE6" s="6">
        <v>15000000</v>
      </c>
      <c r="CF6" s="4" t="s">
        <v>5</v>
      </c>
      <c r="CG6" s="4" t="s">
        <v>5</v>
      </c>
      <c r="CH6" s="6">
        <v>117000000</v>
      </c>
      <c r="CI6" s="6">
        <v>34000000</v>
      </c>
      <c r="CJ6" s="6">
        <v>62000000</v>
      </c>
      <c r="CK6" s="6">
        <v>87000000</v>
      </c>
      <c r="CL6" s="6">
        <v>12000000</v>
      </c>
      <c r="CM6" s="6">
        <v>11000000</v>
      </c>
      <c r="CN6" s="6">
        <v>14000000</v>
      </c>
      <c r="CO6" s="6">
        <v>24000000</v>
      </c>
    </row>
    <row r="7" spans="1:93" ht="60">
      <c r="A7" s="2" t="s">
        <v>996</v>
      </c>
      <c r="B7" s="4" t="s">
        <v>5</v>
      </c>
      <c r="C7" s="4" t="s">
        <v>5</v>
      </c>
      <c r="D7" s="4" t="s">
        <v>5</v>
      </c>
      <c r="E7" s="4" t="s">
        <v>5</v>
      </c>
      <c r="F7" s="4">
        <v>21</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v>13</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v>6</v>
      </c>
      <c r="CE7" s="4">
        <v>4</v>
      </c>
      <c r="CF7" s="4" t="s">
        <v>5</v>
      </c>
      <c r="CG7" s="4" t="s">
        <v>5</v>
      </c>
      <c r="CH7" s="4">
        <v>21</v>
      </c>
      <c r="CI7" s="4">
        <v>19</v>
      </c>
      <c r="CJ7" s="4">
        <v>32</v>
      </c>
      <c r="CK7" s="4">
        <v>33</v>
      </c>
      <c r="CL7" s="4">
        <v>41</v>
      </c>
      <c r="CM7" s="4">
        <v>46</v>
      </c>
      <c r="CN7" s="4">
        <v>51</v>
      </c>
      <c r="CO7" s="4">
        <v>59</v>
      </c>
    </row>
    <row r="8" spans="1:93">
      <c r="A8" s="2" t="s">
        <v>501</v>
      </c>
      <c r="B8" s="4" t="s">
        <v>5</v>
      </c>
      <c r="C8" s="4" t="s">
        <v>5</v>
      </c>
      <c r="D8" s="4" t="s">
        <v>5</v>
      </c>
      <c r="E8" s="4" t="s">
        <v>5</v>
      </c>
      <c r="F8" s="6">
        <v>14450000000</v>
      </c>
      <c r="G8" s="4" t="s">
        <v>5</v>
      </c>
      <c r="H8" s="4" t="s">
        <v>5</v>
      </c>
      <c r="I8" s="4" t="s">
        <v>5</v>
      </c>
      <c r="J8" s="4" t="s">
        <v>5</v>
      </c>
      <c r="K8" s="4" t="s">
        <v>5</v>
      </c>
      <c r="L8" s="4" t="s">
        <v>5</v>
      </c>
      <c r="M8" s="6">
        <v>-1730000000</v>
      </c>
      <c r="N8" s="4" t="s">
        <v>5</v>
      </c>
      <c r="O8" s="6">
        <v>-1730000000</v>
      </c>
      <c r="P8" s="4" t="s">
        <v>5</v>
      </c>
      <c r="Q8" s="6">
        <v>-2430000000</v>
      </c>
      <c r="R8" s="4">
        <v>0</v>
      </c>
      <c r="S8" s="6">
        <v>-1730000000</v>
      </c>
      <c r="T8" s="4">
        <v>0</v>
      </c>
      <c r="U8" s="6">
        <v>-1919000000</v>
      </c>
      <c r="V8" s="6">
        <v>-783000000</v>
      </c>
      <c r="W8" s="6">
        <v>-50000000</v>
      </c>
      <c r="X8" s="6">
        <v>-50000000</v>
      </c>
      <c r="Y8" s="6">
        <v>-7326000000</v>
      </c>
      <c r="Z8" s="6">
        <v>3774000000</v>
      </c>
      <c r="AA8" s="6">
        <v>14408000000</v>
      </c>
      <c r="AB8" s="6">
        <v>-3404000000</v>
      </c>
      <c r="AC8" s="4" t="s">
        <v>5</v>
      </c>
      <c r="AD8" s="4" t="s">
        <v>5</v>
      </c>
      <c r="AE8" s="4" t="s">
        <v>5</v>
      </c>
      <c r="AF8" s="4" t="s">
        <v>5</v>
      </c>
      <c r="AG8" s="4" t="s">
        <v>5</v>
      </c>
      <c r="AH8" s="4" t="s">
        <v>5</v>
      </c>
      <c r="AI8" s="4" t="s">
        <v>5</v>
      </c>
      <c r="AJ8" s="6">
        <v>-50200000000</v>
      </c>
      <c r="AK8" s="6">
        <v>-48850000000</v>
      </c>
      <c r="AL8" s="6">
        <v>-50200000000</v>
      </c>
      <c r="AM8" s="6">
        <v>-48850000000</v>
      </c>
      <c r="AN8" s="6">
        <v>-55650000000</v>
      </c>
      <c r="AO8" s="6">
        <v>-46850000000</v>
      </c>
      <c r="AP8" s="6">
        <v>-48550000000</v>
      </c>
      <c r="AQ8" s="6">
        <v>-30250000000</v>
      </c>
      <c r="AR8" s="4" t="s">
        <v>5</v>
      </c>
      <c r="AS8" s="4" t="s">
        <v>5</v>
      </c>
      <c r="AT8" s="4" t="s">
        <v>5</v>
      </c>
      <c r="AU8" s="4">
        <v>0</v>
      </c>
      <c r="AV8" s="4">
        <v>0</v>
      </c>
      <c r="AW8" s="6">
        <v>-144000000</v>
      </c>
      <c r="AX8" s="6">
        <v>-165000000</v>
      </c>
      <c r="AY8" s="6">
        <v>-20200000000</v>
      </c>
      <c r="AZ8" s="6">
        <v>-8550000000</v>
      </c>
      <c r="BA8" s="6">
        <v>-20200000000</v>
      </c>
      <c r="BB8" s="6">
        <v>-8550000000</v>
      </c>
      <c r="BC8" s="6">
        <v>-23750000000</v>
      </c>
      <c r="BD8" s="6">
        <v>-14450000000</v>
      </c>
      <c r="BE8" s="6">
        <v>-8800000000</v>
      </c>
      <c r="BF8" s="6">
        <v>-3200000000</v>
      </c>
      <c r="BG8" s="4" t="s">
        <v>5</v>
      </c>
      <c r="BH8" s="6">
        <v>-1910000000</v>
      </c>
      <c r="BI8" s="6">
        <v>-7295000000</v>
      </c>
      <c r="BJ8" s="6">
        <v>-1910000000</v>
      </c>
      <c r="BK8" s="6">
        <v>-7295000000</v>
      </c>
      <c r="BL8" s="6">
        <v>-10477000000</v>
      </c>
      <c r="BM8" s="6">
        <v>-11835000000</v>
      </c>
      <c r="BN8" s="6">
        <v>-1250000000</v>
      </c>
      <c r="BO8" s="6">
        <v>-880000000</v>
      </c>
      <c r="BP8" s="6">
        <v>50200000000</v>
      </c>
      <c r="BQ8" s="6">
        <v>46850000000</v>
      </c>
      <c r="BR8" s="4" t="s">
        <v>5</v>
      </c>
      <c r="BS8" s="4" t="s">
        <v>5</v>
      </c>
      <c r="BT8" s="4" t="s">
        <v>5</v>
      </c>
      <c r="BU8" s="4" t="s">
        <v>5</v>
      </c>
      <c r="BV8" s="4" t="s">
        <v>5</v>
      </c>
      <c r="BW8" s="4" t="s">
        <v>5</v>
      </c>
      <c r="BX8" s="4" t="s">
        <v>5</v>
      </c>
      <c r="BY8" s="4" t="s">
        <v>5</v>
      </c>
      <c r="BZ8" s="4" t="s">
        <v>5</v>
      </c>
      <c r="CA8" s="4" t="s">
        <v>5</v>
      </c>
      <c r="CB8" s="4" t="s">
        <v>5</v>
      </c>
      <c r="CC8" s="4" t="s">
        <v>5</v>
      </c>
      <c r="CD8" s="6">
        <v>13150000000</v>
      </c>
      <c r="CE8" s="6">
        <v>5150000000</v>
      </c>
      <c r="CF8" s="6">
        <v>18050000000</v>
      </c>
      <c r="CG8" s="6">
        <v>14600000000</v>
      </c>
      <c r="CH8" s="6">
        <v>4850000000</v>
      </c>
      <c r="CI8" s="6">
        <v>4050000000</v>
      </c>
      <c r="CJ8" s="6">
        <v>1600000000</v>
      </c>
      <c r="CK8" s="6">
        <v>3900000000</v>
      </c>
      <c r="CL8" s="6">
        <v>300000000</v>
      </c>
      <c r="CM8" s="6">
        <v>450000000</v>
      </c>
      <c r="CN8" s="6">
        <v>300000000</v>
      </c>
      <c r="CO8" s="6">
        <v>900000000</v>
      </c>
    </row>
    <row r="9" spans="1:93">
      <c r="A9" s="2" t="s">
        <v>755</v>
      </c>
      <c r="B9" s="4" t="s">
        <v>5</v>
      </c>
      <c r="C9" s="6">
        <v>24000000</v>
      </c>
      <c r="D9" s="6">
        <v>33000000</v>
      </c>
      <c r="E9" s="6">
        <v>-320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row>
    <row r="10" spans="1:93" ht="45">
      <c r="A10" s="2" t="s">
        <v>964</v>
      </c>
      <c r="B10" s="6">
        <v>-351000000</v>
      </c>
      <c r="C10" s="6">
        <v>-456000000</v>
      </c>
      <c r="D10" s="6">
        <v>985000000</v>
      </c>
      <c r="E10" s="6">
        <v>-1429000000</v>
      </c>
      <c r="F10" s="4" t="s">
        <v>5</v>
      </c>
      <c r="G10" s="4" t="s">
        <v>5</v>
      </c>
      <c r="H10" s="4" t="s">
        <v>5</v>
      </c>
      <c r="I10" s="4" t="s">
        <v>5</v>
      </c>
      <c r="J10" s="4" t="s">
        <v>5</v>
      </c>
      <c r="K10" s="4" t="s">
        <v>5</v>
      </c>
      <c r="L10" s="4" t="s">
        <v>5</v>
      </c>
      <c r="M10" s="6">
        <v>-49000000</v>
      </c>
      <c r="N10" s="6">
        <v>-27000000</v>
      </c>
      <c r="O10" s="6">
        <v>14000000</v>
      </c>
      <c r="P10" s="6">
        <v>-91000000</v>
      </c>
      <c r="Q10" s="4" t="s">
        <v>5</v>
      </c>
      <c r="R10" s="4" t="s">
        <v>5</v>
      </c>
      <c r="S10" s="4" t="s">
        <v>5</v>
      </c>
      <c r="T10" s="4" t="s">
        <v>5</v>
      </c>
      <c r="U10" s="4" t="s">
        <v>5</v>
      </c>
      <c r="V10" s="4" t="s">
        <v>5</v>
      </c>
      <c r="W10" s="4" t="s">
        <v>5</v>
      </c>
      <c r="X10" s="4" t="s">
        <v>5</v>
      </c>
      <c r="Y10" s="6">
        <v>-82000000</v>
      </c>
      <c r="Z10" s="6">
        <v>49000000</v>
      </c>
      <c r="AA10" s="4" t="s">
        <v>5</v>
      </c>
      <c r="AB10" s="4" t="s">
        <v>5</v>
      </c>
      <c r="AC10" s="4" t="s">
        <v>5</v>
      </c>
      <c r="AD10" s="4" t="s">
        <v>5</v>
      </c>
      <c r="AE10" s="4" t="s">
        <v>5</v>
      </c>
      <c r="AF10" s="4" t="s">
        <v>5</v>
      </c>
      <c r="AG10" s="4" t="s">
        <v>5</v>
      </c>
      <c r="AH10" s="4" t="s">
        <v>5</v>
      </c>
      <c r="AI10" s="4" t="s">
        <v>5</v>
      </c>
      <c r="AJ10" s="6">
        <v>-222000000</v>
      </c>
      <c r="AK10" s="6">
        <v>-438000000</v>
      </c>
      <c r="AL10" s="6">
        <v>967000000</v>
      </c>
      <c r="AM10" s="6">
        <v>-1067000000</v>
      </c>
      <c r="AN10" s="4" t="s">
        <v>5</v>
      </c>
      <c r="AO10" s="4" t="s">
        <v>5</v>
      </c>
      <c r="AP10" s="4" t="s">
        <v>5</v>
      </c>
      <c r="AQ10" s="4" t="s">
        <v>5</v>
      </c>
      <c r="AR10" s="4" t="s">
        <v>5</v>
      </c>
      <c r="AS10" s="4" t="s">
        <v>5</v>
      </c>
      <c r="AT10" s="4" t="s">
        <v>5</v>
      </c>
      <c r="AU10" s="4">
        <v>0</v>
      </c>
      <c r="AV10" s="4">
        <v>0</v>
      </c>
      <c r="AW10" s="4" t="s">
        <v>5</v>
      </c>
      <c r="AX10" s="4" t="s">
        <v>5</v>
      </c>
      <c r="AY10" s="6">
        <v>-134000000</v>
      </c>
      <c r="AZ10" s="6">
        <v>-25000000</v>
      </c>
      <c r="BA10" s="6">
        <v>276000000</v>
      </c>
      <c r="BB10" s="6">
        <v>-96000000</v>
      </c>
      <c r="BC10" s="4" t="s">
        <v>5</v>
      </c>
      <c r="BD10" s="4" t="s">
        <v>5</v>
      </c>
      <c r="BE10" s="4" t="s">
        <v>5</v>
      </c>
      <c r="BF10" s="4" t="s">
        <v>5</v>
      </c>
      <c r="BG10" s="4" t="s">
        <v>5</v>
      </c>
      <c r="BH10" s="6">
        <v>90000000</v>
      </c>
      <c r="BI10" s="6">
        <v>-15000000</v>
      </c>
      <c r="BJ10" s="6">
        <v>434000000</v>
      </c>
      <c r="BK10" s="6">
        <v>-115000000</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row>
    <row r="11" spans="1:93">
      <c r="A11" s="2" t="s">
        <v>965</v>
      </c>
      <c r="B11" s="6">
        <v>4851000000</v>
      </c>
      <c r="C11" s="4">
        <v>0</v>
      </c>
      <c r="D11" s="6">
        <v>4851000000</v>
      </c>
      <c r="E11" s="4">
        <v>0</v>
      </c>
      <c r="F11" s="4">
        <v>0</v>
      </c>
      <c r="G11" s="6">
        <v>3750000000</v>
      </c>
      <c r="H11" s="6">
        <v>1000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row>
    <row r="12" spans="1:93" ht="30">
      <c r="A12" s="2" t="s">
        <v>966</v>
      </c>
      <c r="B12" s="6">
        <v>12350000000</v>
      </c>
      <c r="C12" s="4" t="s">
        <v>5</v>
      </c>
      <c r="D12" s="6">
        <v>19654000000</v>
      </c>
      <c r="E12" s="6">
        <v>2446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row>
    <row r="13" spans="1:93" ht="45">
      <c r="A13" s="2" t="s">
        <v>967</v>
      </c>
      <c r="B13" s="6">
        <v>-11249000000</v>
      </c>
      <c r="C13" s="4" t="s">
        <v>5</v>
      </c>
      <c r="D13" s="6">
        <v>-14803000000</v>
      </c>
      <c r="E13" s="6">
        <v>-25460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row>
    <row r="14" spans="1:93" ht="60">
      <c r="A14" s="2" t="s">
        <v>962</v>
      </c>
      <c r="B14" s="4" t="s">
        <v>5</v>
      </c>
      <c r="C14" s="4" t="s">
        <v>5</v>
      </c>
      <c r="D14" s="4" t="s">
        <v>5</v>
      </c>
      <c r="E14" s="4" t="s">
        <v>5</v>
      </c>
      <c r="F14" s="4" t="s">
        <v>5</v>
      </c>
      <c r="G14" s="4" t="s">
        <v>5</v>
      </c>
      <c r="H14" s="4" t="s">
        <v>5</v>
      </c>
      <c r="I14" s="4" t="s">
        <v>5</v>
      </c>
      <c r="J14" s="4" t="s">
        <v>5</v>
      </c>
      <c r="K14" s="4" t="s">
        <v>5</v>
      </c>
      <c r="L14" s="4" t="s">
        <v>5</v>
      </c>
      <c r="M14" s="6">
        <v>4430000000</v>
      </c>
      <c r="N14" s="4" t="s">
        <v>5</v>
      </c>
      <c r="O14" s="6">
        <v>5629000000</v>
      </c>
      <c r="P14" s="4" t="s">
        <v>5</v>
      </c>
      <c r="Q14" s="4" t="s">
        <v>5</v>
      </c>
      <c r="R14" s="4" t="s">
        <v>5</v>
      </c>
      <c r="S14" s="4" t="s">
        <v>5</v>
      </c>
      <c r="T14" s="4" t="s">
        <v>5</v>
      </c>
      <c r="U14" s="4" t="s">
        <v>5</v>
      </c>
      <c r="V14" s="4" t="s">
        <v>5</v>
      </c>
      <c r="W14" s="4" t="s">
        <v>5</v>
      </c>
      <c r="X14" s="4">
        <v>0</v>
      </c>
      <c r="Y14" s="6">
        <v>11963000000</v>
      </c>
      <c r="Z14" s="6">
        <v>23540000000</v>
      </c>
      <c r="AA14" s="4" t="s">
        <v>5</v>
      </c>
      <c r="AB14" s="4" t="s">
        <v>5</v>
      </c>
      <c r="AC14" s="4" t="s">
        <v>5</v>
      </c>
      <c r="AD14" s="4" t="s">
        <v>5</v>
      </c>
      <c r="AE14" s="4" t="s">
        <v>5</v>
      </c>
      <c r="AF14" s="4" t="s">
        <v>5</v>
      </c>
      <c r="AG14" s="4" t="s">
        <v>5</v>
      </c>
      <c r="AH14" s="4" t="s">
        <v>5</v>
      </c>
      <c r="AI14" s="4" t="s">
        <v>5</v>
      </c>
      <c r="AJ14" s="6">
        <v>6300000000</v>
      </c>
      <c r="AK14" s="6">
        <v>3150000000</v>
      </c>
      <c r="AL14" s="6">
        <v>13350000000</v>
      </c>
      <c r="AM14" s="6">
        <v>4700000000</v>
      </c>
      <c r="AN14" s="4" t="s">
        <v>5</v>
      </c>
      <c r="AO14" s="4" t="s">
        <v>5</v>
      </c>
      <c r="AP14" s="4" t="s">
        <v>5</v>
      </c>
      <c r="AQ14" s="4" t="s">
        <v>5</v>
      </c>
      <c r="AR14" s="4" t="s">
        <v>5</v>
      </c>
      <c r="AS14" s="4" t="s">
        <v>5</v>
      </c>
      <c r="AT14" s="4" t="s">
        <v>5</v>
      </c>
      <c r="AU14" s="4" t="s">
        <v>5</v>
      </c>
      <c r="AV14" s="4" t="s">
        <v>5</v>
      </c>
      <c r="AW14" s="4" t="s">
        <v>5</v>
      </c>
      <c r="AX14" s="4" t="s">
        <v>5</v>
      </c>
      <c r="AY14" s="6">
        <v>13000000000</v>
      </c>
      <c r="AZ14" s="6">
        <v>2250000000</v>
      </c>
      <c r="BA14" s="6">
        <v>18050000000</v>
      </c>
      <c r="BB14" s="6">
        <v>6800000000</v>
      </c>
      <c r="BC14" s="4" t="s">
        <v>5</v>
      </c>
      <c r="BD14" s="4" t="s">
        <v>5</v>
      </c>
      <c r="BE14" s="4" t="s">
        <v>5</v>
      </c>
      <c r="BF14" s="4" t="s">
        <v>5</v>
      </c>
      <c r="BG14" s="4" t="s">
        <v>5</v>
      </c>
      <c r="BH14" s="6">
        <v>19833000000</v>
      </c>
      <c r="BI14" s="6">
        <v>5505000000</v>
      </c>
      <c r="BJ14" s="6">
        <v>41333000000</v>
      </c>
      <c r="BK14" s="6">
        <v>24065000000</v>
      </c>
      <c r="BL14" s="4" t="s">
        <v>5</v>
      </c>
      <c r="BM14" s="4" t="s">
        <v>5</v>
      </c>
      <c r="BN14" s="4" t="s">
        <v>5</v>
      </c>
      <c r="BO14" s="4" t="s">
        <v>5</v>
      </c>
      <c r="BP14" s="4" t="s">
        <v>5</v>
      </c>
      <c r="BQ14" s="4" t="s">
        <v>5</v>
      </c>
      <c r="BR14" s="4" t="s">
        <v>5</v>
      </c>
      <c r="BS14" s="4" t="s">
        <v>5</v>
      </c>
      <c r="BT14" s="4" t="s">
        <v>5</v>
      </c>
      <c r="BU14" s="4" t="s">
        <v>5</v>
      </c>
      <c r="BV14" s="4" t="s">
        <v>5</v>
      </c>
      <c r="BW14" s="4" t="s">
        <v>5</v>
      </c>
      <c r="BX14" s="4" t="s">
        <v>5</v>
      </c>
      <c r="BY14" s="6">
        <v>1919000000</v>
      </c>
      <c r="BZ14" s="6">
        <v>4621000000</v>
      </c>
      <c r="CA14" s="6">
        <v>144000000</v>
      </c>
      <c r="CB14" s="6">
        <v>165000000</v>
      </c>
      <c r="CC14" s="4" t="s">
        <v>5</v>
      </c>
      <c r="CD14" s="4" t="s">
        <v>5</v>
      </c>
      <c r="CE14" s="4" t="s">
        <v>5</v>
      </c>
      <c r="CF14" s="4" t="s">
        <v>5</v>
      </c>
      <c r="CG14" s="4" t="s">
        <v>5</v>
      </c>
      <c r="CH14" s="4" t="s">
        <v>5</v>
      </c>
      <c r="CI14" s="4" t="s">
        <v>5</v>
      </c>
      <c r="CJ14" s="4" t="s">
        <v>5</v>
      </c>
      <c r="CK14" s="4" t="s">
        <v>5</v>
      </c>
      <c r="CL14" s="4" t="s">
        <v>5</v>
      </c>
      <c r="CM14" s="4" t="s">
        <v>5</v>
      </c>
      <c r="CN14" s="4" t="s">
        <v>5</v>
      </c>
      <c r="CO14" s="4" t="s">
        <v>5</v>
      </c>
    </row>
    <row r="15" spans="1:93">
      <c r="A15" s="2" t="s">
        <v>501</v>
      </c>
      <c r="B15" s="6">
        <v>-7326000000</v>
      </c>
      <c r="C15" s="4" t="s">
        <v>5</v>
      </c>
      <c r="D15" s="6">
        <v>-7326000000</v>
      </c>
      <c r="E15" s="4" t="s">
        <v>5</v>
      </c>
      <c r="F15" s="6">
        <v>12477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6">
        <v>1700000000</v>
      </c>
      <c r="CD15" s="4" t="s">
        <v>5</v>
      </c>
      <c r="CE15" s="4" t="s">
        <v>5</v>
      </c>
      <c r="CF15" s="4" t="s">
        <v>5</v>
      </c>
      <c r="CG15" s="4" t="s">
        <v>5</v>
      </c>
      <c r="CH15" s="4" t="s">
        <v>5</v>
      </c>
      <c r="CI15" s="4" t="s">
        <v>5</v>
      </c>
      <c r="CJ15" s="4" t="s">
        <v>5</v>
      </c>
      <c r="CK15" s="4" t="s">
        <v>5</v>
      </c>
      <c r="CL15" s="4" t="s">
        <v>5</v>
      </c>
      <c r="CM15" s="4" t="s">
        <v>5</v>
      </c>
      <c r="CN15" s="4" t="s">
        <v>5</v>
      </c>
      <c r="CO15" s="4" t="s">
        <v>5</v>
      </c>
    </row>
    <row r="16" spans="1:93" ht="45">
      <c r="A16" s="2" t="s">
        <v>890</v>
      </c>
      <c r="B16" s="6">
        <v>47000000</v>
      </c>
      <c r="C16" s="6">
        <v>51000000</v>
      </c>
      <c r="D16" s="6">
        <v>144000000</v>
      </c>
      <c r="E16" s="6">
        <v>1550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6">
        <v>47000000</v>
      </c>
      <c r="BS16" s="6">
        <v>144000000</v>
      </c>
      <c r="BT16" s="4" t="s">
        <v>5</v>
      </c>
      <c r="BU16" s="4" t="s">
        <v>5</v>
      </c>
      <c r="BV16" s="4" t="s">
        <v>5</v>
      </c>
      <c r="BW16" s="6">
        <v>47000000</v>
      </c>
      <c r="BX16" s="6">
        <v>144000000</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row>
    <row r="17" spans="1:93" ht="30">
      <c r="A17" s="2" t="s">
        <v>997</v>
      </c>
      <c r="B17" s="4" t="s">
        <v>5</v>
      </c>
      <c r="C17" s="4" t="s">
        <v>5</v>
      </c>
      <c r="D17" s="4" t="s">
        <v>5</v>
      </c>
      <c r="E17" s="4" t="s">
        <v>5</v>
      </c>
      <c r="F17" s="4" t="s">
        <v>5</v>
      </c>
      <c r="G17" s="4" t="s">
        <v>5</v>
      </c>
      <c r="H17" s="4" t="s">
        <v>5</v>
      </c>
      <c r="I17" s="6">
        <v>1246000000</v>
      </c>
      <c r="J17" s="6">
        <v>301000000</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6">
        <v>7000000</v>
      </c>
      <c r="AD17" s="4">
        <v>0</v>
      </c>
      <c r="AE17" s="4" t="s">
        <v>5</v>
      </c>
      <c r="AF17" s="4" t="s">
        <v>5</v>
      </c>
      <c r="AG17" s="4" t="s">
        <v>5</v>
      </c>
      <c r="AH17" s="4" t="s">
        <v>5</v>
      </c>
      <c r="AI17" s="4" t="s">
        <v>5</v>
      </c>
      <c r="AJ17" s="4" t="s">
        <v>5</v>
      </c>
      <c r="AK17" s="4" t="s">
        <v>5</v>
      </c>
      <c r="AL17" s="4" t="s">
        <v>5</v>
      </c>
      <c r="AM17" s="4" t="s">
        <v>5</v>
      </c>
      <c r="AN17" s="4" t="s">
        <v>5</v>
      </c>
      <c r="AO17" s="4" t="s">
        <v>5</v>
      </c>
      <c r="AP17" s="4" t="s">
        <v>5</v>
      </c>
      <c r="AQ17" s="4" t="s">
        <v>5</v>
      </c>
      <c r="AR17" s="6">
        <v>14000000</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6">
        <v>171000000</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row>
    <row r="18" spans="1:93" ht="30">
      <c r="A18" s="2" t="s">
        <v>998</v>
      </c>
      <c r="B18" s="4" t="s">
        <v>5</v>
      </c>
      <c r="C18" s="4" t="s">
        <v>5</v>
      </c>
      <c r="D18" s="4" t="s">
        <v>5</v>
      </c>
      <c r="E18" s="4" t="s">
        <v>5</v>
      </c>
      <c r="F18" s="4" t="s">
        <v>5</v>
      </c>
      <c r="G18" s="4" t="s">
        <v>5</v>
      </c>
      <c r="H18" s="4" t="s">
        <v>5</v>
      </c>
      <c r="I18" s="4" t="s">
        <v>5</v>
      </c>
      <c r="J18" s="4" t="s">
        <v>5</v>
      </c>
      <c r="K18" s="6">
        <v>-1015000000</v>
      </c>
      <c r="L18" s="6">
        <v>-1264000000</v>
      </c>
      <c r="M18" s="6">
        <v>-32000000</v>
      </c>
      <c r="N18" s="4" t="s">
        <v>5</v>
      </c>
      <c r="O18" s="6">
        <v>-32000000</v>
      </c>
      <c r="P18" s="4" t="s">
        <v>5</v>
      </c>
      <c r="Q18" s="4" t="s">
        <v>5</v>
      </c>
      <c r="R18" s="4" t="s">
        <v>5</v>
      </c>
      <c r="S18" s="4" t="s">
        <v>5</v>
      </c>
      <c r="T18" s="4" t="s">
        <v>5</v>
      </c>
      <c r="U18" s="4" t="s">
        <v>5</v>
      </c>
      <c r="V18" s="4" t="s">
        <v>5</v>
      </c>
      <c r="W18" s="6">
        <v>-1000000</v>
      </c>
      <c r="X18" s="6">
        <v>-1000000</v>
      </c>
      <c r="Y18" s="4" t="s">
        <v>5</v>
      </c>
      <c r="Z18" s="4" t="s">
        <v>5</v>
      </c>
      <c r="AA18" s="4" t="s">
        <v>5</v>
      </c>
      <c r="AB18" s="4" t="s">
        <v>5</v>
      </c>
      <c r="AC18" s="4" t="s">
        <v>5</v>
      </c>
      <c r="AD18" s="4" t="s">
        <v>5</v>
      </c>
      <c r="AE18" s="6">
        <v>-320000000</v>
      </c>
      <c r="AF18" s="6">
        <v>-20000000</v>
      </c>
      <c r="AG18" s="4" t="s">
        <v>5</v>
      </c>
      <c r="AH18" s="4" t="s">
        <v>5</v>
      </c>
      <c r="AI18" s="4" t="s">
        <v>5</v>
      </c>
      <c r="AJ18" s="4" t="s">
        <v>5</v>
      </c>
      <c r="AK18" s="4" t="s">
        <v>5</v>
      </c>
      <c r="AL18" s="4" t="s">
        <v>5</v>
      </c>
      <c r="AM18" s="4" t="s">
        <v>5</v>
      </c>
      <c r="AN18" s="4" t="s">
        <v>5</v>
      </c>
      <c r="AO18" s="4" t="s">
        <v>5</v>
      </c>
      <c r="AP18" s="4" t="s">
        <v>5</v>
      </c>
      <c r="AQ18" s="4" t="s">
        <v>5</v>
      </c>
      <c r="AR18" s="4" t="s">
        <v>5</v>
      </c>
      <c r="AS18" s="6">
        <v>-652000000</v>
      </c>
      <c r="AT18" s="6">
        <v>-1243000000</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row>
    <row r="19" spans="1:93" ht="30">
      <c r="A19" s="2" t="s">
        <v>93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6">
        <v>46000000</v>
      </c>
      <c r="AH19" s="6">
        <v>50000000</v>
      </c>
      <c r="AI19" s="6">
        <v>-1000000</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row>
    <row r="20" spans="1:93" ht="45">
      <c r="A20" s="2" t="s">
        <v>89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6">
        <v>341000000</v>
      </c>
      <c r="BS20" s="6">
        <v>341000000</v>
      </c>
      <c r="BT20" s="6">
        <v>-388000000</v>
      </c>
      <c r="BU20" s="6">
        <v>485000000</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row>
    <row r="21" spans="1:93" ht="30">
      <c r="A21" s="2" t="s">
        <v>96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909</v>
      </c>
      <c r="BQ21" s="4" t="s">
        <v>910</v>
      </c>
      <c r="BR21" s="4" t="s">
        <v>5</v>
      </c>
      <c r="BS21" s="4" t="s">
        <v>5</v>
      </c>
      <c r="BT21" s="4" t="s">
        <v>5</v>
      </c>
      <c r="BU21" s="4" t="s">
        <v>5</v>
      </c>
      <c r="BV21" s="4" t="s">
        <v>999</v>
      </c>
      <c r="BW21" s="4" t="s">
        <v>5</v>
      </c>
      <c r="BX21" s="4" t="s">
        <v>5</v>
      </c>
      <c r="BY21" s="4" t="s">
        <v>5</v>
      </c>
      <c r="BZ21" s="4" t="s">
        <v>5</v>
      </c>
      <c r="CA21" s="4" t="s">
        <v>5</v>
      </c>
      <c r="CB21" s="4" t="s">
        <v>5</v>
      </c>
      <c r="CC21" s="4" t="s">
        <v>5</v>
      </c>
      <c r="CD21" s="4" t="s">
        <v>5</v>
      </c>
      <c r="CE21" s="4" t="s">
        <v>5</v>
      </c>
      <c r="CF21" s="4" t="s">
        <v>911</v>
      </c>
      <c r="CG21" s="4" t="s">
        <v>912</v>
      </c>
      <c r="CH21" s="4" t="s">
        <v>5</v>
      </c>
      <c r="CI21" s="4" t="s">
        <v>5</v>
      </c>
      <c r="CJ21" s="4" t="s">
        <v>5</v>
      </c>
      <c r="CK21" s="4" t="s">
        <v>5</v>
      </c>
      <c r="CL21" s="4" t="s">
        <v>5</v>
      </c>
      <c r="CM21" s="4" t="s">
        <v>5</v>
      </c>
      <c r="CN21" s="4" t="s">
        <v>5</v>
      </c>
      <c r="CO21" s="4" t="s">
        <v>5</v>
      </c>
    </row>
    <row r="22" spans="1:93" ht="60">
      <c r="A22" s="2" t="s">
        <v>89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6">
        <v>167000000</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row>
    <row r="23" spans="1:93" ht="30">
      <c r="A23" s="2" t="s">
        <v>1000</v>
      </c>
      <c r="B23" s="4" t="s">
        <v>5</v>
      </c>
      <c r="C23" s="4" t="s">
        <v>5</v>
      </c>
      <c r="D23" s="4" t="s">
        <v>5</v>
      </c>
      <c r="E23" s="4" t="s">
        <v>5</v>
      </c>
      <c r="F23" s="4" t="s">
        <v>92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c r="CO23" s="4" t="s">
        <v>5</v>
      </c>
    </row>
    <row r="24" spans="1:93" ht="45">
      <c r="A24" s="2" t="s">
        <v>960</v>
      </c>
      <c r="B24" s="4" t="s">
        <v>5</v>
      </c>
      <c r="C24" s="4" t="s">
        <v>5</v>
      </c>
      <c r="D24" s="4" t="s">
        <v>5</v>
      </c>
      <c r="E24" s="4" t="s">
        <v>5</v>
      </c>
      <c r="F24" s="4" t="s">
        <v>5</v>
      </c>
      <c r="G24" s="4" t="s">
        <v>5</v>
      </c>
      <c r="H24" s="4" t="s">
        <v>5</v>
      </c>
      <c r="I24" s="4" t="s">
        <v>5</v>
      </c>
      <c r="J24" s="4" t="s">
        <v>5</v>
      </c>
      <c r="K24" s="4" t="s">
        <v>5</v>
      </c>
      <c r="L24" s="4" t="s">
        <v>5</v>
      </c>
      <c r="M24" s="6">
        <v>-3730000000</v>
      </c>
      <c r="N24" s="4" t="s">
        <v>5</v>
      </c>
      <c r="O24" s="6">
        <v>-7359000000</v>
      </c>
      <c r="P24" s="4" t="s">
        <v>5</v>
      </c>
      <c r="Q24" s="4" t="s">
        <v>5</v>
      </c>
      <c r="R24" s="4" t="s">
        <v>5</v>
      </c>
      <c r="S24" s="4" t="s">
        <v>5</v>
      </c>
      <c r="T24" s="4" t="s">
        <v>5</v>
      </c>
      <c r="U24" s="4" t="s">
        <v>5</v>
      </c>
      <c r="V24" s="4" t="s">
        <v>5</v>
      </c>
      <c r="W24" s="6">
        <v>-50000000</v>
      </c>
      <c r="X24" s="6">
        <v>-50000000</v>
      </c>
      <c r="Y24" s="6">
        <v>-33697000000</v>
      </c>
      <c r="Z24" s="6">
        <v>-16362000000</v>
      </c>
      <c r="AA24" s="4" t="s">
        <v>5</v>
      </c>
      <c r="AB24" s="4" t="s">
        <v>5</v>
      </c>
      <c r="AC24" s="4" t="s">
        <v>5</v>
      </c>
      <c r="AD24" s="4" t="s">
        <v>5</v>
      </c>
      <c r="AE24" s="4" t="s">
        <v>5</v>
      </c>
      <c r="AF24" s="4" t="s">
        <v>5</v>
      </c>
      <c r="AG24" s="4" t="s">
        <v>5</v>
      </c>
      <c r="AH24" s="4" t="s">
        <v>5</v>
      </c>
      <c r="AI24" s="4" t="s">
        <v>5</v>
      </c>
      <c r="AJ24" s="6">
        <v>-850000000</v>
      </c>
      <c r="AK24" s="6">
        <v>-3450000000</v>
      </c>
      <c r="AL24" s="6">
        <v>-16700000000</v>
      </c>
      <c r="AM24" s="6">
        <v>-23300000000</v>
      </c>
      <c r="AN24" s="4" t="s">
        <v>5</v>
      </c>
      <c r="AO24" s="4" t="s">
        <v>5</v>
      </c>
      <c r="AP24" s="4" t="s">
        <v>5</v>
      </c>
      <c r="AQ24" s="4" t="s">
        <v>5</v>
      </c>
      <c r="AR24" s="4" t="s">
        <v>5</v>
      </c>
      <c r="AS24" s="4" t="s">
        <v>5</v>
      </c>
      <c r="AT24" s="4" t="s">
        <v>5</v>
      </c>
      <c r="AU24" s="4" t="s">
        <v>5</v>
      </c>
      <c r="AV24" s="4" t="s">
        <v>5</v>
      </c>
      <c r="AW24" s="4" t="s">
        <v>5</v>
      </c>
      <c r="AX24" s="4" t="s">
        <v>5</v>
      </c>
      <c r="AY24" s="6">
        <v>-9450000000</v>
      </c>
      <c r="AZ24" s="6">
        <v>-2000000000</v>
      </c>
      <c r="BA24" s="6">
        <v>-23800000000</v>
      </c>
      <c r="BB24" s="6">
        <v>-12150000000</v>
      </c>
      <c r="BC24" s="4" t="s">
        <v>5</v>
      </c>
      <c r="BD24" s="4" t="s">
        <v>5</v>
      </c>
      <c r="BE24" s="4" t="s">
        <v>5</v>
      </c>
      <c r="BF24" s="4" t="s">
        <v>5</v>
      </c>
      <c r="BG24" s="4" t="s">
        <v>5</v>
      </c>
      <c r="BH24" s="6">
        <v>-11266000000</v>
      </c>
      <c r="BI24" s="6">
        <v>-11550000000</v>
      </c>
      <c r="BJ24" s="6">
        <v>-31408000000</v>
      </c>
      <c r="BK24" s="6">
        <v>-30480000000</v>
      </c>
      <c r="BL24" s="4" t="s">
        <v>5</v>
      </c>
      <c r="BM24" s="4" t="s">
        <v>5</v>
      </c>
      <c r="BN24" s="4" t="s">
        <v>5</v>
      </c>
      <c r="BO24" s="4" t="s">
        <v>5</v>
      </c>
      <c r="BP24" s="4" t="s">
        <v>5</v>
      </c>
      <c r="BQ24" s="4" t="s">
        <v>5</v>
      </c>
      <c r="BR24" s="4" t="s">
        <v>5</v>
      </c>
      <c r="BS24" s="4" t="s">
        <v>5</v>
      </c>
      <c r="BT24" s="4" t="s">
        <v>5</v>
      </c>
      <c r="BU24" s="4" t="s">
        <v>5</v>
      </c>
      <c r="BV24" s="4" t="s">
        <v>5</v>
      </c>
      <c r="BW24" s="4" t="s">
        <v>5</v>
      </c>
      <c r="BX24" s="4" t="s">
        <v>5</v>
      </c>
      <c r="BY24" s="4">
        <v>0</v>
      </c>
      <c r="BZ24" s="6">
        <v>-3838000000</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c r="CO24" s="4" t="s">
        <v>5</v>
      </c>
    </row>
    <row r="25" spans="1:93" ht="30">
      <c r="A25" s="2" t="s">
        <v>100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6">
        <v>20200000000</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row>
    <row r="26" spans="1:93" ht="45">
      <c r="A26" s="2" t="s">
        <v>898</v>
      </c>
      <c r="B26" s="6">
        <v>14000000</v>
      </c>
      <c r="C26" s="6">
        <v>20000000</v>
      </c>
      <c r="D26" s="6">
        <v>-8000000</v>
      </c>
      <c r="E26" s="6">
        <v>190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row>
    <row r="27" spans="1:93" ht="45">
      <c r="A27" s="2" t="s">
        <v>1002</v>
      </c>
      <c r="B27" s="4" t="s">
        <v>5</v>
      </c>
      <c r="C27" s="4" t="s">
        <v>5</v>
      </c>
      <c r="D27" s="4" t="s">
        <v>5</v>
      </c>
      <c r="E27" s="4" t="s">
        <v>5</v>
      </c>
      <c r="F27" s="216">
        <v>2.9899999999999999E-2</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216">
        <v>2.92E-2</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216">
        <v>2.7099999999999999E-2</v>
      </c>
      <c r="CE27" s="216">
        <v>2.6499999999999999E-2</v>
      </c>
      <c r="CF27" s="4" t="s">
        <v>5</v>
      </c>
      <c r="CG27" s="4" t="s">
        <v>5</v>
      </c>
      <c r="CH27" s="216">
        <v>3.1699999999999999E-2</v>
      </c>
      <c r="CI27" s="216">
        <v>2.8199999999999999E-2</v>
      </c>
      <c r="CJ27" s="216">
        <v>3.5999999999999997E-2</v>
      </c>
      <c r="CK27" s="216">
        <v>3.5099999999999999E-2</v>
      </c>
      <c r="CL27" s="216">
        <v>3.27E-2</v>
      </c>
      <c r="CM27" s="216">
        <v>3.2000000000000001E-2</v>
      </c>
      <c r="CN27" s="216">
        <v>3.7600000000000001E-2</v>
      </c>
      <c r="CO27" s="216">
        <v>3.3300000000000003E-2</v>
      </c>
    </row>
    <row r="28" spans="1:93" ht="45">
      <c r="A28" s="2" t="s">
        <v>1003</v>
      </c>
      <c r="B28" s="4" t="s">
        <v>5</v>
      </c>
      <c r="C28" s="4" t="s">
        <v>5</v>
      </c>
      <c r="D28" s="4" t="s">
        <v>5</v>
      </c>
      <c r="E28" s="4" t="s">
        <v>5</v>
      </c>
      <c r="F28" s="4" t="s">
        <v>978</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979</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979</v>
      </c>
      <c r="CE28" s="4" t="s">
        <v>978</v>
      </c>
      <c r="CF28" s="4" t="s">
        <v>5</v>
      </c>
      <c r="CG28" s="4" t="s">
        <v>5</v>
      </c>
      <c r="CH28" s="4" t="s">
        <v>979</v>
      </c>
      <c r="CI28" s="4" t="s">
        <v>979</v>
      </c>
      <c r="CJ28" s="4" t="s">
        <v>979</v>
      </c>
      <c r="CK28" s="4" t="s">
        <v>979</v>
      </c>
      <c r="CL28" s="4" t="s">
        <v>979</v>
      </c>
      <c r="CM28" s="4" t="s">
        <v>979</v>
      </c>
      <c r="CN28" s="4" t="s">
        <v>979</v>
      </c>
      <c r="CO28" s="4" t="s">
        <v>979</v>
      </c>
    </row>
    <row r="29" spans="1:93">
      <c r="A29" s="2" t="s">
        <v>1004</v>
      </c>
      <c r="B29" s="4" t="s">
        <v>5</v>
      </c>
      <c r="C29" s="4" t="s">
        <v>5</v>
      </c>
      <c r="D29" s="4" t="s">
        <v>5</v>
      </c>
      <c r="E29" s="4" t="s">
        <v>5</v>
      </c>
      <c r="F29" s="4" t="s">
        <v>981</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982</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983</v>
      </c>
      <c r="CE29" s="4" t="s">
        <v>984</v>
      </c>
      <c r="CF29" s="4" t="s">
        <v>5</v>
      </c>
      <c r="CG29" s="4" t="s">
        <v>5</v>
      </c>
      <c r="CH29" s="4" t="s">
        <v>985</v>
      </c>
      <c r="CI29" s="4" t="s">
        <v>986</v>
      </c>
      <c r="CJ29" s="4" t="s">
        <v>987</v>
      </c>
      <c r="CK29" s="4" t="s">
        <v>984</v>
      </c>
      <c r="CL29" s="4" t="s">
        <v>988</v>
      </c>
      <c r="CM29" s="4" t="s">
        <v>989</v>
      </c>
      <c r="CN29" s="4" t="s">
        <v>985</v>
      </c>
      <c r="CO29" s="4" t="s">
        <v>990</v>
      </c>
    </row>
    <row r="30" spans="1:93" ht="30">
      <c r="A30" s="2" t="s">
        <v>901</v>
      </c>
      <c r="B30" s="4">
        <v>0.01</v>
      </c>
      <c r="C30" s="4" t="s">
        <v>5</v>
      </c>
      <c r="D30" s="4">
        <v>0.01</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c r="CO30" s="4" t="s">
        <v>5</v>
      </c>
    </row>
    <row r="31" spans="1:93" ht="30">
      <c r="A31" s="2" t="s">
        <v>1005</v>
      </c>
      <c r="B31" s="8">
        <v>2000000</v>
      </c>
      <c r="C31" s="4" t="s">
        <v>5</v>
      </c>
      <c r="D31" s="8">
        <v>-30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c r="CO31" s="4" t="s">
        <v>5</v>
      </c>
    </row>
  </sheetData>
  <mergeCells count="20">
    <mergeCell ref="BJ1:BK1"/>
    <mergeCell ref="B2:B4"/>
    <mergeCell ref="C2:C4"/>
    <mergeCell ref="D2:D4"/>
    <mergeCell ref="E2:E4"/>
    <mergeCell ref="F2:F4"/>
    <mergeCell ref="G2:G4"/>
    <mergeCell ref="H2:H4"/>
    <mergeCell ref="AH1:AI1"/>
    <mergeCell ref="AJ1:AK1"/>
    <mergeCell ref="AL1:AM1"/>
    <mergeCell ref="AY1:AZ1"/>
    <mergeCell ref="BA1:BB1"/>
    <mergeCell ref="BH1:BI1"/>
    <mergeCell ref="A1:A4"/>
    <mergeCell ref="B1:C1"/>
    <mergeCell ref="D1:E1"/>
    <mergeCell ref="M1:N1"/>
    <mergeCell ref="O1:P1"/>
    <mergeCell ref="Y1:Z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0"/>
  <sheetViews>
    <sheetView showGridLines="0" workbookViewId="0"/>
  </sheetViews>
  <sheetFormatPr defaultRowHeight="15"/>
  <cols>
    <col min="1" max="1" width="36.5703125" bestFit="1" customWidth="1"/>
    <col min="2" max="5" width="12.28515625" bestFit="1" customWidth="1"/>
    <col min="6" max="8" width="36.5703125" bestFit="1" customWidth="1"/>
    <col min="9" max="11" width="20.42578125" bestFit="1" customWidth="1"/>
    <col min="12" max="17" width="34.28515625" bestFit="1" customWidth="1"/>
    <col min="18" max="23" width="24.7109375" bestFit="1" customWidth="1"/>
    <col min="24" max="29" width="36.5703125" bestFit="1" customWidth="1"/>
    <col min="30" max="33" width="25.85546875" bestFit="1" customWidth="1"/>
    <col min="34" max="38" width="31.140625" bestFit="1" customWidth="1"/>
    <col min="39" max="41" width="36.5703125" bestFit="1" customWidth="1"/>
  </cols>
  <sheetData>
    <row r="1" spans="1:41" ht="15" customHeight="1">
      <c r="A1" s="1" t="s">
        <v>1006</v>
      </c>
      <c r="B1" s="7" t="s">
        <v>76</v>
      </c>
      <c r="C1" s="7"/>
      <c r="D1" s="7" t="s">
        <v>1</v>
      </c>
      <c r="E1" s="7"/>
      <c r="F1" s="7"/>
      <c r="G1" s="7"/>
      <c r="H1" s="1"/>
      <c r="I1" s="1" t="s">
        <v>76</v>
      </c>
      <c r="J1" s="1" t="s">
        <v>1</v>
      </c>
      <c r="K1" s="1"/>
      <c r="L1" s="7" t="s">
        <v>76</v>
      </c>
      <c r="M1" s="7"/>
      <c r="N1" s="7" t="s">
        <v>1</v>
      </c>
      <c r="O1" s="7"/>
      <c r="P1" s="1"/>
      <c r="Q1" s="1"/>
      <c r="R1" s="7" t="s">
        <v>76</v>
      </c>
      <c r="S1" s="7"/>
      <c r="T1" s="7" t="s">
        <v>1</v>
      </c>
      <c r="U1" s="7"/>
      <c r="V1" s="1"/>
      <c r="W1" s="1"/>
      <c r="X1" s="7" t="s">
        <v>76</v>
      </c>
      <c r="Y1" s="7"/>
      <c r="Z1" s="7" t="s">
        <v>1</v>
      </c>
      <c r="AA1" s="7"/>
      <c r="AB1" s="1"/>
      <c r="AC1" s="1"/>
      <c r="AD1" s="1"/>
      <c r="AE1" s="1"/>
      <c r="AF1" s="1"/>
      <c r="AG1" s="1"/>
      <c r="AH1" s="7" t="s">
        <v>76</v>
      </c>
      <c r="AI1" s="7"/>
      <c r="AJ1" s="7" t="s">
        <v>1</v>
      </c>
      <c r="AK1" s="7"/>
      <c r="AL1" s="1"/>
      <c r="AM1" s="1" t="s">
        <v>76</v>
      </c>
      <c r="AN1" s="1" t="s">
        <v>1</v>
      </c>
      <c r="AO1" s="1"/>
    </row>
    <row r="2" spans="1:41">
      <c r="A2" s="1" t="s">
        <v>32</v>
      </c>
      <c r="B2" s="7" t="s">
        <v>2</v>
      </c>
      <c r="C2" s="7" t="s">
        <v>77</v>
      </c>
      <c r="D2" s="7" t="s">
        <v>2</v>
      </c>
      <c r="E2" s="7" t="s">
        <v>77</v>
      </c>
      <c r="F2" s="1" t="s">
        <v>2</v>
      </c>
      <c r="G2" s="1" t="s">
        <v>77</v>
      </c>
      <c r="H2" s="1" t="s">
        <v>2</v>
      </c>
      <c r="I2" s="1" t="s">
        <v>2</v>
      </c>
      <c r="J2" s="1" t="s">
        <v>2</v>
      </c>
      <c r="K2" s="1" t="s">
        <v>2</v>
      </c>
      <c r="L2" s="1" t="s">
        <v>2</v>
      </c>
      <c r="M2" s="1" t="s">
        <v>77</v>
      </c>
      <c r="N2" s="1" t="s">
        <v>2</v>
      </c>
      <c r="O2" s="1" t="s">
        <v>77</v>
      </c>
      <c r="P2" s="1" t="s">
        <v>2</v>
      </c>
      <c r="Q2" s="1" t="s">
        <v>77</v>
      </c>
      <c r="R2" s="1" t="s">
        <v>2</v>
      </c>
      <c r="S2" s="1" t="s">
        <v>77</v>
      </c>
      <c r="T2" s="1" t="s">
        <v>2</v>
      </c>
      <c r="U2" s="1" t="s">
        <v>77</v>
      </c>
      <c r="V2" s="1" t="s">
        <v>2</v>
      </c>
      <c r="W2" s="1" t="s">
        <v>77</v>
      </c>
      <c r="X2" s="1" t="s">
        <v>2</v>
      </c>
      <c r="Y2" s="1" t="s">
        <v>77</v>
      </c>
      <c r="Z2" s="1" t="s">
        <v>2</v>
      </c>
      <c r="AA2" s="1" t="s">
        <v>77</v>
      </c>
      <c r="AB2" s="1" t="s">
        <v>2</v>
      </c>
      <c r="AC2" s="1" t="s">
        <v>77</v>
      </c>
      <c r="AD2" s="1" t="s">
        <v>2</v>
      </c>
      <c r="AE2" s="1" t="s">
        <v>77</v>
      </c>
      <c r="AF2" s="1" t="s">
        <v>904</v>
      </c>
      <c r="AG2" s="1" t="s">
        <v>905</v>
      </c>
      <c r="AH2" s="1" t="s">
        <v>2</v>
      </c>
      <c r="AI2" s="1" t="s">
        <v>77</v>
      </c>
      <c r="AJ2" s="1" t="s">
        <v>2</v>
      </c>
      <c r="AK2" s="1" t="s">
        <v>77</v>
      </c>
      <c r="AL2" s="1" t="s">
        <v>2</v>
      </c>
      <c r="AM2" s="1" t="s">
        <v>77</v>
      </c>
      <c r="AN2" s="1" t="s">
        <v>77</v>
      </c>
      <c r="AO2" s="1" t="s">
        <v>77</v>
      </c>
    </row>
    <row r="3" spans="1:41" ht="30">
      <c r="A3" s="1"/>
      <c r="B3" s="7"/>
      <c r="C3" s="7"/>
      <c r="D3" s="7"/>
      <c r="E3" s="7"/>
      <c r="F3" s="1" t="s">
        <v>931</v>
      </c>
      <c r="G3" s="1" t="s">
        <v>931</v>
      </c>
      <c r="H3" s="1" t="s">
        <v>931</v>
      </c>
      <c r="I3" s="1" t="s">
        <v>952</v>
      </c>
      <c r="J3" s="1" t="s">
        <v>952</v>
      </c>
      <c r="K3" s="1" t="s">
        <v>952</v>
      </c>
      <c r="L3" s="1" t="s">
        <v>949</v>
      </c>
      <c r="M3" s="1" t="s">
        <v>949</v>
      </c>
      <c r="N3" s="1" t="s">
        <v>949</v>
      </c>
      <c r="O3" s="1" t="s">
        <v>949</v>
      </c>
      <c r="P3" s="1" t="s">
        <v>949</v>
      </c>
      <c r="Q3" s="1" t="s">
        <v>949</v>
      </c>
      <c r="R3" s="1" t="s">
        <v>903</v>
      </c>
      <c r="S3" s="1" t="s">
        <v>903</v>
      </c>
      <c r="T3" s="1" t="s">
        <v>903</v>
      </c>
      <c r="U3" s="1" t="s">
        <v>903</v>
      </c>
      <c r="V3" s="1" t="s">
        <v>903</v>
      </c>
      <c r="W3" s="1" t="s">
        <v>903</v>
      </c>
      <c r="X3" s="1" t="s">
        <v>951</v>
      </c>
      <c r="Y3" s="1" t="s">
        <v>951</v>
      </c>
      <c r="Z3" s="1" t="s">
        <v>951</v>
      </c>
      <c r="AA3" s="1" t="s">
        <v>951</v>
      </c>
      <c r="AB3" s="1" t="s">
        <v>951</v>
      </c>
      <c r="AC3" s="1" t="s">
        <v>951</v>
      </c>
      <c r="AD3" s="1" t="s">
        <v>950</v>
      </c>
      <c r="AE3" s="1" t="s">
        <v>950</v>
      </c>
      <c r="AF3" s="1" t="s">
        <v>950</v>
      </c>
      <c r="AG3" s="1" t="s">
        <v>950</v>
      </c>
      <c r="AH3" s="1" t="s">
        <v>948</v>
      </c>
      <c r="AI3" s="1" t="s">
        <v>948</v>
      </c>
      <c r="AJ3" s="1" t="s">
        <v>948</v>
      </c>
      <c r="AK3" s="1" t="s">
        <v>948</v>
      </c>
      <c r="AL3" s="1" t="s">
        <v>948</v>
      </c>
      <c r="AM3" s="1" t="s">
        <v>947</v>
      </c>
      <c r="AN3" s="1" t="s">
        <v>947</v>
      </c>
      <c r="AO3" s="1" t="s">
        <v>947</v>
      </c>
    </row>
    <row r="4" spans="1:41" ht="30">
      <c r="A4" s="2" t="s">
        <v>1005</v>
      </c>
      <c r="B4" s="8">
        <v>2</v>
      </c>
      <c r="C4" s="4" t="s">
        <v>5</v>
      </c>
      <c r="D4" s="8">
        <v>-3</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row>
    <row r="5" spans="1:41" ht="30">
      <c r="A5" s="2" t="s">
        <v>769</v>
      </c>
      <c r="B5" s="4">
        <v>14</v>
      </c>
      <c r="C5" s="4">
        <v>20</v>
      </c>
      <c r="D5" s="4">
        <v>-8</v>
      </c>
      <c r="E5" s="4">
        <v>19</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row>
    <row r="6" spans="1:41">
      <c r="A6" s="2" t="s">
        <v>501</v>
      </c>
      <c r="B6" s="4" t="s">
        <v>5</v>
      </c>
      <c r="C6" s="4" t="s">
        <v>5</v>
      </c>
      <c r="D6" s="6">
        <v>14450</v>
      </c>
      <c r="E6" s="4" t="s">
        <v>5</v>
      </c>
      <c r="F6" s="6">
        <v>12477</v>
      </c>
      <c r="G6" s="4">
        <v>-104</v>
      </c>
      <c r="H6" s="6">
        <v>-7326</v>
      </c>
      <c r="I6" s="4" t="s">
        <v>5</v>
      </c>
      <c r="J6" s="4" t="s">
        <v>5</v>
      </c>
      <c r="K6" s="4">
        <v>-50</v>
      </c>
      <c r="L6" s="6">
        <v>-55650</v>
      </c>
      <c r="M6" s="6">
        <v>-48550</v>
      </c>
      <c r="N6" s="6">
        <v>-46850</v>
      </c>
      <c r="O6" s="6">
        <v>-30250</v>
      </c>
      <c r="P6" s="6">
        <v>-50200</v>
      </c>
      <c r="Q6" s="6">
        <v>-48850</v>
      </c>
      <c r="R6" s="6">
        <v>-23750</v>
      </c>
      <c r="S6" s="6">
        <v>-8800</v>
      </c>
      <c r="T6" s="6">
        <v>-14450</v>
      </c>
      <c r="U6" s="6">
        <v>-3200</v>
      </c>
      <c r="V6" s="6">
        <v>-20200</v>
      </c>
      <c r="W6" s="6">
        <v>-8550</v>
      </c>
      <c r="X6" s="6">
        <v>-10477</v>
      </c>
      <c r="Y6" s="6">
        <v>-1250</v>
      </c>
      <c r="Z6" s="6">
        <v>-11835</v>
      </c>
      <c r="AA6" s="4">
        <v>-880</v>
      </c>
      <c r="AB6" s="6">
        <v>-1910</v>
      </c>
      <c r="AC6" s="6">
        <v>-7295</v>
      </c>
      <c r="AD6" s="6">
        <v>-1730</v>
      </c>
      <c r="AE6" s="4">
        <v>0</v>
      </c>
      <c r="AF6" s="6">
        <v>-1919</v>
      </c>
      <c r="AG6" s="4">
        <v>-783</v>
      </c>
      <c r="AH6" s="6">
        <v>-2430</v>
      </c>
      <c r="AI6" s="4" t="s">
        <v>5</v>
      </c>
      <c r="AJ6" s="4">
        <v>0</v>
      </c>
      <c r="AK6" s="4" t="s">
        <v>5</v>
      </c>
      <c r="AL6" s="6">
        <v>-1730</v>
      </c>
      <c r="AM6" s="4">
        <v>-144</v>
      </c>
      <c r="AN6" s="4">
        <v>-165</v>
      </c>
      <c r="AO6" s="4">
        <v>0</v>
      </c>
    </row>
    <row r="7" spans="1:41">
      <c r="A7" s="2" t="s">
        <v>503</v>
      </c>
      <c r="B7" s="4" t="s">
        <v>5</v>
      </c>
      <c r="C7" s="4" t="s">
        <v>5</v>
      </c>
      <c r="D7" s="4" t="s">
        <v>5</v>
      </c>
      <c r="E7" s="4" t="s">
        <v>5</v>
      </c>
      <c r="F7" s="6">
        <v>74996</v>
      </c>
      <c r="G7" s="6">
        <v>-40532</v>
      </c>
      <c r="H7" s="4" t="s">
        <v>5</v>
      </c>
      <c r="I7" s="4">
        <v>-50</v>
      </c>
      <c r="J7" s="4">
        <v>-50</v>
      </c>
      <c r="K7" s="4" t="s">
        <v>5</v>
      </c>
      <c r="L7" s="4">
        <v>-850</v>
      </c>
      <c r="M7" s="6">
        <v>-3450</v>
      </c>
      <c r="N7" s="6">
        <v>-16700</v>
      </c>
      <c r="O7" s="6">
        <v>-23300</v>
      </c>
      <c r="P7" s="4" t="s">
        <v>5</v>
      </c>
      <c r="Q7" s="4" t="s">
        <v>5</v>
      </c>
      <c r="R7" s="6">
        <v>-9450</v>
      </c>
      <c r="S7" s="6">
        <v>-2000</v>
      </c>
      <c r="T7" s="6">
        <v>-23800</v>
      </c>
      <c r="U7" s="6">
        <v>-12150</v>
      </c>
      <c r="V7" s="4" t="s">
        <v>5</v>
      </c>
      <c r="W7" s="4" t="s">
        <v>5</v>
      </c>
      <c r="X7" s="6">
        <v>-11266</v>
      </c>
      <c r="Y7" s="6">
        <v>-11550</v>
      </c>
      <c r="Z7" s="6">
        <v>-31408</v>
      </c>
      <c r="AA7" s="6">
        <v>-30480</v>
      </c>
      <c r="AB7" s="4" t="s">
        <v>5</v>
      </c>
      <c r="AC7" s="4" t="s">
        <v>5</v>
      </c>
      <c r="AD7" s="4" t="s">
        <v>5</v>
      </c>
      <c r="AE7" s="4" t="s">
        <v>5</v>
      </c>
      <c r="AF7" s="4" t="s">
        <v>5</v>
      </c>
      <c r="AG7" s="4" t="s">
        <v>5</v>
      </c>
      <c r="AH7" s="6">
        <v>-3730</v>
      </c>
      <c r="AI7" s="4" t="s">
        <v>5</v>
      </c>
      <c r="AJ7" s="6">
        <v>-7359</v>
      </c>
      <c r="AK7" s="4" t="s">
        <v>5</v>
      </c>
      <c r="AL7" s="4" t="s">
        <v>5</v>
      </c>
      <c r="AM7" s="4" t="s">
        <v>5</v>
      </c>
      <c r="AN7" s="4" t="s">
        <v>5</v>
      </c>
      <c r="AO7" s="4" t="s">
        <v>5</v>
      </c>
    </row>
    <row r="8" spans="1:41" ht="30">
      <c r="A8" s="2" t="s">
        <v>10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6">
        <v>2020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c r="A9" s="2" t="s">
        <v>1007</v>
      </c>
      <c r="B9" s="4" t="s">
        <v>5</v>
      </c>
      <c r="C9" s="4" t="s">
        <v>5</v>
      </c>
      <c r="D9" s="4" t="s">
        <v>5</v>
      </c>
      <c r="E9" s="4" t="s">
        <v>5</v>
      </c>
      <c r="F9" s="6">
        <v>-94799</v>
      </c>
      <c r="G9" s="6">
        <v>44410</v>
      </c>
      <c r="H9" s="4" t="s">
        <v>5</v>
      </c>
      <c r="I9" s="4" t="s">
        <v>5</v>
      </c>
      <c r="J9" s="4">
        <v>0</v>
      </c>
      <c r="K9" s="4" t="s">
        <v>5</v>
      </c>
      <c r="L9" s="6">
        <v>6300</v>
      </c>
      <c r="M9" s="6">
        <v>3150</v>
      </c>
      <c r="N9" s="6">
        <v>13350</v>
      </c>
      <c r="O9" s="6">
        <v>4700</v>
      </c>
      <c r="P9" s="4" t="s">
        <v>5</v>
      </c>
      <c r="Q9" s="4" t="s">
        <v>5</v>
      </c>
      <c r="R9" s="6">
        <v>13000</v>
      </c>
      <c r="S9" s="6">
        <v>2250</v>
      </c>
      <c r="T9" s="6">
        <v>18050</v>
      </c>
      <c r="U9" s="6">
        <v>6800</v>
      </c>
      <c r="V9" s="4" t="s">
        <v>5</v>
      </c>
      <c r="W9" s="4" t="s">
        <v>5</v>
      </c>
      <c r="X9" s="6">
        <v>19833</v>
      </c>
      <c r="Y9" s="6">
        <v>5505</v>
      </c>
      <c r="Z9" s="6">
        <v>41333</v>
      </c>
      <c r="AA9" s="6">
        <v>24065</v>
      </c>
      <c r="AB9" s="4" t="s">
        <v>5</v>
      </c>
      <c r="AC9" s="4" t="s">
        <v>5</v>
      </c>
      <c r="AD9" s="4" t="s">
        <v>5</v>
      </c>
      <c r="AE9" s="4" t="s">
        <v>5</v>
      </c>
      <c r="AF9" s="4" t="s">
        <v>5</v>
      </c>
      <c r="AG9" s="4" t="s">
        <v>5</v>
      </c>
      <c r="AH9" s="6">
        <v>4430</v>
      </c>
      <c r="AI9" s="4" t="s">
        <v>5</v>
      </c>
      <c r="AJ9" s="6">
        <v>5629</v>
      </c>
      <c r="AK9" s="4" t="s">
        <v>5</v>
      </c>
      <c r="AL9" s="4" t="s">
        <v>5</v>
      </c>
      <c r="AM9" s="4" t="s">
        <v>5</v>
      </c>
      <c r="AN9" s="4" t="s">
        <v>5</v>
      </c>
      <c r="AO9" s="4" t="s">
        <v>5</v>
      </c>
    </row>
    <row r="10" spans="1:41" ht="30">
      <c r="A10" s="2" t="s">
        <v>1008</v>
      </c>
      <c r="B10" s="8">
        <v>-351</v>
      </c>
      <c r="C10" s="8">
        <v>-456</v>
      </c>
      <c r="D10" s="8">
        <v>985</v>
      </c>
      <c r="E10" s="8">
        <v>-1429</v>
      </c>
      <c r="F10" s="8">
        <v>-756</v>
      </c>
      <c r="G10" s="8">
        <v>-59</v>
      </c>
      <c r="H10" s="4" t="s">
        <v>5</v>
      </c>
      <c r="I10" s="4" t="s">
        <v>5</v>
      </c>
      <c r="J10" s="4" t="s">
        <v>5</v>
      </c>
      <c r="K10" s="4" t="s">
        <v>5</v>
      </c>
      <c r="L10" s="8">
        <v>-222</v>
      </c>
      <c r="M10" s="8">
        <v>-438</v>
      </c>
      <c r="N10" s="8">
        <v>967</v>
      </c>
      <c r="O10" s="8">
        <v>-1067</v>
      </c>
      <c r="P10" s="4" t="s">
        <v>5</v>
      </c>
      <c r="Q10" s="4" t="s">
        <v>5</v>
      </c>
      <c r="R10" s="8">
        <v>-134</v>
      </c>
      <c r="S10" s="8">
        <v>-25</v>
      </c>
      <c r="T10" s="8">
        <v>276</v>
      </c>
      <c r="U10" s="8">
        <v>-96</v>
      </c>
      <c r="V10" s="4" t="s">
        <v>5</v>
      </c>
      <c r="W10" s="4" t="s">
        <v>5</v>
      </c>
      <c r="X10" s="8">
        <v>90</v>
      </c>
      <c r="Y10" s="8">
        <v>-15</v>
      </c>
      <c r="Z10" s="8">
        <v>434</v>
      </c>
      <c r="AA10" s="8">
        <v>-115</v>
      </c>
      <c r="AB10" s="4" t="s">
        <v>5</v>
      </c>
      <c r="AC10" s="4" t="s">
        <v>5</v>
      </c>
      <c r="AD10" s="4" t="s">
        <v>5</v>
      </c>
      <c r="AE10" s="4" t="s">
        <v>5</v>
      </c>
      <c r="AF10" s="4" t="s">
        <v>5</v>
      </c>
      <c r="AG10" s="4" t="s">
        <v>5</v>
      </c>
      <c r="AH10" s="8">
        <v>-49</v>
      </c>
      <c r="AI10" s="8">
        <v>-27</v>
      </c>
      <c r="AJ10" s="8">
        <v>14</v>
      </c>
      <c r="AK10" s="8">
        <v>-91</v>
      </c>
      <c r="AL10" s="4" t="s">
        <v>5</v>
      </c>
      <c r="AM10" s="8">
        <v>0</v>
      </c>
      <c r="AN10" s="8">
        <v>0</v>
      </c>
      <c r="AO10" s="4" t="s">
        <v>5</v>
      </c>
    </row>
  </sheetData>
  <mergeCells count="14">
    <mergeCell ref="X1:Y1"/>
    <mergeCell ref="Z1:AA1"/>
    <mergeCell ref="AH1:AI1"/>
    <mergeCell ref="AJ1:AK1"/>
    <mergeCell ref="B2:B3"/>
    <mergeCell ref="C2:C3"/>
    <mergeCell ref="D2:D3"/>
    <mergeCell ref="E2:E3"/>
    <mergeCell ref="B1:C1"/>
    <mergeCell ref="D1:G1"/>
    <mergeCell ref="L1:M1"/>
    <mergeCell ref="N1:O1"/>
    <mergeCell ref="R1:S1"/>
    <mergeCell ref="T1:U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009</v>
      </c>
      <c r="B1" s="7" t="s">
        <v>2</v>
      </c>
      <c r="C1" s="7" t="s">
        <v>33</v>
      </c>
    </row>
    <row r="2" spans="1:3">
      <c r="A2" s="1" t="s">
        <v>32</v>
      </c>
      <c r="B2" s="7"/>
      <c r="C2" s="7"/>
    </row>
    <row r="3" spans="1:3" ht="30">
      <c r="A3" s="3" t="s">
        <v>1010</v>
      </c>
      <c r="B3" s="4" t="s">
        <v>5</v>
      </c>
      <c r="C3" s="4" t="s">
        <v>5</v>
      </c>
    </row>
    <row r="4" spans="1:3" ht="30">
      <c r="A4" s="2" t="s">
        <v>934</v>
      </c>
      <c r="B4" s="4" t="s">
        <v>5</v>
      </c>
      <c r="C4" s="8">
        <v>1243</v>
      </c>
    </row>
    <row r="5" spans="1:3" ht="30">
      <c r="A5" s="2" t="s">
        <v>1011</v>
      </c>
      <c r="B5" s="4">
        <v>652</v>
      </c>
      <c r="C5" s="6">
        <v>1243</v>
      </c>
    </row>
    <row r="6" spans="1:3" ht="30">
      <c r="A6" s="2" t="s">
        <v>64</v>
      </c>
      <c r="B6" s="6">
        <v>80721</v>
      </c>
      <c r="C6" s="6">
        <v>79966</v>
      </c>
    </row>
    <row r="7" spans="1:3" ht="30">
      <c r="A7" s="2" t="s">
        <v>1012</v>
      </c>
      <c r="B7" s="4">
        <v>0</v>
      </c>
      <c r="C7" s="4" t="s">
        <v>5</v>
      </c>
    </row>
    <row r="8" spans="1:3" ht="30">
      <c r="A8" s="2" t="s">
        <v>935</v>
      </c>
      <c r="B8" s="6">
        <v>-7256</v>
      </c>
      <c r="C8" s="6">
        <v>12870</v>
      </c>
    </row>
    <row r="9" spans="1:3" ht="30">
      <c r="A9" s="2" t="s">
        <v>1013</v>
      </c>
      <c r="B9" s="6">
        <v>1112</v>
      </c>
      <c r="C9" s="4">
        <v>185</v>
      </c>
    </row>
    <row r="10" spans="1:3" ht="30">
      <c r="A10" s="2" t="s">
        <v>1014</v>
      </c>
      <c r="B10" s="6">
        <v>-2339</v>
      </c>
      <c r="C10" s="6">
        <v>-10667</v>
      </c>
    </row>
    <row r="11" spans="1:3" ht="30">
      <c r="A11" s="2" t="s">
        <v>1015</v>
      </c>
      <c r="B11" s="6">
        <v>1808</v>
      </c>
      <c r="C11" s="6">
        <v>11818</v>
      </c>
    </row>
    <row r="12" spans="1:3" ht="30">
      <c r="A12" s="2" t="s">
        <v>1016</v>
      </c>
      <c r="B12" s="6">
        <v>1808</v>
      </c>
      <c r="C12" s="6">
        <v>11818</v>
      </c>
    </row>
    <row r="13" spans="1:3" ht="45">
      <c r="A13" s="2" t="s">
        <v>956</v>
      </c>
      <c r="B13" s="6">
        <v>1801</v>
      </c>
      <c r="C13" s="6">
        <v>11763</v>
      </c>
    </row>
    <row r="14" spans="1:3" ht="30">
      <c r="A14" s="2" t="s">
        <v>1017</v>
      </c>
      <c r="B14" s="4">
        <v>-581</v>
      </c>
      <c r="C14" s="6">
        <v>-1157</v>
      </c>
    </row>
    <row r="15" spans="1:3" ht="30">
      <c r="A15" s="2" t="s">
        <v>1018</v>
      </c>
      <c r="B15" s="4">
        <v>0</v>
      </c>
      <c r="C15" s="4">
        <v>179</v>
      </c>
    </row>
    <row r="16" spans="1:3" ht="30">
      <c r="A16" s="2" t="s">
        <v>1019</v>
      </c>
      <c r="B16" s="6">
        <v>2920</v>
      </c>
      <c r="C16" s="6">
        <v>12003</v>
      </c>
    </row>
    <row r="17" spans="1:3" ht="45">
      <c r="A17" s="2" t="s">
        <v>1020</v>
      </c>
      <c r="B17" s="6">
        <v>2920</v>
      </c>
      <c r="C17" s="6">
        <v>12003</v>
      </c>
    </row>
    <row r="18" spans="1:3">
      <c r="A18" s="2" t="s">
        <v>875</v>
      </c>
      <c r="B18" s="6">
        <v>82473</v>
      </c>
      <c r="C18" s="6">
        <v>74478</v>
      </c>
    </row>
    <row r="19" spans="1:3" ht="45">
      <c r="A19" s="2" t="s">
        <v>1021</v>
      </c>
      <c r="B19" s="6">
        <v>83125</v>
      </c>
      <c r="C19" s="6">
        <v>75721</v>
      </c>
    </row>
    <row r="20" spans="1:3" ht="30">
      <c r="A20" s="2" t="s">
        <v>1022</v>
      </c>
      <c r="B20" s="4" t="s">
        <v>5</v>
      </c>
      <c r="C20" s="4" t="s">
        <v>5</v>
      </c>
    </row>
    <row r="21" spans="1:3" ht="30">
      <c r="A21" s="3" t="s">
        <v>1010</v>
      </c>
      <c r="B21" s="4" t="s">
        <v>5</v>
      </c>
      <c r="C21" s="4" t="s">
        <v>5</v>
      </c>
    </row>
    <row r="22" spans="1:3" ht="30">
      <c r="A22" s="2" t="s">
        <v>64</v>
      </c>
      <c r="B22" s="4">
        <v>-531</v>
      </c>
      <c r="C22" s="4">
        <v>-185</v>
      </c>
    </row>
    <row r="23" spans="1:3">
      <c r="A23" s="2" t="s">
        <v>1023</v>
      </c>
      <c r="B23" s="4">
        <v>-121</v>
      </c>
      <c r="C23" s="6">
        <v>-1058</v>
      </c>
    </row>
    <row r="24" spans="1:3" ht="30">
      <c r="A24" s="2" t="s">
        <v>1014</v>
      </c>
      <c r="B24" s="4">
        <v>-531</v>
      </c>
      <c r="C24" s="4">
        <v>-185</v>
      </c>
    </row>
    <row r="25" spans="1:3" ht="30">
      <c r="A25" s="2" t="s">
        <v>1022</v>
      </c>
      <c r="B25" s="4" t="s">
        <v>5</v>
      </c>
      <c r="C25" s="4" t="s">
        <v>5</v>
      </c>
    </row>
    <row r="26" spans="1:3" ht="30">
      <c r="A26" s="3" t="s">
        <v>1010</v>
      </c>
      <c r="B26" s="4" t="s">
        <v>5</v>
      </c>
      <c r="C26" s="4" t="s">
        <v>5</v>
      </c>
    </row>
    <row r="27" spans="1:3" ht="30">
      <c r="A27" s="2" t="s">
        <v>935</v>
      </c>
      <c r="B27" s="6">
        <v>1112</v>
      </c>
      <c r="C27" s="4">
        <v>185</v>
      </c>
    </row>
    <row r="28" spans="1:3">
      <c r="A28" s="2" t="s">
        <v>846</v>
      </c>
      <c r="B28" s="4" t="s">
        <v>5</v>
      </c>
      <c r="C28" s="4" t="s">
        <v>5</v>
      </c>
    </row>
    <row r="29" spans="1:3" ht="30">
      <c r="A29" s="3" t="s">
        <v>1010</v>
      </c>
      <c r="B29" s="4" t="s">
        <v>5</v>
      </c>
      <c r="C29" s="4" t="s">
        <v>5</v>
      </c>
    </row>
    <row r="30" spans="1:3" ht="30">
      <c r="A30" s="2" t="s">
        <v>64</v>
      </c>
      <c r="B30" s="6">
        <v>-1808</v>
      </c>
      <c r="C30" s="6">
        <v>-10482</v>
      </c>
    </row>
    <row r="31" spans="1:3">
      <c r="A31" s="2" t="s">
        <v>1023</v>
      </c>
      <c r="B31" s="6">
        <v>-80665</v>
      </c>
      <c r="C31" s="6">
        <v>-63996</v>
      </c>
    </row>
    <row r="32" spans="1:3" ht="45">
      <c r="A32" s="2" t="s">
        <v>1024</v>
      </c>
      <c r="B32" s="4" t="s">
        <v>5</v>
      </c>
      <c r="C32" s="4" t="s">
        <v>5</v>
      </c>
    </row>
    <row r="33" spans="1:3" ht="30">
      <c r="A33" s="3" t="s">
        <v>1010</v>
      </c>
      <c r="B33" s="4" t="s">
        <v>5</v>
      </c>
      <c r="C33" s="4" t="s">
        <v>5</v>
      </c>
    </row>
    <row r="34" spans="1:3" ht="30">
      <c r="A34" s="2" t="s">
        <v>64</v>
      </c>
      <c r="B34" s="6">
        <v>-2339</v>
      </c>
      <c r="C34" s="6">
        <v>-10667</v>
      </c>
    </row>
    <row r="35" spans="1:3">
      <c r="A35" s="2" t="s">
        <v>1023</v>
      </c>
      <c r="B35" s="6">
        <v>-80786</v>
      </c>
      <c r="C35" s="6">
        <v>-65054</v>
      </c>
    </row>
    <row r="36" spans="1:3" ht="30">
      <c r="A36" s="2" t="s">
        <v>1025</v>
      </c>
      <c r="B36" s="4" t="s">
        <v>5</v>
      </c>
      <c r="C36" s="4" t="s">
        <v>5</v>
      </c>
    </row>
    <row r="37" spans="1:3" ht="30">
      <c r="A37" s="3" t="s">
        <v>1010</v>
      </c>
      <c r="B37" s="4" t="s">
        <v>5</v>
      </c>
      <c r="C37" s="4" t="s">
        <v>5</v>
      </c>
    </row>
    <row r="38" spans="1:3" ht="45">
      <c r="A38" s="2" t="s">
        <v>956</v>
      </c>
      <c r="B38" s="6">
        <v>-1808</v>
      </c>
      <c r="C38" s="6">
        <v>-10482</v>
      </c>
    </row>
    <row r="39" spans="1:3" ht="30">
      <c r="A39" s="2" t="s">
        <v>1017</v>
      </c>
      <c r="B39" s="4">
        <v>0</v>
      </c>
      <c r="C39" s="4" t="s">
        <v>5</v>
      </c>
    </row>
    <row r="40" spans="1:3">
      <c r="A40" s="2" t="s">
        <v>846</v>
      </c>
      <c r="B40" s="4" t="s">
        <v>5</v>
      </c>
      <c r="C40" s="4" t="s">
        <v>5</v>
      </c>
    </row>
    <row r="41" spans="1:3" ht="30">
      <c r="A41" s="3" t="s">
        <v>1010</v>
      </c>
      <c r="B41" s="4" t="s">
        <v>5</v>
      </c>
      <c r="C41" s="4" t="s">
        <v>5</v>
      </c>
    </row>
    <row r="42" spans="1:3" ht="30">
      <c r="A42" s="2" t="s">
        <v>1018</v>
      </c>
      <c r="B42" s="4">
        <v>0</v>
      </c>
      <c r="C42" s="4" t="s">
        <v>5</v>
      </c>
    </row>
    <row r="43" spans="1:3" ht="30">
      <c r="A43" s="2" t="s">
        <v>1022</v>
      </c>
      <c r="B43" s="4" t="s">
        <v>5</v>
      </c>
      <c r="C43" s="4" t="s">
        <v>5</v>
      </c>
    </row>
    <row r="44" spans="1:3" ht="30">
      <c r="A44" s="3" t="s">
        <v>1010</v>
      </c>
      <c r="B44" s="4" t="s">
        <v>5</v>
      </c>
      <c r="C44" s="4" t="s">
        <v>5</v>
      </c>
    </row>
    <row r="45" spans="1:3" ht="30">
      <c r="A45" s="2" t="s">
        <v>1017</v>
      </c>
      <c r="B45" s="4">
        <v>-581</v>
      </c>
      <c r="C45" s="4" t="s">
        <v>5</v>
      </c>
    </row>
    <row r="46" spans="1:3" ht="30">
      <c r="A46" s="2" t="s">
        <v>1018</v>
      </c>
      <c r="B46" s="8">
        <v>0</v>
      </c>
      <c r="C46" s="4" t="s">
        <v>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26</v>
      </c>
      <c r="B1" s="1" t="s">
        <v>1</v>
      </c>
      <c r="C1" s="1"/>
    </row>
    <row r="2" spans="1:3">
      <c r="A2" s="1" t="s">
        <v>32</v>
      </c>
      <c r="B2" s="1" t="s">
        <v>2</v>
      </c>
      <c r="C2" s="1" t="s">
        <v>33</v>
      </c>
    </row>
    <row r="3" spans="1:3" ht="45">
      <c r="A3" s="3" t="s">
        <v>652</v>
      </c>
      <c r="B3" s="4" t="s">
        <v>5</v>
      </c>
      <c r="C3" s="4" t="s">
        <v>5</v>
      </c>
    </row>
    <row r="4" spans="1:3" ht="45">
      <c r="A4" s="2" t="s">
        <v>1027</v>
      </c>
      <c r="B4" s="8">
        <v>83805</v>
      </c>
      <c r="C4" s="8">
        <v>83710</v>
      </c>
    </row>
    <row r="5" spans="1:3" ht="45">
      <c r="A5" s="2" t="s">
        <v>839</v>
      </c>
      <c r="B5" s="6">
        <v>4823</v>
      </c>
      <c r="C5" s="4">
        <v>0</v>
      </c>
    </row>
    <row r="6" spans="1:3">
      <c r="A6" s="2" t="s">
        <v>1028</v>
      </c>
      <c r="B6" s="6">
        <v>1246</v>
      </c>
      <c r="C6" s="4">
        <v>301</v>
      </c>
    </row>
    <row r="7" spans="1:3">
      <c r="A7" s="2" t="s">
        <v>765</v>
      </c>
      <c r="B7" s="4">
        <v>736</v>
      </c>
      <c r="C7" s="4">
        <v>937</v>
      </c>
    </row>
    <row r="8" spans="1:3" ht="45">
      <c r="A8" s="2" t="s">
        <v>51</v>
      </c>
      <c r="B8" s="6">
        <v>-1801</v>
      </c>
      <c r="C8" s="6">
        <v>-11763</v>
      </c>
    </row>
    <row r="9" spans="1:3">
      <c r="A9" s="2" t="s">
        <v>1029</v>
      </c>
      <c r="B9" s="6">
        <v>1015</v>
      </c>
      <c r="C9" s="6">
        <v>1264</v>
      </c>
    </row>
    <row r="10" spans="1:3">
      <c r="A10" s="2" t="s">
        <v>1030</v>
      </c>
      <c r="B10" s="4" t="s">
        <v>1031</v>
      </c>
      <c r="C10" s="4" t="s">
        <v>5</v>
      </c>
    </row>
    <row r="11" spans="1:3">
      <c r="A11" s="2" t="s">
        <v>1032</v>
      </c>
      <c r="B11" s="4" t="s">
        <v>5</v>
      </c>
      <c r="C11" s="4" t="s">
        <v>5</v>
      </c>
    </row>
    <row r="12" spans="1:3" ht="45">
      <c r="A12" s="3" t="s">
        <v>652</v>
      </c>
      <c r="B12" s="4" t="s">
        <v>5</v>
      </c>
      <c r="C12" s="4" t="s">
        <v>5</v>
      </c>
    </row>
    <row r="13" spans="1:3">
      <c r="A13" s="2" t="s">
        <v>1033</v>
      </c>
      <c r="B13" s="4" t="s">
        <v>5</v>
      </c>
      <c r="C13" s="4">
        <v>937</v>
      </c>
    </row>
    <row r="14" spans="1:3" ht="45">
      <c r="A14" s="2" t="s">
        <v>1034</v>
      </c>
      <c r="B14" s="4" t="s">
        <v>5</v>
      </c>
      <c r="C14" s="4" t="s">
        <v>5</v>
      </c>
    </row>
    <row r="15" spans="1:3" ht="45">
      <c r="A15" s="3" t="s">
        <v>652</v>
      </c>
      <c r="B15" s="4" t="s">
        <v>5</v>
      </c>
      <c r="C15" s="4" t="s">
        <v>5</v>
      </c>
    </row>
    <row r="16" spans="1:3">
      <c r="A16" s="2" t="s">
        <v>1035</v>
      </c>
      <c r="B16" s="6">
        <v>4823</v>
      </c>
      <c r="C16" s="4">
        <v>0</v>
      </c>
    </row>
    <row r="17" spans="1:3">
      <c r="A17" s="2" t="s">
        <v>1036</v>
      </c>
      <c r="B17" s="6">
        <v>1833</v>
      </c>
      <c r="C17" s="6">
        <v>11763</v>
      </c>
    </row>
    <row r="18" spans="1:3" ht="60">
      <c r="A18" s="2" t="s">
        <v>1037</v>
      </c>
      <c r="B18" s="4" t="s">
        <v>5</v>
      </c>
      <c r="C18" s="4" t="s">
        <v>5</v>
      </c>
    </row>
    <row r="19" spans="1:3" ht="45">
      <c r="A19" s="3" t="s">
        <v>652</v>
      </c>
      <c r="B19" s="4" t="s">
        <v>5</v>
      </c>
      <c r="C19" s="4" t="s">
        <v>5</v>
      </c>
    </row>
    <row r="20" spans="1:3">
      <c r="A20" s="2" t="s">
        <v>1029</v>
      </c>
      <c r="B20" s="4">
        <v>32</v>
      </c>
      <c r="C20" s="4" t="s">
        <v>5</v>
      </c>
    </row>
    <row r="21" spans="1:3" ht="45">
      <c r="A21" s="2" t="s">
        <v>1038</v>
      </c>
      <c r="B21" s="4" t="s">
        <v>5</v>
      </c>
      <c r="C21" s="4" t="s">
        <v>5</v>
      </c>
    </row>
    <row r="22" spans="1:3" ht="45">
      <c r="A22" s="3" t="s">
        <v>652</v>
      </c>
      <c r="B22" s="4" t="s">
        <v>5</v>
      </c>
      <c r="C22" s="4" t="s">
        <v>5</v>
      </c>
    </row>
    <row r="23" spans="1:3">
      <c r="A23" s="2" t="s">
        <v>1035</v>
      </c>
      <c r="B23" s="6">
        <v>86255</v>
      </c>
      <c r="C23" s="6">
        <v>85546</v>
      </c>
    </row>
    <row r="24" spans="1:3">
      <c r="A24" s="2" t="s">
        <v>1036</v>
      </c>
      <c r="B24" s="6">
        <v>1719</v>
      </c>
      <c r="C24" s="6">
        <v>2201</v>
      </c>
    </row>
    <row r="25" spans="1:3" ht="60">
      <c r="A25" s="2" t="s">
        <v>1039</v>
      </c>
      <c r="B25" s="4" t="s">
        <v>5</v>
      </c>
      <c r="C25" s="4" t="s">
        <v>5</v>
      </c>
    </row>
    <row r="26" spans="1:3" ht="45">
      <c r="A26" s="3" t="s">
        <v>652</v>
      </c>
      <c r="B26" s="4" t="s">
        <v>5</v>
      </c>
      <c r="C26" s="4" t="s">
        <v>5</v>
      </c>
    </row>
    <row r="27" spans="1:3">
      <c r="A27" s="2" t="s">
        <v>1029</v>
      </c>
      <c r="B27" s="4" t="s">
        <v>5</v>
      </c>
      <c r="C27" s="4">
        <v>21</v>
      </c>
    </row>
    <row r="28" spans="1:3" ht="45">
      <c r="A28" s="2" t="s">
        <v>1040</v>
      </c>
      <c r="B28" s="4" t="s">
        <v>5</v>
      </c>
      <c r="C28" s="4" t="s">
        <v>5</v>
      </c>
    </row>
    <row r="29" spans="1:3" ht="45">
      <c r="A29" s="3" t="s">
        <v>652</v>
      </c>
      <c r="B29" s="4" t="s">
        <v>5</v>
      </c>
      <c r="C29" s="4" t="s">
        <v>5</v>
      </c>
    </row>
    <row r="30" spans="1:3">
      <c r="A30" s="2" t="s">
        <v>1029</v>
      </c>
      <c r="B30" s="4">
        <v>1</v>
      </c>
      <c r="C30" s="4" t="s">
        <v>5</v>
      </c>
    </row>
    <row r="31" spans="1:3" ht="45">
      <c r="A31" s="2" t="s">
        <v>1041</v>
      </c>
      <c r="B31" s="4" t="s">
        <v>5</v>
      </c>
      <c r="C31" s="4" t="s">
        <v>5</v>
      </c>
    </row>
    <row r="32" spans="1:3" ht="45">
      <c r="A32" s="3" t="s">
        <v>652</v>
      </c>
      <c r="B32" s="4" t="s">
        <v>5</v>
      </c>
      <c r="C32" s="4" t="s">
        <v>5</v>
      </c>
    </row>
    <row r="33" spans="1:3">
      <c r="A33" s="2" t="s">
        <v>1028</v>
      </c>
      <c r="B33" s="4" t="s">
        <v>5</v>
      </c>
      <c r="C33" s="4">
        <v>171</v>
      </c>
    </row>
    <row r="34" spans="1:3" ht="60">
      <c r="A34" s="2" t="s">
        <v>1042</v>
      </c>
      <c r="B34" s="4" t="s">
        <v>5</v>
      </c>
      <c r="C34" s="4" t="s">
        <v>5</v>
      </c>
    </row>
    <row r="35" spans="1:3" ht="45">
      <c r="A35" s="3" t="s">
        <v>652</v>
      </c>
      <c r="B35" s="4" t="s">
        <v>5</v>
      </c>
      <c r="C35" s="4" t="s">
        <v>5</v>
      </c>
    </row>
    <row r="36" spans="1:3">
      <c r="A36" s="2" t="s">
        <v>1028</v>
      </c>
      <c r="B36" s="4">
        <v>134</v>
      </c>
      <c r="C36" s="4">
        <v>116</v>
      </c>
    </row>
    <row r="37" spans="1:3" ht="60">
      <c r="A37" s="2" t="s">
        <v>1043</v>
      </c>
      <c r="B37" s="4" t="s">
        <v>5</v>
      </c>
      <c r="C37" s="4" t="s">
        <v>5</v>
      </c>
    </row>
    <row r="38" spans="1:3" ht="45">
      <c r="A38" s="3" t="s">
        <v>652</v>
      </c>
      <c r="B38" s="4" t="s">
        <v>5</v>
      </c>
      <c r="C38" s="4" t="s">
        <v>5</v>
      </c>
    </row>
    <row r="39" spans="1:3">
      <c r="A39" s="2" t="s">
        <v>1028</v>
      </c>
      <c r="B39" s="4">
        <v>330</v>
      </c>
      <c r="C39" s="4" t="s">
        <v>5</v>
      </c>
    </row>
    <row r="40" spans="1:3" ht="30">
      <c r="A40" s="2" t="s">
        <v>955</v>
      </c>
      <c r="B40" s="4" t="s">
        <v>5</v>
      </c>
      <c r="C40" s="4" t="s">
        <v>5</v>
      </c>
    </row>
    <row r="41" spans="1:3" ht="45">
      <c r="A41" s="3" t="s">
        <v>652</v>
      </c>
      <c r="B41" s="4" t="s">
        <v>5</v>
      </c>
      <c r="C41" s="4" t="s">
        <v>5</v>
      </c>
    </row>
    <row r="42" spans="1:3" ht="45">
      <c r="A42" s="2" t="s">
        <v>957</v>
      </c>
      <c r="B42" s="6">
        <v>1246</v>
      </c>
      <c r="C42" s="4">
        <v>301</v>
      </c>
    </row>
    <row r="43" spans="1:3" ht="45">
      <c r="A43" s="2" t="s">
        <v>1044</v>
      </c>
      <c r="B43" s="4" t="s">
        <v>5</v>
      </c>
      <c r="C43" s="4" t="s">
        <v>5</v>
      </c>
    </row>
    <row r="44" spans="1:3" ht="45">
      <c r="A44" s="3" t="s">
        <v>652</v>
      </c>
      <c r="B44" s="4" t="s">
        <v>5</v>
      </c>
      <c r="C44" s="4" t="s">
        <v>5</v>
      </c>
    </row>
    <row r="45" spans="1:3" ht="45">
      <c r="A45" s="2" t="s">
        <v>957</v>
      </c>
      <c r="B45" s="4" t="s">
        <v>5</v>
      </c>
      <c r="C45" s="4">
        <v>14</v>
      </c>
    </row>
    <row r="46" spans="1:3" ht="90">
      <c r="A46" s="2" t="s">
        <v>1045</v>
      </c>
      <c r="B46" s="4" t="s">
        <v>5</v>
      </c>
      <c r="C46" s="4" t="s">
        <v>5</v>
      </c>
    </row>
    <row r="47" spans="1:3" ht="45">
      <c r="A47" s="3" t="s">
        <v>652</v>
      </c>
      <c r="B47" s="4" t="s">
        <v>5</v>
      </c>
      <c r="C47" s="4" t="s">
        <v>5</v>
      </c>
    </row>
    <row r="48" spans="1:3" ht="45">
      <c r="A48" s="2" t="s">
        <v>957</v>
      </c>
      <c r="B48" s="4">
        <v>738</v>
      </c>
      <c r="C48" s="4">
        <v>14</v>
      </c>
    </row>
    <row r="49" spans="1:3" ht="90">
      <c r="A49" s="2" t="s">
        <v>1046</v>
      </c>
      <c r="B49" s="4" t="s">
        <v>5</v>
      </c>
      <c r="C49" s="4" t="s">
        <v>5</v>
      </c>
    </row>
    <row r="50" spans="1:3" ht="45">
      <c r="A50" s="3" t="s">
        <v>652</v>
      </c>
      <c r="B50" s="4" t="s">
        <v>5</v>
      </c>
      <c r="C50" s="4" t="s">
        <v>5</v>
      </c>
    </row>
    <row r="51" spans="1:3" ht="45">
      <c r="A51" s="2" t="s">
        <v>957</v>
      </c>
      <c r="B51" s="4">
        <v>652</v>
      </c>
      <c r="C51" s="6">
        <v>1243</v>
      </c>
    </row>
    <row r="52" spans="1:3" ht="30">
      <c r="A52" s="2" t="s">
        <v>1047</v>
      </c>
      <c r="B52" s="4" t="s">
        <v>5</v>
      </c>
      <c r="C52" s="4" t="s">
        <v>5</v>
      </c>
    </row>
    <row r="53" spans="1:3" ht="45">
      <c r="A53" s="3" t="s">
        <v>652</v>
      </c>
      <c r="B53" s="4" t="s">
        <v>5</v>
      </c>
      <c r="C53" s="4" t="s">
        <v>5</v>
      </c>
    </row>
    <row r="54" spans="1:3" ht="45">
      <c r="A54" s="2" t="s">
        <v>957</v>
      </c>
      <c r="B54" s="4" t="s">
        <v>5</v>
      </c>
      <c r="C54" s="4">
        <v>171</v>
      </c>
    </row>
    <row r="55" spans="1:3" ht="75">
      <c r="A55" s="2" t="s">
        <v>1048</v>
      </c>
      <c r="B55" s="4" t="s">
        <v>5</v>
      </c>
      <c r="C55" s="4" t="s">
        <v>5</v>
      </c>
    </row>
    <row r="56" spans="1:3" ht="45">
      <c r="A56" s="3" t="s">
        <v>652</v>
      </c>
      <c r="B56" s="4" t="s">
        <v>5</v>
      </c>
      <c r="C56" s="4" t="s">
        <v>5</v>
      </c>
    </row>
    <row r="57" spans="1:3" ht="45">
      <c r="A57" s="2" t="s">
        <v>957</v>
      </c>
      <c r="B57" s="4">
        <v>374</v>
      </c>
      <c r="C57" s="4" t="s">
        <v>5</v>
      </c>
    </row>
    <row r="58" spans="1:3" ht="45">
      <c r="A58" s="2" t="s">
        <v>1049</v>
      </c>
      <c r="B58" s="4" t="s">
        <v>5</v>
      </c>
      <c r="C58" s="4" t="s">
        <v>5</v>
      </c>
    </row>
    <row r="59" spans="1:3" ht="45">
      <c r="A59" s="3" t="s">
        <v>652</v>
      </c>
      <c r="B59" s="4" t="s">
        <v>5</v>
      </c>
      <c r="C59" s="4" t="s">
        <v>5</v>
      </c>
    </row>
    <row r="60" spans="1:3" ht="45">
      <c r="A60" s="2" t="s">
        <v>1027</v>
      </c>
      <c r="B60" s="8">
        <v>85009</v>
      </c>
      <c r="C60" s="8">
        <v>8524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1" width="36.5703125" bestFit="1" customWidth="1"/>
    <col min="2" max="2" width="8" bestFit="1" customWidth="1"/>
    <col min="3" max="3" width="24.7109375" bestFit="1" customWidth="1"/>
    <col min="4" max="4" width="24.140625" bestFit="1" customWidth="1"/>
    <col min="5" max="5" width="34" bestFit="1" customWidth="1"/>
    <col min="6" max="7" width="36.5703125" bestFit="1" customWidth="1"/>
    <col min="8" max="8" width="27.7109375" bestFit="1" customWidth="1"/>
  </cols>
  <sheetData>
    <row r="1" spans="1:8" ht="15" customHeight="1">
      <c r="A1" s="1" t="s">
        <v>105</v>
      </c>
      <c r="B1" s="7" t="s">
        <v>106</v>
      </c>
      <c r="C1" s="7" t="s">
        <v>107</v>
      </c>
      <c r="D1" s="7" t="s">
        <v>108</v>
      </c>
      <c r="E1" s="7" t="s">
        <v>109</v>
      </c>
      <c r="F1" s="7" t="s">
        <v>110</v>
      </c>
      <c r="G1" s="7" t="s">
        <v>111</v>
      </c>
      <c r="H1" s="7" t="s">
        <v>112</v>
      </c>
    </row>
    <row r="2" spans="1:8">
      <c r="A2" s="1" t="s">
        <v>32</v>
      </c>
      <c r="B2" s="7"/>
      <c r="C2" s="7"/>
      <c r="D2" s="7"/>
      <c r="E2" s="7"/>
      <c r="F2" s="7"/>
      <c r="G2" s="7"/>
      <c r="H2" s="7"/>
    </row>
    <row r="3" spans="1:8">
      <c r="A3" s="2" t="s">
        <v>113</v>
      </c>
      <c r="B3" s="8">
        <v>10896</v>
      </c>
      <c r="C3" s="8">
        <v>167</v>
      </c>
      <c r="D3" s="8">
        <v>3</v>
      </c>
      <c r="E3" s="8">
        <v>9460</v>
      </c>
      <c r="F3" s="8">
        <v>-289</v>
      </c>
      <c r="G3" s="8">
        <v>1555</v>
      </c>
      <c r="H3" s="4" t="s">
        <v>5</v>
      </c>
    </row>
    <row r="4" spans="1:8" ht="30">
      <c r="A4" s="2" t="s">
        <v>114</v>
      </c>
      <c r="B4" s="4">
        <v>338.9</v>
      </c>
      <c r="C4" s="4" t="s">
        <v>5</v>
      </c>
      <c r="D4" s="4">
        <v>338.9</v>
      </c>
      <c r="E4" s="4" t="s">
        <v>5</v>
      </c>
      <c r="F4" s="4" t="s">
        <v>5</v>
      </c>
      <c r="G4" s="4" t="s">
        <v>5</v>
      </c>
      <c r="H4" s="4" t="s">
        <v>5</v>
      </c>
    </row>
    <row r="5" spans="1:8" ht="30">
      <c r="A5" s="2" t="s">
        <v>115</v>
      </c>
      <c r="B5" s="4">
        <v>6.9</v>
      </c>
      <c r="C5" s="4">
        <v>6.9</v>
      </c>
      <c r="D5" s="4" t="s">
        <v>5</v>
      </c>
      <c r="E5" s="4" t="s">
        <v>5</v>
      </c>
      <c r="F5" s="4" t="s">
        <v>5</v>
      </c>
      <c r="G5" s="4" t="s">
        <v>5</v>
      </c>
      <c r="H5" s="4" t="s">
        <v>5</v>
      </c>
    </row>
    <row r="6" spans="1:8">
      <c r="A6" s="2" t="s">
        <v>93</v>
      </c>
      <c r="B6" s="6">
        <v>1359</v>
      </c>
      <c r="C6" s="4" t="s">
        <v>5</v>
      </c>
      <c r="D6" s="4" t="s">
        <v>5</v>
      </c>
      <c r="E6" s="4" t="s">
        <v>5</v>
      </c>
      <c r="F6" s="6">
        <v>1359</v>
      </c>
      <c r="G6" s="4" t="s">
        <v>5</v>
      </c>
      <c r="H6" s="4" t="s">
        <v>5</v>
      </c>
    </row>
    <row r="7" spans="1:8">
      <c r="A7" s="3" t="s">
        <v>95</v>
      </c>
      <c r="B7" s="4" t="s">
        <v>5</v>
      </c>
      <c r="C7" s="4" t="s">
        <v>5</v>
      </c>
      <c r="D7" s="4" t="s">
        <v>5</v>
      </c>
      <c r="E7" s="4" t="s">
        <v>5</v>
      </c>
      <c r="F7" s="4" t="s">
        <v>5</v>
      </c>
      <c r="G7" s="4" t="s">
        <v>5</v>
      </c>
      <c r="H7" s="4" t="s">
        <v>5</v>
      </c>
    </row>
    <row r="8" spans="1:8" ht="30">
      <c r="A8" s="2" t="s">
        <v>96</v>
      </c>
      <c r="B8" s="6">
        <v>-2817</v>
      </c>
      <c r="C8" s="4" t="s">
        <v>5</v>
      </c>
      <c r="D8" s="4" t="s">
        <v>5</v>
      </c>
      <c r="E8" s="4" t="s">
        <v>5</v>
      </c>
      <c r="F8" s="4" t="s">
        <v>5</v>
      </c>
      <c r="G8" s="6">
        <v>-2817</v>
      </c>
      <c r="H8" s="4" t="s">
        <v>5</v>
      </c>
    </row>
    <row r="9" spans="1:8" ht="30">
      <c r="A9" s="2" t="s">
        <v>97</v>
      </c>
      <c r="B9" s="4">
        <v>144</v>
      </c>
      <c r="C9" s="4" t="s">
        <v>5</v>
      </c>
      <c r="D9" s="4" t="s">
        <v>5</v>
      </c>
      <c r="E9" s="4" t="s">
        <v>5</v>
      </c>
      <c r="F9" s="4" t="s">
        <v>5</v>
      </c>
      <c r="G9" s="4">
        <v>144</v>
      </c>
      <c r="H9" s="4" t="s">
        <v>5</v>
      </c>
    </row>
    <row r="10" spans="1:8" ht="75">
      <c r="A10" s="2" t="s">
        <v>116</v>
      </c>
      <c r="B10" s="4">
        <v>144</v>
      </c>
      <c r="C10" s="4" t="s">
        <v>5</v>
      </c>
      <c r="D10" s="4" t="s">
        <v>5</v>
      </c>
      <c r="E10" s="4" t="s">
        <v>5</v>
      </c>
      <c r="F10" s="4" t="s">
        <v>5</v>
      </c>
      <c r="G10" s="4" t="s">
        <v>5</v>
      </c>
      <c r="H10" s="4">
        <v>144</v>
      </c>
    </row>
    <row r="11" spans="1:8">
      <c r="A11" s="2" t="s">
        <v>117</v>
      </c>
      <c r="B11" s="6">
        <v>1803</v>
      </c>
      <c r="C11" s="4" t="s">
        <v>5</v>
      </c>
      <c r="D11" s="4">
        <v>1</v>
      </c>
      <c r="E11" s="6">
        <v>1802</v>
      </c>
      <c r="F11" s="4" t="s">
        <v>5</v>
      </c>
      <c r="G11" s="4" t="s">
        <v>5</v>
      </c>
      <c r="H11" s="4" t="s">
        <v>5</v>
      </c>
    </row>
    <row r="12" spans="1:8" ht="30">
      <c r="A12" s="2" t="s">
        <v>118</v>
      </c>
      <c r="B12" s="4">
        <v>-12.1</v>
      </c>
      <c r="C12" s="4" t="s">
        <v>5</v>
      </c>
      <c r="D12" s="4" t="s">
        <v>5</v>
      </c>
      <c r="E12" s="4" t="s">
        <v>5</v>
      </c>
      <c r="F12" s="4" t="s">
        <v>5</v>
      </c>
      <c r="G12" s="4" t="s">
        <v>5</v>
      </c>
      <c r="H12" s="4" t="s">
        <v>5</v>
      </c>
    </row>
    <row r="13" spans="1:8" ht="30">
      <c r="A13" s="2" t="s">
        <v>119</v>
      </c>
      <c r="B13" s="4">
        <v>270</v>
      </c>
      <c r="C13" s="4" t="s">
        <v>5</v>
      </c>
      <c r="D13" s="4" t="s">
        <v>5</v>
      </c>
      <c r="E13" s="4" t="s">
        <v>5</v>
      </c>
      <c r="F13" s="4" t="s">
        <v>5</v>
      </c>
      <c r="G13" s="4" t="s">
        <v>5</v>
      </c>
      <c r="H13" s="4" t="s">
        <v>5</v>
      </c>
    </row>
    <row r="14" spans="1:8">
      <c r="A14" s="2" t="s">
        <v>120</v>
      </c>
      <c r="B14" s="4" t="s">
        <v>5</v>
      </c>
      <c r="C14" s="4" t="s">
        <v>5</v>
      </c>
      <c r="D14" s="4" t="s">
        <v>5</v>
      </c>
      <c r="E14" s="4" t="s">
        <v>5</v>
      </c>
      <c r="F14" s="4">
        <v>-10</v>
      </c>
      <c r="G14" s="4" t="s">
        <v>5</v>
      </c>
      <c r="H14" s="4" t="s">
        <v>5</v>
      </c>
    </row>
    <row r="15" spans="1:8" ht="30">
      <c r="A15" s="2" t="s">
        <v>121</v>
      </c>
      <c r="B15" s="4">
        <v>-270</v>
      </c>
      <c r="C15" s="4" t="s">
        <v>5</v>
      </c>
      <c r="D15" s="4" t="s">
        <v>5</v>
      </c>
      <c r="E15" s="4" t="s">
        <v>5</v>
      </c>
      <c r="F15" s="4" t="s">
        <v>5</v>
      </c>
      <c r="G15" s="4" t="s">
        <v>5</v>
      </c>
      <c r="H15" s="4" t="s">
        <v>5</v>
      </c>
    </row>
    <row r="16" spans="1:8">
      <c r="A16" s="2" t="s">
        <v>122</v>
      </c>
      <c r="B16" s="4">
        <v>57.5</v>
      </c>
      <c r="C16" s="4" t="s">
        <v>5</v>
      </c>
      <c r="D16" s="4">
        <v>57.5</v>
      </c>
      <c r="E16" s="4" t="s">
        <v>5</v>
      </c>
      <c r="F16" s="4" t="s">
        <v>5</v>
      </c>
      <c r="G16" s="4" t="s">
        <v>5</v>
      </c>
      <c r="H16" s="4" t="s">
        <v>5</v>
      </c>
    </row>
    <row r="17" spans="1:8">
      <c r="A17" s="2" t="s">
        <v>123</v>
      </c>
      <c r="B17" s="6">
        <v>1220</v>
      </c>
      <c r="C17" s="4" t="s">
        <v>5</v>
      </c>
      <c r="D17" s="4" t="s">
        <v>5</v>
      </c>
      <c r="E17" s="4" t="s">
        <v>5</v>
      </c>
      <c r="F17" s="4" t="s">
        <v>5</v>
      </c>
      <c r="G17" s="4" t="s">
        <v>5</v>
      </c>
      <c r="H17" s="4" t="s">
        <v>5</v>
      </c>
    </row>
    <row r="18" spans="1:8">
      <c r="A18" s="2" t="s">
        <v>124</v>
      </c>
      <c r="B18" s="6">
        <v>9885</v>
      </c>
      <c r="C18" s="4">
        <v>167</v>
      </c>
      <c r="D18" s="4">
        <v>4</v>
      </c>
      <c r="E18" s="6">
        <v>10992</v>
      </c>
      <c r="F18" s="4">
        <v>-160</v>
      </c>
      <c r="G18" s="6">
        <v>-1118</v>
      </c>
      <c r="H18" s="4" t="s">
        <v>5</v>
      </c>
    </row>
    <row r="19" spans="1:8" ht="30">
      <c r="A19" s="2" t="s">
        <v>125</v>
      </c>
      <c r="B19" s="4">
        <v>384.3</v>
      </c>
      <c r="C19" s="4" t="s">
        <v>5</v>
      </c>
      <c r="D19" s="4">
        <v>384.3</v>
      </c>
      <c r="E19" s="4" t="s">
        <v>5</v>
      </c>
      <c r="F19" s="4" t="s">
        <v>5</v>
      </c>
      <c r="G19" s="4" t="s">
        <v>5</v>
      </c>
      <c r="H19" s="4" t="s">
        <v>5</v>
      </c>
    </row>
    <row r="20" spans="1:8" ht="30">
      <c r="A20" s="2" t="s">
        <v>126</v>
      </c>
      <c r="B20" s="4">
        <v>6.9</v>
      </c>
      <c r="C20" s="4">
        <v>6.9</v>
      </c>
      <c r="D20" s="4" t="s">
        <v>5</v>
      </c>
      <c r="E20" s="4" t="s">
        <v>5</v>
      </c>
      <c r="F20" s="4" t="s">
        <v>5</v>
      </c>
      <c r="G20" s="4" t="s">
        <v>5</v>
      </c>
      <c r="H20" s="4" t="s">
        <v>5</v>
      </c>
    </row>
    <row r="21" spans="1:8">
      <c r="A21" s="2" t="s">
        <v>127</v>
      </c>
      <c r="B21" s="4" t="s">
        <v>5</v>
      </c>
      <c r="C21" s="4" t="s">
        <v>5</v>
      </c>
      <c r="D21" s="4" t="s">
        <v>5</v>
      </c>
      <c r="E21" s="4" t="s">
        <v>5</v>
      </c>
      <c r="F21" s="4" t="s">
        <v>5</v>
      </c>
      <c r="G21" s="4" t="s">
        <v>5</v>
      </c>
      <c r="H21" s="4" t="s">
        <v>5</v>
      </c>
    </row>
    <row r="22" spans="1:8">
      <c r="A22" s="2" t="s">
        <v>93</v>
      </c>
      <c r="B22" s="4">
        <v>-701</v>
      </c>
      <c r="C22" s="4" t="s">
        <v>5</v>
      </c>
      <c r="D22" s="4" t="s">
        <v>5</v>
      </c>
      <c r="E22" s="4" t="s">
        <v>5</v>
      </c>
      <c r="F22" s="4" t="s">
        <v>5</v>
      </c>
      <c r="G22" s="4" t="s">
        <v>5</v>
      </c>
      <c r="H22" s="4" t="s">
        <v>5</v>
      </c>
    </row>
    <row r="23" spans="1:8">
      <c r="A23" s="3" t="s">
        <v>95</v>
      </c>
      <c r="B23" s="4" t="s">
        <v>5</v>
      </c>
      <c r="C23" s="4" t="s">
        <v>5</v>
      </c>
      <c r="D23" s="4" t="s">
        <v>5</v>
      </c>
      <c r="E23" s="4" t="s">
        <v>5</v>
      </c>
      <c r="F23" s="4" t="s">
        <v>5</v>
      </c>
      <c r="G23" s="4" t="s">
        <v>5</v>
      </c>
      <c r="H23" s="4" t="s">
        <v>5</v>
      </c>
    </row>
    <row r="24" spans="1:8" ht="30">
      <c r="A24" s="2" t="s">
        <v>96</v>
      </c>
      <c r="B24" s="4">
        <v>833</v>
      </c>
      <c r="C24" s="4" t="s">
        <v>5</v>
      </c>
      <c r="D24" s="4" t="s">
        <v>5</v>
      </c>
      <c r="E24" s="4" t="s">
        <v>5</v>
      </c>
      <c r="F24" s="4" t="s">
        <v>5</v>
      </c>
      <c r="G24" s="4" t="s">
        <v>5</v>
      </c>
      <c r="H24" s="4" t="s">
        <v>5</v>
      </c>
    </row>
    <row r="25" spans="1:8" ht="30">
      <c r="A25" s="2" t="s">
        <v>97</v>
      </c>
      <c r="B25" s="4">
        <v>47</v>
      </c>
      <c r="C25" s="4" t="s">
        <v>5</v>
      </c>
      <c r="D25" s="4" t="s">
        <v>5</v>
      </c>
      <c r="E25" s="4" t="s">
        <v>5</v>
      </c>
      <c r="F25" s="4" t="s">
        <v>5</v>
      </c>
      <c r="G25" s="4" t="s">
        <v>5</v>
      </c>
      <c r="H25" s="4" t="s">
        <v>5</v>
      </c>
    </row>
    <row r="26" spans="1:8" ht="75">
      <c r="A26" s="2" t="s">
        <v>116</v>
      </c>
      <c r="B26" s="4">
        <v>47</v>
      </c>
      <c r="C26" s="4" t="s">
        <v>5</v>
      </c>
      <c r="D26" s="4" t="s">
        <v>5</v>
      </c>
      <c r="E26" s="4" t="s">
        <v>5</v>
      </c>
      <c r="F26" s="4" t="s">
        <v>5</v>
      </c>
      <c r="G26" s="4" t="s">
        <v>5</v>
      </c>
      <c r="H26" s="4">
        <v>47</v>
      </c>
    </row>
    <row r="27" spans="1:8" ht="30">
      <c r="A27" s="2" t="s">
        <v>118</v>
      </c>
      <c r="B27" s="4">
        <v>-11.9</v>
      </c>
      <c r="C27" s="4" t="s">
        <v>5</v>
      </c>
      <c r="D27" s="4" t="s">
        <v>5</v>
      </c>
      <c r="E27" s="4" t="s">
        <v>5</v>
      </c>
      <c r="F27" s="4" t="s">
        <v>5</v>
      </c>
      <c r="G27" s="4" t="s">
        <v>5</v>
      </c>
      <c r="H27" s="4" t="s">
        <v>5</v>
      </c>
    </row>
    <row r="28" spans="1:8" ht="30">
      <c r="A28" s="2" t="s">
        <v>121</v>
      </c>
      <c r="B28" s="4">
        <v>-263</v>
      </c>
      <c r="C28" s="4" t="s">
        <v>5</v>
      </c>
      <c r="D28" s="4" t="s">
        <v>5</v>
      </c>
      <c r="E28" s="4" t="s">
        <v>5</v>
      </c>
      <c r="F28" s="4" t="s">
        <v>5</v>
      </c>
      <c r="G28" s="4" t="s">
        <v>5</v>
      </c>
      <c r="H28" s="4" t="s">
        <v>5</v>
      </c>
    </row>
    <row r="29" spans="1:8">
      <c r="A29" s="2" t="s">
        <v>124</v>
      </c>
      <c r="B29" s="8">
        <v>9885</v>
      </c>
      <c r="C29" s="8">
        <v>167</v>
      </c>
      <c r="D29" s="4" t="s">
        <v>5</v>
      </c>
      <c r="E29" s="4" t="s">
        <v>5</v>
      </c>
      <c r="F29" s="4" t="s">
        <v>5</v>
      </c>
      <c r="G29" s="4" t="s">
        <v>5</v>
      </c>
      <c r="H29" s="4" t="s">
        <v>5</v>
      </c>
    </row>
    <row r="30" spans="1:8" ht="30">
      <c r="A30" s="2" t="s">
        <v>125</v>
      </c>
      <c r="B30" s="4">
        <v>384.3</v>
      </c>
      <c r="C30" s="4" t="s">
        <v>5</v>
      </c>
      <c r="D30" s="4" t="s">
        <v>5</v>
      </c>
      <c r="E30" s="4" t="s">
        <v>5</v>
      </c>
      <c r="F30" s="4" t="s">
        <v>5</v>
      </c>
      <c r="G30" s="4" t="s">
        <v>5</v>
      </c>
      <c r="H30" s="4" t="s">
        <v>5</v>
      </c>
    </row>
    <row r="31" spans="1:8" ht="30">
      <c r="A31" s="2" t="s">
        <v>126</v>
      </c>
      <c r="B31" s="4">
        <v>6.9</v>
      </c>
      <c r="C31" s="4">
        <v>6.9</v>
      </c>
      <c r="D31" s="4" t="s">
        <v>5</v>
      </c>
      <c r="E31" s="4" t="s">
        <v>5</v>
      </c>
      <c r="F31" s="4" t="s">
        <v>5</v>
      </c>
      <c r="G31" s="4" t="s">
        <v>5</v>
      </c>
      <c r="H31"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2"/>
  <sheetViews>
    <sheetView showGridLines="0" workbookViewId="0"/>
  </sheetViews>
  <sheetFormatPr defaultRowHeight="15"/>
  <cols>
    <col min="1" max="1" width="36.5703125" bestFit="1" customWidth="1"/>
    <col min="2" max="5" width="12.28515625" bestFit="1" customWidth="1"/>
    <col min="6" max="6" width="16.42578125" bestFit="1" customWidth="1"/>
    <col min="7" max="7" width="12" bestFit="1" customWidth="1"/>
    <col min="8" max="8" width="36.5703125" bestFit="1" customWidth="1"/>
    <col min="9" max="9" width="24.140625" bestFit="1" customWidth="1"/>
    <col min="10" max="10" width="36.5703125" bestFit="1" customWidth="1"/>
    <col min="11" max="18" width="26.7109375" bestFit="1" customWidth="1"/>
    <col min="19" max="24" width="36.5703125" bestFit="1" customWidth="1"/>
  </cols>
  <sheetData>
    <row r="1" spans="1:24" ht="15" customHeight="1">
      <c r="A1" s="1" t="s">
        <v>1050</v>
      </c>
      <c r="B1" s="7" t="s">
        <v>76</v>
      </c>
      <c r="C1" s="7"/>
      <c r="D1" s="7" t="s">
        <v>1</v>
      </c>
      <c r="E1" s="7"/>
      <c r="F1" s="1" t="s">
        <v>752</v>
      </c>
      <c r="G1" s="1"/>
      <c r="H1" s="1"/>
      <c r="I1" s="1" t="s">
        <v>1</v>
      </c>
      <c r="J1" s="1"/>
      <c r="K1" s="7" t="s">
        <v>76</v>
      </c>
      <c r="L1" s="7"/>
      <c r="M1" s="7" t="s">
        <v>1</v>
      </c>
      <c r="N1" s="7"/>
      <c r="O1" s="1"/>
      <c r="P1" s="1"/>
      <c r="Q1" s="1"/>
      <c r="R1" s="1"/>
      <c r="S1" s="1" t="s">
        <v>76</v>
      </c>
      <c r="T1" s="1" t="s">
        <v>1</v>
      </c>
      <c r="U1" s="1"/>
      <c r="V1" s="1"/>
      <c r="W1" s="1" t="s">
        <v>76</v>
      </c>
      <c r="X1" s="1" t="s">
        <v>1</v>
      </c>
    </row>
    <row r="2" spans="1:24" ht="30">
      <c r="A2" s="1" t="s">
        <v>63</v>
      </c>
      <c r="B2" s="7" t="s">
        <v>2</v>
      </c>
      <c r="C2" s="7" t="s">
        <v>77</v>
      </c>
      <c r="D2" s="7" t="s">
        <v>2</v>
      </c>
      <c r="E2" s="7" t="s">
        <v>77</v>
      </c>
      <c r="F2" s="7" t="s">
        <v>33</v>
      </c>
      <c r="G2" s="7" t="s">
        <v>888</v>
      </c>
      <c r="H2" s="1" t="s">
        <v>2</v>
      </c>
      <c r="I2" s="1" t="s">
        <v>2</v>
      </c>
      <c r="J2" s="1" t="s">
        <v>2</v>
      </c>
      <c r="K2" s="1" t="s">
        <v>2</v>
      </c>
      <c r="L2" s="1" t="s">
        <v>77</v>
      </c>
      <c r="M2" s="1" t="s">
        <v>2</v>
      </c>
      <c r="N2" s="1" t="s">
        <v>77</v>
      </c>
      <c r="O2" s="1" t="s">
        <v>888</v>
      </c>
      <c r="P2" s="1" t="s">
        <v>33</v>
      </c>
      <c r="Q2" s="1" t="s">
        <v>904</v>
      </c>
      <c r="R2" s="1" t="s">
        <v>905</v>
      </c>
      <c r="S2" s="1" t="s">
        <v>2</v>
      </c>
      <c r="T2" s="1" t="s">
        <v>2</v>
      </c>
      <c r="U2" s="1" t="s">
        <v>888</v>
      </c>
      <c r="V2" s="1" t="s">
        <v>33</v>
      </c>
      <c r="W2" s="1" t="s">
        <v>2</v>
      </c>
      <c r="X2" s="1" t="s">
        <v>2</v>
      </c>
    </row>
    <row r="3" spans="1:24" ht="45">
      <c r="A3" s="1"/>
      <c r="B3" s="7"/>
      <c r="C3" s="7"/>
      <c r="D3" s="7"/>
      <c r="E3" s="7"/>
      <c r="F3" s="7"/>
      <c r="G3" s="7"/>
      <c r="H3" s="1" t="s">
        <v>1051</v>
      </c>
      <c r="I3" s="1" t="s">
        <v>108</v>
      </c>
      <c r="J3" s="1" t="s">
        <v>1052</v>
      </c>
      <c r="K3" s="1" t="s">
        <v>818</v>
      </c>
      <c r="L3" s="1" t="s">
        <v>818</v>
      </c>
      <c r="M3" s="1" t="s">
        <v>818</v>
      </c>
      <c r="N3" s="1" t="s">
        <v>818</v>
      </c>
      <c r="O3" s="1" t="s">
        <v>818</v>
      </c>
      <c r="P3" s="1" t="s">
        <v>818</v>
      </c>
      <c r="Q3" s="1" t="s">
        <v>818</v>
      </c>
      <c r="R3" s="1" t="s">
        <v>818</v>
      </c>
      <c r="S3" s="1" t="s">
        <v>713</v>
      </c>
      <c r="T3" s="1" t="s">
        <v>713</v>
      </c>
      <c r="U3" s="1" t="s">
        <v>713</v>
      </c>
      <c r="V3" s="1" t="s">
        <v>713</v>
      </c>
      <c r="W3" s="1" t="s">
        <v>112</v>
      </c>
      <c r="X3" s="1" t="s">
        <v>112</v>
      </c>
    </row>
    <row r="4" spans="1:24" ht="45">
      <c r="A4" s="1"/>
      <c r="B4" s="7"/>
      <c r="C4" s="7"/>
      <c r="D4" s="7"/>
      <c r="E4" s="7"/>
      <c r="F4" s="7"/>
      <c r="G4" s="7"/>
      <c r="H4" s="1"/>
      <c r="I4" s="1"/>
      <c r="J4" s="1"/>
      <c r="K4" s="1"/>
      <c r="L4" s="1"/>
      <c r="M4" s="1"/>
      <c r="N4" s="1"/>
      <c r="O4" s="1"/>
      <c r="P4" s="1"/>
      <c r="Q4" s="1"/>
      <c r="R4" s="1"/>
      <c r="S4" s="1"/>
      <c r="T4" s="1"/>
      <c r="U4" s="1"/>
      <c r="V4" s="1"/>
      <c r="W4" s="1" t="s">
        <v>713</v>
      </c>
      <c r="X4" s="1" t="s">
        <v>713</v>
      </c>
    </row>
    <row r="5" spans="1:24" ht="30">
      <c r="A5" s="2" t="s">
        <v>1053</v>
      </c>
      <c r="B5" s="4" t="s">
        <v>5</v>
      </c>
      <c r="C5" s="4" t="s">
        <v>5</v>
      </c>
      <c r="D5" s="8">
        <v>1000</v>
      </c>
      <c r="E5" s="4" t="s">
        <v>5</v>
      </c>
      <c r="F5" s="8">
        <v>50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118</v>
      </c>
      <c r="B6" s="4">
        <v>-11.9</v>
      </c>
      <c r="C6" s="4" t="s">
        <v>5</v>
      </c>
      <c r="D6" s="4">
        <v>-12.1</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1054</v>
      </c>
      <c r="B7" s="9">
        <v>22.16</v>
      </c>
      <c r="C7" s="4" t="s">
        <v>5</v>
      </c>
      <c r="D7" s="4" t="s">
        <v>5</v>
      </c>
      <c r="E7" s="9">
        <v>22.24</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121</v>
      </c>
      <c r="B8" s="4">
        <v>-263</v>
      </c>
      <c r="C8" s="4" t="s">
        <v>5</v>
      </c>
      <c r="D8" s="4">
        <v>-27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1055</v>
      </c>
      <c r="B9" s="4" t="s">
        <v>5</v>
      </c>
      <c r="C9" s="4" t="s">
        <v>5</v>
      </c>
      <c r="D9" s="4">
        <v>65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45">
      <c r="A10" s="2" t="s">
        <v>1056</v>
      </c>
      <c r="B10" s="4" t="s">
        <v>5</v>
      </c>
      <c r="C10" s="4" t="s">
        <v>5</v>
      </c>
      <c r="D10" s="4" t="s">
        <v>5</v>
      </c>
      <c r="E10" s="4" t="s">
        <v>5</v>
      </c>
      <c r="F10" s="4" t="s">
        <v>5</v>
      </c>
      <c r="G10" s="4" t="s">
        <v>5</v>
      </c>
      <c r="H10" s="4" t="s">
        <v>5</v>
      </c>
      <c r="I10" s="4" t="s">
        <v>5</v>
      </c>
      <c r="J10" s="4" t="s">
        <v>5</v>
      </c>
      <c r="K10" s="4">
        <v>-777</v>
      </c>
      <c r="L10" s="6">
        <v>2775</v>
      </c>
      <c r="M10" s="4">
        <v>-777</v>
      </c>
      <c r="N10" s="6">
        <v>2775</v>
      </c>
      <c r="O10" s="6">
        <v>-1610</v>
      </c>
      <c r="P10" s="6">
        <v>2040</v>
      </c>
      <c r="Q10" s="6">
        <v>1585</v>
      </c>
      <c r="R10" s="6">
        <v>1002</v>
      </c>
      <c r="S10" s="4" t="s">
        <v>5</v>
      </c>
      <c r="T10" s="4" t="s">
        <v>5</v>
      </c>
      <c r="U10" s="4" t="s">
        <v>5</v>
      </c>
      <c r="V10" s="4" t="s">
        <v>5</v>
      </c>
      <c r="W10" s="4" t="s">
        <v>5</v>
      </c>
      <c r="X10" s="4" t="s">
        <v>5</v>
      </c>
    </row>
    <row r="11" spans="1:24" ht="60">
      <c r="A11" s="2" t="s">
        <v>1057</v>
      </c>
      <c r="B11" s="4">
        <v>833</v>
      </c>
      <c r="C11" s="6">
        <v>1190</v>
      </c>
      <c r="D11" s="6">
        <v>-2817</v>
      </c>
      <c r="E11" s="6">
        <v>1773</v>
      </c>
      <c r="F11" s="4" t="s">
        <v>5</v>
      </c>
      <c r="G11" s="4" t="s">
        <v>5</v>
      </c>
      <c r="H11" s="4" t="s">
        <v>5</v>
      </c>
      <c r="I11" s="4" t="s">
        <v>5</v>
      </c>
      <c r="J11" s="4" t="s">
        <v>5</v>
      </c>
      <c r="K11" s="4">
        <v>100</v>
      </c>
      <c r="L11" s="6">
        <v>1400</v>
      </c>
      <c r="M11" s="6">
        <v>-3559</v>
      </c>
      <c r="N11" s="6">
        <v>2616</v>
      </c>
      <c r="O11" s="4" t="s">
        <v>5</v>
      </c>
      <c r="P11" s="4" t="s">
        <v>5</v>
      </c>
      <c r="Q11" s="4" t="s">
        <v>5</v>
      </c>
      <c r="R11" s="4" t="s">
        <v>5</v>
      </c>
      <c r="S11" s="4" t="s">
        <v>5</v>
      </c>
      <c r="T11" s="4" t="s">
        <v>5</v>
      </c>
      <c r="U11" s="4" t="s">
        <v>5</v>
      </c>
      <c r="V11" s="4" t="s">
        <v>5</v>
      </c>
      <c r="W11" s="4" t="s">
        <v>5</v>
      </c>
      <c r="X11" s="4" t="s">
        <v>5</v>
      </c>
    </row>
    <row r="12" spans="1:24" ht="75">
      <c r="A12" s="2" t="s">
        <v>1058</v>
      </c>
      <c r="B12" s="4" t="s">
        <v>5</v>
      </c>
      <c r="C12" s="4" t="s">
        <v>5</v>
      </c>
      <c r="D12" s="4" t="s">
        <v>5</v>
      </c>
      <c r="E12" s="4" t="s">
        <v>5</v>
      </c>
      <c r="F12" s="4" t="s">
        <v>5</v>
      </c>
      <c r="G12" s="4" t="s">
        <v>5</v>
      </c>
      <c r="H12" s="4" t="s">
        <v>5</v>
      </c>
      <c r="I12" s="4" t="s">
        <v>5</v>
      </c>
      <c r="J12" s="4" t="s">
        <v>5</v>
      </c>
      <c r="K12" s="4">
        <v>733</v>
      </c>
      <c r="L12" s="4">
        <v>-210</v>
      </c>
      <c r="M12" s="4">
        <v>742</v>
      </c>
      <c r="N12" s="4">
        <v>-843</v>
      </c>
      <c r="O12" s="4" t="s">
        <v>5</v>
      </c>
      <c r="P12" s="4" t="s">
        <v>5</v>
      </c>
      <c r="Q12" s="4" t="s">
        <v>5</v>
      </c>
      <c r="R12" s="4" t="s">
        <v>5</v>
      </c>
      <c r="S12" s="4" t="s">
        <v>5</v>
      </c>
      <c r="T12" s="4" t="s">
        <v>5</v>
      </c>
      <c r="U12" s="4" t="s">
        <v>5</v>
      </c>
      <c r="V12" s="4" t="s">
        <v>5</v>
      </c>
      <c r="W12" s="4" t="s">
        <v>5</v>
      </c>
      <c r="X12" s="4" t="s">
        <v>5</v>
      </c>
    </row>
    <row r="13" spans="1:24" ht="45">
      <c r="A13" s="2" t="s">
        <v>890</v>
      </c>
      <c r="B13" s="4">
        <v>47</v>
      </c>
      <c r="C13" s="4">
        <v>51</v>
      </c>
      <c r="D13" s="4">
        <v>144</v>
      </c>
      <c r="E13" s="4">
        <v>155</v>
      </c>
      <c r="F13" s="4" t="s">
        <v>5</v>
      </c>
      <c r="G13" s="4" t="s">
        <v>5</v>
      </c>
      <c r="H13" s="4" t="s">
        <v>5</v>
      </c>
      <c r="I13" s="4" t="s">
        <v>5</v>
      </c>
      <c r="J13" s="4" t="s">
        <v>5</v>
      </c>
      <c r="K13" s="4" t="s">
        <v>5</v>
      </c>
      <c r="L13" s="4" t="s">
        <v>5</v>
      </c>
      <c r="M13" s="4" t="s">
        <v>5</v>
      </c>
      <c r="N13" s="4" t="s">
        <v>5</v>
      </c>
      <c r="O13" s="4" t="s">
        <v>5</v>
      </c>
      <c r="P13" s="4" t="s">
        <v>5</v>
      </c>
      <c r="Q13" s="4" t="s">
        <v>5</v>
      </c>
      <c r="R13" s="4" t="s">
        <v>5</v>
      </c>
      <c r="S13" s="4">
        <v>47</v>
      </c>
      <c r="T13" s="4">
        <v>144</v>
      </c>
      <c r="U13" s="4" t="s">
        <v>5</v>
      </c>
      <c r="V13" s="4" t="s">
        <v>5</v>
      </c>
      <c r="W13" s="4">
        <v>47</v>
      </c>
      <c r="X13" s="4">
        <v>144</v>
      </c>
    </row>
    <row r="14" spans="1:24" ht="30">
      <c r="A14" s="2" t="s">
        <v>1059</v>
      </c>
      <c r="B14" s="4">
        <v>780</v>
      </c>
      <c r="C14" s="4" t="s">
        <v>5</v>
      </c>
      <c r="D14" s="4">
        <v>886</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1060</v>
      </c>
      <c r="B15" s="4" t="s">
        <v>5</v>
      </c>
      <c r="C15" s="4" t="s">
        <v>5</v>
      </c>
      <c r="D15" s="4" t="s">
        <v>5</v>
      </c>
      <c r="E15" s="4" t="s">
        <v>5</v>
      </c>
      <c r="F15" s="4" t="s">
        <v>5</v>
      </c>
      <c r="G15" s="4" t="s">
        <v>5</v>
      </c>
      <c r="H15" s="4" t="s">
        <v>5</v>
      </c>
      <c r="I15" s="4" t="s">
        <v>5</v>
      </c>
      <c r="J15" s="4" t="s">
        <v>5</v>
      </c>
      <c r="K15" s="4">
        <v>833</v>
      </c>
      <c r="L15" s="4" t="s">
        <v>5</v>
      </c>
      <c r="M15" s="6">
        <v>-2817</v>
      </c>
      <c r="N15" s="4" t="s">
        <v>5</v>
      </c>
      <c r="O15" s="4" t="s">
        <v>5</v>
      </c>
      <c r="P15" s="4" t="s">
        <v>5</v>
      </c>
      <c r="Q15" s="4" t="s">
        <v>5</v>
      </c>
      <c r="R15" s="4" t="s">
        <v>5</v>
      </c>
      <c r="S15" s="4">
        <v>47</v>
      </c>
      <c r="T15" s="4">
        <v>144</v>
      </c>
      <c r="U15" s="4" t="s">
        <v>5</v>
      </c>
      <c r="V15" s="4" t="s">
        <v>5</v>
      </c>
      <c r="W15" s="4" t="s">
        <v>5</v>
      </c>
      <c r="X15" s="4" t="s">
        <v>5</v>
      </c>
    </row>
    <row r="16" spans="1:24">
      <c r="A16" s="2" t="s">
        <v>98</v>
      </c>
      <c r="B16" s="4">
        <v>880</v>
      </c>
      <c r="C16" s="6">
        <v>1241</v>
      </c>
      <c r="D16" s="6">
        <v>-2673</v>
      </c>
      <c r="E16" s="6">
        <v>1928</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1061</v>
      </c>
      <c r="B17" s="4" t="s">
        <v>5</v>
      </c>
      <c r="C17" s="4" t="s">
        <v>5</v>
      </c>
      <c r="D17" s="4" t="s">
        <v>5</v>
      </c>
      <c r="E17" s="4" t="s">
        <v>5</v>
      </c>
      <c r="F17" s="4" t="s">
        <v>5</v>
      </c>
      <c r="G17" s="4" t="s">
        <v>5</v>
      </c>
      <c r="H17" s="4">
        <v>16.7</v>
      </c>
      <c r="I17" s="4" t="s">
        <v>5</v>
      </c>
      <c r="J17" s="4">
        <v>21.7</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c r="A18" s="2" t="s">
        <v>1062</v>
      </c>
      <c r="B18" s="9">
        <v>31.34</v>
      </c>
      <c r="C18" s="4" t="s">
        <v>5</v>
      </c>
      <c r="D18" s="9">
        <v>31.34</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c r="A19" s="2" t="s">
        <v>1063</v>
      </c>
      <c r="B19" s="4" t="s">
        <v>5</v>
      </c>
      <c r="C19" s="4" t="s">
        <v>5</v>
      </c>
      <c r="D19" s="4">
        <v>57.5</v>
      </c>
      <c r="E19" s="4" t="s">
        <v>5</v>
      </c>
      <c r="F19" s="4" t="s">
        <v>5</v>
      </c>
      <c r="G19" s="4" t="s">
        <v>5</v>
      </c>
      <c r="H19" s="4" t="s">
        <v>5</v>
      </c>
      <c r="I19" s="4">
        <v>57.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1064</v>
      </c>
      <c r="B20" s="4" t="s">
        <v>5</v>
      </c>
      <c r="C20" s="4" t="s">
        <v>5</v>
      </c>
      <c r="D20" s="6">
        <v>1803</v>
      </c>
      <c r="E20" s="6">
        <v>36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45">
      <c r="A21" s="2" t="s">
        <v>892</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v>-341</v>
      </c>
      <c r="T21" s="4">
        <v>-341</v>
      </c>
      <c r="U21" s="4">
        <v>388</v>
      </c>
      <c r="V21" s="4">
        <v>-485</v>
      </c>
      <c r="W21" s="4" t="s">
        <v>5</v>
      </c>
      <c r="X21" s="4" t="s">
        <v>5</v>
      </c>
    </row>
    <row r="22" spans="1:24" ht="30">
      <c r="A22" s="2" t="s">
        <v>1065</v>
      </c>
      <c r="B22" s="8">
        <v>-1118</v>
      </c>
      <c r="C22" s="4" t="s">
        <v>5</v>
      </c>
      <c r="D22" s="8">
        <v>-1118</v>
      </c>
      <c r="E22" s="4" t="s">
        <v>5</v>
      </c>
      <c r="F22" s="8">
        <v>1555</v>
      </c>
      <c r="G22" s="8">
        <v>-1998</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sheetData>
  <mergeCells count="10">
    <mergeCell ref="B1:C1"/>
    <mergeCell ref="D1:E1"/>
    <mergeCell ref="K1:L1"/>
    <mergeCell ref="M1:N1"/>
    <mergeCell ref="B2:B4"/>
    <mergeCell ref="C2:C4"/>
    <mergeCell ref="D2:D4"/>
    <mergeCell ref="E2:E4"/>
    <mergeCell ref="F2:F4"/>
    <mergeCell ref="G2:G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cols>
    <col min="1" max="1" width="36.5703125" bestFit="1" customWidth="1"/>
    <col min="2" max="5" width="12.28515625" bestFit="1" customWidth="1"/>
    <col min="6" max="6" width="16.42578125" bestFit="1" customWidth="1"/>
    <col min="7" max="7" width="12" bestFit="1" customWidth="1"/>
    <col min="8" max="9" width="36.5703125" bestFit="1" customWidth="1"/>
    <col min="10" max="17" width="26.7109375" bestFit="1" customWidth="1"/>
    <col min="18" max="23" width="36.5703125" bestFit="1" customWidth="1"/>
  </cols>
  <sheetData>
    <row r="1" spans="1:23" ht="15" customHeight="1">
      <c r="A1" s="1" t="s">
        <v>1066</v>
      </c>
      <c r="B1" s="7" t="s">
        <v>76</v>
      </c>
      <c r="C1" s="7"/>
      <c r="D1" s="7" t="s">
        <v>1</v>
      </c>
      <c r="E1" s="7"/>
      <c r="F1" s="1" t="s">
        <v>752</v>
      </c>
      <c r="G1" s="1"/>
      <c r="H1" s="7"/>
      <c r="I1" s="7"/>
      <c r="J1" s="7" t="s">
        <v>76</v>
      </c>
      <c r="K1" s="7"/>
      <c r="L1" s="7" t="s">
        <v>1</v>
      </c>
      <c r="M1" s="7"/>
      <c r="N1" s="1"/>
      <c r="O1" s="1"/>
      <c r="P1" s="1"/>
      <c r="Q1" s="1"/>
      <c r="R1" s="1" t="s">
        <v>76</v>
      </c>
      <c r="S1" s="1" t="s">
        <v>1</v>
      </c>
      <c r="T1" s="1"/>
      <c r="U1" s="1"/>
      <c r="V1" s="1" t="s">
        <v>76</v>
      </c>
      <c r="W1" s="1" t="s">
        <v>1</v>
      </c>
    </row>
    <row r="2" spans="1:23" ht="30">
      <c r="A2" s="1" t="s">
        <v>63</v>
      </c>
      <c r="B2" s="7" t="s">
        <v>2</v>
      </c>
      <c r="C2" s="7" t="s">
        <v>77</v>
      </c>
      <c r="D2" s="7" t="s">
        <v>2</v>
      </c>
      <c r="E2" s="7" t="s">
        <v>77</v>
      </c>
      <c r="F2" s="7" t="s">
        <v>33</v>
      </c>
      <c r="G2" s="7" t="s">
        <v>888</v>
      </c>
      <c r="H2" s="1" t="s">
        <v>2</v>
      </c>
      <c r="I2" s="1" t="s">
        <v>2</v>
      </c>
      <c r="J2" s="1" t="s">
        <v>2</v>
      </c>
      <c r="K2" s="1" t="s">
        <v>77</v>
      </c>
      <c r="L2" s="1" t="s">
        <v>2</v>
      </c>
      <c r="M2" s="1" t="s">
        <v>77</v>
      </c>
      <c r="N2" s="1" t="s">
        <v>888</v>
      </c>
      <c r="O2" s="1" t="s">
        <v>33</v>
      </c>
      <c r="P2" s="1" t="s">
        <v>904</v>
      </c>
      <c r="Q2" s="1" t="s">
        <v>905</v>
      </c>
      <c r="R2" s="1" t="s">
        <v>2</v>
      </c>
      <c r="S2" s="1" t="s">
        <v>2</v>
      </c>
      <c r="T2" s="1" t="s">
        <v>888</v>
      </c>
      <c r="U2" s="1" t="s">
        <v>33</v>
      </c>
      <c r="V2" s="1" t="s">
        <v>2</v>
      </c>
      <c r="W2" s="1" t="s">
        <v>2</v>
      </c>
    </row>
    <row r="3" spans="1:23" ht="45">
      <c r="A3" s="1"/>
      <c r="B3" s="7"/>
      <c r="C3" s="7"/>
      <c r="D3" s="7"/>
      <c r="E3" s="7"/>
      <c r="F3" s="7"/>
      <c r="G3" s="7"/>
      <c r="H3" s="1" t="s">
        <v>1051</v>
      </c>
      <c r="I3" s="1" t="s">
        <v>1052</v>
      </c>
      <c r="J3" s="1" t="s">
        <v>818</v>
      </c>
      <c r="K3" s="1" t="s">
        <v>818</v>
      </c>
      <c r="L3" s="1" t="s">
        <v>818</v>
      </c>
      <c r="M3" s="1" t="s">
        <v>818</v>
      </c>
      <c r="N3" s="1" t="s">
        <v>818</v>
      </c>
      <c r="O3" s="1" t="s">
        <v>818</v>
      </c>
      <c r="P3" s="1" t="s">
        <v>818</v>
      </c>
      <c r="Q3" s="1" t="s">
        <v>818</v>
      </c>
      <c r="R3" s="1" t="s">
        <v>713</v>
      </c>
      <c r="S3" s="1" t="s">
        <v>713</v>
      </c>
      <c r="T3" s="1" t="s">
        <v>713</v>
      </c>
      <c r="U3" s="1" t="s">
        <v>713</v>
      </c>
      <c r="V3" s="1" t="s">
        <v>112</v>
      </c>
      <c r="W3" s="1" t="s">
        <v>112</v>
      </c>
    </row>
    <row r="4" spans="1:23" ht="45">
      <c r="A4" s="1"/>
      <c r="B4" s="7"/>
      <c r="C4" s="7"/>
      <c r="D4" s="7"/>
      <c r="E4" s="7"/>
      <c r="F4" s="7"/>
      <c r="G4" s="7"/>
      <c r="H4" s="1"/>
      <c r="I4" s="1"/>
      <c r="J4" s="1"/>
      <c r="K4" s="1"/>
      <c r="L4" s="1"/>
      <c r="M4" s="1"/>
      <c r="N4" s="1"/>
      <c r="O4" s="1"/>
      <c r="P4" s="1"/>
      <c r="Q4" s="1"/>
      <c r="R4" s="1"/>
      <c r="S4" s="1"/>
      <c r="T4" s="1"/>
      <c r="U4" s="1"/>
      <c r="V4" s="1" t="s">
        <v>713</v>
      </c>
      <c r="W4" s="1" t="s">
        <v>713</v>
      </c>
    </row>
    <row r="5" spans="1:23" ht="45">
      <c r="A5" s="2" t="s">
        <v>1056</v>
      </c>
      <c r="B5" s="4" t="s">
        <v>5</v>
      </c>
      <c r="C5" s="4" t="s">
        <v>5</v>
      </c>
      <c r="D5" s="4" t="s">
        <v>5</v>
      </c>
      <c r="E5" s="4" t="s">
        <v>5</v>
      </c>
      <c r="F5" s="4" t="s">
        <v>5</v>
      </c>
      <c r="G5" s="4" t="s">
        <v>5</v>
      </c>
      <c r="H5" s="4" t="s">
        <v>5</v>
      </c>
      <c r="I5" s="4" t="s">
        <v>5</v>
      </c>
      <c r="J5" s="8">
        <v>-777</v>
      </c>
      <c r="K5" s="8">
        <v>2775</v>
      </c>
      <c r="L5" s="8">
        <v>-777</v>
      </c>
      <c r="M5" s="8">
        <v>2775</v>
      </c>
      <c r="N5" s="8">
        <v>-1610</v>
      </c>
      <c r="O5" s="8">
        <v>2040</v>
      </c>
      <c r="P5" s="8">
        <v>1585</v>
      </c>
      <c r="Q5" s="8">
        <v>1002</v>
      </c>
      <c r="R5" s="4" t="s">
        <v>5</v>
      </c>
      <c r="S5" s="4" t="s">
        <v>5</v>
      </c>
      <c r="T5" s="4" t="s">
        <v>5</v>
      </c>
      <c r="U5" s="4" t="s">
        <v>5</v>
      </c>
      <c r="V5" s="4" t="s">
        <v>5</v>
      </c>
      <c r="W5" s="4" t="s">
        <v>5</v>
      </c>
    </row>
    <row r="6" spans="1:23" ht="75">
      <c r="A6" s="2" t="s">
        <v>1058</v>
      </c>
      <c r="B6" s="4" t="s">
        <v>5</v>
      </c>
      <c r="C6" s="4" t="s">
        <v>5</v>
      </c>
      <c r="D6" s="4" t="s">
        <v>5</v>
      </c>
      <c r="E6" s="4" t="s">
        <v>5</v>
      </c>
      <c r="F6" s="4" t="s">
        <v>5</v>
      </c>
      <c r="G6" s="4" t="s">
        <v>5</v>
      </c>
      <c r="H6" s="4" t="s">
        <v>5</v>
      </c>
      <c r="I6" s="4" t="s">
        <v>5</v>
      </c>
      <c r="J6" s="4">
        <v>733</v>
      </c>
      <c r="K6" s="4">
        <v>-210</v>
      </c>
      <c r="L6" s="4">
        <v>742</v>
      </c>
      <c r="M6" s="4">
        <v>-843</v>
      </c>
      <c r="N6" s="4" t="s">
        <v>5</v>
      </c>
      <c r="O6" s="4" t="s">
        <v>5</v>
      </c>
      <c r="P6" s="4" t="s">
        <v>5</v>
      </c>
      <c r="Q6" s="4" t="s">
        <v>5</v>
      </c>
      <c r="R6" s="4" t="s">
        <v>5</v>
      </c>
      <c r="S6" s="4" t="s">
        <v>5</v>
      </c>
      <c r="T6" s="4" t="s">
        <v>5</v>
      </c>
      <c r="U6" s="4" t="s">
        <v>5</v>
      </c>
      <c r="V6" s="4" t="s">
        <v>5</v>
      </c>
      <c r="W6" s="4" t="s">
        <v>5</v>
      </c>
    </row>
    <row r="7" spans="1:23">
      <c r="A7" s="2" t="s">
        <v>871</v>
      </c>
      <c r="B7" s="4" t="s">
        <v>5</v>
      </c>
      <c r="C7" s="4" t="s">
        <v>5</v>
      </c>
      <c r="D7" s="4" t="s">
        <v>872</v>
      </c>
      <c r="E7" s="4" t="s">
        <v>5</v>
      </c>
      <c r="F7" s="4" t="s">
        <v>873</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067</v>
      </c>
      <c r="B8" s="4">
        <v>6.9</v>
      </c>
      <c r="C8" s="4" t="s">
        <v>5</v>
      </c>
      <c r="D8" s="4">
        <v>6.9</v>
      </c>
      <c r="E8" s="4" t="s">
        <v>5</v>
      </c>
      <c r="F8" s="4">
        <v>6.9</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c r="A9" s="2" t="s">
        <v>117</v>
      </c>
      <c r="B9" s="4" t="s">
        <v>5</v>
      </c>
      <c r="C9" s="4" t="s">
        <v>5</v>
      </c>
      <c r="D9" s="6">
        <v>1803</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c r="A10" s="2" t="s">
        <v>1063</v>
      </c>
      <c r="B10" s="4" t="s">
        <v>5</v>
      </c>
      <c r="C10" s="4" t="s">
        <v>5</v>
      </c>
      <c r="D10" s="4">
        <v>57.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1068</v>
      </c>
      <c r="B11" s="4" t="s">
        <v>5</v>
      </c>
      <c r="C11" s="4" t="s">
        <v>5</v>
      </c>
      <c r="D11" s="4" t="s">
        <v>5</v>
      </c>
      <c r="E11" s="4" t="s">
        <v>5</v>
      </c>
      <c r="F11" s="4" t="s">
        <v>5</v>
      </c>
      <c r="G11" s="4" t="s">
        <v>5</v>
      </c>
      <c r="H11" s="4">
        <v>16.7</v>
      </c>
      <c r="I11" s="4">
        <v>21.7</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30">
      <c r="A12" s="2" t="s">
        <v>67</v>
      </c>
      <c r="B12" s="9">
        <v>0.01</v>
      </c>
      <c r="C12" s="4" t="s">
        <v>5</v>
      </c>
      <c r="D12" s="9">
        <v>0.01</v>
      </c>
      <c r="E12" s="4" t="s">
        <v>5</v>
      </c>
      <c r="F12" s="9">
        <v>0.01</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154</v>
      </c>
      <c r="B13" s="4" t="s">
        <v>5</v>
      </c>
      <c r="C13" s="4" t="s">
        <v>5</v>
      </c>
      <c r="D13" s="4">
        <v>0</v>
      </c>
      <c r="E13" s="4">
        <v>167</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ht="30">
      <c r="A14" s="2" t="s">
        <v>1053</v>
      </c>
      <c r="B14" s="4" t="s">
        <v>5</v>
      </c>
      <c r="C14" s="4" t="s">
        <v>5</v>
      </c>
      <c r="D14" s="6">
        <v>1000</v>
      </c>
      <c r="E14" s="4" t="s">
        <v>5</v>
      </c>
      <c r="F14" s="4">
        <v>5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118</v>
      </c>
      <c r="B15" s="4">
        <v>-11.9</v>
      </c>
      <c r="C15" s="4" t="s">
        <v>5</v>
      </c>
      <c r="D15" s="4">
        <v>-12.1</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2" t="s">
        <v>121</v>
      </c>
      <c r="B16" s="4">
        <v>-263</v>
      </c>
      <c r="C16" s="4" t="s">
        <v>5</v>
      </c>
      <c r="D16" s="4">
        <v>-27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45">
      <c r="A17" s="2" t="s">
        <v>890</v>
      </c>
      <c r="B17" s="4">
        <v>47</v>
      </c>
      <c r="C17" s="4">
        <v>51</v>
      </c>
      <c r="D17" s="4">
        <v>144</v>
      </c>
      <c r="E17" s="4">
        <v>155</v>
      </c>
      <c r="F17" s="4" t="s">
        <v>5</v>
      </c>
      <c r="G17" s="4" t="s">
        <v>5</v>
      </c>
      <c r="H17" s="4" t="s">
        <v>5</v>
      </c>
      <c r="I17" s="4" t="s">
        <v>5</v>
      </c>
      <c r="J17" s="4" t="s">
        <v>5</v>
      </c>
      <c r="K17" s="4" t="s">
        <v>5</v>
      </c>
      <c r="L17" s="4" t="s">
        <v>5</v>
      </c>
      <c r="M17" s="4" t="s">
        <v>5</v>
      </c>
      <c r="N17" s="4" t="s">
        <v>5</v>
      </c>
      <c r="O17" s="4" t="s">
        <v>5</v>
      </c>
      <c r="P17" s="4" t="s">
        <v>5</v>
      </c>
      <c r="Q17" s="4" t="s">
        <v>5</v>
      </c>
      <c r="R17" s="4">
        <v>47</v>
      </c>
      <c r="S17" s="4">
        <v>144</v>
      </c>
      <c r="T17" s="4" t="s">
        <v>5</v>
      </c>
      <c r="U17" s="4" t="s">
        <v>5</v>
      </c>
      <c r="V17" s="4">
        <v>47</v>
      </c>
      <c r="W17" s="4">
        <v>144</v>
      </c>
    </row>
    <row r="18" spans="1:23" ht="30">
      <c r="A18" s="2" t="s">
        <v>1059</v>
      </c>
      <c r="B18" s="4">
        <v>780</v>
      </c>
      <c r="C18" s="4" t="s">
        <v>5</v>
      </c>
      <c r="D18" s="4">
        <v>886</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ht="45">
      <c r="A19" s="2" t="s">
        <v>89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v>341</v>
      </c>
      <c r="S19" s="4">
        <v>341</v>
      </c>
      <c r="T19" s="4">
        <v>-388</v>
      </c>
      <c r="U19" s="4">
        <v>485</v>
      </c>
      <c r="V19" s="4" t="s">
        <v>5</v>
      </c>
      <c r="W19" s="4" t="s">
        <v>5</v>
      </c>
    </row>
    <row r="20" spans="1:23" ht="30">
      <c r="A20" s="2" t="s">
        <v>1065</v>
      </c>
      <c r="B20" s="6">
        <v>-1118</v>
      </c>
      <c r="C20" s="4" t="s">
        <v>5</v>
      </c>
      <c r="D20" s="6">
        <v>-1118</v>
      </c>
      <c r="E20" s="4" t="s">
        <v>5</v>
      </c>
      <c r="F20" s="6">
        <v>1555</v>
      </c>
      <c r="G20" s="6">
        <v>-1998</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ht="60">
      <c r="A21" s="2" t="s">
        <v>1057</v>
      </c>
      <c r="B21" s="4">
        <v>833</v>
      </c>
      <c r="C21" s="6">
        <v>1190</v>
      </c>
      <c r="D21" s="6">
        <v>-2817</v>
      </c>
      <c r="E21" s="6">
        <v>1773</v>
      </c>
      <c r="F21" s="4" t="s">
        <v>5</v>
      </c>
      <c r="G21" s="4" t="s">
        <v>5</v>
      </c>
      <c r="H21" s="4" t="s">
        <v>5</v>
      </c>
      <c r="I21" s="4" t="s">
        <v>5</v>
      </c>
      <c r="J21" s="4">
        <v>100</v>
      </c>
      <c r="K21" s="6">
        <v>1400</v>
      </c>
      <c r="L21" s="6">
        <v>-3559</v>
      </c>
      <c r="M21" s="6">
        <v>2616</v>
      </c>
      <c r="N21" s="4" t="s">
        <v>5</v>
      </c>
      <c r="O21" s="4" t="s">
        <v>5</v>
      </c>
      <c r="P21" s="4" t="s">
        <v>5</v>
      </c>
      <c r="Q21" s="4" t="s">
        <v>5</v>
      </c>
      <c r="R21" s="4" t="s">
        <v>5</v>
      </c>
      <c r="S21" s="4" t="s">
        <v>5</v>
      </c>
      <c r="T21" s="4" t="s">
        <v>5</v>
      </c>
      <c r="U21" s="4" t="s">
        <v>5</v>
      </c>
      <c r="V21" s="4" t="s">
        <v>5</v>
      </c>
      <c r="W21" s="4" t="s">
        <v>5</v>
      </c>
    </row>
    <row r="22" spans="1:23" ht="30">
      <c r="A22" s="2" t="s">
        <v>1060</v>
      </c>
      <c r="B22" s="4" t="s">
        <v>5</v>
      </c>
      <c r="C22" s="4" t="s">
        <v>5</v>
      </c>
      <c r="D22" s="4" t="s">
        <v>5</v>
      </c>
      <c r="E22" s="4" t="s">
        <v>5</v>
      </c>
      <c r="F22" s="4" t="s">
        <v>5</v>
      </c>
      <c r="G22" s="4" t="s">
        <v>5</v>
      </c>
      <c r="H22" s="4" t="s">
        <v>5</v>
      </c>
      <c r="I22" s="4" t="s">
        <v>5</v>
      </c>
      <c r="J22" s="4">
        <v>833</v>
      </c>
      <c r="K22" s="4" t="s">
        <v>5</v>
      </c>
      <c r="L22" s="6">
        <v>-2817</v>
      </c>
      <c r="M22" s="4" t="s">
        <v>5</v>
      </c>
      <c r="N22" s="4" t="s">
        <v>5</v>
      </c>
      <c r="O22" s="4" t="s">
        <v>5</v>
      </c>
      <c r="P22" s="4" t="s">
        <v>5</v>
      </c>
      <c r="Q22" s="4" t="s">
        <v>5</v>
      </c>
      <c r="R22" s="4">
        <v>47</v>
      </c>
      <c r="S22" s="4">
        <v>144</v>
      </c>
      <c r="T22" s="4" t="s">
        <v>5</v>
      </c>
      <c r="U22" s="4" t="s">
        <v>5</v>
      </c>
      <c r="V22" s="4" t="s">
        <v>5</v>
      </c>
      <c r="W22" s="4" t="s">
        <v>5</v>
      </c>
    </row>
    <row r="23" spans="1:23" ht="45">
      <c r="A23" s="2" t="s">
        <v>1069</v>
      </c>
      <c r="B23" s="8">
        <v>880</v>
      </c>
      <c r="C23" s="8">
        <v>1241</v>
      </c>
      <c r="D23" s="8">
        <v>-2673</v>
      </c>
      <c r="E23" s="8">
        <v>1928</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sheetData>
  <mergeCells count="11">
    <mergeCell ref="G2:G4"/>
    <mergeCell ref="B1:C1"/>
    <mergeCell ref="D1:E1"/>
    <mergeCell ref="H1:I1"/>
    <mergeCell ref="J1:K1"/>
    <mergeCell ref="L1:M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c r="A2" s="1" t="s">
        <v>32</v>
      </c>
      <c r="B2" s="1" t="s">
        <v>2</v>
      </c>
      <c r="C2" s="1" t="s">
        <v>77</v>
      </c>
    </row>
    <row r="3" spans="1:3">
      <c r="A3" s="3" t="s">
        <v>129</v>
      </c>
      <c r="B3" s="4" t="s">
        <v>5</v>
      </c>
      <c r="C3" s="4" t="s">
        <v>5</v>
      </c>
    </row>
    <row r="4" spans="1:3">
      <c r="A4" s="2" t="s">
        <v>130</v>
      </c>
      <c r="B4" s="8">
        <v>1359</v>
      </c>
      <c r="C4" s="8">
        <v>466</v>
      </c>
    </row>
    <row r="5" spans="1:3" ht="45">
      <c r="A5" s="3" t="s">
        <v>131</v>
      </c>
      <c r="B5" s="4" t="s">
        <v>5</v>
      </c>
      <c r="C5" s="4" t="s">
        <v>5</v>
      </c>
    </row>
    <row r="6" spans="1:3" ht="30">
      <c r="A6" s="2" t="s">
        <v>132</v>
      </c>
      <c r="B6" s="4">
        <v>400</v>
      </c>
      <c r="C6" s="4">
        <v>515</v>
      </c>
    </row>
    <row r="7" spans="1:3" ht="60">
      <c r="A7" s="2" t="s">
        <v>133</v>
      </c>
      <c r="B7" s="4">
        <v>144</v>
      </c>
      <c r="C7" s="4">
        <v>155</v>
      </c>
    </row>
    <row r="8" spans="1:3">
      <c r="A8" s="2" t="s">
        <v>83</v>
      </c>
      <c r="B8" s="4">
        <v>742</v>
      </c>
      <c r="C8" s="4">
        <v>-843</v>
      </c>
    </row>
    <row r="9" spans="1:3" ht="30">
      <c r="A9" s="2" t="s">
        <v>134</v>
      </c>
      <c r="B9" s="6">
        <v>-1007</v>
      </c>
      <c r="C9" s="6">
        <v>1442</v>
      </c>
    </row>
    <row r="10" spans="1:3">
      <c r="A10" s="2" t="s">
        <v>135</v>
      </c>
      <c r="B10" s="4">
        <v>-54</v>
      </c>
      <c r="C10" s="4">
        <v>-79</v>
      </c>
    </row>
    <row r="11" spans="1:3" ht="30">
      <c r="A11" s="2" t="s">
        <v>136</v>
      </c>
      <c r="B11" s="4">
        <v>-112</v>
      </c>
      <c r="C11" s="4">
        <v>25</v>
      </c>
    </row>
    <row r="12" spans="1:3" ht="30">
      <c r="A12" s="2" t="s">
        <v>137</v>
      </c>
      <c r="B12" s="4">
        <v>12</v>
      </c>
      <c r="C12" s="4">
        <v>2</v>
      </c>
    </row>
    <row r="13" spans="1:3" ht="30">
      <c r="A13" s="2" t="s">
        <v>138</v>
      </c>
      <c r="B13" s="6">
        <v>1484</v>
      </c>
      <c r="C13" s="6">
        <v>1683</v>
      </c>
    </row>
    <row r="14" spans="1:3">
      <c r="A14" s="3" t="s">
        <v>139</v>
      </c>
      <c r="B14" s="4" t="s">
        <v>5</v>
      </c>
      <c r="C14" s="4" t="s">
        <v>5</v>
      </c>
    </row>
    <row r="15" spans="1:3">
      <c r="A15" s="2" t="s">
        <v>140</v>
      </c>
      <c r="B15" s="6">
        <v>-71313</v>
      </c>
      <c r="C15" s="6">
        <v>-86435</v>
      </c>
    </row>
    <row r="16" spans="1:3">
      <c r="A16" s="2" t="s">
        <v>141</v>
      </c>
      <c r="B16" s="6">
        <v>57992</v>
      </c>
      <c r="C16" s="6">
        <v>44218</v>
      </c>
    </row>
    <row r="17" spans="1:3" ht="30">
      <c r="A17" s="2" t="s">
        <v>142</v>
      </c>
      <c r="B17" s="6">
        <v>8201</v>
      </c>
      <c r="C17" s="6">
        <v>6906</v>
      </c>
    </row>
    <row r="18" spans="1:3">
      <c r="A18" s="2" t="s">
        <v>143</v>
      </c>
      <c r="B18" s="6">
        <v>-59799</v>
      </c>
      <c r="C18" s="6">
        <v>-25894</v>
      </c>
    </row>
    <row r="19" spans="1:3" ht="30">
      <c r="A19" s="2" t="s">
        <v>144</v>
      </c>
      <c r="B19" s="6">
        <v>45496</v>
      </c>
      <c r="C19" s="6">
        <v>32243</v>
      </c>
    </row>
    <row r="20" spans="1:3" ht="30">
      <c r="A20" s="2" t="s">
        <v>145</v>
      </c>
      <c r="B20" s="6">
        <v>10010</v>
      </c>
      <c r="C20" s="6">
        <v>-5946</v>
      </c>
    </row>
    <row r="21" spans="1:3" ht="45">
      <c r="A21" s="2" t="s">
        <v>146</v>
      </c>
      <c r="B21" s="4">
        <v>-696</v>
      </c>
      <c r="C21" s="4">
        <v>-816</v>
      </c>
    </row>
    <row r="22" spans="1:3">
      <c r="A22" s="2" t="s">
        <v>147</v>
      </c>
      <c r="B22" s="4">
        <v>322</v>
      </c>
      <c r="C22" s="4">
        <v>-33</v>
      </c>
    </row>
    <row r="23" spans="1:3">
      <c r="A23" s="2" t="s">
        <v>148</v>
      </c>
      <c r="B23" s="6">
        <v>-9787</v>
      </c>
      <c r="C23" s="6">
        <v>-35757</v>
      </c>
    </row>
    <row r="24" spans="1:3">
      <c r="A24" s="3" t="s">
        <v>149</v>
      </c>
      <c r="B24" s="4" t="s">
        <v>5</v>
      </c>
      <c r="C24" s="4" t="s">
        <v>5</v>
      </c>
    </row>
    <row r="25" spans="1:3" ht="30">
      <c r="A25" s="2" t="s">
        <v>150</v>
      </c>
      <c r="B25" s="6">
        <v>421185</v>
      </c>
      <c r="C25" s="6">
        <v>310225</v>
      </c>
    </row>
    <row r="26" spans="1:3" ht="30">
      <c r="A26" s="2" t="s">
        <v>151</v>
      </c>
      <c r="B26" s="6">
        <v>-413190</v>
      </c>
      <c r="C26" s="6">
        <v>-278652</v>
      </c>
    </row>
    <row r="27" spans="1:3">
      <c r="A27" s="2" t="s">
        <v>152</v>
      </c>
      <c r="B27" s="4">
        <v>0</v>
      </c>
      <c r="C27" s="6">
        <v>1000</v>
      </c>
    </row>
    <row r="28" spans="1:3">
      <c r="A28" s="2" t="s">
        <v>153</v>
      </c>
      <c r="B28" s="4">
        <v>-180</v>
      </c>
      <c r="C28" s="4">
        <v>-80</v>
      </c>
    </row>
    <row r="29" spans="1:3" ht="30">
      <c r="A29" s="2" t="s">
        <v>154</v>
      </c>
      <c r="B29" s="4">
        <v>0</v>
      </c>
      <c r="C29" s="4">
        <v>167</v>
      </c>
    </row>
    <row r="30" spans="1:3" ht="30">
      <c r="A30" s="2" t="s">
        <v>155</v>
      </c>
      <c r="B30" s="6">
        <v>1803</v>
      </c>
      <c r="C30" s="6">
        <v>3600</v>
      </c>
    </row>
    <row r="31" spans="1:3" ht="30">
      <c r="A31" s="2" t="s">
        <v>156</v>
      </c>
      <c r="B31" s="4">
        <v>-270</v>
      </c>
      <c r="C31" s="4">
        <v>0</v>
      </c>
    </row>
    <row r="32" spans="1:3">
      <c r="A32" s="2" t="s">
        <v>157</v>
      </c>
      <c r="B32" s="6">
        <v>-1346</v>
      </c>
      <c r="C32" s="4">
        <v>-984</v>
      </c>
    </row>
    <row r="33" spans="1:3" ht="30">
      <c r="A33" s="2" t="s">
        <v>158</v>
      </c>
      <c r="B33" s="6">
        <v>8002</v>
      </c>
      <c r="C33" s="6">
        <v>35276</v>
      </c>
    </row>
    <row r="34" spans="1:3" ht="30">
      <c r="A34" s="2" t="s">
        <v>159</v>
      </c>
      <c r="B34" s="4">
        <v>-301</v>
      </c>
      <c r="C34" s="6">
        <v>1202</v>
      </c>
    </row>
    <row r="35" spans="1:3" ht="30">
      <c r="A35" s="2" t="s">
        <v>160</v>
      </c>
      <c r="B35" s="6">
        <v>2430</v>
      </c>
      <c r="C35" s="6">
        <v>1367</v>
      </c>
    </row>
    <row r="36" spans="1:3" ht="30">
      <c r="A36" s="2" t="s">
        <v>161</v>
      </c>
      <c r="B36" s="8">
        <v>2129</v>
      </c>
      <c r="C36" s="8">
        <v>25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2</v>
      </c>
      <c r="B1" s="1" t="s">
        <v>1</v>
      </c>
    </row>
    <row r="2" spans="1:2">
      <c r="A2" s="7"/>
      <c r="B2" s="1" t="s">
        <v>2</v>
      </c>
    </row>
    <row r="3" spans="1:2">
      <c r="A3" s="3" t="s">
        <v>163</v>
      </c>
      <c r="B3" s="4" t="s">
        <v>5</v>
      </c>
    </row>
    <row r="4" spans="1:2">
      <c r="A4" s="12" t="s">
        <v>162</v>
      </c>
      <c r="B4" s="4" t="s">
        <v>5</v>
      </c>
    </row>
    <row r="5" spans="1:2" ht="26.25">
      <c r="A5" s="12"/>
      <c r="B5" s="10" t="s">
        <v>162</v>
      </c>
    </row>
    <row r="6" spans="1:2" ht="268.5">
      <c r="A6" s="12"/>
      <c r="B6" s="11" t="s">
        <v>164</v>
      </c>
    </row>
    <row r="7" spans="1:2" ht="204.75">
      <c r="A7" s="12"/>
      <c r="B7" s="11" t="s">
        <v>16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1.85546875" bestFit="1" customWidth="1"/>
    <col min="2" max="2" width="36.5703125" bestFit="1" customWidth="1"/>
  </cols>
  <sheetData>
    <row r="1" spans="1:2">
      <c r="A1" s="7" t="s">
        <v>166</v>
      </c>
      <c r="B1" s="1" t="s">
        <v>1</v>
      </c>
    </row>
    <row r="2" spans="1:2">
      <c r="A2" s="7"/>
      <c r="B2" s="1" t="s">
        <v>2</v>
      </c>
    </row>
    <row r="3" spans="1:2">
      <c r="A3" s="3" t="s">
        <v>167</v>
      </c>
      <c r="B3" s="4" t="s">
        <v>5</v>
      </c>
    </row>
    <row r="4" spans="1:2">
      <c r="A4" s="12" t="s">
        <v>166</v>
      </c>
      <c r="B4" s="4" t="s">
        <v>5</v>
      </c>
    </row>
    <row r="5" spans="1:2">
      <c r="A5" s="12"/>
      <c r="B5" s="10" t="s">
        <v>166</v>
      </c>
    </row>
    <row r="6" spans="1:2" ht="90">
      <c r="A6" s="12"/>
      <c r="B6" s="11" t="s">
        <v>168</v>
      </c>
    </row>
    <row r="7" spans="1:2" ht="51.75">
      <c r="A7" s="12"/>
      <c r="B7" s="11" t="s">
        <v>169</v>
      </c>
    </row>
    <row r="8" spans="1:2" ht="230.25">
      <c r="A8" s="12"/>
      <c r="B8" s="11" t="s">
        <v>170</v>
      </c>
    </row>
    <row r="9" spans="1:2" ht="306.75">
      <c r="A9" s="12"/>
      <c r="B9" s="11" t="s">
        <v>171</v>
      </c>
    </row>
    <row r="10" spans="1:2" ht="166.5">
      <c r="A10" s="12"/>
      <c r="B10" s="11" t="s">
        <v>17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2" width="36.5703125" bestFit="1" customWidth="1"/>
  </cols>
  <sheetData>
    <row r="1" spans="1:2" ht="15" customHeight="1">
      <c r="A1" s="7" t="s">
        <v>173</v>
      </c>
      <c r="B1" s="1" t="s">
        <v>1</v>
      </c>
    </row>
    <row r="2" spans="1:2">
      <c r="A2" s="7"/>
      <c r="B2" s="1" t="s">
        <v>2</v>
      </c>
    </row>
    <row r="3" spans="1:2">
      <c r="A3" s="3" t="s">
        <v>174</v>
      </c>
      <c r="B3" s="4" t="s">
        <v>5</v>
      </c>
    </row>
    <row r="4" spans="1:2">
      <c r="A4" s="12" t="s">
        <v>173</v>
      </c>
      <c r="B4" s="4" t="s">
        <v>5</v>
      </c>
    </row>
    <row r="5" spans="1:2" ht="26.25">
      <c r="A5" s="12"/>
      <c r="B5" s="13" t="s">
        <v>173</v>
      </c>
    </row>
    <row r="6" spans="1:2">
      <c r="A6" s="12"/>
      <c r="B6" s="14" t="s">
        <v>175</v>
      </c>
    </row>
    <row r="7" spans="1:2" ht="345">
      <c r="A7" s="12"/>
      <c r="B7" s="11" t="s">
        <v>176</v>
      </c>
    </row>
    <row r="8" spans="1:2" ht="255.75">
      <c r="A8" s="12"/>
      <c r="B8" s="11" t="s">
        <v>177</v>
      </c>
    </row>
    <row r="9" spans="1:2" ht="243">
      <c r="A9" s="12"/>
      <c r="B9" s="11" t="s">
        <v>178</v>
      </c>
    </row>
    <row r="10" spans="1:2" ht="294">
      <c r="A10" s="12"/>
      <c r="B10" s="11" t="s">
        <v>179</v>
      </c>
    </row>
    <row r="11" spans="1:2" ht="332.25">
      <c r="A11" s="12"/>
      <c r="B11" s="11" t="s">
        <v>180</v>
      </c>
    </row>
    <row r="12" spans="1:2" ht="255.75">
      <c r="A12" s="12"/>
      <c r="B12" s="11" t="s">
        <v>181</v>
      </c>
    </row>
    <row r="13" spans="1:2">
      <c r="A13" s="12"/>
      <c r="B13" s="14" t="s">
        <v>182</v>
      </c>
    </row>
    <row r="14" spans="1:2" ht="179.25">
      <c r="A14" s="12"/>
      <c r="B14" s="11" t="s">
        <v>183</v>
      </c>
    </row>
    <row r="15" spans="1:2" ht="409.6">
      <c r="A15" s="12"/>
      <c r="B15" s="11" t="s">
        <v>184</v>
      </c>
    </row>
    <row r="16" spans="1:2">
      <c r="A16" s="12"/>
      <c r="B16" s="14" t="s">
        <v>185</v>
      </c>
    </row>
    <row r="17" spans="1:2" ht="370.5">
      <c r="A17" s="12"/>
      <c r="B17" s="11" t="s">
        <v>186</v>
      </c>
    </row>
    <row r="18" spans="1:2" ht="409.6">
      <c r="A18" s="12"/>
      <c r="B18" s="11" t="s">
        <v>187</v>
      </c>
    </row>
    <row r="19" spans="1:2" ht="90">
      <c r="A19" s="12"/>
      <c r="B19" s="11" t="s">
        <v>188</v>
      </c>
    </row>
    <row r="20" spans="1:2" ht="306.75">
      <c r="A20" s="12"/>
      <c r="B20" s="11" t="s">
        <v>189</v>
      </c>
    </row>
    <row r="21" spans="1:2" ht="141">
      <c r="A21" s="12"/>
      <c r="B21" s="11" t="s">
        <v>190</v>
      </c>
    </row>
    <row r="22" spans="1:2" ht="26.25">
      <c r="A22" s="12"/>
      <c r="B22" s="15" t="s">
        <v>191</v>
      </c>
    </row>
    <row r="23" spans="1:2" ht="192">
      <c r="A23" s="12"/>
      <c r="B23" s="11" t="s">
        <v>192</v>
      </c>
    </row>
    <row r="24" spans="1:2">
      <c r="A24" s="12"/>
      <c r="B24" s="15" t="s">
        <v>193</v>
      </c>
    </row>
    <row r="25" spans="1:2" ht="243">
      <c r="A25" s="12"/>
      <c r="B25" s="11" t="s">
        <v>194</v>
      </c>
    </row>
    <row r="26" spans="1:2" ht="115.5">
      <c r="A26" s="12"/>
      <c r="B26" s="11" t="s">
        <v>195</v>
      </c>
    </row>
    <row r="27" spans="1:2" ht="230.25">
      <c r="A27" s="12"/>
      <c r="B27" s="11" t="s">
        <v>196</v>
      </c>
    </row>
    <row r="28" spans="1:2">
      <c r="A28" s="12"/>
      <c r="B28" s="15" t="s">
        <v>197</v>
      </c>
    </row>
    <row r="29" spans="1:2" ht="409.6">
      <c r="A29" s="12"/>
      <c r="B29" s="11" t="s">
        <v>198</v>
      </c>
    </row>
    <row r="30" spans="1:2" ht="153.75">
      <c r="A30" s="12"/>
      <c r="B30" s="11" t="s">
        <v>199</v>
      </c>
    </row>
    <row r="31" spans="1:2">
      <c r="A31" s="12"/>
      <c r="B31" s="15" t="s">
        <v>200</v>
      </c>
    </row>
    <row r="32" spans="1:2" ht="243">
      <c r="A32" s="12"/>
      <c r="B32" s="11" t="s">
        <v>201</v>
      </c>
    </row>
    <row r="33" spans="1:2" ht="192">
      <c r="A33" s="12"/>
      <c r="B33" s="11" t="s">
        <v>202</v>
      </c>
    </row>
    <row r="34" spans="1:2" ht="39">
      <c r="A34" s="12"/>
      <c r="B34" s="11" t="s">
        <v>203</v>
      </c>
    </row>
    <row r="35" spans="1:2" ht="26.25">
      <c r="A35" s="12"/>
      <c r="B35" s="15" t="s">
        <v>204</v>
      </c>
    </row>
    <row r="36" spans="1:2" ht="230.25">
      <c r="A36" s="12"/>
      <c r="B36" s="11" t="s">
        <v>205</v>
      </c>
    </row>
    <row r="37" spans="1:2" ht="77.25">
      <c r="A37" s="12"/>
      <c r="B37" s="11" t="s">
        <v>206</v>
      </c>
    </row>
    <row r="38" spans="1:2">
      <c r="A38" s="12"/>
      <c r="B38" s="15" t="s">
        <v>207</v>
      </c>
    </row>
    <row r="39" spans="1:2" ht="268.5">
      <c r="A39" s="12"/>
      <c r="B39" s="11" t="s">
        <v>208</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Unaudited_Interim_Consolidated</vt:lpstr>
      <vt:lpstr>Organization</vt:lpstr>
      <vt:lpstr>Summary_of_Significant_Account</vt:lpstr>
      <vt:lpstr>Investment_Securities</vt:lpstr>
      <vt:lpstr>Repurchase_Agreements_And_Othe</vt:lpstr>
      <vt:lpstr>Derivative_and_Other_Hedging_I</vt:lpstr>
      <vt:lpstr>Offsetting_Assets_and_Liabilit</vt:lpstr>
      <vt:lpstr>Fair_Value_Measurements</vt:lpstr>
      <vt:lpstr>Stockholders_Equity</vt:lpstr>
      <vt:lpstr>Summary_of_Significant_Account1</vt:lpstr>
      <vt:lpstr>Investment_Securities_Tables</vt:lpstr>
      <vt:lpstr>Recovered_Sheet1</vt:lpstr>
      <vt:lpstr>Derivative_and_Other_Hedging_I1</vt:lpstr>
      <vt:lpstr>Offsetting_Assets_and_Liabilit1</vt:lpstr>
      <vt:lpstr>Fair_Value_Measurements_Tables</vt:lpstr>
      <vt:lpstr>Stockholders_Equity_Equity_Off</vt:lpstr>
      <vt:lpstr>Organization_Details</vt:lpstr>
      <vt:lpstr>Summary_of_Significant_Account2</vt:lpstr>
      <vt:lpstr>Investment_Securities_Narrativ</vt:lpstr>
      <vt:lpstr>Investment_Securities_Summary_</vt:lpstr>
      <vt:lpstr>Investment_Securities_Componen</vt:lpstr>
      <vt:lpstr>Investment_Securities_Summary_1</vt:lpstr>
      <vt:lpstr>Investment_Securities_Summary_2</vt:lpstr>
      <vt:lpstr>Investment_Securities_Summary_3</vt:lpstr>
      <vt:lpstr>Investment_Securities_Summary_4</vt:lpstr>
      <vt:lpstr>Investment_Securities_Summary_5</vt:lpstr>
      <vt:lpstr>Investment_Securities_Summary_6</vt:lpstr>
      <vt:lpstr>Repurchase_Agreements_And_Othe1</vt:lpstr>
      <vt:lpstr>Repurchase_Agreements_And_Othe2</vt:lpstr>
      <vt:lpstr>Derivative_and_Other_Hedging_I2</vt:lpstr>
      <vt:lpstr>Derivative_and_Other_Hedging_I3</vt:lpstr>
      <vt:lpstr>Derivative_and_Other_Hedging_I4</vt:lpstr>
      <vt:lpstr>Derivative_and_Other_Hedging_I5</vt:lpstr>
      <vt:lpstr>Derivative_and_Other_Hedging_I6</vt:lpstr>
      <vt:lpstr>Derivative_and_Other_Hedging_I7</vt:lpstr>
      <vt:lpstr>Derivative_and_Other_Hedging_I8</vt:lpstr>
      <vt:lpstr>Derivative_and_Other_Hedging_I9</vt:lpstr>
      <vt:lpstr>Recovered_Sheet2</vt:lpstr>
      <vt:lpstr>Recovered_Sheet3</vt:lpstr>
      <vt:lpstr>Recovered_Sheet4</vt:lpstr>
      <vt:lpstr>Recovered_Sheet5</vt:lpstr>
      <vt:lpstr>Offsetting_Assets_and_Liabilit2</vt:lpstr>
      <vt:lpstr>Fair_Value_Measurements_Detail</vt:lpstr>
      <vt:lpstr>Stockholders_Equity_Summary_of</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18:59Z</dcterms:created>
  <dcterms:modified xsi:type="dcterms:W3CDTF">2013-11-07T21:18:59Z</dcterms:modified>
</cp:coreProperties>
</file>